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67" r:id="rId7"/>
    <sheet name="Condensed_Consolidated_Stateme4" sheetId="8" r:id="rId8"/>
    <sheet name="Condensed_Consolidated_Stateme5" sheetId="9" r:id="rId9"/>
    <sheet name="Basis_of_Financial_Statement_P" sheetId="68" r:id="rId10"/>
    <sheet name="New_Accounting_Pronouncements" sheetId="69" r:id="rId11"/>
    <sheet name="Stockbased_Compensation" sheetId="70" r:id="rId12"/>
    <sheet name="Earnings_Per_Common_Share_EPS" sheetId="71" r:id="rId13"/>
    <sheet name="Securities" sheetId="72" r:id="rId14"/>
    <sheet name="Loans_and_Allowance_for_Loan_L" sheetId="73" r:id="rId15"/>
    <sheet name="Federal_Home_Loan_Bank_Stock" sheetId="74" r:id="rId16"/>
    <sheet name="Comprehensive_Income_Loss" sheetId="75" r:id="rId17"/>
    <sheet name="Changes_in_Accumulated_Other_C" sheetId="76" r:id="rId18"/>
    <sheet name="Income_Taxes" sheetId="77" r:id="rId19"/>
    <sheet name="Disclosures_About_Fair_Value_o" sheetId="78" r:id="rId20"/>
    <sheet name="Commitments" sheetId="79" r:id="rId21"/>
    <sheet name="New_Accounting_Pronouncements_" sheetId="80" r:id="rId22"/>
    <sheet name="Stockbased_Compensation_Tables" sheetId="81" r:id="rId23"/>
    <sheet name="Earnings_Per_Common_Share_EPS_" sheetId="82" r:id="rId24"/>
    <sheet name="Securities_Tables" sheetId="83" r:id="rId25"/>
    <sheet name="Loans_and_Allowance_for_Loan_L1" sheetId="84" r:id="rId26"/>
    <sheet name="Comprehensive_Income_Loss_Tabl" sheetId="85" r:id="rId27"/>
    <sheet name="Changes_in_Accumulated_Other_C1" sheetId="86" r:id="rId28"/>
    <sheet name="Income_Taxes_Tables" sheetId="87" r:id="rId29"/>
    <sheet name="Disclosures_About_Fair_Value_o1" sheetId="88" r:id="rId30"/>
    <sheet name="Basis_of_Financial_Statement_P1" sheetId="89" r:id="rId31"/>
    <sheet name="Stock_Based_Compensation_Addit" sheetId="32" r:id="rId32"/>
    <sheet name="Stock_Based_Compensation_Summa" sheetId="90" r:id="rId33"/>
    <sheet name="Stock_Based_Compensation_Summa1" sheetId="34" r:id="rId34"/>
    <sheet name="Stock_Based_Compensation_Summa2" sheetId="35" r:id="rId35"/>
    <sheet name="Stock_Based_Compensation_Summa3" sheetId="36" r:id="rId36"/>
    <sheet name="Stock_Based_Compensation_Weigh" sheetId="37" r:id="rId37"/>
    <sheet name="Stock_Based_Compensation_Summa4" sheetId="38" r:id="rId38"/>
    <sheet name="Earnings_Per_Common_Share_EPS_1" sheetId="39" r:id="rId39"/>
    <sheet name="Earnings_Per_Common_Share_EPS_2" sheetId="91" r:id="rId40"/>
    <sheet name="Securities_Amortized_Cost_and_" sheetId="92" r:id="rId41"/>
    <sheet name="Securities_Additional_Informat" sheetId="42" r:id="rId42"/>
    <sheet name="Securities_Amortized_Cost_and_1" sheetId="93" r:id="rId43"/>
    <sheet name="Securities_Associations_Invest" sheetId="94" r:id="rId44"/>
    <sheet name="Loans_and_Allowance_for_Loan_L2" sheetId="95" r:id="rId45"/>
    <sheet name="Loans_and_Allowance_for_Loan_L3" sheetId="96" r:id="rId46"/>
    <sheet name="Loans_and_Allowance_for_Loan_L4" sheetId="47" r:id="rId47"/>
    <sheet name="Loans_and_Allowance_for_Loan_L5" sheetId="97" r:id="rId48"/>
    <sheet name="Loans_and_Allowance_for_Loan_L6" sheetId="98" r:id="rId49"/>
    <sheet name="Loans_and_Allowance_for_Loan_L7" sheetId="50" r:id="rId50"/>
    <sheet name="Loans_and_Allowance_for_Loan_L8" sheetId="99" r:id="rId51"/>
    <sheet name="Loans_and_Allowance_for_Loan_L9" sheetId="100" r:id="rId52"/>
    <sheet name="Federal_Home_Loan_Bank_Stock_A" sheetId="101" r:id="rId53"/>
    <sheet name="Comprehensive_Income_Loss_Comp" sheetId="102" r:id="rId54"/>
    <sheet name="Changes_in_Accumulated_Other_C2" sheetId="55" r:id="rId55"/>
    <sheet name="Income_Taxes_Reconciliation_of" sheetId="56" r:id="rId56"/>
    <sheet name="Income_Taxes_Reconciliation_of1" sheetId="57" r:id="rId57"/>
    <sheet name="Income_Taxes_Additional_Inform" sheetId="58" r:id="rId58"/>
    <sheet name="Disclosures_About_Fair_Value_o2" sheetId="103" r:id="rId59"/>
    <sheet name="Disclosures_About_Fair_Value_o3" sheetId="60" r:id="rId60"/>
    <sheet name="Disclosures_About_Fair_Value_o4" sheetId="104" r:id="rId61"/>
    <sheet name="Disclosures_About_Fair_Value_o5" sheetId="62" r:id="rId62"/>
    <sheet name="Disclosures_About_Fair_Value_o6" sheetId="63" r:id="rId63"/>
    <sheet name="Disclosures_About_Fair_Value_o7" sheetId="105" r:id="rId64"/>
  </sheets>
  <calcPr calcId="0"/>
</workbook>
</file>

<file path=xl/sharedStrings.xml><?xml version="1.0" encoding="utf-8"?>
<sst xmlns="http://schemas.openxmlformats.org/spreadsheetml/2006/main" count="15071" uniqueCount="1080">
  <si>
    <t>Document and Entity Information</t>
  </si>
  <si>
    <t>6 Months Ended</t>
  </si>
  <si>
    <t>Dec. 31, 2013</t>
  </si>
  <si>
    <t>Feb.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IF Bancorp, Inc.</t>
  </si>
  <si>
    <t>Entity Central Index Key</t>
  </si>
  <si>
    <t>'0001514743</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Assets</t>
  </si>
  <si>
    <t>Cash and due from banks</t>
  </si>
  <si>
    <t>Interest-bearing demand deposits</t>
  </si>
  <si>
    <t>Cash and cash equivalents</t>
  </si>
  <si>
    <t>Interest-bearing time deposits in banks</t>
  </si>
  <si>
    <t>Available-for-sale securities</t>
  </si>
  <si>
    <t>Loans, net of allowance for loan losses of $3,906 and $3,938 at December 31, 2013 and June 30, 2013, respectively</t>
  </si>
  <si>
    <t>Premises and equipment, net of accumulated depreciation of $5,397 and $5,193 at December 31, 2013 and June 30, 2013, respectively</t>
  </si>
  <si>
    <t>Federal Home Loan Bank stock, at cost</t>
  </si>
  <si>
    <t>Foreclosed assets held for sale</t>
  </si>
  <si>
    <t>Accrued interest receivable</t>
  </si>
  <si>
    <t>Bank-owned life insurance</t>
  </si>
  <si>
    <t>Mortgage servicing rights</t>
  </si>
  <si>
    <t>Deferred income taxes</t>
  </si>
  <si>
    <t>Other</t>
  </si>
  <si>
    <t>Total assets</t>
  </si>
  <si>
    <t>Deposits</t>
  </si>
  <si>
    <t>Demand</t>
  </si>
  <si>
    <t>Savings, NOW and money market</t>
  </si>
  <si>
    <t>Certificates of deposit</t>
  </si>
  <si>
    <t>Brokered certificates of deposit</t>
  </si>
  <si>
    <t>Total deposits</t>
  </si>
  <si>
    <t>Repurchase agreements</t>
  </si>
  <si>
    <t>Federal Home Loan Bank advances</t>
  </si>
  <si>
    <t>Advances from borrowers for taxes and insurance</t>
  </si>
  <si>
    <t>Accrued post-retirement benefit obligation</t>
  </si>
  <si>
    <t>Accrued interest payable</t>
  </si>
  <si>
    <t>Total liabilities</t>
  </si>
  <si>
    <t>Commitments and Contingencies</t>
  </si>
  <si>
    <t>'  </t>
  </si>
  <si>
    <t>Stockholders' Equity</t>
  </si>
  <si>
    <t>Common stock, $.01 par value per share, 100,000,000 shares authorized, 4,457,783 and 4,570,692 shares issued and outstanding at December 31, 2013 and June 30, 2013, respectively</t>
  </si>
  <si>
    <t>Additional paid-in capital</t>
  </si>
  <si>
    <t>Unearned ESOP shares, at cost, 336,788 and 346,410 shares at December 31, 2013 and June 30, 2013, respectively</t>
  </si>
  <si>
    <t>Retained earnings</t>
  </si>
  <si>
    <t>Accumulated other comprehensive income (loss), net of tax</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loan losses</t>
  </si>
  <si>
    <t>Premises and equipment, accumulated depreciation</t>
  </si>
  <si>
    <t>Common stock, par value</t>
  </si>
  <si>
    <t>Common stock, shares authorized</t>
  </si>
  <si>
    <t>Common stock, shares issued</t>
  </si>
  <si>
    <t>Common stock, shares outstanding</t>
  </si>
  <si>
    <t>Unearned ESOP shares</t>
  </si>
  <si>
    <t>Condensed Consolidated Statements of Income (USD $)</t>
  </si>
  <si>
    <t>In Thousands, except Per Share data, unless otherwise specified</t>
  </si>
  <si>
    <t>3 Months Ended</t>
  </si>
  <si>
    <t>Dec. 31, 2012</t>
  </si>
  <si>
    <t>Interest and Dividend Income</t>
  </si>
  <si>
    <t>Interest and fees on loans</t>
  </si>
  <si>
    <t>Securities:</t>
  </si>
  <si>
    <t>Taxable</t>
  </si>
  <si>
    <t>Tax-exempt</t>
  </si>
  <si>
    <t>Federal Home Loan Bank dividends</t>
  </si>
  <si>
    <t>Deposits with other financial institutions</t>
  </si>
  <si>
    <t>Total interest and dividend income</t>
  </si>
  <si>
    <t>Interest Expense</t>
  </si>
  <si>
    <t>Total interest expense</t>
  </si>
  <si>
    <t>Net Interest Income</t>
  </si>
  <si>
    <t>Provision for loan losses</t>
  </si>
  <si>
    <t>Net Interest Income After Provision for Loan Losses</t>
  </si>
  <si>
    <t>Noninterest Income</t>
  </si>
  <si>
    <t>Customer service fees</t>
  </si>
  <si>
    <t>Other service charges and fees</t>
  </si>
  <si>
    <t>Insurance commissions</t>
  </si>
  <si>
    <t>Brokerage commissions</t>
  </si>
  <si>
    <t>Net realized gains (losses) on sales of available-for- sale securities</t>
  </si>
  <si>
    <t>Mortgage banking income, net</t>
  </si>
  <si>
    <t>Gain on sale of loans</t>
  </si>
  <si>
    <t>Bank-owned life insurance income, net</t>
  </si>
  <si>
    <t>Total noninterest income</t>
  </si>
  <si>
    <t>Noninterest Expense</t>
  </si>
  <si>
    <t>Compensation and benefits</t>
  </si>
  <si>
    <t>Office occupancy</t>
  </si>
  <si>
    <t>Equipment</t>
  </si>
  <si>
    <t>Federal deposit insurance</t>
  </si>
  <si>
    <t>Stationary, printing and office</t>
  </si>
  <si>
    <t>Advertising</t>
  </si>
  <si>
    <t>Professional services</t>
  </si>
  <si>
    <t>Supervisory examinations</t>
  </si>
  <si>
    <t>Audit and accounting services</t>
  </si>
  <si>
    <t>Organizational dues and subscriptions</t>
  </si>
  <si>
    <t>Insurance bond premiums</t>
  </si>
  <si>
    <t>Telephone and postage</t>
  </si>
  <si>
    <t>(Gain) loss on foreclosed assets, net</t>
  </si>
  <si>
    <t>Total noninterest expense</t>
  </si>
  <si>
    <t>Income Before Income Tax</t>
  </si>
  <si>
    <t>Provision for Income Tax</t>
  </si>
  <si>
    <t>Net Income</t>
  </si>
  <si>
    <t>Earnings Per Share:</t>
  </si>
  <si>
    <t>Basic and diluted (Note 4)</t>
  </si>
  <si>
    <t>Dividends declared per common share</t>
  </si>
  <si>
    <t>Condensed Consolidated Statements of Comprehensive Income (Loss) (USD $)</t>
  </si>
  <si>
    <t>Statement Of Income And Comprehensive Income [Abstract]</t>
  </si>
  <si>
    <t>Other Comprehensive Income (Loss)</t>
  </si>
  <si>
    <t>Unrealized appreciation (depreciation) on available-for-sale securities, net of taxes</t>
  </si>
  <si>
    <t>Less: reclassification adjustment for realized gains (losses) included in net income, net of taxes</t>
  </si>
  <si>
    <t>Accumulated other comprehensive income loss before tax</t>
  </si>
  <si>
    <t>Postretirement health plan amortization of transition obligation and prior service cost and change in net loss, net of taxes</t>
  </si>
  <si>
    <t>Other comprehensive income (loss), net of tax</t>
  </si>
  <si>
    <t>Comprehensive Income (Loss)</t>
  </si>
  <si>
    <t>Condensed Consolidated Statements of Comprehensive Income (Loss) (Parenthetical) (USD $)</t>
  </si>
  <si>
    <t>Unrealized appreciation (depreciation) on available-for-sale securities, taxes</t>
  </si>
  <si>
    <t>Reclassification adjustment for realized gains included in net income, taxes</t>
  </si>
  <si>
    <t>Postretirement health plan amortization of transition obligation and prior service cost and change in net loss, taxes</t>
  </si>
  <si>
    <t>Condensed Consolidated Statement of Stockholders' Equity (USD $)</t>
  </si>
  <si>
    <t>In Thousands</t>
  </si>
  <si>
    <t>Total</t>
  </si>
  <si>
    <t>Common Stock [Member]</t>
  </si>
  <si>
    <t>Additional Paid-In Capital [Member]</t>
  </si>
  <si>
    <t>Unearned ESOP Shares [Member]</t>
  </si>
  <si>
    <t>Retained Earnings [Member]</t>
  </si>
  <si>
    <t>Accumulated Other Comprehensive Income (Loss) [Member]</t>
  </si>
  <si>
    <t>Beginning Balance at Jun. 30, 2012</t>
  </si>
  <si>
    <t>Other comprehensive income (loss)</t>
  </si>
  <si>
    <t>Stock repurchase</t>
  </si>
  <si>
    <t>ESOP shares earned, 9,622 shares</t>
  </si>
  <si>
    <t>Ending Balance at Dec. 31, 2012</t>
  </si>
  <si>
    <t>Beginning Balance at Jun. 30, 2013</t>
  </si>
  <si>
    <t>Dividends on common stock, $0.05 per share</t>
  </si>
  <si>
    <t>Stock equity plan</t>
  </si>
  <si>
    <t>Ending Balance at Dec. 31, 2013</t>
  </si>
  <si>
    <t>Condensed Consolidated Statement of Stockholders' Equity (Parenthetical) (USD $)</t>
  </si>
  <si>
    <t>Dividend common stock, par value</t>
  </si>
  <si>
    <t>Repurchase of stock during the period, shares</t>
  </si>
  <si>
    <t>Repurchase of stock, average price</t>
  </si>
  <si>
    <t>ESOP shares earned, shares</t>
  </si>
  <si>
    <t>Condensed Consolidated Statement of Cash Flows (USD $)</t>
  </si>
  <si>
    <t>Operating Activities</t>
  </si>
  <si>
    <t>Items not requiring (providing) cash</t>
  </si>
  <si>
    <t>Depreciation</t>
  </si>
  <si>
    <t>Amortization of premiums and discounts on securities</t>
  </si>
  <si>
    <t>Net realized (gains) losses on loan sales</t>
  </si>
  <si>
    <t>Net realized (gains) losses on sales of available-for-sale securities</t>
  </si>
  <si>
    <t>(Gain) loss on foreclosed assets held for sale</t>
  </si>
  <si>
    <t>Originations of loans held for sale</t>
  </si>
  <si>
    <t>Proceeds from sales of loans held for sale</t>
  </si>
  <si>
    <t>ESOP compensation expense</t>
  </si>
  <si>
    <t>Stock equity plan expense</t>
  </si>
  <si>
    <t>Changes in</t>
  </si>
  <si>
    <t>Other assets</t>
  </si>
  <si>
    <t>Post-retirement benefit obligation</t>
  </si>
  <si>
    <t>Other liabilities</t>
  </si>
  <si>
    <t>Net cash provided by operating activities</t>
  </si>
  <si>
    <t>Investing Activities</t>
  </si>
  <si>
    <t>Purchases of available-for-sale securities</t>
  </si>
  <si>
    <t>Proceeds from the sales of available-for-sale securities</t>
  </si>
  <si>
    <t>Proceeds from maturities and pay-downs of available-for-sale securities</t>
  </si>
  <si>
    <t>Net change in loans</t>
  </si>
  <si>
    <t>Purchase of FHLB stock</t>
  </si>
  <si>
    <t>Purchase of premises and equipment</t>
  </si>
  <si>
    <t>Proceeds from sale of foreclosed assets</t>
  </si>
  <si>
    <t>Net cash used in investing activities</t>
  </si>
  <si>
    <t>Financing Activities</t>
  </si>
  <si>
    <t>Net increase (decrease) in demand deposits, money market, NOW and savings accounts</t>
  </si>
  <si>
    <t>Net increase in certificates of deposit, including brokered certificates</t>
  </si>
  <si>
    <t>Net increase in advances from borrowers for taxes and insurance</t>
  </si>
  <si>
    <t>Proceeds from Federal Home Loan Bank advances</t>
  </si>
  <si>
    <t>Repayments of Federal Home Loan Bank advances</t>
  </si>
  <si>
    <t>Dividends paid</t>
  </si>
  <si>
    <t>Stock purchase per stock repurchase plan</t>
  </si>
  <si>
    <t>Net cash provided by (used in) financing activities</t>
  </si>
  <si>
    <t>Net Increase in Cash and Cash Equivalents</t>
  </si>
  <si>
    <t>Cash and Cash Equivalents, Beginning of Period</t>
  </si>
  <si>
    <t>Cash and Cash Equivalents, End of Period</t>
  </si>
  <si>
    <t>Supplemental Cash Flows Information</t>
  </si>
  <si>
    <t>Interest paid</t>
  </si>
  <si>
    <t>Income taxes paid, net of refunds</t>
  </si>
  <si>
    <t>Foreclosed assets acquired in settlement of loans</t>
  </si>
  <si>
    <t>Basis of Financial Statement Presentation</t>
  </si>
  <si>
    <t>Accounting Policies [Abstract]</t>
  </si>
  <si>
    <t>Note 1:</t>
  </si>
  <si>
    <t>IF Bancorp, Inc., a Maryland corporation (the “Company”), became the holding company for Iroquois Federal Savings and Loan Association (the “Association”) upon completion of the Association’s conversion from the mutual form of organization to the stock holding company form of organization (the “Conversion”) on July 7, 2011. At the time of the conversion, the Company also established an employee stock ownership plan that purchased 384,900 shares of Company stock, and a charitable foundation, Iroquois Federal Foundation, to which the Company donated 314,755 shares of Company stock and $450,000 cash. IF Bancorp, Inc.’s common stock then began trading on the NASDAQ Capital Market under the symbol “IROQ”.</t>
  </si>
  <si>
    <t>During the six months ended December 31, 2013, a second stock repurchase plan was adopted whereby the Company may repurchase up to 228,535 shares of its common stock, or approximately 5% of the current outstanding shares. As shares are repurchased, the Company will treat them as shares repurchased for constructive retirement (although such shares may be reissued), and the excess of purchase price over par value will be charged entirely to retained earnings in recognition of the fact that that the Company may always capitalize or allocate retained earnings for such purposes. The stock repurchase plan was completed on January 27, 2014, and the average price paid per share was $16.61.</t>
  </si>
  <si>
    <t>During the six months ended December 31, 2013, the Company also announced that the Board of Directors had declared an initial cash dividend of $0.05 per common share paid on October 15, 2013, to the stockholders of record as of the close of business on September 12, 2013.</t>
  </si>
  <si>
    <t>At the annual meeting on November 19, 2012, the IF Bancorp, Inc. 2012 Equity Incentive Plan (the “Equity Incentive Plan”) was approved by stockholders.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stock options, restricted stock awards and restricted stock unit awards, provided that the maximum number of shares of Company common stock that may be delivered pursuant to the exercise of stock options (all of which may be granted as incentive stock options) is 481,125 and the maximum number of shares of Company stock that may be issued as restricted stock awards or restricted stock units is 192,450. On December 10, 2013, the Board of Directors approved grants of 85,500 shares of restricted stock and 167,000 in stock options to be awarded to senior officers and directors of the Association. The restricted stock will vest in equal installments over 10 years and the stock options will vest in equal installments over 7 years, both starting in December 2014.</t>
  </si>
  <si>
    <t>The unaudited condensed consolidated financial statements include the accounts of the Company, the Association, and the Association’s wholly owned subsidiary, L.C.I. Service Corporation. All significant intercompany accounts and transactions have been eliminated in consolidation.</t>
  </si>
  <si>
    <t>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consolidated financial statements contain all adjustments (consisting only of normal recurring accruals) necessary for a fair presentation of the financial condition of the Company as of December 31, 2013 and June 30, 2013, and the results of its operations for the three month and six month periods ended December 31, 2013 and 2012. These consolidated financial statements should be read in conjunction with the consolidated financial statements and notes thereto included in the Company’s Annual Report on Form 10-K for the year ended June 30, 2013. The results of operations for the three month and six month periods ended December 31, 2013 are not necessarily indicative of the results that may be expected for the entire year.</t>
  </si>
  <si>
    <t>New Accounting Pronouncements</t>
  </si>
  <si>
    <t>Note 2:</t>
  </si>
  <si>
    <t>Recent and Future Accounting Requirements</t>
  </si>
  <si>
    <r>
      <t xml:space="preserve">FASB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On February 28, 2013, FASB issued ASU 2013-40.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of reporting entity agreed to pay on the basis of its arrangement among its co-obligors and any additional amount the reporting entity expects to pay on behalf of its co-obligors.</t>
    </r>
  </si>
  <si>
    <t>The guidance in this Update also requires an entity to disclose the nature and amount of the obligation as well as other information about those obligations. This Accounting Standards Update is the final version of Proposed Accounting Standard Update EITF12D – Liabilities (Topic 405) which has been deleted.</t>
  </si>
  <si>
    <t>The amendments in this Update are effective for fiscal years beginning after December 31, 2013. Early adoption is permitted. The Company will adopt the methodologies prescribed by this ASU by the date required, and does not anticipate that the ASU will have a material effect on its financial position or results of operations.</t>
  </si>
  <si>
    <r>
      <t xml:space="preserve">FASB ASU 2014-04: </t>
    </r>
    <r>
      <rPr>
        <i/>
        <sz val="10"/>
        <color theme="1"/>
        <rFont val="Times New Roman"/>
        <family val="1"/>
      </rPr>
      <t>Reclassification of Residential Real Estate Collateralized Consumer Mortgage Loans Upon Foreclosure.</t>
    </r>
    <r>
      <rPr>
        <sz val="10"/>
        <color theme="1"/>
        <rFont val="Times New Roman"/>
        <family val="1"/>
      </rPr>
      <t xml:space="preserve"> EITF Issue 13-E sought to define “in substance repossession or foreclosure” because of the diversity in practice regarding when entities were reclassifying loans receivable to other real estate owned (OREO) (instead of as a loan receivable). The timing of loan reclassifications to OREO may be qualitatively significant to regulators and other financial statement users. “In substance repossession or foreclosure” is clarified by the ASU.</t>
    </r>
  </si>
  <si>
    <t>A creditor is considered to have received physical possession (resulting from an in substance repossession or foreclosure) of residential real estate property collateralizing a consumer mortgage loan only upon the occurrence of either of the following:</t>
  </si>
  <si>
    <t>a. The creditor obtains legal title to the residential real estate property upon completion of a foreclosure. A creditor may obtain legal title to the residential real estate property even if the borrower has redemption rights that provide the borrower with a legal right for a period of time after a foreclosure to reclaim the real estate property by paying certain amounts specified by law.</t>
  </si>
  <si>
    <t>b. The borrower conveys all interest in the residential real estate property to the creditor to satisfy the loan through completion of a deed in lieu of foreclosure or through a similar legal agreement. The deed in lieu of foreclosure or similar legal agreement is completed when agreed-upon terms and conditions have been satisfied by both the borrower and the creditor.</t>
  </si>
  <si>
    <t>The ASU is effective for fiscal years beginning after December 15, 2014, and interim periods therein. Early adoption is permitted. The Company will adopt the methodologies prescribed by this ASU by the date required, and does not anticipate that the ASU will have a material effect on its financial position or results of operations.</t>
  </si>
  <si>
    <t>Stock-based Compensation</t>
  </si>
  <si>
    <t>Disclosure Of Compensation Related Costs Sharebased Payments [Abstract]</t>
  </si>
  <si>
    <t>Note 3:</t>
  </si>
  <si>
    <t>In connection with the conversion to stock form, the Association established an ESOP for the exclusive benefit of eligible employees (all salaried employees who have completed at least 1,000 hours of service in a twelve-month period and have attained the age of 21). The ESOP borrowed funds from the Company in an amount sufficient to purchase 384,900 shares (approximately 8% of the Common Stock issued in the stock offering). The loan is secured by the shares purchased and will be repaid by the ESOP with funds from contributions made by the Association and dividends received by the ESOP, with funds from any contributions on ESOP assets. Contributions will be applied to repay interest on the loan first,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vesting years, with prorated vesting in years two through five.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Since the Association’s annual contributions are discretionary, benefits payable under the ESOP cannot be estimated. Participants receive the shares at the end of employment.</t>
  </si>
  <si>
    <r>
      <t xml:space="preserve">The Company is accounting for its ESOP in accordance with ASC Topic 718, </t>
    </r>
    <r>
      <rPr>
        <i/>
        <sz val="10"/>
        <color theme="1"/>
        <rFont val="Times New Roman"/>
        <family val="1"/>
      </rPr>
      <t>Employers Accounting for Employee Stock Ownership Plans</t>
    </r>
    <r>
      <rPr>
        <sz val="10"/>
        <color theme="1"/>
        <rFont val="Times New Roman"/>
        <family val="1"/>
      </rPr>
      <t>. Accordingly, the debt of the ESOP is eliminated in consolidation and the shares pledged as collateral are reported as unearned ESOP shares in the consolidated balance sheets.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if any, on unallocated ESOP shares are recorded as a reduction of debt and accrued interest.</t>
    </r>
  </si>
  <si>
    <t>A summary of ESOP shares at December 31, 2013 and June 30, 2013 are as follows (dollars in thousands):</t>
  </si>
  <si>
    <t>  </t>
  </si>
  <si>
    <t>December 31, 2013</t>
  </si>
  <si>
    <t>June 30, 2013</t>
  </si>
  <si>
    <t>Allocated shares</t>
  </si>
  <si>
    <t>Shares committed for release</t>
  </si>
  <si>
    <t>Unearned shares</t>
  </si>
  <si>
    <t>Total ESOP shares</t>
  </si>
  <si>
    <t>Fair value of unearned ESOP shares (1)</t>
  </si>
  <si>
    <t>$</t>
  </si>
  <si>
    <t>Based on closing price of $16.70 and $15.28 per share on December 31, 2013, and June 30, 2013, respectively.</t>
  </si>
  <si>
    <t>At the annual meeting on November 19, 2012, the IF Bancorp, Inc. 2012 Equity Incentive Plan (the “Equity Incentive Plan”) was approved by stockholders.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stock options, restricted stock awards and restricted stock unit awards, provided that the maximum number of shares of Company common stock that may be delivered pursuant to the exercise of stock options (all of which may be granted as incentive stock options) is 481,125 and the maximum number of shares of Company stock that may be issued as restricted stock awards or restricted stock units is 192,450.</t>
  </si>
  <si>
    <t>On December 10, 2013, the Board of Directors approved grants of 85,500 shares of restricted stock and 167,000 in stock options to be awarded to senior officers and directors of the Association. The restricted stock will vest in equal installments over 10 years and the stock options will vest in equal installments over 7 years, both starting in December 2014. As of December 31, 2013, there were 106,950 shares of restricted stock and 314,125 stock option shares available for future grants under this plan.</t>
  </si>
  <si>
    <t>The following table summarizes stock option activity for the six months ended December 31, 2013 (dollars in thousands):</t>
  </si>
  <si>
    <t>Options</t>
  </si>
  <si>
    <t>Weighted-Average</t>
  </si>
  <si>
    <t>Exercise Price/Share</t>
  </si>
  <si>
    <t>Remaining Contractual Life</t>
  </si>
  <si>
    <t>(in years)</t>
  </si>
  <si>
    <t>Aggregate Intrinsic</t>
  </si>
  <si>
    <t>Value</t>
  </si>
  <si>
    <t>Outstanding, June 30, 2013</t>
  </si>
  <si>
    <t>—  </t>
  </si>
  <si>
    <t>Granted</t>
  </si>
  <si>
    <t>Exercised</t>
  </si>
  <si>
    <t>Forfeited</t>
  </si>
  <si>
    <t>Outstanding, December 31, 2013</t>
  </si>
  <si>
    <t>12 </t>
  </si>
  <si>
    <t>(1) </t>
  </si>
  <si>
    <t>Exercisable, December 31, 2013</t>
  </si>
  <si>
    <t>N/A</t>
  </si>
  <si>
    <t>Based on closing price of $16.70 per share on December 31, 2013.</t>
  </si>
  <si>
    <t>Intrinsic value for stock options is defined as the difference between the current market value and the exercise price. The weighted-average grant-date fair value of options granted during the period was $2.54.</t>
  </si>
  <si>
    <t>The fair value for each option grant was estimated on the date of grant using the Black-Scholes option pricing model using the following assumptions. The Company used the seven year U.S. Treasury rate in effect at the time of the grant to determine the risk-free interest rate. The expected dividend yield was estimated using the projected semi-annual dividend level and recent stock price of the Company’s common stock at the date of grant. Expected volatility was based on historical volatility of the Company’s stock and other factors. The expected term of options granted represents the period of time that options are expected to be outstanding. The exercise price is the share price on the grant date of December 10, 2013.</t>
  </si>
  <si>
    <t>The weighted-average assumptions used in the Black-Scholes option pricing model for the grants made on December 10, 2013, were as follows:</t>
  </si>
  <si>
    <t>Risk-free interest rate</t>
  </si>
  <si>
    <t>% </t>
  </si>
  <si>
    <t>Expected dividend yield</t>
  </si>
  <si>
    <t>Expected stock volatility</t>
  </si>
  <si>
    <t>Expected life (years)</t>
  </si>
  <si>
    <t>Exercise price</t>
  </si>
  <si>
    <t>There were no options that vested during the six months ended December 31, 2013. Stock-based compensation expense and related tax benefit was considered nominal for stock options for the six months ended December 31, 2013. Total unrecognized compensation cost related to non-vested stock options was $424,000 at December 31, 2013 and is expected to be recognized over a weighted-average period of 7 years.</t>
  </si>
  <si>
    <t>The following table summarizes non-vested restricted stock activity for the six months ended December 31, 2013:</t>
  </si>
  <si>
    <t>Shares</t>
  </si>
  <si>
    <t>Grant-Date Fair</t>
  </si>
  <si>
    <t>Balance, June 30, 2013</t>
  </si>
  <si>
    <t>Earned and issued</t>
  </si>
  <si>
    <t>Balance, December 31, 2013</t>
  </si>
  <si>
    <t>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capital. The weighted-average grant date fair value of restricted stock granted during the six months ended December 31, 2013 was $16.63 per share of $1.4 million. Stock-based compensation expense and related tax benefit for restricted stock was nominal and was recognized in non-interest expense for the six months ended December 31, 2013. Unrecognized compensation expense for non-vested restricted stock awards was $1.4 million and is expected to be recognized over ten years with a corresponding credit to paid-in capital.</t>
  </si>
  <si>
    <t>Earnings Per Common Share ("EPS")</t>
  </si>
  <si>
    <t>Earnings Per Share [Abstract]</t>
  </si>
  <si>
    <t>Note 4:</t>
  </si>
  <si>
    <t>Earnings Per Common Share (“EPS”)</t>
  </si>
  <si>
    <t>Basic and diluted earnings per common share are presented for the three month and six month periods ended December 31, 2013 and 2012. The factors used in the earnings per common share computation follow:</t>
  </si>
  <si>
    <t>Three Months Ended</t>
  </si>
  <si>
    <t>December 31, 2013</t>
  </si>
  <si>
    <t>December 31, 2012</t>
  </si>
  <si>
    <t>Six Months Ended</t>
  </si>
  <si>
    <t>December 31, 2012</t>
  </si>
  <si>
    <t>Net income</t>
  </si>
  <si>
    <t>Basic weighted average shares outstanding</t>
  </si>
  <si>
    <t>Less: Average unallocated ESOP shares</t>
  </si>
  <si>
    <t>(339,193</t>
  </si>
  <si>
    <t>) </t>
  </si>
  <si>
    <t>(358,438</t>
  </si>
  <si>
    <t>(341,599</t>
  </si>
  <si>
    <t>(360,844</t>
  </si>
  <si>
    <t>Basic average shares outstanding</t>
  </si>
  <si>
    <t>Diluted effect of restricted stock awards and stock options</t>
  </si>
  <si>
    <t>Diluted average shares outstanding</t>
  </si>
  <si>
    <t>Basic earnings per common share</t>
  </si>
  <si>
    <t>Diluted earnings per common share</t>
  </si>
  <si>
    <t>On September 11, 2013, the Company announced a second stock repurchase program to repurchase up to 228,535 shares of its common stock, or approximately 5% of its then current outstanding shares. As of December 31, 2013, 198,409 shares were repurchased at an average price of $16.57 per share.</t>
  </si>
  <si>
    <t>On December 10, 2013, the Company awarded 85,500 shares of restricted stock and 167,000 in stock options to officers and directors of the Association as part of the IF Bancorp, Inc. 2012 Equity Incentive Plan. The restricted stock will vest over 10 years and the stock options will vest over 7 years, both starting in December 2014. The 167,000 in stock options and 84,787 shares of non-vested restricted stock were not included in the computation of diluted earnings per share as the stock awards were considered antidilutive for the three and six month periods ended December 31, 2013.</t>
  </si>
  <si>
    <t>Securities</t>
  </si>
  <si>
    <t>Investments Debt And Equity Securities [Abstract]</t>
  </si>
  <si>
    <t>Note 5:</t>
  </si>
  <si>
    <t>The amortized cost and approximate fair value of securities, together with gross unrealized gains and losses, of securities are as follows:</t>
  </si>
  <si>
    <t>Amortized</t>
  </si>
  <si>
    <t>Cost</t>
  </si>
  <si>
    <t>Gross</t>
  </si>
  <si>
    <t>Unrealized</t>
  </si>
  <si>
    <t>Gains</t>
  </si>
  <si>
    <t>Losses</t>
  </si>
  <si>
    <t>Fair Value</t>
  </si>
  <si>
    <t>Available-for-sale securities:</t>
  </si>
  <si>
    <t>December 31, 2013:</t>
  </si>
  <si>
    <t>U.S. government, federal agency, and government-sponsored enterprises (GSE)</t>
  </si>
  <si>
    <t>(2,845</t>
  </si>
  <si>
    <t>Mortgage-backed:</t>
  </si>
  <si>
    <t>GSE – residential</t>
  </si>
  <si>
    <t>(2,947</t>
  </si>
  <si>
    <t>State and political subdivisions</t>
  </si>
  <si>
    <t>(42</t>
  </si>
  <si>
    <t>(5,834</t>
  </si>
  <si>
    <t>June 30, 2013:</t>
  </si>
  <si>
    <t>(2,372</t>
  </si>
  <si>
    <t>(2,263</t>
  </si>
  <si>
    <t>(40</t>
  </si>
  <si>
    <t>(4,675</t>
  </si>
  <si>
    <t>With the exception of U.S. Government, federal agency and GSE securities and GSE residential mortgage-backed securities with a book value of approximately $133,680,000 and $79,556,000, respectively, and a market value of approximately $133,715,000 and $77,063,000, respectively, at December 31, 2013, the Company held no securities at December 31, 2013 with a book value that exceeded 10% of total equity.</t>
  </si>
  <si>
    <t>All mortgage-backed securities at December 31, 2013, and June 30, 2013 were issued by GSEs.</t>
  </si>
  <si>
    <t>The amortized cost and fair value of available-for-sale securities at December 31, 2013, by contractual maturity, are shown below. Expected maturities will differ from contractual maturities because issuers may have the right to call or prepay obligations with or without call or prepayment penalties.</t>
  </si>
  <si>
    <t>Available-for-sale Securities</t>
  </si>
  <si>
    <t>Fair</t>
  </si>
  <si>
    <t>Within one year</t>
  </si>
  <si>
    <t>One to five years</t>
  </si>
  <si>
    <t>Five to ten years</t>
  </si>
  <si>
    <t>After ten years</t>
  </si>
  <si>
    <t>Mortgage-backed securities</t>
  </si>
  <si>
    <t>Totals</t>
  </si>
  <si>
    <t>The carrying value of securities pledged as collateral to secure public deposits and for other purposes was $50,590,000 and $49,416,000 as of December 31, 2013 and June 30, 2013, respectively.</t>
  </si>
  <si>
    <t>Gross gains of $191,000 and $571,000, and gross losses of $294,000 and $2,000, resulting from sales of available-for-sale securities were realized for the six month periods ended December 31, 2013 and 2012, respectively. The tax provision applicable to these net realized gains amounted to approximately $(42,000) and $216,000, respectively. Gross gains of $0 and $97,000, and gross losses of $44,000 and $2,000, resulting from sales of available-for-sale securities were realized for the three month periods ended December 31, 2013, and 2012, respectively. The tax provision applicable to these net realized gains amounted to approximately $(17,000) and $37,000, respectively.</t>
  </si>
  <si>
    <t>Certain investments in debt and marketable equity securities are reported in the financial statements at amounts less than their historical cost. Total fair value of these investments at December 31, 2013 and June 30, 2013 was $123,797,000 and $107,019,000 respectively, which is approximately 57.9% and 53.3% of the Company’s available-for-sale investment portfolio. These declines primarily resulted from recent increases in market interest rates. Management believes the declines in fair value for these securities are temporary.</t>
  </si>
  <si>
    <t>The following tables show the gross unrealized losses of the Company’s securities and the fair value of the Company’s securities with unrealized losses that are not deemed to be other-than-temporarily impaired, aggregated by investment category and length of time that individual securities have been in a continuous unrealized loss position at December 31, 2013 and June 30, 2013:</t>
  </si>
  <si>
    <t>Less Than 12 Months</t>
  </si>
  <si>
    <t>12 Months or More</t>
  </si>
  <si>
    <t>Description of Securities</t>
  </si>
  <si>
    <t>Fair Value</t>
  </si>
  <si>
    <t>U.S. Government and federal agency and Government sponsored enterprises (GSE’s)</t>
  </si>
  <si>
    <t>GSE residential</t>
  </si>
  <si>
    <t>(2,666</t>
  </si>
  <si>
    <t>(281</t>
  </si>
  <si>
    <t>Total temporarily impaired securities</t>
  </si>
  <si>
    <t>(5,511</t>
  </si>
  <si>
    <t>(323</t>
  </si>
  <si>
    <t>June 30, 2013</t>
  </si>
  <si>
    <t>The unrealized losses on the Company’s investment in residential mortgage-backed securities, state and political subdivisions, and U.S. Government and federal agency and Government sponsored enterpris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Loans and Allowance for Loan Losses</t>
  </si>
  <si>
    <t>Receivables [Abstract]</t>
  </si>
  <si>
    <t>Note 6:</t>
  </si>
  <si>
    <t>Classes of loans include:</t>
  </si>
  <si>
    <t>Real estate loans:</t>
  </si>
  <si>
    <t>One-to four-family, including home equity loans</t>
  </si>
  <si>
    <t>Multi-family</t>
  </si>
  <si>
    <t>Commercial</t>
  </si>
  <si>
    <t>Home equity lines of credit</t>
  </si>
  <si>
    <t>Construction</t>
  </si>
  <si>
    <t>Consumer</t>
  </si>
  <si>
    <t>Total loans</t>
  </si>
  <si>
    <t>Less:</t>
  </si>
  <si>
    <t>Unearned fees and discounts, net</t>
  </si>
  <si>
    <t>Loans in process</t>
  </si>
  <si>
    <t>Loans, net</t>
  </si>
  <si>
    <t>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designed to focus our lending efforts on the types, locations, and duration of loans most appropriate for our business model and markets. The Company’s principal lending activity is the origination of one-to four-family residential mortgage loans but also includes multi-family loans, commercial real estate loans, home equity lines of credits, commercial business loans, consumer loans (consisting primarily of automobile loans), and, to a much lesser extent, construction loans and land loans. The primary lending market includes the Illinois counties of Vermilion and Iroquois, as well as the adjacent counties in Illinois and Indiana. The Company also has a loan production and wealth management office in Osage Beach, Missouri, which serves the Missouri counties of Camden, Miller, and Morgan. Generally, loans are collateralized by assets, primarily real estate, of the borrowers and guaranteed by individuals. The loans are expected to be repaid from cash flows of the borrowers or from proceeds from the sale of selected assets of the borrowers.</t>
  </si>
  <si>
    <t>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and potential problem loans. Our underwriting standards are designed to encourage relationship banking rather than transactional banking. Relationship banking implies a primary banking relationship with the borrower that includes, at minimum, an active deposit banking relationship in addition to the lending relationship. The integrity and character of the borrower are significant factors in our loan underwriting. As a part of underwriting, tangible positive or negative evidence of the borrower’s integrity and character are sought out. Additional significant underwriting factors beyond location, duration, the sound and profitable cash flow basis underlying the loan and the borrower’s character are the quality of the borrower’s financial history, the liquidity of the underlying collateral and the reliability of the valuation of the underlying collateral.</t>
  </si>
  <si>
    <t>The Company’s policies and loan approval limits are established by the Board of Directors. The loan officers generally have authority to approve one-to four-family residential mortgage loans up to $100,000, other secured loans up to $50,000, and unsecured loans up to $10,000. Managing Officers (those with designated loan approval authority), generally have authority to approve one-to four-family residential mortgage loans up to $300,000, other secured loans up to $300,000, and unsecured loans up to $100,000. In addition, any two individual officers may combine their loan authority limits to approve a loan. Our Loan Committee may approve one-to four-family residential mortgage loans, commercial real estate loans, multi-family real estate loans and land loans up to $1,000,000 in aggregate loans or $750,000 for individual loans, and unsecured loans up to $300,000. All loans above these limits must be approved by the Operating Committee, consisting of the Chairman and up to four other Board members. At no time is a borrower’s total borrowing relationship to exceed our regulatory lending limit. Loans to related parties, including executive officers and the Company’s directors, are reviewed for compliance with regulatory guidelines and the Board of Directors at least annually.</t>
  </si>
  <si>
    <t>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annually. In addition to compliance with our policy, the third party loan review process reviews the risk assessments made by our credit department, lenders and loan committees. Results of these reviews are presented to management and the Board of Directors.</t>
  </si>
  <si>
    <t>The Company’s lending can be summarized into six primary areas; one-to four-family residential mortgage loans, commercial real estate and multi-family real estate loans, home equity lines of credits, real estate construction, commercial business loans, and consumer loans.</t>
  </si>
  <si>
    <t>One-to four-family Residential Mortgage Loans</t>
  </si>
  <si>
    <t>The Company offers one-to four-family residential mortgage loans that conform to Fannie Mae and Freddie Mac underwriting standards (conforming loans) as well as non-conforming loans. In recent years there has been an increased demand for long-term fixed-rate loans, as market rates have dropped and remained near historic lows. As a result, the Company has sold a substantial portion of the fixed-rate one-to four-family residential mortgage loans with terms of 15 years or greater. Generally, the Company retains fixed-rate one-to four-family residential mortgage loans with terms of less than 15 years, although this has represented a small percentage of the fixed-rate loans originated in recent years due to the favorable long-term rates for borrower.</t>
  </si>
  <si>
    <t>In addition, the Company also offers home equity loans that are secured by a second mortgage on the borrower’s primary or secondary residence. Home equity loans are generally underwritten using the same criteria used to underwrite one-to four-family residential mortgage loans.</t>
  </si>
  <si>
    <t>As one-to four-family residential mortgage and home equity loan underwriting are subject to specific regulations, the Company typically underwrites its one-to four-family residential mortgage and home equity loans to conform to widely accepted standards. Several factors are considered in underwriting including the value of the underlying real estate and the debt to income ratio and credit history of the borrower.</t>
  </si>
  <si>
    <t>Commercial Real Estate and Multi-Family Real Estate Loans</t>
  </si>
  <si>
    <t>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t>
  </si>
  <si>
    <t>Home Equity Lines of Credit</t>
  </si>
  <si>
    <t>In addition to traditional one-to four-family residential mortgage loans and home equity loans, the Company offers home equity lines of credit that are secured by the borrower’s primary or secondary residence. Home equity lines of credit are generally underwritten using the same criteria used to underwrite one-to four-family residential mortgage loans. As home equity lines of credit underwriting is subject to specific regulations, the Company typically underwrites its home equity lines of credit to conform to widely accepted standards. Several factors are considered in underwriting including the value of the underlying real estate and the debt to income ratio and credit history of the borrower.</t>
  </si>
  <si>
    <t>Commercial Business Loans</t>
  </si>
  <si>
    <t>The Company originates commercial non-mortgage business (term) loans and lines of credit. These loans are generally originated to small- and medium-sized companies in the Company’s primary market area. Commercial business loans are generally used for working capital purposes or for acquiring equipment, inventory or furniture, and are primarily secured by business assets other than real estate, such as business equipment and inventory, accounts receivable or stock. The Company also offers agriculture loans that are not secured by real estate.</t>
  </si>
  <si>
    <t>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t>
  </si>
  <si>
    <t>Real Estate Construction Loans</t>
  </si>
  <si>
    <t>The Company originates construction loans for one-to four-family residential properties and commercial real estate properties, including multi-family properties. The Company generally requires that a commitment for permanent financing be in place prior to closing the construction loan. The repayment of these loans is typically through permanent financing following completion of the construction. Real estate construction loans are inherently more risky than loans on completed properties as the unimproved nature and the financial risks of construction significantly enhance the risks of commercial real estate loans. These loans are closely monitored and subject to other industry guidelines.</t>
  </si>
  <si>
    <t>Consumer Loans</t>
  </si>
  <si>
    <t>Consumer loans consist of installment loans to individuals, primarily automotive loans. These loans are centrally underwritten utilizing the borrower’s financial history, including the Fair Isaac Corporation (“FICO”) credit scoring and information as to the underlying collateral. Repayment is expected from the cash flow of the borrower. Consumer loans may be underwritten with terms up to seven years, fully amortized. Unsecured loans are limited to twelve months. Loan-to-value ratios vary based on the type of collateral. The Company has established minimum standards and underwriting guidelines for all consumer loan collateral types.</t>
  </si>
  <si>
    <t>Loan Concentration</t>
  </si>
  <si>
    <t>The loan portfolio includes a concentration of loans secured by commercial real estate properties amounting to $137,153,000 and $133,121,000 as of December 31, 2013 and June 30, 2013, respectively. Generally, these loans are collateralized by multi-family and nonresidential properties. The loans are expected to be repaid from cash flows or from proceeds from the sale of the properties of the borrower.</t>
  </si>
  <si>
    <t>Purchased Loans and Loan Participations</t>
  </si>
  <si>
    <t>The Company’s loans receivable included purchased loans of $14,465,000 and $15,692,000 at December 31, 2013 and June 30, 2013, respectively. All of these purchased loans are secured by single family homes located out of our primary market area primarily in the Midwest. The Company’s loans receivable also include commercial loan participations of $27,916,000 and $27,695,000 at December 31, 2013 and June 30, 2013, respectively, of which $9,996,000 and $9,803,000, at December 31, 2013 and June 30, 2013 were outside our primary market area. The Company purchased $1,000,000 of new commercial participations during the quarter ended December 31, 2013 related to two loans to one borrower. These participation loans are secured by multi-family real estate.</t>
  </si>
  <si>
    <t>Allowance for Loan Losses</t>
  </si>
  <si>
    <t>The following tables present the balance in the allowance for loan losses and the recorded investment in loans based on portfolio segment and impairment method as of the three month and six month periods ended December 31, 2013 and 2012 and the year ended June 30, 2013:</t>
  </si>
  <si>
    <t>Three Months Ended December 31, 2013</t>
  </si>
  <si>
    <t>Real Estate Loans</t>
  </si>
  <si>
    <t>One-to Four-</t>
  </si>
  <si>
    <t>Family</t>
  </si>
  <si>
    <t>Multi-Family</t>
  </si>
  <si>
    <t>Home Equity</t>
  </si>
  <si>
    <t>Lines of</t>
  </si>
  <si>
    <t>Credit</t>
  </si>
  <si>
    <t>Allowance for loan losses:</t>
  </si>
  <si>
    <t>Balance, beginning of period</t>
  </si>
  <si>
    <t>Provision charged to expense</t>
  </si>
  <si>
    <t>(4</t>
  </si>
  <si>
    <t>(15</t>
  </si>
  <si>
    <t>Losses charged off</t>
  </si>
  <si>
    <t>(120</t>
  </si>
  <si>
    <t>(8</t>
  </si>
  <si>
    <t>Recoveries</t>
  </si>
  <si>
    <t>Balance, end of period</t>
  </si>
  <si>
    <t>Ending balance: individually evaluated for impairment</t>
  </si>
  <si>
    <t>Ending balance: collectively evaluated for impairment</t>
  </si>
  <si>
    <t>Loans:</t>
  </si>
  <si>
    <t>Ending balance</t>
  </si>
  <si>
    <t>Three Months Ended December 31, 2013 (Continued)</t>
  </si>
  <si>
    <t>Unallocated</t>
  </si>
  <si>
    <t>(1</t>
  </si>
  <si>
    <t>(19</t>
  </si>
  <si>
    <t>(20</t>
  </si>
  <si>
    <t>(148</t>
  </si>
  <si>
    <t>Six Months Ended December 31, 2013</t>
  </si>
  <si>
    <t>(251</t>
  </si>
  <si>
    <t>(28</t>
  </si>
  <si>
    <t>Six Months Ended December 31, 2013 (Continued)</t>
  </si>
  <si>
    <t>(32</t>
  </si>
  <si>
    <t>(307</t>
  </si>
  <si>
    <t>Year Ended June 30, 2013</t>
  </si>
  <si>
    <t>Balance, beginning of year</t>
  </si>
  <si>
    <t>(295</t>
  </si>
  <si>
    <t>(78</t>
  </si>
  <si>
    <t>(45</t>
  </si>
  <si>
    <t>Balance, end of year</t>
  </si>
  <si>
    <t>Year Ended June 30, 2013 (Continued)</t>
  </si>
  <si>
    <t>(54</t>
  </si>
  <si>
    <t>(50</t>
  </si>
  <si>
    <t>(69</t>
  </si>
  <si>
    <t>(250</t>
  </si>
  <si>
    <t>Three Months Ended December 31, 2012</t>
  </si>
  <si>
    <t>(35</t>
  </si>
  <si>
    <t>Three Months Ended December 31, 2012 (Continued)</t>
  </si>
  <si>
    <t>(9</t>
  </si>
  <si>
    <t>(29</t>
  </si>
  <si>
    <t>(114</t>
  </si>
  <si>
    <t>Six Months Ended December 31, 2012</t>
  </si>
  <si>
    <t>Six Months Ended December 31, 2012 (Continued)</t>
  </si>
  <si>
    <t>(52</t>
  </si>
  <si>
    <t>(3</t>
  </si>
  <si>
    <t>(117</t>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ability of the loan balance is confirmed. Subsequent recoveries, if any, are credited to the allowance. Overall, we believe the reserve to be consistent with prior periods and adequate to cover the estimated losses in our loan portfolio.</t>
  </si>
  <si>
    <t>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t>
  </si>
  <si>
    <t>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t>
  </si>
  <si>
    <t>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and management’s evaluation of the collectability of the loan portfolio. The allowance is then adjusted for qualitative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and recovery practices not considered elsewhere in estimating credit losses; (3) changes in international, national, regional and local economics and business conditions and developments that affect the collectability of the portfolio, including the conditions of various market segments; (4) changes in the nature and volume of the portfolio and in the terms of loans; (5) changes in the experience, ability, and depth of the lending officers and other relevant staff; (6) changes in the volume and severity of past due loans, the volume of non-accrual loans, the volume of troubled debt restructured and other loan modifications, and the volume and severity of adversely classified loans; (7) changes in the quality of the loan review system; (8) changes in the value of the underlying collateral for collateral-dependent loans; (9) the existence and effect of any concentrations of credit, and changes in the level of such concentrations; and (10) the effect of other external factors such as competition and legal and regulatory requirements on the level of estimated credit losses in the existing portfolio. The applied loss factors are re-evaluated quarterly to ensure their relevance in the current environment.</t>
  </si>
  <si>
    <t>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loans.</t>
  </si>
  <si>
    <t>Because of the recent added concern based on the overall condition of the real estate market and in particular how the market is affecting the Junior Lien and Home Equity Lines of Credit (HELOC) loan portfolios, as with all portfolios, the Company has reviewed these two portfolios to determine the adequacy of the allowance. The Company notes that Junior Lien loans are one-to four-family loans that are in a subordinate lien position, and can be subordinate to either a Company first lien or another institution first lien and all are fully amortizing loans. HELOC loans were initially underwritten to ensure adequate cash flow to make payments even under stressed conditions. Based on review of the HELOC portfolio, $2.5 million had initial combined loan to value ratios of between 81% and 90%. The December 31, 2013 allowance calculation includes 1.12% of qualitative factors to address added concerns, above a weighted average loss factor of 0.03%. The qualitative factor for HELOCs was 1.01% as of June 30, 2013.</t>
  </si>
  <si>
    <t>There have been no changes to the Company’s accounting policies or methodology from the prior period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t>
  </si>
  <si>
    <r>
      <t>Pass –</t>
    </r>
    <r>
      <rPr>
        <sz val="10"/>
        <color theme="1"/>
        <rFont val="Times New Roman"/>
        <family val="1"/>
      </rPr>
      <t xml:space="preserve"> Loans classified as pass are well protected by the ability of the borrower to pay or by the value of the asset or underlying collateral.</t>
    </r>
  </si>
  <si>
    <r>
      <t>Watch –</t>
    </r>
    <r>
      <rPr>
        <sz val="10"/>
        <color theme="1"/>
        <rFont val="Times New Roman"/>
        <family val="1"/>
      </rPr>
      <t xml:space="preserve"> Loans classified as watch have a potential weakness that deserves management’s close attention. If left uncorrected, these potential weaknesses may result in deterioration of the repayment prospects for the loan or of the Company’s credit position at some future date.</t>
    </r>
  </si>
  <si>
    <r>
      <t>Substandard –</t>
    </r>
    <r>
      <rPr>
        <sz val="10"/>
        <color theme="1"/>
        <rFont val="Times New Roman"/>
        <family val="1"/>
      </rPr>
      <t xml:space="preserve"> Loans classified as substandard are inadequately protected by the current net worth and paying capacity of the obligor or of any pledged collateral. Loans so classified have a well defined weakness or weaknesses that jeopardize the liquidation of the debt. They are characterized by the distinct possibility that the institution will sustain some loss if the deficiencies are not corrected.</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 –</t>
    </r>
    <r>
      <rPr>
        <sz val="10"/>
        <color theme="1"/>
        <rFont val="Times New Roman"/>
        <family val="1"/>
      </rPr>
      <t xml:space="preserve"> Loans classified as loss are the portion of the loan that is considered uncollectible so that its continuance as an asset is not warranted. The amount of the loss determined will be charged-off.</t>
    </r>
  </si>
  <si>
    <t>Risk characteristics applicable to each segment of the loan portfolio are described as follows.</t>
  </si>
  <si>
    <r>
      <t>Residential One-to Four-Family and Equity Lines of Credit Real Estate:</t>
    </r>
    <r>
      <rPr>
        <sz val="10"/>
        <color theme="1"/>
        <rFont val="Times New Roman"/>
        <family val="1"/>
      </rPr>
      <t> The residential one-to four-family real estate loans are generally secured by owner-occupied one-to four-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t>
    </r>
  </si>
  <si>
    <r>
      <t>Commercial and Multi-family Real Estate:</t>
    </r>
    <r>
      <rPr>
        <sz val="10"/>
        <color theme="1"/>
        <rFont val="Times New Roman"/>
        <family val="1"/>
      </rPr>
      <t> Commercial and multi-family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Company’s market areas.</t>
    </r>
  </si>
  <si>
    <r>
      <t>Construction Real Estate:</t>
    </r>
    <r>
      <rPr>
        <sz val="10"/>
        <color theme="1"/>
        <rFont val="Times New Roman"/>
        <family val="1"/>
      </rPr>
      <t> Construction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t>
    </r>
  </si>
  <si>
    <r>
      <t>Commercial:</t>
    </r>
    <r>
      <rPr>
        <sz val="10"/>
        <color theme="1"/>
        <rFont val="Times New Roman"/>
        <family val="1"/>
      </rPr>
      <t>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t>
    </r>
  </si>
  <si>
    <r>
      <t>Consumer:</t>
    </r>
    <r>
      <rPr>
        <sz val="10"/>
        <color theme="1"/>
        <rFont val="Times New Roman"/>
        <family val="1"/>
      </rPr>
      <t> The consumer loan portfolio consists of various term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t>
    </r>
  </si>
  <si>
    <t>The following tables present the credit risk profile of the Company’s loan portfolio based on rating category and payment activity:</t>
  </si>
  <si>
    <t>Lines of Credit</t>
  </si>
  <si>
    <t>December 31, 2013:</t>
  </si>
  <si>
    <t>Pass</t>
  </si>
  <si>
    <t>Watch</t>
  </si>
  <si>
    <t>Substandard</t>
  </si>
  <si>
    <t>Doubtful</t>
  </si>
  <si>
    <t>Loss</t>
  </si>
  <si>
    <t>June 30, 2013:</t>
  </si>
  <si>
    <t>The Company evaluates the loan risk grading system definitions and allowance for loan loss methodology on an ongoing basis. No significant changes were made to either during the past year.</t>
  </si>
  <si>
    <t>The accrual of interest on loans is discontinued at the time the loan is 90 days past due unless the credit is well-secured and in process of collection. Past due status is based on contractual terms of the loan. In all instances, loans are placed on non-accrual or are charged-off at an earlier date if collection of principal and interest is considered doubtful.</t>
  </si>
  <si>
    <t>All interest accrued but not collected for loans that are placed on non-accrual or charged-off are reversed against interest income. The interest on these loans is accounted for on a cash-basis or cost-recovery method, until qualifying for return to accrual. Loans are returned to accrual status when all principal and interest amounts contractually due are brought current and future payments are reasonably assured.</t>
  </si>
  <si>
    <t>The following tables present the Company’s loan portfolio aging analysis:</t>
  </si>
  <si>
    <t>30-59 Days</t>
  </si>
  <si>
    <t>Past Due</t>
  </si>
  <si>
    <t>60-89 Days</t>
  </si>
  <si>
    <t>90 Days or</t>
  </si>
  <si>
    <t>Greater</t>
  </si>
  <si>
    <t>Total Past</t>
  </si>
  <si>
    <t>Due</t>
  </si>
  <si>
    <t>Current</t>
  </si>
  <si>
    <t>Total Loans</t>
  </si>
  <si>
    <t>Receivable</t>
  </si>
  <si>
    <t>90 Days Past</t>
  </si>
  <si>
    <t>Due &amp;</t>
  </si>
  <si>
    <t>Accruing</t>
  </si>
  <si>
    <t>One-to four-family</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t>
  </si>
  <si>
    <t>Impairment is measured on a loan-by-loan basis by either the present value of the expected future cash flows, the loan’s observable market value, or, for collateral-dependent loans, the fair value of the collateral adjusted for market conditions and selling expenses. Significantly restructured loans are considered impaired in determining the adequacy of the allowance for loan losses.</t>
  </si>
  <si>
    <t>The Company actively seeks to reduce its investment in impaired loans. The primary tools to work through impaired loans are settlements with the borrowers or guarantors, foreclosure of the underlying collateral, or restructuring. Included in certain loan categories in the impaired loans are $3.0 million in troubled debt restructurings that were classified as impaired.</t>
  </si>
  <si>
    <t>The following tables present impaired loans:</t>
  </si>
  <si>
    <t>Three Months Ended</t>
  </si>
  <si>
    <t>Six Months Ended</t>
  </si>
  <si>
    <t>Recorded</t>
  </si>
  <si>
    <t>Balance</t>
  </si>
  <si>
    <t>Unpaid</t>
  </si>
  <si>
    <t>Principal</t>
  </si>
  <si>
    <t>Specific</t>
  </si>
  <si>
    <t>Allowance</t>
  </si>
  <si>
    <t>Average</t>
  </si>
  <si>
    <t>Investment in</t>
  </si>
  <si>
    <t>Impaired</t>
  </si>
  <si>
    <t>Loans</t>
  </si>
  <si>
    <t>Interest</t>
  </si>
  <si>
    <t>Income</t>
  </si>
  <si>
    <t>Recognized</t>
  </si>
  <si>
    <t>Interest on</t>
  </si>
  <si>
    <t>Cash Basis</t>
  </si>
  <si>
    <t>December 31, 2013 (Unaudited):</t>
  </si>
  <si>
    <t>Loans without a specific valuation allowance</t>
  </si>
  <si>
    <t>One-to-four family</t>
  </si>
  <si>
    <t>Home equity line of credit</t>
  </si>
  <si>
    <t>Loans with a specific valuation allowance</t>
  </si>
  <si>
    <t>Total:</t>
  </si>
  <si>
    <t>Investment</t>
  </si>
  <si>
    <t>in</t>
  </si>
  <si>
    <t>Loans with a specific allowance</t>
  </si>
  <si>
    <t>December 31, 2012 (Unaudited):</t>
  </si>
  <si>
    <t>Home equity line of credit</t>
  </si>
  <si>
    <t>Interest income recognized on impaired loans includes interest accrued and collected on the outstanding balances of accruing impaired loans as well as interest cash collections on non-accruing impaired loans for which the ultimate collectability of principal is not uncertain.</t>
  </si>
  <si>
    <t>The following table presents the Company’s nonaccrual loans at December 31, 2013 and June 30, 2013:</t>
  </si>
  <si>
    <t>Mortgages on real estate:</t>
  </si>
  <si>
    <t>Construction loans</t>
  </si>
  <si>
    <t>Commercial business loans</t>
  </si>
  <si>
    <t>Consumer loans</t>
  </si>
  <si>
    <t>Included in certain loan categories in the impaired loans are troubled debt restructurings (“TDR”) which were classified as impaired,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TDRs are considered impaired at the time of restructuring and may be returned to accrual status after considering the borrower’s sustained repayment performance for a reasonable period of a least six months, and typically are returned to performing status after twelve months, unless impairment still exists.</t>
  </si>
  <si>
    <t>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t>
  </si>
  <si>
    <t>The following table presents the recorded balance, at original cost, of troubled debt restructurings. Four one-to four-family TDRs totaling $486,000 were not performing in accordance with their restructured terms as of December 31, 2013, while three one-to four-family TDRs totaling $460,000 were not performing according to the terms of the restructuring, as of June 30, 2013. As of December 31, 2013 all loans listed were on nonaccrual except for seven one-to four-family residential loans totaling $473,000, and one multi-family loan in the amount of $1.3 million. All loans listed as of June 30, 2013 were on nonaccrual except for eight, one-to four-family residential loans totaling $661,000, and one multi-family loan for $1.4 million.</t>
  </si>
  <si>
    <t>Real estate loans</t>
  </si>
  <si>
    <t>Total real estate loans</t>
  </si>
  <si>
    <t>Commercial and industrial</t>
  </si>
  <si>
    <t>During the six month period ended December 31, 2013, the Company modified one one-to four-family loan in the amount of $14,000 and one commercial loan in the amount of $16,000 as troubled debt restructurings.</t>
  </si>
  <si>
    <t>During the year ended June 30, 2013, the Company modified two one-to four-family residential real estate loans, with a recorded investment of $176,000, one multi-family residential real estate loan with a recorded investment of $25,000, and one commercial business loan with a recorded investment of $38,000.</t>
  </si>
  <si>
    <t>During the six month period ended December 31, 2012, the Company modified three commercial loans, with a recorded investment of $41,000 as troubled debt restructuring.</t>
  </si>
  <si>
    <t>The Company has four TDRs, all of which were one-to four-family residential loans totaling $486,000, that were in default as of December 31, 2013, and were restructured in prior periods. All four of these loans are currently in foreclosure. The Company had three TDRs, all one-to four-family residential loans totaling $460,000, that were in default as of June 30, 2013, and were restructured in the prior years. All loans were in foreclosure at June 30, 2013. A fourth loan a commercial real estate loan for $46,000 defaulted during 2013 and was in foreclosure at June 30, 2013. The company defines a default as any loan that becomes 90 days or more past due.</t>
  </si>
  <si>
    <t>Specific loss allowances are included in the calculation of estimated future loss ratios, which are applied to the various loan portfolios for purposes of estimating future losses.</t>
  </si>
  <si>
    <t>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t>
  </si>
  <si>
    <t>Federal Home Loan Bank Stock</t>
  </si>
  <si>
    <t>Banking And Thrift [Abstract]</t>
  </si>
  <si>
    <t>Note 7:</t>
  </si>
  <si>
    <t>Federal Home Loan Bank stock is a required investment for institutions that are members of the Federal Home Loan Bank system. The required investment in the common stock is based on a predetermined formula. The Company owned $5,425,000 of Federal Home Loan Bank stock as of both December 31, 2013 and June 30, 2013. The FHLB provides liquidity and funding through advances.</t>
  </si>
  <si>
    <t>Equity [Abstract]</t>
  </si>
  <si>
    <t>Note 8:</t>
  </si>
  <si>
    <t>The components of accumulated other comprehensive income (loss), included in stockholders’ equity, were as follows at the dates specified:</t>
  </si>
  <si>
    <t>Net unrealized gains on securities available-for-sale</t>
  </si>
  <si>
    <t>(2,355</t>
  </si>
  <si>
    <t>(492</t>
  </si>
  <si>
    <t>Net unrealized postretirement health benefit plan obligations</t>
  </si>
  <si>
    <t>(182</t>
  </si>
  <si>
    <t>(152</t>
  </si>
  <si>
    <t>(2,537</t>
  </si>
  <si>
    <t>(644</t>
  </si>
  <si>
    <t>Tax effect</t>
  </si>
  <si>
    <t>(1,515</t>
  </si>
  <si>
    <t>(385</t>
  </si>
  <si>
    <t>Changes in Accumulated Other Comprehensive Income (AOCI) by Component</t>
  </si>
  <si>
    <t>Text Block [Abstract]</t>
  </si>
  <si>
    <t>Note 9:</t>
  </si>
  <si>
    <t>Amounts reclassified from AOCI and the affected line items in the statements of income during the three and six month periods ended December 31, 2013 and 2012, were as follows:</t>
  </si>
  <si>
    <t>Amounts Reclassified from AOCI</t>
  </si>
  <si>
    <t>Three Months Ended December 31,</t>
  </si>
  <si>
    <t>Six Months Ended December 31,</t>
  </si>
  <si>
    <t>Affected Line Item in the Condensed</t>
  </si>
  <si>
    <t>Consolidated Statements of Income</t>
  </si>
  <si>
    <t>Unrealized gains (losses) on available-for-sale securities</t>
  </si>
  <si>
    <t>(44</t>
  </si>
  <si>
    <t>(104</t>
  </si>
  <si>
    <t>Net realized gains on sale of available-for-sale securities</t>
  </si>
  <si>
    <t>Amortization of defined benefit pension items Transition obligation</t>
  </si>
  <si>
    <t>Components are included in computation of net periodic pension cost</t>
  </si>
  <si>
    <t>Prior service costs</t>
  </si>
  <si>
    <t>(12</t>
  </si>
  <si>
    <t>(24</t>
  </si>
  <si>
    <t>Total reclassified amount before tax</t>
  </si>
  <si>
    <t>(112</t>
  </si>
  <si>
    <t>Tax expense (benefit)</t>
  </si>
  <si>
    <t>(10</t>
  </si>
  <si>
    <t>Total reclassification out of AOCI</t>
  </si>
  <si>
    <t>(14</t>
  </si>
  <si>
    <t>(67</t>
  </si>
  <si>
    <t>Income Taxes</t>
  </si>
  <si>
    <t>Income Tax Disclosure [Abstract]</t>
  </si>
  <si>
    <t>Note 10:</t>
  </si>
  <si>
    <t>A reconciliation of income tax expense (benefit) at the statutory rate to the Company’s actual income tax expense (benefit) is shown below:</t>
  </si>
  <si>
    <t>December 31,</t>
  </si>
  <si>
    <t>Computed at the statutory rate (34%)</t>
  </si>
  <si>
    <t>Decrease resulting from</t>
  </si>
  <si>
    <t>Tax exempt interest</t>
  </si>
  <si>
    <t>(18</t>
  </si>
  <si>
    <t>Cash surrender value of life insurance</t>
  </si>
  <si>
    <t>(23</t>
  </si>
  <si>
    <t>(46</t>
  </si>
  <si>
    <t>State income taxes</t>
  </si>
  <si>
    <t>(88</t>
  </si>
  <si>
    <t>(82</t>
  </si>
  <si>
    <t>Actual expense (benefit)</t>
  </si>
  <si>
    <t>The Company established a charitable foundation at the time of its mutual-to-stock conversion and donated to it shares of common stock equal to 7% of the shares sold in the offering, or 314,755 shares. The donated shares were valued at $3,147,550 ($10.00 per share) at the time of conversion. The Association also contributed $450,000 in cash to the Foundation. The $3,147,550 and the $450,000 cash donation, or a total of $3,597,550 was expensed during the six month period ended December 31, 2011. The Company established a deferred tax asset associated with this charitable contribution. No valuation allowance was deemed necessary as it appears the Company will be able to deduct the contribution, which is subject to limitations each year, during the five year carry forward period.</t>
  </si>
  <si>
    <t>Disclosures About Fair Value of Assets and Liabilities</t>
  </si>
  <si>
    <t>Fair Value Disclosures [Abstract]</t>
  </si>
  <si>
    <t>Note 11:</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s of assets and liabilities recognized in the accompanying balance sheets measured at fair value on a recurring basis and the level within the fair value hierarchy in which the fair value measurements fall at December 31, 2013 and June 30, 2013:</t>
  </si>
  <si>
    <t>Fair Value Measurements Using</t>
  </si>
  <si>
    <t>Quoted</t>
  </si>
  <si>
    <t>Prices in</t>
  </si>
  <si>
    <t>Active</t>
  </si>
  <si>
    <t>Markets for</t>
  </si>
  <si>
    <t>Identical</t>
  </si>
  <si>
    <t>(Level 1)</t>
  </si>
  <si>
    <t>Significant</t>
  </si>
  <si>
    <t>Observable</t>
  </si>
  <si>
    <t>Inputs</t>
  </si>
  <si>
    <t>(Level 2)</t>
  </si>
  <si>
    <t>Unobservable</t>
  </si>
  <si>
    <t>(Level 3)</t>
  </si>
  <si>
    <t>US Government and federal agency</t>
  </si>
  <si>
    <t>Mortgage-backed securities – GSE residential</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period ended December 31, 2013. For assets classified within Level 3 of the fair value hierarchy, the process used to develop the reported fair value is described below.</t>
  </si>
  <si>
    <t>Available-for-Sale Securities</t>
  </si>
  <si>
    <t>Where quoted market prices are available in an active market, securities are classified within Level 1 of the valuation hierarchy. There were no Level 1 securities as of December 31, 2013 or June 30, 2013.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arkets, benchmark securities, bid, offers and reference data market research publications and are classified within Level 2 of the valuation hierarchy. Level 2 securities include U.S. Government and federal agency, mortgage-backed securities (GSE - residential) and state and political subdivisions. In certain cases where Level 1 or Level 2 inputs are not available, securities are classified within Level 3 of the hierarchy. There were no Level 3 securities as of December 31, 2013 or June 30, 2013.</t>
  </si>
  <si>
    <t>Mortgage Servicing Rights</t>
  </si>
  <si>
    <t>Mortgage servicing rights do not trade in an active, open market with readily observable prices. Accordingly, fair value is estimated using discounted cash flow models. Due to the nature of the valuation inputs, mortgage servicing rights are classified within Level 3 of the hierarchy.</t>
  </si>
  <si>
    <t>Level 3 Reconciliation</t>
  </si>
  <si>
    <t>The following is a reconciliation of the beginning and ending balances of recurring fair value measurements recognized in the accompanying balance sheet using significant unobservable (Level 3) inputs:</t>
  </si>
  <si>
    <t>Mortgage</t>
  </si>
  <si>
    <t>Servicing Rights</t>
  </si>
  <si>
    <t>Balance, July 1, 2013</t>
  </si>
  <si>
    <t>Total realized and unrealized gains and losses included in net income</t>
  </si>
  <si>
    <t>Servicing rights that result from asset transfers</t>
  </si>
  <si>
    <t>Payments received and loans refinanced</t>
  </si>
  <si>
    <t>Total gains or losses for the period included in net income attributable to the change in unrealized gains or losses related to assets and liabilities still held at the reporting date</t>
  </si>
  <si>
    <t>Realized and unrealized gains and losses for items reflected in the table above are included in net income in the consolidated statements of income as noninterest income.</t>
  </si>
  <si>
    <t>Nonrecurring Measurements</t>
  </si>
  <si>
    <t>The following table presents the fair value measurement of assets measured at fair value on a nonrecurring basis and the level within the fair value hierarchy in which the fair value measurements fall at December 31, 2013 and June 30, 2013:</t>
  </si>
  <si>
    <t>Quoted Prices in</t>
  </si>
  <si>
    <t>Active Markets</t>
  </si>
  <si>
    <t>for Identical</t>
  </si>
  <si>
    <t>Impaired loans (collateral-dependent)</t>
  </si>
  <si>
    <t>Foreclosed assets</t>
  </si>
  <si>
    <t>The following table presents (losses)/recoveries recognized on assets measured on a non-recurring basis for the three months and six months ended December 31, 2013 and 2012:</t>
  </si>
  <si>
    <t>(13,000</t>
  </si>
  <si>
    <t>(25,000</t>
  </si>
  <si>
    <t>(19,000</t>
  </si>
  <si>
    <t>(41,000</t>
  </si>
  <si>
    <t>Foreclosed and repossessed assets held for sale</t>
  </si>
  <si>
    <t>(75,000</t>
  </si>
  <si>
    <t>Total losses on assets measured on a non-recurring basis</t>
  </si>
  <si>
    <t>(88,000</t>
  </si>
  <si>
    <t>(94,000</t>
  </si>
  <si>
    <t>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t>
  </si>
  <si>
    <t>Collateral-dependent Impaired Loans, Net of the Allowance for Loan Losses</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t>
  </si>
  <si>
    <t>Foreclosed Assets</t>
  </si>
  <si>
    <t>Foreclosed assets consist primarily of real estate owned.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by the senior lending officer. Appraisals are reviewed for accuracy and consistency by the senior lending officer. Appraisers are selected from the list of approved appraisers maintained by management.</t>
  </si>
  <si>
    <t>Unobservable (Level 3) Inputs</t>
  </si>
  <si>
    <t>The following tables present quantitative information about unobservable inputs used in recurring and nonrecurring Level 3 fair value measurements at December 31, 2013 and June 30, 2013.</t>
  </si>
  <si>
    <t>Fair Value at</t>
  </si>
  <si>
    <t>Valuation Technique</t>
  </si>
  <si>
    <t>Unobservable Inputs</t>
  </si>
  <si>
    <t>Range (Weighted Average)</t>
  </si>
  <si>
    <t>Discounted cash flow</t>
  </si>
  <si>
    <t>Discount rate</t>
  </si>
  <si>
    <t>10.5% - 11.5% (10.5%)</t>
  </si>
  <si>
    <t>Constant prepayment rate</t>
  </si>
  <si>
    <t>9.5% - 11.5% (10.6%)</t>
  </si>
  <si>
    <t>Probability of default</t>
  </si>
  <si>
    <t>.20% - .35% (.34%)</t>
  </si>
  <si>
    <t>Market comparable properties</t>
  </si>
  <si>
    <t>Marketability discount</t>
  </si>
  <si>
    <t>0% - 24% (22%)</t>
  </si>
  <si>
    <t>Comparability adjustments (%)</t>
  </si>
  <si>
    <t>24% (24%)</t>
  </si>
  <si>
    <t>Fair Value at</t>
  </si>
  <si>
    <t>Range (Weighted Average)</t>
  </si>
  <si>
    <t>Discounted cash flow</t>
  </si>
  <si>
    <t>10.7% - 12.68% (11.74%)</t>
  </si>
  <si>
    <t>16% - 24% (23%)</t>
  </si>
  <si>
    <t>16% (16%)</t>
  </si>
  <si>
    <t>Fair Value of Financial Instruments</t>
  </si>
  <si>
    <t>The following tables present estimated fair values of the Company’s financial instruments and the level within the fair value hierarchy in which the fair value measurements fall at December 31, 2013 and June 30, 2013.</t>
  </si>
  <si>
    <t>Carrying</t>
  </si>
  <si>
    <t>Amount</t>
  </si>
  <si>
    <t>Measurements</t>
  </si>
  <si>
    <t>Using</t>
  </si>
  <si>
    <t>Financial assets</t>
  </si>
  <si>
    <t>Loans, net of allowance for loan losses</t>
  </si>
  <si>
    <t>Federal Home Loan Bank stock</t>
  </si>
  <si>
    <t>Financial liabilities</t>
  </si>
  <si>
    <t>Unrecognized financial instruments (net of contract amount)</t>
  </si>
  <si>
    <t>Commitments to originate loans</t>
  </si>
  <si>
    <t>Lines of credit</t>
  </si>
  <si>
    <t>The following methods were used to estimate the fair value of all other financial instruments recognized in the accompanying consolidated balance sheets at amounts other than fair value.</t>
  </si>
  <si>
    <t>Cash and Cash Equivalents, Interest-Bearing Time Deposits in Banks, Federal Home Loan Bank Stock, Accrued Interest Receivable, Repurchase Agreements, Accrued Interest Payable and Advances from Borrowers for Taxes and Insurance</t>
  </si>
  <si>
    <t>The carrying amount approximates fair value.</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of these types of deposits approximates fair value. The fair value of fixed-maturity time deposits is estimated using a discounted cash flow calculation that applies the rates currently offered for deposits of similar remaining maturities.</t>
  </si>
  <si>
    <t>Federal Home Loan Bank Advances</t>
  </si>
  <si>
    <t>Rates currently available to the Company for debt with similar terms and remaining maturities are used to estimate the fair value of existing debt.</t>
  </si>
  <si>
    <t>Commitments to Originate Loans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ines of credit are based on fees currently charged for similar agreements, or on the estimated cost to terminate or otherwise settle the obligations with the counterparties at the reporting date.</t>
  </si>
  <si>
    <t>Commitments</t>
  </si>
  <si>
    <t>Commitments And Contingencies Disclosure [Abstract]</t>
  </si>
  <si>
    <t>Note 12:</t>
  </si>
  <si>
    <t>Commitments to Originate Loans</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New Accounting Pronouncements (Policies)</t>
  </si>
  <si>
    <t>Liabilities</t>
  </si>
  <si>
    <t>Reclassification of Residential Real Estate Collateralized Consumer Mortgage Loans upon Foreclosure</t>
  </si>
  <si>
    <t>Stock-based Compensation (Tables)</t>
  </si>
  <si>
    <t>Summary of Stock Option Activity</t>
  </si>
  <si>
    <t>Disclosure - Stock Based Combination - Weighted Average Assumptions used in the Black-Scholes Option Pricing Model</t>
  </si>
  <si>
    <t>Disclosure - Stock Based Combination -Summary of Non-vested Restricted Stock Activity</t>
  </si>
  <si>
    <t>Earnings Per Common Share ("EPS") (Tables)</t>
  </si>
  <si>
    <t>Factors Used in Earnings Per Common Share Computation</t>
  </si>
  <si>
    <t>Securities (Tables)</t>
  </si>
  <si>
    <t>Amortized Cost and Approximate Fair Value of Securities, Together with Gross Unrealized Gains and Losses, of Securities</t>
  </si>
  <si>
    <t>Amortized Cost and Fair Value of Available for Sale Securities by Contractual Maturity</t>
  </si>
  <si>
    <t>Association's Investments Gross Unrealized Losses and Fair Value of Association's Investments with Unrealized Losses</t>
  </si>
  <si>
    <t>Loans and Allowance for Loan Losses (Tables)</t>
  </si>
  <si>
    <t>Categories of Loans</t>
  </si>
  <si>
    <t>Allowance for Loan Losses and Recorded Investment in Loans Based on Portfolio Segment and Impairment Method</t>
  </si>
  <si>
    <t>Credit Risk Profile of Association's Loan Portfolio Based on Rating Category and Payment Activity</t>
  </si>
  <si>
    <t>Association's Loan Portfolio Aging Analysis</t>
  </si>
  <si>
    <t>Summary of Impaired Loans</t>
  </si>
  <si>
    <t>Nonaccrual 1 [Member]</t>
  </si>
  <si>
    <t>Nonaccrual Loans</t>
  </si>
  <si>
    <t>Nonaccrual 2 [Member]</t>
  </si>
  <si>
    <t>The following table presents the recorded balance, at original cost, of troubled debt restructurings. Four one-to four-family TDRs totaling $486,000 were not performing as of December 31, 2013, while three one-to four-family TDRs totaling $460,000 were not performing according to the terms of the restructuring, as of June 30, 2013. As of December 31, 2013 all loans listed were on nonaccrual except for seven, one-to four-family residential loans totaling $473,000, and one multi-family loan in the amount of $1.3 million. All loans listed as of June 30, 2013 were on nonaccrual except for eight, one-to four-family residential loans totaling $661,000, and one multi-family loan for $1.4 million.</t>
  </si>
  <si>
    <t>Comprehensive Income (Loss) (Tables)</t>
  </si>
  <si>
    <t>Components of Accumulated Other Comprehensive Income, Included in Equity</t>
  </si>
  <si>
    <t>)</t>
  </si>
  <si>
    <t>Changes in Accumulated Other Comprehensive Income (AOCI) by Component (Tables)</t>
  </si>
  <si>
    <t>Amounts Reclassified from Accumulated Other Comprehensive Income</t>
  </si>
  <si>
    <t>Income Taxes (Tables)</t>
  </si>
  <si>
    <t>Reconciliation of Income Tax Expense at the Statutory Rate</t>
  </si>
  <si>
    <t>Disclosures About Fair Value of Assets and Liabilities (Tables)</t>
  </si>
  <si>
    <t>Fair Value Measurements of Assets Recognized on Recurring Basis</t>
  </si>
  <si>
    <t>Reconciliation of Beginning and Ending Balances of Recurring Fair Value Measurements Recognized in Accompanying Balance Sheet</t>
  </si>
  <si>
    <t>Fair Value Measurement of Assets Recognized on Nonrecurring Basis</t>
  </si>
  <si>
    <t>(Losses)/Recoveries Recognized on Assets Measured on Non-Recurring Basis</t>
  </si>
  <si>
    <t>Quantitative Information about Unobservable Inputs Used in Recurring and Nonrecurring Level 3 Fair Value Measurements</t>
  </si>
  <si>
    <t>Estimated Fair Values of Financial Instruments and Level within Fair Value Hierarchy in which Fair Value Measurements Fall</t>
  </si>
  <si>
    <t>Basis of Financial Statement Presentation - Additional Information (Detail) (USD $)</t>
  </si>
  <si>
    <t>0 Months Ended</t>
  </si>
  <si>
    <t>Jul. 07, 2011</t>
  </si>
  <si>
    <t>Dec. 31, 2011</t>
  </si>
  <si>
    <t>Dec. 10, 2013</t>
  </si>
  <si>
    <t>Restricted Stock [Member]</t>
  </si>
  <si>
    <t>Employee Stock Option [Member]</t>
  </si>
  <si>
    <t>Maximum [Member]</t>
  </si>
  <si>
    <t>Sep. 11, 2013</t>
  </si>
  <si>
    <t>Basis Of Presentation Of Interim Period Statements [Line Items]</t>
  </si>
  <si>
    <t>Shares purchased at employee stock ownership plan, shares</t>
  </si>
  <si>
    <t>Number of donated shares</t>
  </si>
  <si>
    <t>Cash contributed to the foundation</t>
  </si>
  <si>
    <t>Repurchase of common shares</t>
  </si>
  <si>
    <t>Percentage of repurchase of common shares</t>
  </si>
  <si>
    <t>Average price paid per share under stock repurchase plan</t>
  </si>
  <si>
    <t>Completion date of stock repurchase plan</t>
  </si>
  <si>
    <t>Initial cash dividend declared</t>
  </si>
  <si>
    <t>Issuance of shares under Equity Incentive Plan</t>
  </si>
  <si>
    <t>Exercise of stock options</t>
  </si>
  <si>
    <t>Issued as restricted stock awards</t>
  </si>
  <si>
    <t>Restricted stock granted</t>
  </si>
  <si>
    <t>Restricted stock vesting period</t>
  </si>
  <si>
    <t>'6 years</t>
  </si>
  <si>
    <t>'10 years</t>
  </si>
  <si>
    <t>'7 years</t>
  </si>
  <si>
    <t>Stock Based Compensation - Additional Information (Detail) (USD $)</t>
  </si>
  <si>
    <t>Share-based Compensation Arrangement by Share-based Payment Award [Line Items]</t>
  </si>
  <si>
    <t>Minimum hours of service for ESOP benefits</t>
  </si>
  <si>
    <t>'1000 hours</t>
  </si>
  <si>
    <t>Period of service for ESOP benefits</t>
  </si>
  <si>
    <t>'12 months</t>
  </si>
  <si>
    <t>Minimum age of employee to attain the plan</t>
  </si>
  <si>
    <t>Shares to be purchased for ESOP, from borrowed funds</t>
  </si>
  <si>
    <t>Shares to be purchased for ESOP, percentage of common stock</t>
  </si>
  <si>
    <t>Repayment of loan on ESOP</t>
  </si>
  <si>
    <t>'20 years</t>
  </si>
  <si>
    <t>Percentage vested in accrued benefits under ESOP</t>
  </si>
  <si>
    <t>Employee stock ownership plan vesting period</t>
  </si>
  <si>
    <t>Fair value of options granted</t>
  </si>
  <si>
    <t>Fair value for each option grant was estimated on the date of grant</t>
  </si>
  <si>
    <t>Options vested during the period</t>
  </si>
  <si>
    <t>Total unrecognized compensation cost related to non-vested stock options</t>
  </si>
  <si>
    <t>Expected recognized corresponding credit to paid-in capital</t>
  </si>
  <si>
    <t>The weighted-average grant date fair value of restricted stock granted</t>
  </si>
  <si>
    <t>The weighted-average grant date fair value of restricted stock granted per share</t>
  </si>
  <si>
    <t>Unrecognized compensation expense for non-vested restricted stock awards</t>
  </si>
  <si>
    <t>Equity Incentive Plan</t>
  </si>
  <si>
    <t>Equity Incentive Plan [Member]</t>
  </si>
  <si>
    <t>Equity Incentive Plan [Member] | Employee Stock Option [Member]</t>
  </si>
  <si>
    <t>Approved restricted stock awards</t>
  </si>
  <si>
    <t>Restricted stock available for future grants</t>
  </si>
  <si>
    <t>Equity Incentive Plan [Member] | Restricted Stock [Member]</t>
  </si>
  <si>
    <t>Minimum [Member]</t>
  </si>
  <si>
    <t>Prorated vesting period</t>
  </si>
  <si>
    <t>'2 years</t>
  </si>
  <si>
    <t>'5 years</t>
  </si>
  <si>
    <t>Stock Based Compensation- Summary of ESOP Shares (Detail) (USD $)</t>
  </si>
  <si>
    <t>Fair value of unearned ESOP shares</t>
  </si>
  <si>
    <t>Stock Based Compensation- Summary of ESOP Shares (Parenthetical) (Detail) (USD $)</t>
  </si>
  <si>
    <t>12 Months Ended</t>
  </si>
  <si>
    <t>ESOP, closing price per share</t>
  </si>
  <si>
    <t>Stock Based Compensation- Summary of Stock Option Activity (Detail) (USD $)</t>
  </si>
  <si>
    <t>Outstanding, June 30, 2013</t>
  </si>
  <si>
    <t>Outstanding, December 31, 2013</t>
  </si>
  <si>
    <t>Exercisable, December 31, 2013</t>
  </si>
  <si>
    <t>'9 years 11 months 9 days</t>
  </si>
  <si>
    <t>Stock Based Compensation- Summary of Stock Option Activity (Parenthetical) (Detail) (USD $)</t>
  </si>
  <si>
    <t>Closing price per share</t>
  </si>
  <si>
    <t>Stock Based Compensation - Weighted Average Assumptions used in the Black- Scholes Option Pricing Model (Detail) (USD $)</t>
  </si>
  <si>
    <t>Stock Based Compensation -Summary of Non-vested Restricted Stock Activity (Detail) (USD $)</t>
  </si>
  <si>
    <t>Beginning balance, Shares</t>
  </si>
  <si>
    <t>Granted, Shares</t>
  </si>
  <si>
    <t>Forfeited, Shares</t>
  </si>
  <si>
    <t>Earned and issued, Shares</t>
  </si>
  <si>
    <t>Ending balance, Shares</t>
  </si>
  <si>
    <t>Beginning balance, Weighted-Average Grant-Date Fair Value</t>
  </si>
  <si>
    <t>Granted, Weighted-Average Grant-Date Fair Value</t>
  </si>
  <si>
    <t>Forfeited, Weighted-Average Grant-Date Fair Value</t>
  </si>
  <si>
    <t>Earned and issued, Weighted-Average Grant-Date Fair Value</t>
  </si>
  <si>
    <t>Ending balance, Weighted-Average Grant-Date Fair Value</t>
  </si>
  <si>
    <t>Earnings Per Common Share ("EPS") - Factors Used in Earnings Per Common Share Computation (Detail) (USD $)</t>
  </si>
  <si>
    <t>Earnings Per Common Share ("EPS") - Additional Information (Detail) (USD $)</t>
  </si>
  <si>
    <t>Weighted Average Number Of Shares Outstanding [Line Items]</t>
  </si>
  <si>
    <t>Shares authorized to be repurchased</t>
  </si>
  <si>
    <t>Percentage of current outstanding shares</t>
  </si>
  <si>
    <t>Repurchase of shares</t>
  </si>
  <si>
    <t>Repurchase of shares, average price</t>
  </si>
  <si>
    <t>Restricted stock</t>
  </si>
  <si>
    <t>Stock options</t>
  </si>
  <si>
    <t>Restricted stock vested period</t>
  </si>
  <si>
    <t>Shares of non-vested restricted stock</t>
  </si>
  <si>
    <t>Securities - Amortized Cost and Approximate Fair Value of Securities, Together with Gross Unrealized Gains and Losses, of Securities (Detail) (USD $)</t>
  </si>
  <si>
    <t>Schedule of Available-for-sale Securities [Line Items]</t>
  </si>
  <si>
    <t>Amortized Cost</t>
  </si>
  <si>
    <t>Gross Unrealized Gains</t>
  </si>
  <si>
    <t>Gross Unrealized Losses</t>
  </si>
  <si>
    <t>U.S. Government, Federal Agency and GSE Securities [Member]</t>
  </si>
  <si>
    <t>Mortgage-Backed GSE - Residential [Member]</t>
  </si>
  <si>
    <t>State and Political Subdivisions [Member]</t>
  </si>
  <si>
    <t>Securities - Additional Information (Detail) (USD $)</t>
  </si>
  <si>
    <t>Mortgage-backed securities with a book value</t>
  </si>
  <si>
    <t>Percentage of equity securities</t>
  </si>
  <si>
    <t>Carrying value of securities pledged as collateral</t>
  </si>
  <si>
    <t>Gross gains from sales of available for sale securities</t>
  </si>
  <si>
    <t>Gross losses from sales of available for sale securities</t>
  </si>
  <si>
    <t>Tax provision to net realized gains</t>
  </si>
  <si>
    <t>Total fair value of investments in debt and marketable equity securities</t>
  </si>
  <si>
    <t>Temporarily impaired debt securities percentage of investment securities portfolio</t>
  </si>
  <si>
    <t>Securities - Amortized Cost and Fair Value of Available-for-Sale Securities by Contractual Maturity (Detail) (USD $)</t>
  </si>
  <si>
    <t>Within one year, Amortized Cost</t>
  </si>
  <si>
    <t>One to five years, Amortized Cost</t>
  </si>
  <si>
    <t>Five to ten years, Amortized Cost</t>
  </si>
  <si>
    <t>After ten years, Amortized Cost</t>
  </si>
  <si>
    <t>Total Amortized Cost</t>
  </si>
  <si>
    <t>Within one year, Fair Value</t>
  </si>
  <si>
    <t>One to five years, Fair Value</t>
  </si>
  <si>
    <t>Five to ten years, Fair Value</t>
  </si>
  <si>
    <t>After ten years, Fair Value</t>
  </si>
  <si>
    <t>Total Fair Value</t>
  </si>
  <si>
    <t>Mortgage-Backed Securities - GSE Residential [Member]</t>
  </si>
  <si>
    <t>Securities - Association's Investments Gross Unrealized Losses and Fair Value of Association's Investments with Unrealized Losses (Detail) (USD $)</t>
  </si>
  <si>
    <t>Less than 12 Months, Fair Value</t>
  </si>
  <si>
    <t>Less than 12 Months, Unrealized Losses</t>
  </si>
  <si>
    <t>12 Months or More, Fair Value</t>
  </si>
  <si>
    <t>12 Months or More, Unrealized Losses</t>
  </si>
  <si>
    <t>Total Unrealized Losses</t>
  </si>
  <si>
    <t>U.S. Government, Federal Agency, and Government-Sponsored Enterprises (GSE) [Member]</t>
  </si>
  <si>
    <t>Loans and Allowance for Loan Losses - Categories of Loans (Detail) (USD $)</t>
  </si>
  <si>
    <t>Sep. 30, 2013</t>
  </si>
  <si>
    <t>Sep. 30, 2012</t>
  </si>
  <si>
    <t>Jun. 30, 2012</t>
  </si>
  <si>
    <t>Loans and Allowance for Loan Losses - Additional Information (Detail) (USD $)</t>
  </si>
  <si>
    <t>SecurityLoan</t>
  </si>
  <si>
    <t>Consumer Auto Loans [Member]</t>
  </si>
  <si>
    <t>Foreclosure [Member]</t>
  </si>
  <si>
    <t>Troubled Debt Restructurings [Member]</t>
  </si>
  <si>
    <t>Consumer [Member]</t>
  </si>
  <si>
    <t>Commercial [Member]</t>
  </si>
  <si>
    <t>New Commercial Participations [Member]</t>
  </si>
  <si>
    <t>Borrowers</t>
  </si>
  <si>
    <t>One-to Four-Family [Member]</t>
  </si>
  <si>
    <t>Multi-Family [Member]</t>
  </si>
  <si>
    <t>Financing Receivable, Recorded Investment, Past Due [Line Items]</t>
  </si>
  <si>
    <t>Maximum amount of one-to-four family residential mortgage loans can be approved by loan officer</t>
  </si>
  <si>
    <t>Maximum amount of other secured loans residential mortgage loans can be approved by loan officer</t>
  </si>
  <si>
    <t>Maximum amount of unsecured loans residential mortgage loans can be approved by loan officer</t>
  </si>
  <si>
    <t>Number of loans</t>
  </si>
  <si>
    <t>Maximum amount of one-to-four family residential mortgage loans can be approved by managing officer</t>
  </si>
  <si>
    <t>Maximum amount other secured loans residential mortgage loans can be approved by managing officer</t>
  </si>
  <si>
    <t>Maximum amount of unsecured loans residential mortgage loans can be approved by managing officer</t>
  </si>
  <si>
    <t>Maximum aggregate loan amount of one-to-four family residential mortgage loans commercial real estate loans, multi-family real estate loans and land loans can be approved by loan committee</t>
  </si>
  <si>
    <t>Maximum individual loan amount of one-to-four family residential mortgage loans commercial real estate loans multi family real estate loans and land loans can be approved by loan committee</t>
  </si>
  <si>
    <t>Maximum amount of unsecured loans residential mortgage loans can be approved by loan committee.</t>
  </si>
  <si>
    <t>Maximum term of the fixed-rate one-to-four family residential mortgage loans</t>
  </si>
  <si>
    <t>'15 years</t>
  </si>
  <si>
    <t>Consumer loans term in years</t>
  </si>
  <si>
    <t>Unsecured loans are limited to period</t>
  </si>
  <si>
    <t>Commercial Real Estate</t>
  </si>
  <si>
    <t>Approximate amount of purchase loans included in loans receivable</t>
  </si>
  <si>
    <t>Approximate amount of loans included on out-of-area participation</t>
  </si>
  <si>
    <t>Amount within 100 miles of primary area</t>
  </si>
  <si>
    <t>Number of borrowers</t>
  </si>
  <si>
    <t>LOC portfolio</t>
  </si>
  <si>
    <t>Loan to value ratios</t>
  </si>
  <si>
    <t>Present allowance qualitative factors</t>
  </si>
  <si>
    <t>Weighted average loss factor</t>
  </si>
  <si>
    <t>Accrual of interest on loans due discontinued period, in days</t>
  </si>
  <si>
    <t>'90 days</t>
  </si>
  <si>
    <t>Troubled debt restructurings, Impaired loans</t>
  </si>
  <si>
    <t>Loans listed that were on nonaccrual</t>
  </si>
  <si>
    <t>Investment recorded prior to modification</t>
  </si>
  <si>
    <t>Number of default loans</t>
  </si>
  <si>
    <t>Minimum period for default</t>
  </si>
  <si>
    <t>Loans and Allowance for Loan Losses - Allowance for Loan Losses and Recorded Investment in Loans Based on Portfolio Segment and Impairment Method (Detail) (USD $)</t>
  </si>
  <si>
    <t>Home Equity Lines of Credit [Member]</t>
  </si>
  <si>
    <t>Construction [Member]</t>
  </si>
  <si>
    <t>Unallocated [Member]</t>
  </si>
  <si>
    <t>Loans and Allowance for Loan Losses - Credit Risk Profile of Association's Loan Portfolio Based on Rating Category and Payment Activity (Detail) (USD $)</t>
  </si>
  <si>
    <t>Financing Receivable, Recorded Investment [Line Items]</t>
  </si>
  <si>
    <t>Pass [Member]</t>
  </si>
  <si>
    <t>Watch [Member]</t>
  </si>
  <si>
    <t>Substandard [Member]</t>
  </si>
  <si>
    <t>Doubtful [Member]</t>
  </si>
  <si>
    <t>Loss [Member]</t>
  </si>
  <si>
    <t>One-to Four-Family [Member] | Pass [Member]</t>
  </si>
  <si>
    <t>One-to Four-Family [Member] | Watch [Member]</t>
  </si>
  <si>
    <t>One-to Four-Family [Member] | Substandard [Member]</t>
  </si>
  <si>
    <t>One-to Four-Family [Member] | Doubtful [Member]</t>
  </si>
  <si>
    <t>One-to Four-Family [Member] | Loss [Member]</t>
  </si>
  <si>
    <t>Multi-Family [Member] | Pass [Member]</t>
  </si>
  <si>
    <t>Multi-Family [Member] | Watch [Member]</t>
  </si>
  <si>
    <t>Multi-Family [Member] | Substandard [Member]</t>
  </si>
  <si>
    <t>Multi-Family [Member] | Doubtful [Member]</t>
  </si>
  <si>
    <t>Multi-Family [Member] | Loss [Member]</t>
  </si>
  <si>
    <t>Commercial [Member] | Pass [Member]</t>
  </si>
  <si>
    <t>Commercial [Member] | Watch [Member]</t>
  </si>
  <si>
    <t>Commercial [Member] | Substandard [Member]</t>
  </si>
  <si>
    <t>Commercial [Member] | Doubtful [Member]</t>
  </si>
  <si>
    <t>Commercial [Member] | Loss [Member]</t>
  </si>
  <si>
    <t>Home Equity Lines of Credit [Member] | Pass [Member]</t>
  </si>
  <si>
    <t>Home Equity Lines of Credit [Member] | Watch [Member]</t>
  </si>
  <si>
    <t>Home Equity Lines of Credit [Member] | Substandard [Member]</t>
  </si>
  <si>
    <t>Home Equity Lines of Credit [Member] | Doubtful [Member]</t>
  </si>
  <si>
    <t>Home Equity Lines of Credit [Member] | Loss [Member]</t>
  </si>
  <si>
    <t>Construction [Member] | Pass [Member]</t>
  </si>
  <si>
    <t>Construction [Member] | Watch [Member]</t>
  </si>
  <si>
    <t>Construction [Member] | Substandard [Member]</t>
  </si>
  <si>
    <t>Construction [Member] | Doubtful [Member]</t>
  </si>
  <si>
    <t>Construction [Member] | Loss [Member]</t>
  </si>
  <si>
    <t>Consumer [Member] | Pass [Member]</t>
  </si>
  <si>
    <t>Consumer [Member] | Watch [Member]</t>
  </si>
  <si>
    <t>Consumer [Member] | Substandard [Member]</t>
  </si>
  <si>
    <t>Consumer [Member] | Doubtful [Member]</t>
  </si>
  <si>
    <t>Consumer [Member] | Loss [Member]</t>
  </si>
  <si>
    <t>Loans and Allowance for Loan Losses - Association's Loan Portfolio Aging Analysis (Detail) (USD $)</t>
  </si>
  <si>
    <t>Financing Receivable, Allowance for Credit Losses [Line Items]</t>
  </si>
  <si>
    <t>30-59 Days Past Due</t>
  </si>
  <si>
    <t>60-89 Days Past Due</t>
  </si>
  <si>
    <t>90 Days or Greater</t>
  </si>
  <si>
    <t>Total Past Due</t>
  </si>
  <si>
    <t>Total Loans 90 Days Past Due &amp; Accruing</t>
  </si>
  <si>
    <t>Loans and Allowance for Loan Losses - Summary of Impaired Loans (Detail) (USD $)</t>
  </si>
  <si>
    <t>Financing Receivable, Impaired [Line Items]</t>
  </si>
  <si>
    <t>Recorded Balance</t>
  </si>
  <si>
    <t>Unpaid Principal Balance</t>
  </si>
  <si>
    <t>Specific Allowance</t>
  </si>
  <si>
    <t>Average Investment in Impaired Loans</t>
  </si>
  <si>
    <t>Interest Income Recognized</t>
  </si>
  <si>
    <t>Interest on Cash Basis</t>
  </si>
  <si>
    <t>One-to Four-Family [Member] | Loans without a Specific Valuation Allowance [Member]</t>
  </si>
  <si>
    <t>One-to Four-Family [Member] | Loans with a Specific Valuation Allowance [Member]</t>
  </si>
  <si>
    <t>Multi-Family [Member] | Loans without a Specific Valuation Allowance [Member]</t>
  </si>
  <si>
    <t>Multi-Family [Member] | Loans with a Specific Valuation Allowance [Member]</t>
  </si>
  <si>
    <t>Commercial [Member] | Loans without a Specific Valuation Allowance [Member]</t>
  </si>
  <si>
    <t>Commercial [Member] | Loans with a Specific Valuation Allowance [Member]</t>
  </si>
  <si>
    <t>Home Equity Lines of Credit [Member] | Loans without a Specific Valuation Allowance [Member]</t>
  </si>
  <si>
    <t>Home Equity Lines of Credit [Member] | Loans with a Specific Valuation Allowance [Member]</t>
  </si>
  <si>
    <t>Construction [Member] | Loans without a Specific Valuation Allowance [Member]</t>
  </si>
  <si>
    <t>Construction [Member] | Loans with a Specific Valuation Allowance [Member]</t>
  </si>
  <si>
    <t>Consumer [Member] | Loans without a Specific Valuation Allowance [Member]</t>
  </si>
  <si>
    <t>Consumer [Member] | Loans with a Specific Valuation Allowance [Member]</t>
  </si>
  <si>
    <t>Loans and Allowance for Loan Losses - Non Accruals (Detail) (USD $)</t>
  </si>
  <si>
    <t>Loans and Allowance for Loan Losses - Non Accruals 1 (Detail) (USD $)</t>
  </si>
  <si>
    <t>Troubled Debt Restructurings</t>
  </si>
  <si>
    <t>Real Estate Loan [Member]</t>
  </si>
  <si>
    <t>Federal Home Loan Bank Stock - Additional Information (Detail) (USD $)</t>
  </si>
  <si>
    <t>Fees And Commissions Income [Line Items]</t>
  </si>
  <si>
    <t>Federal Home Loan Bank stock owned</t>
  </si>
  <si>
    <t>Comprehensive Income (Loss) - Components of Accumulated Other Comprehensive Income, Included in Equity (Detail) (USD $)</t>
  </si>
  <si>
    <t>Before Tax</t>
  </si>
  <si>
    <t>Changes in Accumulated Other Comprehensive Income (AOCI) by Component - Amounts Reclassified from Accumulated Other Comprehensive Income (Detail) (USD $)</t>
  </si>
  <si>
    <t>Reclassification Adjustment out of Accumulated Other Comprehensive Income [Line Items]</t>
  </si>
  <si>
    <t>Amounts Reclassified from AOCI [Member]</t>
  </si>
  <si>
    <t>Accumulated Net Unrealized Investment Gain (Loss) [Member] | Amounts Reclassified from AOCI [Member]</t>
  </si>
  <si>
    <t>Accumulated Defined Benefit Plans Adjustment [Member] | Amounts Reclassified from AOCI [Member]</t>
  </si>
  <si>
    <t>Income Taxes - Reconciliation of Income Tax Expense at the Statutory Rate (Detail) (USD $)</t>
  </si>
  <si>
    <t>Income Taxes Paid Net [Abstract]</t>
  </si>
  <si>
    <t>Income Taxes - Reconciliation of Income Tax Expense at the Statutory Rate (Parenthetical) (Detail)</t>
  </si>
  <si>
    <t>Statutory rate for computation</t>
  </si>
  <si>
    <t>Income Taxes - Additional Information (Detail) (USD $)</t>
  </si>
  <si>
    <t>Percentage of donated shares of common stock</t>
  </si>
  <si>
    <t>Number of donated shares of common stock</t>
  </si>
  <si>
    <t>Value of donated shares of common stock</t>
  </si>
  <si>
    <t>Value of donated shares of common stock , per share</t>
  </si>
  <si>
    <t>Donation of cash</t>
  </si>
  <si>
    <t>Total donated stock and cash expensed</t>
  </si>
  <si>
    <t>Carry forward period for claiming deduction of charitable contribution</t>
  </si>
  <si>
    <t>Disclosures About Fair Value of Assets and Liabilities - Fair Value Measurements of Assets Recognized on Recurring Basis (Detail) (USD $)</t>
  </si>
  <si>
    <t>Available-for-sale securities, Fair Value</t>
  </si>
  <si>
    <t>US Government and Federal Agency [Member]</t>
  </si>
  <si>
    <t>Quoted Prices in Active Markets for Identical Assets (Level 1) [Member]</t>
  </si>
  <si>
    <t>Quoted Prices in Active Markets for Identical Assets (Level 1) [Member] | US Government and Federal Agency [Member]</t>
  </si>
  <si>
    <t>Quoted Prices in Active Markets for Identical Assets (Level 1) [Member] | Mortgage-Backed Securities - GSE Residential [Member]</t>
  </si>
  <si>
    <t>Quoted Prices in Active Markets for Identical Assets (Level 1) [Member] | State and Political Subdivisions [Member]</t>
  </si>
  <si>
    <t>Significant Other Observable Inputs (Level 2) [Member]</t>
  </si>
  <si>
    <t>Significant Other Observable Inputs (Level 2) [Member] | US Government and Federal Agency [Member]</t>
  </si>
  <si>
    <t>Significant Other Observable Inputs (Level 2) [Member] | Mortgage-Backed Securities - GSE Residential [Member]</t>
  </si>
  <si>
    <t>Significant Other Observable Inputs (Level 2) [Member] | State and Political Subdivisions [Member]</t>
  </si>
  <si>
    <t>Significant Unobservable Inputs (Level 3) [Member]</t>
  </si>
  <si>
    <t>Significant Unobservable Inputs (Level 3) [Member] | US Government and Federal Agency [Member]</t>
  </si>
  <si>
    <t>Significant Unobservable Inputs (Level 3) [Member] | Mortgage-Backed Securities - GSE Residential [Member]</t>
  </si>
  <si>
    <t>Significant Unobservable Inputs (Level 3) [Member] | State and Political Subdivisions [Member]</t>
  </si>
  <si>
    <t>Disclosures About Fair Value of Assets and Liabilities - Reconciliation of Beginning and Ending Balances of Recurring Fair Value Measurements Recognized in Accompanying Balance Sheet (Detail) (Mortgage Servicing Rights [Member], USD $)</t>
  </si>
  <si>
    <t>Mortgage Servicing Rights [Member]</t>
  </si>
  <si>
    <t>Fair Value Assets And Liabilities Measured On Recurring Basis Unobservable Input Reconciliation [Line Items]</t>
  </si>
  <si>
    <t>Beginning Balance</t>
  </si>
  <si>
    <t>Ending Balance</t>
  </si>
  <si>
    <t>Disclosures About Fair Value of Assets and Liabilities - Fair Value Measurement of Assets Recognized on Nonrecurring Basis (Detail) (USD $)</t>
  </si>
  <si>
    <t>Fair Value, Assets and Liabilities Measured on Recurring and Nonrecurring Basis [Line Items]</t>
  </si>
  <si>
    <t>Disclosures About Fair Value of Assets and Liabilities - (Losses)/Recoveries Recognized on Assets Measured on Non-Recurring Basis (Detail) (Non-recurring [Member], USD $)</t>
  </si>
  <si>
    <t>Non-recurring [Member]</t>
  </si>
  <si>
    <t>Fair Value Assets And Liabilities Measured On Nonrecurring Basis [Line Items]</t>
  </si>
  <si>
    <t>Disclosures About Fair Value of Assets and Liabilities - Quantitative Information about Unobservable Inputs Used in Recurring and Nonrecurring Level 3 Fair Value Measurements (Detail) (USD $)</t>
  </si>
  <si>
    <t>Fair Value Assets Measured On Recurring Basis Unobservable Input [Line Items]</t>
  </si>
  <si>
    <t>Fair value</t>
  </si>
  <si>
    <t>Valuation Technique</t>
  </si>
  <si>
    <t>'Discounted cash flow</t>
  </si>
  <si>
    <t>Mortgage Servicing Rights [Member] | Minimum [Member]</t>
  </si>
  <si>
    <t>Unobservable Input, Discount Rate</t>
  </si>
  <si>
    <t>Unobservable Inputs, Constant prepayment rate</t>
  </si>
  <si>
    <t>Unobservable Inputs, Probability of default</t>
  </si>
  <si>
    <t>Mortgage Servicing Rights [Member] | Maximum [Member]</t>
  </si>
  <si>
    <t>Mortgage Servicing Rights [Member] | Weighted Average [Member]</t>
  </si>
  <si>
    <t>Impaired Loans (Collateral Dependent) [Member]</t>
  </si>
  <si>
    <t>'Market comparable properties</t>
  </si>
  <si>
    <t>Impaired Loans (Collateral Dependent) [Member] | Minimum [Member]</t>
  </si>
  <si>
    <t>Unobservable Inputs, Marketability discount</t>
  </si>
  <si>
    <t>Impaired Loans (Collateral Dependent) [Member] | Maximum [Member]</t>
  </si>
  <si>
    <t>Impaired Loans (Collateral Dependent) [Member] | Weighted Average [Member]</t>
  </si>
  <si>
    <t>Foreclosed Assets [Member]</t>
  </si>
  <si>
    <t>Foreclosed Assets [Member] | Minimum [Member]</t>
  </si>
  <si>
    <t>Unobservable Inputs, Comparability adjustments</t>
  </si>
  <si>
    <t>Foreclosed Assets [Member] | Maximum [Member]</t>
  </si>
  <si>
    <t>Foreclosed Assets [Member] | Weighted Average [Member]</t>
  </si>
  <si>
    <t>Disclosures About Fair Value of Assets and Liabilities - Estimated Fair Values of Financial Instruments and Level within Fair Value Hierarchy in which Fair Value Measurements Fal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33" borderId="0" xfId="0" applyFont="1" applyFill="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33" borderId="0" xfId="0" applyFont="1" applyFill="1" applyAlignment="1">
      <alignment vertical="top" wrapText="1"/>
    </xf>
    <xf numFmtId="0" fontId="25" fillId="0" borderId="11" xfId="0" applyFont="1" applyBorder="1" applyAlignment="1">
      <alignment horizontal="center" wrapText="1"/>
    </xf>
    <xf numFmtId="0" fontId="25" fillId="0" borderId="0" xfId="0" applyFont="1"/>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3" fillId="0" borderId="11" xfId="0" applyFont="1" applyBorder="1" applyAlignment="1">
      <alignment wrapText="1"/>
    </xf>
    <xf numFmtId="0" fontId="25"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33" borderId="0" xfId="0" applyFont="1" applyFill="1" applyAlignment="1">
      <alignment horizontal="left" vertical="top" wrapText="1" indent="3"/>
    </xf>
    <xf numFmtId="0" fontId="23" fillId="0" borderId="0" xfId="0" applyFont="1" applyAlignment="1">
      <alignment horizontal="left" vertical="top" wrapText="1" indent="5"/>
    </xf>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5"/>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horizontal="left" vertical="top" indent="5"/>
    </xf>
    <xf numFmtId="0" fontId="23" fillId="0" borderId="0" xfId="0" applyFont="1" applyAlignment="1">
      <alignment horizontal="left" vertical="top" wrapText="1" indent="3"/>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applyAlignment="1">
      <alignment vertical="top" wrapText="1"/>
    </xf>
    <xf numFmtId="0" fontId="23" fillId="33" borderId="0" xfId="0" applyFont="1" applyFill="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5" fillId="0" borderId="13"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center"/>
    </xf>
    <xf numFmtId="0" fontId="18"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27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5703125" customWidth="1"/>
    <col min="3" max="3" width="34.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2" t="s">
        <v>5</v>
      </c>
      <c r="C3" s="12"/>
    </row>
    <row r="4" spans="1:3" ht="15" customHeight="1" x14ac:dyDescent="0.25">
      <c r="A4" s="13" t="s">
        <v>200</v>
      </c>
      <c r="B4" s="12" t="s">
        <v>5</v>
      </c>
      <c r="C4" s="12"/>
    </row>
    <row r="5" spans="1:3" x14ac:dyDescent="0.25">
      <c r="A5" s="13"/>
      <c r="B5" s="10" t="s">
        <v>202</v>
      </c>
      <c r="C5" s="10" t="s">
        <v>200</v>
      </c>
    </row>
    <row r="6" spans="1:3" ht="191.25" customHeight="1" x14ac:dyDescent="0.25">
      <c r="A6" s="13"/>
      <c r="B6" s="14" t="s">
        <v>203</v>
      </c>
      <c r="C6" s="14"/>
    </row>
    <row r="7" spans="1:3" ht="178.5" customHeight="1" x14ac:dyDescent="0.25">
      <c r="A7" s="13"/>
      <c r="B7" s="14" t="s">
        <v>204</v>
      </c>
      <c r="C7" s="14"/>
    </row>
    <row r="8" spans="1:3" ht="76.5" customHeight="1" x14ac:dyDescent="0.25">
      <c r="A8" s="13"/>
      <c r="B8" s="14" t="s">
        <v>205</v>
      </c>
      <c r="C8" s="14"/>
    </row>
    <row r="9" spans="1:3" ht="357" customHeight="1" x14ac:dyDescent="0.25">
      <c r="A9" s="13"/>
      <c r="B9" s="14" t="s">
        <v>206</v>
      </c>
      <c r="C9" s="14"/>
    </row>
    <row r="10" spans="1:3" ht="76.5" customHeight="1" x14ac:dyDescent="0.25">
      <c r="A10" s="13"/>
      <c r="B10" s="14" t="s">
        <v>207</v>
      </c>
      <c r="C10" s="14"/>
    </row>
    <row r="11" spans="1:3" ht="408" customHeight="1" x14ac:dyDescent="0.25">
      <c r="A11" s="13"/>
      <c r="B11" s="14" t="s">
        <v>208</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7109375" bestFit="1" customWidth="1"/>
    <col min="2" max="2" width="7" customWidth="1"/>
    <col min="3" max="3" width="29.7109375"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01</v>
      </c>
      <c r="B3" s="12" t="s">
        <v>5</v>
      </c>
      <c r="C3" s="12"/>
    </row>
    <row r="4" spans="1:3" ht="15" customHeight="1" x14ac:dyDescent="0.25">
      <c r="A4" s="13" t="s">
        <v>209</v>
      </c>
      <c r="B4" s="12" t="s">
        <v>5</v>
      </c>
      <c r="C4" s="12"/>
    </row>
    <row r="5" spans="1:3" x14ac:dyDescent="0.25">
      <c r="A5" s="13"/>
      <c r="B5" s="10" t="s">
        <v>210</v>
      </c>
      <c r="C5" s="10" t="s">
        <v>209</v>
      </c>
    </row>
    <row r="6" spans="1:3" x14ac:dyDescent="0.25">
      <c r="A6" s="13"/>
      <c r="B6" s="16" t="s">
        <v>211</v>
      </c>
      <c r="C6" s="16"/>
    </row>
    <row r="7" spans="1:3" ht="255" customHeight="1" x14ac:dyDescent="0.25">
      <c r="A7" s="13"/>
      <c r="B7" s="14" t="s">
        <v>212</v>
      </c>
      <c r="C7" s="14"/>
    </row>
    <row r="8" spans="1:3" ht="89.25" customHeight="1" x14ac:dyDescent="0.25">
      <c r="A8" s="13"/>
      <c r="B8" s="14" t="s">
        <v>213</v>
      </c>
      <c r="C8" s="14"/>
    </row>
    <row r="9" spans="1:3" ht="102" customHeight="1" x14ac:dyDescent="0.25">
      <c r="A9" s="13"/>
      <c r="B9" s="14" t="s">
        <v>214</v>
      </c>
      <c r="C9" s="14"/>
    </row>
    <row r="10" spans="1:3" ht="178.5" customHeight="1" x14ac:dyDescent="0.25">
      <c r="A10" s="13"/>
      <c r="B10" s="14" t="s">
        <v>215</v>
      </c>
      <c r="C10" s="14"/>
    </row>
    <row r="11" spans="1:3" ht="76.5" customHeight="1" x14ac:dyDescent="0.25">
      <c r="A11" s="13"/>
      <c r="B11" s="14" t="s">
        <v>216</v>
      </c>
      <c r="C11" s="14"/>
    </row>
    <row r="12" spans="1:3" ht="114.75" customHeight="1" x14ac:dyDescent="0.25">
      <c r="A12" s="13"/>
      <c r="B12" s="14" t="s">
        <v>217</v>
      </c>
      <c r="C12" s="14"/>
    </row>
    <row r="13" spans="1:3" ht="102" customHeight="1" x14ac:dyDescent="0.25">
      <c r="A13" s="13"/>
      <c r="B13" s="14" t="s">
        <v>218</v>
      </c>
      <c r="C13" s="14"/>
    </row>
    <row r="14" spans="1:3" ht="102" customHeight="1" x14ac:dyDescent="0.25">
      <c r="A14" s="13"/>
      <c r="B14" s="14" t="s">
        <v>219</v>
      </c>
      <c r="C14" s="1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3.5703125" customWidth="1"/>
    <col min="6" max="6" width="10.7109375" customWidth="1"/>
    <col min="7" max="8" width="6.5703125" customWidth="1"/>
    <col min="9" max="9" width="23.5703125" customWidth="1"/>
    <col min="10" max="10" width="6.5703125" customWidth="1"/>
    <col min="11" max="12" width="32.85546875" customWidth="1"/>
    <col min="13" max="13" width="15.85546875" customWidth="1"/>
    <col min="14" max="14" width="6.5703125" customWidth="1"/>
    <col min="15" max="15" width="32.85546875" customWidth="1"/>
    <col min="16" max="16" width="6.5703125" customWidth="1"/>
    <col min="17" max="17" width="13.28515625" customWidth="1"/>
    <col min="18" max="18" width="12.28515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12" t="s">
        <v>5</v>
      </c>
      <c r="C3" s="12"/>
      <c r="D3" s="12"/>
      <c r="E3" s="12"/>
      <c r="F3" s="12"/>
      <c r="G3" s="12"/>
      <c r="H3" s="12"/>
      <c r="I3" s="12"/>
      <c r="J3" s="12"/>
      <c r="K3" s="12"/>
      <c r="L3" s="12"/>
      <c r="M3" s="12"/>
      <c r="N3" s="12"/>
      <c r="O3" s="12"/>
      <c r="P3" s="12"/>
      <c r="Q3" s="12"/>
      <c r="R3" s="12"/>
    </row>
    <row r="4" spans="1:18" ht="15" customHeight="1" x14ac:dyDescent="0.25">
      <c r="A4" s="13" t="s">
        <v>220</v>
      </c>
      <c r="B4" s="12" t="s">
        <v>5</v>
      </c>
      <c r="C4" s="12"/>
      <c r="D4" s="12"/>
      <c r="E4" s="12"/>
      <c r="F4" s="12"/>
      <c r="G4" s="12"/>
      <c r="H4" s="12"/>
      <c r="I4" s="12"/>
      <c r="J4" s="12"/>
      <c r="K4" s="12"/>
      <c r="L4" s="12"/>
      <c r="M4" s="12"/>
      <c r="N4" s="12"/>
      <c r="O4" s="12"/>
      <c r="P4" s="12"/>
      <c r="Q4" s="12"/>
      <c r="R4" s="12"/>
    </row>
    <row r="5" spans="1:18" x14ac:dyDescent="0.25">
      <c r="A5" s="13"/>
      <c r="B5" s="10" t="s">
        <v>222</v>
      </c>
      <c r="C5" s="10" t="s">
        <v>220</v>
      </c>
    </row>
    <row r="6" spans="1:18" ht="63.75" customHeight="1" x14ac:dyDescent="0.25">
      <c r="A6" s="13"/>
      <c r="B6" s="14" t="s">
        <v>223</v>
      </c>
      <c r="C6" s="14"/>
      <c r="D6" s="14"/>
      <c r="E6" s="14"/>
      <c r="F6" s="14"/>
      <c r="G6" s="14"/>
      <c r="H6" s="14"/>
      <c r="I6" s="14"/>
      <c r="J6" s="14"/>
      <c r="K6" s="14"/>
      <c r="L6" s="14"/>
      <c r="M6" s="14"/>
      <c r="N6" s="14"/>
      <c r="O6" s="14"/>
      <c r="P6" s="14"/>
      <c r="Q6" s="14"/>
      <c r="R6" s="14"/>
    </row>
    <row r="7" spans="1:18" ht="25.5" customHeight="1" x14ac:dyDescent="0.25">
      <c r="A7" s="13"/>
      <c r="B7" s="14" t="s">
        <v>224</v>
      </c>
      <c r="C7" s="14"/>
      <c r="D7" s="14"/>
      <c r="E7" s="14"/>
      <c r="F7" s="14"/>
      <c r="G7" s="14"/>
      <c r="H7" s="14"/>
      <c r="I7" s="14"/>
      <c r="J7" s="14"/>
      <c r="K7" s="14"/>
      <c r="L7" s="14"/>
      <c r="M7" s="14"/>
      <c r="N7" s="14"/>
      <c r="O7" s="14"/>
      <c r="P7" s="14"/>
      <c r="Q7" s="14"/>
      <c r="R7" s="14"/>
    </row>
    <row r="8" spans="1:18" x14ac:dyDescent="0.25">
      <c r="A8" s="13"/>
      <c r="B8" s="40"/>
      <c r="C8" s="40"/>
      <c r="D8" s="40"/>
      <c r="E8" s="40"/>
      <c r="F8" s="40"/>
      <c r="G8" s="40"/>
      <c r="H8" s="40"/>
      <c r="I8" s="40"/>
      <c r="J8" s="40"/>
      <c r="K8" s="40"/>
      <c r="L8" s="40"/>
      <c r="M8" s="40"/>
      <c r="N8" s="40"/>
      <c r="O8" s="40"/>
      <c r="P8" s="40"/>
      <c r="Q8" s="40"/>
      <c r="R8" s="40"/>
    </row>
    <row r="9" spans="1:18" x14ac:dyDescent="0.25">
      <c r="A9" s="13"/>
      <c r="B9" s="14" t="s">
        <v>225</v>
      </c>
      <c r="C9" s="14"/>
      <c r="D9" s="14"/>
      <c r="E9" s="14"/>
      <c r="F9" s="14"/>
      <c r="G9" s="14"/>
      <c r="H9" s="14"/>
      <c r="I9" s="14"/>
      <c r="J9" s="14"/>
      <c r="K9" s="14"/>
      <c r="L9" s="14"/>
      <c r="M9" s="14"/>
      <c r="N9" s="14"/>
      <c r="O9" s="14"/>
      <c r="P9" s="14"/>
      <c r="Q9" s="14"/>
      <c r="R9" s="14"/>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11"/>
      <c r="C11" s="11"/>
      <c r="D11" s="11"/>
      <c r="E11" s="11"/>
      <c r="F11" s="11"/>
      <c r="G11" s="11"/>
      <c r="H11" s="11"/>
      <c r="I11" s="11"/>
      <c r="J11" s="11"/>
    </row>
    <row r="12" spans="1:18" ht="15.75" thickBot="1" x14ac:dyDescent="0.3">
      <c r="A12" s="13"/>
      <c r="B12" s="18"/>
      <c r="C12" s="18" t="s">
        <v>226</v>
      </c>
      <c r="D12" s="29" t="s">
        <v>227</v>
      </c>
      <c r="E12" s="29"/>
      <c r="F12" s="18"/>
      <c r="G12" s="18" t="s">
        <v>226</v>
      </c>
      <c r="H12" s="29" t="s">
        <v>228</v>
      </c>
      <c r="I12" s="29"/>
      <c r="J12" s="18"/>
    </row>
    <row r="13" spans="1:18" x14ac:dyDescent="0.25">
      <c r="A13" s="13"/>
      <c r="B13" s="19" t="s">
        <v>229</v>
      </c>
      <c r="C13" s="20" t="s">
        <v>226</v>
      </c>
      <c r="D13" s="20"/>
      <c r="E13" s="21">
        <v>38490</v>
      </c>
      <c r="F13" s="22" t="s">
        <v>226</v>
      </c>
      <c r="G13" s="20" t="s">
        <v>226</v>
      </c>
      <c r="H13" s="20"/>
      <c r="I13" s="21">
        <v>19245</v>
      </c>
      <c r="J13" s="22" t="s">
        <v>226</v>
      </c>
    </row>
    <row r="14" spans="1:18" x14ac:dyDescent="0.25">
      <c r="A14" s="13"/>
      <c r="B14" s="23" t="s">
        <v>230</v>
      </c>
      <c r="C14" s="11" t="s">
        <v>226</v>
      </c>
      <c r="D14" s="11"/>
      <c r="E14" s="24">
        <v>9622</v>
      </c>
      <c r="F14" s="15" t="s">
        <v>226</v>
      </c>
      <c r="G14" s="11" t="s">
        <v>226</v>
      </c>
      <c r="H14" s="11"/>
      <c r="I14" s="24">
        <v>19245</v>
      </c>
      <c r="J14" s="15" t="s">
        <v>226</v>
      </c>
    </row>
    <row r="15" spans="1:18" ht="15.75" thickBot="1" x14ac:dyDescent="0.3">
      <c r="A15" s="13"/>
      <c r="B15" s="19" t="s">
        <v>231</v>
      </c>
      <c r="C15" s="20" t="s">
        <v>226</v>
      </c>
      <c r="D15" s="20"/>
      <c r="E15" s="21">
        <v>336788</v>
      </c>
      <c r="F15" s="22" t="s">
        <v>226</v>
      </c>
      <c r="G15" s="20" t="s">
        <v>226</v>
      </c>
      <c r="H15" s="20"/>
      <c r="I15" s="21">
        <v>346410</v>
      </c>
      <c r="J15" s="22" t="s">
        <v>226</v>
      </c>
    </row>
    <row r="16" spans="1:18" x14ac:dyDescent="0.25">
      <c r="A16" s="13"/>
      <c r="B16" s="25"/>
      <c r="C16" s="25" t="s">
        <v>226</v>
      </c>
      <c r="D16" s="26"/>
      <c r="E16" s="26"/>
      <c r="F16" s="25"/>
      <c r="G16" s="25" t="s">
        <v>226</v>
      </c>
      <c r="H16" s="26"/>
      <c r="I16" s="26"/>
      <c r="J16" s="25"/>
    </row>
    <row r="17" spans="1:18" ht="15.75" thickBot="1" x14ac:dyDescent="0.3">
      <c r="A17" s="13"/>
      <c r="B17" s="23" t="s">
        <v>232</v>
      </c>
      <c r="C17" s="18" t="s">
        <v>226</v>
      </c>
      <c r="D17" s="11"/>
      <c r="E17" s="24">
        <v>384900</v>
      </c>
      <c r="F17" s="15" t="s">
        <v>226</v>
      </c>
      <c r="G17" s="18" t="s">
        <v>226</v>
      </c>
      <c r="H17" s="11"/>
      <c r="I17" s="24">
        <v>384900</v>
      </c>
      <c r="J17" s="15" t="s">
        <v>226</v>
      </c>
    </row>
    <row r="18" spans="1:18" ht="15.75" thickTop="1" x14ac:dyDescent="0.25">
      <c r="A18" s="13"/>
      <c r="B18" s="25"/>
      <c r="C18" s="25" t="s">
        <v>226</v>
      </c>
      <c r="D18" s="27"/>
      <c r="E18" s="27"/>
      <c r="F18" s="25"/>
      <c r="G18" s="25" t="s">
        <v>226</v>
      </c>
      <c r="H18" s="27"/>
      <c r="I18" s="27"/>
      <c r="J18" s="25"/>
    </row>
    <row r="19" spans="1:18" ht="15.75" thickBot="1" x14ac:dyDescent="0.3">
      <c r="A19" s="13"/>
      <c r="B19" s="19" t="s">
        <v>233</v>
      </c>
      <c r="C19" s="28" t="s">
        <v>226</v>
      </c>
      <c r="D19" s="20" t="s">
        <v>234</v>
      </c>
      <c r="E19" s="21">
        <v>5624</v>
      </c>
      <c r="F19" s="22" t="s">
        <v>226</v>
      </c>
      <c r="G19" s="28" t="s">
        <v>226</v>
      </c>
      <c r="H19" s="20" t="s">
        <v>234</v>
      </c>
      <c r="I19" s="21">
        <v>5293</v>
      </c>
      <c r="J19" s="22" t="s">
        <v>226</v>
      </c>
    </row>
    <row r="20" spans="1:18" ht="15.75" thickTop="1" x14ac:dyDescent="0.25">
      <c r="A20" s="13"/>
      <c r="B20" s="25"/>
      <c r="C20" s="25" t="s">
        <v>226</v>
      </c>
      <c r="D20" s="27"/>
      <c r="E20" s="27"/>
      <c r="F20" s="25"/>
      <c r="G20" s="25" t="s">
        <v>226</v>
      </c>
      <c r="H20" s="27"/>
      <c r="I20" s="27"/>
      <c r="J20" s="25"/>
    </row>
    <row r="21" spans="1:18" ht="15.75" x14ac:dyDescent="0.25">
      <c r="A21" s="13"/>
      <c r="B21" s="41"/>
      <c r="C21" s="41"/>
      <c r="D21" s="41"/>
      <c r="E21" s="41"/>
      <c r="F21" s="41"/>
      <c r="G21" s="41"/>
      <c r="H21" s="41"/>
      <c r="I21" s="41"/>
      <c r="J21" s="41"/>
      <c r="K21" s="41"/>
      <c r="L21" s="41"/>
      <c r="M21" s="41"/>
      <c r="N21" s="41"/>
      <c r="O21" s="41"/>
      <c r="P21" s="41"/>
      <c r="Q21" s="41"/>
      <c r="R21" s="41"/>
    </row>
    <row r="22" spans="1:18" ht="38.25" x14ac:dyDescent="0.25">
      <c r="A22" s="13"/>
      <c r="B22" s="30">
        <v>-1</v>
      </c>
      <c r="C22" s="30" t="s">
        <v>235</v>
      </c>
    </row>
    <row r="23" spans="1:18" ht="38.25" customHeight="1" x14ac:dyDescent="0.25">
      <c r="A23" s="13"/>
      <c r="B23" s="14" t="s">
        <v>236</v>
      </c>
      <c r="C23" s="14"/>
      <c r="D23" s="14"/>
      <c r="E23" s="14"/>
      <c r="F23" s="14"/>
      <c r="G23" s="14"/>
      <c r="H23" s="14"/>
      <c r="I23" s="14"/>
      <c r="J23" s="14"/>
      <c r="K23" s="14"/>
      <c r="L23" s="14"/>
      <c r="M23" s="14"/>
      <c r="N23" s="14"/>
      <c r="O23" s="14"/>
      <c r="P23" s="14"/>
      <c r="Q23" s="14"/>
      <c r="R23" s="14"/>
    </row>
    <row r="24" spans="1:18" ht="25.5" customHeight="1" x14ac:dyDescent="0.25">
      <c r="A24" s="13"/>
      <c r="B24" s="14" t="s">
        <v>237</v>
      </c>
      <c r="C24" s="14"/>
      <c r="D24" s="14"/>
      <c r="E24" s="14"/>
      <c r="F24" s="14"/>
      <c r="G24" s="14"/>
      <c r="H24" s="14"/>
      <c r="I24" s="14"/>
      <c r="J24" s="14"/>
      <c r="K24" s="14"/>
      <c r="L24" s="14"/>
      <c r="M24" s="14"/>
      <c r="N24" s="14"/>
      <c r="O24" s="14"/>
      <c r="P24" s="14"/>
      <c r="Q24" s="14"/>
      <c r="R24" s="14"/>
    </row>
    <row r="25" spans="1:18" x14ac:dyDescent="0.25">
      <c r="A25" s="13"/>
      <c r="B25" s="14" t="s">
        <v>238</v>
      </c>
      <c r="C25" s="14"/>
      <c r="D25" s="14"/>
      <c r="E25" s="14"/>
      <c r="F25" s="14"/>
      <c r="G25" s="14"/>
      <c r="H25" s="14"/>
      <c r="I25" s="14"/>
      <c r="J25" s="14"/>
      <c r="K25" s="14"/>
      <c r="L25" s="14"/>
      <c r="M25" s="14"/>
      <c r="N25" s="14"/>
      <c r="O25" s="14"/>
      <c r="P25" s="14"/>
      <c r="Q25" s="14"/>
      <c r="R25" s="14"/>
    </row>
    <row r="26" spans="1:18" ht="15.75" x14ac:dyDescent="0.25">
      <c r="A26" s="13"/>
      <c r="B26" s="41"/>
      <c r="C26" s="41"/>
      <c r="D26" s="41"/>
      <c r="E26" s="41"/>
      <c r="F26" s="41"/>
      <c r="G26" s="41"/>
      <c r="H26" s="41"/>
      <c r="I26" s="41"/>
      <c r="J26" s="41"/>
      <c r="K26" s="41"/>
      <c r="L26" s="41"/>
      <c r="M26" s="41"/>
      <c r="N26" s="41"/>
      <c r="O26" s="41"/>
      <c r="P26" s="41"/>
      <c r="Q26" s="41"/>
      <c r="R26" s="41"/>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37"/>
      <c r="C28" s="37"/>
      <c r="D28" s="38" t="s">
        <v>239</v>
      </c>
      <c r="E28" s="38"/>
      <c r="F28" s="37"/>
      <c r="G28" s="37"/>
      <c r="H28" s="38" t="s">
        <v>240</v>
      </c>
      <c r="I28" s="38"/>
      <c r="J28" s="37"/>
      <c r="K28" s="37"/>
      <c r="L28" s="38" t="s">
        <v>240</v>
      </c>
      <c r="M28" s="38"/>
      <c r="N28" s="37"/>
      <c r="O28" s="37"/>
      <c r="P28" s="38" t="s">
        <v>244</v>
      </c>
      <c r="Q28" s="38"/>
      <c r="R28" s="37"/>
    </row>
    <row r="29" spans="1:18" x14ac:dyDescent="0.25">
      <c r="A29" s="13"/>
      <c r="B29" s="37"/>
      <c r="C29" s="37"/>
      <c r="D29" s="38"/>
      <c r="E29" s="38"/>
      <c r="F29" s="37"/>
      <c r="G29" s="37"/>
      <c r="H29" s="38" t="s">
        <v>241</v>
      </c>
      <c r="I29" s="38"/>
      <c r="J29" s="37"/>
      <c r="K29" s="37"/>
      <c r="L29" s="38" t="s">
        <v>242</v>
      </c>
      <c r="M29" s="38"/>
      <c r="N29" s="37"/>
      <c r="O29" s="37"/>
      <c r="P29" s="38" t="s">
        <v>245</v>
      </c>
      <c r="Q29" s="38"/>
      <c r="R29" s="37"/>
    </row>
    <row r="30" spans="1:18" ht="15.75" thickBot="1" x14ac:dyDescent="0.3">
      <c r="A30" s="13"/>
      <c r="B30" s="37"/>
      <c r="C30" s="37"/>
      <c r="D30" s="39"/>
      <c r="E30" s="39"/>
      <c r="F30" s="37"/>
      <c r="G30" s="37"/>
      <c r="H30" s="39"/>
      <c r="I30" s="39"/>
      <c r="J30" s="37"/>
      <c r="K30" s="37"/>
      <c r="L30" s="39" t="s">
        <v>243</v>
      </c>
      <c r="M30" s="39"/>
      <c r="N30" s="37"/>
      <c r="O30" s="37"/>
      <c r="P30" s="39"/>
      <c r="Q30" s="39"/>
      <c r="R30" s="37"/>
    </row>
    <row r="31" spans="1:18" x14ac:dyDescent="0.25">
      <c r="A31" s="13"/>
      <c r="B31" s="11"/>
      <c r="C31" s="14"/>
      <c r="D31" s="14"/>
      <c r="E31" s="14"/>
      <c r="F31" s="14"/>
      <c r="G31" s="14"/>
      <c r="H31" s="14"/>
      <c r="I31" s="14"/>
      <c r="J31" s="14"/>
      <c r="K31" s="14"/>
      <c r="L31" s="14"/>
      <c r="M31" s="14"/>
      <c r="N31" s="14"/>
      <c r="O31" s="14"/>
      <c r="P31" s="14"/>
      <c r="Q31" s="14"/>
      <c r="R31" s="14"/>
    </row>
    <row r="32" spans="1:18" x14ac:dyDescent="0.25">
      <c r="A32" s="13"/>
      <c r="B32" s="19" t="s">
        <v>246</v>
      </c>
      <c r="C32" s="20"/>
      <c r="D32" s="22"/>
      <c r="E32" s="33" t="s">
        <v>247</v>
      </c>
      <c r="F32" s="22" t="s">
        <v>226</v>
      </c>
      <c r="G32" s="20"/>
      <c r="H32" s="22" t="s">
        <v>234</v>
      </c>
      <c r="I32" s="33" t="s">
        <v>247</v>
      </c>
      <c r="J32" s="22" t="s">
        <v>226</v>
      </c>
      <c r="K32" s="20"/>
      <c r="L32" s="20"/>
      <c r="M32" s="20"/>
      <c r="N32" s="20"/>
      <c r="O32" s="20"/>
      <c r="P32" s="20"/>
      <c r="Q32" s="20"/>
      <c r="R32" s="20"/>
    </row>
    <row r="33" spans="1:18" x14ac:dyDescent="0.25">
      <c r="A33" s="13"/>
      <c r="B33" s="23" t="s">
        <v>248</v>
      </c>
      <c r="C33" s="11"/>
      <c r="D33" s="11"/>
      <c r="E33" s="24">
        <v>167000</v>
      </c>
      <c r="F33" s="15" t="s">
        <v>226</v>
      </c>
      <c r="G33" s="11"/>
      <c r="H33" s="11"/>
      <c r="I33" s="34">
        <v>16.63</v>
      </c>
      <c r="J33" s="15" t="s">
        <v>226</v>
      </c>
      <c r="K33" s="11"/>
      <c r="L33" s="11"/>
      <c r="M33" s="11"/>
      <c r="N33" s="11"/>
      <c r="O33" s="11"/>
      <c r="P33" s="11"/>
      <c r="Q33" s="11"/>
      <c r="R33" s="11"/>
    </row>
    <row r="34" spans="1:18" x14ac:dyDescent="0.25">
      <c r="A34" s="13"/>
      <c r="B34" s="19" t="s">
        <v>249</v>
      </c>
      <c r="C34" s="20"/>
      <c r="D34" s="22"/>
      <c r="E34" s="33" t="s">
        <v>247</v>
      </c>
      <c r="F34" s="22" t="s">
        <v>226</v>
      </c>
      <c r="G34" s="20"/>
      <c r="H34" s="22"/>
      <c r="I34" s="33" t="s">
        <v>247</v>
      </c>
      <c r="J34" s="22" t="s">
        <v>226</v>
      </c>
      <c r="K34" s="20"/>
      <c r="L34" s="20"/>
      <c r="M34" s="20"/>
      <c r="N34" s="20"/>
      <c r="O34" s="20"/>
      <c r="P34" s="20"/>
      <c r="Q34" s="20"/>
      <c r="R34" s="20"/>
    </row>
    <row r="35" spans="1:18" ht="15.75" thickBot="1" x14ac:dyDescent="0.3">
      <c r="A35" s="13"/>
      <c r="B35" s="23" t="s">
        <v>250</v>
      </c>
      <c r="C35" s="11"/>
      <c r="D35" s="15"/>
      <c r="E35" s="35" t="s">
        <v>247</v>
      </c>
      <c r="F35" s="15" t="s">
        <v>226</v>
      </c>
      <c r="G35" s="11"/>
      <c r="H35" s="15"/>
      <c r="I35" s="35" t="s">
        <v>247</v>
      </c>
      <c r="J35" s="15" t="s">
        <v>226</v>
      </c>
      <c r="K35" s="11"/>
      <c r="L35" s="11"/>
      <c r="M35" s="11"/>
      <c r="N35" s="11"/>
      <c r="O35" s="11"/>
      <c r="P35" s="11"/>
      <c r="Q35" s="11"/>
      <c r="R35" s="11"/>
    </row>
    <row r="36" spans="1:18" x14ac:dyDescent="0.25">
      <c r="A36" s="13"/>
      <c r="B36" s="25"/>
      <c r="C36" s="25"/>
      <c r="D36" s="26"/>
      <c r="E36" s="26"/>
      <c r="F36" s="25"/>
      <c r="G36" s="25"/>
      <c r="H36" s="26"/>
      <c r="I36" s="26"/>
      <c r="J36" s="25"/>
      <c r="K36" s="25"/>
      <c r="L36" s="25"/>
      <c r="M36" s="25"/>
      <c r="N36" s="25"/>
      <c r="O36" s="25"/>
      <c r="P36" s="25"/>
      <c r="Q36" s="25"/>
      <c r="R36" s="25"/>
    </row>
    <row r="37" spans="1:18" ht="15.75" thickBot="1" x14ac:dyDescent="0.3">
      <c r="A37" s="13"/>
      <c r="B37" s="19" t="s">
        <v>251</v>
      </c>
      <c r="C37" s="28"/>
      <c r="D37" s="20"/>
      <c r="E37" s="21">
        <v>167000</v>
      </c>
      <c r="F37" s="22" t="s">
        <v>226</v>
      </c>
      <c r="G37" s="28"/>
      <c r="H37" s="20" t="s">
        <v>234</v>
      </c>
      <c r="I37" s="36">
        <v>16.63</v>
      </c>
      <c r="J37" s="22" t="s">
        <v>226</v>
      </c>
      <c r="K37" s="28"/>
      <c r="L37" s="20"/>
      <c r="M37" s="36">
        <v>9.94</v>
      </c>
      <c r="N37" s="22" t="s">
        <v>226</v>
      </c>
      <c r="O37" s="28"/>
      <c r="P37" s="20" t="s">
        <v>234</v>
      </c>
      <c r="Q37" s="36" t="s">
        <v>252</v>
      </c>
      <c r="R37" s="22" t="s">
        <v>253</v>
      </c>
    </row>
    <row r="38" spans="1:18" ht="15.75" thickTop="1" x14ac:dyDescent="0.25">
      <c r="A38" s="13"/>
      <c r="B38" s="25"/>
      <c r="C38" s="25"/>
      <c r="D38" s="27"/>
      <c r="E38" s="27"/>
      <c r="F38" s="25"/>
      <c r="G38" s="25"/>
      <c r="H38" s="27"/>
      <c r="I38" s="27"/>
      <c r="J38" s="25"/>
      <c r="K38" s="25"/>
      <c r="L38" s="27"/>
      <c r="M38" s="27"/>
      <c r="N38" s="25"/>
      <c r="O38" s="25"/>
      <c r="P38" s="27"/>
      <c r="Q38" s="27"/>
      <c r="R38" s="25"/>
    </row>
    <row r="39" spans="1:18" ht="15.75" thickBot="1" x14ac:dyDescent="0.3">
      <c r="A39" s="13"/>
      <c r="B39" s="23" t="s">
        <v>254</v>
      </c>
      <c r="C39" s="18"/>
      <c r="D39" s="15"/>
      <c r="E39" s="35" t="s">
        <v>247</v>
      </c>
      <c r="F39" s="15" t="s">
        <v>226</v>
      </c>
      <c r="G39" s="18"/>
      <c r="H39" s="11" t="s">
        <v>234</v>
      </c>
      <c r="I39" s="34" t="s">
        <v>255</v>
      </c>
      <c r="J39" s="15" t="s">
        <v>226</v>
      </c>
      <c r="K39" s="18"/>
      <c r="L39" s="11"/>
      <c r="M39" s="34" t="s">
        <v>255</v>
      </c>
      <c r="N39" s="15" t="s">
        <v>226</v>
      </c>
      <c r="O39" s="18"/>
      <c r="P39" s="15" t="s">
        <v>234</v>
      </c>
      <c r="Q39" s="35" t="s">
        <v>247</v>
      </c>
      <c r="R39" s="15" t="s">
        <v>226</v>
      </c>
    </row>
    <row r="40" spans="1:18" ht="15.75" thickTop="1" x14ac:dyDescent="0.25">
      <c r="A40" s="13"/>
      <c r="B40" s="25"/>
      <c r="C40" s="25"/>
      <c r="D40" s="27"/>
      <c r="E40" s="27"/>
      <c r="F40" s="25"/>
      <c r="G40" s="25"/>
      <c r="H40" s="27"/>
      <c r="I40" s="27"/>
      <c r="J40" s="25"/>
      <c r="K40" s="25"/>
      <c r="L40" s="27"/>
      <c r="M40" s="27"/>
      <c r="N40" s="25"/>
      <c r="O40" s="25"/>
      <c r="P40" s="27"/>
      <c r="Q40" s="27"/>
      <c r="R40" s="25"/>
    </row>
    <row r="41" spans="1:18" ht="15.75" x14ac:dyDescent="0.25">
      <c r="A41" s="13"/>
      <c r="B41" s="41"/>
      <c r="C41" s="41"/>
      <c r="D41" s="41"/>
      <c r="E41" s="41"/>
      <c r="F41" s="41"/>
      <c r="G41" s="41"/>
      <c r="H41" s="41"/>
      <c r="I41" s="41"/>
      <c r="J41" s="41"/>
      <c r="K41" s="41"/>
      <c r="L41" s="41"/>
      <c r="M41" s="41"/>
      <c r="N41" s="41"/>
      <c r="O41" s="41"/>
      <c r="P41" s="41"/>
      <c r="Q41" s="41"/>
      <c r="R41" s="41"/>
    </row>
    <row r="42" spans="1:18" ht="25.5" x14ac:dyDescent="0.25">
      <c r="A42" s="13"/>
      <c r="B42" s="30">
        <v>-1</v>
      </c>
      <c r="C42" s="30" t="s">
        <v>256</v>
      </c>
    </row>
    <row r="43" spans="1:18" x14ac:dyDescent="0.25">
      <c r="A43" s="13"/>
      <c r="B43" s="14" t="s">
        <v>257</v>
      </c>
      <c r="C43" s="14"/>
      <c r="D43" s="14"/>
      <c r="E43" s="14"/>
      <c r="F43" s="14"/>
      <c r="G43" s="14"/>
      <c r="H43" s="14"/>
      <c r="I43" s="14"/>
      <c r="J43" s="14"/>
      <c r="K43" s="14"/>
      <c r="L43" s="14"/>
      <c r="M43" s="14"/>
      <c r="N43" s="14"/>
      <c r="O43" s="14"/>
      <c r="P43" s="14"/>
      <c r="Q43" s="14"/>
      <c r="R43" s="14"/>
    </row>
    <row r="44" spans="1:18" ht="25.5" customHeight="1" x14ac:dyDescent="0.25">
      <c r="A44" s="13"/>
      <c r="B44" s="14" t="s">
        <v>258</v>
      </c>
      <c r="C44" s="14"/>
      <c r="D44" s="14"/>
      <c r="E44" s="14"/>
      <c r="F44" s="14"/>
      <c r="G44" s="14"/>
      <c r="H44" s="14"/>
      <c r="I44" s="14"/>
      <c r="J44" s="14"/>
      <c r="K44" s="14"/>
      <c r="L44" s="14"/>
      <c r="M44" s="14"/>
      <c r="N44" s="14"/>
      <c r="O44" s="14"/>
      <c r="P44" s="14"/>
      <c r="Q44" s="14"/>
      <c r="R44" s="14"/>
    </row>
    <row r="45" spans="1:18" x14ac:dyDescent="0.25">
      <c r="A45" s="13"/>
      <c r="B45" s="14" t="s">
        <v>259</v>
      </c>
      <c r="C45" s="14"/>
      <c r="D45" s="14"/>
      <c r="E45" s="14"/>
      <c r="F45" s="14"/>
      <c r="G45" s="14"/>
      <c r="H45" s="14"/>
      <c r="I45" s="14"/>
      <c r="J45" s="14"/>
      <c r="K45" s="14"/>
      <c r="L45" s="14"/>
      <c r="M45" s="14"/>
      <c r="N45" s="14"/>
      <c r="O45" s="14"/>
      <c r="P45" s="14"/>
      <c r="Q45" s="14"/>
      <c r="R45" s="14"/>
    </row>
    <row r="46" spans="1:18" ht="15.75" x14ac:dyDescent="0.25">
      <c r="A46" s="13"/>
      <c r="B46" s="41"/>
      <c r="C46" s="41"/>
      <c r="D46" s="41"/>
      <c r="E46" s="41"/>
      <c r="F46" s="41"/>
      <c r="G46" s="41"/>
      <c r="H46" s="41"/>
      <c r="I46" s="41"/>
      <c r="J46" s="41"/>
      <c r="K46" s="41"/>
      <c r="L46" s="41"/>
      <c r="M46" s="41"/>
      <c r="N46" s="41"/>
      <c r="O46" s="41"/>
      <c r="P46" s="41"/>
      <c r="Q46" s="41"/>
      <c r="R46" s="41"/>
    </row>
    <row r="47" spans="1:18" x14ac:dyDescent="0.25">
      <c r="A47" s="13"/>
      <c r="B47" s="11"/>
      <c r="C47" s="11"/>
      <c r="D47" s="11"/>
      <c r="E47" s="11"/>
      <c r="F47" s="11"/>
    </row>
    <row r="48" spans="1:18" x14ac:dyDescent="0.25">
      <c r="A48" s="13"/>
      <c r="B48" s="19" t="s">
        <v>260</v>
      </c>
      <c r="C48" s="28" t="s">
        <v>226</v>
      </c>
      <c r="D48" s="20"/>
      <c r="E48" s="36">
        <v>2.17</v>
      </c>
      <c r="F48" s="22" t="s">
        <v>261</v>
      </c>
    </row>
    <row r="49" spans="1:18" x14ac:dyDescent="0.25">
      <c r="A49" s="13"/>
      <c r="B49" s="23" t="s">
        <v>262</v>
      </c>
      <c r="C49" s="18" t="s">
        <v>226</v>
      </c>
      <c r="D49" s="11"/>
      <c r="E49" s="34">
        <v>0.6</v>
      </c>
      <c r="F49" s="15" t="s">
        <v>261</v>
      </c>
    </row>
    <row r="50" spans="1:18" x14ac:dyDescent="0.25">
      <c r="A50" s="13"/>
      <c r="B50" s="19" t="s">
        <v>263</v>
      </c>
      <c r="C50" s="28" t="s">
        <v>226</v>
      </c>
      <c r="D50" s="20"/>
      <c r="E50" s="36">
        <v>9.8699999999999992</v>
      </c>
      <c r="F50" s="22" t="s">
        <v>261</v>
      </c>
    </row>
    <row r="51" spans="1:18" x14ac:dyDescent="0.25">
      <c r="A51" s="13"/>
      <c r="B51" s="23" t="s">
        <v>264</v>
      </c>
      <c r="C51" s="18" t="s">
        <v>226</v>
      </c>
      <c r="D51" s="11"/>
      <c r="E51" s="34">
        <v>7</v>
      </c>
      <c r="F51" s="15" t="s">
        <v>226</v>
      </c>
    </row>
    <row r="52" spans="1:18" x14ac:dyDescent="0.25">
      <c r="A52" s="13"/>
      <c r="B52" s="19" t="s">
        <v>265</v>
      </c>
      <c r="C52" s="28" t="s">
        <v>226</v>
      </c>
      <c r="D52" s="20" t="s">
        <v>234</v>
      </c>
      <c r="E52" s="36">
        <v>16.63</v>
      </c>
      <c r="F52" s="22" t="s">
        <v>226</v>
      </c>
    </row>
    <row r="53" spans="1:18" ht="25.5" customHeight="1" x14ac:dyDescent="0.25">
      <c r="A53" s="13"/>
      <c r="B53" s="14" t="s">
        <v>266</v>
      </c>
      <c r="C53" s="14"/>
      <c r="D53" s="14"/>
      <c r="E53" s="14"/>
      <c r="F53" s="14"/>
      <c r="G53" s="14"/>
      <c r="H53" s="14"/>
      <c r="I53" s="14"/>
      <c r="J53" s="14"/>
      <c r="K53" s="14"/>
      <c r="L53" s="14"/>
      <c r="M53" s="14"/>
      <c r="N53" s="14"/>
      <c r="O53" s="14"/>
      <c r="P53" s="14"/>
      <c r="Q53" s="14"/>
      <c r="R53" s="14"/>
    </row>
    <row r="54" spans="1:18" x14ac:dyDescent="0.25">
      <c r="A54" s="13"/>
      <c r="B54" s="14" t="s">
        <v>267</v>
      </c>
      <c r="C54" s="14"/>
      <c r="D54" s="14"/>
      <c r="E54" s="14"/>
      <c r="F54" s="14"/>
      <c r="G54" s="14"/>
      <c r="H54" s="14"/>
      <c r="I54" s="14"/>
      <c r="J54" s="14"/>
      <c r="K54" s="14"/>
      <c r="L54" s="14"/>
      <c r="M54" s="14"/>
      <c r="N54" s="14"/>
      <c r="O54" s="14"/>
      <c r="P54" s="14"/>
      <c r="Q54" s="14"/>
      <c r="R54" s="14"/>
    </row>
    <row r="55" spans="1:18" ht="15.75" x14ac:dyDescent="0.25">
      <c r="A55" s="13"/>
      <c r="B55" s="41"/>
      <c r="C55" s="41"/>
      <c r="D55" s="41"/>
      <c r="E55" s="41"/>
      <c r="F55" s="41"/>
      <c r="G55" s="41"/>
      <c r="H55" s="41"/>
      <c r="I55" s="41"/>
      <c r="J55" s="41"/>
      <c r="K55" s="41"/>
      <c r="L55" s="41"/>
      <c r="M55" s="41"/>
      <c r="N55" s="41"/>
      <c r="O55" s="41"/>
      <c r="P55" s="41"/>
      <c r="Q55" s="41"/>
      <c r="R55" s="41"/>
    </row>
    <row r="56" spans="1:18" x14ac:dyDescent="0.25">
      <c r="A56" s="13"/>
      <c r="B56" s="11"/>
      <c r="C56" s="11"/>
      <c r="D56" s="11"/>
      <c r="E56" s="11"/>
      <c r="F56" s="11"/>
      <c r="G56" s="11"/>
      <c r="H56" s="11"/>
      <c r="I56" s="11"/>
      <c r="J56" s="11"/>
    </row>
    <row r="57" spans="1:18" x14ac:dyDescent="0.25">
      <c r="A57" s="13"/>
      <c r="B57" s="37"/>
      <c r="C57" s="37" t="s">
        <v>226</v>
      </c>
      <c r="D57" s="38" t="s">
        <v>268</v>
      </c>
      <c r="E57" s="38"/>
      <c r="F57" s="37"/>
      <c r="G57" s="37" t="s">
        <v>226</v>
      </c>
      <c r="H57" s="38" t="s">
        <v>240</v>
      </c>
      <c r="I57" s="38"/>
      <c r="J57" s="37"/>
    </row>
    <row r="58" spans="1:18" x14ac:dyDescent="0.25">
      <c r="A58" s="13"/>
      <c r="B58" s="37"/>
      <c r="C58" s="37"/>
      <c r="D58" s="38"/>
      <c r="E58" s="38"/>
      <c r="F58" s="37"/>
      <c r="G58" s="37"/>
      <c r="H58" s="38" t="s">
        <v>269</v>
      </c>
      <c r="I58" s="38"/>
      <c r="J58" s="37"/>
    </row>
    <row r="59" spans="1:18" ht="15.75" thickBot="1" x14ac:dyDescent="0.3">
      <c r="A59" s="13"/>
      <c r="B59" s="37"/>
      <c r="C59" s="37"/>
      <c r="D59" s="39"/>
      <c r="E59" s="39"/>
      <c r="F59" s="37"/>
      <c r="G59" s="37"/>
      <c r="H59" s="39" t="s">
        <v>245</v>
      </c>
      <c r="I59" s="39"/>
      <c r="J59" s="37"/>
    </row>
    <row r="60" spans="1:18" x14ac:dyDescent="0.25">
      <c r="A60" s="13"/>
      <c r="B60" s="11"/>
      <c r="C60" s="14"/>
      <c r="D60" s="14"/>
      <c r="E60" s="14"/>
      <c r="F60" s="14"/>
      <c r="G60" s="14"/>
      <c r="H60" s="14"/>
      <c r="I60" s="14"/>
      <c r="J60" s="14"/>
    </row>
    <row r="61" spans="1:18" x14ac:dyDescent="0.25">
      <c r="A61" s="13"/>
      <c r="B61" s="19" t="s">
        <v>270</v>
      </c>
      <c r="C61" s="20" t="s">
        <v>226</v>
      </c>
      <c r="D61" s="22"/>
      <c r="E61" s="33" t="s">
        <v>247</v>
      </c>
      <c r="F61" s="22" t="s">
        <v>226</v>
      </c>
      <c r="G61" s="20" t="s">
        <v>226</v>
      </c>
      <c r="H61" s="22" t="s">
        <v>234</v>
      </c>
      <c r="I61" s="33" t="s">
        <v>247</v>
      </c>
      <c r="J61" s="22" t="s">
        <v>226</v>
      </c>
    </row>
    <row r="62" spans="1:18" x14ac:dyDescent="0.25">
      <c r="A62" s="13"/>
      <c r="B62" s="23" t="s">
        <v>248</v>
      </c>
      <c r="C62" s="11" t="s">
        <v>226</v>
      </c>
      <c r="D62" s="11"/>
      <c r="E62" s="24">
        <v>85500</v>
      </c>
      <c r="F62" s="15" t="s">
        <v>226</v>
      </c>
      <c r="G62" s="11" t="s">
        <v>226</v>
      </c>
      <c r="H62" s="11"/>
      <c r="I62" s="34">
        <v>16.63</v>
      </c>
      <c r="J62" s="15" t="s">
        <v>226</v>
      </c>
    </row>
    <row r="63" spans="1:18" x14ac:dyDescent="0.25">
      <c r="A63" s="13"/>
      <c r="B63" s="19" t="s">
        <v>250</v>
      </c>
      <c r="C63" s="20" t="s">
        <v>226</v>
      </c>
      <c r="D63" s="22"/>
      <c r="E63" s="33" t="s">
        <v>247</v>
      </c>
      <c r="F63" s="22" t="s">
        <v>226</v>
      </c>
      <c r="G63" s="20" t="s">
        <v>226</v>
      </c>
      <c r="H63" s="22"/>
      <c r="I63" s="33" t="s">
        <v>247</v>
      </c>
      <c r="J63" s="22" t="s">
        <v>226</v>
      </c>
    </row>
    <row r="64" spans="1:18" ht="15.75" thickBot="1" x14ac:dyDescent="0.3">
      <c r="A64" s="13"/>
      <c r="B64" s="23" t="s">
        <v>271</v>
      </c>
      <c r="C64" s="11" t="s">
        <v>226</v>
      </c>
      <c r="D64" s="15"/>
      <c r="E64" s="35" t="s">
        <v>247</v>
      </c>
      <c r="F64" s="15" t="s">
        <v>226</v>
      </c>
      <c r="G64" s="11" t="s">
        <v>226</v>
      </c>
      <c r="H64" s="15"/>
      <c r="I64" s="35" t="s">
        <v>247</v>
      </c>
      <c r="J64" s="15" t="s">
        <v>226</v>
      </c>
    </row>
    <row r="65" spans="1:18" x14ac:dyDescent="0.25">
      <c r="A65" s="13"/>
      <c r="B65" s="25"/>
      <c r="C65" s="25" t="s">
        <v>226</v>
      </c>
      <c r="D65" s="26"/>
      <c r="E65" s="26"/>
      <c r="F65" s="25"/>
      <c r="G65" s="25" t="s">
        <v>226</v>
      </c>
      <c r="H65" s="26"/>
      <c r="I65" s="26"/>
      <c r="J65" s="25"/>
    </row>
    <row r="66" spans="1:18" ht="15.75" thickBot="1" x14ac:dyDescent="0.3">
      <c r="A66" s="13"/>
      <c r="B66" s="19" t="s">
        <v>272</v>
      </c>
      <c r="C66" s="28" t="s">
        <v>226</v>
      </c>
      <c r="D66" s="20"/>
      <c r="E66" s="21">
        <v>85500</v>
      </c>
      <c r="F66" s="22" t="s">
        <v>226</v>
      </c>
      <c r="G66" s="28" t="s">
        <v>226</v>
      </c>
      <c r="H66" s="20" t="s">
        <v>234</v>
      </c>
      <c r="I66" s="36">
        <v>16.63</v>
      </c>
      <c r="J66" s="22" t="s">
        <v>226</v>
      </c>
    </row>
    <row r="67" spans="1:18" ht="15.75" thickTop="1" x14ac:dyDescent="0.25">
      <c r="A67" s="13"/>
      <c r="B67" s="25"/>
      <c r="C67" s="25" t="s">
        <v>226</v>
      </c>
      <c r="D67" s="27"/>
      <c r="E67" s="27"/>
      <c r="F67" s="25"/>
      <c r="G67" s="25" t="s">
        <v>226</v>
      </c>
      <c r="H67" s="27"/>
      <c r="I67" s="27"/>
      <c r="J67" s="25"/>
    </row>
    <row r="68" spans="1:18" ht="38.25" customHeight="1" x14ac:dyDescent="0.25">
      <c r="A68" s="13"/>
      <c r="B68" s="14" t="s">
        <v>273</v>
      </c>
      <c r="C68" s="14"/>
      <c r="D68" s="14"/>
      <c r="E68" s="14"/>
      <c r="F68" s="14"/>
      <c r="G68" s="14"/>
      <c r="H68" s="14"/>
      <c r="I68" s="14"/>
      <c r="J68" s="14"/>
      <c r="K68" s="14"/>
      <c r="L68" s="14"/>
      <c r="M68" s="14"/>
      <c r="N68" s="14"/>
      <c r="O68" s="14"/>
      <c r="P68" s="14"/>
      <c r="Q68" s="14"/>
      <c r="R68" s="14"/>
    </row>
  </sheetData>
  <mergeCells count="61">
    <mergeCell ref="B45:R45"/>
    <mergeCell ref="B46:R46"/>
    <mergeCell ref="B53:R53"/>
    <mergeCell ref="B54:R54"/>
    <mergeCell ref="B55:R55"/>
    <mergeCell ref="B68:R68"/>
    <mergeCell ref="B24:R24"/>
    <mergeCell ref="B25:R25"/>
    <mergeCell ref="B26:R26"/>
    <mergeCell ref="B41:R41"/>
    <mergeCell ref="B43:R43"/>
    <mergeCell ref="B44:R44"/>
    <mergeCell ref="B7:R7"/>
    <mergeCell ref="B8:R8"/>
    <mergeCell ref="B9:R9"/>
    <mergeCell ref="B10:R10"/>
    <mergeCell ref="B21:R21"/>
    <mergeCell ref="B23:R23"/>
    <mergeCell ref="J57:J59"/>
    <mergeCell ref="C60:F60"/>
    <mergeCell ref="G60:J60"/>
    <mergeCell ref="A1:A2"/>
    <mergeCell ref="B1:R1"/>
    <mergeCell ref="B2:R2"/>
    <mergeCell ref="B3:R3"/>
    <mergeCell ref="A4:A68"/>
    <mergeCell ref="B4:R4"/>
    <mergeCell ref="B6:R6"/>
    <mergeCell ref="B57:B59"/>
    <mergeCell ref="C57:C59"/>
    <mergeCell ref="D57:E59"/>
    <mergeCell ref="F57:F59"/>
    <mergeCell ref="G57:G59"/>
    <mergeCell ref="H57:I57"/>
    <mergeCell ref="H58:I58"/>
    <mergeCell ref="H59:I59"/>
    <mergeCell ref="O28:O30"/>
    <mergeCell ref="P28:Q28"/>
    <mergeCell ref="P29:Q29"/>
    <mergeCell ref="P30:Q30"/>
    <mergeCell ref="R28:R30"/>
    <mergeCell ref="C31:F31"/>
    <mergeCell ref="G31:J31"/>
    <mergeCell ref="K31:N31"/>
    <mergeCell ref="O31:R31"/>
    <mergeCell ref="J28:J30"/>
    <mergeCell ref="K28:K30"/>
    <mergeCell ref="L28:M28"/>
    <mergeCell ref="L29:M29"/>
    <mergeCell ref="L30:M30"/>
    <mergeCell ref="N28:N30"/>
    <mergeCell ref="D12:E12"/>
    <mergeCell ref="H12:I12"/>
    <mergeCell ref="B28:B30"/>
    <mergeCell ref="C28:C30"/>
    <mergeCell ref="D28:E30"/>
    <mergeCell ref="F28:F30"/>
    <mergeCell ref="G28:G30"/>
    <mergeCell ref="H28:I28"/>
    <mergeCell ref="H29:I29"/>
    <mergeCell ref="H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6.5703125" customWidth="1"/>
    <col min="5" max="5" width="28.140625" customWidth="1"/>
    <col min="6" max="6" width="6.85546875" customWidth="1"/>
    <col min="7" max="7" width="33.28515625" customWidth="1"/>
    <col min="8" max="8" width="6.5703125" customWidth="1"/>
    <col min="9" max="9" width="28.140625" customWidth="1"/>
    <col min="10" max="10" width="6.85546875" customWidth="1"/>
    <col min="11" max="11" width="33.28515625" customWidth="1"/>
    <col min="12" max="12" width="6.5703125" customWidth="1"/>
    <col min="13" max="13" width="28.140625" customWidth="1"/>
    <col min="14" max="14" width="6.85546875" customWidth="1"/>
    <col min="15" max="15" width="33.28515625" customWidth="1"/>
    <col min="16" max="16" width="6.5703125" customWidth="1"/>
    <col min="17" max="17" width="28.140625" customWidth="1"/>
    <col min="18" max="18" width="6.855468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12" t="s">
        <v>5</v>
      </c>
      <c r="C3" s="12"/>
      <c r="D3" s="12"/>
      <c r="E3" s="12"/>
      <c r="F3" s="12"/>
      <c r="G3" s="12"/>
      <c r="H3" s="12"/>
      <c r="I3" s="12"/>
      <c r="J3" s="12"/>
      <c r="K3" s="12"/>
      <c r="L3" s="12"/>
      <c r="M3" s="12"/>
      <c r="N3" s="12"/>
      <c r="O3" s="12"/>
      <c r="P3" s="12"/>
      <c r="Q3" s="12"/>
      <c r="R3" s="12"/>
    </row>
    <row r="4" spans="1:18" ht="15" customHeight="1" x14ac:dyDescent="0.25">
      <c r="A4" s="13" t="s">
        <v>274</v>
      </c>
      <c r="B4" s="12" t="s">
        <v>5</v>
      </c>
      <c r="C4" s="12"/>
      <c r="D4" s="12"/>
      <c r="E4" s="12"/>
      <c r="F4" s="12"/>
      <c r="G4" s="12"/>
      <c r="H4" s="12"/>
      <c r="I4" s="12"/>
      <c r="J4" s="12"/>
      <c r="K4" s="12"/>
      <c r="L4" s="12"/>
      <c r="M4" s="12"/>
      <c r="N4" s="12"/>
      <c r="O4" s="12"/>
      <c r="P4" s="12"/>
      <c r="Q4" s="12"/>
      <c r="R4" s="12"/>
    </row>
    <row r="5" spans="1:18" x14ac:dyDescent="0.25">
      <c r="A5" s="13"/>
      <c r="B5" s="10" t="s">
        <v>276</v>
      </c>
      <c r="C5" s="10" t="s">
        <v>277</v>
      </c>
    </row>
    <row r="6" spans="1:18" x14ac:dyDescent="0.25">
      <c r="A6" s="13"/>
      <c r="B6" s="14" t="s">
        <v>278</v>
      </c>
      <c r="C6" s="14"/>
      <c r="D6" s="14"/>
      <c r="E6" s="14"/>
      <c r="F6" s="14"/>
      <c r="G6" s="14"/>
      <c r="H6" s="14"/>
      <c r="I6" s="14"/>
      <c r="J6" s="14"/>
      <c r="K6" s="14"/>
      <c r="L6" s="14"/>
      <c r="M6" s="14"/>
      <c r="N6" s="14"/>
      <c r="O6" s="14"/>
      <c r="P6" s="14"/>
      <c r="Q6" s="14"/>
      <c r="R6" s="14"/>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c r="O8" s="11"/>
      <c r="P8" s="11"/>
      <c r="Q8" s="11"/>
      <c r="R8" s="11"/>
    </row>
    <row r="9" spans="1:18" x14ac:dyDescent="0.25">
      <c r="A9" s="13"/>
      <c r="B9" s="37"/>
      <c r="C9" s="37"/>
      <c r="D9" s="38" t="s">
        <v>279</v>
      </c>
      <c r="E9" s="38"/>
      <c r="F9" s="37"/>
      <c r="G9" s="37"/>
      <c r="H9" s="38" t="s">
        <v>279</v>
      </c>
      <c r="I9" s="38"/>
      <c r="J9" s="37"/>
      <c r="K9" s="37"/>
      <c r="L9" s="38" t="s">
        <v>282</v>
      </c>
      <c r="M9" s="38"/>
      <c r="N9" s="37"/>
      <c r="O9" s="37"/>
      <c r="P9" s="38" t="s">
        <v>282</v>
      </c>
      <c r="Q9" s="38"/>
      <c r="R9" s="37"/>
    </row>
    <row r="10" spans="1:18" ht="15.75" thickBot="1" x14ac:dyDescent="0.3">
      <c r="A10" s="13"/>
      <c r="B10" s="37"/>
      <c r="C10" s="37"/>
      <c r="D10" s="39" t="s">
        <v>280</v>
      </c>
      <c r="E10" s="39"/>
      <c r="F10" s="37"/>
      <c r="G10" s="37"/>
      <c r="H10" s="39" t="s">
        <v>281</v>
      </c>
      <c r="I10" s="39"/>
      <c r="J10" s="37"/>
      <c r="K10" s="37"/>
      <c r="L10" s="39" t="s">
        <v>227</v>
      </c>
      <c r="M10" s="39"/>
      <c r="N10" s="37"/>
      <c r="O10" s="37"/>
      <c r="P10" s="39" t="s">
        <v>283</v>
      </c>
      <c r="Q10" s="39"/>
      <c r="R10" s="37"/>
    </row>
    <row r="11" spans="1:18" x14ac:dyDescent="0.25">
      <c r="A11" s="13"/>
      <c r="B11" s="11"/>
      <c r="C11" s="14"/>
      <c r="D11" s="14"/>
      <c r="E11" s="14"/>
      <c r="F11" s="14"/>
      <c r="G11" s="14"/>
      <c r="H11" s="14"/>
      <c r="I11" s="14"/>
      <c r="J11" s="14"/>
      <c r="K11" s="14"/>
      <c r="L11" s="14"/>
      <c r="M11" s="14"/>
      <c r="N11" s="14"/>
      <c r="O11" s="14"/>
      <c r="P11" s="14"/>
      <c r="Q11" s="14"/>
      <c r="R11" s="14"/>
    </row>
    <row r="12" spans="1:18" ht="15.75" thickBot="1" x14ac:dyDescent="0.3">
      <c r="A12" s="13"/>
      <c r="B12" s="42" t="s">
        <v>284</v>
      </c>
      <c r="C12" s="20"/>
      <c r="D12" s="20" t="s">
        <v>234</v>
      </c>
      <c r="E12" s="36">
        <v>897</v>
      </c>
      <c r="F12" s="22" t="s">
        <v>226</v>
      </c>
      <c r="G12" s="20"/>
      <c r="H12" s="20" t="s">
        <v>234</v>
      </c>
      <c r="I12" s="36">
        <v>709</v>
      </c>
      <c r="J12" s="22" t="s">
        <v>226</v>
      </c>
      <c r="K12" s="20"/>
      <c r="L12" s="20" t="s">
        <v>234</v>
      </c>
      <c r="M12" s="21">
        <v>1639</v>
      </c>
      <c r="N12" s="22" t="s">
        <v>226</v>
      </c>
      <c r="O12" s="20"/>
      <c r="P12" s="20" t="s">
        <v>234</v>
      </c>
      <c r="Q12" s="21">
        <v>1842</v>
      </c>
      <c r="R12" s="22" t="s">
        <v>226</v>
      </c>
    </row>
    <row r="13" spans="1:18" ht="15.75" thickTop="1" x14ac:dyDescent="0.25">
      <c r="A13" s="13"/>
      <c r="B13" s="25"/>
      <c r="C13" s="25"/>
      <c r="D13" s="27"/>
      <c r="E13" s="27"/>
      <c r="F13" s="25"/>
      <c r="G13" s="25"/>
      <c r="H13" s="27"/>
      <c r="I13" s="27"/>
      <c r="J13" s="25"/>
      <c r="K13" s="25"/>
      <c r="L13" s="27"/>
      <c r="M13" s="27"/>
      <c r="N13" s="25"/>
      <c r="O13" s="25"/>
      <c r="P13" s="27"/>
      <c r="Q13" s="27"/>
      <c r="R13" s="25"/>
    </row>
    <row r="14" spans="1:18" ht="25.5" x14ac:dyDescent="0.25">
      <c r="A14" s="13"/>
      <c r="B14" s="43" t="s">
        <v>285</v>
      </c>
      <c r="C14" s="18"/>
      <c r="D14" s="11"/>
      <c r="E14" s="24">
        <v>4501182</v>
      </c>
      <c r="F14" s="15" t="s">
        <v>226</v>
      </c>
      <c r="G14" s="18"/>
      <c r="H14" s="11"/>
      <c r="I14" s="24">
        <v>4704920</v>
      </c>
      <c r="J14" s="15" t="s">
        <v>226</v>
      </c>
      <c r="K14" s="18"/>
      <c r="L14" s="11"/>
      <c r="M14" s="24">
        <v>4535918</v>
      </c>
      <c r="N14" s="15" t="s">
        <v>226</v>
      </c>
      <c r="O14" s="18"/>
      <c r="P14" s="11"/>
      <c r="Q14" s="24">
        <v>4757591</v>
      </c>
      <c r="R14" s="15" t="s">
        <v>226</v>
      </c>
    </row>
    <row r="15" spans="1:18" ht="15.75" thickBot="1" x14ac:dyDescent="0.3">
      <c r="A15" s="13"/>
      <c r="B15" s="42" t="s">
        <v>286</v>
      </c>
      <c r="C15" s="28"/>
      <c r="D15" s="20"/>
      <c r="E15" s="36" t="s">
        <v>287</v>
      </c>
      <c r="F15" s="22" t="s">
        <v>288</v>
      </c>
      <c r="G15" s="28"/>
      <c r="H15" s="20"/>
      <c r="I15" s="36" t="s">
        <v>289</v>
      </c>
      <c r="J15" s="22" t="s">
        <v>288</v>
      </c>
      <c r="K15" s="28"/>
      <c r="L15" s="20"/>
      <c r="M15" s="36" t="s">
        <v>290</v>
      </c>
      <c r="N15" s="22" t="s">
        <v>288</v>
      </c>
      <c r="O15" s="28"/>
      <c r="P15" s="20"/>
      <c r="Q15" s="36" t="s">
        <v>291</v>
      </c>
      <c r="R15" s="22" t="s">
        <v>288</v>
      </c>
    </row>
    <row r="16" spans="1:18" x14ac:dyDescent="0.25">
      <c r="A16" s="13"/>
      <c r="B16" s="25"/>
      <c r="C16" s="25"/>
      <c r="D16" s="26"/>
      <c r="E16" s="26"/>
      <c r="F16" s="25"/>
      <c r="G16" s="25"/>
      <c r="H16" s="26"/>
      <c r="I16" s="26"/>
      <c r="J16" s="25"/>
      <c r="K16" s="25"/>
      <c r="L16" s="26"/>
      <c r="M16" s="26"/>
      <c r="N16" s="25"/>
      <c r="O16" s="25"/>
      <c r="P16" s="26"/>
      <c r="Q16" s="26"/>
      <c r="R16" s="25"/>
    </row>
    <row r="17" spans="1:18" ht="15.75" thickBot="1" x14ac:dyDescent="0.3">
      <c r="A17" s="13"/>
      <c r="B17" s="43" t="s">
        <v>292</v>
      </c>
      <c r="C17" s="18"/>
      <c r="D17" s="11"/>
      <c r="E17" s="24">
        <v>4161989</v>
      </c>
      <c r="F17" s="15" t="s">
        <v>226</v>
      </c>
      <c r="G17" s="18"/>
      <c r="H17" s="11"/>
      <c r="I17" s="24">
        <v>4346482</v>
      </c>
      <c r="J17" s="15" t="s">
        <v>226</v>
      </c>
      <c r="K17" s="18"/>
      <c r="L17" s="11"/>
      <c r="M17" s="24">
        <v>4194319</v>
      </c>
      <c r="N17" s="15" t="s">
        <v>226</v>
      </c>
      <c r="O17" s="18"/>
      <c r="P17" s="11"/>
      <c r="Q17" s="24">
        <v>4396747</v>
      </c>
      <c r="R17" s="15" t="s">
        <v>226</v>
      </c>
    </row>
    <row r="18" spans="1:18" ht="15.75" thickTop="1" x14ac:dyDescent="0.25">
      <c r="A18" s="13"/>
      <c r="B18" s="25"/>
      <c r="C18" s="25"/>
      <c r="D18" s="27"/>
      <c r="E18" s="27"/>
      <c r="F18" s="25"/>
      <c r="G18" s="25"/>
      <c r="H18" s="27"/>
      <c r="I18" s="27"/>
      <c r="J18" s="25"/>
      <c r="K18" s="25"/>
      <c r="L18" s="27"/>
      <c r="M18" s="27"/>
      <c r="N18" s="25"/>
      <c r="O18" s="25"/>
      <c r="P18" s="27"/>
      <c r="Q18" s="27"/>
      <c r="R18" s="25"/>
    </row>
    <row r="19" spans="1:18" ht="26.25" thickBot="1" x14ac:dyDescent="0.3">
      <c r="A19" s="13"/>
      <c r="B19" s="42" t="s">
        <v>293</v>
      </c>
      <c r="C19" s="28"/>
      <c r="D19" s="22"/>
      <c r="E19" s="33" t="s">
        <v>247</v>
      </c>
      <c r="F19" s="22" t="s">
        <v>226</v>
      </c>
      <c r="G19" s="28"/>
      <c r="H19" s="22"/>
      <c r="I19" s="33" t="s">
        <v>247</v>
      </c>
      <c r="J19" s="22" t="s">
        <v>226</v>
      </c>
      <c r="K19" s="28"/>
      <c r="L19" s="22"/>
      <c r="M19" s="33" t="s">
        <v>247</v>
      </c>
      <c r="N19" s="22" t="s">
        <v>226</v>
      </c>
      <c r="O19" s="28"/>
      <c r="P19" s="22"/>
      <c r="Q19" s="33" t="s">
        <v>247</v>
      </c>
      <c r="R19" s="22" t="s">
        <v>226</v>
      </c>
    </row>
    <row r="20" spans="1:18" ht="15.75" thickTop="1" x14ac:dyDescent="0.25">
      <c r="A20" s="13"/>
      <c r="B20" s="25"/>
      <c r="C20" s="25"/>
      <c r="D20" s="27"/>
      <c r="E20" s="27"/>
      <c r="F20" s="25"/>
      <c r="G20" s="25"/>
      <c r="H20" s="27"/>
      <c r="I20" s="27"/>
      <c r="J20" s="25"/>
      <c r="K20" s="25"/>
      <c r="L20" s="27"/>
      <c r="M20" s="27"/>
      <c r="N20" s="25"/>
      <c r="O20" s="25"/>
      <c r="P20" s="27"/>
      <c r="Q20" s="27"/>
      <c r="R20" s="25"/>
    </row>
    <row r="21" spans="1:18" ht="15.75" thickBot="1" x14ac:dyDescent="0.3">
      <c r="A21" s="13"/>
      <c r="B21" s="43" t="s">
        <v>294</v>
      </c>
      <c r="C21" s="18"/>
      <c r="D21" s="11"/>
      <c r="E21" s="24">
        <v>4161989</v>
      </c>
      <c r="F21" s="15" t="s">
        <v>226</v>
      </c>
      <c r="G21" s="18"/>
      <c r="H21" s="11"/>
      <c r="I21" s="24">
        <v>4346482</v>
      </c>
      <c r="J21" s="15" t="s">
        <v>226</v>
      </c>
      <c r="K21" s="18"/>
      <c r="L21" s="11"/>
      <c r="M21" s="24">
        <v>4194319</v>
      </c>
      <c r="N21" s="15" t="s">
        <v>226</v>
      </c>
      <c r="O21" s="18"/>
      <c r="P21" s="11"/>
      <c r="Q21" s="24">
        <v>4396747</v>
      </c>
      <c r="R21" s="15" t="s">
        <v>226</v>
      </c>
    </row>
    <row r="22" spans="1:18" ht="15.75" thickTop="1" x14ac:dyDescent="0.25">
      <c r="A22" s="13"/>
      <c r="B22" s="25"/>
      <c r="C22" s="25"/>
      <c r="D22" s="27"/>
      <c r="E22" s="27"/>
      <c r="F22" s="25"/>
      <c r="G22" s="25"/>
      <c r="H22" s="27"/>
      <c r="I22" s="27"/>
      <c r="J22" s="25"/>
      <c r="K22" s="25"/>
      <c r="L22" s="27"/>
      <c r="M22" s="27"/>
      <c r="N22" s="25"/>
      <c r="O22" s="25"/>
      <c r="P22" s="27"/>
      <c r="Q22" s="27"/>
      <c r="R22" s="25"/>
    </row>
    <row r="23" spans="1:18" ht="15.75" thickBot="1" x14ac:dyDescent="0.3">
      <c r="A23" s="13"/>
      <c r="B23" s="19" t="s">
        <v>295</v>
      </c>
      <c r="C23" s="28"/>
      <c r="D23" s="20" t="s">
        <v>234</v>
      </c>
      <c r="E23" s="36">
        <v>0.22</v>
      </c>
      <c r="F23" s="22" t="s">
        <v>226</v>
      </c>
      <c r="G23" s="28"/>
      <c r="H23" s="20" t="s">
        <v>234</v>
      </c>
      <c r="I23" s="36">
        <v>0.16</v>
      </c>
      <c r="J23" s="22" t="s">
        <v>226</v>
      </c>
      <c r="K23" s="28"/>
      <c r="L23" s="20" t="s">
        <v>234</v>
      </c>
      <c r="M23" s="36">
        <v>0.39</v>
      </c>
      <c r="N23" s="22" t="s">
        <v>226</v>
      </c>
      <c r="O23" s="28"/>
      <c r="P23" s="20" t="s">
        <v>234</v>
      </c>
      <c r="Q23" s="36">
        <v>0.42</v>
      </c>
      <c r="R23" s="22" t="s">
        <v>226</v>
      </c>
    </row>
    <row r="24" spans="1:18" ht="15.75" thickTop="1" x14ac:dyDescent="0.25">
      <c r="A24" s="13"/>
      <c r="B24" s="25"/>
      <c r="C24" s="25"/>
      <c r="D24" s="27"/>
      <c r="E24" s="27"/>
      <c r="F24" s="25"/>
      <c r="G24" s="25"/>
      <c r="H24" s="27"/>
      <c r="I24" s="27"/>
      <c r="J24" s="25"/>
      <c r="K24" s="25"/>
      <c r="L24" s="27"/>
      <c r="M24" s="27"/>
      <c r="N24" s="25"/>
      <c r="O24" s="25"/>
      <c r="P24" s="27"/>
      <c r="Q24" s="27"/>
      <c r="R24" s="25"/>
    </row>
    <row r="25" spans="1:18" ht="15.75" thickBot="1" x14ac:dyDescent="0.3">
      <c r="A25" s="13"/>
      <c r="B25" s="23" t="s">
        <v>296</v>
      </c>
      <c r="C25" s="18"/>
      <c r="D25" s="11" t="s">
        <v>234</v>
      </c>
      <c r="E25" s="34">
        <v>0.22</v>
      </c>
      <c r="F25" s="15" t="s">
        <v>226</v>
      </c>
      <c r="G25" s="18"/>
      <c r="H25" s="11" t="s">
        <v>234</v>
      </c>
      <c r="I25" s="34">
        <v>0.16</v>
      </c>
      <c r="J25" s="15" t="s">
        <v>226</v>
      </c>
      <c r="K25" s="18"/>
      <c r="L25" s="11" t="s">
        <v>234</v>
      </c>
      <c r="M25" s="34">
        <v>0.39</v>
      </c>
      <c r="N25" s="15" t="s">
        <v>226</v>
      </c>
      <c r="O25" s="18"/>
      <c r="P25" s="11" t="s">
        <v>234</v>
      </c>
      <c r="Q25" s="34">
        <v>0.42</v>
      </c>
      <c r="R25" s="15" t="s">
        <v>226</v>
      </c>
    </row>
    <row r="26" spans="1:18" ht="15.75" thickTop="1" x14ac:dyDescent="0.25">
      <c r="A26" s="13"/>
      <c r="B26" s="25"/>
      <c r="C26" s="25"/>
      <c r="D26" s="27"/>
      <c r="E26" s="27"/>
      <c r="F26" s="25"/>
      <c r="G26" s="25"/>
      <c r="H26" s="27"/>
      <c r="I26" s="27"/>
      <c r="J26" s="25"/>
      <c r="K26" s="25"/>
      <c r="L26" s="27"/>
      <c r="M26" s="27"/>
      <c r="N26" s="25"/>
      <c r="O26" s="25"/>
      <c r="P26" s="27"/>
      <c r="Q26" s="27"/>
      <c r="R26" s="25"/>
    </row>
    <row r="27" spans="1:18" x14ac:dyDescent="0.25">
      <c r="A27" s="13"/>
      <c r="B27" s="14" t="s">
        <v>297</v>
      </c>
      <c r="C27" s="14"/>
      <c r="D27" s="14"/>
      <c r="E27" s="14"/>
      <c r="F27" s="14"/>
      <c r="G27" s="14"/>
      <c r="H27" s="14"/>
      <c r="I27" s="14"/>
      <c r="J27" s="14"/>
      <c r="K27" s="14"/>
      <c r="L27" s="14"/>
      <c r="M27" s="14"/>
      <c r="N27" s="14"/>
      <c r="O27" s="14"/>
      <c r="P27" s="14"/>
      <c r="Q27" s="14"/>
      <c r="R27" s="14"/>
    </row>
    <row r="28" spans="1:18" ht="25.5" customHeight="1" x14ac:dyDescent="0.25">
      <c r="A28" s="13"/>
      <c r="B28" s="14" t="s">
        <v>298</v>
      </c>
      <c r="C28" s="14"/>
      <c r="D28" s="14"/>
      <c r="E28" s="14"/>
      <c r="F28" s="14"/>
      <c r="G28" s="14"/>
      <c r="H28" s="14"/>
      <c r="I28" s="14"/>
      <c r="J28" s="14"/>
      <c r="K28" s="14"/>
      <c r="L28" s="14"/>
      <c r="M28" s="14"/>
      <c r="N28" s="14"/>
      <c r="O28" s="14"/>
      <c r="P28" s="14"/>
      <c r="Q28" s="14"/>
      <c r="R28" s="14"/>
    </row>
  </sheetData>
  <mergeCells count="31">
    <mergeCell ref="A1:A2"/>
    <mergeCell ref="B1:R1"/>
    <mergeCell ref="B2:R2"/>
    <mergeCell ref="B3:R3"/>
    <mergeCell ref="A4:A28"/>
    <mergeCell ref="B4:R4"/>
    <mergeCell ref="B6:R6"/>
    <mergeCell ref="B7:R7"/>
    <mergeCell ref="B27:R27"/>
    <mergeCell ref="B28:R28"/>
    <mergeCell ref="N9:N10"/>
    <mergeCell ref="O9:O10"/>
    <mergeCell ref="P9:Q9"/>
    <mergeCell ref="P10:Q10"/>
    <mergeCell ref="R9:R10"/>
    <mergeCell ref="C11:F11"/>
    <mergeCell ref="G11:J11"/>
    <mergeCell ref="K11:N11"/>
    <mergeCell ref="O11:R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customWidth="1"/>
    <col min="6" max="8" width="10.5703125" customWidth="1"/>
    <col min="9" max="9" width="36.5703125" customWidth="1"/>
    <col min="10" max="10" width="11.42578125" customWidth="1"/>
    <col min="11" max="12" width="10.5703125" customWidth="1"/>
    <col min="13" max="13" width="31.140625" customWidth="1"/>
    <col min="14" max="14" width="11.42578125" customWidth="1"/>
    <col min="15" max="16" width="10.5703125" customWidth="1"/>
    <col min="17" max="17" width="36.5703125" customWidth="1"/>
    <col min="18" max="18" width="11.42578125" customWidth="1"/>
    <col min="19" max="20" width="10.5703125" customWidth="1"/>
    <col min="21" max="21" width="36.5703125" customWidth="1"/>
    <col min="22" max="24" width="10.5703125" customWidth="1"/>
    <col min="25" max="25" width="31.140625" customWidth="1"/>
    <col min="26" max="26" width="11.42578125" customWidth="1"/>
  </cols>
  <sheetData>
    <row r="1" spans="1:26"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9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t="s">
        <v>301</v>
      </c>
      <c r="C5" s="10" t="s">
        <v>299</v>
      </c>
    </row>
    <row r="6" spans="1:26" x14ac:dyDescent="0.25">
      <c r="A6" s="13"/>
      <c r="B6" s="14" t="s">
        <v>302</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11"/>
      <c r="C8" s="11"/>
      <c r="D8" s="11"/>
      <c r="E8" s="11"/>
      <c r="F8" s="11"/>
      <c r="G8" s="11"/>
      <c r="H8" s="11"/>
      <c r="I8" s="11"/>
      <c r="J8" s="11"/>
      <c r="K8" s="11"/>
      <c r="L8" s="11"/>
      <c r="M8" s="11"/>
      <c r="N8" s="11"/>
      <c r="O8" s="11"/>
      <c r="P8" s="11"/>
      <c r="Q8" s="11"/>
      <c r="R8" s="11"/>
    </row>
    <row r="9" spans="1:26" x14ac:dyDescent="0.25">
      <c r="A9" s="13"/>
      <c r="B9" s="37"/>
      <c r="C9" s="37" t="s">
        <v>226</v>
      </c>
      <c r="D9" s="38" t="s">
        <v>303</v>
      </c>
      <c r="E9" s="38"/>
      <c r="F9" s="37"/>
      <c r="G9" s="37" t="s">
        <v>226</v>
      </c>
      <c r="H9" s="38" t="s">
        <v>305</v>
      </c>
      <c r="I9" s="38"/>
      <c r="J9" s="37"/>
      <c r="K9" s="37" t="s">
        <v>226</v>
      </c>
      <c r="L9" s="38" t="s">
        <v>305</v>
      </c>
      <c r="M9" s="38"/>
      <c r="N9" s="37"/>
      <c r="O9" s="37"/>
      <c r="P9" s="38" t="s">
        <v>309</v>
      </c>
      <c r="Q9" s="38"/>
      <c r="R9" s="37"/>
    </row>
    <row r="10" spans="1:26" x14ac:dyDescent="0.25">
      <c r="A10" s="13"/>
      <c r="B10" s="37"/>
      <c r="C10" s="37"/>
      <c r="D10" s="38" t="s">
        <v>304</v>
      </c>
      <c r="E10" s="38"/>
      <c r="F10" s="37"/>
      <c r="G10" s="37"/>
      <c r="H10" s="38" t="s">
        <v>306</v>
      </c>
      <c r="I10" s="38"/>
      <c r="J10" s="37"/>
      <c r="K10" s="37"/>
      <c r="L10" s="38" t="s">
        <v>306</v>
      </c>
      <c r="M10" s="38"/>
      <c r="N10" s="37"/>
      <c r="O10" s="37"/>
      <c r="P10" s="38"/>
      <c r="Q10" s="38"/>
      <c r="R10" s="37"/>
    </row>
    <row r="11" spans="1:26" ht="15.75" thickBot="1" x14ac:dyDescent="0.3">
      <c r="A11" s="13"/>
      <c r="B11" s="37"/>
      <c r="C11" s="37"/>
      <c r="D11" s="39"/>
      <c r="E11" s="39"/>
      <c r="F11" s="37"/>
      <c r="G11" s="37"/>
      <c r="H11" s="39" t="s">
        <v>307</v>
      </c>
      <c r="I11" s="39"/>
      <c r="J11" s="37"/>
      <c r="K11" s="37"/>
      <c r="L11" s="39" t="s">
        <v>308</v>
      </c>
      <c r="M11" s="39"/>
      <c r="N11" s="37"/>
      <c r="O11" s="37"/>
      <c r="P11" s="39"/>
      <c r="Q11" s="39"/>
      <c r="R11" s="37"/>
    </row>
    <row r="12" spans="1:26" x14ac:dyDescent="0.25">
      <c r="A12" s="13"/>
      <c r="B12" s="44" t="s">
        <v>310</v>
      </c>
      <c r="C12" s="20" t="s">
        <v>226</v>
      </c>
      <c r="D12" s="20"/>
      <c r="E12" s="20"/>
      <c r="F12" s="20"/>
      <c r="G12" s="20" t="s">
        <v>226</v>
      </c>
      <c r="H12" s="20"/>
      <c r="I12" s="20"/>
      <c r="J12" s="20"/>
      <c r="K12" s="20" t="s">
        <v>226</v>
      </c>
      <c r="L12" s="20"/>
      <c r="M12" s="20"/>
      <c r="N12" s="20"/>
      <c r="O12" s="20"/>
      <c r="P12" s="20"/>
      <c r="Q12" s="20"/>
      <c r="R12" s="20"/>
    </row>
    <row r="13" spans="1:26" x14ac:dyDescent="0.25">
      <c r="A13" s="13"/>
      <c r="B13" s="45" t="s">
        <v>311</v>
      </c>
      <c r="C13" s="11" t="s">
        <v>226</v>
      </c>
      <c r="D13" s="11"/>
      <c r="E13" s="11"/>
      <c r="F13" s="11"/>
      <c r="G13" s="11" t="s">
        <v>226</v>
      </c>
      <c r="H13" s="11"/>
      <c r="I13" s="11"/>
      <c r="J13" s="11"/>
      <c r="K13" s="11" t="s">
        <v>226</v>
      </c>
      <c r="L13" s="11"/>
      <c r="M13" s="11"/>
      <c r="N13" s="11"/>
      <c r="O13" s="11"/>
      <c r="P13" s="11"/>
      <c r="Q13" s="11"/>
      <c r="R13" s="11"/>
    </row>
    <row r="14" spans="1:26" ht="38.25" x14ac:dyDescent="0.25">
      <c r="A14" s="13"/>
      <c r="B14" s="46" t="s">
        <v>312</v>
      </c>
      <c r="C14" s="20" t="s">
        <v>226</v>
      </c>
      <c r="D14" s="20" t="s">
        <v>234</v>
      </c>
      <c r="E14" s="21">
        <v>133680</v>
      </c>
      <c r="F14" s="22" t="s">
        <v>226</v>
      </c>
      <c r="G14" s="20" t="s">
        <v>226</v>
      </c>
      <c r="H14" s="20" t="s">
        <v>234</v>
      </c>
      <c r="I14" s="21">
        <v>2880</v>
      </c>
      <c r="J14" s="22" t="s">
        <v>226</v>
      </c>
      <c r="K14" s="20" t="s">
        <v>226</v>
      </c>
      <c r="L14" s="20" t="s">
        <v>234</v>
      </c>
      <c r="M14" s="36" t="s">
        <v>313</v>
      </c>
      <c r="N14" s="22" t="s">
        <v>288</v>
      </c>
      <c r="O14" s="20"/>
      <c r="P14" s="20" t="s">
        <v>234</v>
      </c>
      <c r="Q14" s="21">
        <v>133715</v>
      </c>
      <c r="R14" s="22" t="s">
        <v>226</v>
      </c>
    </row>
    <row r="15" spans="1:26" x14ac:dyDescent="0.25">
      <c r="A15" s="13"/>
      <c r="B15" s="47" t="s">
        <v>314</v>
      </c>
      <c r="C15" s="11" t="s">
        <v>226</v>
      </c>
      <c r="D15" s="11"/>
      <c r="E15" s="11"/>
      <c r="F15" s="11"/>
      <c r="G15" s="11" t="s">
        <v>226</v>
      </c>
      <c r="H15" s="11"/>
      <c r="I15" s="11"/>
      <c r="J15" s="11"/>
      <c r="K15" s="11" t="s">
        <v>226</v>
      </c>
      <c r="L15" s="11"/>
      <c r="M15" s="11"/>
      <c r="N15" s="11"/>
      <c r="O15" s="11"/>
      <c r="P15" s="11"/>
      <c r="Q15" s="11"/>
      <c r="R15" s="11"/>
    </row>
    <row r="16" spans="1:26" x14ac:dyDescent="0.25">
      <c r="A16" s="13"/>
      <c r="B16" s="48" t="s">
        <v>315</v>
      </c>
      <c r="C16" s="20" t="s">
        <v>226</v>
      </c>
      <c r="D16" s="20"/>
      <c r="E16" s="21">
        <v>79556</v>
      </c>
      <c r="F16" s="22" t="s">
        <v>226</v>
      </c>
      <c r="G16" s="20" t="s">
        <v>226</v>
      </c>
      <c r="H16" s="20"/>
      <c r="I16" s="36">
        <v>454</v>
      </c>
      <c r="J16" s="22" t="s">
        <v>226</v>
      </c>
      <c r="K16" s="20" t="s">
        <v>226</v>
      </c>
      <c r="L16" s="20"/>
      <c r="M16" s="36" t="s">
        <v>316</v>
      </c>
      <c r="N16" s="22" t="s">
        <v>288</v>
      </c>
      <c r="O16" s="20"/>
      <c r="P16" s="20"/>
      <c r="Q16" s="21">
        <v>77063</v>
      </c>
      <c r="R16" s="22" t="s">
        <v>226</v>
      </c>
    </row>
    <row r="17" spans="1:26" ht="15.75" thickBot="1" x14ac:dyDescent="0.3">
      <c r="A17" s="13"/>
      <c r="B17" s="47" t="s">
        <v>317</v>
      </c>
      <c r="C17" s="11" t="s">
        <v>226</v>
      </c>
      <c r="D17" s="11"/>
      <c r="E17" s="24">
        <v>2967</v>
      </c>
      <c r="F17" s="15" t="s">
        <v>226</v>
      </c>
      <c r="G17" s="11" t="s">
        <v>226</v>
      </c>
      <c r="H17" s="11"/>
      <c r="I17" s="34">
        <v>145</v>
      </c>
      <c r="J17" s="15" t="s">
        <v>226</v>
      </c>
      <c r="K17" s="11" t="s">
        <v>226</v>
      </c>
      <c r="L17" s="11"/>
      <c r="M17" s="34" t="s">
        <v>318</v>
      </c>
      <c r="N17" s="15" t="s">
        <v>288</v>
      </c>
      <c r="O17" s="11"/>
      <c r="P17" s="11"/>
      <c r="Q17" s="24">
        <v>3070</v>
      </c>
      <c r="R17" s="15" t="s">
        <v>226</v>
      </c>
    </row>
    <row r="18" spans="1:26" x14ac:dyDescent="0.25">
      <c r="A18" s="13"/>
      <c r="B18" s="25"/>
      <c r="C18" s="25" t="s">
        <v>226</v>
      </c>
      <c r="D18" s="26"/>
      <c r="E18" s="26"/>
      <c r="F18" s="25"/>
      <c r="G18" s="25" t="s">
        <v>226</v>
      </c>
      <c r="H18" s="26"/>
      <c r="I18" s="26"/>
      <c r="J18" s="25"/>
      <c r="K18" s="25" t="s">
        <v>226</v>
      </c>
      <c r="L18" s="26"/>
      <c r="M18" s="26"/>
      <c r="N18" s="25"/>
      <c r="O18" s="25"/>
      <c r="P18" s="26"/>
      <c r="Q18" s="26"/>
      <c r="R18" s="25"/>
    </row>
    <row r="19" spans="1:26" x14ac:dyDescent="0.25">
      <c r="A19" s="13"/>
      <c r="B19" s="11"/>
      <c r="C19" s="14"/>
      <c r="D19" s="14"/>
      <c r="E19" s="14"/>
      <c r="F19" s="14"/>
      <c r="G19" s="14"/>
      <c r="H19" s="14"/>
      <c r="I19" s="14"/>
      <c r="J19" s="14"/>
      <c r="K19" s="14"/>
      <c r="L19" s="14"/>
      <c r="M19" s="14"/>
      <c r="N19" s="14"/>
      <c r="O19" s="14"/>
      <c r="P19" s="14"/>
      <c r="Q19" s="14"/>
      <c r="R19" s="14"/>
    </row>
    <row r="20" spans="1:26" ht="15.75" thickBot="1" x14ac:dyDescent="0.3">
      <c r="A20" s="13"/>
      <c r="B20" s="49"/>
      <c r="C20" s="28" t="s">
        <v>226</v>
      </c>
      <c r="D20" s="20" t="s">
        <v>234</v>
      </c>
      <c r="E20" s="21">
        <v>216203</v>
      </c>
      <c r="F20" s="22" t="s">
        <v>226</v>
      </c>
      <c r="G20" s="28" t="s">
        <v>226</v>
      </c>
      <c r="H20" s="20" t="s">
        <v>234</v>
      </c>
      <c r="I20" s="21">
        <v>3479</v>
      </c>
      <c r="J20" s="22" t="s">
        <v>226</v>
      </c>
      <c r="K20" s="28" t="s">
        <v>226</v>
      </c>
      <c r="L20" s="20" t="s">
        <v>234</v>
      </c>
      <c r="M20" s="36" t="s">
        <v>319</v>
      </c>
      <c r="N20" s="22" t="s">
        <v>288</v>
      </c>
      <c r="O20" s="28"/>
      <c r="P20" s="20" t="s">
        <v>234</v>
      </c>
      <c r="Q20" s="21">
        <v>213848</v>
      </c>
      <c r="R20" s="22" t="s">
        <v>226</v>
      </c>
    </row>
    <row r="21" spans="1:26" ht="15.75" thickTop="1" x14ac:dyDescent="0.25">
      <c r="A21" s="13"/>
      <c r="B21" s="25"/>
      <c r="C21" s="25" t="s">
        <v>226</v>
      </c>
      <c r="D21" s="27"/>
      <c r="E21" s="27"/>
      <c r="F21" s="25"/>
      <c r="G21" s="25" t="s">
        <v>226</v>
      </c>
      <c r="H21" s="27"/>
      <c r="I21" s="27"/>
      <c r="J21" s="25"/>
      <c r="K21" s="25" t="s">
        <v>226</v>
      </c>
      <c r="L21" s="27"/>
      <c r="M21" s="27"/>
      <c r="N21" s="25"/>
      <c r="O21" s="25"/>
      <c r="P21" s="27"/>
      <c r="Q21" s="27"/>
      <c r="R21" s="25"/>
    </row>
    <row r="22" spans="1:26" x14ac:dyDescent="0.25">
      <c r="A22" s="13"/>
      <c r="B22" s="45" t="s">
        <v>320</v>
      </c>
      <c r="C22" s="18" t="s">
        <v>226</v>
      </c>
      <c r="D22" s="11"/>
      <c r="E22" s="11"/>
      <c r="F22" s="11"/>
      <c r="G22" s="18" t="s">
        <v>226</v>
      </c>
      <c r="H22" s="11"/>
      <c r="I22" s="11"/>
      <c r="J22" s="11"/>
      <c r="K22" s="18" t="s">
        <v>226</v>
      </c>
      <c r="L22" s="11"/>
      <c r="M22" s="11"/>
      <c r="N22" s="11"/>
      <c r="O22" s="18"/>
      <c r="P22" s="11"/>
      <c r="Q22" s="11"/>
      <c r="R22" s="11"/>
    </row>
    <row r="23" spans="1:26" ht="38.25" x14ac:dyDescent="0.25">
      <c r="A23" s="13"/>
      <c r="B23" s="46" t="s">
        <v>312</v>
      </c>
      <c r="C23" s="28" t="s">
        <v>226</v>
      </c>
      <c r="D23" s="20" t="s">
        <v>234</v>
      </c>
      <c r="E23" s="21">
        <v>121162</v>
      </c>
      <c r="F23" s="22" t="s">
        <v>226</v>
      </c>
      <c r="G23" s="28" t="s">
        <v>226</v>
      </c>
      <c r="H23" s="20" t="s">
        <v>234</v>
      </c>
      <c r="I23" s="21">
        <v>3543</v>
      </c>
      <c r="J23" s="22" t="s">
        <v>226</v>
      </c>
      <c r="K23" s="28" t="s">
        <v>226</v>
      </c>
      <c r="L23" s="20" t="s">
        <v>234</v>
      </c>
      <c r="M23" s="36" t="s">
        <v>321</v>
      </c>
      <c r="N23" s="22" t="s">
        <v>288</v>
      </c>
      <c r="O23" s="28"/>
      <c r="P23" s="20" t="s">
        <v>234</v>
      </c>
      <c r="Q23" s="21">
        <v>122333</v>
      </c>
      <c r="R23" s="22" t="s">
        <v>226</v>
      </c>
    </row>
    <row r="24" spans="1:26" x14ac:dyDescent="0.25">
      <c r="A24" s="13"/>
      <c r="B24" s="47" t="s">
        <v>314</v>
      </c>
      <c r="C24" s="18" t="s">
        <v>226</v>
      </c>
      <c r="D24" s="11"/>
      <c r="E24" s="11"/>
      <c r="F24" s="11"/>
      <c r="G24" s="18" t="s">
        <v>226</v>
      </c>
      <c r="H24" s="11"/>
      <c r="I24" s="11"/>
      <c r="J24" s="11"/>
      <c r="K24" s="18" t="s">
        <v>226</v>
      </c>
      <c r="L24" s="11"/>
      <c r="M24" s="11"/>
      <c r="N24" s="11"/>
      <c r="O24" s="18"/>
      <c r="P24" s="11"/>
      <c r="Q24" s="11"/>
      <c r="R24" s="11"/>
    </row>
    <row r="25" spans="1:26" x14ac:dyDescent="0.25">
      <c r="A25" s="13"/>
      <c r="B25" s="48" t="s">
        <v>315</v>
      </c>
      <c r="C25" s="28" t="s">
        <v>226</v>
      </c>
      <c r="D25" s="20"/>
      <c r="E25" s="21">
        <v>76407</v>
      </c>
      <c r="F25" s="22" t="s">
        <v>226</v>
      </c>
      <c r="G25" s="28" t="s">
        <v>226</v>
      </c>
      <c r="H25" s="20"/>
      <c r="I25" s="36">
        <v>465</v>
      </c>
      <c r="J25" s="22" t="s">
        <v>226</v>
      </c>
      <c r="K25" s="28" t="s">
        <v>226</v>
      </c>
      <c r="L25" s="20"/>
      <c r="M25" s="36" t="s">
        <v>322</v>
      </c>
      <c r="N25" s="22" t="s">
        <v>288</v>
      </c>
      <c r="O25" s="28"/>
      <c r="P25" s="20"/>
      <c r="Q25" s="21">
        <v>74609</v>
      </c>
      <c r="R25" s="22" t="s">
        <v>226</v>
      </c>
    </row>
    <row r="26" spans="1:26" ht="15.75" thickBot="1" x14ac:dyDescent="0.3">
      <c r="A26" s="13"/>
      <c r="B26" s="47" t="s">
        <v>317</v>
      </c>
      <c r="C26" s="18" t="s">
        <v>226</v>
      </c>
      <c r="D26" s="11"/>
      <c r="E26" s="24">
        <v>3750</v>
      </c>
      <c r="F26" s="15" t="s">
        <v>226</v>
      </c>
      <c r="G26" s="18" t="s">
        <v>226</v>
      </c>
      <c r="H26" s="11"/>
      <c r="I26" s="34">
        <v>175</v>
      </c>
      <c r="J26" s="15" t="s">
        <v>226</v>
      </c>
      <c r="K26" s="18" t="s">
        <v>226</v>
      </c>
      <c r="L26" s="11"/>
      <c r="M26" s="34" t="s">
        <v>323</v>
      </c>
      <c r="N26" s="15" t="s">
        <v>288</v>
      </c>
      <c r="O26" s="18"/>
      <c r="P26" s="11"/>
      <c r="Q26" s="24">
        <v>3885</v>
      </c>
      <c r="R26" s="15" t="s">
        <v>226</v>
      </c>
    </row>
    <row r="27" spans="1:26" x14ac:dyDescent="0.25">
      <c r="A27" s="13"/>
      <c r="B27" s="25"/>
      <c r="C27" s="25" t="s">
        <v>226</v>
      </c>
      <c r="D27" s="26"/>
      <c r="E27" s="26"/>
      <c r="F27" s="25"/>
      <c r="G27" s="25" t="s">
        <v>226</v>
      </c>
      <c r="H27" s="26"/>
      <c r="I27" s="26"/>
      <c r="J27" s="25"/>
      <c r="K27" s="25" t="s">
        <v>226</v>
      </c>
      <c r="L27" s="26"/>
      <c r="M27" s="26"/>
      <c r="N27" s="25"/>
      <c r="O27" s="25"/>
      <c r="P27" s="26"/>
      <c r="Q27" s="26"/>
      <c r="R27" s="25"/>
    </row>
    <row r="28" spans="1:26" x14ac:dyDescent="0.25">
      <c r="A28" s="13"/>
      <c r="B28" s="11"/>
      <c r="C28" s="14"/>
      <c r="D28" s="14"/>
      <c r="E28" s="14"/>
      <c r="F28" s="14"/>
      <c r="G28" s="14"/>
      <c r="H28" s="14"/>
      <c r="I28" s="14"/>
      <c r="J28" s="14"/>
      <c r="K28" s="14"/>
      <c r="L28" s="14"/>
      <c r="M28" s="14"/>
      <c r="N28" s="14"/>
      <c r="O28" s="14"/>
      <c r="P28" s="14"/>
      <c r="Q28" s="14"/>
      <c r="R28" s="14"/>
    </row>
    <row r="29" spans="1:26" ht="15.75" thickBot="1" x14ac:dyDescent="0.3">
      <c r="A29" s="13"/>
      <c r="B29" s="49"/>
      <c r="C29" s="28" t="s">
        <v>226</v>
      </c>
      <c r="D29" s="20" t="s">
        <v>234</v>
      </c>
      <c r="E29" s="21">
        <v>201319</v>
      </c>
      <c r="F29" s="22" t="s">
        <v>226</v>
      </c>
      <c r="G29" s="28" t="s">
        <v>226</v>
      </c>
      <c r="H29" s="20" t="s">
        <v>234</v>
      </c>
      <c r="I29" s="21">
        <v>4183</v>
      </c>
      <c r="J29" s="22" t="s">
        <v>226</v>
      </c>
      <c r="K29" s="28" t="s">
        <v>226</v>
      </c>
      <c r="L29" s="20" t="s">
        <v>234</v>
      </c>
      <c r="M29" s="36" t="s">
        <v>324</v>
      </c>
      <c r="N29" s="22" t="s">
        <v>288</v>
      </c>
      <c r="O29" s="28"/>
      <c r="P29" s="20" t="s">
        <v>234</v>
      </c>
      <c r="Q29" s="21">
        <v>200827</v>
      </c>
      <c r="R29" s="22" t="s">
        <v>226</v>
      </c>
    </row>
    <row r="30" spans="1:26" ht="15.75" thickTop="1" x14ac:dyDescent="0.25">
      <c r="A30" s="13"/>
      <c r="B30" s="25"/>
      <c r="C30" s="25" t="s">
        <v>226</v>
      </c>
      <c r="D30" s="27"/>
      <c r="E30" s="27"/>
      <c r="F30" s="25"/>
      <c r="G30" s="25" t="s">
        <v>226</v>
      </c>
      <c r="H30" s="27"/>
      <c r="I30" s="27"/>
      <c r="J30" s="25"/>
      <c r="K30" s="25" t="s">
        <v>226</v>
      </c>
      <c r="L30" s="27"/>
      <c r="M30" s="27"/>
      <c r="N30" s="25"/>
      <c r="O30" s="25"/>
      <c r="P30" s="27"/>
      <c r="Q30" s="27"/>
      <c r="R30" s="25"/>
    </row>
    <row r="31" spans="1:26"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3"/>
      <c r="B32" s="14" t="s">
        <v>325</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14" t="s">
        <v>326</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14" t="s">
        <v>327</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3"/>
      <c r="B36" s="11"/>
      <c r="C36" s="11"/>
      <c r="D36" s="11"/>
      <c r="E36" s="11"/>
      <c r="F36" s="11"/>
      <c r="G36" s="11"/>
      <c r="H36" s="11"/>
      <c r="I36" s="11"/>
      <c r="J36" s="11"/>
    </row>
    <row r="37" spans="1:26" x14ac:dyDescent="0.25">
      <c r="A37" s="13"/>
      <c r="B37" s="18"/>
      <c r="C37" s="18" t="s">
        <v>226</v>
      </c>
      <c r="D37" s="38" t="s">
        <v>328</v>
      </c>
      <c r="E37" s="38"/>
      <c r="F37" s="38"/>
      <c r="G37" s="38"/>
      <c r="H37" s="38"/>
      <c r="I37" s="38"/>
      <c r="J37" s="18"/>
    </row>
    <row r="38" spans="1:26" x14ac:dyDescent="0.25">
      <c r="A38" s="13"/>
      <c r="B38" s="37"/>
      <c r="C38" s="37" t="s">
        <v>226</v>
      </c>
      <c r="D38" s="38" t="s">
        <v>303</v>
      </c>
      <c r="E38" s="38"/>
      <c r="F38" s="37"/>
      <c r="G38" s="37" t="s">
        <v>226</v>
      </c>
      <c r="H38" s="38" t="s">
        <v>329</v>
      </c>
      <c r="I38" s="38"/>
      <c r="J38" s="37"/>
    </row>
    <row r="39" spans="1:26" ht="15.75" thickBot="1" x14ac:dyDescent="0.3">
      <c r="A39" s="13"/>
      <c r="B39" s="37"/>
      <c r="C39" s="37"/>
      <c r="D39" s="39" t="s">
        <v>304</v>
      </c>
      <c r="E39" s="39"/>
      <c r="F39" s="37"/>
      <c r="G39" s="37"/>
      <c r="H39" s="39" t="s">
        <v>245</v>
      </c>
      <c r="I39" s="39"/>
      <c r="J39" s="37"/>
    </row>
    <row r="40" spans="1:26" x14ac:dyDescent="0.25">
      <c r="A40" s="13"/>
      <c r="B40" s="11"/>
      <c r="C40" s="14"/>
      <c r="D40" s="14"/>
      <c r="E40" s="14"/>
      <c r="F40" s="14"/>
      <c r="G40" s="14"/>
      <c r="H40" s="14"/>
      <c r="I40" s="14"/>
      <c r="J40" s="14"/>
    </row>
    <row r="41" spans="1:26" x14ac:dyDescent="0.25">
      <c r="A41" s="13"/>
      <c r="B41" s="19" t="s">
        <v>330</v>
      </c>
      <c r="C41" s="20" t="s">
        <v>226</v>
      </c>
      <c r="D41" s="20" t="s">
        <v>234</v>
      </c>
      <c r="E41" s="21">
        <v>4278</v>
      </c>
      <c r="F41" s="22" t="s">
        <v>226</v>
      </c>
      <c r="G41" s="20" t="s">
        <v>226</v>
      </c>
      <c r="H41" s="20" t="s">
        <v>234</v>
      </c>
      <c r="I41" s="21">
        <v>4427</v>
      </c>
      <c r="J41" s="22" t="s">
        <v>226</v>
      </c>
    </row>
    <row r="42" spans="1:26" x14ac:dyDescent="0.25">
      <c r="A42" s="13"/>
      <c r="B42" s="23" t="s">
        <v>331</v>
      </c>
      <c r="C42" s="11" t="s">
        <v>226</v>
      </c>
      <c r="D42" s="11"/>
      <c r="E42" s="24">
        <v>52672</v>
      </c>
      <c r="F42" s="15" t="s">
        <v>226</v>
      </c>
      <c r="G42" s="11" t="s">
        <v>226</v>
      </c>
      <c r="H42" s="11"/>
      <c r="I42" s="24">
        <v>55395</v>
      </c>
      <c r="J42" s="15" t="s">
        <v>226</v>
      </c>
    </row>
    <row r="43" spans="1:26" x14ac:dyDescent="0.25">
      <c r="A43" s="13"/>
      <c r="B43" s="19" t="s">
        <v>332</v>
      </c>
      <c r="C43" s="20" t="s">
        <v>226</v>
      </c>
      <c r="D43" s="20"/>
      <c r="E43" s="21">
        <v>79609</v>
      </c>
      <c r="F43" s="22" t="s">
        <v>226</v>
      </c>
      <c r="G43" s="20" t="s">
        <v>226</v>
      </c>
      <c r="H43" s="20"/>
      <c r="I43" s="21">
        <v>76870</v>
      </c>
      <c r="J43" s="22" t="s">
        <v>226</v>
      </c>
    </row>
    <row r="44" spans="1:26" ht="15.75" thickBot="1" x14ac:dyDescent="0.3">
      <c r="A44" s="13"/>
      <c r="B44" s="23" t="s">
        <v>333</v>
      </c>
      <c r="C44" s="11" t="s">
        <v>226</v>
      </c>
      <c r="D44" s="11"/>
      <c r="E44" s="34">
        <v>88</v>
      </c>
      <c r="F44" s="15" t="s">
        <v>226</v>
      </c>
      <c r="G44" s="11" t="s">
        <v>226</v>
      </c>
      <c r="H44" s="11"/>
      <c r="I44" s="34">
        <v>93</v>
      </c>
      <c r="J44" s="15" t="s">
        <v>226</v>
      </c>
    </row>
    <row r="45" spans="1:26" x14ac:dyDescent="0.25">
      <c r="A45" s="13"/>
      <c r="B45" s="25"/>
      <c r="C45" s="25" t="s">
        <v>226</v>
      </c>
      <c r="D45" s="26"/>
      <c r="E45" s="26"/>
      <c r="F45" s="25"/>
      <c r="G45" s="25" t="s">
        <v>226</v>
      </c>
      <c r="H45" s="26"/>
      <c r="I45" s="26"/>
      <c r="J45" s="25"/>
    </row>
    <row r="46" spans="1:26" x14ac:dyDescent="0.25">
      <c r="A46" s="13"/>
      <c r="B46" s="49"/>
      <c r="C46" s="28" t="s">
        <v>226</v>
      </c>
      <c r="D46" s="20"/>
      <c r="E46" s="21">
        <v>136647</v>
      </c>
      <c r="F46" s="22" t="s">
        <v>226</v>
      </c>
      <c r="G46" s="28" t="s">
        <v>226</v>
      </c>
      <c r="H46" s="20"/>
      <c r="I46" s="21">
        <v>136785</v>
      </c>
      <c r="J46" s="22" t="s">
        <v>226</v>
      </c>
    </row>
    <row r="47" spans="1:26" ht="15.75" thickBot="1" x14ac:dyDescent="0.3">
      <c r="A47" s="13"/>
      <c r="B47" s="23" t="s">
        <v>334</v>
      </c>
      <c r="C47" s="18" t="s">
        <v>226</v>
      </c>
      <c r="D47" s="11"/>
      <c r="E47" s="24">
        <v>79556</v>
      </c>
      <c r="F47" s="15" t="s">
        <v>226</v>
      </c>
      <c r="G47" s="18" t="s">
        <v>226</v>
      </c>
      <c r="H47" s="11"/>
      <c r="I47" s="24">
        <v>77063</v>
      </c>
      <c r="J47" s="15" t="s">
        <v>226</v>
      </c>
    </row>
    <row r="48" spans="1:26" x14ac:dyDescent="0.25">
      <c r="A48" s="13"/>
      <c r="B48" s="25"/>
      <c r="C48" s="25" t="s">
        <v>226</v>
      </c>
      <c r="D48" s="26"/>
      <c r="E48" s="26"/>
      <c r="F48" s="25"/>
      <c r="G48" s="25" t="s">
        <v>226</v>
      </c>
      <c r="H48" s="26"/>
      <c r="I48" s="26"/>
      <c r="J48" s="25"/>
    </row>
    <row r="49" spans="1:26" x14ac:dyDescent="0.25">
      <c r="A49" s="13"/>
      <c r="B49" s="11"/>
      <c r="C49" s="14"/>
      <c r="D49" s="14"/>
      <c r="E49" s="14"/>
      <c r="F49" s="14"/>
      <c r="G49" s="14"/>
      <c r="H49" s="14"/>
      <c r="I49" s="14"/>
      <c r="J49" s="14"/>
    </row>
    <row r="50" spans="1:26" ht="15.75" thickBot="1" x14ac:dyDescent="0.3">
      <c r="A50" s="13"/>
      <c r="B50" s="42" t="s">
        <v>335</v>
      </c>
      <c r="C50" s="28" t="s">
        <v>226</v>
      </c>
      <c r="D50" s="20" t="s">
        <v>234</v>
      </c>
      <c r="E50" s="21">
        <v>216203</v>
      </c>
      <c r="F50" s="22" t="s">
        <v>226</v>
      </c>
      <c r="G50" s="28" t="s">
        <v>226</v>
      </c>
      <c r="H50" s="20" t="s">
        <v>234</v>
      </c>
      <c r="I50" s="21">
        <v>213848</v>
      </c>
      <c r="J50" s="22" t="s">
        <v>226</v>
      </c>
    </row>
    <row r="51" spans="1:26" ht="15.75" thickTop="1" x14ac:dyDescent="0.25">
      <c r="A51" s="13"/>
      <c r="B51" s="25"/>
      <c r="C51" s="25" t="s">
        <v>226</v>
      </c>
      <c r="D51" s="27"/>
      <c r="E51" s="27"/>
      <c r="F51" s="25"/>
      <c r="G51" s="25" t="s">
        <v>226</v>
      </c>
      <c r="H51" s="27"/>
      <c r="I51" s="27"/>
      <c r="J51" s="25"/>
    </row>
    <row r="52" spans="1:26" x14ac:dyDescent="0.25">
      <c r="A52" s="13"/>
      <c r="B52" s="14" t="s">
        <v>336</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25.5" customHeight="1" x14ac:dyDescent="0.25">
      <c r="A53" s="13"/>
      <c r="B53" s="14" t="s">
        <v>337</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14" t="s">
        <v>338</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3"/>
      <c r="B56" s="14" t="s">
        <v>339</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3"/>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3"/>
      <c r="B59" s="18"/>
      <c r="C59" s="18" t="s">
        <v>226</v>
      </c>
      <c r="D59" s="39" t="s">
        <v>280</v>
      </c>
      <c r="E59" s="39"/>
      <c r="F59" s="39"/>
      <c r="G59" s="39"/>
      <c r="H59" s="39"/>
      <c r="I59" s="39"/>
      <c r="J59" s="39"/>
      <c r="K59" s="39"/>
      <c r="L59" s="39"/>
      <c r="M59" s="39"/>
      <c r="N59" s="39"/>
      <c r="O59" s="39"/>
      <c r="P59" s="39"/>
      <c r="Q59" s="39"/>
      <c r="R59" s="39"/>
      <c r="S59" s="39"/>
      <c r="T59" s="39"/>
      <c r="U59" s="39"/>
      <c r="V59" s="39"/>
      <c r="W59" s="39"/>
      <c r="X59" s="39"/>
      <c r="Y59" s="39"/>
      <c r="Z59" s="18"/>
    </row>
    <row r="60" spans="1:26" x14ac:dyDescent="0.25">
      <c r="A60" s="13"/>
      <c r="B60" s="18"/>
      <c r="C60" s="18" t="s">
        <v>226</v>
      </c>
      <c r="D60" s="50" t="s">
        <v>340</v>
      </c>
      <c r="E60" s="50"/>
      <c r="F60" s="50"/>
      <c r="G60" s="50"/>
      <c r="H60" s="50"/>
      <c r="I60" s="50"/>
      <c r="J60" s="18"/>
      <c r="K60" s="18"/>
      <c r="L60" s="50" t="s">
        <v>341</v>
      </c>
      <c r="M60" s="50"/>
      <c r="N60" s="50"/>
      <c r="O60" s="50"/>
      <c r="P60" s="50"/>
      <c r="Q60" s="50"/>
      <c r="R60" s="18"/>
      <c r="S60" s="18"/>
      <c r="T60" s="50" t="s">
        <v>138</v>
      </c>
      <c r="U60" s="50"/>
      <c r="V60" s="50"/>
      <c r="W60" s="50"/>
      <c r="X60" s="50"/>
      <c r="Y60" s="50"/>
      <c r="Z60" s="18"/>
    </row>
    <row r="61" spans="1:26" x14ac:dyDescent="0.25">
      <c r="A61" s="13"/>
      <c r="B61" s="51" t="s">
        <v>342</v>
      </c>
      <c r="C61" s="37" t="s">
        <v>226</v>
      </c>
      <c r="D61" s="38" t="s">
        <v>343</v>
      </c>
      <c r="E61" s="38"/>
      <c r="F61" s="37"/>
      <c r="G61" s="37" t="s">
        <v>226</v>
      </c>
      <c r="H61" s="38" t="s">
        <v>306</v>
      </c>
      <c r="I61" s="38"/>
      <c r="J61" s="37"/>
      <c r="K61" s="37"/>
      <c r="L61" s="38" t="s">
        <v>343</v>
      </c>
      <c r="M61" s="38"/>
      <c r="N61" s="37"/>
      <c r="O61" s="37" t="s">
        <v>226</v>
      </c>
      <c r="P61" s="38" t="s">
        <v>306</v>
      </c>
      <c r="Q61" s="38"/>
      <c r="R61" s="37"/>
      <c r="S61" s="37"/>
      <c r="T61" s="38" t="s">
        <v>343</v>
      </c>
      <c r="U61" s="38"/>
      <c r="V61" s="37"/>
      <c r="W61" s="37" t="s">
        <v>226</v>
      </c>
      <c r="X61" s="38" t="s">
        <v>306</v>
      </c>
      <c r="Y61" s="38"/>
      <c r="Z61" s="37"/>
    </row>
    <row r="62" spans="1:26" ht="15.75" thickBot="1" x14ac:dyDescent="0.3">
      <c r="A62" s="13"/>
      <c r="B62" s="51"/>
      <c r="C62" s="37"/>
      <c r="D62" s="39"/>
      <c r="E62" s="39"/>
      <c r="F62" s="37"/>
      <c r="G62" s="37"/>
      <c r="H62" s="39" t="s">
        <v>308</v>
      </c>
      <c r="I62" s="39"/>
      <c r="J62" s="37"/>
      <c r="K62" s="37"/>
      <c r="L62" s="39"/>
      <c r="M62" s="39"/>
      <c r="N62" s="37"/>
      <c r="O62" s="37"/>
      <c r="P62" s="39" t="s">
        <v>308</v>
      </c>
      <c r="Q62" s="39"/>
      <c r="R62" s="37"/>
      <c r="S62" s="37"/>
      <c r="T62" s="39"/>
      <c r="U62" s="39"/>
      <c r="V62" s="37"/>
      <c r="W62" s="37"/>
      <c r="X62" s="39" t="s">
        <v>308</v>
      </c>
      <c r="Y62" s="39"/>
      <c r="Z62" s="37"/>
    </row>
    <row r="63" spans="1:26" x14ac:dyDescent="0.25">
      <c r="A63" s="13"/>
      <c r="B63" s="11"/>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25.5" x14ac:dyDescent="0.25">
      <c r="A64" s="13"/>
      <c r="B64" s="19" t="s">
        <v>344</v>
      </c>
      <c r="C64" s="20" t="s">
        <v>226</v>
      </c>
      <c r="D64" s="20" t="s">
        <v>234</v>
      </c>
      <c r="E64" s="21">
        <v>67578</v>
      </c>
      <c r="F64" s="22" t="s">
        <v>226</v>
      </c>
      <c r="G64" s="20" t="s">
        <v>226</v>
      </c>
      <c r="H64" s="20" t="s">
        <v>234</v>
      </c>
      <c r="I64" s="36" t="s">
        <v>313</v>
      </c>
      <c r="J64" s="22" t="s">
        <v>288</v>
      </c>
      <c r="K64" s="20"/>
      <c r="L64" s="22" t="s">
        <v>234</v>
      </c>
      <c r="M64" s="33" t="s">
        <v>247</v>
      </c>
      <c r="N64" s="22" t="s">
        <v>226</v>
      </c>
      <c r="O64" s="20" t="s">
        <v>226</v>
      </c>
      <c r="P64" s="22" t="s">
        <v>234</v>
      </c>
      <c r="Q64" s="33" t="s">
        <v>247</v>
      </c>
      <c r="R64" s="22" t="s">
        <v>226</v>
      </c>
      <c r="S64" s="20"/>
      <c r="T64" s="20" t="s">
        <v>234</v>
      </c>
      <c r="U64" s="21">
        <v>67578</v>
      </c>
      <c r="V64" s="22" t="s">
        <v>226</v>
      </c>
      <c r="W64" s="20" t="s">
        <v>226</v>
      </c>
      <c r="X64" s="20" t="s">
        <v>234</v>
      </c>
      <c r="Y64" s="36" t="s">
        <v>313</v>
      </c>
      <c r="Z64" s="22" t="s">
        <v>288</v>
      </c>
    </row>
    <row r="65" spans="1:26" x14ac:dyDescent="0.25">
      <c r="A65" s="13"/>
      <c r="B65" s="23" t="s">
        <v>314</v>
      </c>
      <c r="C65" s="11" t="s">
        <v>226</v>
      </c>
      <c r="D65" s="11"/>
      <c r="E65" s="14"/>
      <c r="F65" s="14"/>
      <c r="G65" s="14"/>
      <c r="H65" s="14"/>
      <c r="I65" s="14"/>
      <c r="J65" s="14"/>
      <c r="K65" s="14"/>
      <c r="L65" s="14"/>
      <c r="M65" s="14"/>
      <c r="N65" s="11"/>
      <c r="O65" s="11" t="s">
        <v>226</v>
      </c>
      <c r="P65" s="11"/>
      <c r="Q65" s="11"/>
      <c r="R65" s="11"/>
      <c r="S65" s="11"/>
      <c r="T65" s="11"/>
      <c r="U65" s="11"/>
      <c r="V65" s="11"/>
      <c r="W65" s="11" t="s">
        <v>226</v>
      </c>
      <c r="X65" s="11"/>
      <c r="Y65" s="11"/>
      <c r="Z65" s="11"/>
    </row>
    <row r="66" spans="1:26" x14ac:dyDescent="0.25">
      <c r="A66" s="13"/>
      <c r="B66" s="42" t="s">
        <v>345</v>
      </c>
      <c r="C66" s="20" t="s">
        <v>226</v>
      </c>
      <c r="D66" s="20"/>
      <c r="E66" s="21">
        <v>51664</v>
      </c>
      <c r="F66" s="22" t="s">
        <v>226</v>
      </c>
      <c r="G66" s="20" t="s">
        <v>226</v>
      </c>
      <c r="H66" s="20"/>
      <c r="I66" s="36" t="s">
        <v>346</v>
      </c>
      <c r="J66" s="22" t="s">
        <v>288</v>
      </c>
      <c r="K66" s="20"/>
      <c r="L66" s="20"/>
      <c r="M66" s="21">
        <v>3536</v>
      </c>
      <c r="N66" s="22" t="s">
        <v>226</v>
      </c>
      <c r="O66" s="20" t="s">
        <v>226</v>
      </c>
      <c r="P66" s="20"/>
      <c r="Q66" s="36" t="s">
        <v>347</v>
      </c>
      <c r="R66" s="22" t="s">
        <v>288</v>
      </c>
      <c r="S66" s="20"/>
      <c r="T66" s="20"/>
      <c r="U66" s="21">
        <v>55200</v>
      </c>
      <c r="V66" s="22" t="s">
        <v>226</v>
      </c>
      <c r="W66" s="20" t="s">
        <v>226</v>
      </c>
      <c r="X66" s="20"/>
      <c r="Y66" s="36" t="s">
        <v>316</v>
      </c>
      <c r="Z66" s="22" t="s">
        <v>288</v>
      </c>
    </row>
    <row r="67" spans="1:26" ht="15.75" thickBot="1" x14ac:dyDescent="0.3">
      <c r="A67" s="13"/>
      <c r="B67" s="23" t="s">
        <v>317</v>
      </c>
      <c r="C67" s="11" t="s">
        <v>226</v>
      </c>
      <c r="D67" s="15"/>
      <c r="E67" s="35" t="s">
        <v>247</v>
      </c>
      <c r="F67" s="15" t="s">
        <v>226</v>
      </c>
      <c r="G67" s="11" t="s">
        <v>226</v>
      </c>
      <c r="H67" s="15"/>
      <c r="I67" s="35" t="s">
        <v>247</v>
      </c>
      <c r="J67" s="15" t="s">
        <v>226</v>
      </c>
      <c r="K67" s="11"/>
      <c r="L67" s="11"/>
      <c r="M67" s="24">
        <v>1019</v>
      </c>
      <c r="N67" s="15" t="s">
        <v>226</v>
      </c>
      <c r="O67" s="11" t="s">
        <v>226</v>
      </c>
      <c r="P67" s="11"/>
      <c r="Q67" s="34" t="s">
        <v>318</v>
      </c>
      <c r="R67" s="15" t="s">
        <v>288</v>
      </c>
      <c r="S67" s="11"/>
      <c r="T67" s="11"/>
      <c r="U67" s="24">
        <v>1019</v>
      </c>
      <c r="V67" s="15" t="s">
        <v>226</v>
      </c>
      <c r="W67" s="11" t="s">
        <v>226</v>
      </c>
      <c r="X67" s="11"/>
      <c r="Y67" s="34" t="s">
        <v>318</v>
      </c>
      <c r="Z67" s="15" t="s">
        <v>288</v>
      </c>
    </row>
    <row r="68" spans="1:26" x14ac:dyDescent="0.25">
      <c r="A68" s="13"/>
      <c r="B68" s="25"/>
      <c r="C68" s="25" t="s">
        <v>226</v>
      </c>
      <c r="D68" s="26"/>
      <c r="E68" s="26"/>
      <c r="F68" s="25"/>
      <c r="G68" s="25" t="s">
        <v>226</v>
      </c>
      <c r="H68" s="26"/>
      <c r="I68" s="26"/>
      <c r="J68" s="25"/>
      <c r="K68" s="25"/>
      <c r="L68" s="26"/>
      <c r="M68" s="26"/>
      <c r="N68" s="25"/>
      <c r="O68" s="25" t="s">
        <v>226</v>
      </c>
      <c r="P68" s="26"/>
      <c r="Q68" s="26"/>
      <c r="R68" s="25"/>
      <c r="S68" s="25"/>
      <c r="T68" s="26"/>
      <c r="U68" s="26"/>
      <c r="V68" s="25"/>
      <c r="W68" s="25" t="s">
        <v>226</v>
      </c>
      <c r="X68" s="26"/>
      <c r="Y68" s="26"/>
      <c r="Z68" s="25"/>
    </row>
    <row r="69" spans="1:26" x14ac:dyDescent="0.25">
      <c r="A69" s="13"/>
      <c r="B69" s="11"/>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thickBot="1" x14ac:dyDescent="0.3">
      <c r="A70" s="13"/>
      <c r="B70" s="19" t="s">
        <v>348</v>
      </c>
      <c r="C70" s="28" t="s">
        <v>226</v>
      </c>
      <c r="D70" s="20" t="s">
        <v>234</v>
      </c>
      <c r="E70" s="21">
        <v>119242</v>
      </c>
      <c r="F70" s="22" t="s">
        <v>226</v>
      </c>
      <c r="G70" s="28" t="s">
        <v>226</v>
      </c>
      <c r="H70" s="20" t="s">
        <v>234</v>
      </c>
      <c r="I70" s="36" t="s">
        <v>349</v>
      </c>
      <c r="J70" s="22" t="s">
        <v>288</v>
      </c>
      <c r="K70" s="28"/>
      <c r="L70" s="20" t="s">
        <v>234</v>
      </c>
      <c r="M70" s="21">
        <v>4555</v>
      </c>
      <c r="N70" s="22" t="s">
        <v>226</v>
      </c>
      <c r="O70" s="28" t="s">
        <v>226</v>
      </c>
      <c r="P70" s="20" t="s">
        <v>234</v>
      </c>
      <c r="Q70" s="36" t="s">
        <v>350</v>
      </c>
      <c r="R70" s="22" t="s">
        <v>288</v>
      </c>
      <c r="S70" s="28"/>
      <c r="T70" s="20" t="s">
        <v>234</v>
      </c>
      <c r="U70" s="21">
        <v>123797</v>
      </c>
      <c r="V70" s="22" t="s">
        <v>226</v>
      </c>
      <c r="W70" s="28" t="s">
        <v>226</v>
      </c>
      <c r="X70" s="20" t="s">
        <v>234</v>
      </c>
      <c r="Y70" s="36" t="s">
        <v>319</v>
      </c>
      <c r="Z70" s="22" t="s">
        <v>288</v>
      </c>
    </row>
    <row r="71" spans="1:26" ht="15.75" thickTop="1" x14ac:dyDescent="0.25">
      <c r="A71" s="13"/>
      <c r="B71" s="25"/>
      <c r="C71" s="25" t="s">
        <v>226</v>
      </c>
      <c r="D71" s="27"/>
      <c r="E71" s="27"/>
      <c r="F71" s="25"/>
      <c r="G71" s="25" t="s">
        <v>226</v>
      </c>
      <c r="H71" s="27"/>
      <c r="I71" s="27"/>
      <c r="J71" s="25"/>
      <c r="K71" s="25"/>
      <c r="L71" s="27"/>
      <c r="M71" s="27"/>
      <c r="N71" s="25"/>
      <c r="O71" s="25" t="s">
        <v>226</v>
      </c>
      <c r="P71" s="27"/>
      <c r="Q71" s="27"/>
      <c r="R71" s="25"/>
      <c r="S71" s="25"/>
      <c r="T71" s="27"/>
      <c r="U71" s="27"/>
      <c r="V71" s="25"/>
      <c r="W71" s="25" t="s">
        <v>226</v>
      </c>
      <c r="X71" s="27"/>
      <c r="Y71" s="27"/>
      <c r="Z71" s="25"/>
    </row>
    <row r="72" spans="1:26" ht="15.75" x14ac:dyDescent="0.25">
      <c r="A72" s="13"/>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3"/>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3"/>
      <c r="B74" s="18"/>
      <c r="C74" s="18" t="s">
        <v>226</v>
      </c>
      <c r="D74" s="39" t="s">
        <v>351</v>
      </c>
      <c r="E74" s="39"/>
      <c r="F74" s="39"/>
      <c r="G74" s="39"/>
      <c r="H74" s="39"/>
      <c r="I74" s="39"/>
      <c r="J74" s="39"/>
      <c r="K74" s="39"/>
      <c r="L74" s="39"/>
      <c r="M74" s="39"/>
      <c r="N74" s="39"/>
      <c r="O74" s="39"/>
      <c r="P74" s="39"/>
      <c r="Q74" s="39"/>
      <c r="R74" s="39"/>
      <c r="S74" s="39"/>
      <c r="T74" s="39"/>
      <c r="U74" s="39"/>
      <c r="V74" s="39"/>
      <c r="W74" s="39"/>
      <c r="X74" s="39"/>
      <c r="Y74" s="39"/>
      <c r="Z74" s="18"/>
    </row>
    <row r="75" spans="1:26" x14ac:dyDescent="0.25">
      <c r="A75" s="13"/>
      <c r="B75" s="18"/>
      <c r="C75" s="18" t="s">
        <v>226</v>
      </c>
      <c r="D75" s="50" t="s">
        <v>340</v>
      </c>
      <c r="E75" s="50"/>
      <c r="F75" s="50"/>
      <c r="G75" s="50"/>
      <c r="H75" s="50"/>
      <c r="I75" s="50"/>
      <c r="J75" s="18"/>
      <c r="K75" s="18"/>
      <c r="L75" s="50" t="s">
        <v>341</v>
      </c>
      <c r="M75" s="50"/>
      <c r="N75" s="50"/>
      <c r="O75" s="50"/>
      <c r="P75" s="50"/>
      <c r="Q75" s="50"/>
      <c r="R75" s="18"/>
      <c r="S75" s="18" t="s">
        <v>226</v>
      </c>
      <c r="T75" s="50" t="s">
        <v>138</v>
      </c>
      <c r="U75" s="50"/>
      <c r="V75" s="50"/>
      <c r="W75" s="50"/>
      <c r="X75" s="50"/>
      <c r="Y75" s="50"/>
      <c r="Z75" s="18"/>
    </row>
    <row r="76" spans="1:26" x14ac:dyDescent="0.25">
      <c r="A76" s="13"/>
      <c r="B76" s="51" t="s">
        <v>342</v>
      </c>
      <c r="C76" s="37" t="s">
        <v>226</v>
      </c>
      <c r="D76" s="38" t="s">
        <v>343</v>
      </c>
      <c r="E76" s="38"/>
      <c r="F76" s="37"/>
      <c r="G76" s="37" t="s">
        <v>226</v>
      </c>
      <c r="H76" s="38" t="s">
        <v>306</v>
      </c>
      <c r="I76" s="38"/>
      <c r="J76" s="37"/>
      <c r="K76" s="37"/>
      <c r="L76" s="38" t="s">
        <v>343</v>
      </c>
      <c r="M76" s="38"/>
      <c r="N76" s="37"/>
      <c r="O76" s="37" t="s">
        <v>226</v>
      </c>
      <c r="P76" s="38" t="s">
        <v>306</v>
      </c>
      <c r="Q76" s="38"/>
      <c r="R76" s="37"/>
      <c r="S76" s="37" t="s">
        <v>226</v>
      </c>
      <c r="T76" s="38" t="s">
        <v>343</v>
      </c>
      <c r="U76" s="38"/>
      <c r="V76" s="37"/>
      <c r="W76" s="37" t="s">
        <v>226</v>
      </c>
      <c r="X76" s="38" t="s">
        <v>306</v>
      </c>
      <c r="Y76" s="38"/>
      <c r="Z76" s="37"/>
    </row>
    <row r="77" spans="1:26" ht="15.75" thickBot="1" x14ac:dyDescent="0.3">
      <c r="A77" s="13"/>
      <c r="B77" s="51"/>
      <c r="C77" s="37"/>
      <c r="D77" s="39"/>
      <c r="E77" s="39"/>
      <c r="F77" s="37"/>
      <c r="G77" s="37"/>
      <c r="H77" s="39" t="s">
        <v>308</v>
      </c>
      <c r="I77" s="39"/>
      <c r="J77" s="37"/>
      <c r="K77" s="37"/>
      <c r="L77" s="39"/>
      <c r="M77" s="39"/>
      <c r="N77" s="37"/>
      <c r="O77" s="37"/>
      <c r="P77" s="39" t="s">
        <v>308</v>
      </c>
      <c r="Q77" s="39"/>
      <c r="R77" s="37"/>
      <c r="S77" s="37"/>
      <c r="T77" s="39"/>
      <c r="U77" s="39"/>
      <c r="V77" s="37"/>
      <c r="W77" s="37"/>
      <c r="X77" s="39" t="s">
        <v>308</v>
      </c>
      <c r="Y77" s="39"/>
      <c r="Z77" s="37"/>
    </row>
    <row r="78" spans="1:26" x14ac:dyDescent="0.25">
      <c r="A78" s="13"/>
      <c r="B78" s="11"/>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ht="25.5" x14ac:dyDescent="0.25">
      <c r="A79" s="13"/>
      <c r="B79" s="19" t="s">
        <v>344</v>
      </c>
      <c r="C79" s="20" t="s">
        <v>226</v>
      </c>
      <c r="D79" s="20" t="s">
        <v>234</v>
      </c>
      <c r="E79" s="21">
        <v>55825</v>
      </c>
      <c r="F79" s="22" t="s">
        <v>226</v>
      </c>
      <c r="G79" s="20" t="s">
        <v>226</v>
      </c>
      <c r="H79" s="20" t="s">
        <v>234</v>
      </c>
      <c r="I79" s="36" t="s">
        <v>321</v>
      </c>
      <c r="J79" s="22" t="s">
        <v>288</v>
      </c>
      <c r="K79" s="20"/>
      <c r="L79" s="22" t="s">
        <v>234</v>
      </c>
      <c r="M79" s="33" t="s">
        <v>247</v>
      </c>
      <c r="N79" s="22" t="s">
        <v>226</v>
      </c>
      <c r="O79" s="20" t="s">
        <v>226</v>
      </c>
      <c r="P79" s="22" t="s">
        <v>234</v>
      </c>
      <c r="Q79" s="33" t="s">
        <v>247</v>
      </c>
      <c r="R79" s="22" t="s">
        <v>226</v>
      </c>
      <c r="S79" s="20" t="s">
        <v>226</v>
      </c>
      <c r="T79" s="20" t="s">
        <v>234</v>
      </c>
      <c r="U79" s="21">
        <v>55825</v>
      </c>
      <c r="V79" s="22" t="s">
        <v>226</v>
      </c>
      <c r="W79" s="20" t="s">
        <v>226</v>
      </c>
      <c r="X79" s="20" t="s">
        <v>234</v>
      </c>
      <c r="Y79" s="36" t="s">
        <v>321</v>
      </c>
      <c r="Z79" s="22" t="s">
        <v>288</v>
      </c>
    </row>
    <row r="80" spans="1:26" x14ac:dyDescent="0.25">
      <c r="A80" s="13"/>
      <c r="B80" s="23" t="s">
        <v>314</v>
      </c>
      <c r="C80" s="11" t="s">
        <v>226</v>
      </c>
      <c r="D80" s="11"/>
      <c r="E80" s="14"/>
      <c r="F80" s="14"/>
      <c r="G80" s="14"/>
      <c r="H80" s="14"/>
      <c r="I80" s="14"/>
      <c r="J80" s="14"/>
      <c r="K80" s="14"/>
      <c r="L80" s="14"/>
      <c r="M80" s="14"/>
      <c r="N80" s="11"/>
      <c r="O80" s="11" t="s">
        <v>226</v>
      </c>
      <c r="P80" s="11"/>
      <c r="Q80" s="11"/>
      <c r="R80" s="11"/>
      <c r="S80" s="11" t="s">
        <v>226</v>
      </c>
      <c r="T80" s="11"/>
      <c r="U80" s="11"/>
      <c r="V80" s="11"/>
      <c r="W80" s="11" t="s">
        <v>226</v>
      </c>
      <c r="X80" s="11"/>
      <c r="Y80" s="11"/>
      <c r="Z80" s="11"/>
    </row>
    <row r="81" spans="1:26" x14ac:dyDescent="0.25">
      <c r="A81" s="13"/>
      <c r="B81" s="42" t="s">
        <v>345</v>
      </c>
      <c r="C81" s="20" t="s">
        <v>226</v>
      </c>
      <c r="D81" s="20"/>
      <c r="E81" s="21">
        <v>50172</v>
      </c>
      <c r="F81" s="22" t="s">
        <v>226</v>
      </c>
      <c r="G81" s="20" t="s">
        <v>226</v>
      </c>
      <c r="H81" s="20"/>
      <c r="I81" s="36" t="s">
        <v>322</v>
      </c>
      <c r="J81" s="22" t="s">
        <v>288</v>
      </c>
      <c r="K81" s="20"/>
      <c r="L81" s="22"/>
      <c r="M81" s="33" t="s">
        <v>247</v>
      </c>
      <c r="N81" s="22" t="s">
        <v>226</v>
      </c>
      <c r="O81" s="20" t="s">
        <v>226</v>
      </c>
      <c r="P81" s="22"/>
      <c r="Q81" s="33" t="s">
        <v>247</v>
      </c>
      <c r="R81" s="22" t="s">
        <v>226</v>
      </c>
      <c r="S81" s="20" t="s">
        <v>226</v>
      </c>
      <c r="T81" s="20"/>
      <c r="U81" s="21">
        <v>50172</v>
      </c>
      <c r="V81" s="22" t="s">
        <v>226</v>
      </c>
      <c r="W81" s="20" t="s">
        <v>226</v>
      </c>
      <c r="X81" s="20"/>
      <c r="Y81" s="36" t="s">
        <v>322</v>
      </c>
      <c r="Z81" s="22" t="s">
        <v>288</v>
      </c>
    </row>
    <row r="82" spans="1:26" ht="15.75" thickBot="1" x14ac:dyDescent="0.3">
      <c r="A82" s="13"/>
      <c r="B82" s="23" t="s">
        <v>317</v>
      </c>
      <c r="C82" s="11" t="s">
        <v>226</v>
      </c>
      <c r="D82" s="11"/>
      <c r="E82" s="24">
        <v>1022</v>
      </c>
      <c r="F82" s="15" t="s">
        <v>226</v>
      </c>
      <c r="G82" s="11" t="s">
        <v>226</v>
      </c>
      <c r="H82" s="11"/>
      <c r="I82" s="34" t="s">
        <v>323</v>
      </c>
      <c r="J82" s="15" t="s">
        <v>288</v>
      </c>
      <c r="K82" s="11"/>
      <c r="L82" s="15"/>
      <c r="M82" s="35" t="s">
        <v>247</v>
      </c>
      <c r="N82" s="15" t="s">
        <v>226</v>
      </c>
      <c r="O82" s="11" t="s">
        <v>226</v>
      </c>
      <c r="P82" s="15"/>
      <c r="Q82" s="35" t="s">
        <v>247</v>
      </c>
      <c r="R82" s="15" t="s">
        <v>226</v>
      </c>
      <c r="S82" s="11" t="s">
        <v>226</v>
      </c>
      <c r="T82" s="11"/>
      <c r="U82" s="24">
        <v>1022</v>
      </c>
      <c r="V82" s="15" t="s">
        <v>226</v>
      </c>
      <c r="W82" s="11" t="s">
        <v>226</v>
      </c>
      <c r="X82" s="11"/>
      <c r="Y82" s="34" t="s">
        <v>323</v>
      </c>
      <c r="Z82" s="15" t="s">
        <v>288</v>
      </c>
    </row>
    <row r="83" spans="1:26" x14ac:dyDescent="0.25">
      <c r="A83" s="13"/>
      <c r="B83" s="25"/>
      <c r="C83" s="25" t="s">
        <v>226</v>
      </c>
      <c r="D83" s="26"/>
      <c r="E83" s="26"/>
      <c r="F83" s="25"/>
      <c r="G83" s="25" t="s">
        <v>226</v>
      </c>
      <c r="H83" s="26"/>
      <c r="I83" s="26"/>
      <c r="J83" s="25"/>
      <c r="K83" s="25"/>
      <c r="L83" s="26"/>
      <c r="M83" s="26"/>
      <c r="N83" s="25"/>
      <c r="O83" s="25" t="s">
        <v>226</v>
      </c>
      <c r="P83" s="26"/>
      <c r="Q83" s="26"/>
      <c r="R83" s="25"/>
      <c r="S83" s="25" t="s">
        <v>226</v>
      </c>
      <c r="T83" s="26"/>
      <c r="U83" s="26"/>
      <c r="V83" s="25"/>
      <c r="W83" s="25" t="s">
        <v>226</v>
      </c>
      <c r="X83" s="26"/>
      <c r="Y83" s="26"/>
      <c r="Z83" s="25"/>
    </row>
    <row r="84" spans="1:26" x14ac:dyDescent="0.25">
      <c r="A84" s="13"/>
      <c r="B84" s="11"/>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15.75" thickBot="1" x14ac:dyDescent="0.3">
      <c r="A85" s="13"/>
      <c r="B85" s="19" t="s">
        <v>348</v>
      </c>
      <c r="C85" s="28" t="s">
        <v>226</v>
      </c>
      <c r="D85" s="20" t="s">
        <v>234</v>
      </c>
      <c r="E85" s="21">
        <v>107019</v>
      </c>
      <c r="F85" s="22" t="s">
        <v>226</v>
      </c>
      <c r="G85" s="28" t="s">
        <v>226</v>
      </c>
      <c r="H85" s="20" t="s">
        <v>234</v>
      </c>
      <c r="I85" s="36" t="s">
        <v>324</v>
      </c>
      <c r="J85" s="22" t="s">
        <v>288</v>
      </c>
      <c r="K85" s="28"/>
      <c r="L85" s="22" t="s">
        <v>234</v>
      </c>
      <c r="M85" s="33" t="s">
        <v>247</v>
      </c>
      <c r="N85" s="22" t="s">
        <v>226</v>
      </c>
      <c r="O85" s="28" t="s">
        <v>226</v>
      </c>
      <c r="P85" s="22" t="s">
        <v>234</v>
      </c>
      <c r="Q85" s="33" t="s">
        <v>247</v>
      </c>
      <c r="R85" s="22" t="s">
        <v>226</v>
      </c>
      <c r="S85" s="28" t="s">
        <v>226</v>
      </c>
      <c r="T85" s="20" t="s">
        <v>234</v>
      </c>
      <c r="U85" s="21">
        <v>107019</v>
      </c>
      <c r="V85" s="22" t="s">
        <v>226</v>
      </c>
      <c r="W85" s="28" t="s">
        <v>226</v>
      </c>
      <c r="X85" s="20" t="s">
        <v>234</v>
      </c>
      <c r="Y85" s="36" t="s">
        <v>324</v>
      </c>
      <c r="Z85" s="22" t="s">
        <v>288</v>
      </c>
    </row>
    <row r="86" spans="1:26" ht="15.75" thickTop="1" x14ac:dyDescent="0.25">
      <c r="A86" s="13"/>
      <c r="B86" s="25"/>
      <c r="C86" s="25" t="s">
        <v>226</v>
      </c>
      <c r="D86" s="27"/>
      <c r="E86" s="27"/>
      <c r="F86" s="25"/>
      <c r="G86" s="25" t="s">
        <v>226</v>
      </c>
      <c r="H86" s="27"/>
      <c r="I86" s="27"/>
      <c r="J86" s="25"/>
      <c r="K86" s="25"/>
      <c r="L86" s="27"/>
      <c r="M86" s="27"/>
      <c r="N86" s="25"/>
      <c r="O86" s="25" t="s">
        <v>226</v>
      </c>
      <c r="P86" s="27"/>
      <c r="Q86" s="27"/>
      <c r="R86" s="25"/>
      <c r="S86" s="25" t="s">
        <v>226</v>
      </c>
      <c r="T86" s="27"/>
      <c r="U86" s="27"/>
      <c r="V86" s="25"/>
      <c r="W86" s="25" t="s">
        <v>226</v>
      </c>
      <c r="X86" s="27"/>
      <c r="Y86" s="27"/>
      <c r="Z86" s="25"/>
    </row>
    <row r="87" spans="1:26" ht="25.5" customHeight="1" x14ac:dyDescent="0.25">
      <c r="A87" s="13"/>
      <c r="B87" s="14" t="s">
        <v>352</v>
      </c>
      <c r="C87" s="14"/>
      <c r="D87" s="14"/>
      <c r="E87" s="14"/>
      <c r="F87" s="14"/>
      <c r="G87" s="14"/>
      <c r="H87" s="14"/>
      <c r="I87" s="14"/>
      <c r="J87" s="14"/>
      <c r="K87" s="14"/>
      <c r="L87" s="14"/>
      <c r="M87" s="14"/>
      <c r="N87" s="14"/>
      <c r="O87" s="14"/>
      <c r="P87" s="14"/>
      <c r="Q87" s="14"/>
      <c r="R87" s="14"/>
      <c r="S87" s="14"/>
      <c r="T87" s="14"/>
      <c r="U87" s="14"/>
      <c r="V87" s="14"/>
      <c r="W87" s="14"/>
      <c r="X87" s="14"/>
      <c r="Y87" s="14"/>
      <c r="Z87" s="14"/>
    </row>
  </sheetData>
  <mergeCells count="140">
    <mergeCell ref="B72:Z72"/>
    <mergeCell ref="B87:Z87"/>
    <mergeCell ref="B33:Z33"/>
    <mergeCell ref="B34:Z34"/>
    <mergeCell ref="B35:Z35"/>
    <mergeCell ref="B52:Z52"/>
    <mergeCell ref="B53:Z53"/>
    <mergeCell ref="B54:Z54"/>
    <mergeCell ref="A1:A2"/>
    <mergeCell ref="B1:Z1"/>
    <mergeCell ref="B2:Z2"/>
    <mergeCell ref="B3:Z3"/>
    <mergeCell ref="A4:A87"/>
    <mergeCell ref="B4:Z4"/>
    <mergeCell ref="B6:Z6"/>
    <mergeCell ref="B7:Z7"/>
    <mergeCell ref="B31:Z31"/>
    <mergeCell ref="B32:Z32"/>
    <mergeCell ref="W78:Z78"/>
    <mergeCell ref="E80:M80"/>
    <mergeCell ref="C84:F84"/>
    <mergeCell ref="G84:J84"/>
    <mergeCell ref="K84:N84"/>
    <mergeCell ref="O84:R84"/>
    <mergeCell ref="S84:V84"/>
    <mergeCell ref="W84:Z84"/>
    <mergeCell ref="V76:V77"/>
    <mergeCell ref="W76:W77"/>
    <mergeCell ref="X76:Y76"/>
    <mergeCell ref="X77:Y77"/>
    <mergeCell ref="Z76:Z77"/>
    <mergeCell ref="C78:F78"/>
    <mergeCell ref="G78:J78"/>
    <mergeCell ref="K78:N78"/>
    <mergeCell ref="O78:R78"/>
    <mergeCell ref="S78:V78"/>
    <mergeCell ref="O76:O77"/>
    <mergeCell ref="P76:Q76"/>
    <mergeCell ref="P77:Q77"/>
    <mergeCell ref="R76:R77"/>
    <mergeCell ref="S76:S77"/>
    <mergeCell ref="T76:U77"/>
    <mergeCell ref="H76:I76"/>
    <mergeCell ref="H77:I77"/>
    <mergeCell ref="J76:J77"/>
    <mergeCell ref="K76:K77"/>
    <mergeCell ref="L76:M77"/>
    <mergeCell ref="N76:N77"/>
    <mergeCell ref="W69:Z69"/>
    <mergeCell ref="D74:Y74"/>
    <mergeCell ref="D75:I75"/>
    <mergeCell ref="L75:Q75"/>
    <mergeCell ref="T75:Y75"/>
    <mergeCell ref="B76:B77"/>
    <mergeCell ref="C76:C77"/>
    <mergeCell ref="D76:E77"/>
    <mergeCell ref="F76:F77"/>
    <mergeCell ref="G76:G77"/>
    <mergeCell ref="E65:M65"/>
    <mergeCell ref="C69:F69"/>
    <mergeCell ref="G69:J69"/>
    <mergeCell ref="K69:N69"/>
    <mergeCell ref="O69:R69"/>
    <mergeCell ref="S69:V69"/>
    <mergeCell ref="Z61:Z62"/>
    <mergeCell ref="C63:F63"/>
    <mergeCell ref="G63:J63"/>
    <mergeCell ref="K63:N63"/>
    <mergeCell ref="O63:R63"/>
    <mergeCell ref="S63:V63"/>
    <mergeCell ref="W63:Z63"/>
    <mergeCell ref="R61:R62"/>
    <mergeCell ref="S61:S62"/>
    <mergeCell ref="T61:U62"/>
    <mergeCell ref="V61:V62"/>
    <mergeCell ref="W61:W62"/>
    <mergeCell ref="X61:Y61"/>
    <mergeCell ref="X62:Y62"/>
    <mergeCell ref="J61:J62"/>
    <mergeCell ref="K61:K62"/>
    <mergeCell ref="L61:M62"/>
    <mergeCell ref="N61:N62"/>
    <mergeCell ref="O61:O62"/>
    <mergeCell ref="P61:Q61"/>
    <mergeCell ref="P62:Q62"/>
    <mergeCell ref="D60:I60"/>
    <mergeCell ref="L60:Q60"/>
    <mergeCell ref="T60:Y60"/>
    <mergeCell ref="B61:B62"/>
    <mergeCell ref="C61:C62"/>
    <mergeCell ref="D61:E62"/>
    <mergeCell ref="F61:F62"/>
    <mergeCell ref="G61:G62"/>
    <mergeCell ref="H61:I61"/>
    <mergeCell ref="H62:I62"/>
    <mergeCell ref="J38:J39"/>
    <mergeCell ref="C40:F40"/>
    <mergeCell ref="G40:J40"/>
    <mergeCell ref="C49:F49"/>
    <mergeCell ref="G49:J49"/>
    <mergeCell ref="D59:Y59"/>
    <mergeCell ref="B55:Z55"/>
    <mergeCell ref="B56:Z56"/>
    <mergeCell ref="B57:Z57"/>
    <mergeCell ref="D37:I37"/>
    <mergeCell ref="B38:B39"/>
    <mergeCell ref="C38:C39"/>
    <mergeCell ref="D38:E38"/>
    <mergeCell ref="D39:E39"/>
    <mergeCell ref="F38:F39"/>
    <mergeCell ref="G38:G39"/>
    <mergeCell ref="H38:I38"/>
    <mergeCell ref="H39:I39"/>
    <mergeCell ref="R9:R11"/>
    <mergeCell ref="C19:F19"/>
    <mergeCell ref="G19:J19"/>
    <mergeCell ref="K19:N19"/>
    <mergeCell ref="O19:R19"/>
    <mergeCell ref="C28:F28"/>
    <mergeCell ref="G28:J28"/>
    <mergeCell ref="K28:N28"/>
    <mergeCell ref="O28:R28"/>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9"/>
  <sheetViews>
    <sheetView showGridLines="0" workbookViewId="0"/>
  </sheetViews>
  <sheetFormatPr defaultRowHeight="15" x14ac:dyDescent="0.25"/>
  <cols>
    <col min="1" max="1" width="34" bestFit="1" customWidth="1"/>
    <col min="2" max="2" width="36.5703125" bestFit="1" customWidth="1"/>
    <col min="3" max="3" width="36.5703125" customWidth="1"/>
    <col min="4"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4.140625" customWidth="1"/>
    <col min="14" max="14" width="11.85546875" customWidth="1"/>
    <col min="15" max="16" width="11" customWidth="1"/>
    <col min="17" max="17" width="28.85546875" customWidth="1"/>
    <col min="18" max="18" width="11.85546875" customWidth="1"/>
    <col min="19" max="20" width="11" customWidth="1"/>
    <col min="21" max="21" width="36.5703125" customWidth="1"/>
    <col min="22" max="22" width="11.85546875" customWidth="1"/>
    <col min="23" max="24" width="11" customWidth="1"/>
    <col min="25" max="25" width="36.5703125" customWidth="1"/>
    <col min="26" max="28" width="11" customWidth="1"/>
    <col min="29" max="29" width="28.85546875" customWidth="1"/>
    <col min="30" max="30" width="11" customWidth="1"/>
    <col min="31" max="31" width="36.5703125" customWidth="1"/>
    <col min="32" max="32" width="11" customWidth="1"/>
    <col min="33" max="33" width="36.5703125" customWidth="1"/>
    <col min="34" max="34" width="11" customWidth="1"/>
    <col min="35" max="35" width="36.5703125" customWidth="1"/>
    <col min="36" max="36" width="11" customWidth="1"/>
    <col min="37" max="37" width="22.140625" customWidth="1"/>
    <col min="38" max="38" width="11" customWidth="1"/>
  </cols>
  <sheetData>
    <row r="1" spans="1:38"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5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35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0" t="s">
        <v>355</v>
      </c>
      <c r="C5" s="10" t="s">
        <v>353</v>
      </c>
    </row>
    <row r="6" spans="1:38" x14ac:dyDescent="0.25">
      <c r="A6" s="13"/>
      <c r="B6" s="14" t="s">
        <v>356</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x14ac:dyDescent="0.25">
      <c r="A8" s="13"/>
      <c r="B8" s="11"/>
      <c r="C8" s="11"/>
      <c r="D8" s="11"/>
      <c r="E8" s="11"/>
      <c r="F8" s="11"/>
      <c r="G8" s="11"/>
      <c r="H8" s="11"/>
      <c r="I8" s="11"/>
      <c r="J8" s="11"/>
    </row>
    <row r="9" spans="1:38" ht="15.75" thickBot="1" x14ac:dyDescent="0.3">
      <c r="A9" s="13"/>
      <c r="B9" s="18"/>
      <c r="C9" s="18" t="s">
        <v>226</v>
      </c>
      <c r="D9" s="39" t="s">
        <v>227</v>
      </c>
      <c r="E9" s="39"/>
      <c r="F9" s="18"/>
      <c r="G9" s="18" t="s">
        <v>226</v>
      </c>
      <c r="H9" s="39" t="s">
        <v>228</v>
      </c>
      <c r="I9" s="39"/>
      <c r="J9" s="18"/>
    </row>
    <row r="10" spans="1:38" x14ac:dyDescent="0.25">
      <c r="A10" s="13"/>
      <c r="B10" s="11"/>
      <c r="C10" s="14"/>
      <c r="D10" s="14"/>
      <c r="E10" s="14"/>
      <c r="F10" s="14"/>
      <c r="G10" s="14"/>
      <c r="H10" s="14"/>
      <c r="I10" s="14"/>
      <c r="J10" s="14"/>
    </row>
    <row r="11" spans="1:38" x14ac:dyDescent="0.25">
      <c r="A11" s="13"/>
      <c r="B11" s="19" t="s">
        <v>357</v>
      </c>
      <c r="C11" s="20" t="s">
        <v>226</v>
      </c>
      <c r="D11" s="20"/>
      <c r="E11" s="20"/>
      <c r="F11" s="20"/>
      <c r="G11" s="20" t="s">
        <v>226</v>
      </c>
      <c r="H11" s="20"/>
      <c r="I11" s="20"/>
      <c r="J11" s="20"/>
    </row>
    <row r="12" spans="1:38" ht="25.5" x14ac:dyDescent="0.25">
      <c r="A12" s="13"/>
      <c r="B12" s="43" t="s">
        <v>358</v>
      </c>
      <c r="C12" s="11" t="s">
        <v>226</v>
      </c>
      <c r="D12" s="11" t="s">
        <v>234</v>
      </c>
      <c r="E12" s="24">
        <v>148684</v>
      </c>
      <c r="F12" s="15" t="s">
        <v>226</v>
      </c>
      <c r="G12" s="11" t="s">
        <v>226</v>
      </c>
      <c r="H12" s="11" t="s">
        <v>234</v>
      </c>
      <c r="I12" s="24">
        <v>147221</v>
      </c>
      <c r="J12" s="15" t="s">
        <v>226</v>
      </c>
    </row>
    <row r="13" spans="1:38" x14ac:dyDescent="0.25">
      <c r="A13" s="13"/>
      <c r="B13" s="42" t="s">
        <v>359</v>
      </c>
      <c r="C13" s="20" t="s">
        <v>226</v>
      </c>
      <c r="D13" s="20"/>
      <c r="E13" s="21">
        <v>59631</v>
      </c>
      <c r="F13" s="22" t="s">
        <v>226</v>
      </c>
      <c r="G13" s="20" t="s">
        <v>226</v>
      </c>
      <c r="H13" s="20"/>
      <c r="I13" s="21">
        <v>58442</v>
      </c>
      <c r="J13" s="22" t="s">
        <v>226</v>
      </c>
    </row>
    <row r="14" spans="1:38" x14ac:dyDescent="0.25">
      <c r="A14" s="13"/>
      <c r="B14" s="43" t="s">
        <v>360</v>
      </c>
      <c r="C14" s="11" t="s">
        <v>226</v>
      </c>
      <c r="D14" s="11"/>
      <c r="E14" s="24">
        <v>77522</v>
      </c>
      <c r="F14" s="15" t="s">
        <v>226</v>
      </c>
      <c r="G14" s="11" t="s">
        <v>226</v>
      </c>
      <c r="H14" s="11"/>
      <c r="I14" s="24">
        <v>74679</v>
      </c>
      <c r="J14" s="15" t="s">
        <v>226</v>
      </c>
    </row>
    <row r="15" spans="1:38" x14ac:dyDescent="0.25">
      <c r="A15" s="13"/>
      <c r="B15" s="42" t="s">
        <v>361</v>
      </c>
      <c r="C15" s="20" t="s">
        <v>226</v>
      </c>
      <c r="D15" s="20"/>
      <c r="E15" s="21">
        <v>7808</v>
      </c>
      <c r="F15" s="22" t="s">
        <v>226</v>
      </c>
      <c r="G15" s="20" t="s">
        <v>226</v>
      </c>
      <c r="H15" s="20"/>
      <c r="I15" s="21">
        <v>8228</v>
      </c>
      <c r="J15" s="22" t="s">
        <v>226</v>
      </c>
    </row>
    <row r="16" spans="1:38" x14ac:dyDescent="0.25">
      <c r="A16" s="13"/>
      <c r="B16" s="23" t="s">
        <v>362</v>
      </c>
      <c r="C16" s="11" t="s">
        <v>226</v>
      </c>
      <c r="D16" s="11"/>
      <c r="E16" s="24">
        <v>2250</v>
      </c>
      <c r="F16" s="15" t="s">
        <v>226</v>
      </c>
      <c r="G16" s="11" t="s">
        <v>226</v>
      </c>
      <c r="H16" s="11"/>
      <c r="I16" s="24">
        <v>2497</v>
      </c>
      <c r="J16" s="15" t="s">
        <v>226</v>
      </c>
    </row>
    <row r="17" spans="1:38" x14ac:dyDescent="0.25">
      <c r="A17" s="13"/>
      <c r="B17" s="19" t="s">
        <v>360</v>
      </c>
      <c r="C17" s="20" t="s">
        <v>226</v>
      </c>
      <c r="D17" s="20"/>
      <c r="E17" s="21">
        <v>21339</v>
      </c>
      <c r="F17" s="22" t="s">
        <v>226</v>
      </c>
      <c r="G17" s="20" t="s">
        <v>226</v>
      </c>
      <c r="H17" s="20"/>
      <c r="I17" s="21">
        <v>19695</v>
      </c>
      <c r="J17" s="22" t="s">
        <v>226</v>
      </c>
    </row>
    <row r="18" spans="1:38" ht="15.75" thickBot="1" x14ac:dyDescent="0.3">
      <c r="A18" s="13"/>
      <c r="B18" s="23" t="s">
        <v>363</v>
      </c>
      <c r="C18" s="11" t="s">
        <v>226</v>
      </c>
      <c r="D18" s="11"/>
      <c r="E18" s="24">
        <v>9290</v>
      </c>
      <c r="F18" s="15" t="s">
        <v>226</v>
      </c>
      <c r="G18" s="11" t="s">
        <v>226</v>
      </c>
      <c r="H18" s="11"/>
      <c r="I18" s="24">
        <v>9662</v>
      </c>
      <c r="J18" s="15" t="s">
        <v>226</v>
      </c>
    </row>
    <row r="19" spans="1:38" x14ac:dyDescent="0.25">
      <c r="A19" s="13"/>
      <c r="B19" s="25"/>
      <c r="C19" s="25" t="s">
        <v>226</v>
      </c>
      <c r="D19" s="26"/>
      <c r="E19" s="26"/>
      <c r="F19" s="25"/>
      <c r="G19" s="25" t="s">
        <v>226</v>
      </c>
      <c r="H19" s="26"/>
      <c r="I19" s="26"/>
      <c r="J19" s="25"/>
    </row>
    <row r="20" spans="1:38" x14ac:dyDescent="0.25">
      <c r="A20" s="13"/>
      <c r="B20" s="11"/>
      <c r="C20" s="14"/>
      <c r="D20" s="14"/>
      <c r="E20" s="14"/>
      <c r="F20" s="14"/>
      <c r="G20" s="14"/>
      <c r="H20" s="14"/>
      <c r="I20" s="14"/>
      <c r="J20" s="14"/>
    </row>
    <row r="21" spans="1:38" x14ac:dyDescent="0.25">
      <c r="A21" s="13"/>
      <c r="B21" s="46" t="s">
        <v>364</v>
      </c>
      <c r="C21" s="28" t="s">
        <v>226</v>
      </c>
      <c r="D21" s="20"/>
      <c r="E21" s="21">
        <v>326524</v>
      </c>
      <c r="F21" s="22" t="s">
        <v>226</v>
      </c>
      <c r="G21" s="28" t="s">
        <v>226</v>
      </c>
      <c r="H21" s="20"/>
      <c r="I21" s="21">
        <v>320424</v>
      </c>
      <c r="J21" s="22" t="s">
        <v>226</v>
      </c>
    </row>
    <row r="22" spans="1:38" x14ac:dyDescent="0.25">
      <c r="A22" s="13"/>
      <c r="B22" s="11"/>
      <c r="C22" s="14"/>
      <c r="D22" s="14"/>
      <c r="E22" s="14"/>
      <c r="F22" s="14"/>
      <c r="G22" s="14"/>
      <c r="H22" s="14"/>
      <c r="I22" s="14"/>
      <c r="J22" s="14"/>
    </row>
    <row r="23" spans="1:38" x14ac:dyDescent="0.25">
      <c r="A23" s="13"/>
      <c r="B23" s="23" t="s">
        <v>365</v>
      </c>
      <c r="C23" s="18" t="s">
        <v>226</v>
      </c>
      <c r="D23" s="11"/>
      <c r="E23" s="11"/>
      <c r="F23" s="11"/>
      <c r="G23" s="18" t="s">
        <v>226</v>
      </c>
      <c r="H23" s="11"/>
      <c r="I23" s="11"/>
      <c r="J23" s="11"/>
    </row>
    <row r="24" spans="1:38" x14ac:dyDescent="0.25">
      <c r="A24" s="13"/>
      <c r="B24" s="42" t="s">
        <v>366</v>
      </c>
      <c r="C24" s="28" t="s">
        <v>226</v>
      </c>
      <c r="D24" s="20"/>
      <c r="E24" s="36">
        <v>100</v>
      </c>
      <c r="F24" s="22" t="s">
        <v>226</v>
      </c>
      <c r="G24" s="28" t="s">
        <v>226</v>
      </c>
      <c r="H24" s="20"/>
      <c r="I24" s="36">
        <v>67</v>
      </c>
      <c r="J24" s="22" t="s">
        <v>226</v>
      </c>
    </row>
    <row r="25" spans="1:38" x14ac:dyDescent="0.25">
      <c r="A25" s="13"/>
      <c r="B25" s="43" t="s">
        <v>367</v>
      </c>
      <c r="C25" s="18" t="s">
        <v>226</v>
      </c>
      <c r="D25" s="11"/>
      <c r="E25" s="34">
        <v>308</v>
      </c>
      <c r="F25" s="15" t="s">
        <v>226</v>
      </c>
      <c r="G25" s="18" t="s">
        <v>226</v>
      </c>
      <c r="H25" s="11"/>
      <c r="I25" s="34">
        <v>644</v>
      </c>
      <c r="J25" s="15" t="s">
        <v>226</v>
      </c>
    </row>
    <row r="26" spans="1:38" ht="15.75" thickBot="1" x14ac:dyDescent="0.3">
      <c r="A26" s="13"/>
      <c r="B26" s="42" t="s">
        <v>68</v>
      </c>
      <c r="C26" s="28" t="s">
        <v>226</v>
      </c>
      <c r="D26" s="20"/>
      <c r="E26" s="21">
        <v>3906</v>
      </c>
      <c r="F26" s="22" t="s">
        <v>226</v>
      </c>
      <c r="G26" s="28" t="s">
        <v>226</v>
      </c>
      <c r="H26" s="20"/>
      <c r="I26" s="21">
        <v>3938</v>
      </c>
      <c r="J26" s="22" t="s">
        <v>226</v>
      </c>
    </row>
    <row r="27" spans="1:38" x14ac:dyDescent="0.25">
      <c r="A27" s="13"/>
      <c r="B27" s="25"/>
      <c r="C27" s="25" t="s">
        <v>226</v>
      </c>
      <c r="D27" s="26"/>
      <c r="E27" s="26"/>
      <c r="F27" s="25"/>
      <c r="G27" s="25" t="s">
        <v>226</v>
      </c>
      <c r="H27" s="26"/>
      <c r="I27" s="26"/>
      <c r="J27" s="25"/>
    </row>
    <row r="28" spans="1:38" x14ac:dyDescent="0.25">
      <c r="A28" s="13"/>
      <c r="B28" s="11"/>
      <c r="C28" s="14"/>
      <c r="D28" s="14"/>
      <c r="E28" s="14"/>
      <c r="F28" s="14"/>
      <c r="G28" s="14"/>
      <c r="H28" s="14"/>
      <c r="I28" s="14"/>
      <c r="J28" s="14"/>
    </row>
    <row r="29" spans="1:38" ht="15.75" thickBot="1" x14ac:dyDescent="0.3">
      <c r="A29" s="13"/>
      <c r="B29" s="47" t="s">
        <v>368</v>
      </c>
      <c r="C29" s="18" t="s">
        <v>226</v>
      </c>
      <c r="D29" s="11" t="s">
        <v>234</v>
      </c>
      <c r="E29" s="24">
        <v>322210</v>
      </c>
      <c r="F29" s="15" t="s">
        <v>226</v>
      </c>
      <c r="G29" s="18" t="s">
        <v>226</v>
      </c>
      <c r="H29" s="11" t="s">
        <v>234</v>
      </c>
      <c r="I29" s="24">
        <v>315775</v>
      </c>
      <c r="J29" s="15" t="s">
        <v>226</v>
      </c>
    </row>
    <row r="30" spans="1:38" ht="15.75" thickTop="1" x14ac:dyDescent="0.25">
      <c r="A30" s="13"/>
      <c r="B30" s="25"/>
      <c r="C30" s="25" t="s">
        <v>226</v>
      </c>
      <c r="D30" s="27"/>
      <c r="E30" s="27"/>
      <c r="F30" s="25"/>
      <c r="G30" s="25" t="s">
        <v>226</v>
      </c>
      <c r="H30" s="27"/>
      <c r="I30" s="27"/>
      <c r="J30" s="25"/>
    </row>
    <row r="31" spans="1:38" ht="25.5" customHeight="1" x14ac:dyDescent="0.25">
      <c r="A31" s="13"/>
      <c r="B31" s="14" t="s">
        <v>369</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row>
    <row r="32" spans="1:38" ht="25.5" customHeight="1" x14ac:dyDescent="0.25">
      <c r="A32" s="13"/>
      <c r="B32" s="14" t="s">
        <v>370</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row>
    <row r="33" spans="1:38" ht="25.5" customHeight="1" x14ac:dyDescent="0.25">
      <c r="A33" s="13"/>
      <c r="B33" s="14" t="s">
        <v>371</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row>
    <row r="34" spans="1:38" x14ac:dyDescent="0.25">
      <c r="A34" s="13"/>
      <c r="B34" s="14" t="s">
        <v>372</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row>
    <row r="35" spans="1:38" x14ac:dyDescent="0.25">
      <c r="A35" s="13"/>
      <c r="B35" s="14" t="s">
        <v>373</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row>
    <row r="36" spans="1:38" x14ac:dyDescent="0.25">
      <c r="A36" s="13"/>
      <c r="B36" s="73" t="s">
        <v>374</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c r="AG36" s="73"/>
      <c r="AH36" s="73"/>
      <c r="AI36" s="73"/>
      <c r="AJ36" s="73"/>
      <c r="AK36" s="73"/>
      <c r="AL36" s="73"/>
    </row>
    <row r="37" spans="1:38" x14ac:dyDescent="0.25">
      <c r="A37" s="13"/>
      <c r="B37" s="14" t="s">
        <v>375</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row>
    <row r="38" spans="1:38" x14ac:dyDescent="0.25">
      <c r="A38" s="13"/>
      <c r="B38" s="14" t="s">
        <v>376</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row>
    <row r="39" spans="1:38" x14ac:dyDescent="0.25">
      <c r="A39" s="13"/>
      <c r="B39" s="14" t="s">
        <v>377</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row>
    <row r="40" spans="1:38" x14ac:dyDescent="0.25">
      <c r="A40" s="13"/>
      <c r="B40" s="73" t="s">
        <v>378</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c r="AF40" s="73"/>
      <c r="AG40" s="73"/>
      <c r="AH40" s="73"/>
      <c r="AI40" s="73"/>
      <c r="AJ40" s="73"/>
      <c r="AK40" s="73"/>
      <c r="AL40" s="73"/>
    </row>
    <row r="41" spans="1:38" ht="25.5" customHeight="1" x14ac:dyDescent="0.25">
      <c r="A41" s="13"/>
      <c r="B41" s="14" t="s">
        <v>379</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row>
    <row r="42" spans="1:38" x14ac:dyDescent="0.25">
      <c r="A42" s="13"/>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c r="AL42" s="40"/>
    </row>
    <row r="43" spans="1:38" x14ac:dyDescent="0.25">
      <c r="A43" s="13"/>
      <c r="B43" s="73" t="s">
        <v>380</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c r="AI43" s="73"/>
      <c r="AJ43" s="73"/>
      <c r="AK43" s="73"/>
      <c r="AL43" s="73"/>
    </row>
    <row r="44" spans="1:38" x14ac:dyDescent="0.25">
      <c r="A44" s="13"/>
      <c r="B44" s="14" t="s">
        <v>381</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row>
    <row r="45" spans="1:38" x14ac:dyDescent="0.25">
      <c r="A45" s="13"/>
      <c r="B45" s="73" t="s">
        <v>382</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c r="AE45" s="73"/>
      <c r="AF45" s="73"/>
      <c r="AG45" s="73"/>
      <c r="AH45" s="73"/>
      <c r="AI45" s="73"/>
      <c r="AJ45" s="73"/>
      <c r="AK45" s="73"/>
      <c r="AL45" s="73"/>
    </row>
    <row r="46" spans="1:38" x14ac:dyDescent="0.25">
      <c r="A46" s="13"/>
      <c r="B46" s="14" t="s">
        <v>383</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row>
    <row r="47" spans="1:38" x14ac:dyDescent="0.25">
      <c r="A47" s="13"/>
      <c r="B47" s="14" t="s">
        <v>384</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row>
    <row r="48" spans="1:38" x14ac:dyDescent="0.25">
      <c r="A48" s="13"/>
      <c r="B48" s="73" t="s">
        <v>385</v>
      </c>
      <c r="C48" s="73"/>
      <c r="D48" s="73"/>
      <c r="E48" s="73"/>
      <c r="F48" s="73"/>
      <c r="G48" s="73"/>
      <c r="H48" s="73"/>
      <c r="I48" s="73"/>
      <c r="J48" s="73"/>
      <c r="K48" s="73"/>
      <c r="L48" s="73"/>
      <c r="M48" s="73"/>
      <c r="N48" s="73"/>
      <c r="O48" s="73"/>
      <c r="P48" s="73"/>
      <c r="Q48" s="73"/>
      <c r="R48" s="73"/>
      <c r="S48" s="73"/>
      <c r="T48" s="73"/>
      <c r="U48" s="73"/>
      <c r="V48" s="73"/>
      <c r="W48" s="73"/>
      <c r="X48" s="73"/>
      <c r="Y48" s="73"/>
      <c r="Z48" s="73"/>
      <c r="AA48" s="73"/>
      <c r="AB48" s="73"/>
      <c r="AC48" s="73"/>
      <c r="AD48" s="73"/>
      <c r="AE48" s="73"/>
      <c r="AF48" s="73"/>
      <c r="AG48" s="73"/>
      <c r="AH48" s="73"/>
      <c r="AI48" s="73"/>
      <c r="AJ48" s="73"/>
      <c r="AK48" s="73"/>
      <c r="AL48" s="73"/>
    </row>
    <row r="49" spans="1:38" x14ac:dyDescent="0.25">
      <c r="A49" s="13"/>
      <c r="B49" s="14" t="s">
        <v>386</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row>
    <row r="50" spans="1:38" x14ac:dyDescent="0.25">
      <c r="A50" s="13"/>
      <c r="B50" s="73" t="s">
        <v>387</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c r="AH50" s="73"/>
      <c r="AI50" s="73"/>
      <c r="AJ50" s="73"/>
      <c r="AK50" s="73"/>
      <c r="AL50" s="73"/>
    </row>
    <row r="51" spans="1:38" x14ac:dyDescent="0.25">
      <c r="A51" s="13"/>
      <c r="B51" s="14" t="s">
        <v>388</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row>
    <row r="52" spans="1:38" x14ac:dyDescent="0.25">
      <c r="A52" s="13"/>
      <c r="B52" s="73" t="s">
        <v>389</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73"/>
      <c r="AF52" s="73"/>
      <c r="AG52" s="73"/>
      <c r="AH52" s="73"/>
      <c r="AI52" s="73"/>
      <c r="AJ52" s="73"/>
      <c r="AK52" s="73"/>
      <c r="AL52" s="73"/>
    </row>
    <row r="53" spans="1:38" x14ac:dyDescent="0.25">
      <c r="A53" s="13"/>
      <c r="B53" s="14" t="s">
        <v>390</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row>
    <row r="54" spans="1:38" x14ac:dyDescent="0.25">
      <c r="A54" s="13"/>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row>
    <row r="55" spans="1:38" x14ac:dyDescent="0.25">
      <c r="A55" s="13"/>
      <c r="B55" s="73" t="s">
        <v>391</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c r="AE55" s="73"/>
      <c r="AF55" s="73"/>
      <c r="AG55" s="73"/>
      <c r="AH55" s="73"/>
      <c r="AI55" s="73"/>
      <c r="AJ55" s="73"/>
      <c r="AK55" s="73"/>
      <c r="AL55" s="73"/>
    </row>
    <row r="56" spans="1:38" x14ac:dyDescent="0.25">
      <c r="A56" s="13"/>
      <c r="B56" s="14" t="s">
        <v>392</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row>
    <row r="57" spans="1:38" x14ac:dyDescent="0.25">
      <c r="A57" s="13"/>
      <c r="B57" s="73" t="s">
        <v>393</v>
      </c>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c r="AE57" s="73"/>
      <c r="AF57" s="73"/>
      <c r="AG57" s="73"/>
      <c r="AH57" s="73"/>
      <c r="AI57" s="73"/>
      <c r="AJ57" s="73"/>
      <c r="AK57" s="73"/>
      <c r="AL57" s="73"/>
    </row>
    <row r="58" spans="1:38" x14ac:dyDescent="0.25">
      <c r="A58" s="13"/>
      <c r="B58" s="14" t="s">
        <v>394</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row>
    <row r="59" spans="1:38" ht="15.75"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row>
    <row r="60" spans="1:38" x14ac:dyDescent="0.25">
      <c r="A60" s="13"/>
      <c r="B60" s="11"/>
      <c r="C60" s="11"/>
      <c r="D60" s="11"/>
      <c r="E60" s="11"/>
      <c r="F60" s="11"/>
      <c r="G60" s="11"/>
      <c r="H60" s="11"/>
      <c r="I60" s="11"/>
      <c r="J60" s="11"/>
      <c r="K60" s="11"/>
      <c r="L60" s="11"/>
      <c r="M60" s="11"/>
      <c r="N60" s="11"/>
      <c r="O60" s="11"/>
      <c r="P60" s="11"/>
      <c r="Q60" s="11"/>
      <c r="R60" s="11"/>
    </row>
    <row r="61" spans="1:38" x14ac:dyDescent="0.25">
      <c r="A61" s="13"/>
      <c r="B61" s="18"/>
      <c r="C61" s="18" t="s">
        <v>226</v>
      </c>
      <c r="D61" s="38" t="s">
        <v>395</v>
      </c>
      <c r="E61" s="38"/>
      <c r="F61" s="38"/>
      <c r="G61" s="38"/>
      <c r="H61" s="38"/>
      <c r="I61" s="38"/>
      <c r="J61" s="38"/>
      <c r="K61" s="38"/>
      <c r="L61" s="38"/>
      <c r="M61" s="38"/>
      <c r="N61" s="38"/>
      <c r="O61" s="38"/>
      <c r="P61" s="38"/>
      <c r="Q61" s="38"/>
      <c r="R61" s="18"/>
    </row>
    <row r="62" spans="1:38" ht="15.75" thickBot="1" x14ac:dyDescent="0.3">
      <c r="A62" s="13"/>
      <c r="B62" s="18"/>
      <c r="C62" s="18" t="s">
        <v>226</v>
      </c>
      <c r="D62" s="39" t="s">
        <v>396</v>
      </c>
      <c r="E62" s="39"/>
      <c r="F62" s="39"/>
      <c r="G62" s="39"/>
      <c r="H62" s="39"/>
      <c r="I62" s="39"/>
      <c r="J62" s="39"/>
      <c r="K62" s="39"/>
      <c r="L62" s="39"/>
      <c r="M62" s="39"/>
      <c r="N62" s="39"/>
      <c r="O62" s="39"/>
      <c r="P62" s="39"/>
      <c r="Q62" s="39"/>
      <c r="R62" s="18"/>
    </row>
    <row r="63" spans="1:38" x14ac:dyDescent="0.25">
      <c r="A63" s="13"/>
      <c r="B63" s="37"/>
      <c r="C63" s="37" t="s">
        <v>226</v>
      </c>
      <c r="D63" s="53" t="s">
        <v>397</v>
      </c>
      <c r="E63" s="53"/>
      <c r="F63" s="55"/>
      <c r="G63" s="55"/>
      <c r="H63" s="53" t="s">
        <v>399</v>
      </c>
      <c r="I63" s="53"/>
      <c r="J63" s="55"/>
      <c r="K63" s="55" t="s">
        <v>226</v>
      </c>
      <c r="L63" s="50" t="s">
        <v>360</v>
      </c>
      <c r="M63" s="50"/>
      <c r="N63" s="55"/>
      <c r="O63" s="55"/>
      <c r="P63" s="50" t="s">
        <v>400</v>
      </c>
      <c r="Q63" s="50"/>
      <c r="R63" s="37"/>
    </row>
    <row r="64" spans="1:38" x14ac:dyDescent="0.25">
      <c r="A64" s="13"/>
      <c r="B64" s="37"/>
      <c r="C64" s="37"/>
      <c r="D64" s="52" t="s">
        <v>398</v>
      </c>
      <c r="E64" s="52"/>
      <c r="F64" s="37"/>
      <c r="G64" s="37"/>
      <c r="H64" s="52"/>
      <c r="I64" s="52"/>
      <c r="J64" s="37"/>
      <c r="K64" s="37"/>
      <c r="L64" s="38"/>
      <c r="M64" s="38"/>
      <c r="N64" s="37"/>
      <c r="O64" s="37"/>
      <c r="P64" s="38" t="s">
        <v>401</v>
      </c>
      <c r="Q64" s="38"/>
      <c r="R64" s="37"/>
    </row>
    <row r="65" spans="1:18" ht="15.75" thickBot="1" x14ac:dyDescent="0.3">
      <c r="A65" s="13"/>
      <c r="B65" s="37"/>
      <c r="C65" s="37"/>
      <c r="D65" s="54"/>
      <c r="E65" s="54"/>
      <c r="F65" s="37"/>
      <c r="G65" s="37"/>
      <c r="H65" s="54"/>
      <c r="I65" s="54"/>
      <c r="J65" s="37"/>
      <c r="K65" s="37"/>
      <c r="L65" s="39"/>
      <c r="M65" s="39"/>
      <c r="N65" s="37"/>
      <c r="O65" s="37"/>
      <c r="P65" s="39" t="s">
        <v>402</v>
      </c>
      <c r="Q65" s="39"/>
      <c r="R65" s="37"/>
    </row>
    <row r="66" spans="1:18" x14ac:dyDescent="0.25">
      <c r="A66" s="13"/>
      <c r="B66" s="11"/>
      <c r="C66" s="14"/>
      <c r="D66" s="14"/>
      <c r="E66" s="14"/>
      <c r="F66" s="14"/>
      <c r="G66" s="14"/>
      <c r="H66" s="14"/>
      <c r="I66" s="14"/>
      <c r="J66" s="14"/>
      <c r="K66" s="14"/>
      <c r="L66" s="14"/>
      <c r="M66" s="14"/>
      <c r="N66" s="14"/>
      <c r="O66" s="14"/>
      <c r="P66" s="14"/>
      <c r="Q66" s="14"/>
      <c r="R66" s="14"/>
    </row>
    <row r="67" spans="1:18" x14ac:dyDescent="0.25">
      <c r="A67" s="13"/>
      <c r="B67" s="44" t="s">
        <v>403</v>
      </c>
      <c r="C67" s="20" t="s">
        <v>226</v>
      </c>
      <c r="D67" s="20"/>
      <c r="E67" s="20"/>
      <c r="F67" s="20"/>
      <c r="G67" s="20"/>
      <c r="H67" s="20"/>
      <c r="I67" s="20"/>
      <c r="J67" s="20"/>
      <c r="K67" s="20" t="s">
        <v>226</v>
      </c>
      <c r="L67" s="20"/>
      <c r="M67" s="20"/>
      <c r="N67" s="20"/>
      <c r="O67" s="20"/>
      <c r="P67" s="20"/>
      <c r="Q67" s="20"/>
      <c r="R67" s="20"/>
    </row>
    <row r="68" spans="1:18" x14ac:dyDescent="0.25">
      <c r="A68" s="13"/>
      <c r="B68" s="43" t="s">
        <v>404</v>
      </c>
      <c r="C68" s="11" t="s">
        <v>226</v>
      </c>
      <c r="D68" s="11" t="s">
        <v>234</v>
      </c>
      <c r="E68" s="24">
        <v>1572</v>
      </c>
      <c r="F68" s="15" t="s">
        <v>226</v>
      </c>
      <c r="G68" s="11"/>
      <c r="H68" s="11" t="s">
        <v>234</v>
      </c>
      <c r="I68" s="34">
        <v>810</v>
      </c>
      <c r="J68" s="15" t="s">
        <v>226</v>
      </c>
      <c r="K68" s="11" t="s">
        <v>226</v>
      </c>
      <c r="L68" s="11" t="s">
        <v>234</v>
      </c>
      <c r="M68" s="34">
        <v>857</v>
      </c>
      <c r="N68" s="15" t="s">
        <v>226</v>
      </c>
      <c r="O68" s="11"/>
      <c r="P68" s="11" t="s">
        <v>234</v>
      </c>
      <c r="Q68" s="34">
        <v>105</v>
      </c>
      <c r="R68" s="15" t="s">
        <v>226</v>
      </c>
    </row>
    <row r="69" spans="1:18" x14ac:dyDescent="0.25">
      <c r="A69" s="13"/>
      <c r="B69" s="46" t="s">
        <v>405</v>
      </c>
      <c r="C69" s="20" t="s">
        <v>226</v>
      </c>
      <c r="D69" s="20"/>
      <c r="E69" s="36" t="s">
        <v>406</v>
      </c>
      <c r="F69" s="22" t="s">
        <v>288</v>
      </c>
      <c r="G69" s="20"/>
      <c r="H69" s="20"/>
      <c r="I69" s="36">
        <v>4</v>
      </c>
      <c r="J69" s="22" t="s">
        <v>226</v>
      </c>
      <c r="K69" s="20" t="s">
        <v>226</v>
      </c>
      <c r="L69" s="20"/>
      <c r="M69" s="36">
        <v>24</v>
      </c>
      <c r="N69" s="22" t="s">
        <v>226</v>
      </c>
      <c r="O69" s="20"/>
      <c r="P69" s="20"/>
      <c r="Q69" s="36" t="s">
        <v>407</v>
      </c>
      <c r="R69" s="22" t="s">
        <v>288</v>
      </c>
    </row>
    <row r="70" spans="1:18" x14ac:dyDescent="0.25">
      <c r="A70" s="13"/>
      <c r="B70" s="47" t="s">
        <v>408</v>
      </c>
      <c r="C70" s="11" t="s">
        <v>226</v>
      </c>
      <c r="D70" s="11"/>
      <c r="E70" s="34" t="s">
        <v>409</v>
      </c>
      <c r="F70" s="15" t="s">
        <v>288</v>
      </c>
      <c r="G70" s="11"/>
      <c r="H70" s="15"/>
      <c r="I70" s="35" t="s">
        <v>247</v>
      </c>
      <c r="J70" s="15" t="s">
        <v>226</v>
      </c>
      <c r="K70" s="11" t="s">
        <v>226</v>
      </c>
      <c r="L70" s="11"/>
      <c r="M70" s="34" t="s">
        <v>410</v>
      </c>
      <c r="N70" s="15" t="s">
        <v>288</v>
      </c>
      <c r="O70" s="11"/>
      <c r="P70" s="15"/>
      <c r="Q70" s="35" t="s">
        <v>247</v>
      </c>
      <c r="R70" s="15" t="s">
        <v>226</v>
      </c>
    </row>
    <row r="71" spans="1:18" ht="15.75" thickBot="1" x14ac:dyDescent="0.3">
      <c r="A71" s="13"/>
      <c r="B71" s="46" t="s">
        <v>411</v>
      </c>
      <c r="C71" s="20" t="s">
        <v>226</v>
      </c>
      <c r="D71" s="20"/>
      <c r="E71" s="36">
        <v>38</v>
      </c>
      <c r="F71" s="22" t="s">
        <v>226</v>
      </c>
      <c r="G71" s="20"/>
      <c r="H71" s="22"/>
      <c r="I71" s="33" t="s">
        <v>247</v>
      </c>
      <c r="J71" s="22" t="s">
        <v>226</v>
      </c>
      <c r="K71" s="20" t="s">
        <v>226</v>
      </c>
      <c r="L71" s="22"/>
      <c r="M71" s="33" t="s">
        <v>247</v>
      </c>
      <c r="N71" s="22" t="s">
        <v>226</v>
      </c>
      <c r="O71" s="20"/>
      <c r="P71" s="22"/>
      <c r="Q71" s="33" t="s">
        <v>247</v>
      </c>
      <c r="R71" s="22" t="s">
        <v>226</v>
      </c>
    </row>
    <row r="72" spans="1:18" x14ac:dyDescent="0.25">
      <c r="A72" s="13"/>
      <c r="B72" s="25"/>
      <c r="C72" s="25" t="s">
        <v>226</v>
      </c>
      <c r="D72" s="26"/>
      <c r="E72" s="26"/>
      <c r="F72" s="25"/>
      <c r="G72" s="25"/>
      <c r="H72" s="26"/>
      <c r="I72" s="26"/>
      <c r="J72" s="25"/>
      <c r="K72" s="25" t="s">
        <v>226</v>
      </c>
      <c r="L72" s="26"/>
      <c r="M72" s="26"/>
      <c r="N72" s="25"/>
      <c r="O72" s="25"/>
      <c r="P72" s="26"/>
      <c r="Q72" s="26"/>
      <c r="R72" s="25"/>
    </row>
    <row r="73" spans="1:18" ht="15.75" thickBot="1" x14ac:dyDescent="0.3">
      <c r="A73" s="13"/>
      <c r="B73" s="43" t="s">
        <v>412</v>
      </c>
      <c r="C73" s="18" t="s">
        <v>226</v>
      </c>
      <c r="D73" s="11" t="s">
        <v>234</v>
      </c>
      <c r="E73" s="24">
        <v>1486</v>
      </c>
      <c r="F73" s="15" t="s">
        <v>226</v>
      </c>
      <c r="G73" s="18"/>
      <c r="H73" s="11" t="s">
        <v>234</v>
      </c>
      <c r="I73" s="34">
        <v>814</v>
      </c>
      <c r="J73" s="15" t="s">
        <v>226</v>
      </c>
      <c r="K73" s="18" t="s">
        <v>226</v>
      </c>
      <c r="L73" s="11" t="s">
        <v>234</v>
      </c>
      <c r="M73" s="34">
        <v>873</v>
      </c>
      <c r="N73" s="15" t="s">
        <v>226</v>
      </c>
      <c r="O73" s="18"/>
      <c r="P73" s="11" t="s">
        <v>234</v>
      </c>
      <c r="Q73" s="34">
        <v>90</v>
      </c>
      <c r="R73" s="15" t="s">
        <v>226</v>
      </c>
    </row>
    <row r="74" spans="1:18" ht="15.75" thickTop="1" x14ac:dyDescent="0.25">
      <c r="A74" s="13"/>
      <c r="B74" s="25"/>
      <c r="C74" s="25" t="s">
        <v>226</v>
      </c>
      <c r="D74" s="27"/>
      <c r="E74" s="27"/>
      <c r="F74" s="25"/>
      <c r="G74" s="25"/>
      <c r="H74" s="27"/>
      <c r="I74" s="27"/>
      <c r="J74" s="25"/>
      <c r="K74" s="25" t="s">
        <v>226</v>
      </c>
      <c r="L74" s="27"/>
      <c r="M74" s="27"/>
      <c r="N74" s="25"/>
      <c r="O74" s="25"/>
      <c r="P74" s="27"/>
      <c r="Q74" s="27"/>
      <c r="R74" s="25"/>
    </row>
    <row r="75" spans="1:18" ht="26.25" thickBot="1" x14ac:dyDescent="0.3">
      <c r="A75" s="13"/>
      <c r="B75" s="42" t="s">
        <v>413</v>
      </c>
      <c r="C75" s="28" t="s">
        <v>226</v>
      </c>
      <c r="D75" s="20" t="s">
        <v>234</v>
      </c>
      <c r="E75" s="36">
        <v>267</v>
      </c>
      <c r="F75" s="22" t="s">
        <v>226</v>
      </c>
      <c r="G75" s="28"/>
      <c r="H75" s="22" t="s">
        <v>234</v>
      </c>
      <c r="I75" s="33" t="s">
        <v>247</v>
      </c>
      <c r="J75" s="22" t="s">
        <v>226</v>
      </c>
      <c r="K75" s="28" t="s">
        <v>226</v>
      </c>
      <c r="L75" s="22" t="s">
        <v>234</v>
      </c>
      <c r="M75" s="33" t="s">
        <v>247</v>
      </c>
      <c r="N75" s="22" t="s">
        <v>226</v>
      </c>
      <c r="O75" s="28"/>
      <c r="P75" s="22" t="s">
        <v>234</v>
      </c>
      <c r="Q75" s="33" t="s">
        <v>247</v>
      </c>
      <c r="R75" s="22" t="s">
        <v>226</v>
      </c>
    </row>
    <row r="76" spans="1:18" ht="15.75" thickTop="1" x14ac:dyDescent="0.25">
      <c r="A76" s="13"/>
      <c r="B76" s="25"/>
      <c r="C76" s="25" t="s">
        <v>226</v>
      </c>
      <c r="D76" s="27"/>
      <c r="E76" s="27"/>
      <c r="F76" s="25"/>
      <c r="G76" s="25"/>
      <c r="H76" s="27"/>
      <c r="I76" s="27"/>
      <c r="J76" s="25"/>
      <c r="K76" s="25" t="s">
        <v>226</v>
      </c>
      <c r="L76" s="27"/>
      <c r="M76" s="27"/>
      <c r="N76" s="25"/>
      <c r="O76" s="25"/>
      <c r="P76" s="27"/>
      <c r="Q76" s="27"/>
      <c r="R76" s="25"/>
    </row>
    <row r="77" spans="1:18" ht="26.25" thickBot="1" x14ac:dyDescent="0.3">
      <c r="A77" s="13"/>
      <c r="B77" s="43" t="s">
        <v>414</v>
      </c>
      <c r="C77" s="18" t="s">
        <v>226</v>
      </c>
      <c r="D77" s="11" t="s">
        <v>234</v>
      </c>
      <c r="E77" s="24">
        <v>1219</v>
      </c>
      <c r="F77" s="15" t="s">
        <v>226</v>
      </c>
      <c r="G77" s="18"/>
      <c r="H77" s="11" t="s">
        <v>234</v>
      </c>
      <c r="I77" s="34">
        <v>814</v>
      </c>
      <c r="J77" s="15" t="s">
        <v>226</v>
      </c>
      <c r="K77" s="18" t="s">
        <v>226</v>
      </c>
      <c r="L77" s="11" t="s">
        <v>234</v>
      </c>
      <c r="M77" s="34">
        <v>873</v>
      </c>
      <c r="N77" s="15" t="s">
        <v>226</v>
      </c>
      <c r="O77" s="18"/>
      <c r="P77" s="11" t="s">
        <v>234</v>
      </c>
      <c r="Q77" s="34">
        <v>90</v>
      </c>
      <c r="R77" s="15" t="s">
        <v>226</v>
      </c>
    </row>
    <row r="78" spans="1:18" ht="15.75" thickTop="1" x14ac:dyDescent="0.25">
      <c r="A78" s="13"/>
      <c r="B78" s="25"/>
      <c r="C78" s="25" t="s">
        <v>226</v>
      </c>
      <c r="D78" s="27"/>
      <c r="E78" s="27"/>
      <c r="F78" s="25"/>
      <c r="G78" s="25"/>
      <c r="H78" s="27"/>
      <c r="I78" s="27"/>
      <c r="J78" s="25"/>
      <c r="K78" s="25" t="s">
        <v>226</v>
      </c>
      <c r="L78" s="27"/>
      <c r="M78" s="27"/>
      <c r="N78" s="25"/>
      <c r="O78" s="25"/>
      <c r="P78" s="27"/>
      <c r="Q78" s="27"/>
      <c r="R78" s="25"/>
    </row>
    <row r="79" spans="1:18" x14ac:dyDescent="0.25">
      <c r="A79" s="13"/>
      <c r="B79" s="11"/>
      <c r="C79" s="14"/>
      <c r="D79" s="14"/>
      <c r="E79" s="14"/>
      <c r="F79" s="14"/>
      <c r="G79" s="14"/>
      <c r="H79" s="14"/>
      <c r="I79" s="14"/>
      <c r="J79" s="14"/>
      <c r="K79" s="14"/>
      <c r="L79" s="14"/>
      <c r="M79" s="14"/>
      <c r="N79" s="14"/>
      <c r="O79" s="14"/>
      <c r="P79" s="14"/>
      <c r="Q79" s="14"/>
      <c r="R79" s="14"/>
    </row>
    <row r="80" spans="1:18" x14ac:dyDescent="0.25">
      <c r="A80" s="13"/>
      <c r="B80" s="44" t="s">
        <v>415</v>
      </c>
      <c r="C80" s="28" t="s">
        <v>226</v>
      </c>
      <c r="D80" s="20"/>
      <c r="E80" s="20"/>
      <c r="F80" s="20"/>
      <c r="G80" s="28"/>
      <c r="H80" s="20"/>
      <c r="I80" s="20"/>
      <c r="J80" s="20"/>
      <c r="K80" s="28" t="s">
        <v>226</v>
      </c>
      <c r="L80" s="20"/>
      <c r="M80" s="20"/>
      <c r="N80" s="20"/>
      <c r="O80" s="28"/>
      <c r="P80" s="20"/>
      <c r="Q80" s="20"/>
      <c r="R80" s="20"/>
    </row>
    <row r="81" spans="1:38" x14ac:dyDescent="0.25">
      <c r="A81" s="13"/>
      <c r="B81" s="11"/>
      <c r="C81" s="14"/>
      <c r="D81" s="14"/>
      <c r="E81" s="14"/>
      <c r="F81" s="14"/>
      <c r="G81" s="14"/>
      <c r="H81" s="14"/>
      <c r="I81" s="14"/>
      <c r="J81" s="14"/>
      <c r="K81" s="14"/>
      <c r="L81" s="14"/>
      <c r="M81" s="14"/>
      <c r="N81" s="14"/>
      <c r="O81" s="14"/>
      <c r="P81" s="14"/>
      <c r="Q81" s="14"/>
      <c r="R81" s="14"/>
    </row>
    <row r="82" spans="1:38" ht="15.75" thickBot="1" x14ac:dyDescent="0.3">
      <c r="A82" s="13"/>
      <c r="B82" s="43" t="s">
        <v>416</v>
      </c>
      <c r="C82" s="18" t="s">
        <v>226</v>
      </c>
      <c r="D82" s="11" t="s">
        <v>234</v>
      </c>
      <c r="E82" s="24">
        <v>148684</v>
      </c>
      <c r="F82" s="15" t="s">
        <v>226</v>
      </c>
      <c r="G82" s="18"/>
      <c r="H82" s="11" t="s">
        <v>234</v>
      </c>
      <c r="I82" s="24">
        <v>59631</v>
      </c>
      <c r="J82" s="15" t="s">
        <v>226</v>
      </c>
      <c r="K82" s="18" t="s">
        <v>226</v>
      </c>
      <c r="L82" s="11" t="s">
        <v>234</v>
      </c>
      <c r="M82" s="24">
        <v>77522</v>
      </c>
      <c r="N82" s="15" t="s">
        <v>226</v>
      </c>
      <c r="O82" s="18"/>
      <c r="P82" s="11" t="s">
        <v>234</v>
      </c>
      <c r="Q82" s="24">
        <v>7808</v>
      </c>
      <c r="R82" s="15" t="s">
        <v>226</v>
      </c>
    </row>
    <row r="83" spans="1:38" ht="15.75" thickTop="1" x14ac:dyDescent="0.25">
      <c r="A83" s="13"/>
      <c r="B83" s="25"/>
      <c r="C83" s="25" t="s">
        <v>226</v>
      </c>
      <c r="D83" s="27"/>
      <c r="E83" s="27"/>
      <c r="F83" s="25"/>
      <c r="G83" s="25"/>
      <c r="H83" s="27"/>
      <c r="I83" s="27"/>
      <c r="J83" s="25"/>
      <c r="K83" s="25" t="s">
        <v>226</v>
      </c>
      <c r="L83" s="27"/>
      <c r="M83" s="27"/>
      <c r="N83" s="25"/>
      <c r="O83" s="25"/>
      <c r="P83" s="27"/>
      <c r="Q83" s="27"/>
      <c r="R83" s="25"/>
    </row>
    <row r="84" spans="1:38" ht="26.25" thickBot="1" x14ac:dyDescent="0.3">
      <c r="A84" s="13"/>
      <c r="B84" s="42" t="s">
        <v>413</v>
      </c>
      <c r="C84" s="28" t="s">
        <v>226</v>
      </c>
      <c r="D84" s="20" t="s">
        <v>234</v>
      </c>
      <c r="E84" s="21">
        <v>3435</v>
      </c>
      <c r="F84" s="22" t="s">
        <v>226</v>
      </c>
      <c r="G84" s="28"/>
      <c r="H84" s="20" t="s">
        <v>234</v>
      </c>
      <c r="I84" s="21">
        <v>1669</v>
      </c>
      <c r="J84" s="22" t="s">
        <v>226</v>
      </c>
      <c r="K84" s="28" t="s">
        <v>226</v>
      </c>
      <c r="L84" s="20" t="s">
        <v>234</v>
      </c>
      <c r="M84" s="36">
        <v>59</v>
      </c>
      <c r="N84" s="22" t="s">
        <v>226</v>
      </c>
      <c r="O84" s="28"/>
      <c r="P84" s="22" t="s">
        <v>234</v>
      </c>
      <c r="Q84" s="33" t="s">
        <v>247</v>
      </c>
      <c r="R84" s="22" t="s">
        <v>226</v>
      </c>
    </row>
    <row r="85" spans="1:38" ht="15.75" thickTop="1" x14ac:dyDescent="0.25">
      <c r="A85" s="13"/>
      <c r="B85" s="25"/>
      <c r="C85" s="25" t="s">
        <v>226</v>
      </c>
      <c r="D85" s="27"/>
      <c r="E85" s="27"/>
      <c r="F85" s="25"/>
      <c r="G85" s="25"/>
      <c r="H85" s="27"/>
      <c r="I85" s="27"/>
      <c r="J85" s="25"/>
      <c r="K85" s="25" t="s">
        <v>226</v>
      </c>
      <c r="L85" s="27"/>
      <c r="M85" s="27"/>
      <c r="N85" s="25"/>
      <c r="O85" s="25"/>
      <c r="P85" s="27"/>
      <c r="Q85" s="27"/>
      <c r="R85" s="25"/>
    </row>
    <row r="86" spans="1:38" ht="26.25" thickBot="1" x14ac:dyDescent="0.3">
      <c r="A86" s="13"/>
      <c r="B86" s="43" t="s">
        <v>414</v>
      </c>
      <c r="C86" s="18" t="s">
        <v>226</v>
      </c>
      <c r="D86" s="11" t="s">
        <v>234</v>
      </c>
      <c r="E86" s="24">
        <v>145249</v>
      </c>
      <c r="F86" s="15" t="s">
        <v>226</v>
      </c>
      <c r="G86" s="18"/>
      <c r="H86" s="11" t="s">
        <v>234</v>
      </c>
      <c r="I86" s="24">
        <v>57962</v>
      </c>
      <c r="J86" s="15" t="s">
        <v>226</v>
      </c>
      <c r="K86" s="18" t="s">
        <v>226</v>
      </c>
      <c r="L86" s="11" t="s">
        <v>234</v>
      </c>
      <c r="M86" s="24">
        <v>77463</v>
      </c>
      <c r="N86" s="15" t="s">
        <v>226</v>
      </c>
      <c r="O86" s="18"/>
      <c r="P86" s="11" t="s">
        <v>234</v>
      </c>
      <c r="Q86" s="24">
        <v>7808</v>
      </c>
      <c r="R86" s="15" t="s">
        <v>226</v>
      </c>
    </row>
    <row r="87" spans="1:38" ht="15.75" thickTop="1" x14ac:dyDescent="0.25">
      <c r="A87" s="13"/>
      <c r="B87" s="25"/>
      <c r="C87" s="25" t="s">
        <v>226</v>
      </c>
      <c r="D87" s="27"/>
      <c r="E87" s="27"/>
      <c r="F87" s="25"/>
      <c r="G87" s="25"/>
      <c r="H87" s="27"/>
      <c r="I87" s="27"/>
      <c r="J87" s="25"/>
      <c r="K87" s="25" t="s">
        <v>226</v>
      </c>
      <c r="L87" s="27"/>
      <c r="M87" s="27"/>
      <c r="N87" s="25"/>
      <c r="O87" s="25"/>
      <c r="P87" s="27"/>
      <c r="Q87" s="27"/>
      <c r="R87" s="25"/>
    </row>
    <row r="88" spans="1:38" ht="15.75" x14ac:dyDescent="0.25">
      <c r="A88" s="13"/>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c r="AK88" s="41"/>
      <c r="AL88" s="41"/>
    </row>
    <row r="89" spans="1:38" x14ac:dyDescent="0.25">
      <c r="A89" s="13"/>
      <c r="B89" s="11"/>
      <c r="C89" s="11"/>
      <c r="D89" s="11"/>
      <c r="E89" s="11"/>
      <c r="F89" s="11"/>
      <c r="G89" s="11"/>
      <c r="H89" s="11"/>
      <c r="I89" s="11"/>
      <c r="J89" s="11"/>
      <c r="K89" s="11"/>
      <c r="L89" s="11"/>
      <c r="M89" s="11"/>
      <c r="N89" s="11"/>
      <c r="O89" s="11"/>
      <c r="P89" s="11"/>
      <c r="Q89" s="11"/>
      <c r="R89" s="11"/>
      <c r="S89" s="11"/>
      <c r="T89" s="11"/>
      <c r="U89" s="11"/>
      <c r="V89" s="11"/>
    </row>
    <row r="90" spans="1:38" x14ac:dyDescent="0.25">
      <c r="A90" s="13"/>
      <c r="B90" s="18"/>
      <c r="C90" s="18" t="s">
        <v>226</v>
      </c>
      <c r="D90" s="38" t="s">
        <v>417</v>
      </c>
      <c r="E90" s="38"/>
      <c r="F90" s="38"/>
      <c r="G90" s="38"/>
      <c r="H90" s="38"/>
      <c r="I90" s="38"/>
      <c r="J90" s="38"/>
      <c r="K90" s="38"/>
      <c r="L90" s="38"/>
      <c r="M90" s="38"/>
      <c r="N90" s="38"/>
      <c r="O90" s="38"/>
      <c r="P90" s="38"/>
      <c r="Q90" s="38"/>
      <c r="R90" s="38"/>
      <c r="S90" s="38"/>
      <c r="T90" s="38"/>
      <c r="U90" s="38"/>
      <c r="V90" s="18"/>
    </row>
    <row r="91" spans="1:38" ht="15.75" thickBot="1" x14ac:dyDescent="0.3">
      <c r="A91" s="13"/>
      <c r="B91" s="18"/>
      <c r="C91" s="18" t="s">
        <v>226</v>
      </c>
      <c r="D91" s="39" t="s">
        <v>362</v>
      </c>
      <c r="E91" s="39"/>
      <c r="F91" s="18"/>
      <c r="G91" s="18" t="s">
        <v>226</v>
      </c>
      <c r="H91" s="39" t="s">
        <v>360</v>
      </c>
      <c r="I91" s="39"/>
      <c r="J91" s="18"/>
      <c r="K91" s="18" t="s">
        <v>226</v>
      </c>
      <c r="L91" s="39" t="s">
        <v>363</v>
      </c>
      <c r="M91" s="39"/>
      <c r="N91" s="18"/>
      <c r="O91" s="18"/>
      <c r="P91" s="39" t="s">
        <v>418</v>
      </c>
      <c r="Q91" s="39"/>
      <c r="R91" s="18"/>
      <c r="S91" s="18"/>
      <c r="T91" s="39" t="s">
        <v>138</v>
      </c>
      <c r="U91" s="39"/>
      <c r="V91" s="18"/>
    </row>
    <row r="92" spans="1:38" x14ac:dyDescent="0.25">
      <c r="A92" s="13"/>
      <c r="B92" s="11"/>
      <c r="C92" s="14"/>
      <c r="D92" s="14"/>
      <c r="E92" s="14"/>
      <c r="F92" s="14"/>
      <c r="G92" s="14"/>
      <c r="H92" s="14"/>
      <c r="I92" s="14"/>
      <c r="J92" s="14"/>
      <c r="K92" s="14"/>
      <c r="L92" s="14"/>
      <c r="M92" s="14"/>
      <c r="N92" s="14"/>
      <c r="O92" s="14"/>
      <c r="P92" s="14"/>
      <c r="Q92" s="14"/>
      <c r="R92" s="14"/>
      <c r="S92" s="14"/>
      <c r="T92" s="14"/>
      <c r="U92" s="14"/>
      <c r="V92" s="14"/>
    </row>
    <row r="93" spans="1:38" x14ac:dyDescent="0.25">
      <c r="A93" s="13"/>
      <c r="B93" s="44" t="s">
        <v>403</v>
      </c>
      <c r="C93" s="20" t="s">
        <v>226</v>
      </c>
      <c r="D93" s="20"/>
      <c r="E93" s="20"/>
      <c r="F93" s="20"/>
      <c r="G93" s="20" t="s">
        <v>226</v>
      </c>
      <c r="H93" s="20"/>
      <c r="I93" s="20"/>
      <c r="J93" s="20"/>
      <c r="K93" s="20" t="s">
        <v>226</v>
      </c>
      <c r="L93" s="20"/>
      <c r="M93" s="20"/>
      <c r="N93" s="20"/>
      <c r="O93" s="20"/>
      <c r="P93" s="20"/>
      <c r="Q93" s="20"/>
      <c r="R93" s="20"/>
      <c r="S93" s="20"/>
      <c r="T93" s="20"/>
      <c r="U93" s="20"/>
      <c r="V93" s="20"/>
    </row>
    <row r="94" spans="1:38" x14ac:dyDescent="0.25">
      <c r="A94" s="13"/>
      <c r="B94" s="43" t="s">
        <v>404</v>
      </c>
      <c r="C94" s="11" t="s">
        <v>226</v>
      </c>
      <c r="D94" s="11" t="s">
        <v>234</v>
      </c>
      <c r="E94" s="34">
        <v>12</v>
      </c>
      <c r="F94" s="15" t="s">
        <v>226</v>
      </c>
      <c r="G94" s="11" t="s">
        <v>226</v>
      </c>
      <c r="H94" s="11" t="s">
        <v>234</v>
      </c>
      <c r="I94" s="34">
        <v>486</v>
      </c>
      <c r="J94" s="15" t="s">
        <v>226</v>
      </c>
      <c r="K94" s="11" t="s">
        <v>226</v>
      </c>
      <c r="L94" s="11" t="s">
        <v>234</v>
      </c>
      <c r="M94" s="34">
        <v>100</v>
      </c>
      <c r="N94" s="15" t="s">
        <v>226</v>
      </c>
      <c r="O94" s="11"/>
      <c r="P94" s="11" t="s">
        <v>234</v>
      </c>
      <c r="Q94" s="34">
        <v>25</v>
      </c>
      <c r="R94" s="15" t="s">
        <v>226</v>
      </c>
      <c r="S94" s="11"/>
      <c r="T94" s="11" t="s">
        <v>234</v>
      </c>
      <c r="U94" s="24">
        <v>3967</v>
      </c>
      <c r="V94" s="15" t="s">
        <v>226</v>
      </c>
    </row>
    <row r="95" spans="1:38" x14ac:dyDescent="0.25">
      <c r="A95" s="13"/>
      <c r="B95" s="46" t="s">
        <v>405</v>
      </c>
      <c r="C95" s="20" t="s">
        <v>226</v>
      </c>
      <c r="D95" s="20"/>
      <c r="E95" s="36">
        <v>18</v>
      </c>
      <c r="F95" s="22" t="s">
        <v>226</v>
      </c>
      <c r="G95" s="20" t="s">
        <v>226</v>
      </c>
      <c r="H95" s="20"/>
      <c r="I95" s="36">
        <v>40</v>
      </c>
      <c r="J95" s="22" t="s">
        <v>226</v>
      </c>
      <c r="K95" s="20" t="s">
        <v>226</v>
      </c>
      <c r="L95" s="20"/>
      <c r="M95" s="36" t="s">
        <v>419</v>
      </c>
      <c r="N95" s="22" t="s">
        <v>288</v>
      </c>
      <c r="O95" s="20"/>
      <c r="P95" s="20"/>
      <c r="Q95" s="36" t="s">
        <v>420</v>
      </c>
      <c r="R95" s="22" t="s">
        <v>288</v>
      </c>
      <c r="S95" s="20"/>
      <c r="T95" s="20"/>
      <c r="U95" s="36">
        <v>47</v>
      </c>
      <c r="V95" s="22" t="s">
        <v>226</v>
      </c>
    </row>
    <row r="96" spans="1:38" x14ac:dyDescent="0.25">
      <c r="A96" s="13"/>
      <c r="B96" s="47" t="s">
        <v>408</v>
      </c>
      <c r="C96" s="11" t="s">
        <v>226</v>
      </c>
      <c r="D96" s="15"/>
      <c r="E96" s="35" t="s">
        <v>247</v>
      </c>
      <c r="F96" s="15" t="s">
        <v>226</v>
      </c>
      <c r="G96" s="11" t="s">
        <v>226</v>
      </c>
      <c r="H96" s="15"/>
      <c r="I96" s="35" t="s">
        <v>247</v>
      </c>
      <c r="J96" s="15" t="s">
        <v>226</v>
      </c>
      <c r="K96" s="11" t="s">
        <v>226</v>
      </c>
      <c r="L96" s="11"/>
      <c r="M96" s="34" t="s">
        <v>421</v>
      </c>
      <c r="N96" s="15" t="s">
        <v>288</v>
      </c>
      <c r="O96" s="11"/>
      <c r="P96" s="15"/>
      <c r="Q96" s="35" t="s">
        <v>247</v>
      </c>
      <c r="R96" s="15" t="s">
        <v>226</v>
      </c>
      <c r="S96" s="11"/>
      <c r="T96" s="11"/>
      <c r="U96" s="34" t="s">
        <v>422</v>
      </c>
      <c r="V96" s="15" t="s">
        <v>288</v>
      </c>
    </row>
    <row r="97" spans="1:22" ht="15.75" thickBot="1" x14ac:dyDescent="0.3">
      <c r="A97" s="13"/>
      <c r="B97" s="46" t="s">
        <v>411</v>
      </c>
      <c r="C97" s="20" t="s">
        <v>226</v>
      </c>
      <c r="D97" s="22"/>
      <c r="E97" s="33" t="s">
        <v>247</v>
      </c>
      <c r="F97" s="22" t="s">
        <v>226</v>
      </c>
      <c r="G97" s="20" t="s">
        <v>226</v>
      </c>
      <c r="H97" s="22"/>
      <c r="I97" s="33" t="s">
        <v>247</v>
      </c>
      <c r="J97" s="22" t="s">
        <v>226</v>
      </c>
      <c r="K97" s="20" t="s">
        <v>226</v>
      </c>
      <c r="L97" s="20"/>
      <c r="M97" s="36">
        <v>2</v>
      </c>
      <c r="N97" s="22" t="s">
        <v>226</v>
      </c>
      <c r="O97" s="20"/>
      <c r="P97" s="22"/>
      <c r="Q97" s="33" t="s">
        <v>247</v>
      </c>
      <c r="R97" s="22" t="s">
        <v>226</v>
      </c>
      <c r="S97" s="20"/>
      <c r="T97" s="20"/>
      <c r="U97" s="36">
        <v>40</v>
      </c>
      <c r="V97" s="22" t="s">
        <v>226</v>
      </c>
    </row>
    <row r="98" spans="1:22" x14ac:dyDescent="0.25">
      <c r="A98" s="13"/>
      <c r="B98" s="25"/>
      <c r="C98" s="25" t="s">
        <v>226</v>
      </c>
      <c r="D98" s="26"/>
      <c r="E98" s="26"/>
      <c r="F98" s="25"/>
      <c r="G98" s="25" t="s">
        <v>226</v>
      </c>
      <c r="H98" s="26"/>
      <c r="I98" s="26"/>
      <c r="J98" s="25"/>
      <c r="K98" s="25" t="s">
        <v>226</v>
      </c>
      <c r="L98" s="26"/>
      <c r="M98" s="26"/>
      <c r="N98" s="25"/>
      <c r="O98" s="25"/>
      <c r="P98" s="26"/>
      <c r="Q98" s="26"/>
      <c r="R98" s="25"/>
      <c r="S98" s="25"/>
      <c r="T98" s="26"/>
      <c r="U98" s="26"/>
      <c r="V98" s="25"/>
    </row>
    <row r="99" spans="1:22" ht="15.75" thickBot="1" x14ac:dyDescent="0.3">
      <c r="A99" s="13"/>
      <c r="B99" s="43" t="s">
        <v>412</v>
      </c>
      <c r="C99" s="18" t="s">
        <v>226</v>
      </c>
      <c r="D99" s="11" t="s">
        <v>234</v>
      </c>
      <c r="E99" s="34">
        <v>30</v>
      </c>
      <c r="F99" s="15" t="s">
        <v>226</v>
      </c>
      <c r="G99" s="18" t="s">
        <v>226</v>
      </c>
      <c r="H99" s="11" t="s">
        <v>234</v>
      </c>
      <c r="I99" s="34">
        <v>526</v>
      </c>
      <c r="J99" s="15" t="s">
        <v>226</v>
      </c>
      <c r="K99" s="18" t="s">
        <v>226</v>
      </c>
      <c r="L99" s="11" t="s">
        <v>234</v>
      </c>
      <c r="M99" s="34">
        <v>81</v>
      </c>
      <c r="N99" s="15" t="s">
        <v>226</v>
      </c>
      <c r="O99" s="18"/>
      <c r="P99" s="11" t="s">
        <v>234</v>
      </c>
      <c r="Q99" s="34">
        <v>6</v>
      </c>
      <c r="R99" s="15" t="s">
        <v>226</v>
      </c>
      <c r="S99" s="18"/>
      <c r="T99" s="11" t="s">
        <v>234</v>
      </c>
      <c r="U99" s="24">
        <v>3906</v>
      </c>
      <c r="V99" s="15" t="s">
        <v>226</v>
      </c>
    </row>
    <row r="100" spans="1:22" ht="15.75" thickTop="1" x14ac:dyDescent="0.25">
      <c r="A100" s="13"/>
      <c r="B100" s="25"/>
      <c r="C100" s="25" t="s">
        <v>226</v>
      </c>
      <c r="D100" s="27"/>
      <c r="E100" s="27"/>
      <c r="F100" s="25"/>
      <c r="G100" s="25" t="s">
        <v>226</v>
      </c>
      <c r="H100" s="27"/>
      <c r="I100" s="27"/>
      <c r="J100" s="25"/>
      <c r="K100" s="25" t="s">
        <v>226</v>
      </c>
      <c r="L100" s="27"/>
      <c r="M100" s="27"/>
      <c r="N100" s="25"/>
      <c r="O100" s="25"/>
      <c r="P100" s="27"/>
      <c r="Q100" s="27"/>
      <c r="R100" s="25"/>
      <c r="S100" s="25"/>
      <c r="T100" s="27"/>
      <c r="U100" s="27"/>
      <c r="V100" s="25"/>
    </row>
    <row r="101" spans="1:22" ht="26.25" thickBot="1" x14ac:dyDescent="0.3">
      <c r="A101" s="13"/>
      <c r="B101" s="42" t="s">
        <v>413</v>
      </c>
      <c r="C101" s="28" t="s">
        <v>226</v>
      </c>
      <c r="D101" s="22" t="s">
        <v>234</v>
      </c>
      <c r="E101" s="33" t="s">
        <v>247</v>
      </c>
      <c r="F101" s="22" t="s">
        <v>226</v>
      </c>
      <c r="G101" s="28" t="s">
        <v>226</v>
      </c>
      <c r="H101" s="20" t="s">
        <v>234</v>
      </c>
      <c r="I101" s="36">
        <v>39</v>
      </c>
      <c r="J101" s="22" t="s">
        <v>226</v>
      </c>
      <c r="K101" s="28" t="s">
        <v>226</v>
      </c>
      <c r="L101" s="20" t="s">
        <v>234</v>
      </c>
      <c r="M101" s="36">
        <v>3</v>
      </c>
      <c r="N101" s="22" t="s">
        <v>226</v>
      </c>
      <c r="O101" s="28"/>
      <c r="P101" s="22" t="s">
        <v>234</v>
      </c>
      <c r="Q101" s="33" t="s">
        <v>247</v>
      </c>
      <c r="R101" s="22" t="s">
        <v>226</v>
      </c>
      <c r="S101" s="28"/>
      <c r="T101" s="20" t="s">
        <v>234</v>
      </c>
      <c r="U101" s="36">
        <v>309</v>
      </c>
      <c r="V101" s="22" t="s">
        <v>226</v>
      </c>
    </row>
    <row r="102" spans="1:22" ht="15.75" thickTop="1" x14ac:dyDescent="0.25">
      <c r="A102" s="13"/>
      <c r="B102" s="25"/>
      <c r="C102" s="25" t="s">
        <v>226</v>
      </c>
      <c r="D102" s="27"/>
      <c r="E102" s="27"/>
      <c r="F102" s="25"/>
      <c r="G102" s="25" t="s">
        <v>226</v>
      </c>
      <c r="H102" s="27"/>
      <c r="I102" s="27"/>
      <c r="J102" s="25"/>
      <c r="K102" s="25" t="s">
        <v>226</v>
      </c>
      <c r="L102" s="27"/>
      <c r="M102" s="27"/>
      <c r="N102" s="25"/>
      <c r="O102" s="25"/>
      <c r="P102" s="27"/>
      <c r="Q102" s="27"/>
      <c r="R102" s="25"/>
      <c r="S102" s="25"/>
      <c r="T102" s="27"/>
      <c r="U102" s="27"/>
      <c r="V102" s="25"/>
    </row>
    <row r="103" spans="1:22" ht="26.25" thickBot="1" x14ac:dyDescent="0.3">
      <c r="A103" s="13"/>
      <c r="B103" s="43" t="s">
        <v>414</v>
      </c>
      <c r="C103" s="18" t="s">
        <v>226</v>
      </c>
      <c r="D103" s="11" t="s">
        <v>234</v>
      </c>
      <c r="E103" s="34">
        <v>30</v>
      </c>
      <c r="F103" s="15" t="s">
        <v>226</v>
      </c>
      <c r="G103" s="18" t="s">
        <v>226</v>
      </c>
      <c r="H103" s="11" t="s">
        <v>234</v>
      </c>
      <c r="I103" s="34">
        <v>487</v>
      </c>
      <c r="J103" s="15" t="s">
        <v>226</v>
      </c>
      <c r="K103" s="18" t="s">
        <v>226</v>
      </c>
      <c r="L103" s="11" t="s">
        <v>234</v>
      </c>
      <c r="M103" s="34">
        <v>78</v>
      </c>
      <c r="N103" s="15" t="s">
        <v>226</v>
      </c>
      <c r="O103" s="18"/>
      <c r="P103" s="11" t="s">
        <v>234</v>
      </c>
      <c r="Q103" s="34">
        <v>6</v>
      </c>
      <c r="R103" s="15" t="s">
        <v>226</v>
      </c>
      <c r="S103" s="18"/>
      <c r="T103" s="11" t="s">
        <v>234</v>
      </c>
      <c r="U103" s="24">
        <v>3597</v>
      </c>
      <c r="V103" s="15" t="s">
        <v>226</v>
      </c>
    </row>
    <row r="104" spans="1:22" ht="15.75" thickTop="1" x14ac:dyDescent="0.25">
      <c r="A104" s="13"/>
      <c r="B104" s="25"/>
      <c r="C104" s="25" t="s">
        <v>226</v>
      </c>
      <c r="D104" s="27"/>
      <c r="E104" s="27"/>
      <c r="F104" s="25"/>
      <c r="G104" s="25" t="s">
        <v>226</v>
      </c>
      <c r="H104" s="27"/>
      <c r="I104" s="27"/>
      <c r="J104" s="25"/>
      <c r="K104" s="25" t="s">
        <v>226</v>
      </c>
      <c r="L104" s="27"/>
      <c r="M104" s="27"/>
      <c r="N104" s="25"/>
      <c r="O104" s="25"/>
      <c r="P104" s="27"/>
      <c r="Q104" s="27"/>
      <c r="R104" s="25"/>
      <c r="S104" s="25"/>
      <c r="T104" s="27"/>
      <c r="U104" s="27"/>
      <c r="V104" s="25"/>
    </row>
    <row r="105" spans="1:22" x14ac:dyDescent="0.25">
      <c r="A105" s="13"/>
      <c r="B105" s="11"/>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3"/>
      <c r="B106" s="44" t="s">
        <v>415</v>
      </c>
      <c r="C106" s="28" t="s">
        <v>226</v>
      </c>
      <c r="D106" s="20"/>
      <c r="E106" s="20"/>
      <c r="F106" s="20"/>
      <c r="G106" s="28" t="s">
        <v>226</v>
      </c>
      <c r="H106" s="20"/>
      <c r="I106" s="20"/>
      <c r="J106" s="20"/>
      <c r="K106" s="28" t="s">
        <v>226</v>
      </c>
      <c r="L106" s="20"/>
      <c r="M106" s="20"/>
      <c r="N106" s="20"/>
      <c r="O106" s="28"/>
      <c r="P106" s="20"/>
      <c r="Q106" s="20"/>
      <c r="R106" s="20"/>
      <c r="S106" s="28"/>
      <c r="T106" s="20"/>
      <c r="U106" s="20"/>
      <c r="V106" s="20"/>
    </row>
    <row r="107" spans="1:22" x14ac:dyDescent="0.25">
      <c r="A107" s="13"/>
      <c r="B107" s="11"/>
      <c r="C107" s="14"/>
      <c r="D107" s="14"/>
      <c r="E107" s="14"/>
      <c r="F107" s="14"/>
      <c r="G107" s="14"/>
      <c r="H107" s="14"/>
      <c r="I107" s="14"/>
      <c r="J107" s="14"/>
      <c r="K107" s="14"/>
      <c r="L107" s="14"/>
      <c r="M107" s="14"/>
      <c r="N107" s="14"/>
      <c r="O107" s="14"/>
      <c r="P107" s="14"/>
      <c r="Q107" s="14"/>
      <c r="R107" s="14"/>
      <c r="S107" s="14"/>
      <c r="T107" s="14"/>
      <c r="U107" s="14"/>
      <c r="V107" s="14"/>
    </row>
    <row r="108" spans="1:22" ht="15.75" thickBot="1" x14ac:dyDescent="0.3">
      <c r="A108" s="13"/>
      <c r="B108" s="43" t="s">
        <v>416</v>
      </c>
      <c r="C108" s="18" t="s">
        <v>226</v>
      </c>
      <c r="D108" s="11" t="s">
        <v>234</v>
      </c>
      <c r="E108" s="24">
        <v>2250</v>
      </c>
      <c r="F108" s="15" t="s">
        <v>226</v>
      </c>
      <c r="G108" s="18" t="s">
        <v>226</v>
      </c>
      <c r="H108" s="11" t="s">
        <v>234</v>
      </c>
      <c r="I108" s="24">
        <v>21339</v>
      </c>
      <c r="J108" s="15" t="s">
        <v>226</v>
      </c>
      <c r="K108" s="18" t="s">
        <v>226</v>
      </c>
      <c r="L108" s="11" t="s">
        <v>234</v>
      </c>
      <c r="M108" s="24">
        <v>9290</v>
      </c>
      <c r="N108" s="15" t="s">
        <v>226</v>
      </c>
      <c r="O108" s="18"/>
      <c r="P108" s="15" t="s">
        <v>234</v>
      </c>
      <c r="Q108" s="35" t="s">
        <v>247</v>
      </c>
      <c r="R108" s="15" t="s">
        <v>226</v>
      </c>
      <c r="S108" s="18"/>
      <c r="T108" s="11" t="s">
        <v>234</v>
      </c>
      <c r="U108" s="24">
        <v>326524</v>
      </c>
      <c r="V108" s="15" t="s">
        <v>226</v>
      </c>
    </row>
    <row r="109" spans="1:22" ht="15.75" thickTop="1" x14ac:dyDescent="0.25">
      <c r="A109" s="13"/>
      <c r="B109" s="25"/>
      <c r="C109" s="25" t="s">
        <v>226</v>
      </c>
      <c r="D109" s="27"/>
      <c r="E109" s="27"/>
      <c r="F109" s="25"/>
      <c r="G109" s="25" t="s">
        <v>226</v>
      </c>
      <c r="H109" s="27"/>
      <c r="I109" s="27"/>
      <c r="J109" s="25"/>
      <c r="K109" s="25" t="s">
        <v>226</v>
      </c>
      <c r="L109" s="27"/>
      <c r="M109" s="27"/>
      <c r="N109" s="25"/>
      <c r="O109" s="25"/>
      <c r="P109" s="27"/>
      <c r="Q109" s="27"/>
      <c r="R109" s="25"/>
      <c r="S109" s="25"/>
      <c r="T109" s="27"/>
      <c r="U109" s="27"/>
      <c r="V109" s="25"/>
    </row>
    <row r="110" spans="1:22" ht="26.25" thickBot="1" x14ac:dyDescent="0.3">
      <c r="A110" s="13"/>
      <c r="B110" s="42" t="s">
        <v>413</v>
      </c>
      <c r="C110" s="28" t="s">
        <v>226</v>
      </c>
      <c r="D110" s="22" t="s">
        <v>234</v>
      </c>
      <c r="E110" s="33" t="s">
        <v>247</v>
      </c>
      <c r="F110" s="22" t="s">
        <v>226</v>
      </c>
      <c r="G110" s="28" t="s">
        <v>226</v>
      </c>
      <c r="H110" s="20" t="s">
        <v>234</v>
      </c>
      <c r="I110" s="36">
        <v>102</v>
      </c>
      <c r="J110" s="22" t="s">
        <v>226</v>
      </c>
      <c r="K110" s="28" t="s">
        <v>226</v>
      </c>
      <c r="L110" s="20" t="s">
        <v>234</v>
      </c>
      <c r="M110" s="36">
        <v>30</v>
      </c>
      <c r="N110" s="22" t="s">
        <v>226</v>
      </c>
      <c r="O110" s="28"/>
      <c r="P110" s="22" t="s">
        <v>234</v>
      </c>
      <c r="Q110" s="33" t="s">
        <v>247</v>
      </c>
      <c r="R110" s="22" t="s">
        <v>226</v>
      </c>
      <c r="S110" s="28"/>
      <c r="T110" s="20" t="s">
        <v>234</v>
      </c>
      <c r="U110" s="21">
        <v>5295</v>
      </c>
      <c r="V110" s="22" t="s">
        <v>226</v>
      </c>
    </row>
    <row r="111" spans="1:22" ht="15.75" thickTop="1" x14ac:dyDescent="0.25">
      <c r="A111" s="13"/>
      <c r="B111" s="25"/>
      <c r="C111" s="25" t="s">
        <v>226</v>
      </c>
      <c r="D111" s="27"/>
      <c r="E111" s="27"/>
      <c r="F111" s="25"/>
      <c r="G111" s="25" t="s">
        <v>226</v>
      </c>
      <c r="H111" s="27"/>
      <c r="I111" s="27"/>
      <c r="J111" s="25"/>
      <c r="K111" s="25" t="s">
        <v>226</v>
      </c>
      <c r="L111" s="27"/>
      <c r="M111" s="27"/>
      <c r="N111" s="25"/>
      <c r="O111" s="25"/>
      <c r="P111" s="27"/>
      <c r="Q111" s="27"/>
      <c r="R111" s="25"/>
      <c r="S111" s="25"/>
      <c r="T111" s="27"/>
      <c r="U111" s="27"/>
      <c r="V111" s="25"/>
    </row>
    <row r="112" spans="1:22" ht="26.25" thickBot="1" x14ac:dyDescent="0.3">
      <c r="A112" s="13"/>
      <c r="B112" s="43" t="s">
        <v>414</v>
      </c>
      <c r="C112" s="18" t="s">
        <v>226</v>
      </c>
      <c r="D112" s="11" t="s">
        <v>234</v>
      </c>
      <c r="E112" s="24">
        <v>2250</v>
      </c>
      <c r="F112" s="15" t="s">
        <v>226</v>
      </c>
      <c r="G112" s="18" t="s">
        <v>226</v>
      </c>
      <c r="H112" s="11" t="s">
        <v>234</v>
      </c>
      <c r="I112" s="24">
        <v>21237</v>
      </c>
      <c r="J112" s="15" t="s">
        <v>226</v>
      </c>
      <c r="K112" s="18" t="s">
        <v>226</v>
      </c>
      <c r="L112" s="11" t="s">
        <v>234</v>
      </c>
      <c r="M112" s="24">
        <v>9260</v>
      </c>
      <c r="N112" s="15" t="s">
        <v>226</v>
      </c>
      <c r="O112" s="18"/>
      <c r="P112" s="15" t="s">
        <v>234</v>
      </c>
      <c r="Q112" s="35" t="s">
        <v>247</v>
      </c>
      <c r="R112" s="15" t="s">
        <v>226</v>
      </c>
      <c r="S112" s="18"/>
      <c r="T112" s="11" t="s">
        <v>234</v>
      </c>
      <c r="U112" s="24">
        <v>321229</v>
      </c>
      <c r="V112" s="15" t="s">
        <v>226</v>
      </c>
    </row>
    <row r="113" spans="1:38" ht="15.75" thickTop="1" x14ac:dyDescent="0.25">
      <c r="A113" s="13"/>
      <c r="B113" s="25"/>
      <c r="C113" s="25" t="s">
        <v>226</v>
      </c>
      <c r="D113" s="27"/>
      <c r="E113" s="27"/>
      <c r="F113" s="25"/>
      <c r="G113" s="25" t="s">
        <v>226</v>
      </c>
      <c r="H113" s="27"/>
      <c r="I113" s="27"/>
      <c r="J113" s="25"/>
      <c r="K113" s="25" t="s">
        <v>226</v>
      </c>
      <c r="L113" s="27"/>
      <c r="M113" s="27"/>
      <c r="N113" s="25"/>
      <c r="O113" s="25"/>
      <c r="P113" s="27"/>
      <c r="Q113" s="27"/>
      <c r="R113" s="25"/>
      <c r="S113" s="25"/>
      <c r="T113" s="27"/>
      <c r="U113" s="27"/>
      <c r="V113" s="25"/>
    </row>
    <row r="114" spans="1:38" x14ac:dyDescent="0.25">
      <c r="A114" s="13"/>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c r="AJ114" s="40"/>
      <c r="AK114" s="40"/>
      <c r="AL114" s="40"/>
    </row>
    <row r="115" spans="1:38" x14ac:dyDescent="0.25">
      <c r="A115" s="13"/>
      <c r="B115" s="11"/>
      <c r="C115" s="11"/>
      <c r="D115" s="11"/>
      <c r="E115" s="11"/>
      <c r="F115" s="11"/>
      <c r="G115" s="11"/>
      <c r="H115" s="11"/>
      <c r="I115" s="11"/>
      <c r="J115" s="11"/>
      <c r="K115" s="11"/>
      <c r="L115" s="11"/>
      <c r="M115" s="11"/>
      <c r="N115" s="11"/>
      <c r="O115" s="11"/>
      <c r="P115" s="11"/>
      <c r="Q115" s="11"/>
      <c r="R115" s="11"/>
    </row>
    <row r="116" spans="1:38" x14ac:dyDescent="0.25">
      <c r="A116" s="13"/>
      <c r="B116" s="18"/>
      <c r="C116" s="18" t="s">
        <v>226</v>
      </c>
      <c r="D116" s="38" t="s">
        <v>423</v>
      </c>
      <c r="E116" s="38"/>
      <c r="F116" s="38"/>
      <c r="G116" s="38"/>
      <c r="H116" s="38"/>
      <c r="I116" s="38"/>
      <c r="J116" s="38"/>
      <c r="K116" s="38"/>
      <c r="L116" s="38"/>
      <c r="M116" s="38"/>
      <c r="N116" s="38"/>
      <c r="O116" s="38"/>
      <c r="P116" s="38"/>
      <c r="Q116" s="38"/>
      <c r="R116" s="18"/>
    </row>
    <row r="117" spans="1:38" ht="15.75" thickBot="1" x14ac:dyDescent="0.3">
      <c r="A117" s="13"/>
      <c r="B117" s="18"/>
      <c r="C117" s="18" t="s">
        <v>226</v>
      </c>
      <c r="D117" s="39" t="s">
        <v>396</v>
      </c>
      <c r="E117" s="39"/>
      <c r="F117" s="39"/>
      <c r="G117" s="39"/>
      <c r="H117" s="39"/>
      <c r="I117" s="39"/>
      <c r="J117" s="39"/>
      <c r="K117" s="39"/>
      <c r="L117" s="39"/>
      <c r="M117" s="39"/>
      <c r="N117" s="39"/>
      <c r="O117" s="39"/>
      <c r="P117" s="39"/>
      <c r="Q117" s="39"/>
      <c r="R117" s="18"/>
    </row>
    <row r="118" spans="1:38" x14ac:dyDescent="0.25">
      <c r="A118" s="13"/>
      <c r="B118" s="37"/>
      <c r="C118" s="37" t="s">
        <v>226</v>
      </c>
      <c r="D118" s="53" t="s">
        <v>397</v>
      </c>
      <c r="E118" s="53"/>
      <c r="F118" s="55"/>
      <c r="G118" s="55"/>
      <c r="H118" s="53" t="s">
        <v>399</v>
      </c>
      <c r="I118" s="53"/>
      <c r="J118" s="55"/>
      <c r="K118" s="55" t="s">
        <v>226</v>
      </c>
      <c r="L118" s="50" t="s">
        <v>360</v>
      </c>
      <c r="M118" s="50"/>
      <c r="N118" s="55"/>
      <c r="O118" s="55"/>
      <c r="P118" s="50" t="s">
        <v>400</v>
      </c>
      <c r="Q118" s="50"/>
      <c r="R118" s="37"/>
    </row>
    <row r="119" spans="1:38" x14ac:dyDescent="0.25">
      <c r="A119" s="13"/>
      <c r="B119" s="37"/>
      <c r="C119" s="37"/>
      <c r="D119" s="52" t="s">
        <v>398</v>
      </c>
      <c r="E119" s="52"/>
      <c r="F119" s="37"/>
      <c r="G119" s="37"/>
      <c r="H119" s="52"/>
      <c r="I119" s="52"/>
      <c r="J119" s="37"/>
      <c r="K119" s="37"/>
      <c r="L119" s="38"/>
      <c r="M119" s="38"/>
      <c r="N119" s="37"/>
      <c r="O119" s="37"/>
      <c r="P119" s="38" t="s">
        <v>401</v>
      </c>
      <c r="Q119" s="38"/>
      <c r="R119" s="37"/>
    </row>
    <row r="120" spans="1:38" ht="15.75" thickBot="1" x14ac:dyDescent="0.3">
      <c r="A120" s="13"/>
      <c r="B120" s="37"/>
      <c r="C120" s="37"/>
      <c r="D120" s="54"/>
      <c r="E120" s="54"/>
      <c r="F120" s="37"/>
      <c r="G120" s="37"/>
      <c r="H120" s="54"/>
      <c r="I120" s="54"/>
      <c r="J120" s="37"/>
      <c r="K120" s="37"/>
      <c r="L120" s="39"/>
      <c r="M120" s="39"/>
      <c r="N120" s="37"/>
      <c r="O120" s="37"/>
      <c r="P120" s="39" t="s">
        <v>402</v>
      </c>
      <c r="Q120" s="39"/>
      <c r="R120" s="37"/>
    </row>
    <row r="121" spans="1:38" x14ac:dyDescent="0.25">
      <c r="A121" s="13"/>
      <c r="B121" s="11"/>
      <c r="C121" s="14"/>
      <c r="D121" s="14"/>
      <c r="E121" s="14"/>
      <c r="F121" s="14"/>
      <c r="G121" s="14"/>
      <c r="H121" s="14"/>
      <c r="I121" s="14"/>
      <c r="J121" s="14"/>
      <c r="K121" s="14"/>
      <c r="L121" s="14"/>
      <c r="M121" s="14"/>
      <c r="N121" s="14"/>
      <c r="O121" s="14"/>
      <c r="P121" s="14"/>
      <c r="Q121" s="14"/>
      <c r="R121" s="14"/>
    </row>
    <row r="122" spans="1:38" x14ac:dyDescent="0.25">
      <c r="A122" s="13"/>
      <c r="B122" s="44" t="s">
        <v>403</v>
      </c>
      <c r="C122" s="20" t="s">
        <v>226</v>
      </c>
      <c r="D122" s="20"/>
      <c r="E122" s="20"/>
      <c r="F122" s="20"/>
      <c r="G122" s="20"/>
      <c r="H122" s="20"/>
      <c r="I122" s="20"/>
      <c r="J122" s="20"/>
      <c r="K122" s="20" t="s">
        <v>226</v>
      </c>
      <c r="L122" s="20"/>
      <c r="M122" s="20"/>
      <c r="N122" s="20"/>
      <c r="O122" s="20"/>
      <c r="P122" s="20"/>
      <c r="Q122" s="20"/>
      <c r="R122" s="20"/>
    </row>
    <row r="123" spans="1:38" x14ac:dyDescent="0.25">
      <c r="A123" s="13"/>
      <c r="B123" s="43" t="s">
        <v>404</v>
      </c>
      <c r="C123" s="11" t="s">
        <v>226</v>
      </c>
      <c r="D123" s="11" t="s">
        <v>234</v>
      </c>
      <c r="E123" s="24">
        <v>1616</v>
      </c>
      <c r="F123" s="15" t="s">
        <v>226</v>
      </c>
      <c r="G123" s="11"/>
      <c r="H123" s="11" t="s">
        <v>234</v>
      </c>
      <c r="I123" s="34">
        <v>797</v>
      </c>
      <c r="J123" s="15" t="s">
        <v>226</v>
      </c>
      <c r="K123" s="11" t="s">
        <v>226</v>
      </c>
      <c r="L123" s="11" t="s">
        <v>234</v>
      </c>
      <c r="M123" s="34">
        <v>838</v>
      </c>
      <c r="N123" s="15" t="s">
        <v>226</v>
      </c>
      <c r="O123" s="11"/>
      <c r="P123" s="11" t="s">
        <v>234</v>
      </c>
      <c r="Q123" s="34">
        <v>90</v>
      </c>
      <c r="R123" s="15" t="s">
        <v>226</v>
      </c>
    </row>
    <row r="124" spans="1:38" x14ac:dyDescent="0.25">
      <c r="A124" s="13"/>
      <c r="B124" s="46" t="s">
        <v>405</v>
      </c>
      <c r="C124" s="20" t="s">
        <v>226</v>
      </c>
      <c r="D124" s="20"/>
      <c r="E124" s="36">
        <v>75</v>
      </c>
      <c r="F124" s="22" t="s">
        <v>226</v>
      </c>
      <c r="G124" s="20"/>
      <c r="H124" s="20"/>
      <c r="I124" s="36">
        <v>17</v>
      </c>
      <c r="J124" s="22" t="s">
        <v>226</v>
      </c>
      <c r="K124" s="20" t="s">
        <v>226</v>
      </c>
      <c r="L124" s="20"/>
      <c r="M124" s="36">
        <v>63</v>
      </c>
      <c r="N124" s="22" t="s">
        <v>226</v>
      </c>
      <c r="O124" s="20"/>
      <c r="P124" s="22"/>
      <c r="Q124" s="33" t="s">
        <v>247</v>
      </c>
      <c r="R124" s="22" t="s">
        <v>226</v>
      </c>
    </row>
    <row r="125" spans="1:38" x14ac:dyDescent="0.25">
      <c r="A125" s="13"/>
      <c r="B125" s="47" t="s">
        <v>408</v>
      </c>
      <c r="C125" s="11" t="s">
        <v>226</v>
      </c>
      <c r="D125" s="11"/>
      <c r="E125" s="34" t="s">
        <v>424</v>
      </c>
      <c r="F125" s="15" t="s">
        <v>288</v>
      </c>
      <c r="G125" s="11"/>
      <c r="H125" s="15"/>
      <c r="I125" s="35" t="s">
        <v>247</v>
      </c>
      <c r="J125" s="15" t="s">
        <v>226</v>
      </c>
      <c r="K125" s="11" t="s">
        <v>226</v>
      </c>
      <c r="L125" s="11"/>
      <c r="M125" s="34" t="s">
        <v>425</v>
      </c>
      <c r="N125" s="15" t="s">
        <v>288</v>
      </c>
      <c r="O125" s="11"/>
      <c r="P125" s="15"/>
      <c r="Q125" s="35" t="s">
        <v>247</v>
      </c>
      <c r="R125" s="15" t="s">
        <v>226</v>
      </c>
    </row>
    <row r="126" spans="1:38" ht="15.75" thickBot="1" x14ac:dyDescent="0.3">
      <c r="A126" s="13"/>
      <c r="B126" s="46" t="s">
        <v>411</v>
      </c>
      <c r="C126" s="20" t="s">
        <v>226</v>
      </c>
      <c r="D126" s="20"/>
      <c r="E126" s="36">
        <v>46</v>
      </c>
      <c r="F126" s="22" t="s">
        <v>226</v>
      </c>
      <c r="G126" s="20"/>
      <c r="H126" s="22"/>
      <c r="I126" s="33" t="s">
        <v>247</v>
      </c>
      <c r="J126" s="22" t="s">
        <v>226</v>
      </c>
      <c r="K126" s="20" t="s">
        <v>226</v>
      </c>
      <c r="L126" s="22"/>
      <c r="M126" s="33" t="s">
        <v>247</v>
      </c>
      <c r="N126" s="22" t="s">
        <v>226</v>
      </c>
      <c r="O126" s="20"/>
      <c r="P126" s="22"/>
      <c r="Q126" s="33" t="s">
        <v>247</v>
      </c>
      <c r="R126" s="22" t="s">
        <v>226</v>
      </c>
    </row>
    <row r="127" spans="1:38" x14ac:dyDescent="0.25">
      <c r="A127" s="13"/>
      <c r="B127" s="25"/>
      <c r="C127" s="25" t="s">
        <v>226</v>
      </c>
      <c r="D127" s="26"/>
      <c r="E127" s="26"/>
      <c r="F127" s="25"/>
      <c r="G127" s="25"/>
      <c r="H127" s="26"/>
      <c r="I127" s="26"/>
      <c r="J127" s="25"/>
      <c r="K127" s="25" t="s">
        <v>226</v>
      </c>
      <c r="L127" s="26"/>
      <c r="M127" s="26"/>
      <c r="N127" s="25"/>
      <c r="O127" s="25"/>
      <c r="P127" s="26"/>
      <c r="Q127" s="26"/>
      <c r="R127" s="25"/>
    </row>
    <row r="128" spans="1:38" ht="15.75" thickBot="1" x14ac:dyDescent="0.3">
      <c r="A128" s="13"/>
      <c r="B128" s="43" t="s">
        <v>412</v>
      </c>
      <c r="C128" s="18" t="s">
        <v>226</v>
      </c>
      <c r="D128" s="11" t="s">
        <v>234</v>
      </c>
      <c r="E128" s="24">
        <v>1486</v>
      </c>
      <c r="F128" s="15" t="s">
        <v>226</v>
      </c>
      <c r="G128" s="18"/>
      <c r="H128" s="11" t="s">
        <v>234</v>
      </c>
      <c r="I128" s="34">
        <v>814</v>
      </c>
      <c r="J128" s="15" t="s">
        <v>226</v>
      </c>
      <c r="K128" s="18" t="s">
        <v>226</v>
      </c>
      <c r="L128" s="11" t="s">
        <v>234</v>
      </c>
      <c r="M128" s="34">
        <v>873</v>
      </c>
      <c r="N128" s="15" t="s">
        <v>226</v>
      </c>
      <c r="O128" s="18"/>
      <c r="P128" s="11" t="s">
        <v>234</v>
      </c>
      <c r="Q128" s="34">
        <v>90</v>
      </c>
      <c r="R128" s="15" t="s">
        <v>226</v>
      </c>
    </row>
    <row r="129" spans="1:38" ht="15.75" thickTop="1" x14ac:dyDescent="0.25">
      <c r="A129" s="13"/>
      <c r="B129" s="25"/>
      <c r="C129" s="25" t="s">
        <v>226</v>
      </c>
      <c r="D129" s="27"/>
      <c r="E129" s="27"/>
      <c r="F129" s="25"/>
      <c r="G129" s="25"/>
      <c r="H129" s="27"/>
      <c r="I129" s="27"/>
      <c r="J129" s="25"/>
      <c r="K129" s="25" t="s">
        <v>226</v>
      </c>
      <c r="L129" s="27"/>
      <c r="M129" s="27"/>
      <c r="N129" s="25"/>
      <c r="O129" s="25"/>
      <c r="P129" s="27"/>
      <c r="Q129" s="27"/>
      <c r="R129" s="25"/>
    </row>
    <row r="130" spans="1:38" ht="26.25" thickBot="1" x14ac:dyDescent="0.3">
      <c r="A130" s="13"/>
      <c r="B130" s="42" t="s">
        <v>413</v>
      </c>
      <c r="C130" s="28" t="s">
        <v>226</v>
      </c>
      <c r="D130" s="20" t="s">
        <v>234</v>
      </c>
      <c r="E130" s="36">
        <v>267</v>
      </c>
      <c r="F130" s="22" t="s">
        <v>226</v>
      </c>
      <c r="G130" s="28"/>
      <c r="H130" s="22" t="s">
        <v>234</v>
      </c>
      <c r="I130" s="33" t="s">
        <v>247</v>
      </c>
      <c r="J130" s="22" t="s">
        <v>226</v>
      </c>
      <c r="K130" s="28" t="s">
        <v>226</v>
      </c>
      <c r="L130" s="22" t="s">
        <v>234</v>
      </c>
      <c r="M130" s="33" t="s">
        <v>247</v>
      </c>
      <c r="N130" s="22" t="s">
        <v>226</v>
      </c>
      <c r="O130" s="28"/>
      <c r="P130" s="22" t="s">
        <v>234</v>
      </c>
      <c r="Q130" s="33" t="s">
        <v>247</v>
      </c>
      <c r="R130" s="22" t="s">
        <v>226</v>
      </c>
    </row>
    <row r="131" spans="1:38" ht="15.75" thickTop="1" x14ac:dyDescent="0.25">
      <c r="A131" s="13"/>
      <c r="B131" s="25"/>
      <c r="C131" s="25" t="s">
        <v>226</v>
      </c>
      <c r="D131" s="27"/>
      <c r="E131" s="27"/>
      <c r="F131" s="25"/>
      <c r="G131" s="25"/>
      <c r="H131" s="27"/>
      <c r="I131" s="27"/>
      <c r="J131" s="25"/>
      <c r="K131" s="25" t="s">
        <v>226</v>
      </c>
      <c r="L131" s="27"/>
      <c r="M131" s="27"/>
      <c r="N131" s="25"/>
      <c r="O131" s="25"/>
      <c r="P131" s="27"/>
      <c r="Q131" s="27"/>
      <c r="R131" s="25"/>
    </row>
    <row r="132" spans="1:38" ht="26.25" thickBot="1" x14ac:dyDescent="0.3">
      <c r="A132" s="13"/>
      <c r="B132" s="43" t="s">
        <v>414</v>
      </c>
      <c r="C132" s="18" t="s">
        <v>226</v>
      </c>
      <c r="D132" s="11" t="s">
        <v>234</v>
      </c>
      <c r="E132" s="24">
        <v>1219</v>
      </c>
      <c r="F132" s="15" t="s">
        <v>226</v>
      </c>
      <c r="G132" s="18"/>
      <c r="H132" s="11" t="s">
        <v>234</v>
      </c>
      <c r="I132" s="34">
        <v>814</v>
      </c>
      <c r="J132" s="15" t="s">
        <v>226</v>
      </c>
      <c r="K132" s="18" t="s">
        <v>226</v>
      </c>
      <c r="L132" s="11" t="s">
        <v>234</v>
      </c>
      <c r="M132" s="34">
        <v>873</v>
      </c>
      <c r="N132" s="15" t="s">
        <v>226</v>
      </c>
      <c r="O132" s="18"/>
      <c r="P132" s="11" t="s">
        <v>234</v>
      </c>
      <c r="Q132" s="34">
        <v>90</v>
      </c>
      <c r="R132" s="15" t="s">
        <v>226</v>
      </c>
    </row>
    <row r="133" spans="1:38" ht="15.75" thickTop="1" x14ac:dyDescent="0.25">
      <c r="A133" s="13"/>
      <c r="B133" s="25"/>
      <c r="C133" s="25" t="s">
        <v>226</v>
      </c>
      <c r="D133" s="27"/>
      <c r="E133" s="27"/>
      <c r="F133" s="25"/>
      <c r="G133" s="25"/>
      <c r="H133" s="27"/>
      <c r="I133" s="27"/>
      <c r="J133" s="25"/>
      <c r="K133" s="25" t="s">
        <v>226</v>
      </c>
      <c r="L133" s="27"/>
      <c r="M133" s="27"/>
      <c r="N133" s="25"/>
      <c r="O133" s="25"/>
      <c r="P133" s="27"/>
      <c r="Q133" s="27"/>
      <c r="R133" s="25"/>
    </row>
    <row r="134" spans="1:38" x14ac:dyDescent="0.25">
      <c r="A134" s="13"/>
      <c r="B134" s="11"/>
      <c r="C134" s="14"/>
      <c r="D134" s="14"/>
      <c r="E134" s="14"/>
      <c r="F134" s="14"/>
      <c r="G134" s="14"/>
      <c r="H134" s="14"/>
      <c r="I134" s="14"/>
      <c r="J134" s="14"/>
      <c r="K134" s="14"/>
      <c r="L134" s="14"/>
      <c r="M134" s="14"/>
      <c r="N134" s="14"/>
      <c r="O134" s="14"/>
      <c r="P134" s="14"/>
      <c r="Q134" s="14"/>
      <c r="R134" s="14"/>
    </row>
    <row r="135" spans="1:38" x14ac:dyDescent="0.25">
      <c r="A135" s="13"/>
      <c r="B135" s="44" t="s">
        <v>415</v>
      </c>
      <c r="C135" s="28" t="s">
        <v>226</v>
      </c>
      <c r="D135" s="20"/>
      <c r="E135" s="20"/>
      <c r="F135" s="20"/>
      <c r="G135" s="28"/>
      <c r="H135" s="20"/>
      <c r="I135" s="20"/>
      <c r="J135" s="20"/>
      <c r="K135" s="28" t="s">
        <v>226</v>
      </c>
      <c r="L135" s="20"/>
      <c r="M135" s="20"/>
      <c r="N135" s="20"/>
      <c r="O135" s="28"/>
      <c r="P135" s="20"/>
      <c r="Q135" s="20"/>
      <c r="R135" s="20"/>
    </row>
    <row r="136" spans="1:38" x14ac:dyDescent="0.25">
      <c r="A136" s="13"/>
      <c r="B136" s="11"/>
      <c r="C136" s="14"/>
      <c r="D136" s="14"/>
      <c r="E136" s="14"/>
      <c r="F136" s="14"/>
      <c r="G136" s="14"/>
      <c r="H136" s="14"/>
      <c r="I136" s="14"/>
      <c r="J136" s="14"/>
      <c r="K136" s="14"/>
      <c r="L136" s="14"/>
      <c r="M136" s="14"/>
      <c r="N136" s="14"/>
      <c r="O136" s="14"/>
      <c r="P136" s="14"/>
      <c r="Q136" s="14"/>
      <c r="R136" s="14"/>
    </row>
    <row r="137" spans="1:38" ht="15.75" thickBot="1" x14ac:dyDescent="0.3">
      <c r="A137" s="13"/>
      <c r="B137" s="43" t="s">
        <v>416</v>
      </c>
      <c r="C137" s="18" t="s">
        <v>226</v>
      </c>
      <c r="D137" s="11" t="s">
        <v>234</v>
      </c>
      <c r="E137" s="24">
        <v>148684</v>
      </c>
      <c r="F137" s="15" t="s">
        <v>226</v>
      </c>
      <c r="G137" s="18"/>
      <c r="H137" s="11" t="s">
        <v>234</v>
      </c>
      <c r="I137" s="24">
        <v>59631</v>
      </c>
      <c r="J137" s="15" t="s">
        <v>226</v>
      </c>
      <c r="K137" s="18" t="s">
        <v>226</v>
      </c>
      <c r="L137" s="11" t="s">
        <v>234</v>
      </c>
      <c r="M137" s="24">
        <v>77522</v>
      </c>
      <c r="N137" s="15" t="s">
        <v>226</v>
      </c>
      <c r="O137" s="18"/>
      <c r="P137" s="11" t="s">
        <v>234</v>
      </c>
      <c r="Q137" s="24">
        <v>7808</v>
      </c>
      <c r="R137" s="15" t="s">
        <v>226</v>
      </c>
    </row>
    <row r="138" spans="1:38" ht="15.75" thickTop="1" x14ac:dyDescent="0.25">
      <c r="A138" s="13"/>
      <c r="B138" s="25"/>
      <c r="C138" s="25" t="s">
        <v>226</v>
      </c>
      <c r="D138" s="27"/>
      <c r="E138" s="27"/>
      <c r="F138" s="25"/>
      <c r="G138" s="25"/>
      <c r="H138" s="27"/>
      <c r="I138" s="27"/>
      <c r="J138" s="25"/>
      <c r="K138" s="25" t="s">
        <v>226</v>
      </c>
      <c r="L138" s="27"/>
      <c r="M138" s="27"/>
      <c r="N138" s="25"/>
      <c r="O138" s="25"/>
      <c r="P138" s="27"/>
      <c r="Q138" s="27"/>
      <c r="R138" s="25"/>
    </row>
    <row r="139" spans="1:38" ht="26.25" thickBot="1" x14ac:dyDescent="0.3">
      <c r="A139" s="13"/>
      <c r="B139" s="42" t="s">
        <v>413</v>
      </c>
      <c r="C139" s="28" t="s">
        <v>226</v>
      </c>
      <c r="D139" s="20" t="s">
        <v>234</v>
      </c>
      <c r="E139" s="21">
        <v>3435</v>
      </c>
      <c r="F139" s="22" t="s">
        <v>226</v>
      </c>
      <c r="G139" s="28"/>
      <c r="H139" s="20" t="s">
        <v>234</v>
      </c>
      <c r="I139" s="21">
        <v>1669</v>
      </c>
      <c r="J139" s="22" t="s">
        <v>226</v>
      </c>
      <c r="K139" s="28" t="s">
        <v>226</v>
      </c>
      <c r="L139" s="20" t="s">
        <v>234</v>
      </c>
      <c r="M139" s="36">
        <v>59</v>
      </c>
      <c r="N139" s="22" t="s">
        <v>226</v>
      </c>
      <c r="O139" s="28"/>
      <c r="P139" s="22" t="s">
        <v>234</v>
      </c>
      <c r="Q139" s="33" t="s">
        <v>247</v>
      </c>
      <c r="R139" s="22" t="s">
        <v>226</v>
      </c>
    </row>
    <row r="140" spans="1:38" ht="15.75" thickTop="1" x14ac:dyDescent="0.25">
      <c r="A140" s="13"/>
      <c r="B140" s="25"/>
      <c r="C140" s="25" t="s">
        <v>226</v>
      </c>
      <c r="D140" s="27"/>
      <c r="E140" s="27"/>
      <c r="F140" s="25"/>
      <c r="G140" s="25"/>
      <c r="H140" s="27"/>
      <c r="I140" s="27"/>
      <c r="J140" s="25"/>
      <c r="K140" s="25" t="s">
        <v>226</v>
      </c>
      <c r="L140" s="27"/>
      <c r="M140" s="27"/>
      <c r="N140" s="25"/>
      <c r="O140" s="25"/>
      <c r="P140" s="27"/>
      <c r="Q140" s="27"/>
      <c r="R140" s="25"/>
    </row>
    <row r="141" spans="1:38" ht="26.25" thickBot="1" x14ac:dyDescent="0.3">
      <c r="A141" s="13"/>
      <c r="B141" s="43" t="s">
        <v>414</v>
      </c>
      <c r="C141" s="18" t="s">
        <v>226</v>
      </c>
      <c r="D141" s="11" t="s">
        <v>234</v>
      </c>
      <c r="E141" s="24">
        <v>145249</v>
      </c>
      <c r="F141" s="15" t="s">
        <v>226</v>
      </c>
      <c r="G141" s="18"/>
      <c r="H141" s="11" t="s">
        <v>234</v>
      </c>
      <c r="I141" s="24">
        <v>57962</v>
      </c>
      <c r="J141" s="15" t="s">
        <v>226</v>
      </c>
      <c r="K141" s="18" t="s">
        <v>226</v>
      </c>
      <c r="L141" s="11" t="s">
        <v>234</v>
      </c>
      <c r="M141" s="24">
        <v>77463</v>
      </c>
      <c r="N141" s="15" t="s">
        <v>226</v>
      </c>
      <c r="O141" s="18"/>
      <c r="P141" s="11" t="s">
        <v>234</v>
      </c>
      <c r="Q141" s="24">
        <v>7808</v>
      </c>
      <c r="R141" s="15" t="s">
        <v>226</v>
      </c>
    </row>
    <row r="142" spans="1:38" ht="15.75" thickTop="1" x14ac:dyDescent="0.25">
      <c r="A142" s="13"/>
      <c r="B142" s="25"/>
      <c r="C142" s="25" t="s">
        <v>226</v>
      </c>
      <c r="D142" s="27"/>
      <c r="E142" s="27"/>
      <c r="F142" s="25"/>
      <c r="G142" s="25"/>
      <c r="H142" s="27"/>
      <c r="I142" s="27"/>
      <c r="J142" s="25"/>
      <c r="K142" s="25" t="s">
        <v>226</v>
      </c>
      <c r="L142" s="27"/>
      <c r="M142" s="27"/>
      <c r="N142" s="25"/>
      <c r="O142" s="25"/>
      <c r="P142" s="27"/>
      <c r="Q142" s="27"/>
      <c r="R142" s="25"/>
    </row>
    <row r="143" spans="1:38" ht="15.75" x14ac:dyDescent="0.25">
      <c r="A143" s="13"/>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c r="AE143" s="41"/>
      <c r="AF143" s="41"/>
      <c r="AG143" s="41"/>
      <c r="AH143" s="41"/>
      <c r="AI143" s="41"/>
      <c r="AJ143" s="41"/>
      <c r="AK143" s="41"/>
      <c r="AL143" s="41"/>
    </row>
    <row r="144" spans="1:38" x14ac:dyDescent="0.25">
      <c r="A144" s="13"/>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3"/>
      <c r="B145" s="18"/>
      <c r="C145" s="18" t="s">
        <v>226</v>
      </c>
      <c r="D145" s="38" t="s">
        <v>426</v>
      </c>
      <c r="E145" s="38"/>
      <c r="F145" s="38"/>
      <c r="G145" s="38"/>
      <c r="H145" s="38"/>
      <c r="I145" s="38"/>
      <c r="J145" s="38"/>
      <c r="K145" s="38"/>
      <c r="L145" s="38"/>
      <c r="M145" s="38"/>
      <c r="N145" s="38"/>
      <c r="O145" s="38"/>
      <c r="P145" s="38"/>
      <c r="Q145" s="38"/>
      <c r="R145" s="38"/>
      <c r="S145" s="38"/>
      <c r="T145" s="38"/>
      <c r="U145" s="38"/>
      <c r="V145" s="18"/>
    </row>
    <row r="146" spans="1:22" ht="15.75" thickBot="1" x14ac:dyDescent="0.3">
      <c r="A146" s="13"/>
      <c r="B146" s="18"/>
      <c r="C146" s="18" t="s">
        <v>226</v>
      </c>
      <c r="D146" s="39" t="s">
        <v>362</v>
      </c>
      <c r="E146" s="39"/>
      <c r="F146" s="18"/>
      <c r="G146" s="18" t="s">
        <v>226</v>
      </c>
      <c r="H146" s="39" t="s">
        <v>360</v>
      </c>
      <c r="I146" s="39"/>
      <c r="J146" s="18"/>
      <c r="K146" s="18" t="s">
        <v>226</v>
      </c>
      <c r="L146" s="39" t="s">
        <v>363</v>
      </c>
      <c r="M146" s="39"/>
      <c r="N146" s="18"/>
      <c r="O146" s="18"/>
      <c r="P146" s="39" t="s">
        <v>418</v>
      </c>
      <c r="Q146" s="39"/>
      <c r="R146" s="18"/>
      <c r="S146" s="18"/>
      <c r="T146" s="39" t="s">
        <v>138</v>
      </c>
      <c r="U146" s="39"/>
      <c r="V146" s="18"/>
    </row>
    <row r="147" spans="1:22" x14ac:dyDescent="0.25">
      <c r="A147" s="13"/>
      <c r="B147" s="11"/>
      <c r="C147" s="14"/>
      <c r="D147" s="14"/>
      <c r="E147" s="14"/>
      <c r="F147" s="14"/>
      <c r="G147" s="14"/>
      <c r="H147" s="14"/>
      <c r="I147" s="14"/>
      <c r="J147" s="14"/>
      <c r="K147" s="14"/>
      <c r="L147" s="14"/>
      <c r="M147" s="14"/>
      <c r="N147" s="14"/>
      <c r="O147" s="14"/>
      <c r="P147" s="14"/>
      <c r="Q147" s="14"/>
      <c r="R147" s="14"/>
      <c r="S147" s="14"/>
      <c r="T147" s="14"/>
      <c r="U147" s="14"/>
      <c r="V147" s="14"/>
    </row>
    <row r="148" spans="1:22" x14ac:dyDescent="0.25">
      <c r="A148" s="13"/>
      <c r="B148" s="44" t="s">
        <v>403</v>
      </c>
      <c r="C148" s="20" t="s">
        <v>226</v>
      </c>
      <c r="D148" s="20"/>
      <c r="E148" s="20"/>
      <c r="F148" s="20"/>
      <c r="G148" s="20" t="s">
        <v>226</v>
      </c>
      <c r="H148" s="20"/>
      <c r="I148" s="20"/>
      <c r="J148" s="20"/>
      <c r="K148" s="20" t="s">
        <v>226</v>
      </c>
      <c r="L148" s="20"/>
      <c r="M148" s="20"/>
      <c r="N148" s="20"/>
      <c r="O148" s="20"/>
      <c r="P148" s="20"/>
      <c r="Q148" s="20"/>
      <c r="R148" s="20"/>
      <c r="S148" s="20"/>
      <c r="T148" s="20"/>
      <c r="U148" s="20"/>
      <c r="V148" s="20"/>
    </row>
    <row r="149" spans="1:22" x14ac:dyDescent="0.25">
      <c r="A149" s="13"/>
      <c r="B149" s="43" t="s">
        <v>404</v>
      </c>
      <c r="C149" s="11" t="s">
        <v>226</v>
      </c>
      <c r="D149" s="11" t="s">
        <v>234</v>
      </c>
      <c r="E149" s="34">
        <v>24</v>
      </c>
      <c r="F149" s="15" t="s">
        <v>226</v>
      </c>
      <c r="G149" s="11" t="s">
        <v>226</v>
      </c>
      <c r="H149" s="11" t="s">
        <v>234</v>
      </c>
      <c r="I149" s="34">
        <v>431</v>
      </c>
      <c r="J149" s="15" t="s">
        <v>226</v>
      </c>
      <c r="K149" s="11" t="s">
        <v>226</v>
      </c>
      <c r="L149" s="11" t="s">
        <v>234</v>
      </c>
      <c r="M149" s="34">
        <v>104</v>
      </c>
      <c r="N149" s="15" t="s">
        <v>226</v>
      </c>
      <c r="O149" s="11"/>
      <c r="P149" s="11" t="s">
        <v>234</v>
      </c>
      <c r="Q149" s="34">
        <v>38</v>
      </c>
      <c r="R149" s="15" t="s">
        <v>226</v>
      </c>
      <c r="S149" s="11"/>
      <c r="T149" s="11" t="s">
        <v>234</v>
      </c>
      <c r="U149" s="24">
        <v>3938</v>
      </c>
      <c r="V149" s="15" t="s">
        <v>226</v>
      </c>
    </row>
    <row r="150" spans="1:22" x14ac:dyDescent="0.25">
      <c r="A150" s="13"/>
      <c r="B150" s="46" t="s">
        <v>405</v>
      </c>
      <c r="C150" s="20" t="s">
        <v>226</v>
      </c>
      <c r="D150" s="20"/>
      <c r="E150" s="36">
        <v>6</v>
      </c>
      <c r="F150" s="22" t="s">
        <v>226</v>
      </c>
      <c r="G150" s="20" t="s">
        <v>226</v>
      </c>
      <c r="H150" s="20"/>
      <c r="I150" s="36">
        <v>95</v>
      </c>
      <c r="J150" s="22" t="s">
        <v>226</v>
      </c>
      <c r="K150" s="20" t="s">
        <v>226</v>
      </c>
      <c r="L150" s="20"/>
      <c r="M150" s="36">
        <v>2</v>
      </c>
      <c r="N150" s="22" t="s">
        <v>226</v>
      </c>
      <c r="O150" s="20"/>
      <c r="P150" s="20"/>
      <c r="Q150" s="36" t="s">
        <v>427</v>
      </c>
      <c r="R150" s="22" t="s">
        <v>288</v>
      </c>
      <c r="S150" s="20"/>
      <c r="T150" s="20"/>
      <c r="U150" s="36">
        <v>226</v>
      </c>
      <c r="V150" s="22" t="s">
        <v>226</v>
      </c>
    </row>
    <row r="151" spans="1:22" x14ac:dyDescent="0.25">
      <c r="A151" s="13"/>
      <c r="B151" s="47" t="s">
        <v>408</v>
      </c>
      <c r="C151" s="11" t="s">
        <v>226</v>
      </c>
      <c r="D151" s="15"/>
      <c r="E151" s="35" t="s">
        <v>247</v>
      </c>
      <c r="F151" s="15" t="s">
        <v>226</v>
      </c>
      <c r="G151" s="11" t="s">
        <v>226</v>
      </c>
      <c r="H151" s="15"/>
      <c r="I151" s="35" t="s">
        <v>247</v>
      </c>
      <c r="J151" s="15" t="s">
        <v>226</v>
      </c>
      <c r="K151" s="11" t="s">
        <v>226</v>
      </c>
      <c r="L151" s="11"/>
      <c r="M151" s="34" t="s">
        <v>425</v>
      </c>
      <c r="N151" s="15" t="s">
        <v>288</v>
      </c>
      <c r="O151" s="11"/>
      <c r="P151" s="15"/>
      <c r="Q151" s="35" t="s">
        <v>247</v>
      </c>
      <c r="R151" s="15" t="s">
        <v>226</v>
      </c>
      <c r="S151" s="11"/>
      <c r="T151" s="11"/>
      <c r="U151" s="34" t="s">
        <v>428</v>
      </c>
      <c r="V151" s="15" t="s">
        <v>288</v>
      </c>
    </row>
    <row r="152" spans="1:22" ht="15.75" thickBot="1" x14ac:dyDescent="0.3">
      <c r="A152" s="13"/>
      <c r="B152" s="46" t="s">
        <v>411</v>
      </c>
      <c r="C152" s="20" t="s">
        <v>226</v>
      </c>
      <c r="D152" s="22"/>
      <c r="E152" s="33" t="s">
        <v>247</v>
      </c>
      <c r="F152" s="22" t="s">
        <v>226</v>
      </c>
      <c r="G152" s="20" t="s">
        <v>226</v>
      </c>
      <c r="H152" s="22"/>
      <c r="I152" s="33" t="s">
        <v>247</v>
      </c>
      <c r="J152" s="22" t="s">
        <v>226</v>
      </c>
      <c r="K152" s="20" t="s">
        <v>226</v>
      </c>
      <c r="L152" s="20"/>
      <c r="M152" s="36">
        <v>3</v>
      </c>
      <c r="N152" s="22" t="s">
        <v>226</v>
      </c>
      <c r="O152" s="20"/>
      <c r="P152" s="22"/>
      <c r="Q152" s="33" t="s">
        <v>247</v>
      </c>
      <c r="R152" s="22" t="s">
        <v>226</v>
      </c>
      <c r="S152" s="20"/>
      <c r="T152" s="20"/>
      <c r="U152" s="36">
        <v>49</v>
      </c>
      <c r="V152" s="22" t="s">
        <v>226</v>
      </c>
    </row>
    <row r="153" spans="1:22" x14ac:dyDescent="0.25">
      <c r="A153" s="13"/>
      <c r="B153" s="25"/>
      <c r="C153" s="25" t="s">
        <v>226</v>
      </c>
      <c r="D153" s="26"/>
      <c r="E153" s="26"/>
      <c r="F153" s="25"/>
      <c r="G153" s="25" t="s">
        <v>226</v>
      </c>
      <c r="H153" s="26"/>
      <c r="I153" s="26"/>
      <c r="J153" s="25"/>
      <c r="K153" s="25" t="s">
        <v>226</v>
      </c>
      <c r="L153" s="26"/>
      <c r="M153" s="26"/>
      <c r="N153" s="25"/>
      <c r="O153" s="25"/>
      <c r="P153" s="26"/>
      <c r="Q153" s="26"/>
      <c r="R153" s="25"/>
      <c r="S153" s="25"/>
      <c r="T153" s="26"/>
      <c r="U153" s="26"/>
      <c r="V153" s="25"/>
    </row>
    <row r="154" spans="1:22" ht="15.75" thickBot="1" x14ac:dyDescent="0.3">
      <c r="A154" s="13"/>
      <c r="B154" s="43" t="s">
        <v>412</v>
      </c>
      <c r="C154" s="18" t="s">
        <v>226</v>
      </c>
      <c r="D154" s="11" t="s">
        <v>234</v>
      </c>
      <c r="E154" s="34">
        <v>30</v>
      </c>
      <c r="F154" s="15" t="s">
        <v>226</v>
      </c>
      <c r="G154" s="18" t="s">
        <v>226</v>
      </c>
      <c r="H154" s="11" t="s">
        <v>234</v>
      </c>
      <c r="I154" s="34">
        <v>526</v>
      </c>
      <c r="J154" s="15" t="s">
        <v>226</v>
      </c>
      <c r="K154" s="18" t="s">
        <v>226</v>
      </c>
      <c r="L154" s="11" t="s">
        <v>234</v>
      </c>
      <c r="M154" s="34">
        <v>81</v>
      </c>
      <c r="N154" s="15" t="s">
        <v>226</v>
      </c>
      <c r="O154" s="18"/>
      <c r="P154" s="11" t="s">
        <v>234</v>
      </c>
      <c r="Q154" s="34">
        <v>6</v>
      </c>
      <c r="R154" s="15" t="s">
        <v>226</v>
      </c>
      <c r="S154" s="18"/>
      <c r="T154" s="11" t="s">
        <v>234</v>
      </c>
      <c r="U154" s="24">
        <v>3906</v>
      </c>
      <c r="V154" s="15" t="s">
        <v>226</v>
      </c>
    </row>
    <row r="155" spans="1:22" ht="15.75" thickTop="1" x14ac:dyDescent="0.25">
      <c r="A155" s="13"/>
      <c r="B155" s="25"/>
      <c r="C155" s="25" t="s">
        <v>226</v>
      </c>
      <c r="D155" s="27"/>
      <c r="E155" s="27"/>
      <c r="F155" s="25"/>
      <c r="G155" s="25" t="s">
        <v>226</v>
      </c>
      <c r="H155" s="27"/>
      <c r="I155" s="27"/>
      <c r="J155" s="25"/>
      <c r="K155" s="25" t="s">
        <v>226</v>
      </c>
      <c r="L155" s="27"/>
      <c r="M155" s="27"/>
      <c r="N155" s="25"/>
      <c r="O155" s="25"/>
      <c r="P155" s="27"/>
      <c r="Q155" s="27"/>
      <c r="R155" s="25"/>
      <c r="S155" s="25"/>
      <c r="T155" s="27"/>
      <c r="U155" s="27"/>
      <c r="V155" s="25"/>
    </row>
    <row r="156" spans="1:22" ht="26.25" thickBot="1" x14ac:dyDescent="0.3">
      <c r="A156" s="13"/>
      <c r="B156" s="42" t="s">
        <v>413</v>
      </c>
      <c r="C156" s="28" t="s">
        <v>226</v>
      </c>
      <c r="D156" s="22" t="s">
        <v>234</v>
      </c>
      <c r="E156" s="33" t="s">
        <v>247</v>
      </c>
      <c r="F156" s="22" t="s">
        <v>226</v>
      </c>
      <c r="G156" s="28" t="s">
        <v>226</v>
      </c>
      <c r="H156" s="20" t="s">
        <v>234</v>
      </c>
      <c r="I156" s="36">
        <v>39</v>
      </c>
      <c r="J156" s="22" t="s">
        <v>226</v>
      </c>
      <c r="K156" s="28" t="s">
        <v>226</v>
      </c>
      <c r="L156" s="20" t="s">
        <v>234</v>
      </c>
      <c r="M156" s="36">
        <v>3</v>
      </c>
      <c r="N156" s="22" t="s">
        <v>226</v>
      </c>
      <c r="O156" s="28"/>
      <c r="P156" s="22" t="s">
        <v>234</v>
      </c>
      <c r="Q156" s="33" t="s">
        <v>247</v>
      </c>
      <c r="R156" s="22" t="s">
        <v>226</v>
      </c>
      <c r="S156" s="28"/>
      <c r="T156" s="20" t="s">
        <v>234</v>
      </c>
      <c r="U156" s="36">
        <v>309</v>
      </c>
      <c r="V156" s="22" t="s">
        <v>226</v>
      </c>
    </row>
    <row r="157" spans="1:22" ht="15.75" thickTop="1" x14ac:dyDescent="0.25">
      <c r="A157" s="13"/>
      <c r="B157" s="25"/>
      <c r="C157" s="25" t="s">
        <v>226</v>
      </c>
      <c r="D157" s="27"/>
      <c r="E157" s="27"/>
      <c r="F157" s="25"/>
      <c r="G157" s="25" t="s">
        <v>226</v>
      </c>
      <c r="H157" s="27"/>
      <c r="I157" s="27"/>
      <c r="J157" s="25"/>
      <c r="K157" s="25" t="s">
        <v>226</v>
      </c>
      <c r="L157" s="27"/>
      <c r="M157" s="27"/>
      <c r="N157" s="25"/>
      <c r="O157" s="25"/>
      <c r="P157" s="27"/>
      <c r="Q157" s="27"/>
      <c r="R157" s="25"/>
      <c r="S157" s="25"/>
      <c r="T157" s="27"/>
      <c r="U157" s="27"/>
      <c r="V157" s="25"/>
    </row>
    <row r="158" spans="1:22" ht="26.25" thickBot="1" x14ac:dyDescent="0.3">
      <c r="A158" s="13"/>
      <c r="B158" s="43" t="s">
        <v>414</v>
      </c>
      <c r="C158" s="18" t="s">
        <v>226</v>
      </c>
      <c r="D158" s="11" t="s">
        <v>234</v>
      </c>
      <c r="E158" s="34">
        <v>30</v>
      </c>
      <c r="F158" s="15" t="s">
        <v>226</v>
      </c>
      <c r="G158" s="18" t="s">
        <v>226</v>
      </c>
      <c r="H158" s="11" t="s">
        <v>234</v>
      </c>
      <c r="I158" s="34">
        <v>487</v>
      </c>
      <c r="J158" s="15" t="s">
        <v>226</v>
      </c>
      <c r="K158" s="18" t="s">
        <v>226</v>
      </c>
      <c r="L158" s="11" t="s">
        <v>234</v>
      </c>
      <c r="M158" s="34">
        <v>78</v>
      </c>
      <c r="N158" s="15" t="s">
        <v>226</v>
      </c>
      <c r="O158" s="18"/>
      <c r="P158" s="11" t="s">
        <v>234</v>
      </c>
      <c r="Q158" s="34">
        <v>6</v>
      </c>
      <c r="R158" s="15" t="s">
        <v>226</v>
      </c>
      <c r="S158" s="18"/>
      <c r="T158" s="11" t="s">
        <v>234</v>
      </c>
      <c r="U158" s="24">
        <v>3597</v>
      </c>
      <c r="V158" s="15" t="s">
        <v>226</v>
      </c>
    </row>
    <row r="159" spans="1:22" ht="15.75" thickTop="1" x14ac:dyDescent="0.25">
      <c r="A159" s="13"/>
      <c r="B159" s="25"/>
      <c r="C159" s="25" t="s">
        <v>226</v>
      </c>
      <c r="D159" s="27"/>
      <c r="E159" s="27"/>
      <c r="F159" s="25"/>
      <c r="G159" s="25" t="s">
        <v>226</v>
      </c>
      <c r="H159" s="27"/>
      <c r="I159" s="27"/>
      <c r="J159" s="25"/>
      <c r="K159" s="25" t="s">
        <v>226</v>
      </c>
      <c r="L159" s="27"/>
      <c r="M159" s="27"/>
      <c r="N159" s="25"/>
      <c r="O159" s="25"/>
      <c r="P159" s="27"/>
      <c r="Q159" s="27"/>
      <c r="R159" s="25"/>
      <c r="S159" s="25"/>
      <c r="T159" s="27"/>
      <c r="U159" s="27"/>
      <c r="V159" s="25"/>
    </row>
    <row r="160" spans="1:22" x14ac:dyDescent="0.25">
      <c r="A160" s="13"/>
      <c r="B160" s="11"/>
      <c r="C160" s="14"/>
      <c r="D160" s="14"/>
      <c r="E160" s="14"/>
      <c r="F160" s="14"/>
      <c r="G160" s="14"/>
      <c r="H160" s="14"/>
      <c r="I160" s="14"/>
      <c r="J160" s="14"/>
      <c r="K160" s="14"/>
      <c r="L160" s="14"/>
      <c r="M160" s="14"/>
      <c r="N160" s="14"/>
      <c r="O160" s="14"/>
      <c r="P160" s="14"/>
      <c r="Q160" s="14"/>
      <c r="R160" s="14"/>
      <c r="S160" s="14"/>
      <c r="T160" s="14"/>
      <c r="U160" s="14"/>
      <c r="V160" s="14"/>
    </row>
    <row r="161" spans="1:38" x14ac:dyDescent="0.25">
      <c r="A161" s="13"/>
      <c r="B161" s="44" t="s">
        <v>415</v>
      </c>
      <c r="C161" s="28" t="s">
        <v>226</v>
      </c>
      <c r="D161" s="20"/>
      <c r="E161" s="20"/>
      <c r="F161" s="20"/>
      <c r="G161" s="28" t="s">
        <v>226</v>
      </c>
      <c r="H161" s="20"/>
      <c r="I161" s="20"/>
      <c r="J161" s="20"/>
      <c r="K161" s="28" t="s">
        <v>226</v>
      </c>
      <c r="L161" s="20"/>
      <c r="M161" s="20"/>
      <c r="N161" s="20"/>
      <c r="O161" s="28"/>
      <c r="P161" s="20"/>
      <c r="Q161" s="20"/>
      <c r="R161" s="20"/>
      <c r="S161" s="28"/>
      <c r="T161" s="20"/>
      <c r="U161" s="20"/>
      <c r="V161" s="20"/>
    </row>
    <row r="162" spans="1:38" x14ac:dyDescent="0.25">
      <c r="A162" s="13"/>
      <c r="B162" s="11"/>
      <c r="C162" s="14"/>
      <c r="D162" s="14"/>
      <c r="E162" s="14"/>
      <c r="F162" s="14"/>
      <c r="G162" s="14"/>
      <c r="H162" s="14"/>
      <c r="I162" s="14"/>
      <c r="J162" s="14"/>
      <c r="K162" s="14"/>
      <c r="L162" s="14"/>
      <c r="M162" s="14"/>
      <c r="N162" s="14"/>
      <c r="O162" s="14"/>
      <c r="P162" s="14"/>
      <c r="Q162" s="14"/>
      <c r="R162" s="14"/>
      <c r="S162" s="14"/>
      <c r="T162" s="14"/>
      <c r="U162" s="14"/>
      <c r="V162" s="14"/>
    </row>
    <row r="163" spans="1:38" ht="15.75" thickBot="1" x14ac:dyDescent="0.3">
      <c r="A163" s="13"/>
      <c r="B163" s="43" t="s">
        <v>416</v>
      </c>
      <c r="C163" s="18" t="s">
        <v>226</v>
      </c>
      <c r="D163" s="11" t="s">
        <v>234</v>
      </c>
      <c r="E163" s="24">
        <v>2250</v>
      </c>
      <c r="F163" s="15" t="s">
        <v>226</v>
      </c>
      <c r="G163" s="18" t="s">
        <v>226</v>
      </c>
      <c r="H163" s="11" t="s">
        <v>234</v>
      </c>
      <c r="I163" s="24">
        <v>21339</v>
      </c>
      <c r="J163" s="15" t="s">
        <v>226</v>
      </c>
      <c r="K163" s="18" t="s">
        <v>226</v>
      </c>
      <c r="L163" s="11" t="s">
        <v>234</v>
      </c>
      <c r="M163" s="24">
        <v>9290</v>
      </c>
      <c r="N163" s="15" t="s">
        <v>226</v>
      </c>
      <c r="O163" s="18"/>
      <c r="P163" s="15" t="s">
        <v>234</v>
      </c>
      <c r="Q163" s="35" t="s">
        <v>247</v>
      </c>
      <c r="R163" s="15" t="s">
        <v>226</v>
      </c>
      <c r="S163" s="18"/>
      <c r="T163" s="11" t="s">
        <v>234</v>
      </c>
      <c r="U163" s="24">
        <v>326524</v>
      </c>
      <c r="V163" s="15" t="s">
        <v>226</v>
      </c>
    </row>
    <row r="164" spans="1:38" ht="15.75" thickTop="1" x14ac:dyDescent="0.25">
      <c r="A164" s="13"/>
      <c r="B164" s="25"/>
      <c r="C164" s="25" t="s">
        <v>226</v>
      </c>
      <c r="D164" s="27"/>
      <c r="E164" s="27"/>
      <c r="F164" s="25"/>
      <c r="G164" s="25" t="s">
        <v>226</v>
      </c>
      <c r="H164" s="27"/>
      <c r="I164" s="27"/>
      <c r="J164" s="25"/>
      <c r="K164" s="25" t="s">
        <v>226</v>
      </c>
      <c r="L164" s="27"/>
      <c r="M164" s="27"/>
      <c r="N164" s="25"/>
      <c r="O164" s="25"/>
      <c r="P164" s="27"/>
      <c r="Q164" s="27"/>
      <c r="R164" s="25"/>
      <c r="S164" s="25"/>
      <c r="T164" s="27"/>
      <c r="U164" s="27"/>
      <c r="V164" s="25"/>
    </row>
    <row r="165" spans="1:38" ht="26.25" thickBot="1" x14ac:dyDescent="0.3">
      <c r="A165" s="13"/>
      <c r="B165" s="42" t="s">
        <v>413</v>
      </c>
      <c r="C165" s="28" t="s">
        <v>226</v>
      </c>
      <c r="D165" s="22" t="s">
        <v>234</v>
      </c>
      <c r="E165" s="33" t="s">
        <v>247</v>
      </c>
      <c r="F165" s="22" t="s">
        <v>226</v>
      </c>
      <c r="G165" s="28" t="s">
        <v>226</v>
      </c>
      <c r="H165" s="20" t="s">
        <v>234</v>
      </c>
      <c r="I165" s="36">
        <v>102</v>
      </c>
      <c r="J165" s="22" t="s">
        <v>226</v>
      </c>
      <c r="K165" s="28" t="s">
        <v>226</v>
      </c>
      <c r="L165" s="20" t="s">
        <v>234</v>
      </c>
      <c r="M165" s="36">
        <v>30</v>
      </c>
      <c r="N165" s="22" t="s">
        <v>226</v>
      </c>
      <c r="O165" s="28"/>
      <c r="P165" s="22" t="s">
        <v>234</v>
      </c>
      <c r="Q165" s="33" t="s">
        <v>247</v>
      </c>
      <c r="R165" s="22" t="s">
        <v>226</v>
      </c>
      <c r="S165" s="28"/>
      <c r="T165" s="20" t="s">
        <v>234</v>
      </c>
      <c r="U165" s="21">
        <v>5295</v>
      </c>
      <c r="V165" s="22" t="s">
        <v>226</v>
      </c>
    </row>
    <row r="166" spans="1:38" ht="15.75" thickTop="1" x14ac:dyDescent="0.25">
      <c r="A166" s="13"/>
      <c r="B166" s="25"/>
      <c r="C166" s="25" t="s">
        <v>226</v>
      </c>
      <c r="D166" s="27"/>
      <c r="E166" s="27"/>
      <c r="F166" s="25"/>
      <c r="G166" s="25" t="s">
        <v>226</v>
      </c>
      <c r="H166" s="27"/>
      <c r="I166" s="27"/>
      <c r="J166" s="25"/>
      <c r="K166" s="25" t="s">
        <v>226</v>
      </c>
      <c r="L166" s="27"/>
      <c r="M166" s="27"/>
      <c r="N166" s="25"/>
      <c r="O166" s="25"/>
      <c r="P166" s="27"/>
      <c r="Q166" s="27"/>
      <c r="R166" s="25"/>
      <c r="S166" s="25"/>
      <c r="T166" s="27"/>
      <c r="U166" s="27"/>
      <c r="V166" s="25"/>
    </row>
    <row r="167" spans="1:38" ht="26.25" thickBot="1" x14ac:dyDescent="0.3">
      <c r="A167" s="13"/>
      <c r="B167" s="43" t="s">
        <v>414</v>
      </c>
      <c r="C167" s="18" t="s">
        <v>226</v>
      </c>
      <c r="D167" s="11" t="s">
        <v>234</v>
      </c>
      <c r="E167" s="24">
        <v>2250</v>
      </c>
      <c r="F167" s="15" t="s">
        <v>226</v>
      </c>
      <c r="G167" s="18" t="s">
        <v>226</v>
      </c>
      <c r="H167" s="11" t="s">
        <v>234</v>
      </c>
      <c r="I167" s="24">
        <v>21237</v>
      </c>
      <c r="J167" s="15" t="s">
        <v>226</v>
      </c>
      <c r="K167" s="18" t="s">
        <v>226</v>
      </c>
      <c r="L167" s="11" t="s">
        <v>234</v>
      </c>
      <c r="M167" s="24">
        <v>9260</v>
      </c>
      <c r="N167" s="15" t="s">
        <v>226</v>
      </c>
      <c r="O167" s="18"/>
      <c r="P167" s="15" t="s">
        <v>234</v>
      </c>
      <c r="Q167" s="35" t="s">
        <v>247</v>
      </c>
      <c r="R167" s="15" t="s">
        <v>226</v>
      </c>
      <c r="S167" s="18"/>
      <c r="T167" s="11" t="s">
        <v>234</v>
      </c>
      <c r="U167" s="24">
        <v>321229</v>
      </c>
      <c r="V167" s="15" t="s">
        <v>226</v>
      </c>
    </row>
    <row r="168" spans="1:38" ht="15.75" thickTop="1" x14ac:dyDescent="0.25">
      <c r="A168" s="13"/>
      <c r="B168" s="25"/>
      <c r="C168" s="25" t="s">
        <v>226</v>
      </c>
      <c r="D168" s="27"/>
      <c r="E168" s="27"/>
      <c r="F168" s="25"/>
      <c r="G168" s="25" t="s">
        <v>226</v>
      </c>
      <c r="H168" s="27"/>
      <c r="I168" s="27"/>
      <c r="J168" s="25"/>
      <c r="K168" s="25" t="s">
        <v>226</v>
      </c>
      <c r="L168" s="27"/>
      <c r="M168" s="27"/>
      <c r="N168" s="25"/>
      <c r="O168" s="25"/>
      <c r="P168" s="27"/>
      <c r="Q168" s="27"/>
      <c r="R168" s="25"/>
      <c r="S168" s="25"/>
      <c r="T168" s="27"/>
      <c r="U168" s="27"/>
      <c r="V168" s="25"/>
    </row>
    <row r="169" spans="1:38" x14ac:dyDescent="0.25">
      <c r="A169" s="13"/>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c r="AJ169" s="40"/>
      <c r="AK169" s="40"/>
      <c r="AL169" s="40"/>
    </row>
    <row r="170" spans="1:38" x14ac:dyDescent="0.25">
      <c r="A170" s="13"/>
      <c r="B170" s="11"/>
      <c r="C170" s="11"/>
      <c r="D170" s="11"/>
      <c r="E170" s="11"/>
      <c r="F170" s="11"/>
      <c r="G170" s="11"/>
      <c r="H170" s="11"/>
      <c r="I170" s="11"/>
      <c r="J170" s="11"/>
      <c r="K170" s="11"/>
      <c r="L170" s="11"/>
      <c r="M170" s="11"/>
      <c r="N170" s="11"/>
      <c r="O170" s="11"/>
      <c r="P170" s="11"/>
      <c r="Q170" s="11"/>
      <c r="R170" s="11"/>
    </row>
    <row r="171" spans="1:38" x14ac:dyDescent="0.25">
      <c r="A171" s="13"/>
      <c r="B171" s="37"/>
      <c r="C171" s="37" t="s">
        <v>226</v>
      </c>
      <c r="D171" s="38" t="s">
        <v>429</v>
      </c>
      <c r="E171" s="38"/>
      <c r="F171" s="38"/>
      <c r="G171" s="38"/>
      <c r="H171" s="38"/>
      <c r="I171" s="38"/>
      <c r="J171" s="38"/>
      <c r="K171" s="38"/>
      <c r="L171" s="38"/>
      <c r="M171" s="38"/>
      <c r="N171" s="38"/>
      <c r="O171" s="38"/>
      <c r="P171" s="38"/>
      <c r="Q171" s="38"/>
      <c r="R171" s="37"/>
    </row>
    <row r="172" spans="1:38" ht="15.75" thickBot="1" x14ac:dyDescent="0.3">
      <c r="A172" s="13"/>
      <c r="B172" s="37"/>
      <c r="C172" s="37"/>
      <c r="D172" s="39" t="s">
        <v>396</v>
      </c>
      <c r="E172" s="39"/>
      <c r="F172" s="39"/>
      <c r="G172" s="39"/>
      <c r="H172" s="39"/>
      <c r="I172" s="39"/>
      <c r="J172" s="39"/>
      <c r="K172" s="39"/>
      <c r="L172" s="39"/>
      <c r="M172" s="39"/>
      <c r="N172" s="39"/>
      <c r="O172" s="39"/>
      <c r="P172" s="39"/>
      <c r="Q172" s="39"/>
      <c r="R172" s="37"/>
    </row>
    <row r="173" spans="1:38" x14ac:dyDescent="0.25">
      <c r="A173" s="13"/>
      <c r="B173" s="37"/>
      <c r="C173" s="37" t="s">
        <v>226</v>
      </c>
      <c r="D173" s="53" t="s">
        <v>397</v>
      </c>
      <c r="E173" s="53"/>
      <c r="F173" s="55"/>
      <c r="G173" s="55"/>
      <c r="H173" s="53" t="s">
        <v>399</v>
      </c>
      <c r="I173" s="53"/>
      <c r="J173" s="55"/>
      <c r="K173" s="55" t="s">
        <v>226</v>
      </c>
      <c r="L173" s="50" t="s">
        <v>360</v>
      </c>
      <c r="M173" s="50"/>
      <c r="N173" s="55"/>
      <c r="O173" s="55"/>
      <c r="P173" s="50" t="s">
        <v>400</v>
      </c>
      <c r="Q173" s="50"/>
      <c r="R173" s="37"/>
    </row>
    <row r="174" spans="1:38" x14ac:dyDescent="0.25">
      <c r="A174" s="13"/>
      <c r="B174" s="37"/>
      <c r="C174" s="37"/>
      <c r="D174" s="52" t="s">
        <v>398</v>
      </c>
      <c r="E174" s="52"/>
      <c r="F174" s="37"/>
      <c r="G174" s="37"/>
      <c r="H174" s="52"/>
      <c r="I174" s="52"/>
      <c r="J174" s="37"/>
      <c r="K174" s="37"/>
      <c r="L174" s="38"/>
      <c r="M174" s="38"/>
      <c r="N174" s="37"/>
      <c r="O174" s="37"/>
      <c r="P174" s="38" t="s">
        <v>401</v>
      </c>
      <c r="Q174" s="38"/>
      <c r="R174" s="37"/>
    </row>
    <row r="175" spans="1:38" ht="15.75" thickBot="1" x14ac:dyDescent="0.3">
      <c r="A175" s="13"/>
      <c r="B175" s="37"/>
      <c r="C175" s="37"/>
      <c r="D175" s="54"/>
      <c r="E175" s="54"/>
      <c r="F175" s="37"/>
      <c r="G175" s="37"/>
      <c r="H175" s="54"/>
      <c r="I175" s="54"/>
      <c r="J175" s="37"/>
      <c r="K175" s="37"/>
      <c r="L175" s="39"/>
      <c r="M175" s="39"/>
      <c r="N175" s="37"/>
      <c r="O175" s="37"/>
      <c r="P175" s="39" t="s">
        <v>402</v>
      </c>
      <c r="Q175" s="39"/>
      <c r="R175" s="37"/>
    </row>
    <row r="176" spans="1:38" x14ac:dyDescent="0.25">
      <c r="A176" s="13"/>
      <c r="B176" s="11"/>
      <c r="C176" s="14"/>
      <c r="D176" s="14"/>
      <c r="E176" s="14"/>
      <c r="F176" s="14"/>
      <c r="G176" s="14"/>
      <c r="H176" s="14"/>
      <c r="I176" s="14"/>
      <c r="J176" s="14"/>
      <c r="K176" s="14"/>
      <c r="L176" s="14"/>
      <c r="M176" s="14"/>
      <c r="N176" s="14"/>
      <c r="O176" s="14"/>
      <c r="P176" s="14"/>
      <c r="Q176" s="14"/>
      <c r="R176" s="14"/>
    </row>
    <row r="177" spans="1:18" x14ac:dyDescent="0.25">
      <c r="A177" s="13"/>
      <c r="B177" s="44" t="s">
        <v>403</v>
      </c>
      <c r="C177" s="20" t="s">
        <v>226</v>
      </c>
      <c r="D177" s="20"/>
      <c r="E177" s="20"/>
      <c r="F177" s="20"/>
      <c r="G177" s="20"/>
      <c r="H177" s="20"/>
      <c r="I177" s="20"/>
      <c r="J177" s="20"/>
      <c r="K177" s="20" t="s">
        <v>226</v>
      </c>
      <c r="L177" s="20"/>
      <c r="M177" s="20"/>
      <c r="N177" s="20"/>
      <c r="O177" s="20"/>
      <c r="P177" s="20"/>
      <c r="Q177" s="20"/>
      <c r="R177" s="20"/>
    </row>
    <row r="178" spans="1:18" x14ac:dyDescent="0.25">
      <c r="A178" s="13"/>
      <c r="B178" s="43" t="s">
        <v>430</v>
      </c>
      <c r="C178" s="11" t="s">
        <v>226</v>
      </c>
      <c r="D178" s="11" t="s">
        <v>234</v>
      </c>
      <c r="E178" s="24">
        <v>1940</v>
      </c>
      <c r="F178" s="15" t="s">
        <v>226</v>
      </c>
      <c r="G178" s="11"/>
      <c r="H178" s="11" t="s">
        <v>234</v>
      </c>
      <c r="I178" s="34">
        <v>679</v>
      </c>
      <c r="J178" s="15" t="s">
        <v>226</v>
      </c>
      <c r="K178" s="11" t="s">
        <v>226</v>
      </c>
      <c r="L178" s="11" t="s">
        <v>234</v>
      </c>
      <c r="M178" s="34">
        <v>245</v>
      </c>
      <c r="N178" s="15" t="s">
        <v>226</v>
      </c>
      <c r="O178" s="11"/>
      <c r="P178" s="11" t="s">
        <v>234</v>
      </c>
      <c r="Q178" s="34">
        <v>81</v>
      </c>
      <c r="R178" s="15" t="s">
        <v>226</v>
      </c>
    </row>
    <row r="179" spans="1:18" x14ac:dyDescent="0.25">
      <c r="A179" s="13"/>
      <c r="B179" s="46" t="s">
        <v>405</v>
      </c>
      <c r="C179" s="20" t="s">
        <v>226</v>
      </c>
      <c r="D179" s="20"/>
      <c r="E179" s="36" t="s">
        <v>431</v>
      </c>
      <c r="F179" s="22" t="s">
        <v>288</v>
      </c>
      <c r="G179" s="20"/>
      <c r="H179" s="20"/>
      <c r="I179" s="36">
        <v>118</v>
      </c>
      <c r="J179" s="22" t="s">
        <v>226</v>
      </c>
      <c r="K179" s="20" t="s">
        <v>226</v>
      </c>
      <c r="L179" s="20"/>
      <c r="M179" s="36">
        <v>638</v>
      </c>
      <c r="N179" s="22" t="s">
        <v>226</v>
      </c>
      <c r="O179" s="20"/>
      <c r="P179" s="20"/>
      <c r="Q179" s="36">
        <v>17</v>
      </c>
      <c r="R179" s="22" t="s">
        <v>226</v>
      </c>
    </row>
    <row r="180" spans="1:18" x14ac:dyDescent="0.25">
      <c r="A180" s="13"/>
      <c r="B180" s="47" t="s">
        <v>408</v>
      </c>
      <c r="C180" s="11" t="s">
        <v>226</v>
      </c>
      <c r="D180" s="11"/>
      <c r="E180" s="34" t="s">
        <v>432</v>
      </c>
      <c r="F180" s="15" t="s">
        <v>288</v>
      </c>
      <c r="G180" s="11"/>
      <c r="H180" s="15"/>
      <c r="I180" s="35" t="s">
        <v>247</v>
      </c>
      <c r="J180" s="15" t="s">
        <v>226</v>
      </c>
      <c r="K180" s="11" t="s">
        <v>226</v>
      </c>
      <c r="L180" s="11"/>
      <c r="M180" s="34" t="s">
        <v>433</v>
      </c>
      <c r="N180" s="15" t="s">
        <v>288</v>
      </c>
      <c r="O180" s="11"/>
      <c r="P180" s="11"/>
      <c r="Q180" s="34" t="s">
        <v>410</v>
      </c>
      <c r="R180" s="15" t="s">
        <v>288</v>
      </c>
    </row>
    <row r="181" spans="1:18" ht="15.75" thickBot="1" x14ac:dyDescent="0.3">
      <c r="A181" s="13"/>
      <c r="B181" s="46" t="s">
        <v>411</v>
      </c>
      <c r="C181" s="20" t="s">
        <v>226</v>
      </c>
      <c r="D181" s="20"/>
      <c r="E181" s="36">
        <v>49</v>
      </c>
      <c r="F181" s="22" t="s">
        <v>226</v>
      </c>
      <c r="G181" s="20"/>
      <c r="H181" s="22"/>
      <c r="I181" s="33" t="s">
        <v>247</v>
      </c>
      <c r="J181" s="22" t="s">
        <v>226</v>
      </c>
      <c r="K181" s="20" t="s">
        <v>226</v>
      </c>
      <c r="L181" s="22"/>
      <c r="M181" s="33" t="s">
        <v>247</v>
      </c>
      <c r="N181" s="22" t="s">
        <v>226</v>
      </c>
      <c r="O181" s="20"/>
      <c r="P181" s="22"/>
      <c r="Q181" s="33" t="s">
        <v>247</v>
      </c>
      <c r="R181" s="22" t="s">
        <v>226</v>
      </c>
    </row>
    <row r="182" spans="1:18" x14ac:dyDescent="0.25">
      <c r="A182" s="13"/>
      <c r="B182" s="25"/>
      <c r="C182" s="25" t="s">
        <v>226</v>
      </c>
      <c r="D182" s="26"/>
      <c r="E182" s="26"/>
      <c r="F182" s="25"/>
      <c r="G182" s="25"/>
      <c r="H182" s="26"/>
      <c r="I182" s="26"/>
      <c r="J182" s="25"/>
      <c r="K182" s="25" t="s">
        <v>226</v>
      </c>
      <c r="L182" s="26"/>
      <c r="M182" s="26"/>
      <c r="N182" s="25"/>
      <c r="O182" s="25"/>
      <c r="P182" s="26"/>
      <c r="Q182" s="26"/>
      <c r="R182" s="25"/>
    </row>
    <row r="183" spans="1:18" ht="15.75" thickBot="1" x14ac:dyDescent="0.3">
      <c r="A183" s="13"/>
      <c r="B183" s="43" t="s">
        <v>434</v>
      </c>
      <c r="C183" s="18" t="s">
        <v>226</v>
      </c>
      <c r="D183" s="11" t="s">
        <v>234</v>
      </c>
      <c r="E183" s="24">
        <v>1616</v>
      </c>
      <c r="F183" s="15" t="s">
        <v>226</v>
      </c>
      <c r="G183" s="18"/>
      <c r="H183" s="11" t="s">
        <v>234</v>
      </c>
      <c r="I183" s="34">
        <v>797</v>
      </c>
      <c r="J183" s="15" t="s">
        <v>226</v>
      </c>
      <c r="K183" s="18" t="s">
        <v>226</v>
      </c>
      <c r="L183" s="11" t="s">
        <v>234</v>
      </c>
      <c r="M183" s="34">
        <v>838</v>
      </c>
      <c r="N183" s="15" t="s">
        <v>226</v>
      </c>
      <c r="O183" s="18"/>
      <c r="P183" s="11" t="s">
        <v>234</v>
      </c>
      <c r="Q183" s="34">
        <v>90</v>
      </c>
      <c r="R183" s="15" t="s">
        <v>226</v>
      </c>
    </row>
    <row r="184" spans="1:18" ht="15.75" thickTop="1" x14ac:dyDescent="0.25">
      <c r="A184" s="13"/>
      <c r="B184" s="25"/>
      <c r="C184" s="25" t="s">
        <v>226</v>
      </c>
      <c r="D184" s="27"/>
      <c r="E184" s="27"/>
      <c r="F184" s="25"/>
      <c r="G184" s="25"/>
      <c r="H184" s="27"/>
      <c r="I184" s="27"/>
      <c r="J184" s="25"/>
      <c r="K184" s="25" t="s">
        <v>226</v>
      </c>
      <c r="L184" s="27"/>
      <c r="M184" s="27"/>
      <c r="N184" s="25"/>
      <c r="O184" s="25"/>
      <c r="P184" s="27"/>
      <c r="Q184" s="27"/>
      <c r="R184" s="25"/>
    </row>
    <row r="185" spans="1:18" ht="26.25" thickBot="1" x14ac:dyDescent="0.3">
      <c r="A185" s="13"/>
      <c r="B185" s="42" t="s">
        <v>413</v>
      </c>
      <c r="C185" s="28" t="s">
        <v>226</v>
      </c>
      <c r="D185" s="20" t="s">
        <v>234</v>
      </c>
      <c r="E185" s="36">
        <v>403</v>
      </c>
      <c r="F185" s="22" t="s">
        <v>226</v>
      </c>
      <c r="G185" s="28"/>
      <c r="H185" s="22" t="s">
        <v>234</v>
      </c>
      <c r="I185" s="33" t="s">
        <v>247</v>
      </c>
      <c r="J185" s="22" t="s">
        <v>226</v>
      </c>
      <c r="K185" s="28" t="s">
        <v>226</v>
      </c>
      <c r="L185" s="20" t="s">
        <v>234</v>
      </c>
      <c r="M185" s="36">
        <v>8</v>
      </c>
      <c r="N185" s="22" t="s">
        <v>226</v>
      </c>
      <c r="O185" s="28"/>
      <c r="P185" s="22" t="s">
        <v>234</v>
      </c>
      <c r="Q185" s="33" t="s">
        <v>247</v>
      </c>
      <c r="R185" s="22" t="s">
        <v>226</v>
      </c>
    </row>
    <row r="186" spans="1:18" ht="15.75" thickTop="1" x14ac:dyDescent="0.25">
      <c r="A186" s="13"/>
      <c r="B186" s="25"/>
      <c r="C186" s="25" t="s">
        <v>226</v>
      </c>
      <c r="D186" s="27"/>
      <c r="E186" s="27"/>
      <c r="F186" s="25"/>
      <c r="G186" s="25"/>
      <c r="H186" s="27"/>
      <c r="I186" s="27"/>
      <c r="J186" s="25"/>
      <c r="K186" s="25" t="s">
        <v>226</v>
      </c>
      <c r="L186" s="27"/>
      <c r="M186" s="27"/>
      <c r="N186" s="25"/>
      <c r="O186" s="25"/>
      <c r="P186" s="27"/>
      <c r="Q186" s="27"/>
      <c r="R186" s="25"/>
    </row>
    <row r="187" spans="1:18" ht="26.25" thickBot="1" x14ac:dyDescent="0.3">
      <c r="A187" s="13"/>
      <c r="B187" s="43" t="s">
        <v>414</v>
      </c>
      <c r="C187" s="18" t="s">
        <v>226</v>
      </c>
      <c r="D187" s="11" t="s">
        <v>234</v>
      </c>
      <c r="E187" s="24">
        <v>1213</v>
      </c>
      <c r="F187" s="15" t="s">
        <v>226</v>
      </c>
      <c r="G187" s="18"/>
      <c r="H187" s="11" t="s">
        <v>234</v>
      </c>
      <c r="I187" s="34">
        <v>797</v>
      </c>
      <c r="J187" s="15" t="s">
        <v>226</v>
      </c>
      <c r="K187" s="18" t="s">
        <v>226</v>
      </c>
      <c r="L187" s="11" t="s">
        <v>234</v>
      </c>
      <c r="M187" s="34">
        <v>830</v>
      </c>
      <c r="N187" s="15" t="s">
        <v>226</v>
      </c>
      <c r="O187" s="18"/>
      <c r="P187" s="11" t="s">
        <v>234</v>
      </c>
      <c r="Q187" s="34">
        <v>90</v>
      </c>
      <c r="R187" s="15" t="s">
        <v>226</v>
      </c>
    </row>
    <row r="188" spans="1:18" ht="15.75" thickTop="1" x14ac:dyDescent="0.25">
      <c r="A188" s="13"/>
      <c r="B188" s="25"/>
      <c r="C188" s="25" t="s">
        <v>226</v>
      </c>
      <c r="D188" s="27"/>
      <c r="E188" s="27"/>
      <c r="F188" s="25"/>
      <c r="G188" s="25"/>
      <c r="H188" s="27"/>
      <c r="I188" s="27"/>
      <c r="J188" s="25"/>
      <c r="K188" s="25" t="s">
        <v>226</v>
      </c>
      <c r="L188" s="27"/>
      <c r="M188" s="27"/>
      <c r="N188" s="25"/>
      <c r="O188" s="25"/>
      <c r="P188" s="27"/>
      <c r="Q188" s="27"/>
      <c r="R188" s="25"/>
    </row>
    <row r="189" spans="1:18" x14ac:dyDescent="0.25">
      <c r="A189" s="13"/>
      <c r="B189" s="11"/>
      <c r="C189" s="14"/>
      <c r="D189" s="14"/>
      <c r="E189" s="14"/>
      <c r="F189" s="14"/>
      <c r="G189" s="14"/>
      <c r="H189" s="14"/>
      <c r="I189" s="14"/>
      <c r="J189" s="14"/>
      <c r="K189" s="14"/>
      <c r="L189" s="14"/>
      <c r="M189" s="14"/>
      <c r="N189" s="14"/>
      <c r="O189" s="14"/>
      <c r="P189" s="14"/>
      <c r="Q189" s="14"/>
      <c r="R189" s="14"/>
    </row>
    <row r="190" spans="1:18" x14ac:dyDescent="0.25">
      <c r="A190" s="13"/>
      <c r="B190" s="44" t="s">
        <v>415</v>
      </c>
      <c r="C190" s="28" t="s">
        <v>226</v>
      </c>
      <c r="D190" s="20"/>
      <c r="E190" s="20"/>
      <c r="F190" s="20"/>
      <c r="G190" s="28"/>
      <c r="H190" s="20"/>
      <c r="I190" s="20"/>
      <c r="J190" s="20"/>
      <c r="K190" s="28" t="s">
        <v>226</v>
      </c>
      <c r="L190" s="20"/>
      <c r="M190" s="20"/>
      <c r="N190" s="20"/>
      <c r="O190" s="28"/>
      <c r="P190" s="20"/>
      <c r="Q190" s="20"/>
      <c r="R190" s="20"/>
    </row>
    <row r="191" spans="1:18" ht="15.75" thickBot="1" x14ac:dyDescent="0.3">
      <c r="A191" s="13"/>
      <c r="B191" s="43" t="s">
        <v>416</v>
      </c>
      <c r="C191" s="18" t="s">
        <v>226</v>
      </c>
      <c r="D191" s="11" t="s">
        <v>234</v>
      </c>
      <c r="E191" s="24">
        <v>147221</v>
      </c>
      <c r="F191" s="15" t="s">
        <v>226</v>
      </c>
      <c r="G191" s="18"/>
      <c r="H191" s="11" t="s">
        <v>234</v>
      </c>
      <c r="I191" s="24">
        <v>58442</v>
      </c>
      <c r="J191" s="15" t="s">
        <v>226</v>
      </c>
      <c r="K191" s="18" t="s">
        <v>226</v>
      </c>
      <c r="L191" s="11" t="s">
        <v>234</v>
      </c>
      <c r="M191" s="24">
        <v>74679</v>
      </c>
      <c r="N191" s="15" t="s">
        <v>226</v>
      </c>
      <c r="O191" s="18"/>
      <c r="P191" s="11" t="s">
        <v>234</v>
      </c>
      <c r="Q191" s="24">
        <v>8228</v>
      </c>
      <c r="R191" s="15" t="s">
        <v>226</v>
      </c>
    </row>
    <row r="192" spans="1:18" ht="15.75" thickTop="1" x14ac:dyDescent="0.25">
      <c r="A192" s="13"/>
      <c r="B192" s="25"/>
      <c r="C192" s="25" t="s">
        <v>226</v>
      </c>
      <c r="D192" s="27"/>
      <c r="E192" s="27"/>
      <c r="F192" s="25"/>
      <c r="G192" s="25"/>
      <c r="H192" s="27"/>
      <c r="I192" s="27"/>
      <c r="J192" s="25"/>
      <c r="K192" s="25" t="s">
        <v>226</v>
      </c>
      <c r="L192" s="27"/>
      <c r="M192" s="27"/>
      <c r="N192" s="25"/>
      <c r="O192" s="25"/>
      <c r="P192" s="27"/>
      <c r="Q192" s="27"/>
      <c r="R192" s="25"/>
    </row>
    <row r="193" spans="1:38" ht="26.25" thickBot="1" x14ac:dyDescent="0.3">
      <c r="A193" s="13"/>
      <c r="B193" s="42" t="s">
        <v>413</v>
      </c>
      <c r="C193" s="28" t="s">
        <v>226</v>
      </c>
      <c r="D193" s="20" t="s">
        <v>234</v>
      </c>
      <c r="E193" s="21">
        <v>4100</v>
      </c>
      <c r="F193" s="22" t="s">
        <v>226</v>
      </c>
      <c r="G193" s="28"/>
      <c r="H193" s="20" t="s">
        <v>234</v>
      </c>
      <c r="I193" s="21">
        <v>1706</v>
      </c>
      <c r="J193" s="22" t="s">
        <v>226</v>
      </c>
      <c r="K193" s="28" t="s">
        <v>226</v>
      </c>
      <c r="L193" s="20" t="s">
        <v>234</v>
      </c>
      <c r="M193" s="36">
        <v>194</v>
      </c>
      <c r="N193" s="22" t="s">
        <v>226</v>
      </c>
      <c r="O193" s="28"/>
      <c r="P193" s="22" t="s">
        <v>234</v>
      </c>
      <c r="Q193" s="33" t="s">
        <v>247</v>
      </c>
      <c r="R193" s="22" t="s">
        <v>226</v>
      </c>
    </row>
    <row r="194" spans="1:38" ht="15.75" thickTop="1" x14ac:dyDescent="0.25">
      <c r="A194" s="13"/>
      <c r="B194" s="25"/>
      <c r="C194" s="25" t="s">
        <v>226</v>
      </c>
      <c r="D194" s="27"/>
      <c r="E194" s="27"/>
      <c r="F194" s="25"/>
      <c r="G194" s="25"/>
      <c r="H194" s="27"/>
      <c r="I194" s="27"/>
      <c r="J194" s="25"/>
      <c r="K194" s="25" t="s">
        <v>226</v>
      </c>
      <c r="L194" s="27"/>
      <c r="M194" s="27"/>
      <c r="N194" s="25"/>
      <c r="O194" s="25"/>
      <c r="P194" s="27"/>
      <c r="Q194" s="27"/>
      <c r="R194" s="25"/>
    </row>
    <row r="195" spans="1:38" ht="26.25" thickBot="1" x14ac:dyDescent="0.3">
      <c r="A195" s="13"/>
      <c r="B195" s="43" t="s">
        <v>414</v>
      </c>
      <c r="C195" s="18" t="s">
        <v>226</v>
      </c>
      <c r="D195" s="11" t="s">
        <v>234</v>
      </c>
      <c r="E195" s="24">
        <v>143121</v>
      </c>
      <c r="F195" s="15" t="s">
        <v>226</v>
      </c>
      <c r="G195" s="18"/>
      <c r="H195" s="11" t="s">
        <v>234</v>
      </c>
      <c r="I195" s="24">
        <v>56736</v>
      </c>
      <c r="J195" s="15" t="s">
        <v>226</v>
      </c>
      <c r="K195" s="18" t="s">
        <v>226</v>
      </c>
      <c r="L195" s="11" t="s">
        <v>234</v>
      </c>
      <c r="M195" s="24">
        <v>74485</v>
      </c>
      <c r="N195" s="15" t="s">
        <v>226</v>
      </c>
      <c r="O195" s="18"/>
      <c r="P195" s="11" t="s">
        <v>234</v>
      </c>
      <c r="Q195" s="24">
        <v>8228</v>
      </c>
      <c r="R195" s="15" t="s">
        <v>226</v>
      </c>
    </row>
    <row r="196" spans="1:38" ht="15.75" thickTop="1" x14ac:dyDescent="0.25">
      <c r="A196" s="13"/>
      <c r="B196" s="25"/>
      <c r="C196" s="25" t="s">
        <v>226</v>
      </c>
      <c r="D196" s="27"/>
      <c r="E196" s="27"/>
      <c r="F196" s="25"/>
      <c r="G196" s="25"/>
      <c r="H196" s="27"/>
      <c r="I196" s="27"/>
      <c r="J196" s="25"/>
      <c r="K196" s="25" t="s">
        <v>226</v>
      </c>
      <c r="L196" s="27"/>
      <c r="M196" s="27"/>
      <c r="N196" s="25"/>
      <c r="O196" s="25"/>
      <c r="P196" s="27"/>
      <c r="Q196" s="27"/>
      <c r="R196" s="25"/>
    </row>
    <row r="197" spans="1:38" ht="15.75" x14ac:dyDescent="0.25">
      <c r="A197" s="13"/>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c r="AD197" s="41"/>
      <c r="AE197" s="41"/>
      <c r="AF197" s="41"/>
      <c r="AG197" s="41"/>
      <c r="AH197" s="41"/>
      <c r="AI197" s="41"/>
      <c r="AJ197" s="41"/>
      <c r="AK197" s="41"/>
      <c r="AL197" s="41"/>
    </row>
    <row r="198" spans="1:38" x14ac:dyDescent="0.25">
      <c r="A198" s="13"/>
      <c r="B198" s="11"/>
      <c r="C198" s="11"/>
      <c r="D198" s="11"/>
      <c r="E198" s="11"/>
      <c r="F198" s="11"/>
      <c r="G198" s="11"/>
      <c r="H198" s="11"/>
      <c r="I198" s="11"/>
      <c r="J198" s="11"/>
      <c r="K198" s="11"/>
      <c r="L198" s="11"/>
      <c r="M198" s="11"/>
      <c r="N198" s="11"/>
      <c r="O198" s="11"/>
      <c r="P198" s="11"/>
      <c r="Q198" s="11"/>
      <c r="R198" s="11"/>
      <c r="S198" s="11"/>
      <c r="T198" s="11"/>
      <c r="U198" s="11"/>
      <c r="V198" s="11"/>
    </row>
    <row r="199" spans="1:38" x14ac:dyDescent="0.25">
      <c r="A199" s="13"/>
      <c r="B199" s="18"/>
      <c r="C199" s="18" t="s">
        <v>226</v>
      </c>
      <c r="D199" s="38" t="s">
        <v>435</v>
      </c>
      <c r="E199" s="38"/>
      <c r="F199" s="38"/>
      <c r="G199" s="38"/>
      <c r="H199" s="38"/>
      <c r="I199" s="38"/>
      <c r="J199" s="38"/>
      <c r="K199" s="38"/>
      <c r="L199" s="38"/>
      <c r="M199" s="38"/>
      <c r="N199" s="38"/>
      <c r="O199" s="38"/>
      <c r="P199" s="38"/>
      <c r="Q199" s="38"/>
      <c r="R199" s="38"/>
      <c r="S199" s="38"/>
      <c r="T199" s="38"/>
      <c r="U199" s="38"/>
      <c r="V199" s="18"/>
    </row>
    <row r="200" spans="1:38" ht="15.75" thickBot="1" x14ac:dyDescent="0.3">
      <c r="A200" s="13"/>
      <c r="B200" s="18"/>
      <c r="C200" s="18" t="s">
        <v>226</v>
      </c>
      <c r="D200" s="39" t="s">
        <v>362</v>
      </c>
      <c r="E200" s="39"/>
      <c r="F200" s="18"/>
      <c r="G200" s="18"/>
      <c r="H200" s="39" t="s">
        <v>360</v>
      </c>
      <c r="I200" s="39"/>
      <c r="J200" s="18"/>
      <c r="K200" s="18"/>
      <c r="L200" s="39" t="s">
        <v>363</v>
      </c>
      <c r="M200" s="39"/>
      <c r="N200" s="18"/>
      <c r="O200" s="18"/>
      <c r="P200" s="39" t="s">
        <v>418</v>
      </c>
      <c r="Q200" s="39"/>
      <c r="R200" s="18"/>
      <c r="S200" s="18" t="s">
        <v>226</v>
      </c>
      <c r="T200" s="39" t="s">
        <v>138</v>
      </c>
      <c r="U200" s="39"/>
      <c r="V200" s="18"/>
    </row>
    <row r="201" spans="1:38" x14ac:dyDescent="0.25">
      <c r="A201" s="13"/>
      <c r="B201" s="11"/>
      <c r="C201" s="14"/>
      <c r="D201" s="14"/>
      <c r="E201" s="14"/>
      <c r="F201" s="14"/>
      <c r="G201" s="14"/>
      <c r="H201" s="14"/>
      <c r="I201" s="14"/>
      <c r="J201" s="14"/>
      <c r="K201" s="14"/>
      <c r="L201" s="14"/>
      <c r="M201" s="14"/>
      <c r="N201" s="14"/>
      <c r="O201" s="14"/>
      <c r="P201" s="14"/>
      <c r="Q201" s="14"/>
      <c r="R201" s="14"/>
      <c r="S201" s="14"/>
      <c r="T201" s="14"/>
      <c r="U201" s="14"/>
      <c r="V201" s="14"/>
    </row>
    <row r="202" spans="1:38" x14ac:dyDescent="0.25">
      <c r="A202" s="13"/>
      <c r="B202" s="44" t="s">
        <v>403</v>
      </c>
      <c r="C202" s="20" t="s">
        <v>226</v>
      </c>
      <c r="D202" s="20"/>
      <c r="E202" s="20"/>
      <c r="F202" s="20"/>
      <c r="G202" s="20"/>
      <c r="H202" s="20"/>
      <c r="I202" s="20"/>
      <c r="J202" s="20"/>
      <c r="K202" s="20"/>
      <c r="L202" s="20"/>
      <c r="M202" s="20"/>
      <c r="N202" s="20"/>
      <c r="O202" s="20"/>
      <c r="P202" s="20"/>
      <c r="Q202" s="20"/>
      <c r="R202" s="20"/>
      <c r="S202" s="20" t="s">
        <v>226</v>
      </c>
      <c r="T202" s="20"/>
      <c r="U202" s="20"/>
      <c r="V202" s="20"/>
    </row>
    <row r="203" spans="1:38" x14ac:dyDescent="0.25">
      <c r="A203" s="13"/>
      <c r="B203" s="43" t="s">
        <v>430</v>
      </c>
      <c r="C203" s="11" t="s">
        <v>226</v>
      </c>
      <c r="D203" s="11" t="s">
        <v>234</v>
      </c>
      <c r="E203" s="34">
        <v>78</v>
      </c>
      <c r="F203" s="15" t="s">
        <v>226</v>
      </c>
      <c r="G203" s="11"/>
      <c r="H203" s="11" t="s">
        <v>234</v>
      </c>
      <c r="I203" s="34">
        <v>347</v>
      </c>
      <c r="J203" s="15" t="s">
        <v>226</v>
      </c>
      <c r="K203" s="11"/>
      <c r="L203" s="11" t="s">
        <v>234</v>
      </c>
      <c r="M203" s="34">
        <v>139</v>
      </c>
      <c r="N203" s="15" t="s">
        <v>226</v>
      </c>
      <c r="O203" s="11"/>
      <c r="P203" s="11" t="s">
        <v>234</v>
      </c>
      <c r="Q203" s="34">
        <v>22</v>
      </c>
      <c r="R203" s="15" t="s">
        <v>226</v>
      </c>
      <c r="S203" s="11" t="s">
        <v>226</v>
      </c>
      <c r="T203" s="11" t="s">
        <v>234</v>
      </c>
      <c r="U203" s="24">
        <v>3531</v>
      </c>
      <c r="V203" s="15" t="s">
        <v>226</v>
      </c>
    </row>
    <row r="204" spans="1:38" x14ac:dyDescent="0.25">
      <c r="A204" s="13"/>
      <c r="B204" s="46" t="s">
        <v>405</v>
      </c>
      <c r="C204" s="20" t="s">
        <v>226</v>
      </c>
      <c r="D204" s="20"/>
      <c r="E204" s="36" t="s">
        <v>436</v>
      </c>
      <c r="F204" s="22" t="s">
        <v>288</v>
      </c>
      <c r="G204" s="20"/>
      <c r="H204" s="20"/>
      <c r="I204" s="36">
        <v>134</v>
      </c>
      <c r="J204" s="22" t="s">
        <v>226</v>
      </c>
      <c r="K204" s="20"/>
      <c r="L204" s="20"/>
      <c r="M204" s="36">
        <v>21</v>
      </c>
      <c r="N204" s="22" t="s">
        <v>226</v>
      </c>
      <c r="O204" s="20"/>
      <c r="P204" s="20"/>
      <c r="Q204" s="36">
        <v>16</v>
      </c>
      <c r="R204" s="22" t="s">
        <v>226</v>
      </c>
      <c r="S204" s="20" t="s">
        <v>226</v>
      </c>
      <c r="T204" s="20"/>
      <c r="U204" s="36">
        <v>595</v>
      </c>
      <c r="V204" s="22" t="s">
        <v>226</v>
      </c>
    </row>
    <row r="205" spans="1:38" x14ac:dyDescent="0.25">
      <c r="A205" s="13"/>
      <c r="B205" s="47" t="s">
        <v>408</v>
      </c>
      <c r="C205" s="11" t="s">
        <v>226</v>
      </c>
      <c r="D205" s="15"/>
      <c r="E205" s="35" t="s">
        <v>247</v>
      </c>
      <c r="F205" s="15" t="s">
        <v>226</v>
      </c>
      <c r="G205" s="11"/>
      <c r="H205" s="11"/>
      <c r="I205" s="34" t="s">
        <v>437</v>
      </c>
      <c r="J205" s="15" t="s">
        <v>288</v>
      </c>
      <c r="K205" s="11"/>
      <c r="L205" s="11"/>
      <c r="M205" s="34" t="s">
        <v>438</v>
      </c>
      <c r="N205" s="15" t="s">
        <v>288</v>
      </c>
      <c r="O205" s="11"/>
      <c r="P205" s="15"/>
      <c r="Q205" s="35" t="s">
        <v>247</v>
      </c>
      <c r="R205" s="15" t="s">
        <v>226</v>
      </c>
      <c r="S205" s="11" t="s">
        <v>226</v>
      </c>
      <c r="T205" s="11"/>
      <c r="U205" s="34" t="s">
        <v>439</v>
      </c>
      <c r="V205" s="15" t="s">
        <v>288</v>
      </c>
    </row>
    <row r="206" spans="1:38" ht="15.75" thickBot="1" x14ac:dyDescent="0.3">
      <c r="A206" s="13"/>
      <c r="B206" s="46" t="s">
        <v>411</v>
      </c>
      <c r="C206" s="20" t="s">
        <v>226</v>
      </c>
      <c r="D206" s="22"/>
      <c r="E206" s="33" t="s">
        <v>247</v>
      </c>
      <c r="F206" s="22" t="s">
        <v>226</v>
      </c>
      <c r="G206" s="20"/>
      <c r="H206" s="22"/>
      <c r="I206" s="33" t="s">
        <v>247</v>
      </c>
      <c r="J206" s="22" t="s">
        <v>226</v>
      </c>
      <c r="K206" s="20"/>
      <c r="L206" s="20"/>
      <c r="M206" s="36">
        <v>13</v>
      </c>
      <c r="N206" s="22" t="s">
        <v>226</v>
      </c>
      <c r="O206" s="20"/>
      <c r="P206" s="22"/>
      <c r="Q206" s="33" t="s">
        <v>247</v>
      </c>
      <c r="R206" s="22" t="s">
        <v>226</v>
      </c>
      <c r="S206" s="20" t="s">
        <v>226</v>
      </c>
      <c r="T206" s="20"/>
      <c r="U206" s="36">
        <v>62</v>
      </c>
      <c r="V206" s="22" t="s">
        <v>226</v>
      </c>
    </row>
    <row r="207" spans="1:38" x14ac:dyDescent="0.25">
      <c r="A207" s="13"/>
      <c r="B207" s="25"/>
      <c r="C207" s="25" t="s">
        <v>226</v>
      </c>
      <c r="D207" s="26"/>
      <c r="E207" s="26"/>
      <c r="F207" s="25"/>
      <c r="G207" s="25"/>
      <c r="H207" s="26"/>
      <c r="I207" s="26"/>
      <c r="J207" s="25"/>
      <c r="K207" s="25"/>
      <c r="L207" s="26"/>
      <c r="M207" s="26"/>
      <c r="N207" s="25"/>
      <c r="O207" s="25"/>
      <c r="P207" s="26"/>
      <c r="Q207" s="26"/>
      <c r="R207" s="25"/>
      <c r="S207" s="25" t="s">
        <v>226</v>
      </c>
      <c r="T207" s="26"/>
      <c r="U207" s="26"/>
      <c r="V207" s="25"/>
    </row>
    <row r="208" spans="1:38" ht="15.75" thickBot="1" x14ac:dyDescent="0.3">
      <c r="A208" s="13"/>
      <c r="B208" s="43" t="s">
        <v>434</v>
      </c>
      <c r="C208" s="18" t="s">
        <v>226</v>
      </c>
      <c r="D208" s="11" t="s">
        <v>234</v>
      </c>
      <c r="E208" s="34">
        <v>24</v>
      </c>
      <c r="F208" s="15" t="s">
        <v>226</v>
      </c>
      <c r="G208" s="18"/>
      <c r="H208" s="11" t="s">
        <v>234</v>
      </c>
      <c r="I208" s="34">
        <v>431</v>
      </c>
      <c r="J208" s="15" t="s">
        <v>226</v>
      </c>
      <c r="K208" s="18"/>
      <c r="L208" s="11" t="s">
        <v>234</v>
      </c>
      <c r="M208" s="34">
        <v>104</v>
      </c>
      <c r="N208" s="15" t="s">
        <v>226</v>
      </c>
      <c r="O208" s="18"/>
      <c r="P208" s="11" t="s">
        <v>234</v>
      </c>
      <c r="Q208" s="34">
        <v>38</v>
      </c>
      <c r="R208" s="15" t="s">
        <v>226</v>
      </c>
      <c r="S208" s="18" t="s">
        <v>226</v>
      </c>
      <c r="T208" s="11" t="s">
        <v>234</v>
      </c>
      <c r="U208" s="24">
        <v>3938</v>
      </c>
      <c r="V208" s="15" t="s">
        <v>226</v>
      </c>
    </row>
    <row r="209" spans="1:38" ht="15.75" thickTop="1" x14ac:dyDescent="0.25">
      <c r="A209" s="13"/>
      <c r="B209" s="25"/>
      <c r="C209" s="25" t="s">
        <v>226</v>
      </c>
      <c r="D209" s="27"/>
      <c r="E209" s="27"/>
      <c r="F209" s="25"/>
      <c r="G209" s="25"/>
      <c r="H209" s="27"/>
      <c r="I209" s="27"/>
      <c r="J209" s="25"/>
      <c r="K209" s="25"/>
      <c r="L209" s="27"/>
      <c r="M209" s="27"/>
      <c r="N209" s="25"/>
      <c r="O209" s="25"/>
      <c r="P209" s="27"/>
      <c r="Q209" s="27"/>
      <c r="R209" s="25"/>
      <c r="S209" s="25" t="s">
        <v>226</v>
      </c>
      <c r="T209" s="27"/>
      <c r="U209" s="27"/>
      <c r="V209" s="25"/>
    </row>
    <row r="210" spans="1:38" ht="26.25" thickBot="1" x14ac:dyDescent="0.3">
      <c r="A210" s="13"/>
      <c r="B210" s="42" t="s">
        <v>413</v>
      </c>
      <c r="C210" s="28" t="s">
        <v>226</v>
      </c>
      <c r="D210" s="22" t="s">
        <v>234</v>
      </c>
      <c r="E210" s="33" t="s">
        <v>247</v>
      </c>
      <c r="F210" s="22" t="s">
        <v>226</v>
      </c>
      <c r="G210" s="28"/>
      <c r="H210" s="20" t="s">
        <v>234</v>
      </c>
      <c r="I210" s="36">
        <v>5</v>
      </c>
      <c r="J210" s="22" t="s">
        <v>226</v>
      </c>
      <c r="K210" s="28"/>
      <c r="L210" s="20" t="s">
        <v>234</v>
      </c>
      <c r="M210" s="36">
        <v>25</v>
      </c>
      <c r="N210" s="22" t="s">
        <v>226</v>
      </c>
      <c r="O210" s="28"/>
      <c r="P210" s="22" t="s">
        <v>234</v>
      </c>
      <c r="Q210" s="33" t="s">
        <v>247</v>
      </c>
      <c r="R210" s="22" t="s">
        <v>226</v>
      </c>
      <c r="S210" s="28" t="s">
        <v>226</v>
      </c>
      <c r="T210" s="20" t="s">
        <v>234</v>
      </c>
      <c r="U210" s="36">
        <v>441</v>
      </c>
      <c r="V210" s="22" t="s">
        <v>226</v>
      </c>
    </row>
    <row r="211" spans="1:38" ht="15.75" thickTop="1" x14ac:dyDescent="0.25">
      <c r="A211" s="13"/>
      <c r="B211" s="25"/>
      <c r="C211" s="25" t="s">
        <v>226</v>
      </c>
      <c r="D211" s="27"/>
      <c r="E211" s="27"/>
      <c r="F211" s="25"/>
      <c r="G211" s="25"/>
      <c r="H211" s="27"/>
      <c r="I211" s="27"/>
      <c r="J211" s="25"/>
      <c r="K211" s="25"/>
      <c r="L211" s="27"/>
      <c r="M211" s="27"/>
      <c r="N211" s="25"/>
      <c r="O211" s="25"/>
      <c r="P211" s="27"/>
      <c r="Q211" s="27"/>
      <c r="R211" s="25"/>
      <c r="S211" s="25" t="s">
        <v>226</v>
      </c>
      <c r="T211" s="27"/>
      <c r="U211" s="27"/>
      <c r="V211" s="25"/>
    </row>
    <row r="212" spans="1:38" ht="26.25" thickBot="1" x14ac:dyDescent="0.3">
      <c r="A212" s="13"/>
      <c r="B212" s="43" t="s">
        <v>414</v>
      </c>
      <c r="C212" s="18" t="s">
        <v>226</v>
      </c>
      <c r="D212" s="11" t="s">
        <v>234</v>
      </c>
      <c r="E212" s="34">
        <v>24</v>
      </c>
      <c r="F212" s="15" t="s">
        <v>226</v>
      </c>
      <c r="G212" s="18"/>
      <c r="H212" s="11" t="s">
        <v>234</v>
      </c>
      <c r="I212" s="34">
        <v>426</v>
      </c>
      <c r="J212" s="15" t="s">
        <v>226</v>
      </c>
      <c r="K212" s="18"/>
      <c r="L212" s="11" t="s">
        <v>234</v>
      </c>
      <c r="M212" s="34">
        <v>79</v>
      </c>
      <c r="N212" s="15" t="s">
        <v>226</v>
      </c>
      <c r="O212" s="18"/>
      <c r="P212" s="11" t="s">
        <v>234</v>
      </c>
      <c r="Q212" s="34">
        <v>38</v>
      </c>
      <c r="R212" s="15" t="s">
        <v>226</v>
      </c>
      <c r="S212" s="18" t="s">
        <v>226</v>
      </c>
      <c r="T212" s="11" t="s">
        <v>234</v>
      </c>
      <c r="U212" s="24">
        <v>3497</v>
      </c>
      <c r="V212" s="15" t="s">
        <v>226</v>
      </c>
    </row>
    <row r="213" spans="1:38" ht="15.75" thickTop="1" x14ac:dyDescent="0.25">
      <c r="A213" s="13"/>
      <c r="B213" s="25"/>
      <c r="C213" s="25" t="s">
        <v>226</v>
      </c>
      <c r="D213" s="27"/>
      <c r="E213" s="27"/>
      <c r="F213" s="25"/>
      <c r="G213" s="25"/>
      <c r="H213" s="27"/>
      <c r="I213" s="27"/>
      <c r="J213" s="25"/>
      <c r="K213" s="25"/>
      <c r="L213" s="27"/>
      <c r="M213" s="27"/>
      <c r="N213" s="25"/>
      <c r="O213" s="25"/>
      <c r="P213" s="27"/>
      <c r="Q213" s="27"/>
      <c r="R213" s="25"/>
      <c r="S213" s="25" t="s">
        <v>226</v>
      </c>
      <c r="T213" s="27"/>
      <c r="U213" s="27"/>
      <c r="V213" s="25"/>
    </row>
    <row r="214" spans="1:38" x14ac:dyDescent="0.25">
      <c r="A214" s="13"/>
      <c r="B214" s="11"/>
      <c r="C214" s="14"/>
      <c r="D214" s="14"/>
      <c r="E214" s="14"/>
      <c r="F214" s="14"/>
      <c r="G214" s="14"/>
      <c r="H214" s="14"/>
      <c r="I214" s="14"/>
      <c r="J214" s="14"/>
      <c r="K214" s="14"/>
      <c r="L214" s="14"/>
      <c r="M214" s="14"/>
      <c r="N214" s="14"/>
      <c r="O214" s="14"/>
      <c r="P214" s="14"/>
      <c r="Q214" s="14"/>
      <c r="R214" s="14"/>
      <c r="S214" s="14"/>
      <c r="T214" s="14"/>
      <c r="U214" s="14"/>
      <c r="V214" s="14"/>
    </row>
    <row r="215" spans="1:38" x14ac:dyDescent="0.25">
      <c r="A215" s="13"/>
      <c r="B215" s="44" t="s">
        <v>415</v>
      </c>
      <c r="C215" s="28" t="s">
        <v>226</v>
      </c>
      <c r="D215" s="20"/>
      <c r="E215" s="20"/>
      <c r="F215" s="20"/>
      <c r="G215" s="28"/>
      <c r="H215" s="20"/>
      <c r="I215" s="20"/>
      <c r="J215" s="20"/>
      <c r="K215" s="28"/>
      <c r="L215" s="20"/>
      <c r="M215" s="20"/>
      <c r="N215" s="20"/>
      <c r="O215" s="28"/>
      <c r="P215" s="20"/>
      <c r="Q215" s="20"/>
      <c r="R215" s="20"/>
      <c r="S215" s="28" t="s">
        <v>226</v>
      </c>
      <c r="T215" s="20"/>
      <c r="U215" s="20"/>
      <c r="V215" s="20"/>
    </row>
    <row r="216" spans="1:38" ht="15.75" thickBot="1" x14ac:dyDescent="0.3">
      <c r="A216" s="13"/>
      <c r="B216" s="43" t="s">
        <v>416</v>
      </c>
      <c r="C216" s="18" t="s">
        <v>226</v>
      </c>
      <c r="D216" s="11" t="s">
        <v>234</v>
      </c>
      <c r="E216" s="24">
        <v>2497</v>
      </c>
      <c r="F216" s="15" t="s">
        <v>226</v>
      </c>
      <c r="G216" s="18"/>
      <c r="H216" s="11" t="s">
        <v>234</v>
      </c>
      <c r="I216" s="24">
        <v>19695</v>
      </c>
      <c r="J216" s="15" t="s">
        <v>226</v>
      </c>
      <c r="K216" s="18"/>
      <c r="L216" s="11" t="s">
        <v>234</v>
      </c>
      <c r="M216" s="24">
        <v>9662</v>
      </c>
      <c r="N216" s="15" t="s">
        <v>226</v>
      </c>
      <c r="O216" s="18"/>
      <c r="P216" s="15" t="s">
        <v>234</v>
      </c>
      <c r="Q216" s="35" t="s">
        <v>247</v>
      </c>
      <c r="R216" s="15" t="s">
        <v>226</v>
      </c>
      <c r="S216" s="18" t="s">
        <v>226</v>
      </c>
      <c r="T216" s="11" t="s">
        <v>234</v>
      </c>
      <c r="U216" s="24">
        <v>320424</v>
      </c>
      <c r="V216" s="15" t="s">
        <v>226</v>
      </c>
    </row>
    <row r="217" spans="1:38" ht="15.75" thickTop="1" x14ac:dyDescent="0.25">
      <c r="A217" s="13"/>
      <c r="B217" s="25"/>
      <c r="C217" s="25" t="s">
        <v>226</v>
      </c>
      <c r="D217" s="27"/>
      <c r="E217" s="27"/>
      <c r="F217" s="25"/>
      <c r="G217" s="25"/>
      <c r="H217" s="27"/>
      <c r="I217" s="27"/>
      <c r="J217" s="25"/>
      <c r="K217" s="25"/>
      <c r="L217" s="27"/>
      <c r="M217" s="27"/>
      <c r="N217" s="25"/>
      <c r="O217" s="25"/>
      <c r="P217" s="27"/>
      <c r="Q217" s="27"/>
      <c r="R217" s="25"/>
      <c r="S217" s="25" t="s">
        <v>226</v>
      </c>
      <c r="T217" s="27"/>
      <c r="U217" s="27"/>
      <c r="V217" s="25"/>
    </row>
    <row r="218" spans="1:38" ht="26.25" thickBot="1" x14ac:dyDescent="0.3">
      <c r="A218" s="13"/>
      <c r="B218" s="42" t="s">
        <v>413</v>
      </c>
      <c r="C218" s="28" t="s">
        <v>226</v>
      </c>
      <c r="D218" s="22" t="s">
        <v>234</v>
      </c>
      <c r="E218" s="33" t="s">
        <v>247</v>
      </c>
      <c r="F218" s="22" t="s">
        <v>226</v>
      </c>
      <c r="G218" s="28"/>
      <c r="H218" s="20" t="s">
        <v>234</v>
      </c>
      <c r="I218" s="36">
        <v>242</v>
      </c>
      <c r="J218" s="22" t="s">
        <v>226</v>
      </c>
      <c r="K218" s="28"/>
      <c r="L218" s="20" t="s">
        <v>234</v>
      </c>
      <c r="M218" s="36">
        <v>64</v>
      </c>
      <c r="N218" s="22" t="s">
        <v>226</v>
      </c>
      <c r="O218" s="28"/>
      <c r="P218" s="22" t="s">
        <v>234</v>
      </c>
      <c r="Q218" s="33" t="s">
        <v>247</v>
      </c>
      <c r="R218" s="22" t="s">
        <v>226</v>
      </c>
      <c r="S218" s="28" t="s">
        <v>226</v>
      </c>
      <c r="T218" s="20" t="s">
        <v>234</v>
      </c>
      <c r="U218" s="21">
        <v>6306</v>
      </c>
      <c r="V218" s="22" t="s">
        <v>226</v>
      </c>
    </row>
    <row r="219" spans="1:38" ht="15.75" thickTop="1" x14ac:dyDescent="0.25">
      <c r="A219" s="13"/>
      <c r="B219" s="25"/>
      <c r="C219" s="25" t="s">
        <v>226</v>
      </c>
      <c r="D219" s="27"/>
      <c r="E219" s="27"/>
      <c r="F219" s="25"/>
      <c r="G219" s="25"/>
      <c r="H219" s="27"/>
      <c r="I219" s="27"/>
      <c r="J219" s="25"/>
      <c r="K219" s="25"/>
      <c r="L219" s="27"/>
      <c r="M219" s="27"/>
      <c r="N219" s="25"/>
      <c r="O219" s="25"/>
      <c r="P219" s="27"/>
      <c r="Q219" s="27"/>
      <c r="R219" s="25"/>
      <c r="S219" s="25" t="s">
        <v>226</v>
      </c>
      <c r="T219" s="27"/>
      <c r="U219" s="27"/>
      <c r="V219" s="25"/>
    </row>
    <row r="220" spans="1:38" ht="26.25" thickBot="1" x14ac:dyDescent="0.3">
      <c r="A220" s="13"/>
      <c r="B220" s="43" t="s">
        <v>414</v>
      </c>
      <c r="C220" s="18" t="s">
        <v>226</v>
      </c>
      <c r="D220" s="11" t="s">
        <v>234</v>
      </c>
      <c r="E220" s="24">
        <v>2497</v>
      </c>
      <c r="F220" s="15" t="s">
        <v>226</v>
      </c>
      <c r="G220" s="18"/>
      <c r="H220" s="11" t="s">
        <v>234</v>
      </c>
      <c r="I220" s="24">
        <v>19453</v>
      </c>
      <c r="J220" s="15" t="s">
        <v>226</v>
      </c>
      <c r="K220" s="18"/>
      <c r="L220" s="11" t="s">
        <v>234</v>
      </c>
      <c r="M220" s="24">
        <v>9598</v>
      </c>
      <c r="N220" s="15" t="s">
        <v>226</v>
      </c>
      <c r="O220" s="18"/>
      <c r="P220" s="15" t="s">
        <v>234</v>
      </c>
      <c r="Q220" s="35" t="s">
        <v>247</v>
      </c>
      <c r="R220" s="15" t="s">
        <v>226</v>
      </c>
      <c r="S220" s="18" t="s">
        <v>226</v>
      </c>
      <c r="T220" s="11" t="s">
        <v>234</v>
      </c>
      <c r="U220" s="24">
        <v>314118</v>
      </c>
      <c r="V220" s="15" t="s">
        <v>226</v>
      </c>
    </row>
    <row r="221" spans="1:38" ht="15.75" thickTop="1" x14ac:dyDescent="0.25">
      <c r="A221" s="13"/>
      <c r="B221" s="25"/>
      <c r="C221" s="25" t="s">
        <v>226</v>
      </c>
      <c r="D221" s="27"/>
      <c r="E221" s="27"/>
      <c r="F221" s="25"/>
      <c r="G221" s="25"/>
      <c r="H221" s="27"/>
      <c r="I221" s="27"/>
      <c r="J221" s="25"/>
      <c r="K221" s="25"/>
      <c r="L221" s="27"/>
      <c r="M221" s="27"/>
      <c r="N221" s="25"/>
      <c r="O221" s="25"/>
      <c r="P221" s="27"/>
      <c r="Q221" s="27"/>
      <c r="R221" s="25"/>
      <c r="S221" s="25" t="s">
        <v>226</v>
      </c>
      <c r="T221" s="27"/>
      <c r="U221" s="27"/>
      <c r="V221" s="25"/>
    </row>
    <row r="222" spans="1:38" x14ac:dyDescent="0.25">
      <c r="A222" s="13"/>
      <c r="B222" s="40"/>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c r="AH222" s="40"/>
      <c r="AI222" s="40"/>
      <c r="AJ222" s="40"/>
      <c r="AK222" s="40"/>
      <c r="AL222" s="40"/>
    </row>
    <row r="223" spans="1:38" x14ac:dyDescent="0.25">
      <c r="A223" s="13"/>
      <c r="B223" s="11"/>
      <c r="C223" s="11"/>
      <c r="D223" s="11"/>
      <c r="E223" s="11"/>
      <c r="F223" s="11"/>
      <c r="G223" s="11"/>
      <c r="H223" s="11"/>
      <c r="I223" s="11"/>
      <c r="J223" s="11"/>
      <c r="K223" s="11"/>
      <c r="L223" s="11"/>
      <c r="M223" s="11"/>
      <c r="N223" s="11"/>
      <c r="O223" s="11"/>
      <c r="P223" s="11"/>
      <c r="Q223" s="11"/>
      <c r="R223" s="11"/>
    </row>
    <row r="224" spans="1:38" x14ac:dyDescent="0.25">
      <c r="A224" s="13"/>
      <c r="B224" s="18"/>
      <c r="C224" s="18" t="s">
        <v>226</v>
      </c>
      <c r="D224" s="38" t="s">
        <v>440</v>
      </c>
      <c r="E224" s="38"/>
      <c r="F224" s="38"/>
      <c r="G224" s="38"/>
      <c r="H224" s="38"/>
      <c r="I224" s="38"/>
      <c r="J224" s="38"/>
      <c r="K224" s="38"/>
      <c r="L224" s="38"/>
      <c r="M224" s="38"/>
      <c r="N224" s="38"/>
      <c r="O224" s="38"/>
      <c r="P224" s="38"/>
      <c r="Q224" s="38"/>
      <c r="R224" s="18"/>
    </row>
    <row r="225" spans="1:18" ht="15.75" thickBot="1" x14ac:dyDescent="0.3">
      <c r="A225" s="13"/>
      <c r="B225" s="18"/>
      <c r="C225" s="18" t="s">
        <v>226</v>
      </c>
      <c r="D225" s="39" t="s">
        <v>396</v>
      </c>
      <c r="E225" s="39"/>
      <c r="F225" s="39"/>
      <c r="G225" s="39"/>
      <c r="H225" s="39"/>
      <c r="I225" s="39"/>
      <c r="J225" s="39"/>
      <c r="K225" s="39"/>
      <c r="L225" s="39"/>
      <c r="M225" s="39"/>
      <c r="N225" s="39"/>
      <c r="O225" s="39"/>
      <c r="P225" s="39"/>
      <c r="Q225" s="39"/>
      <c r="R225" s="18"/>
    </row>
    <row r="226" spans="1:18" x14ac:dyDescent="0.25">
      <c r="A226" s="13"/>
      <c r="B226" s="37"/>
      <c r="C226" s="37" t="s">
        <v>226</v>
      </c>
      <c r="D226" s="53" t="s">
        <v>397</v>
      </c>
      <c r="E226" s="53"/>
      <c r="F226" s="55"/>
      <c r="G226" s="55"/>
      <c r="H226" s="53" t="s">
        <v>399</v>
      </c>
      <c r="I226" s="53"/>
      <c r="J226" s="55"/>
      <c r="K226" s="55" t="s">
        <v>226</v>
      </c>
      <c r="L226" s="50" t="s">
        <v>360</v>
      </c>
      <c r="M226" s="50"/>
      <c r="N226" s="55"/>
      <c r="O226" s="55" t="s">
        <v>226</v>
      </c>
      <c r="P226" s="50" t="s">
        <v>400</v>
      </c>
      <c r="Q226" s="50"/>
      <c r="R226" s="37"/>
    </row>
    <row r="227" spans="1:18" x14ac:dyDescent="0.25">
      <c r="A227" s="13"/>
      <c r="B227" s="37"/>
      <c r="C227" s="37"/>
      <c r="D227" s="52" t="s">
        <v>398</v>
      </c>
      <c r="E227" s="52"/>
      <c r="F227" s="37"/>
      <c r="G227" s="37"/>
      <c r="H227" s="52"/>
      <c r="I227" s="52"/>
      <c r="J227" s="37"/>
      <c r="K227" s="37"/>
      <c r="L227" s="38"/>
      <c r="M227" s="38"/>
      <c r="N227" s="37"/>
      <c r="O227" s="37"/>
      <c r="P227" s="38" t="s">
        <v>401</v>
      </c>
      <c r="Q227" s="38"/>
      <c r="R227" s="37"/>
    </row>
    <row r="228" spans="1:18" ht="15.75" thickBot="1" x14ac:dyDescent="0.3">
      <c r="A228" s="13"/>
      <c r="B228" s="37"/>
      <c r="C228" s="37"/>
      <c r="D228" s="54"/>
      <c r="E228" s="54"/>
      <c r="F228" s="37"/>
      <c r="G228" s="37"/>
      <c r="H228" s="54"/>
      <c r="I228" s="54"/>
      <c r="J228" s="37"/>
      <c r="K228" s="37"/>
      <c r="L228" s="39"/>
      <c r="M228" s="39"/>
      <c r="N228" s="37"/>
      <c r="O228" s="37"/>
      <c r="P228" s="39" t="s">
        <v>402</v>
      </c>
      <c r="Q228" s="39"/>
      <c r="R228" s="37"/>
    </row>
    <row r="229" spans="1:18" x14ac:dyDescent="0.25">
      <c r="A229" s="13"/>
      <c r="B229" s="11"/>
      <c r="C229" s="14"/>
      <c r="D229" s="14"/>
      <c r="E229" s="14"/>
      <c r="F229" s="14"/>
      <c r="G229" s="14"/>
      <c r="H229" s="14"/>
      <c r="I229" s="14"/>
      <c r="J229" s="14"/>
      <c r="K229" s="14"/>
      <c r="L229" s="14"/>
      <c r="M229" s="14"/>
      <c r="N229" s="14"/>
      <c r="O229" s="14"/>
      <c r="P229" s="14"/>
      <c r="Q229" s="14"/>
      <c r="R229" s="14"/>
    </row>
    <row r="230" spans="1:18" x14ac:dyDescent="0.25">
      <c r="A230" s="13"/>
      <c r="B230" s="44" t="s">
        <v>403</v>
      </c>
      <c r="C230" s="20" t="s">
        <v>226</v>
      </c>
      <c r="D230" s="20"/>
      <c r="E230" s="20"/>
      <c r="F230" s="20"/>
      <c r="G230" s="20"/>
      <c r="H230" s="20"/>
      <c r="I230" s="20"/>
      <c r="J230" s="20"/>
      <c r="K230" s="20" t="s">
        <v>226</v>
      </c>
      <c r="L230" s="20"/>
      <c r="M230" s="20"/>
      <c r="N230" s="20"/>
      <c r="O230" s="20" t="s">
        <v>226</v>
      </c>
      <c r="P230" s="20"/>
      <c r="Q230" s="20"/>
      <c r="R230" s="20"/>
    </row>
    <row r="231" spans="1:18" x14ac:dyDescent="0.25">
      <c r="A231" s="13"/>
      <c r="B231" s="43" t="s">
        <v>404</v>
      </c>
      <c r="C231" s="11" t="s">
        <v>226</v>
      </c>
      <c r="D231" s="11" t="s">
        <v>234</v>
      </c>
      <c r="E231" s="24">
        <v>1939</v>
      </c>
      <c r="F231" s="15" t="s">
        <v>226</v>
      </c>
      <c r="G231" s="11"/>
      <c r="H231" s="11" t="s">
        <v>234</v>
      </c>
      <c r="I231" s="34">
        <v>694</v>
      </c>
      <c r="J231" s="15" t="s">
        <v>226</v>
      </c>
      <c r="K231" s="11" t="s">
        <v>226</v>
      </c>
      <c r="L231" s="11" t="s">
        <v>234</v>
      </c>
      <c r="M231" s="34">
        <v>416</v>
      </c>
      <c r="N231" s="15" t="s">
        <v>226</v>
      </c>
      <c r="O231" s="11" t="s">
        <v>226</v>
      </c>
      <c r="P231" s="11" t="s">
        <v>234</v>
      </c>
      <c r="Q231" s="34">
        <v>99</v>
      </c>
      <c r="R231" s="15" t="s">
        <v>226</v>
      </c>
    </row>
    <row r="232" spans="1:18" x14ac:dyDescent="0.25">
      <c r="A232" s="13"/>
      <c r="B232" s="46" t="s">
        <v>405</v>
      </c>
      <c r="C232" s="20" t="s">
        <v>226</v>
      </c>
      <c r="D232" s="20"/>
      <c r="E232" s="36">
        <v>80</v>
      </c>
      <c r="F232" s="22" t="s">
        <v>226</v>
      </c>
      <c r="G232" s="20"/>
      <c r="H232" s="20"/>
      <c r="I232" s="36">
        <v>118</v>
      </c>
      <c r="J232" s="22" t="s">
        <v>226</v>
      </c>
      <c r="K232" s="20" t="s">
        <v>226</v>
      </c>
      <c r="L232" s="20"/>
      <c r="M232" s="36">
        <v>150</v>
      </c>
      <c r="N232" s="22" t="s">
        <v>226</v>
      </c>
      <c r="O232" s="20" t="s">
        <v>226</v>
      </c>
      <c r="P232" s="20"/>
      <c r="Q232" s="36">
        <v>13</v>
      </c>
      <c r="R232" s="22" t="s">
        <v>226</v>
      </c>
    </row>
    <row r="233" spans="1:18" x14ac:dyDescent="0.25">
      <c r="A233" s="13"/>
      <c r="B233" s="47" t="s">
        <v>408</v>
      </c>
      <c r="C233" s="11" t="s">
        <v>226</v>
      </c>
      <c r="D233" s="11"/>
      <c r="E233" s="34" t="s">
        <v>441</v>
      </c>
      <c r="F233" s="15" t="s">
        <v>288</v>
      </c>
      <c r="G233" s="11"/>
      <c r="H233" s="15"/>
      <c r="I233" s="35" t="s">
        <v>247</v>
      </c>
      <c r="J233" s="15" t="s">
        <v>226</v>
      </c>
      <c r="K233" s="11" t="s">
        <v>226</v>
      </c>
      <c r="L233" s="15"/>
      <c r="M233" s="35" t="s">
        <v>247</v>
      </c>
      <c r="N233" s="15" t="s">
        <v>226</v>
      </c>
      <c r="O233" s="11" t="s">
        <v>226</v>
      </c>
      <c r="P233" s="15"/>
      <c r="Q233" s="35" t="s">
        <v>247</v>
      </c>
      <c r="R233" s="15" t="s">
        <v>226</v>
      </c>
    </row>
    <row r="234" spans="1:18" ht="15.75" thickBot="1" x14ac:dyDescent="0.3">
      <c r="A234" s="13"/>
      <c r="B234" s="46" t="s">
        <v>411</v>
      </c>
      <c r="C234" s="20" t="s">
        <v>226</v>
      </c>
      <c r="D234" s="20"/>
      <c r="E234" s="36">
        <v>1</v>
      </c>
      <c r="F234" s="22" t="s">
        <v>226</v>
      </c>
      <c r="G234" s="20"/>
      <c r="H234" s="22"/>
      <c r="I234" s="33" t="s">
        <v>247</v>
      </c>
      <c r="J234" s="22" t="s">
        <v>226</v>
      </c>
      <c r="K234" s="20" t="s">
        <v>226</v>
      </c>
      <c r="L234" s="22"/>
      <c r="M234" s="33" t="s">
        <v>247</v>
      </c>
      <c r="N234" s="22" t="s">
        <v>226</v>
      </c>
      <c r="O234" s="20" t="s">
        <v>226</v>
      </c>
      <c r="P234" s="22"/>
      <c r="Q234" s="33" t="s">
        <v>247</v>
      </c>
      <c r="R234" s="22" t="s">
        <v>226</v>
      </c>
    </row>
    <row r="235" spans="1:18" x14ac:dyDescent="0.25">
      <c r="A235" s="13"/>
      <c r="B235" s="25"/>
      <c r="C235" s="25" t="s">
        <v>226</v>
      </c>
      <c r="D235" s="26"/>
      <c r="E235" s="26"/>
      <c r="F235" s="25"/>
      <c r="G235" s="25"/>
      <c r="H235" s="26"/>
      <c r="I235" s="26"/>
      <c r="J235" s="25"/>
      <c r="K235" s="25" t="s">
        <v>226</v>
      </c>
      <c r="L235" s="26"/>
      <c r="M235" s="26"/>
      <c r="N235" s="25"/>
      <c r="O235" s="25" t="s">
        <v>226</v>
      </c>
      <c r="P235" s="26"/>
      <c r="Q235" s="26"/>
      <c r="R235" s="25"/>
    </row>
    <row r="236" spans="1:18" ht="15.75" thickBot="1" x14ac:dyDescent="0.3">
      <c r="A236" s="13"/>
      <c r="B236" s="43" t="s">
        <v>412</v>
      </c>
      <c r="C236" s="18" t="s">
        <v>226</v>
      </c>
      <c r="D236" s="11" t="s">
        <v>234</v>
      </c>
      <c r="E236" s="24">
        <v>1985</v>
      </c>
      <c r="F236" s="15" t="s">
        <v>226</v>
      </c>
      <c r="G236" s="18"/>
      <c r="H236" s="11" t="s">
        <v>234</v>
      </c>
      <c r="I236" s="34">
        <v>812</v>
      </c>
      <c r="J236" s="15" t="s">
        <v>226</v>
      </c>
      <c r="K236" s="18" t="s">
        <v>226</v>
      </c>
      <c r="L236" s="11" t="s">
        <v>234</v>
      </c>
      <c r="M236" s="34">
        <v>566</v>
      </c>
      <c r="N236" s="15" t="s">
        <v>226</v>
      </c>
      <c r="O236" s="18" t="s">
        <v>226</v>
      </c>
      <c r="P236" s="11" t="s">
        <v>234</v>
      </c>
      <c r="Q236" s="34">
        <v>112</v>
      </c>
      <c r="R236" s="15" t="s">
        <v>226</v>
      </c>
    </row>
    <row r="237" spans="1:18" ht="15.75" thickTop="1" x14ac:dyDescent="0.25">
      <c r="A237" s="13"/>
      <c r="B237" s="25"/>
      <c r="C237" s="25" t="s">
        <v>226</v>
      </c>
      <c r="D237" s="27"/>
      <c r="E237" s="27"/>
      <c r="F237" s="25"/>
      <c r="G237" s="25"/>
      <c r="H237" s="27"/>
      <c r="I237" s="27"/>
      <c r="J237" s="25"/>
      <c r="K237" s="25" t="s">
        <v>226</v>
      </c>
      <c r="L237" s="27"/>
      <c r="M237" s="27"/>
      <c r="N237" s="25"/>
      <c r="O237" s="25" t="s">
        <v>226</v>
      </c>
      <c r="P237" s="27"/>
      <c r="Q237" s="27"/>
      <c r="R237" s="25"/>
    </row>
    <row r="238" spans="1:18" ht="26.25" thickBot="1" x14ac:dyDescent="0.3">
      <c r="A238" s="13"/>
      <c r="B238" s="42" t="s">
        <v>413</v>
      </c>
      <c r="C238" s="28" t="s">
        <v>226</v>
      </c>
      <c r="D238" s="20" t="s">
        <v>234</v>
      </c>
      <c r="E238" s="36">
        <v>687</v>
      </c>
      <c r="F238" s="22" t="s">
        <v>226</v>
      </c>
      <c r="G238" s="28"/>
      <c r="H238" s="20" t="s">
        <v>234</v>
      </c>
      <c r="I238" s="36">
        <v>231</v>
      </c>
      <c r="J238" s="22" t="s">
        <v>226</v>
      </c>
      <c r="K238" s="28" t="s">
        <v>226</v>
      </c>
      <c r="L238" s="20" t="s">
        <v>234</v>
      </c>
      <c r="M238" s="36">
        <v>48</v>
      </c>
      <c r="N238" s="22" t="s">
        <v>226</v>
      </c>
      <c r="O238" s="28" t="s">
        <v>226</v>
      </c>
      <c r="P238" s="20" t="s">
        <v>234</v>
      </c>
      <c r="Q238" s="36">
        <v>35</v>
      </c>
      <c r="R238" s="22" t="s">
        <v>226</v>
      </c>
    </row>
    <row r="239" spans="1:18" ht="15.75" thickTop="1" x14ac:dyDescent="0.25">
      <c r="A239" s="13"/>
      <c r="B239" s="25"/>
      <c r="C239" s="25" t="s">
        <v>226</v>
      </c>
      <c r="D239" s="27"/>
      <c r="E239" s="27"/>
      <c r="F239" s="25"/>
      <c r="G239" s="25"/>
      <c r="H239" s="27"/>
      <c r="I239" s="27"/>
      <c r="J239" s="25"/>
      <c r="K239" s="25" t="s">
        <v>226</v>
      </c>
      <c r="L239" s="27"/>
      <c r="M239" s="27"/>
      <c r="N239" s="25"/>
      <c r="O239" s="25" t="s">
        <v>226</v>
      </c>
      <c r="P239" s="27"/>
      <c r="Q239" s="27"/>
      <c r="R239" s="25"/>
    </row>
    <row r="240" spans="1:18" ht="26.25" thickBot="1" x14ac:dyDescent="0.3">
      <c r="A240" s="13"/>
      <c r="B240" s="43" t="s">
        <v>414</v>
      </c>
      <c r="C240" s="18" t="s">
        <v>226</v>
      </c>
      <c r="D240" s="11" t="s">
        <v>234</v>
      </c>
      <c r="E240" s="24">
        <v>1298</v>
      </c>
      <c r="F240" s="15" t="s">
        <v>226</v>
      </c>
      <c r="G240" s="18"/>
      <c r="H240" s="11" t="s">
        <v>234</v>
      </c>
      <c r="I240" s="34">
        <v>581</v>
      </c>
      <c r="J240" s="15" t="s">
        <v>226</v>
      </c>
      <c r="K240" s="18" t="s">
        <v>226</v>
      </c>
      <c r="L240" s="11" t="s">
        <v>234</v>
      </c>
      <c r="M240" s="34">
        <v>518</v>
      </c>
      <c r="N240" s="15" t="s">
        <v>226</v>
      </c>
      <c r="O240" s="18" t="s">
        <v>226</v>
      </c>
      <c r="P240" s="11" t="s">
        <v>234</v>
      </c>
      <c r="Q240" s="34">
        <v>77</v>
      </c>
      <c r="R240" s="15" t="s">
        <v>226</v>
      </c>
    </row>
    <row r="241" spans="1:38" ht="15.75" thickTop="1" x14ac:dyDescent="0.25">
      <c r="A241" s="13"/>
      <c r="B241" s="25"/>
      <c r="C241" s="25" t="s">
        <v>226</v>
      </c>
      <c r="D241" s="27"/>
      <c r="E241" s="27"/>
      <c r="F241" s="25"/>
      <c r="G241" s="25"/>
      <c r="H241" s="27"/>
      <c r="I241" s="27"/>
      <c r="J241" s="25"/>
      <c r="K241" s="25" t="s">
        <v>226</v>
      </c>
      <c r="L241" s="27"/>
      <c r="M241" s="27"/>
      <c r="N241" s="25"/>
      <c r="O241" s="25" t="s">
        <v>226</v>
      </c>
      <c r="P241" s="27"/>
      <c r="Q241" s="27"/>
      <c r="R241" s="25"/>
    </row>
    <row r="242" spans="1:38" x14ac:dyDescent="0.25">
      <c r="A242" s="13"/>
      <c r="B242" s="11"/>
      <c r="C242" s="14"/>
      <c r="D242" s="14"/>
      <c r="E242" s="14"/>
      <c r="F242" s="14"/>
      <c r="G242" s="14"/>
      <c r="H242" s="14"/>
      <c r="I242" s="14"/>
      <c r="J242" s="14"/>
      <c r="K242" s="14"/>
      <c r="L242" s="14"/>
      <c r="M242" s="14"/>
      <c r="N242" s="14"/>
      <c r="O242" s="14"/>
      <c r="P242" s="14"/>
      <c r="Q242" s="14"/>
      <c r="R242" s="14"/>
    </row>
    <row r="243" spans="1:38" x14ac:dyDescent="0.25">
      <c r="A243" s="13"/>
      <c r="B243" s="44" t="s">
        <v>415</v>
      </c>
      <c r="C243" s="28" t="s">
        <v>226</v>
      </c>
      <c r="D243" s="20"/>
      <c r="E243" s="20"/>
      <c r="F243" s="20"/>
      <c r="G243" s="28"/>
      <c r="H243" s="20"/>
      <c r="I243" s="20"/>
      <c r="J243" s="20"/>
      <c r="K243" s="28" t="s">
        <v>226</v>
      </c>
      <c r="L243" s="20"/>
      <c r="M243" s="20"/>
      <c r="N243" s="20"/>
      <c r="O243" s="28" t="s">
        <v>226</v>
      </c>
      <c r="P243" s="20"/>
      <c r="Q243" s="20"/>
      <c r="R243" s="20"/>
    </row>
    <row r="244" spans="1:38" x14ac:dyDescent="0.25">
      <c r="A244" s="13"/>
      <c r="B244" s="11"/>
      <c r="C244" s="14"/>
      <c r="D244" s="14"/>
      <c r="E244" s="14"/>
      <c r="F244" s="14"/>
      <c r="G244" s="14"/>
      <c r="H244" s="14"/>
      <c r="I244" s="14"/>
      <c r="J244" s="14"/>
      <c r="K244" s="14"/>
      <c r="L244" s="14"/>
      <c r="M244" s="14"/>
      <c r="N244" s="14"/>
      <c r="O244" s="14"/>
      <c r="P244" s="14"/>
      <c r="Q244" s="14"/>
      <c r="R244" s="14"/>
    </row>
    <row r="245" spans="1:38" ht="15.75" thickBot="1" x14ac:dyDescent="0.3">
      <c r="A245" s="13"/>
      <c r="B245" s="43" t="s">
        <v>416</v>
      </c>
      <c r="C245" s="18" t="s">
        <v>226</v>
      </c>
      <c r="D245" s="11" t="s">
        <v>234</v>
      </c>
      <c r="E245" s="24">
        <v>145544</v>
      </c>
      <c r="F245" s="15" t="s">
        <v>226</v>
      </c>
      <c r="G245" s="18"/>
      <c r="H245" s="11" t="s">
        <v>234</v>
      </c>
      <c r="I245" s="24">
        <v>49865</v>
      </c>
      <c r="J245" s="15" t="s">
        <v>226</v>
      </c>
      <c r="K245" s="18" t="s">
        <v>226</v>
      </c>
      <c r="L245" s="11" t="s">
        <v>234</v>
      </c>
      <c r="M245" s="24">
        <v>58633</v>
      </c>
      <c r="N245" s="15" t="s">
        <v>226</v>
      </c>
      <c r="O245" s="18" t="s">
        <v>226</v>
      </c>
      <c r="P245" s="11" t="s">
        <v>234</v>
      </c>
      <c r="Q245" s="24">
        <v>8543</v>
      </c>
      <c r="R245" s="15" t="s">
        <v>226</v>
      </c>
    </row>
    <row r="246" spans="1:38" ht="15.75" thickTop="1" x14ac:dyDescent="0.25">
      <c r="A246" s="13"/>
      <c r="B246" s="25"/>
      <c r="C246" s="25" t="s">
        <v>226</v>
      </c>
      <c r="D246" s="27"/>
      <c r="E246" s="27"/>
      <c r="F246" s="25"/>
      <c r="G246" s="25"/>
      <c r="H246" s="27"/>
      <c r="I246" s="27"/>
      <c r="J246" s="25"/>
      <c r="K246" s="25" t="s">
        <v>226</v>
      </c>
      <c r="L246" s="27"/>
      <c r="M246" s="27"/>
      <c r="N246" s="25"/>
      <c r="O246" s="25" t="s">
        <v>226</v>
      </c>
      <c r="P246" s="27"/>
      <c r="Q246" s="27"/>
      <c r="R246" s="25"/>
    </row>
    <row r="247" spans="1:38" ht="26.25" thickBot="1" x14ac:dyDescent="0.3">
      <c r="A247" s="13"/>
      <c r="B247" s="42" t="s">
        <v>413</v>
      </c>
      <c r="C247" s="28" t="s">
        <v>226</v>
      </c>
      <c r="D247" s="20" t="s">
        <v>234</v>
      </c>
      <c r="E247" s="21">
        <v>3900</v>
      </c>
      <c r="F247" s="22" t="s">
        <v>226</v>
      </c>
      <c r="G247" s="28"/>
      <c r="H247" s="20" t="s">
        <v>234</v>
      </c>
      <c r="I247" s="21">
        <v>1708</v>
      </c>
      <c r="J247" s="22" t="s">
        <v>226</v>
      </c>
      <c r="K247" s="28" t="s">
        <v>226</v>
      </c>
      <c r="L247" s="20" t="s">
        <v>234</v>
      </c>
      <c r="M247" s="36">
        <v>109</v>
      </c>
      <c r="N247" s="22" t="s">
        <v>226</v>
      </c>
      <c r="O247" s="28" t="s">
        <v>226</v>
      </c>
      <c r="P247" s="20" t="s">
        <v>234</v>
      </c>
      <c r="Q247" s="36">
        <v>55</v>
      </c>
      <c r="R247" s="22" t="s">
        <v>226</v>
      </c>
    </row>
    <row r="248" spans="1:38" ht="15.75" thickTop="1" x14ac:dyDescent="0.25">
      <c r="A248" s="13"/>
      <c r="B248" s="25"/>
      <c r="C248" s="25" t="s">
        <v>226</v>
      </c>
      <c r="D248" s="27"/>
      <c r="E248" s="27"/>
      <c r="F248" s="25"/>
      <c r="G248" s="25"/>
      <c r="H248" s="27"/>
      <c r="I248" s="27"/>
      <c r="J248" s="25"/>
      <c r="K248" s="25" t="s">
        <v>226</v>
      </c>
      <c r="L248" s="27"/>
      <c r="M248" s="27"/>
      <c r="N248" s="25"/>
      <c r="O248" s="25" t="s">
        <v>226</v>
      </c>
      <c r="P248" s="27"/>
      <c r="Q248" s="27"/>
      <c r="R248" s="25"/>
    </row>
    <row r="249" spans="1:38" ht="26.25" thickBot="1" x14ac:dyDescent="0.3">
      <c r="A249" s="13"/>
      <c r="B249" s="43" t="s">
        <v>414</v>
      </c>
      <c r="C249" s="18" t="s">
        <v>226</v>
      </c>
      <c r="D249" s="11" t="s">
        <v>234</v>
      </c>
      <c r="E249" s="24">
        <v>141644</v>
      </c>
      <c r="F249" s="15" t="s">
        <v>226</v>
      </c>
      <c r="G249" s="18"/>
      <c r="H249" s="11" t="s">
        <v>234</v>
      </c>
      <c r="I249" s="24">
        <v>48157</v>
      </c>
      <c r="J249" s="15" t="s">
        <v>226</v>
      </c>
      <c r="K249" s="18" t="s">
        <v>226</v>
      </c>
      <c r="L249" s="11" t="s">
        <v>234</v>
      </c>
      <c r="M249" s="24">
        <v>58524</v>
      </c>
      <c r="N249" s="15" t="s">
        <v>226</v>
      </c>
      <c r="O249" s="18" t="s">
        <v>226</v>
      </c>
      <c r="P249" s="11" t="s">
        <v>234</v>
      </c>
      <c r="Q249" s="24">
        <v>8488</v>
      </c>
      <c r="R249" s="15" t="s">
        <v>226</v>
      </c>
    </row>
    <row r="250" spans="1:38" ht="15.75" thickTop="1" x14ac:dyDescent="0.25">
      <c r="A250" s="13"/>
      <c r="B250" s="25"/>
      <c r="C250" s="25" t="s">
        <v>226</v>
      </c>
      <c r="D250" s="27"/>
      <c r="E250" s="27"/>
      <c r="F250" s="25"/>
      <c r="G250" s="25"/>
      <c r="H250" s="27"/>
      <c r="I250" s="27"/>
      <c r="J250" s="25"/>
      <c r="K250" s="25" t="s">
        <v>226</v>
      </c>
      <c r="L250" s="27"/>
      <c r="M250" s="27"/>
      <c r="N250" s="25"/>
      <c r="O250" s="25" t="s">
        <v>226</v>
      </c>
      <c r="P250" s="27"/>
      <c r="Q250" s="27"/>
      <c r="R250" s="25"/>
    </row>
    <row r="251" spans="1:38" ht="15.75" x14ac:dyDescent="0.25">
      <c r="A251" s="13"/>
      <c r="B251" s="4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41"/>
      <c r="AE251" s="41"/>
      <c r="AF251" s="41"/>
      <c r="AG251" s="41"/>
      <c r="AH251" s="41"/>
      <c r="AI251" s="41"/>
      <c r="AJ251" s="41"/>
      <c r="AK251" s="41"/>
      <c r="AL251" s="41"/>
    </row>
    <row r="252" spans="1:38" x14ac:dyDescent="0.25">
      <c r="A252" s="13"/>
      <c r="B252" s="11"/>
      <c r="C252" s="11"/>
      <c r="D252" s="11"/>
      <c r="E252" s="11"/>
      <c r="F252" s="11"/>
      <c r="G252" s="11"/>
      <c r="H252" s="11"/>
      <c r="I252" s="11"/>
      <c r="J252" s="11"/>
      <c r="K252" s="11"/>
      <c r="L252" s="11"/>
      <c r="M252" s="11"/>
      <c r="N252" s="11"/>
      <c r="O252" s="11"/>
      <c r="P252" s="11"/>
      <c r="Q252" s="11"/>
      <c r="R252" s="11"/>
      <c r="S252" s="11"/>
      <c r="T252" s="11"/>
      <c r="U252" s="11"/>
      <c r="V252" s="11"/>
    </row>
    <row r="253" spans="1:38" x14ac:dyDescent="0.25">
      <c r="A253" s="13"/>
      <c r="B253" s="18"/>
      <c r="C253" s="18" t="s">
        <v>226</v>
      </c>
      <c r="D253" s="38" t="s">
        <v>442</v>
      </c>
      <c r="E253" s="38"/>
      <c r="F253" s="38"/>
      <c r="G253" s="38"/>
      <c r="H253" s="38"/>
      <c r="I253" s="38"/>
      <c r="J253" s="38"/>
      <c r="K253" s="38"/>
      <c r="L253" s="38"/>
      <c r="M253" s="38"/>
      <c r="N253" s="38"/>
      <c r="O253" s="38"/>
      <c r="P253" s="38"/>
      <c r="Q253" s="38"/>
      <c r="R253" s="38"/>
      <c r="S253" s="38"/>
      <c r="T253" s="38"/>
      <c r="U253" s="38"/>
      <c r="V253" s="18"/>
    </row>
    <row r="254" spans="1:38" ht="15.75" thickBot="1" x14ac:dyDescent="0.3">
      <c r="A254" s="13"/>
      <c r="B254" s="18"/>
      <c r="C254" s="18" t="s">
        <v>226</v>
      </c>
      <c r="D254" s="39" t="s">
        <v>362</v>
      </c>
      <c r="E254" s="39"/>
      <c r="F254" s="18"/>
      <c r="G254" s="18" t="s">
        <v>226</v>
      </c>
      <c r="H254" s="39" t="s">
        <v>360</v>
      </c>
      <c r="I254" s="39"/>
      <c r="J254" s="18"/>
      <c r="K254" s="18"/>
      <c r="L254" s="39" t="s">
        <v>363</v>
      </c>
      <c r="M254" s="39"/>
      <c r="N254" s="18"/>
      <c r="O254" s="18"/>
      <c r="P254" s="39" t="s">
        <v>418</v>
      </c>
      <c r="Q254" s="39"/>
      <c r="R254" s="18"/>
      <c r="S254" s="18"/>
      <c r="T254" s="39" t="s">
        <v>138</v>
      </c>
      <c r="U254" s="39"/>
      <c r="V254" s="18"/>
    </row>
    <row r="255" spans="1:38" x14ac:dyDescent="0.25">
      <c r="A255" s="13"/>
      <c r="B255" s="11"/>
      <c r="C255" s="14"/>
      <c r="D255" s="14"/>
      <c r="E255" s="14"/>
      <c r="F255" s="14"/>
      <c r="G255" s="14"/>
      <c r="H255" s="14"/>
      <c r="I255" s="14"/>
      <c r="J255" s="14"/>
      <c r="K255" s="14"/>
      <c r="L255" s="14"/>
      <c r="M255" s="14"/>
      <c r="N255" s="14"/>
      <c r="O255" s="14"/>
      <c r="P255" s="14"/>
      <c r="Q255" s="14"/>
      <c r="R255" s="14"/>
      <c r="S255" s="14"/>
      <c r="T255" s="14"/>
      <c r="U255" s="14"/>
      <c r="V255" s="14"/>
    </row>
    <row r="256" spans="1:38" x14ac:dyDescent="0.25">
      <c r="A256" s="13"/>
      <c r="B256" s="44" t="s">
        <v>403</v>
      </c>
      <c r="C256" s="20" t="s">
        <v>226</v>
      </c>
      <c r="D256" s="20"/>
      <c r="E256" s="20"/>
      <c r="F256" s="20"/>
      <c r="G256" s="20" t="s">
        <v>226</v>
      </c>
      <c r="H256" s="20"/>
      <c r="I256" s="20"/>
      <c r="J256" s="20"/>
      <c r="K256" s="20"/>
      <c r="L256" s="20"/>
      <c r="M256" s="20"/>
      <c r="N256" s="20"/>
      <c r="O256" s="20"/>
      <c r="P256" s="20"/>
      <c r="Q256" s="20"/>
      <c r="R256" s="20"/>
      <c r="S256" s="20"/>
      <c r="T256" s="20"/>
      <c r="U256" s="20"/>
      <c r="V256" s="20"/>
    </row>
    <row r="257" spans="1:22" x14ac:dyDescent="0.25">
      <c r="A257" s="13"/>
      <c r="B257" s="43" t="s">
        <v>404</v>
      </c>
      <c r="C257" s="11" t="s">
        <v>226</v>
      </c>
      <c r="D257" s="11" t="s">
        <v>234</v>
      </c>
      <c r="E257" s="34">
        <v>22</v>
      </c>
      <c r="F257" s="15" t="s">
        <v>226</v>
      </c>
      <c r="G257" s="11" t="s">
        <v>226</v>
      </c>
      <c r="H257" s="11" t="s">
        <v>234</v>
      </c>
      <c r="I257" s="34">
        <v>336</v>
      </c>
      <c r="J257" s="15" t="s">
        <v>226</v>
      </c>
      <c r="K257" s="11"/>
      <c r="L257" s="11" t="s">
        <v>234</v>
      </c>
      <c r="M257" s="34">
        <v>138</v>
      </c>
      <c r="N257" s="15" t="s">
        <v>226</v>
      </c>
      <c r="O257" s="11"/>
      <c r="P257" s="11" t="s">
        <v>234</v>
      </c>
      <c r="Q257" s="34">
        <v>28</v>
      </c>
      <c r="R257" s="15" t="s">
        <v>226</v>
      </c>
      <c r="S257" s="11"/>
      <c r="T257" s="11" t="s">
        <v>234</v>
      </c>
      <c r="U257" s="24">
        <v>3672</v>
      </c>
      <c r="V257" s="15" t="s">
        <v>226</v>
      </c>
    </row>
    <row r="258" spans="1:22" x14ac:dyDescent="0.25">
      <c r="A258" s="13"/>
      <c r="B258" s="46" t="s">
        <v>405</v>
      </c>
      <c r="C258" s="20" t="s">
        <v>226</v>
      </c>
      <c r="D258" s="20"/>
      <c r="E258" s="36">
        <v>4</v>
      </c>
      <c r="F258" s="22" t="s">
        <v>226</v>
      </c>
      <c r="G258" s="20" t="s">
        <v>226</v>
      </c>
      <c r="H258" s="20"/>
      <c r="I258" s="36">
        <v>15</v>
      </c>
      <c r="J258" s="22" t="s">
        <v>226</v>
      </c>
      <c r="K258" s="20"/>
      <c r="L258" s="20"/>
      <c r="M258" s="36">
        <v>34</v>
      </c>
      <c r="N258" s="22" t="s">
        <v>226</v>
      </c>
      <c r="O258" s="20"/>
      <c r="P258" s="20"/>
      <c r="Q258" s="36" t="s">
        <v>443</v>
      </c>
      <c r="R258" s="22" t="s">
        <v>288</v>
      </c>
      <c r="S258" s="20"/>
      <c r="T258" s="20"/>
      <c r="U258" s="36">
        <v>405</v>
      </c>
      <c r="V258" s="22" t="s">
        <v>226</v>
      </c>
    </row>
    <row r="259" spans="1:22" x14ac:dyDescent="0.25">
      <c r="A259" s="13"/>
      <c r="B259" s="47" t="s">
        <v>408</v>
      </c>
      <c r="C259" s="11" t="s">
        <v>226</v>
      </c>
      <c r="D259" s="15"/>
      <c r="E259" s="35" t="s">
        <v>247</v>
      </c>
      <c r="F259" s="15" t="s">
        <v>226</v>
      </c>
      <c r="G259" s="11" t="s">
        <v>226</v>
      </c>
      <c r="H259" s="11"/>
      <c r="I259" s="34" t="s">
        <v>437</v>
      </c>
      <c r="J259" s="15" t="s">
        <v>288</v>
      </c>
      <c r="K259" s="11"/>
      <c r="L259" s="11"/>
      <c r="M259" s="34" t="s">
        <v>444</v>
      </c>
      <c r="N259" s="15" t="s">
        <v>288</v>
      </c>
      <c r="O259" s="11"/>
      <c r="P259" s="15"/>
      <c r="Q259" s="35" t="s">
        <v>247</v>
      </c>
      <c r="R259" s="15" t="s">
        <v>226</v>
      </c>
      <c r="S259" s="11"/>
      <c r="T259" s="11"/>
      <c r="U259" s="34" t="s">
        <v>445</v>
      </c>
      <c r="V259" s="15" t="s">
        <v>288</v>
      </c>
    </row>
    <row r="260" spans="1:22" ht="15.75" thickBot="1" x14ac:dyDescent="0.3">
      <c r="A260" s="13"/>
      <c r="B260" s="46" t="s">
        <v>411</v>
      </c>
      <c r="C260" s="20" t="s">
        <v>226</v>
      </c>
      <c r="D260" s="22"/>
      <c r="E260" s="33" t="s">
        <v>247</v>
      </c>
      <c r="F260" s="22" t="s">
        <v>226</v>
      </c>
      <c r="G260" s="20" t="s">
        <v>226</v>
      </c>
      <c r="H260" s="22"/>
      <c r="I260" s="33" t="s">
        <v>247</v>
      </c>
      <c r="J260" s="22" t="s">
        <v>226</v>
      </c>
      <c r="K260" s="20"/>
      <c r="L260" s="20"/>
      <c r="M260" s="36">
        <v>1</v>
      </c>
      <c r="N260" s="22" t="s">
        <v>226</v>
      </c>
      <c r="O260" s="20"/>
      <c r="P260" s="22"/>
      <c r="Q260" s="33" t="s">
        <v>247</v>
      </c>
      <c r="R260" s="22" t="s">
        <v>226</v>
      </c>
      <c r="S260" s="20"/>
      <c r="T260" s="20"/>
      <c r="U260" s="36">
        <v>2</v>
      </c>
      <c r="V260" s="22" t="s">
        <v>226</v>
      </c>
    </row>
    <row r="261" spans="1:22" x14ac:dyDescent="0.25">
      <c r="A261" s="13"/>
      <c r="B261" s="25"/>
      <c r="C261" s="25" t="s">
        <v>226</v>
      </c>
      <c r="D261" s="26"/>
      <c r="E261" s="26"/>
      <c r="F261" s="25"/>
      <c r="G261" s="25" t="s">
        <v>226</v>
      </c>
      <c r="H261" s="26"/>
      <c r="I261" s="26"/>
      <c r="J261" s="25"/>
      <c r="K261" s="25"/>
      <c r="L261" s="26"/>
      <c r="M261" s="26"/>
      <c r="N261" s="25"/>
      <c r="O261" s="25"/>
      <c r="P261" s="26"/>
      <c r="Q261" s="26"/>
      <c r="R261" s="25"/>
      <c r="S261" s="25"/>
      <c r="T261" s="26"/>
      <c r="U261" s="26"/>
      <c r="V261" s="25"/>
    </row>
    <row r="262" spans="1:22" ht="15.75" thickBot="1" x14ac:dyDescent="0.3">
      <c r="A262" s="13"/>
      <c r="B262" s="43" t="s">
        <v>412</v>
      </c>
      <c r="C262" s="18" t="s">
        <v>226</v>
      </c>
      <c r="D262" s="11" t="s">
        <v>234</v>
      </c>
      <c r="E262" s="34">
        <v>26</v>
      </c>
      <c r="F262" s="15" t="s">
        <v>226</v>
      </c>
      <c r="G262" s="18" t="s">
        <v>226</v>
      </c>
      <c r="H262" s="11" t="s">
        <v>234</v>
      </c>
      <c r="I262" s="34">
        <v>301</v>
      </c>
      <c r="J262" s="15" t="s">
        <v>226</v>
      </c>
      <c r="K262" s="18"/>
      <c r="L262" s="11" t="s">
        <v>234</v>
      </c>
      <c r="M262" s="34">
        <v>144</v>
      </c>
      <c r="N262" s="15" t="s">
        <v>226</v>
      </c>
      <c r="O262" s="18"/>
      <c r="P262" s="11" t="s">
        <v>234</v>
      </c>
      <c r="Q262" s="34">
        <v>19</v>
      </c>
      <c r="R262" s="15" t="s">
        <v>226</v>
      </c>
      <c r="S262" s="18"/>
      <c r="T262" s="11" t="s">
        <v>234</v>
      </c>
      <c r="U262" s="24">
        <v>3965</v>
      </c>
      <c r="V262" s="15" t="s">
        <v>226</v>
      </c>
    </row>
    <row r="263" spans="1:22" ht="15.75" thickTop="1" x14ac:dyDescent="0.25">
      <c r="A263" s="13"/>
      <c r="B263" s="25"/>
      <c r="C263" s="25" t="s">
        <v>226</v>
      </c>
      <c r="D263" s="27"/>
      <c r="E263" s="27"/>
      <c r="F263" s="25"/>
      <c r="G263" s="25" t="s">
        <v>226</v>
      </c>
      <c r="H263" s="27"/>
      <c r="I263" s="27"/>
      <c r="J263" s="25"/>
      <c r="K263" s="25"/>
      <c r="L263" s="27"/>
      <c r="M263" s="27"/>
      <c r="N263" s="25"/>
      <c r="O263" s="25"/>
      <c r="P263" s="27"/>
      <c r="Q263" s="27"/>
      <c r="R263" s="25"/>
      <c r="S263" s="25"/>
      <c r="T263" s="27"/>
      <c r="U263" s="27"/>
      <c r="V263" s="25"/>
    </row>
    <row r="264" spans="1:22" ht="26.25" thickBot="1" x14ac:dyDescent="0.3">
      <c r="A264" s="13"/>
      <c r="B264" s="42" t="s">
        <v>413</v>
      </c>
      <c r="C264" s="28" t="s">
        <v>226</v>
      </c>
      <c r="D264" s="22" t="s">
        <v>234</v>
      </c>
      <c r="E264" s="33" t="s">
        <v>247</v>
      </c>
      <c r="F264" s="22" t="s">
        <v>226</v>
      </c>
      <c r="G264" s="28" t="s">
        <v>226</v>
      </c>
      <c r="H264" s="20" t="s">
        <v>234</v>
      </c>
      <c r="I264" s="36">
        <v>6</v>
      </c>
      <c r="J264" s="22" t="s">
        <v>226</v>
      </c>
      <c r="K264" s="28"/>
      <c r="L264" s="20" t="s">
        <v>234</v>
      </c>
      <c r="M264" s="36">
        <v>53</v>
      </c>
      <c r="N264" s="22" t="s">
        <v>226</v>
      </c>
      <c r="O264" s="28"/>
      <c r="P264" s="22" t="s">
        <v>234</v>
      </c>
      <c r="Q264" s="33" t="s">
        <v>247</v>
      </c>
      <c r="R264" s="22" t="s">
        <v>226</v>
      </c>
      <c r="S264" s="28"/>
      <c r="T264" s="20" t="s">
        <v>234</v>
      </c>
      <c r="U264" s="21">
        <v>1060</v>
      </c>
      <c r="V264" s="22" t="s">
        <v>226</v>
      </c>
    </row>
    <row r="265" spans="1:22" ht="15.75" thickTop="1" x14ac:dyDescent="0.25">
      <c r="A265" s="13"/>
      <c r="B265" s="25"/>
      <c r="C265" s="25" t="s">
        <v>226</v>
      </c>
      <c r="D265" s="27"/>
      <c r="E265" s="27"/>
      <c r="F265" s="25"/>
      <c r="G265" s="25" t="s">
        <v>226</v>
      </c>
      <c r="H265" s="27"/>
      <c r="I265" s="27"/>
      <c r="J265" s="25"/>
      <c r="K265" s="25"/>
      <c r="L265" s="27"/>
      <c r="M265" s="27"/>
      <c r="N265" s="25"/>
      <c r="O265" s="25"/>
      <c r="P265" s="27"/>
      <c r="Q265" s="27"/>
      <c r="R265" s="25"/>
      <c r="S265" s="25"/>
      <c r="T265" s="27"/>
      <c r="U265" s="27"/>
      <c r="V265" s="25"/>
    </row>
    <row r="266" spans="1:22" ht="26.25" thickBot="1" x14ac:dyDescent="0.3">
      <c r="A266" s="13"/>
      <c r="B266" s="43" t="s">
        <v>414</v>
      </c>
      <c r="C266" s="18" t="s">
        <v>226</v>
      </c>
      <c r="D266" s="11" t="s">
        <v>234</v>
      </c>
      <c r="E266" s="34">
        <v>26</v>
      </c>
      <c r="F266" s="15" t="s">
        <v>226</v>
      </c>
      <c r="G266" s="18" t="s">
        <v>226</v>
      </c>
      <c r="H266" s="11" t="s">
        <v>234</v>
      </c>
      <c r="I266" s="34">
        <v>295</v>
      </c>
      <c r="J266" s="15" t="s">
        <v>226</v>
      </c>
      <c r="K266" s="18"/>
      <c r="L266" s="11" t="s">
        <v>234</v>
      </c>
      <c r="M266" s="34">
        <v>91</v>
      </c>
      <c r="N266" s="15" t="s">
        <v>226</v>
      </c>
      <c r="O266" s="18"/>
      <c r="P266" s="11" t="s">
        <v>234</v>
      </c>
      <c r="Q266" s="34">
        <v>19</v>
      </c>
      <c r="R266" s="15" t="s">
        <v>226</v>
      </c>
      <c r="S266" s="18"/>
      <c r="T266" s="11" t="s">
        <v>234</v>
      </c>
      <c r="U266" s="24">
        <v>2905</v>
      </c>
      <c r="V266" s="15" t="s">
        <v>226</v>
      </c>
    </row>
    <row r="267" spans="1:22" ht="15.75" thickTop="1" x14ac:dyDescent="0.25">
      <c r="A267" s="13"/>
      <c r="B267" s="25"/>
      <c r="C267" s="25" t="s">
        <v>226</v>
      </c>
      <c r="D267" s="27"/>
      <c r="E267" s="27"/>
      <c r="F267" s="25"/>
      <c r="G267" s="25" t="s">
        <v>226</v>
      </c>
      <c r="H267" s="27"/>
      <c r="I267" s="27"/>
      <c r="J267" s="25"/>
      <c r="K267" s="25"/>
      <c r="L267" s="27"/>
      <c r="M267" s="27"/>
      <c r="N267" s="25"/>
      <c r="O267" s="25"/>
      <c r="P267" s="27"/>
      <c r="Q267" s="27"/>
      <c r="R267" s="25"/>
      <c r="S267" s="25"/>
      <c r="T267" s="27"/>
      <c r="U267" s="27"/>
      <c r="V267" s="25"/>
    </row>
    <row r="268" spans="1:22" x14ac:dyDescent="0.25">
      <c r="A268" s="13"/>
      <c r="B268" s="11"/>
      <c r="C268" s="14"/>
      <c r="D268" s="14"/>
      <c r="E268" s="14"/>
      <c r="F268" s="14"/>
      <c r="G268" s="14"/>
      <c r="H268" s="14"/>
      <c r="I268" s="14"/>
      <c r="J268" s="14"/>
      <c r="K268" s="14"/>
      <c r="L268" s="14"/>
      <c r="M268" s="14"/>
      <c r="N268" s="14"/>
      <c r="O268" s="14"/>
      <c r="P268" s="14"/>
      <c r="Q268" s="14"/>
      <c r="R268" s="14"/>
      <c r="S268" s="14"/>
      <c r="T268" s="14"/>
      <c r="U268" s="14"/>
      <c r="V268" s="14"/>
    </row>
    <row r="269" spans="1:22" x14ac:dyDescent="0.25">
      <c r="A269" s="13"/>
      <c r="B269" s="44" t="s">
        <v>415</v>
      </c>
      <c r="C269" s="28" t="s">
        <v>226</v>
      </c>
      <c r="D269" s="20"/>
      <c r="E269" s="20"/>
      <c r="F269" s="20"/>
      <c r="G269" s="28" t="s">
        <v>226</v>
      </c>
      <c r="H269" s="20"/>
      <c r="I269" s="20"/>
      <c r="J269" s="20"/>
      <c r="K269" s="28"/>
      <c r="L269" s="20"/>
      <c r="M269" s="20"/>
      <c r="N269" s="20"/>
      <c r="O269" s="28"/>
      <c r="P269" s="20"/>
      <c r="Q269" s="20"/>
      <c r="R269" s="20"/>
      <c r="S269" s="28"/>
      <c r="T269" s="20"/>
      <c r="U269" s="20"/>
      <c r="V269" s="20"/>
    </row>
    <row r="270" spans="1:22" x14ac:dyDescent="0.25">
      <c r="A270" s="13"/>
      <c r="B270" s="11"/>
      <c r="C270" s="14"/>
      <c r="D270" s="14"/>
      <c r="E270" s="14"/>
      <c r="F270" s="14"/>
      <c r="G270" s="14"/>
      <c r="H270" s="14"/>
      <c r="I270" s="14"/>
      <c r="J270" s="14"/>
      <c r="K270" s="14"/>
      <c r="L270" s="14"/>
      <c r="M270" s="14"/>
      <c r="N270" s="14"/>
      <c r="O270" s="14"/>
      <c r="P270" s="14"/>
      <c r="Q270" s="14"/>
      <c r="R270" s="14"/>
      <c r="S270" s="14"/>
      <c r="T270" s="14"/>
      <c r="U270" s="14"/>
      <c r="V270" s="14"/>
    </row>
    <row r="271" spans="1:22" ht="15.75" thickBot="1" x14ac:dyDescent="0.3">
      <c r="A271" s="13"/>
      <c r="B271" s="43" t="s">
        <v>416</v>
      </c>
      <c r="C271" s="18" t="s">
        <v>226</v>
      </c>
      <c r="D271" s="11" t="s">
        <v>234</v>
      </c>
      <c r="E271" s="24">
        <v>3735</v>
      </c>
      <c r="F271" s="15" t="s">
        <v>226</v>
      </c>
      <c r="G271" s="18" t="s">
        <v>226</v>
      </c>
      <c r="H271" s="11" t="s">
        <v>234</v>
      </c>
      <c r="I271" s="24">
        <v>12484</v>
      </c>
      <c r="J271" s="15" t="s">
        <v>226</v>
      </c>
      <c r="K271" s="18"/>
      <c r="L271" s="11" t="s">
        <v>234</v>
      </c>
      <c r="M271" s="24">
        <v>10852</v>
      </c>
      <c r="N271" s="15" t="s">
        <v>226</v>
      </c>
      <c r="O271" s="18"/>
      <c r="P271" s="15" t="s">
        <v>234</v>
      </c>
      <c r="Q271" s="35" t="s">
        <v>247</v>
      </c>
      <c r="R271" s="15" t="s">
        <v>226</v>
      </c>
      <c r="S271" s="18"/>
      <c r="T271" s="11" t="s">
        <v>234</v>
      </c>
      <c r="U271" s="24">
        <v>289656</v>
      </c>
      <c r="V271" s="15" t="s">
        <v>226</v>
      </c>
    </row>
    <row r="272" spans="1:22" ht="15.75" thickTop="1" x14ac:dyDescent="0.25">
      <c r="A272" s="13"/>
      <c r="B272" s="25"/>
      <c r="C272" s="25" t="s">
        <v>226</v>
      </c>
      <c r="D272" s="27"/>
      <c r="E272" s="27"/>
      <c r="F272" s="25"/>
      <c r="G272" s="25" t="s">
        <v>226</v>
      </c>
      <c r="H272" s="27"/>
      <c r="I272" s="27"/>
      <c r="J272" s="25"/>
      <c r="K272" s="25"/>
      <c r="L272" s="27"/>
      <c r="M272" s="27"/>
      <c r="N272" s="25"/>
      <c r="O272" s="25"/>
      <c r="P272" s="27"/>
      <c r="Q272" s="27"/>
      <c r="R272" s="25"/>
      <c r="S272" s="25"/>
      <c r="T272" s="27"/>
      <c r="U272" s="27"/>
      <c r="V272" s="25"/>
    </row>
    <row r="273" spans="1:38" ht="26.25" thickBot="1" x14ac:dyDescent="0.3">
      <c r="A273" s="13"/>
      <c r="B273" s="42" t="s">
        <v>413</v>
      </c>
      <c r="C273" s="28" t="s">
        <v>226</v>
      </c>
      <c r="D273" s="22" t="s">
        <v>234</v>
      </c>
      <c r="E273" s="33" t="s">
        <v>247</v>
      </c>
      <c r="F273" s="22" t="s">
        <v>226</v>
      </c>
      <c r="G273" s="28" t="s">
        <v>226</v>
      </c>
      <c r="H273" s="20" t="s">
        <v>234</v>
      </c>
      <c r="I273" s="36">
        <v>41</v>
      </c>
      <c r="J273" s="22" t="s">
        <v>226</v>
      </c>
      <c r="K273" s="28"/>
      <c r="L273" s="20" t="s">
        <v>234</v>
      </c>
      <c r="M273" s="36">
        <v>112</v>
      </c>
      <c r="N273" s="22" t="s">
        <v>226</v>
      </c>
      <c r="O273" s="28"/>
      <c r="P273" s="22" t="s">
        <v>234</v>
      </c>
      <c r="Q273" s="33" t="s">
        <v>247</v>
      </c>
      <c r="R273" s="22" t="s">
        <v>226</v>
      </c>
      <c r="S273" s="28"/>
      <c r="T273" s="20" t="s">
        <v>234</v>
      </c>
      <c r="U273" s="21">
        <v>5925</v>
      </c>
      <c r="V273" s="22" t="s">
        <v>226</v>
      </c>
    </row>
    <row r="274" spans="1:38" ht="15.75" thickTop="1" x14ac:dyDescent="0.25">
      <c r="A274" s="13"/>
      <c r="B274" s="25"/>
      <c r="C274" s="25" t="s">
        <v>226</v>
      </c>
      <c r="D274" s="27"/>
      <c r="E274" s="27"/>
      <c r="F274" s="25"/>
      <c r="G274" s="25" t="s">
        <v>226</v>
      </c>
      <c r="H274" s="27"/>
      <c r="I274" s="27"/>
      <c r="J274" s="25"/>
      <c r="K274" s="25"/>
      <c r="L274" s="27"/>
      <c r="M274" s="27"/>
      <c r="N274" s="25"/>
      <c r="O274" s="25"/>
      <c r="P274" s="27"/>
      <c r="Q274" s="27"/>
      <c r="R274" s="25"/>
      <c r="S274" s="25"/>
      <c r="T274" s="27"/>
      <c r="U274" s="27"/>
      <c r="V274" s="25"/>
    </row>
    <row r="275" spans="1:38" ht="26.25" thickBot="1" x14ac:dyDescent="0.3">
      <c r="A275" s="13"/>
      <c r="B275" s="43" t="s">
        <v>414</v>
      </c>
      <c r="C275" s="18" t="s">
        <v>226</v>
      </c>
      <c r="D275" s="11" t="s">
        <v>234</v>
      </c>
      <c r="E275" s="24">
        <v>3735</v>
      </c>
      <c r="F275" s="15" t="s">
        <v>226</v>
      </c>
      <c r="G275" s="18" t="s">
        <v>226</v>
      </c>
      <c r="H275" s="11" t="s">
        <v>234</v>
      </c>
      <c r="I275" s="24">
        <v>12443</v>
      </c>
      <c r="J275" s="15" t="s">
        <v>226</v>
      </c>
      <c r="K275" s="18"/>
      <c r="L275" s="11" t="s">
        <v>234</v>
      </c>
      <c r="M275" s="24">
        <v>10740</v>
      </c>
      <c r="N275" s="15" t="s">
        <v>226</v>
      </c>
      <c r="O275" s="18"/>
      <c r="P275" s="15" t="s">
        <v>234</v>
      </c>
      <c r="Q275" s="35" t="s">
        <v>247</v>
      </c>
      <c r="R275" s="15" t="s">
        <v>226</v>
      </c>
      <c r="S275" s="18"/>
      <c r="T275" s="11" t="s">
        <v>234</v>
      </c>
      <c r="U275" s="24">
        <v>283731</v>
      </c>
      <c r="V275" s="15" t="s">
        <v>226</v>
      </c>
    </row>
    <row r="276" spans="1:38" ht="15.75" thickTop="1" x14ac:dyDescent="0.25">
      <c r="A276" s="13"/>
      <c r="B276" s="25"/>
      <c r="C276" s="25" t="s">
        <v>226</v>
      </c>
      <c r="D276" s="27"/>
      <c r="E276" s="27"/>
      <c r="F276" s="25"/>
      <c r="G276" s="25" t="s">
        <v>226</v>
      </c>
      <c r="H276" s="27"/>
      <c r="I276" s="27"/>
      <c r="J276" s="25"/>
      <c r="K276" s="25"/>
      <c r="L276" s="27"/>
      <c r="M276" s="27"/>
      <c r="N276" s="25"/>
      <c r="O276" s="25"/>
      <c r="P276" s="27"/>
      <c r="Q276" s="27"/>
      <c r="R276" s="25"/>
      <c r="S276" s="25"/>
      <c r="T276" s="27"/>
      <c r="U276" s="27"/>
      <c r="V276" s="25"/>
    </row>
    <row r="277" spans="1:38" x14ac:dyDescent="0.25">
      <c r="A277" s="13"/>
      <c r="B277" s="40"/>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c r="AD277" s="40"/>
      <c r="AE277" s="40"/>
      <c r="AF277" s="40"/>
      <c r="AG277" s="40"/>
      <c r="AH277" s="40"/>
      <c r="AI277" s="40"/>
      <c r="AJ277" s="40"/>
      <c r="AK277" s="40"/>
      <c r="AL277" s="40"/>
    </row>
    <row r="278" spans="1:38" x14ac:dyDescent="0.25">
      <c r="A278" s="13"/>
      <c r="B278" s="11"/>
      <c r="C278" s="11"/>
      <c r="D278" s="11"/>
      <c r="E278" s="11"/>
      <c r="F278" s="11"/>
      <c r="G278" s="11"/>
      <c r="H278" s="11"/>
      <c r="I278" s="11"/>
      <c r="J278" s="11"/>
      <c r="K278" s="11"/>
      <c r="L278" s="11"/>
      <c r="M278" s="11"/>
      <c r="N278" s="11"/>
      <c r="O278" s="11"/>
      <c r="P278" s="11"/>
      <c r="Q278" s="11"/>
      <c r="R278" s="11"/>
    </row>
    <row r="279" spans="1:38" x14ac:dyDescent="0.25">
      <c r="A279" s="13"/>
      <c r="B279" s="18"/>
      <c r="C279" s="18" t="s">
        <v>226</v>
      </c>
      <c r="D279" s="38" t="s">
        <v>446</v>
      </c>
      <c r="E279" s="38"/>
      <c r="F279" s="38"/>
      <c r="G279" s="38"/>
      <c r="H279" s="38"/>
      <c r="I279" s="38"/>
      <c r="J279" s="38"/>
      <c r="K279" s="38"/>
      <c r="L279" s="38"/>
      <c r="M279" s="38"/>
      <c r="N279" s="38"/>
      <c r="O279" s="38"/>
      <c r="P279" s="38"/>
      <c r="Q279" s="38"/>
      <c r="R279" s="18"/>
    </row>
    <row r="280" spans="1:38" ht="15.75" thickBot="1" x14ac:dyDescent="0.3">
      <c r="A280" s="13"/>
      <c r="B280" s="18"/>
      <c r="C280" s="18" t="s">
        <v>226</v>
      </c>
      <c r="D280" s="39" t="s">
        <v>396</v>
      </c>
      <c r="E280" s="39"/>
      <c r="F280" s="39"/>
      <c r="G280" s="39"/>
      <c r="H280" s="39"/>
      <c r="I280" s="39"/>
      <c r="J280" s="39"/>
      <c r="K280" s="39"/>
      <c r="L280" s="39"/>
      <c r="M280" s="39"/>
      <c r="N280" s="39"/>
      <c r="O280" s="39"/>
      <c r="P280" s="39"/>
      <c r="Q280" s="39"/>
      <c r="R280" s="18"/>
    </row>
    <row r="281" spans="1:38" x14ac:dyDescent="0.25">
      <c r="A281" s="13"/>
      <c r="B281" s="37"/>
      <c r="C281" s="37" t="s">
        <v>226</v>
      </c>
      <c r="D281" s="53" t="s">
        <v>397</v>
      </c>
      <c r="E281" s="53"/>
      <c r="F281" s="55"/>
      <c r="G281" s="55"/>
      <c r="H281" s="53" t="s">
        <v>399</v>
      </c>
      <c r="I281" s="53"/>
      <c r="J281" s="55"/>
      <c r="K281" s="55" t="s">
        <v>226</v>
      </c>
      <c r="L281" s="50" t="s">
        <v>360</v>
      </c>
      <c r="M281" s="50"/>
      <c r="N281" s="55"/>
      <c r="O281" s="55" t="s">
        <v>226</v>
      </c>
      <c r="P281" s="50" t="s">
        <v>400</v>
      </c>
      <c r="Q281" s="50"/>
      <c r="R281" s="37"/>
    </row>
    <row r="282" spans="1:38" x14ac:dyDescent="0.25">
      <c r="A282" s="13"/>
      <c r="B282" s="37"/>
      <c r="C282" s="37"/>
      <c r="D282" s="52" t="s">
        <v>398</v>
      </c>
      <c r="E282" s="52"/>
      <c r="F282" s="37"/>
      <c r="G282" s="37"/>
      <c r="H282" s="52"/>
      <c r="I282" s="52"/>
      <c r="J282" s="37"/>
      <c r="K282" s="37"/>
      <c r="L282" s="38"/>
      <c r="M282" s="38"/>
      <c r="N282" s="37"/>
      <c r="O282" s="37"/>
      <c r="P282" s="38" t="s">
        <v>401</v>
      </c>
      <c r="Q282" s="38"/>
      <c r="R282" s="37"/>
    </row>
    <row r="283" spans="1:38" ht="15.75" thickBot="1" x14ac:dyDescent="0.3">
      <c r="A283" s="13"/>
      <c r="B283" s="37"/>
      <c r="C283" s="37"/>
      <c r="D283" s="54"/>
      <c r="E283" s="54"/>
      <c r="F283" s="37"/>
      <c r="G283" s="37"/>
      <c r="H283" s="54"/>
      <c r="I283" s="54"/>
      <c r="J283" s="37"/>
      <c r="K283" s="37"/>
      <c r="L283" s="39"/>
      <c r="M283" s="39"/>
      <c r="N283" s="37"/>
      <c r="O283" s="37"/>
      <c r="P283" s="39" t="s">
        <v>402</v>
      </c>
      <c r="Q283" s="39"/>
      <c r="R283" s="37"/>
    </row>
    <row r="284" spans="1:38" x14ac:dyDescent="0.25">
      <c r="A284" s="13"/>
      <c r="B284" s="11"/>
      <c r="C284" s="14"/>
      <c r="D284" s="14"/>
      <c r="E284" s="14"/>
      <c r="F284" s="14"/>
      <c r="G284" s="14"/>
      <c r="H284" s="14"/>
      <c r="I284" s="14"/>
      <c r="J284" s="14"/>
      <c r="K284" s="14"/>
      <c r="L284" s="14"/>
      <c r="M284" s="14"/>
      <c r="N284" s="14"/>
      <c r="O284" s="14"/>
      <c r="P284" s="14"/>
      <c r="Q284" s="14"/>
      <c r="R284" s="14"/>
    </row>
    <row r="285" spans="1:38" x14ac:dyDescent="0.25">
      <c r="A285" s="13"/>
      <c r="B285" s="44" t="s">
        <v>403</v>
      </c>
      <c r="C285" s="20" t="s">
        <v>226</v>
      </c>
      <c r="D285" s="20"/>
      <c r="E285" s="20"/>
      <c r="F285" s="20"/>
      <c r="G285" s="20"/>
      <c r="H285" s="20"/>
      <c r="I285" s="20"/>
      <c r="J285" s="20"/>
      <c r="K285" s="20" t="s">
        <v>226</v>
      </c>
      <c r="L285" s="20"/>
      <c r="M285" s="20"/>
      <c r="N285" s="20"/>
      <c r="O285" s="20" t="s">
        <v>226</v>
      </c>
      <c r="P285" s="20"/>
      <c r="Q285" s="20"/>
      <c r="R285" s="20"/>
    </row>
    <row r="286" spans="1:38" x14ac:dyDescent="0.25">
      <c r="A286" s="13"/>
      <c r="B286" s="43" t="s">
        <v>404</v>
      </c>
      <c r="C286" s="11" t="s">
        <v>226</v>
      </c>
      <c r="D286" s="11" t="s">
        <v>234</v>
      </c>
      <c r="E286" s="24">
        <v>1940</v>
      </c>
      <c r="F286" s="15" t="s">
        <v>226</v>
      </c>
      <c r="G286" s="11"/>
      <c r="H286" s="11" t="s">
        <v>234</v>
      </c>
      <c r="I286" s="34">
        <v>679</v>
      </c>
      <c r="J286" s="15" t="s">
        <v>226</v>
      </c>
      <c r="K286" s="11" t="s">
        <v>226</v>
      </c>
      <c r="L286" s="11" t="s">
        <v>234</v>
      </c>
      <c r="M286" s="34">
        <v>245</v>
      </c>
      <c r="N286" s="15" t="s">
        <v>226</v>
      </c>
      <c r="O286" s="11" t="s">
        <v>226</v>
      </c>
      <c r="P286" s="11" t="s">
        <v>234</v>
      </c>
      <c r="Q286" s="34">
        <v>81</v>
      </c>
      <c r="R286" s="15" t="s">
        <v>226</v>
      </c>
    </row>
    <row r="287" spans="1:38" x14ac:dyDescent="0.25">
      <c r="A287" s="13"/>
      <c r="B287" s="46" t="s">
        <v>405</v>
      </c>
      <c r="C287" s="20" t="s">
        <v>226</v>
      </c>
      <c r="D287" s="20"/>
      <c r="E287" s="36">
        <v>39</v>
      </c>
      <c r="F287" s="22" t="s">
        <v>226</v>
      </c>
      <c r="G287" s="20"/>
      <c r="H287" s="20"/>
      <c r="I287" s="36">
        <v>133</v>
      </c>
      <c r="J287" s="22" t="s">
        <v>226</v>
      </c>
      <c r="K287" s="20" t="s">
        <v>226</v>
      </c>
      <c r="L287" s="20"/>
      <c r="M287" s="36">
        <v>321</v>
      </c>
      <c r="N287" s="22" t="s">
        <v>226</v>
      </c>
      <c r="O287" s="20" t="s">
        <v>226</v>
      </c>
      <c r="P287" s="20"/>
      <c r="Q287" s="36">
        <v>31</v>
      </c>
      <c r="R287" s="22" t="s">
        <v>226</v>
      </c>
    </row>
    <row r="288" spans="1:38" x14ac:dyDescent="0.25">
      <c r="A288" s="13"/>
      <c r="B288" s="47" t="s">
        <v>408</v>
      </c>
      <c r="C288" s="11" t="s">
        <v>226</v>
      </c>
      <c r="D288" s="11"/>
      <c r="E288" s="34" t="s">
        <v>441</v>
      </c>
      <c r="F288" s="15" t="s">
        <v>288</v>
      </c>
      <c r="G288" s="11"/>
      <c r="H288" s="15"/>
      <c r="I288" s="35" t="s">
        <v>247</v>
      </c>
      <c r="J288" s="15" t="s">
        <v>226</v>
      </c>
      <c r="K288" s="11" t="s">
        <v>226</v>
      </c>
      <c r="L288" s="15"/>
      <c r="M288" s="35" t="s">
        <v>247</v>
      </c>
      <c r="N288" s="15" t="s">
        <v>226</v>
      </c>
      <c r="O288" s="11" t="s">
        <v>226</v>
      </c>
      <c r="P288" s="15"/>
      <c r="Q288" s="35" t="s">
        <v>247</v>
      </c>
      <c r="R288" s="15" t="s">
        <v>226</v>
      </c>
    </row>
    <row r="289" spans="1:18" ht="15.75" thickBot="1" x14ac:dyDescent="0.3">
      <c r="A289" s="13"/>
      <c r="B289" s="46" t="s">
        <v>411</v>
      </c>
      <c r="C289" s="20" t="s">
        <v>226</v>
      </c>
      <c r="D289" s="20"/>
      <c r="E289" s="36">
        <v>41</v>
      </c>
      <c r="F289" s="22" t="s">
        <v>226</v>
      </c>
      <c r="G289" s="20"/>
      <c r="H289" s="22"/>
      <c r="I289" s="33" t="s">
        <v>247</v>
      </c>
      <c r="J289" s="22" t="s">
        <v>226</v>
      </c>
      <c r="K289" s="20" t="s">
        <v>226</v>
      </c>
      <c r="L289" s="22"/>
      <c r="M289" s="33" t="s">
        <v>247</v>
      </c>
      <c r="N289" s="22" t="s">
        <v>226</v>
      </c>
      <c r="O289" s="20" t="s">
        <v>226</v>
      </c>
      <c r="P289" s="22"/>
      <c r="Q289" s="33" t="s">
        <v>247</v>
      </c>
      <c r="R289" s="22" t="s">
        <v>226</v>
      </c>
    </row>
    <row r="290" spans="1:18" x14ac:dyDescent="0.25">
      <c r="A290" s="13"/>
      <c r="B290" s="25"/>
      <c r="C290" s="25" t="s">
        <v>226</v>
      </c>
      <c r="D290" s="26"/>
      <c r="E290" s="26"/>
      <c r="F290" s="25"/>
      <c r="G290" s="25"/>
      <c r="H290" s="26"/>
      <c r="I290" s="26"/>
      <c r="J290" s="25"/>
      <c r="K290" s="25" t="s">
        <v>226</v>
      </c>
      <c r="L290" s="26"/>
      <c r="M290" s="26"/>
      <c r="N290" s="25"/>
      <c r="O290" s="25" t="s">
        <v>226</v>
      </c>
      <c r="P290" s="26"/>
      <c r="Q290" s="26"/>
      <c r="R290" s="25"/>
    </row>
    <row r="291" spans="1:18" ht="15.75" thickBot="1" x14ac:dyDescent="0.3">
      <c r="A291" s="13"/>
      <c r="B291" s="43" t="s">
        <v>412</v>
      </c>
      <c r="C291" s="18" t="s">
        <v>226</v>
      </c>
      <c r="D291" s="11" t="s">
        <v>234</v>
      </c>
      <c r="E291" s="24">
        <v>1985</v>
      </c>
      <c r="F291" s="15" t="s">
        <v>226</v>
      </c>
      <c r="G291" s="18"/>
      <c r="H291" s="11" t="s">
        <v>234</v>
      </c>
      <c r="I291" s="34">
        <v>812</v>
      </c>
      <c r="J291" s="15" t="s">
        <v>226</v>
      </c>
      <c r="K291" s="18" t="s">
        <v>226</v>
      </c>
      <c r="L291" s="11" t="s">
        <v>234</v>
      </c>
      <c r="M291" s="34">
        <v>566</v>
      </c>
      <c r="N291" s="15" t="s">
        <v>226</v>
      </c>
      <c r="O291" s="18" t="s">
        <v>226</v>
      </c>
      <c r="P291" s="11" t="s">
        <v>234</v>
      </c>
      <c r="Q291" s="34">
        <v>112</v>
      </c>
      <c r="R291" s="15" t="s">
        <v>226</v>
      </c>
    </row>
    <row r="292" spans="1:18" ht="15.75" thickTop="1" x14ac:dyDescent="0.25">
      <c r="A292" s="13"/>
      <c r="B292" s="25"/>
      <c r="C292" s="25" t="s">
        <v>226</v>
      </c>
      <c r="D292" s="27"/>
      <c r="E292" s="27"/>
      <c r="F292" s="25"/>
      <c r="G292" s="25"/>
      <c r="H292" s="27"/>
      <c r="I292" s="27"/>
      <c r="J292" s="25"/>
      <c r="K292" s="25" t="s">
        <v>226</v>
      </c>
      <c r="L292" s="27"/>
      <c r="M292" s="27"/>
      <c r="N292" s="25"/>
      <c r="O292" s="25" t="s">
        <v>226</v>
      </c>
      <c r="P292" s="27"/>
      <c r="Q292" s="27"/>
      <c r="R292" s="25"/>
    </row>
    <row r="293" spans="1:18" ht="26.25" thickBot="1" x14ac:dyDescent="0.3">
      <c r="A293" s="13"/>
      <c r="B293" s="42" t="s">
        <v>413</v>
      </c>
      <c r="C293" s="28" t="s">
        <v>226</v>
      </c>
      <c r="D293" s="20" t="s">
        <v>234</v>
      </c>
      <c r="E293" s="36">
        <v>687</v>
      </c>
      <c r="F293" s="22" t="s">
        <v>226</v>
      </c>
      <c r="G293" s="28"/>
      <c r="H293" s="20" t="s">
        <v>234</v>
      </c>
      <c r="I293" s="36">
        <v>231</v>
      </c>
      <c r="J293" s="22" t="s">
        <v>226</v>
      </c>
      <c r="K293" s="28" t="s">
        <v>226</v>
      </c>
      <c r="L293" s="20" t="s">
        <v>234</v>
      </c>
      <c r="M293" s="36">
        <v>48</v>
      </c>
      <c r="N293" s="22" t="s">
        <v>226</v>
      </c>
      <c r="O293" s="28" t="s">
        <v>226</v>
      </c>
      <c r="P293" s="20" t="s">
        <v>234</v>
      </c>
      <c r="Q293" s="36">
        <v>35</v>
      </c>
      <c r="R293" s="22" t="s">
        <v>226</v>
      </c>
    </row>
    <row r="294" spans="1:18" ht="15.75" thickTop="1" x14ac:dyDescent="0.25">
      <c r="A294" s="13"/>
      <c r="B294" s="25"/>
      <c r="C294" s="25" t="s">
        <v>226</v>
      </c>
      <c r="D294" s="27"/>
      <c r="E294" s="27"/>
      <c r="F294" s="25"/>
      <c r="G294" s="25"/>
      <c r="H294" s="27"/>
      <c r="I294" s="27"/>
      <c r="J294" s="25"/>
      <c r="K294" s="25" t="s">
        <v>226</v>
      </c>
      <c r="L294" s="27"/>
      <c r="M294" s="27"/>
      <c r="N294" s="25"/>
      <c r="O294" s="25" t="s">
        <v>226</v>
      </c>
      <c r="P294" s="27"/>
      <c r="Q294" s="27"/>
      <c r="R294" s="25"/>
    </row>
    <row r="295" spans="1:18" ht="26.25" thickBot="1" x14ac:dyDescent="0.3">
      <c r="A295" s="13"/>
      <c r="B295" s="43" t="s">
        <v>414</v>
      </c>
      <c r="C295" s="18" t="s">
        <v>226</v>
      </c>
      <c r="D295" s="11" t="s">
        <v>234</v>
      </c>
      <c r="E295" s="24">
        <v>1298</v>
      </c>
      <c r="F295" s="15" t="s">
        <v>226</v>
      </c>
      <c r="G295" s="18"/>
      <c r="H295" s="11" t="s">
        <v>234</v>
      </c>
      <c r="I295" s="34">
        <v>581</v>
      </c>
      <c r="J295" s="15" t="s">
        <v>226</v>
      </c>
      <c r="K295" s="18" t="s">
        <v>226</v>
      </c>
      <c r="L295" s="11" t="s">
        <v>234</v>
      </c>
      <c r="M295" s="34">
        <v>518</v>
      </c>
      <c r="N295" s="15" t="s">
        <v>226</v>
      </c>
      <c r="O295" s="18" t="s">
        <v>226</v>
      </c>
      <c r="P295" s="11" t="s">
        <v>234</v>
      </c>
      <c r="Q295" s="34">
        <v>77</v>
      </c>
      <c r="R295" s="15" t="s">
        <v>226</v>
      </c>
    </row>
    <row r="296" spans="1:18" ht="15.75" thickTop="1" x14ac:dyDescent="0.25">
      <c r="A296" s="13"/>
      <c r="B296" s="25"/>
      <c r="C296" s="25" t="s">
        <v>226</v>
      </c>
      <c r="D296" s="27"/>
      <c r="E296" s="27"/>
      <c r="F296" s="25"/>
      <c r="G296" s="25"/>
      <c r="H296" s="27"/>
      <c r="I296" s="27"/>
      <c r="J296" s="25"/>
      <c r="K296" s="25" t="s">
        <v>226</v>
      </c>
      <c r="L296" s="27"/>
      <c r="M296" s="27"/>
      <c r="N296" s="25"/>
      <c r="O296" s="25" t="s">
        <v>226</v>
      </c>
      <c r="P296" s="27"/>
      <c r="Q296" s="27"/>
      <c r="R296" s="25"/>
    </row>
    <row r="297" spans="1:18" x14ac:dyDescent="0.25">
      <c r="A297" s="13"/>
      <c r="B297" s="11"/>
      <c r="C297" s="14"/>
      <c r="D297" s="14"/>
      <c r="E297" s="14"/>
      <c r="F297" s="14"/>
      <c r="G297" s="14"/>
      <c r="H297" s="14"/>
      <c r="I297" s="14"/>
      <c r="J297" s="14"/>
      <c r="K297" s="14"/>
      <c r="L297" s="14"/>
      <c r="M297" s="14"/>
      <c r="N297" s="14"/>
      <c r="O297" s="14"/>
      <c r="P297" s="14"/>
      <c r="Q297" s="14"/>
      <c r="R297" s="14"/>
    </row>
    <row r="298" spans="1:18" x14ac:dyDescent="0.25">
      <c r="A298" s="13"/>
      <c r="B298" s="44" t="s">
        <v>415</v>
      </c>
      <c r="C298" s="28" t="s">
        <v>226</v>
      </c>
      <c r="D298" s="20"/>
      <c r="E298" s="20"/>
      <c r="F298" s="20"/>
      <c r="G298" s="28"/>
      <c r="H298" s="20"/>
      <c r="I298" s="20"/>
      <c r="J298" s="20"/>
      <c r="K298" s="28" t="s">
        <v>226</v>
      </c>
      <c r="L298" s="20"/>
      <c r="M298" s="20"/>
      <c r="N298" s="20"/>
      <c r="O298" s="28" t="s">
        <v>226</v>
      </c>
      <c r="P298" s="20"/>
      <c r="Q298" s="20"/>
      <c r="R298" s="20"/>
    </row>
    <row r="299" spans="1:18" x14ac:dyDescent="0.25">
      <c r="A299" s="13"/>
      <c r="B299" s="11"/>
      <c r="C299" s="14"/>
      <c r="D299" s="14"/>
      <c r="E299" s="14"/>
      <c r="F299" s="14"/>
      <c r="G299" s="14"/>
      <c r="H299" s="14"/>
      <c r="I299" s="14"/>
      <c r="J299" s="14"/>
      <c r="K299" s="14"/>
      <c r="L299" s="14"/>
      <c r="M299" s="14"/>
      <c r="N299" s="14"/>
      <c r="O299" s="14"/>
      <c r="P299" s="14"/>
      <c r="Q299" s="14"/>
      <c r="R299" s="14"/>
    </row>
    <row r="300" spans="1:18" ht="15.75" thickBot="1" x14ac:dyDescent="0.3">
      <c r="A300" s="13"/>
      <c r="B300" s="43" t="s">
        <v>416</v>
      </c>
      <c r="C300" s="18" t="s">
        <v>226</v>
      </c>
      <c r="D300" s="11" t="s">
        <v>234</v>
      </c>
      <c r="E300" s="24">
        <v>145544</v>
      </c>
      <c r="F300" s="15" t="s">
        <v>226</v>
      </c>
      <c r="G300" s="18"/>
      <c r="H300" s="11" t="s">
        <v>234</v>
      </c>
      <c r="I300" s="24">
        <v>49865</v>
      </c>
      <c r="J300" s="15" t="s">
        <v>226</v>
      </c>
      <c r="K300" s="18" t="s">
        <v>226</v>
      </c>
      <c r="L300" s="11" t="s">
        <v>234</v>
      </c>
      <c r="M300" s="24">
        <v>58633</v>
      </c>
      <c r="N300" s="15" t="s">
        <v>226</v>
      </c>
      <c r="O300" s="18" t="s">
        <v>226</v>
      </c>
      <c r="P300" s="11" t="s">
        <v>234</v>
      </c>
      <c r="Q300" s="24">
        <v>8543</v>
      </c>
      <c r="R300" s="15" t="s">
        <v>226</v>
      </c>
    </row>
    <row r="301" spans="1:18" ht="15.75" thickTop="1" x14ac:dyDescent="0.25">
      <c r="A301" s="13"/>
      <c r="B301" s="25"/>
      <c r="C301" s="25" t="s">
        <v>226</v>
      </c>
      <c r="D301" s="27"/>
      <c r="E301" s="27"/>
      <c r="F301" s="25"/>
      <c r="G301" s="25"/>
      <c r="H301" s="27"/>
      <c r="I301" s="27"/>
      <c r="J301" s="25"/>
      <c r="K301" s="25" t="s">
        <v>226</v>
      </c>
      <c r="L301" s="27"/>
      <c r="M301" s="27"/>
      <c r="N301" s="25"/>
      <c r="O301" s="25" t="s">
        <v>226</v>
      </c>
      <c r="P301" s="27"/>
      <c r="Q301" s="27"/>
      <c r="R301" s="25"/>
    </row>
    <row r="302" spans="1:18" ht="26.25" thickBot="1" x14ac:dyDescent="0.3">
      <c r="A302" s="13"/>
      <c r="B302" s="42" t="s">
        <v>413</v>
      </c>
      <c r="C302" s="28" t="s">
        <v>226</v>
      </c>
      <c r="D302" s="20" t="s">
        <v>234</v>
      </c>
      <c r="E302" s="21">
        <v>3900</v>
      </c>
      <c r="F302" s="22" t="s">
        <v>226</v>
      </c>
      <c r="G302" s="28"/>
      <c r="H302" s="20" t="s">
        <v>234</v>
      </c>
      <c r="I302" s="21">
        <v>1708</v>
      </c>
      <c r="J302" s="22" t="s">
        <v>226</v>
      </c>
      <c r="K302" s="28" t="s">
        <v>226</v>
      </c>
      <c r="L302" s="20" t="s">
        <v>234</v>
      </c>
      <c r="M302" s="36">
        <v>109</v>
      </c>
      <c r="N302" s="22" t="s">
        <v>226</v>
      </c>
      <c r="O302" s="28" t="s">
        <v>226</v>
      </c>
      <c r="P302" s="20" t="s">
        <v>234</v>
      </c>
      <c r="Q302" s="36">
        <v>55</v>
      </c>
      <c r="R302" s="22" t="s">
        <v>226</v>
      </c>
    </row>
    <row r="303" spans="1:18" ht="15.75" thickTop="1" x14ac:dyDescent="0.25">
      <c r="A303" s="13"/>
      <c r="B303" s="25"/>
      <c r="C303" s="25" t="s">
        <v>226</v>
      </c>
      <c r="D303" s="27"/>
      <c r="E303" s="27"/>
      <c r="F303" s="25"/>
      <c r="G303" s="25"/>
      <c r="H303" s="27"/>
      <c r="I303" s="27"/>
      <c r="J303" s="25"/>
      <c r="K303" s="25" t="s">
        <v>226</v>
      </c>
      <c r="L303" s="27"/>
      <c r="M303" s="27"/>
      <c r="N303" s="25"/>
      <c r="O303" s="25" t="s">
        <v>226</v>
      </c>
      <c r="P303" s="27"/>
      <c r="Q303" s="27"/>
      <c r="R303" s="25"/>
    </row>
    <row r="304" spans="1:18" ht="26.25" thickBot="1" x14ac:dyDescent="0.3">
      <c r="A304" s="13"/>
      <c r="B304" s="43" t="s">
        <v>414</v>
      </c>
      <c r="C304" s="18" t="s">
        <v>226</v>
      </c>
      <c r="D304" s="11" t="s">
        <v>234</v>
      </c>
      <c r="E304" s="24">
        <v>141644</v>
      </c>
      <c r="F304" s="15" t="s">
        <v>226</v>
      </c>
      <c r="G304" s="18"/>
      <c r="H304" s="11" t="s">
        <v>234</v>
      </c>
      <c r="I304" s="24">
        <v>48157</v>
      </c>
      <c r="J304" s="15" t="s">
        <v>226</v>
      </c>
      <c r="K304" s="18" t="s">
        <v>226</v>
      </c>
      <c r="L304" s="11" t="s">
        <v>234</v>
      </c>
      <c r="M304" s="24">
        <v>58524</v>
      </c>
      <c r="N304" s="15" t="s">
        <v>226</v>
      </c>
      <c r="O304" s="18" t="s">
        <v>226</v>
      </c>
      <c r="P304" s="11" t="s">
        <v>234</v>
      </c>
      <c r="Q304" s="24">
        <v>8488</v>
      </c>
      <c r="R304" s="15" t="s">
        <v>226</v>
      </c>
    </row>
    <row r="305" spans="1:38" ht="15.75" thickTop="1" x14ac:dyDescent="0.25">
      <c r="A305" s="13"/>
      <c r="B305" s="25"/>
      <c r="C305" s="25" t="s">
        <v>226</v>
      </c>
      <c r="D305" s="27"/>
      <c r="E305" s="27"/>
      <c r="F305" s="25"/>
      <c r="G305" s="25"/>
      <c r="H305" s="27"/>
      <c r="I305" s="27"/>
      <c r="J305" s="25"/>
      <c r="K305" s="25" t="s">
        <v>226</v>
      </c>
      <c r="L305" s="27"/>
      <c r="M305" s="27"/>
      <c r="N305" s="25"/>
      <c r="O305" s="25" t="s">
        <v>226</v>
      </c>
      <c r="P305" s="27"/>
      <c r="Q305" s="27"/>
      <c r="R305" s="25"/>
    </row>
    <row r="306" spans="1:38" ht="15.75" x14ac:dyDescent="0.25">
      <c r="A306" s="13"/>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c r="AE306" s="41"/>
      <c r="AF306" s="41"/>
      <c r="AG306" s="41"/>
      <c r="AH306" s="41"/>
      <c r="AI306" s="41"/>
      <c r="AJ306" s="41"/>
      <c r="AK306" s="41"/>
      <c r="AL306" s="41"/>
    </row>
    <row r="307" spans="1:38" x14ac:dyDescent="0.25">
      <c r="A307" s="13"/>
      <c r="B307" s="11"/>
      <c r="C307" s="11"/>
      <c r="D307" s="11"/>
      <c r="E307" s="11"/>
      <c r="F307" s="11"/>
      <c r="G307" s="11"/>
      <c r="H307" s="11"/>
      <c r="I307" s="11"/>
      <c r="J307" s="11"/>
      <c r="K307" s="11"/>
      <c r="L307" s="11"/>
      <c r="M307" s="11"/>
      <c r="N307" s="11"/>
      <c r="O307" s="11"/>
      <c r="P307" s="11"/>
      <c r="Q307" s="11"/>
      <c r="R307" s="11"/>
      <c r="S307" s="11"/>
      <c r="T307" s="11"/>
      <c r="U307" s="11"/>
      <c r="V307" s="11"/>
    </row>
    <row r="308" spans="1:38" x14ac:dyDescent="0.25">
      <c r="A308" s="13"/>
      <c r="B308" s="18"/>
      <c r="C308" s="18" t="s">
        <v>226</v>
      </c>
      <c r="D308" s="38" t="s">
        <v>447</v>
      </c>
      <c r="E308" s="38"/>
      <c r="F308" s="38"/>
      <c r="G308" s="38"/>
      <c r="H308" s="38"/>
      <c r="I308" s="38"/>
      <c r="J308" s="38"/>
      <c r="K308" s="38"/>
      <c r="L308" s="38"/>
      <c r="M308" s="38"/>
      <c r="N308" s="38"/>
      <c r="O308" s="38"/>
      <c r="P308" s="38"/>
      <c r="Q308" s="38"/>
      <c r="R308" s="38"/>
      <c r="S308" s="38"/>
      <c r="T308" s="38"/>
      <c r="U308" s="38"/>
      <c r="V308" s="18"/>
    </row>
    <row r="309" spans="1:38" ht="15.75" thickBot="1" x14ac:dyDescent="0.3">
      <c r="A309" s="13"/>
      <c r="B309" s="18"/>
      <c r="C309" s="18" t="s">
        <v>226</v>
      </c>
      <c r="D309" s="39" t="s">
        <v>362</v>
      </c>
      <c r="E309" s="39"/>
      <c r="F309" s="18"/>
      <c r="G309" s="18"/>
      <c r="H309" s="39" t="s">
        <v>360</v>
      </c>
      <c r="I309" s="39"/>
      <c r="J309" s="18"/>
      <c r="K309" s="18"/>
      <c r="L309" s="39" t="s">
        <v>363</v>
      </c>
      <c r="M309" s="39"/>
      <c r="N309" s="18"/>
      <c r="O309" s="18"/>
      <c r="P309" s="39" t="s">
        <v>418</v>
      </c>
      <c r="Q309" s="39"/>
      <c r="R309" s="18"/>
      <c r="S309" s="18"/>
      <c r="T309" s="39" t="s">
        <v>138</v>
      </c>
      <c r="U309" s="39"/>
      <c r="V309" s="18"/>
    </row>
    <row r="310" spans="1:38" x14ac:dyDescent="0.25">
      <c r="A310" s="13"/>
      <c r="B310" s="11"/>
      <c r="C310" s="14"/>
      <c r="D310" s="14"/>
      <c r="E310" s="14"/>
      <c r="F310" s="14"/>
      <c r="G310" s="14"/>
      <c r="H310" s="14"/>
      <c r="I310" s="14"/>
      <c r="J310" s="14"/>
      <c r="K310" s="14"/>
      <c r="L310" s="14"/>
      <c r="M310" s="14"/>
      <c r="N310" s="14"/>
      <c r="O310" s="14"/>
      <c r="P310" s="14"/>
      <c r="Q310" s="14"/>
      <c r="R310" s="14"/>
      <c r="S310" s="14"/>
      <c r="T310" s="14"/>
      <c r="U310" s="14"/>
      <c r="V310" s="14"/>
    </row>
    <row r="311" spans="1:38" x14ac:dyDescent="0.25">
      <c r="A311" s="13"/>
      <c r="B311" s="44" t="s">
        <v>403</v>
      </c>
      <c r="C311" s="20" t="s">
        <v>226</v>
      </c>
      <c r="D311" s="20"/>
      <c r="E311" s="20"/>
      <c r="F311" s="20"/>
      <c r="G311" s="20"/>
      <c r="H311" s="20"/>
      <c r="I311" s="20"/>
      <c r="J311" s="20"/>
      <c r="K311" s="20"/>
      <c r="L311" s="20"/>
      <c r="M311" s="20"/>
      <c r="N311" s="20"/>
      <c r="O311" s="20"/>
      <c r="P311" s="20"/>
      <c r="Q311" s="20"/>
      <c r="R311" s="20"/>
      <c r="S311" s="20"/>
      <c r="T311" s="20"/>
      <c r="U311" s="20"/>
      <c r="V311" s="20"/>
    </row>
    <row r="312" spans="1:38" x14ac:dyDescent="0.25">
      <c r="A312" s="13"/>
      <c r="B312" s="43" t="s">
        <v>404</v>
      </c>
      <c r="C312" s="11" t="s">
        <v>226</v>
      </c>
      <c r="D312" s="11" t="s">
        <v>234</v>
      </c>
      <c r="E312" s="34">
        <v>78</v>
      </c>
      <c r="F312" s="15" t="s">
        <v>226</v>
      </c>
      <c r="G312" s="11"/>
      <c r="H312" s="11" t="s">
        <v>234</v>
      </c>
      <c r="I312" s="34">
        <v>347</v>
      </c>
      <c r="J312" s="15" t="s">
        <v>226</v>
      </c>
      <c r="K312" s="11"/>
      <c r="L312" s="11" t="s">
        <v>234</v>
      </c>
      <c r="M312" s="34">
        <v>139</v>
      </c>
      <c r="N312" s="15" t="s">
        <v>226</v>
      </c>
      <c r="O312" s="11"/>
      <c r="P312" s="11" t="s">
        <v>234</v>
      </c>
      <c r="Q312" s="34">
        <v>22</v>
      </c>
      <c r="R312" s="15" t="s">
        <v>226</v>
      </c>
      <c r="S312" s="11"/>
      <c r="T312" s="11" t="s">
        <v>234</v>
      </c>
      <c r="U312" s="24">
        <v>3531</v>
      </c>
      <c r="V312" s="15" t="s">
        <v>226</v>
      </c>
    </row>
    <row r="313" spans="1:38" x14ac:dyDescent="0.25">
      <c r="A313" s="13"/>
      <c r="B313" s="46" t="s">
        <v>405</v>
      </c>
      <c r="C313" s="20" t="s">
        <v>226</v>
      </c>
      <c r="D313" s="20"/>
      <c r="E313" s="36" t="s">
        <v>448</v>
      </c>
      <c r="F313" s="22" t="s">
        <v>288</v>
      </c>
      <c r="G313" s="20"/>
      <c r="H313" s="20"/>
      <c r="I313" s="36">
        <v>4</v>
      </c>
      <c r="J313" s="22" t="s">
        <v>226</v>
      </c>
      <c r="K313" s="20"/>
      <c r="L313" s="20"/>
      <c r="M313" s="36">
        <v>34</v>
      </c>
      <c r="N313" s="22" t="s">
        <v>226</v>
      </c>
      <c r="O313" s="20"/>
      <c r="P313" s="20"/>
      <c r="Q313" s="36" t="s">
        <v>449</v>
      </c>
      <c r="R313" s="22" t="s">
        <v>288</v>
      </c>
      <c r="S313" s="20"/>
      <c r="T313" s="20"/>
      <c r="U313" s="36">
        <v>507</v>
      </c>
      <c r="V313" s="22" t="s">
        <v>226</v>
      </c>
    </row>
    <row r="314" spans="1:38" x14ac:dyDescent="0.25">
      <c r="A314" s="13"/>
      <c r="B314" s="47" t="s">
        <v>408</v>
      </c>
      <c r="C314" s="11" t="s">
        <v>226</v>
      </c>
      <c r="D314" s="15"/>
      <c r="E314" s="35" t="s">
        <v>247</v>
      </c>
      <c r="F314" s="15" t="s">
        <v>226</v>
      </c>
      <c r="G314" s="11"/>
      <c r="H314" s="11"/>
      <c r="I314" s="34" t="s">
        <v>437</v>
      </c>
      <c r="J314" s="15" t="s">
        <v>288</v>
      </c>
      <c r="K314" s="11"/>
      <c r="L314" s="11"/>
      <c r="M314" s="34" t="s">
        <v>427</v>
      </c>
      <c r="N314" s="15" t="s">
        <v>288</v>
      </c>
      <c r="O314" s="11"/>
      <c r="P314" s="15"/>
      <c r="Q314" s="35" t="s">
        <v>247</v>
      </c>
      <c r="R314" s="15" t="s">
        <v>226</v>
      </c>
      <c r="S314" s="11"/>
      <c r="T314" s="11"/>
      <c r="U314" s="34" t="s">
        <v>450</v>
      </c>
      <c r="V314" s="15" t="s">
        <v>288</v>
      </c>
    </row>
    <row r="315" spans="1:38" ht="15.75" thickBot="1" x14ac:dyDescent="0.3">
      <c r="A315" s="13"/>
      <c r="B315" s="46" t="s">
        <v>411</v>
      </c>
      <c r="C315" s="20" t="s">
        <v>226</v>
      </c>
      <c r="D315" s="22"/>
      <c r="E315" s="33" t="s">
        <v>247</v>
      </c>
      <c r="F315" s="22" t="s">
        <v>226</v>
      </c>
      <c r="G315" s="20"/>
      <c r="H315" s="22"/>
      <c r="I315" s="33" t="s">
        <v>247</v>
      </c>
      <c r="J315" s="22" t="s">
        <v>226</v>
      </c>
      <c r="K315" s="20"/>
      <c r="L315" s="20"/>
      <c r="M315" s="36">
        <v>3</v>
      </c>
      <c r="N315" s="22" t="s">
        <v>226</v>
      </c>
      <c r="O315" s="20"/>
      <c r="P315" s="22"/>
      <c r="Q315" s="33" t="s">
        <v>247</v>
      </c>
      <c r="R315" s="22" t="s">
        <v>226</v>
      </c>
      <c r="S315" s="20"/>
      <c r="T315" s="20"/>
      <c r="U315" s="36">
        <v>44</v>
      </c>
      <c r="V315" s="22" t="s">
        <v>226</v>
      </c>
    </row>
    <row r="316" spans="1:38" x14ac:dyDescent="0.25">
      <c r="A316" s="13"/>
      <c r="B316" s="25"/>
      <c r="C316" s="25" t="s">
        <v>226</v>
      </c>
      <c r="D316" s="26"/>
      <c r="E316" s="26"/>
      <c r="F316" s="25"/>
      <c r="G316" s="25"/>
      <c r="H316" s="26"/>
      <c r="I316" s="26"/>
      <c r="J316" s="25"/>
      <c r="K316" s="25"/>
      <c r="L316" s="26"/>
      <c r="M316" s="26"/>
      <c r="N316" s="25"/>
      <c r="O316" s="25"/>
      <c r="P316" s="26"/>
      <c r="Q316" s="26"/>
      <c r="R316" s="25"/>
      <c r="S316" s="25"/>
      <c r="T316" s="26"/>
      <c r="U316" s="26"/>
      <c r="V316" s="25"/>
    </row>
    <row r="317" spans="1:38" ht="15.75" thickBot="1" x14ac:dyDescent="0.3">
      <c r="A317" s="13"/>
      <c r="B317" s="43" t="s">
        <v>412</v>
      </c>
      <c r="C317" s="18" t="s">
        <v>226</v>
      </c>
      <c r="D317" s="11" t="s">
        <v>234</v>
      </c>
      <c r="E317" s="34">
        <v>26</v>
      </c>
      <c r="F317" s="15" t="s">
        <v>226</v>
      </c>
      <c r="G317" s="18"/>
      <c r="H317" s="11" t="s">
        <v>234</v>
      </c>
      <c r="I317" s="34">
        <v>301</v>
      </c>
      <c r="J317" s="15" t="s">
        <v>226</v>
      </c>
      <c r="K317" s="18"/>
      <c r="L317" s="11" t="s">
        <v>234</v>
      </c>
      <c r="M317" s="34">
        <v>144</v>
      </c>
      <c r="N317" s="15" t="s">
        <v>226</v>
      </c>
      <c r="O317" s="18"/>
      <c r="P317" s="11" t="s">
        <v>234</v>
      </c>
      <c r="Q317" s="34">
        <v>19</v>
      </c>
      <c r="R317" s="15" t="s">
        <v>226</v>
      </c>
      <c r="S317" s="18"/>
      <c r="T317" s="11" t="s">
        <v>234</v>
      </c>
      <c r="U317" s="24">
        <v>3965</v>
      </c>
      <c r="V317" s="15" t="s">
        <v>226</v>
      </c>
    </row>
    <row r="318" spans="1:38" ht="15.75" thickTop="1" x14ac:dyDescent="0.25">
      <c r="A318" s="13"/>
      <c r="B318" s="25"/>
      <c r="C318" s="25" t="s">
        <v>226</v>
      </c>
      <c r="D318" s="27"/>
      <c r="E318" s="27"/>
      <c r="F318" s="25"/>
      <c r="G318" s="25"/>
      <c r="H318" s="27"/>
      <c r="I318" s="27"/>
      <c r="J318" s="25"/>
      <c r="K318" s="25"/>
      <c r="L318" s="27"/>
      <c r="M318" s="27"/>
      <c r="N318" s="25"/>
      <c r="O318" s="25"/>
      <c r="P318" s="27"/>
      <c r="Q318" s="27"/>
      <c r="R318" s="25"/>
      <c r="S318" s="25"/>
      <c r="T318" s="27"/>
      <c r="U318" s="27"/>
      <c r="V318" s="25"/>
    </row>
    <row r="319" spans="1:38" ht="26.25" thickBot="1" x14ac:dyDescent="0.3">
      <c r="A319" s="13"/>
      <c r="B319" s="42" t="s">
        <v>413</v>
      </c>
      <c r="C319" s="28" t="s">
        <v>226</v>
      </c>
      <c r="D319" s="22" t="s">
        <v>234</v>
      </c>
      <c r="E319" s="33" t="s">
        <v>247</v>
      </c>
      <c r="F319" s="22" t="s">
        <v>226</v>
      </c>
      <c r="G319" s="28"/>
      <c r="H319" s="20" t="s">
        <v>234</v>
      </c>
      <c r="I319" s="36">
        <v>6</v>
      </c>
      <c r="J319" s="22" t="s">
        <v>226</v>
      </c>
      <c r="K319" s="28"/>
      <c r="L319" s="20" t="s">
        <v>234</v>
      </c>
      <c r="M319" s="36">
        <v>53</v>
      </c>
      <c r="N319" s="22" t="s">
        <v>226</v>
      </c>
      <c r="O319" s="28"/>
      <c r="P319" s="22" t="s">
        <v>234</v>
      </c>
      <c r="Q319" s="33" t="s">
        <v>247</v>
      </c>
      <c r="R319" s="22" t="s">
        <v>226</v>
      </c>
      <c r="S319" s="28"/>
      <c r="T319" s="20" t="s">
        <v>234</v>
      </c>
      <c r="U319" s="21">
        <v>1060</v>
      </c>
      <c r="V319" s="22" t="s">
        <v>226</v>
      </c>
    </row>
    <row r="320" spans="1:38" ht="15.75" thickTop="1" x14ac:dyDescent="0.25">
      <c r="A320" s="13"/>
      <c r="B320" s="25"/>
      <c r="C320" s="25" t="s">
        <v>226</v>
      </c>
      <c r="D320" s="27"/>
      <c r="E320" s="27"/>
      <c r="F320" s="25"/>
      <c r="G320" s="25"/>
      <c r="H320" s="27"/>
      <c r="I320" s="27"/>
      <c r="J320" s="25"/>
      <c r="K320" s="25"/>
      <c r="L320" s="27"/>
      <c r="M320" s="27"/>
      <c r="N320" s="25"/>
      <c r="O320" s="25"/>
      <c r="P320" s="27"/>
      <c r="Q320" s="27"/>
      <c r="R320" s="25"/>
      <c r="S320" s="25"/>
      <c r="T320" s="27"/>
      <c r="U320" s="27"/>
      <c r="V320" s="25"/>
    </row>
    <row r="321" spans="1:38" ht="26.25" thickBot="1" x14ac:dyDescent="0.3">
      <c r="A321" s="13"/>
      <c r="B321" s="43" t="s">
        <v>414</v>
      </c>
      <c r="C321" s="18" t="s">
        <v>226</v>
      </c>
      <c r="D321" s="11" t="s">
        <v>234</v>
      </c>
      <c r="E321" s="34">
        <v>26</v>
      </c>
      <c r="F321" s="15" t="s">
        <v>226</v>
      </c>
      <c r="G321" s="18"/>
      <c r="H321" s="11" t="s">
        <v>234</v>
      </c>
      <c r="I321" s="34">
        <v>295</v>
      </c>
      <c r="J321" s="15" t="s">
        <v>226</v>
      </c>
      <c r="K321" s="18"/>
      <c r="L321" s="11" t="s">
        <v>234</v>
      </c>
      <c r="M321" s="34">
        <v>91</v>
      </c>
      <c r="N321" s="15" t="s">
        <v>226</v>
      </c>
      <c r="O321" s="18"/>
      <c r="P321" s="11" t="s">
        <v>234</v>
      </c>
      <c r="Q321" s="34">
        <v>19</v>
      </c>
      <c r="R321" s="15" t="s">
        <v>226</v>
      </c>
      <c r="S321" s="18"/>
      <c r="T321" s="11" t="s">
        <v>234</v>
      </c>
      <c r="U321" s="24">
        <v>2905</v>
      </c>
      <c r="V321" s="15" t="s">
        <v>226</v>
      </c>
    </row>
    <row r="322" spans="1:38" ht="15.75" thickTop="1" x14ac:dyDescent="0.25">
      <c r="A322" s="13"/>
      <c r="B322" s="25"/>
      <c r="C322" s="25" t="s">
        <v>226</v>
      </c>
      <c r="D322" s="27"/>
      <c r="E322" s="27"/>
      <c r="F322" s="25"/>
      <c r="G322" s="25"/>
      <c r="H322" s="27"/>
      <c r="I322" s="27"/>
      <c r="J322" s="25"/>
      <c r="K322" s="25"/>
      <c r="L322" s="27"/>
      <c r="M322" s="27"/>
      <c r="N322" s="25"/>
      <c r="O322" s="25"/>
      <c r="P322" s="27"/>
      <c r="Q322" s="27"/>
      <c r="R322" s="25"/>
      <c r="S322" s="25"/>
      <c r="T322" s="27"/>
      <c r="U322" s="27"/>
      <c r="V322" s="25"/>
    </row>
    <row r="323" spans="1:38" x14ac:dyDescent="0.25">
      <c r="A323" s="13"/>
      <c r="B323" s="11"/>
      <c r="C323" s="14"/>
      <c r="D323" s="14"/>
      <c r="E323" s="14"/>
      <c r="F323" s="14"/>
      <c r="G323" s="14"/>
      <c r="H323" s="14"/>
      <c r="I323" s="14"/>
      <c r="J323" s="14"/>
      <c r="K323" s="14"/>
      <c r="L323" s="14"/>
      <c r="M323" s="14"/>
      <c r="N323" s="14"/>
      <c r="O323" s="14"/>
      <c r="P323" s="14"/>
      <c r="Q323" s="14"/>
      <c r="R323" s="14"/>
      <c r="S323" s="14"/>
      <c r="T323" s="14"/>
      <c r="U323" s="14"/>
      <c r="V323" s="14"/>
    </row>
    <row r="324" spans="1:38" x14ac:dyDescent="0.25">
      <c r="A324" s="13"/>
      <c r="B324" s="44" t="s">
        <v>415</v>
      </c>
      <c r="C324" s="28" t="s">
        <v>226</v>
      </c>
      <c r="D324" s="20"/>
      <c r="E324" s="20"/>
      <c r="F324" s="20"/>
      <c r="G324" s="28"/>
      <c r="H324" s="20"/>
      <c r="I324" s="20"/>
      <c r="J324" s="20"/>
      <c r="K324" s="28"/>
      <c r="L324" s="20"/>
      <c r="M324" s="20"/>
      <c r="N324" s="20"/>
      <c r="O324" s="28"/>
      <c r="P324" s="20"/>
      <c r="Q324" s="20"/>
      <c r="R324" s="20"/>
      <c r="S324" s="28"/>
      <c r="T324" s="20"/>
      <c r="U324" s="20"/>
      <c r="V324" s="20"/>
    </row>
    <row r="325" spans="1:38" x14ac:dyDescent="0.25">
      <c r="A325" s="13"/>
      <c r="B325" s="11"/>
      <c r="C325" s="14"/>
      <c r="D325" s="14"/>
      <c r="E325" s="14"/>
      <c r="F325" s="14"/>
      <c r="G325" s="14"/>
      <c r="H325" s="14"/>
      <c r="I325" s="14"/>
      <c r="J325" s="14"/>
      <c r="K325" s="14"/>
      <c r="L325" s="14"/>
      <c r="M325" s="14"/>
      <c r="N325" s="14"/>
      <c r="O325" s="14"/>
      <c r="P325" s="14"/>
      <c r="Q325" s="14"/>
      <c r="R325" s="14"/>
      <c r="S325" s="14"/>
      <c r="T325" s="14"/>
      <c r="U325" s="14"/>
      <c r="V325" s="14"/>
    </row>
    <row r="326" spans="1:38" ht="15.75" thickBot="1" x14ac:dyDescent="0.3">
      <c r="A326" s="13"/>
      <c r="B326" s="43" t="s">
        <v>416</v>
      </c>
      <c r="C326" s="18" t="s">
        <v>226</v>
      </c>
      <c r="D326" s="11" t="s">
        <v>234</v>
      </c>
      <c r="E326" s="24">
        <v>3735</v>
      </c>
      <c r="F326" s="15" t="s">
        <v>226</v>
      </c>
      <c r="G326" s="18"/>
      <c r="H326" s="11" t="s">
        <v>234</v>
      </c>
      <c r="I326" s="24">
        <v>12484</v>
      </c>
      <c r="J326" s="15" t="s">
        <v>226</v>
      </c>
      <c r="K326" s="18"/>
      <c r="L326" s="11" t="s">
        <v>234</v>
      </c>
      <c r="M326" s="24">
        <v>10852</v>
      </c>
      <c r="N326" s="15" t="s">
        <v>226</v>
      </c>
      <c r="O326" s="18"/>
      <c r="P326" s="15" t="s">
        <v>234</v>
      </c>
      <c r="Q326" s="35" t="s">
        <v>247</v>
      </c>
      <c r="R326" s="15" t="s">
        <v>226</v>
      </c>
      <c r="S326" s="18"/>
      <c r="T326" s="11" t="s">
        <v>234</v>
      </c>
      <c r="U326" s="24">
        <v>289656</v>
      </c>
      <c r="V326" s="15" t="s">
        <v>226</v>
      </c>
    </row>
    <row r="327" spans="1:38" ht="15.75" thickTop="1" x14ac:dyDescent="0.25">
      <c r="A327" s="13"/>
      <c r="B327" s="25"/>
      <c r="C327" s="25" t="s">
        <v>226</v>
      </c>
      <c r="D327" s="27"/>
      <c r="E327" s="27"/>
      <c r="F327" s="25"/>
      <c r="G327" s="25"/>
      <c r="H327" s="27"/>
      <c r="I327" s="27"/>
      <c r="J327" s="25"/>
      <c r="K327" s="25"/>
      <c r="L327" s="27"/>
      <c r="M327" s="27"/>
      <c r="N327" s="25"/>
      <c r="O327" s="25"/>
      <c r="P327" s="27"/>
      <c r="Q327" s="27"/>
      <c r="R327" s="25"/>
      <c r="S327" s="25"/>
      <c r="T327" s="27"/>
      <c r="U327" s="27"/>
      <c r="V327" s="25"/>
    </row>
    <row r="328" spans="1:38" ht="26.25" thickBot="1" x14ac:dyDescent="0.3">
      <c r="A328" s="13"/>
      <c r="B328" s="42" t="s">
        <v>413</v>
      </c>
      <c r="C328" s="28" t="s">
        <v>226</v>
      </c>
      <c r="D328" s="22" t="s">
        <v>234</v>
      </c>
      <c r="E328" s="33" t="s">
        <v>247</v>
      </c>
      <c r="F328" s="22" t="s">
        <v>226</v>
      </c>
      <c r="G328" s="28"/>
      <c r="H328" s="20" t="s">
        <v>234</v>
      </c>
      <c r="I328" s="36">
        <v>41</v>
      </c>
      <c r="J328" s="22" t="s">
        <v>226</v>
      </c>
      <c r="K328" s="28"/>
      <c r="L328" s="20" t="s">
        <v>234</v>
      </c>
      <c r="M328" s="36">
        <v>112</v>
      </c>
      <c r="N328" s="22" t="s">
        <v>226</v>
      </c>
      <c r="O328" s="28"/>
      <c r="P328" s="22" t="s">
        <v>234</v>
      </c>
      <c r="Q328" s="33" t="s">
        <v>247</v>
      </c>
      <c r="R328" s="22" t="s">
        <v>226</v>
      </c>
      <c r="S328" s="28"/>
      <c r="T328" s="20" t="s">
        <v>234</v>
      </c>
      <c r="U328" s="21">
        <v>5925</v>
      </c>
      <c r="V328" s="22" t="s">
        <v>226</v>
      </c>
    </row>
    <row r="329" spans="1:38" ht="15.75" thickTop="1" x14ac:dyDescent="0.25">
      <c r="A329" s="13"/>
      <c r="B329" s="25"/>
      <c r="C329" s="25" t="s">
        <v>226</v>
      </c>
      <c r="D329" s="27"/>
      <c r="E329" s="27"/>
      <c r="F329" s="25"/>
      <c r="G329" s="25"/>
      <c r="H329" s="27"/>
      <c r="I329" s="27"/>
      <c r="J329" s="25"/>
      <c r="K329" s="25"/>
      <c r="L329" s="27"/>
      <c r="M329" s="27"/>
      <c r="N329" s="25"/>
      <c r="O329" s="25"/>
      <c r="P329" s="27"/>
      <c r="Q329" s="27"/>
      <c r="R329" s="25"/>
      <c r="S329" s="25"/>
      <c r="T329" s="27"/>
      <c r="U329" s="27"/>
      <c r="V329" s="25"/>
    </row>
    <row r="330" spans="1:38" ht="26.25" thickBot="1" x14ac:dyDescent="0.3">
      <c r="A330" s="13"/>
      <c r="B330" s="43" t="s">
        <v>414</v>
      </c>
      <c r="C330" s="18" t="s">
        <v>226</v>
      </c>
      <c r="D330" s="11" t="s">
        <v>234</v>
      </c>
      <c r="E330" s="24">
        <v>3735</v>
      </c>
      <c r="F330" s="15" t="s">
        <v>226</v>
      </c>
      <c r="G330" s="18"/>
      <c r="H330" s="11" t="s">
        <v>234</v>
      </c>
      <c r="I330" s="24">
        <v>12443</v>
      </c>
      <c r="J330" s="15" t="s">
        <v>226</v>
      </c>
      <c r="K330" s="18"/>
      <c r="L330" s="11" t="s">
        <v>234</v>
      </c>
      <c r="M330" s="24">
        <v>10740</v>
      </c>
      <c r="N330" s="15" t="s">
        <v>226</v>
      </c>
      <c r="O330" s="18"/>
      <c r="P330" s="15" t="s">
        <v>234</v>
      </c>
      <c r="Q330" s="35" t="s">
        <v>247</v>
      </c>
      <c r="R330" s="15" t="s">
        <v>226</v>
      </c>
      <c r="S330" s="18"/>
      <c r="T330" s="11" t="s">
        <v>234</v>
      </c>
      <c r="U330" s="24">
        <v>283731</v>
      </c>
      <c r="V330" s="15" t="s">
        <v>226</v>
      </c>
    </row>
    <row r="331" spans="1:38" ht="15.75" thickTop="1" x14ac:dyDescent="0.25">
      <c r="A331" s="13"/>
      <c r="B331" s="25"/>
      <c r="C331" s="25" t="s">
        <v>226</v>
      </c>
      <c r="D331" s="27"/>
      <c r="E331" s="27"/>
      <c r="F331" s="25"/>
      <c r="G331" s="25"/>
      <c r="H331" s="27"/>
      <c r="I331" s="27"/>
      <c r="J331" s="25"/>
      <c r="K331" s="25"/>
      <c r="L331" s="27"/>
      <c r="M331" s="27"/>
      <c r="N331" s="25"/>
      <c r="O331" s="25"/>
      <c r="P331" s="27"/>
      <c r="Q331" s="27"/>
      <c r="R331" s="25"/>
      <c r="S331" s="25"/>
      <c r="T331" s="27"/>
      <c r="U331" s="27"/>
      <c r="V331" s="25"/>
    </row>
    <row r="332" spans="1:38" x14ac:dyDescent="0.25">
      <c r="A332" s="13"/>
      <c r="B332" s="40"/>
      <c r="C332" s="40"/>
      <c r="D332" s="40"/>
      <c r="E332" s="40"/>
      <c r="F332" s="40"/>
      <c r="G332" s="40"/>
      <c r="H332" s="40"/>
      <c r="I332" s="40"/>
      <c r="J332" s="40"/>
      <c r="K332" s="40"/>
      <c r="L332" s="40"/>
      <c r="M332" s="40"/>
      <c r="N332" s="40"/>
      <c r="O332" s="40"/>
      <c r="P332" s="40"/>
      <c r="Q332" s="40"/>
      <c r="R332" s="40"/>
      <c r="S332" s="40"/>
      <c r="T332" s="40"/>
      <c r="U332" s="40"/>
      <c r="V332" s="40"/>
      <c r="W332" s="40"/>
      <c r="X332" s="40"/>
      <c r="Y332" s="40"/>
      <c r="Z332" s="40"/>
      <c r="AA332" s="40"/>
      <c r="AB332" s="40"/>
      <c r="AC332" s="40"/>
      <c r="AD332" s="40"/>
      <c r="AE332" s="40"/>
      <c r="AF332" s="40"/>
      <c r="AG332" s="40"/>
      <c r="AH332" s="40"/>
      <c r="AI332" s="40"/>
      <c r="AJ332" s="40"/>
      <c r="AK332" s="40"/>
      <c r="AL332" s="40"/>
    </row>
    <row r="333" spans="1:38" x14ac:dyDescent="0.25">
      <c r="A333" s="13"/>
      <c r="B333" s="14" t="s">
        <v>451</v>
      </c>
      <c r="C333" s="14"/>
      <c r="D333" s="14"/>
      <c r="E333" s="14"/>
      <c r="F333" s="14"/>
      <c r="G333" s="14"/>
      <c r="H333" s="14"/>
      <c r="I333" s="14"/>
      <c r="J333" s="14"/>
      <c r="K333" s="14"/>
      <c r="L333" s="14"/>
      <c r="M333" s="14"/>
      <c r="N333" s="14"/>
      <c r="O333" s="14"/>
      <c r="P333" s="14"/>
      <c r="Q333" s="14"/>
      <c r="R333" s="14"/>
      <c r="S333" s="14"/>
      <c r="T333" s="14"/>
      <c r="U333" s="14"/>
      <c r="V333" s="14"/>
      <c r="W333" s="14"/>
      <c r="X333" s="14"/>
      <c r="Y333" s="14"/>
      <c r="Z333" s="14"/>
      <c r="AA333" s="14"/>
      <c r="AB333" s="14"/>
      <c r="AC333" s="14"/>
      <c r="AD333" s="14"/>
      <c r="AE333" s="14"/>
      <c r="AF333" s="14"/>
      <c r="AG333" s="14"/>
      <c r="AH333" s="14"/>
      <c r="AI333" s="14"/>
      <c r="AJ333" s="14"/>
      <c r="AK333" s="14"/>
      <c r="AL333" s="14"/>
    </row>
    <row r="334" spans="1:38" x14ac:dyDescent="0.25">
      <c r="A334" s="13"/>
      <c r="B334" s="14" t="s">
        <v>452</v>
      </c>
      <c r="C334" s="14"/>
      <c r="D334" s="14"/>
      <c r="E334" s="14"/>
      <c r="F334" s="14"/>
      <c r="G334" s="14"/>
      <c r="H334" s="14"/>
      <c r="I334" s="14"/>
      <c r="J334" s="14"/>
      <c r="K334" s="14"/>
      <c r="L334" s="14"/>
      <c r="M334" s="14"/>
      <c r="N334" s="14"/>
      <c r="O334" s="14"/>
      <c r="P334" s="14"/>
      <c r="Q334" s="14"/>
      <c r="R334" s="14"/>
      <c r="S334" s="14"/>
      <c r="T334" s="14"/>
      <c r="U334" s="14"/>
      <c r="V334" s="14"/>
      <c r="W334" s="14"/>
      <c r="X334" s="14"/>
      <c r="Y334" s="14"/>
      <c r="Z334" s="14"/>
      <c r="AA334" s="14"/>
      <c r="AB334" s="14"/>
      <c r="AC334" s="14"/>
      <c r="AD334" s="14"/>
      <c r="AE334" s="14"/>
      <c r="AF334" s="14"/>
      <c r="AG334" s="14"/>
      <c r="AH334" s="14"/>
      <c r="AI334" s="14"/>
      <c r="AJ334" s="14"/>
      <c r="AK334" s="14"/>
      <c r="AL334" s="14"/>
    </row>
    <row r="335" spans="1:38" x14ac:dyDescent="0.25">
      <c r="A335" s="13"/>
      <c r="B335" s="14" t="s">
        <v>453</v>
      </c>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c r="AI335" s="14"/>
      <c r="AJ335" s="14"/>
      <c r="AK335" s="14"/>
      <c r="AL335" s="14"/>
    </row>
    <row r="336" spans="1:38" x14ac:dyDescent="0.25">
      <c r="A336" s="13"/>
      <c r="B336" s="14" t="s">
        <v>454</v>
      </c>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c r="AA336" s="14"/>
      <c r="AB336" s="14"/>
      <c r="AC336" s="14"/>
      <c r="AD336" s="14"/>
      <c r="AE336" s="14"/>
      <c r="AF336" s="14"/>
      <c r="AG336" s="14"/>
      <c r="AH336" s="14"/>
      <c r="AI336" s="14"/>
      <c r="AJ336" s="14"/>
      <c r="AK336" s="14"/>
      <c r="AL336" s="14"/>
    </row>
    <row r="337" spans="1:38" ht="38.25" customHeight="1" x14ac:dyDescent="0.25">
      <c r="A337" s="13"/>
      <c r="B337" s="14" t="s">
        <v>455</v>
      </c>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c r="AA337" s="14"/>
      <c r="AB337" s="14"/>
      <c r="AC337" s="14"/>
      <c r="AD337" s="14"/>
      <c r="AE337" s="14"/>
      <c r="AF337" s="14"/>
      <c r="AG337" s="14"/>
      <c r="AH337" s="14"/>
      <c r="AI337" s="14"/>
      <c r="AJ337" s="14"/>
      <c r="AK337" s="14"/>
      <c r="AL337" s="14"/>
    </row>
    <row r="338" spans="1:38" x14ac:dyDescent="0.25">
      <c r="A338" s="13"/>
      <c r="B338" s="14" t="s">
        <v>456</v>
      </c>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c r="AA338" s="14"/>
      <c r="AB338" s="14"/>
      <c r="AC338" s="14"/>
      <c r="AD338" s="14"/>
      <c r="AE338" s="14"/>
      <c r="AF338" s="14"/>
      <c r="AG338" s="14"/>
      <c r="AH338" s="14"/>
      <c r="AI338" s="14"/>
      <c r="AJ338" s="14"/>
      <c r="AK338" s="14"/>
      <c r="AL338" s="14"/>
    </row>
    <row r="339" spans="1:38" ht="25.5" customHeight="1" x14ac:dyDescent="0.25">
      <c r="A339" s="13"/>
      <c r="B339" s="14" t="s">
        <v>457</v>
      </c>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c r="AA339" s="14"/>
      <c r="AB339" s="14"/>
      <c r="AC339" s="14"/>
      <c r="AD339" s="14"/>
      <c r="AE339" s="14"/>
      <c r="AF339" s="14"/>
      <c r="AG339" s="14"/>
      <c r="AH339" s="14"/>
      <c r="AI339" s="14"/>
      <c r="AJ339" s="14"/>
      <c r="AK339" s="14"/>
      <c r="AL339" s="14"/>
    </row>
    <row r="340" spans="1:38" x14ac:dyDescent="0.25">
      <c r="A340" s="13"/>
      <c r="B340" s="14" t="s">
        <v>458</v>
      </c>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c r="AA340" s="14"/>
      <c r="AB340" s="14"/>
      <c r="AC340" s="14"/>
      <c r="AD340" s="14"/>
      <c r="AE340" s="14"/>
      <c r="AF340" s="14"/>
      <c r="AG340" s="14"/>
      <c r="AH340" s="14"/>
      <c r="AI340" s="14"/>
      <c r="AJ340" s="14"/>
      <c r="AK340" s="14"/>
      <c r="AL340" s="14"/>
    </row>
    <row r="341" spans="1:38" x14ac:dyDescent="0.25">
      <c r="A341" s="13"/>
      <c r="B341" s="14" t="s">
        <v>459</v>
      </c>
      <c r="C341" s="14"/>
      <c r="D341" s="14"/>
      <c r="E341" s="14"/>
      <c r="F341" s="14"/>
      <c r="G341" s="14"/>
      <c r="H341" s="14"/>
      <c r="I341" s="14"/>
      <c r="J341" s="14"/>
      <c r="K341" s="14"/>
      <c r="L341" s="14"/>
      <c r="M341" s="14"/>
      <c r="N341" s="14"/>
      <c r="O341" s="14"/>
      <c r="P341" s="14"/>
      <c r="Q341" s="14"/>
      <c r="R341" s="14"/>
      <c r="S341" s="14"/>
      <c r="T341" s="14"/>
      <c r="U341" s="14"/>
      <c r="V341" s="14"/>
      <c r="W341" s="14"/>
      <c r="X341" s="14"/>
      <c r="Y341" s="14"/>
      <c r="Z341" s="14"/>
      <c r="AA341" s="14"/>
      <c r="AB341" s="14"/>
      <c r="AC341" s="14"/>
      <c r="AD341" s="14"/>
      <c r="AE341" s="14"/>
      <c r="AF341" s="14"/>
      <c r="AG341" s="14"/>
      <c r="AH341" s="14"/>
      <c r="AI341" s="14"/>
      <c r="AJ341" s="14"/>
      <c r="AK341" s="14"/>
      <c r="AL341" s="14"/>
    </row>
    <row r="342" spans="1:38" x14ac:dyDescent="0.25">
      <c r="A342" s="13"/>
      <c r="B342" s="16" t="s">
        <v>460</v>
      </c>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c r="AA342" s="16"/>
      <c r="AB342" s="16"/>
      <c r="AC342" s="16"/>
      <c r="AD342" s="16"/>
      <c r="AE342" s="16"/>
      <c r="AF342" s="16"/>
      <c r="AG342" s="16"/>
      <c r="AH342" s="16"/>
      <c r="AI342" s="16"/>
      <c r="AJ342" s="16"/>
      <c r="AK342" s="16"/>
      <c r="AL342" s="16"/>
    </row>
    <row r="343" spans="1:38" x14ac:dyDescent="0.25">
      <c r="A343" s="13"/>
      <c r="B343" s="16" t="s">
        <v>461</v>
      </c>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c r="AD343" s="16"/>
      <c r="AE343" s="16"/>
      <c r="AF343" s="16"/>
      <c r="AG343" s="16"/>
      <c r="AH343" s="16"/>
      <c r="AI343" s="16"/>
      <c r="AJ343" s="16"/>
      <c r="AK343" s="16"/>
      <c r="AL343" s="16"/>
    </row>
    <row r="344" spans="1:38" x14ac:dyDescent="0.25">
      <c r="A344" s="13"/>
      <c r="B344" s="16" t="s">
        <v>462</v>
      </c>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c r="AE344" s="16"/>
      <c r="AF344" s="16"/>
      <c r="AG344" s="16"/>
      <c r="AH344" s="16"/>
      <c r="AI344" s="16"/>
      <c r="AJ344" s="16"/>
      <c r="AK344" s="16"/>
      <c r="AL344" s="16"/>
    </row>
    <row r="345" spans="1:38" x14ac:dyDescent="0.25">
      <c r="A345" s="13"/>
      <c r="B345" s="16" t="s">
        <v>463</v>
      </c>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c r="AA345" s="16"/>
      <c r="AB345" s="16"/>
      <c r="AC345" s="16"/>
      <c r="AD345" s="16"/>
      <c r="AE345" s="16"/>
      <c r="AF345" s="16"/>
      <c r="AG345" s="16"/>
      <c r="AH345" s="16"/>
      <c r="AI345" s="16"/>
      <c r="AJ345" s="16"/>
      <c r="AK345" s="16"/>
      <c r="AL345" s="16"/>
    </row>
    <row r="346" spans="1:38" x14ac:dyDescent="0.25">
      <c r="A346" s="13"/>
      <c r="B346" s="16" t="s">
        <v>464</v>
      </c>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c r="AE346" s="16"/>
      <c r="AF346" s="16"/>
      <c r="AG346" s="16"/>
      <c r="AH346" s="16"/>
      <c r="AI346" s="16"/>
      <c r="AJ346" s="16"/>
      <c r="AK346" s="16"/>
      <c r="AL346" s="16"/>
    </row>
    <row r="347" spans="1:38" x14ac:dyDescent="0.25">
      <c r="A347" s="13"/>
      <c r="B347" s="14" t="s">
        <v>465</v>
      </c>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c r="AD347" s="14"/>
      <c r="AE347" s="14"/>
      <c r="AF347" s="14"/>
      <c r="AG347" s="14"/>
      <c r="AH347" s="14"/>
      <c r="AI347" s="14"/>
      <c r="AJ347" s="14"/>
      <c r="AK347" s="14"/>
      <c r="AL347" s="14"/>
    </row>
    <row r="348" spans="1:38" x14ac:dyDescent="0.25">
      <c r="A348" s="13"/>
      <c r="B348" s="16" t="s">
        <v>466</v>
      </c>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c r="AB348" s="16"/>
      <c r="AC348" s="16"/>
      <c r="AD348" s="16"/>
      <c r="AE348" s="16"/>
      <c r="AF348" s="16"/>
      <c r="AG348" s="16"/>
      <c r="AH348" s="16"/>
      <c r="AI348" s="16"/>
      <c r="AJ348" s="16"/>
      <c r="AK348" s="16"/>
      <c r="AL348" s="16"/>
    </row>
    <row r="349" spans="1:38" x14ac:dyDescent="0.25">
      <c r="A349" s="13"/>
      <c r="B349" s="16" t="s">
        <v>467</v>
      </c>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c r="AD349" s="16"/>
      <c r="AE349" s="16"/>
      <c r="AF349" s="16"/>
      <c r="AG349" s="16"/>
      <c r="AH349" s="16"/>
      <c r="AI349" s="16"/>
      <c r="AJ349" s="16"/>
      <c r="AK349" s="16"/>
      <c r="AL349" s="16"/>
    </row>
    <row r="350" spans="1:38" x14ac:dyDescent="0.25">
      <c r="A350" s="13"/>
      <c r="B350" s="40"/>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40"/>
      <c r="AC350" s="40"/>
      <c r="AD350" s="40"/>
      <c r="AE350" s="40"/>
      <c r="AF350" s="40"/>
      <c r="AG350" s="40"/>
      <c r="AH350" s="40"/>
      <c r="AI350" s="40"/>
      <c r="AJ350" s="40"/>
      <c r="AK350" s="40"/>
      <c r="AL350" s="40"/>
    </row>
    <row r="351" spans="1:38" x14ac:dyDescent="0.25">
      <c r="A351" s="13"/>
      <c r="B351" s="16" t="s">
        <v>468</v>
      </c>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c r="AA351" s="16"/>
      <c r="AB351" s="16"/>
      <c r="AC351" s="16"/>
      <c r="AD351" s="16"/>
      <c r="AE351" s="16"/>
      <c r="AF351" s="16"/>
      <c r="AG351" s="16"/>
      <c r="AH351" s="16"/>
      <c r="AI351" s="16"/>
      <c r="AJ351" s="16"/>
      <c r="AK351" s="16"/>
      <c r="AL351" s="16"/>
    </row>
    <row r="352" spans="1:38" x14ac:dyDescent="0.25">
      <c r="A352" s="13"/>
      <c r="B352" s="16" t="s">
        <v>469</v>
      </c>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c r="AD352" s="16"/>
      <c r="AE352" s="16"/>
      <c r="AF352" s="16"/>
      <c r="AG352" s="16"/>
      <c r="AH352" s="16"/>
      <c r="AI352" s="16"/>
      <c r="AJ352" s="16"/>
      <c r="AK352" s="16"/>
      <c r="AL352" s="16"/>
    </row>
    <row r="353" spans="1:38" x14ac:dyDescent="0.25">
      <c r="A353" s="13"/>
      <c r="B353" s="16" t="s">
        <v>470</v>
      </c>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16"/>
      <c r="AA353" s="16"/>
      <c r="AB353" s="16"/>
      <c r="AC353" s="16"/>
      <c r="AD353" s="16"/>
      <c r="AE353" s="16"/>
      <c r="AF353" s="16"/>
      <c r="AG353" s="16"/>
      <c r="AH353" s="16"/>
      <c r="AI353" s="16"/>
      <c r="AJ353" s="16"/>
      <c r="AK353" s="16"/>
      <c r="AL353" s="16"/>
    </row>
    <row r="354" spans="1:38" x14ac:dyDescent="0.25">
      <c r="A354" s="13"/>
      <c r="B354" s="14" t="s">
        <v>471</v>
      </c>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c r="AA354" s="14"/>
      <c r="AB354" s="14"/>
      <c r="AC354" s="14"/>
      <c r="AD354" s="14"/>
      <c r="AE354" s="14"/>
      <c r="AF354" s="14"/>
      <c r="AG354" s="14"/>
      <c r="AH354" s="14"/>
      <c r="AI354" s="14"/>
      <c r="AJ354" s="14"/>
      <c r="AK354" s="14"/>
      <c r="AL354" s="14"/>
    </row>
    <row r="355" spans="1:38" ht="15.75" x14ac:dyDescent="0.25">
      <c r="A355" s="13"/>
      <c r="B355" s="41"/>
      <c r="C355" s="41"/>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1"/>
      <c r="AC355" s="41"/>
      <c r="AD355" s="41"/>
      <c r="AE355" s="41"/>
      <c r="AF355" s="41"/>
      <c r="AG355" s="41"/>
      <c r="AH355" s="41"/>
      <c r="AI355" s="41"/>
      <c r="AJ355" s="41"/>
      <c r="AK355" s="41"/>
      <c r="AL355" s="41"/>
    </row>
    <row r="356" spans="1:38" x14ac:dyDescent="0.25">
      <c r="A356" s="13"/>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row>
    <row r="357" spans="1:38" ht="15.75" thickBot="1" x14ac:dyDescent="0.3">
      <c r="A357" s="13"/>
      <c r="B357" s="18"/>
      <c r="C357" s="18"/>
      <c r="D357" s="39" t="s">
        <v>396</v>
      </c>
      <c r="E357" s="39"/>
      <c r="F357" s="39"/>
      <c r="G357" s="39"/>
      <c r="H357" s="39"/>
      <c r="I357" s="39"/>
      <c r="J357" s="39"/>
      <c r="K357" s="39"/>
      <c r="L357" s="39"/>
      <c r="M357" s="39"/>
      <c r="N357" s="39"/>
      <c r="O357" s="39"/>
      <c r="P357" s="39"/>
      <c r="Q357" s="39"/>
      <c r="R357" s="18"/>
      <c r="S357" s="18"/>
      <c r="T357" s="37"/>
      <c r="U357" s="37"/>
      <c r="V357" s="18"/>
      <c r="W357" s="18"/>
      <c r="X357" s="37"/>
      <c r="Y357" s="37"/>
      <c r="Z357" s="18"/>
      <c r="AA357" s="18"/>
      <c r="AB357" s="37"/>
      <c r="AC357" s="37"/>
      <c r="AD357" s="18"/>
      <c r="AE357" s="18"/>
      <c r="AF357" s="37"/>
      <c r="AG357" s="37"/>
      <c r="AH357" s="18"/>
    </row>
    <row r="358" spans="1:38" x14ac:dyDescent="0.25">
      <c r="A358" s="13"/>
      <c r="B358" s="37"/>
      <c r="C358" s="37"/>
      <c r="D358" s="53" t="s">
        <v>397</v>
      </c>
      <c r="E358" s="53"/>
      <c r="F358" s="55"/>
      <c r="G358" s="55"/>
      <c r="H358" s="53" t="s">
        <v>399</v>
      </c>
      <c r="I358" s="53"/>
      <c r="J358" s="55"/>
      <c r="K358" s="55"/>
      <c r="L358" s="50" t="s">
        <v>360</v>
      </c>
      <c r="M358" s="50"/>
      <c r="N358" s="55"/>
      <c r="O358" s="55"/>
      <c r="P358" s="50" t="s">
        <v>400</v>
      </c>
      <c r="Q358" s="50"/>
      <c r="R358" s="37"/>
      <c r="S358" s="37"/>
      <c r="T358" s="38" t="s">
        <v>362</v>
      </c>
      <c r="U358" s="38"/>
      <c r="V358" s="37"/>
      <c r="W358" s="37"/>
      <c r="X358" s="38" t="s">
        <v>360</v>
      </c>
      <c r="Y358" s="38"/>
      <c r="Z358" s="37"/>
      <c r="AA358" s="37"/>
      <c r="AB358" s="38" t="s">
        <v>363</v>
      </c>
      <c r="AC358" s="38"/>
      <c r="AD358" s="37"/>
      <c r="AE358" s="37"/>
      <c r="AF358" s="38" t="s">
        <v>138</v>
      </c>
      <c r="AG358" s="38"/>
      <c r="AH358" s="37"/>
    </row>
    <row r="359" spans="1:38" ht="15.75" thickBot="1" x14ac:dyDescent="0.3">
      <c r="A359" s="13"/>
      <c r="B359" s="37"/>
      <c r="C359" s="37"/>
      <c r="D359" s="54" t="s">
        <v>398</v>
      </c>
      <c r="E359" s="54"/>
      <c r="F359" s="37"/>
      <c r="G359" s="37"/>
      <c r="H359" s="54"/>
      <c r="I359" s="54"/>
      <c r="J359" s="37"/>
      <c r="K359" s="37"/>
      <c r="L359" s="39"/>
      <c r="M359" s="39"/>
      <c r="N359" s="37"/>
      <c r="O359" s="37"/>
      <c r="P359" s="39" t="s">
        <v>472</v>
      </c>
      <c r="Q359" s="39"/>
      <c r="R359" s="37"/>
      <c r="S359" s="37"/>
      <c r="T359" s="39"/>
      <c r="U359" s="39"/>
      <c r="V359" s="37"/>
      <c r="W359" s="37"/>
      <c r="X359" s="39"/>
      <c r="Y359" s="39"/>
      <c r="Z359" s="37"/>
      <c r="AA359" s="37"/>
      <c r="AB359" s="39"/>
      <c r="AC359" s="39"/>
      <c r="AD359" s="37"/>
      <c r="AE359" s="37"/>
      <c r="AF359" s="39"/>
      <c r="AG359" s="39"/>
      <c r="AH359" s="37"/>
    </row>
    <row r="360" spans="1:38" x14ac:dyDescent="0.25">
      <c r="A360" s="13"/>
      <c r="B360" s="11"/>
      <c r="C360" s="14"/>
      <c r="D360" s="14"/>
      <c r="E360" s="14"/>
      <c r="F360" s="14"/>
      <c r="G360" s="14"/>
      <c r="H360" s="14"/>
      <c r="I360" s="14"/>
      <c r="J360" s="14"/>
      <c r="K360" s="14"/>
      <c r="L360" s="14"/>
      <c r="M360" s="14"/>
      <c r="N360" s="14"/>
      <c r="O360" s="14"/>
      <c r="P360" s="14"/>
      <c r="Q360" s="14"/>
      <c r="R360" s="14"/>
      <c r="S360" s="14"/>
      <c r="T360" s="14"/>
      <c r="U360" s="14"/>
      <c r="V360" s="14"/>
      <c r="W360" s="14"/>
      <c r="X360" s="14"/>
      <c r="Y360" s="14"/>
      <c r="Z360" s="14"/>
      <c r="AA360" s="14"/>
      <c r="AB360" s="14"/>
      <c r="AC360" s="14"/>
      <c r="AD360" s="14"/>
      <c r="AE360" s="14"/>
      <c r="AF360" s="14"/>
      <c r="AG360" s="14"/>
      <c r="AH360" s="14"/>
    </row>
    <row r="361" spans="1:38" x14ac:dyDescent="0.25">
      <c r="A361" s="13"/>
      <c r="B361" s="44" t="s">
        <v>473</v>
      </c>
      <c r="C361" s="20"/>
      <c r="D361" s="20"/>
      <c r="E361" s="20"/>
      <c r="F361" s="20"/>
      <c r="G361" s="20"/>
      <c r="H361" s="20"/>
      <c r="I361" s="20"/>
      <c r="J361" s="20"/>
      <c r="K361" s="20"/>
      <c r="L361" s="20"/>
      <c r="M361" s="20"/>
      <c r="N361" s="20"/>
      <c r="O361" s="20"/>
      <c r="P361" s="20"/>
      <c r="Q361" s="20"/>
      <c r="R361" s="20"/>
      <c r="S361" s="20"/>
      <c r="T361" s="20"/>
      <c r="U361" s="20"/>
      <c r="V361" s="20"/>
      <c r="W361" s="20"/>
      <c r="X361" s="20"/>
      <c r="Y361" s="20"/>
      <c r="Z361" s="20"/>
      <c r="AA361" s="20"/>
      <c r="AB361" s="20"/>
      <c r="AC361" s="20"/>
      <c r="AD361" s="20"/>
      <c r="AE361" s="20"/>
      <c r="AF361" s="20"/>
      <c r="AG361" s="20"/>
      <c r="AH361" s="20"/>
    </row>
    <row r="362" spans="1:38" x14ac:dyDescent="0.25">
      <c r="A362" s="13"/>
      <c r="B362" s="23" t="s">
        <v>474</v>
      </c>
      <c r="C362" s="11"/>
      <c r="D362" s="11" t="s">
        <v>234</v>
      </c>
      <c r="E362" s="24">
        <v>144389</v>
      </c>
      <c r="F362" s="15" t="s">
        <v>226</v>
      </c>
      <c r="G362" s="11"/>
      <c r="H362" s="11" t="s">
        <v>234</v>
      </c>
      <c r="I362" s="24">
        <v>57783</v>
      </c>
      <c r="J362" s="15" t="s">
        <v>226</v>
      </c>
      <c r="K362" s="11"/>
      <c r="L362" s="11" t="s">
        <v>234</v>
      </c>
      <c r="M362" s="24">
        <v>75466</v>
      </c>
      <c r="N362" s="15" t="s">
        <v>226</v>
      </c>
      <c r="O362" s="11"/>
      <c r="P362" s="11" t="s">
        <v>234</v>
      </c>
      <c r="Q362" s="24">
        <v>7793</v>
      </c>
      <c r="R362" s="15" t="s">
        <v>226</v>
      </c>
      <c r="S362" s="11"/>
      <c r="T362" s="11" t="s">
        <v>234</v>
      </c>
      <c r="U362" s="24">
        <v>2250</v>
      </c>
      <c r="V362" s="15" t="s">
        <v>226</v>
      </c>
      <c r="W362" s="11"/>
      <c r="X362" s="11" t="s">
        <v>234</v>
      </c>
      <c r="Y362" s="24">
        <v>18755</v>
      </c>
      <c r="Z362" s="15" t="s">
        <v>226</v>
      </c>
      <c r="AA362" s="11"/>
      <c r="AB362" s="11" t="s">
        <v>234</v>
      </c>
      <c r="AC362" s="24">
        <v>9245</v>
      </c>
      <c r="AD362" s="15" t="s">
        <v>226</v>
      </c>
      <c r="AE362" s="11"/>
      <c r="AF362" s="11" t="s">
        <v>234</v>
      </c>
      <c r="AG362" s="24">
        <v>315681</v>
      </c>
      <c r="AH362" s="15" t="s">
        <v>226</v>
      </c>
    </row>
    <row r="363" spans="1:38" x14ac:dyDescent="0.25">
      <c r="A363" s="13"/>
      <c r="B363" s="19" t="s">
        <v>475</v>
      </c>
      <c r="C363" s="20"/>
      <c r="D363" s="20"/>
      <c r="E363" s="36">
        <v>834</v>
      </c>
      <c r="F363" s="22" t="s">
        <v>226</v>
      </c>
      <c r="G363" s="20"/>
      <c r="H363" s="20"/>
      <c r="I363" s="21">
        <v>1519</v>
      </c>
      <c r="J363" s="22" t="s">
        <v>226</v>
      </c>
      <c r="K363" s="20"/>
      <c r="L363" s="20"/>
      <c r="M363" s="21">
        <v>1997</v>
      </c>
      <c r="N363" s="22" t="s">
        <v>226</v>
      </c>
      <c r="O363" s="20"/>
      <c r="P363" s="22"/>
      <c r="Q363" s="33" t="s">
        <v>247</v>
      </c>
      <c r="R363" s="22" t="s">
        <v>226</v>
      </c>
      <c r="S363" s="20"/>
      <c r="T363" s="22"/>
      <c r="U363" s="33" t="s">
        <v>247</v>
      </c>
      <c r="V363" s="22" t="s">
        <v>226</v>
      </c>
      <c r="W363" s="20"/>
      <c r="X363" s="20"/>
      <c r="Y363" s="21">
        <v>2482</v>
      </c>
      <c r="Z363" s="22" t="s">
        <v>226</v>
      </c>
      <c r="AA363" s="20"/>
      <c r="AB363" s="22"/>
      <c r="AC363" s="33" t="s">
        <v>247</v>
      </c>
      <c r="AD363" s="22" t="s">
        <v>226</v>
      </c>
      <c r="AE363" s="20"/>
      <c r="AF363" s="20"/>
      <c r="AG363" s="21">
        <v>6832</v>
      </c>
      <c r="AH363" s="22" t="s">
        <v>226</v>
      </c>
    </row>
    <row r="364" spans="1:38" x14ac:dyDescent="0.25">
      <c r="A364" s="13"/>
      <c r="B364" s="23" t="s">
        <v>476</v>
      </c>
      <c r="C364" s="11"/>
      <c r="D364" s="11"/>
      <c r="E364" s="24">
        <v>3408</v>
      </c>
      <c r="F364" s="15" t="s">
        <v>226</v>
      </c>
      <c r="G364" s="11"/>
      <c r="H364" s="11"/>
      <c r="I364" s="34">
        <v>329</v>
      </c>
      <c r="J364" s="15" t="s">
        <v>226</v>
      </c>
      <c r="K364" s="11"/>
      <c r="L364" s="11"/>
      <c r="M364" s="34">
        <v>59</v>
      </c>
      <c r="N364" s="15" t="s">
        <v>226</v>
      </c>
      <c r="O364" s="11"/>
      <c r="P364" s="11"/>
      <c r="Q364" s="34">
        <v>15</v>
      </c>
      <c r="R364" s="15" t="s">
        <v>226</v>
      </c>
      <c r="S364" s="11"/>
      <c r="T364" s="15"/>
      <c r="U364" s="35" t="s">
        <v>247</v>
      </c>
      <c r="V364" s="15" t="s">
        <v>226</v>
      </c>
      <c r="W364" s="11"/>
      <c r="X364" s="11"/>
      <c r="Y364" s="34">
        <v>102</v>
      </c>
      <c r="Z364" s="15" t="s">
        <v>226</v>
      </c>
      <c r="AA364" s="11"/>
      <c r="AB364" s="11"/>
      <c r="AC364" s="34">
        <v>45</v>
      </c>
      <c r="AD364" s="15" t="s">
        <v>226</v>
      </c>
      <c r="AE364" s="11"/>
      <c r="AF364" s="11"/>
      <c r="AG364" s="24">
        <v>3958</v>
      </c>
      <c r="AH364" s="15" t="s">
        <v>226</v>
      </c>
    </row>
    <row r="365" spans="1:38" x14ac:dyDescent="0.25">
      <c r="A365" s="13"/>
      <c r="B365" s="19" t="s">
        <v>477</v>
      </c>
      <c r="C365" s="20"/>
      <c r="D365" s="20"/>
      <c r="E365" s="36">
        <v>53</v>
      </c>
      <c r="F365" s="22" t="s">
        <v>226</v>
      </c>
      <c r="G365" s="20"/>
      <c r="H365" s="22"/>
      <c r="I365" s="33" t="s">
        <v>247</v>
      </c>
      <c r="J365" s="22" t="s">
        <v>226</v>
      </c>
      <c r="K365" s="20"/>
      <c r="L365" s="22"/>
      <c r="M365" s="33" t="s">
        <v>247</v>
      </c>
      <c r="N365" s="22" t="s">
        <v>226</v>
      </c>
      <c r="O365" s="20"/>
      <c r="P365" s="22"/>
      <c r="Q365" s="33" t="s">
        <v>247</v>
      </c>
      <c r="R365" s="22" t="s">
        <v>226</v>
      </c>
      <c r="S365" s="20"/>
      <c r="T365" s="22"/>
      <c r="U365" s="33" t="s">
        <v>247</v>
      </c>
      <c r="V365" s="22" t="s">
        <v>226</v>
      </c>
      <c r="W365" s="20"/>
      <c r="X365" s="22"/>
      <c r="Y365" s="33" t="s">
        <v>247</v>
      </c>
      <c r="Z365" s="22" t="s">
        <v>226</v>
      </c>
      <c r="AA365" s="20"/>
      <c r="AB365" s="22"/>
      <c r="AC365" s="33" t="s">
        <v>247</v>
      </c>
      <c r="AD365" s="22" t="s">
        <v>226</v>
      </c>
      <c r="AE365" s="20"/>
      <c r="AF365" s="20"/>
      <c r="AG365" s="36">
        <v>53</v>
      </c>
      <c r="AH365" s="22" t="s">
        <v>226</v>
      </c>
    </row>
    <row r="366" spans="1:38" ht="15.75" thickBot="1" x14ac:dyDescent="0.3">
      <c r="A366" s="13"/>
      <c r="B366" s="23" t="s">
        <v>478</v>
      </c>
      <c r="C366" s="11"/>
      <c r="D366" s="15"/>
      <c r="E366" s="35" t="s">
        <v>247</v>
      </c>
      <c r="F366" s="15" t="s">
        <v>226</v>
      </c>
      <c r="G366" s="11"/>
      <c r="H366" s="15"/>
      <c r="I366" s="35" t="s">
        <v>247</v>
      </c>
      <c r="J366" s="15" t="s">
        <v>226</v>
      </c>
      <c r="K366" s="11"/>
      <c r="L366" s="15"/>
      <c r="M366" s="35" t="s">
        <v>247</v>
      </c>
      <c r="N366" s="15" t="s">
        <v>226</v>
      </c>
      <c r="O366" s="11"/>
      <c r="P366" s="15"/>
      <c r="Q366" s="35" t="s">
        <v>247</v>
      </c>
      <c r="R366" s="15" t="s">
        <v>226</v>
      </c>
      <c r="S366" s="11"/>
      <c r="T366" s="15"/>
      <c r="U366" s="35" t="s">
        <v>247</v>
      </c>
      <c r="V366" s="15" t="s">
        <v>226</v>
      </c>
      <c r="W366" s="11"/>
      <c r="X366" s="15"/>
      <c r="Y366" s="35" t="s">
        <v>247</v>
      </c>
      <c r="Z366" s="15" t="s">
        <v>226</v>
      </c>
      <c r="AA366" s="11"/>
      <c r="AB366" s="15"/>
      <c r="AC366" s="35" t="s">
        <v>247</v>
      </c>
      <c r="AD366" s="15" t="s">
        <v>226</v>
      </c>
      <c r="AE366" s="11"/>
      <c r="AF366" s="15"/>
      <c r="AG366" s="35" t="s">
        <v>247</v>
      </c>
      <c r="AH366" s="15" t="s">
        <v>226</v>
      </c>
    </row>
    <row r="367" spans="1:38" x14ac:dyDescent="0.25">
      <c r="A367" s="13"/>
      <c r="B367" s="25"/>
      <c r="C367" s="25"/>
      <c r="D367" s="26"/>
      <c r="E367" s="26"/>
      <c r="F367" s="25"/>
      <c r="G367" s="25"/>
      <c r="H367" s="26"/>
      <c r="I367" s="26"/>
      <c r="J367" s="25"/>
      <c r="K367" s="25"/>
      <c r="L367" s="26"/>
      <c r="M367" s="26"/>
      <c r="N367" s="25"/>
      <c r="O367" s="25"/>
      <c r="P367" s="26"/>
      <c r="Q367" s="26"/>
      <c r="R367" s="25"/>
      <c r="S367" s="25"/>
      <c r="T367" s="26"/>
      <c r="U367" s="26"/>
      <c r="V367" s="25"/>
      <c r="W367" s="25"/>
      <c r="X367" s="26"/>
      <c r="Y367" s="26"/>
      <c r="Z367" s="25"/>
      <c r="AA367" s="25"/>
      <c r="AB367" s="26"/>
      <c r="AC367" s="26"/>
      <c r="AD367" s="25"/>
      <c r="AE367" s="25"/>
      <c r="AF367" s="26"/>
      <c r="AG367" s="26"/>
      <c r="AH367" s="25"/>
    </row>
    <row r="368" spans="1:38" x14ac:dyDescent="0.25">
      <c r="A368" s="13"/>
      <c r="B368" s="11"/>
      <c r="C368" s="14"/>
      <c r="D368" s="14"/>
      <c r="E368" s="14"/>
      <c r="F368" s="14"/>
      <c r="G368" s="14"/>
      <c r="H368" s="14"/>
      <c r="I368" s="14"/>
      <c r="J368" s="14"/>
      <c r="K368" s="14"/>
      <c r="L368" s="14"/>
      <c r="M368" s="14"/>
      <c r="N368" s="14"/>
      <c r="O368" s="14"/>
      <c r="P368" s="14"/>
      <c r="Q368" s="14"/>
      <c r="R368" s="14"/>
      <c r="S368" s="14"/>
      <c r="T368" s="14"/>
      <c r="U368" s="14"/>
      <c r="V368" s="14"/>
      <c r="W368" s="14"/>
      <c r="X368" s="14"/>
      <c r="Y368" s="14"/>
      <c r="Z368" s="14"/>
      <c r="AA368" s="14"/>
      <c r="AB368" s="14"/>
      <c r="AC368" s="14"/>
      <c r="AD368" s="14"/>
      <c r="AE368" s="14"/>
      <c r="AF368" s="14"/>
      <c r="AG368" s="14"/>
      <c r="AH368" s="14"/>
    </row>
    <row r="369" spans="1:38" ht="15.75" thickBot="1" x14ac:dyDescent="0.3">
      <c r="A369" s="13"/>
      <c r="B369" s="42" t="s">
        <v>138</v>
      </c>
      <c r="C369" s="28"/>
      <c r="D369" s="20" t="s">
        <v>234</v>
      </c>
      <c r="E369" s="21">
        <v>148684</v>
      </c>
      <c r="F369" s="22" t="s">
        <v>226</v>
      </c>
      <c r="G369" s="28"/>
      <c r="H369" s="20" t="s">
        <v>234</v>
      </c>
      <c r="I369" s="21">
        <v>59631</v>
      </c>
      <c r="J369" s="22" t="s">
        <v>226</v>
      </c>
      <c r="K369" s="28"/>
      <c r="L369" s="20" t="s">
        <v>234</v>
      </c>
      <c r="M369" s="21">
        <v>77522</v>
      </c>
      <c r="N369" s="22" t="s">
        <v>226</v>
      </c>
      <c r="O369" s="28"/>
      <c r="P369" s="20" t="s">
        <v>234</v>
      </c>
      <c r="Q369" s="21">
        <v>7808</v>
      </c>
      <c r="R369" s="22" t="s">
        <v>226</v>
      </c>
      <c r="S369" s="28"/>
      <c r="T369" s="20" t="s">
        <v>234</v>
      </c>
      <c r="U369" s="21">
        <v>2250</v>
      </c>
      <c r="V369" s="22" t="s">
        <v>226</v>
      </c>
      <c r="W369" s="28"/>
      <c r="X369" s="20" t="s">
        <v>234</v>
      </c>
      <c r="Y369" s="21">
        <v>21339</v>
      </c>
      <c r="Z369" s="22" t="s">
        <v>226</v>
      </c>
      <c r="AA369" s="28"/>
      <c r="AB369" s="20" t="s">
        <v>234</v>
      </c>
      <c r="AC369" s="21">
        <v>9290</v>
      </c>
      <c r="AD369" s="22" t="s">
        <v>226</v>
      </c>
      <c r="AE369" s="28"/>
      <c r="AF369" s="20" t="s">
        <v>234</v>
      </c>
      <c r="AG369" s="21">
        <v>326524</v>
      </c>
      <c r="AH369" s="22" t="s">
        <v>226</v>
      </c>
    </row>
    <row r="370" spans="1:38" ht="15.75" thickTop="1" x14ac:dyDescent="0.25">
      <c r="A370" s="13"/>
      <c r="B370" s="25"/>
      <c r="C370" s="25"/>
      <c r="D370" s="27"/>
      <c r="E370" s="27"/>
      <c r="F370" s="25"/>
      <c r="G370" s="25"/>
      <c r="H370" s="27"/>
      <c r="I370" s="27"/>
      <c r="J370" s="25"/>
      <c r="K370" s="25"/>
      <c r="L370" s="27"/>
      <c r="M370" s="27"/>
      <c r="N370" s="25"/>
      <c r="O370" s="25"/>
      <c r="P370" s="27"/>
      <c r="Q370" s="27"/>
      <c r="R370" s="25"/>
      <c r="S370" s="25"/>
      <c r="T370" s="27"/>
      <c r="U370" s="27"/>
      <c r="V370" s="25"/>
      <c r="W370" s="25"/>
      <c r="X370" s="27"/>
      <c r="Y370" s="27"/>
      <c r="Z370" s="25"/>
      <c r="AA370" s="25"/>
      <c r="AB370" s="27"/>
      <c r="AC370" s="27"/>
      <c r="AD370" s="25"/>
      <c r="AE370" s="25"/>
      <c r="AF370" s="27"/>
      <c r="AG370" s="27"/>
      <c r="AH370" s="25"/>
    </row>
    <row r="371" spans="1:38" ht="15.75" x14ac:dyDescent="0.25">
      <c r="A371" s="13"/>
      <c r="B371" s="41"/>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c r="AA371" s="41"/>
      <c r="AB371" s="41"/>
      <c r="AC371" s="41"/>
      <c r="AD371" s="41"/>
      <c r="AE371" s="41"/>
      <c r="AF371" s="41"/>
      <c r="AG371" s="41"/>
      <c r="AH371" s="41"/>
      <c r="AI371" s="41"/>
      <c r="AJ371" s="41"/>
      <c r="AK371" s="41"/>
      <c r="AL371" s="41"/>
    </row>
    <row r="372" spans="1:38" x14ac:dyDescent="0.25">
      <c r="A372" s="13"/>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row>
    <row r="373" spans="1:38" ht="15.75" thickBot="1" x14ac:dyDescent="0.3">
      <c r="A373" s="13"/>
      <c r="B373" s="18"/>
      <c r="C373" s="18"/>
      <c r="D373" s="39" t="s">
        <v>396</v>
      </c>
      <c r="E373" s="39"/>
      <c r="F373" s="39"/>
      <c r="G373" s="39"/>
      <c r="H373" s="39"/>
      <c r="I373" s="39"/>
      <c r="J373" s="39"/>
      <c r="K373" s="39"/>
      <c r="L373" s="39"/>
      <c r="M373" s="39"/>
      <c r="N373" s="39"/>
      <c r="O373" s="39"/>
      <c r="P373" s="39"/>
      <c r="Q373" s="39"/>
      <c r="R373" s="18"/>
      <c r="S373" s="18"/>
      <c r="T373" s="37"/>
      <c r="U373" s="37"/>
      <c r="V373" s="18"/>
      <c r="W373" s="18"/>
      <c r="X373" s="37"/>
      <c r="Y373" s="37"/>
      <c r="Z373" s="18"/>
      <c r="AA373" s="18"/>
      <c r="AB373" s="37"/>
      <c r="AC373" s="37"/>
      <c r="AD373" s="18"/>
      <c r="AE373" s="18"/>
      <c r="AF373" s="37"/>
      <c r="AG373" s="37"/>
      <c r="AH373" s="18"/>
    </row>
    <row r="374" spans="1:38" x14ac:dyDescent="0.25">
      <c r="A374" s="13"/>
      <c r="B374" s="37"/>
      <c r="C374" s="37"/>
      <c r="D374" s="53" t="s">
        <v>397</v>
      </c>
      <c r="E374" s="53"/>
      <c r="F374" s="55"/>
      <c r="G374" s="55"/>
      <c r="H374" s="53" t="s">
        <v>399</v>
      </c>
      <c r="I374" s="53"/>
      <c r="J374" s="55"/>
      <c r="K374" s="55"/>
      <c r="L374" s="50" t="s">
        <v>360</v>
      </c>
      <c r="M374" s="50"/>
      <c r="N374" s="55"/>
      <c r="O374" s="55"/>
      <c r="P374" s="50" t="s">
        <v>400</v>
      </c>
      <c r="Q374" s="50"/>
      <c r="R374" s="37"/>
      <c r="S374" s="37"/>
      <c r="T374" s="38" t="s">
        <v>362</v>
      </c>
      <c r="U374" s="38"/>
      <c r="V374" s="37"/>
      <c r="W374" s="37"/>
      <c r="X374" s="38" t="s">
        <v>360</v>
      </c>
      <c r="Y374" s="38"/>
      <c r="Z374" s="37"/>
      <c r="AA374" s="37"/>
      <c r="AB374" s="38" t="s">
        <v>363</v>
      </c>
      <c r="AC374" s="38"/>
      <c r="AD374" s="37"/>
      <c r="AE374" s="37"/>
      <c r="AF374" s="38" t="s">
        <v>138</v>
      </c>
      <c r="AG374" s="38"/>
      <c r="AH374" s="37"/>
    </row>
    <row r="375" spans="1:38" ht="15.75" thickBot="1" x14ac:dyDescent="0.3">
      <c r="A375" s="13"/>
      <c r="B375" s="37"/>
      <c r="C375" s="37"/>
      <c r="D375" s="54" t="s">
        <v>398</v>
      </c>
      <c r="E375" s="54"/>
      <c r="F375" s="37"/>
      <c r="G375" s="37"/>
      <c r="H375" s="54"/>
      <c r="I375" s="54"/>
      <c r="J375" s="37"/>
      <c r="K375" s="37"/>
      <c r="L375" s="39"/>
      <c r="M375" s="39"/>
      <c r="N375" s="37"/>
      <c r="O375" s="37"/>
      <c r="P375" s="39" t="s">
        <v>472</v>
      </c>
      <c r="Q375" s="39"/>
      <c r="R375" s="37"/>
      <c r="S375" s="37"/>
      <c r="T375" s="39"/>
      <c r="U375" s="39"/>
      <c r="V375" s="37"/>
      <c r="W375" s="37"/>
      <c r="X375" s="39"/>
      <c r="Y375" s="39"/>
      <c r="Z375" s="37"/>
      <c r="AA375" s="37"/>
      <c r="AB375" s="39"/>
      <c r="AC375" s="39"/>
      <c r="AD375" s="37"/>
      <c r="AE375" s="37"/>
      <c r="AF375" s="39"/>
      <c r="AG375" s="39"/>
      <c r="AH375" s="37"/>
    </row>
    <row r="376" spans="1:38" x14ac:dyDescent="0.25">
      <c r="A376" s="13"/>
      <c r="B376" s="11"/>
      <c r="C376" s="14"/>
      <c r="D376" s="14"/>
      <c r="E376" s="14"/>
      <c r="F376" s="14"/>
      <c r="G376" s="14"/>
      <c r="H376" s="14"/>
      <c r="I376" s="14"/>
      <c r="J376" s="14"/>
      <c r="K376" s="14"/>
      <c r="L376" s="14"/>
      <c r="M376" s="14"/>
      <c r="N376" s="14"/>
      <c r="O376" s="14"/>
      <c r="P376" s="14"/>
      <c r="Q376" s="14"/>
      <c r="R376" s="14"/>
      <c r="S376" s="14"/>
      <c r="T376" s="14"/>
      <c r="U376" s="14"/>
      <c r="V376" s="14"/>
      <c r="W376" s="14"/>
      <c r="X376" s="14"/>
      <c r="Y376" s="14"/>
      <c r="Z376" s="14"/>
      <c r="AA376" s="14"/>
      <c r="AB376" s="14"/>
      <c r="AC376" s="14"/>
      <c r="AD376" s="14"/>
      <c r="AE376" s="14"/>
      <c r="AF376" s="14"/>
      <c r="AG376" s="14"/>
      <c r="AH376" s="14"/>
    </row>
    <row r="377" spans="1:38" x14ac:dyDescent="0.25">
      <c r="A377" s="13"/>
      <c r="B377" s="44" t="s">
        <v>479</v>
      </c>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c r="AA377" s="20"/>
      <c r="AB377" s="20"/>
      <c r="AC377" s="20"/>
      <c r="AD377" s="20"/>
      <c r="AE377" s="20"/>
      <c r="AF377" s="20"/>
      <c r="AG377" s="20"/>
      <c r="AH377" s="20"/>
    </row>
    <row r="378" spans="1:38" x14ac:dyDescent="0.25">
      <c r="A378" s="13"/>
      <c r="B378" s="23" t="s">
        <v>474</v>
      </c>
      <c r="C378" s="11"/>
      <c r="D378" s="11" t="s">
        <v>234</v>
      </c>
      <c r="E378" s="24">
        <v>142607</v>
      </c>
      <c r="F378" s="15" t="s">
        <v>226</v>
      </c>
      <c r="G378" s="11"/>
      <c r="H378" s="11" t="s">
        <v>234</v>
      </c>
      <c r="I378" s="24">
        <v>56554</v>
      </c>
      <c r="J378" s="15" t="s">
        <v>226</v>
      </c>
      <c r="K378" s="11"/>
      <c r="L378" s="11" t="s">
        <v>234</v>
      </c>
      <c r="M378" s="24">
        <v>74115</v>
      </c>
      <c r="N378" s="15" t="s">
        <v>226</v>
      </c>
      <c r="O378" s="11"/>
      <c r="P378" s="11" t="s">
        <v>234</v>
      </c>
      <c r="Q378" s="24">
        <v>8228</v>
      </c>
      <c r="R378" s="15" t="s">
        <v>226</v>
      </c>
      <c r="S378" s="11"/>
      <c r="T378" s="11" t="s">
        <v>234</v>
      </c>
      <c r="U378" s="24">
        <v>2497</v>
      </c>
      <c r="V378" s="15" t="s">
        <v>226</v>
      </c>
      <c r="W378" s="11"/>
      <c r="X378" s="11" t="s">
        <v>234</v>
      </c>
      <c r="Y378" s="24">
        <v>18443</v>
      </c>
      <c r="Z378" s="15" t="s">
        <v>226</v>
      </c>
      <c r="AA378" s="11"/>
      <c r="AB378" s="11" t="s">
        <v>234</v>
      </c>
      <c r="AC378" s="24">
        <v>9598</v>
      </c>
      <c r="AD378" s="15" t="s">
        <v>226</v>
      </c>
      <c r="AE378" s="11"/>
      <c r="AF378" s="11" t="s">
        <v>234</v>
      </c>
      <c r="AG378" s="24">
        <v>312042</v>
      </c>
      <c r="AH378" s="15" t="s">
        <v>226</v>
      </c>
    </row>
    <row r="379" spans="1:38" x14ac:dyDescent="0.25">
      <c r="A379" s="13"/>
      <c r="B379" s="19" t="s">
        <v>475</v>
      </c>
      <c r="C379" s="20"/>
      <c r="D379" s="20"/>
      <c r="E379" s="36">
        <v>483</v>
      </c>
      <c r="F379" s="22" t="s">
        <v>226</v>
      </c>
      <c r="G379" s="20"/>
      <c r="H379" s="20"/>
      <c r="I379" s="36">
        <v>182</v>
      </c>
      <c r="J379" s="22" t="s">
        <v>226</v>
      </c>
      <c r="K379" s="20"/>
      <c r="L379" s="20"/>
      <c r="M379" s="36">
        <v>370</v>
      </c>
      <c r="N379" s="22" t="s">
        <v>226</v>
      </c>
      <c r="O379" s="20"/>
      <c r="P379" s="22"/>
      <c r="Q379" s="33" t="s">
        <v>247</v>
      </c>
      <c r="R379" s="22" t="s">
        <v>226</v>
      </c>
      <c r="S379" s="20"/>
      <c r="T379" s="22"/>
      <c r="U379" s="33" t="s">
        <v>247</v>
      </c>
      <c r="V379" s="22" t="s">
        <v>226</v>
      </c>
      <c r="W379" s="20"/>
      <c r="X379" s="20"/>
      <c r="Y379" s="21">
        <v>1010</v>
      </c>
      <c r="Z379" s="22" t="s">
        <v>226</v>
      </c>
      <c r="AA379" s="20"/>
      <c r="AB379" s="22"/>
      <c r="AC379" s="33" t="s">
        <v>247</v>
      </c>
      <c r="AD379" s="22" t="s">
        <v>226</v>
      </c>
      <c r="AE379" s="20"/>
      <c r="AF379" s="20"/>
      <c r="AG379" s="21">
        <v>2045</v>
      </c>
      <c r="AH379" s="22" t="s">
        <v>226</v>
      </c>
    </row>
    <row r="380" spans="1:38" x14ac:dyDescent="0.25">
      <c r="A380" s="13"/>
      <c r="B380" s="23" t="s">
        <v>476</v>
      </c>
      <c r="C380" s="11"/>
      <c r="D380" s="11"/>
      <c r="E380" s="24">
        <v>4131</v>
      </c>
      <c r="F380" s="15" t="s">
        <v>226</v>
      </c>
      <c r="G380" s="11"/>
      <c r="H380" s="11"/>
      <c r="I380" s="24">
        <v>1706</v>
      </c>
      <c r="J380" s="15" t="s">
        <v>226</v>
      </c>
      <c r="K380" s="11"/>
      <c r="L380" s="11"/>
      <c r="M380" s="34">
        <v>148</v>
      </c>
      <c r="N380" s="15" t="s">
        <v>226</v>
      </c>
      <c r="O380" s="11"/>
      <c r="P380" s="15"/>
      <c r="Q380" s="35" t="s">
        <v>247</v>
      </c>
      <c r="R380" s="15" t="s">
        <v>226</v>
      </c>
      <c r="S380" s="11"/>
      <c r="T380" s="15"/>
      <c r="U380" s="35" t="s">
        <v>247</v>
      </c>
      <c r="V380" s="15" t="s">
        <v>226</v>
      </c>
      <c r="W380" s="11"/>
      <c r="X380" s="11"/>
      <c r="Y380" s="34">
        <v>242</v>
      </c>
      <c r="Z380" s="15" t="s">
        <v>226</v>
      </c>
      <c r="AA380" s="11"/>
      <c r="AB380" s="11"/>
      <c r="AC380" s="34">
        <v>64</v>
      </c>
      <c r="AD380" s="15" t="s">
        <v>226</v>
      </c>
      <c r="AE380" s="11"/>
      <c r="AF380" s="11"/>
      <c r="AG380" s="24">
        <v>6291</v>
      </c>
      <c r="AH380" s="15" t="s">
        <v>226</v>
      </c>
    </row>
    <row r="381" spans="1:38" x14ac:dyDescent="0.25">
      <c r="A381" s="13"/>
      <c r="B381" s="19" t="s">
        <v>477</v>
      </c>
      <c r="C381" s="20"/>
      <c r="D381" s="22"/>
      <c r="E381" s="33" t="s">
        <v>247</v>
      </c>
      <c r="F381" s="22" t="s">
        <v>226</v>
      </c>
      <c r="G381" s="20"/>
      <c r="H381" s="22"/>
      <c r="I381" s="33" t="s">
        <v>247</v>
      </c>
      <c r="J381" s="22" t="s">
        <v>226</v>
      </c>
      <c r="K381" s="20"/>
      <c r="L381" s="20"/>
      <c r="M381" s="36">
        <v>46</v>
      </c>
      <c r="N381" s="22" t="s">
        <v>226</v>
      </c>
      <c r="O381" s="20"/>
      <c r="P381" s="22"/>
      <c r="Q381" s="33" t="s">
        <v>247</v>
      </c>
      <c r="R381" s="22" t="s">
        <v>226</v>
      </c>
      <c r="S381" s="20"/>
      <c r="T381" s="22"/>
      <c r="U381" s="33" t="s">
        <v>247</v>
      </c>
      <c r="V381" s="22" t="s">
        <v>226</v>
      </c>
      <c r="W381" s="20"/>
      <c r="X381" s="22"/>
      <c r="Y381" s="33" t="s">
        <v>247</v>
      </c>
      <c r="Z381" s="22" t="s">
        <v>226</v>
      </c>
      <c r="AA381" s="20"/>
      <c r="AB381" s="22"/>
      <c r="AC381" s="33" t="s">
        <v>247</v>
      </c>
      <c r="AD381" s="22" t="s">
        <v>226</v>
      </c>
      <c r="AE381" s="20"/>
      <c r="AF381" s="20"/>
      <c r="AG381" s="36">
        <v>46</v>
      </c>
      <c r="AH381" s="22" t="s">
        <v>226</v>
      </c>
    </row>
    <row r="382" spans="1:38" ht="15.75" thickBot="1" x14ac:dyDescent="0.3">
      <c r="A382" s="13"/>
      <c r="B382" s="23" t="s">
        <v>478</v>
      </c>
      <c r="C382" s="11"/>
      <c r="D382" s="15"/>
      <c r="E382" s="35" t="s">
        <v>247</v>
      </c>
      <c r="F382" s="15" t="s">
        <v>226</v>
      </c>
      <c r="G382" s="11"/>
      <c r="H382" s="15"/>
      <c r="I382" s="35" t="s">
        <v>247</v>
      </c>
      <c r="J382" s="15" t="s">
        <v>226</v>
      </c>
      <c r="K382" s="11"/>
      <c r="L382" s="15"/>
      <c r="M382" s="35" t="s">
        <v>247</v>
      </c>
      <c r="N382" s="15" t="s">
        <v>226</v>
      </c>
      <c r="O382" s="11"/>
      <c r="P382" s="15"/>
      <c r="Q382" s="35" t="s">
        <v>247</v>
      </c>
      <c r="R382" s="15" t="s">
        <v>226</v>
      </c>
      <c r="S382" s="11"/>
      <c r="T382" s="15"/>
      <c r="U382" s="35" t="s">
        <v>247</v>
      </c>
      <c r="V382" s="15" t="s">
        <v>226</v>
      </c>
      <c r="W382" s="11"/>
      <c r="X382" s="15"/>
      <c r="Y382" s="35" t="s">
        <v>247</v>
      </c>
      <c r="Z382" s="15" t="s">
        <v>226</v>
      </c>
      <c r="AA382" s="11"/>
      <c r="AB382" s="15"/>
      <c r="AC382" s="35" t="s">
        <v>247</v>
      </c>
      <c r="AD382" s="15" t="s">
        <v>226</v>
      </c>
      <c r="AE382" s="11"/>
      <c r="AF382" s="15"/>
      <c r="AG382" s="35" t="s">
        <v>247</v>
      </c>
      <c r="AH382" s="15" t="s">
        <v>226</v>
      </c>
    </row>
    <row r="383" spans="1:38" x14ac:dyDescent="0.25">
      <c r="A383" s="13"/>
      <c r="B383" s="25"/>
      <c r="C383" s="25"/>
      <c r="D383" s="26"/>
      <c r="E383" s="26"/>
      <c r="F383" s="25"/>
      <c r="G383" s="25"/>
      <c r="H383" s="26"/>
      <c r="I383" s="26"/>
      <c r="J383" s="25"/>
      <c r="K383" s="25"/>
      <c r="L383" s="26"/>
      <c r="M383" s="26"/>
      <c r="N383" s="25"/>
      <c r="O383" s="25"/>
      <c r="P383" s="26"/>
      <c r="Q383" s="26"/>
      <c r="R383" s="25"/>
      <c r="S383" s="25"/>
      <c r="T383" s="26"/>
      <c r="U383" s="26"/>
      <c r="V383" s="25"/>
      <c r="W383" s="25"/>
      <c r="X383" s="26"/>
      <c r="Y383" s="26"/>
      <c r="Z383" s="25"/>
      <c r="AA383" s="25"/>
      <c r="AB383" s="26"/>
      <c r="AC383" s="26"/>
      <c r="AD383" s="25"/>
      <c r="AE383" s="25"/>
      <c r="AF383" s="26"/>
      <c r="AG383" s="26"/>
      <c r="AH383" s="25"/>
    </row>
    <row r="384" spans="1:38" x14ac:dyDescent="0.25">
      <c r="A384" s="13"/>
      <c r="B384" s="11"/>
      <c r="C384" s="14"/>
      <c r="D384" s="14"/>
      <c r="E384" s="14"/>
      <c r="F384" s="14"/>
      <c r="G384" s="14"/>
      <c r="H384" s="14"/>
      <c r="I384" s="14"/>
      <c r="J384" s="14"/>
      <c r="K384" s="14"/>
      <c r="L384" s="14"/>
      <c r="M384" s="14"/>
      <c r="N384" s="14"/>
      <c r="O384" s="14"/>
      <c r="P384" s="14"/>
      <c r="Q384" s="14"/>
      <c r="R384" s="14"/>
      <c r="S384" s="14"/>
      <c r="T384" s="14"/>
      <c r="U384" s="14"/>
      <c r="V384" s="14"/>
      <c r="W384" s="14"/>
      <c r="X384" s="14"/>
      <c r="Y384" s="14"/>
      <c r="Z384" s="14"/>
      <c r="AA384" s="14"/>
      <c r="AB384" s="14"/>
      <c r="AC384" s="14"/>
      <c r="AD384" s="14"/>
      <c r="AE384" s="14"/>
      <c r="AF384" s="14"/>
      <c r="AG384" s="14"/>
      <c r="AH384" s="14"/>
    </row>
    <row r="385" spans="1:38" ht="15.75" thickBot="1" x14ac:dyDescent="0.3">
      <c r="A385" s="13"/>
      <c r="B385" s="42" t="s">
        <v>138</v>
      </c>
      <c r="C385" s="28"/>
      <c r="D385" s="20" t="s">
        <v>234</v>
      </c>
      <c r="E385" s="21">
        <v>147221</v>
      </c>
      <c r="F385" s="22" t="s">
        <v>226</v>
      </c>
      <c r="G385" s="28"/>
      <c r="H385" s="20" t="s">
        <v>234</v>
      </c>
      <c r="I385" s="21">
        <v>58442</v>
      </c>
      <c r="J385" s="22" t="s">
        <v>226</v>
      </c>
      <c r="K385" s="28"/>
      <c r="L385" s="20" t="s">
        <v>234</v>
      </c>
      <c r="M385" s="21">
        <v>74679</v>
      </c>
      <c r="N385" s="22" t="s">
        <v>226</v>
      </c>
      <c r="O385" s="28"/>
      <c r="P385" s="20" t="s">
        <v>234</v>
      </c>
      <c r="Q385" s="21">
        <v>8228</v>
      </c>
      <c r="R385" s="22" t="s">
        <v>226</v>
      </c>
      <c r="S385" s="28"/>
      <c r="T385" s="20" t="s">
        <v>234</v>
      </c>
      <c r="U385" s="21">
        <v>2497</v>
      </c>
      <c r="V385" s="22" t="s">
        <v>226</v>
      </c>
      <c r="W385" s="28"/>
      <c r="X385" s="20" t="s">
        <v>234</v>
      </c>
      <c r="Y385" s="21">
        <v>19695</v>
      </c>
      <c r="Z385" s="22" t="s">
        <v>226</v>
      </c>
      <c r="AA385" s="28"/>
      <c r="AB385" s="20" t="s">
        <v>234</v>
      </c>
      <c r="AC385" s="21">
        <v>9662</v>
      </c>
      <c r="AD385" s="22" t="s">
        <v>226</v>
      </c>
      <c r="AE385" s="28"/>
      <c r="AF385" s="20" t="s">
        <v>234</v>
      </c>
      <c r="AG385" s="21">
        <v>320424</v>
      </c>
      <c r="AH385" s="22" t="s">
        <v>226</v>
      </c>
    </row>
    <row r="386" spans="1:38" ht="15.75" thickTop="1" x14ac:dyDescent="0.25">
      <c r="A386" s="13"/>
      <c r="B386" s="25"/>
      <c r="C386" s="25"/>
      <c r="D386" s="27"/>
      <c r="E386" s="27"/>
      <c r="F386" s="25"/>
      <c r="G386" s="25"/>
      <c r="H386" s="27"/>
      <c r="I386" s="27"/>
      <c r="J386" s="25"/>
      <c r="K386" s="25"/>
      <c r="L386" s="27"/>
      <c r="M386" s="27"/>
      <c r="N386" s="25"/>
      <c r="O386" s="25"/>
      <c r="P386" s="27"/>
      <c r="Q386" s="27"/>
      <c r="R386" s="25"/>
      <c r="S386" s="25"/>
      <c r="T386" s="27"/>
      <c r="U386" s="27"/>
      <c r="V386" s="25"/>
      <c r="W386" s="25"/>
      <c r="X386" s="27"/>
      <c r="Y386" s="27"/>
      <c r="Z386" s="25"/>
      <c r="AA386" s="25"/>
      <c r="AB386" s="27"/>
      <c r="AC386" s="27"/>
      <c r="AD386" s="25"/>
      <c r="AE386" s="25"/>
      <c r="AF386" s="27"/>
      <c r="AG386" s="27"/>
      <c r="AH386" s="25"/>
    </row>
    <row r="387" spans="1:38" x14ac:dyDescent="0.25">
      <c r="A387" s="13"/>
      <c r="B387" s="14" t="s">
        <v>480</v>
      </c>
      <c r="C387" s="14"/>
      <c r="D387" s="14"/>
      <c r="E387" s="14"/>
      <c r="F387" s="14"/>
      <c r="G387" s="14"/>
      <c r="H387" s="14"/>
      <c r="I387" s="14"/>
      <c r="J387" s="14"/>
      <c r="K387" s="14"/>
      <c r="L387" s="14"/>
      <c r="M387" s="14"/>
      <c r="N387" s="14"/>
      <c r="O387" s="14"/>
      <c r="P387" s="14"/>
      <c r="Q387" s="14"/>
      <c r="R387" s="14"/>
      <c r="S387" s="14"/>
      <c r="T387" s="14"/>
      <c r="U387" s="14"/>
      <c r="V387" s="14"/>
      <c r="W387" s="14"/>
      <c r="X387" s="14"/>
      <c r="Y387" s="14"/>
      <c r="Z387" s="14"/>
      <c r="AA387" s="14"/>
      <c r="AB387" s="14"/>
      <c r="AC387" s="14"/>
      <c r="AD387" s="14"/>
      <c r="AE387" s="14"/>
      <c r="AF387" s="14"/>
      <c r="AG387" s="14"/>
      <c r="AH387" s="14"/>
      <c r="AI387" s="14"/>
      <c r="AJ387" s="14"/>
      <c r="AK387" s="14"/>
      <c r="AL387" s="14"/>
    </row>
    <row r="388" spans="1:38" x14ac:dyDescent="0.25">
      <c r="A388" s="13"/>
      <c r="B388" s="14" t="s">
        <v>481</v>
      </c>
      <c r="C388" s="14"/>
      <c r="D388" s="14"/>
      <c r="E388" s="14"/>
      <c r="F388" s="14"/>
      <c r="G388" s="14"/>
      <c r="H388" s="14"/>
      <c r="I388" s="14"/>
      <c r="J388" s="14"/>
      <c r="K388" s="14"/>
      <c r="L388" s="14"/>
      <c r="M388" s="14"/>
      <c r="N388" s="14"/>
      <c r="O388" s="14"/>
      <c r="P388" s="14"/>
      <c r="Q388" s="14"/>
      <c r="R388" s="14"/>
      <c r="S388" s="14"/>
      <c r="T388" s="14"/>
      <c r="U388" s="14"/>
      <c r="V388" s="14"/>
      <c r="W388" s="14"/>
      <c r="X388" s="14"/>
      <c r="Y388" s="14"/>
      <c r="Z388" s="14"/>
      <c r="AA388" s="14"/>
      <c r="AB388" s="14"/>
      <c r="AC388" s="14"/>
      <c r="AD388" s="14"/>
      <c r="AE388" s="14"/>
      <c r="AF388" s="14"/>
      <c r="AG388" s="14"/>
      <c r="AH388" s="14"/>
      <c r="AI388" s="14"/>
      <c r="AJ388" s="14"/>
      <c r="AK388" s="14"/>
      <c r="AL388" s="14"/>
    </row>
    <row r="389" spans="1:38" x14ac:dyDescent="0.25">
      <c r="A389" s="13"/>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40"/>
      <c r="AC389" s="40"/>
      <c r="AD389" s="40"/>
      <c r="AE389" s="40"/>
      <c r="AF389" s="40"/>
      <c r="AG389" s="40"/>
      <c r="AH389" s="40"/>
      <c r="AI389" s="40"/>
      <c r="AJ389" s="40"/>
      <c r="AK389" s="40"/>
      <c r="AL389" s="40"/>
    </row>
    <row r="390" spans="1:38" x14ac:dyDescent="0.25">
      <c r="A390" s="13"/>
      <c r="B390" s="14" t="s">
        <v>482</v>
      </c>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c r="AA390" s="14"/>
      <c r="AB390" s="14"/>
      <c r="AC390" s="14"/>
      <c r="AD390" s="14"/>
      <c r="AE390" s="14"/>
      <c r="AF390" s="14"/>
      <c r="AG390" s="14"/>
      <c r="AH390" s="14"/>
      <c r="AI390" s="14"/>
      <c r="AJ390" s="14"/>
      <c r="AK390" s="14"/>
      <c r="AL390" s="14"/>
    </row>
    <row r="391" spans="1:38" x14ac:dyDescent="0.25">
      <c r="A391" s="13"/>
      <c r="B391" s="14" t="s">
        <v>483</v>
      </c>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c r="AA391" s="14"/>
      <c r="AB391" s="14"/>
      <c r="AC391" s="14"/>
      <c r="AD391" s="14"/>
      <c r="AE391" s="14"/>
      <c r="AF391" s="14"/>
      <c r="AG391" s="14"/>
      <c r="AH391" s="14"/>
      <c r="AI391" s="14"/>
      <c r="AJ391" s="14"/>
      <c r="AK391" s="14"/>
      <c r="AL391" s="14"/>
    </row>
    <row r="392" spans="1:38" ht="15.75" x14ac:dyDescent="0.25">
      <c r="A392" s="13"/>
      <c r="B392" s="41"/>
      <c r="C392" s="41"/>
      <c r="D392" s="41"/>
      <c r="E392" s="41"/>
      <c r="F392" s="41"/>
      <c r="G392" s="41"/>
      <c r="H392" s="41"/>
      <c r="I392" s="41"/>
      <c r="J392" s="41"/>
      <c r="K392" s="41"/>
      <c r="L392" s="41"/>
      <c r="M392" s="41"/>
      <c r="N392" s="41"/>
      <c r="O392" s="41"/>
      <c r="P392" s="41"/>
      <c r="Q392" s="41"/>
      <c r="R392" s="41"/>
      <c r="S392" s="41"/>
      <c r="T392" s="41"/>
      <c r="U392" s="41"/>
      <c r="V392" s="41"/>
      <c r="W392" s="41"/>
      <c r="X392" s="41"/>
      <c r="Y392" s="41"/>
      <c r="Z392" s="41"/>
      <c r="AA392" s="41"/>
      <c r="AB392" s="41"/>
      <c r="AC392" s="41"/>
      <c r="AD392" s="41"/>
      <c r="AE392" s="41"/>
      <c r="AF392" s="41"/>
      <c r="AG392" s="41"/>
      <c r="AH392" s="41"/>
      <c r="AI392" s="41"/>
      <c r="AJ392" s="41"/>
      <c r="AK392" s="41"/>
      <c r="AL392" s="41"/>
    </row>
    <row r="393" spans="1:38" x14ac:dyDescent="0.25">
      <c r="A393" s="13"/>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row>
    <row r="394" spans="1:38" x14ac:dyDescent="0.25">
      <c r="A394" s="13"/>
      <c r="B394" s="37"/>
      <c r="C394" s="37" t="s">
        <v>226</v>
      </c>
      <c r="D394" s="52" t="s">
        <v>484</v>
      </c>
      <c r="E394" s="52"/>
      <c r="F394" s="37"/>
      <c r="G394" s="37" t="s">
        <v>226</v>
      </c>
      <c r="H394" s="52" t="s">
        <v>486</v>
      </c>
      <c r="I394" s="52"/>
      <c r="J394" s="37"/>
      <c r="K394" s="37" t="s">
        <v>226</v>
      </c>
      <c r="L394" s="52" t="s">
        <v>487</v>
      </c>
      <c r="M394" s="52"/>
      <c r="N394" s="37"/>
      <c r="O394" s="37" t="s">
        <v>226</v>
      </c>
      <c r="P394" s="38" t="s">
        <v>489</v>
      </c>
      <c r="Q394" s="38"/>
      <c r="R394" s="37"/>
      <c r="S394" s="37" t="s">
        <v>226</v>
      </c>
      <c r="T394" s="38" t="s">
        <v>491</v>
      </c>
      <c r="U394" s="38"/>
      <c r="V394" s="37"/>
      <c r="W394" s="37" t="s">
        <v>226</v>
      </c>
      <c r="X394" s="38" t="s">
        <v>492</v>
      </c>
      <c r="Y394" s="38"/>
      <c r="Z394" s="37"/>
      <c r="AA394" s="37" t="s">
        <v>226</v>
      </c>
      <c r="AB394" s="38" t="s">
        <v>492</v>
      </c>
      <c r="AC394" s="38"/>
      <c r="AD394" s="37"/>
    </row>
    <row r="395" spans="1:38" x14ac:dyDescent="0.25">
      <c r="A395" s="13"/>
      <c r="B395" s="37"/>
      <c r="C395" s="37"/>
      <c r="D395" s="52" t="s">
        <v>485</v>
      </c>
      <c r="E395" s="52"/>
      <c r="F395" s="37"/>
      <c r="G395" s="37"/>
      <c r="H395" s="52" t="s">
        <v>485</v>
      </c>
      <c r="I395" s="52"/>
      <c r="J395" s="37"/>
      <c r="K395" s="37"/>
      <c r="L395" s="52" t="s">
        <v>488</v>
      </c>
      <c r="M395" s="52"/>
      <c r="N395" s="37"/>
      <c r="O395" s="37"/>
      <c r="P395" s="38" t="s">
        <v>490</v>
      </c>
      <c r="Q395" s="38"/>
      <c r="R395" s="37"/>
      <c r="S395" s="37"/>
      <c r="T395" s="38"/>
      <c r="U395" s="38"/>
      <c r="V395" s="37"/>
      <c r="W395" s="37"/>
      <c r="X395" s="38" t="s">
        <v>493</v>
      </c>
      <c r="Y395" s="38"/>
      <c r="Z395" s="37"/>
      <c r="AA395" s="37"/>
      <c r="AB395" s="38" t="s">
        <v>494</v>
      </c>
      <c r="AC395" s="38"/>
      <c r="AD395" s="37"/>
    </row>
    <row r="396" spans="1:38" x14ac:dyDescent="0.25">
      <c r="A396" s="13"/>
      <c r="B396" s="37"/>
      <c r="C396" s="37"/>
      <c r="D396" s="52"/>
      <c r="E396" s="52"/>
      <c r="F396" s="37"/>
      <c r="G396" s="37"/>
      <c r="H396" s="52"/>
      <c r="I396" s="52"/>
      <c r="J396" s="37"/>
      <c r="K396" s="37"/>
      <c r="L396" s="52"/>
      <c r="M396" s="52"/>
      <c r="N396" s="37"/>
      <c r="O396" s="37"/>
      <c r="P396" s="38"/>
      <c r="Q396" s="38"/>
      <c r="R396" s="37"/>
      <c r="S396" s="37"/>
      <c r="T396" s="38"/>
      <c r="U396" s="38"/>
      <c r="V396" s="37"/>
      <c r="W396" s="37"/>
      <c r="X396" s="38"/>
      <c r="Y396" s="38"/>
      <c r="Z396" s="37"/>
      <c r="AA396" s="37"/>
      <c r="AB396" s="38" t="s">
        <v>495</v>
      </c>
      <c r="AC396" s="38"/>
      <c r="AD396" s="37"/>
    </row>
    <row r="397" spans="1:38" ht="15.75" thickBot="1" x14ac:dyDescent="0.3">
      <c r="A397" s="13"/>
      <c r="B397" s="37"/>
      <c r="C397" s="37"/>
      <c r="D397" s="54"/>
      <c r="E397" s="54"/>
      <c r="F397" s="37"/>
      <c r="G397" s="37"/>
      <c r="H397" s="54"/>
      <c r="I397" s="54"/>
      <c r="J397" s="37"/>
      <c r="K397" s="37"/>
      <c r="L397" s="54"/>
      <c r="M397" s="54"/>
      <c r="N397" s="37"/>
      <c r="O397" s="37"/>
      <c r="P397" s="39"/>
      <c r="Q397" s="39"/>
      <c r="R397" s="37"/>
      <c r="S397" s="37"/>
      <c r="T397" s="39"/>
      <c r="U397" s="39"/>
      <c r="V397" s="37"/>
      <c r="W397" s="37"/>
      <c r="X397" s="39"/>
      <c r="Y397" s="39"/>
      <c r="Z397" s="37"/>
      <c r="AA397" s="37"/>
      <c r="AB397" s="39" t="s">
        <v>496</v>
      </c>
      <c r="AC397" s="39"/>
      <c r="AD397" s="37"/>
    </row>
    <row r="398" spans="1:38" x14ac:dyDescent="0.25">
      <c r="A398" s="13"/>
      <c r="B398" s="11"/>
      <c r="C398" s="14"/>
      <c r="D398" s="14"/>
      <c r="E398" s="14"/>
      <c r="F398" s="14"/>
      <c r="G398" s="14"/>
      <c r="H398" s="14"/>
      <c r="I398" s="14"/>
      <c r="J398" s="14"/>
      <c r="K398" s="14"/>
      <c r="L398" s="14"/>
      <c r="M398" s="14"/>
      <c r="N398" s="14"/>
      <c r="O398" s="14"/>
      <c r="P398" s="14"/>
      <c r="Q398" s="14"/>
      <c r="R398" s="14"/>
      <c r="S398" s="14"/>
      <c r="T398" s="14"/>
      <c r="U398" s="14"/>
      <c r="V398" s="14"/>
      <c r="W398" s="14"/>
      <c r="X398" s="14"/>
      <c r="Y398" s="14"/>
      <c r="Z398" s="14"/>
      <c r="AA398" s="14"/>
      <c r="AB398" s="14"/>
      <c r="AC398" s="14"/>
      <c r="AD398" s="14"/>
    </row>
    <row r="399" spans="1:38" x14ac:dyDescent="0.25">
      <c r="A399" s="13"/>
      <c r="B399" s="44" t="s">
        <v>311</v>
      </c>
      <c r="C399" s="20" t="s">
        <v>226</v>
      </c>
      <c r="D399" s="20"/>
      <c r="E399" s="20"/>
      <c r="F399" s="20"/>
      <c r="G399" s="20" t="s">
        <v>226</v>
      </c>
      <c r="H399" s="20"/>
      <c r="I399" s="20"/>
      <c r="J399" s="20"/>
      <c r="K399" s="20" t="s">
        <v>226</v>
      </c>
      <c r="L399" s="20"/>
      <c r="M399" s="20"/>
      <c r="N399" s="20"/>
      <c r="O399" s="20" t="s">
        <v>226</v>
      </c>
      <c r="P399" s="20"/>
      <c r="Q399" s="20"/>
      <c r="R399" s="20"/>
      <c r="S399" s="20" t="s">
        <v>226</v>
      </c>
      <c r="T399" s="20"/>
      <c r="U399" s="20"/>
      <c r="V399" s="20"/>
      <c r="W399" s="20" t="s">
        <v>226</v>
      </c>
      <c r="X399" s="20"/>
      <c r="Y399" s="20"/>
      <c r="Z399" s="20"/>
      <c r="AA399" s="20" t="s">
        <v>226</v>
      </c>
      <c r="AB399" s="20"/>
      <c r="AC399" s="20"/>
      <c r="AD399" s="20"/>
    </row>
    <row r="400" spans="1:38" x14ac:dyDescent="0.25">
      <c r="A400" s="13"/>
      <c r="B400" s="23" t="s">
        <v>357</v>
      </c>
      <c r="C400" s="11" t="s">
        <v>226</v>
      </c>
      <c r="D400" s="11"/>
      <c r="E400" s="11"/>
      <c r="F400" s="11"/>
      <c r="G400" s="11" t="s">
        <v>226</v>
      </c>
      <c r="H400" s="11"/>
      <c r="I400" s="11"/>
      <c r="J400" s="11"/>
      <c r="K400" s="11" t="s">
        <v>226</v>
      </c>
      <c r="L400" s="11"/>
      <c r="M400" s="11"/>
      <c r="N400" s="11"/>
      <c r="O400" s="11" t="s">
        <v>226</v>
      </c>
      <c r="P400" s="11"/>
      <c r="Q400" s="11"/>
      <c r="R400" s="11"/>
      <c r="S400" s="11" t="s">
        <v>226</v>
      </c>
      <c r="T400" s="11"/>
      <c r="U400" s="11"/>
      <c r="V400" s="11"/>
      <c r="W400" s="11" t="s">
        <v>226</v>
      </c>
      <c r="X400" s="11"/>
      <c r="Y400" s="11"/>
      <c r="Z400" s="11"/>
      <c r="AA400" s="11" t="s">
        <v>226</v>
      </c>
      <c r="AB400" s="11"/>
      <c r="AC400" s="11"/>
      <c r="AD400" s="11"/>
    </row>
    <row r="401" spans="1:38" x14ac:dyDescent="0.25">
      <c r="A401" s="13"/>
      <c r="B401" s="42" t="s">
        <v>497</v>
      </c>
      <c r="C401" s="20" t="s">
        <v>226</v>
      </c>
      <c r="D401" s="20" t="s">
        <v>234</v>
      </c>
      <c r="E401" s="21">
        <v>2522</v>
      </c>
      <c r="F401" s="22" t="s">
        <v>226</v>
      </c>
      <c r="G401" s="20" t="s">
        <v>226</v>
      </c>
      <c r="H401" s="20" t="s">
        <v>234</v>
      </c>
      <c r="I401" s="36">
        <v>823</v>
      </c>
      <c r="J401" s="22" t="s">
        <v>226</v>
      </c>
      <c r="K401" s="20" t="s">
        <v>226</v>
      </c>
      <c r="L401" s="20" t="s">
        <v>234</v>
      </c>
      <c r="M401" s="21">
        <v>1922</v>
      </c>
      <c r="N401" s="22" t="s">
        <v>226</v>
      </c>
      <c r="O401" s="20" t="s">
        <v>226</v>
      </c>
      <c r="P401" s="20" t="s">
        <v>234</v>
      </c>
      <c r="Q401" s="21">
        <v>5267</v>
      </c>
      <c r="R401" s="22" t="s">
        <v>226</v>
      </c>
      <c r="S401" s="20" t="s">
        <v>226</v>
      </c>
      <c r="T401" s="20" t="s">
        <v>234</v>
      </c>
      <c r="U401" s="21">
        <v>143417</v>
      </c>
      <c r="V401" s="22" t="s">
        <v>226</v>
      </c>
      <c r="W401" s="20" t="s">
        <v>226</v>
      </c>
      <c r="X401" s="20" t="s">
        <v>234</v>
      </c>
      <c r="Y401" s="21">
        <v>148684</v>
      </c>
      <c r="Z401" s="22" t="s">
        <v>226</v>
      </c>
      <c r="AA401" s="20" t="s">
        <v>226</v>
      </c>
      <c r="AB401" s="20" t="s">
        <v>234</v>
      </c>
      <c r="AC401" s="36">
        <v>176</v>
      </c>
      <c r="AD401" s="22" t="s">
        <v>226</v>
      </c>
    </row>
    <row r="402" spans="1:38" x14ac:dyDescent="0.25">
      <c r="A402" s="13"/>
      <c r="B402" s="43" t="s">
        <v>359</v>
      </c>
      <c r="C402" s="11" t="s">
        <v>226</v>
      </c>
      <c r="D402" s="15"/>
      <c r="E402" s="35" t="s">
        <v>247</v>
      </c>
      <c r="F402" s="15" t="s">
        <v>226</v>
      </c>
      <c r="G402" s="11" t="s">
        <v>226</v>
      </c>
      <c r="H402" s="15"/>
      <c r="I402" s="35" t="s">
        <v>247</v>
      </c>
      <c r="J402" s="15" t="s">
        <v>226</v>
      </c>
      <c r="K402" s="11" t="s">
        <v>226</v>
      </c>
      <c r="L402" s="15"/>
      <c r="M402" s="35" t="s">
        <v>247</v>
      </c>
      <c r="N402" s="15" t="s">
        <v>226</v>
      </c>
      <c r="O402" s="11" t="s">
        <v>226</v>
      </c>
      <c r="P402" s="15"/>
      <c r="Q402" s="35" t="s">
        <v>247</v>
      </c>
      <c r="R402" s="15" t="s">
        <v>226</v>
      </c>
      <c r="S402" s="11" t="s">
        <v>226</v>
      </c>
      <c r="T402" s="11"/>
      <c r="U402" s="24">
        <v>59631</v>
      </c>
      <c r="V402" s="15" t="s">
        <v>226</v>
      </c>
      <c r="W402" s="11" t="s">
        <v>226</v>
      </c>
      <c r="X402" s="11"/>
      <c r="Y402" s="24">
        <v>59631</v>
      </c>
      <c r="Z402" s="15" t="s">
        <v>226</v>
      </c>
      <c r="AA402" s="11" t="s">
        <v>226</v>
      </c>
      <c r="AB402" s="15"/>
      <c r="AC402" s="35" t="s">
        <v>247</v>
      </c>
      <c r="AD402" s="15" t="s">
        <v>226</v>
      </c>
    </row>
    <row r="403" spans="1:38" x14ac:dyDescent="0.25">
      <c r="A403" s="13"/>
      <c r="B403" s="42" t="s">
        <v>360</v>
      </c>
      <c r="C403" s="20" t="s">
        <v>226</v>
      </c>
      <c r="D403" s="20"/>
      <c r="E403" s="36">
        <v>328</v>
      </c>
      <c r="F403" s="22" t="s">
        <v>226</v>
      </c>
      <c r="G403" s="20" t="s">
        <v>226</v>
      </c>
      <c r="H403" s="22"/>
      <c r="I403" s="33" t="s">
        <v>247</v>
      </c>
      <c r="J403" s="22" t="s">
        <v>226</v>
      </c>
      <c r="K403" s="20" t="s">
        <v>226</v>
      </c>
      <c r="L403" s="22"/>
      <c r="M403" s="33" t="s">
        <v>247</v>
      </c>
      <c r="N403" s="22" t="s">
        <v>226</v>
      </c>
      <c r="O403" s="20" t="s">
        <v>226</v>
      </c>
      <c r="P403" s="20"/>
      <c r="Q403" s="36">
        <v>328</v>
      </c>
      <c r="R403" s="22" t="s">
        <v>226</v>
      </c>
      <c r="S403" s="20" t="s">
        <v>226</v>
      </c>
      <c r="T403" s="20"/>
      <c r="U403" s="21">
        <v>77194</v>
      </c>
      <c r="V403" s="22" t="s">
        <v>226</v>
      </c>
      <c r="W403" s="20" t="s">
        <v>226</v>
      </c>
      <c r="X403" s="20"/>
      <c r="Y403" s="21">
        <v>77522</v>
      </c>
      <c r="Z403" s="22" t="s">
        <v>226</v>
      </c>
      <c r="AA403" s="20" t="s">
        <v>226</v>
      </c>
      <c r="AB403" s="22"/>
      <c r="AC403" s="33" t="s">
        <v>247</v>
      </c>
      <c r="AD403" s="22" t="s">
        <v>226</v>
      </c>
    </row>
    <row r="404" spans="1:38" x14ac:dyDescent="0.25">
      <c r="A404" s="13"/>
      <c r="B404" s="43" t="s">
        <v>361</v>
      </c>
      <c r="C404" s="11" t="s">
        <v>226</v>
      </c>
      <c r="D404" s="11"/>
      <c r="E404" s="34">
        <v>61</v>
      </c>
      <c r="F404" s="15" t="s">
        <v>226</v>
      </c>
      <c r="G404" s="11" t="s">
        <v>226</v>
      </c>
      <c r="H404" s="11"/>
      <c r="I404" s="34">
        <v>27</v>
      </c>
      <c r="J404" s="15" t="s">
        <v>226</v>
      </c>
      <c r="K404" s="11" t="s">
        <v>226</v>
      </c>
      <c r="L404" s="15"/>
      <c r="M404" s="35" t="s">
        <v>247</v>
      </c>
      <c r="N404" s="15" t="s">
        <v>226</v>
      </c>
      <c r="O404" s="11" t="s">
        <v>226</v>
      </c>
      <c r="P404" s="11"/>
      <c r="Q404" s="34">
        <v>88</v>
      </c>
      <c r="R404" s="15" t="s">
        <v>226</v>
      </c>
      <c r="S404" s="11" t="s">
        <v>226</v>
      </c>
      <c r="T404" s="11"/>
      <c r="U404" s="24">
        <v>7720</v>
      </c>
      <c r="V404" s="15" t="s">
        <v>226</v>
      </c>
      <c r="W404" s="11" t="s">
        <v>226</v>
      </c>
      <c r="X404" s="11"/>
      <c r="Y404" s="24">
        <v>7808</v>
      </c>
      <c r="Z404" s="15" t="s">
        <v>226</v>
      </c>
      <c r="AA404" s="11" t="s">
        <v>226</v>
      </c>
      <c r="AB404" s="15"/>
      <c r="AC404" s="35" t="s">
        <v>247</v>
      </c>
      <c r="AD404" s="15" t="s">
        <v>226</v>
      </c>
    </row>
    <row r="405" spans="1:38" x14ac:dyDescent="0.25">
      <c r="A405" s="13"/>
      <c r="B405" s="19" t="s">
        <v>362</v>
      </c>
      <c r="C405" s="20" t="s">
        <v>226</v>
      </c>
      <c r="D405" s="22"/>
      <c r="E405" s="33" t="s">
        <v>247</v>
      </c>
      <c r="F405" s="22" t="s">
        <v>226</v>
      </c>
      <c r="G405" s="20" t="s">
        <v>226</v>
      </c>
      <c r="H405" s="22"/>
      <c r="I405" s="33" t="s">
        <v>247</v>
      </c>
      <c r="J405" s="22" t="s">
        <v>226</v>
      </c>
      <c r="K405" s="20" t="s">
        <v>226</v>
      </c>
      <c r="L405" s="22"/>
      <c r="M405" s="33" t="s">
        <v>247</v>
      </c>
      <c r="N405" s="22" t="s">
        <v>226</v>
      </c>
      <c r="O405" s="20" t="s">
        <v>226</v>
      </c>
      <c r="P405" s="22"/>
      <c r="Q405" s="33" t="s">
        <v>247</v>
      </c>
      <c r="R405" s="22" t="s">
        <v>226</v>
      </c>
      <c r="S405" s="20" t="s">
        <v>226</v>
      </c>
      <c r="T405" s="20"/>
      <c r="U405" s="21">
        <v>2250</v>
      </c>
      <c r="V405" s="22" t="s">
        <v>226</v>
      </c>
      <c r="W405" s="20" t="s">
        <v>226</v>
      </c>
      <c r="X405" s="20"/>
      <c r="Y405" s="21">
        <v>2250</v>
      </c>
      <c r="Z405" s="22" t="s">
        <v>226</v>
      </c>
      <c r="AA405" s="20" t="s">
        <v>226</v>
      </c>
      <c r="AB405" s="22"/>
      <c r="AC405" s="33" t="s">
        <v>247</v>
      </c>
      <c r="AD405" s="22" t="s">
        <v>226</v>
      </c>
    </row>
    <row r="406" spans="1:38" x14ac:dyDescent="0.25">
      <c r="A406" s="13"/>
      <c r="B406" s="23" t="s">
        <v>360</v>
      </c>
      <c r="C406" s="11" t="s">
        <v>226</v>
      </c>
      <c r="D406" s="11"/>
      <c r="E406" s="34">
        <v>43</v>
      </c>
      <c r="F406" s="15" t="s">
        <v>226</v>
      </c>
      <c r="G406" s="11" t="s">
        <v>226</v>
      </c>
      <c r="H406" s="15"/>
      <c r="I406" s="35" t="s">
        <v>247</v>
      </c>
      <c r="J406" s="15" t="s">
        <v>226</v>
      </c>
      <c r="K406" s="11" t="s">
        <v>226</v>
      </c>
      <c r="L406" s="11"/>
      <c r="M406" s="34">
        <v>69</v>
      </c>
      <c r="N406" s="15" t="s">
        <v>226</v>
      </c>
      <c r="O406" s="11" t="s">
        <v>226</v>
      </c>
      <c r="P406" s="11"/>
      <c r="Q406" s="34">
        <v>112</v>
      </c>
      <c r="R406" s="15" t="s">
        <v>226</v>
      </c>
      <c r="S406" s="11" t="s">
        <v>226</v>
      </c>
      <c r="T406" s="11"/>
      <c r="U406" s="24">
        <v>21227</v>
      </c>
      <c r="V406" s="15" t="s">
        <v>226</v>
      </c>
      <c r="W406" s="11" t="s">
        <v>226</v>
      </c>
      <c r="X406" s="11"/>
      <c r="Y406" s="24">
        <v>21339</v>
      </c>
      <c r="Z406" s="15" t="s">
        <v>226</v>
      </c>
      <c r="AA406" s="11" t="s">
        <v>226</v>
      </c>
      <c r="AB406" s="15"/>
      <c r="AC406" s="35" t="s">
        <v>247</v>
      </c>
      <c r="AD406" s="15" t="s">
        <v>226</v>
      </c>
    </row>
    <row r="407" spans="1:38" ht="15.75" thickBot="1" x14ac:dyDescent="0.3">
      <c r="A407" s="13"/>
      <c r="B407" s="19" t="s">
        <v>363</v>
      </c>
      <c r="C407" s="20" t="s">
        <v>226</v>
      </c>
      <c r="D407" s="20"/>
      <c r="E407" s="36">
        <v>69</v>
      </c>
      <c r="F407" s="22" t="s">
        <v>226</v>
      </c>
      <c r="G407" s="20" t="s">
        <v>226</v>
      </c>
      <c r="H407" s="20"/>
      <c r="I407" s="36">
        <v>86</v>
      </c>
      <c r="J407" s="22" t="s">
        <v>226</v>
      </c>
      <c r="K407" s="20" t="s">
        <v>226</v>
      </c>
      <c r="L407" s="20"/>
      <c r="M407" s="36">
        <v>38</v>
      </c>
      <c r="N407" s="22" t="s">
        <v>226</v>
      </c>
      <c r="O407" s="20" t="s">
        <v>226</v>
      </c>
      <c r="P407" s="20"/>
      <c r="Q407" s="36">
        <v>193</v>
      </c>
      <c r="R407" s="22" t="s">
        <v>226</v>
      </c>
      <c r="S407" s="20" t="s">
        <v>226</v>
      </c>
      <c r="T407" s="20"/>
      <c r="U407" s="21">
        <v>9097</v>
      </c>
      <c r="V407" s="22" t="s">
        <v>226</v>
      </c>
      <c r="W407" s="20" t="s">
        <v>226</v>
      </c>
      <c r="X407" s="20"/>
      <c r="Y407" s="21">
        <v>9290</v>
      </c>
      <c r="Z407" s="22" t="s">
        <v>226</v>
      </c>
      <c r="AA407" s="20" t="s">
        <v>226</v>
      </c>
      <c r="AB407" s="20"/>
      <c r="AC407" s="36">
        <v>16</v>
      </c>
      <c r="AD407" s="22" t="s">
        <v>226</v>
      </c>
    </row>
    <row r="408" spans="1:38" x14ac:dyDescent="0.25">
      <c r="A408" s="13"/>
      <c r="B408" s="25"/>
      <c r="C408" s="25" t="s">
        <v>226</v>
      </c>
      <c r="D408" s="26"/>
      <c r="E408" s="26"/>
      <c r="F408" s="25"/>
      <c r="G408" s="25" t="s">
        <v>226</v>
      </c>
      <c r="H408" s="26"/>
      <c r="I408" s="26"/>
      <c r="J408" s="25"/>
      <c r="K408" s="25" t="s">
        <v>226</v>
      </c>
      <c r="L408" s="26"/>
      <c r="M408" s="26"/>
      <c r="N408" s="25"/>
      <c r="O408" s="25" t="s">
        <v>226</v>
      </c>
      <c r="P408" s="26"/>
      <c r="Q408" s="26"/>
      <c r="R408" s="25"/>
      <c r="S408" s="25" t="s">
        <v>226</v>
      </c>
      <c r="T408" s="26"/>
      <c r="U408" s="26"/>
      <c r="V408" s="25"/>
      <c r="W408" s="25" t="s">
        <v>226</v>
      </c>
      <c r="X408" s="26"/>
      <c r="Y408" s="26"/>
      <c r="Z408" s="25"/>
      <c r="AA408" s="25" t="s">
        <v>226</v>
      </c>
      <c r="AB408" s="26"/>
      <c r="AC408" s="26"/>
      <c r="AD408" s="25"/>
    </row>
    <row r="409" spans="1:38" x14ac:dyDescent="0.25">
      <c r="A409" s="13"/>
      <c r="B409" s="11"/>
      <c r="C409" s="14"/>
      <c r="D409" s="14"/>
      <c r="E409" s="14"/>
      <c r="F409" s="14"/>
      <c r="G409" s="14"/>
      <c r="H409" s="14"/>
      <c r="I409" s="14"/>
      <c r="J409" s="14"/>
      <c r="K409" s="14"/>
      <c r="L409" s="14"/>
      <c r="M409" s="14"/>
      <c r="N409" s="14"/>
      <c r="O409" s="14"/>
      <c r="P409" s="14"/>
      <c r="Q409" s="14"/>
      <c r="R409" s="14"/>
      <c r="S409" s="14"/>
      <c r="T409" s="14"/>
      <c r="U409" s="14"/>
      <c r="V409" s="14"/>
      <c r="W409" s="14"/>
      <c r="X409" s="14"/>
      <c r="Y409" s="14"/>
      <c r="Z409" s="14"/>
      <c r="AA409" s="14"/>
      <c r="AB409" s="14"/>
      <c r="AC409" s="14"/>
      <c r="AD409" s="14"/>
    </row>
    <row r="410" spans="1:38" ht="15.75" thickBot="1" x14ac:dyDescent="0.3">
      <c r="A410" s="13"/>
      <c r="B410" s="47" t="s">
        <v>138</v>
      </c>
      <c r="C410" s="18" t="s">
        <v>226</v>
      </c>
      <c r="D410" s="11" t="s">
        <v>234</v>
      </c>
      <c r="E410" s="24">
        <v>3023</v>
      </c>
      <c r="F410" s="15" t="s">
        <v>226</v>
      </c>
      <c r="G410" s="18" t="s">
        <v>226</v>
      </c>
      <c r="H410" s="11" t="s">
        <v>234</v>
      </c>
      <c r="I410" s="34">
        <v>936</v>
      </c>
      <c r="J410" s="15" t="s">
        <v>226</v>
      </c>
      <c r="K410" s="18" t="s">
        <v>226</v>
      </c>
      <c r="L410" s="11" t="s">
        <v>234</v>
      </c>
      <c r="M410" s="24">
        <v>2029</v>
      </c>
      <c r="N410" s="15" t="s">
        <v>226</v>
      </c>
      <c r="O410" s="18" t="s">
        <v>226</v>
      </c>
      <c r="P410" s="11" t="s">
        <v>234</v>
      </c>
      <c r="Q410" s="24">
        <v>5988</v>
      </c>
      <c r="R410" s="15" t="s">
        <v>226</v>
      </c>
      <c r="S410" s="18" t="s">
        <v>226</v>
      </c>
      <c r="T410" s="11" t="s">
        <v>234</v>
      </c>
      <c r="U410" s="24">
        <v>320536</v>
      </c>
      <c r="V410" s="15" t="s">
        <v>226</v>
      </c>
      <c r="W410" s="18" t="s">
        <v>226</v>
      </c>
      <c r="X410" s="11" t="s">
        <v>234</v>
      </c>
      <c r="Y410" s="24">
        <v>326524</v>
      </c>
      <c r="Z410" s="15" t="s">
        <v>226</v>
      </c>
      <c r="AA410" s="18" t="s">
        <v>226</v>
      </c>
      <c r="AB410" s="11" t="s">
        <v>234</v>
      </c>
      <c r="AC410" s="34">
        <v>192</v>
      </c>
      <c r="AD410" s="15" t="s">
        <v>226</v>
      </c>
    </row>
    <row r="411" spans="1:38" ht="15.75" thickTop="1" x14ac:dyDescent="0.25">
      <c r="A411" s="13"/>
      <c r="B411" s="25"/>
      <c r="C411" s="25" t="s">
        <v>226</v>
      </c>
      <c r="D411" s="27"/>
      <c r="E411" s="27"/>
      <c r="F411" s="25"/>
      <c r="G411" s="25" t="s">
        <v>226</v>
      </c>
      <c r="H411" s="27"/>
      <c r="I411" s="27"/>
      <c r="J411" s="25"/>
      <c r="K411" s="25" t="s">
        <v>226</v>
      </c>
      <c r="L411" s="27"/>
      <c r="M411" s="27"/>
      <c r="N411" s="25"/>
      <c r="O411" s="25" t="s">
        <v>226</v>
      </c>
      <c r="P411" s="27"/>
      <c r="Q411" s="27"/>
      <c r="R411" s="25"/>
      <c r="S411" s="25" t="s">
        <v>226</v>
      </c>
      <c r="T411" s="27"/>
      <c r="U411" s="27"/>
      <c r="V411" s="25"/>
      <c r="W411" s="25" t="s">
        <v>226</v>
      </c>
      <c r="X411" s="27"/>
      <c r="Y411" s="27"/>
      <c r="Z411" s="25"/>
      <c r="AA411" s="25" t="s">
        <v>226</v>
      </c>
      <c r="AB411" s="27"/>
      <c r="AC411" s="27"/>
      <c r="AD411" s="25"/>
    </row>
    <row r="412" spans="1:38" ht="15.75" x14ac:dyDescent="0.25">
      <c r="A412" s="13"/>
      <c r="B412" s="41"/>
      <c r="C412" s="41"/>
      <c r="D412" s="41"/>
      <c r="E412" s="41"/>
      <c r="F412" s="41"/>
      <c r="G412" s="41"/>
      <c r="H412" s="41"/>
      <c r="I412" s="41"/>
      <c r="J412" s="41"/>
      <c r="K412" s="41"/>
      <c r="L412" s="41"/>
      <c r="M412" s="41"/>
      <c r="N412" s="41"/>
      <c r="O412" s="41"/>
      <c r="P412" s="41"/>
      <c r="Q412" s="41"/>
      <c r="R412" s="41"/>
      <c r="S412" s="41"/>
      <c r="T412" s="41"/>
      <c r="U412" s="41"/>
      <c r="V412" s="41"/>
      <c r="W412" s="41"/>
      <c r="X412" s="41"/>
      <c r="Y412" s="41"/>
      <c r="Z412" s="41"/>
      <c r="AA412" s="41"/>
      <c r="AB412" s="41"/>
      <c r="AC412" s="41"/>
      <c r="AD412" s="41"/>
      <c r="AE412" s="41"/>
      <c r="AF412" s="41"/>
      <c r="AG412" s="41"/>
      <c r="AH412" s="41"/>
      <c r="AI412" s="41"/>
      <c r="AJ412" s="41"/>
      <c r="AK412" s="41"/>
      <c r="AL412" s="41"/>
    </row>
    <row r="413" spans="1:38" x14ac:dyDescent="0.25">
      <c r="A413" s="13"/>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row>
    <row r="414" spans="1:38" x14ac:dyDescent="0.25">
      <c r="A414" s="13"/>
      <c r="B414" s="37"/>
      <c r="C414" s="37" t="s">
        <v>226</v>
      </c>
      <c r="D414" s="52" t="s">
        <v>484</v>
      </c>
      <c r="E414" s="52"/>
      <c r="F414" s="37"/>
      <c r="G414" s="37" t="s">
        <v>226</v>
      </c>
      <c r="H414" s="52" t="s">
        <v>486</v>
      </c>
      <c r="I414" s="52"/>
      <c r="J414" s="37"/>
      <c r="K414" s="37" t="s">
        <v>226</v>
      </c>
      <c r="L414" s="52" t="s">
        <v>487</v>
      </c>
      <c r="M414" s="52"/>
      <c r="N414" s="37"/>
      <c r="O414" s="37" t="s">
        <v>226</v>
      </c>
      <c r="P414" s="38" t="s">
        <v>489</v>
      </c>
      <c r="Q414" s="38"/>
      <c r="R414" s="37"/>
      <c r="S414" s="37" t="s">
        <v>226</v>
      </c>
      <c r="T414" s="38" t="s">
        <v>491</v>
      </c>
      <c r="U414" s="38"/>
      <c r="V414" s="37"/>
      <c r="W414" s="37" t="s">
        <v>226</v>
      </c>
      <c r="X414" s="38" t="s">
        <v>492</v>
      </c>
      <c r="Y414" s="38"/>
      <c r="Z414" s="37"/>
      <c r="AA414" s="37" t="s">
        <v>226</v>
      </c>
      <c r="AB414" s="38" t="s">
        <v>492</v>
      </c>
      <c r="AC414" s="38"/>
      <c r="AD414" s="37"/>
    </row>
    <row r="415" spans="1:38" x14ac:dyDescent="0.25">
      <c r="A415" s="13"/>
      <c r="B415" s="37"/>
      <c r="C415" s="37"/>
      <c r="D415" s="52" t="s">
        <v>485</v>
      </c>
      <c r="E415" s="52"/>
      <c r="F415" s="37"/>
      <c r="G415" s="37"/>
      <c r="H415" s="52" t="s">
        <v>485</v>
      </c>
      <c r="I415" s="52"/>
      <c r="J415" s="37"/>
      <c r="K415" s="37"/>
      <c r="L415" s="52" t="s">
        <v>488</v>
      </c>
      <c r="M415" s="52"/>
      <c r="N415" s="37"/>
      <c r="O415" s="37"/>
      <c r="P415" s="38" t="s">
        <v>490</v>
      </c>
      <c r="Q415" s="38"/>
      <c r="R415" s="37"/>
      <c r="S415" s="37"/>
      <c r="T415" s="38"/>
      <c r="U415" s="38"/>
      <c r="V415" s="37"/>
      <c r="W415" s="37"/>
      <c r="X415" s="38" t="s">
        <v>493</v>
      </c>
      <c r="Y415" s="38"/>
      <c r="Z415" s="37"/>
      <c r="AA415" s="37"/>
      <c r="AB415" s="38" t="s">
        <v>494</v>
      </c>
      <c r="AC415" s="38"/>
      <c r="AD415" s="37"/>
    </row>
    <row r="416" spans="1:38" x14ac:dyDescent="0.25">
      <c r="A416" s="13"/>
      <c r="B416" s="37"/>
      <c r="C416" s="37"/>
      <c r="D416" s="52"/>
      <c r="E416" s="52"/>
      <c r="F416" s="37"/>
      <c r="G416" s="37"/>
      <c r="H416" s="52"/>
      <c r="I416" s="52"/>
      <c r="J416" s="37"/>
      <c r="K416" s="37"/>
      <c r="L416" s="52"/>
      <c r="M416" s="52"/>
      <c r="N416" s="37"/>
      <c r="O416" s="37"/>
      <c r="P416" s="38"/>
      <c r="Q416" s="38"/>
      <c r="R416" s="37"/>
      <c r="S416" s="37"/>
      <c r="T416" s="38"/>
      <c r="U416" s="38"/>
      <c r="V416" s="37"/>
      <c r="W416" s="37"/>
      <c r="X416" s="38"/>
      <c r="Y416" s="38"/>
      <c r="Z416" s="37"/>
      <c r="AA416" s="37"/>
      <c r="AB416" s="38" t="s">
        <v>495</v>
      </c>
      <c r="AC416" s="38"/>
      <c r="AD416" s="37"/>
    </row>
    <row r="417" spans="1:38" ht="15.75" thickBot="1" x14ac:dyDescent="0.3">
      <c r="A417" s="13"/>
      <c r="B417" s="37"/>
      <c r="C417" s="37"/>
      <c r="D417" s="54"/>
      <c r="E417" s="54"/>
      <c r="F417" s="37"/>
      <c r="G417" s="37"/>
      <c r="H417" s="54"/>
      <c r="I417" s="54"/>
      <c r="J417" s="37"/>
      <c r="K417" s="37"/>
      <c r="L417" s="54"/>
      <c r="M417" s="54"/>
      <c r="N417" s="37"/>
      <c r="O417" s="37"/>
      <c r="P417" s="39"/>
      <c r="Q417" s="39"/>
      <c r="R417" s="37"/>
      <c r="S417" s="37"/>
      <c r="T417" s="39"/>
      <c r="U417" s="39"/>
      <c r="V417" s="37"/>
      <c r="W417" s="37"/>
      <c r="X417" s="39"/>
      <c r="Y417" s="39"/>
      <c r="Z417" s="37"/>
      <c r="AA417" s="37"/>
      <c r="AB417" s="39" t="s">
        <v>496</v>
      </c>
      <c r="AC417" s="39"/>
      <c r="AD417" s="37"/>
    </row>
    <row r="418" spans="1:38" x14ac:dyDescent="0.25">
      <c r="A418" s="13"/>
      <c r="B418" s="11"/>
      <c r="C418" s="14"/>
      <c r="D418" s="14"/>
      <c r="E418" s="14"/>
      <c r="F418" s="14"/>
      <c r="G418" s="14"/>
      <c r="H418" s="14"/>
      <c r="I418" s="14"/>
      <c r="J418" s="14"/>
      <c r="K418" s="14"/>
      <c r="L418" s="14"/>
      <c r="M418" s="14"/>
      <c r="N418" s="14"/>
      <c r="O418" s="14"/>
      <c r="P418" s="14"/>
      <c r="Q418" s="14"/>
      <c r="R418" s="14"/>
      <c r="S418" s="14"/>
      <c r="T418" s="14"/>
      <c r="U418" s="14"/>
      <c r="V418" s="14"/>
      <c r="W418" s="14"/>
      <c r="X418" s="14"/>
      <c r="Y418" s="14"/>
      <c r="Z418" s="14"/>
      <c r="AA418" s="14"/>
      <c r="AB418" s="14"/>
      <c r="AC418" s="14"/>
      <c r="AD418" s="14"/>
    </row>
    <row r="419" spans="1:38" x14ac:dyDescent="0.25">
      <c r="A419" s="13"/>
      <c r="B419" s="44" t="s">
        <v>320</v>
      </c>
      <c r="C419" s="20" t="s">
        <v>226</v>
      </c>
      <c r="D419" s="20"/>
      <c r="E419" s="20"/>
      <c r="F419" s="20"/>
      <c r="G419" s="20" t="s">
        <v>226</v>
      </c>
      <c r="H419" s="20"/>
      <c r="I419" s="20"/>
      <c r="J419" s="20"/>
      <c r="K419" s="20" t="s">
        <v>226</v>
      </c>
      <c r="L419" s="20"/>
      <c r="M419" s="20"/>
      <c r="N419" s="20"/>
      <c r="O419" s="20" t="s">
        <v>226</v>
      </c>
      <c r="P419" s="20"/>
      <c r="Q419" s="20"/>
      <c r="R419" s="20"/>
      <c r="S419" s="20" t="s">
        <v>226</v>
      </c>
      <c r="T419" s="20"/>
      <c r="U419" s="20"/>
      <c r="V419" s="20"/>
      <c r="W419" s="20" t="s">
        <v>226</v>
      </c>
      <c r="X419" s="20"/>
      <c r="Y419" s="20"/>
      <c r="Z419" s="20"/>
      <c r="AA419" s="20" t="s">
        <v>226</v>
      </c>
      <c r="AB419" s="20"/>
      <c r="AC419" s="20"/>
      <c r="AD419" s="20"/>
    </row>
    <row r="420" spans="1:38" x14ac:dyDescent="0.25">
      <c r="A420" s="13"/>
      <c r="B420" s="23" t="s">
        <v>357</v>
      </c>
      <c r="C420" s="11" t="s">
        <v>226</v>
      </c>
      <c r="D420" s="11"/>
      <c r="E420" s="11"/>
      <c r="F420" s="11"/>
      <c r="G420" s="11" t="s">
        <v>226</v>
      </c>
      <c r="H420" s="11"/>
      <c r="I420" s="11"/>
      <c r="J420" s="11"/>
      <c r="K420" s="11" t="s">
        <v>226</v>
      </c>
      <c r="L420" s="11"/>
      <c r="M420" s="11"/>
      <c r="N420" s="11"/>
      <c r="O420" s="11" t="s">
        <v>226</v>
      </c>
      <c r="P420" s="11"/>
      <c r="Q420" s="11"/>
      <c r="R420" s="11"/>
      <c r="S420" s="11" t="s">
        <v>226</v>
      </c>
      <c r="T420" s="11"/>
      <c r="U420" s="11"/>
      <c r="V420" s="11"/>
      <c r="W420" s="11" t="s">
        <v>226</v>
      </c>
      <c r="X420" s="11"/>
      <c r="Y420" s="11"/>
      <c r="Z420" s="11"/>
      <c r="AA420" s="11" t="s">
        <v>226</v>
      </c>
      <c r="AB420" s="11"/>
      <c r="AC420" s="11"/>
      <c r="AD420" s="11"/>
    </row>
    <row r="421" spans="1:38" x14ac:dyDescent="0.25">
      <c r="A421" s="13"/>
      <c r="B421" s="42" t="s">
        <v>497</v>
      </c>
      <c r="C421" s="20" t="s">
        <v>226</v>
      </c>
      <c r="D421" s="20" t="s">
        <v>234</v>
      </c>
      <c r="E421" s="21">
        <v>2502</v>
      </c>
      <c r="F421" s="22" t="s">
        <v>226</v>
      </c>
      <c r="G421" s="20" t="s">
        <v>226</v>
      </c>
      <c r="H421" s="20" t="s">
        <v>234</v>
      </c>
      <c r="I421" s="36">
        <v>827</v>
      </c>
      <c r="J421" s="22" t="s">
        <v>226</v>
      </c>
      <c r="K421" s="20" t="s">
        <v>226</v>
      </c>
      <c r="L421" s="20" t="s">
        <v>234</v>
      </c>
      <c r="M421" s="21">
        <v>2472</v>
      </c>
      <c r="N421" s="22" t="s">
        <v>226</v>
      </c>
      <c r="O421" s="20" t="s">
        <v>226</v>
      </c>
      <c r="P421" s="20" t="s">
        <v>234</v>
      </c>
      <c r="Q421" s="21">
        <v>5801</v>
      </c>
      <c r="R421" s="22" t="s">
        <v>226</v>
      </c>
      <c r="S421" s="20" t="s">
        <v>226</v>
      </c>
      <c r="T421" s="20" t="s">
        <v>234</v>
      </c>
      <c r="U421" s="21">
        <v>141420</v>
      </c>
      <c r="V421" s="22" t="s">
        <v>226</v>
      </c>
      <c r="W421" s="20" t="s">
        <v>226</v>
      </c>
      <c r="X421" s="20" t="s">
        <v>234</v>
      </c>
      <c r="Y421" s="21">
        <v>147221</v>
      </c>
      <c r="Z421" s="22" t="s">
        <v>226</v>
      </c>
      <c r="AA421" s="20" t="s">
        <v>226</v>
      </c>
      <c r="AB421" s="20" t="s">
        <v>234</v>
      </c>
      <c r="AC421" s="36">
        <v>30</v>
      </c>
      <c r="AD421" s="22" t="s">
        <v>226</v>
      </c>
    </row>
    <row r="422" spans="1:38" x14ac:dyDescent="0.25">
      <c r="A422" s="13"/>
      <c r="B422" s="43" t="s">
        <v>359</v>
      </c>
      <c r="C422" s="11" t="s">
        <v>226</v>
      </c>
      <c r="D422" s="15"/>
      <c r="E422" s="35" t="s">
        <v>247</v>
      </c>
      <c r="F422" s="15" t="s">
        <v>226</v>
      </c>
      <c r="G422" s="11" t="s">
        <v>226</v>
      </c>
      <c r="H422" s="15"/>
      <c r="I422" s="35" t="s">
        <v>247</v>
      </c>
      <c r="J422" s="15" t="s">
        <v>226</v>
      </c>
      <c r="K422" s="11" t="s">
        <v>226</v>
      </c>
      <c r="L422" s="15"/>
      <c r="M422" s="35" t="s">
        <v>247</v>
      </c>
      <c r="N422" s="15" t="s">
        <v>226</v>
      </c>
      <c r="O422" s="11" t="s">
        <v>226</v>
      </c>
      <c r="P422" s="15"/>
      <c r="Q422" s="35" t="s">
        <v>247</v>
      </c>
      <c r="R422" s="15" t="s">
        <v>226</v>
      </c>
      <c r="S422" s="11" t="s">
        <v>226</v>
      </c>
      <c r="T422" s="11"/>
      <c r="U422" s="24">
        <v>58442</v>
      </c>
      <c r="V422" s="15" t="s">
        <v>226</v>
      </c>
      <c r="W422" s="11" t="s">
        <v>226</v>
      </c>
      <c r="X422" s="11"/>
      <c r="Y422" s="24">
        <v>58442</v>
      </c>
      <c r="Z422" s="15" t="s">
        <v>226</v>
      </c>
      <c r="AA422" s="11" t="s">
        <v>226</v>
      </c>
      <c r="AB422" s="15"/>
      <c r="AC422" s="35" t="s">
        <v>247</v>
      </c>
      <c r="AD422" s="15" t="s">
        <v>226</v>
      </c>
    </row>
    <row r="423" spans="1:38" x14ac:dyDescent="0.25">
      <c r="A423" s="13"/>
      <c r="B423" s="42" t="s">
        <v>360</v>
      </c>
      <c r="C423" s="20" t="s">
        <v>226</v>
      </c>
      <c r="D423" s="20"/>
      <c r="E423" s="36">
        <v>343</v>
      </c>
      <c r="F423" s="22" t="s">
        <v>226</v>
      </c>
      <c r="G423" s="20" t="s">
        <v>226</v>
      </c>
      <c r="H423" s="22"/>
      <c r="I423" s="33" t="s">
        <v>247</v>
      </c>
      <c r="J423" s="22" t="s">
        <v>226</v>
      </c>
      <c r="K423" s="20" t="s">
        <v>226</v>
      </c>
      <c r="L423" s="20"/>
      <c r="M423" s="36">
        <v>46</v>
      </c>
      <c r="N423" s="22" t="s">
        <v>226</v>
      </c>
      <c r="O423" s="20" t="s">
        <v>226</v>
      </c>
      <c r="P423" s="20"/>
      <c r="Q423" s="36">
        <v>389</v>
      </c>
      <c r="R423" s="22" t="s">
        <v>226</v>
      </c>
      <c r="S423" s="20" t="s">
        <v>226</v>
      </c>
      <c r="T423" s="20"/>
      <c r="U423" s="21">
        <v>74290</v>
      </c>
      <c r="V423" s="22" t="s">
        <v>226</v>
      </c>
      <c r="W423" s="20" t="s">
        <v>226</v>
      </c>
      <c r="X423" s="20"/>
      <c r="Y423" s="21">
        <v>74679</v>
      </c>
      <c r="Z423" s="22" t="s">
        <v>226</v>
      </c>
      <c r="AA423" s="20" t="s">
        <v>226</v>
      </c>
      <c r="AB423" s="22"/>
      <c r="AC423" s="33" t="s">
        <v>247</v>
      </c>
      <c r="AD423" s="22" t="s">
        <v>226</v>
      </c>
    </row>
    <row r="424" spans="1:38" x14ac:dyDescent="0.25">
      <c r="A424" s="13"/>
      <c r="B424" s="43" t="s">
        <v>361</v>
      </c>
      <c r="C424" s="11" t="s">
        <v>226</v>
      </c>
      <c r="D424" s="11"/>
      <c r="E424" s="34">
        <v>144</v>
      </c>
      <c r="F424" s="15" t="s">
        <v>226</v>
      </c>
      <c r="G424" s="11" t="s">
        <v>226</v>
      </c>
      <c r="H424" s="11"/>
      <c r="I424" s="34">
        <v>8</v>
      </c>
      <c r="J424" s="15" t="s">
        <v>226</v>
      </c>
      <c r="K424" s="11" t="s">
        <v>226</v>
      </c>
      <c r="L424" s="15"/>
      <c r="M424" s="35" t="s">
        <v>247</v>
      </c>
      <c r="N424" s="15" t="s">
        <v>226</v>
      </c>
      <c r="O424" s="11" t="s">
        <v>226</v>
      </c>
      <c r="P424" s="11"/>
      <c r="Q424" s="34">
        <v>152</v>
      </c>
      <c r="R424" s="15" t="s">
        <v>226</v>
      </c>
      <c r="S424" s="11" t="s">
        <v>226</v>
      </c>
      <c r="T424" s="11"/>
      <c r="U424" s="24">
        <v>8076</v>
      </c>
      <c r="V424" s="15" t="s">
        <v>226</v>
      </c>
      <c r="W424" s="11" t="s">
        <v>226</v>
      </c>
      <c r="X424" s="11"/>
      <c r="Y424" s="24">
        <v>8228</v>
      </c>
      <c r="Z424" s="15" t="s">
        <v>226</v>
      </c>
      <c r="AA424" s="11" t="s">
        <v>226</v>
      </c>
      <c r="AB424" s="15"/>
      <c r="AC424" s="35" t="s">
        <v>247</v>
      </c>
      <c r="AD424" s="15" t="s">
        <v>226</v>
      </c>
    </row>
    <row r="425" spans="1:38" x14ac:dyDescent="0.25">
      <c r="A425" s="13"/>
      <c r="B425" s="19" t="s">
        <v>362</v>
      </c>
      <c r="C425" s="20" t="s">
        <v>226</v>
      </c>
      <c r="D425" s="22"/>
      <c r="E425" s="33" t="s">
        <v>247</v>
      </c>
      <c r="F425" s="22" t="s">
        <v>226</v>
      </c>
      <c r="G425" s="20" t="s">
        <v>226</v>
      </c>
      <c r="H425" s="22"/>
      <c r="I425" s="33" t="s">
        <v>247</v>
      </c>
      <c r="J425" s="22" t="s">
        <v>226</v>
      </c>
      <c r="K425" s="20" t="s">
        <v>226</v>
      </c>
      <c r="L425" s="22"/>
      <c r="M425" s="33" t="s">
        <v>247</v>
      </c>
      <c r="N425" s="22" t="s">
        <v>226</v>
      </c>
      <c r="O425" s="20" t="s">
        <v>226</v>
      </c>
      <c r="P425" s="22"/>
      <c r="Q425" s="33" t="s">
        <v>247</v>
      </c>
      <c r="R425" s="22" t="s">
        <v>226</v>
      </c>
      <c r="S425" s="20" t="s">
        <v>226</v>
      </c>
      <c r="T425" s="20"/>
      <c r="U425" s="21">
        <v>2497</v>
      </c>
      <c r="V425" s="22" t="s">
        <v>226</v>
      </c>
      <c r="W425" s="20" t="s">
        <v>226</v>
      </c>
      <c r="X425" s="20"/>
      <c r="Y425" s="21">
        <v>2497</v>
      </c>
      <c r="Z425" s="22" t="s">
        <v>226</v>
      </c>
      <c r="AA425" s="20" t="s">
        <v>226</v>
      </c>
      <c r="AB425" s="22"/>
      <c r="AC425" s="33" t="s">
        <v>247</v>
      </c>
      <c r="AD425" s="22" t="s">
        <v>226</v>
      </c>
    </row>
    <row r="426" spans="1:38" x14ac:dyDescent="0.25">
      <c r="A426" s="13"/>
      <c r="B426" s="23" t="s">
        <v>360</v>
      </c>
      <c r="C426" s="11" t="s">
        <v>226</v>
      </c>
      <c r="D426" s="15"/>
      <c r="E426" s="35" t="s">
        <v>247</v>
      </c>
      <c r="F426" s="15" t="s">
        <v>226</v>
      </c>
      <c r="G426" s="11" t="s">
        <v>226</v>
      </c>
      <c r="H426" s="11"/>
      <c r="I426" s="34">
        <v>15</v>
      </c>
      <c r="J426" s="15" t="s">
        <v>226</v>
      </c>
      <c r="K426" s="11" t="s">
        <v>226</v>
      </c>
      <c r="L426" s="15"/>
      <c r="M426" s="35" t="s">
        <v>247</v>
      </c>
      <c r="N426" s="15" t="s">
        <v>226</v>
      </c>
      <c r="O426" s="11" t="s">
        <v>226</v>
      </c>
      <c r="P426" s="11"/>
      <c r="Q426" s="34">
        <v>15</v>
      </c>
      <c r="R426" s="15" t="s">
        <v>226</v>
      </c>
      <c r="S426" s="11" t="s">
        <v>226</v>
      </c>
      <c r="T426" s="11"/>
      <c r="U426" s="24">
        <v>19680</v>
      </c>
      <c r="V426" s="15" t="s">
        <v>226</v>
      </c>
      <c r="W426" s="11" t="s">
        <v>226</v>
      </c>
      <c r="X426" s="11"/>
      <c r="Y426" s="24">
        <v>19695</v>
      </c>
      <c r="Z426" s="15" t="s">
        <v>226</v>
      </c>
      <c r="AA426" s="11" t="s">
        <v>226</v>
      </c>
      <c r="AB426" s="15"/>
      <c r="AC426" s="35" t="s">
        <v>247</v>
      </c>
      <c r="AD426" s="15" t="s">
        <v>226</v>
      </c>
    </row>
    <row r="427" spans="1:38" ht="15.75" thickBot="1" x14ac:dyDescent="0.3">
      <c r="A427" s="13"/>
      <c r="B427" s="19" t="s">
        <v>363</v>
      </c>
      <c r="C427" s="20" t="s">
        <v>226</v>
      </c>
      <c r="D427" s="20"/>
      <c r="E427" s="36">
        <v>105</v>
      </c>
      <c r="F427" s="22" t="s">
        <v>226</v>
      </c>
      <c r="G427" s="20" t="s">
        <v>226</v>
      </c>
      <c r="H427" s="20"/>
      <c r="I427" s="36">
        <v>50</v>
      </c>
      <c r="J427" s="22" t="s">
        <v>226</v>
      </c>
      <c r="K427" s="20" t="s">
        <v>226</v>
      </c>
      <c r="L427" s="20"/>
      <c r="M427" s="36">
        <v>44</v>
      </c>
      <c r="N427" s="22" t="s">
        <v>226</v>
      </c>
      <c r="O427" s="20" t="s">
        <v>226</v>
      </c>
      <c r="P427" s="20"/>
      <c r="Q427" s="36">
        <v>199</v>
      </c>
      <c r="R427" s="22" t="s">
        <v>226</v>
      </c>
      <c r="S427" s="20" t="s">
        <v>226</v>
      </c>
      <c r="T427" s="20"/>
      <c r="U427" s="21">
        <v>9463</v>
      </c>
      <c r="V427" s="22" t="s">
        <v>226</v>
      </c>
      <c r="W427" s="20" t="s">
        <v>226</v>
      </c>
      <c r="X427" s="20"/>
      <c r="Y427" s="21">
        <v>9662</v>
      </c>
      <c r="Z427" s="22" t="s">
        <v>226</v>
      </c>
      <c r="AA427" s="20" t="s">
        <v>226</v>
      </c>
      <c r="AB427" s="22"/>
      <c r="AC427" s="33" t="s">
        <v>247</v>
      </c>
      <c r="AD427" s="22" t="s">
        <v>226</v>
      </c>
    </row>
    <row r="428" spans="1:38" x14ac:dyDescent="0.25">
      <c r="A428" s="13"/>
      <c r="B428" s="25"/>
      <c r="C428" s="25" t="s">
        <v>226</v>
      </c>
      <c r="D428" s="26"/>
      <c r="E428" s="26"/>
      <c r="F428" s="25"/>
      <c r="G428" s="25" t="s">
        <v>226</v>
      </c>
      <c r="H428" s="26"/>
      <c r="I428" s="26"/>
      <c r="J428" s="25"/>
      <c r="K428" s="25" t="s">
        <v>226</v>
      </c>
      <c r="L428" s="26"/>
      <c r="M428" s="26"/>
      <c r="N428" s="25"/>
      <c r="O428" s="25" t="s">
        <v>226</v>
      </c>
      <c r="P428" s="26"/>
      <c r="Q428" s="26"/>
      <c r="R428" s="25"/>
      <c r="S428" s="25" t="s">
        <v>226</v>
      </c>
      <c r="T428" s="26"/>
      <c r="U428" s="26"/>
      <c r="V428" s="25"/>
      <c r="W428" s="25" t="s">
        <v>226</v>
      </c>
      <c r="X428" s="26"/>
      <c r="Y428" s="26"/>
      <c r="Z428" s="25"/>
      <c r="AA428" s="25" t="s">
        <v>226</v>
      </c>
      <c r="AB428" s="26"/>
      <c r="AC428" s="26"/>
      <c r="AD428" s="25"/>
    </row>
    <row r="429" spans="1:38" x14ac:dyDescent="0.25">
      <c r="A429" s="13"/>
      <c r="B429" s="11"/>
      <c r="C429" s="14"/>
      <c r="D429" s="14"/>
      <c r="E429" s="14"/>
      <c r="F429" s="14"/>
      <c r="G429" s="14"/>
      <c r="H429" s="14"/>
      <c r="I429" s="14"/>
      <c r="J429" s="14"/>
      <c r="K429" s="14"/>
      <c r="L429" s="14"/>
      <c r="M429" s="14"/>
      <c r="N429" s="14"/>
      <c r="O429" s="14"/>
      <c r="P429" s="14"/>
      <c r="Q429" s="14"/>
      <c r="R429" s="14"/>
      <c r="S429" s="14"/>
      <c r="T429" s="14"/>
      <c r="U429" s="14"/>
      <c r="V429" s="14"/>
      <c r="W429" s="14"/>
      <c r="X429" s="14"/>
      <c r="Y429" s="14"/>
      <c r="Z429" s="14"/>
      <c r="AA429" s="14"/>
      <c r="AB429" s="14"/>
      <c r="AC429" s="14"/>
      <c r="AD429" s="14"/>
    </row>
    <row r="430" spans="1:38" ht="15.75" thickBot="1" x14ac:dyDescent="0.3">
      <c r="A430" s="13"/>
      <c r="B430" s="47" t="s">
        <v>138</v>
      </c>
      <c r="C430" s="18" t="s">
        <v>226</v>
      </c>
      <c r="D430" s="11" t="s">
        <v>234</v>
      </c>
      <c r="E430" s="24">
        <v>3094</v>
      </c>
      <c r="F430" s="15" t="s">
        <v>226</v>
      </c>
      <c r="G430" s="18" t="s">
        <v>226</v>
      </c>
      <c r="H430" s="11" t="s">
        <v>234</v>
      </c>
      <c r="I430" s="34">
        <v>900</v>
      </c>
      <c r="J430" s="15" t="s">
        <v>226</v>
      </c>
      <c r="K430" s="18" t="s">
        <v>226</v>
      </c>
      <c r="L430" s="11" t="s">
        <v>234</v>
      </c>
      <c r="M430" s="24">
        <v>2562</v>
      </c>
      <c r="N430" s="15" t="s">
        <v>226</v>
      </c>
      <c r="O430" s="18" t="s">
        <v>226</v>
      </c>
      <c r="P430" s="11" t="s">
        <v>234</v>
      </c>
      <c r="Q430" s="24">
        <v>6556</v>
      </c>
      <c r="R430" s="15" t="s">
        <v>226</v>
      </c>
      <c r="S430" s="18" t="s">
        <v>226</v>
      </c>
      <c r="T430" s="11" t="s">
        <v>234</v>
      </c>
      <c r="U430" s="24">
        <v>313868</v>
      </c>
      <c r="V430" s="15" t="s">
        <v>226</v>
      </c>
      <c r="W430" s="18" t="s">
        <v>226</v>
      </c>
      <c r="X430" s="11" t="s">
        <v>234</v>
      </c>
      <c r="Y430" s="24">
        <v>320424</v>
      </c>
      <c r="Z430" s="15" t="s">
        <v>226</v>
      </c>
      <c r="AA430" s="18" t="s">
        <v>226</v>
      </c>
      <c r="AB430" s="11" t="s">
        <v>234</v>
      </c>
      <c r="AC430" s="34">
        <v>30</v>
      </c>
      <c r="AD430" s="15" t="s">
        <v>226</v>
      </c>
    </row>
    <row r="431" spans="1:38" ht="15.75" thickTop="1" x14ac:dyDescent="0.25">
      <c r="A431" s="13"/>
      <c r="B431" s="25"/>
      <c r="C431" s="25" t="s">
        <v>226</v>
      </c>
      <c r="D431" s="27"/>
      <c r="E431" s="27"/>
      <c r="F431" s="25"/>
      <c r="G431" s="25" t="s">
        <v>226</v>
      </c>
      <c r="H431" s="27"/>
      <c r="I431" s="27"/>
      <c r="J431" s="25"/>
      <c r="K431" s="25" t="s">
        <v>226</v>
      </c>
      <c r="L431" s="27"/>
      <c r="M431" s="27"/>
      <c r="N431" s="25"/>
      <c r="O431" s="25" t="s">
        <v>226</v>
      </c>
      <c r="P431" s="27"/>
      <c r="Q431" s="27"/>
      <c r="R431" s="25"/>
      <c r="S431" s="25" t="s">
        <v>226</v>
      </c>
      <c r="T431" s="27"/>
      <c r="U431" s="27"/>
      <c r="V431" s="25"/>
      <c r="W431" s="25" t="s">
        <v>226</v>
      </c>
      <c r="X431" s="27"/>
      <c r="Y431" s="27"/>
      <c r="Z431" s="25"/>
      <c r="AA431" s="25" t="s">
        <v>226</v>
      </c>
      <c r="AB431" s="27"/>
      <c r="AC431" s="27"/>
      <c r="AD431" s="25"/>
    </row>
    <row r="432" spans="1:38" ht="25.5" customHeight="1" x14ac:dyDescent="0.25">
      <c r="A432" s="13"/>
      <c r="B432" s="14" t="s">
        <v>498</v>
      </c>
      <c r="C432" s="14"/>
      <c r="D432" s="14"/>
      <c r="E432" s="14"/>
      <c r="F432" s="14"/>
      <c r="G432" s="14"/>
      <c r="H432" s="14"/>
      <c r="I432" s="14"/>
      <c r="J432" s="14"/>
      <c r="K432" s="14"/>
      <c r="L432" s="14"/>
      <c r="M432" s="14"/>
      <c r="N432" s="14"/>
      <c r="O432" s="14"/>
      <c r="P432" s="14"/>
      <c r="Q432" s="14"/>
      <c r="R432" s="14"/>
      <c r="S432" s="14"/>
      <c r="T432" s="14"/>
      <c r="U432" s="14"/>
      <c r="V432" s="14"/>
      <c r="W432" s="14"/>
      <c r="X432" s="14"/>
      <c r="Y432" s="14"/>
      <c r="Z432" s="14"/>
      <c r="AA432" s="14"/>
      <c r="AB432" s="14"/>
      <c r="AC432" s="14"/>
      <c r="AD432" s="14"/>
      <c r="AE432" s="14"/>
      <c r="AF432" s="14"/>
      <c r="AG432" s="14"/>
      <c r="AH432" s="14"/>
      <c r="AI432" s="14"/>
      <c r="AJ432" s="14"/>
      <c r="AK432" s="14"/>
      <c r="AL432" s="14"/>
    </row>
    <row r="433" spans="1:38" x14ac:dyDescent="0.25">
      <c r="A433" s="13"/>
      <c r="B433" s="14" t="s">
        <v>499</v>
      </c>
      <c r="C433" s="14"/>
      <c r="D433" s="14"/>
      <c r="E433" s="14"/>
      <c r="F433" s="14"/>
      <c r="G433" s="14"/>
      <c r="H433" s="14"/>
      <c r="I433" s="14"/>
      <c r="J433" s="14"/>
      <c r="K433" s="14"/>
      <c r="L433" s="14"/>
      <c r="M433" s="14"/>
      <c r="N433" s="14"/>
      <c r="O433" s="14"/>
      <c r="P433" s="14"/>
      <c r="Q433" s="14"/>
      <c r="R433" s="14"/>
      <c r="S433" s="14"/>
      <c r="T433" s="14"/>
      <c r="U433" s="14"/>
      <c r="V433" s="14"/>
      <c r="W433" s="14"/>
      <c r="X433" s="14"/>
      <c r="Y433" s="14"/>
      <c r="Z433" s="14"/>
      <c r="AA433" s="14"/>
      <c r="AB433" s="14"/>
      <c r="AC433" s="14"/>
      <c r="AD433" s="14"/>
      <c r="AE433" s="14"/>
      <c r="AF433" s="14"/>
      <c r="AG433" s="14"/>
      <c r="AH433" s="14"/>
      <c r="AI433" s="14"/>
      <c r="AJ433" s="14"/>
      <c r="AK433" s="14"/>
      <c r="AL433" s="14"/>
    </row>
    <row r="434" spans="1:38" x14ac:dyDescent="0.25">
      <c r="A434" s="13"/>
      <c r="B434" s="40"/>
      <c r="C434" s="40"/>
      <c r="D434" s="40"/>
      <c r="E434" s="40"/>
      <c r="F434" s="40"/>
      <c r="G434" s="40"/>
      <c r="H434" s="40"/>
      <c r="I434" s="40"/>
      <c r="J434" s="40"/>
      <c r="K434" s="40"/>
      <c r="L434" s="40"/>
      <c r="M434" s="40"/>
      <c r="N434" s="40"/>
      <c r="O434" s="40"/>
      <c r="P434" s="40"/>
      <c r="Q434" s="40"/>
      <c r="R434" s="40"/>
      <c r="S434" s="40"/>
      <c r="T434" s="40"/>
      <c r="U434" s="40"/>
      <c r="V434" s="40"/>
      <c r="W434" s="40"/>
      <c r="X434" s="40"/>
      <c r="Y434" s="40"/>
      <c r="Z434" s="40"/>
      <c r="AA434" s="40"/>
      <c r="AB434" s="40"/>
      <c r="AC434" s="40"/>
      <c r="AD434" s="40"/>
      <c r="AE434" s="40"/>
      <c r="AF434" s="40"/>
      <c r="AG434" s="40"/>
      <c r="AH434" s="40"/>
      <c r="AI434" s="40"/>
      <c r="AJ434" s="40"/>
      <c r="AK434" s="40"/>
      <c r="AL434" s="40"/>
    </row>
    <row r="435" spans="1:38" x14ac:dyDescent="0.25">
      <c r="A435" s="13"/>
      <c r="B435" s="14" t="s">
        <v>500</v>
      </c>
      <c r="C435" s="14"/>
      <c r="D435" s="14"/>
      <c r="E435" s="14"/>
      <c r="F435" s="14"/>
      <c r="G435" s="14"/>
      <c r="H435" s="14"/>
      <c r="I435" s="14"/>
      <c r="J435" s="14"/>
      <c r="K435" s="14"/>
      <c r="L435" s="14"/>
      <c r="M435" s="14"/>
      <c r="N435" s="14"/>
      <c r="O435" s="14"/>
      <c r="P435" s="14"/>
      <c r="Q435" s="14"/>
      <c r="R435" s="14"/>
      <c r="S435" s="14"/>
      <c r="T435" s="14"/>
      <c r="U435" s="14"/>
      <c r="V435" s="14"/>
      <c r="W435" s="14"/>
      <c r="X435" s="14"/>
      <c r="Y435" s="14"/>
      <c r="Z435" s="14"/>
      <c r="AA435" s="14"/>
      <c r="AB435" s="14"/>
      <c r="AC435" s="14"/>
      <c r="AD435" s="14"/>
      <c r="AE435" s="14"/>
      <c r="AF435" s="14"/>
      <c r="AG435" s="14"/>
      <c r="AH435" s="14"/>
      <c r="AI435" s="14"/>
      <c r="AJ435" s="14"/>
      <c r="AK435" s="14"/>
      <c r="AL435" s="14"/>
    </row>
    <row r="436" spans="1:38" x14ac:dyDescent="0.25">
      <c r="A436" s="13"/>
      <c r="B436" s="14" t="s">
        <v>501</v>
      </c>
      <c r="C436" s="14"/>
      <c r="D436" s="14"/>
      <c r="E436" s="14"/>
      <c r="F436" s="14"/>
      <c r="G436" s="14"/>
      <c r="H436" s="14"/>
      <c r="I436" s="14"/>
      <c r="J436" s="14"/>
      <c r="K436" s="14"/>
      <c r="L436" s="14"/>
      <c r="M436" s="14"/>
      <c r="N436" s="14"/>
      <c r="O436" s="14"/>
      <c r="P436" s="14"/>
      <c r="Q436" s="14"/>
      <c r="R436" s="14"/>
      <c r="S436" s="14"/>
      <c r="T436" s="14"/>
      <c r="U436" s="14"/>
      <c r="V436" s="14"/>
      <c r="W436" s="14"/>
      <c r="X436" s="14"/>
      <c r="Y436" s="14"/>
      <c r="Z436" s="14"/>
      <c r="AA436" s="14"/>
      <c r="AB436" s="14"/>
      <c r="AC436" s="14"/>
      <c r="AD436" s="14"/>
      <c r="AE436" s="14"/>
      <c r="AF436" s="14"/>
      <c r="AG436" s="14"/>
      <c r="AH436" s="14"/>
      <c r="AI436" s="14"/>
      <c r="AJ436" s="14"/>
      <c r="AK436" s="14"/>
      <c r="AL436" s="14"/>
    </row>
    <row r="437" spans="1:38" ht="15.75" x14ac:dyDescent="0.25">
      <c r="A437" s="13"/>
      <c r="B437" s="41"/>
      <c r="C437" s="41"/>
      <c r="D437" s="41"/>
      <c r="E437" s="41"/>
      <c r="F437" s="41"/>
      <c r="G437" s="41"/>
      <c r="H437" s="41"/>
      <c r="I437" s="41"/>
      <c r="J437" s="41"/>
      <c r="K437" s="41"/>
      <c r="L437" s="41"/>
      <c r="M437" s="41"/>
      <c r="N437" s="41"/>
      <c r="O437" s="41"/>
      <c r="P437" s="41"/>
      <c r="Q437" s="41"/>
      <c r="R437" s="41"/>
      <c r="S437" s="41"/>
      <c r="T437" s="41"/>
      <c r="U437" s="41"/>
      <c r="V437" s="41"/>
      <c r="W437" s="41"/>
      <c r="X437" s="41"/>
      <c r="Y437" s="41"/>
      <c r="Z437" s="41"/>
      <c r="AA437" s="41"/>
      <c r="AB437" s="41"/>
      <c r="AC437" s="41"/>
      <c r="AD437" s="41"/>
      <c r="AE437" s="41"/>
      <c r="AF437" s="41"/>
      <c r="AG437" s="41"/>
      <c r="AH437" s="41"/>
      <c r="AI437" s="41"/>
      <c r="AJ437" s="41"/>
      <c r="AK437" s="41"/>
      <c r="AL437" s="41"/>
    </row>
    <row r="438" spans="1:38" x14ac:dyDescent="0.25">
      <c r="A438" s="13"/>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c r="AL438" s="11"/>
    </row>
    <row r="439" spans="1:38" x14ac:dyDescent="0.25">
      <c r="A439" s="13"/>
      <c r="B439" s="37"/>
      <c r="C439" s="37"/>
      <c r="D439" s="37"/>
      <c r="E439" s="37"/>
      <c r="F439" s="37"/>
      <c r="G439" s="37"/>
      <c r="H439" s="37"/>
      <c r="I439" s="37"/>
      <c r="J439" s="37"/>
      <c r="K439" s="37"/>
      <c r="L439" s="37"/>
      <c r="M439" s="37"/>
      <c r="N439" s="37"/>
      <c r="O439" s="37"/>
      <c r="P439" s="38" t="s">
        <v>502</v>
      </c>
      <c r="Q439" s="38"/>
      <c r="R439" s="38"/>
      <c r="S439" s="38"/>
      <c r="T439" s="38"/>
      <c r="U439" s="38"/>
      <c r="V439" s="38"/>
      <c r="W439" s="38"/>
      <c r="X439" s="38"/>
      <c r="Y439" s="38"/>
      <c r="Z439" s="37"/>
      <c r="AA439" s="37"/>
      <c r="AB439" s="38" t="s">
        <v>503</v>
      </c>
      <c r="AC439" s="38"/>
      <c r="AD439" s="38"/>
      <c r="AE439" s="38"/>
      <c r="AF439" s="38"/>
      <c r="AG439" s="38"/>
      <c r="AH439" s="38"/>
      <c r="AI439" s="38"/>
      <c r="AJ439" s="38"/>
      <c r="AK439" s="38"/>
      <c r="AL439" s="37"/>
    </row>
    <row r="440" spans="1:38" ht="15.75" thickBot="1" x14ac:dyDescent="0.3">
      <c r="A440" s="13"/>
      <c r="B440" s="37"/>
      <c r="C440" s="37"/>
      <c r="D440" s="37"/>
      <c r="E440" s="37"/>
      <c r="F440" s="37"/>
      <c r="G440" s="37"/>
      <c r="H440" s="37"/>
      <c r="I440" s="37"/>
      <c r="J440" s="37"/>
      <c r="K440" s="37"/>
      <c r="L440" s="37"/>
      <c r="M440" s="37"/>
      <c r="N440" s="37"/>
      <c r="O440" s="37"/>
      <c r="P440" s="39" t="s">
        <v>280</v>
      </c>
      <c r="Q440" s="39"/>
      <c r="R440" s="39"/>
      <c r="S440" s="39"/>
      <c r="T440" s="39"/>
      <c r="U440" s="39"/>
      <c r="V440" s="39"/>
      <c r="W440" s="39"/>
      <c r="X440" s="39"/>
      <c r="Y440" s="39"/>
      <c r="Z440" s="37"/>
      <c r="AA440" s="37"/>
      <c r="AB440" s="39" t="s">
        <v>280</v>
      </c>
      <c r="AC440" s="39"/>
      <c r="AD440" s="39"/>
      <c r="AE440" s="39"/>
      <c r="AF440" s="39"/>
      <c r="AG440" s="39"/>
      <c r="AH440" s="39"/>
      <c r="AI440" s="39"/>
      <c r="AJ440" s="39"/>
      <c r="AK440" s="39"/>
      <c r="AL440" s="37"/>
    </row>
    <row r="441" spans="1:38" x14ac:dyDescent="0.25">
      <c r="A441" s="13"/>
      <c r="B441" s="37"/>
      <c r="C441" s="37"/>
      <c r="D441" s="38" t="s">
        <v>504</v>
      </c>
      <c r="E441" s="38"/>
      <c r="F441" s="37"/>
      <c r="G441" s="37"/>
      <c r="H441" s="38" t="s">
        <v>506</v>
      </c>
      <c r="I441" s="38"/>
      <c r="J441" s="37"/>
      <c r="K441" s="37"/>
      <c r="L441" s="38" t="s">
        <v>508</v>
      </c>
      <c r="M441" s="38"/>
      <c r="N441" s="37"/>
      <c r="O441" s="37"/>
      <c r="P441" s="50" t="s">
        <v>510</v>
      </c>
      <c r="Q441" s="50"/>
      <c r="R441" s="55"/>
      <c r="S441" s="55"/>
      <c r="T441" s="50" t="s">
        <v>514</v>
      </c>
      <c r="U441" s="50"/>
      <c r="V441" s="55"/>
      <c r="W441" s="55"/>
      <c r="X441" s="50" t="s">
        <v>517</v>
      </c>
      <c r="Y441" s="50"/>
      <c r="Z441" s="37"/>
      <c r="AA441" s="37"/>
      <c r="AB441" s="50" t="s">
        <v>510</v>
      </c>
      <c r="AC441" s="50"/>
      <c r="AD441" s="55"/>
      <c r="AE441" s="55"/>
      <c r="AF441" s="50" t="s">
        <v>514</v>
      </c>
      <c r="AG441" s="50"/>
      <c r="AH441" s="55"/>
      <c r="AI441" s="55"/>
      <c r="AJ441" s="50" t="s">
        <v>517</v>
      </c>
      <c r="AK441" s="50"/>
      <c r="AL441" s="37"/>
    </row>
    <row r="442" spans="1:38" x14ac:dyDescent="0.25">
      <c r="A442" s="13"/>
      <c r="B442" s="37"/>
      <c r="C442" s="37"/>
      <c r="D442" s="38" t="s">
        <v>505</v>
      </c>
      <c r="E442" s="38"/>
      <c r="F442" s="37"/>
      <c r="G442" s="37"/>
      <c r="H442" s="38" t="s">
        <v>507</v>
      </c>
      <c r="I442" s="38"/>
      <c r="J442" s="37"/>
      <c r="K442" s="37"/>
      <c r="L442" s="38" t="s">
        <v>509</v>
      </c>
      <c r="M442" s="38"/>
      <c r="N442" s="37"/>
      <c r="O442" s="37"/>
      <c r="P442" s="38" t="s">
        <v>511</v>
      </c>
      <c r="Q442" s="38"/>
      <c r="R442" s="37"/>
      <c r="S442" s="37"/>
      <c r="T442" s="38" t="s">
        <v>515</v>
      </c>
      <c r="U442" s="38"/>
      <c r="V442" s="37"/>
      <c r="W442" s="37"/>
      <c r="X442" s="38" t="s">
        <v>518</v>
      </c>
      <c r="Y442" s="38"/>
      <c r="Z442" s="37"/>
      <c r="AA442" s="37"/>
      <c r="AB442" s="38" t="s">
        <v>511</v>
      </c>
      <c r="AC442" s="38"/>
      <c r="AD442" s="37"/>
      <c r="AE442" s="37"/>
      <c r="AF442" s="38" t="s">
        <v>515</v>
      </c>
      <c r="AG442" s="38"/>
      <c r="AH442" s="37"/>
      <c r="AI442" s="37"/>
      <c r="AJ442" s="38" t="s">
        <v>518</v>
      </c>
      <c r="AK442" s="38"/>
      <c r="AL442" s="37"/>
    </row>
    <row r="443" spans="1:38" x14ac:dyDescent="0.25">
      <c r="A443" s="13"/>
      <c r="B443" s="37"/>
      <c r="C443" s="37"/>
      <c r="D443" s="38"/>
      <c r="E443" s="38"/>
      <c r="F443" s="37"/>
      <c r="G443" s="37"/>
      <c r="H443" s="38" t="s">
        <v>505</v>
      </c>
      <c r="I443" s="38"/>
      <c r="J443" s="37"/>
      <c r="K443" s="37"/>
      <c r="L443" s="38"/>
      <c r="M443" s="38"/>
      <c r="N443" s="37"/>
      <c r="O443" s="37"/>
      <c r="P443" s="38" t="s">
        <v>512</v>
      </c>
      <c r="Q443" s="38"/>
      <c r="R443" s="37"/>
      <c r="S443" s="37"/>
      <c r="T443" s="38" t="s">
        <v>516</v>
      </c>
      <c r="U443" s="38"/>
      <c r="V443" s="37"/>
      <c r="W443" s="37"/>
      <c r="X443" s="38"/>
      <c r="Y443" s="38"/>
      <c r="Z443" s="37"/>
      <c r="AA443" s="37"/>
      <c r="AB443" s="38" t="s">
        <v>512</v>
      </c>
      <c r="AC443" s="38"/>
      <c r="AD443" s="37"/>
      <c r="AE443" s="37"/>
      <c r="AF443" s="38" t="s">
        <v>516</v>
      </c>
      <c r="AG443" s="38"/>
      <c r="AH443" s="37"/>
      <c r="AI443" s="37"/>
      <c r="AJ443" s="38"/>
      <c r="AK443" s="38"/>
      <c r="AL443" s="37"/>
    </row>
    <row r="444" spans="1:38" ht="15.75" thickBot="1" x14ac:dyDescent="0.3">
      <c r="A444" s="13"/>
      <c r="B444" s="37"/>
      <c r="C444" s="37"/>
      <c r="D444" s="39"/>
      <c r="E444" s="39"/>
      <c r="F444" s="37"/>
      <c r="G444" s="37"/>
      <c r="H444" s="39"/>
      <c r="I444" s="39"/>
      <c r="J444" s="37"/>
      <c r="K444" s="37"/>
      <c r="L444" s="39"/>
      <c r="M444" s="39"/>
      <c r="N444" s="37"/>
      <c r="O444" s="37"/>
      <c r="P444" s="39" t="s">
        <v>513</v>
      </c>
      <c r="Q444" s="39"/>
      <c r="R444" s="37"/>
      <c r="S444" s="37"/>
      <c r="T444" s="39"/>
      <c r="U444" s="39"/>
      <c r="V444" s="37"/>
      <c r="W444" s="37"/>
      <c r="X444" s="39"/>
      <c r="Y444" s="39"/>
      <c r="Z444" s="37"/>
      <c r="AA444" s="37"/>
      <c r="AB444" s="39" t="s">
        <v>513</v>
      </c>
      <c r="AC444" s="39"/>
      <c r="AD444" s="37"/>
      <c r="AE444" s="37"/>
      <c r="AF444" s="39"/>
      <c r="AG444" s="39"/>
      <c r="AH444" s="37"/>
      <c r="AI444" s="37"/>
      <c r="AJ444" s="39"/>
      <c r="AK444" s="39"/>
      <c r="AL444" s="37"/>
    </row>
    <row r="445" spans="1:38" x14ac:dyDescent="0.25">
      <c r="A445" s="13"/>
      <c r="B445" s="11"/>
      <c r="C445" s="14"/>
      <c r="D445" s="14"/>
      <c r="E445" s="14"/>
      <c r="F445" s="14"/>
      <c r="G445" s="14"/>
      <c r="H445" s="14"/>
      <c r="I445" s="14"/>
      <c r="J445" s="14"/>
      <c r="K445" s="14"/>
      <c r="L445" s="14"/>
      <c r="M445" s="14"/>
      <c r="N445" s="14"/>
      <c r="O445" s="14"/>
      <c r="P445" s="14"/>
      <c r="Q445" s="14"/>
      <c r="R445" s="14"/>
      <c r="S445" s="14"/>
      <c r="T445" s="14"/>
      <c r="U445" s="14"/>
      <c r="V445" s="14"/>
      <c r="W445" s="14"/>
      <c r="X445" s="14"/>
      <c r="Y445" s="14"/>
      <c r="Z445" s="14"/>
      <c r="AA445" s="14"/>
      <c r="AB445" s="14"/>
      <c r="AC445" s="14"/>
      <c r="AD445" s="14"/>
      <c r="AE445" s="14"/>
      <c r="AF445" s="14"/>
      <c r="AG445" s="14"/>
      <c r="AH445" s="14"/>
      <c r="AI445" s="14"/>
      <c r="AJ445" s="14"/>
      <c r="AK445" s="14"/>
      <c r="AL445" s="14"/>
    </row>
    <row r="446" spans="1:38" x14ac:dyDescent="0.25">
      <c r="A446" s="13"/>
      <c r="B446" s="44" t="s">
        <v>519</v>
      </c>
      <c r="C446" s="20"/>
      <c r="D446" s="20"/>
      <c r="E446" s="20"/>
      <c r="F446" s="20"/>
      <c r="G446" s="20"/>
      <c r="H446" s="20"/>
      <c r="I446" s="20"/>
      <c r="J446" s="20"/>
      <c r="K446" s="20"/>
      <c r="L446" s="20"/>
      <c r="M446" s="20"/>
      <c r="N446" s="20"/>
      <c r="O446" s="20"/>
      <c r="P446" s="20"/>
      <c r="Q446" s="20"/>
      <c r="R446" s="20"/>
      <c r="S446" s="20"/>
      <c r="T446" s="20"/>
      <c r="U446" s="20"/>
      <c r="V446" s="20"/>
      <c r="W446" s="20"/>
      <c r="X446" s="20"/>
      <c r="Y446" s="20"/>
      <c r="Z446" s="20"/>
      <c r="AA446" s="20"/>
      <c r="AB446" s="20"/>
      <c r="AC446" s="20"/>
      <c r="AD446" s="20"/>
      <c r="AE446" s="20"/>
      <c r="AF446" s="20"/>
      <c r="AG446" s="20"/>
      <c r="AH446" s="20"/>
      <c r="AI446" s="20"/>
      <c r="AJ446" s="20"/>
      <c r="AK446" s="20"/>
      <c r="AL446" s="20"/>
    </row>
    <row r="447" spans="1:38" ht="25.5" x14ac:dyDescent="0.25">
      <c r="A447" s="13"/>
      <c r="B447" s="23" t="s">
        <v>520</v>
      </c>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c r="AI447" s="11"/>
      <c r="AJ447" s="11"/>
      <c r="AK447" s="11"/>
      <c r="AL447" s="11"/>
    </row>
    <row r="448" spans="1:38" x14ac:dyDescent="0.25">
      <c r="A448" s="13"/>
      <c r="B448" s="42" t="s">
        <v>357</v>
      </c>
      <c r="C448" s="20"/>
      <c r="D448" s="20"/>
      <c r="E448" s="20"/>
      <c r="F448" s="20"/>
      <c r="G448" s="20"/>
      <c r="H448" s="20"/>
      <c r="I448" s="20"/>
      <c r="J448" s="20"/>
      <c r="K448" s="20"/>
      <c r="L448" s="20"/>
      <c r="M448" s="20"/>
      <c r="N448" s="20"/>
      <c r="O448" s="20"/>
      <c r="P448" s="20"/>
      <c r="Q448" s="20"/>
      <c r="R448" s="20"/>
      <c r="S448" s="20"/>
      <c r="T448" s="20"/>
      <c r="U448" s="20"/>
      <c r="V448" s="20"/>
      <c r="W448" s="20"/>
      <c r="X448" s="20"/>
      <c r="Y448" s="20"/>
      <c r="Z448" s="20"/>
      <c r="AA448" s="20"/>
      <c r="AB448" s="20"/>
      <c r="AC448" s="20"/>
      <c r="AD448" s="20"/>
      <c r="AE448" s="20"/>
      <c r="AF448" s="20"/>
      <c r="AG448" s="20"/>
      <c r="AH448" s="20"/>
      <c r="AI448" s="20"/>
      <c r="AJ448" s="20"/>
      <c r="AK448" s="20"/>
      <c r="AL448" s="20"/>
    </row>
    <row r="449" spans="1:38" x14ac:dyDescent="0.25">
      <c r="A449" s="13"/>
      <c r="B449" s="47" t="s">
        <v>521</v>
      </c>
      <c r="C449" s="11"/>
      <c r="D449" s="11" t="s">
        <v>234</v>
      </c>
      <c r="E449" s="24">
        <v>2249</v>
      </c>
      <c r="F449" s="15" t="s">
        <v>226</v>
      </c>
      <c r="G449" s="11"/>
      <c r="H449" s="11" t="s">
        <v>234</v>
      </c>
      <c r="I449" s="24">
        <v>2249</v>
      </c>
      <c r="J449" s="15" t="s">
        <v>226</v>
      </c>
      <c r="K449" s="11"/>
      <c r="L449" s="15" t="s">
        <v>234</v>
      </c>
      <c r="M449" s="35" t="s">
        <v>247</v>
      </c>
      <c r="N449" s="15" t="s">
        <v>226</v>
      </c>
      <c r="O449" s="11"/>
      <c r="P449" s="11" t="s">
        <v>234</v>
      </c>
      <c r="Q449" s="24">
        <v>2286</v>
      </c>
      <c r="R449" s="15" t="s">
        <v>226</v>
      </c>
      <c r="S449" s="11"/>
      <c r="T449" s="11" t="s">
        <v>234</v>
      </c>
      <c r="U449" s="34">
        <v>7</v>
      </c>
      <c r="V449" s="15" t="s">
        <v>226</v>
      </c>
      <c r="W449" s="11"/>
      <c r="X449" s="11" t="s">
        <v>234</v>
      </c>
      <c r="Y449" s="34">
        <v>8</v>
      </c>
      <c r="Z449" s="15" t="s">
        <v>226</v>
      </c>
      <c r="AA449" s="11"/>
      <c r="AB449" s="11" t="s">
        <v>234</v>
      </c>
      <c r="AC449" s="24">
        <v>2344</v>
      </c>
      <c r="AD449" s="15" t="s">
        <v>226</v>
      </c>
      <c r="AE449" s="11"/>
      <c r="AF449" s="11" t="s">
        <v>234</v>
      </c>
      <c r="AG449" s="34">
        <v>10</v>
      </c>
      <c r="AH449" s="15" t="s">
        <v>226</v>
      </c>
      <c r="AI449" s="11"/>
      <c r="AJ449" s="11" t="s">
        <v>234</v>
      </c>
      <c r="AK449" s="34">
        <v>13</v>
      </c>
      <c r="AL449" s="15" t="s">
        <v>226</v>
      </c>
    </row>
    <row r="450" spans="1:38" x14ac:dyDescent="0.25">
      <c r="A450" s="13"/>
      <c r="B450" s="46" t="s">
        <v>359</v>
      </c>
      <c r="C450" s="20"/>
      <c r="D450" s="20"/>
      <c r="E450" s="21">
        <v>1669</v>
      </c>
      <c r="F450" s="22" t="s">
        <v>226</v>
      </c>
      <c r="G450" s="20"/>
      <c r="H450" s="20"/>
      <c r="I450" s="21">
        <v>1669</v>
      </c>
      <c r="J450" s="22" t="s">
        <v>226</v>
      </c>
      <c r="K450" s="20"/>
      <c r="L450" s="22"/>
      <c r="M450" s="33" t="s">
        <v>247</v>
      </c>
      <c r="N450" s="22" t="s">
        <v>226</v>
      </c>
      <c r="O450" s="20"/>
      <c r="P450" s="20"/>
      <c r="Q450" s="21">
        <v>1678</v>
      </c>
      <c r="R450" s="22" t="s">
        <v>226</v>
      </c>
      <c r="S450" s="20"/>
      <c r="T450" s="20"/>
      <c r="U450" s="36">
        <v>23</v>
      </c>
      <c r="V450" s="22" t="s">
        <v>226</v>
      </c>
      <c r="W450" s="20"/>
      <c r="X450" s="20"/>
      <c r="Y450" s="36">
        <v>24</v>
      </c>
      <c r="Z450" s="22" t="s">
        <v>226</v>
      </c>
      <c r="AA450" s="20"/>
      <c r="AB450" s="20"/>
      <c r="AC450" s="21">
        <v>1687</v>
      </c>
      <c r="AD450" s="22" t="s">
        <v>226</v>
      </c>
      <c r="AE450" s="20"/>
      <c r="AF450" s="20"/>
      <c r="AG450" s="36">
        <v>47</v>
      </c>
      <c r="AH450" s="22" t="s">
        <v>226</v>
      </c>
      <c r="AI450" s="20"/>
      <c r="AJ450" s="20"/>
      <c r="AK450" s="36">
        <v>47</v>
      </c>
      <c r="AL450" s="22" t="s">
        <v>226</v>
      </c>
    </row>
    <row r="451" spans="1:38" x14ac:dyDescent="0.25">
      <c r="A451" s="13"/>
      <c r="B451" s="47" t="s">
        <v>360</v>
      </c>
      <c r="C451" s="11"/>
      <c r="D451" s="11"/>
      <c r="E451" s="34">
        <v>59</v>
      </c>
      <c r="F451" s="15" t="s">
        <v>226</v>
      </c>
      <c r="G451" s="11"/>
      <c r="H451" s="11"/>
      <c r="I451" s="34">
        <v>59</v>
      </c>
      <c r="J451" s="15" t="s">
        <v>226</v>
      </c>
      <c r="K451" s="11"/>
      <c r="L451" s="15"/>
      <c r="M451" s="35" t="s">
        <v>247</v>
      </c>
      <c r="N451" s="15" t="s">
        <v>226</v>
      </c>
      <c r="O451" s="11"/>
      <c r="P451" s="11"/>
      <c r="Q451" s="34">
        <v>60</v>
      </c>
      <c r="R451" s="15" t="s">
        <v>226</v>
      </c>
      <c r="S451" s="11"/>
      <c r="T451" s="15"/>
      <c r="U451" s="35" t="s">
        <v>247</v>
      </c>
      <c r="V451" s="15" t="s">
        <v>226</v>
      </c>
      <c r="W451" s="11"/>
      <c r="X451" s="15"/>
      <c r="Y451" s="35" t="s">
        <v>247</v>
      </c>
      <c r="Z451" s="15" t="s">
        <v>226</v>
      </c>
      <c r="AA451" s="11"/>
      <c r="AB451" s="11"/>
      <c r="AC451" s="34">
        <v>61</v>
      </c>
      <c r="AD451" s="15" t="s">
        <v>226</v>
      </c>
      <c r="AE451" s="11"/>
      <c r="AF451" s="15"/>
      <c r="AG451" s="35" t="s">
        <v>247</v>
      </c>
      <c r="AH451" s="15" t="s">
        <v>226</v>
      </c>
      <c r="AI451" s="11"/>
      <c r="AJ451" s="15"/>
      <c r="AK451" s="35" t="s">
        <v>247</v>
      </c>
      <c r="AL451" s="15" t="s">
        <v>226</v>
      </c>
    </row>
    <row r="452" spans="1:38" x14ac:dyDescent="0.25">
      <c r="A452" s="13"/>
      <c r="B452" s="46" t="s">
        <v>522</v>
      </c>
      <c r="C452" s="20"/>
      <c r="D452" s="22"/>
      <c r="E452" s="33" t="s">
        <v>247</v>
      </c>
      <c r="F452" s="22" t="s">
        <v>226</v>
      </c>
      <c r="G452" s="20"/>
      <c r="H452" s="22"/>
      <c r="I452" s="33" t="s">
        <v>247</v>
      </c>
      <c r="J452" s="22" t="s">
        <v>226</v>
      </c>
      <c r="K452" s="20"/>
      <c r="L452" s="22"/>
      <c r="M452" s="33" t="s">
        <v>247</v>
      </c>
      <c r="N452" s="22" t="s">
        <v>226</v>
      </c>
      <c r="O452" s="20"/>
      <c r="P452" s="22"/>
      <c r="Q452" s="33" t="s">
        <v>247</v>
      </c>
      <c r="R452" s="22" t="s">
        <v>226</v>
      </c>
      <c r="S452" s="20"/>
      <c r="T452" s="22"/>
      <c r="U452" s="33" t="s">
        <v>247</v>
      </c>
      <c r="V452" s="22" t="s">
        <v>226</v>
      </c>
      <c r="W452" s="20"/>
      <c r="X452" s="22"/>
      <c r="Y452" s="33" t="s">
        <v>247</v>
      </c>
      <c r="Z452" s="22" t="s">
        <v>226</v>
      </c>
      <c r="AA452" s="20"/>
      <c r="AB452" s="22"/>
      <c r="AC452" s="33" t="s">
        <v>247</v>
      </c>
      <c r="AD452" s="22" t="s">
        <v>226</v>
      </c>
      <c r="AE452" s="20"/>
      <c r="AF452" s="22"/>
      <c r="AG452" s="33" t="s">
        <v>247</v>
      </c>
      <c r="AH452" s="22" t="s">
        <v>226</v>
      </c>
      <c r="AI452" s="20"/>
      <c r="AJ452" s="22"/>
      <c r="AK452" s="33" t="s">
        <v>247</v>
      </c>
      <c r="AL452" s="22" t="s">
        <v>226</v>
      </c>
    </row>
    <row r="453" spans="1:38" x14ac:dyDescent="0.25">
      <c r="A453" s="13"/>
      <c r="B453" s="43" t="s">
        <v>362</v>
      </c>
      <c r="C453" s="11"/>
      <c r="D453" s="15"/>
      <c r="E453" s="35" t="s">
        <v>247</v>
      </c>
      <c r="F453" s="15" t="s">
        <v>226</v>
      </c>
      <c r="G453" s="11"/>
      <c r="H453" s="15"/>
      <c r="I453" s="35" t="s">
        <v>247</v>
      </c>
      <c r="J453" s="15" t="s">
        <v>226</v>
      </c>
      <c r="K453" s="11"/>
      <c r="L453" s="15"/>
      <c r="M453" s="35" t="s">
        <v>247</v>
      </c>
      <c r="N453" s="15" t="s">
        <v>226</v>
      </c>
      <c r="O453" s="11"/>
      <c r="P453" s="15"/>
      <c r="Q453" s="35" t="s">
        <v>247</v>
      </c>
      <c r="R453" s="15" t="s">
        <v>226</v>
      </c>
      <c r="S453" s="11"/>
      <c r="T453" s="15"/>
      <c r="U453" s="35" t="s">
        <v>247</v>
      </c>
      <c r="V453" s="15" t="s">
        <v>226</v>
      </c>
      <c r="W453" s="11"/>
      <c r="X453" s="15"/>
      <c r="Y453" s="35" t="s">
        <v>247</v>
      </c>
      <c r="Z453" s="15" t="s">
        <v>226</v>
      </c>
      <c r="AA453" s="11"/>
      <c r="AB453" s="15"/>
      <c r="AC453" s="35" t="s">
        <v>247</v>
      </c>
      <c r="AD453" s="15" t="s">
        <v>226</v>
      </c>
      <c r="AE453" s="11"/>
      <c r="AF453" s="15"/>
      <c r="AG453" s="35" t="s">
        <v>247</v>
      </c>
      <c r="AH453" s="15" t="s">
        <v>226</v>
      </c>
      <c r="AI453" s="11"/>
      <c r="AJ453" s="15"/>
      <c r="AK453" s="35" t="s">
        <v>247</v>
      </c>
      <c r="AL453" s="15" t="s">
        <v>226</v>
      </c>
    </row>
    <row r="454" spans="1:38" x14ac:dyDescent="0.25">
      <c r="A454" s="13"/>
      <c r="B454" s="42" t="s">
        <v>360</v>
      </c>
      <c r="C454" s="20"/>
      <c r="D454" s="20"/>
      <c r="E454" s="36">
        <v>33</v>
      </c>
      <c r="F454" s="22" t="s">
        <v>226</v>
      </c>
      <c r="G454" s="20"/>
      <c r="H454" s="20"/>
      <c r="I454" s="36">
        <v>33</v>
      </c>
      <c r="J454" s="22" t="s">
        <v>226</v>
      </c>
      <c r="K454" s="20"/>
      <c r="L454" s="22"/>
      <c r="M454" s="33" t="s">
        <v>247</v>
      </c>
      <c r="N454" s="22" t="s">
        <v>226</v>
      </c>
      <c r="O454" s="20"/>
      <c r="P454" s="20"/>
      <c r="Q454" s="36">
        <v>35</v>
      </c>
      <c r="R454" s="22" t="s">
        <v>226</v>
      </c>
      <c r="S454" s="20"/>
      <c r="T454" s="22"/>
      <c r="U454" s="33" t="s">
        <v>247</v>
      </c>
      <c r="V454" s="22" t="s">
        <v>226</v>
      </c>
      <c r="W454" s="20"/>
      <c r="X454" s="22"/>
      <c r="Y454" s="33" t="s">
        <v>247</v>
      </c>
      <c r="Z454" s="22" t="s">
        <v>226</v>
      </c>
      <c r="AA454" s="20"/>
      <c r="AB454" s="20"/>
      <c r="AC454" s="36">
        <v>36</v>
      </c>
      <c r="AD454" s="22" t="s">
        <v>226</v>
      </c>
      <c r="AE454" s="20"/>
      <c r="AF454" s="22"/>
      <c r="AG454" s="33" t="s">
        <v>247</v>
      </c>
      <c r="AH454" s="22" t="s">
        <v>226</v>
      </c>
      <c r="AI454" s="20"/>
      <c r="AJ454" s="22"/>
      <c r="AK454" s="33" t="s">
        <v>247</v>
      </c>
      <c r="AL454" s="22" t="s">
        <v>226</v>
      </c>
    </row>
    <row r="455" spans="1:38" x14ac:dyDescent="0.25">
      <c r="A455" s="13"/>
      <c r="B455" s="43" t="s">
        <v>363</v>
      </c>
      <c r="C455" s="11"/>
      <c r="D455" s="11"/>
      <c r="E455" s="34">
        <v>11</v>
      </c>
      <c r="F455" s="15" t="s">
        <v>226</v>
      </c>
      <c r="G455" s="11"/>
      <c r="H455" s="11"/>
      <c r="I455" s="34">
        <v>11</v>
      </c>
      <c r="J455" s="15" t="s">
        <v>226</v>
      </c>
      <c r="K455" s="11"/>
      <c r="L455" s="15"/>
      <c r="M455" s="35" t="s">
        <v>247</v>
      </c>
      <c r="N455" s="15" t="s">
        <v>226</v>
      </c>
      <c r="O455" s="11"/>
      <c r="P455" s="11"/>
      <c r="Q455" s="34">
        <v>13</v>
      </c>
      <c r="R455" s="15" t="s">
        <v>226</v>
      </c>
      <c r="S455" s="11"/>
      <c r="T455" s="15"/>
      <c r="U455" s="35" t="s">
        <v>247</v>
      </c>
      <c r="V455" s="15" t="s">
        <v>226</v>
      </c>
      <c r="W455" s="11"/>
      <c r="X455" s="15"/>
      <c r="Y455" s="35" t="s">
        <v>247</v>
      </c>
      <c r="Z455" s="15" t="s">
        <v>226</v>
      </c>
      <c r="AA455" s="11"/>
      <c r="AB455" s="11"/>
      <c r="AC455" s="34">
        <v>14</v>
      </c>
      <c r="AD455" s="15" t="s">
        <v>226</v>
      </c>
      <c r="AE455" s="11"/>
      <c r="AF455" s="15"/>
      <c r="AG455" s="35" t="s">
        <v>247</v>
      </c>
      <c r="AH455" s="15" t="s">
        <v>226</v>
      </c>
      <c r="AI455" s="11"/>
      <c r="AJ455" s="15"/>
      <c r="AK455" s="35" t="s">
        <v>247</v>
      </c>
      <c r="AL455" s="15" t="s">
        <v>226</v>
      </c>
    </row>
    <row r="456" spans="1:38" x14ac:dyDescent="0.25">
      <c r="A456" s="13"/>
      <c r="B456" s="11"/>
      <c r="C456" s="14"/>
      <c r="D456" s="14"/>
      <c r="E456" s="14"/>
      <c r="F456" s="14"/>
      <c r="G456" s="14"/>
      <c r="H456" s="14"/>
      <c r="I456" s="14"/>
      <c r="J456" s="14"/>
      <c r="K456" s="14"/>
      <c r="L456" s="14"/>
      <c r="M456" s="14"/>
      <c r="N456" s="14"/>
      <c r="O456" s="14"/>
      <c r="P456" s="14"/>
      <c r="Q456" s="14"/>
      <c r="R456" s="14"/>
      <c r="S456" s="14"/>
      <c r="T456" s="14"/>
      <c r="U456" s="14"/>
      <c r="V456" s="14"/>
      <c r="W456" s="14"/>
      <c r="X456" s="14"/>
      <c r="Y456" s="14"/>
      <c r="Z456" s="14"/>
      <c r="AA456" s="14"/>
      <c r="AB456" s="14"/>
      <c r="AC456" s="14"/>
      <c r="AD456" s="14"/>
      <c r="AE456" s="14"/>
      <c r="AF456" s="14"/>
      <c r="AG456" s="14"/>
      <c r="AH456" s="14"/>
      <c r="AI456" s="14"/>
      <c r="AJ456" s="14"/>
      <c r="AK456" s="14"/>
      <c r="AL456" s="14"/>
    </row>
    <row r="457" spans="1:38" x14ac:dyDescent="0.25">
      <c r="A457" s="13"/>
      <c r="B457" s="19" t="s">
        <v>523</v>
      </c>
      <c r="C457" s="20"/>
      <c r="D457" s="20"/>
      <c r="E457" s="20"/>
      <c r="F457" s="20"/>
      <c r="G457" s="20"/>
      <c r="H457" s="20"/>
      <c r="I457" s="20"/>
      <c r="J457" s="20"/>
      <c r="K457" s="20"/>
      <c r="L457" s="20"/>
      <c r="M457" s="20"/>
      <c r="N457" s="20"/>
      <c r="O457" s="20"/>
      <c r="P457" s="20"/>
      <c r="Q457" s="20"/>
      <c r="R457" s="20"/>
      <c r="S457" s="20"/>
      <c r="T457" s="20"/>
      <c r="U457" s="20"/>
      <c r="V457" s="20"/>
      <c r="W457" s="20"/>
      <c r="X457" s="20"/>
      <c r="Y457" s="20"/>
      <c r="Z457" s="20"/>
      <c r="AA457" s="20"/>
      <c r="AB457" s="20"/>
      <c r="AC457" s="20"/>
      <c r="AD457" s="20"/>
      <c r="AE457" s="20"/>
      <c r="AF457" s="20"/>
      <c r="AG457" s="20"/>
      <c r="AH457" s="20"/>
      <c r="AI457" s="20"/>
      <c r="AJ457" s="20"/>
      <c r="AK457" s="20"/>
      <c r="AL457" s="20"/>
    </row>
    <row r="458" spans="1:38" x14ac:dyDescent="0.25">
      <c r="A458" s="13"/>
      <c r="B458" s="43" t="s">
        <v>357</v>
      </c>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c r="AI458" s="11"/>
      <c r="AJ458" s="11"/>
      <c r="AK458" s="11"/>
      <c r="AL458" s="11"/>
    </row>
    <row r="459" spans="1:38" x14ac:dyDescent="0.25">
      <c r="A459" s="13"/>
      <c r="B459" s="46" t="s">
        <v>521</v>
      </c>
      <c r="C459" s="20"/>
      <c r="D459" s="20"/>
      <c r="E459" s="21">
        <v>1186</v>
      </c>
      <c r="F459" s="22" t="s">
        <v>226</v>
      </c>
      <c r="G459" s="20"/>
      <c r="H459" s="20"/>
      <c r="I459" s="21">
        <v>1186</v>
      </c>
      <c r="J459" s="22" t="s">
        <v>226</v>
      </c>
      <c r="K459" s="20"/>
      <c r="L459" s="20"/>
      <c r="M459" s="36">
        <v>267</v>
      </c>
      <c r="N459" s="22" t="s">
        <v>226</v>
      </c>
      <c r="O459" s="20"/>
      <c r="P459" s="20"/>
      <c r="Q459" s="21">
        <v>1194</v>
      </c>
      <c r="R459" s="22" t="s">
        <v>226</v>
      </c>
      <c r="S459" s="20"/>
      <c r="T459" s="22"/>
      <c r="U459" s="33" t="s">
        <v>247</v>
      </c>
      <c r="V459" s="22" t="s">
        <v>226</v>
      </c>
      <c r="W459" s="20"/>
      <c r="X459" s="22"/>
      <c r="Y459" s="33" t="s">
        <v>247</v>
      </c>
      <c r="Z459" s="22" t="s">
        <v>226</v>
      </c>
      <c r="AA459" s="20"/>
      <c r="AB459" s="20"/>
      <c r="AC459" s="21">
        <v>1194</v>
      </c>
      <c r="AD459" s="22" t="s">
        <v>226</v>
      </c>
      <c r="AE459" s="20"/>
      <c r="AF459" s="22"/>
      <c r="AG459" s="33" t="s">
        <v>247</v>
      </c>
      <c r="AH459" s="22" t="s">
        <v>226</v>
      </c>
      <c r="AI459" s="20"/>
      <c r="AJ459" s="20"/>
      <c r="AK459" s="36">
        <v>3</v>
      </c>
      <c r="AL459" s="22" t="s">
        <v>226</v>
      </c>
    </row>
    <row r="460" spans="1:38" x14ac:dyDescent="0.25">
      <c r="A460" s="13"/>
      <c r="B460" s="47" t="s">
        <v>359</v>
      </c>
      <c r="C460" s="11"/>
      <c r="D460" s="15"/>
      <c r="E460" s="35" t="s">
        <v>247</v>
      </c>
      <c r="F460" s="15" t="s">
        <v>226</v>
      </c>
      <c r="G460" s="11"/>
      <c r="H460" s="15"/>
      <c r="I460" s="35" t="s">
        <v>247</v>
      </c>
      <c r="J460" s="15" t="s">
        <v>226</v>
      </c>
      <c r="K460" s="11"/>
      <c r="L460" s="15"/>
      <c r="M460" s="35" t="s">
        <v>247</v>
      </c>
      <c r="N460" s="15" t="s">
        <v>226</v>
      </c>
      <c r="O460" s="11"/>
      <c r="P460" s="15"/>
      <c r="Q460" s="35" t="s">
        <v>247</v>
      </c>
      <c r="R460" s="15" t="s">
        <v>226</v>
      </c>
      <c r="S460" s="11"/>
      <c r="T460" s="15"/>
      <c r="U460" s="35" t="s">
        <v>247</v>
      </c>
      <c r="V460" s="15" t="s">
        <v>226</v>
      </c>
      <c r="W460" s="11"/>
      <c r="X460" s="15"/>
      <c r="Y460" s="35" t="s">
        <v>247</v>
      </c>
      <c r="Z460" s="15" t="s">
        <v>226</v>
      </c>
      <c r="AA460" s="11"/>
      <c r="AB460" s="15"/>
      <c r="AC460" s="35" t="s">
        <v>247</v>
      </c>
      <c r="AD460" s="15" t="s">
        <v>226</v>
      </c>
      <c r="AE460" s="11"/>
      <c r="AF460" s="15"/>
      <c r="AG460" s="35" t="s">
        <v>247</v>
      </c>
      <c r="AH460" s="15" t="s">
        <v>226</v>
      </c>
      <c r="AI460" s="11"/>
      <c r="AJ460" s="15"/>
      <c r="AK460" s="35" t="s">
        <v>247</v>
      </c>
      <c r="AL460" s="15" t="s">
        <v>226</v>
      </c>
    </row>
    <row r="461" spans="1:38" x14ac:dyDescent="0.25">
      <c r="A461" s="13"/>
      <c r="B461" s="46" t="s">
        <v>360</v>
      </c>
      <c r="C461" s="20"/>
      <c r="D461" s="22"/>
      <c r="E461" s="33" t="s">
        <v>247</v>
      </c>
      <c r="F461" s="22" t="s">
        <v>226</v>
      </c>
      <c r="G461" s="20"/>
      <c r="H461" s="22"/>
      <c r="I461" s="33" t="s">
        <v>247</v>
      </c>
      <c r="J461" s="22" t="s">
        <v>226</v>
      </c>
      <c r="K461" s="20"/>
      <c r="L461" s="22"/>
      <c r="M461" s="33" t="s">
        <v>247</v>
      </c>
      <c r="N461" s="22" t="s">
        <v>226</v>
      </c>
      <c r="O461" s="20"/>
      <c r="P461" s="22"/>
      <c r="Q461" s="33" t="s">
        <v>247</v>
      </c>
      <c r="R461" s="22" t="s">
        <v>226</v>
      </c>
      <c r="S461" s="20"/>
      <c r="T461" s="22"/>
      <c r="U461" s="33" t="s">
        <v>247</v>
      </c>
      <c r="V461" s="22" t="s">
        <v>226</v>
      </c>
      <c r="W461" s="20"/>
      <c r="X461" s="22"/>
      <c r="Y461" s="33" t="s">
        <v>247</v>
      </c>
      <c r="Z461" s="22" t="s">
        <v>226</v>
      </c>
      <c r="AA461" s="20"/>
      <c r="AB461" s="22"/>
      <c r="AC461" s="33" t="s">
        <v>247</v>
      </c>
      <c r="AD461" s="22" t="s">
        <v>226</v>
      </c>
      <c r="AE461" s="20"/>
      <c r="AF461" s="22"/>
      <c r="AG461" s="33" t="s">
        <v>247</v>
      </c>
      <c r="AH461" s="22" t="s">
        <v>226</v>
      </c>
      <c r="AI461" s="20"/>
      <c r="AJ461" s="22"/>
      <c r="AK461" s="33" t="s">
        <v>247</v>
      </c>
      <c r="AL461" s="22" t="s">
        <v>226</v>
      </c>
    </row>
    <row r="462" spans="1:38" x14ac:dyDescent="0.25">
      <c r="A462" s="13"/>
      <c r="B462" s="47" t="s">
        <v>522</v>
      </c>
      <c r="C462" s="11"/>
      <c r="D462" s="15"/>
      <c r="E462" s="35" t="s">
        <v>247</v>
      </c>
      <c r="F462" s="15" t="s">
        <v>226</v>
      </c>
      <c r="G462" s="11"/>
      <c r="H462" s="15"/>
      <c r="I462" s="35" t="s">
        <v>247</v>
      </c>
      <c r="J462" s="15" t="s">
        <v>226</v>
      </c>
      <c r="K462" s="11"/>
      <c r="L462" s="15"/>
      <c r="M462" s="35" t="s">
        <v>247</v>
      </c>
      <c r="N462" s="15" t="s">
        <v>226</v>
      </c>
      <c r="O462" s="11"/>
      <c r="P462" s="15"/>
      <c r="Q462" s="35" t="s">
        <v>247</v>
      </c>
      <c r="R462" s="15" t="s">
        <v>226</v>
      </c>
      <c r="S462" s="11"/>
      <c r="T462" s="15"/>
      <c r="U462" s="35" t="s">
        <v>247</v>
      </c>
      <c r="V462" s="15" t="s">
        <v>226</v>
      </c>
      <c r="W462" s="11"/>
      <c r="X462" s="15"/>
      <c r="Y462" s="35" t="s">
        <v>247</v>
      </c>
      <c r="Z462" s="15" t="s">
        <v>226</v>
      </c>
      <c r="AA462" s="11"/>
      <c r="AB462" s="15"/>
      <c r="AC462" s="35" t="s">
        <v>247</v>
      </c>
      <c r="AD462" s="15" t="s">
        <v>226</v>
      </c>
      <c r="AE462" s="11"/>
      <c r="AF462" s="15"/>
      <c r="AG462" s="35" t="s">
        <v>247</v>
      </c>
      <c r="AH462" s="15" t="s">
        <v>226</v>
      </c>
      <c r="AI462" s="11"/>
      <c r="AJ462" s="15"/>
      <c r="AK462" s="35" t="s">
        <v>247</v>
      </c>
      <c r="AL462" s="15" t="s">
        <v>226</v>
      </c>
    </row>
    <row r="463" spans="1:38" x14ac:dyDescent="0.25">
      <c r="A463" s="13"/>
      <c r="B463" s="42" t="s">
        <v>362</v>
      </c>
      <c r="C463" s="20"/>
      <c r="D463" s="22"/>
      <c r="E463" s="33" t="s">
        <v>247</v>
      </c>
      <c r="F463" s="22" t="s">
        <v>226</v>
      </c>
      <c r="G463" s="20"/>
      <c r="H463" s="22"/>
      <c r="I463" s="33" t="s">
        <v>247</v>
      </c>
      <c r="J463" s="22" t="s">
        <v>226</v>
      </c>
      <c r="K463" s="20"/>
      <c r="L463" s="22"/>
      <c r="M463" s="33" t="s">
        <v>247</v>
      </c>
      <c r="N463" s="22" t="s">
        <v>226</v>
      </c>
      <c r="O463" s="20"/>
      <c r="P463" s="22"/>
      <c r="Q463" s="33" t="s">
        <v>247</v>
      </c>
      <c r="R463" s="22" t="s">
        <v>226</v>
      </c>
      <c r="S463" s="20"/>
      <c r="T463" s="22"/>
      <c r="U463" s="33" t="s">
        <v>247</v>
      </c>
      <c r="V463" s="22" t="s">
        <v>226</v>
      </c>
      <c r="W463" s="20"/>
      <c r="X463" s="22"/>
      <c r="Y463" s="33" t="s">
        <v>247</v>
      </c>
      <c r="Z463" s="22" t="s">
        <v>226</v>
      </c>
      <c r="AA463" s="20"/>
      <c r="AB463" s="22"/>
      <c r="AC463" s="33" t="s">
        <v>247</v>
      </c>
      <c r="AD463" s="22" t="s">
        <v>226</v>
      </c>
      <c r="AE463" s="20"/>
      <c r="AF463" s="22"/>
      <c r="AG463" s="33" t="s">
        <v>247</v>
      </c>
      <c r="AH463" s="22" t="s">
        <v>226</v>
      </c>
      <c r="AI463" s="20"/>
      <c r="AJ463" s="22"/>
      <c r="AK463" s="33" t="s">
        <v>247</v>
      </c>
      <c r="AL463" s="22" t="s">
        <v>226</v>
      </c>
    </row>
    <row r="464" spans="1:38" x14ac:dyDescent="0.25">
      <c r="A464" s="13"/>
      <c r="B464" s="43" t="s">
        <v>360</v>
      </c>
      <c r="C464" s="11"/>
      <c r="D464" s="11"/>
      <c r="E464" s="34">
        <v>69</v>
      </c>
      <c r="F464" s="15" t="s">
        <v>226</v>
      </c>
      <c r="G464" s="11"/>
      <c r="H464" s="11"/>
      <c r="I464" s="34">
        <v>69</v>
      </c>
      <c r="J464" s="15" t="s">
        <v>226</v>
      </c>
      <c r="K464" s="11"/>
      <c r="L464" s="11"/>
      <c r="M464" s="34">
        <v>39</v>
      </c>
      <c r="N464" s="15" t="s">
        <v>226</v>
      </c>
      <c r="O464" s="11"/>
      <c r="P464" s="11"/>
      <c r="Q464" s="34">
        <v>136</v>
      </c>
      <c r="R464" s="15" t="s">
        <v>226</v>
      </c>
      <c r="S464" s="11"/>
      <c r="T464" s="15"/>
      <c r="U464" s="35" t="s">
        <v>247</v>
      </c>
      <c r="V464" s="15" t="s">
        <v>226</v>
      </c>
      <c r="W464" s="11"/>
      <c r="X464" s="15"/>
      <c r="Y464" s="35" t="s">
        <v>247</v>
      </c>
      <c r="Z464" s="15" t="s">
        <v>226</v>
      </c>
      <c r="AA464" s="11"/>
      <c r="AB464" s="11"/>
      <c r="AC464" s="34">
        <v>136</v>
      </c>
      <c r="AD464" s="15" t="s">
        <v>226</v>
      </c>
      <c r="AE464" s="11"/>
      <c r="AF464" s="15"/>
      <c r="AG464" s="35" t="s">
        <v>247</v>
      </c>
      <c r="AH464" s="15" t="s">
        <v>226</v>
      </c>
      <c r="AI464" s="11"/>
      <c r="AJ464" s="15"/>
      <c r="AK464" s="35" t="s">
        <v>247</v>
      </c>
      <c r="AL464" s="15" t="s">
        <v>226</v>
      </c>
    </row>
    <row r="465" spans="1:38" x14ac:dyDescent="0.25">
      <c r="A465" s="13"/>
      <c r="B465" s="42" t="s">
        <v>363</v>
      </c>
      <c r="C465" s="20"/>
      <c r="D465" s="20"/>
      <c r="E465" s="36">
        <v>19</v>
      </c>
      <c r="F465" s="22" t="s">
        <v>226</v>
      </c>
      <c r="G465" s="20"/>
      <c r="H465" s="20"/>
      <c r="I465" s="36">
        <v>19</v>
      </c>
      <c r="J465" s="22" t="s">
        <v>226</v>
      </c>
      <c r="K465" s="20"/>
      <c r="L465" s="20"/>
      <c r="M465" s="36">
        <v>3</v>
      </c>
      <c r="N465" s="22" t="s">
        <v>226</v>
      </c>
      <c r="O465" s="20"/>
      <c r="P465" s="20"/>
      <c r="Q465" s="36">
        <v>20</v>
      </c>
      <c r="R465" s="22" t="s">
        <v>226</v>
      </c>
      <c r="S465" s="20"/>
      <c r="T465" s="22"/>
      <c r="U465" s="33" t="s">
        <v>247</v>
      </c>
      <c r="V465" s="22" t="s">
        <v>226</v>
      </c>
      <c r="W465" s="20"/>
      <c r="X465" s="22"/>
      <c r="Y465" s="33" t="s">
        <v>247</v>
      </c>
      <c r="Z465" s="22" t="s">
        <v>226</v>
      </c>
      <c r="AA465" s="20"/>
      <c r="AB465" s="20"/>
      <c r="AC465" s="36">
        <v>21</v>
      </c>
      <c r="AD465" s="22" t="s">
        <v>226</v>
      </c>
      <c r="AE465" s="20"/>
      <c r="AF465" s="22"/>
      <c r="AG465" s="33" t="s">
        <v>247</v>
      </c>
      <c r="AH465" s="22" t="s">
        <v>226</v>
      </c>
      <c r="AI465" s="20"/>
      <c r="AJ465" s="22"/>
      <c r="AK465" s="33" t="s">
        <v>247</v>
      </c>
      <c r="AL465" s="22" t="s">
        <v>226</v>
      </c>
    </row>
    <row r="466" spans="1:38" x14ac:dyDescent="0.25">
      <c r="A466" s="13"/>
      <c r="B466" s="23" t="s">
        <v>524</v>
      </c>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c r="AH466" s="11"/>
      <c r="AI466" s="11"/>
      <c r="AJ466" s="11"/>
      <c r="AK466" s="11"/>
      <c r="AL466" s="11"/>
    </row>
    <row r="467" spans="1:38" x14ac:dyDescent="0.25">
      <c r="A467" s="13"/>
      <c r="B467" s="42" t="s">
        <v>357</v>
      </c>
      <c r="C467" s="20"/>
      <c r="D467" s="20"/>
      <c r="E467" s="20"/>
      <c r="F467" s="20"/>
      <c r="G467" s="20"/>
      <c r="H467" s="20"/>
      <c r="I467" s="20"/>
      <c r="J467" s="20"/>
      <c r="K467" s="20"/>
      <c r="L467" s="20"/>
      <c r="M467" s="20"/>
      <c r="N467" s="20"/>
      <c r="O467" s="20"/>
      <c r="P467" s="20"/>
      <c r="Q467" s="20"/>
      <c r="R467" s="20"/>
      <c r="S467" s="20"/>
      <c r="T467" s="20"/>
      <c r="U467" s="20"/>
      <c r="V467" s="20"/>
      <c r="W467" s="20"/>
      <c r="X467" s="20"/>
      <c r="Y467" s="20"/>
      <c r="Z467" s="20"/>
      <c r="AA467" s="20"/>
      <c r="AB467" s="20"/>
      <c r="AC467" s="20"/>
      <c r="AD467" s="20"/>
      <c r="AE467" s="20"/>
      <c r="AF467" s="20"/>
      <c r="AG467" s="20"/>
      <c r="AH467" s="20"/>
      <c r="AI467" s="20"/>
      <c r="AJ467" s="20"/>
      <c r="AK467" s="20"/>
      <c r="AL467" s="20"/>
    </row>
    <row r="468" spans="1:38" x14ac:dyDescent="0.25">
      <c r="A468" s="13"/>
      <c r="B468" s="47" t="s">
        <v>521</v>
      </c>
      <c r="C468" s="11"/>
      <c r="D468" s="11"/>
      <c r="E468" s="24">
        <v>3435</v>
      </c>
      <c r="F468" s="15" t="s">
        <v>226</v>
      </c>
      <c r="G468" s="11"/>
      <c r="H468" s="11"/>
      <c r="I468" s="24">
        <v>3435</v>
      </c>
      <c r="J468" s="15" t="s">
        <v>226</v>
      </c>
      <c r="K468" s="11"/>
      <c r="L468" s="11"/>
      <c r="M468" s="34">
        <v>267</v>
      </c>
      <c r="N468" s="15" t="s">
        <v>226</v>
      </c>
      <c r="O468" s="11"/>
      <c r="P468" s="11"/>
      <c r="Q468" s="24">
        <v>3480</v>
      </c>
      <c r="R468" s="15" t="s">
        <v>226</v>
      </c>
      <c r="S468" s="11"/>
      <c r="T468" s="11"/>
      <c r="U468" s="34">
        <v>7</v>
      </c>
      <c r="V468" s="15" t="s">
        <v>226</v>
      </c>
      <c r="W468" s="11"/>
      <c r="X468" s="11"/>
      <c r="Y468" s="34">
        <v>8</v>
      </c>
      <c r="Z468" s="15" t="s">
        <v>226</v>
      </c>
      <c r="AA468" s="11"/>
      <c r="AB468" s="11"/>
      <c r="AC468" s="24">
        <v>3538</v>
      </c>
      <c r="AD468" s="15" t="s">
        <v>226</v>
      </c>
      <c r="AE468" s="11"/>
      <c r="AF468" s="11"/>
      <c r="AG468" s="34">
        <v>10</v>
      </c>
      <c r="AH468" s="15" t="s">
        <v>226</v>
      </c>
      <c r="AI468" s="11"/>
      <c r="AJ468" s="11"/>
      <c r="AK468" s="34">
        <v>16</v>
      </c>
      <c r="AL468" s="15" t="s">
        <v>226</v>
      </c>
    </row>
    <row r="469" spans="1:38" x14ac:dyDescent="0.25">
      <c r="A469" s="13"/>
      <c r="B469" s="46" t="s">
        <v>359</v>
      </c>
      <c r="C469" s="20"/>
      <c r="D469" s="20"/>
      <c r="E469" s="21">
        <v>1669</v>
      </c>
      <c r="F469" s="22" t="s">
        <v>226</v>
      </c>
      <c r="G469" s="20"/>
      <c r="H469" s="20"/>
      <c r="I469" s="21">
        <v>1669</v>
      </c>
      <c r="J469" s="22" t="s">
        <v>226</v>
      </c>
      <c r="K469" s="20"/>
      <c r="L469" s="22"/>
      <c r="M469" s="33" t="s">
        <v>247</v>
      </c>
      <c r="N469" s="22" t="s">
        <v>226</v>
      </c>
      <c r="O469" s="20"/>
      <c r="P469" s="20"/>
      <c r="Q469" s="21">
        <v>1678</v>
      </c>
      <c r="R469" s="22" t="s">
        <v>226</v>
      </c>
      <c r="S469" s="20"/>
      <c r="T469" s="20"/>
      <c r="U469" s="36">
        <v>23</v>
      </c>
      <c r="V469" s="22" t="s">
        <v>226</v>
      </c>
      <c r="W469" s="20"/>
      <c r="X469" s="20"/>
      <c r="Y469" s="36">
        <v>24</v>
      </c>
      <c r="Z469" s="22" t="s">
        <v>226</v>
      </c>
      <c r="AA469" s="20"/>
      <c r="AB469" s="20"/>
      <c r="AC469" s="21">
        <v>1687</v>
      </c>
      <c r="AD469" s="22" t="s">
        <v>226</v>
      </c>
      <c r="AE469" s="20"/>
      <c r="AF469" s="20"/>
      <c r="AG469" s="36">
        <v>47</v>
      </c>
      <c r="AH469" s="22" t="s">
        <v>226</v>
      </c>
      <c r="AI469" s="20"/>
      <c r="AJ469" s="20"/>
      <c r="AK469" s="36">
        <v>47</v>
      </c>
      <c r="AL469" s="22" t="s">
        <v>226</v>
      </c>
    </row>
    <row r="470" spans="1:38" x14ac:dyDescent="0.25">
      <c r="A470" s="13"/>
      <c r="B470" s="47" t="s">
        <v>360</v>
      </c>
      <c r="C470" s="11"/>
      <c r="D470" s="11"/>
      <c r="E470" s="34">
        <v>59</v>
      </c>
      <c r="F470" s="15" t="s">
        <v>226</v>
      </c>
      <c r="G470" s="11"/>
      <c r="H470" s="11"/>
      <c r="I470" s="34">
        <v>59</v>
      </c>
      <c r="J470" s="15" t="s">
        <v>226</v>
      </c>
      <c r="K470" s="11"/>
      <c r="L470" s="15"/>
      <c r="M470" s="35" t="s">
        <v>247</v>
      </c>
      <c r="N470" s="15" t="s">
        <v>226</v>
      </c>
      <c r="O470" s="11"/>
      <c r="P470" s="11"/>
      <c r="Q470" s="34">
        <v>60</v>
      </c>
      <c r="R470" s="15" t="s">
        <v>226</v>
      </c>
      <c r="S470" s="11"/>
      <c r="T470" s="15"/>
      <c r="U470" s="35" t="s">
        <v>247</v>
      </c>
      <c r="V470" s="15" t="s">
        <v>226</v>
      </c>
      <c r="W470" s="11"/>
      <c r="X470" s="15"/>
      <c r="Y470" s="35" t="s">
        <v>247</v>
      </c>
      <c r="Z470" s="15" t="s">
        <v>226</v>
      </c>
      <c r="AA470" s="11"/>
      <c r="AB470" s="11"/>
      <c r="AC470" s="34">
        <v>61</v>
      </c>
      <c r="AD470" s="15" t="s">
        <v>226</v>
      </c>
      <c r="AE470" s="11"/>
      <c r="AF470" s="15"/>
      <c r="AG470" s="35" t="s">
        <v>247</v>
      </c>
      <c r="AH470" s="15" t="s">
        <v>226</v>
      </c>
      <c r="AI470" s="11"/>
      <c r="AJ470" s="15"/>
      <c r="AK470" s="35" t="s">
        <v>247</v>
      </c>
      <c r="AL470" s="15" t="s">
        <v>226</v>
      </c>
    </row>
    <row r="471" spans="1:38" x14ac:dyDescent="0.25">
      <c r="A471" s="13"/>
      <c r="B471" s="46" t="s">
        <v>522</v>
      </c>
      <c r="C471" s="20"/>
      <c r="D471" s="22"/>
      <c r="E471" s="33" t="s">
        <v>247</v>
      </c>
      <c r="F471" s="22" t="s">
        <v>226</v>
      </c>
      <c r="G471" s="20"/>
      <c r="H471" s="22"/>
      <c r="I471" s="33" t="s">
        <v>247</v>
      </c>
      <c r="J471" s="22" t="s">
        <v>226</v>
      </c>
      <c r="K471" s="20"/>
      <c r="L471" s="22"/>
      <c r="M471" s="33" t="s">
        <v>247</v>
      </c>
      <c r="N471" s="22" t="s">
        <v>226</v>
      </c>
      <c r="O471" s="20"/>
      <c r="P471" s="22"/>
      <c r="Q471" s="33" t="s">
        <v>247</v>
      </c>
      <c r="R471" s="22" t="s">
        <v>226</v>
      </c>
      <c r="S471" s="20"/>
      <c r="T471" s="22"/>
      <c r="U471" s="33" t="s">
        <v>247</v>
      </c>
      <c r="V471" s="22" t="s">
        <v>226</v>
      </c>
      <c r="W471" s="20"/>
      <c r="X471" s="22"/>
      <c r="Y471" s="33" t="s">
        <v>247</v>
      </c>
      <c r="Z471" s="22" t="s">
        <v>226</v>
      </c>
      <c r="AA471" s="20"/>
      <c r="AB471" s="22"/>
      <c r="AC471" s="33" t="s">
        <v>247</v>
      </c>
      <c r="AD471" s="22" t="s">
        <v>226</v>
      </c>
      <c r="AE471" s="20"/>
      <c r="AF471" s="22"/>
      <c r="AG471" s="33" t="s">
        <v>247</v>
      </c>
      <c r="AH471" s="22" t="s">
        <v>226</v>
      </c>
      <c r="AI471" s="20"/>
      <c r="AJ471" s="22"/>
      <c r="AK471" s="33" t="s">
        <v>247</v>
      </c>
      <c r="AL471" s="22" t="s">
        <v>226</v>
      </c>
    </row>
    <row r="472" spans="1:38" x14ac:dyDescent="0.25">
      <c r="A472" s="13"/>
      <c r="B472" s="43" t="s">
        <v>362</v>
      </c>
      <c r="C472" s="11"/>
      <c r="D472" s="15"/>
      <c r="E472" s="35" t="s">
        <v>247</v>
      </c>
      <c r="F472" s="15" t="s">
        <v>226</v>
      </c>
      <c r="G472" s="11"/>
      <c r="H472" s="15"/>
      <c r="I472" s="35" t="s">
        <v>247</v>
      </c>
      <c r="J472" s="15" t="s">
        <v>226</v>
      </c>
      <c r="K472" s="11"/>
      <c r="L472" s="15"/>
      <c r="M472" s="35" t="s">
        <v>247</v>
      </c>
      <c r="N472" s="15" t="s">
        <v>226</v>
      </c>
      <c r="O472" s="11"/>
      <c r="P472" s="15"/>
      <c r="Q472" s="35" t="s">
        <v>247</v>
      </c>
      <c r="R472" s="15" t="s">
        <v>226</v>
      </c>
      <c r="S472" s="11"/>
      <c r="T472" s="15"/>
      <c r="U472" s="35" t="s">
        <v>247</v>
      </c>
      <c r="V472" s="15" t="s">
        <v>226</v>
      </c>
      <c r="W472" s="11"/>
      <c r="X472" s="15"/>
      <c r="Y472" s="35" t="s">
        <v>247</v>
      </c>
      <c r="Z472" s="15" t="s">
        <v>226</v>
      </c>
      <c r="AA472" s="11"/>
      <c r="AB472" s="15"/>
      <c r="AC472" s="35" t="s">
        <v>247</v>
      </c>
      <c r="AD472" s="15" t="s">
        <v>226</v>
      </c>
      <c r="AE472" s="11"/>
      <c r="AF472" s="15"/>
      <c r="AG472" s="35" t="s">
        <v>247</v>
      </c>
      <c r="AH472" s="15" t="s">
        <v>226</v>
      </c>
      <c r="AI472" s="11"/>
      <c r="AJ472" s="15"/>
      <c r="AK472" s="35" t="s">
        <v>247</v>
      </c>
      <c r="AL472" s="15" t="s">
        <v>226</v>
      </c>
    </row>
    <row r="473" spans="1:38" x14ac:dyDescent="0.25">
      <c r="A473" s="13"/>
      <c r="B473" s="42" t="s">
        <v>360</v>
      </c>
      <c r="C473" s="20"/>
      <c r="D473" s="20"/>
      <c r="E473" s="36">
        <v>102</v>
      </c>
      <c r="F473" s="22" t="s">
        <v>226</v>
      </c>
      <c r="G473" s="20"/>
      <c r="H473" s="20"/>
      <c r="I473" s="36">
        <v>102</v>
      </c>
      <c r="J473" s="22" t="s">
        <v>226</v>
      </c>
      <c r="K473" s="20"/>
      <c r="L473" s="20"/>
      <c r="M473" s="36">
        <v>39</v>
      </c>
      <c r="N473" s="22" t="s">
        <v>226</v>
      </c>
      <c r="O473" s="20"/>
      <c r="P473" s="20"/>
      <c r="Q473" s="36">
        <v>171</v>
      </c>
      <c r="R473" s="22" t="s">
        <v>226</v>
      </c>
      <c r="S473" s="20"/>
      <c r="T473" s="22"/>
      <c r="U473" s="33" t="s">
        <v>247</v>
      </c>
      <c r="V473" s="22" t="s">
        <v>226</v>
      </c>
      <c r="W473" s="20"/>
      <c r="X473" s="22"/>
      <c r="Y473" s="33" t="s">
        <v>247</v>
      </c>
      <c r="Z473" s="22" t="s">
        <v>226</v>
      </c>
      <c r="AA473" s="20"/>
      <c r="AB473" s="20"/>
      <c r="AC473" s="36">
        <v>172</v>
      </c>
      <c r="AD473" s="22" t="s">
        <v>226</v>
      </c>
      <c r="AE473" s="20"/>
      <c r="AF473" s="22"/>
      <c r="AG473" s="33" t="s">
        <v>247</v>
      </c>
      <c r="AH473" s="22" t="s">
        <v>226</v>
      </c>
      <c r="AI473" s="20"/>
      <c r="AJ473" s="22"/>
      <c r="AK473" s="33" t="s">
        <v>247</v>
      </c>
      <c r="AL473" s="22" t="s">
        <v>226</v>
      </c>
    </row>
    <row r="474" spans="1:38" ht="15.75" thickBot="1" x14ac:dyDescent="0.3">
      <c r="A474" s="13"/>
      <c r="B474" s="43" t="s">
        <v>363</v>
      </c>
      <c r="C474" s="11"/>
      <c r="D474" s="11"/>
      <c r="E474" s="34">
        <v>30</v>
      </c>
      <c r="F474" s="15" t="s">
        <v>226</v>
      </c>
      <c r="G474" s="11"/>
      <c r="H474" s="11"/>
      <c r="I474" s="34">
        <v>30</v>
      </c>
      <c r="J474" s="15" t="s">
        <v>226</v>
      </c>
      <c r="K474" s="11"/>
      <c r="L474" s="11"/>
      <c r="M474" s="34">
        <v>3</v>
      </c>
      <c r="N474" s="15" t="s">
        <v>226</v>
      </c>
      <c r="O474" s="11"/>
      <c r="P474" s="11"/>
      <c r="Q474" s="34">
        <v>33</v>
      </c>
      <c r="R474" s="15" t="s">
        <v>226</v>
      </c>
      <c r="S474" s="11"/>
      <c r="T474" s="15"/>
      <c r="U474" s="35" t="s">
        <v>247</v>
      </c>
      <c r="V474" s="15" t="s">
        <v>226</v>
      </c>
      <c r="W474" s="11"/>
      <c r="X474" s="15"/>
      <c r="Y474" s="35" t="s">
        <v>247</v>
      </c>
      <c r="Z474" s="15" t="s">
        <v>226</v>
      </c>
      <c r="AA474" s="11"/>
      <c r="AB474" s="11"/>
      <c r="AC474" s="34">
        <v>35</v>
      </c>
      <c r="AD474" s="15" t="s">
        <v>226</v>
      </c>
      <c r="AE474" s="11"/>
      <c r="AF474" s="15"/>
      <c r="AG474" s="35" t="s">
        <v>247</v>
      </c>
      <c r="AH474" s="15" t="s">
        <v>226</v>
      </c>
      <c r="AI474" s="11"/>
      <c r="AJ474" s="15"/>
      <c r="AK474" s="35" t="s">
        <v>247</v>
      </c>
      <c r="AL474" s="15" t="s">
        <v>226</v>
      </c>
    </row>
    <row r="475" spans="1:38" x14ac:dyDescent="0.25">
      <c r="A475" s="13"/>
      <c r="B475" s="25"/>
      <c r="C475" s="25"/>
      <c r="D475" s="26"/>
      <c r="E475" s="26"/>
      <c r="F475" s="25"/>
      <c r="G475" s="25"/>
      <c r="H475" s="26"/>
      <c r="I475" s="26"/>
      <c r="J475" s="25"/>
      <c r="K475" s="25"/>
      <c r="L475" s="26"/>
      <c r="M475" s="26"/>
      <c r="N475" s="25"/>
      <c r="O475" s="25"/>
      <c r="P475" s="26"/>
      <c r="Q475" s="26"/>
      <c r="R475" s="25"/>
      <c r="S475" s="25"/>
      <c r="T475" s="26"/>
      <c r="U475" s="26"/>
      <c r="V475" s="25"/>
      <c r="W475" s="25"/>
      <c r="X475" s="26"/>
      <c r="Y475" s="26"/>
      <c r="Z475" s="25"/>
      <c r="AA475" s="25"/>
      <c r="AB475" s="26"/>
      <c r="AC475" s="26"/>
      <c r="AD475" s="25"/>
      <c r="AE475" s="25"/>
      <c r="AF475" s="26"/>
      <c r="AG475" s="26"/>
      <c r="AH475" s="25"/>
      <c r="AI475" s="25"/>
      <c r="AJ475" s="26"/>
      <c r="AK475" s="26"/>
      <c r="AL475" s="25"/>
    </row>
    <row r="476" spans="1:38" x14ac:dyDescent="0.25">
      <c r="A476" s="13"/>
      <c r="B476" s="11"/>
      <c r="C476" s="14"/>
      <c r="D476" s="14"/>
      <c r="E476" s="14"/>
      <c r="F476" s="14"/>
      <c r="G476" s="14"/>
      <c r="H476" s="14"/>
      <c r="I476" s="14"/>
      <c r="J476" s="14"/>
      <c r="K476" s="14"/>
      <c r="L476" s="14"/>
      <c r="M476" s="14"/>
      <c r="N476" s="14"/>
      <c r="O476" s="14"/>
      <c r="P476" s="14"/>
      <c r="Q476" s="14"/>
      <c r="R476" s="14"/>
      <c r="S476" s="14"/>
      <c r="T476" s="14"/>
      <c r="U476" s="14"/>
      <c r="V476" s="14"/>
      <c r="W476" s="14"/>
      <c r="X476" s="14"/>
      <c r="Y476" s="14"/>
      <c r="Z476" s="14"/>
      <c r="AA476" s="14"/>
      <c r="AB476" s="14"/>
      <c r="AC476" s="14"/>
      <c r="AD476" s="14"/>
      <c r="AE476" s="14"/>
      <c r="AF476" s="14"/>
      <c r="AG476" s="14"/>
      <c r="AH476" s="14"/>
      <c r="AI476" s="14"/>
      <c r="AJ476" s="14"/>
      <c r="AK476" s="14"/>
      <c r="AL476" s="14"/>
    </row>
    <row r="477" spans="1:38" ht="15.75" thickBot="1" x14ac:dyDescent="0.3">
      <c r="A477" s="13"/>
      <c r="B477" s="49"/>
      <c r="C477" s="28"/>
      <c r="D477" s="20" t="s">
        <v>234</v>
      </c>
      <c r="E477" s="21">
        <v>5295</v>
      </c>
      <c r="F477" s="22" t="s">
        <v>226</v>
      </c>
      <c r="G477" s="28"/>
      <c r="H477" s="20" t="s">
        <v>234</v>
      </c>
      <c r="I477" s="21">
        <v>5295</v>
      </c>
      <c r="J477" s="22" t="s">
        <v>226</v>
      </c>
      <c r="K477" s="28"/>
      <c r="L477" s="20" t="s">
        <v>234</v>
      </c>
      <c r="M477" s="36">
        <v>309</v>
      </c>
      <c r="N477" s="22" t="s">
        <v>226</v>
      </c>
      <c r="O477" s="28"/>
      <c r="P477" s="20" t="s">
        <v>234</v>
      </c>
      <c r="Q477" s="21">
        <v>5422</v>
      </c>
      <c r="R477" s="22" t="s">
        <v>226</v>
      </c>
      <c r="S477" s="28"/>
      <c r="T477" s="20" t="s">
        <v>234</v>
      </c>
      <c r="U477" s="36">
        <v>30</v>
      </c>
      <c r="V477" s="22" t="s">
        <v>226</v>
      </c>
      <c r="W477" s="28"/>
      <c r="X477" s="20" t="s">
        <v>234</v>
      </c>
      <c r="Y477" s="36">
        <v>31</v>
      </c>
      <c r="Z477" s="22" t="s">
        <v>226</v>
      </c>
      <c r="AA477" s="28"/>
      <c r="AB477" s="20" t="s">
        <v>234</v>
      </c>
      <c r="AC477" s="21">
        <v>5493</v>
      </c>
      <c r="AD477" s="22" t="s">
        <v>226</v>
      </c>
      <c r="AE477" s="28"/>
      <c r="AF477" s="20" t="s">
        <v>234</v>
      </c>
      <c r="AG477" s="36">
        <v>57</v>
      </c>
      <c r="AH477" s="22" t="s">
        <v>226</v>
      </c>
      <c r="AI477" s="28"/>
      <c r="AJ477" s="20" t="s">
        <v>234</v>
      </c>
      <c r="AK477" s="36">
        <v>63</v>
      </c>
      <c r="AL477" s="22" t="s">
        <v>226</v>
      </c>
    </row>
    <row r="478" spans="1:38" ht="15.75" thickTop="1" x14ac:dyDescent="0.25">
      <c r="A478" s="13"/>
      <c r="B478" s="25"/>
      <c r="C478" s="25"/>
      <c r="D478" s="27"/>
      <c r="E478" s="27"/>
      <c r="F478" s="25"/>
      <c r="G478" s="25"/>
      <c r="H478" s="27"/>
      <c r="I478" s="27"/>
      <c r="J478" s="25"/>
      <c r="K478" s="25"/>
      <c r="L478" s="27"/>
      <c r="M478" s="27"/>
      <c r="N478" s="25"/>
      <c r="O478" s="25"/>
      <c r="P478" s="27"/>
      <c r="Q478" s="27"/>
      <c r="R478" s="25"/>
      <c r="S478" s="25"/>
      <c r="T478" s="27"/>
      <c r="U478" s="27"/>
      <c r="V478" s="25"/>
      <c r="W478" s="25"/>
      <c r="X478" s="27"/>
      <c r="Y478" s="27"/>
      <c r="Z478" s="25"/>
      <c r="AA478" s="25"/>
      <c r="AB478" s="27"/>
      <c r="AC478" s="27"/>
      <c r="AD478" s="25"/>
      <c r="AE478" s="25"/>
      <c r="AF478" s="27"/>
      <c r="AG478" s="27"/>
      <c r="AH478" s="25"/>
      <c r="AI478" s="25"/>
      <c r="AJ478" s="27"/>
      <c r="AK478" s="27"/>
      <c r="AL478" s="25"/>
    </row>
    <row r="479" spans="1:38" x14ac:dyDescent="0.25">
      <c r="A479" s="13"/>
      <c r="B479" s="40"/>
      <c r="C479" s="40"/>
      <c r="D479" s="40"/>
      <c r="E479" s="40"/>
      <c r="F479" s="40"/>
      <c r="G479" s="40"/>
      <c r="H479" s="40"/>
      <c r="I479" s="40"/>
      <c r="J479" s="40"/>
      <c r="K479" s="40"/>
      <c r="L479" s="40"/>
      <c r="M479" s="40"/>
      <c r="N479" s="40"/>
      <c r="O479" s="40"/>
      <c r="P479" s="40"/>
      <c r="Q479" s="40"/>
      <c r="R479" s="40"/>
      <c r="S479" s="40"/>
      <c r="T479" s="40"/>
      <c r="U479" s="40"/>
      <c r="V479" s="40"/>
      <c r="W479" s="40"/>
      <c r="X479" s="40"/>
      <c r="Y479" s="40"/>
      <c r="Z479" s="40"/>
      <c r="AA479" s="40"/>
      <c r="AB479" s="40"/>
      <c r="AC479" s="40"/>
      <c r="AD479" s="40"/>
      <c r="AE479" s="40"/>
      <c r="AF479" s="40"/>
      <c r="AG479" s="40"/>
      <c r="AH479" s="40"/>
      <c r="AI479" s="40"/>
      <c r="AJ479" s="40"/>
      <c r="AK479" s="40"/>
      <c r="AL479" s="40"/>
    </row>
    <row r="480" spans="1:38" x14ac:dyDescent="0.25">
      <c r="A480" s="13"/>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row>
    <row r="481" spans="1:26" ht="15.75" thickBot="1" x14ac:dyDescent="0.3">
      <c r="A481" s="13"/>
      <c r="B481" s="18"/>
      <c r="C481" s="18" t="s">
        <v>226</v>
      </c>
      <c r="D481" s="37"/>
      <c r="E481" s="37"/>
      <c r="F481" s="18"/>
      <c r="G481" s="18" t="s">
        <v>226</v>
      </c>
      <c r="H481" s="37"/>
      <c r="I481" s="37"/>
      <c r="J481" s="18"/>
      <c r="K481" s="18" t="s">
        <v>226</v>
      </c>
      <c r="L481" s="37"/>
      <c r="M481" s="37"/>
      <c r="N481" s="18"/>
      <c r="O481" s="18" t="s">
        <v>226</v>
      </c>
      <c r="P481" s="39" t="s">
        <v>429</v>
      </c>
      <c r="Q481" s="39"/>
      <c r="R481" s="39"/>
      <c r="S481" s="39"/>
      <c r="T481" s="39"/>
      <c r="U481" s="39"/>
      <c r="V481" s="39"/>
      <c r="W481" s="39"/>
      <c r="X481" s="39"/>
      <c r="Y481" s="39"/>
      <c r="Z481" s="18"/>
    </row>
    <row r="482" spans="1:26" x14ac:dyDescent="0.25">
      <c r="A482" s="13"/>
      <c r="B482" s="37"/>
      <c r="C482" s="37" t="s">
        <v>226</v>
      </c>
      <c r="D482" s="38" t="s">
        <v>504</v>
      </c>
      <c r="E482" s="38"/>
      <c r="F482" s="37"/>
      <c r="G482" s="37" t="s">
        <v>226</v>
      </c>
      <c r="H482" s="38" t="s">
        <v>506</v>
      </c>
      <c r="I482" s="38"/>
      <c r="J482" s="37"/>
      <c r="K482" s="37" t="s">
        <v>226</v>
      </c>
      <c r="L482" s="38" t="s">
        <v>508</v>
      </c>
      <c r="M482" s="38"/>
      <c r="N482" s="37"/>
      <c r="O482" s="37" t="s">
        <v>226</v>
      </c>
      <c r="P482" s="50" t="s">
        <v>510</v>
      </c>
      <c r="Q482" s="50"/>
      <c r="R482" s="55"/>
      <c r="S482" s="55" t="s">
        <v>226</v>
      </c>
      <c r="T482" s="50" t="s">
        <v>514</v>
      </c>
      <c r="U482" s="50"/>
      <c r="V482" s="55"/>
      <c r="W482" s="55" t="s">
        <v>226</v>
      </c>
      <c r="X482" s="50" t="s">
        <v>517</v>
      </c>
      <c r="Y482" s="50"/>
      <c r="Z482" s="37"/>
    </row>
    <row r="483" spans="1:26" x14ac:dyDescent="0.25">
      <c r="A483" s="13"/>
      <c r="B483" s="37"/>
      <c r="C483" s="37"/>
      <c r="D483" s="38" t="s">
        <v>505</v>
      </c>
      <c r="E483" s="38"/>
      <c r="F483" s="37"/>
      <c r="G483" s="37"/>
      <c r="H483" s="38" t="s">
        <v>507</v>
      </c>
      <c r="I483" s="38"/>
      <c r="J483" s="37"/>
      <c r="K483" s="37"/>
      <c r="L483" s="38" t="s">
        <v>509</v>
      </c>
      <c r="M483" s="38"/>
      <c r="N483" s="37"/>
      <c r="O483" s="37"/>
      <c r="P483" s="38" t="s">
        <v>525</v>
      </c>
      <c r="Q483" s="38"/>
      <c r="R483" s="37"/>
      <c r="S483" s="37"/>
      <c r="T483" s="38" t="s">
        <v>515</v>
      </c>
      <c r="U483" s="38"/>
      <c r="V483" s="37"/>
      <c r="W483" s="37"/>
      <c r="X483" s="38" t="s">
        <v>518</v>
      </c>
      <c r="Y483" s="38"/>
      <c r="Z483" s="37"/>
    </row>
    <row r="484" spans="1:26" x14ac:dyDescent="0.25">
      <c r="A484" s="13"/>
      <c r="B484" s="37"/>
      <c r="C484" s="37"/>
      <c r="D484" s="38"/>
      <c r="E484" s="38"/>
      <c r="F484" s="37"/>
      <c r="G484" s="37"/>
      <c r="H484" s="38" t="s">
        <v>505</v>
      </c>
      <c r="I484" s="38"/>
      <c r="J484" s="37"/>
      <c r="K484" s="37"/>
      <c r="L484" s="38"/>
      <c r="M484" s="38"/>
      <c r="N484" s="37"/>
      <c r="O484" s="37"/>
      <c r="P484" s="38" t="s">
        <v>526</v>
      </c>
      <c r="Q484" s="38"/>
      <c r="R484" s="37"/>
      <c r="S484" s="37"/>
      <c r="T484" s="38" t="s">
        <v>516</v>
      </c>
      <c r="U484" s="38"/>
      <c r="V484" s="37"/>
      <c r="W484" s="37"/>
      <c r="X484" s="38"/>
      <c r="Y484" s="38"/>
      <c r="Z484" s="37"/>
    </row>
    <row r="485" spans="1:26" x14ac:dyDescent="0.25">
      <c r="A485" s="13"/>
      <c r="B485" s="37"/>
      <c r="C485" s="37"/>
      <c r="D485" s="38"/>
      <c r="E485" s="38"/>
      <c r="F485" s="37"/>
      <c r="G485" s="37"/>
      <c r="H485" s="38"/>
      <c r="I485" s="38"/>
      <c r="J485" s="37"/>
      <c r="K485" s="37"/>
      <c r="L485" s="38"/>
      <c r="M485" s="38"/>
      <c r="N485" s="37"/>
      <c r="O485" s="37"/>
      <c r="P485" s="38" t="s">
        <v>512</v>
      </c>
      <c r="Q485" s="38"/>
      <c r="R485" s="37"/>
      <c r="S485" s="37"/>
      <c r="T485" s="38"/>
      <c r="U485" s="38"/>
      <c r="V485" s="37"/>
      <c r="W485" s="37"/>
      <c r="X485" s="38"/>
      <c r="Y485" s="38"/>
      <c r="Z485" s="37"/>
    </row>
    <row r="486" spans="1:26" ht="15.75" thickBot="1" x14ac:dyDescent="0.3">
      <c r="A486" s="13"/>
      <c r="B486" s="37"/>
      <c r="C486" s="37"/>
      <c r="D486" s="39"/>
      <c r="E486" s="39"/>
      <c r="F486" s="37"/>
      <c r="G486" s="37"/>
      <c r="H486" s="39"/>
      <c r="I486" s="39"/>
      <c r="J486" s="37"/>
      <c r="K486" s="37"/>
      <c r="L486" s="39"/>
      <c r="M486" s="39"/>
      <c r="N486" s="37"/>
      <c r="O486" s="37"/>
      <c r="P486" s="39" t="s">
        <v>513</v>
      </c>
      <c r="Q486" s="39"/>
      <c r="R486" s="37"/>
      <c r="S486" s="37"/>
      <c r="T486" s="39"/>
      <c r="U486" s="39"/>
      <c r="V486" s="37"/>
      <c r="W486" s="37"/>
      <c r="X486" s="39"/>
      <c r="Y486" s="39"/>
      <c r="Z486" s="37"/>
    </row>
    <row r="487" spans="1:26" x14ac:dyDescent="0.25">
      <c r="A487" s="13"/>
      <c r="B487" s="11"/>
      <c r="C487" s="14"/>
      <c r="D487" s="14"/>
      <c r="E487" s="14"/>
      <c r="F487" s="14"/>
      <c r="G487" s="14"/>
      <c r="H487" s="14"/>
      <c r="I487" s="14"/>
      <c r="J487" s="14"/>
      <c r="K487" s="14"/>
      <c r="L487" s="14"/>
      <c r="M487" s="14"/>
      <c r="N487" s="14"/>
      <c r="O487" s="14"/>
      <c r="P487" s="14"/>
      <c r="Q487" s="14"/>
      <c r="R487" s="14"/>
      <c r="S487" s="14"/>
      <c r="T487" s="14"/>
      <c r="U487" s="14"/>
      <c r="V487" s="14"/>
      <c r="W487" s="14"/>
      <c r="X487" s="14"/>
      <c r="Y487" s="14"/>
      <c r="Z487" s="14"/>
    </row>
    <row r="488" spans="1:26" x14ac:dyDescent="0.25">
      <c r="A488" s="13"/>
      <c r="B488" s="44" t="s">
        <v>320</v>
      </c>
      <c r="C488" s="20" t="s">
        <v>226</v>
      </c>
      <c r="D488" s="20"/>
      <c r="E488" s="20"/>
      <c r="F488" s="20"/>
      <c r="G488" s="20" t="s">
        <v>226</v>
      </c>
      <c r="H488" s="20"/>
      <c r="I488" s="20"/>
      <c r="J488" s="20"/>
      <c r="K488" s="20" t="s">
        <v>226</v>
      </c>
      <c r="L488" s="20"/>
      <c r="M488" s="20"/>
      <c r="N488" s="20"/>
      <c r="O488" s="20" t="s">
        <v>226</v>
      </c>
      <c r="P488" s="20"/>
      <c r="Q488" s="20"/>
      <c r="R488" s="20"/>
      <c r="S488" s="20" t="s">
        <v>226</v>
      </c>
      <c r="T488" s="20"/>
      <c r="U488" s="20"/>
      <c r="V488" s="20"/>
      <c r="W488" s="20" t="s">
        <v>226</v>
      </c>
      <c r="X488" s="20"/>
      <c r="Y488" s="20"/>
      <c r="Z488" s="20"/>
    </row>
    <row r="489" spans="1:26" ht="25.5" x14ac:dyDescent="0.25">
      <c r="A489" s="13"/>
      <c r="B489" s="23" t="s">
        <v>520</v>
      </c>
      <c r="C489" s="11" t="s">
        <v>226</v>
      </c>
      <c r="D489" s="11"/>
      <c r="E489" s="11"/>
      <c r="F489" s="11"/>
      <c r="G489" s="11" t="s">
        <v>226</v>
      </c>
      <c r="H489" s="11"/>
      <c r="I489" s="11"/>
      <c r="J489" s="11"/>
      <c r="K489" s="11" t="s">
        <v>226</v>
      </c>
      <c r="L489" s="11"/>
      <c r="M489" s="11"/>
      <c r="N489" s="11"/>
      <c r="O489" s="11" t="s">
        <v>226</v>
      </c>
      <c r="P489" s="11"/>
      <c r="Q489" s="11"/>
      <c r="R489" s="11"/>
      <c r="S489" s="11" t="s">
        <v>226</v>
      </c>
      <c r="T489" s="11"/>
      <c r="U489" s="11"/>
      <c r="V489" s="11"/>
      <c r="W489" s="11" t="s">
        <v>226</v>
      </c>
      <c r="X489" s="11"/>
      <c r="Y489" s="11"/>
      <c r="Z489" s="11"/>
    </row>
    <row r="490" spans="1:26" x14ac:dyDescent="0.25">
      <c r="A490" s="13"/>
      <c r="B490" s="42" t="s">
        <v>357</v>
      </c>
      <c r="C490" s="20" t="s">
        <v>226</v>
      </c>
      <c r="D490" s="20"/>
      <c r="E490" s="20"/>
      <c r="F490" s="20"/>
      <c r="G490" s="20" t="s">
        <v>226</v>
      </c>
      <c r="H490" s="20"/>
      <c r="I490" s="20"/>
      <c r="J490" s="20"/>
      <c r="K490" s="20" t="s">
        <v>226</v>
      </c>
      <c r="L490" s="20"/>
      <c r="M490" s="20"/>
      <c r="N490" s="20"/>
      <c r="O490" s="20" t="s">
        <v>226</v>
      </c>
      <c r="P490" s="20"/>
      <c r="Q490" s="20"/>
      <c r="R490" s="20"/>
      <c r="S490" s="20" t="s">
        <v>226</v>
      </c>
      <c r="T490" s="20"/>
      <c r="U490" s="20"/>
      <c r="V490" s="20"/>
      <c r="W490" s="20" t="s">
        <v>226</v>
      </c>
      <c r="X490" s="20"/>
      <c r="Y490" s="20"/>
      <c r="Z490" s="20"/>
    </row>
    <row r="491" spans="1:26" x14ac:dyDescent="0.25">
      <c r="A491" s="13"/>
      <c r="B491" s="47" t="s">
        <v>497</v>
      </c>
      <c r="C491" s="11" t="s">
        <v>226</v>
      </c>
      <c r="D491" s="11" t="s">
        <v>234</v>
      </c>
      <c r="E491" s="24">
        <v>2375</v>
      </c>
      <c r="F491" s="15" t="s">
        <v>226</v>
      </c>
      <c r="G491" s="11" t="s">
        <v>226</v>
      </c>
      <c r="H491" s="11" t="s">
        <v>234</v>
      </c>
      <c r="I491" s="24">
        <v>2375</v>
      </c>
      <c r="J491" s="15" t="s">
        <v>226</v>
      </c>
      <c r="K491" s="11" t="s">
        <v>226</v>
      </c>
      <c r="L491" s="15" t="s">
        <v>234</v>
      </c>
      <c r="M491" s="35" t="s">
        <v>247</v>
      </c>
      <c r="N491" s="15" t="s">
        <v>226</v>
      </c>
      <c r="O491" s="11" t="s">
        <v>226</v>
      </c>
      <c r="P491" s="11" t="s">
        <v>234</v>
      </c>
      <c r="Q491" s="24">
        <v>2405</v>
      </c>
      <c r="R491" s="15" t="s">
        <v>226</v>
      </c>
      <c r="S491" s="11" t="s">
        <v>226</v>
      </c>
      <c r="T491" s="11" t="s">
        <v>234</v>
      </c>
      <c r="U491" s="34">
        <v>14</v>
      </c>
      <c r="V491" s="15" t="s">
        <v>226</v>
      </c>
      <c r="W491" s="11" t="s">
        <v>226</v>
      </c>
      <c r="X491" s="11" t="s">
        <v>234</v>
      </c>
      <c r="Y491" s="34">
        <v>19</v>
      </c>
      <c r="Z491" s="15" t="s">
        <v>226</v>
      </c>
    </row>
    <row r="492" spans="1:26" x14ac:dyDescent="0.25">
      <c r="A492" s="13"/>
      <c r="B492" s="46" t="s">
        <v>359</v>
      </c>
      <c r="C492" s="20" t="s">
        <v>226</v>
      </c>
      <c r="D492" s="20"/>
      <c r="E492" s="21">
        <v>1706</v>
      </c>
      <c r="F492" s="22" t="s">
        <v>226</v>
      </c>
      <c r="G492" s="20" t="s">
        <v>226</v>
      </c>
      <c r="H492" s="20"/>
      <c r="I492" s="21">
        <v>1706</v>
      </c>
      <c r="J492" s="22" t="s">
        <v>226</v>
      </c>
      <c r="K492" s="20" t="s">
        <v>226</v>
      </c>
      <c r="L492" s="22"/>
      <c r="M492" s="33" t="s">
        <v>247</v>
      </c>
      <c r="N492" s="22" t="s">
        <v>226</v>
      </c>
      <c r="O492" s="20" t="s">
        <v>226</v>
      </c>
      <c r="P492" s="20"/>
      <c r="Q492" s="21">
        <v>1773</v>
      </c>
      <c r="R492" s="22" t="s">
        <v>226</v>
      </c>
      <c r="S492" s="20" t="s">
        <v>226</v>
      </c>
      <c r="T492" s="20"/>
      <c r="U492" s="36">
        <v>3</v>
      </c>
      <c r="V492" s="22" t="s">
        <v>226</v>
      </c>
      <c r="W492" s="20" t="s">
        <v>226</v>
      </c>
      <c r="X492" s="20"/>
      <c r="Y492" s="36">
        <v>5</v>
      </c>
      <c r="Z492" s="22" t="s">
        <v>226</v>
      </c>
    </row>
    <row r="493" spans="1:26" x14ac:dyDescent="0.25">
      <c r="A493" s="13"/>
      <c r="B493" s="47" t="s">
        <v>360</v>
      </c>
      <c r="C493" s="11" t="s">
        <v>226</v>
      </c>
      <c r="D493" s="11"/>
      <c r="E493" s="34">
        <v>148</v>
      </c>
      <c r="F493" s="15" t="s">
        <v>226</v>
      </c>
      <c r="G493" s="11" t="s">
        <v>226</v>
      </c>
      <c r="H493" s="11"/>
      <c r="I493" s="34">
        <v>148</v>
      </c>
      <c r="J493" s="15" t="s">
        <v>226</v>
      </c>
      <c r="K493" s="11" t="s">
        <v>226</v>
      </c>
      <c r="L493" s="15"/>
      <c r="M493" s="35" t="s">
        <v>247</v>
      </c>
      <c r="N493" s="15" t="s">
        <v>226</v>
      </c>
      <c r="O493" s="11" t="s">
        <v>226</v>
      </c>
      <c r="P493" s="11"/>
      <c r="Q493" s="34">
        <v>154</v>
      </c>
      <c r="R493" s="15" t="s">
        <v>226</v>
      </c>
      <c r="S493" s="11" t="s">
        <v>226</v>
      </c>
      <c r="T493" s="11"/>
      <c r="U493" s="34">
        <v>6</v>
      </c>
      <c r="V493" s="15" t="s">
        <v>226</v>
      </c>
      <c r="W493" s="11" t="s">
        <v>226</v>
      </c>
      <c r="X493" s="11"/>
      <c r="Y493" s="34">
        <v>7</v>
      </c>
      <c r="Z493" s="15" t="s">
        <v>226</v>
      </c>
    </row>
    <row r="494" spans="1:26" x14ac:dyDescent="0.25">
      <c r="A494" s="13"/>
      <c r="B494" s="46" t="s">
        <v>522</v>
      </c>
      <c r="C494" s="20" t="s">
        <v>226</v>
      </c>
      <c r="D494" s="22"/>
      <c r="E494" s="33" t="s">
        <v>247</v>
      </c>
      <c r="F494" s="22" t="s">
        <v>226</v>
      </c>
      <c r="G494" s="20" t="s">
        <v>226</v>
      </c>
      <c r="H494" s="22"/>
      <c r="I494" s="33" t="s">
        <v>247</v>
      </c>
      <c r="J494" s="22" t="s">
        <v>226</v>
      </c>
      <c r="K494" s="20" t="s">
        <v>226</v>
      </c>
      <c r="L494" s="22"/>
      <c r="M494" s="33" t="s">
        <v>247</v>
      </c>
      <c r="N494" s="22" t="s">
        <v>226</v>
      </c>
      <c r="O494" s="20" t="s">
        <v>226</v>
      </c>
      <c r="P494" s="22"/>
      <c r="Q494" s="33" t="s">
        <v>247</v>
      </c>
      <c r="R494" s="22" t="s">
        <v>226</v>
      </c>
      <c r="S494" s="20" t="s">
        <v>226</v>
      </c>
      <c r="T494" s="22"/>
      <c r="U494" s="33" t="s">
        <v>247</v>
      </c>
      <c r="V494" s="22" t="s">
        <v>226</v>
      </c>
      <c r="W494" s="20" t="s">
        <v>226</v>
      </c>
      <c r="X494" s="22"/>
      <c r="Y494" s="33" t="s">
        <v>247</v>
      </c>
      <c r="Z494" s="22" t="s">
        <v>226</v>
      </c>
    </row>
    <row r="495" spans="1:26" x14ac:dyDescent="0.25">
      <c r="A495" s="13"/>
      <c r="B495" s="43" t="s">
        <v>362</v>
      </c>
      <c r="C495" s="11" t="s">
        <v>226</v>
      </c>
      <c r="D495" s="15"/>
      <c r="E495" s="35" t="s">
        <v>247</v>
      </c>
      <c r="F495" s="15" t="s">
        <v>226</v>
      </c>
      <c r="G495" s="11" t="s">
        <v>226</v>
      </c>
      <c r="H495" s="15"/>
      <c r="I495" s="35" t="s">
        <v>247</v>
      </c>
      <c r="J495" s="15" t="s">
        <v>226</v>
      </c>
      <c r="K495" s="11" t="s">
        <v>226</v>
      </c>
      <c r="L495" s="15"/>
      <c r="M495" s="35" t="s">
        <v>247</v>
      </c>
      <c r="N495" s="15" t="s">
        <v>226</v>
      </c>
      <c r="O495" s="11" t="s">
        <v>226</v>
      </c>
      <c r="P495" s="15"/>
      <c r="Q495" s="35" t="s">
        <v>247</v>
      </c>
      <c r="R495" s="15" t="s">
        <v>226</v>
      </c>
      <c r="S495" s="11" t="s">
        <v>226</v>
      </c>
      <c r="T495" s="15"/>
      <c r="U495" s="35" t="s">
        <v>247</v>
      </c>
      <c r="V495" s="15" t="s">
        <v>226</v>
      </c>
      <c r="W495" s="11" t="s">
        <v>226</v>
      </c>
      <c r="X495" s="15"/>
      <c r="Y495" s="35" t="s">
        <v>247</v>
      </c>
      <c r="Z495" s="15" t="s">
        <v>226</v>
      </c>
    </row>
    <row r="496" spans="1:26" x14ac:dyDescent="0.25">
      <c r="A496" s="13"/>
      <c r="B496" s="42" t="s">
        <v>360</v>
      </c>
      <c r="C496" s="20" t="s">
        <v>226</v>
      </c>
      <c r="D496" s="20"/>
      <c r="E496" s="36">
        <v>204</v>
      </c>
      <c r="F496" s="22" t="s">
        <v>226</v>
      </c>
      <c r="G496" s="20" t="s">
        <v>226</v>
      </c>
      <c r="H496" s="20"/>
      <c r="I496" s="36">
        <v>204</v>
      </c>
      <c r="J496" s="22" t="s">
        <v>226</v>
      </c>
      <c r="K496" s="20" t="s">
        <v>226</v>
      </c>
      <c r="L496" s="22"/>
      <c r="M496" s="33" t="s">
        <v>247</v>
      </c>
      <c r="N496" s="22" t="s">
        <v>226</v>
      </c>
      <c r="O496" s="20" t="s">
        <v>226</v>
      </c>
      <c r="P496" s="20"/>
      <c r="Q496" s="36">
        <v>233</v>
      </c>
      <c r="R496" s="22" t="s">
        <v>226</v>
      </c>
      <c r="S496" s="20" t="s">
        <v>226</v>
      </c>
      <c r="T496" s="20"/>
      <c r="U496" s="36">
        <v>13</v>
      </c>
      <c r="V496" s="22" t="s">
        <v>226</v>
      </c>
      <c r="W496" s="20" t="s">
        <v>226</v>
      </c>
      <c r="X496" s="20"/>
      <c r="Y496" s="36">
        <v>14</v>
      </c>
      <c r="Z496" s="22" t="s">
        <v>226</v>
      </c>
    </row>
    <row r="497" spans="1:26" x14ac:dyDescent="0.25">
      <c r="A497" s="13"/>
      <c r="B497" s="43" t="s">
        <v>363</v>
      </c>
      <c r="C497" s="11" t="s">
        <v>226</v>
      </c>
      <c r="D497" s="11"/>
      <c r="E497" s="34">
        <v>2</v>
      </c>
      <c r="F497" s="15" t="s">
        <v>226</v>
      </c>
      <c r="G497" s="11" t="s">
        <v>226</v>
      </c>
      <c r="H497" s="11"/>
      <c r="I497" s="34">
        <v>2</v>
      </c>
      <c r="J497" s="15" t="s">
        <v>226</v>
      </c>
      <c r="K497" s="11" t="s">
        <v>226</v>
      </c>
      <c r="L497" s="15"/>
      <c r="M497" s="35" t="s">
        <v>247</v>
      </c>
      <c r="N497" s="15" t="s">
        <v>226</v>
      </c>
      <c r="O497" s="11" t="s">
        <v>226</v>
      </c>
      <c r="P497" s="11"/>
      <c r="Q497" s="34">
        <v>3</v>
      </c>
      <c r="R497" s="15" t="s">
        <v>226</v>
      </c>
      <c r="S497" s="11" t="s">
        <v>226</v>
      </c>
      <c r="T497" s="15"/>
      <c r="U497" s="35" t="s">
        <v>247</v>
      </c>
      <c r="V497" s="15" t="s">
        <v>226</v>
      </c>
      <c r="W497" s="11" t="s">
        <v>226</v>
      </c>
      <c r="X497" s="15"/>
      <c r="Y497" s="35" t="s">
        <v>247</v>
      </c>
      <c r="Z497" s="15" t="s">
        <v>226</v>
      </c>
    </row>
    <row r="498" spans="1:26" x14ac:dyDescent="0.25">
      <c r="A498" s="13"/>
      <c r="B498" s="11"/>
      <c r="C498" s="14"/>
      <c r="D498" s="14"/>
      <c r="E498" s="14"/>
      <c r="F498" s="14"/>
      <c r="G498" s="14"/>
      <c r="H498" s="14"/>
      <c r="I498" s="14"/>
      <c r="J498" s="14"/>
      <c r="K498" s="14"/>
      <c r="L498" s="14"/>
      <c r="M498" s="14"/>
      <c r="N498" s="14"/>
      <c r="O498" s="14"/>
      <c r="P498" s="14"/>
      <c r="Q498" s="14"/>
      <c r="R498" s="14"/>
      <c r="S498" s="14"/>
      <c r="T498" s="14"/>
      <c r="U498" s="14"/>
      <c r="V498" s="14"/>
      <c r="W498" s="14"/>
      <c r="X498" s="14"/>
      <c r="Y498" s="14"/>
      <c r="Z498" s="14"/>
    </row>
    <row r="499" spans="1:26" x14ac:dyDescent="0.25">
      <c r="A499" s="13"/>
      <c r="B499" s="19" t="s">
        <v>527</v>
      </c>
      <c r="C499" s="20" t="s">
        <v>226</v>
      </c>
      <c r="D499" s="20"/>
      <c r="E499" s="20"/>
      <c r="F499" s="20"/>
      <c r="G499" s="20" t="s">
        <v>226</v>
      </c>
      <c r="H499" s="20"/>
      <c r="I499" s="20"/>
      <c r="J499" s="20"/>
      <c r="K499" s="20" t="s">
        <v>226</v>
      </c>
      <c r="L499" s="20"/>
      <c r="M499" s="20"/>
      <c r="N499" s="20"/>
      <c r="O499" s="20" t="s">
        <v>226</v>
      </c>
      <c r="P499" s="20"/>
      <c r="Q499" s="20"/>
      <c r="R499" s="20"/>
      <c r="S499" s="20" t="s">
        <v>226</v>
      </c>
      <c r="T499" s="20"/>
      <c r="U499" s="20"/>
      <c r="V499" s="20"/>
      <c r="W499" s="20" t="s">
        <v>226</v>
      </c>
      <c r="X499" s="20"/>
      <c r="Y499" s="20"/>
      <c r="Z499" s="20"/>
    </row>
    <row r="500" spans="1:26" x14ac:dyDescent="0.25">
      <c r="A500" s="13"/>
      <c r="B500" s="43" t="s">
        <v>357</v>
      </c>
      <c r="C500" s="11" t="s">
        <v>226</v>
      </c>
      <c r="D500" s="11"/>
      <c r="E500" s="11"/>
      <c r="F500" s="11"/>
      <c r="G500" s="11" t="s">
        <v>226</v>
      </c>
      <c r="H500" s="11"/>
      <c r="I500" s="11"/>
      <c r="J500" s="11"/>
      <c r="K500" s="11" t="s">
        <v>226</v>
      </c>
      <c r="L500" s="11"/>
      <c r="M500" s="11"/>
      <c r="N500" s="11"/>
      <c r="O500" s="11" t="s">
        <v>226</v>
      </c>
      <c r="P500" s="11"/>
      <c r="Q500" s="11"/>
      <c r="R500" s="11"/>
      <c r="S500" s="11" t="s">
        <v>226</v>
      </c>
      <c r="T500" s="11"/>
      <c r="U500" s="11"/>
      <c r="V500" s="11"/>
      <c r="W500" s="11" t="s">
        <v>226</v>
      </c>
      <c r="X500" s="11"/>
      <c r="Y500" s="11"/>
      <c r="Z500" s="11"/>
    </row>
    <row r="501" spans="1:26" x14ac:dyDescent="0.25">
      <c r="A501" s="13"/>
      <c r="B501" s="46" t="s">
        <v>497</v>
      </c>
      <c r="C501" s="20" t="s">
        <v>226</v>
      </c>
      <c r="D501" s="20"/>
      <c r="E501" s="21">
        <v>1725</v>
      </c>
      <c r="F501" s="22" t="s">
        <v>226</v>
      </c>
      <c r="G501" s="20" t="s">
        <v>226</v>
      </c>
      <c r="H501" s="20"/>
      <c r="I501" s="21">
        <v>1725</v>
      </c>
      <c r="J501" s="22" t="s">
        <v>226</v>
      </c>
      <c r="K501" s="20" t="s">
        <v>226</v>
      </c>
      <c r="L501" s="20"/>
      <c r="M501" s="36">
        <v>403</v>
      </c>
      <c r="N501" s="22" t="s">
        <v>226</v>
      </c>
      <c r="O501" s="20" t="s">
        <v>226</v>
      </c>
      <c r="P501" s="20"/>
      <c r="Q501" s="21">
        <v>1741</v>
      </c>
      <c r="R501" s="22" t="s">
        <v>226</v>
      </c>
      <c r="S501" s="20" t="s">
        <v>226</v>
      </c>
      <c r="T501" s="20"/>
      <c r="U501" s="36">
        <v>6</v>
      </c>
      <c r="V501" s="22" t="s">
        <v>226</v>
      </c>
      <c r="W501" s="20" t="s">
        <v>226</v>
      </c>
      <c r="X501" s="20"/>
      <c r="Y501" s="36">
        <v>9</v>
      </c>
      <c r="Z501" s="22" t="s">
        <v>226</v>
      </c>
    </row>
    <row r="502" spans="1:26" x14ac:dyDescent="0.25">
      <c r="A502" s="13"/>
      <c r="B502" s="47" t="s">
        <v>359</v>
      </c>
      <c r="C502" s="11" t="s">
        <v>226</v>
      </c>
      <c r="D502" s="15"/>
      <c r="E502" s="35" t="s">
        <v>247</v>
      </c>
      <c r="F502" s="15" t="s">
        <v>226</v>
      </c>
      <c r="G502" s="11" t="s">
        <v>226</v>
      </c>
      <c r="H502" s="15"/>
      <c r="I502" s="35" t="s">
        <v>247</v>
      </c>
      <c r="J502" s="15" t="s">
        <v>226</v>
      </c>
      <c r="K502" s="11" t="s">
        <v>226</v>
      </c>
      <c r="L502" s="15"/>
      <c r="M502" s="35" t="s">
        <v>247</v>
      </c>
      <c r="N502" s="15" t="s">
        <v>226</v>
      </c>
      <c r="O502" s="11" t="s">
        <v>226</v>
      </c>
      <c r="P502" s="15"/>
      <c r="Q502" s="35" t="s">
        <v>247</v>
      </c>
      <c r="R502" s="15" t="s">
        <v>226</v>
      </c>
      <c r="S502" s="11" t="s">
        <v>226</v>
      </c>
      <c r="T502" s="15"/>
      <c r="U502" s="35" t="s">
        <v>247</v>
      </c>
      <c r="V502" s="15" t="s">
        <v>226</v>
      </c>
      <c r="W502" s="11" t="s">
        <v>226</v>
      </c>
      <c r="X502" s="15"/>
      <c r="Y502" s="35" t="s">
        <v>247</v>
      </c>
      <c r="Z502" s="15" t="s">
        <v>226</v>
      </c>
    </row>
    <row r="503" spans="1:26" x14ac:dyDescent="0.25">
      <c r="A503" s="13"/>
      <c r="B503" s="46" t="s">
        <v>360</v>
      </c>
      <c r="C503" s="20" t="s">
        <v>226</v>
      </c>
      <c r="D503" s="20"/>
      <c r="E503" s="36">
        <v>46</v>
      </c>
      <c r="F503" s="22" t="s">
        <v>226</v>
      </c>
      <c r="G503" s="20" t="s">
        <v>226</v>
      </c>
      <c r="H503" s="20"/>
      <c r="I503" s="36">
        <v>46</v>
      </c>
      <c r="J503" s="22" t="s">
        <v>226</v>
      </c>
      <c r="K503" s="20" t="s">
        <v>226</v>
      </c>
      <c r="L503" s="20"/>
      <c r="M503" s="36">
        <v>8</v>
      </c>
      <c r="N503" s="22" t="s">
        <v>226</v>
      </c>
      <c r="O503" s="20" t="s">
        <v>226</v>
      </c>
      <c r="P503" s="20"/>
      <c r="Q503" s="36">
        <v>70</v>
      </c>
      <c r="R503" s="22" t="s">
        <v>226</v>
      </c>
      <c r="S503" s="20" t="s">
        <v>226</v>
      </c>
      <c r="T503" s="22"/>
      <c r="U503" s="33" t="s">
        <v>247</v>
      </c>
      <c r="V503" s="22" t="s">
        <v>226</v>
      </c>
      <c r="W503" s="20" t="s">
        <v>226</v>
      </c>
      <c r="X503" s="22"/>
      <c r="Y503" s="33" t="s">
        <v>247</v>
      </c>
      <c r="Z503" s="22" t="s">
        <v>226</v>
      </c>
    </row>
    <row r="504" spans="1:26" x14ac:dyDescent="0.25">
      <c r="A504" s="13"/>
      <c r="B504" s="47" t="s">
        <v>522</v>
      </c>
      <c r="C504" s="11" t="s">
        <v>226</v>
      </c>
      <c r="D504" s="15"/>
      <c r="E504" s="35" t="s">
        <v>247</v>
      </c>
      <c r="F504" s="15" t="s">
        <v>226</v>
      </c>
      <c r="G504" s="11" t="s">
        <v>226</v>
      </c>
      <c r="H504" s="15"/>
      <c r="I504" s="35" t="s">
        <v>247</v>
      </c>
      <c r="J504" s="15" t="s">
        <v>226</v>
      </c>
      <c r="K504" s="11" t="s">
        <v>226</v>
      </c>
      <c r="L504" s="15"/>
      <c r="M504" s="35" t="s">
        <v>247</v>
      </c>
      <c r="N504" s="15" t="s">
        <v>226</v>
      </c>
      <c r="O504" s="11" t="s">
        <v>226</v>
      </c>
      <c r="P504" s="15"/>
      <c r="Q504" s="35" t="s">
        <v>247</v>
      </c>
      <c r="R504" s="15" t="s">
        <v>226</v>
      </c>
      <c r="S504" s="11" t="s">
        <v>226</v>
      </c>
      <c r="T504" s="15"/>
      <c r="U504" s="35" t="s">
        <v>247</v>
      </c>
      <c r="V504" s="15" t="s">
        <v>226</v>
      </c>
      <c r="W504" s="11" t="s">
        <v>226</v>
      </c>
      <c r="X504" s="15"/>
      <c r="Y504" s="35" t="s">
        <v>247</v>
      </c>
      <c r="Z504" s="15" t="s">
        <v>226</v>
      </c>
    </row>
    <row r="505" spans="1:26" x14ac:dyDescent="0.25">
      <c r="A505" s="13"/>
      <c r="B505" s="42" t="s">
        <v>362</v>
      </c>
      <c r="C505" s="20" t="s">
        <v>226</v>
      </c>
      <c r="D505" s="22"/>
      <c r="E505" s="33" t="s">
        <v>247</v>
      </c>
      <c r="F505" s="22" t="s">
        <v>226</v>
      </c>
      <c r="G505" s="20" t="s">
        <v>226</v>
      </c>
      <c r="H505" s="22"/>
      <c r="I505" s="33" t="s">
        <v>247</v>
      </c>
      <c r="J505" s="22" t="s">
        <v>226</v>
      </c>
      <c r="K505" s="20" t="s">
        <v>226</v>
      </c>
      <c r="L505" s="22"/>
      <c r="M505" s="33" t="s">
        <v>247</v>
      </c>
      <c r="N505" s="22" t="s">
        <v>226</v>
      </c>
      <c r="O505" s="20" t="s">
        <v>226</v>
      </c>
      <c r="P505" s="22"/>
      <c r="Q505" s="33" t="s">
        <v>247</v>
      </c>
      <c r="R505" s="22" t="s">
        <v>226</v>
      </c>
      <c r="S505" s="20" t="s">
        <v>226</v>
      </c>
      <c r="T505" s="22"/>
      <c r="U505" s="33" t="s">
        <v>247</v>
      </c>
      <c r="V505" s="22" t="s">
        <v>226</v>
      </c>
      <c r="W505" s="20" t="s">
        <v>226</v>
      </c>
      <c r="X505" s="22"/>
      <c r="Y505" s="33" t="s">
        <v>247</v>
      </c>
      <c r="Z505" s="22" t="s">
        <v>226</v>
      </c>
    </row>
    <row r="506" spans="1:26" x14ac:dyDescent="0.25">
      <c r="A506" s="13"/>
      <c r="B506" s="43" t="s">
        <v>360</v>
      </c>
      <c r="C506" s="11" t="s">
        <v>226</v>
      </c>
      <c r="D506" s="11"/>
      <c r="E506" s="34">
        <v>38</v>
      </c>
      <c r="F506" s="15" t="s">
        <v>226</v>
      </c>
      <c r="G506" s="11" t="s">
        <v>226</v>
      </c>
      <c r="H506" s="11"/>
      <c r="I506" s="34">
        <v>38</v>
      </c>
      <c r="J506" s="15" t="s">
        <v>226</v>
      </c>
      <c r="K506" s="11" t="s">
        <v>226</v>
      </c>
      <c r="L506" s="11"/>
      <c r="M506" s="34">
        <v>5</v>
      </c>
      <c r="N506" s="15" t="s">
        <v>226</v>
      </c>
      <c r="O506" s="11" t="s">
        <v>226</v>
      </c>
      <c r="P506" s="11"/>
      <c r="Q506" s="34">
        <v>40</v>
      </c>
      <c r="R506" s="15" t="s">
        <v>226</v>
      </c>
      <c r="S506" s="11" t="s">
        <v>226</v>
      </c>
      <c r="T506" s="15"/>
      <c r="U506" s="35" t="s">
        <v>247</v>
      </c>
      <c r="V506" s="15" t="s">
        <v>226</v>
      </c>
      <c r="W506" s="11" t="s">
        <v>226</v>
      </c>
      <c r="X506" s="11"/>
      <c r="Y506" s="34">
        <v>1</v>
      </c>
      <c r="Z506" s="15" t="s">
        <v>226</v>
      </c>
    </row>
    <row r="507" spans="1:26" x14ac:dyDescent="0.25">
      <c r="A507" s="13"/>
      <c r="B507" s="42" t="s">
        <v>363</v>
      </c>
      <c r="C507" s="20" t="s">
        <v>226</v>
      </c>
      <c r="D507" s="20"/>
      <c r="E507" s="36">
        <v>62</v>
      </c>
      <c r="F507" s="22" t="s">
        <v>226</v>
      </c>
      <c r="G507" s="20" t="s">
        <v>226</v>
      </c>
      <c r="H507" s="20"/>
      <c r="I507" s="36">
        <v>62</v>
      </c>
      <c r="J507" s="22" t="s">
        <v>226</v>
      </c>
      <c r="K507" s="20" t="s">
        <v>226</v>
      </c>
      <c r="L507" s="20"/>
      <c r="M507" s="36">
        <v>25</v>
      </c>
      <c r="N507" s="22" t="s">
        <v>226</v>
      </c>
      <c r="O507" s="20" t="s">
        <v>226</v>
      </c>
      <c r="P507" s="20"/>
      <c r="Q507" s="36">
        <v>75</v>
      </c>
      <c r="R507" s="22" t="s">
        <v>226</v>
      </c>
      <c r="S507" s="20" t="s">
        <v>226</v>
      </c>
      <c r="T507" s="20"/>
      <c r="U507" s="36">
        <v>2</v>
      </c>
      <c r="V507" s="22" t="s">
        <v>226</v>
      </c>
      <c r="W507" s="20" t="s">
        <v>226</v>
      </c>
      <c r="X507" s="20"/>
      <c r="Y507" s="36">
        <v>3</v>
      </c>
      <c r="Z507" s="22" t="s">
        <v>226</v>
      </c>
    </row>
    <row r="508" spans="1:26" x14ac:dyDescent="0.25">
      <c r="A508" s="13"/>
      <c r="B508" s="11"/>
      <c r="C508" s="14"/>
      <c r="D508" s="14"/>
      <c r="E508" s="14"/>
      <c r="F508" s="14"/>
      <c r="G508" s="14"/>
      <c r="H508" s="14"/>
      <c r="I508" s="14"/>
      <c r="J508" s="14"/>
      <c r="K508" s="14"/>
      <c r="L508" s="14"/>
      <c r="M508" s="14"/>
      <c r="N508" s="14"/>
      <c r="O508" s="14"/>
      <c r="P508" s="14"/>
      <c r="Q508" s="14"/>
      <c r="R508" s="14"/>
      <c r="S508" s="14"/>
      <c r="T508" s="14"/>
      <c r="U508" s="14"/>
      <c r="V508" s="14"/>
      <c r="W508" s="14"/>
      <c r="X508" s="14"/>
      <c r="Y508" s="14"/>
      <c r="Z508" s="14"/>
    </row>
    <row r="509" spans="1:26" x14ac:dyDescent="0.25">
      <c r="A509" s="13"/>
      <c r="B509" s="23" t="s">
        <v>524</v>
      </c>
      <c r="C509" s="11" t="s">
        <v>226</v>
      </c>
      <c r="D509" s="11"/>
      <c r="E509" s="11"/>
      <c r="F509" s="11"/>
      <c r="G509" s="11" t="s">
        <v>226</v>
      </c>
      <c r="H509" s="11"/>
      <c r="I509" s="11"/>
      <c r="J509" s="11"/>
      <c r="K509" s="11" t="s">
        <v>226</v>
      </c>
      <c r="L509" s="11"/>
      <c r="M509" s="11"/>
      <c r="N509" s="11"/>
      <c r="O509" s="11" t="s">
        <v>226</v>
      </c>
      <c r="P509" s="11"/>
      <c r="Q509" s="11"/>
      <c r="R509" s="11"/>
      <c r="S509" s="11" t="s">
        <v>226</v>
      </c>
      <c r="T509" s="11"/>
      <c r="U509" s="11"/>
      <c r="V509" s="11"/>
      <c r="W509" s="11" t="s">
        <v>226</v>
      </c>
      <c r="X509" s="11"/>
      <c r="Y509" s="11"/>
      <c r="Z509" s="11"/>
    </row>
    <row r="510" spans="1:26" x14ac:dyDescent="0.25">
      <c r="A510" s="13"/>
      <c r="B510" s="42" t="s">
        <v>357</v>
      </c>
      <c r="C510" s="20" t="s">
        <v>226</v>
      </c>
      <c r="D510" s="20"/>
      <c r="E510" s="20"/>
      <c r="F510" s="20"/>
      <c r="G510" s="20" t="s">
        <v>226</v>
      </c>
      <c r="H510" s="20"/>
      <c r="I510" s="20"/>
      <c r="J510" s="20"/>
      <c r="K510" s="20" t="s">
        <v>226</v>
      </c>
      <c r="L510" s="20"/>
      <c r="M510" s="20"/>
      <c r="N510" s="20"/>
      <c r="O510" s="20" t="s">
        <v>226</v>
      </c>
      <c r="P510" s="20"/>
      <c r="Q510" s="20"/>
      <c r="R510" s="20"/>
      <c r="S510" s="20" t="s">
        <v>226</v>
      </c>
      <c r="T510" s="20"/>
      <c r="U510" s="20"/>
      <c r="V510" s="20"/>
      <c r="W510" s="20" t="s">
        <v>226</v>
      </c>
      <c r="X510" s="20"/>
      <c r="Y510" s="20"/>
      <c r="Z510" s="20"/>
    </row>
    <row r="511" spans="1:26" x14ac:dyDescent="0.25">
      <c r="A511" s="13"/>
      <c r="B511" s="47" t="s">
        <v>497</v>
      </c>
      <c r="C511" s="11" t="s">
        <v>226</v>
      </c>
      <c r="D511" s="11"/>
      <c r="E511" s="24">
        <v>4100</v>
      </c>
      <c r="F511" s="15" t="s">
        <v>226</v>
      </c>
      <c r="G511" s="11" t="s">
        <v>226</v>
      </c>
      <c r="H511" s="11"/>
      <c r="I511" s="24">
        <v>4100</v>
      </c>
      <c r="J511" s="15" t="s">
        <v>226</v>
      </c>
      <c r="K511" s="11" t="s">
        <v>226</v>
      </c>
      <c r="L511" s="11"/>
      <c r="M511" s="34">
        <v>403</v>
      </c>
      <c r="N511" s="15" t="s">
        <v>226</v>
      </c>
      <c r="O511" s="11" t="s">
        <v>226</v>
      </c>
      <c r="P511" s="11"/>
      <c r="Q511" s="24">
        <v>4146</v>
      </c>
      <c r="R511" s="15" t="s">
        <v>226</v>
      </c>
      <c r="S511" s="11" t="s">
        <v>226</v>
      </c>
      <c r="T511" s="11"/>
      <c r="U511" s="34">
        <v>20</v>
      </c>
      <c r="V511" s="15" t="s">
        <v>226</v>
      </c>
      <c r="W511" s="11" t="s">
        <v>226</v>
      </c>
      <c r="X511" s="11"/>
      <c r="Y511" s="34">
        <v>28</v>
      </c>
      <c r="Z511" s="15" t="s">
        <v>226</v>
      </c>
    </row>
    <row r="512" spans="1:26" x14ac:dyDescent="0.25">
      <c r="A512" s="13"/>
      <c r="B512" s="46" t="s">
        <v>359</v>
      </c>
      <c r="C512" s="20" t="s">
        <v>226</v>
      </c>
      <c r="D512" s="20"/>
      <c r="E512" s="21">
        <v>1706</v>
      </c>
      <c r="F512" s="22" t="s">
        <v>226</v>
      </c>
      <c r="G512" s="20" t="s">
        <v>226</v>
      </c>
      <c r="H512" s="20"/>
      <c r="I512" s="21">
        <v>1706</v>
      </c>
      <c r="J512" s="22" t="s">
        <v>226</v>
      </c>
      <c r="K512" s="20" t="s">
        <v>226</v>
      </c>
      <c r="L512" s="22"/>
      <c r="M512" s="33" t="s">
        <v>247</v>
      </c>
      <c r="N512" s="22" t="s">
        <v>226</v>
      </c>
      <c r="O512" s="20" t="s">
        <v>226</v>
      </c>
      <c r="P512" s="20"/>
      <c r="Q512" s="21">
        <v>1773</v>
      </c>
      <c r="R512" s="22" t="s">
        <v>226</v>
      </c>
      <c r="S512" s="20" t="s">
        <v>226</v>
      </c>
      <c r="T512" s="20"/>
      <c r="U512" s="36">
        <v>3</v>
      </c>
      <c r="V512" s="22" t="s">
        <v>226</v>
      </c>
      <c r="W512" s="20" t="s">
        <v>226</v>
      </c>
      <c r="X512" s="20"/>
      <c r="Y512" s="36">
        <v>5</v>
      </c>
      <c r="Z512" s="22" t="s">
        <v>226</v>
      </c>
    </row>
    <row r="513" spans="1:38" x14ac:dyDescent="0.25">
      <c r="A513" s="13"/>
      <c r="B513" s="47" t="s">
        <v>360</v>
      </c>
      <c r="C513" s="11" t="s">
        <v>226</v>
      </c>
      <c r="D513" s="11"/>
      <c r="E513" s="34">
        <v>194</v>
      </c>
      <c r="F513" s="15" t="s">
        <v>226</v>
      </c>
      <c r="G513" s="11" t="s">
        <v>226</v>
      </c>
      <c r="H513" s="11"/>
      <c r="I513" s="34">
        <v>194</v>
      </c>
      <c r="J513" s="15" t="s">
        <v>226</v>
      </c>
      <c r="K513" s="11" t="s">
        <v>226</v>
      </c>
      <c r="L513" s="11"/>
      <c r="M513" s="34">
        <v>8</v>
      </c>
      <c r="N513" s="15" t="s">
        <v>226</v>
      </c>
      <c r="O513" s="11" t="s">
        <v>226</v>
      </c>
      <c r="P513" s="11"/>
      <c r="Q513" s="34">
        <v>224</v>
      </c>
      <c r="R513" s="15" t="s">
        <v>226</v>
      </c>
      <c r="S513" s="11" t="s">
        <v>226</v>
      </c>
      <c r="T513" s="11"/>
      <c r="U513" s="34">
        <v>6</v>
      </c>
      <c r="V513" s="15" t="s">
        <v>226</v>
      </c>
      <c r="W513" s="11" t="s">
        <v>226</v>
      </c>
      <c r="X513" s="11"/>
      <c r="Y513" s="34">
        <v>7</v>
      </c>
      <c r="Z513" s="15" t="s">
        <v>226</v>
      </c>
    </row>
    <row r="514" spans="1:38" x14ac:dyDescent="0.25">
      <c r="A514" s="13"/>
      <c r="B514" s="46" t="s">
        <v>522</v>
      </c>
      <c r="C514" s="20" t="s">
        <v>226</v>
      </c>
      <c r="D514" s="22"/>
      <c r="E514" s="33" t="s">
        <v>247</v>
      </c>
      <c r="F514" s="22" t="s">
        <v>226</v>
      </c>
      <c r="G514" s="20" t="s">
        <v>226</v>
      </c>
      <c r="H514" s="22"/>
      <c r="I514" s="33" t="s">
        <v>247</v>
      </c>
      <c r="J514" s="22" t="s">
        <v>226</v>
      </c>
      <c r="K514" s="20" t="s">
        <v>226</v>
      </c>
      <c r="L514" s="22"/>
      <c r="M514" s="33" t="s">
        <v>247</v>
      </c>
      <c r="N514" s="22" t="s">
        <v>226</v>
      </c>
      <c r="O514" s="20" t="s">
        <v>226</v>
      </c>
      <c r="P514" s="22"/>
      <c r="Q514" s="33" t="s">
        <v>247</v>
      </c>
      <c r="R514" s="22" t="s">
        <v>226</v>
      </c>
      <c r="S514" s="20" t="s">
        <v>226</v>
      </c>
      <c r="T514" s="22"/>
      <c r="U514" s="33" t="s">
        <v>247</v>
      </c>
      <c r="V514" s="22" t="s">
        <v>226</v>
      </c>
      <c r="W514" s="20" t="s">
        <v>226</v>
      </c>
      <c r="X514" s="22"/>
      <c r="Y514" s="33" t="s">
        <v>247</v>
      </c>
      <c r="Z514" s="22" t="s">
        <v>226</v>
      </c>
    </row>
    <row r="515" spans="1:38" x14ac:dyDescent="0.25">
      <c r="A515" s="13"/>
      <c r="B515" s="43" t="s">
        <v>362</v>
      </c>
      <c r="C515" s="11" t="s">
        <v>226</v>
      </c>
      <c r="D515" s="15"/>
      <c r="E515" s="35" t="s">
        <v>247</v>
      </c>
      <c r="F515" s="15" t="s">
        <v>226</v>
      </c>
      <c r="G515" s="11" t="s">
        <v>226</v>
      </c>
      <c r="H515" s="15"/>
      <c r="I515" s="35" t="s">
        <v>247</v>
      </c>
      <c r="J515" s="15" t="s">
        <v>226</v>
      </c>
      <c r="K515" s="11" t="s">
        <v>226</v>
      </c>
      <c r="L515" s="15"/>
      <c r="M515" s="35" t="s">
        <v>247</v>
      </c>
      <c r="N515" s="15" t="s">
        <v>226</v>
      </c>
      <c r="O515" s="11" t="s">
        <v>226</v>
      </c>
      <c r="P515" s="15"/>
      <c r="Q515" s="35" t="s">
        <v>247</v>
      </c>
      <c r="R515" s="15" t="s">
        <v>226</v>
      </c>
      <c r="S515" s="11" t="s">
        <v>226</v>
      </c>
      <c r="T515" s="15"/>
      <c r="U515" s="35" t="s">
        <v>247</v>
      </c>
      <c r="V515" s="15" t="s">
        <v>226</v>
      </c>
      <c r="W515" s="11" t="s">
        <v>226</v>
      </c>
      <c r="X515" s="15"/>
      <c r="Y515" s="35" t="s">
        <v>247</v>
      </c>
      <c r="Z515" s="15" t="s">
        <v>226</v>
      </c>
    </row>
    <row r="516" spans="1:38" x14ac:dyDescent="0.25">
      <c r="A516" s="13"/>
      <c r="B516" s="42" t="s">
        <v>360</v>
      </c>
      <c r="C516" s="20" t="s">
        <v>226</v>
      </c>
      <c r="D516" s="20"/>
      <c r="E516" s="36">
        <v>242</v>
      </c>
      <c r="F516" s="22" t="s">
        <v>226</v>
      </c>
      <c r="G516" s="20" t="s">
        <v>226</v>
      </c>
      <c r="H516" s="20"/>
      <c r="I516" s="36">
        <v>242</v>
      </c>
      <c r="J516" s="22" t="s">
        <v>226</v>
      </c>
      <c r="K516" s="20" t="s">
        <v>226</v>
      </c>
      <c r="L516" s="20"/>
      <c r="M516" s="36">
        <v>5</v>
      </c>
      <c r="N516" s="22" t="s">
        <v>226</v>
      </c>
      <c r="O516" s="20" t="s">
        <v>226</v>
      </c>
      <c r="P516" s="20"/>
      <c r="Q516" s="36">
        <v>273</v>
      </c>
      <c r="R516" s="22" t="s">
        <v>226</v>
      </c>
      <c r="S516" s="20" t="s">
        <v>226</v>
      </c>
      <c r="T516" s="20"/>
      <c r="U516" s="36">
        <v>13</v>
      </c>
      <c r="V516" s="22" t="s">
        <v>226</v>
      </c>
      <c r="W516" s="20" t="s">
        <v>226</v>
      </c>
      <c r="X516" s="20"/>
      <c r="Y516" s="36">
        <v>15</v>
      </c>
      <c r="Z516" s="22" t="s">
        <v>226</v>
      </c>
    </row>
    <row r="517" spans="1:38" ht="15.75" thickBot="1" x14ac:dyDescent="0.3">
      <c r="A517" s="13"/>
      <c r="B517" s="43" t="s">
        <v>363</v>
      </c>
      <c r="C517" s="11" t="s">
        <v>226</v>
      </c>
      <c r="D517" s="11"/>
      <c r="E517" s="34">
        <v>64</v>
      </c>
      <c r="F517" s="15" t="s">
        <v>226</v>
      </c>
      <c r="G517" s="11" t="s">
        <v>226</v>
      </c>
      <c r="H517" s="11"/>
      <c r="I517" s="34">
        <v>64</v>
      </c>
      <c r="J517" s="15" t="s">
        <v>226</v>
      </c>
      <c r="K517" s="11" t="s">
        <v>226</v>
      </c>
      <c r="L517" s="11"/>
      <c r="M517" s="34">
        <v>25</v>
      </c>
      <c r="N517" s="15" t="s">
        <v>226</v>
      </c>
      <c r="O517" s="11" t="s">
        <v>226</v>
      </c>
      <c r="P517" s="11"/>
      <c r="Q517" s="34">
        <v>78</v>
      </c>
      <c r="R517" s="15" t="s">
        <v>226</v>
      </c>
      <c r="S517" s="11" t="s">
        <v>226</v>
      </c>
      <c r="T517" s="11"/>
      <c r="U517" s="34">
        <v>2</v>
      </c>
      <c r="V517" s="15" t="s">
        <v>226</v>
      </c>
      <c r="W517" s="11" t="s">
        <v>226</v>
      </c>
      <c r="X517" s="11"/>
      <c r="Y517" s="34">
        <v>3</v>
      </c>
      <c r="Z517" s="15" t="s">
        <v>226</v>
      </c>
    </row>
    <row r="518" spans="1:38" x14ac:dyDescent="0.25">
      <c r="A518" s="13"/>
      <c r="B518" s="25"/>
      <c r="C518" s="25" t="s">
        <v>226</v>
      </c>
      <c r="D518" s="26"/>
      <c r="E518" s="26"/>
      <c r="F518" s="25"/>
      <c r="G518" s="25" t="s">
        <v>226</v>
      </c>
      <c r="H518" s="26"/>
      <c r="I518" s="26"/>
      <c r="J518" s="25"/>
      <c r="K518" s="25" t="s">
        <v>226</v>
      </c>
      <c r="L518" s="26"/>
      <c r="M518" s="26"/>
      <c r="N518" s="25"/>
      <c r="O518" s="25" t="s">
        <v>226</v>
      </c>
      <c r="P518" s="26"/>
      <c r="Q518" s="26"/>
      <c r="R518" s="25"/>
      <c r="S518" s="25" t="s">
        <v>226</v>
      </c>
      <c r="T518" s="26"/>
      <c r="U518" s="26"/>
      <c r="V518" s="25"/>
      <c r="W518" s="25" t="s">
        <v>226</v>
      </c>
      <c r="X518" s="26"/>
      <c r="Y518" s="26"/>
      <c r="Z518" s="25"/>
    </row>
    <row r="519" spans="1:38" x14ac:dyDescent="0.25">
      <c r="A519" s="13"/>
      <c r="B519" s="11"/>
      <c r="C519" s="14"/>
      <c r="D519" s="14"/>
      <c r="E519" s="14"/>
      <c r="F519" s="14"/>
      <c r="G519" s="14"/>
      <c r="H519" s="14"/>
      <c r="I519" s="14"/>
      <c r="J519" s="14"/>
      <c r="K519" s="14"/>
      <c r="L519" s="14"/>
      <c r="M519" s="14"/>
      <c r="N519" s="14"/>
      <c r="O519" s="14"/>
      <c r="P519" s="14"/>
      <c r="Q519" s="14"/>
      <c r="R519" s="14"/>
      <c r="S519" s="14"/>
      <c r="T519" s="14"/>
      <c r="U519" s="14"/>
      <c r="V519" s="14"/>
      <c r="W519" s="14"/>
      <c r="X519" s="14"/>
      <c r="Y519" s="14"/>
      <c r="Z519" s="14"/>
    </row>
    <row r="520" spans="1:38" ht="15.75" thickBot="1" x14ac:dyDescent="0.3">
      <c r="A520" s="13"/>
      <c r="B520" s="49"/>
      <c r="C520" s="28" t="s">
        <v>226</v>
      </c>
      <c r="D520" s="20" t="s">
        <v>234</v>
      </c>
      <c r="E520" s="21">
        <v>6306</v>
      </c>
      <c r="F520" s="22" t="s">
        <v>226</v>
      </c>
      <c r="G520" s="28" t="s">
        <v>226</v>
      </c>
      <c r="H520" s="20" t="s">
        <v>234</v>
      </c>
      <c r="I520" s="21">
        <v>6306</v>
      </c>
      <c r="J520" s="22" t="s">
        <v>226</v>
      </c>
      <c r="K520" s="28" t="s">
        <v>226</v>
      </c>
      <c r="L520" s="20" t="s">
        <v>234</v>
      </c>
      <c r="M520" s="36">
        <v>441</v>
      </c>
      <c r="N520" s="22" t="s">
        <v>226</v>
      </c>
      <c r="O520" s="28" t="s">
        <v>226</v>
      </c>
      <c r="P520" s="20" t="s">
        <v>234</v>
      </c>
      <c r="Q520" s="21">
        <v>6494</v>
      </c>
      <c r="R520" s="22" t="s">
        <v>226</v>
      </c>
      <c r="S520" s="28" t="s">
        <v>226</v>
      </c>
      <c r="T520" s="20" t="s">
        <v>234</v>
      </c>
      <c r="U520" s="36">
        <v>44</v>
      </c>
      <c r="V520" s="22" t="s">
        <v>226</v>
      </c>
      <c r="W520" s="28" t="s">
        <v>226</v>
      </c>
      <c r="X520" s="20" t="s">
        <v>234</v>
      </c>
      <c r="Y520" s="36">
        <v>58</v>
      </c>
      <c r="Z520" s="22" t="s">
        <v>226</v>
      </c>
    </row>
    <row r="521" spans="1:38" ht="15.75" thickTop="1" x14ac:dyDescent="0.25">
      <c r="A521" s="13"/>
      <c r="B521" s="25"/>
      <c r="C521" s="25" t="s">
        <v>226</v>
      </c>
      <c r="D521" s="27"/>
      <c r="E521" s="27"/>
      <c r="F521" s="25"/>
      <c r="G521" s="25" t="s">
        <v>226</v>
      </c>
      <c r="H521" s="27"/>
      <c r="I521" s="27"/>
      <c r="J521" s="25"/>
      <c r="K521" s="25" t="s">
        <v>226</v>
      </c>
      <c r="L521" s="27"/>
      <c r="M521" s="27"/>
      <c r="N521" s="25"/>
      <c r="O521" s="25" t="s">
        <v>226</v>
      </c>
      <c r="P521" s="27"/>
      <c r="Q521" s="27"/>
      <c r="R521" s="25"/>
      <c r="S521" s="25" t="s">
        <v>226</v>
      </c>
      <c r="T521" s="27"/>
      <c r="U521" s="27"/>
      <c r="V521" s="25"/>
      <c r="W521" s="25" t="s">
        <v>226</v>
      </c>
      <c r="X521" s="27"/>
      <c r="Y521" s="27"/>
      <c r="Z521" s="25"/>
    </row>
    <row r="522" spans="1:38" ht="15.75" x14ac:dyDescent="0.25">
      <c r="A522" s="13"/>
      <c r="B522" s="41"/>
      <c r="C522" s="41"/>
      <c r="D522" s="41"/>
      <c r="E522" s="41"/>
      <c r="F522" s="41"/>
      <c r="G522" s="41"/>
      <c r="H522" s="41"/>
      <c r="I522" s="41"/>
      <c r="J522" s="41"/>
      <c r="K522" s="41"/>
      <c r="L522" s="41"/>
      <c r="M522" s="41"/>
      <c r="N522" s="41"/>
      <c r="O522" s="41"/>
      <c r="P522" s="41"/>
      <c r="Q522" s="41"/>
      <c r="R522" s="41"/>
      <c r="S522" s="41"/>
      <c r="T522" s="41"/>
      <c r="U522" s="41"/>
      <c r="V522" s="41"/>
      <c r="W522" s="41"/>
      <c r="X522" s="41"/>
      <c r="Y522" s="41"/>
      <c r="Z522" s="41"/>
      <c r="AA522" s="41"/>
      <c r="AB522" s="41"/>
      <c r="AC522" s="41"/>
      <c r="AD522" s="41"/>
      <c r="AE522" s="41"/>
      <c r="AF522" s="41"/>
      <c r="AG522" s="41"/>
      <c r="AH522" s="41"/>
      <c r="AI522" s="41"/>
      <c r="AJ522" s="41"/>
      <c r="AK522" s="41"/>
      <c r="AL522" s="41"/>
    </row>
    <row r="523" spans="1:38" x14ac:dyDescent="0.25">
      <c r="A523" s="13"/>
      <c r="B523" s="18"/>
      <c r="C523" s="18"/>
      <c r="D523" s="18"/>
      <c r="E523" s="18"/>
      <c r="F523" s="18"/>
      <c r="G523" s="18"/>
      <c r="H523" s="18"/>
      <c r="I523" s="18"/>
      <c r="J523" s="18"/>
      <c r="K523" s="18"/>
      <c r="L523" s="18"/>
      <c r="M523" s="18"/>
      <c r="N523" s="18"/>
      <c r="O523" s="18"/>
      <c r="P523" s="18"/>
      <c r="Q523" s="18"/>
      <c r="R523" s="18"/>
      <c r="S523" s="18"/>
      <c r="T523" s="18"/>
      <c r="U523" s="18"/>
      <c r="V523" s="18"/>
      <c r="W523" s="18"/>
      <c r="X523" s="18"/>
      <c r="Y523" s="18"/>
      <c r="Z523" s="18"/>
      <c r="AA523" s="18"/>
      <c r="AB523" s="18"/>
      <c r="AC523" s="18"/>
      <c r="AD523" s="18"/>
      <c r="AE523" s="18"/>
      <c r="AF523" s="18"/>
      <c r="AG523" s="18"/>
      <c r="AH523" s="18"/>
      <c r="AI523" s="18"/>
      <c r="AJ523" s="18"/>
      <c r="AK523" s="18"/>
      <c r="AL523" s="18"/>
    </row>
    <row r="524" spans="1:38" x14ac:dyDescent="0.25">
      <c r="A524" s="13"/>
      <c r="B524" s="37"/>
      <c r="C524" s="37"/>
      <c r="D524" s="37"/>
      <c r="E524" s="37"/>
      <c r="F524" s="37"/>
      <c r="G524" s="37"/>
      <c r="H524" s="37"/>
      <c r="I524" s="37"/>
      <c r="J524" s="37"/>
      <c r="K524" s="37"/>
      <c r="L524" s="37"/>
      <c r="M524" s="37"/>
      <c r="N524" s="37"/>
      <c r="O524" s="37"/>
      <c r="P524" s="38" t="s">
        <v>502</v>
      </c>
      <c r="Q524" s="38"/>
      <c r="R524" s="38"/>
      <c r="S524" s="38"/>
      <c r="T524" s="38"/>
      <c r="U524" s="38"/>
      <c r="V524" s="38"/>
      <c r="W524" s="38"/>
      <c r="X524" s="38"/>
      <c r="Y524" s="38"/>
      <c r="Z524" s="37"/>
      <c r="AA524" s="37"/>
      <c r="AB524" s="38" t="s">
        <v>503</v>
      </c>
      <c r="AC524" s="38"/>
      <c r="AD524" s="38"/>
      <c r="AE524" s="38"/>
      <c r="AF524" s="38"/>
      <c r="AG524" s="38"/>
      <c r="AH524" s="38"/>
      <c r="AI524" s="38"/>
      <c r="AJ524" s="38"/>
      <c r="AK524" s="38"/>
      <c r="AL524" s="37"/>
    </row>
    <row r="525" spans="1:38" ht="15.75" thickBot="1" x14ac:dyDescent="0.3">
      <c r="A525" s="13"/>
      <c r="B525" s="37"/>
      <c r="C525" s="37"/>
      <c r="D525" s="37"/>
      <c r="E525" s="37"/>
      <c r="F525" s="37"/>
      <c r="G525" s="37"/>
      <c r="H525" s="37"/>
      <c r="I525" s="37"/>
      <c r="J525" s="37"/>
      <c r="K525" s="37"/>
      <c r="L525" s="37"/>
      <c r="M525" s="37"/>
      <c r="N525" s="37"/>
      <c r="O525" s="37"/>
      <c r="P525" s="39" t="s">
        <v>283</v>
      </c>
      <c r="Q525" s="39"/>
      <c r="R525" s="39"/>
      <c r="S525" s="39"/>
      <c r="T525" s="39"/>
      <c r="U525" s="39"/>
      <c r="V525" s="39"/>
      <c r="W525" s="39"/>
      <c r="X525" s="39"/>
      <c r="Y525" s="39"/>
      <c r="Z525" s="37"/>
      <c r="AA525" s="37"/>
      <c r="AB525" s="39" t="s">
        <v>281</v>
      </c>
      <c r="AC525" s="39"/>
      <c r="AD525" s="39"/>
      <c r="AE525" s="39"/>
      <c r="AF525" s="39"/>
      <c r="AG525" s="39"/>
      <c r="AH525" s="39"/>
      <c r="AI525" s="39"/>
      <c r="AJ525" s="39"/>
      <c r="AK525" s="39"/>
      <c r="AL525" s="37"/>
    </row>
    <row r="526" spans="1:38" x14ac:dyDescent="0.25">
      <c r="A526" s="13"/>
      <c r="B526" s="37"/>
      <c r="C526" s="37"/>
      <c r="D526" s="38" t="s">
        <v>504</v>
      </c>
      <c r="E526" s="38"/>
      <c r="F526" s="37"/>
      <c r="G526" s="37"/>
      <c r="H526" s="38" t="s">
        <v>506</v>
      </c>
      <c r="I526" s="38"/>
      <c r="J526" s="37"/>
      <c r="K526" s="37"/>
      <c r="L526" s="38" t="s">
        <v>508</v>
      </c>
      <c r="M526" s="38"/>
      <c r="N526" s="37"/>
      <c r="O526" s="37"/>
      <c r="P526" s="50" t="s">
        <v>510</v>
      </c>
      <c r="Q526" s="50"/>
      <c r="R526" s="55"/>
      <c r="S526" s="55"/>
      <c r="T526" s="50" t="s">
        <v>514</v>
      </c>
      <c r="U526" s="50"/>
      <c r="V526" s="55"/>
      <c r="W526" s="55"/>
      <c r="X526" s="50" t="s">
        <v>517</v>
      </c>
      <c r="Y526" s="50"/>
      <c r="Z526" s="37"/>
      <c r="AA526" s="37"/>
      <c r="AB526" s="50" t="s">
        <v>510</v>
      </c>
      <c r="AC526" s="50"/>
      <c r="AD526" s="55"/>
      <c r="AE526" s="55"/>
      <c r="AF526" s="50" t="s">
        <v>514</v>
      </c>
      <c r="AG526" s="50"/>
      <c r="AH526" s="55"/>
      <c r="AI526" s="55"/>
      <c r="AJ526" s="50" t="s">
        <v>517</v>
      </c>
      <c r="AK526" s="50"/>
      <c r="AL526" s="37"/>
    </row>
    <row r="527" spans="1:38" x14ac:dyDescent="0.25">
      <c r="A527" s="13"/>
      <c r="B527" s="37"/>
      <c r="C527" s="37"/>
      <c r="D527" s="38" t="s">
        <v>505</v>
      </c>
      <c r="E527" s="38"/>
      <c r="F527" s="37"/>
      <c r="G527" s="37"/>
      <c r="H527" s="38" t="s">
        <v>507</v>
      </c>
      <c r="I527" s="38"/>
      <c r="J527" s="37"/>
      <c r="K527" s="37"/>
      <c r="L527" s="38" t="s">
        <v>509</v>
      </c>
      <c r="M527" s="38"/>
      <c r="N527" s="37"/>
      <c r="O527" s="37"/>
      <c r="P527" s="38" t="s">
        <v>525</v>
      </c>
      <c r="Q527" s="38"/>
      <c r="R527" s="37"/>
      <c r="S527" s="37"/>
      <c r="T527" s="38" t="s">
        <v>515</v>
      </c>
      <c r="U527" s="38"/>
      <c r="V527" s="37"/>
      <c r="W527" s="37"/>
      <c r="X527" s="38" t="s">
        <v>518</v>
      </c>
      <c r="Y527" s="38"/>
      <c r="Z527" s="37"/>
      <c r="AA527" s="37"/>
      <c r="AB527" s="38" t="s">
        <v>525</v>
      </c>
      <c r="AC527" s="38"/>
      <c r="AD527" s="37"/>
      <c r="AE527" s="37"/>
      <c r="AF527" s="38" t="s">
        <v>515</v>
      </c>
      <c r="AG527" s="38"/>
      <c r="AH527" s="37"/>
      <c r="AI527" s="37"/>
      <c r="AJ527" s="38" t="s">
        <v>518</v>
      </c>
      <c r="AK527" s="38"/>
      <c r="AL527" s="37"/>
    </row>
    <row r="528" spans="1:38" x14ac:dyDescent="0.25">
      <c r="A528" s="13"/>
      <c r="B528" s="37"/>
      <c r="C528" s="37"/>
      <c r="D528" s="38"/>
      <c r="E528" s="38"/>
      <c r="F528" s="37"/>
      <c r="G528" s="37"/>
      <c r="H528" s="38" t="s">
        <v>505</v>
      </c>
      <c r="I528" s="38"/>
      <c r="J528" s="37"/>
      <c r="K528" s="37"/>
      <c r="L528" s="38"/>
      <c r="M528" s="38"/>
      <c r="N528" s="37"/>
      <c r="O528" s="37"/>
      <c r="P528" s="38" t="s">
        <v>526</v>
      </c>
      <c r="Q528" s="38"/>
      <c r="R528" s="37"/>
      <c r="S528" s="37"/>
      <c r="T528" s="38" t="s">
        <v>516</v>
      </c>
      <c r="U528" s="38"/>
      <c r="V528" s="37"/>
      <c r="W528" s="37"/>
      <c r="X528" s="38"/>
      <c r="Y528" s="38"/>
      <c r="Z528" s="37"/>
      <c r="AA528" s="37"/>
      <c r="AB528" s="38" t="s">
        <v>526</v>
      </c>
      <c r="AC528" s="38"/>
      <c r="AD528" s="37"/>
      <c r="AE528" s="37"/>
      <c r="AF528" s="38" t="s">
        <v>516</v>
      </c>
      <c r="AG528" s="38"/>
      <c r="AH528" s="37"/>
      <c r="AI528" s="37"/>
      <c r="AJ528" s="38"/>
      <c r="AK528" s="38"/>
      <c r="AL528" s="37"/>
    </row>
    <row r="529" spans="1:38" x14ac:dyDescent="0.25">
      <c r="A529" s="13"/>
      <c r="B529" s="37"/>
      <c r="C529" s="37"/>
      <c r="D529" s="38"/>
      <c r="E529" s="38"/>
      <c r="F529" s="37"/>
      <c r="G529" s="37"/>
      <c r="H529" s="38"/>
      <c r="I529" s="38"/>
      <c r="J529" s="37"/>
      <c r="K529" s="37"/>
      <c r="L529" s="38"/>
      <c r="M529" s="38"/>
      <c r="N529" s="37"/>
      <c r="O529" s="37"/>
      <c r="P529" s="38" t="s">
        <v>512</v>
      </c>
      <c r="Q529" s="38"/>
      <c r="R529" s="37"/>
      <c r="S529" s="37"/>
      <c r="T529" s="38"/>
      <c r="U529" s="38"/>
      <c r="V529" s="37"/>
      <c r="W529" s="37"/>
      <c r="X529" s="38"/>
      <c r="Y529" s="38"/>
      <c r="Z529" s="37"/>
      <c r="AA529" s="37"/>
      <c r="AB529" s="38" t="s">
        <v>512</v>
      </c>
      <c r="AC529" s="38"/>
      <c r="AD529" s="37"/>
      <c r="AE529" s="37"/>
      <c r="AF529" s="38"/>
      <c r="AG529" s="38"/>
      <c r="AH529" s="37"/>
      <c r="AI529" s="37"/>
      <c r="AJ529" s="38"/>
      <c r="AK529" s="38"/>
      <c r="AL529" s="37"/>
    </row>
    <row r="530" spans="1:38" ht="15.75" thickBot="1" x14ac:dyDescent="0.3">
      <c r="A530" s="13"/>
      <c r="B530" s="37"/>
      <c r="C530" s="37"/>
      <c r="D530" s="39"/>
      <c r="E530" s="39"/>
      <c r="F530" s="37"/>
      <c r="G530" s="37"/>
      <c r="H530" s="39"/>
      <c r="I530" s="39"/>
      <c r="J530" s="37"/>
      <c r="K530" s="37"/>
      <c r="L530" s="39"/>
      <c r="M530" s="39"/>
      <c r="N530" s="37"/>
      <c r="O530" s="37"/>
      <c r="P530" s="39" t="s">
        <v>513</v>
      </c>
      <c r="Q530" s="39"/>
      <c r="R530" s="37"/>
      <c r="S530" s="37"/>
      <c r="T530" s="39"/>
      <c r="U530" s="39"/>
      <c r="V530" s="37"/>
      <c r="W530" s="37"/>
      <c r="X530" s="39"/>
      <c r="Y530" s="39"/>
      <c r="Z530" s="37"/>
      <c r="AA530" s="37"/>
      <c r="AB530" s="39" t="s">
        <v>513</v>
      </c>
      <c r="AC530" s="39"/>
      <c r="AD530" s="37"/>
      <c r="AE530" s="37"/>
      <c r="AF530" s="39"/>
      <c r="AG530" s="39"/>
      <c r="AH530" s="37"/>
      <c r="AI530" s="37"/>
      <c r="AJ530" s="39"/>
      <c r="AK530" s="39"/>
      <c r="AL530" s="37"/>
    </row>
    <row r="531" spans="1:38" x14ac:dyDescent="0.25">
      <c r="A531" s="13"/>
      <c r="B531" s="56" t="s">
        <v>528</v>
      </c>
      <c r="C531" s="28"/>
      <c r="D531" s="28"/>
      <c r="E531" s="28"/>
      <c r="F531" s="28"/>
      <c r="G531" s="28"/>
      <c r="H531" s="28"/>
      <c r="I531" s="28"/>
      <c r="J531" s="28"/>
      <c r="K531" s="28"/>
      <c r="L531" s="28"/>
      <c r="M531" s="28"/>
      <c r="N531" s="28"/>
      <c r="O531" s="28"/>
      <c r="P531" s="28"/>
      <c r="Q531" s="72"/>
      <c r="R531" s="72"/>
      <c r="S531" s="72"/>
      <c r="T531" s="72"/>
      <c r="U531" s="72"/>
      <c r="V531" s="72"/>
      <c r="W531" s="72"/>
      <c r="X531" s="72"/>
      <c r="Y531" s="72"/>
      <c r="Z531" s="28"/>
      <c r="AA531" s="28"/>
      <c r="AB531" s="28"/>
      <c r="AC531" s="72"/>
      <c r="AD531" s="72"/>
      <c r="AE531" s="72"/>
      <c r="AF531" s="72"/>
      <c r="AG531" s="72"/>
      <c r="AH531" s="72"/>
      <c r="AI531" s="72"/>
      <c r="AJ531" s="72"/>
      <c r="AK531" s="72"/>
      <c r="AL531" s="28"/>
    </row>
    <row r="532" spans="1:38" x14ac:dyDescent="0.25">
      <c r="A532" s="13"/>
      <c r="B532" s="57" t="s">
        <v>520</v>
      </c>
      <c r="C532" s="18"/>
      <c r="D532" s="18"/>
      <c r="E532" s="18"/>
      <c r="F532" s="18"/>
      <c r="G532" s="18"/>
      <c r="H532" s="18"/>
      <c r="I532" s="18"/>
      <c r="J532" s="18"/>
      <c r="K532" s="18"/>
      <c r="L532" s="18"/>
      <c r="M532" s="18"/>
      <c r="N532" s="18"/>
      <c r="O532" s="18"/>
      <c r="P532" s="18"/>
      <c r="Q532" s="37"/>
      <c r="R532" s="37"/>
      <c r="S532" s="37"/>
      <c r="T532" s="37"/>
      <c r="U532" s="37"/>
      <c r="V532" s="37"/>
      <c r="W532" s="37"/>
      <c r="X532" s="37"/>
      <c r="Y532" s="37"/>
      <c r="Z532" s="18"/>
      <c r="AA532" s="18"/>
      <c r="AB532" s="18"/>
      <c r="AC532" s="37"/>
      <c r="AD532" s="37"/>
      <c r="AE532" s="37"/>
      <c r="AF532" s="37"/>
      <c r="AG532" s="37"/>
      <c r="AH532" s="37"/>
      <c r="AI532" s="37"/>
      <c r="AJ532" s="37"/>
      <c r="AK532" s="37"/>
      <c r="AL532" s="18"/>
    </row>
    <row r="533" spans="1:38" x14ac:dyDescent="0.25">
      <c r="A533" s="13"/>
      <c r="B533" s="58" t="s">
        <v>357</v>
      </c>
      <c r="C533" s="28"/>
      <c r="D533" s="28"/>
      <c r="E533" s="28"/>
      <c r="F533" s="28"/>
      <c r="G533" s="28"/>
      <c r="H533" s="28"/>
      <c r="I533" s="28"/>
      <c r="J533" s="28"/>
      <c r="K533" s="28"/>
      <c r="L533" s="28"/>
      <c r="M533" s="28"/>
      <c r="N533" s="28"/>
      <c r="O533" s="28"/>
      <c r="P533" s="28"/>
      <c r="Q533" s="72"/>
      <c r="R533" s="72"/>
      <c r="S533" s="72"/>
      <c r="T533" s="72"/>
      <c r="U533" s="72"/>
      <c r="V533" s="72"/>
      <c r="W533" s="72"/>
      <c r="X533" s="72"/>
      <c r="Y533" s="72"/>
      <c r="Z533" s="28"/>
      <c r="AA533" s="28"/>
      <c r="AB533" s="28"/>
      <c r="AC533" s="72"/>
      <c r="AD533" s="72"/>
      <c r="AE533" s="72"/>
      <c r="AF533" s="72"/>
      <c r="AG533" s="72"/>
      <c r="AH533" s="72"/>
      <c r="AI533" s="72"/>
      <c r="AJ533" s="72"/>
      <c r="AK533" s="72"/>
      <c r="AL533" s="28"/>
    </row>
    <row r="534" spans="1:38" x14ac:dyDescent="0.25">
      <c r="A534" s="13"/>
      <c r="B534" s="59" t="s">
        <v>521</v>
      </c>
      <c r="C534" s="18"/>
      <c r="D534" s="18" t="s">
        <v>234</v>
      </c>
      <c r="E534" s="60">
        <v>1638</v>
      </c>
      <c r="F534" s="17" t="s">
        <v>226</v>
      </c>
      <c r="G534" s="18"/>
      <c r="H534" s="18" t="s">
        <v>234</v>
      </c>
      <c r="I534" s="60">
        <v>1638</v>
      </c>
      <c r="J534" s="17" t="s">
        <v>226</v>
      </c>
      <c r="K534" s="18"/>
      <c r="L534" s="17" t="s">
        <v>234</v>
      </c>
      <c r="M534" s="61" t="s">
        <v>247</v>
      </c>
      <c r="N534" s="17" t="s">
        <v>226</v>
      </c>
      <c r="O534" s="18"/>
      <c r="P534" s="18" t="s">
        <v>234</v>
      </c>
      <c r="Q534" s="60">
        <v>1643</v>
      </c>
      <c r="R534" s="17" t="s">
        <v>226</v>
      </c>
      <c r="S534" s="18"/>
      <c r="T534" s="17" t="s">
        <v>234</v>
      </c>
      <c r="U534" s="61" t="s">
        <v>247</v>
      </c>
      <c r="V534" s="17" t="s">
        <v>226</v>
      </c>
      <c r="W534" s="18"/>
      <c r="X534" s="17" t="s">
        <v>234</v>
      </c>
      <c r="Y534" s="61" t="s">
        <v>247</v>
      </c>
      <c r="Z534" s="17" t="s">
        <v>226</v>
      </c>
      <c r="AA534" s="18"/>
      <c r="AB534" s="18" t="s">
        <v>234</v>
      </c>
      <c r="AC534" s="60">
        <v>1655</v>
      </c>
      <c r="AD534" s="17" t="s">
        <v>226</v>
      </c>
      <c r="AE534" s="18"/>
      <c r="AF534" s="17" t="s">
        <v>234</v>
      </c>
      <c r="AG534" s="61" t="s">
        <v>247</v>
      </c>
      <c r="AH534" s="17" t="s">
        <v>226</v>
      </c>
      <c r="AI534" s="18"/>
      <c r="AJ534" s="17" t="s">
        <v>234</v>
      </c>
      <c r="AK534" s="61" t="s">
        <v>247</v>
      </c>
      <c r="AL534" s="17" t="s">
        <v>226</v>
      </c>
    </row>
    <row r="535" spans="1:38" x14ac:dyDescent="0.25">
      <c r="A535" s="13"/>
      <c r="B535" s="62" t="s">
        <v>359</v>
      </c>
      <c r="C535" s="28"/>
      <c r="D535" s="63"/>
      <c r="E535" s="64" t="s">
        <v>247</v>
      </c>
      <c r="F535" s="63" t="s">
        <v>226</v>
      </c>
      <c r="G535" s="28"/>
      <c r="H535" s="63"/>
      <c r="I535" s="64" t="s">
        <v>247</v>
      </c>
      <c r="J535" s="63" t="s">
        <v>226</v>
      </c>
      <c r="K535" s="28"/>
      <c r="L535" s="63"/>
      <c r="M535" s="64" t="s">
        <v>247</v>
      </c>
      <c r="N535" s="63" t="s">
        <v>226</v>
      </c>
      <c r="O535" s="28"/>
      <c r="P535" s="63"/>
      <c r="Q535" s="64" t="s">
        <v>247</v>
      </c>
      <c r="R535" s="63" t="s">
        <v>226</v>
      </c>
      <c r="S535" s="28"/>
      <c r="T535" s="63"/>
      <c r="U535" s="64" t="s">
        <v>247</v>
      </c>
      <c r="V535" s="63" t="s">
        <v>226</v>
      </c>
      <c r="W535" s="28"/>
      <c r="X535" s="63"/>
      <c r="Y535" s="64" t="s">
        <v>247</v>
      </c>
      <c r="Z535" s="63" t="s">
        <v>226</v>
      </c>
      <c r="AA535" s="28"/>
      <c r="AB535" s="63"/>
      <c r="AC535" s="64" t="s">
        <v>247</v>
      </c>
      <c r="AD535" s="63" t="s">
        <v>226</v>
      </c>
      <c r="AE535" s="28"/>
      <c r="AF535" s="63"/>
      <c r="AG535" s="64" t="s">
        <v>247</v>
      </c>
      <c r="AH535" s="63" t="s">
        <v>226</v>
      </c>
      <c r="AI535" s="28"/>
      <c r="AJ535" s="63"/>
      <c r="AK535" s="64" t="s">
        <v>247</v>
      </c>
      <c r="AL535" s="63" t="s">
        <v>226</v>
      </c>
    </row>
    <row r="536" spans="1:38" x14ac:dyDescent="0.25">
      <c r="A536" s="13"/>
      <c r="B536" s="59" t="s">
        <v>360</v>
      </c>
      <c r="C536" s="18"/>
      <c r="D536" s="17"/>
      <c r="E536" s="61" t="s">
        <v>247</v>
      </c>
      <c r="F536" s="17" t="s">
        <v>226</v>
      </c>
      <c r="G536" s="18"/>
      <c r="H536" s="17"/>
      <c r="I536" s="61" t="s">
        <v>247</v>
      </c>
      <c r="J536" s="17" t="s">
        <v>226</v>
      </c>
      <c r="K536" s="18"/>
      <c r="L536" s="17"/>
      <c r="M536" s="61" t="s">
        <v>247</v>
      </c>
      <c r="N536" s="17" t="s">
        <v>226</v>
      </c>
      <c r="O536" s="18"/>
      <c r="P536" s="17"/>
      <c r="Q536" s="61" t="s">
        <v>247</v>
      </c>
      <c r="R536" s="17" t="s">
        <v>226</v>
      </c>
      <c r="S536" s="18"/>
      <c r="T536" s="17"/>
      <c r="U536" s="61" t="s">
        <v>247</v>
      </c>
      <c r="V536" s="17" t="s">
        <v>226</v>
      </c>
      <c r="W536" s="18"/>
      <c r="X536" s="17"/>
      <c r="Y536" s="61" t="s">
        <v>247</v>
      </c>
      <c r="Z536" s="17" t="s">
        <v>226</v>
      </c>
      <c r="AA536" s="18"/>
      <c r="AB536" s="17"/>
      <c r="AC536" s="61" t="s">
        <v>247</v>
      </c>
      <c r="AD536" s="17" t="s">
        <v>226</v>
      </c>
      <c r="AE536" s="18"/>
      <c r="AF536" s="17"/>
      <c r="AG536" s="61" t="s">
        <v>247</v>
      </c>
      <c r="AH536" s="17" t="s">
        <v>226</v>
      </c>
      <c r="AI536" s="18"/>
      <c r="AJ536" s="17"/>
      <c r="AK536" s="61" t="s">
        <v>247</v>
      </c>
      <c r="AL536" s="17" t="s">
        <v>226</v>
      </c>
    </row>
    <row r="537" spans="1:38" x14ac:dyDescent="0.25">
      <c r="A537" s="13"/>
      <c r="B537" s="65" t="s">
        <v>529</v>
      </c>
      <c r="C537" s="28"/>
      <c r="D537" s="63"/>
      <c r="E537" s="64" t="s">
        <v>247</v>
      </c>
      <c r="F537" s="63" t="s">
        <v>226</v>
      </c>
      <c r="G537" s="28"/>
      <c r="H537" s="63"/>
      <c r="I537" s="64" t="s">
        <v>247</v>
      </c>
      <c r="J537" s="63" t="s">
        <v>226</v>
      </c>
      <c r="K537" s="28"/>
      <c r="L537" s="63"/>
      <c r="M537" s="64" t="s">
        <v>247</v>
      </c>
      <c r="N537" s="63" t="s">
        <v>226</v>
      </c>
      <c r="O537" s="28"/>
      <c r="P537" s="63"/>
      <c r="Q537" s="64" t="s">
        <v>247</v>
      </c>
      <c r="R537" s="63" t="s">
        <v>226</v>
      </c>
      <c r="S537" s="28"/>
      <c r="T537" s="63"/>
      <c r="U537" s="64" t="s">
        <v>247</v>
      </c>
      <c r="V537" s="63" t="s">
        <v>226</v>
      </c>
      <c r="W537" s="28"/>
      <c r="X537" s="63"/>
      <c r="Y537" s="64" t="s">
        <v>247</v>
      </c>
      <c r="Z537" s="63" t="s">
        <v>226</v>
      </c>
      <c r="AA537" s="28"/>
      <c r="AB537" s="63"/>
      <c r="AC537" s="64" t="s">
        <v>247</v>
      </c>
      <c r="AD537" s="63" t="s">
        <v>226</v>
      </c>
      <c r="AE537" s="28"/>
      <c r="AF537" s="63"/>
      <c r="AG537" s="64" t="s">
        <v>247</v>
      </c>
      <c r="AH537" s="63" t="s">
        <v>226</v>
      </c>
      <c r="AI537" s="28"/>
      <c r="AJ537" s="63"/>
      <c r="AK537" s="64" t="s">
        <v>247</v>
      </c>
      <c r="AL537" s="63" t="s">
        <v>226</v>
      </c>
    </row>
    <row r="538" spans="1:38" x14ac:dyDescent="0.25">
      <c r="A538" s="13"/>
      <c r="B538" s="66" t="s">
        <v>362</v>
      </c>
      <c r="C538" s="18"/>
      <c r="D538" s="17"/>
      <c r="E538" s="61" t="s">
        <v>247</v>
      </c>
      <c r="F538" s="17" t="s">
        <v>226</v>
      </c>
      <c r="G538" s="18"/>
      <c r="H538" s="17"/>
      <c r="I538" s="61" t="s">
        <v>247</v>
      </c>
      <c r="J538" s="17" t="s">
        <v>226</v>
      </c>
      <c r="K538" s="18"/>
      <c r="L538" s="17"/>
      <c r="M538" s="61" t="s">
        <v>247</v>
      </c>
      <c r="N538" s="17" t="s">
        <v>226</v>
      </c>
      <c r="O538" s="18"/>
      <c r="P538" s="17"/>
      <c r="Q538" s="61" t="s">
        <v>247</v>
      </c>
      <c r="R538" s="17" t="s">
        <v>226</v>
      </c>
      <c r="S538" s="18"/>
      <c r="T538" s="17"/>
      <c r="U538" s="61" t="s">
        <v>247</v>
      </c>
      <c r="V538" s="17" t="s">
        <v>226</v>
      </c>
      <c r="W538" s="18"/>
      <c r="X538" s="17"/>
      <c r="Y538" s="61" t="s">
        <v>247</v>
      </c>
      <c r="Z538" s="17" t="s">
        <v>226</v>
      </c>
      <c r="AA538" s="18"/>
      <c r="AB538" s="17"/>
      <c r="AC538" s="61" t="s">
        <v>247</v>
      </c>
      <c r="AD538" s="17" t="s">
        <v>226</v>
      </c>
      <c r="AE538" s="18"/>
      <c r="AF538" s="17"/>
      <c r="AG538" s="61" t="s">
        <v>247</v>
      </c>
      <c r="AH538" s="17" t="s">
        <v>226</v>
      </c>
      <c r="AI538" s="18"/>
      <c r="AJ538" s="17"/>
      <c r="AK538" s="61" t="s">
        <v>247</v>
      </c>
      <c r="AL538" s="17" t="s">
        <v>226</v>
      </c>
    </row>
    <row r="539" spans="1:38" x14ac:dyDescent="0.25">
      <c r="A539" s="13"/>
      <c r="B539" s="58" t="s">
        <v>360</v>
      </c>
      <c r="C539" s="28"/>
      <c r="D539" s="28"/>
      <c r="E539" s="67">
        <v>2</v>
      </c>
      <c r="F539" s="63" t="s">
        <v>226</v>
      </c>
      <c r="G539" s="28"/>
      <c r="H539" s="28"/>
      <c r="I539" s="67">
        <v>2</v>
      </c>
      <c r="J539" s="63" t="s">
        <v>226</v>
      </c>
      <c r="K539" s="28"/>
      <c r="L539" s="63"/>
      <c r="M539" s="64" t="s">
        <v>247</v>
      </c>
      <c r="N539" s="63" t="s">
        <v>226</v>
      </c>
      <c r="O539" s="28"/>
      <c r="P539" s="28"/>
      <c r="Q539" s="67">
        <v>2</v>
      </c>
      <c r="R539" s="63" t="s">
        <v>226</v>
      </c>
      <c r="S539" s="28"/>
      <c r="T539" s="63"/>
      <c r="U539" s="64" t="s">
        <v>247</v>
      </c>
      <c r="V539" s="63" t="s">
        <v>226</v>
      </c>
      <c r="W539" s="28"/>
      <c r="X539" s="63"/>
      <c r="Y539" s="64" t="s">
        <v>247</v>
      </c>
      <c r="Z539" s="63" t="s">
        <v>226</v>
      </c>
      <c r="AA539" s="28"/>
      <c r="AB539" s="28"/>
      <c r="AC539" s="67">
        <v>2</v>
      </c>
      <c r="AD539" s="63" t="s">
        <v>226</v>
      </c>
      <c r="AE539" s="28"/>
      <c r="AF539" s="63"/>
      <c r="AG539" s="64" t="s">
        <v>247</v>
      </c>
      <c r="AH539" s="63" t="s">
        <v>226</v>
      </c>
      <c r="AI539" s="28"/>
      <c r="AJ539" s="63"/>
      <c r="AK539" s="64" t="s">
        <v>247</v>
      </c>
      <c r="AL539" s="63" t="s">
        <v>226</v>
      </c>
    </row>
    <row r="540" spans="1:38" x14ac:dyDescent="0.25">
      <c r="A540" s="13"/>
      <c r="B540" s="66" t="s">
        <v>363</v>
      </c>
      <c r="C540" s="18"/>
      <c r="D540" s="18"/>
      <c r="E540" s="68">
        <v>4</v>
      </c>
      <c r="F540" s="17" t="s">
        <v>226</v>
      </c>
      <c r="G540" s="18"/>
      <c r="H540" s="18"/>
      <c r="I540" s="68">
        <v>4</v>
      </c>
      <c r="J540" s="17" t="s">
        <v>226</v>
      </c>
      <c r="K540" s="18"/>
      <c r="L540" s="17"/>
      <c r="M540" s="61" t="s">
        <v>247</v>
      </c>
      <c r="N540" s="17" t="s">
        <v>226</v>
      </c>
      <c r="O540" s="18"/>
      <c r="P540" s="18"/>
      <c r="Q540" s="68">
        <v>6</v>
      </c>
      <c r="R540" s="17" t="s">
        <v>226</v>
      </c>
      <c r="S540" s="18"/>
      <c r="T540" s="17"/>
      <c r="U540" s="61" t="s">
        <v>247</v>
      </c>
      <c r="V540" s="17" t="s">
        <v>226</v>
      </c>
      <c r="W540" s="18"/>
      <c r="X540" s="17"/>
      <c r="Y540" s="61" t="s">
        <v>247</v>
      </c>
      <c r="Z540" s="17" t="s">
        <v>226</v>
      </c>
      <c r="AA540" s="18"/>
      <c r="AB540" s="18"/>
      <c r="AC540" s="68">
        <v>6</v>
      </c>
      <c r="AD540" s="17" t="s">
        <v>226</v>
      </c>
      <c r="AE540" s="18"/>
      <c r="AF540" s="17"/>
      <c r="AG540" s="61" t="s">
        <v>247</v>
      </c>
      <c r="AH540" s="17" t="s">
        <v>226</v>
      </c>
      <c r="AI540" s="18"/>
      <c r="AJ540" s="17"/>
      <c r="AK540" s="61" t="s">
        <v>247</v>
      </c>
      <c r="AL540" s="17" t="s">
        <v>226</v>
      </c>
    </row>
    <row r="541" spans="1:38" x14ac:dyDescent="0.25">
      <c r="A541" s="13"/>
      <c r="B541" s="69" t="s">
        <v>523</v>
      </c>
      <c r="C541" s="28"/>
      <c r="D541" s="28"/>
      <c r="E541" s="28"/>
      <c r="F541" s="28"/>
      <c r="G541" s="28"/>
      <c r="H541" s="28"/>
      <c r="I541" s="28"/>
      <c r="J541" s="28"/>
      <c r="K541" s="28"/>
      <c r="L541" s="28"/>
      <c r="M541" s="28"/>
      <c r="N541" s="28"/>
      <c r="O541" s="28"/>
      <c r="P541" s="28"/>
      <c r="Q541" s="72"/>
      <c r="R541" s="72"/>
      <c r="S541" s="72"/>
      <c r="T541" s="72"/>
      <c r="U541" s="72"/>
      <c r="V541" s="72"/>
      <c r="W541" s="72"/>
      <c r="X541" s="72"/>
      <c r="Y541" s="72"/>
      <c r="Z541" s="28"/>
      <c r="AA541" s="28"/>
      <c r="AB541" s="28"/>
      <c r="AC541" s="72"/>
      <c r="AD541" s="72"/>
      <c r="AE541" s="72"/>
      <c r="AF541" s="72"/>
      <c r="AG541" s="72"/>
      <c r="AH541" s="72"/>
      <c r="AI541" s="72"/>
      <c r="AJ541" s="72"/>
      <c r="AK541" s="72"/>
      <c r="AL541" s="28"/>
    </row>
    <row r="542" spans="1:38" x14ac:dyDescent="0.25">
      <c r="A542" s="13"/>
      <c r="B542" s="66" t="s">
        <v>357</v>
      </c>
      <c r="C542" s="18"/>
      <c r="D542" s="18"/>
      <c r="E542" s="18"/>
      <c r="F542" s="18"/>
      <c r="G542" s="18"/>
      <c r="H542" s="18"/>
      <c r="I542" s="18"/>
      <c r="J542" s="18"/>
      <c r="K542" s="18"/>
      <c r="L542" s="18"/>
      <c r="M542" s="18"/>
      <c r="N542" s="18"/>
      <c r="O542" s="18"/>
      <c r="P542" s="18"/>
      <c r="Q542" s="37"/>
      <c r="R542" s="37"/>
      <c r="S542" s="37"/>
      <c r="T542" s="37"/>
      <c r="U542" s="37"/>
      <c r="V542" s="37"/>
      <c r="W542" s="37"/>
      <c r="X542" s="37"/>
      <c r="Y542" s="37"/>
      <c r="Z542" s="18"/>
      <c r="AA542" s="18"/>
      <c r="AB542" s="18"/>
      <c r="AC542" s="37"/>
      <c r="AD542" s="37"/>
      <c r="AE542" s="37"/>
      <c r="AF542" s="37"/>
      <c r="AG542" s="37"/>
      <c r="AH542" s="37"/>
      <c r="AI542" s="37"/>
      <c r="AJ542" s="37"/>
      <c r="AK542" s="37"/>
      <c r="AL542" s="18"/>
    </row>
    <row r="543" spans="1:38" x14ac:dyDescent="0.25">
      <c r="A543" s="13"/>
      <c r="B543" s="62" t="s">
        <v>521</v>
      </c>
      <c r="C543" s="28"/>
      <c r="D543" s="28"/>
      <c r="E543" s="70">
        <v>2262</v>
      </c>
      <c r="F543" s="63" t="s">
        <v>226</v>
      </c>
      <c r="G543" s="28"/>
      <c r="H543" s="28"/>
      <c r="I543" s="70">
        <v>2262</v>
      </c>
      <c r="J543" s="63" t="s">
        <v>226</v>
      </c>
      <c r="K543" s="28"/>
      <c r="L543" s="28"/>
      <c r="M543" s="67">
        <v>687</v>
      </c>
      <c r="N543" s="63" t="s">
        <v>226</v>
      </c>
      <c r="O543" s="28"/>
      <c r="P543" s="28"/>
      <c r="Q543" s="70">
        <v>2280</v>
      </c>
      <c r="R543" s="63" t="s">
        <v>226</v>
      </c>
      <c r="S543" s="28"/>
      <c r="T543" s="63"/>
      <c r="U543" s="64" t="s">
        <v>247</v>
      </c>
      <c r="V543" s="63" t="s">
        <v>226</v>
      </c>
      <c r="W543" s="28"/>
      <c r="X543" s="28"/>
      <c r="Y543" s="67">
        <v>1</v>
      </c>
      <c r="Z543" s="63" t="s">
        <v>226</v>
      </c>
      <c r="AA543" s="28"/>
      <c r="AB543" s="28"/>
      <c r="AC543" s="70">
        <v>2297</v>
      </c>
      <c r="AD543" s="63" t="s">
        <v>226</v>
      </c>
      <c r="AE543" s="28"/>
      <c r="AF543" s="28"/>
      <c r="AG543" s="67">
        <v>1</v>
      </c>
      <c r="AH543" s="63" t="s">
        <v>226</v>
      </c>
      <c r="AI543" s="28"/>
      <c r="AJ543" s="28"/>
      <c r="AK543" s="67">
        <v>3</v>
      </c>
      <c r="AL543" s="63" t="s">
        <v>226</v>
      </c>
    </row>
    <row r="544" spans="1:38" x14ac:dyDescent="0.25">
      <c r="A544" s="13"/>
      <c r="B544" s="59" t="s">
        <v>359</v>
      </c>
      <c r="C544" s="18"/>
      <c r="D544" s="18"/>
      <c r="E544" s="60">
        <v>1708</v>
      </c>
      <c r="F544" s="17" t="s">
        <v>226</v>
      </c>
      <c r="G544" s="18"/>
      <c r="H544" s="18"/>
      <c r="I544" s="60">
        <v>1708</v>
      </c>
      <c r="J544" s="17" t="s">
        <v>226</v>
      </c>
      <c r="K544" s="18"/>
      <c r="L544" s="18"/>
      <c r="M544" s="68">
        <v>231</v>
      </c>
      <c r="N544" s="17" t="s">
        <v>226</v>
      </c>
      <c r="O544" s="18"/>
      <c r="P544" s="18"/>
      <c r="Q544" s="60">
        <v>1727</v>
      </c>
      <c r="R544" s="17" t="s">
        <v>226</v>
      </c>
      <c r="S544" s="18"/>
      <c r="T544" s="17"/>
      <c r="U544" s="61" t="s">
        <v>247</v>
      </c>
      <c r="V544" s="17" t="s">
        <v>226</v>
      </c>
      <c r="W544" s="18"/>
      <c r="X544" s="17"/>
      <c r="Y544" s="61" t="s">
        <v>247</v>
      </c>
      <c r="Z544" s="17" t="s">
        <v>226</v>
      </c>
      <c r="AA544" s="18"/>
      <c r="AB544" s="18"/>
      <c r="AC544" s="60">
        <v>1745</v>
      </c>
      <c r="AD544" s="17" t="s">
        <v>226</v>
      </c>
      <c r="AE544" s="18"/>
      <c r="AF544" s="18"/>
      <c r="AG544" s="68">
        <v>1</v>
      </c>
      <c r="AH544" s="17" t="s">
        <v>226</v>
      </c>
      <c r="AI544" s="18"/>
      <c r="AJ544" s="18"/>
      <c r="AK544" s="68">
        <v>3</v>
      </c>
      <c r="AL544" s="17" t="s">
        <v>226</v>
      </c>
    </row>
    <row r="545" spans="1:38" x14ac:dyDescent="0.25">
      <c r="A545" s="13"/>
      <c r="B545" s="62" t="s">
        <v>360</v>
      </c>
      <c r="C545" s="28"/>
      <c r="D545" s="28"/>
      <c r="E545" s="67">
        <v>109</v>
      </c>
      <c r="F545" s="63" t="s">
        <v>226</v>
      </c>
      <c r="G545" s="28"/>
      <c r="H545" s="28"/>
      <c r="I545" s="67">
        <v>109</v>
      </c>
      <c r="J545" s="63" t="s">
        <v>226</v>
      </c>
      <c r="K545" s="28"/>
      <c r="L545" s="28"/>
      <c r="M545" s="67">
        <v>48</v>
      </c>
      <c r="N545" s="63" t="s">
        <v>226</v>
      </c>
      <c r="O545" s="28"/>
      <c r="P545" s="28"/>
      <c r="Q545" s="67">
        <v>110</v>
      </c>
      <c r="R545" s="63" t="s">
        <v>226</v>
      </c>
      <c r="S545" s="28"/>
      <c r="T545" s="63"/>
      <c r="U545" s="64" t="s">
        <v>247</v>
      </c>
      <c r="V545" s="63" t="s">
        <v>226</v>
      </c>
      <c r="W545" s="28"/>
      <c r="X545" s="63"/>
      <c r="Y545" s="64" t="s">
        <v>247</v>
      </c>
      <c r="Z545" s="63" t="s">
        <v>226</v>
      </c>
      <c r="AA545" s="28"/>
      <c r="AB545" s="28"/>
      <c r="AC545" s="67">
        <v>110</v>
      </c>
      <c r="AD545" s="63" t="s">
        <v>226</v>
      </c>
      <c r="AE545" s="28"/>
      <c r="AF545" s="63"/>
      <c r="AG545" s="64" t="s">
        <v>247</v>
      </c>
      <c r="AH545" s="63" t="s">
        <v>226</v>
      </c>
      <c r="AI545" s="28"/>
      <c r="AJ545" s="63"/>
      <c r="AK545" s="64" t="s">
        <v>247</v>
      </c>
      <c r="AL545" s="63" t="s">
        <v>226</v>
      </c>
    </row>
    <row r="546" spans="1:38" x14ac:dyDescent="0.25">
      <c r="A546" s="13"/>
      <c r="B546" s="59" t="s">
        <v>522</v>
      </c>
      <c r="C546" s="18"/>
      <c r="D546" s="18"/>
      <c r="E546" s="68">
        <v>55</v>
      </c>
      <c r="F546" s="17" t="s">
        <v>226</v>
      </c>
      <c r="G546" s="18"/>
      <c r="H546" s="18"/>
      <c r="I546" s="68">
        <v>55</v>
      </c>
      <c r="J546" s="17" t="s">
        <v>226</v>
      </c>
      <c r="K546" s="18"/>
      <c r="L546" s="18"/>
      <c r="M546" s="68">
        <v>35</v>
      </c>
      <c r="N546" s="17" t="s">
        <v>226</v>
      </c>
      <c r="O546" s="18"/>
      <c r="P546" s="18"/>
      <c r="Q546" s="68">
        <v>55</v>
      </c>
      <c r="R546" s="17" t="s">
        <v>226</v>
      </c>
      <c r="S546" s="18"/>
      <c r="T546" s="17"/>
      <c r="U546" s="61" t="s">
        <v>247</v>
      </c>
      <c r="V546" s="17" t="s">
        <v>226</v>
      </c>
      <c r="W546" s="18"/>
      <c r="X546" s="17"/>
      <c r="Y546" s="61" t="s">
        <v>247</v>
      </c>
      <c r="Z546" s="17" t="s">
        <v>226</v>
      </c>
      <c r="AA546" s="18"/>
      <c r="AB546" s="18"/>
      <c r="AC546" s="68">
        <v>56</v>
      </c>
      <c r="AD546" s="17" t="s">
        <v>226</v>
      </c>
      <c r="AE546" s="18"/>
      <c r="AF546" s="17"/>
      <c r="AG546" s="61" t="s">
        <v>247</v>
      </c>
      <c r="AH546" s="17" t="s">
        <v>226</v>
      </c>
      <c r="AI546" s="18"/>
      <c r="AJ546" s="17"/>
      <c r="AK546" s="61" t="s">
        <v>247</v>
      </c>
      <c r="AL546" s="17" t="s">
        <v>226</v>
      </c>
    </row>
    <row r="547" spans="1:38" x14ac:dyDescent="0.25">
      <c r="A547" s="13"/>
      <c r="B547" s="58" t="s">
        <v>362</v>
      </c>
      <c r="C547" s="28"/>
      <c r="D547" s="63"/>
      <c r="E547" s="64" t="s">
        <v>247</v>
      </c>
      <c r="F547" s="63" t="s">
        <v>226</v>
      </c>
      <c r="G547" s="28"/>
      <c r="H547" s="63"/>
      <c r="I547" s="64" t="s">
        <v>247</v>
      </c>
      <c r="J547" s="63" t="s">
        <v>226</v>
      </c>
      <c r="K547" s="28"/>
      <c r="L547" s="63"/>
      <c r="M547" s="64" t="s">
        <v>247</v>
      </c>
      <c r="N547" s="63" t="s">
        <v>226</v>
      </c>
      <c r="O547" s="28"/>
      <c r="P547" s="63"/>
      <c r="Q547" s="64" t="s">
        <v>247</v>
      </c>
      <c r="R547" s="63" t="s">
        <v>226</v>
      </c>
      <c r="S547" s="28"/>
      <c r="T547" s="63"/>
      <c r="U547" s="64" t="s">
        <v>247</v>
      </c>
      <c r="V547" s="63" t="s">
        <v>226</v>
      </c>
      <c r="W547" s="28"/>
      <c r="X547" s="63"/>
      <c r="Y547" s="64" t="s">
        <v>247</v>
      </c>
      <c r="Z547" s="63" t="s">
        <v>226</v>
      </c>
      <c r="AA547" s="28"/>
      <c r="AB547" s="63"/>
      <c r="AC547" s="64" t="s">
        <v>247</v>
      </c>
      <c r="AD547" s="63" t="s">
        <v>226</v>
      </c>
      <c r="AE547" s="28"/>
      <c r="AF547" s="63"/>
      <c r="AG547" s="64" t="s">
        <v>247</v>
      </c>
      <c r="AH547" s="63" t="s">
        <v>226</v>
      </c>
      <c r="AI547" s="28"/>
      <c r="AJ547" s="63"/>
      <c r="AK547" s="64" t="s">
        <v>247</v>
      </c>
      <c r="AL547" s="63" t="s">
        <v>226</v>
      </c>
    </row>
    <row r="548" spans="1:38" x14ac:dyDescent="0.25">
      <c r="A548" s="13"/>
      <c r="B548" s="66" t="s">
        <v>360</v>
      </c>
      <c r="C548" s="18"/>
      <c r="D548" s="18"/>
      <c r="E548" s="68">
        <v>40</v>
      </c>
      <c r="F548" s="17" t="s">
        <v>226</v>
      </c>
      <c r="G548" s="18"/>
      <c r="H548" s="18"/>
      <c r="I548" s="68">
        <v>40</v>
      </c>
      <c r="J548" s="17" t="s">
        <v>226</v>
      </c>
      <c r="K548" s="18"/>
      <c r="L548" s="18"/>
      <c r="M548" s="68">
        <v>6</v>
      </c>
      <c r="N548" s="17" t="s">
        <v>226</v>
      </c>
      <c r="O548" s="18"/>
      <c r="P548" s="18"/>
      <c r="Q548" s="68">
        <v>41</v>
      </c>
      <c r="R548" s="17" t="s">
        <v>226</v>
      </c>
      <c r="S548" s="18"/>
      <c r="T548" s="17"/>
      <c r="U548" s="61" t="s">
        <v>247</v>
      </c>
      <c r="V548" s="17" t="s">
        <v>226</v>
      </c>
      <c r="W548" s="18"/>
      <c r="X548" s="17"/>
      <c r="Y548" s="61" t="s">
        <v>247</v>
      </c>
      <c r="Z548" s="17" t="s">
        <v>226</v>
      </c>
      <c r="AA548" s="18"/>
      <c r="AB548" s="18"/>
      <c r="AC548" s="68">
        <v>41</v>
      </c>
      <c r="AD548" s="17" t="s">
        <v>226</v>
      </c>
      <c r="AE548" s="18"/>
      <c r="AF548" s="17"/>
      <c r="AG548" s="61" t="s">
        <v>247</v>
      </c>
      <c r="AH548" s="17" t="s">
        <v>226</v>
      </c>
      <c r="AI548" s="18"/>
      <c r="AJ548" s="18"/>
      <c r="AK548" s="68">
        <v>1</v>
      </c>
      <c r="AL548" s="17" t="s">
        <v>226</v>
      </c>
    </row>
    <row r="549" spans="1:38" x14ac:dyDescent="0.25">
      <c r="A549" s="13"/>
      <c r="B549" s="58" t="s">
        <v>363</v>
      </c>
      <c r="C549" s="28"/>
      <c r="D549" s="28"/>
      <c r="E549" s="67">
        <v>107</v>
      </c>
      <c r="F549" s="63" t="s">
        <v>226</v>
      </c>
      <c r="G549" s="28"/>
      <c r="H549" s="28"/>
      <c r="I549" s="67">
        <v>107</v>
      </c>
      <c r="J549" s="63" t="s">
        <v>226</v>
      </c>
      <c r="K549" s="28"/>
      <c r="L549" s="28"/>
      <c r="M549" s="67">
        <v>53</v>
      </c>
      <c r="N549" s="63" t="s">
        <v>226</v>
      </c>
      <c r="O549" s="28"/>
      <c r="P549" s="28"/>
      <c r="Q549" s="67">
        <v>111</v>
      </c>
      <c r="R549" s="63" t="s">
        <v>226</v>
      </c>
      <c r="S549" s="28"/>
      <c r="T549" s="28"/>
      <c r="U549" s="67">
        <v>1</v>
      </c>
      <c r="V549" s="63" t="s">
        <v>226</v>
      </c>
      <c r="W549" s="28"/>
      <c r="X549" s="28"/>
      <c r="Y549" s="67">
        <v>1</v>
      </c>
      <c r="Z549" s="63" t="s">
        <v>226</v>
      </c>
      <c r="AA549" s="28"/>
      <c r="AB549" s="28"/>
      <c r="AC549" s="67">
        <v>112</v>
      </c>
      <c r="AD549" s="63" t="s">
        <v>226</v>
      </c>
      <c r="AE549" s="28"/>
      <c r="AF549" s="28"/>
      <c r="AG549" s="67">
        <v>1</v>
      </c>
      <c r="AH549" s="63" t="s">
        <v>226</v>
      </c>
      <c r="AI549" s="28"/>
      <c r="AJ549" s="28"/>
      <c r="AK549" s="67">
        <v>2</v>
      </c>
      <c r="AL549" s="63" t="s">
        <v>226</v>
      </c>
    </row>
    <row r="550" spans="1:38" x14ac:dyDescent="0.25">
      <c r="A550" s="13"/>
      <c r="B550" s="57" t="s">
        <v>524</v>
      </c>
      <c r="C550" s="18"/>
      <c r="D550" s="18"/>
      <c r="E550" s="18"/>
      <c r="F550" s="18"/>
      <c r="G550" s="18"/>
      <c r="H550" s="18"/>
      <c r="I550" s="18"/>
      <c r="J550" s="18"/>
      <c r="K550" s="18"/>
      <c r="L550" s="18"/>
      <c r="M550" s="18"/>
      <c r="N550" s="18"/>
      <c r="O550" s="18"/>
      <c r="P550" s="18"/>
      <c r="Q550" s="37"/>
      <c r="R550" s="37"/>
      <c r="S550" s="37"/>
      <c r="T550" s="37"/>
      <c r="U550" s="37"/>
      <c r="V550" s="37"/>
      <c r="W550" s="37"/>
      <c r="X550" s="37"/>
      <c r="Y550" s="37"/>
      <c r="Z550" s="18"/>
      <c r="AA550" s="18"/>
      <c r="AB550" s="18"/>
      <c r="AC550" s="37"/>
      <c r="AD550" s="37"/>
      <c r="AE550" s="37"/>
      <c r="AF550" s="37"/>
      <c r="AG550" s="37"/>
      <c r="AH550" s="37"/>
      <c r="AI550" s="37"/>
      <c r="AJ550" s="37"/>
      <c r="AK550" s="37"/>
      <c r="AL550" s="18"/>
    </row>
    <row r="551" spans="1:38" x14ac:dyDescent="0.25">
      <c r="A551" s="13"/>
      <c r="B551" s="58" t="s">
        <v>357</v>
      </c>
      <c r="C551" s="28"/>
      <c r="D551" s="28"/>
      <c r="E551" s="28"/>
      <c r="F551" s="28"/>
      <c r="G551" s="28"/>
      <c r="H551" s="28"/>
      <c r="I551" s="28"/>
      <c r="J551" s="28"/>
      <c r="K551" s="28"/>
      <c r="L551" s="28"/>
      <c r="M551" s="28"/>
      <c r="N551" s="28"/>
      <c r="O551" s="28"/>
      <c r="P551" s="28"/>
      <c r="Q551" s="72"/>
      <c r="R551" s="72"/>
      <c r="S551" s="72"/>
      <c r="T551" s="72"/>
      <c r="U551" s="72"/>
      <c r="V551" s="72"/>
      <c r="W551" s="72"/>
      <c r="X551" s="72"/>
      <c r="Y551" s="72"/>
      <c r="Z551" s="28"/>
      <c r="AA551" s="28"/>
      <c r="AB551" s="28"/>
      <c r="AC551" s="72"/>
      <c r="AD551" s="72"/>
      <c r="AE551" s="72"/>
      <c r="AF551" s="72"/>
      <c r="AG551" s="72"/>
      <c r="AH551" s="72"/>
      <c r="AI551" s="72"/>
      <c r="AJ551" s="72"/>
      <c r="AK551" s="72"/>
      <c r="AL551" s="28"/>
    </row>
    <row r="552" spans="1:38" x14ac:dyDescent="0.25">
      <c r="A552" s="13"/>
      <c r="B552" s="59" t="s">
        <v>521</v>
      </c>
      <c r="C552" s="18"/>
      <c r="D552" s="18"/>
      <c r="E552" s="60">
        <v>3900</v>
      </c>
      <c r="F552" s="17" t="s">
        <v>226</v>
      </c>
      <c r="G552" s="18"/>
      <c r="H552" s="18"/>
      <c r="I552" s="60">
        <v>3900</v>
      </c>
      <c r="J552" s="17" t="s">
        <v>226</v>
      </c>
      <c r="K552" s="18"/>
      <c r="L552" s="18"/>
      <c r="M552" s="68">
        <v>687</v>
      </c>
      <c r="N552" s="17" t="s">
        <v>226</v>
      </c>
      <c r="O552" s="18"/>
      <c r="P552" s="18"/>
      <c r="Q552" s="60">
        <v>3923</v>
      </c>
      <c r="R552" s="17" t="s">
        <v>226</v>
      </c>
      <c r="S552" s="18"/>
      <c r="T552" s="17"/>
      <c r="U552" s="61" t="s">
        <v>247</v>
      </c>
      <c r="V552" s="17" t="s">
        <v>226</v>
      </c>
      <c r="W552" s="18"/>
      <c r="X552" s="18"/>
      <c r="Y552" s="68">
        <v>1</v>
      </c>
      <c r="Z552" s="17" t="s">
        <v>226</v>
      </c>
      <c r="AA552" s="18"/>
      <c r="AB552" s="18"/>
      <c r="AC552" s="60">
        <v>3952</v>
      </c>
      <c r="AD552" s="17" t="s">
        <v>226</v>
      </c>
      <c r="AE552" s="18"/>
      <c r="AF552" s="18"/>
      <c r="AG552" s="68">
        <v>1</v>
      </c>
      <c r="AH552" s="17" t="s">
        <v>226</v>
      </c>
      <c r="AI552" s="18"/>
      <c r="AJ552" s="18"/>
      <c r="AK552" s="68">
        <v>3</v>
      </c>
      <c r="AL552" s="17" t="s">
        <v>226</v>
      </c>
    </row>
    <row r="553" spans="1:38" x14ac:dyDescent="0.25">
      <c r="A553" s="13"/>
      <c r="B553" s="62" t="s">
        <v>359</v>
      </c>
      <c r="C553" s="28"/>
      <c r="D553" s="28"/>
      <c r="E553" s="70">
        <v>1708</v>
      </c>
      <c r="F553" s="63" t="s">
        <v>226</v>
      </c>
      <c r="G553" s="28"/>
      <c r="H553" s="28"/>
      <c r="I553" s="70">
        <v>1708</v>
      </c>
      <c r="J553" s="63" t="s">
        <v>226</v>
      </c>
      <c r="K553" s="28"/>
      <c r="L553" s="28"/>
      <c r="M553" s="67">
        <v>231</v>
      </c>
      <c r="N553" s="63" t="s">
        <v>226</v>
      </c>
      <c r="O553" s="28"/>
      <c r="P553" s="28"/>
      <c r="Q553" s="70">
        <v>1727</v>
      </c>
      <c r="R553" s="63" t="s">
        <v>226</v>
      </c>
      <c r="S553" s="28"/>
      <c r="T553" s="63"/>
      <c r="U553" s="64" t="s">
        <v>247</v>
      </c>
      <c r="V553" s="63" t="s">
        <v>226</v>
      </c>
      <c r="W553" s="28"/>
      <c r="X553" s="63"/>
      <c r="Y553" s="64" t="s">
        <v>247</v>
      </c>
      <c r="Z553" s="63" t="s">
        <v>226</v>
      </c>
      <c r="AA553" s="28"/>
      <c r="AB553" s="28"/>
      <c r="AC553" s="70">
        <v>1745</v>
      </c>
      <c r="AD553" s="63" t="s">
        <v>226</v>
      </c>
      <c r="AE553" s="28"/>
      <c r="AF553" s="28"/>
      <c r="AG553" s="67">
        <v>1</v>
      </c>
      <c r="AH553" s="63" t="s">
        <v>226</v>
      </c>
      <c r="AI553" s="28"/>
      <c r="AJ553" s="28"/>
      <c r="AK553" s="67">
        <v>3</v>
      </c>
      <c r="AL553" s="63" t="s">
        <v>226</v>
      </c>
    </row>
    <row r="554" spans="1:38" x14ac:dyDescent="0.25">
      <c r="A554" s="13"/>
      <c r="B554" s="59" t="s">
        <v>360</v>
      </c>
      <c r="C554" s="18"/>
      <c r="D554" s="18"/>
      <c r="E554" s="68">
        <v>109</v>
      </c>
      <c r="F554" s="17" t="s">
        <v>226</v>
      </c>
      <c r="G554" s="18"/>
      <c r="H554" s="18"/>
      <c r="I554" s="68">
        <v>109</v>
      </c>
      <c r="J554" s="17" t="s">
        <v>226</v>
      </c>
      <c r="K554" s="18"/>
      <c r="L554" s="18"/>
      <c r="M554" s="68">
        <v>48</v>
      </c>
      <c r="N554" s="17" t="s">
        <v>226</v>
      </c>
      <c r="O554" s="18"/>
      <c r="P554" s="18"/>
      <c r="Q554" s="68">
        <v>110</v>
      </c>
      <c r="R554" s="17" t="s">
        <v>226</v>
      </c>
      <c r="S554" s="18"/>
      <c r="T554" s="17"/>
      <c r="U554" s="61" t="s">
        <v>247</v>
      </c>
      <c r="V554" s="17" t="s">
        <v>226</v>
      </c>
      <c r="W554" s="18"/>
      <c r="X554" s="17"/>
      <c r="Y554" s="61" t="s">
        <v>247</v>
      </c>
      <c r="Z554" s="17" t="s">
        <v>226</v>
      </c>
      <c r="AA554" s="18"/>
      <c r="AB554" s="18"/>
      <c r="AC554" s="68">
        <v>110</v>
      </c>
      <c r="AD554" s="17" t="s">
        <v>226</v>
      </c>
      <c r="AE554" s="18"/>
      <c r="AF554" s="17"/>
      <c r="AG554" s="61" t="s">
        <v>247</v>
      </c>
      <c r="AH554" s="17" t="s">
        <v>226</v>
      </c>
      <c r="AI554" s="18"/>
      <c r="AJ554" s="17"/>
      <c r="AK554" s="61" t="s">
        <v>247</v>
      </c>
      <c r="AL554" s="17" t="s">
        <v>226</v>
      </c>
    </row>
    <row r="555" spans="1:38" x14ac:dyDescent="0.25">
      <c r="A555" s="13"/>
      <c r="B555" s="62" t="s">
        <v>522</v>
      </c>
      <c r="C555" s="28"/>
      <c r="D555" s="28"/>
      <c r="E555" s="67">
        <v>55</v>
      </c>
      <c r="F555" s="63" t="s">
        <v>226</v>
      </c>
      <c r="G555" s="28"/>
      <c r="H555" s="28"/>
      <c r="I555" s="67">
        <v>55</v>
      </c>
      <c r="J555" s="63" t="s">
        <v>226</v>
      </c>
      <c r="K555" s="28"/>
      <c r="L555" s="28"/>
      <c r="M555" s="67">
        <v>35</v>
      </c>
      <c r="N555" s="63" t="s">
        <v>226</v>
      </c>
      <c r="O555" s="28"/>
      <c r="P555" s="28"/>
      <c r="Q555" s="67">
        <v>55</v>
      </c>
      <c r="R555" s="63" t="s">
        <v>226</v>
      </c>
      <c r="S555" s="28"/>
      <c r="T555" s="63"/>
      <c r="U555" s="64" t="s">
        <v>247</v>
      </c>
      <c r="V555" s="63" t="s">
        <v>226</v>
      </c>
      <c r="W555" s="28"/>
      <c r="X555" s="63"/>
      <c r="Y555" s="64" t="s">
        <v>247</v>
      </c>
      <c r="Z555" s="63" t="s">
        <v>226</v>
      </c>
      <c r="AA555" s="28"/>
      <c r="AB555" s="28"/>
      <c r="AC555" s="67">
        <v>56</v>
      </c>
      <c r="AD555" s="63" t="s">
        <v>226</v>
      </c>
      <c r="AE555" s="28"/>
      <c r="AF555" s="63"/>
      <c r="AG555" s="64" t="s">
        <v>247</v>
      </c>
      <c r="AH555" s="63" t="s">
        <v>226</v>
      </c>
      <c r="AI555" s="28"/>
      <c r="AJ555" s="63"/>
      <c r="AK555" s="64" t="s">
        <v>247</v>
      </c>
      <c r="AL555" s="63" t="s">
        <v>226</v>
      </c>
    </row>
    <row r="556" spans="1:38" x14ac:dyDescent="0.25">
      <c r="A556" s="13"/>
      <c r="B556" s="66" t="s">
        <v>362</v>
      </c>
      <c r="C556" s="18"/>
      <c r="D556" s="17"/>
      <c r="E556" s="61" t="s">
        <v>247</v>
      </c>
      <c r="F556" s="17" t="s">
        <v>226</v>
      </c>
      <c r="G556" s="18"/>
      <c r="H556" s="17"/>
      <c r="I556" s="61" t="s">
        <v>247</v>
      </c>
      <c r="J556" s="17" t="s">
        <v>226</v>
      </c>
      <c r="K556" s="18"/>
      <c r="L556" s="17"/>
      <c r="M556" s="61" t="s">
        <v>247</v>
      </c>
      <c r="N556" s="17" t="s">
        <v>226</v>
      </c>
      <c r="O556" s="18"/>
      <c r="P556" s="17"/>
      <c r="Q556" s="61" t="s">
        <v>247</v>
      </c>
      <c r="R556" s="17" t="s">
        <v>226</v>
      </c>
      <c r="S556" s="18"/>
      <c r="T556" s="17"/>
      <c r="U556" s="61" t="s">
        <v>247</v>
      </c>
      <c r="V556" s="17" t="s">
        <v>226</v>
      </c>
      <c r="W556" s="18"/>
      <c r="X556" s="17"/>
      <c r="Y556" s="61" t="s">
        <v>247</v>
      </c>
      <c r="Z556" s="17" t="s">
        <v>226</v>
      </c>
      <c r="AA556" s="18"/>
      <c r="AB556" s="17"/>
      <c r="AC556" s="61" t="s">
        <v>247</v>
      </c>
      <c r="AD556" s="17" t="s">
        <v>226</v>
      </c>
      <c r="AE556" s="18"/>
      <c r="AF556" s="17"/>
      <c r="AG556" s="61" t="s">
        <v>247</v>
      </c>
      <c r="AH556" s="17" t="s">
        <v>226</v>
      </c>
      <c r="AI556" s="18"/>
      <c r="AJ556" s="17"/>
      <c r="AK556" s="61" t="s">
        <v>247</v>
      </c>
      <c r="AL556" s="17" t="s">
        <v>226</v>
      </c>
    </row>
    <row r="557" spans="1:38" x14ac:dyDescent="0.25">
      <c r="A557" s="13"/>
      <c r="B557" s="58" t="s">
        <v>360</v>
      </c>
      <c r="C557" s="28"/>
      <c r="D557" s="28"/>
      <c r="E557" s="67">
        <v>42</v>
      </c>
      <c r="F557" s="63" t="s">
        <v>226</v>
      </c>
      <c r="G557" s="28"/>
      <c r="H557" s="28"/>
      <c r="I557" s="67">
        <v>42</v>
      </c>
      <c r="J557" s="63" t="s">
        <v>226</v>
      </c>
      <c r="K557" s="28"/>
      <c r="L557" s="28"/>
      <c r="M557" s="67">
        <v>6</v>
      </c>
      <c r="N557" s="63" t="s">
        <v>226</v>
      </c>
      <c r="O557" s="28"/>
      <c r="P557" s="28"/>
      <c r="Q557" s="67">
        <v>43</v>
      </c>
      <c r="R557" s="63" t="s">
        <v>226</v>
      </c>
      <c r="S557" s="28"/>
      <c r="T557" s="63"/>
      <c r="U557" s="64" t="s">
        <v>247</v>
      </c>
      <c r="V557" s="63" t="s">
        <v>226</v>
      </c>
      <c r="W557" s="28"/>
      <c r="X557" s="63"/>
      <c r="Y557" s="64" t="s">
        <v>247</v>
      </c>
      <c r="Z557" s="63" t="s">
        <v>226</v>
      </c>
      <c r="AA557" s="28"/>
      <c r="AB557" s="28"/>
      <c r="AC557" s="67">
        <v>43</v>
      </c>
      <c r="AD557" s="63" t="s">
        <v>226</v>
      </c>
      <c r="AE557" s="28"/>
      <c r="AF557" s="63"/>
      <c r="AG557" s="64" t="s">
        <v>247</v>
      </c>
      <c r="AH557" s="63" t="s">
        <v>226</v>
      </c>
      <c r="AI557" s="28"/>
      <c r="AJ557" s="28"/>
      <c r="AK557" s="67">
        <v>1</v>
      </c>
      <c r="AL557" s="63" t="s">
        <v>226</v>
      </c>
    </row>
    <row r="558" spans="1:38" ht="15.75" thickBot="1" x14ac:dyDescent="0.3">
      <c r="A558" s="13"/>
      <c r="B558" s="66" t="s">
        <v>363</v>
      </c>
      <c r="C558" s="18"/>
      <c r="D558" s="18"/>
      <c r="E558" s="68">
        <v>111</v>
      </c>
      <c r="F558" s="17" t="s">
        <v>226</v>
      </c>
      <c r="G558" s="18"/>
      <c r="H558" s="18"/>
      <c r="I558" s="68">
        <v>111</v>
      </c>
      <c r="J558" s="17" t="s">
        <v>226</v>
      </c>
      <c r="K558" s="18"/>
      <c r="L558" s="18"/>
      <c r="M558" s="68">
        <v>53</v>
      </c>
      <c r="N558" s="17" t="s">
        <v>226</v>
      </c>
      <c r="O558" s="18"/>
      <c r="P558" s="18"/>
      <c r="Q558" s="68">
        <v>117</v>
      </c>
      <c r="R558" s="17" t="s">
        <v>226</v>
      </c>
      <c r="S558" s="18"/>
      <c r="T558" s="18"/>
      <c r="U558" s="68">
        <v>1</v>
      </c>
      <c r="V558" s="17" t="s">
        <v>226</v>
      </c>
      <c r="W558" s="18"/>
      <c r="X558" s="18"/>
      <c r="Y558" s="68">
        <v>1</v>
      </c>
      <c r="Z558" s="17" t="s">
        <v>226</v>
      </c>
      <c r="AA558" s="18"/>
      <c r="AB558" s="18"/>
      <c r="AC558" s="68">
        <v>118</v>
      </c>
      <c r="AD558" s="17" t="s">
        <v>226</v>
      </c>
      <c r="AE558" s="18"/>
      <c r="AF558" s="18"/>
      <c r="AG558" s="68">
        <v>1</v>
      </c>
      <c r="AH558" s="17" t="s">
        <v>226</v>
      </c>
      <c r="AI558" s="18"/>
      <c r="AJ558" s="18"/>
      <c r="AK558" s="68">
        <v>2</v>
      </c>
      <c r="AL558" s="17" t="s">
        <v>226</v>
      </c>
    </row>
    <row r="559" spans="1:38" x14ac:dyDescent="0.25">
      <c r="A559" s="13"/>
      <c r="B559" s="25"/>
      <c r="C559" s="25"/>
      <c r="D559" s="26"/>
      <c r="E559" s="26"/>
      <c r="F559" s="25"/>
      <c r="G559" s="25"/>
      <c r="H559" s="26"/>
      <c r="I559" s="26"/>
      <c r="J559" s="25"/>
      <c r="K559" s="25"/>
      <c r="L559" s="26"/>
      <c r="M559" s="26"/>
      <c r="N559" s="25"/>
      <c r="O559" s="25"/>
      <c r="P559" s="26"/>
      <c r="Q559" s="26"/>
      <c r="R559" s="25"/>
      <c r="S559" s="25"/>
      <c r="T559" s="26"/>
      <c r="U559" s="26"/>
      <c r="V559" s="25"/>
      <c r="W559" s="25"/>
      <c r="X559" s="26"/>
      <c r="Y559" s="26"/>
      <c r="Z559" s="25"/>
      <c r="AA559" s="25"/>
      <c r="AB559" s="26"/>
      <c r="AC559" s="26"/>
      <c r="AD559" s="25"/>
      <c r="AE559" s="25"/>
      <c r="AF559" s="26"/>
      <c r="AG559" s="26"/>
      <c r="AH559" s="25"/>
      <c r="AI559" s="25"/>
      <c r="AJ559" s="26"/>
      <c r="AK559" s="26"/>
      <c r="AL559" s="25"/>
    </row>
    <row r="560" spans="1:38" ht="15.75" thickBot="1" x14ac:dyDescent="0.3">
      <c r="A560" s="13"/>
      <c r="B560" s="71"/>
      <c r="C560" s="28"/>
      <c r="D560" s="28" t="s">
        <v>234</v>
      </c>
      <c r="E560" s="70">
        <v>5925</v>
      </c>
      <c r="F560" s="63" t="s">
        <v>226</v>
      </c>
      <c r="G560" s="28"/>
      <c r="H560" s="28" t="s">
        <v>234</v>
      </c>
      <c r="I560" s="70">
        <v>5925</v>
      </c>
      <c r="J560" s="63" t="s">
        <v>226</v>
      </c>
      <c r="K560" s="28"/>
      <c r="L560" s="28" t="s">
        <v>234</v>
      </c>
      <c r="M560" s="70">
        <v>1060</v>
      </c>
      <c r="N560" s="63" t="s">
        <v>226</v>
      </c>
      <c r="O560" s="28"/>
      <c r="P560" s="28" t="s">
        <v>234</v>
      </c>
      <c r="Q560" s="70">
        <v>5975</v>
      </c>
      <c r="R560" s="63" t="s">
        <v>226</v>
      </c>
      <c r="S560" s="28"/>
      <c r="T560" s="28" t="s">
        <v>234</v>
      </c>
      <c r="U560" s="67">
        <v>1</v>
      </c>
      <c r="V560" s="63" t="s">
        <v>226</v>
      </c>
      <c r="W560" s="28"/>
      <c r="X560" s="28" t="s">
        <v>234</v>
      </c>
      <c r="Y560" s="67">
        <v>2</v>
      </c>
      <c r="Z560" s="63" t="s">
        <v>226</v>
      </c>
      <c r="AA560" s="28"/>
      <c r="AB560" s="28" t="s">
        <v>234</v>
      </c>
      <c r="AC560" s="70">
        <v>6024</v>
      </c>
      <c r="AD560" s="63" t="s">
        <v>226</v>
      </c>
      <c r="AE560" s="28"/>
      <c r="AF560" s="28" t="s">
        <v>234</v>
      </c>
      <c r="AG560" s="67">
        <v>3</v>
      </c>
      <c r="AH560" s="63" t="s">
        <v>226</v>
      </c>
      <c r="AI560" s="28"/>
      <c r="AJ560" s="28" t="s">
        <v>234</v>
      </c>
      <c r="AK560" s="67">
        <v>9</v>
      </c>
      <c r="AL560" s="63" t="s">
        <v>226</v>
      </c>
    </row>
    <row r="561" spans="1:38" ht="15.75" thickTop="1" x14ac:dyDescent="0.25">
      <c r="A561" s="13"/>
      <c r="B561" s="25"/>
      <c r="C561" s="25"/>
      <c r="D561" s="27"/>
      <c r="E561" s="27"/>
      <c r="F561" s="25"/>
      <c r="G561" s="25"/>
      <c r="H561" s="27"/>
      <c r="I561" s="27"/>
      <c r="J561" s="25"/>
      <c r="K561" s="25"/>
      <c r="L561" s="27"/>
      <c r="M561" s="27"/>
      <c r="N561" s="25"/>
      <c r="O561" s="25"/>
      <c r="P561" s="27"/>
      <c r="Q561" s="27"/>
      <c r="R561" s="25"/>
      <c r="S561" s="25"/>
      <c r="T561" s="27"/>
      <c r="U561" s="27"/>
      <c r="V561" s="25"/>
      <c r="W561" s="25"/>
      <c r="X561" s="27"/>
      <c r="Y561" s="27"/>
      <c r="Z561" s="25"/>
      <c r="AA561" s="25"/>
      <c r="AB561" s="27"/>
      <c r="AC561" s="27"/>
      <c r="AD561" s="25"/>
      <c r="AE561" s="25"/>
      <c r="AF561" s="27"/>
      <c r="AG561" s="27"/>
      <c r="AH561" s="25"/>
      <c r="AI561" s="25"/>
      <c r="AJ561" s="27"/>
      <c r="AK561" s="27"/>
      <c r="AL561" s="25"/>
    </row>
    <row r="562" spans="1:38" x14ac:dyDescent="0.25">
      <c r="A562" s="13"/>
      <c r="B562" s="14" t="s">
        <v>530</v>
      </c>
      <c r="C562" s="14"/>
      <c r="D562" s="14"/>
      <c r="E562" s="14"/>
      <c r="F562" s="14"/>
      <c r="G562" s="14"/>
      <c r="H562" s="14"/>
      <c r="I562" s="14"/>
      <c r="J562" s="14"/>
      <c r="K562" s="14"/>
      <c r="L562" s="14"/>
      <c r="M562" s="14"/>
      <c r="N562" s="14"/>
      <c r="O562" s="14"/>
      <c r="P562" s="14"/>
      <c r="Q562" s="14"/>
      <c r="R562" s="14"/>
      <c r="S562" s="14"/>
      <c r="T562" s="14"/>
      <c r="U562" s="14"/>
      <c r="V562" s="14"/>
      <c r="W562" s="14"/>
      <c r="X562" s="14"/>
      <c r="Y562" s="14"/>
      <c r="Z562" s="14"/>
      <c r="AA562" s="14"/>
      <c r="AB562" s="14"/>
      <c r="AC562" s="14"/>
      <c r="AD562" s="14"/>
      <c r="AE562" s="14"/>
      <c r="AF562" s="14"/>
      <c r="AG562" s="14"/>
      <c r="AH562" s="14"/>
      <c r="AI562" s="14"/>
      <c r="AJ562" s="14"/>
      <c r="AK562" s="14"/>
      <c r="AL562" s="14"/>
    </row>
    <row r="563" spans="1:38" x14ac:dyDescent="0.25">
      <c r="A563" s="13"/>
      <c r="B563" s="40"/>
      <c r="C563" s="40"/>
      <c r="D563" s="40"/>
      <c r="E563" s="40"/>
      <c r="F563" s="40"/>
      <c r="G563" s="40"/>
      <c r="H563" s="40"/>
      <c r="I563" s="40"/>
      <c r="J563" s="40"/>
      <c r="K563" s="40"/>
      <c r="L563" s="40"/>
      <c r="M563" s="40"/>
      <c r="N563" s="40"/>
      <c r="O563" s="40"/>
      <c r="P563" s="40"/>
      <c r="Q563" s="40"/>
      <c r="R563" s="40"/>
      <c r="S563" s="40"/>
      <c r="T563" s="40"/>
      <c r="U563" s="40"/>
      <c r="V563" s="40"/>
      <c r="W563" s="40"/>
      <c r="X563" s="40"/>
      <c r="Y563" s="40"/>
      <c r="Z563" s="40"/>
      <c r="AA563" s="40"/>
      <c r="AB563" s="40"/>
      <c r="AC563" s="40"/>
      <c r="AD563" s="40"/>
      <c r="AE563" s="40"/>
      <c r="AF563" s="40"/>
      <c r="AG563" s="40"/>
      <c r="AH563" s="40"/>
      <c r="AI563" s="40"/>
      <c r="AJ563" s="40"/>
      <c r="AK563" s="40"/>
      <c r="AL563" s="40"/>
    </row>
    <row r="564" spans="1:38" x14ac:dyDescent="0.25">
      <c r="A564" s="13"/>
      <c r="B564" s="14" t="s">
        <v>531</v>
      </c>
      <c r="C564" s="14"/>
      <c r="D564" s="14"/>
      <c r="E564" s="14"/>
      <c r="F564" s="14"/>
      <c r="G564" s="14"/>
      <c r="H564" s="14"/>
      <c r="I564" s="14"/>
      <c r="J564" s="14"/>
      <c r="K564" s="14"/>
      <c r="L564" s="14"/>
      <c r="M564" s="14"/>
      <c r="N564" s="14"/>
      <c r="O564" s="14"/>
      <c r="P564" s="14"/>
      <c r="Q564" s="14"/>
      <c r="R564" s="14"/>
      <c r="S564" s="14"/>
      <c r="T564" s="14"/>
      <c r="U564" s="14"/>
      <c r="V564" s="14"/>
      <c r="W564" s="14"/>
      <c r="X564" s="14"/>
      <c r="Y564" s="14"/>
      <c r="Z564" s="14"/>
      <c r="AA564" s="14"/>
      <c r="AB564" s="14"/>
      <c r="AC564" s="14"/>
      <c r="AD564" s="14"/>
      <c r="AE564" s="14"/>
      <c r="AF564" s="14"/>
      <c r="AG564" s="14"/>
      <c r="AH564" s="14"/>
      <c r="AI564" s="14"/>
      <c r="AJ564" s="14"/>
      <c r="AK564" s="14"/>
      <c r="AL564" s="14"/>
    </row>
    <row r="565" spans="1:38" ht="15.75" x14ac:dyDescent="0.25">
      <c r="A565" s="13"/>
      <c r="B565" s="41"/>
      <c r="C565" s="41"/>
      <c r="D565" s="41"/>
      <c r="E565" s="41"/>
      <c r="F565" s="41"/>
      <c r="G565" s="41"/>
      <c r="H565" s="41"/>
      <c r="I565" s="41"/>
      <c r="J565" s="41"/>
      <c r="K565" s="41"/>
      <c r="L565" s="41"/>
      <c r="M565" s="41"/>
      <c r="N565" s="41"/>
      <c r="O565" s="41"/>
      <c r="P565" s="41"/>
      <c r="Q565" s="41"/>
      <c r="R565" s="41"/>
      <c r="S565" s="41"/>
      <c r="T565" s="41"/>
      <c r="U565" s="41"/>
      <c r="V565" s="41"/>
      <c r="W565" s="41"/>
      <c r="X565" s="41"/>
      <c r="Y565" s="41"/>
      <c r="Z565" s="41"/>
      <c r="AA565" s="41"/>
      <c r="AB565" s="41"/>
      <c r="AC565" s="41"/>
      <c r="AD565" s="41"/>
      <c r="AE565" s="41"/>
      <c r="AF565" s="41"/>
      <c r="AG565" s="41"/>
      <c r="AH565" s="41"/>
      <c r="AI565" s="41"/>
      <c r="AJ565" s="41"/>
      <c r="AK565" s="41"/>
      <c r="AL565" s="41"/>
    </row>
    <row r="566" spans="1:38" x14ac:dyDescent="0.25">
      <c r="A566" s="13"/>
      <c r="B566" s="11"/>
      <c r="C566" s="11"/>
      <c r="D566" s="11"/>
      <c r="E566" s="11"/>
      <c r="F566" s="11"/>
      <c r="G566" s="11"/>
      <c r="H566" s="11"/>
      <c r="I566" s="11"/>
      <c r="J566" s="11"/>
    </row>
    <row r="567" spans="1:38" ht="15.75" thickBot="1" x14ac:dyDescent="0.3">
      <c r="A567" s="13"/>
      <c r="B567" s="18"/>
      <c r="C567" s="18" t="s">
        <v>226</v>
      </c>
      <c r="D567" s="39" t="s">
        <v>227</v>
      </c>
      <c r="E567" s="39"/>
      <c r="F567" s="18"/>
      <c r="G567" s="18" t="s">
        <v>226</v>
      </c>
      <c r="H567" s="39" t="s">
        <v>228</v>
      </c>
      <c r="I567" s="39"/>
      <c r="J567" s="18"/>
    </row>
    <row r="568" spans="1:38" x14ac:dyDescent="0.25">
      <c r="A568" s="13"/>
      <c r="B568" s="19" t="s">
        <v>532</v>
      </c>
      <c r="C568" s="20" t="s">
        <v>226</v>
      </c>
      <c r="D568" s="20"/>
      <c r="E568" s="20"/>
      <c r="F568" s="20"/>
      <c r="G568" s="20" t="s">
        <v>226</v>
      </c>
      <c r="H568" s="20"/>
      <c r="I568" s="20"/>
      <c r="J568" s="20"/>
    </row>
    <row r="569" spans="1:38" x14ac:dyDescent="0.25">
      <c r="A569" s="13"/>
      <c r="B569" s="43" t="s">
        <v>497</v>
      </c>
      <c r="C569" s="11" t="s">
        <v>226</v>
      </c>
      <c r="D569" s="11" t="s">
        <v>234</v>
      </c>
      <c r="E569" s="24">
        <v>2963</v>
      </c>
      <c r="F569" s="15" t="s">
        <v>226</v>
      </c>
      <c r="G569" s="11" t="s">
        <v>226</v>
      </c>
      <c r="H569" s="11" t="s">
        <v>234</v>
      </c>
      <c r="I569" s="24">
        <v>3439</v>
      </c>
      <c r="J569" s="15" t="s">
        <v>226</v>
      </c>
    </row>
    <row r="570" spans="1:38" x14ac:dyDescent="0.25">
      <c r="A570" s="13"/>
      <c r="B570" s="42" t="s">
        <v>359</v>
      </c>
      <c r="C570" s="20" t="s">
        <v>226</v>
      </c>
      <c r="D570" s="20"/>
      <c r="E570" s="36">
        <v>329</v>
      </c>
      <c r="F570" s="22" t="s">
        <v>226</v>
      </c>
      <c r="G570" s="20" t="s">
        <v>226</v>
      </c>
      <c r="H570" s="20"/>
      <c r="I570" s="36">
        <v>353</v>
      </c>
      <c r="J570" s="22" t="s">
        <v>226</v>
      </c>
    </row>
    <row r="571" spans="1:38" x14ac:dyDescent="0.25">
      <c r="A571" s="13"/>
      <c r="B571" s="43" t="s">
        <v>360</v>
      </c>
      <c r="C571" s="11" t="s">
        <v>226</v>
      </c>
      <c r="D571" s="11"/>
      <c r="E571" s="34">
        <v>59</v>
      </c>
      <c r="F571" s="15" t="s">
        <v>226</v>
      </c>
      <c r="G571" s="11" t="s">
        <v>226</v>
      </c>
      <c r="H571" s="11"/>
      <c r="I571" s="34">
        <v>194</v>
      </c>
      <c r="J571" s="15" t="s">
        <v>226</v>
      </c>
    </row>
    <row r="572" spans="1:38" x14ac:dyDescent="0.25">
      <c r="A572" s="13"/>
      <c r="B572" s="42" t="s">
        <v>361</v>
      </c>
      <c r="C572" s="20" t="s">
        <v>226</v>
      </c>
      <c r="D572" s="22"/>
      <c r="E572" s="33" t="s">
        <v>247</v>
      </c>
      <c r="F572" s="22" t="s">
        <v>226</v>
      </c>
      <c r="G572" s="20" t="s">
        <v>226</v>
      </c>
      <c r="H572" s="22"/>
      <c r="I572" s="33" t="s">
        <v>247</v>
      </c>
      <c r="J572" s="22" t="s">
        <v>226</v>
      </c>
    </row>
    <row r="573" spans="1:38" x14ac:dyDescent="0.25">
      <c r="A573" s="13"/>
      <c r="B573" s="23" t="s">
        <v>533</v>
      </c>
      <c r="C573" s="11" t="s">
        <v>226</v>
      </c>
      <c r="D573" s="15"/>
      <c r="E573" s="35" t="s">
        <v>247</v>
      </c>
      <c r="F573" s="15" t="s">
        <v>226</v>
      </c>
      <c r="G573" s="11" t="s">
        <v>226</v>
      </c>
      <c r="H573" s="15"/>
      <c r="I573" s="35" t="s">
        <v>247</v>
      </c>
      <c r="J573" s="15" t="s">
        <v>226</v>
      </c>
    </row>
    <row r="574" spans="1:38" x14ac:dyDescent="0.25">
      <c r="A574" s="13"/>
      <c r="B574" s="19" t="s">
        <v>534</v>
      </c>
      <c r="C574" s="20" t="s">
        <v>226</v>
      </c>
      <c r="D574" s="20"/>
      <c r="E574" s="36">
        <v>102</v>
      </c>
      <c r="F574" s="22" t="s">
        <v>226</v>
      </c>
      <c r="G574" s="20" t="s">
        <v>226</v>
      </c>
      <c r="H574" s="20"/>
      <c r="I574" s="36">
        <v>242</v>
      </c>
      <c r="J574" s="22" t="s">
        <v>226</v>
      </c>
    </row>
    <row r="575" spans="1:38" ht="15.75" thickBot="1" x14ac:dyDescent="0.3">
      <c r="A575" s="13"/>
      <c r="B575" s="23" t="s">
        <v>535</v>
      </c>
      <c r="C575" s="11" t="s">
        <v>226</v>
      </c>
      <c r="D575" s="11"/>
      <c r="E575" s="34">
        <v>30</v>
      </c>
      <c r="F575" s="15" t="s">
        <v>226</v>
      </c>
      <c r="G575" s="11" t="s">
        <v>226</v>
      </c>
      <c r="H575" s="11"/>
      <c r="I575" s="34">
        <v>64</v>
      </c>
      <c r="J575" s="15" t="s">
        <v>226</v>
      </c>
    </row>
    <row r="576" spans="1:38" x14ac:dyDescent="0.25">
      <c r="A576" s="13"/>
      <c r="B576" s="25"/>
      <c r="C576" s="25" t="s">
        <v>226</v>
      </c>
      <c r="D576" s="26"/>
      <c r="E576" s="26"/>
      <c r="F576" s="25"/>
      <c r="G576" s="25" t="s">
        <v>226</v>
      </c>
      <c r="H576" s="26"/>
      <c r="I576" s="26"/>
      <c r="J576" s="25"/>
    </row>
    <row r="577" spans="1:38" x14ac:dyDescent="0.25">
      <c r="A577" s="13"/>
      <c r="B577" s="11"/>
      <c r="C577" s="14"/>
      <c r="D577" s="14"/>
      <c r="E577" s="14"/>
      <c r="F577" s="14"/>
      <c r="G577" s="14"/>
      <c r="H577" s="14"/>
      <c r="I577" s="14"/>
      <c r="J577" s="14"/>
    </row>
    <row r="578" spans="1:38" ht="15.75" thickBot="1" x14ac:dyDescent="0.3">
      <c r="A578" s="13"/>
      <c r="B578" s="46" t="s">
        <v>138</v>
      </c>
      <c r="C578" s="28" t="s">
        <v>226</v>
      </c>
      <c r="D578" s="20" t="s">
        <v>234</v>
      </c>
      <c r="E578" s="21">
        <v>3483</v>
      </c>
      <c r="F578" s="22" t="s">
        <v>226</v>
      </c>
      <c r="G578" s="28" t="s">
        <v>226</v>
      </c>
      <c r="H578" s="20" t="s">
        <v>234</v>
      </c>
      <c r="I578" s="21">
        <v>4292</v>
      </c>
      <c r="J578" s="22" t="s">
        <v>226</v>
      </c>
    </row>
    <row r="579" spans="1:38" ht="15.75" thickTop="1" x14ac:dyDescent="0.25">
      <c r="A579" s="13"/>
      <c r="B579" s="25"/>
      <c r="C579" s="25" t="s">
        <v>226</v>
      </c>
      <c r="D579" s="27"/>
      <c r="E579" s="27"/>
      <c r="F579" s="25"/>
      <c r="G579" s="25" t="s">
        <v>226</v>
      </c>
      <c r="H579" s="27"/>
      <c r="I579" s="27"/>
      <c r="J579" s="25"/>
    </row>
    <row r="580" spans="1:38" x14ac:dyDescent="0.25">
      <c r="A580" s="13"/>
      <c r="B580" s="14" t="s">
        <v>536</v>
      </c>
      <c r="C580" s="14"/>
      <c r="D580" s="14"/>
      <c r="E580" s="14"/>
      <c r="F580" s="14"/>
      <c r="G580" s="14"/>
      <c r="H580" s="14"/>
      <c r="I580" s="14"/>
      <c r="J580" s="14"/>
      <c r="K580" s="14"/>
      <c r="L580" s="14"/>
      <c r="M580" s="14"/>
      <c r="N580" s="14"/>
      <c r="O580" s="14"/>
      <c r="P580" s="14"/>
      <c r="Q580" s="14"/>
      <c r="R580" s="14"/>
      <c r="S580" s="14"/>
      <c r="T580" s="14"/>
      <c r="U580" s="14"/>
      <c r="V580" s="14"/>
      <c r="W580" s="14"/>
      <c r="X580" s="14"/>
      <c r="Y580" s="14"/>
      <c r="Z580" s="14"/>
      <c r="AA580" s="14"/>
      <c r="AB580" s="14"/>
      <c r="AC580" s="14"/>
      <c r="AD580" s="14"/>
      <c r="AE580" s="14"/>
      <c r="AF580" s="14"/>
      <c r="AG580" s="14"/>
      <c r="AH580" s="14"/>
      <c r="AI580" s="14"/>
      <c r="AJ580" s="14"/>
      <c r="AK580" s="14"/>
      <c r="AL580" s="14"/>
    </row>
    <row r="581" spans="1:38" x14ac:dyDescent="0.25">
      <c r="A581" s="13"/>
      <c r="B581" s="14" t="s">
        <v>537</v>
      </c>
      <c r="C581" s="14"/>
      <c r="D581" s="14"/>
      <c r="E581" s="14"/>
      <c r="F581" s="14"/>
      <c r="G581" s="14"/>
      <c r="H581" s="14"/>
      <c r="I581" s="14"/>
      <c r="J581" s="14"/>
      <c r="K581" s="14"/>
      <c r="L581" s="14"/>
      <c r="M581" s="14"/>
      <c r="N581" s="14"/>
      <c r="O581" s="14"/>
      <c r="P581" s="14"/>
      <c r="Q581" s="14"/>
      <c r="R581" s="14"/>
      <c r="S581" s="14"/>
      <c r="T581" s="14"/>
      <c r="U581" s="14"/>
      <c r="V581" s="14"/>
      <c r="W581" s="14"/>
      <c r="X581" s="14"/>
      <c r="Y581" s="14"/>
      <c r="Z581" s="14"/>
      <c r="AA581" s="14"/>
      <c r="AB581" s="14"/>
      <c r="AC581" s="14"/>
      <c r="AD581" s="14"/>
      <c r="AE581" s="14"/>
      <c r="AF581" s="14"/>
      <c r="AG581" s="14"/>
      <c r="AH581" s="14"/>
      <c r="AI581" s="14"/>
      <c r="AJ581" s="14"/>
      <c r="AK581" s="14"/>
      <c r="AL581" s="14"/>
    </row>
    <row r="582" spans="1:38" x14ac:dyDescent="0.25">
      <c r="A582" s="13"/>
      <c r="B582" s="40"/>
      <c r="C582" s="40"/>
      <c r="D582" s="40"/>
      <c r="E582" s="40"/>
      <c r="F582" s="40"/>
      <c r="G582" s="40"/>
      <c r="H582" s="40"/>
      <c r="I582" s="40"/>
      <c r="J582" s="40"/>
      <c r="K582" s="40"/>
      <c r="L582" s="40"/>
      <c r="M582" s="40"/>
      <c r="N582" s="40"/>
      <c r="O582" s="40"/>
      <c r="P582" s="40"/>
      <c r="Q582" s="40"/>
      <c r="R582" s="40"/>
      <c r="S582" s="40"/>
      <c r="T582" s="40"/>
      <c r="U582" s="40"/>
      <c r="V582" s="40"/>
      <c r="W582" s="40"/>
      <c r="X582" s="40"/>
      <c r="Y582" s="40"/>
      <c r="Z582" s="40"/>
      <c r="AA582" s="40"/>
      <c r="AB582" s="40"/>
      <c r="AC582" s="40"/>
      <c r="AD582" s="40"/>
      <c r="AE582" s="40"/>
      <c r="AF582" s="40"/>
      <c r="AG582" s="40"/>
      <c r="AH582" s="40"/>
      <c r="AI582" s="40"/>
      <c r="AJ582" s="40"/>
      <c r="AK582" s="40"/>
      <c r="AL582" s="40"/>
    </row>
    <row r="583" spans="1:38" x14ac:dyDescent="0.25">
      <c r="A583" s="13"/>
      <c r="B583" s="14" t="s">
        <v>538</v>
      </c>
      <c r="C583" s="14"/>
      <c r="D583" s="14"/>
      <c r="E583" s="14"/>
      <c r="F583" s="14"/>
      <c r="G583" s="14"/>
      <c r="H583" s="14"/>
      <c r="I583" s="14"/>
      <c r="J583" s="14"/>
      <c r="K583" s="14"/>
      <c r="L583" s="14"/>
      <c r="M583" s="14"/>
      <c r="N583" s="14"/>
      <c r="O583" s="14"/>
      <c r="P583" s="14"/>
      <c r="Q583" s="14"/>
      <c r="R583" s="14"/>
      <c r="S583" s="14"/>
      <c r="T583" s="14"/>
      <c r="U583" s="14"/>
      <c r="V583" s="14"/>
      <c r="W583" s="14"/>
      <c r="X583" s="14"/>
      <c r="Y583" s="14"/>
      <c r="Z583" s="14"/>
      <c r="AA583" s="14"/>
      <c r="AB583" s="14"/>
      <c r="AC583" s="14"/>
      <c r="AD583" s="14"/>
      <c r="AE583" s="14"/>
      <c r="AF583" s="14"/>
      <c r="AG583" s="14"/>
      <c r="AH583" s="14"/>
      <c r="AI583" s="14"/>
      <c r="AJ583" s="14"/>
      <c r="AK583" s="14"/>
      <c r="AL583" s="14"/>
    </row>
    <row r="584" spans="1:38" ht="15.75" x14ac:dyDescent="0.25">
      <c r="A584" s="13"/>
      <c r="B584" s="41"/>
      <c r="C584" s="41"/>
      <c r="D584" s="41"/>
      <c r="E584" s="41"/>
      <c r="F584" s="41"/>
      <c r="G584" s="41"/>
      <c r="H584" s="41"/>
      <c r="I584" s="41"/>
      <c r="J584" s="41"/>
      <c r="K584" s="41"/>
      <c r="L584" s="41"/>
      <c r="M584" s="41"/>
      <c r="N584" s="41"/>
      <c r="O584" s="41"/>
      <c r="P584" s="41"/>
      <c r="Q584" s="41"/>
      <c r="R584" s="41"/>
      <c r="S584" s="41"/>
      <c r="T584" s="41"/>
      <c r="U584" s="41"/>
      <c r="V584" s="41"/>
      <c r="W584" s="41"/>
      <c r="X584" s="41"/>
      <c r="Y584" s="41"/>
      <c r="Z584" s="41"/>
      <c r="AA584" s="41"/>
      <c r="AB584" s="41"/>
      <c r="AC584" s="41"/>
      <c r="AD584" s="41"/>
      <c r="AE584" s="41"/>
      <c r="AF584" s="41"/>
      <c r="AG584" s="41"/>
      <c r="AH584" s="41"/>
      <c r="AI584" s="41"/>
      <c r="AJ584" s="41"/>
      <c r="AK584" s="41"/>
      <c r="AL584" s="41"/>
    </row>
    <row r="585" spans="1:38" x14ac:dyDescent="0.25">
      <c r="A585" s="13"/>
      <c r="B585" s="11"/>
      <c r="C585" s="11"/>
      <c r="D585" s="11"/>
      <c r="E585" s="11"/>
      <c r="F585" s="11"/>
      <c r="G585" s="11"/>
      <c r="H585" s="11"/>
      <c r="I585" s="11"/>
      <c r="J585" s="11"/>
    </row>
    <row r="586" spans="1:38" ht="15.75" thickBot="1" x14ac:dyDescent="0.3">
      <c r="A586" s="13"/>
      <c r="B586" s="18"/>
      <c r="C586" s="18" t="s">
        <v>226</v>
      </c>
      <c r="D586" s="39" t="s">
        <v>227</v>
      </c>
      <c r="E586" s="39"/>
      <c r="F586" s="18"/>
      <c r="G586" s="18" t="s">
        <v>226</v>
      </c>
      <c r="H586" s="39" t="s">
        <v>228</v>
      </c>
      <c r="I586" s="39"/>
      <c r="J586" s="18"/>
    </row>
    <row r="587" spans="1:38" x14ac:dyDescent="0.25">
      <c r="A587" s="13"/>
      <c r="B587" s="19" t="s">
        <v>539</v>
      </c>
      <c r="C587" s="20" t="s">
        <v>226</v>
      </c>
      <c r="D587" s="20"/>
      <c r="E587" s="20"/>
      <c r="F587" s="20"/>
      <c r="G587" s="20" t="s">
        <v>226</v>
      </c>
      <c r="H587" s="20"/>
      <c r="I587" s="20"/>
      <c r="J587" s="20"/>
    </row>
    <row r="588" spans="1:38" x14ac:dyDescent="0.25">
      <c r="A588" s="13"/>
      <c r="B588" s="43" t="s">
        <v>497</v>
      </c>
      <c r="C588" s="11" t="s">
        <v>226</v>
      </c>
      <c r="D588" s="11" t="s">
        <v>234</v>
      </c>
      <c r="E588" s="24">
        <v>1637</v>
      </c>
      <c r="F588" s="15" t="s">
        <v>226</v>
      </c>
      <c r="G588" s="11" t="s">
        <v>226</v>
      </c>
      <c r="H588" s="11" t="s">
        <v>234</v>
      </c>
      <c r="I588" s="24">
        <v>1808</v>
      </c>
      <c r="J588" s="15" t="s">
        <v>226</v>
      </c>
    </row>
    <row r="589" spans="1:38" x14ac:dyDescent="0.25">
      <c r="A589" s="13"/>
      <c r="B589" s="42" t="s">
        <v>361</v>
      </c>
      <c r="C589" s="20" t="s">
        <v>226</v>
      </c>
      <c r="D589" s="22"/>
      <c r="E589" s="33" t="s">
        <v>247</v>
      </c>
      <c r="F589" s="22" t="s">
        <v>226</v>
      </c>
      <c r="G589" s="20" t="s">
        <v>226</v>
      </c>
      <c r="H589" s="22"/>
      <c r="I589" s="33" t="s">
        <v>247</v>
      </c>
      <c r="J589" s="22" t="s">
        <v>226</v>
      </c>
    </row>
    <row r="590" spans="1:38" x14ac:dyDescent="0.25">
      <c r="A590" s="13"/>
      <c r="B590" s="43" t="s">
        <v>359</v>
      </c>
      <c r="C590" s="11" t="s">
        <v>226</v>
      </c>
      <c r="D590" s="11"/>
      <c r="E590" s="24">
        <v>1362</v>
      </c>
      <c r="F590" s="15" t="s">
        <v>226</v>
      </c>
      <c r="G590" s="11" t="s">
        <v>226</v>
      </c>
      <c r="H590" s="11"/>
      <c r="I590" s="24">
        <v>1379</v>
      </c>
      <c r="J590" s="15" t="s">
        <v>226</v>
      </c>
    </row>
    <row r="591" spans="1:38" ht="15.75" thickBot="1" x14ac:dyDescent="0.3">
      <c r="A591" s="13"/>
      <c r="B591" s="42" t="s">
        <v>360</v>
      </c>
      <c r="C591" s="20" t="s">
        <v>226</v>
      </c>
      <c r="D591" s="20"/>
      <c r="E591" s="36">
        <v>16</v>
      </c>
      <c r="F591" s="22" t="s">
        <v>226</v>
      </c>
      <c r="G591" s="20" t="s">
        <v>226</v>
      </c>
      <c r="H591" s="20"/>
      <c r="I591" s="36">
        <v>46</v>
      </c>
      <c r="J591" s="22" t="s">
        <v>226</v>
      </c>
    </row>
    <row r="592" spans="1:38" x14ac:dyDescent="0.25">
      <c r="A592" s="13"/>
      <c r="B592" s="25"/>
      <c r="C592" s="25" t="s">
        <v>226</v>
      </c>
      <c r="D592" s="26"/>
      <c r="E592" s="26"/>
      <c r="F592" s="25"/>
      <c r="G592" s="25" t="s">
        <v>226</v>
      </c>
      <c r="H592" s="26"/>
      <c r="I592" s="26"/>
      <c r="J592" s="25"/>
    </row>
    <row r="593" spans="1:38" x14ac:dyDescent="0.25">
      <c r="A593" s="13"/>
      <c r="B593" s="11"/>
      <c r="C593" s="14"/>
      <c r="D593" s="14"/>
      <c r="E593" s="14"/>
      <c r="F593" s="14"/>
      <c r="G593" s="14"/>
      <c r="H593" s="14"/>
      <c r="I593" s="14"/>
      <c r="J593" s="14"/>
    </row>
    <row r="594" spans="1:38" ht="15.75" thickBot="1" x14ac:dyDescent="0.3">
      <c r="A594" s="13"/>
      <c r="B594" s="47" t="s">
        <v>540</v>
      </c>
      <c r="C594" s="18" t="s">
        <v>226</v>
      </c>
      <c r="D594" s="11"/>
      <c r="E594" s="24">
        <v>3015</v>
      </c>
      <c r="F594" s="15" t="s">
        <v>226</v>
      </c>
      <c r="G594" s="18" t="s">
        <v>226</v>
      </c>
      <c r="H594" s="11"/>
      <c r="I594" s="24">
        <v>3233</v>
      </c>
      <c r="J594" s="15" t="s">
        <v>226</v>
      </c>
    </row>
    <row r="595" spans="1:38" x14ac:dyDescent="0.25">
      <c r="A595" s="13"/>
      <c r="B595" s="25"/>
      <c r="C595" s="25" t="s">
        <v>226</v>
      </c>
      <c r="D595" s="26"/>
      <c r="E595" s="26"/>
      <c r="F595" s="25"/>
      <c r="G595" s="25" t="s">
        <v>226</v>
      </c>
      <c r="H595" s="26"/>
      <c r="I595" s="26"/>
      <c r="J595" s="25"/>
    </row>
    <row r="596" spans="1:38" x14ac:dyDescent="0.25">
      <c r="A596" s="13"/>
      <c r="B596" s="11"/>
      <c r="C596" s="14"/>
      <c r="D596" s="14"/>
      <c r="E596" s="14"/>
      <c r="F596" s="14"/>
      <c r="G596" s="14"/>
      <c r="H596" s="14"/>
      <c r="I596" s="14"/>
      <c r="J596" s="14"/>
    </row>
    <row r="597" spans="1:38" x14ac:dyDescent="0.25">
      <c r="A597" s="13"/>
      <c r="B597" s="19" t="s">
        <v>362</v>
      </c>
      <c r="C597" s="28" t="s">
        <v>226</v>
      </c>
      <c r="D597" s="22"/>
      <c r="E597" s="33" t="s">
        <v>247</v>
      </c>
      <c r="F597" s="22" t="s">
        <v>226</v>
      </c>
      <c r="G597" s="28" t="s">
        <v>226</v>
      </c>
      <c r="H597" s="22"/>
      <c r="I597" s="33" t="s">
        <v>247</v>
      </c>
      <c r="J597" s="22" t="s">
        <v>226</v>
      </c>
    </row>
    <row r="598" spans="1:38" x14ac:dyDescent="0.25">
      <c r="A598" s="13"/>
      <c r="B598" s="23" t="s">
        <v>541</v>
      </c>
      <c r="C598" s="18" t="s">
        <v>226</v>
      </c>
      <c r="D598" s="11"/>
      <c r="E598" s="34">
        <v>33</v>
      </c>
      <c r="F598" s="15" t="s">
        <v>226</v>
      </c>
      <c r="G598" s="18" t="s">
        <v>226</v>
      </c>
      <c r="H598" s="11"/>
      <c r="I598" s="34">
        <v>39</v>
      </c>
      <c r="J598" s="15" t="s">
        <v>226</v>
      </c>
    </row>
    <row r="599" spans="1:38" ht="15.75" thickBot="1" x14ac:dyDescent="0.3">
      <c r="A599" s="13"/>
      <c r="B599" s="19" t="s">
        <v>535</v>
      </c>
      <c r="C599" s="28" t="s">
        <v>226</v>
      </c>
      <c r="D599" s="22"/>
      <c r="E599" s="33" t="s">
        <v>247</v>
      </c>
      <c r="F599" s="22" t="s">
        <v>226</v>
      </c>
      <c r="G599" s="28" t="s">
        <v>226</v>
      </c>
      <c r="H599" s="20"/>
      <c r="I599" s="36">
        <v>2</v>
      </c>
      <c r="J599" s="22" t="s">
        <v>226</v>
      </c>
    </row>
    <row r="600" spans="1:38" x14ac:dyDescent="0.25">
      <c r="A600" s="13"/>
      <c r="B600" s="25"/>
      <c r="C600" s="25" t="s">
        <v>226</v>
      </c>
      <c r="D600" s="26"/>
      <c r="E600" s="26"/>
      <c r="F600" s="25"/>
      <c r="G600" s="25" t="s">
        <v>226</v>
      </c>
      <c r="H600" s="26"/>
      <c r="I600" s="26"/>
      <c r="J600" s="25"/>
    </row>
    <row r="601" spans="1:38" x14ac:dyDescent="0.25">
      <c r="A601" s="13"/>
      <c r="B601" s="11"/>
      <c r="C601" s="14"/>
      <c r="D601" s="14"/>
      <c r="E601" s="14"/>
      <c r="F601" s="14"/>
      <c r="G601" s="14"/>
      <c r="H601" s="14"/>
      <c r="I601" s="14"/>
      <c r="J601" s="14"/>
    </row>
    <row r="602" spans="1:38" ht="15.75" thickBot="1" x14ac:dyDescent="0.3">
      <c r="A602" s="13"/>
      <c r="B602" s="23" t="s">
        <v>138</v>
      </c>
      <c r="C602" s="18" t="s">
        <v>226</v>
      </c>
      <c r="D602" s="11" t="s">
        <v>234</v>
      </c>
      <c r="E602" s="24">
        <v>3048</v>
      </c>
      <c r="F602" s="15" t="s">
        <v>226</v>
      </c>
      <c r="G602" s="18" t="s">
        <v>226</v>
      </c>
      <c r="H602" s="11" t="s">
        <v>234</v>
      </c>
      <c r="I602" s="24">
        <v>3274</v>
      </c>
      <c r="J602" s="15" t="s">
        <v>226</v>
      </c>
    </row>
    <row r="603" spans="1:38" ht="15.75" thickTop="1" x14ac:dyDescent="0.25">
      <c r="A603" s="13"/>
      <c r="B603" s="25"/>
      <c r="C603" s="25" t="s">
        <v>226</v>
      </c>
      <c r="D603" s="27"/>
      <c r="E603" s="27"/>
      <c r="F603" s="25"/>
      <c r="G603" s="25" t="s">
        <v>226</v>
      </c>
      <c r="H603" s="27"/>
      <c r="I603" s="27"/>
      <c r="J603" s="25"/>
    </row>
    <row r="604" spans="1:38" x14ac:dyDescent="0.25">
      <c r="A604" s="13"/>
      <c r="B604" s="14" t="s">
        <v>542</v>
      </c>
      <c r="C604" s="14"/>
      <c r="D604" s="14"/>
      <c r="E604" s="14"/>
      <c r="F604" s="14"/>
      <c r="G604" s="14"/>
      <c r="H604" s="14"/>
      <c r="I604" s="14"/>
      <c r="J604" s="14"/>
      <c r="K604" s="14"/>
      <c r="L604" s="14"/>
      <c r="M604" s="14"/>
      <c r="N604" s="14"/>
      <c r="O604" s="14"/>
      <c r="P604" s="14"/>
      <c r="Q604" s="14"/>
      <c r="R604" s="14"/>
      <c r="S604" s="14"/>
      <c r="T604" s="14"/>
      <c r="U604" s="14"/>
      <c r="V604" s="14"/>
      <c r="W604" s="14"/>
      <c r="X604" s="14"/>
      <c r="Y604" s="14"/>
      <c r="Z604" s="14"/>
      <c r="AA604" s="14"/>
      <c r="AB604" s="14"/>
      <c r="AC604" s="14"/>
      <c r="AD604" s="14"/>
      <c r="AE604" s="14"/>
      <c r="AF604" s="14"/>
      <c r="AG604" s="14"/>
      <c r="AH604" s="14"/>
      <c r="AI604" s="14"/>
      <c r="AJ604" s="14"/>
      <c r="AK604" s="14"/>
      <c r="AL604" s="14"/>
    </row>
    <row r="605" spans="1:38" x14ac:dyDescent="0.25">
      <c r="A605" s="13"/>
      <c r="B605" s="14" t="s">
        <v>543</v>
      </c>
      <c r="C605" s="14"/>
      <c r="D605" s="14"/>
      <c r="E605" s="14"/>
      <c r="F605" s="14"/>
      <c r="G605" s="14"/>
      <c r="H605" s="14"/>
      <c r="I605" s="14"/>
      <c r="J605" s="14"/>
      <c r="K605" s="14"/>
      <c r="L605" s="14"/>
      <c r="M605" s="14"/>
      <c r="N605" s="14"/>
      <c r="O605" s="14"/>
      <c r="P605" s="14"/>
      <c r="Q605" s="14"/>
      <c r="R605" s="14"/>
      <c r="S605" s="14"/>
      <c r="T605" s="14"/>
      <c r="U605" s="14"/>
      <c r="V605" s="14"/>
      <c r="W605" s="14"/>
      <c r="X605" s="14"/>
      <c r="Y605" s="14"/>
      <c r="Z605" s="14"/>
      <c r="AA605" s="14"/>
      <c r="AB605" s="14"/>
      <c r="AC605" s="14"/>
      <c r="AD605" s="14"/>
      <c r="AE605" s="14"/>
      <c r="AF605" s="14"/>
      <c r="AG605" s="14"/>
      <c r="AH605" s="14"/>
      <c r="AI605" s="14"/>
      <c r="AJ605" s="14"/>
      <c r="AK605" s="14"/>
      <c r="AL605" s="14"/>
    </row>
    <row r="606" spans="1:38" x14ac:dyDescent="0.25">
      <c r="A606" s="13"/>
      <c r="B606" s="14" t="s">
        <v>544</v>
      </c>
      <c r="C606" s="14"/>
      <c r="D606" s="14"/>
      <c r="E606" s="14"/>
      <c r="F606" s="14"/>
      <c r="G606" s="14"/>
      <c r="H606" s="14"/>
      <c r="I606" s="14"/>
      <c r="J606" s="14"/>
      <c r="K606" s="14"/>
      <c r="L606" s="14"/>
      <c r="M606" s="14"/>
      <c r="N606" s="14"/>
      <c r="O606" s="14"/>
      <c r="P606" s="14"/>
      <c r="Q606" s="14"/>
      <c r="R606" s="14"/>
      <c r="S606" s="14"/>
      <c r="T606" s="14"/>
      <c r="U606" s="14"/>
      <c r="V606" s="14"/>
      <c r="W606" s="14"/>
      <c r="X606" s="14"/>
      <c r="Y606" s="14"/>
      <c r="Z606" s="14"/>
      <c r="AA606" s="14"/>
      <c r="AB606" s="14"/>
      <c r="AC606" s="14"/>
      <c r="AD606" s="14"/>
      <c r="AE606" s="14"/>
      <c r="AF606" s="14"/>
      <c r="AG606" s="14"/>
      <c r="AH606" s="14"/>
      <c r="AI606" s="14"/>
      <c r="AJ606" s="14"/>
      <c r="AK606" s="14"/>
      <c r="AL606" s="14"/>
    </row>
    <row r="607" spans="1:38" x14ac:dyDescent="0.25">
      <c r="A607" s="13"/>
      <c r="B607" s="14" t="s">
        <v>545</v>
      </c>
      <c r="C607" s="14"/>
      <c r="D607" s="14"/>
      <c r="E607" s="14"/>
      <c r="F607" s="14"/>
      <c r="G607" s="14"/>
      <c r="H607" s="14"/>
      <c r="I607" s="14"/>
      <c r="J607" s="14"/>
      <c r="K607" s="14"/>
      <c r="L607" s="14"/>
      <c r="M607" s="14"/>
      <c r="N607" s="14"/>
      <c r="O607" s="14"/>
      <c r="P607" s="14"/>
      <c r="Q607" s="14"/>
      <c r="R607" s="14"/>
      <c r="S607" s="14"/>
      <c r="T607" s="14"/>
      <c r="U607" s="14"/>
      <c r="V607" s="14"/>
      <c r="W607" s="14"/>
      <c r="X607" s="14"/>
      <c r="Y607" s="14"/>
      <c r="Z607" s="14"/>
      <c r="AA607" s="14"/>
      <c r="AB607" s="14"/>
      <c r="AC607" s="14"/>
      <c r="AD607" s="14"/>
      <c r="AE607" s="14"/>
      <c r="AF607" s="14"/>
      <c r="AG607" s="14"/>
      <c r="AH607" s="14"/>
      <c r="AI607" s="14"/>
      <c r="AJ607" s="14"/>
      <c r="AK607" s="14"/>
      <c r="AL607" s="14"/>
    </row>
    <row r="608" spans="1:38" x14ac:dyDescent="0.25">
      <c r="A608" s="13"/>
      <c r="B608" s="14" t="s">
        <v>546</v>
      </c>
      <c r="C608" s="14"/>
      <c r="D608" s="14"/>
      <c r="E608" s="14"/>
      <c r="F608" s="14"/>
      <c r="G608" s="14"/>
      <c r="H608" s="14"/>
      <c r="I608" s="14"/>
      <c r="J608" s="14"/>
      <c r="K608" s="14"/>
      <c r="L608" s="14"/>
      <c r="M608" s="14"/>
      <c r="N608" s="14"/>
      <c r="O608" s="14"/>
      <c r="P608" s="14"/>
      <c r="Q608" s="14"/>
      <c r="R608" s="14"/>
      <c r="S608" s="14"/>
      <c r="T608" s="14"/>
      <c r="U608" s="14"/>
      <c r="V608" s="14"/>
      <c r="W608" s="14"/>
      <c r="X608" s="14"/>
      <c r="Y608" s="14"/>
      <c r="Z608" s="14"/>
      <c r="AA608" s="14"/>
      <c r="AB608" s="14"/>
      <c r="AC608" s="14"/>
      <c r="AD608" s="14"/>
      <c r="AE608" s="14"/>
      <c r="AF608" s="14"/>
      <c r="AG608" s="14"/>
      <c r="AH608" s="14"/>
      <c r="AI608" s="14"/>
      <c r="AJ608" s="14"/>
      <c r="AK608" s="14"/>
      <c r="AL608" s="14"/>
    </row>
    <row r="609" spans="1:38" x14ac:dyDescent="0.25">
      <c r="A609" s="13"/>
      <c r="B609" s="14" t="s">
        <v>547</v>
      </c>
      <c r="C609" s="14"/>
      <c r="D609" s="14"/>
      <c r="E609" s="14"/>
      <c r="F609" s="14"/>
      <c r="G609" s="14"/>
      <c r="H609" s="14"/>
      <c r="I609" s="14"/>
      <c r="J609" s="14"/>
      <c r="K609" s="14"/>
      <c r="L609" s="14"/>
      <c r="M609" s="14"/>
      <c r="N609" s="14"/>
      <c r="O609" s="14"/>
      <c r="P609" s="14"/>
      <c r="Q609" s="14"/>
      <c r="R609" s="14"/>
      <c r="S609" s="14"/>
      <c r="T609" s="14"/>
      <c r="U609" s="14"/>
      <c r="V609" s="14"/>
      <c r="W609" s="14"/>
      <c r="X609" s="14"/>
      <c r="Y609" s="14"/>
      <c r="Z609" s="14"/>
      <c r="AA609" s="14"/>
      <c r="AB609" s="14"/>
      <c r="AC609" s="14"/>
      <c r="AD609" s="14"/>
      <c r="AE609" s="14"/>
      <c r="AF609" s="14"/>
      <c r="AG609" s="14"/>
      <c r="AH609" s="14"/>
      <c r="AI609" s="14"/>
      <c r="AJ609" s="14"/>
      <c r="AK609" s="14"/>
      <c r="AL609" s="14"/>
    </row>
  </sheetData>
  <mergeCells count="848">
    <mergeCell ref="B605:AL605"/>
    <mergeCell ref="B606:AL606"/>
    <mergeCell ref="B607:AL607"/>
    <mergeCell ref="B608:AL608"/>
    <mergeCell ref="B609:AL609"/>
    <mergeCell ref="B580:AL580"/>
    <mergeCell ref="B581:AL581"/>
    <mergeCell ref="B582:AL582"/>
    <mergeCell ref="B583:AL583"/>
    <mergeCell ref="B584:AL584"/>
    <mergeCell ref="B604:AL604"/>
    <mergeCell ref="B435:AL435"/>
    <mergeCell ref="B436:AL436"/>
    <mergeCell ref="B437:AL437"/>
    <mergeCell ref="B479:AL479"/>
    <mergeCell ref="B522:AL522"/>
    <mergeCell ref="B562:AL562"/>
    <mergeCell ref="B391:AL391"/>
    <mergeCell ref="B392:AL392"/>
    <mergeCell ref="B412:AL412"/>
    <mergeCell ref="B432:AL432"/>
    <mergeCell ref="B433:AL433"/>
    <mergeCell ref="B434:AL434"/>
    <mergeCell ref="B355:AL355"/>
    <mergeCell ref="B371:AL371"/>
    <mergeCell ref="B387:AL387"/>
    <mergeCell ref="B388:AL388"/>
    <mergeCell ref="B389:AL389"/>
    <mergeCell ref="B390:AL390"/>
    <mergeCell ref="B349:AL349"/>
    <mergeCell ref="B350:AL350"/>
    <mergeCell ref="B351:AL351"/>
    <mergeCell ref="B352:AL352"/>
    <mergeCell ref="B353:AL353"/>
    <mergeCell ref="B354:AL354"/>
    <mergeCell ref="B343:AL343"/>
    <mergeCell ref="B344:AL344"/>
    <mergeCell ref="B345:AL345"/>
    <mergeCell ref="B346:AL346"/>
    <mergeCell ref="B347:AL347"/>
    <mergeCell ref="B348:AL348"/>
    <mergeCell ref="B337:AL337"/>
    <mergeCell ref="B338:AL338"/>
    <mergeCell ref="B339:AL339"/>
    <mergeCell ref="B340:AL340"/>
    <mergeCell ref="B341:AL341"/>
    <mergeCell ref="B342:AL342"/>
    <mergeCell ref="B222:AL222"/>
    <mergeCell ref="B251:AL251"/>
    <mergeCell ref="B277:AL277"/>
    <mergeCell ref="B306:AL306"/>
    <mergeCell ref="B332:AL332"/>
    <mergeCell ref="B333:AL333"/>
    <mergeCell ref="B59:AL59"/>
    <mergeCell ref="B88:AL88"/>
    <mergeCell ref="B114:AL114"/>
    <mergeCell ref="B143:AL143"/>
    <mergeCell ref="B169:AL169"/>
    <mergeCell ref="B197:AL197"/>
    <mergeCell ref="B53:AL53"/>
    <mergeCell ref="B54:AL54"/>
    <mergeCell ref="B55:AL55"/>
    <mergeCell ref="B56:AL56"/>
    <mergeCell ref="B57:AL57"/>
    <mergeCell ref="B58:AL58"/>
    <mergeCell ref="B47:AL47"/>
    <mergeCell ref="B48:AL48"/>
    <mergeCell ref="B49:AL49"/>
    <mergeCell ref="B50:AL50"/>
    <mergeCell ref="B51:AL51"/>
    <mergeCell ref="B52:AL52"/>
    <mergeCell ref="B41:AL41"/>
    <mergeCell ref="B42:AL42"/>
    <mergeCell ref="B43:AL43"/>
    <mergeCell ref="B44:AL44"/>
    <mergeCell ref="B45:AL45"/>
    <mergeCell ref="B46:AL46"/>
    <mergeCell ref="B35:AL35"/>
    <mergeCell ref="B36:AL36"/>
    <mergeCell ref="B37:AL37"/>
    <mergeCell ref="B38:AL38"/>
    <mergeCell ref="B39:AL39"/>
    <mergeCell ref="B40:AL40"/>
    <mergeCell ref="C601:F601"/>
    <mergeCell ref="G601:J601"/>
    <mergeCell ref="A1:A2"/>
    <mergeCell ref="B1:AL1"/>
    <mergeCell ref="B2:AL2"/>
    <mergeCell ref="B3:AL3"/>
    <mergeCell ref="A4:A609"/>
    <mergeCell ref="B4:AL4"/>
    <mergeCell ref="B6:AL6"/>
    <mergeCell ref="B7:AL7"/>
    <mergeCell ref="D586:E586"/>
    <mergeCell ref="H586:I586"/>
    <mergeCell ref="C593:F593"/>
    <mergeCell ref="G593:J593"/>
    <mergeCell ref="C596:F596"/>
    <mergeCell ref="G596:J596"/>
    <mergeCell ref="Q551:Y551"/>
    <mergeCell ref="AC551:AK551"/>
    <mergeCell ref="D567:E567"/>
    <mergeCell ref="H567:I567"/>
    <mergeCell ref="C577:F577"/>
    <mergeCell ref="G577:J577"/>
    <mergeCell ref="B563:AL563"/>
    <mergeCell ref="B564:AL564"/>
    <mergeCell ref="B565:AL565"/>
    <mergeCell ref="Q541:Y541"/>
    <mergeCell ref="AC541:AK541"/>
    <mergeCell ref="Q542:Y542"/>
    <mergeCell ref="AC542:AK542"/>
    <mergeCell ref="Q550:Y550"/>
    <mergeCell ref="AC550:AK550"/>
    <mergeCell ref="AL526:AL530"/>
    <mergeCell ref="Q531:Y531"/>
    <mergeCell ref="AC531:AK531"/>
    <mergeCell ref="Q532:Y532"/>
    <mergeCell ref="AC532:AK532"/>
    <mergeCell ref="Q533:Y533"/>
    <mergeCell ref="AC533:AK533"/>
    <mergeCell ref="AH526:AH530"/>
    <mergeCell ref="AI526:AI530"/>
    <mergeCell ref="AJ526:AK526"/>
    <mergeCell ref="AJ527:AK527"/>
    <mergeCell ref="AJ528:AK528"/>
    <mergeCell ref="AJ529:AK529"/>
    <mergeCell ref="AJ530:AK530"/>
    <mergeCell ref="AD526:AD530"/>
    <mergeCell ref="AE526:AE530"/>
    <mergeCell ref="AF526:AG526"/>
    <mergeCell ref="AF527:AG527"/>
    <mergeCell ref="AF528:AG528"/>
    <mergeCell ref="AF529:AG529"/>
    <mergeCell ref="AF530:AG530"/>
    <mergeCell ref="Z526:Z530"/>
    <mergeCell ref="AA526:AA530"/>
    <mergeCell ref="AB526:AC526"/>
    <mergeCell ref="AB527:AC527"/>
    <mergeCell ref="AB528:AC528"/>
    <mergeCell ref="AB529:AC529"/>
    <mergeCell ref="AB530:AC530"/>
    <mergeCell ref="V526:V530"/>
    <mergeCell ref="W526:W530"/>
    <mergeCell ref="X526:Y526"/>
    <mergeCell ref="X527:Y527"/>
    <mergeCell ref="X528:Y528"/>
    <mergeCell ref="X529:Y529"/>
    <mergeCell ref="X530:Y530"/>
    <mergeCell ref="R526:R530"/>
    <mergeCell ref="S526:S530"/>
    <mergeCell ref="T526:U526"/>
    <mergeCell ref="T527:U527"/>
    <mergeCell ref="T528:U528"/>
    <mergeCell ref="T529:U529"/>
    <mergeCell ref="T530:U530"/>
    <mergeCell ref="N526:N530"/>
    <mergeCell ref="O526:O530"/>
    <mergeCell ref="P526:Q526"/>
    <mergeCell ref="P527:Q527"/>
    <mergeCell ref="P528:Q528"/>
    <mergeCell ref="P529:Q529"/>
    <mergeCell ref="P530:Q530"/>
    <mergeCell ref="J526:J530"/>
    <mergeCell ref="K526:K530"/>
    <mergeCell ref="L526:M526"/>
    <mergeCell ref="L527:M527"/>
    <mergeCell ref="L528:M528"/>
    <mergeCell ref="L529:M529"/>
    <mergeCell ref="L530:M530"/>
    <mergeCell ref="D529:E529"/>
    <mergeCell ref="D530:E530"/>
    <mergeCell ref="F526:F530"/>
    <mergeCell ref="G526:G530"/>
    <mergeCell ref="H526:I526"/>
    <mergeCell ref="H527:I527"/>
    <mergeCell ref="H528:I528"/>
    <mergeCell ref="H529:I529"/>
    <mergeCell ref="H530:I530"/>
    <mergeCell ref="Z524:Z525"/>
    <mergeCell ref="AA524:AA525"/>
    <mergeCell ref="AB524:AK524"/>
    <mergeCell ref="AB525:AK525"/>
    <mergeCell ref="AL524:AL525"/>
    <mergeCell ref="B526:B530"/>
    <mergeCell ref="C526:C530"/>
    <mergeCell ref="D526:E526"/>
    <mergeCell ref="D527:E527"/>
    <mergeCell ref="D528:E528"/>
    <mergeCell ref="J524:J525"/>
    <mergeCell ref="K524:K525"/>
    <mergeCell ref="L524:M525"/>
    <mergeCell ref="N524:N525"/>
    <mergeCell ref="O524:O525"/>
    <mergeCell ref="P524:Y524"/>
    <mergeCell ref="P525:Y525"/>
    <mergeCell ref="B524:B525"/>
    <mergeCell ref="C524:C525"/>
    <mergeCell ref="D524:E525"/>
    <mergeCell ref="F524:F525"/>
    <mergeCell ref="G524:G525"/>
    <mergeCell ref="H524:I525"/>
    <mergeCell ref="C519:F519"/>
    <mergeCell ref="G519:J519"/>
    <mergeCell ref="K519:N519"/>
    <mergeCell ref="O519:R519"/>
    <mergeCell ref="S519:V519"/>
    <mergeCell ref="W519:Z519"/>
    <mergeCell ref="C508:F508"/>
    <mergeCell ref="G508:J508"/>
    <mergeCell ref="K508:N508"/>
    <mergeCell ref="O508:R508"/>
    <mergeCell ref="S508:V508"/>
    <mergeCell ref="W508:Z508"/>
    <mergeCell ref="C498:F498"/>
    <mergeCell ref="G498:J498"/>
    <mergeCell ref="K498:N498"/>
    <mergeCell ref="O498:R498"/>
    <mergeCell ref="S498:V498"/>
    <mergeCell ref="W498:Z498"/>
    <mergeCell ref="Z482:Z486"/>
    <mergeCell ref="C487:F487"/>
    <mergeCell ref="G487:J487"/>
    <mergeCell ref="K487:N487"/>
    <mergeCell ref="O487:R487"/>
    <mergeCell ref="S487:V487"/>
    <mergeCell ref="W487:Z487"/>
    <mergeCell ref="V482:V486"/>
    <mergeCell ref="W482:W486"/>
    <mergeCell ref="X482:Y482"/>
    <mergeCell ref="X483:Y483"/>
    <mergeCell ref="X484:Y484"/>
    <mergeCell ref="X485:Y485"/>
    <mergeCell ref="X486:Y486"/>
    <mergeCell ref="R482:R486"/>
    <mergeCell ref="S482:S486"/>
    <mergeCell ref="T482:U482"/>
    <mergeCell ref="T483:U483"/>
    <mergeCell ref="T484:U484"/>
    <mergeCell ref="T485:U485"/>
    <mergeCell ref="T486:U486"/>
    <mergeCell ref="N482:N486"/>
    <mergeCell ref="O482:O486"/>
    <mergeCell ref="P482:Q482"/>
    <mergeCell ref="P483:Q483"/>
    <mergeCell ref="P484:Q484"/>
    <mergeCell ref="P485:Q485"/>
    <mergeCell ref="P486:Q486"/>
    <mergeCell ref="J482:J486"/>
    <mergeCell ref="K482:K486"/>
    <mergeCell ref="L482:M482"/>
    <mergeCell ref="L483:M483"/>
    <mergeCell ref="L484:M484"/>
    <mergeCell ref="L485:M485"/>
    <mergeCell ref="L486:M486"/>
    <mergeCell ref="D485:E485"/>
    <mergeCell ref="D486:E486"/>
    <mergeCell ref="F482:F486"/>
    <mergeCell ref="G482:G486"/>
    <mergeCell ref="H482:I482"/>
    <mergeCell ref="H483:I483"/>
    <mergeCell ref="H484:I484"/>
    <mergeCell ref="H485:I485"/>
    <mergeCell ref="H486:I486"/>
    <mergeCell ref="AI476:AL476"/>
    <mergeCell ref="D481:E481"/>
    <mergeCell ref="H481:I481"/>
    <mergeCell ref="L481:M481"/>
    <mergeCell ref="P481:Y481"/>
    <mergeCell ref="B482:B486"/>
    <mergeCell ref="C482:C486"/>
    <mergeCell ref="D482:E482"/>
    <mergeCell ref="D483:E483"/>
    <mergeCell ref="D484:E484"/>
    <mergeCell ref="AE456:AH456"/>
    <mergeCell ref="AI456:AL456"/>
    <mergeCell ref="C476:F476"/>
    <mergeCell ref="G476:J476"/>
    <mergeCell ref="K476:N476"/>
    <mergeCell ref="O476:R476"/>
    <mergeCell ref="S476:V476"/>
    <mergeCell ref="W476:Z476"/>
    <mergeCell ref="AA476:AD476"/>
    <mergeCell ref="AE476:AH476"/>
    <mergeCell ref="AA445:AD445"/>
    <mergeCell ref="AE445:AH445"/>
    <mergeCell ref="AI445:AL445"/>
    <mergeCell ref="C456:F456"/>
    <mergeCell ref="G456:J456"/>
    <mergeCell ref="K456:N456"/>
    <mergeCell ref="O456:R456"/>
    <mergeCell ref="S456:V456"/>
    <mergeCell ref="W456:Z456"/>
    <mergeCell ref="AA456:AD456"/>
    <mergeCell ref="C445:F445"/>
    <mergeCell ref="G445:J445"/>
    <mergeCell ref="K445:N445"/>
    <mergeCell ref="O445:R445"/>
    <mergeCell ref="S445:V445"/>
    <mergeCell ref="W445:Z445"/>
    <mergeCell ref="AI441:AI444"/>
    <mergeCell ref="AJ441:AK441"/>
    <mergeCell ref="AJ442:AK442"/>
    <mergeCell ref="AJ443:AK443"/>
    <mergeCell ref="AJ444:AK444"/>
    <mergeCell ref="AL441:AL444"/>
    <mergeCell ref="AE441:AE444"/>
    <mergeCell ref="AF441:AG441"/>
    <mergeCell ref="AF442:AG442"/>
    <mergeCell ref="AF443:AG443"/>
    <mergeCell ref="AF444:AG444"/>
    <mergeCell ref="AH441:AH444"/>
    <mergeCell ref="AA441:AA444"/>
    <mergeCell ref="AB441:AC441"/>
    <mergeCell ref="AB442:AC442"/>
    <mergeCell ref="AB443:AC443"/>
    <mergeCell ref="AB444:AC444"/>
    <mergeCell ref="AD441:AD444"/>
    <mergeCell ref="W441:W444"/>
    <mergeCell ref="X441:Y441"/>
    <mergeCell ref="X442:Y442"/>
    <mergeCell ref="X443:Y443"/>
    <mergeCell ref="X444:Y444"/>
    <mergeCell ref="Z441:Z444"/>
    <mergeCell ref="S441:S444"/>
    <mergeCell ref="T441:U441"/>
    <mergeCell ref="T442:U442"/>
    <mergeCell ref="T443:U443"/>
    <mergeCell ref="T444:U444"/>
    <mergeCell ref="V441:V444"/>
    <mergeCell ref="O441:O444"/>
    <mergeCell ref="P441:Q441"/>
    <mergeCell ref="P442:Q442"/>
    <mergeCell ref="P443:Q443"/>
    <mergeCell ref="P444:Q444"/>
    <mergeCell ref="R441:R444"/>
    <mergeCell ref="K441:K444"/>
    <mergeCell ref="L441:M441"/>
    <mergeCell ref="L442:M442"/>
    <mergeCell ref="L443:M443"/>
    <mergeCell ref="L444:M444"/>
    <mergeCell ref="N441:N444"/>
    <mergeCell ref="G441:G444"/>
    <mergeCell ref="H441:I441"/>
    <mergeCell ref="H442:I442"/>
    <mergeCell ref="H443:I443"/>
    <mergeCell ref="H444:I444"/>
    <mergeCell ref="J441:J444"/>
    <mergeCell ref="AB439:AK439"/>
    <mergeCell ref="AB440:AK440"/>
    <mergeCell ref="AL439:AL440"/>
    <mergeCell ref="B441:B444"/>
    <mergeCell ref="C441:C444"/>
    <mergeCell ref="D441:E441"/>
    <mergeCell ref="D442:E442"/>
    <mergeCell ref="D443:E443"/>
    <mergeCell ref="D444:E444"/>
    <mergeCell ref="F441:F444"/>
    <mergeCell ref="N439:N440"/>
    <mergeCell ref="O439:O440"/>
    <mergeCell ref="P439:Y439"/>
    <mergeCell ref="P440:Y440"/>
    <mergeCell ref="Z439:Z440"/>
    <mergeCell ref="AA439:AA440"/>
    <mergeCell ref="AA429:AD429"/>
    <mergeCell ref="B439:B440"/>
    <mergeCell ref="C439:C440"/>
    <mergeCell ref="D439:E440"/>
    <mergeCell ref="F439:F440"/>
    <mergeCell ref="G439:G440"/>
    <mergeCell ref="H439:I440"/>
    <mergeCell ref="J439:J440"/>
    <mergeCell ref="K439:K440"/>
    <mergeCell ref="L439:M440"/>
    <mergeCell ref="C429:F429"/>
    <mergeCell ref="G429:J429"/>
    <mergeCell ref="K429:N429"/>
    <mergeCell ref="O429:R429"/>
    <mergeCell ref="S429:V429"/>
    <mergeCell ref="W429:Z429"/>
    <mergeCell ref="AD414:AD417"/>
    <mergeCell ref="C418:F418"/>
    <mergeCell ref="G418:J418"/>
    <mergeCell ref="K418:N418"/>
    <mergeCell ref="O418:R418"/>
    <mergeCell ref="S418:V418"/>
    <mergeCell ref="W418:Z418"/>
    <mergeCell ref="AA418:AD418"/>
    <mergeCell ref="Z414:Z417"/>
    <mergeCell ref="AA414:AA417"/>
    <mergeCell ref="AB414:AC414"/>
    <mergeCell ref="AB415:AC415"/>
    <mergeCell ref="AB416:AC416"/>
    <mergeCell ref="AB417:AC417"/>
    <mergeCell ref="R414:R417"/>
    <mergeCell ref="S414:S417"/>
    <mergeCell ref="T414:U417"/>
    <mergeCell ref="V414:V417"/>
    <mergeCell ref="W414:W417"/>
    <mergeCell ref="X414:Y414"/>
    <mergeCell ref="X415:Y415"/>
    <mergeCell ref="X416:Y416"/>
    <mergeCell ref="X417:Y417"/>
    <mergeCell ref="N414:N417"/>
    <mergeCell ref="O414:O417"/>
    <mergeCell ref="P414:Q414"/>
    <mergeCell ref="P415:Q415"/>
    <mergeCell ref="P416:Q416"/>
    <mergeCell ref="P417:Q417"/>
    <mergeCell ref="H415:I415"/>
    <mergeCell ref="H416:I416"/>
    <mergeCell ref="H417:I417"/>
    <mergeCell ref="J414:J417"/>
    <mergeCell ref="K414:K417"/>
    <mergeCell ref="L414:M414"/>
    <mergeCell ref="L415:M415"/>
    <mergeCell ref="L416:M416"/>
    <mergeCell ref="L417:M417"/>
    <mergeCell ref="AA409:AD409"/>
    <mergeCell ref="B414:B417"/>
    <mergeCell ref="C414:C417"/>
    <mergeCell ref="D414:E414"/>
    <mergeCell ref="D415:E415"/>
    <mergeCell ref="D416:E416"/>
    <mergeCell ref="D417:E417"/>
    <mergeCell ref="F414:F417"/>
    <mergeCell ref="G414:G417"/>
    <mergeCell ref="H414:I414"/>
    <mergeCell ref="C409:F409"/>
    <mergeCell ref="G409:J409"/>
    <mergeCell ref="K409:N409"/>
    <mergeCell ref="O409:R409"/>
    <mergeCell ref="S409:V409"/>
    <mergeCell ref="W409:Z409"/>
    <mergeCell ref="AD394:AD397"/>
    <mergeCell ref="C398:F398"/>
    <mergeCell ref="G398:J398"/>
    <mergeCell ref="K398:N398"/>
    <mergeCell ref="O398:R398"/>
    <mergeCell ref="S398:V398"/>
    <mergeCell ref="W398:Z398"/>
    <mergeCell ref="AA398:AD398"/>
    <mergeCell ref="Z394:Z397"/>
    <mergeCell ref="AA394:AA397"/>
    <mergeCell ref="AB394:AC394"/>
    <mergeCell ref="AB395:AC395"/>
    <mergeCell ref="AB396:AC396"/>
    <mergeCell ref="AB397:AC397"/>
    <mergeCell ref="R394:R397"/>
    <mergeCell ref="S394:S397"/>
    <mergeCell ref="T394:U397"/>
    <mergeCell ref="V394:V397"/>
    <mergeCell ref="W394:W397"/>
    <mergeCell ref="X394:Y394"/>
    <mergeCell ref="X395:Y395"/>
    <mergeCell ref="X396:Y396"/>
    <mergeCell ref="X397:Y397"/>
    <mergeCell ref="N394:N397"/>
    <mergeCell ref="O394:O397"/>
    <mergeCell ref="P394:Q394"/>
    <mergeCell ref="P395:Q395"/>
    <mergeCell ref="P396:Q396"/>
    <mergeCell ref="P397:Q397"/>
    <mergeCell ref="J394:J397"/>
    <mergeCell ref="K394:K397"/>
    <mergeCell ref="L394:M394"/>
    <mergeCell ref="L395:M395"/>
    <mergeCell ref="L396:M396"/>
    <mergeCell ref="L397:M397"/>
    <mergeCell ref="F394:F397"/>
    <mergeCell ref="G394:G397"/>
    <mergeCell ref="H394:I394"/>
    <mergeCell ref="H395:I395"/>
    <mergeCell ref="H396:I396"/>
    <mergeCell ref="H397:I397"/>
    <mergeCell ref="B394:B397"/>
    <mergeCell ref="C394:C397"/>
    <mergeCell ref="D394:E394"/>
    <mergeCell ref="D395:E395"/>
    <mergeCell ref="D396:E396"/>
    <mergeCell ref="D397:E397"/>
    <mergeCell ref="AE376:AH376"/>
    <mergeCell ref="C384:F384"/>
    <mergeCell ref="G384:J384"/>
    <mergeCell ref="K384:N384"/>
    <mergeCell ref="O384:R384"/>
    <mergeCell ref="S384:V384"/>
    <mergeCell ref="W384:Z384"/>
    <mergeCell ref="AA384:AD384"/>
    <mergeCell ref="AE384:AH384"/>
    <mergeCell ref="AE374:AE375"/>
    <mergeCell ref="AF374:AG375"/>
    <mergeCell ref="AH374:AH375"/>
    <mergeCell ref="C376:F376"/>
    <mergeCell ref="G376:J376"/>
    <mergeCell ref="K376:N376"/>
    <mergeCell ref="O376:R376"/>
    <mergeCell ref="S376:V376"/>
    <mergeCell ref="W376:Z376"/>
    <mergeCell ref="AA376:AD376"/>
    <mergeCell ref="W374:W375"/>
    <mergeCell ref="X374:Y375"/>
    <mergeCell ref="Z374:Z375"/>
    <mergeCell ref="AA374:AA375"/>
    <mergeCell ref="AB374:AC375"/>
    <mergeCell ref="AD374:AD375"/>
    <mergeCell ref="P374:Q374"/>
    <mergeCell ref="P375:Q375"/>
    <mergeCell ref="R374:R375"/>
    <mergeCell ref="S374:S375"/>
    <mergeCell ref="T374:U375"/>
    <mergeCell ref="V374:V375"/>
    <mergeCell ref="H374:I375"/>
    <mergeCell ref="J374:J375"/>
    <mergeCell ref="K374:K375"/>
    <mergeCell ref="L374:M375"/>
    <mergeCell ref="N374:N375"/>
    <mergeCell ref="O374:O375"/>
    <mergeCell ref="B374:B375"/>
    <mergeCell ref="C374:C375"/>
    <mergeCell ref="D374:E374"/>
    <mergeCell ref="D375:E375"/>
    <mergeCell ref="F374:F375"/>
    <mergeCell ref="G374:G375"/>
    <mergeCell ref="AA368:AD368"/>
    <mergeCell ref="AE368:AH368"/>
    <mergeCell ref="D373:Q373"/>
    <mergeCell ref="T373:U373"/>
    <mergeCell ref="X373:Y373"/>
    <mergeCell ref="AB373:AC373"/>
    <mergeCell ref="AF373:AG373"/>
    <mergeCell ref="C368:F368"/>
    <mergeCell ref="G368:J368"/>
    <mergeCell ref="K368:N368"/>
    <mergeCell ref="O368:R368"/>
    <mergeCell ref="S368:V368"/>
    <mergeCell ref="W368:Z368"/>
    <mergeCell ref="AH358:AH359"/>
    <mergeCell ref="C360:F360"/>
    <mergeCell ref="G360:J360"/>
    <mergeCell ref="K360:N360"/>
    <mergeCell ref="O360:R360"/>
    <mergeCell ref="S360:V360"/>
    <mergeCell ref="W360:Z360"/>
    <mergeCell ref="AA360:AD360"/>
    <mergeCell ref="AE360:AH360"/>
    <mergeCell ref="Z358:Z359"/>
    <mergeCell ref="AA358:AA359"/>
    <mergeCell ref="AB358:AC359"/>
    <mergeCell ref="AD358:AD359"/>
    <mergeCell ref="AE358:AE359"/>
    <mergeCell ref="AF358:AG359"/>
    <mergeCell ref="R358:R359"/>
    <mergeCell ref="S358:S359"/>
    <mergeCell ref="T358:U359"/>
    <mergeCell ref="V358:V359"/>
    <mergeCell ref="W358:W359"/>
    <mergeCell ref="X358:Y359"/>
    <mergeCell ref="J358:J359"/>
    <mergeCell ref="K358:K359"/>
    <mergeCell ref="L358:M359"/>
    <mergeCell ref="N358:N359"/>
    <mergeCell ref="O358:O359"/>
    <mergeCell ref="P358:Q358"/>
    <mergeCell ref="P359:Q359"/>
    <mergeCell ref="X357:Y357"/>
    <mergeCell ref="AB357:AC357"/>
    <mergeCell ref="AF357:AG357"/>
    <mergeCell ref="B358:B359"/>
    <mergeCell ref="C358:C359"/>
    <mergeCell ref="D358:E358"/>
    <mergeCell ref="D359:E359"/>
    <mergeCell ref="F358:F359"/>
    <mergeCell ref="G358:G359"/>
    <mergeCell ref="H358:I359"/>
    <mergeCell ref="C325:F325"/>
    <mergeCell ref="G325:J325"/>
    <mergeCell ref="K325:N325"/>
    <mergeCell ref="O325:R325"/>
    <mergeCell ref="S325:V325"/>
    <mergeCell ref="D357:Q357"/>
    <mergeCell ref="T357:U357"/>
    <mergeCell ref="B334:AL334"/>
    <mergeCell ref="B335:AL335"/>
    <mergeCell ref="B336:AL336"/>
    <mergeCell ref="C310:F310"/>
    <mergeCell ref="G310:J310"/>
    <mergeCell ref="K310:N310"/>
    <mergeCell ref="O310:R310"/>
    <mergeCell ref="S310:V310"/>
    <mergeCell ref="C323:F323"/>
    <mergeCell ref="G323:J323"/>
    <mergeCell ref="K323:N323"/>
    <mergeCell ref="O323:R323"/>
    <mergeCell ref="S323:V323"/>
    <mergeCell ref="C299:F299"/>
    <mergeCell ref="G299:J299"/>
    <mergeCell ref="K299:N299"/>
    <mergeCell ref="O299:R299"/>
    <mergeCell ref="D308:U308"/>
    <mergeCell ref="D309:E309"/>
    <mergeCell ref="H309:I309"/>
    <mergeCell ref="L309:M309"/>
    <mergeCell ref="P309:Q309"/>
    <mergeCell ref="T309:U309"/>
    <mergeCell ref="R281:R283"/>
    <mergeCell ref="C284:F284"/>
    <mergeCell ref="G284:J284"/>
    <mergeCell ref="K284:N284"/>
    <mergeCell ref="O284:R284"/>
    <mergeCell ref="C297:F297"/>
    <mergeCell ref="G297:J297"/>
    <mergeCell ref="K297:N297"/>
    <mergeCell ref="O297:R297"/>
    <mergeCell ref="K281:K283"/>
    <mergeCell ref="L281:M283"/>
    <mergeCell ref="N281:N283"/>
    <mergeCell ref="O281:O283"/>
    <mergeCell ref="P281:Q281"/>
    <mergeCell ref="P282:Q282"/>
    <mergeCell ref="P283:Q283"/>
    <mergeCell ref="D280:Q280"/>
    <mergeCell ref="B281:B283"/>
    <mergeCell ref="C281:C283"/>
    <mergeCell ref="D281:E281"/>
    <mergeCell ref="D282:E282"/>
    <mergeCell ref="D283:E283"/>
    <mergeCell ref="F281:F283"/>
    <mergeCell ref="G281:G283"/>
    <mergeCell ref="H281:I283"/>
    <mergeCell ref="J281:J283"/>
    <mergeCell ref="C270:F270"/>
    <mergeCell ref="G270:J270"/>
    <mergeCell ref="K270:N270"/>
    <mergeCell ref="O270:R270"/>
    <mergeCell ref="S270:V270"/>
    <mergeCell ref="D279:Q279"/>
    <mergeCell ref="C255:F255"/>
    <mergeCell ref="G255:J255"/>
    <mergeCell ref="K255:N255"/>
    <mergeCell ref="O255:R255"/>
    <mergeCell ref="S255:V255"/>
    <mergeCell ref="C268:F268"/>
    <mergeCell ref="G268:J268"/>
    <mergeCell ref="K268:N268"/>
    <mergeCell ref="O268:R268"/>
    <mergeCell ref="S268:V268"/>
    <mergeCell ref="C244:F244"/>
    <mergeCell ref="G244:J244"/>
    <mergeCell ref="K244:N244"/>
    <mergeCell ref="O244:R244"/>
    <mergeCell ref="D253:U253"/>
    <mergeCell ref="D254:E254"/>
    <mergeCell ref="H254:I254"/>
    <mergeCell ref="L254:M254"/>
    <mergeCell ref="P254:Q254"/>
    <mergeCell ref="T254:U254"/>
    <mergeCell ref="R226:R228"/>
    <mergeCell ref="C229:F229"/>
    <mergeCell ref="G229:J229"/>
    <mergeCell ref="K229:N229"/>
    <mergeCell ref="O229:R229"/>
    <mergeCell ref="C242:F242"/>
    <mergeCell ref="G242:J242"/>
    <mergeCell ref="K242:N242"/>
    <mergeCell ref="O242:R242"/>
    <mergeCell ref="J226:J228"/>
    <mergeCell ref="K226:K228"/>
    <mergeCell ref="L226:M228"/>
    <mergeCell ref="N226:N228"/>
    <mergeCell ref="O226:O228"/>
    <mergeCell ref="P226:Q226"/>
    <mergeCell ref="P227:Q227"/>
    <mergeCell ref="P228:Q228"/>
    <mergeCell ref="D224:Q224"/>
    <mergeCell ref="D225:Q225"/>
    <mergeCell ref="B226:B228"/>
    <mergeCell ref="C226:C228"/>
    <mergeCell ref="D226:E226"/>
    <mergeCell ref="D227:E227"/>
    <mergeCell ref="D228:E228"/>
    <mergeCell ref="F226:F228"/>
    <mergeCell ref="G226:G228"/>
    <mergeCell ref="H226:I228"/>
    <mergeCell ref="C201:F201"/>
    <mergeCell ref="G201:J201"/>
    <mergeCell ref="K201:N201"/>
    <mergeCell ref="O201:R201"/>
    <mergeCell ref="S201:V201"/>
    <mergeCell ref="C214:F214"/>
    <mergeCell ref="G214:J214"/>
    <mergeCell ref="K214:N214"/>
    <mergeCell ref="O214:R214"/>
    <mergeCell ref="S214:V214"/>
    <mergeCell ref="C189:F189"/>
    <mergeCell ref="G189:J189"/>
    <mergeCell ref="K189:N189"/>
    <mergeCell ref="O189:R189"/>
    <mergeCell ref="D199:U199"/>
    <mergeCell ref="D200:E200"/>
    <mergeCell ref="H200:I200"/>
    <mergeCell ref="L200:M200"/>
    <mergeCell ref="P200:Q200"/>
    <mergeCell ref="T200:U200"/>
    <mergeCell ref="O173:O175"/>
    <mergeCell ref="P173:Q173"/>
    <mergeCell ref="P174:Q174"/>
    <mergeCell ref="P175:Q175"/>
    <mergeCell ref="R173:R175"/>
    <mergeCell ref="C176:F176"/>
    <mergeCell ref="G176:J176"/>
    <mergeCell ref="K176:N176"/>
    <mergeCell ref="O176:R176"/>
    <mergeCell ref="G173:G175"/>
    <mergeCell ref="H173:I175"/>
    <mergeCell ref="J173:J175"/>
    <mergeCell ref="K173:K175"/>
    <mergeCell ref="L173:M175"/>
    <mergeCell ref="N173:N175"/>
    <mergeCell ref="B173:B175"/>
    <mergeCell ref="C173:C175"/>
    <mergeCell ref="D173:E173"/>
    <mergeCell ref="D174:E174"/>
    <mergeCell ref="D175:E175"/>
    <mergeCell ref="F173:F175"/>
    <mergeCell ref="C162:F162"/>
    <mergeCell ref="G162:J162"/>
    <mergeCell ref="K162:N162"/>
    <mergeCell ref="O162:R162"/>
    <mergeCell ref="S162:V162"/>
    <mergeCell ref="B171:B172"/>
    <mergeCell ref="C171:C172"/>
    <mergeCell ref="D171:Q171"/>
    <mergeCell ref="D172:Q172"/>
    <mergeCell ref="R171:R172"/>
    <mergeCell ref="C147:F147"/>
    <mergeCell ref="G147:J147"/>
    <mergeCell ref="K147:N147"/>
    <mergeCell ref="O147:R147"/>
    <mergeCell ref="S147:V147"/>
    <mergeCell ref="C160:F160"/>
    <mergeCell ref="G160:J160"/>
    <mergeCell ref="K160:N160"/>
    <mergeCell ref="O160:R160"/>
    <mergeCell ref="S160:V160"/>
    <mergeCell ref="C136:F136"/>
    <mergeCell ref="G136:J136"/>
    <mergeCell ref="K136:N136"/>
    <mergeCell ref="O136:R136"/>
    <mergeCell ref="D145:U145"/>
    <mergeCell ref="D146:E146"/>
    <mergeCell ref="H146:I146"/>
    <mergeCell ref="L146:M146"/>
    <mergeCell ref="P146:Q146"/>
    <mergeCell ref="T146:U146"/>
    <mergeCell ref="R118:R120"/>
    <mergeCell ref="C121:F121"/>
    <mergeCell ref="G121:J121"/>
    <mergeCell ref="K121:N121"/>
    <mergeCell ref="O121:R121"/>
    <mergeCell ref="C134:F134"/>
    <mergeCell ref="G134:J134"/>
    <mergeCell ref="K134:N134"/>
    <mergeCell ref="O134:R134"/>
    <mergeCell ref="K118:K120"/>
    <mergeCell ref="L118:M120"/>
    <mergeCell ref="N118:N120"/>
    <mergeCell ref="O118:O120"/>
    <mergeCell ref="P118:Q118"/>
    <mergeCell ref="P119:Q119"/>
    <mergeCell ref="P120:Q120"/>
    <mergeCell ref="D117:Q117"/>
    <mergeCell ref="B118:B120"/>
    <mergeCell ref="C118:C120"/>
    <mergeCell ref="D118:E118"/>
    <mergeCell ref="D119:E119"/>
    <mergeCell ref="D120:E120"/>
    <mergeCell ref="F118:F120"/>
    <mergeCell ref="G118:G120"/>
    <mergeCell ref="H118:I120"/>
    <mergeCell ref="J118:J120"/>
    <mergeCell ref="C107:F107"/>
    <mergeCell ref="G107:J107"/>
    <mergeCell ref="K107:N107"/>
    <mergeCell ref="O107:R107"/>
    <mergeCell ref="S107:V107"/>
    <mergeCell ref="D116:Q116"/>
    <mergeCell ref="C92:F92"/>
    <mergeCell ref="G92:J92"/>
    <mergeCell ref="K92:N92"/>
    <mergeCell ref="O92:R92"/>
    <mergeCell ref="S92:V92"/>
    <mergeCell ref="C105:F105"/>
    <mergeCell ref="G105:J105"/>
    <mergeCell ref="K105:N105"/>
    <mergeCell ref="O105:R105"/>
    <mergeCell ref="S105:V105"/>
    <mergeCell ref="D90:U90"/>
    <mergeCell ref="D91:E91"/>
    <mergeCell ref="H91:I91"/>
    <mergeCell ref="L91:M91"/>
    <mergeCell ref="P91:Q91"/>
    <mergeCell ref="T91:U91"/>
    <mergeCell ref="C79:F79"/>
    <mergeCell ref="G79:J79"/>
    <mergeCell ref="K79:N79"/>
    <mergeCell ref="O79:R79"/>
    <mergeCell ref="C81:F81"/>
    <mergeCell ref="G81:J81"/>
    <mergeCell ref="K81:N81"/>
    <mergeCell ref="O81:R81"/>
    <mergeCell ref="O63:O65"/>
    <mergeCell ref="P63:Q63"/>
    <mergeCell ref="P64:Q64"/>
    <mergeCell ref="P65:Q65"/>
    <mergeCell ref="R63:R65"/>
    <mergeCell ref="C66:F66"/>
    <mergeCell ref="G66:J66"/>
    <mergeCell ref="K66:N66"/>
    <mergeCell ref="O66:R66"/>
    <mergeCell ref="G63:G65"/>
    <mergeCell ref="H63:I65"/>
    <mergeCell ref="J63:J65"/>
    <mergeCell ref="K63:K65"/>
    <mergeCell ref="L63:M65"/>
    <mergeCell ref="N63:N65"/>
    <mergeCell ref="B63:B65"/>
    <mergeCell ref="C63:C65"/>
    <mergeCell ref="D63:E63"/>
    <mergeCell ref="D64:E64"/>
    <mergeCell ref="D65:E65"/>
    <mergeCell ref="F63:F65"/>
    <mergeCell ref="C22:F22"/>
    <mergeCell ref="G22:J22"/>
    <mergeCell ref="C28:F28"/>
    <mergeCell ref="G28:J28"/>
    <mergeCell ref="D61:Q61"/>
    <mergeCell ref="D62:Q62"/>
    <mergeCell ref="B31:AL31"/>
    <mergeCell ref="B32:AL32"/>
    <mergeCell ref="B33:AL33"/>
    <mergeCell ref="B34:AL34"/>
    <mergeCell ref="D9:E9"/>
    <mergeCell ref="H9:I9"/>
    <mergeCell ref="C10:F10"/>
    <mergeCell ref="G10:J10"/>
    <mergeCell ref="C20:F20"/>
    <mergeCell ref="G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8" customWidth="1"/>
    <col min="3" max="3" width="32.140625" customWidth="1"/>
  </cols>
  <sheetData>
    <row r="1" spans="1:3" ht="15" customHeight="1" x14ac:dyDescent="0.25">
      <c r="A1" s="7" t="s">
        <v>548</v>
      </c>
      <c r="B1" s="7" t="s">
        <v>1</v>
      </c>
      <c r="C1" s="7"/>
    </row>
    <row r="2" spans="1:3" ht="15" customHeight="1" x14ac:dyDescent="0.25">
      <c r="A2" s="7"/>
      <c r="B2" s="7" t="s">
        <v>2</v>
      </c>
      <c r="C2" s="7"/>
    </row>
    <row r="3" spans="1:3" ht="15" customHeight="1" x14ac:dyDescent="0.25">
      <c r="A3" s="3" t="s">
        <v>549</v>
      </c>
      <c r="B3" s="12" t="s">
        <v>5</v>
      </c>
      <c r="C3" s="12"/>
    </row>
    <row r="4" spans="1:3" ht="15" customHeight="1" x14ac:dyDescent="0.25">
      <c r="A4" s="13" t="s">
        <v>548</v>
      </c>
      <c r="B4" s="12" t="s">
        <v>5</v>
      </c>
      <c r="C4" s="12"/>
    </row>
    <row r="5" spans="1:3" x14ac:dyDescent="0.25">
      <c r="A5" s="13"/>
      <c r="B5" s="10" t="s">
        <v>550</v>
      </c>
      <c r="C5" s="10" t="s">
        <v>548</v>
      </c>
    </row>
    <row r="6" spans="1:3" ht="114.75" customHeight="1" x14ac:dyDescent="0.25">
      <c r="A6" s="13"/>
      <c r="B6" s="14" t="s">
        <v>55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140625" bestFit="1" customWidth="1"/>
    <col min="2" max="2" width="36.5703125" bestFit="1" customWidth="1"/>
    <col min="3" max="3" width="31.28515625" customWidth="1"/>
    <col min="4" max="4" width="3.7109375" customWidth="1"/>
    <col min="5" max="5" width="11.140625" customWidth="1"/>
    <col min="6" max="6" width="2.42578125" customWidth="1"/>
    <col min="7" max="7" width="11.5703125" customWidth="1"/>
    <col min="8" max="8" width="3.28515625" customWidth="1"/>
    <col min="9" max="9" width="7.5703125" customWidth="1"/>
    <col min="10" max="10" width="2.425781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2</v>
      </c>
      <c r="B3" s="12" t="s">
        <v>5</v>
      </c>
      <c r="C3" s="12"/>
      <c r="D3" s="12"/>
      <c r="E3" s="12"/>
      <c r="F3" s="12"/>
      <c r="G3" s="12"/>
      <c r="H3" s="12"/>
      <c r="I3" s="12"/>
      <c r="J3" s="12"/>
    </row>
    <row r="4" spans="1:10" ht="15" customHeight="1" x14ac:dyDescent="0.25">
      <c r="A4" s="13" t="s">
        <v>131</v>
      </c>
      <c r="B4" s="12" t="s">
        <v>5</v>
      </c>
      <c r="C4" s="12"/>
      <c r="D4" s="12"/>
      <c r="E4" s="12"/>
      <c r="F4" s="12"/>
      <c r="G4" s="12"/>
      <c r="H4" s="12"/>
      <c r="I4" s="12"/>
      <c r="J4" s="12"/>
    </row>
    <row r="5" spans="1:10" x14ac:dyDescent="0.25">
      <c r="A5" s="13"/>
      <c r="B5" s="10" t="s">
        <v>553</v>
      </c>
      <c r="C5" s="10" t="s">
        <v>131</v>
      </c>
    </row>
    <row r="6" spans="1:10" x14ac:dyDescent="0.25">
      <c r="A6" s="13"/>
      <c r="B6" s="14" t="s">
        <v>554</v>
      </c>
      <c r="C6" s="14"/>
      <c r="D6" s="14"/>
      <c r="E6" s="14"/>
      <c r="F6" s="14"/>
      <c r="G6" s="14"/>
      <c r="H6" s="14"/>
      <c r="I6" s="14"/>
      <c r="J6" s="14"/>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8"/>
      <c r="C9" s="18" t="s">
        <v>226</v>
      </c>
      <c r="D9" s="39" t="s">
        <v>227</v>
      </c>
      <c r="E9" s="39"/>
      <c r="F9" s="18"/>
      <c r="G9" s="18"/>
      <c r="H9" s="39" t="s">
        <v>228</v>
      </c>
      <c r="I9" s="39"/>
      <c r="J9" s="18"/>
    </row>
    <row r="10" spans="1:10" x14ac:dyDescent="0.25">
      <c r="A10" s="13"/>
      <c r="B10" s="11"/>
      <c r="C10" s="14"/>
      <c r="D10" s="14"/>
      <c r="E10" s="14"/>
      <c r="F10" s="14"/>
      <c r="G10" s="14"/>
      <c r="H10" s="14"/>
      <c r="I10" s="14"/>
      <c r="J10" s="14"/>
    </row>
    <row r="11" spans="1:10" ht="25.5" x14ac:dyDescent="0.25">
      <c r="A11" s="13"/>
      <c r="B11" s="19" t="s">
        <v>555</v>
      </c>
      <c r="C11" s="20" t="s">
        <v>226</v>
      </c>
      <c r="D11" s="20" t="s">
        <v>234</v>
      </c>
      <c r="E11" s="36" t="s">
        <v>556</v>
      </c>
      <c r="F11" s="22" t="s">
        <v>288</v>
      </c>
      <c r="G11" s="20"/>
      <c r="H11" s="20" t="s">
        <v>234</v>
      </c>
      <c r="I11" s="36" t="s">
        <v>557</v>
      </c>
      <c r="J11" s="22" t="s">
        <v>288</v>
      </c>
    </row>
    <row r="12" spans="1:10" ht="26.25" thickBot="1" x14ac:dyDescent="0.3">
      <c r="A12" s="13"/>
      <c r="B12" s="23" t="s">
        <v>558</v>
      </c>
      <c r="C12" s="11" t="s">
        <v>226</v>
      </c>
      <c r="D12" s="11"/>
      <c r="E12" s="34" t="s">
        <v>559</v>
      </c>
      <c r="F12" s="15" t="s">
        <v>288</v>
      </c>
      <c r="G12" s="11"/>
      <c r="H12" s="11"/>
      <c r="I12" s="34" t="s">
        <v>560</v>
      </c>
      <c r="J12" s="15" t="s">
        <v>288</v>
      </c>
    </row>
    <row r="13" spans="1:10" x14ac:dyDescent="0.25">
      <c r="A13" s="13"/>
      <c r="B13" s="25"/>
      <c r="C13" s="25" t="s">
        <v>226</v>
      </c>
      <c r="D13" s="26"/>
      <c r="E13" s="26"/>
      <c r="F13" s="25"/>
      <c r="G13" s="25"/>
      <c r="H13" s="26"/>
      <c r="I13" s="26"/>
      <c r="J13" s="25"/>
    </row>
    <row r="14" spans="1:10" x14ac:dyDescent="0.25">
      <c r="A14" s="13"/>
      <c r="B14" s="49"/>
      <c r="C14" s="28" t="s">
        <v>226</v>
      </c>
      <c r="D14" s="20"/>
      <c r="E14" s="36" t="s">
        <v>561</v>
      </c>
      <c r="F14" s="22" t="s">
        <v>288</v>
      </c>
      <c r="G14" s="28"/>
      <c r="H14" s="20"/>
      <c r="I14" s="36" t="s">
        <v>562</v>
      </c>
      <c r="J14" s="22" t="s">
        <v>288</v>
      </c>
    </row>
    <row r="15" spans="1:10" ht="15.75" thickBot="1" x14ac:dyDescent="0.3">
      <c r="A15" s="13"/>
      <c r="B15" s="23" t="s">
        <v>563</v>
      </c>
      <c r="C15" s="18" t="s">
        <v>226</v>
      </c>
      <c r="D15" s="11"/>
      <c r="E15" s="24">
        <v>1022</v>
      </c>
      <c r="F15" s="15" t="s">
        <v>226</v>
      </c>
      <c r="G15" s="18"/>
      <c r="H15" s="11"/>
      <c r="I15" s="34">
        <v>259</v>
      </c>
      <c r="J15" s="15" t="s">
        <v>226</v>
      </c>
    </row>
    <row r="16" spans="1:10" x14ac:dyDescent="0.25">
      <c r="A16" s="13"/>
      <c r="B16" s="25"/>
      <c r="C16" s="25" t="s">
        <v>226</v>
      </c>
      <c r="D16" s="26"/>
      <c r="E16" s="26"/>
      <c r="F16" s="25"/>
      <c r="G16" s="25"/>
      <c r="H16" s="26"/>
      <c r="I16" s="26"/>
      <c r="J16" s="25"/>
    </row>
    <row r="17" spans="1:10" x14ac:dyDescent="0.25">
      <c r="A17" s="13"/>
      <c r="B17" s="11"/>
      <c r="C17" s="14"/>
      <c r="D17" s="14"/>
      <c r="E17" s="14"/>
      <c r="F17" s="14"/>
      <c r="G17" s="14"/>
      <c r="H17" s="14"/>
      <c r="I17" s="14"/>
      <c r="J17" s="14"/>
    </row>
    <row r="18" spans="1:10" x14ac:dyDescent="0.25">
      <c r="A18" s="13"/>
      <c r="B18" s="42" t="s">
        <v>138</v>
      </c>
      <c r="C18" s="28" t="s">
        <v>226</v>
      </c>
      <c r="D18" s="20" t="s">
        <v>234</v>
      </c>
      <c r="E18" s="36" t="s">
        <v>564</v>
      </c>
      <c r="F18" s="22" t="s">
        <v>288</v>
      </c>
      <c r="G18" s="28"/>
      <c r="H18" s="20" t="s">
        <v>234</v>
      </c>
      <c r="I18" s="36" t="s">
        <v>565</v>
      </c>
      <c r="J18" s="22" t="s">
        <v>288</v>
      </c>
    </row>
  </sheetData>
  <mergeCells count="14">
    <mergeCell ref="A1:A2"/>
    <mergeCell ref="B1:J1"/>
    <mergeCell ref="B2:J2"/>
    <mergeCell ref="B3:J3"/>
    <mergeCell ref="A4:A18"/>
    <mergeCell ref="B4:J4"/>
    <mergeCell ref="B6:J6"/>
    <mergeCell ref="B7:J7"/>
    <mergeCell ref="D9:E9"/>
    <mergeCell ref="H9:I9"/>
    <mergeCell ref="C10:F10"/>
    <mergeCell ref="G10:J10"/>
    <mergeCell ref="C17:F17"/>
    <mergeCell ref="G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3" width="36.5703125" bestFit="1" customWidth="1"/>
    <col min="4" max="4" width="2.28515625" customWidth="1"/>
    <col min="5" max="5" width="4" customWidth="1"/>
    <col min="6" max="6" width="2.42578125" customWidth="1"/>
    <col min="7" max="7" width="11.42578125" customWidth="1"/>
    <col min="8" max="8" width="2.28515625" customWidth="1"/>
    <col min="9" max="9" width="4" customWidth="1"/>
    <col min="10" max="10" width="2" bestFit="1" customWidth="1"/>
    <col min="12" max="12" width="2" customWidth="1"/>
    <col min="13" max="13" width="4.5703125" customWidth="1"/>
    <col min="14" max="14" width="2.140625" customWidth="1"/>
    <col min="15" max="15" width="10" customWidth="1"/>
    <col min="16" max="16" width="2" customWidth="1"/>
    <col min="17" max="17" width="3.85546875" customWidth="1"/>
    <col min="18" max="18" width="2" bestFit="1" customWidth="1"/>
    <col min="20" max="20" width="36.5703125" bestFit="1" customWidth="1"/>
  </cols>
  <sheetData>
    <row r="1" spans="1:20" ht="30" customHeight="1" x14ac:dyDescent="0.25">
      <c r="A1" s="7" t="s">
        <v>56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67</v>
      </c>
      <c r="B3" s="12" t="s">
        <v>5</v>
      </c>
      <c r="C3" s="12"/>
      <c r="D3" s="12"/>
      <c r="E3" s="12"/>
      <c r="F3" s="12"/>
      <c r="G3" s="12"/>
      <c r="H3" s="12"/>
      <c r="I3" s="12"/>
      <c r="J3" s="12"/>
      <c r="K3" s="12"/>
      <c r="L3" s="12"/>
      <c r="M3" s="12"/>
      <c r="N3" s="12"/>
      <c r="O3" s="12"/>
      <c r="P3" s="12"/>
      <c r="Q3" s="12"/>
      <c r="R3" s="12"/>
      <c r="S3" s="12"/>
      <c r="T3" s="12"/>
    </row>
    <row r="4" spans="1:20" ht="15" customHeight="1" x14ac:dyDescent="0.25">
      <c r="A4" s="13" t="s">
        <v>566</v>
      </c>
      <c r="B4" s="12" t="s">
        <v>5</v>
      </c>
      <c r="C4" s="12"/>
      <c r="D4" s="12"/>
      <c r="E4" s="12"/>
      <c r="F4" s="12"/>
      <c r="G4" s="12"/>
      <c r="H4" s="12"/>
      <c r="I4" s="12"/>
      <c r="J4" s="12"/>
      <c r="K4" s="12"/>
      <c r="L4" s="12"/>
      <c r="M4" s="12"/>
      <c r="N4" s="12"/>
      <c r="O4" s="12"/>
      <c r="P4" s="12"/>
      <c r="Q4" s="12"/>
      <c r="R4" s="12"/>
      <c r="S4" s="12"/>
      <c r="T4" s="12"/>
    </row>
    <row r="5" spans="1:20" ht="38.25" x14ac:dyDescent="0.25">
      <c r="A5" s="13"/>
      <c r="B5" s="10" t="s">
        <v>568</v>
      </c>
      <c r="C5" s="10" t="s">
        <v>566</v>
      </c>
    </row>
    <row r="6" spans="1:20" x14ac:dyDescent="0.25">
      <c r="A6" s="13"/>
      <c r="B6" s="14" t="s">
        <v>569</v>
      </c>
      <c r="C6" s="14"/>
      <c r="D6" s="14"/>
      <c r="E6" s="14"/>
      <c r="F6" s="14"/>
      <c r="G6" s="14"/>
      <c r="H6" s="14"/>
      <c r="I6" s="14"/>
      <c r="J6" s="14"/>
      <c r="K6" s="14"/>
      <c r="L6" s="14"/>
      <c r="M6" s="14"/>
      <c r="N6" s="14"/>
      <c r="O6" s="14"/>
      <c r="P6" s="14"/>
      <c r="Q6" s="14"/>
      <c r="R6" s="14"/>
      <c r="S6" s="14"/>
      <c r="T6" s="14"/>
    </row>
    <row r="7" spans="1:20" ht="15.75" x14ac:dyDescent="0.25">
      <c r="A7" s="13"/>
      <c r="B7" s="41"/>
      <c r="C7" s="41"/>
      <c r="D7" s="41"/>
      <c r="E7" s="41"/>
      <c r="F7" s="41"/>
      <c r="G7" s="41"/>
      <c r="H7" s="41"/>
      <c r="I7" s="41"/>
      <c r="J7" s="41"/>
      <c r="K7" s="41"/>
      <c r="L7" s="41"/>
      <c r="M7" s="41"/>
      <c r="N7" s="41"/>
      <c r="O7" s="41"/>
      <c r="P7" s="41"/>
      <c r="Q7" s="41"/>
      <c r="R7" s="41"/>
      <c r="S7" s="41"/>
      <c r="T7" s="41"/>
    </row>
    <row r="8" spans="1:20" x14ac:dyDescent="0.25">
      <c r="A8" s="13"/>
      <c r="B8" s="11"/>
      <c r="C8" s="11"/>
      <c r="D8" s="11"/>
      <c r="E8" s="11"/>
      <c r="F8" s="11"/>
      <c r="G8" s="11"/>
      <c r="H8" s="11"/>
      <c r="I8" s="11"/>
      <c r="J8" s="11"/>
      <c r="K8" s="11"/>
      <c r="L8" s="11"/>
      <c r="M8" s="11"/>
      <c r="N8" s="11"/>
      <c r="O8" s="11"/>
      <c r="P8" s="11"/>
      <c r="Q8" s="11"/>
      <c r="R8" s="11"/>
      <c r="S8" s="11"/>
      <c r="T8" s="11"/>
    </row>
    <row r="9" spans="1:20" ht="15.75" thickBot="1" x14ac:dyDescent="0.3">
      <c r="A9" s="13"/>
      <c r="B9" s="18"/>
      <c r="C9" s="18"/>
      <c r="D9" s="39" t="s">
        <v>570</v>
      </c>
      <c r="E9" s="39"/>
      <c r="F9" s="39"/>
      <c r="G9" s="39"/>
      <c r="H9" s="39"/>
      <c r="I9" s="39"/>
      <c r="J9" s="39"/>
      <c r="K9" s="39"/>
      <c r="L9" s="39"/>
      <c r="M9" s="39"/>
      <c r="N9" s="39"/>
      <c r="O9" s="39"/>
      <c r="P9" s="39"/>
      <c r="Q9" s="39"/>
      <c r="R9" s="18"/>
      <c r="S9" s="18"/>
      <c r="T9" s="18"/>
    </row>
    <row r="10" spans="1:20" ht="15.75" thickBot="1" x14ac:dyDescent="0.3">
      <c r="A10" s="13"/>
      <c r="B10" s="18"/>
      <c r="C10" s="18"/>
      <c r="D10" s="76" t="s">
        <v>571</v>
      </c>
      <c r="E10" s="76"/>
      <c r="F10" s="76"/>
      <c r="G10" s="76"/>
      <c r="H10" s="76"/>
      <c r="I10" s="76"/>
      <c r="J10" s="18"/>
      <c r="K10" s="18"/>
      <c r="L10" s="76" t="s">
        <v>572</v>
      </c>
      <c r="M10" s="76"/>
      <c r="N10" s="76"/>
      <c r="O10" s="76"/>
      <c r="P10" s="76"/>
      <c r="Q10" s="76"/>
      <c r="R10" s="18"/>
      <c r="S10" s="18"/>
      <c r="T10" s="18"/>
    </row>
    <row r="11" spans="1:20" x14ac:dyDescent="0.25">
      <c r="A11" s="13"/>
      <c r="B11" s="37"/>
      <c r="C11" s="37"/>
      <c r="D11" s="50">
        <v>2013</v>
      </c>
      <c r="E11" s="50"/>
      <c r="F11" s="55"/>
      <c r="G11" s="55"/>
      <c r="H11" s="50">
        <v>2012</v>
      </c>
      <c r="I11" s="50"/>
      <c r="J11" s="37"/>
      <c r="K11" s="37"/>
      <c r="L11" s="50">
        <v>2013</v>
      </c>
      <c r="M11" s="50"/>
      <c r="N11" s="55"/>
      <c r="O11" s="55"/>
      <c r="P11" s="50">
        <v>2012</v>
      </c>
      <c r="Q11" s="50"/>
      <c r="R11" s="37"/>
      <c r="S11" s="37"/>
      <c r="T11" s="31" t="s">
        <v>573</v>
      </c>
    </row>
    <row r="12" spans="1:20" ht="15.75" thickBot="1" x14ac:dyDescent="0.3">
      <c r="A12" s="13"/>
      <c r="B12" s="37"/>
      <c r="C12" s="37"/>
      <c r="D12" s="39"/>
      <c r="E12" s="39"/>
      <c r="F12" s="37"/>
      <c r="G12" s="37"/>
      <c r="H12" s="39"/>
      <c r="I12" s="39"/>
      <c r="J12" s="37"/>
      <c r="K12" s="37"/>
      <c r="L12" s="39"/>
      <c r="M12" s="39"/>
      <c r="N12" s="37"/>
      <c r="O12" s="37"/>
      <c r="P12" s="39"/>
      <c r="Q12" s="39"/>
      <c r="R12" s="37"/>
      <c r="S12" s="37"/>
      <c r="T12" s="32" t="s">
        <v>574</v>
      </c>
    </row>
    <row r="13" spans="1:20" x14ac:dyDescent="0.25">
      <c r="A13" s="13"/>
      <c r="B13" s="11"/>
      <c r="C13" s="14"/>
      <c r="D13" s="14"/>
      <c r="E13" s="14"/>
      <c r="F13" s="14"/>
      <c r="G13" s="14"/>
      <c r="H13" s="14"/>
      <c r="I13" s="14"/>
      <c r="J13" s="14"/>
      <c r="K13" s="14"/>
      <c r="L13" s="14"/>
      <c r="M13" s="14"/>
      <c r="N13" s="14"/>
      <c r="O13" s="14"/>
      <c r="P13" s="14"/>
      <c r="Q13" s="14"/>
      <c r="R13" s="14"/>
      <c r="S13" s="14"/>
      <c r="T13" s="14"/>
    </row>
    <row r="14" spans="1:20" ht="26.25" x14ac:dyDescent="0.25">
      <c r="A14" s="13"/>
      <c r="B14" s="19" t="s">
        <v>575</v>
      </c>
      <c r="C14" s="20"/>
      <c r="D14" s="20" t="s">
        <v>234</v>
      </c>
      <c r="E14" s="36" t="s">
        <v>576</v>
      </c>
      <c r="F14" s="22" t="s">
        <v>288</v>
      </c>
      <c r="G14" s="20"/>
      <c r="H14" s="20" t="s">
        <v>234</v>
      </c>
      <c r="I14" s="36">
        <v>95</v>
      </c>
      <c r="J14" s="22" t="s">
        <v>226</v>
      </c>
      <c r="K14" s="20"/>
      <c r="L14" s="20" t="s">
        <v>234</v>
      </c>
      <c r="M14" s="36" t="s">
        <v>577</v>
      </c>
      <c r="N14" s="22" t="s">
        <v>288</v>
      </c>
      <c r="O14" s="20"/>
      <c r="P14" s="20" t="s">
        <v>234</v>
      </c>
      <c r="Q14" s="36">
        <v>568</v>
      </c>
      <c r="R14" s="22" t="s">
        <v>226</v>
      </c>
      <c r="S14" s="20"/>
      <c r="T14" s="74" t="s">
        <v>578</v>
      </c>
    </row>
    <row r="15" spans="1:20" x14ac:dyDescent="0.25">
      <c r="A15" s="13"/>
      <c r="B15" s="11"/>
      <c r="C15" s="14"/>
      <c r="D15" s="14"/>
      <c r="E15" s="14"/>
      <c r="F15" s="14"/>
      <c r="G15" s="14"/>
      <c r="H15" s="14"/>
      <c r="I15" s="14"/>
      <c r="J15" s="14"/>
      <c r="K15" s="14"/>
      <c r="L15" s="14"/>
      <c r="M15" s="14"/>
      <c r="N15" s="14"/>
      <c r="O15" s="14"/>
      <c r="P15" s="14"/>
      <c r="Q15" s="14"/>
      <c r="R15" s="14"/>
      <c r="S15" s="14"/>
      <c r="T15" s="14"/>
    </row>
    <row r="16" spans="1:20" ht="26.25" x14ac:dyDescent="0.25">
      <c r="A16" s="13"/>
      <c r="B16" s="23" t="s">
        <v>579</v>
      </c>
      <c r="C16" s="11"/>
      <c r="D16" s="11" t="s">
        <v>234</v>
      </c>
      <c r="E16" s="34">
        <v>8</v>
      </c>
      <c r="F16" s="15" t="s">
        <v>226</v>
      </c>
      <c r="G16" s="11"/>
      <c r="H16" s="11" t="s">
        <v>234</v>
      </c>
      <c r="I16" s="34">
        <v>8</v>
      </c>
      <c r="J16" s="15" t="s">
        <v>226</v>
      </c>
      <c r="K16" s="11"/>
      <c r="L16" s="11" t="s">
        <v>234</v>
      </c>
      <c r="M16" s="34">
        <v>16</v>
      </c>
      <c r="N16" s="15" t="s">
        <v>226</v>
      </c>
      <c r="O16" s="11"/>
      <c r="P16" s="11" t="s">
        <v>234</v>
      </c>
      <c r="Q16" s="34">
        <v>16</v>
      </c>
      <c r="R16" s="15" t="s">
        <v>226</v>
      </c>
      <c r="S16" s="11"/>
      <c r="T16" s="75" t="s">
        <v>580</v>
      </c>
    </row>
    <row r="17" spans="1:20" ht="15.75" thickBot="1" x14ac:dyDescent="0.3">
      <c r="A17" s="13"/>
      <c r="B17" s="43" t="s">
        <v>581</v>
      </c>
      <c r="C17" s="11"/>
      <c r="D17" s="11" t="s">
        <v>234</v>
      </c>
      <c r="E17" s="34">
        <v>12</v>
      </c>
      <c r="F17" s="15" t="s">
        <v>226</v>
      </c>
      <c r="G17" s="11"/>
      <c r="H17" s="11" t="s">
        <v>234</v>
      </c>
      <c r="I17" s="34" t="s">
        <v>582</v>
      </c>
      <c r="J17" s="15" t="s">
        <v>288</v>
      </c>
      <c r="K17" s="11"/>
      <c r="L17" s="11" t="s">
        <v>234</v>
      </c>
      <c r="M17" s="34" t="s">
        <v>583</v>
      </c>
      <c r="N17" s="15" t="s">
        <v>288</v>
      </c>
      <c r="O17" s="11"/>
      <c r="P17" s="11" t="s">
        <v>234</v>
      </c>
      <c r="Q17" s="34" t="s">
        <v>583</v>
      </c>
      <c r="R17" s="15" t="s">
        <v>288</v>
      </c>
      <c r="S17" s="11"/>
      <c r="T17" s="11"/>
    </row>
    <row r="18" spans="1:20" x14ac:dyDescent="0.25">
      <c r="A18" s="13"/>
      <c r="B18" s="25"/>
      <c r="C18" s="25"/>
      <c r="D18" s="26"/>
      <c r="E18" s="26"/>
      <c r="F18" s="25"/>
      <c r="G18" s="25"/>
      <c r="H18" s="26"/>
      <c r="I18" s="26"/>
      <c r="J18" s="25"/>
      <c r="K18" s="25"/>
      <c r="L18" s="26"/>
      <c r="M18" s="26"/>
      <c r="N18" s="25"/>
      <c r="O18" s="25"/>
      <c r="P18" s="26"/>
      <c r="Q18" s="26"/>
      <c r="R18" s="25"/>
      <c r="S18" s="25"/>
      <c r="T18" s="25"/>
    </row>
    <row r="19" spans="1:20" x14ac:dyDescent="0.25">
      <c r="A19" s="13"/>
      <c r="B19" s="19" t="s">
        <v>584</v>
      </c>
      <c r="C19" s="28"/>
      <c r="D19" s="20"/>
      <c r="E19" s="36" t="s">
        <v>583</v>
      </c>
      <c r="F19" s="22" t="s">
        <v>288</v>
      </c>
      <c r="G19" s="28"/>
      <c r="H19" s="20"/>
      <c r="I19" s="36">
        <v>91</v>
      </c>
      <c r="J19" s="22" t="s">
        <v>226</v>
      </c>
      <c r="K19" s="28"/>
      <c r="L19" s="20"/>
      <c r="M19" s="36" t="s">
        <v>585</v>
      </c>
      <c r="N19" s="22" t="s">
        <v>288</v>
      </c>
      <c r="O19" s="28"/>
      <c r="P19" s="20"/>
      <c r="Q19" s="36">
        <v>560</v>
      </c>
      <c r="R19" s="22" t="s">
        <v>226</v>
      </c>
      <c r="S19" s="28"/>
      <c r="T19" s="20"/>
    </row>
    <row r="20" spans="1:20" ht="15.75" thickBot="1" x14ac:dyDescent="0.3">
      <c r="A20" s="13"/>
      <c r="B20" s="23" t="s">
        <v>586</v>
      </c>
      <c r="C20" s="18"/>
      <c r="D20" s="11"/>
      <c r="E20" s="34" t="s">
        <v>587</v>
      </c>
      <c r="F20" s="15" t="s">
        <v>288</v>
      </c>
      <c r="G20" s="18"/>
      <c r="H20" s="11"/>
      <c r="I20" s="34">
        <v>37</v>
      </c>
      <c r="J20" s="15" t="s">
        <v>226</v>
      </c>
      <c r="K20" s="18"/>
      <c r="L20" s="11"/>
      <c r="M20" s="34" t="s">
        <v>433</v>
      </c>
      <c r="N20" s="15" t="s">
        <v>288</v>
      </c>
      <c r="O20" s="18"/>
      <c r="P20" s="11"/>
      <c r="Q20" s="34">
        <v>226</v>
      </c>
      <c r="R20" s="15" t="s">
        <v>226</v>
      </c>
      <c r="S20" s="18"/>
      <c r="T20" s="75" t="s">
        <v>118</v>
      </c>
    </row>
    <row r="21" spans="1:20" x14ac:dyDescent="0.25">
      <c r="A21" s="13"/>
      <c r="B21" s="25"/>
      <c r="C21" s="25"/>
      <c r="D21" s="26"/>
      <c r="E21" s="26"/>
      <c r="F21" s="25"/>
      <c r="G21" s="25"/>
      <c r="H21" s="26"/>
      <c r="I21" s="26"/>
      <c r="J21" s="25"/>
      <c r="K21" s="25"/>
      <c r="L21" s="26"/>
      <c r="M21" s="26"/>
      <c r="N21" s="25"/>
      <c r="O21" s="25"/>
      <c r="P21" s="26"/>
      <c r="Q21" s="26"/>
      <c r="R21" s="25"/>
      <c r="S21" s="25"/>
      <c r="T21" s="25"/>
    </row>
    <row r="22" spans="1:20" x14ac:dyDescent="0.25">
      <c r="A22" s="13"/>
      <c r="B22" s="11"/>
      <c r="C22" s="14"/>
      <c r="D22" s="14"/>
      <c r="E22" s="14"/>
      <c r="F22" s="14"/>
      <c r="G22" s="14"/>
      <c r="H22" s="14"/>
      <c r="I22" s="14"/>
      <c r="J22" s="14"/>
      <c r="K22" s="14"/>
      <c r="L22" s="14"/>
      <c r="M22" s="14"/>
      <c r="N22" s="14"/>
      <c r="O22" s="14"/>
      <c r="P22" s="14"/>
      <c r="Q22" s="14"/>
      <c r="R22" s="14"/>
      <c r="S22" s="14"/>
      <c r="T22" s="14"/>
    </row>
    <row r="23" spans="1:20" ht="15.75" thickBot="1" x14ac:dyDescent="0.3">
      <c r="A23" s="13"/>
      <c r="B23" s="19" t="s">
        <v>588</v>
      </c>
      <c r="C23" s="28"/>
      <c r="D23" s="20" t="s">
        <v>234</v>
      </c>
      <c r="E23" s="36" t="s">
        <v>589</v>
      </c>
      <c r="F23" s="22" t="s">
        <v>288</v>
      </c>
      <c r="G23" s="28"/>
      <c r="H23" s="20" t="s">
        <v>234</v>
      </c>
      <c r="I23" s="36">
        <v>54</v>
      </c>
      <c r="J23" s="22" t="s">
        <v>226</v>
      </c>
      <c r="K23" s="28"/>
      <c r="L23" s="20" t="s">
        <v>234</v>
      </c>
      <c r="M23" s="36" t="s">
        <v>590</v>
      </c>
      <c r="N23" s="22" t="s">
        <v>288</v>
      </c>
      <c r="O23" s="28"/>
      <c r="P23" s="20" t="s">
        <v>234</v>
      </c>
      <c r="Q23" s="36">
        <v>334</v>
      </c>
      <c r="R23" s="22" t="s">
        <v>226</v>
      </c>
      <c r="S23" s="28"/>
      <c r="T23" s="74" t="s">
        <v>119</v>
      </c>
    </row>
    <row r="24" spans="1:20" ht="15.75" thickTop="1" x14ac:dyDescent="0.25">
      <c r="A24" s="13"/>
      <c r="B24" s="25"/>
      <c r="C24" s="25"/>
      <c r="D24" s="27"/>
      <c r="E24" s="27"/>
      <c r="F24" s="25"/>
      <c r="G24" s="25"/>
      <c r="H24" s="27"/>
      <c r="I24" s="27"/>
      <c r="J24" s="25"/>
      <c r="K24" s="25"/>
      <c r="L24" s="27"/>
      <c r="M24" s="27"/>
      <c r="N24" s="25"/>
      <c r="O24" s="25"/>
      <c r="P24" s="27"/>
      <c r="Q24" s="27"/>
      <c r="R24" s="25"/>
      <c r="S24" s="25"/>
      <c r="T24" s="25"/>
    </row>
  </sheetData>
  <mergeCells count="40">
    <mergeCell ref="A1:A2"/>
    <mergeCell ref="B1:T1"/>
    <mergeCell ref="B2:T2"/>
    <mergeCell ref="B3:T3"/>
    <mergeCell ref="A4:A24"/>
    <mergeCell ref="B4:T4"/>
    <mergeCell ref="B6:T6"/>
    <mergeCell ref="B7:T7"/>
    <mergeCell ref="C15:F15"/>
    <mergeCell ref="G15:J15"/>
    <mergeCell ref="K15:N15"/>
    <mergeCell ref="O15:R15"/>
    <mergeCell ref="S15:T15"/>
    <mergeCell ref="C22:F22"/>
    <mergeCell ref="G22:J22"/>
    <mergeCell ref="K22:N22"/>
    <mergeCell ref="O22:R22"/>
    <mergeCell ref="S22:T22"/>
    <mergeCell ref="S11:S12"/>
    <mergeCell ref="C13:F13"/>
    <mergeCell ref="G13:J13"/>
    <mergeCell ref="K13:N13"/>
    <mergeCell ref="O13:R13"/>
    <mergeCell ref="S13:T13"/>
    <mergeCell ref="K11:K12"/>
    <mergeCell ref="L11:M12"/>
    <mergeCell ref="N11:N12"/>
    <mergeCell ref="O11:O12"/>
    <mergeCell ref="P11:Q12"/>
    <mergeCell ref="R11:R12"/>
    <mergeCell ref="D9:Q9"/>
    <mergeCell ref="D10:I10"/>
    <mergeCell ref="L10:Q10"/>
    <mergeCell ref="B11:B12"/>
    <mergeCell ref="C11:C12"/>
    <mergeCell ref="D11:E12"/>
    <mergeCell ref="F11:F12"/>
    <mergeCell ref="G11:G12"/>
    <mergeCell ref="H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42578125" bestFit="1" customWidth="1"/>
    <col min="2" max="3" width="36.5703125" customWidth="1"/>
    <col min="4" max="4" width="8.7109375" customWidth="1"/>
    <col min="5" max="5" width="17.5703125" customWidth="1"/>
    <col min="6" max="6" width="9.42578125" customWidth="1"/>
    <col min="7" max="7" width="36.5703125" customWidth="1"/>
    <col min="8" max="8" width="8.7109375" customWidth="1"/>
    <col min="9" max="9" width="17.5703125" customWidth="1"/>
    <col min="10" max="10" width="9.42578125" customWidth="1"/>
    <col min="11" max="11" width="36.5703125" customWidth="1"/>
    <col min="12" max="12" width="8.7109375" customWidth="1"/>
    <col min="13" max="13" width="17.5703125" customWidth="1"/>
    <col min="14" max="14" width="9.42578125" customWidth="1"/>
    <col min="15" max="15" width="36.5703125" customWidth="1"/>
    <col min="16" max="16" width="8.7109375" customWidth="1"/>
    <col min="17" max="17" width="23.7109375" customWidth="1"/>
    <col min="18" max="18" width="9.42578125"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2</v>
      </c>
      <c r="B3" s="12" t="s">
        <v>5</v>
      </c>
      <c r="C3" s="12"/>
      <c r="D3" s="12"/>
      <c r="E3" s="12"/>
      <c r="F3" s="12"/>
      <c r="G3" s="12"/>
      <c r="H3" s="12"/>
      <c r="I3" s="12"/>
      <c r="J3" s="12"/>
      <c r="K3" s="12"/>
      <c r="L3" s="12"/>
      <c r="M3" s="12"/>
      <c r="N3" s="12"/>
      <c r="O3" s="12"/>
      <c r="P3" s="12"/>
      <c r="Q3" s="12"/>
      <c r="R3" s="12"/>
    </row>
    <row r="4" spans="1:18" ht="15" customHeight="1" x14ac:dyDescent="0.25">
      <c r="A4" s="13" t="s">
        <v>591</v>
      </c>
      <c r="B4" s="12" t="s">
        <v>5</v>
      </c>
      <c r="C4" s="12"/>
      <c r="D4" s="12"/>
      <c r="E4" s="12"/>
      <c r="F4" s="12"/>
      <c r="G4" s="12"/>
      <c r="H4" s="12"/>
      <c r="I4" s="12"/>
      <c r="J4" s="12"/>
      <c r="K4" s="12"/>
      <c r="L4" s="12"/>
      <c r="M4" s="12"/>
      <c r="N4" s="12"/>
      <c r="O4" s="12"/>
      <c r="P4" s="12"/>
      <c r="Q4" s="12"/>
      <c r="R4" s="12"/>
    </row>
    <row r="5" spans="1:18" x14ac:dyDescent="0.25">
      <c r="A5" s="13"/>
      <c r="B5" s="10" t="s">
        <v>593</v>
      </c>
      <c r="C5" s="10" t="s">
        <v>591</v>
      </c>
    </row>
    <row r="6" spans="1:18" x14ac:dyDescent="0.25">
      <c r="A6" s="13"/>
      <c r="B6" s="14" t="s">
        <v>594</v>
      </c>
      <c r="C6" s="14"/>
      <c r="D6" s="14"/>
      <c r="E6" s="14"/>
      <c r="F6" s="14"/>
      <c r="G6" s="14"/>
      <c r="H6" s="14"/>
      <c r="I6" s="14"/>
      <c r="J6" s="14"/>
      <c r="K6" s="14"/>
      <c r="L6" s="14"/>
      <c r="M6" s="14"/>
      <c r="N6" s="14"/>
      <c r="O6" s="14"/>
      <c r="P6" s="14"/>
      <c r="Q6" s="14"/>
      <c r="R6" s="14"/>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c r="O8" s="11"/>
      <c r="P8" s="11"/>
      <c r="Q8" s="11"/>
      <c r="R8" s="11"/>
    </row>
    <row r="9" spans="1:18" x14ac:dyDescent="0.25">
      <c r="A9" s="13"/>
      <c r="B9" s="37"/>
      <c r="C9" s="37" t="s">
        <v>226</v>
      </c>
      <c r="D9" s="38" t="s">
        <v>279</v>
      </c>
      <c r="E9" s="38"/>
      <c r="F9" s="38"/>
      <c r="G9" s="38"/>
      <c r="H9" s="38"/>
      <c r="I9" s="38"/>
      <c r="J9" s="37"/>
      <c r="K9" s="37"/>
      <c r="L9" s="38" t="s">
        <v>282</v>
      </c>
      <c r="M9" s="38"/>
      <c r="N9" s="38"/>
      <c r="O9" s="38"/>
      <c r="P9" s="38"/>
      <c r="Q9" s="38"/>
      <c r="R9" s="37"/>
    </row>
    <row r="10" spans="1:18" ht="15.75" thickBot="1" x14ac:dyDescent="0.3">
      <c r="A10" s="13"/>
      <c r="B10" s="37"/>
      <c r="C10" s="37"/>
      <c r="D10" s="39" t="s">
        <v>595</v>
      </c>
      <c r="E10" s="39"/>
      <c r="F10" s="39"/>
      <c r="G10" s="39"/>
      <c r="H10" s="39"/>
      <c r="I10" s="39"/>
      <c r="J10" s="37"/>
      <c r="K10" s="37"/>
      <c r="L10" s="39" t="s">
        <v>595</v>
      </c>
      <c r="M10" s="39"/>
      <c r="N10" s="39"/>
      <c r="O10" s="39"/>
      <c r="P10" s="39"/>
      <c r="Q10" s="39"/>
      <c r="R10" s="37"/>
    </row>
    <row r="11" spans="1:18" ht="15.75" thickBot="1" x14ac:dyDescent="0.3">
      <c r="A11" s="13"/>
      <c r="B11" s="18"/>
      <c r="C11" s="18" t="s">
        <v>226</v>
      </c>
      <c r="D11" s="76">
        <v>2013</v>
      </c>
      <c r="E11" s="76"/>
      <c r="F11" s="18"/>
      <c r="G11" s="18"/>
      <c r="H11" s="76">
        <v>2012</v>
      </c>
      <c r="I11" s="76"/>
      <c r="J11" s="18"/>
      <c r="K11" s="18"/>
      <c r="L11" s="76">
        <v>2013</v>
      </c>
      <c r="M11" s="76"/>
      <c r="N11" s="18"/>
      <c r="O11" s="18"/>
      <c r="P11" s="76">
        <v>2012</v>
      </c>
      <c r="Q11" s="76"/>
      <c r="R11" s="18"/>
    </row>
    <row r="12" spans="1:18" x14ac:dyDescent="0.25">
      <c r="A12" s="13"/>
      <c r="B12" s="11"/>
      <c r="C12" s="14"/>
      <c r="D12" s="14"/>
      <c r="E12" s="14"/>
      <c r="F12" s="14"/>
      <c r="G12" s="14"/>
      <c r="H12" s="14"/>
      <c r="I12" s="14"/>
      <c r="J12" s="14"/>
      <c r="K12" s="14"/>
      <c r="L12" s="14"/>
      <c r="M12" s="14"/>
      <c r="N12" s="14"/>
      <c r="O12" s="14"/>
      <c r="P12" s="14"/>
      <c r="Q12" s="14"/>
      <c r="R12" s="14"/>
    </row>
    <row r="13" spans="1:18" x14ac:dyDescent="0.25">
      <c r="A13" s="13"/>
      <c r="B13" s="19" t="s">
        <v>596</v>
      </c>
      <c r="C13" s="20" t="s">
        <v>226</v>
      </c>
      <c r="D13" s="20" t="s">
        <v>234</v>
      </c>
      <c r="E13" s="36">
        <v>475</v>
      </c>
      <c r="F13" s="22" t="s">
        <v>226</v>
      </c>
      <c r="G13" s="20"/>
      <c r="H13" s="20" t="s">
        <v>234</v>
      </c>
      <c r="I13" s="36">
        <v>363</v>
      </c>
      <c r="J13" s="22" t="s">
        <v>226</v>
      </c>
      <c r="K13" s="20"/>
      <c r="L13" s="20" t="s">
        <v>234</v>
      </c>
      <c r="M13" s="36">
        <v>847</v>
      </c>
      <c r="N13" s="22" t="s">
        <v>226</v>
      </c>
      <c r="O13" s="20"/>
      <c r="P13" s="20" t="s">
        <v>234</v>
      </c>
      <c r="Q13" s="36">
        <v>969</v>
      </c>
      <c r="R13" s="22" t="s">
        <v>226</v>
      </c>
    </row>
    <row r="14" spans="1:18" x14ac:dyDescent="0.25">
      <c r="A14" s="13"/>
      <c r="B14" s="23" t="s">
        <v>597</v>
      </c>
      <c r="C14" s="11" t="s">
        <v>226</v>
      </c>
      <c r="D14" s="11"/>
      <c r="E14" s="11"/>
      <c r="F14" s="11"/>
      <c r="G14" s="11"/>
      <c r="H14" s="11"/>
      <c r="I14" s="11"/>
      <c r="J14" s="11"/>
      <c r="K14" s="11"/>
      <c r="L14" s="11"/>
      <c r="M14" s="11"/>
      <c r="N14" s="11"/>
      <c r="O14" s="11"/>
      <c r="P14" s="11"/>
      <c r="Q14" s="11"/>
      <c r="R14" s="11"/>
    </row>
    <row r="15" spans="1:18" x14ac:dyDescent="0.25">
      <c r="A15" s="13"/>
      <c r="B15" s="42" t="s">
        <v>598</v>
      </c>
      <c r="C15" s="20" t="s">
        <v>226</v>
      </c>
      <c r="D15" s="20"/>
      <c r="E15" s="36" t="s">
        <v>443</v>
      </c>
      <c r="F15" s="22" t="s">
        <v>288</v>
      </c>
      <c r="G15" s="20"/>
      <c r="H15" s="20"/>
      <c r="I15" s="36" t="s">
        <v>406</v>
      </c>
      <c r="J15" s="22" t="s">
        <v>288</v>
      </c>
      <c r="K15" s="20"/>
      <c r="L15" s="20"/>
      <c r="M15" s="36" t="s">
        <v>599</v>
      </c>
      <c r="N15" s="22" t="s">
        <v>288</v>
      </c>
      <c r="O15" s="20"/>
      <c r="P15" s="20"/>
      <c r="Q15" s="36" t="s">
        <v>443</v>
      </c>
      <c r="R15" s="22" t="s">
        <v>288</v>
      </c>
    </row>
    <row r="16" spans="1:18" x14ac:dyDescent="0.25">
      <c r="A16" s="13"/>
      <c r="B16" s="43" t="s">
        <v>600</v>
      </c>
      <c r="C16" s="11" t="s">
        <v>226</v>
      </c>
      <c r="D16" s="11"/>
      <c r="E16" s="34" t="s">
        <v>601</v>
      </c>
      <c r="F16" s="15" t="s">
        <v>288</v>
      </c>
      <c r="G16" s="11"/>
      <c r="H16" s="11"/>
      <c r="I16" s="34" t="s">
        <v>601</v>
      </c>
      <c r="J16" s="15" t="s">
        <v>288</v>
      </c>
      <c r="K16" s="11"/>
      <c r="L16" s="11"/>
      <c r="M16" s="34" t="s">
        <v>602</v>
      </c>
      <c r="N16" s="15" t="s">
        <v>288</v>
      </c>
      <c r="O16" s="11"/>
      <c r="P16" s="11"/>
      <c r="Q16" s="34" t="s">
        <v>433</v>
      </c>
      <c r="R16" s="15" t="s">
        <v>288</v>
      </c>
    </row>
    <row r="17" spans="1:18" x14ac:dyDescent="0.25">
      <c r="A17" s="13"/>
      <c r="B17" s="42" t="s">
        <v>603</v>
      </c>
      <c r="C17" s="20" t="s">
        <v>226</v>
      </c>
      <c r="D17" s="20"/>
      <c r="E17" s="36">
        <v>90</v>
      </c>
      <c r="F17" s="22" t="s">
        <v>226</v>
      </c>
      <c r="G17" s="20"/>
      <c r="H17" s="20"/>
      <c r="I17" s="36">
        <v>53</v>
      </c>
      <c r="J17" s="22" t="s">
        <v>226</v>
      </c>
      <c r="K17" s="20"/>
      <c r="L17" s="20"/>
      <c r="M17" s="36">
        <v>157</v>
      </c>
      <c r="N17" s="22" t="s">
        <v>226</v>
      </c>
      <c r="O17" s="20"/>
      <c r="P17" s="20"/>
      <c r="Q17" s="36">
        <v>174</v>
      </c>
      <c r="R17" s="22" t="s">
        <v>226</v>
      </c>
    </row>
    <row r="18" spans="1:18" ht="15.75" thickBot="1" x14ac:dyDescent="0.3">
      <c r="A18" s="13"/>
      <c r="B18" s="43" t="s">
        <v>41</v>
      </c>
      <c r="C18" s="11" t="s">
        <v>226</v>
      </c>
      <c r="D18" s="11"/>
      <c r="E18" s="34" t="s">
        <v>427</v>
      </c>
      <c r="F18" s="15" t="s">
        <v>288</v>
      </c>
      <c r="G18" s="11"/>
      <c r="H18" s="11"/>
      <c r="I18" s="34" t="s">
        <v>444</v>
      </c>
      <c r="J18" s="15" t="s">
        <v>288</v>
      </c>
      <c r="K18" s="11"/>
      <c r="L18" s="11"/>
      <c r="M18" s="34" t="s">
        <v>604</v>
      </c>
      <c r="N18" s="15" t="s">
        <v>288</v>
      </c>
      <c r="O18" s="11"/>
      <c r="P18" s="11"/>
      <c r="Q18" s="34" t="s">
        <v>605</v>
      </c>
      <c r="R18" s="15" t="s">
        <v>288</v>
      </c>
    </row>
    <row r="19" spans="1:18" x14ac:dyDescent="0.25">
      <c r="A19" s="13"/>
      <c r="B19" s="25"/>
      <c r="C19" s="25" t="s">
        <v>226</v>
      </c>
      <c r="D19" s="26"/>
      <c r="E19" s="26"/>
      <c r="F19" s="25"/>
      <c r="G19" s="25"/>
      <c r="H19" s="26"/>
      <c r="I19" s="26"/>
      <c r="J19" s="25"/>
      <c r="K19" s="25"/>
      <c r="L19" s="26"/>
      <c r="M19" s="26"/>
      <c r="N19" s="25"/>
      <c r="O19" s="25"/>
      <c r="P19" s="26"/>
      <c r="Q19" s="26"/>
      <c r="R19" s="25"/>
    </row>
    <row r="20" spans="1:18" x14ac:dyDescent="0.25">
      <c r="A20" s="13"/>
      <c r="B20" s="11"/>
      <c r="C20" s="14"/>
      <c r="D20" s="14"/>
      <c r="E20" s="14"/>
      <c r="F20" s="14"/>
      <c r="G20" s="14"/>
      <c r="H20" s="14"/>
      <c r="I20" s="14"/>
      <c r="J20" s="14"/>
      <c r="K20" s="14"/>
      <c r="L20" s="14"/>
      <c r="M20" s="14"/>
      <c r="N20" s="14"/>
      <c r="O20" s="14"/>
      <c r="P20" s="14"/>
      <c r="Q20" s="14"/>
      <c r="R20" s="14"/>
    </row>
    <row r="21" spans="1:18" ht="15.75" thickBot="1" x14ac:dyDescent="0.3">
      <c r="A21" s="13"/>
      <c r="B21" s="46" t="s">
        <v>606</v>
      </c>
      <c r="C21" s="28" t="s">
        <v>226</v>
      </c>
      <c r="D21" s="20" t="s">
        <v>234</v>
      </c>
      <c r="E21" s="36">
        <v>501</v>
      </c>
      <c r="F21" s="22" t="s">
        <v>226</v>
      </c>
      <c r="G21" s="28"/>
      <c r="H21" s="20" t="s">
        <v>234</v>
      </c>
      <c r="I21" s="36">
        <v>360</v>
      </c>
      <c r="J21" s="22" t="s">
        <v>226</v>
      </c>
      <c r="K21" s="28"/>
      <c r="L21" s="20" t="s">
        <v>234</v>
      </c>
      <c r="M21" s="36">
        <v>852</v>
      </c>
      <c r="N21" s="22" t="s">
        <v>226</v>
      </c>
      <c r="O21" s="28"/>
      <c r="P21" s="20" t="s">
        <v>234</v>
      </c>
      <c r="Q21" s="21">
        <v>1007</v>
      </c>
      <c r="R21" s="22" t="s">
        <v>226</v>
      </c>
    </row>
    <row r="22" spans="1:18" ht="15.75" thickTop="1" x14ac:dyDescent="0.25">
      <c r="A22" s="13"/>
      <c r="B22" s="25"/>
      <c r="C22" s="25" t="s">
        <v>226</v>
      </c>
      <c r="D22" s="27"/>
      <c r="E22" s="27"/>
      <c r="F22" s="25"/>
      <c r="G22" s="25"/>
      <c r="H22" s="27"/>
      <c r="I22" s="27"/>
      <c r="J22" s="25"/>
      <c r="K22" s="25"/>
      <c r="L22" s="27"/>
      <c r="M22" s="27"/>
      <c r="N22" s="25"/>
      <c r="O22" s="25"/>
      <c r="P22" s="27"/>
      <c r="Q22" s="27"/>
      <c r="R22" s="25"/>
    </row>
    <row r="23" spans="1:18" ht="25.5" customHeight="1" x14ac:dyDescent="0.25">
      <c r="A23" s="13"/>
      <c r="B23" s="14" t="s">
        <v>607</v>
      </c>
      <c r="C23" s="14"/>
      <c r="D23" s="14"/>
      <c r="E23" s="14"/>
      <c r="F23" s="14"/>
      <c r="G23" s="14"/>
      <c r="H23" s="14"/>
      <c r="I23" s="14"/>
      <c r="J23" s="14"/>
      <c r="K23" s="14"/>
      <c r="L23" s="14"/>
      <c r="M23" s="14"/>
      <c r="N23" s="14"/>
      <c r="O23" s="14"/>
      <c r="P23" s="14"/>
      <c r="Q23" s="14"/>
      <c r="R23" s="14"/>
    </row>
  </sheetData>
  <mergeCells count="30">
    <mergeCell ref="A1:A2"/>
    <mergeCell ref="B1:R1"/>
    <mergeCell ref="B2:R2"/>
    <mergeCell ref="B3:R3"/>
    <mergeCell ref="A4:A23"/>
    <mergeCell ref="B4:R4"/>
    <mergeCell ref="B6:R6"/>
    <mergeCell ref="B7:R7"/>
    <mergeCell ref="B23:R23"/>
    <mergeCell ref="C12:F12"/>
    <mergeCell ref="G12:J12"/>
    <mergeCell ref="K12:N12"/>
    <mergeCell ref="O12:R12"/>
    <mergeCell ref="C20:F20"/>
    <mergeCell ref="G20:J20"/>
    <mergeCell ref="K20:N20"/>
    <mergeCell ref="O20:R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711</v>
      </c>
      <c r="C4" s="8">
        <v>5371</v>
      </c>
    </row>
    <row r="5" spans="1:3" x14ac:dyDescent="0.25">
      <c r="A5" s="2" t="s">
        <v>29</v>
      </c>
      <c r="B5" s="4">
        <v>306</v>
      </c>
      <c r="C5" s="6">
        <v>1209</v>
      </c>
    </row>
    <row r="6" spans="1:3" x14ac:dyDescent="0.25">
      <c r="A6" s="2" t="s">
        <v>30</v>
      </c>
      <c r="B6" s="6">
        <v>7017</v>
      </c>
      <c r="C6" s="6">
        <v>6580</v>
      </c>
    </row>
    <row r="7" spans="1:3" x14ac:dyDescent="0.25">
      <c r="A7" s="2" t="s">
        <v>31</v>
      </c>
      <c r="B7" s="4">
        <v>250</v>
      </c>
      <c r="C7" s="4">
        <v>250</v>
      </c>
    </row>
    <row r="8" spans="1:3" x14ac:dyDescent="0.25">
      <c r="A8" s="2" t="s">
        <v>32</v>
      </c>
      <c r="B8" s="6">
        <v>213848</v>
      </c>
      <c r="C8" s="6">
        <v>200827</v>
      </c>
    </row>
    <row r="9" spans="1:3" ht="45" x14ac:dyDescent="0.25">
      <c r="A9" s="2" t="s">
        <v>33</v>
      </c>
      <c r="B9" s="6">
        <v>322210</v>
      </c>
      <c r="C9" s="6">
        <v>315775</v>
      </c>
    </row>
    <row r="10" spans="1:3" ht="60" x14ac:dyDescent="0.25">
      <c r="A10" s="2" t="s">
        <v>34</v>
      </c>
      <c r="B10" s="6">
        <v>4743</v>
      </c>
      <c r="C10" s="6">
        <v>4293</v>
      </c>
    </row>
    <row r="11" spans="1:3" x14ac:dyDescent="0.25">
      <c r="A11" s="2" t="s">
        <v>35</v>
      </c>
      <c r="B11" s="6">
        <v>5425</v>
      </c>
      <c r="C11" s="6">
        <v>5425</v>
      </c>
    </row>
    <row r="12" spans="1:3" x14ac:dyDescent="0.25">
      <c r="A12" s="2" t="s">
        <v>36</v>
      </c>
      <c r="B12" s="4">
        <v>258</v>
      </c>
      <c r="C12" s="4">
        <v>418</v>
      </c>
    </row>
    <row r="13" spans="1:3" x14ac:dyDescent="0.25">
      <c r="A13" s="2" t="s">
        <v>37</v>
      </c>
      <c r="B13" s="6">
        <v>1751</v>
      </c>
      <c r="C13" s="6">
        <v>1688</v>
      </c>
    </row>
    <row r="14" spans="1:3" x14ac:dyDescent="0.25">
      <c r="A14" s="2" t="s">
        <v>38</v>
      </c>
      <c r="B14" s="6">
        <v>7891</v>
      </c>
      <c r="C14" s="6">
        <v>7757</v>
      </c>
    </row>
    <row r="15" spans="1:3" x14ac:dyDescent="0.25">
      <c r="A15" s="2" t="s">
        <v>39</v>
      </c>
      <c r="B15" s="4">
        <v>533</v>
      </c>
      <c r="C15" s="4">
        <v>502</v>
      </c>
    </row>
    <row r="16" spans="1:3" x14ac:dyDescent="0.25">
      <c r="A16" s="2" t="s">
        <v>40</v>
      </c>
      <c r="B16" s="6">
        <v>3931</v>
      </c>
      <c r="C16" s="6">
        <v>3213</v>
      </c>
    </row>
    <row r="17" spans="1:3" x14ac:dyDescent="0.25">
      <c r="A17" s="2" t="s">
        <v>41</v>
      </c>
      <c r="B17" s="4">
        <v>392</v>
      </c>
      <c r="C17" s="4">
        <v>807</v>
      </c>
    </row>
    <row r="18" spans="1:3" x14ac:dyDescent="0.25">
      <c r="A18" s="2" t="s">
        <v>42</v>
      </c>
      <c r="B18" s="6">
        <v>568249</v>
      </c>
      <c r="C18" s="6">
        <v>547535</v>
      </c>
    </row>
    <row r="19" spans="1:3" x14ac:dyDescent="0.25">
      <c r="A19" s="3" t="s">
        <v>43</v>
      </c>
      <c r="B19" s="4" t="s">
        <v>5</v>
      </c>
      <c r="C19" s="4" t="s">
        <v>5</v>
      </c>
    </row>
    <row r="20" spans="1:3" x14ac:dyDescent="0.25">
      <c r="A20" s="2" t="s">
        <v>44</v>
      </c>
      <c r="B20" s="6">
        <v>12837</v>
      </c>
      <c r="C20" s="6">
        <v>12820</v>
      </c>
    </row>
    <row r="21" spans="1:3" x14ac:dyDescent="0.25">
      <c r="A21" s="2" t="s">
        <v>45</v>
      </c>
      <c r="B21" s="6">
        <v>124973</v>
      </c>
      <c r="C21" s="6">
        <v>131779</v>
      </c>
    </row>
    <row r="22" spans="1:3" x14ac:dyDescent="0.25">
      <c r="A22" s="2" t="s">
        <v>46</v>
      </c>
      <c r="B22" s="6">
        <v>210239</v>
      </c>
      <c r="C22" s="6">
        <v>188775</v>
      </c>
    </row>
    <row r="23" spans="1:3" x14ac:dyDescent="0.25">
      <c r="A23" s="2" t="s">
        <v>47</v>
      </c>
      <c r="B23" s="6">
        <v>40371</v>
      </c>
      <c r="C23" s="6">
        <v>37829</v>
      </c>
    </row>
    <row r="24" spans="1:3" x14ac:dyDescent="0.25">
      <c r="A24" s="2" t="s">
        <v>48</v>
      </c>
      <c r="B24" s="6">
        <v>388420</v>
      </c>
      <c r="C24" s="6">
        <v>371203</v>
      </c>
    </row>
    <row r="25" spans="1:3" x14ac:dyDescent="0.25">
      <c r="A25" s="2" t="s">
        <v>49</v>
      </c>
      <c r="B25" s="6">
        <v>2588</v>
      </c>
      <c r="C25" s="6">
        <v>1674</v>
      </c>
    </row>
    <row r="26" spans="1:3" x14ac:dyDescent="0.25">
      <c r="A26" s="2" t="s">
        <v>50</v>
      </c>
      <c r="B26" s="6">
        <v>93000</v>
      </c>
      <c r="C26" s="6">
        <v>87500</v>
      </c>
    </row>
    <row r="27" spans="1:3" ht="30" x14ac:dyDescent="0.25">
      <c r="A27" s="2" t="s">
        <v>51</v>
      </c>
      <c r="B27" s="6">
        <v>1072</v>
      </c>
      <c r="C27" s="4">
        <v>966</v>
      </c>
    </row>
    <row r="28" spans="1:3" ht="30" x14ac:dyDescent="0.25">
      <c r="A28" s="2" t="s">
        <v>52</v>
      </c>
      <c r="B28" s="6">
        <v>2412</v>
      </c>
      <c r="C28" s="6">
        <v>2344</v>
      </c>
    </row>
    <row r="29" spans="1:3" x14ac:dyDescent="0.25">
      <c r="A29" s="2" t="s">
        <v>53</v>
      </c>
      <c r="B29" s="4">
        <v>66</v>
      </c>
      <c r="C29" s="4">
        <v>44</v>
      </c>
    </row>
    <row r="30" spans="1:3" x14ac:dyDescent="0.25">
      <c r="A30" s="2" t="s">
        <v>41</v>
      </c>
      <c r="B30" s="6">
        <v>1760</v>
      </c>
      <c r="C30" s="6">
        <v>2055</v>
      </c>
    </row>
    <row r="31" spans="1:3" x14ac:dyDescent="0.25">
      <c r="A31" s="2" t="s">
        <v>54</v>
      </c>
      <c r="B31" s="6">
        <v>489318</v>
      </c>
      <c r="C31" s="6">
        <v>465786</v>
      </c>
    </row>
    <row r="32" spans="1:3" x14ac:dyDescent="0.25">
      <c r="A32" s="2" t="s">
        <v>55</v>
      </c>
      <c r="B32" s="4" t="s">
        <v>56</v>
      </c>
      <c r="C32" s="4" t="s">
        <v>56</v>
      </c>
    </row>
    <row r="33" spans="1:3" x14ac:dyDescent="0.25">
      <c r="A33" s="3" t="s">
        <v>57</v>
      </c>
      <c r="B33" s="4" t="s">
        <v>5</v>
      </c>
      <c r="C33" s="4" t="s">
        <v>5</v>
      </c>
    </row>
    <row r="34" spans="1:3" ht="75" x14ac:dyDescent="0.25">
      <c r="A34" s="2" t="s">
        <v>58</v>
      </c>
      <c r="B34" s="4">
        <v>45</v>
      </c>
      <c r="C34" s="4">
        <v>46</v>
      </c>
    </row>
    <row r="35" spans="1:3" x14ac:dyDescent="0.25">
      <c r="A35" s="2" t="s">
        <v>59</v>
      </c>
      <c r="B35" s="6">
        <v>46526</v>
      </c>
      <c r="C35" s="6">
        <v>46451</v>
      </c>
    </row>
    <row r="36" spans="1:3" ht="45" x14ac:dyDescent="0.25">
      <c r="A36" s="2" t="s">
        <v>60</v>
      </c>
      <c r="B36" s="6">
        <v>-3368</v>
      </c>
      <c r="C36" s="6">
        <v>-3464</v>
      </c>
    </row>
    <row r="37" spans="1:3" x14ac:dyDescent="0.25">
      <c r="A37" s="2" t="s">
        <v>61</v>
      </c>
      <c r="B37" s="6">
        <v>37243</v>
      </c>
      <c r="C37" s="6">
        <v>39101</v>
      </c>
    </row>
    <row r="38" spans="1:3" ht="30" x14ac:dyDescent="0.25">
      <c r="A38" s="2" t="s">
        <v>62</v>
      </c>
      <c r="B38" s="6">
        <v>-1515</v>
      </c>
      <c r="C38" s="4">
        <v>-385</v>
      </c>
    </row>
    <row r="39" spans="1:3" x14ac:dyDescent="0.25">
      <c r="A39" s="2" t="s">
        <v>63</v>
      </c>
      <c r="B39" s="6">
        <v>78931</v>
      </c>
      <c r="C39" s="6">
        <v>81749</v>
      </c>
    </row>
    <row r="40" spans="1:3" ht="30" x14ac:dyDescent="0.25">
      <c r="A40" s="2" t="s">
        <v>64</v>
      </c>
      <c r="B40" s="8">
        <v>568249</v>
      </c>
      <c r="C40" s="8">
        <v>547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x14ac:dyDescent="0.25"/>
  <cols>
    <col min="1" max="4" width="36.5703125" bestFit="1" customWidth="1"/>
    <col min="5" max="5" width="15.28515625" customWidth="1"/>
    <col min="6" max="6" width="4.28515625" customWidth="1"/>
    <col min="7" max="7" width="3.85546875" customWidth="1"/>
    <col min="8" max="8" width="36.5703125" customWidth="1"/>
    <col min="9" max="9" width="14.28515625" customWidth="1"/>
    <col min="10" max="10" width="36.5703125" customWidth="1"/>
    <col min="11" max="11" width="3.85546875" customWidth="1"/>
    <col min="12" max="12" width="36.5703125" customWidth="1"/>
    <col min="13" max="13" width="15.28515625" customWidth="1"/>
    <col min="14" max="14" width="4.28515625" customWidth="1"/>
    <col min="15" max="16" width="3.85546875" customWidth="1"/>
    <col min="17" max="17" width="15.28515625" customWidth="1"/>
    <col min="18" max="18" width="4.2851562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9</v>
      </c>
      <c r="B3" s="12" t="s">
        <v>5</v>
      </c>
      <c r="C3" s="12"/>
      <c r="D3" s="12"/>
      <c r="E3" s="12"/>
      <c r="F3" s="12"/>
      <c r="G3" s="12"/>
      <c r="H3" s="12"/>
      <c r="I3" s="12"/>
      <c r="J3" s="12"/>
      <c r="K3" s="12"/>
      <c r="L3" s="12"/>
      <c r="M3" s="12"/>
      <c r="N3" s="12"/>
      <c r="O3" s="12"/>
      <c r="P3" s="12"/>
      <c r="Q3" s="12"/>
      <c r="R3" s="12"/>
    </row>
    <row r="4" spans="1:18" ht="15" customHeight="1" x14ac:dyDescent="0.25">
      <c r="A4" s="13" t="s">
        <v>608</v>
      </c>
      <c r="B4" s="12" t="s">
        <v>5</v>
      </c>
      <c r="C4" s="12"/>
      <c r="D4" s="12"/>
      <c r="E4" s="12"/>
      <c r="F4" s="12"/>
      <c r="G4" s="12"/>
      <c r="H4" s="12"/>
      <c r="I4" s="12"/>
      <c r="J4" s="12"/>
      <c r="K4" s="12"/>
      <c r="L4" s="12"/>
      <c r="M4" s="12"/>
      <c r="N4" s="12"/>
      <c r="O4" s="12"/>
      <c r="P4" s="12"/>
      <c r="Q4" s="12"/>
      <c r="R4" s="12"/>
    </row>
    <row r="5" spans="1:18" ht="25.5" x14ac:dyDescent="0.25">
      <c r="A5" s="13"/>
      <c r="B5" s="10" t="s">
        <v>610</v>
      </c>
      <c r="C5" s="10" t="s">
        <v>608</v>
      </c>
    </row>
    <row r="6" spans="1:18" x14ac:dyDescent="0.25">
      <c r="A6" s="13"/>
      <c r="B6" s="14" t="s">
        <v>611</v>
      </c>
      <c r="C6" s="14"/>
      <c r="D6" s="14"/>
      <c r="E6" s="14"/>
      <c r="F6" s="14"/>
      <c r="G6" s="14"/>
      <c r="H6" s="14"/>
      <c r="I6" s="14"/>
      <c r="J6" s="14"/>
      <c r="K6" s="14"/>
      <c r="L6" s="14"/>
      <c r="M6" s="14"/>
      <c r="N6" s="14"/>
      <c r="O6" s="14"/>
      <c r="P6" s="14"/>
      <c r="Q6" s="14"/>
      <c r="R6" s="14"/>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row>
    <row r="9" spans="1:18" ht="25.5" x14ac:dyDescent="0.25">
      <c r="A9" s="13"/>
      <c r="B9" s="77" t="s">
        <v>612</v>
      </c>
      <c r="C9" s="18" t="s">
        <v>226</v>
      </c>
      <c r="D9" s="77" t="s">
        <v>613</v>
      </c>
    </row>
    <row r="10" spans="1:18" x14ac:dyDescent="0.25">
      <c r="A10" s="13"/>
      <c r="B10" s="11"/>
      <c r="C10" s="14"/>
      <c r="D10" s="14"/>
    </row>
    <row r="11" spans="1:18" ht="89.25" x14ac:dyDescent="0.25">
      <c r="A11" s="13"/>
      <c r="B11" s="77" t="s">
        <v>614</v>
      </c>
      <c r="C11" s="18" t="s">
        <v>226</v>
      </c>
      <c r="D11" s="77" t="s">
        <v>615</v>
      </c>
    </row>
    <row r="12" spans="1:18" x14ac:dyDescent="0.25">
      <c r="A12" s="13"/>
      <c r="B12" s="11"/>
      <c r="C12" s="14"/>
      <c r="D12" s="14"/>
    </row>
    <row r="13" spans="1:18" ht="51" x14ac:dyDescent="0.25">
      <c r="A13" s="13"/>
      <c r="B13" s="77" t="s">
        <v>616</v>
      </c>
      <c r="C13" s="18" t="s">
        <v>226</v>
      </c>
      <c r="D13" s="77" t="s">
        <v>617</v>
      </c>
    </row>
    <row r="14" spans="1:18" x14ac:dyDescent="0.25">
      <c r="A14" s="13"/>
      <c r="B14" s="40"/>
      <c r="C14" s="40"/>
      <c r="D14" s="40"/>
      <c r="E14" s="40"/>
      <c r="F14" s="40"/>
      <c r="G14" s="40"/>
      <c r="H14" s="40"/>
      <c r="I14" s="40"/>
      <c r="J14" s="40"/>
      <c r="K14" s="40"/>
      <c r="L14" s="40"/>
      <c r="M14" s="40"/>
      <c r="N14" s="40"/>
      <c r="O14" s="40"/>
      <c r="P14" s="40"/>
      <c r="Q14" s="40"/>
      <c r="R14" s="40"/>
    </row>
    <row r="15" spans="1:18" x14ac:dyDescent="0.25">
      <c r="A15" s="13"/>
      <c r="B15" s="16" t="s">
        <v>618</v>
      </c>
      <c r="C15" s="16"/>
      <c r="D15" s="16"/>
      <c r="E15" s="16"/>
      <c r="F15" s="16"/>
      <c r="G15" s="16"/>
      <c r="H15" s="16"/>
      <c r="I15" s="16"/>
      <c r="J15" s="16"/>
      <c r="K15" s="16"/>
      <c r="L15" s="16"/>
      <c r="M15" s="16"/>
      <c r="N15" s="16"/>
      <c r="O15" s="16"/>
      <c r="P15" s="16"/>
      <c r="Q15" s="16"/>
      <c r="R15" s="16"/>
    </row>
    <row r="16" spans="1:18" x14ac:dyDescent="0.25">
      <c r="A16" s="13"/>
      <c r="B16" s="14" t="s">
        <v>619</v>
      </c>
      <c r="C16" s="14"/>
      <c r="D16" s="14"/>
      <c r="E16" s="14"/>
      <c r="F16" s="14"/>
      <c r="G16" s="14"/>
      <c r="H16" s="14"/>
      <c r="I16" s="14"/>
      <c r="J16" s="14"/>
      <c r="K16" s="14"/>
      <c r="L16" s="14"/>
      <c r="M16" s="14"/>
      <c r="N16" s="14"/>
      <c r="O16" s="14"/>
      <c r="P16" s="14"/>
      <c r="Q16" s="14"/>
      <c r="R16" s="14"/>
    </row>
    <row r="17" spans="1:18" ht="15.75" x14ac:dyDescent="0.25">
      <c r="A17" s="13"/>
      <c r="B17" s="41"/>
      <c r="C17" s="41"/>
      <c r="D17" s="41"/>
      <c r="E17" s="41"/>
      <c r="F17" s="41"/>
      <c r="G17" s="41"/>
      <c r="H17" s="41"/>
      <c r="I17" s="41"/>
      <c r="J17" s="41"/>
      <c r="K17" s="41"/>
      <c r="L17" s="41"/>
      <c r="M17" s="41"/>
      <c r="N17" s="41"/>
      <c r="O17" s="41"/>
      <c r="P17" s="41"/>
      <c r="Q17" s="41"/>
      <c r="R17" s="41"/>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8"/>
      <c r="C19" s="18" t="s">
        <v>226</v>
      </c>
      <c r="D19" s="38" t="s">
        <v>309</v>
      </c>
      <c r="E19" s="38"/>
      <c r="F19" s="37"/>
      <c r="G19" s="18" t="s">
        <v>226</v>
      </c>
      <c r="H19" s="39" t="s">
        <v>620</v>
      </c>
      <c r="I19" s="39"/>
      <c r="J19" s="39"/>
      <c r="K19" s="39"/>
      <c r="L19" s="39"/>
      <c r="M19" s="39"/>
      <c r="N19" s="39"/>
      <c r="O19" s="39"/>
      <c r="P19" s="39"/>
      <c r="Q19" s="39"/>
      <c r="R19" s="18"/>
    </row>
    <row r="20" spans="1:18" x14ac:dyDescent="0.25">
      <c r="A20" s="13"/>
      <c r="B20" s="37"/>
      <c r="C20" s="37" t="s">
        <v>226</v>
      </c>
      <c r="D20" s="38"/>
      <c r="E20" s="38"/>
      <c r="F20" s="37"/>
      <c r="G20" s="37" t="s">
        <v>226</v>
      </c>
      <c r="H20" s="50" t="s">
        <v>621</v>
      </c>
      <c r="I20" s="50"/>
      <c r="J20" s="55"/>
      <c r="K20" s="55" t="s">
        <v>226</v>
      </c>
      <c r="L20" s="50" t="s">
        <v>627</v>
      </c>
      <c r="M20" s="50"/>
      <c r="N20" s="55"/>
      <c r="O20" s="55" t="s">
        <v>226</v>
      </c>
      <c r="P20" s="50" t="s">
        <v>627</v>
      </c>
      <c r="Q20" s="50"/>
      <c r="R20" s="37"/>
    </row>
    <row r="21" spans="1:18" x14ac:dyDescent="0.25">
      <c r="A21" s="13"/>
      <c r="B21" s="37"/>
      <c r="C21" s="37"/>
      <c r="D21" s="38"/>
      <c r="E21" s="38"/>
      <c r="F21" s="37"/>
      <c r="G21" s="37"/>
      <c r="H21" s="38" t="s">
        <v>622</v>
      </c>
      <c r="I21" s="38"/>
      <c r="J21" s="37"/>
      <c r="K21" s="37"/>
      <c r="L21" s="38" t="s">
        <v>41</v>
      </c>
      <c r="M21" s="38"/>
      <c r="N21" s="37"/>
      <c r="O21" s="37"/>
      <c r="P21" s="38" t="s">
        <v>631</v>
      </c>
      <c r="Q21" s="38"/>
      <c r="R21" s="37"/>
    </row>
    <row r="22" spans="1:18" x14ac:dyDescent="0.25">
      <c r="A22" s="13"/>
      <c r="B22" s="37"/>
      <c r="C22" s="37"/>
      <c r="D22" s="38"/>
      <c r="E22" s="38"/>
      <c r="F22" s="37"/>
      <c r="G22" s="37"/>
      <c r="H22" s="38" t="s">
        <v>623</v>
      </c>
      <c r="I22" s="38"/>
      <c r="J22" s="37"/>
      <c r="K22" s="37"/>
      <c r="L22" s="38" t="s">
        <v>628</v>
      </c>
      <c r="M22" s="38"/>
      <c r="N22" s="37"/>
      <c r="O22" s="37"/>
      <c r="P22" s="38" t="s">
        <v>629</v>
      </c>
      <c r="Q22" s="38"/>
      <c r="R22" s="37"/>
    </row>
    <row r="23" spans="1:18" x14ac:dyDescent="0.25">
      <c r="A23" s="13"/>
      <c r="B23" s="37"/>
      <c r="C23" s="37"/>
      <c r="D23" s="38"/>
      <c r="E23" s="38"/>
      <c r="F23" s="37"/>
      <c r="G23" s="37"/>
      <c r="H23" s="38" t="s">
        <v>624</v>
      </c>
      <c r="I23" s="38"/>
      <c r="J23" s="37"/>
      <c r="K23" s="37"/>
      <c r="L23" s="38" t="s">
        <v>629</v>
      </c>
      <c r="M23" s="38"/>
      <c r="N23" s="37"/>
      <c r="O23" s="37"/>
      <c r="P23" s="38" t="s">
        <v>632</v>
      </c>
      <c r="Q23" s="38"/>
      <c r="R23" s="37"/>
    </row>
    <row r="24" spans="1:18" x14ac:dyDescent="0.25">
      <c r="A24" s="13"/>
      <c r="B24" s="37"/>
      <c r="C24" s="37"/>
      <c r="D24" s="38"/>
      <c r="E24" s="38"/>
      <c r="F24" s="37"/>
      <c r="G24" s="37"/>
      <c r="H24" s="38" t="s">
        <v>625</v>
      </c>
      <c r="I24" s="38"/>
      <c r="J24" s="37"/>
      <c r="K24" s="37"/>
      <c r="L24" s="38" t="s">
        <v>630</v>
      </c>
      <c r="M24" s="38"/>
      <c r="N24" s="37"/>
      <c r="O24" s="37"/>
      <c r="P24" s="38"/>
      <c r="Q24" s="38"/>
      <c r="R24" s="37"/>
    </row>
    <row r="25" spans="1:18" x14ac:dyDescent="0.25">
      <c r="A25" s="13"/>
      <c r="B25" s="37"/>
      <c r="C25" s="37"/>
      <c r="D25" s="38"/>
      <c r="E25" s="38"/>
      <c r="F25" s="37"/>
      <c r="G25" s="37"/>
      <c r="H25" s="38" t="s">
        <v>27</v>
      </c>
      <c r="I25" s="38"/>
      <c r="J25" s="37"/>
      <c r="K25" s="37"/>
      <c r="L25" s="38"/>
      <c r="M25" s="38"/>
      <c r="N25" s="37"/>
      <c r="O25" s="37"/>
      <c r="P25" s="38"/>
      <c r="Q25" s="38"/>
      <c r="R25" s="37"/>
    </row>
    <row r="26" spans="1:18" ht="15.75" thickBot="1" x14ac:dyDescent="0.3">
      <c r="A26" s="13"/>
      <c r="B26" s="37"/>
      <c r="C26" s="37"/>
      <c r="D26" s="39"/>
      <c r="E26" s="39"/>
      <c r="F26" s="37"/>
      <c r="G26" s="37"/>
      <c r="H26" s="39" t="s">
        <v>626</v>
      </c>
      <c r="I26" s="39"/>
      <c r="J26" s="37"/>
      <c r="K26" s="37"/>
      <c r="L26" s="39"/>
      <c r="M26" s="39"/>
      <c r="N26" s="37"/>
      <c r="O26" s="37"/>
      <c r="P26" s="39"/>
      <c r="Q26" s="39"/>
      <c r="R26" s="37"/>
    </row>
    <row r="27" spans="1:18" x14ac:dyDescent="0.25">
      <c r="A27" s="13"/>
      <c r="B27" s="19" t="s">
        <v>311</v>
      </c>
      <c r="C27" s="20" t="s">
        <v>226</v>
      </c>
      <c r="D27" s="20"/>
      <c r="E27" s="20"/>
      <c r="F27" s="20"/>
      <c r="G27" s="20" t="s">
        <v>226</v>
      </c>
      <c r="H27" s="20"/>
      <c r="I27" s="20"/>
      <c r="J27" s="20"/>
      <c r="K27" s="20" t="s">
        <v>226</v>
      </c>
      <c r="L27" s="20"/>
      <c r="M27" s="20"/>
      <c r="N27" s="20"/>
      <c r="O27" s="20" t="s">
        <v>226</v>
      </c>
      <c r="P27" s="20"/>
      <c r="Q27" s="20"/>
      <c r="R27" s="20"/>
    </row>
    <row r="28" spans="1:18" x14ac:dyDescent="0.25">
      <c r="A28" s="13"/>
      <c r="B28" s="43" t="s">
        <v>310</v>
      </c>
      <c r="C28" s="11" t="s">
        <v>226</v>
      </c>
      <c r="D28" s="11"/>
      <c r="E28" s="11"/>
      <c r="F28" s="11"/>
      <c r="G28" s="11" t="s">
        <v>226</v>
      </c>
      <c r="H28" s="11"/>
      <c r="I28" s="11"/>
      <c r="J28" s="11"/>
      <c r="K28" s="11" t="s">
        <v>226</v>
      </c>
      <c r="L28" s="11"/>
      <c r="M28" s="11"/>
      <c r="N28" s="11"/>
      <c r="O28" s="11" t="s">
        <v>226</v>
      </c>
      <c r="P28" s="11"/>
      <c r="Q28" s="11"/>
      <c r="R28" s="11"/>
    </row>
    <row r="29" spans="1:18" x14ac:dyDescent="0.25">
      <c r="A29" s="13"/>
      <c r="B29" s="46" t="s">
        <v>633</v>
      </c>
      <c r="C29" s="20" t="s">
        <v>226</v>
      </c>
      <c r="D29" s="20" t="s">
        <v>234</v>
      </c>
      <c r="E29" s="21">
        <v>133715</v>
      </c>
      <c r="F29" s="22" t="s">
        <v>226</v>
      </c>
      <c r="G29" s="20" t="s">
        <v>226</v>
      </c>
      <c r="H29" s="22" t="s">
        <v>234</v>
      </c>
      <c r="I29" s="33" t="s">
        <v>247</v>
      </c>
      <c r="J29" s="22" t="s">
        <v>226</v>
      </c>
      <c r="K29" s="20" t="s">
        <v>226</v>
      </c>
      <c r="L29" s="20" t="s">
        <v>234</v>
      </c>
      <c r="M29" s="21">
        <v>133715</v>
      </c>
      <c r="N29" s="22" t="s">
        <v>226</v>
      </c>
      <c r="O29" s="20" t="s">
        <v>226</v>
      </c>
      <c r="P29" s="22" t="s">
        <v>234</v>
      </c>
      <c r="Q29" s="33" t="s">
        <v>247</v>
      </c>
      <c r="R29" s="22" t="s">
        <v>226</v>
      </c>
    </row>
    <row r="30" spans="1:18" ht="25.5" x14ac:dyDescent="0.25">
      <c r="A30" s="13"/>
      <c r="B30" s="47" t="s">
        <v>634</v>
      </c>
      <c r="C30" s="11" t="s">
        <v>226</v>
      </c>
      <c r="D30" s="11"/>
      <c r="E30" s="24">
        <v>77063</v>
      </c>
      <c r="F30" s="15" t="s">
        <v>226</v>
      </c>
      <c r="G30" s="11" t="s">
        <v>226</v>
      </c>
      <c r="H30" s="15"/>
      <c r="I30" s="35" t="s">
        <v>247</v>
      </c>
      <c r="J30" s="15" t="s">
        <v>226</v>
      </c>
      <c r="K30" s="11" t="s">
        <v>226</v>
      </c>
      <c r="L30" s="11"/>
      <c r="M30" s="24">
        <v>77063</v>
      </c>
      <c r="N30" s="15" t="s">
        <v>226</v>
      </c>
      <c r="O30" s="11" t="s">
        <v>226</v>
      </c>
      <c r="P30" s="15"/>
      <c r="Q30" s="35" t="s">
        <v>247</v>
      </c>
      <c r="R30" s="15" t="s">
        <v>226</v>
      </c>
    </row>
    <row r="31" spans="1:18" x14ac:dyDescent="0.25">
      <c r="A31" s="13"/>
      <c r="B31" s="46" t="s">
        <v>317</v>
      </c>
      <c r="C31" s="20" t="s">
        <v>226</v>
      </c>
      <c r="D31" s="20"/>
      <c r="E31" s="21">
        <v>3070</v>
      </c>
      <c r="F31" s="22" t="s">
        <v>226</v>
      </c>
      <c r="G31" s="20" t="s">
        <v>226</v>
      </c>
      <c r="H31" s="22"/>
      <c r="I31" s="33" t="s">
        <v>247</v>
      </c>
      <c r="J31" s="22" t="s">
        <v>226</v>
      </c>
      <c r="K31" s="20" t="s">
        <v>226</v>
      </c>
      <c r="L31" s="20"/>
      <c r="M31" s="21">
        <v>3070</v>
      </c>
      <c r="N31" s="22" t="s">
        <v>226</v>
      </c>
      <c r="O31" s="20" t="s">
        <v>226</v>
      </c>
      <c r="P31" s="22"/>
      <c r="Q31" s="33" t="s">
        <v>247</v>
      </c>
      <c r="R31" s="22" t="s">
        <v>226</v>
      </c>
    </row>
    <row r="32" spans="1:18" x14ac:dyDescent="0.25">
      <c r="A32" s="13"/>
      <c r="B32" s="11"/>
      <c r="C32" s="14"/>
      <c r="D32" s="14"/>
      <c r="E32" s="14"/>
      <c r="F32" s="14"/>
      <c r="G32" s="14"/>
      <c r="H32" s="14"/>
      <c r="I32" s="14"/>
      <c r="J32" s="14"/>
      <c r="K32" s="14"/>
      <c r="L32" s="14"/>
      <c r="M32" s="14"/>
      <c r="N32" s="14"/>
      <c r="O32" s="14"/>
      <c r="P32" s="14"/>
      <c r="Q32" s="14"/>
      <c r="R32" s="14"/>
    </row>
    <row r="33" spans="1:18" x14ac:dyDescent="0.25">
      <c r="A33" s="13"/>
      <c r="B33" s="43" t="s">
        <v>39</v>
      </c>
      <c r="C33" s="11" t="s">
        <v>226</v>
      </c>
      <c r="D33" s="11"/>
      <c r="E33" s="34">
        <v>533</v>
      </c>
      <c r="F33" s="15" t="s">
        <v>226</v>
      </c>
      <c r="G33" s="11" t="s">
        <v>226</v>
      </c>
      <c r="H33" s="15"/>
      <c r="I33" s="35" t="s">
        <v>247</v>
      </c>
      <c r="J33" s="15" t="s">
        <v>226</v>
      </c>
      <c r="K33" s="11" t="s">
        <v>226</v>
      </c>
      <c r="L33" s="15"/>
      <c r="M33" s="35" t="s">
        <v>247</v>
      </c>
      <c r="N33" s="15" t="s">
        <v>226</v>
      </c>
      <c r="O33" s="11" t="s">
        <v>226</v>
      </c>
      <c r="P33" s="11"/>
      <c r="Q33" s="34">
        <v>533</v>
      </c>
      <c r="R33" s="15" t="s">
        <v>226</v>
      </c>
    </row>
    <row r="34" spans="1:18" ht="15.75" x14ac:dyDescent="0.25">
      <c r="A34" s="13"/>
      <c r="B34" s="41"/>
      <c r="C34" s="41"/>
      <c r="D34" s="41"/>
      <c r="E34" s="41"/>
      <c r="F34" s="41"/>
      <c r="G34" s="41"/>
      <c r="H34" s="41"/>
      <c r="I34" s="41"/>
      <c r="J34" s="41"/>
      <c r="K34" s="41"/>
      <c r="L34" s="41"/>
      <c r="M34" s="41"/>
      <c r="N34" s="41"/>
      <c r="O34" s="41"/>
      <c r="P34" s="41"/>
      <c r="Q34" s="41"/>
      <c r="R34" s="41"/>
    </row>
    <row r="35" spans="1:18" x14ac:dyDescent="0.25">
      <c r="A35" s="13"/>
      <c r="B35" s="11"/>
      <c r="C35" s="11"/>
      <c r="D35" s="11"/>
      <c r="E35" s="11"/>
      <c r="F35" s="11"/>
      <c r="G35" s="11"/>
      <c r="H35" s="11"/>
      <c r="I35" s="11"/>
      <c r="J35" s="11"/>
      <c r="K35" s="11"/>
      <c r="L35" s="11"/>
      <c r="M35" s="11"/>
      <c r="N35" s="11"/>
      <c r="O35" s="11"/>
      <c r="P35" s="11"/>
      <c r="Q35" s="11"/>
      <c r="R35" s="11"/>
    </row>
    <row r="36" spans="1:18" ht="15.75" thickBot="1" x14ac:dyDescent="0.3">
      <c r="A36" s="13"/>
      <c r="B36" s="18"/>
      <c r="C36" s="18" t="s">
        <v>226</v>
      </c>
      <c r="D36" s="38" t="s">
        <v>309</v>
      </c>
      <c r="E36" s="38"/>
      <c r="F36" s="37"/>
      <c r="G36" s="18" t="s">
        <v>226</v>
      </c>
      <c r="H36" s="39" t="s">
        <v>620</v>
      </c>
      <c r="I36" s="39"/>
      <c r="J36" s="39"/>
      <c r="K36" s="39"/>
      <c r="L36" s="39"/>
      <c r="M36" s="39"/>
      <c r="N36" s="39"/>
      <c r="O36" s="39"/>
      <c r="P36" s="39"/>
      <c r="Q36" s="39"/>
      <c r="R36" s="18"/>
    </row>
    <row r="37" spans="1:18" x14ac:dyDescent="0.25">
      <c r="A37" s="13"/>
      <c r="B37" s="37"/>
      <c r="C37" s="37" t="s">
        <v>226</v>
      </c>
      <c r="D37" s="38"/>
      <c r="E37" s="38"/>
      <c r="F37" s="37"/>
      <c r="G37" s="37" t="s">
        <v>226</v>
      </c>
      <c r="H37" s="50" t="s">
        <v>621</v>
      </c>
      <c r="I37" s="50"/>
      <c r="J37" s="55"/>
      <c r="K37" s="55" t="s">
        <v>226</v>
      </c>
      <c r="L37" s="50" t="s">
        <v>627</v>
      </c>
      <c r="M37" s="50"/>
      <c r="N37" s="55"/>
      <c r="O37" s="55" t="s">
        <v>226</v>
      </c>
      <c r="P37" s="50" t="s">
        <v>627</v>
      </c>
      <c r="Q37" s="50"/>
      <c r="R37" s="37"/>
    </row>
    <row r="38" spans="1:18" x14ac:dyDescent="0.25">
      <c r="A38" s="13"/>
      <c r="B38" s="37"/>
      <c r="C38" s="37"/>
      <c r="D38" s="38"/>
      <c r="E38" s="38"/>
      <c r="F38" s="37"/>
      <c r="G38" s="37"/>
      <c r="H38" s="38" t="s">
        <v>622</v>
      </c>
      <c r="I38" s="38"/>
      <c r="J38" s="37"/>
      <c r="K38" s="37"/>
      <c r="L38" s="38" t="s">
        <v>41</v>
      </c>
      <c r="M38" s="38"/>
      <c r="N38" s="37"/>
      <c r="O38" s="37"/>
      <c r="P38" s="38" t="s">
        <v>631</v>
      </c>
      <c r="Q38" s="38"/>
      <c r="R38" s="37"/>
    </row>
    <row r="39" spans="1:18" x14ac:dyDescent="0.25">
      <c r="A39" s="13"/>
      <c r="B39" s="37"/>
      <c r="C39" s="37"/>
      <c r="D39" s="38"/>
      <c r="E39" s="38"/>
      <c r="F39" s="37"/>
      <c r="G39" s="37"/>
      <c r="H39" s="38" t="s">
        <v>623</v>
      </c>
      <c r="I39" s="38"/>
      <c r="J39" s="37"/>
      <c r="K39" s="37"/>
      <c r="L39" s="38" t="s">
        <v>628</v>
      </c>
      <c r="M39" s="38"/>
      <c r="N39" s="37"/>
      <c r="O39" s="37"/>
      <c r="P39" s="38" t="s">
        <v>629</v>
      </c>
      <c r="Q39" s="38"/>
      <c r="R39" s="37"/>
    </row>
    <row r="40" spans="1:18" x14ac:dyDescent="0.25">
      <c r="A40" s="13"/>
      <c r="B40" s="37"/>
      <c r="C40" s="37"/>
      <c r="D40" s="38"/>
      <c r="E40" s="38"/>
      <c r="F40" s="37"/>
      <c r="G40" s="37"/>
      <c r="H40" s="38" t="s">
        <v>624</v>
      </c>
      <c r="I40" s="38"/>
      <c r="J40" s="37"/>
      <c r="K40" s="37"/>
      <c r="L40" s="38" t="s">
        <v>629</v>
      </c>
      <c r="M40" s="38"/>
      <c r="N40" s="37"/>
      <c r="O40" s="37"/>
      <c r="P40" s="38" t="s">
        <v>632</v>
      </c>
      <c r="Q40" s="38"/>
      <c r="R40" s="37"/>
    </row>
    <row r="41" spans="1:18" x14ac:dyDescent="0.25">
      <c r="A41" s="13"/>
      <c r="B41" s="37"/>
      <c r="C41" s="37"/>
      <c r="D41" s="38"/>
      <c r="E41" s="38"/>
      <c r="F41" s="37"/>
      <c r="G41" s="37"/>
      <c r="H41" s="38" t="s">
        <v>625</v>
      </c>
      <c r="I41" s="38"/>
      <c r="J41" s="37"/>
      <c r="K41" s="37"/>
      <c r="L41" s="38" t="s">
        <v>630</v>
      </c>
      <c r="M41" s="38"/>
      <c r="N41" s="37"/>
      <c r="O41" s="37"/>
      <c r="P41" s="38"/>
      <c r="Q41" s="38"/>
      <c r="R41" s="37"/>
    </row>
    <row r="42" spans="1:18" x14ac:dyDescent="0.25">
      <c r="A42" s="13"/>
      <c r="B42" s="37"/>
      <c r="C42" s="37"/>
      <c r="D42" s="38"/>
      <c r="E42" s="38"/>
      <c r="F42" s="37"/>
      <c r="G42" s="37"/>
      <c r="H42" s="38" t="s">
        <v>27</v>
      </c>
      <c r="I42" s="38"/>
      <c r="J42" s="37"/>
      <c r="K42" s="37"/>
      <c r="L42" s="38"/>
      <c r="M42" s="38"/>
      <c r="N42" s="37"/>
      <c r="O42" s="37"/>
      <c r="P42" s="38"/>
      <c r="Q42" s="38"/>
      <c r="R42" s="37"/>
    </row>
    <row r="43" spans="1:18" ht="15.75" thickBot="1" x14ac:dyDescent="0.3">
      <c r="A43" s="13"/>
      <c r="B43" s="37"/>
      <c r="C43" s="37"/>
      <c r="D43" s="39"/>
      <c r="E43" s="39"/>
      <c r="F43" s="37"/>
      <c r="G43" s="37"/>
      <c r="H43" s="39" t="s">
        <v>626</v>
      </c>
      <c r="I43" s="39"/>
      <c r="J43" s="37"/>
      <c r="K43" s="37"/>
      <c r="L43" s="39"/>
      <c r="M43" s="39"/>
      <c r="N43" s="37"/>
      <c r="O43" s="37"/>
      <c r="P43" s="39"/>
      <c r="Q43" s="39"/>
      <c r="R43" s="37"/>
    </row>
    <row r="44" spans="1:18" x14ac:dyDescent="0.25">
      <c r="A44" s="13"/>
      <c r="B44" s="19" t="s">
        <v>320</v>
      </c>
      <c r="C44" s="20" t="s">
        <v>226</v>
      </c>
      <c r="D44" s="20"/>
      <c r="E44" s="20"/>
      <c r="F44" s="20"/>
      <c r="G44" s="20" t="s">
        <v>226</v>
      </c>
      <c r="H44" s="20"/>
      <c r="I44" s="20"/>
      <c r="J44" s="20"/>
      <c r="K44" s="20" t="s">
        <v>226</v>
      </c>
      <c r="L44" s="20"/>
      <c r="M44" s="20"/>
      <c r="N44" s="20"/>
      <c r="O44" s="20" t="s">
        <v>226</v>
      </c>
      <c r="P44" s="20"/>
      <c r="Q44" s="20"/>
      <c r="R44" s="20"/>
    </row>
    <row r="45" spans="1:18" x14ac:dyDescent="0.25">
      <c r="A45" s="13"/>
      <c r="B45" s="43" t="s">
        <v>310</v>
      </c>
      <c r="C45" s="11" t="s">
        <v>226</v>
      </c>
      <c r="D45" s="11"/>
      <c r="E45" s="11"/>
      <c r="F45" s="11"/>
      <c r="G45" s="11" t="s">
        <v>226</v>
      </c>
      <c r="H45" s="11"/>
      <c r="I45" s="11"/>
      <c r="J45" s="11"/>
      <c r="K45" s="11" t="s">
        <v>226</v>
      </c>
      <c r="L45" s="11"/>
      <c r="M45" s="11"/>
      <c r="N45" s="11"/>
      <c r="O45" s="11" t="s">
        <v>226</v>
      </c>
      <c r="P45" s="11"/>
      <c r="Q45" s="11"/>
      <c r="R45" s="11"/>
    </row>
    <row r="46" spans="1:18" x14ac:dyDescent="0.25">
      <c r="A46" s="13"/>
      <c r="B46" s="46" t="s">
        <v>633</v>
      </c>
      <c r="C46" s="20" t="s">
        <v>226</v>
      </c>
      <c r="D46" s="20" t="s">
        <v>234</v>
      </c>
      <c r="E46" s="21">
        <v>122333</v>
      </c>
      <c r="F46" s="22" t="s">
        <v>226</v>
      </c>
      <c r="G46" s="20" t="s">
        <v>226</v>
      </c>
      <c r="H46" s="22" t="s">
        <v>234</v>
      </c>
      <c r="I46" s="33" t="s">
        <v>247</v>
      </c>
      <c r="J46" s="22" t="s">
        <v>226</v>
      </c>
      <c r="K46" s="20" t="s">
        <v>226</v>
      </c>
      <c r="L46" s="20" t="s">
        <v>234</v>
      </c>
      <c r="M46" s="21">
        <v>122333</v>
      </c>
      <c r="N46" s="22" t="s">
        <v>226</v>
      </c>
      <c r="O46" s="20" t="s">
        <v>226</v>
      </c>
      <c r="P46" s="22" t="s">
        <v>234</v>
      </c>
      <c r="Q46" s="33" t="s">
        <v>247</v>
      </c>
      <c r="R46" s="22" t="s">
        <v>226</v>
      </c>
    </row>
    <row r="47" spans="1:18" ht="25.5" x14ac:dyDescent="0.25">
      <c r="A47" s="13"/>
      <c r="B47" s="47" t="s">
        <v>634</v>
      </c>
      <c r="C47" s="11" t="s">
        <v>226</v>
      </c>
      <c r="D47" s="11"/>
      <c r="E47" s="24">
        <v>74609</v>
      </c>
      <c r="F47" s="15" t="s">
        <v>226</v>
      </c>
      <c r="G47" s="11" t="s">
        <v>226</v>
      </c>
      <c r="H47" s="15"/>
      <c r="I47" s="35" t="s">
        <v>247</v>
      </c>
      <c r="J47" s="15" t="s">
        <v>226</v>
      </c>
      <c r="K47" s="11" t="s">
        <v>226</v>
      </c>
      <c r="L47" s="11"/>
      <c r="M47" s="24">
        <v>74609</v>
      </c>
      <c r="N47" s="15" t="s">
        <v>226</v>
      </c>
      <c r="O47" s="11" t="s">
        <v>226</v>
      </c>
      <c r="P47" s="15"/>
      <c r="Q47" s="35" t="s">
        <v>247</v>
      </c>
      <c r="R47" s="15" t="s">
        <v>226</v>
      </c>
    </row>
    <row r="48" spans="1:18" x14ac:dyDescent="0.25">
      <c r="A48" s="13"/>
      <c r="B48" s="46" t="s">
        <v>317</v>
      </c>
      <c r="C48" s="20" t="s">
        <v>226</v>
      </c>
      <c r="D48" s="20"/>
      <c r="E48" s="21">
        <v>3885</v>
      </c>
      <c r="F48" s="22" t="s">
        <v>226</v>
      </c>
      <c r="G48" s="20" t="s">
        <v>226</v>
      </c>
      <c r="H48" s="22"/>
      <c r="I48" s="33" t="s">
        <v>247</v>
      </c>
      <c r="J48" s="22" t="s">
        <v>226</v>
      </c>
      <c r="K48" s="20" t="s">
        <v>226</v>
      </c>
      <c r="L48" s="20"/>
      <c r="M48" s="21">
        <v>3885</v>
      </c>
      <c r="N48" s="22" t="s">
        <v>226</v>
      </c>
      <c r="O48" s="20" t="s">
        <v>226</v>
      </c>
      <c r="P48" s="22"/>
      <c r="Q48" s="33" t="s">
        <v>247</v>
      </c>
      <c r="R48" s="22" t="s">
        <v>226</v>
      </c>
    </row>
    <row r="49" spans="1:18" x14ac:dyDescent="0.25">
      <c r="A49" s="13"/>
      <c r="B49" s="11"/>
      <c r="C49" s="14"/>
      <c r="D49" s="14"/>
      <c r="E49" s="14"/>
      <c r="F49" s="14"/>
      <c r="G49" s="14"/>
      <c r="H49" s="14"/>
      <c r="I49" s="14"/>
      <c r="J49" s="14"/>
      <c r="K49" s="14"/>
      <c r="L49" s="14"/>
      <c r="M49" s="14"/>
      <c r="N49" s="14"/>
      <c r="O49" s="14"/>
      <c r="P49" s="14"/>
      <c r="Q49" s="14"/>
      <c r="R49" s="14"/>
    </row>
    <row r="50" spans="1:18" x14ac:dyDescent="0.25">
      <c r="A50" s="13"/>
      <c r="B50" s="43" t="s">
        <v>39</v>
      </c>
      <c r="C50" s="11" t="s">
        <v>226</v>
      </c>
      <c r="D50" s="11"/>
      <c r="E50" s="34">
        <v>502</v>
      </c>
      <c r="F50" s="15" t="s">
        <v>226</v>
      </c>
      <c r="G50" s="11" t="s">
        <v>226</v>
      </c>
      <c r="H50" s="15"/>
      <c r="I50" s="35" t="s">
        <v>247</v>
      </c>
      <c r="J50" s="15" t="s">
        <v>226</v>
      </c>
      <c r="K50" s="11" t="s">
        <v>226</v>
      </c>
      <c r="L50" s="15"/>
      <c r="M50" s="35" t="s">
        <v>247</v>
      </c>
      <c r="N50" s="15" t="s">
        <v>226</v>
      </c>
      <c r="O50" s="11" t="s">
        <v>226</v>
      </c>
      <c r="P50" s="11"/>
      <c r="Q50" s="34">
        <v>502</v>
      </c>
      <c r="R50" s="15" t="s">
        <v>226</v>
      </c>
    </row>
    <row r="51" spans="1:18" x14ac:dyDescent="0.25">
      <c r="A51" s="13"/>
      <c r="B51" s="40"/>
      <c r="C51" s="40"/>
      <c r="D51" s="40"/>
      <c r="E51" s="40"/>
      <c r="F51" s="40"/>
      <c r="G51" s="40"/>
      <c r="H51" s="40"/>
      <c r="I51" s="40"/>
      <c r="J51" s="40"/>
      <c r="K51" s="40"/>
      <c r="L51" s="40"/>
      <c r="M51" s="40"/>
      <c r="N51" s="40"/>
      <c r="O51" s="40"/>
      <c r="P51" s="40"/>
      <c r="Q51" s="40"/>
      <c r="R51" s="40"/>
    </row>
    <row r="52" spans="1:18" ht="25.5" customHeight="1" x14ac:dyDescent="0.25">
      <c r="A52" s="13"/>
      <c r="B52" s="14" t="s">
        <v>635</v>
      </c>
      <c r="C52" s="14"/>
      <c r="D52" s="14"/>
      <c r="E52" s="14"/>
      <c r="F52" s="14"/>
      <c r="G52" s="14"/>
      <c r="H52" s="14"/>
      <c r="I52" s="14"/>
      <c r="J52" s="14"/>
      <c r="K52" s="14"/>
      <c r="L52" s="14"/>
      <c r="M52" s="14"/>
      <c r="N52" s="14"/>
      <c r="O52" s="14"/>
      <c r="P52" s="14"/>
      <c r="Q52" s="14"/>
      <c r="R52" s="14"/>
    </row>
    <row r="53" spans="1:18" x14ac:dyDescent="0.25">
      <c r="A53" s="13"/>
      <c r="B53" s="16" t="s">
        <v>636</v>
      </c>
      <c r="C53" s="16"/>
      <c r="D53" s="16"/>
      <c r="E53" s="16"/>
      <c r="F53" s="16"/>
      <c r="G53" s="16"/>
      <c r="H53" s="16"/>
      <c r="I53" s="16"/>
      <c r="J53" s="16"/>
      <c r="K53" s="16"/>
      <c r="L53" s="16"/>
      <c r="M53" s="16"/>
      <c r="N53" s="16"/>
      <c r="O53" s="16"/>
      <c r="P53" s="16"/>
      <c r="Q53" s="16"/>
      <c r="R53" s="16"/>
    </row>
    <row r="54" spans="1:18" ht="38.25" customHeight="1" x14ac:dyDescent="0.25">
      <c r="A54" s="13"/>
      <c r="B54" s="14" t="s">
        <v>637</v>
      </c>
      <c r="C54" s="14"/>
      <c r="D54" s="14"/>
      <c r="E54" s="14"/>
      <c r="F54" s="14"/>
      <c r="G54" s="14"/>
      <c r="H54" s="14"/>
      <c r="I54" s="14"/>
      <c r="J54" s="14"/>
      <c r="K54" s="14"/>
      <c r="L54" s="14"/>
      <c r="M54" s="14"/>
      <c r="N54" s="14"/>
      <c r="O54" s="14"/>
      <c r="P54" s="14"/>
      <c r="Q54" s="14"/>
      <c r="R54" s="14"/>
    </row>
    <row r="55" spans="1:18" x14ac:dyDescent="0.25">
      <c r="A55" s="13"/>
      <c r="B55" s="16" t="s">
        <v>638</v>
      </c>
      <c r="C55" s="16"/>
      <c r="D55" s="16"/>
      <c r="E55" s="16"/>
      <c r="F55" s="16"/>
      <c r="G55" s="16"/>
      <c r="H55" s="16"/>
      <c r="I55" s="16"/>
      <c r="J55" s="16"/>
      <c r="K55" s="16"/>
      <c r="L55" s="16"/>
      <c r="M55" s="16"/>
      <c r="N55" s="16"/>
      <c r="O55" s="16"/>
      <c r="P55" s="16"/>
      <c r="Q55" s="16"/>
      <c r="R55" s="16"/>
    </row>
    <row r="56" spans="1:18" x14ac:dyDescent="0.25">
      <c r="A56" s="13"/>
      <c r="B56" s="14" t="s">
        <v>639</v>
      </c>
      <c r="C56" s="14"/>
      <c r="D56" s="14"/>
      <c r="E56" s="14"/>
      <c r="F56" s="14"/>
      <c r="G56" s="14"/>
      <c r="H56" s="14"/>
      <c r="I56" s="14"/>
      <c r="J56" s="14"/>
      <c r="K56" s="14"/>
      <c r="L56" s="14"/>
      <c r="M56" s="14"/>
      <c r="N56" s="14"/>
      <c r="O56" s="14"/>
      <c r="P56" s="14"/>
      <c r="Q56" s="14"/>
      <c r="R56" s="14"/>
    </row>
    <row r="57" spans="1:18" x14ac:dyDescent="0.25">
      <c r="A57" s="13"/>
      <c r="B57" s="16" t="s">
        <v>640</v>
      </c>
      <c r="C57" s="16"/>
      <c r="D57" s="16"/>
      <c r="E57" s="16"/>
      <c r="F57" s="16"/>
      <c r="G57" s="16"/>
      <c r="H57" s="16"/>
      <c r="I57" s="16"/>
      <c r="J57" s="16"/>
      <c r="K57" s="16"/>
      <c r="L57" s="16"/>
      <c r="M57" s="16"/>
      <c r="N57" s="16"/>
      <c r="O57" s="16"/>
      <c r="P57" s="16"/>
      <c r="Q57" s="16"/>
      <c r="R57" s="16"/>
    </row>
    <row r="58" spans="1:18" x14ac:dyDescent="0.25">
      <c r="A58" s="13"/>
      <c r="B58" s="14" t="s">
        <v>641</v>
      </c>
      <c r="C58" s="14"/>
      <c r="D58" s="14"/>
      <c r="E58" s="14"/>
      <c r="F58" s="14"/>
      <c r="G58" s="14"/>
      <c r="H58" s="14"/>
      <c r="I58" s="14"/>
      <c r="J58" s="14"/>
      <c r="K58" s="14"/>
      <c r="L58" s="14"/>
      <c r="M58" s="14"/>
      <c r="N58" s="14"/>
      <c r="O58" s="14"/>
      <c r="P58" s="14"/>
      <c r="Q58" s="14"/>
      <c r="R58" s="14"/>
    </row>
    <row r="59" spans="1:18" ht="15.75" x14ac:dyDescent="0.25">
      <c r="A59" s="13"/>
      <c r="B59" s="41"/>
      <c r="C59" s="41"/>
      <c r="D59" s="41"/>
      <c r="E59" s="41"/>
      <c r="F59" s="41"/>
      <c r="G59" s="41"/>
      <c r="H59" s="41"/>
      <c r="I59" s="41"/>
      <c r="J59" s="41"/>
      <c r="K59" s="41"/>
      <c r="L59" s="41"/>
      <c r="M59" s="41"/>
      <c r="N59" s="41"/>
      <c r="O59" s="41"/>
      <c r="P59" s="41"/>
      <c r="Q59" s="41"/>
      <c r="R59" s="41"/>
    </row>
    <row r="60" spans="1:18" x14ac:dyDescent="0.25">
      <c r="A60" s="13"/>
      <c r="B60" s="11"/>
      <c r="C60" s="11"/>
      <c r="D60" s="11"/>
      <c r="E60" s="11"/>
      <c r="F60" s="11"/>
    </row>
    <row r="61" spans="1:18" x14ac:dyDescent="0.25">
      <c r="A61" s="13"/>
      <c r="B61" s="37"/>
      <c r="C61" s="37" t="s">
        <v>226</v>
      </c>
      <c r="D61" s="38" t="s">
        <v>642</v>
      </c>
      <c r="E61" s="38"/>
      <c r="F61" s="37"/>
    </row>
    <row r="62" spans="1:18" ht="15.75" thickBot="1" x14ac:dyDescent="0.3">
      <c r="A62" s="13"/>
      <c r="B62" s="37"/>
      <c r="C62" s="37"/>
      <c r="D62" s="39" t="s">
        <v>643</v>
      </c>
      <c r="E62" s="39"/>
      <c r="F62" s="37"/>
    </row>
    <row r="63" spans="1:18" x14ac:dyDescent="0.25">
      <c r="A63" s="13"/>
      <c r="B63" s="11"/>
      <c r="C63" s="14"/>
      <c r="D63" s="14"/>
      <c r="E63" s="14"/>
      <c r="F63" s="14"/>
    </row>
    <row r="64" spans="1:18" x14ac:dyDescent="0.25">
      <c r="A64" s="13"/>
      <c r="B64" s="19" t="s">
        <v>644</v>
      </c>
      <c r="C64" s="20" t="s">
        <v>226</v>
      </c>
      <c r="D64" s="20" t="s">
        <v>234</v>
      </c>
      <c r="E64" s="36">
        <v>502</v>
      </c>
      <c r="F64" s="22" t="s">
        <v>226</v>
      </c>
    </row>
    <row r="65" spans="1:18" x14ac:dyDescent="0.25">
      <c r="A65" s="13"/>
      <c r="B65" s="11"/>
      <c r="C65" s="14"/>
      <c r="D65" s="14"/>
      <c r="E65" s="14"/>
      <c r="F65" s="14"/>
    </row>
    <row r="66" spans="1:18" ht="25.5" x14ac:dyDescent="0.25">
      <c r="A66" s="13"/>
      <c r="B66" s="23" t="s">
        <v>645</v>
      </c>
      <c r="C66" s="11" t="s">
        <v>226</v>
      </c>
      <c r="D66" s="11"/>
      <c r="E66" s="34">
        <v>16</v>
      </c>
      <c r="F66" s="15" t="s">
        <v>226</v>
      </c>
    </row>
    <row r="67" spans="1:18" ht="25.5" x14ac:dyDescent="0.25">
      <c r="A67" s="13"/>
      <c r="B67" s="19" t="s">
        <v>646</v>
      </c>
      <c r="C67" s="20" t="s">
        <v>226</v>
      </c>
      <c r="D67" s="20"/>
      <c r="E67" s="36">
        <v>50</v>
      </c>
      <c r="F67" s="22" t="s">
        <v>226</v>
      </c>
    </row>
    <row r="68" spans="1:18" ht="15.75" thickBot="1" x14ac:dyDescent="0.3">
      <c r="A68" s="13"/>
      <c r="B68" s="23" t="s">
        <v>647</v>
      </c>
      <c r="C68" s="11" t="s">
        <v>226</v>
      </c>
      <c r="D68" s="11"/>
      <c r="E68" s="34" t="s">
        <v>441</v>
      </c>
      <c r="F68" s="15" t="s">
        <v>288</v>
      </c>
    </row>
    <row r="69" spans="1:18" x14ac:dyDescent="0.25">
      <c r="A69" s="13"/>
      <c r="B69" s="25"/>
      <c r="C69" s="25" t="s">
        <v>226</v>
      </c>
      <c r="D69" s="26"/>
      <c r="E69" s="26"/>
      <c r="F69" s="25"/>
    </row>
    <row r="70" spans="1:18" x14ac:dyDescent="0.25">
      <c r="A70" s="13"/>
      <c r="B70" s="11"/>
      <c r="C70" s="14"/>
      <c r="D70" s="14"/>
      <c r="E70" s="14"/>
      <c r="F70" s="14"/>
    </row>
    <row r="71" spans="1:18" ht="15.75" thickBot="1" x14ac:dyDescent="0.3">
      <c r="A71" s="13"/>
      <c r="B71" s="19" t="s">
        <v>272</v>
      </c>
      <c r="C71" s="28" t="s">
        <v>226</v>
      </c>
      <c r="D71" s="20" t="s">
        <v>234</v>
      </c>
      <c r="E71" s="36">
        <v>533</v>
      </c>
      <c r="F71" s="22" t="s">
        <v>226</v>
      </c>
    </row>
    <row r="72" spans="1:18" ht="15.75" thickTop="1" x14ac:dyDescent="0.25">
      <c r="A72" s="13"/>
      <c r="B72" s="25"/>
      <c r="C72" s="25" t="s">
        <v>226</v>
      </c>
      <c r="D72" s="27"/>
      <c r="E72" s="27"/>
      <c r="F72" s="25"/>
    </row>
    <row r="73" spans="1:18" x14ac:dyDescent="0.25">
      <c r="A73" s="13"/>
      <c r="B73" s="11"/>
      <c r="C73" s="14"/>
      <c r="D73" s="14"/>
      <c r="E73" s="14"/>
      <c r="F73" s="14"/>
    </row>
    <row r="74" spans="1:18" ht="64.5" thickBot="1" x14ac:dyDescent="0.3">
      <c r="A74" s="13"/>
      <c r="B74" s="23" t="s">
        <v>648</v>
      </c>
      <c r="C74" s="18" t="s">
        <v>226</v>
      </c>
      <c r="D74" s="11" t="s">
        <v>234</v>
      </c>
      <c r="E74" s="34">
        <v>16</v>
      </c>
      <c r="F74" s="15" t="s">
        <v>226</v>
      </c>
    </row>
    <row r="75" spans="1:18" ht="15.75" thickTop="1" x14ac:dyDescent="0.25">
      <c r="A75" s="13"/>
      <c r="B75" s="25"/>
      <c r="C75" s="25" t="s">
        <v>226</v>
      </c>
      <c r="D75" s="27"/>
      <c r="E75" s="27"/>
      <c r="F75" s="25"/>
    </row>
    <row r="76" spans="1:18" x14ac:dyDescent="0.25">
      <c r="A76" s="13"/>
      <c r="B76" s="14" t="s">
        <v>649</v>
      </c>
      <c r="C76" s="14"/>
      <c r="D76" s="14"/>
      <c r="E76" s="14"/>
      <c r="F76" s="14"/>
      <c r="G76" s="14"/>
      <c r="H76" s="14"/>
      <c r="I76" s="14"/>
      <c r="J76" s="14"/>
      <c r="K76" s="14"/>
      <c r="L76" s="14"/>
      <c r="M76" s="14"/>
      <c r="N76" s="14"/>
      <c r="O76" s="14"/>
      <c r="P76" s="14"/>
      <c r="Q76" s="14"/>
      <c r="R76" s="14"/>
    </row>
    <row r="77" spans="1:18" x14ac:dyDescent="0.25">
      <c r="A77" s="13"/>
      <c r="B77" s="40"/>
      <c r="C77" s="40"/>
      <c r="D77" s="40"/>
      <c r="E77" s="40"/>
      <c r="F77" s="40"/>
      <c r="G77" s="40"/>
      <c r="H77" s="40"/>
      <c r="I77" s="40"/>
      <c r="J77" s="40"/>
      <c r="K77" s="40"/>
      <c r="L77" s="40"/>
      <c r="M77" s="40"/>
      <c r="N77" s="40"/>
      <c r="O77" s="40"/>
      <c r="P77" s="40"/>
      <c r="Q77" s="40"/>
      <c r="R77" s="40"/>
    </row>
    <row r="78" spans="1:18" x14ac:dyDescent="0.25">
      <c r="A78" s="13"/>
      <c r="B78" s="16" t="s">
        <v>650</v>
      </c>
      <c r="C78" s="16"/>
      <c r="D78" s="16"/>
      <c r="E78" s="16"/>
      <c r="F78" s="16"/>
      <c r="G78" s="16"/>
      <c r="H78" s="16"/>
      <c r="I78" s="16"/>
      <c r="J78" s="16"/>
      <c r="K78" s="16"/>
      <c r="L78" s="16"/>
      <c r="M78" s="16"/>
      <c r="N78" s="16"/>
      <c r="O78" s="16"/>
      <c r="P78" s="16"/>
      <c r="Q78" s="16"/>
      <c r="R78" s="16"/>
    </row>
    <row r="79" spans="1:18" x14ac:dyDescent="0.25">
      <c r="A79" s="13"/>
      <c r="B79" s="14" t="s">
        <v>651</v>
      </c>
      <c r="C79" s="14"/>
      <c r="D79" s="14"/>
      <c r="E79" s="14"/>
      <c r="F79" s="14"/>
      <c r="G79" s="14"/>
      <c r="H79" s="14"/>
      <c r="I79" s="14"/>
      <c r="J79" s="14"/>
      <c r="K79" s="14"/>
      <c r="L79" s="14"/>
      <c r="M79" s="14"/>
      <c r="N79" s="14"/>
      <c r="O79" s="14"/>
      <c r="P79" s="14"/>
      <c r="Q79" s="14"/>
      <c r="R79" s="14"/>
    </row>
    <row r="80" spans="1:18" ht="15.75" x14ac:dyDescent="0.25">
      <c r="A80" s="13"/>
      <c r="B80" s="41"/>
      <c r="C80" s="41"/>
      <c r="D80" s="41"/>
      <c r="E80" s="41"/>
      <c r="F80" s="41"/>
      <c r="G80" s="41"/>
      <c r="H80" s="41"/>
      <c r="I80" s="41"/>
      <c r="J80" s="41"/>
      <c r="K80" s="41"/>
      <c r="L80" s="41"/>
      <c r="M80" s="41"/>
      <c r="N80" s="41"/>
      <c r="O80" s="41"/>
      <c r="P80" s="41"/>
      <c r="Q80" s="41"/>
      <c r="R80" s="41"/>
    </row>
    <row r="81" spans="1:18" x14ac:dyDescent="0.25">
      <c r="A81" s="13"/>
      <c r="B81" s="11"/>
      <c r="C81" s="11"/>
      <c r="D81" s="11"/>
      <c r="E81" s="11"/>
      <c r="F81" s="11"/>
      <c r="G81" s="11"/>
      <c r="H81" s="11"/>
      <c r="I81" s="11"/>
      <c r="J81" s="11"/>
      <c r="K81" s="11"/>
      <c r="L81" s="11"/>
      <c r="M81" s="11"/>
      <c r="N81" s="11"/>
      <c r="O81" s="11"/>
      <c r="P81" s="11"/>
      <c r="Q81" s="11"/>
      <c r="R81" s="11"/>
    </row>
    <row r="82" spans="1:18" ht="15.75" thickBot="1" x14ac:dyDescent="0.3">
      <c r="A82" s="13"/>
      <c r="B82" s="18"/>
      <c r="C82" s="18" t="s">
        <v>226</v>
      </c>
      <c r="D82" s="38" t="s">
        <v>343</v>
      </c>
      <c r="E82" s="38"/>
      <c r="F82" s="37"/>
      <c r="G82" s="18" t="s">
        <v>226</v>
      </c>
      <c r="H82" s="39" t="s">
        <v>620</v>
      </c>
      <c r="I82" s="39"/>
      <c r="J82" s="39"/>
      <c r="K82" s="39"/>
      <c r="L82" s="39"/>
      <c r="M82" s="39"/>
      <c r="N82" s="39"/>
      <c r="O82" s="39"/>
      <c r="P82" s="39"/>
      <c r="Q82" s="39"/>
      <c r="R82" s="18"/>
    </row>
    <row r="83" spans="1:18" x14ac:dyDescent="0.25">
      <c r="A83" s="13"/>
      <c r="B83" s="37"/>
      <c r="C83" s="37" t="s">
        <v>226</v>
      </c>
      <c r="D83" s="38"/>
      <c r="E83" s="38"/>
      <c r="F83" s="37"/>
      <c r="G83" s="37" t="s">
        <v>226</v>
      </c>
      <c r="H83" s="50" t="s">
        <v>652</v>
      </c>
      <c r="I83" s="50"/>
      <c r="J83" s="55"/>
      <c r="K83" s="55" t="s">
        <v>226</v>
      </c>
      <c r="L83" s="50" t="s">
        <v>627</v>
      </c>
      <c r="M83" s="50"/>
      <c r="N83" s="55"/>
      <c r="O83" s="55" t="s">
        <v>226</v>
      </c>
      <c r="P83" s="50" t="s">
        <v>627</v>
      </c>
      <c r="Q83" s="50"/>
      <c r="R83" s="37"/>
    </row>
    <row r="84" spans="1:18" x14ac:dyDescent="0.25">
      <c r="A84" s="13"/>
      <c r="B84" s="37"/>
      <c r="C84" s="37"/>
      <c r="D84" s="38"/>
      <c r="E84" s="38"/>
      <c r="F84" s="37"/>
      <c r="G84" s="37"/>
      <c r="H84" s="38" t="s">
        <v>653</v>
      </c>
      <c r="I84" s="38"/>
      <c r="J84" s="37"/>
      <c r="K84" s="37"/>
      <c r="L84" s="38" t="s">
        <v>41</v>
      </c>
      <c r="M84" s="38"/>
      <c r="N84" s="37"/>
      <c r="O84" s="37"/>
      <c r="P84" s="38" t="s">
        <v>631</v>
      </c>
      <c r="Q84" s="38"/>
      <c r="R84" s="37"/>
    </row>
    <row r="85" spans="1:18" x14ac:dyDescent="0.25">
      <c r="A85" s="13"/>
      <c r="B85" s="37"/>
      <c r="C85" s="37"/>
      <c r="D85" s="38"/>
      <c r="E85" s="38"/>
      <c r="F85" s="37"/>
      <c r="G85" s="37"/>
      <c r="H85" s="38" t="s">
        <v>654</v>
      </c>
      <c r="I85" s="38"/>
      <c r="J85" s="37"/>
      <c r="K85" s="37"/>
      <c r="L85" s="38" t="s">
        <v>628</v>
      </c>
      <c r="M85" s="38"/>
      <c r="N85" s="37"/>
      <c r="O85" s="37"/>
      <c r="P85" s="38" t="s">
        <v>629</v>
      </c>
      <c r="Q85" s="38"/>
      <c r="R85" s="37"/>
    </row>
    <row r="86" spans="1:18" x14ac:dyDescent="0.25">
      <c r="A86" s="13"/>
      <c r="B86" s="37"/>
      <c r="C86" s="37"/>
      <c r="D86" s="38"/>
      <c r="E86" s="38"/>
      <c r="F86" s="37"/>
      <c r="G86" s="37"/>
      <c r="H86" s="38" t="s">
        <v>27</v>
      </c>
      <c r="I86" s="38"/>
      <c r="J86" s="37"/>
      <c r="K86" s="37"/>
      <c r="L86" s="38" t="s">
        <v>629</v>
      </c>
      <c r="M86" s="38"/>
      <c r="N86" s="37"/>
      <c r="O86" s="37"/>
      <c r="P86" s="38" t="s">
        <v>632</v>
      </c>
      <c r="Q86" s="38"/>
      <c r="R86" s="37"/>
    </row>
    <row r="87" spans="1:18" ht="15.75" thickBot="1" x14ac:dyDescent="0.3">
      <c r="A87" s="13"/>
      <c r="B87" s="37"/>
      <c r="C87" s="37"/>
      <c r="D87" s="39"/>
      <c r="E87" s="39"/>
      <c r="F87" s="37"/>
      <c r="G87" s="37"/>
      <c r="H87" s="39" t="s">
        <v>626</v>
      </c>
      <c r="I87" s="39"/>
      <c r="J87" s="37"/>
      <c r="K87" s="37"/>
      <c r="L87" s="39" t="s">
        <v>630</v>
      </c>
      <c r="M87" s="39"/>
      <c r="N87" s="37"/>
      <c r="O87" s="37"/>
      <c r="P87" s="39"/>
      <c r="Q87" s="39"/>
      <c r="R87" s="37"/>
    </row>
    <row r="88" spans="1:18" x14ac:dyDescent="0.25">
      <c r="A88" s="13"/>
      <c r="B88" s="19" t="s">
        <v>311</v>
      </c>
      <c r="C88" s="20" t="s">
        <v>226</v>
      </c>
      <c r="D88" s="20"/>
      <c r="E88" s="20"/>
      <c r="F88" s="20"/>
      <c r="G88" s="20" t="s">
        <v>226</v>
      </c>
      <c r="H88" s="20"/>
      <c r="I88" s="20"/>
      <c r="J88" s="20"/>
      <c r="K88" s="20" t="s">
        <v>226</v>
      </c>
      <c r="L88" s="20"/>
      <c r="M88" s="20"/>
      <c r="N88" s="20"/>
      <c r="O88" s="20" t="s">
        <v>226</v>
      </c>
      <c r="P88" s="20"/>
      <c r="Q88" s="20"/>
      <c r="R88" s="20"/>
    </row>
    <row r="89" spans="1:18" x14ac:dyDescent="0.25">
      <c r="A89" s="13"/>
      <c r="B89" s="11"/>
      <c r="C89" s="14"/>
      <c r="D89" s="14"/>
      <c r="E89" s="14"/>
      <c r="F89" s="14"/>
      <c r="G89" s="14"/>
      <c r="H89" s="14"/>
      <c r="I89" s="14"/>
      <c r="J89" s="14"/>
      <c r="K89" s="14"/>
      <c r="L89" s="14"/>
      <c r="M89" s="14"/>
      <c r="N89" s="14"/>
      <c r="O89" s="14"/>
      <c r="P89" s="14"/>
      <c r="Q89" s="14"/>
      <c r="R89" s="14"/>
    </row>
    <row r="90" spans="1:18" x14ac:dyDescent="0.25">
      <c r="A90" s="13"/>
      <c r="B90" s="43" t="s">
        <v>655</v>
      </c>
      <c r="C90" s="11" t="s">
        <v>226</v>
      </c>
      <c r="D90" s="11" t="s">
        <v>234</v>
      </c>
      <c r="E90" s="34">
        <v>254</v>
      </c>
      <c r="F90" s="15" t="s">
        <v>226</v>
      </c>
      <c r="G90" s="11" t="s">
        <v>226</v>
      </c>
      <c r="H90" s="15" t="s">
        <v>234</v>
      </c>
      <c r="I90" s="35" t="s">
        <v>247</v>
      </c>
      <c r="J90" s="15" t="s">
        <v>226</v>
      </c>
      <c r="K90" s="11" t="s">
        <v>226</v>
      </c>
      <c r="L90" s="15" t="s">
        <v>234</v>
      </c>
      <c r="M90" s="35" t="s">
        <v>247</v>
      </c>
      <c r="N90" s="15" t="s">
        <v>226</v>
      </c>
      <c r="O90" s="11" t="s">
        <v>226</v>
      </c>
      <c r="P90" s="11" t="s">
        <v>234</v>
      </c>
      <c r="Q90" s="34">
        <v>254</v>
      </c>
      <c r="R90" s="15" t="s">
        <v>226</v>
      </c>
    </row>
    <row r="91" spans="1:18" x14ac:dyDescent="0.25">
      <c r="A91" s="13"/>
      <c r="B91" s="42" t="s">
        <v>656</v>
      </c>
      <c r="C91" s="20" t="s">
        <v>226</v>
      </c>
      <c r="D91" s="20" t="s">
        <v>234</v>
      </c>
      <c r="E91" s="36">
        <v>38</v>
      </c>
      <c r="F91" s="22" t="s">
        <v>226</v>
      </c>
      <c r="G91" s="20" t="s">
        <v>226</v>
      </c>
      <c r="H91" s="22" t="s">
        <v>234</v>
      </c>
      <c r="I91" s="33" t="s">
        <v>247</v>
      </c>
      <c r="J91" s="22" t="s">
        <v>226</v>
      </c>
      <c r="K91" s="20" t="s">
        <v>226</v>
      </c>
      <c r="L91" s="22" t="s">
        <v>234</v>
      </c>
      <c r="M91" s="33" t="s">
        <v>247</v>
      </c>
      <c r="N91" s="22" t="s">
        <v>226</v>
      </c>
      <c r="O91" s="20" t="s">
        <v>226</v>
      </c>
      <c r="P91" s="20" t="s">
        <v>234</v>
      </c>
      <c r="Q91" s="36">
        <v>38</v>
      </c>
      <c r="R91" s="22" t="s">
        <v>226</v>
      </c>
    </row>
    <row r="92" spans="1:18" x14ac:dyDescent="0.25">
      <c r="A92" s="13"/>
      <c r="B92" s="11"/>
      <c r="C92" s="14"/>
      <c r="D92" s="14"/>
      <c r="E92" s="14"/>
      <c r="F92" s="14"/>
      <c r="G92" s="14"/>
      <c r="H92" s="14"/>
      <c r="I92" s="14"/>
      <c r="J92" s="14"/>
      <c r="K92" s="14"/>
      <c r="L92" s="14"/>
      <c r="M92" s="14"/>
      <c r="N92" s="14"/>
      <c r="O92" s="14"/>
      <c r="P92" s="14"/>
      <c r="Q92" s="14"/>
      <c r="R92" s="14"/>
    </row>
    <row r="93" spans="1:18" x14ac:dyDescent="0.25">
      <c r="A93" s="13"/>
      <c r="B93" s="23" t="s">
        <v>320</v>
      </c>
      <c r="C93" s="11" t="s">
        <v>226</v>
      </c>
      <c r="D93" s="11"/>
      <c r="E93" s="11"/>
      <c r="F93" s="11"/>
      <c r="G93" s="11" t="s">
        <v>226</v>
      </c>
      <c r="H93" s="11"/>
      <c r="I93" s="11"/>
      <c r="J93" s="11"/>
      <c r="K93" s="11" t="s">
        <v>226</v>
      </c>
      <c r="L93" s="11"/>
      <c r="M93" s="11"/>
      <c r="N93" s="11"/>
      <c r="O93" s="11" t="s">
        <v>226</v>
      </c>
      <c r="P93" s="11"/>
      <c r="Q93" s="11"/>
      <c r="R93" s="11"/>
    </row>
    <row r="94" spans="1:18" x14ac:dyDescent="0.25">
      <c r="A94" s="13"/>
      <c r="B94" s="11"/>
      <c r="C94" s="14"/>
      <c r="D94" s="14"/>
      <c r="E94" s="14"/>
      <c r="F94" s="14"/>
      <c r="G94" s="14"/>
      <c r="H94" s="14"/>
      <c r="I94" s="14"/>
      <c r="J94" s="14"/>
      <c r="K94" s="14"/>
      <c r="L94" s="14"/>
      <c r="M94" s="14"/>
      <c r="N94" s="14"/>
      <c r="O94" s="14"/>
      <c r="P94" s="14"/>
      <c r="Q94" s="14"/>
      <c r="R94" s="14"/>
    </row>
    <row r="95" spans="1:18" x14ac:dyDescent="0.25">
      <c r="A95" s="13"/>
      <c r="B95" s="42" t="s">
        <v>655</v>
      </c>
      <c r="C95" s="20" t="s">
        <v>226</v>
      </c>
      <c r="D95" s="20" t="s">
        <v>234</v>
      </c>
      <c r="E95" s="36">
        <v>581</v>
      </c>
      <c r="F95" s="22" t="s">
        <v>226</v>
      </c>
      <c r="G95" s="20" t="s">
        <v>226</v>
      </c>
      <c r="H95" s="22" t="s">
        <v>234</v>
      </c>
      <c r="I95" s="33" t="s">
        <v>247</v>
      </c>
      <c r="J95" s="22" t="s">
        <v>226</v>
      </c>
      <c r="K95" s="20" t="s">
        <v>226</v>
      </c>
      <c r="L95" s="22" t="s">
        <v>234</v>
      </c>
      <c r="M95" s="33" t="s">
        <v>247</v>
      </c>
      <c r="N95" s="22" t="s">
        <v>226</v>
      </c>
      <c r="O95" s="20" t="s">
        <v>226</v>
      </c>
      <c r="P95" s="20" t="s">
        <v>234</v>
      </c>
      <c r="Q95" s="36">
        <v>581</v>
      </c>
      <c r="R95" s="22" t="s">
        <v>226</v>
      </c>
    </row>
    <row r="96" spans="1:18" x14ac:dyDescent="0.25">
      <c r="A96" s="13"/>
      <c r="B96" s="43" t="s">
        <v>656</v>
      </c>
      <c r="C96" s="11" t="s">
        <v>226</v>
      </c>
      <c r="D96" s="11"/>
      <c r="E96" s="34">
        <v>399</v>
      </c>
      <c r="F96" s="15" t="s">
        <v>226</v>
      </c>
      <c r="G96" s="11" t="s">
        <v>226</v>
      </c>
      <c r="H96" s="15"/>
      <c r="I96" s="35" t="s">
        <v>247</v>
      </c>
      <c r="J96" s="15" t="s">
        <v>226</v>
      </c>
      <c r="K96" s="11" t="s">
        <v>226</v>
      </c>
      <c r="L96" s="15"/>
      <c r="M96" s="35" t="s">
        <v>247</v>
      </c>
      <c r="N96" s="15" t="s">
        <v>226</v>
      </c>
      <c r="O96" s="11" t="s">
        <v>226</v>
      </c>
      <c r="P96" s="11"/>
      <c r="Q96" s="34">
        <v>399</v>
      </c>
      <c r="R96" s="15" t="s">
        <v>226</v>
      </c>
    </row>
    <row r="97" spans="1:18" x14ac:dyDescent="0.25">
      <c r="A97" s="13"/>
      <c r="B97" s="14" t="s">
        <v>657</v>
      </c>
      <c r="C97" s="14"/>
      <c r="D97" s="14"/>
      <c r="E97" s="14"/>
      <c r="F97" s="14"/>
      <c r="G97" s="14"/>
      <c r="H97" s="14"/>
      <c r="I97" s="14"/>
      <c r="J97" s="14"/>
      <c r="K97" s="14"/>
      <c r="L97" s="14"/>
      <c r="M97" s="14"/>
      <c r="N97" s="14"/>
      <c r="O97" s="14"/>
      <c r="P97" s="14"/>
      <c r="Q97" s="14"/>
      <c r="R97" s="14"/>
    </row>
    <row r="98" spans="1:18" ht="15.75" x14ac:dyDescent="0.25">
      <c r="A98" s="13"/>
      <c r="B98" s="41"/>
      <c r="C98" s="41"/>
      <c r="D98" s="41"/>
      <c r="E98" s="41"/>
      <c r="F98" s="41"/>
      <c r="G98" s="41"/>
      <c r="H98" s="41"/>
      <c r="I98" s="41"/>
      <c r="J98" s="41"/>
      <c r="K98" s="41"/>
      <c r="L98" s="41"/>
      <c r="M98" s="41"/>
      <c r="N98" s="41"/>
      <c r="O98" s="41"/>
      <c r="P98" s="41"/>
      <c r="Q98" s="41"/>
      <c r="R98" s="41"/>
    </row>
    <row r="99" spans="1:18" x14ac:dyDescent="0.25">
      <c r="A99" s="13"/>
      <c r="B99" s="11"/>
      <c r="C99" s="11"/>
      <c r="D99" s="11"/>
      <c r="E99" s="11"/>
      <c r="F99" s="11"/>
      <c r="G99" s="11"/>
      <c r="H99" s="11"/>
      <c r="I99" s="11"/>
      <c r="J99" s="11"/>
      <c r="K99" s="11"/>
      <c r="L99" s="11"/>
      <c r="M99" s="11"/>
      <c r="N99" s="11"/>
      <c r="O99" s="11"/>
      <c r="P99" s="11"/>
      <c r="Q99" s="11"/>
      <c r="R99" s="11"/>
    </row>
    <row r="100" spans="1:18" x14ac:dyDescent="0.25">
      <c r="A100" s="13"/>
      <c r="B100" s="37"/>
      <c r="C100" s="37" t="s">
        <v>226</v>
      </c>
      <c r="D100" s="38" t="s">
        <v>502</v>
      </c>
      <c r="E100" s="38"/>
      <c r="F100" s="38"/>
      <c r="G100" s="38"/>
      <c r="H100" s="38"/>
      <c r="I100" s="38"/>
      <c r="J100" s="37"/>
      <c r="K100" s="37"/>
      <c r="L100" s="38" t="s">
        <v>503</v>
      </c>
      <c r="M100" s="38"/>
      <c r="N100" s="38"/>
      <c r="O100" s="38"/>
      <c r="P100" s="38"/>
      <c r="Q100" s="38"/>
      <c r="R100" s="37"/>
    </row>
    <row r="101" spans="1:18" ht="15.75" thickBot="1" x14ac:dyDescent="0.3">
      <c r="A101" s="13"/>
      <c r="B101" s="37"/>
      <c r="C101" s="37"/>
      <c r="D101" s="39" t="s">
        <v>595</v>
      </c>
      <c r="E101" s="39"/>
      <c r="F101" s="39"/>
      <c r="G101" s="39"/>
      <c r="H101" s="39"/>
      <c r="I101" s="39"/>
      <c r="J101" s="37"/>
      <c r="K101" s="37"/>
      <c r="L101" s="39" t="s">
        <v>595</v>
      </c>
      <c r="M101" s="39"/>
      <c r="N101" s="39"/>
      <c r="O101" s="39"/>
      <c r="P101" s="39"/>
      <c r="Q101" s="39"/>
      <c r="R101" s="37"/>
    </row>
    <row r="102" spans="1:18" ht="15.75" thickBot="1" x14ac:dyDescent="0.3">
      <c r="A102" s="13"/>
      <c r="B102" s="18"/>
      <c r="C102" s="18" t="s">
        <v>226</v>
      </c>
      <c r="D102" s="76">
        <v>2013</v>
      </c>
      <c r="E102" s="76"/>
      <c r="F102" s="18"/>
      <c r="G102" s="18"/>
      <c r="H102" s="76">
        <v>2012</v>
      </c>
      <c r="I102" s="76"/>
      <c r="J102" s="18"/>
      <c r="K102" s="18"/>
      <c r="L102" s="76">
        <v>2013</v>
      </c>
      <c r="M102" s="76"/>
      <c r="N102" s="18"/>
      <c r="O102" s="18"/>
      <c r="P102" s="76">
        <v>2012</v>
      </c>
      <c r="Q102" s="76"/>
      <c r="R102" s="18"/>
    </row>
    <row r="103" spans="1:18" x14ac:dyDescent="0.25">
      <c r="A103" s="13"/>
      <c r="B103" s="11"/>
      <c r="C103" s="14"/>
      <c r="D103" s="14"/>
      <c r="E103" s="14"/>
      <c r="F103" s="14"/>
      <c r="G103" s="14"/>
      <c r="H103" s="14"/>
      <c r="I103" s="14"/>
      <c r="J103" s="14"/>
      <c r="K103" s="14"/>
      <c r="L103" s="14"/>
      <c r="M103" s="14"/>
      <c r="N103" s="14"/>
      <c r="O103" s="14"/>
      <c r="P103" s="14"/>
      <c r="Q103" s="14"/>
      <c r="R103" s="14"/>
    </row>
    <row r="104" spans="1:18" x14ac:dyDescent="0.25">
      <c r="A104" s="13"/>
      <c r="B104" s="19" t="s">
        <v>655</v>
      </c>
      <c r="C104" s="20" t="s">
        <v>226</v>
      </c>
      <c r="D104" s="20" t="s">
        <v>234</v>
      </c>
      <c r="E104" s="36" t="s">
        <v>658</v>
      </c>
      <c r="F104" s="22" t="s">
        <v>288</v>
      </c>
      <c r="G104" s="20"/>
      <c r="H104" s="20" t="s">
        <v>234</v>
      </c>
      <c r="I104" s="36" t="s">
        <v>659</v>
      </c>
      <c r="J104" s="22" t="s">
        <v>288</v>
      </c>
      <c r="K104" s="20"/>
      <c r="L104" s="20" t="s">
        <v>234</v>
      </c>
      <c r="M104" s="36" t="s">
        <v>660</v>
      </c>
      <c r="N104" s="22" t="s">
        <v>288</v>
      </c>
      <c r="O104" s="20"/>
      <c r="P104" s="20" t="s">
        <v>234</v>
      </c>
      <c r="Q104" s="36" t="s">
        <v>661</v>
      </c>
      <c r="R104" s="22" t="s">
        <v>288</v>
      </c>
    </row>
    <row r="105" spans="1:18" ht="26.25" thickBot="1" x14ac:dyDescent="0.3">
      <c r="A105" s="13"/>
      <c r="B105" s="23" t="s">
        <v>662</v>
      </c>
      <c r="C105" s="11" t="s">
        <v>226</v>
      </c>
      <c r="D105" s="11"/>
      <c r="E105" s="34" t="s">
        <v>663</v>
      </c>
      <c r="F105" s="15" t="s">
        <v>288</v>
      </c>
      <c r="G105" s="11"/>
      <c r="H105" s="15"/>
      <c r="I105" s="35" t="s">
        <v>247</v>
      </c>
      <c r="J105" s="15" t="s">
        <v>226</v>
      </c>
      <c r="K105" s="11"/>
      <c r="L105" s="11"/>
      <c r="M105" s="34" t="s">
        <v>663</v>
      </c>
      <c r="N105" s="15" t="s">
        <v>288</v>
      </c>
      <c r="O105" s="11"/>
      <c r="P105" s="15"/>
      <c r="Q105" s="35" t="s">
        <v>247</v>
      </c>
      <c r="R105" s="15" t="s">
        <v>226</v>
      </c>
    </row>
    <row r="106" spans="1:18" x14ac:dyDescent="0.25">
      <c r="A106" s="13"/>
      <c r="B106" s="25"/>
      <c r="C106" s="25" t="s">
        <v>226</v>
      </c>
      <c r="D106" s="26"/>
      <c r="E106" s="26"/>
      <c r="F106" s="25"/>
      <c r="G106" s="25"/>
      <c r="H106" s="26"/>
      <c r="I106" s="26"/>
      <c r="J106" s="25"/>
      <c r="K106" s="25"/>
      <c r="L106" s="26"/>
      <c r="M106" s="26"/>
      <c r="N106" s="25"/>
      <c r="O106" s="25"/>
      <c r="P106" s="26"/>
      <c r="Q106" s="26"/>
      <c r="R106" s="25"/>
    </row>
    <row r="107" spans="1:18" x14ac:dyDescent="0.25">
      <c r="A107" s="13"/>
      <c r="B107" s="11"/>
      <c r="C107" s="14"/>
      <c r="D107" s="14"/>
      <c r="E107" s="14"/>
      <c r="F107" s="14"/>
      <c r="G107" s="14"/>
      <c r="H107" s="14"/>
      <c r="I107" s="14"/>
      <c r="J107" s="14"/>
      <c r="K107" s="14"/>
      <c r="L107" s="14"/>
      <c r="M107" s="14"/>
      <c r="N107" s="14"/>
      <c r="O107" s="14"/>
      <c r="P107" s="14"/>
      <c r="Q107" s="14"/>
      <c r="R107" s="14"/>
    </row>
    <row r="108" spans="1:18" ht="26.25" thickBot="1" x14ac:dyDescent="0.3">
      <c r="A108" s="13"/>
      <c r="B108" s="19" t="s">
        <v>664</v>
      </c>
      <c r="C108" s="28" t="s">
        <v>226</v>
      </c>
      <c r="D108" s="20" t="s">
        <v>234</v>
      </c>
      <c r="E108" s="36" t="s">
        <v>665</v>
      </c>
      <c r="F108" s="22" t="s">
        <v>288</v>
      </c>
      <c r="G108" s="28"/>
      <c r="H108" s="20" t="s">
        <v>234</v>
      </c>
      <c r="I108" s="36" t="s">
        <v>659</v>
      </c>
      <c r="J108" s="22" t="s">
        <v>288</v>
      </c>
      <c r="K108" s="28"/>
      <c r="L108" s="20" t="s">
        <v>234</v>
      </c>
      <c r="M108" s="36" t="s">
        <v>666</v>
      </c>
      <c r="N108" s="22" t="s">
        <v>288</v>
      </c>
      <c r="O108" s="28"/>
      <c r="P108" s="20" t="s">
        <v>234</v>
      </c>
      <c r="Q108" s="36" t="s">
        <v>661</v>
      </c>
      <c r="R108" s="22" t="s">
        <v>288</v>
      </c>
    </row>
    <row r="109" spans="1:18" ht="15.75" thickTop="1" x14ac:dyDescent="0.25">
      <c r="A109" s="13"/>
      <c r="B109" s="25"/>
      <c r="C109" s="25" t="s">
        <v>226</v>
      </c>
      <c r="D109" s="27"/>
      <c r="E109" s="27"/>
      <c r="F109" s="25"/>
      <c r="G109" s="25"/>
      <c r="H109" s="27"/>
      <c r="I109" s="27"/>
      <c r="J109" s="25"/>
      <c r="K109" s="25"/>
      <c r="L109" s="27"/>
      <c r="M109" s="27"/>
      <c r="N109" s="25"/>
      <c r="O109" s="25"/>
      <c r="P109" s="27"/>
      <c r="Q109" s="27"/>
      <c r="R109" s="25"/>
    </row>
    <row r="110" spans="1:18" x14ac:dyDescent="0.25">
      <c r="A110" s="13"/>
      <c r="B110" s="14" t="s">
        <v>667</v>
      </c>
      <c r="C110" s="14"/>
      <c r="D110" s="14"/>
      <c r="E110" s="14"/>
      <c r="F110" s="14"/>
      <c r="G110" s="14"/>
      <c r="H110" s="14"/>
      <c r="I110" s="14"/>
      <c r="J110" s="14"/>
      <c r="K110" s="14"/>
      <c r="L110" s="14"/>
      <c r="M110" s="14"/>
      <c r="N110" s="14"/>
      <c r="O110" s="14"/>
      <c r="P110" s="14"/>
      <c r="Q110" s="14"/>
      <c r="R110" s="14"/>
    </row>
    <row r="111" spans="1:18" x14ac:dyDescent="0.25">
      <c r="A111" s="13"/>
      <c r="B111" s="16" t="s">
        <v>668</v>
      </c>
      <c r="C111" s="16"/>
      <c r="D111" s="16"/>
      <c r="E111" s="16"/>
      <c r="F111" s="16"/>
      <c r="G111" s="16"/>
      <c r="H111" s="16"/>
      <c r="I111" s="16"/>
      <c r="J111" s="16"/>
      <c r="K111" s="16"/>
      <c r="L111" s="16"/>
      <c r="M111" s="16"/>
      <c r="N111" s="16"/>
      <c r="O111" s="16"/>
      <c r="P111" s="16"/>
      <c r="Q111" s="16"/>
      <c r="R111" s="16"/>
    </row>
    <row r="112" spans="1:18" x14ac:dyDescent="0.25">
      <c r="A112" s="13"/>
      <c r="B112" s="14" t="s">
        <v>669</v>
      </c>
      <c r="C112" s="14"/>
      <c r="D112" s="14"/>
      <c r="E112" s="14"/>
      <c r="F112" s="14"/>
      <c r="G112" s="14"/>
      <c r="H112" s="14"/>
      <c r="I112" s="14"/>
      <c r="J112" s="14"/>
      <c r="K112" s="14"/>
      <c r="L112" s="14"/>
      <c r="M112" s="14"/>
      <c r="N112" s="14"/>
      <c r="O112" s="14"/>
      <c r="P112" s="14"/>
      <c r="Q112" s="14"/>
      <c r="R112" s="14"/>
    </row>
    <row r="113" spans="1:18" ht="38.25" customHeight="1" x14ac:dyDescent="0.25">
      <c r="A113" s="13"/>
      <c r="B113" s="14" t="s">
        <v>670</v>
      </c>
      <c r="C113" s="14"/>
      <c r="D113" s="14"/>
      <c r="E113" s="14"/>
      <c r="F113" s="14"/>
      <c r="G113" s="14"/>
      <c r="H113" s="14"/>
      <c r="I113" s="14"/>
      <c r="J113" s="14"/>
      <c r="K113" s="14"/>
      <c r="L113" s="14"/>
      <c r="M113" s="14"/>
      <c r="N113" s="14"/>
      <c r="O113" s="14"/>
      <c r="P113" s="14"/>
      <c r="Q113" s="14"/>
      <c r="R113" s="14"/>
    </row>
    <row r="114" spans="1:18" x14ac:dyDescent="0.25">
      <c r="A114" s="13"/>
      <c r="B114" s="16" t="s">
        <v>671</v>
      </c>
      <c r="C114" s="16"/>
      <c r="D114" s="16"/>
      <c r="E114" s="16"/>
      <c r="F114" s="16"/>
      <c r="G114" s="16"/>
      <c r="H114" s="16"/>
      <c r="I114" s="16"/>
      <c r="J114" s="16"/>
      <c r="K114" s="16"/>
      <c r="L114" s="16"/>
      <c r="M114" s="16"/>
      <c r="N114" s="16"/>
      <c r="O114" s="16"/>
      <c r="P114" s="16"/>
      <c r="Q114" s="16"/>
      <c r="R114" s="16"/>
    </row>
    <row r="115" spans="1:18" x14ac:dyDescent="0.25">
      <c r="A115" s="13"/>
      <c r="B115" s="14" t="s">
        <v>672</v>
      </c>
      <c r="C115" s="14"/>
      <c r="D115" s="14"/>
      <c r="E115" s="14"/>
      <c r="F115" s="14"/>
      <c r="G115" s="14"/>
      <c r="H115" s="14"/>
      <c r="I115" s="14"/>
      <c r="J115" s="14"/>
      <c r="K115" s="14"/>
      <c r="L115" s="14"/>
      <c r="M115" s="14"/>
      <c r="N115" s="14"/>
      <c r="O115" s="14"/>
      <c r="P115" s="14"/>
      <c r="Q115" s="14"/>
      <c r="R115" s="14"/>
    </row>
    <row r="116" spans="1:18" x14ac:dyDescent="0.25">
      <c r="A116" s="13"/>
      <c r="B116" s="14" t="s">
        <v>673</v>
      </c>
      <c r="C116" s="14"/>
      <c r="D116" s="14"/>
      <c r="E116" s="14"/>
      <c r="F116" s="14"/>
      <c r="G116" s="14"/>
      <c r="H116" s="14"/>
      <c r="I116" s="14"/>
      <c r="J116" s="14"/>
      <c r="K116" s="14"/>
      <c r="L116" s="14"/>
      <c r="M116" s="14"/>
      <c r="N116" s="14"/>
      <c r="O116" s="14"/>
      <c r="P116" s="14"/>
      <c r="Q116" s="14"/>
      <c r="R116" s="14"/>
    </row>
    <row r="117" spans="1:18" x14ac:dyDescent="0.25">
      <c r="A117" s="13"/>
      <c r="B117" s="16" t="s">
        <v>674</v>
      </c>
      <c r="C117" s="16"/>
      <c r="D117" s="16"/>
      <c r="E117" s="16"/>
      <c r="F117" s="16"/>
      <c r="G117" s="16"/>
      <c r="H117" s="16"/>
      <c r="I117" s="16"/>
      <c r="J117" s="16"/>
      <c r="K117" s="16"/>
      <c r="L117" s="16"/>
      <c r="M117" s="16"/>
      <c r="N117" s="16"/>
      <c r="O117" s="16"/>
      <c r="P117" s="16"/>
      <c r="Q117" s="16"/>
      <c r="R117" s="16"/>
    </row>
    <row r="118" spans="1:18" x14ac:dyDescent="0.25">
      <c r="A118" s="13"/>
      <c r="B118" s="14" t="s">
        <v>675</v>
      </c>
      <c r="C118" s="14"/>
      <c r="D118" s="14"/>
      <c r="E118" s="14"/>
      <c r="F118" s="14"/>
      <c r="G118" s="14"/>
      <c r="H118" s="14"/>
      <c r="I118" s="14"/>
      <c r="J118" s="14"/>
      <c r="K118" s="14"/>
      <c r="L118" s="14"/>
      <c r="M118" s="14"/>
      <c r="N118" s="14"/>
      <c r="O118" s="14"/>
      <c r="P118" s="14"/>
      <c r="Q118" s="14"/>
      <c r="R118" s="14"/>
    </row>
    <row r="119" spans="1:18" ht="15.75" x14ac:dyDescent="0.25">
      <c r="A119" s="13"/>
      <c r="B119" s="41"/>
      <c r="C119" s="41"/>
      <c r="D119" s="41"/>
      <c r="E119" s="41"/>
      <c r="F119" s="41"/>
      <c r="G119" s="41"/>
      <c r="H119" s="41"/>
      <c r="I119" s="41"/>
      <c r="J119" s="41"/>
      <c r="K119" s="41"/>
      <c r="L119" s="41"/>
      <c r="M119" s="41"/>
      <c r="N119" s="41"/>
      <c r="O119" s="41"/>
      <c r="P119" s="41"/>
      <c r="Q119" s="41"/>
      <c r="R119" s="41"/>
    </row>
    <row r="120" spans="1:18" x14ac:dyDescent="0.25">
      <c r="A120" s="13"/>
      <c r="B120" s="11"/>
      <c r="C120" s="11"/>
      <c r="D120" s="11"/>
      <c r="E120" s="11"/>
      <c r="F120" s="11"/>
      <c r="G120" s="11"/>
      <c r="H120" s="11"/>
      <c r="I120" s="11"/>
      <c r="J120" s="11"/>
      <c r="K120" s="11"/>
      <c r="L120" s="11"/>
    </row>
    <row r="121" spans="1:18" x14ac:dyDescent="0.25">
      <c r="A121" s="13"/>
      <c r="B121" s="37"/>
      <c r="C121" s="37"/>
      <c r="D121" s="38" t="s">
        <v>676</v>
      </c>
      <c r="E121" s="38"/>
      <c r="F121" s="37"/>
      <c r="G121" s="37"/>
      <c r="H121" s="38" t="s">
        <v>677</v>
      </c>
      <c r="I121" s="37" t="s">
        <v>226</v>
      </c>
      <c r="J121" s="38" t="s">
        <v>678</v>
      </c>
      <c r="K121" s="37"/>
      <c r="L121" s="38" t="s">
        <v>679</v>
      </c>
    </row>
    <row r="122" spans="1:18" ht="15.75" thickBot="1" x14ac:dyDescent="0.3">
      <c r="A122" s="13"/>
      <c r="B122" s="37"/>
      <c r="C122" s="37"/>
      <c r="D122" s="39" t="s">
        <v>227</v>
      </c>
      <c r="E122" s="39"/>
      <c r="F122" s="37"/>
      <c r="G122" s="37"/>
      <c r="H122" s="39"/>
      <c r="I122" s="37"/>
      <c r="J122" s="39"/>
      <c r="K122" s="37"/>
      <c r="L122" s="39"/>
    </row>
    <row r="123" spans="1:18" x14ac:dyDescent="0.25">
      <c r="A123" s="13"/>
      <c r="B123" s="11"/>
      <c r="C123" s="14"/>
      <c r="D123" s="14"/>
      <c r="E123" s="14"/>
      <c r="F123" s="14"/>
      <c r="G123" s="14"/>
      <c r="H123" s="14"/>
      <c r="I123" s="14"/>
      <c r="J123" s="14"/>
      <c r="K123" s="14"/>
      <c r="L123" s="14"/>
    </row>
    <row r="124" spans="1:18" x14ac:dyDescent="0.25">
      <c r="A124" s="13"/>
      <c r="B124" s="19" t="s">
        <v>39</v>
      </c>
      <c r="C124" s="20"/>
      <c r="D124" s="20" t="s">
        <v>234</v>
      </c>
      <c r="E124" s="36">
        <v>533</v>
      </c>
      <c r="F124" s="22" t="s">
        <v>226</v>
      </c>
      <c r="G124" s="20"/>
      <c r="H124" s="20" t="s">
        <v>680</v>
      </c>
      <c r="I124" s="20" t="s">
        <v>226</v>
      </c>
      <c r="J124" s="20" t="s">
        <v>681</v>
      </c>
      <c r="K124" s="20"/>
      <c r="L124" s="78" t="s">
        <v>682</v>
      </c>
    </row>
    <row r="125" spans="1:18" x14ac:dyDescent="0.25">
      <c r="A125" s="13"/>
      <c r="B125" s="11"/>
      <c r="C125" s="14"/>
      <c r="D125" s="14"/>
      <c r="E125" s="14"/>
      <c r="F125" s="14"/>
      <c r="G125" s="14"/>
      <c r="H125" s="14"/>
      <c r="I125" s="14"/>
      <c r="J125" s="14"/>
      <c r="K125" s="14"/>
      <c r="L125" s="14"/>
    </row>
    <row r="126" spans="1:18" x14ac:dyDescent="0.25">
      <c r="A126" s="13"/>
      <c r="B126" s="77"/>
      <c r="C126" s="11"/>
      <c r="D126" s="11"/>
      <c r="E126" s="11"/>
      <c r="F126" s="11"/>
      <c r="G126" s="11"/>
      <c r="H126" s="11"/>
      <c r="I126" s="11" t="s">
        <v>226</v>
      </c>
      <c r="J126" s="11" t="s">
        <v>683</v>
      </c>
      <c r="K126" s="11"/>
      <c r="L126" s="79" t="s">
        <v>684</v>
      </c>
    </row>
    <row r="127" spans="1:18" x14ac:dyDescent="0.25">
      <c r="A127" s="13"/>
      <c r="B127" s="11"/>
      <c r="C127" s="14"/>
      <c r="D127" s="14"/>
      <c r="E127" s="14"/>
      <c r="F127" s="14"/>
      <c r="G127" s="14"/>
      <c r="H127" s="14"/>
      <c r="I127" s="14"/>
      <c r="J127" s="14"/>
      <c r="K127" s="14"/>
      <c r="L127" s="14"/>
    </row>
    <row r="128" spans="1:18" x14ac:dyDescent="0.25">
      <c r="A128" s="13"/>
      <c r="B128" s="49"/>
      <c r="C128" s="20"/>
      <c r="D128" s="20"/>
      <c r="E128" s="20"/>
      <c r="F128" s="20"/>
      <c r="G128" s="20"/>
      <c r="H128" s="20"/>
      <c r="I128" s="20" t="s">
        <v>226</v>
      </c>
      <c r="J128" s="20" t="s">
        <v>685</v>
      </c>
      <c r="K128" s="20"/>
      <c r="L128" s="78" t="s">
        <v>686</v>
      </c>
    </row>
    <row r="129" spans="1:12" x14ac:dyDescent="0.25">
      <c r="A129" s="13"/>
      <c r="B129" s="11"/>
      <c r="C129" s="14"/>
      <c r="D129" s="14"/>
      <c r="E129" s="14"/>
      <c r="F129" s="14"/>
      <c r="G129" s="14"/>
      <c r="H129" s="14"/>
      <c r="I129" s="14"/>
      <c r="J129" s="14"/>
      <c r="K129" s="14"/>
      <c r="L129" s="14"/>
    </row>
    <row r="130" spans="1:12" x14ac:dyDescent="0.25">
      <c r="A130" s="13"/>
      <c r="B130" s="23" t="s">
        <v>655</v>
      </c>
      <c r="C130" s="11"/>
      <c r="D130" s="11"/>
      <c r="E130" s="34">
        <v>254</v>
      </c>
      <c r="F130" s="15" t="s">
        <v>226</v>
      </c>
      <c r="G130" s="11"/>
      <c r="H130" s="11" t="s">
        <v>687</v>
      </c>
      <c r="I130" s="11" t="s">
        <v>226</v>
      </c>
      <c r="J130" s="11" t="s">
        <v>688</v>
      </c>
      <c r="K130" s="11"/>
      <c r="L130" s="79" t="s">
        <v>689</v>
      </c>
    </row>
    <row r="131" spans="1:12" x14ac:dyDescent="0.25">
      <c r="A131" s="13"/>
      <c r="B131" s="11"/>
      <c r="C131" s="14"/>
      <c r="D131" s="14"/>
      <c r="E131" s="14"/>
      <c r="F131" s="14"/>
      <c r="G131" s="14"/>
      <c r="H131" s="14"/>
      <c r="I131" s="14"/>
      <c r="J131" s="14"/>
      <c r="K131" s="14"/>
      <c r="L131" s="14"/>
    </row>
    <row r="132" spans="1:12" x14ac:dyDescent="0.25">
      <c r="A132" s="13"/>
      <c r="B132" s="19" t="s">
        <v>656</v>
      </c>
      <c r="C132" s="20"/>
      <c r="D132" s="20"/>
      <c r="E132" s="36">
        <v>38</v>
      </c>
      <c r="F132" s="22" t="s">
        <v>226</v>
      </c>
      <c r="G132" s="20"/>
      <c r="H132" s="20" t="s">
        <v>687</v>
      </c>
      <c r="I132" s="20" t="s">
        <v>226</v>
      </c>
      <c r="J132" s="20" t="s">
        <v>690</v>
      </c>
      <c r="K132" s="20"/>
      <c r="L132" s="78" t="s">
        <v>691</v>
      </c>
    </row>
    <row r="133" spans="1:12" x14ac:dyDescent="0.25">
      <c r="A133" s="13"/>
      <c r="B133" s="11"/>
      <c r="C133" s="14"/>
      <c r="D133" s="14"/>
      <c r="E133" s="14"/>
      <c r="F133" s="14"/>
      <c r="G133" s="14"/>
      <c r="H133" s="14"/>
      <c r="I133" s="14"/>
      <c r="J133" s="14"/>
      <c r="K133" s="14"/>
      <c r="L133" s="14"/>
    </row>
    <row r="134" spans="1:12" x14ac:dyDescent="0.25">
      <c r="A134" s="13"/>
      <c r="B134" s="37"/>
      <c r="C134" s="37"/>
      <c r="D134" s="38" t="s">
        <v>692</v>
      </c>
      <c r="E134" s="38"/>
      <c r="F134" s="37"/>
      <c r="G134" s="37"/>
      <c r="H134" s="38" t="s">
        <v>677</v>
      </c>
      <c r="I134" s="37" t="s">
        <v>226</v>
      </c>
      <c r="J134" s="38" t="s">
        <v>678</v>
      </c>
      <c r="K134" s="37"/>
      <c r="L134" s="38" t="s">
        <v>693</v>
      </c>
    </row>
    <row r="135" spans="1:12" ht="15.75" thickBot="1" x14ac:dyDescent="0.3">
      <c r="A135" s="13"/>
      <c r="B135" s="37"/>
      <c r="C135" s="37"/>
      <c r="D135" s="39" t="s">
        <v>228</v>
      </c>
      <c r="E135" s="39"/>
      <c r="F135" s="37"/>
      <c r="G135" s="37"/>
      <c r="H135" s="39"/>
      <c r="I135" s="37"/>
      <c r="J135" s="39"/>
      <c r="K135" s="37"/>
      <c r="L135" s="39"/>
    </row>
    <row r="136" spans="1:12" x14ac:dyDescent="0.25">
      <c r="A136" s="13"/>
      <c r="B136" s="11"/>
      <c r="C136" s="14"/>
      <c r="D136" s="14"/>
      <c r="E136" s="14"/>
      <c r="F136" s="14"/>
      <c r="G136" s="14"/>
      <c r="H136" s="14"/>
      <c r="I136" s="14"/>
      <c r="J136" s="14"/>
      <c r="K136" s="14"/>
      <c r="L136" s="14"/>
    </row>
    <row r="137" spans="1:12" x14ac:dyDescent="0.25">
      <c r="A137" s="13"/>
      <c r="B137" s="19" t="s">
        <v>39</v>
      </c>
      <c r="C137" s="20"/>
      <c r="D137" s="20" t="s">
        <v>234</v>
      </c>
      <c r="E137" s="36">
        <v>502</v>
      </c>
      <c r="F137" s="22" t="s">
        <v>226</v>
      </c>
      <c r="G137" s="20"/>
      <c r="H137" s="20" t="s">
        <v>694</v>
      </c>
      <c r="I137" s="20" t="s">
        <v>226</v>
      </c>
      <c r="J137" s="20" t="s">
        <v>681</v>
      </c>
      <c r="K137" s="20"/>
      <c r="L137" s="78" t="s">
        <v>682</v>
      </c>
    </row>
    <row r="138" spans="1:12" x14ac:dyDescent="0.25">
      <c r="A138" s="13"/>
      <c r="B138" s="11"/>
      <c r="C138" s="14"/>
      <c r="D138" s="14"/>
      <c r="E138" s="14"/>
      <c r="F138" s="14"/>
      <c r="G138" s="14"/>
      <c r="H138" s="14"/>
      <c r="I138" s="14"/>
      <c r="J138" s="14"/>
      <c r="K138" s="14"/>
      <c r="L138" s="14"/>
    </row>
    <row r="139" spans="1:12" x14ac:dyDescent="0.25">
      <c r="A139" s="13"/>
      <c r="B139" s="77"/>
      <c r="C139" s="11"/>
      <c r="D139" s="11"/>
      <c r="E139" s="11"/>
      <c r="F139" s="11"/>
      <c r="G139" s="11"/>
      <c r="H139" s="11"/>
      <c r="I139" s="11" t="s">
        <v>226</v>
      </c>
      <c r="J139" s="11" t="s">
        <v>683</v>
      </c>
      <c r="K139" s="11"/>
      <c r="L139" s="79" t="s">
        <v>695</v>
      </c>
    </row>
    <row r="140" spans="1:12" x14ac:dyDescent="0.25">
      <c r="A140" s="13"/>
      <c r="B140" s="11"/>
      <c r="C140" s="14"/>
      <c r="D140" s="14"/>
      <c r="E140" s="14"/>
      <c r="F140" s="14"/>
      <c r="G140" s="14"/>
      <c r="H140" s="14"/>
      <c r="I140" s="14"/>
      <c r="J140" s="14"/>
      <c r="K140" s="14"/>
      <c r="L140" s="14"/>
    </row>
    <row r="141" spans="1:12" x14ac:dyDescent="0.25">
      <c r="A141" s="13"/>
      <c r="B141" s="49"/>
      <c r="C141" s="20"/>
      <c r="D141" s="20"/>
      <c r="E141" s="20"/>
      <c r="F141" s="20"/>
      <c r="G141" s="20"/>
      <c r="H141" s="20"/>
      <c r="I141" s="20" t="s">
        <v>226</v>
      </c>
      <c r="J141" s="20" t="s">
        <v>685</v>
      </c>
      <c r="K141" s="20"/>
      <c r="L141" s="78" t="s">
        <v>686</v>
      </c>
    </row>
    <row r="142" spans="1:12" x14ac:dyDescent="0.25">
      <c r="A142" s="13"/>
      <c r="B142" s="11"/>
      <c r="C142" s="14"/>
      <c r="D142" s="14"/>
      <c r="E142" s="14"/>
      <c r="F142" s="14"/>
      <c r="G142" s="14"/>
      <c r="H142" s="14"/>
      <c r="I142" s="14"/>
      <c r="J142" s="14"/>
      <c r="K142" s="14"/>
      <c r="L142" s="14"/>
    </row>
    <row r="143" spans="1:12" x14ac:dyDescent="0.25">
      <c r="A143" s="13"/>
      <c r="B143" s="23" t="s">
        <v>655</v>
      </c>
      <c r="C143" s="11"/>
      <c r="D143" s="11"/>
      <c r="E143" s="34">
        <v>581</v>
      </c>
      <c r="F143" s="15" t="s">
        <v>226</v>
      </c>
      <c r="G143" s="11"/>
      <c r="H143" s="11" t="s">
        <v>687</v>
      </c>
      <c r="I143" s="11" t="s">
        <v>226</v>
      </c>
      <c r="J143" s="11" t="s">
        <v>688</v>
      </c>
      <c r="K143" s="11"/>
      <c r="L143" s="79" t="s">
        <v>696</v>
      </c>
    </row>
    <row r="144" spans="1:12" x14ac:dyDescent="0.25">
      <c r="A144" s="13"/>
      <c r="B144" s="11"/>
      <c r="C144" s="14"/>
      <c r="D144" s="14"/>
      <c r="E144" s="14"/>
      <c r="F144" s="14"/>
      <c r="G144" s="14"/>
      <c r="H144" s="14"/>
      <c r="I144" s="14"/>
      <c r="J144" s="14"/>
      <c r="K144" s="14"/>
      <c r="L144" s="14"/>
    </row>
    <row r="145" spans="1:18" x14ac:dyDescent="0.25">
      <c r="A145" s="13"/>
      <c r="B145" s="19" t="s">
        <v>656</v>
      </c>
      <c r="C145" s="20"/>
      <c r="D145" s="20"/>
      <c r="E145" s="36">
        <v>399</v>
      </c>
      <c r="F145" s="22" t="s">
        <v>226</v>
      </c>
      <c r="G145" s="20"/>
      <c r="H145" s="20" t="s">
        <v>687</v>
      </c>
      <c r="I145" s="20" t="s">
        <v>226</v>
      </c>
      <c r="J145" s="20" t="s">
        <v>690</v>
      </c>
      <c r="K145" s="20"/>
      <c r="L145" s="78" t="s">
        <v>697</v>
      </c>
    </row>
    <row r="146" spans="1:18" x14ac:dyDescent="0.25">
      <c r="A146" s="13"/>
      <c r="B146" s="40"/>
      <c r="C146" s="40"/>
      <c r="D146" s="40"/>
      <c r="E146" s="40"/>
      <c r="F146" s="40"/>
      <c r="G146" s="40"/>
      <c r="H146" s="40"/>
      <c r="I146" s="40"/>
      <c r="J146" s="40"/>
      <c r="K146" s="40"/>
      <c r="L146" s="40"/>
      <c r="M146" s="40"/>
      <c r="N146" s="40"/>
      <c r="O146" s="40"/>
      <c r="P146" s="40"/>
      <c r="Q146" s="40"/>
      <c r="R146" s="40"/>
    </row>
    <row r="147" spans="1:18" x14ac:dyDescent="0.25">
      <c r="A147" s="13"/>
      <c r="B147" s="16" t="s">
        <v>698</v>
      </c>
      <c r="C147" s="16"/>
      <c r="D147" s="16"/>
      <c r="E147" s="16"/>
      <c r="F147" s="16"/>
      <c r="G147" s="16"/>
      <c r="H147" s="16"/>
      <c r="I147" s="16"/>
      <c r="J147" s="16"/>
      <c r="K147" s="16"/>
      <c r="L147" s="16"/>
      <c r="M147" s="16"/>
      <c r="N147" s="16"/>
      <c r="O147" s="16"/>
      <c r="P147" s="16"/>
      <c r="Q147" s="16"/>
      <c r="R147" s="16"/>
    </row>
    <row r="148" spans="1:18" x14ac:dyDescent="0.25">
      <c r="A148" s="13"/>
      <c r="B148" s="14" t="s">
        <v>699</v>
      </c>
      <c r="C148" s="14"/>
      <c r="D148" s="14"/>
      <c r="E148" s="14"/>
      <c r="F148" s="14"/>
      <c r="G148" s="14"/>
      <c r="H148" s="14"/>
      <c r="I148" s="14"/>
      <c r="J148" s="14"/>
      <c r="K148" s="14"/>
      <c r="L148" s="14"/>
      <c r="M148" s="14"/>
      <c r="N148" s="14"/>
      <c r="O148" s="14"/>
      <c r="P148" s="14"/>
      <c r="Q148" s="14"/>
      <c r="R148" s="14"/>
    </row>
    <row r="149" spans="1:18" ht="15.75" x14ac:dyDescent="0.25">
      <c r="A149" s="13"/>
      <c r="B149" s="41"/>
      <c r="C149" s="41"/>
      <c r="D149" s="41"/>
      <c r="E149" s="41"/>
      <c r="F149" s="41"/>
      <c r="G149" s="41"/>
      <c r="H149" s="41"/>
      <c r="I149" s="41"/>
      <c r="J149" s="41"/>
      <c r="K149" s="41"/>
      <c r="L149" s="41"/>
      <c r="M149" s="41"/>
      <c r="N149" s="41"/>
      <c r="O149" s="41"/>
      <c r="P149" s="41"/>
      <c r="Q149" s="41"/>
      <c r="R149" s="41"/>
    </row>
    <row r="150" spans="1:18" x14ac:dyDescent="0.25">
      <c r="A150" s="13"/>
      <c r="B150" s="11"/>
      <c r="C150" s="11"/>
      <c r="D150" s="11"/>
      <c r="E150" s="11"/>
      <c r="F150" s="11"/>
      <c r="G150" s="11"/>
      <c r="H150" s="11"/>
      <c r="I150" s="11"/>
      <c r="J150" s="11"/>
      <c r="K150" s="11"/>
      <c r="L150" s="11"/>
      <c r="M150" s="11"/>
      <c r="N150" s="11"/>
      <c r="O150" s="11"/>
      <c r="P150" s="11"/>
      <c r="Q150" s="11"/>
      <c r="R150" s="11"/>
    </row>
    <row r="151" spans="1:18" x14ac:dyDescent="0.25">
      <c r="A151" s="13"/>
      <c r="B151" s="37"/>
      <c r="C151" s="37" t="s">
        <v>226</v>
      </c>
      <c r="D151" s="38" t="s">
        <v>700</v>
      </c>
      <c r="E151" s="38"/>
      <c r="F151" s="37"/>
      <c r="G151" s="37" t="s">
        <v>226</v>
      </c>
      <c r="H151" s="38" t="s">
        <v>309</v>
      </c>
      <c r="I151" s="38"/>
      <c r="J151" s="37"/>
      <c r="K151" s="37" t="s">
        <v>226</v>
      </c>
      <c r="L151" s="38" t="s">
        <v>627</v>
      </c>
      <c r="M151" s="38"/>
      <c r="N151" s="37"/>
      <c r="O151" s="37" t="s">
        <v>226</v>
      </c>
      <c r="P151" s="38" t="s">
        <v>627</v>
      </c>
      <c r="Q151" s="38"/>
      <c r="R151" s="37"/>
    </row>
    <row r="152" spans="1:18" x14ac:dyDescent="0.25">
      <c r="A152" s="13"/>
      <c r="B152" s="37"/>
      <c r="C152" s="37"/>
      <c r="D152" s="38" t="s">
        <v>701</v>
      </c>
      <c r="E152" s="38"/>
      <c r="F152" s="37"/>
      <c r="G152" s="37"/>
      <c r="H152" s="38" t="s">
        <v>702</v>
      </c>
      <c r="I152" s="38"/>
      <c r="J152" s="37"/>
      <c r="K152" s="37"/>
      <c r="L152" s="38" t="s">
        <v>41</v>
      </c>
      <c r="M152" s="38"/>
      <c r="N152" s="37"/>
      <c r="O152" s="37"/>
      <c r="P152" s="38" t="s">
        <v>631</v>
      </c>
      <c r="Q152" s="38"/>
      <c r="R152" s="37"/>
    </row>
    <row r="153" spans="1:18" x14ac:dyDescent="0.25">
      <c r="A153" s="13"/>
      <c r="B153" s="37"/>
      <c r="C153" s="37"/>
      <c r="D153" s="38"/>
      <c r="E153" s="38"/>
      <c r="F153" s="37"/>
      <c r="G153" s="37"/>
      <c r="H153" s="38" t="s">
        <v>703</v>
      </c>
      <c r="I153" s="38"/>
      <c r="J153" s="37"/>
      <c r="K153" s="37"/>
      <c r="L153" s="38" t="s">
        <v>628</v>
      </c>
      <c r="M153" s="38"/>
      <c r="N153" s="37"/>
      <c r="O153" s="37"/>
      <c r="P153" s="38" t="s">
        <v>629</v>
      </c>
      <c r="Q153" s="38"/>
      <c r="R153" s="37"/>
    </row>
    <row r="154" spans="1:18" x14ac:dyDescent="0.25">
      <c r="A154" s="13"/>
      <c r="B154" s="37"/>
      <c r="C154" s="37"/>
      <c r="D154" s="38"/>
      <c r="E154" s="38"/>
      <c r="F154" s="37"/>
      <c r="G154" s="37"/>
      <c r="H154" s="38" t="s">
        <v>652</v>
      </c>
      <c r="I154" s="38"/>
      <c r="J154" s="37"/>
      <c r="K154" s="37"/>
      <c r="L154" s="38" t="s">
        <v>629</v>
      </c>
      <c r="M154" s="38"/>
      <c r="N154" s="37"/>
      <c r="O154" s="37"/>
      <c r="P154" s="38" t="s">
        <v>632</v>
      </c>
      <c r="Q154" s="38"/>
      <c r="R154" s="37"/>
    </row>
    <row r="155" spans="1:18" x14ac:dyDescent="0.25">
      <c r="A155" s="13"/>
      <c r="B155" s="37"/>
      <c r="C155" s="37"/>
      <c r="D155" s="38"/>
      <c r="E155" s="38"/>
      <c r="F155" s="37"/>
      <c r="G155" s="37"/>
      <c r="H155" s="38" t="s">
        <v>653</v>
      </c>
      <c r="I155" s="38"/>
      <c r="J155" s="37"/>
      <c r="K155" s="37"/>
      <c r="L155" s="38" t="s">
        <v>630</v>
      </c>
      <c r="M155" s="38"/>
      <c r="N155" s="37"/>
      <c r="O155" s="37"/>
      <c r="P155" s="38"/>
      <c r="Q155" s="38"/>
      <c r="R155" s="37"/>
    </row>
    <row r="156" spans="1:18" x14ac:dyDescent="0.25">
      <c r="A156" s="13"/>
      <c r="B156" s="37"/>
      <c r="C156" s="37"/>
      <c r="D156" s="38"/>
      <c r="E156" s="38"/>
      <c r="F156" s="37"/>
      <c r="G156" s="37"/>
      <c r="H156" s="38" t="s">
        <v>654</v>
      </c>
      <c r="I156" s="38"/>
      <c r="J156" s="37"/>
      <c r="K156" s="37"/>
      <c r="L156" s="38"/>
      <c r="M156" s="38"/>
      <c r="N156" s="37"/>
      <c r="O156" s="37"/>
      <c r="P156" s="38"/>
      <c r="Q156" s="38"/>
      <c r="R156" s="37"/>
    </row>
    <row r="157" spans="1:18" x14ac:dyDescent="0.25">
      <c r="A157" s="13"/>
      <c r="B157" s="37"/>
      <c r="C157" s="37"/>
      <c r="D157" s="38"/>
      <c r="E157" s="38"/>
      <c r="F157" s="37"/>
      <c r="G157" s="37"/>
      <c r="H157" s="38" t="s">
        <v>27</v>
      </c>
      <c r="I157" s="38"/>
      <c r="J157" s="37"/>
      <c r="K157" s="37"/>
      <c r="L157" s="38"/>
      <c r="M157" s="38"/>
      <c r="N157" s="37"/>
      <c r="O157" s="37"/>
      <c r="P157" s="38"/>
      <c r="Q157" s="38"/>
      <c r="R157" s="37"/>
    </row>
    <row r="158" spans="1:18" ht="15.75" thickBot="1" x14ac:dyDescent="0.3">
      <c r="A158" s="13"/>
      <c r="B158" s="37"/>
      <c r="C158" s="37"/>
      <c r="D158" s="39"/>
      <c r="E158" s="39"/>
      <c r="F158" s="37"/>
      <c r="G158" s="37"/>
      <c r="H158" s="39" t="s">
        <v>626</v>
      </c>
      <c r="I158" s="39"/>
      <c r="J158" s="37"/>
      <c r="K158" s="37"/>
      <c r="L158" s="39"/>
      <c r="M158" s="39"/>
      <c r="N158" s="37"/>
      <c r="O158" s="37"/>
      <c r="P158" s="39"/>
      <c r="Q158" s="39"/>
      <c r="R158" s="37"/>
    </row>
    <row r="159" spans="1:18" x14ac:dyDescent="0.25">
      <c r="A159" s="13"/>
      <c r="B159" s="11"/>
      <c r="C159" s="14"/>
      <c r="D159" s="14"/>
      <c r="E159" s="14"/>
      <c r="F159" s="14"/>
      <c r="G159" s="14"/>
      <c r="H159" s="14"/>
      <c r="I159" s="14"/>
      <c r="J159" s="14"/>
      <c r="K159" s="14"/>
      <c r="L159" s="14"/>
      <c r="M159" s="14"/>
      <c r="N159" s="14"/>
      <c r="O159" s="14"/>
      <c r="P159" s="14"/>
      <c r="Q159" s="14"/>
      <c r="R159" s="14"/>
    </row>
    <row r="160" spans="1:18" x14ac:dyDescent="0.25">
      <c r="A160" s="13"/>
      <c r="B160" s="19" t="s">
        <v>311</v>
      </c>
      <c r="C160" s="20" t="s">
        <v>226</v>
      </c>
      <c r="D160" s="20"/>
      <c r="E160" s="20"/>
      <c r="F160" s="20"/>
      <c r="G160" s="20" t="s">
        <v>226</v>
      </c>
      <c r="H160" s="20"/>
      <c r="I160" s="20"/>
      <c r="J160" s="20"/>
      <c r="K160" s="20" t="s">
        <v>226</v>
      </c>
      <c r="L160" s="20"/>
      <c r="M160" s="20"/>
      <c r="N160" s="20"/>
      <c r="O160" s="20" t="s">
        <v>226</v>
      </c>
      <c r="P160" s="20"/>
      <c r="Q160" s="20"/>
      <c r="R160" s="20"/>
    </row>
    <row r="161" spans="1:18" x14ac:dyDescent="0.25">
      <c r="A161" s="13"/>
      <c r="B161" s="43" t="s">
        <v>704</v>
      </c>
      <c r="C161" s="11" t="s">
        <v>226</v>
      </c>
      <c r="D161" s="11"/>
      <c r="E161" s="11"/>
      <c r="F161" s="11"/>
      <c r="G161" s="11" t="s">
        <v>226</v>
      </c>
      <c r="H161" s="11"/>
      <c r="I161" s="11"/>
      <c r="J161" s="11"/>
      <c r="K161" s="11" t="s">
        <v>226</v>
      </c>
      <c r="L161" s="11"/>
      <c r="M161" s="11"/>
      <c r="N161" s="11"/>
      <c r="O161" s="11" t="s">
        <v>226</v>
      </c>
      <c r="P161" s="11"/>
      <c r="Q161" s="11"/>
      <c r="R161" s="11"/>
    </row>
    <row r="162" spans="1:18" x14ac:dyDescent="0.25">
      <c r="A162" s="13"/>
      <c r="B162" s="46" t="s">
        <v>30</v>
      </c>
      <c r="C162" s="20" t="s">
        <v>226</v>
      </c>
      <c r="D162" s="20" t="s">
        <v>234</v>
      </c>
      <c r="E162" s="21">
        <v>7017</v>
      </c>
      <c r="F162" s="22" t="s">
        <v>226</v>
      </c>
      <c r="G162" s="20" t="s">
        <v>226</v>
      </c>
      <c r="H162" s="20" t="s">
        <v>234</v>
      </c>
      <c r="I162" s="21">
        <v>7017</v>
      </c>
      <c r="J162" s="22" t="s">
        <v>226</v>
      </c>
      <c r="K162" s="20" t="s">
        <v>226</v>
      </c>
      <c r="L162" s="22" t="s">
        <v>234</v>
      </c>
      <c r="M162" s="33" t="s">
        <v>247</v>
      </c>
      <c r="N162" s="22" t="s">
        <v>226</v>
      </c>
      <c r="O162" s="20" t="s">
        <v>226</v>
      </c>
      <c r="P162" s="22" t="s">
        <v>234</v>
      </c>
      <c r="Q162" s="33" t="s">
        <v>247</v>
      </c>
      <c r="R162" s="22" t="s">
        <v>226</v>
      </c>
    </row>
    <row r="163" spans="1:18" ht="25.5" x14ac:dyDescent="0.25">
      <c r="A163" s="13"/>
      <c r="B163" s="47" t="s">
        <v>31</v>
      </c>
      <c r="C163" s="11" t="s">
        <v>226</v>
      </c>
      <c r="D163" s="11"/>
      <c r="E163" s="34">
        <v>250</v>
      </c>
      <c r="F163" s="15" t="s">
        <v>226</v>
      </c>
      <c r="G163" s="11" t="s">
        <v>226</v>
      </c>
      <c r="H163" s="11"/>
      <c r="I163" s="34">
        <v>250</v>
      </c>
      <c r="J163" s="15" t="s">
        <v>226</v>
      </c>
      <c r="K163" s="11" t="s">
        <v>226</v>
      </c>
      <c r="L163" s="15"/>
      <c r="M163" s="35" t="s">
        <v>247</v>
      </c>
      <c r="N163" s="15" t="s">
        <v>226</v>
      </c>
      <c r="O163" s="11" t="s">
        <v>226</v>
      </c>
      <c r="P163" s="15"/>
      <c r="Q163" s="35" t="s">
        <v>247</v>
      </c>
      <c r="R163" s="15" t="s">
        <v>226</v>
      </c>
    </row>
    <row r="164" spans="1:18" ht="25.5" x14ac:dyDescent="0.25">
      <c r="A164" s="13"/>
      <c r="B164" s="46" t="s">
        <v>705</v>
      </c>
      <c r="C164" s="20" t="s">
        <v>226</v>
      </c>
      <c r="D164" s="20"/>
      <c r="E164" s="21">
        <v>322210</v>
      </c>
      <c r="F164" s="22" t="s">
        <v>226</v>
      </c>
      <c r="G164" s="20" t="s">
        <v>226</v>
      </c>
      <c r="H164" s="22"/>
      <c r="I164" s="33" t="s">
        <v>247</v>
      </c>
      <c r="J164" s="22" t="s">
        <v>226</v>
      </c>
      <c r="K164" s="20" t="s">
        <v>226</v>
      </c>
      <c r="L164" s="22"/>
      <c r="M164" s="33" t="s">
        <v>247</v>
      </c>
      <c r="N164" s="22" t="s">
        <v>226</v>
      </c>
      <c r="O164" s="20" t="s">
        <v>226</v>
      </c>
      <c r="P164" s="20"/>
      <c r="Q164" s="21">
        <v>325809</v>
      </c>
      <c r="R164" s="22" t="s">
        <v>226</v>
      </c>
    </row>
    <row r="165" spans="1:18" x14ac:dyDescent="0.25">
      <c r="A165" s="13"/>
      <c r="B165" s="47" t="s">
        <v>706</v>
      </c>
      <c r="C165" s="11" t="s">
        <v>226</v>
      </c>
      <c r="D165" s="11"/>
      <c r="E165" s="24">
        <v>5425</v>
      </c>
      <c r="F165" s="15" t="s">
        <v>226</v>
      </c>
      <c r="G165" s="11" t="s">
        <v>226</v>
      </c>
      <c r="H165" s="15"/>
      <c r="I165" s="35" t="s">
        <v>247</v>
      </c>
      <c r="J165" s="15" t="s">
        <v>226</v>
      </c>
      <c r="K165" s="11" t="s">
        <v>226</v>
      </c>
      <c r="L165" s="11"/>
      <c r="M165" s="24">
        <v>5425</v>
      </c>
      <c r="N165" s="15" t="s">
        <v>226</v>
      </c>
      <c r="O165" s="11" t="s">
        <v>226</v>
      </c>
      <c r="P165" s="15"/>
      <c r="Q165" s="35" t="s">
        <v>247</v>
      </c>
      <c r="R165" s="15" t="s">
        <v>226</v>
      </c>
    </row>
    <row r="166" spans="1:18" x14ac:dyDescent="0.25">
      <c r="A166" s="13"/>
      <c r="B166" s="46" t="s">
        <v>37</v>
      </c>
      <c r="C166" s="20" t="s">
        <v>226</v>
      </c>
      <c r="D166" s="20"/>
      <c r="E166" s="21">
        <v>1751</v>
      </c>
      <c r="F166" s="22" t="s">
        <v>226</v>
      </c>
      <c r="G166" s="20" t="s">
        <v>226</v>
      </c>
      <c r="H166" s="22"/>
      <c r="I166" s="33" t="s">
        <v>247</v>
      </c>
      <c r="J166" s="22" t="s">
        <v>226</v>
      </c>
      <c r="K166" s="20" t="s">
        <v>226</v>
      </c>
      <c r="L166" s="20"/>
      <c r="M166" s="21">
        <v>1751</v>
      </c>
      <c r="N166" s="22" t="s">
        <v>226</v>
      </c>
      <c r="O166" s="20" t="s">
        <v>226</v>
      </c>
      <c r="P166" s="22"/>
      <c r="Q166" s="33" t="s">
        <v>247</v>
      </c>
      <c r="R166" s="22" t="s">
        <v>226</v>
      </c>
    </row>
    <row r="167" spans="1:18" x14ac:dyDescent="0.25">
      <c r="A167" s="13"/>
      <c r="B167" s="11"/>
      <c r="C167" s="14"/>
      <c r="D167" s="14"/>
      <c r="E167" s="14"/>
      <c r="F167" s="14"/>
      <c r="G167" s="14"/>
      <c r="H167" s="14"/>
      <c r="I167" s="14"/>
      <c r="J167" s="14"/>
      <c r="K167" s="14"/>
      <c r="L167" s="14"/>
      <c r="M167" s="14"/>
      <c r="N167" s="14"/>
      <c r="O167" s="14"/>
      <c r="P167" s="14"/>
      <c r="Q167" s="14"/>
      <c r="R167" s="14"/>
    </row>
    <row r="168" spans="1:18" x14ac:dyDescent="0.25">
      <c r="A168" s="13"/>
      <c r="B168" s="43" t="s">
        <v>707</v>
      </c>
      <c r="C168" s="11" t="s">
        <v>226</v>
      </c>
      <c r="D168" s="11"/>
      <c r="E168" s="11"/>
      <c r="F168" s="11"/>
      <c r="G168" s="11" t="s">
        <v>226</v>
      </c>
      <c r="H168" s="11"/>
      <c r="I168" s="11"/>
      <c r="J168" s="11"/>
      <c r="K168" s="11" t="s">
        <v>226</v>
      </c>
      <c r="L168" s="11"/>
      <c r="M168" s="11"/>
      <c r="N168" s="11"/>
      <c r="O168" s="11" t="s">
        <v>226</v>
      </c>
      <c r="P168" s="11"/>
      <c r="Q168" s="11"/>
      <c r="R168" s="11"/>
    </row>
    <row r="169" spans="1:18" x14ac:dyDescent="0.25">
      <c r="A169" s="13"/>
      <c r="B169" s="46" t="s">
        <v>43</v>
      </c>
      <c r="C169" s="20" t="s">
        <v>226</v>
      </c>
      <c r="D169" s="20"/>
      <c r="E169" s="21">
        <v>388420</v>
      </c>
      <c r="F169" s="22" t="s">
        <v>226</v>
      </c>
      <c r="G169" s="20" t="s">
        <v>226</v>
      </c>
      <c r="H169" s="22"/>
      <c r="I169" s="33" t="s">
        <v>247</v>
      </c>
      <c r="J169" s="22" t="s">
        <v>226</v>
      </c>
      <c r="K169" s="20" t="s">
        <v>226</v>
      </c>
      <c r="L169" s="20"/>
      <c r="M169" s="21">
        <v>137810</v>
      </c>
      <c r="N169" s="22" t="s">
        <v>226</v>
      </c>
      <c r="O169" s="20" t="s">
        <v>226</v>
      </c>
      <c r="P169" s="20"/>
      <c r="Q169" s="21">
        <v>250814</v>
      </c>
      <c r="R169" s="22" t="s">
        <v>226</v>
      </c>
    </row>
    <row r="170" spans="1:18" x14ac:dyDescent="0.25">
      <c r="A170" s="13"/>
      <c r="B170" s="47" t="s">
        <v>49</v>
      </c>
      <c r="C170" s="11" t="s">
        <v>226</v>
      </c>
      <c r="D170" s="11"/>
      <c r="E170" s="24">
        <v>2588</v>
      </c>
      <c r="F170" s="15" t="s">
        <v>226</v>
      </c>
      <c r="G170" s="11" t="s">
        <v>226</v>
      </c>
      <c r="H170" s="15"/>
      <c r="I170" s="35" t="s">
        <v>247</v>
      </c>
      <c r="J170" s="15" t="s">
        <v>226</v>
      </c>
      <c r="K170" s="11" t="s">
        <v>226</v>
      </c>
      <c r="L170" s="11"/>
      <c r="M170" s="24">
        <v>2588</v>
      </c>
      <c r="N170" s="15" t="s">
        <v>226</v>
      </c>
      <c r="O170" s="11" t="s">
        <v>226</v>
      </c>
      <c r="P170" s="15"/>
      <c r="Q170" s="35" t="s">
        <v>247</v>
      </c>
      <c r="R170" s="15" t="s">
        <v>226</v>
      </c>
    </row>
    <row r="171" spans="1:18" x14ac:dyDescent="0.25">
      <c r="A171" s="13"/>
      <c r="B171" s="46" t="s">
        <v>50</v>
      </c>
      <c r="C171" s="20" t="s">
        <v>226</v>
      </c>
      <c r="D171" s="20"/>
      <c r="E171" s="21">
        <v>93000</v>
      </c>
      <c r="F171" s="22" t="s">
        <v>226</v>
      </c>
      <c r="G171" s="20" t="s">
        <v>226</v>
      </c>
      <c r="H171" s="22"/>
      <c r="I171" s="33" t="s">
        <v>247</v>
      </c>
      <c r="J171" s="22" t="s">
        <v>226</v>
      </c>
      <c r="K171" s="20" t="s">
        <v>226</v>
      </c>
      <c r="L171" s="20"/>
      <c r="M171" s="21">
        <v>94644</v>
      </c>
      <c r="N171" s="22" t="s">
        <v>226</v>
      </c>
      <c r="O171" s="20" t="s">
        <v>226</v>
      </c>
      <c r="P171" s="22"/>
      <c r="Q171" s="33" t="s">
        <v>247</v>
      </c>
      <c r="R171" s="22" t="s">
        <v>226</v>
      </c>
    </row>
    <row r="172" spans="1:18" ht="25.5" x14ac:dyDescent="0.25">
      <c r="A172" s="13"/>
      <c r="B172" s="47" t="s">
        <v>51</v>
      </c>
      <c r="C172" s="11" t="s">
        <v>226</v>
      </c>
      <c r="D172" s="11"/>
      <c r="E172" s="24">
        <v>1072</v>
      </c>
      <c r="F172" s="15" t="s">
        <v>226</v>
      </c>
      <c r="G172" s="11" t="s">
        <v>226</v>
      </c>
      <c r="H172" s="15"/>
      <c r="I172" s="35" t="s">
        <v>247</v>
      </c>
      <c r="J172" s="15" t="s">
        <v>226</v>
      </c>
      <c r="K172" s="11" t="s">
        <v>226</v>
      </c>
      <c r="L172" s="11"/>
      <c r="M172" s="24">
        <v>1072</v>
      </c>
      <c r="N172" s="15" t="s">
        <v>226</v>
      </c>
      <c r="O172" s="11" t="s">
        <v>226</v>
      </c>
      <c r="P172" s="15"/>
      <c r="Q172" s="35" t="s">
        <v>247</v>
      </c>
      <c r="R172" s="15" t="s">
        <v>226</v>
      </c>
    </row>
    <row r="173" spans="1:18" x14ac:dyDescent="0.25">
      <c r="A173" s="13"/>
      <c r="B173" s="46" t="s">
        <v>53</v>
      </c>
      <c r="C173" s="20" t="s">
        <v>226</v>
      </c>
      <c r="D173" s="20"/>
      <c r="E173" s="36">
        <v>66</v>
      </c>
      <c r="F173" s="22" t="s">
        <v>226</v>
      </c>
      <c r="G173" s="20" t="s">
        <v>226</v>
      </c>
      <c r="H173" s="22"/>
      <c r="I173" s="33" t="s">
        <v>247</v>
      </c>
      <c r="J173" s="22" t="s">
        <v>226</v>
      </c>
      <c r="K173" s="20" t="s">
        <v>226</v>
      </c>
      <c r="L173" s="20"/>
      <c r="M173" s="36">
        <v>66</v>
      </c>
      <c r="N173" s="22" t="s">
        <v>226</v>
      </c>
      <c r="O173" s="20" t="s">
        <v>226</v>
      </c>
      <c r="P173" s="22"/>
      <c r="Q173" s="33" t="s">
        <v>247</v>
      </c>
      <c r="R173" s="22" t="s">
        <v>226</v>
      </c>
    </row>
    <row r="174" spans="1:18" ht="25.5" x14ac:dyDescent="0.25">
      <c r="A174" s="13"/>
      <c r="B174" s="47" t="s">
        <v>708</v>
      </c>
      <c r="C174" s="11" t="s">
        <v>226</v>
      </c>
      <c r="D174" s="11"/>
      <c r="E174" s="11"/>
      <c r="F174" s="11"/>
      <c r="G174" s="11" t="s">
        <v>226</v>
      </c>
      <c r="H174" s="11"/>
      <c r="I174" s="11"/>
      <c r="J174" s="11"/>
      <c r="K174" s="11" t="s">
        <v>226</v>
      </c>
      <c r="L174" s="11"/>
      <c r="M174" s="11"/>
      <c r="N174" s="11"/>
      <c r="O174" s="11" t="s">
        <v>226</v>
      </c>
      <c r="P174" s="11"/>
      <c r="Q174" s="11"/>
      <c r="R174" s="11"/>
    </row>
    <row r="175" spans="1:18" x14ac:dyDescent="0.25">
      <c r="A175" s="13"/>
      <c r="B175" s="46" t="s">
        <v>709</v>
      </c>
      <c r="C175" s="20" t="s">
        <v>226</v>
      </c>
      <c r="D175" s="22"/>
      <c r="E175" s="33" t="s">
        <v>247</v>
      </c>
      <c r="F175" s="22" t="s">
        <v>226</v>
      </c>
      <c r="G175" s="20" t="s">
        <v>226</v>
      </c>
      <c r="H175" s="22"/>
      <c r="I175" s="33" t="s">
        <v>247</v>
      </c>
      <c r="J175" s="22" t="s">
        <v>226</v>
      </c>
      <c r="K175" s="20" t="s">
        <v>226</v>
      </c>
      <c r="L175" s="22"/>
      <c r="M175" s="33" t="s">
        <v>247</v>
      </c>
      <c r="N175" s="22" t="s">
        <v>226</v>
      </c>
      <c r="O175" s="20" t="s">
        <v>226</v>
      </c>
      <c r="P175" s="22"/>
      <c r="Q175" s="33" t="s">
        <v>247</v>
      </c>
      <c r="R175" s="22" t="s">
        <v>226</v>
      </c>
    </row>
    <row r="176" spans="1:18" x14ac:dyDescent="0.25">
      <c r="A176" s="13"/>
      <c r="B176" s="47" t="s">
        <v>710</v>
      </c>
      <c r="C176" s="11" t="s">
        <v>226</v>
      </c>
      <c r="D176" s="15"/>
      <c r="E176" s="35" t="s">
        <v>247</v>
      </c>
      <c r="F176" s="15" t="s">
        <v>226</v>
      </c>
      <c r="G176" s="11" t="s">
        <v>226</v>
      </c>
      <c r="H176" s="15"/>
      <c r="I176" s="35" t="s">
        <v>247</v>
      </c>
      <c r="J176" s="15" t="s">
        <v>226</v>
      </c>
      <c r="K176" s="11" t="s">
        <v>226</v>
      </c>
      <c r="L176" s="15"/>
      <c r="M176" s="35" t="s">
        <v>247</v>
      </c>
      <c r="N176" s="15" t="s">
        <v>226</v>
      </c>
      <c r="O176" s="11" t="s">
        <v>226</v>
      </c>
      <c r="P176" s="15"/>
      <c r="Q176" s="35" t="s">
        <v>247</v>
      </c>
      <c r="R176" s="15" t="s">
        <v>226</v>
      </c>
    </row>
    <row r="177" spans="1:18" x14ac:dyDescent="0.25">
      <c r="A177" s="13"/>
      <c r="B177" s="40"/>
      <c r="C177" s="40"/>
      <c r="D177" s="40"/>
      <c r="E177" s="40"/>
      <c r="F177" s="40"/>
      <c r="G177" s="40"/>
      <c r="H177" s="40"/>
      <c r="I177" s="40"/>
      <c r="J177" s="40"/>
      <c r="K177" s="40"/>
      <c r="L177" s="40"/>
      <c r="M177" s="40"/>
      <c r="N177" s="40"/>
      <c r="O177" s="40"/>
      <c r="P177" s="40"/>
      <c r="Q177" s="40"/>
      <c r="R177" s="40"/>
    </row>
    <row r="178" spans="1:18" x14ac:dyDescent="0.25">
      <c r="A178" s="13"/>
      <c r="B178" s="11"/>
      <c r="C178" s="11"/>
      <c r="D178" s="11"/>
      <c r="E178" s="11"/>
      <c r="F178" s="11"/>
      <c r="G178" s="11"/>
      <c r="H178" s="11"/>
      <c r="I178" s="11"/>
      <c r="J178" s="11"/>
      <c r="K178" s="11"/>
      <c r="L178" s="11"/>
      <c r="M178" s="11"/>
      <c r="N178" s="11"/>
      <c r="O178" s="11"/>
      <c r="P178" s="11"/>
      <c r="Q178" s="11"/>
      <c r="R178" s="11"/>
    </row>
    <row r="179" spans="1:18" x14ac:dyDescent="0.25">
      <c r="A179" s="13"/>
      <c r="B179" s="37"/>
      <c r="C179" s="37" t="s">
        <v>226</v>
      </c>
      <c r="D179" s="38" t="s">
        <v>700</v>
      </c>
      <c r="E179" s="38"/>
      <c r="F179" s="37"/>
      <c r="G179" s="37" t="s">
        <v>226</v>
      </c>
      <c r="H179" s="38" t="s">
        <v>309</v>
      </c>
      <c r="I179" s="38"/>
      <c r="J179" s="37"/>
      <c r="K179" s="37" t="s">
        <v>226</v>
      </c>
      <c r="L179" s="38" t="s">
        <v>627</v>
      </c>
      <c r="M179" s="38"/>
      <c r="N179" s="37"/>
      <c r="O179" s="37" t="s">
        <v>226</v>
      </c>
      <c r="P179" s="38" t="s">
        <v>627</v>
      </c>
      <c r="Q179" s="38"/>
      <c r="R179" s="37"/>
    </row>
    <row r="180" spans="1:18" x14ac:dyDescent="0.25">
      <c r="A180" s="13"/>
      <c r="B180" s="37"/>
      <c r="C180" s="37"/>
      <c r="D180" s="38" t="s">
        <v>701</v>
      </c>
      <c r="E180" s="38"/>
      <c r="F180" s="37"/>
      <c r="G180" s="37"/>
      <c r="H180" s="38" t="s">
        <v>702</v>
      </c>
      <c r="I180" s="38"/>
      <c r="J180" s="37"/>
      <c r="K180" s="37"/>
      <c r="L180" s="38" t="s">
        <v>41</v>
      </c>
      <c r="M180" s="38"/>
      <c r="N180" s="37"/>
      <c r="O180" s="37"/>
      <c r="P180" s="38" t="s">
        <v>631</v>
      </c>
      <c r="Q180" s="38"/>
      <c r="R180" s="37"/>
    </row>
    <row r="181" spans="1:18" x14ac:dyDescent="0.25">
      <c r="A181" s="13"/>
      <c r="B181" s="37"/>
      <c r="C181" s="37"/>
      <c r="D181" s="38"/>
      <c r="E181" s="38"/>
      <c r="F181" s="37"/>
      <c r="G181" s="37"/>
      <c r="H181" s="38" t="s">
        <v>703</v>
      </c>
      <c r="I181" s="38"/>
      <c r="J181" s="37"/>
      <c r="K181" s="37"/>
      <c r="L181" s="38" t="s">
        <v>628</v>
      </c>
      <c r="M181" s="38"/>
      <c r="N181" s="37"/>
      <c r="O181" s="37"/>
      <c r="P181" s="38" t="s">
        <v>629</v>
      </c>
      <c r="Q181" s="38"/>
      <c r="R181" s="37"/>
    </row>
    <row r="182" spans="1:18" x14ac:dyDescent="0.25">
      <c r="A182" s="13"/>
      <c r="B182" s="37"/>
      <c r="C182" s="37"/>
      <c r="D182" s="38"/>
      <c r="E182" s="38"/>
      <c r="F182" s="37"/>
      <c r="G182" s="37"/>
      <c r="H182" s="38" t="s">
        <v>652</v>
      </c>
      <c r="I182" s="38"/>
      <c r="J182" s="37"/>
      <c r="K182" s="37"/>
      <c r="L182" s="38" t="s">
        <v>629</v>
      </c>
      <c r="M182" s="38"/>
      <c r="N182" s="37"/>
      <c r="O182" s="37"/>
      <c r="P182" s="38" t="s">
        <v>632</v>
      </c>
      <c r="Q182" s="38"/>
      <c r="R182" s="37"/>
    </row>
    <row r="183" spans="1:18" x14ac:dyDescent="0.25">
      <c r="A183" s="13"/>
      <c r="B183" s="37"/>
      <c r="C183" s="37"/>
      <c r="D183" s="38"/>
      <c r="E183" s="38"/>
      <c r="F183" s="37"/>
      <c r="G183" s="37"/>
      <c r="H183" s="38" t="s">
        <v>653</v>
      </c>
      <c r="I183" s="38"/>
      <c r="J183" s="37"/>
      <c r="K183" s="37"/>
      <c r="L183" s="38" t="s">
        <v>630</v>
      </c>
      <c r="M183" s="38"/>
      <c r="N183" s="37"/>
      <c r="O183" s="37"/>
      <c r="P183" s="38"/>
      <c r="Q183" s="38"/>
      <c r="R183" s="37"/>
    </row>
    <row r="184" spans="1:18" x14ac:dyDescent="0.25">
      <c r="A184" s="13"/>
      <c r="B184" s="37"/>
      <c r="C184" s="37"/>
      <c r="D184" s="38"/>
      <c r="E184" s="38"/>
      <c r="F184" s="37"/>
      <c r="G184" s="37"/>
      <c r="H184" s="38" t="s">
        <v>654</v>
      </c>
      <c r="I184" s="38"/>
      <c r="J184" s="37"/>
      <c r="K184" s="37"/>
      <c r="L184" s="38"/>
      <c r="M184" s="38"/>
      <c r="N184" s="37"/>
      <c r="O184" s="37"/>
      <c r="P184" s="38"/>
      <c r="Q184" s="38"/>
      <c r="R184" s="37"/>
    </row>
    <row r="185" spans="1:18" x14ac:dyDescent="0.25">
      <c r="A185" s="13"/>
      <c r="B185" s="37"/>
      <c r="C185" s="37"/>
      <c r="D185" s="38"/>
      <c r="E185" s="38"/>
      <c r="F185" s="37"/>
      <c r="G185" s="37"/>
      <c r="H185" s="38" t="s">
        <v>27</v>
      </c>
      <c r="I185" s="38"/>
      <c r="J185" s="37"/>
      <c r="K185" s="37"/>
      <c r="L185" s="38"/>
      <c r="M185" s="38"/>
      <c r="N185" s="37"/>
      <c r="O185" s="37"/>
      <c r="P185" s="38"/>
      <c r="Q185" s="38"/>
      <c r="R185" s="37"/>
    </row>
    <row r="186" spans="1:18" ht="15.75" thickBot="1" x14ac:dyDescent="0.3">
      <c r="A186" s="13"/>
      <c r="B186" s="37"/>
      <c r="C186" s="37"/>
      <c r="D186" s="39"/>
      <c r="E186" s="39"/>
      <c r="F186" s="37"/>
      <c r="G186" s="37"/>
      <c r="H186" s="39" t="s">
        <v>626</v>
      </c>
      <c r="I186" s="39"/>
      <c r="J186" s="37"/>
      <c r="K186" s="37"/>
      <c r="L186" s="39"/>
      <c r="M186" s="39"/>
      <c r="N186" s="37"/>
      <c r="O186" s="37"/>
      <c r="P186" s="39"/>
      <c r="Q186" s="39"/>
      <c r="R186" s="37"/>
    </row>
    <row r="187" spans="1:18" x14ac:dyDescent="0.25">
      <c r="A187" s="13"/>
      <c r="B187" s="11"/>
      <c r="C187" s="14"/>
      <c r="D187" s="14"/>
      <c r="E187" s="14"/>
      <c r="F187" s="14"/>
      <c r="G187" s="14"/>
      <c r="H187" s="14"/>
      <c r="I187" s="14"/>
      <c r="J187" s="14"/>
      <c r="K187" s="14"/>
      <c r="L187" s="14"/>
      <c r="M187" s="14"/>
      <c r="N187" s="14"/>
      <c r="O187" s="14"/>
      <c r="P187" s="14"/>
      <c r="Q187" s="14"/>
      <c r="R187" s="14"/>
    </row>
    <row r="188" spans="1:18" x14ac:dyDescent="0.25">
      <c r="A188" s="13"/>
      <c r="B188" s="19" t="s">
        <v>320</v>
      </c>
      <c r="C188" s="20" t="s">
        <v>226</v>
      </c>
      <c r="D188" s="20"/>
      <c r="E188" s="20"/>
      <c r="F188" s="20"/>
      <c r="G188" s="20" t="s">
        <v>226</v>
      </c>
      <c r="H188" s="20"/>
      <c r="I188" s="20"/>
      <c r="J188" s="20"/>
      <c r="K188" s="20" t="s">
        <v>226</v>
      </c>
      <c r="L188" s="20"/>
      <c r="M188" s="20"/>
      <c r="N188" s="20"/>
      <c r="O188" s="20" t="s">
        <v>226</v>
      </c>
      <c r="P188" s="20"/>
      <c r="Q188" s="20"/>
      <c r="R188" s="20"/>
    </row>
    <row r="189" spans="1:18" x14ac:dyDescent="0.25">
      <c r="A189" s="13"/>
      <c r="B189" s="43" t="s">
        <v>704</v>
      </c>
      <c r="C189" s="11" t="s">
        <v>226</v>
      </c>
      <c r="D189" s="11"/>
      <c r="E189" s="11"/>
      <c r="F189" s="11"/>
      <c r="G189" s="11" t="s">
        <v>226</v>
      </c>
      <c r="H189" s="11"/>
      <c r="I189" s="11"/>
      <c r="J189" s="11"/>
      <c r="K189" s="11" t="s">
        <v>226</v>
      </c>
      <c r="L189" s="11"/>
      <c r="M189" s="11"/>
      <c r="N189" s="11"/>
      <c r="O189" s="11" t="s">
        <v>226</v>
      </c>
      <c r="P189" s="11"/>
      <c r="Q189" s="11"/>
      <c r="R189" s="11"/>
    </row>
    <row r="190" spans="1:18" x14ac:dyDescent="0.25">
      <c r="A190" s="13"/>
      <c r="B190" s="46" t="s">
        <v>30</v>
      </c>
      <c r="C190" s="20" t="s">
        <v>226</v>
      </c>
      <c r="D190" s="20" t="s">
        <v>234</v>
      </c>
      <c r="E190" s="21">
        <v>6580</v>
      </c>
      <c r="F190" s="22" t="s">
        <v>226</v>
      </c>
      <c r="G190" s="20" t="s">
        <v>226</v>
      </c>
      <c r="H190" s="20" t="s">
        <v>234</v>
      </c>
      <c r="I190" s="21">
        <v>6580</v>
      </c>
      <c r="J190" s="22" t="s">
        <v>226</v>
      </c>
      <c r="K190" s="20" t="s">
        <v>226</v>
      </c>
      <c r="L190" s="22" t="s">
        <v>234</v>
      </c>
      <c r="M190" s="33" t="s">
        <v>247</v>
      </c>
      <c r="N190" s="22" t="s">
        <v>226</v>
      </c>
      <c r="O190" s="20" t="s">
        <v>226</v>
      </c>
      <c r="P190" s="22" t="s">
        <v>234</v>
      </c>
      <c r="Q190" s="33" t="s">
        <v>247</v>
      </c>
      <c r="R190" s="22" t="s">
        <v>226</v>
      </c>
    </row>
    <row r="191" spans="1:18" ht="25.5" x14ac:dyDescent="0.25">
      <c r="A191" s="13"/>
      <c r="B191" s="47" t="s">
        <v>31</v>
      </c>
      <c r="C191" s="11" t="s">
        <v>226</v>
      </c>
      <c r="D191" s="11"/>
      <c r="E191" s="34">
        <v>250</v>
      </c>
      <c r="F191" s="15" t="s">
        <v>226</v>
      </c>
      <c r="G191" s="11" t="s">
        <v>226</v>
      </c>
      <c r="H191" s="11"/>
      <c r="I191" s="34">
        <v>250</v>
      </c>
      <c r="J191" s="15" t="s">
        <v>226</v>
      </c>
      <c r="K191" s="11" t="s">
        <v>226</v>
      </c>
      <c r="L191" s="15"/>
      <c r="M191" s="35" t="s">
        <v>247</v>
      </c>
      <c r="N191" s="15" t="s">
        <v>226</v>
      </c>
      <c r="O191" s="11" t="s">
        <v>226</v>
      </c>
      <c r="P191" s="15"/>
      <c r="Q191" s="35" t="s">
        <v>247</v>
      </c>
      <c r="R191" s="15" t="s">
        <v>226</v>
      </c>
    </row>
    <row r="192" spans="1:18" ht="25.5" x14ac:dyDescent="0.25">
      <c r="A192" s="13"/>
      <c r="B192" s="46" t="s">
        <v>705</v>
      </c>
      <c r="C192" s="20" t="s">
        <v>226</v>
      </c>
      <c r="D192" s="20"/>
      <c r="E192" s="21">
        <v>315775</v>
      </c>
      <c r="F192" s="22" t="s">
        <v>226</v>
      </c>
      <c r="G192" s="20" t="s">
        <v>226</v>
      </c>
      <c r="H192" s="22"/>
      <c r="I192" s="33" t="s">
        <v>247</v>
      </c>
      <c r="J192" s="22" t="s">
        <v>226</v>
      </c>
      <c r="K192" s="20" t="s">
        <v>226</v>
      </c>
      <c r="L192" s="22"/>
      <c r="M192" s="33" t="s">
        <v>247</v>
      </c>
      <c r="N192" s="22" t="s">
        <v>226</v>
      </c>
      <c r="O192" s="20" t="s">
        <v>226</v>
      </c>
      <c r="P192" s="20"/>
      <c r="Q192" s="21">
        <v>319624</v>
      </c>
      <c r="R192" s="22" t="s">
        <v>226</v>
      </c>
    </row>
    <row r="193" spans="1:18" x14ac:dyDescent="0.25">
      <c r="A193" s="13"/>
      <c r="B193" s="47" t="s">
        <v>706</v>
      </c>
      <c r="C193" s="11" t="s">
        <v>226</v>
      </c>
      <c r="D193" s="11"/>
      <c r="E193" s="24">
        <v>5425</v>
      </c>
      <c r="F193" s="15" t="s">
        <v>226</v>
      </c>
      <c r="G193" s="11" t="s">
        <v>226</v>
      </c>
      <c r="H193" s="15"/>
      <c r="I193" s="35" t="s">
        <v>247</v>
      </c>
      <c r="J193" s="15" t="s">
        <v>226</v>
      </c>
      <c r="K193" s="11" t="s">
        <v>226</v>
      </c>
      <c r="L193" s="11"/>
      <c r="M193" s="24">
        <v>5425</v>
      </c>
      <c r="N193" s="15" t="s">
        <v>226</v>
      </c>
      <c r="O193" s="11" t="s">
        <v>226</v>
      </c>
      <c r="P193" s="15"/>
      <c r="Q193" s="35" t="s">
        <v>247</v>
      </c>
      <c r="R193" s="15" t="s">
        <v>226</v>
      </c>
    </row>
    <row r="194" spans="1:18" x14ac:dyDescent="0.25">
      <c r="A194" s="13"/>
      <c r="B194" s="46" t="s">
        <v>37</v>
      </c>
      <c r="C194" s="20" t="s">
        <v>226</v>
      </c>
      <c r="D194" s="20"/>
      <c r="E194" s="21">
        <v>1688</v>
      </c>
      <c r="F194" s="22" t="s">
        <v>226</v>
      </c>
      <c r="G194" s="20" t="s">
        <v>226</v>
      </c>
      <c r="H194" s="22"/>
      <c r="I194" s="33" t="s">
        <v>247</v>
      </c>
      <c r="J194" s="22" t="s">
        <v>226</v>
      </c>
      <c r="K194" s="20" t="s">
        <v>226</v>
      </c>
      <c r="L194" s="20"/>
      <c r="M194" s="21">
        <v>1688</v>
      </c>
      <c r="N194" s="22" t="s">
        <v>226</v>
      </c>
      <c r="O194" s="20" t="s">
        <v>226</v>
      </c>
      <c r="P194" s="22"/>
      <c r="Q194" s="33" t="s">
        <v>247</v>
      </c>
      <c r="R194" s="22" t="s">
        <v>226</v>
      </c>
    </row>
    <row r="195" spans="1:18" x14ac:dyDescent="0.25">
      <c r="A195" s="13"/>
      <c r="B195" s="11"/>
      <c r="C195" s="14"/>
      <c r="D195" s="14"/>
      <c r="E195" s="14"/>
      <c r="F195" s="14"/>
      <c r="G195" s="14"/>
      <c r="H195" s="14"/>
      <c r="I195" s="14"/>
      <c r="J195" s="14"/>
      <c r="K195" s="14"/>
      <c r="L195" s="14"/>
      <c r="M195" s="14"/>
      <c r="N195" s="14"/>
      <c r="O195" s="14"/>
      <c r="P195" s="14"/>
      <c r="Q195" s="14"/>
      <c r="R195" s="14"/>
    </row>
    <row r="196" spans="1:18" x14ac:dyDescent="0.25">
      <c r="A196" s="13"/>
      <c r="B196" s="43" t="s">
        <v>707</v>
      </c>
      <c r="C196" s="11" t="s">
        <v>226</v>
      </c>
      <c r="D196" s="11"/>
      <c r="E196" s="11"/>
      <c r="F196" s="11"/>
      <c r="G196" s="11" t="s">
        <v>226</v>
      </c>
      <c r="H196" s="11"/>
      <c r="I196" s="11"/>
      <c r="J196" s="11"/>
      <c r="K196" s="11" t="s">
        <v>226</v>
      </c>
      <c r="L196" s="11"/>
      <c r="M196" s="11"/>
      <c r="N196" s="11"/>
      <c r="O196" s="11" t="s">
        <v>226</v>
      </c>
      <c r="P196" s="11"/>
      <c r="Q196" s="11"/>
      <c r="R196" s="11"/>
    </row>
    <row r="197" spans="1:18" x14ac:dyDescent="0.25">
      <c r="A197" s="13"/>
      <c r="B197" s="46" t="s">
        <v>43</v>
      </c>
      <c r="C197" s="20" t="s">
        <v>226</v>
      </c>
      <c r="D197" s="20"/>
      <c r="E197" s="21">
        <v>371203</v>
      </c>
      <c r="F197" s="22" t="s">
        <v>226</v>
      </c>
      <c r="G197" s="20" t="s">
        <v>226</v>
      </c>
      <c r="H197" s="22"/>
      <c r="I197" s="33" t="s">
        <v>247</v>
      </c>
      <c r="J197" s="22" t="s">
        <v>226</v>
      </c>
      <c r="K197" s="20" t="s">
        <v>226</v>
      </c>
      <c r="L197" s="20"/>
      <c r="M197" s="21">
        <v>115560</v>
      </c>
      <c r="N197" s="22" t="s">
        <v>226</v>
      </c>
      <c r="O197" s="20" t="s">
        <v>226</v>
      </c>
      <c r="P197" s="20"/>
      <c r="Q197" s="21">
        <v>226908</v>
      </c>
      <c r="R197" s="22" t="s">
        <v>226</v>
      </c>
    </row>
    <row r="198" spans="1:18" x14ac:dyDescent="0.25">
      <c r="A198" s="13"/>
      <c r="B198" s="47" t="s">
        <v>49</v>
      </c>
      <c r="C198" s="11" t="s">
        <v>226</v>
      </c>
      <c r="D198" s="11"/>
      <c r="E198" s="24">
        <v>1674</v>
      </c>
      <c r="F198" s="15" t="s">
        <v>226</v>
      </c>
      <c r="G198" s="11" t="s">
        <v>226</v>
      </c>
      <c r="H198" s="15"/>
      <c r="I198" s="35" t="s">
        <v>247</v>
      </c>
      <c r="J198" s="15" t="s">
        <v>226</v>
      </c>
      <c r="K198" s="11" t="s">
        <v>226</v>
      </c>
      <c r="L198" s="11"/>
      <c r="M198" s="24">
        <v>1674</v>
      </c>
      <c r="N198" s="15" t="s">
        <v>226</v>
      </c>
      <c r="O198" s="11" t="s">
        <v>226</v>
      </c>
      <c r="P198" s="15"/>
      <c r="Q198" s="35" t="s">
        <v>247</v>
      </c>
      <c r="R198" s="15" t="s">
        <v>226</v>
      </c>
    </row>
    <row r="199" spans="1:18" x14ac:dyDescent="0.25">
      <c r="A199" s="13"/>
      <c r="B199" s="46" t="s">
        <v>50</v>
      </c>
      <c r="C199" s="20" t="s">
        <v>226</v>
      </c>
      <c r="D199" s="20"/>
      <c r="E199" s="21">
        <v>87500</v>
      </c>
      <c r="F199" s="22" t="s">
        <v>226</v>
      </c>
      <c r="G199" s="20" t="s">
        <v>226</v>
      </c>
      <c r="H199" s="22"/>
      <c r="I199" s="33" t="s">
        <v>247</v>
      </c>
      <c r="J199" s="22" t="s">
        <v>226</v>
      </c>
      <c r="K199" s="20" t="s">
        <v>226</v>
      </c>
      <c r="L199" s="20"/>
      <c r="M199" s="21">
        <v>89336</v>
      </c>
      <c r="N199" s="22" t="s">
        <v>226</v>
      </c>
      <c r="O199" s="20" t="s">
        <v>226</v>
      </c>
      <c r="P199" s="22"/>
      <c r="Q199" s="33" t="s">
        <v>247</v>
      </c>
      <c r="R199" s="22" t="s">
        <v>226</v>
      </c>
    </row>
    <row r="200" spans="1:18" ht="25.5" x14ac:dyDescent="0.25">
      <c r="A200" s="13"/>
      <c r="B200" s="47" t="s">
        <v>51</v>
      </c>
      <c r="C200" s="11" t="s">
        <v>226</v>
      </c>
      <c r="D200" s="11"/>
      <c r="E200" s="34">
        <v>966</v>
      </c>
      <c r="F200" s="15" t="s">
        <v>226</v>
      </c>
      <c r="G200" s="11" t="s">
        <v>226</v>
      </c>
      <c r="H200" s="15"/>
      <c r="I200" s="35" t="s">
        <v>247</v>
      </c>
      <c r="J200" s="15" t="s">
        <v>226</v>
      </c>
      <c r="K200" s="11" t="s">
        <v>226</v>
      </c>
      <c r="L200" s="11"/>
      <c r="M200" s="34">
        <v>966</v>
      </c>
      <c r="N200" s="15" t="s">
        <v>226</v>
      </c>
      <c r="O200" s="11" t="s">
        <v>226</v>
      </c>
      <c r="P200" s="15"/>
      <c r="Q200" s="35" t="s">
        <v>247</v>
      </c>
      <c r="R200" s="15" t="s">
        <v>226</v>
      </c>
    </row>
    <row r="201" spans="1:18" x14ac:dyDescent="0.25">
      <c r="A201" s="13"/>
      <c r="B201" s="46" t="s">
        <v>53</v>
      </c>
      <c r="C201" s="20" t="s">
        <v>226</v>
      </c>
      <c r="D201" s="20"/>
      <c r="E201" s="36">
        <v>44</v>
      </c>
      <c r="F201" s="22" t="s">
        <v>226</v>
      </c>
      <c r="G201" s="20" t="s">
        <v>226</v>
      </c>
      <c r="H201" s="22"/>
      <c r="I201" s="33" t="s">
        <v>247</v>
      </c>
      <c r="J201" s="22" t="s">
        <v>226</v>
      </c>
      <c r="K201" s="20" t="s">
        <v>226</v>
      </c>
      <c r="L201" s="20"/>
      <c r="M201" s="36">
        <v>44</v>
      </c>
      <c r="N201" s="22" t="s">
        <v>226</v>
      </c>
      <c r="O201" s="20" t="s">
        <v>226</v>
      </c>
      <c r="P201" s="22"/>
      <c r="Q201" s="33" t="s">
        <v>247</v>
      </c>
      <c r="R201" s="22" t="s">
        <v>226</v>
      </c>
    </row>
    <row r="202" spans="1:18" ht="25.5" x14ac:dyDescent="0.25">
      <c r="A202" s="13"/>
      <c r="B202" s="47" t="s">
        <v>708</v>
      </c>
      <c r="C202" s="11" t="s">
        <v>226</v>
      </c>
      <c r="D202" s="11"/>
      <c r="E202" s="11"/>
      <c r="F202" s="11"/>
      <c r="G202" s="11" t="s">
        <v>226</v>
      </c>
      <c r="H202" s="11"/>
      <c r="I202" s="11"/>
      <c r="J202" s="11"/>
      <c r="K202" s="11" t="s">
        <v>226</v>
      </c>
      <c r="L202" s="11"/>
      <c r="M202" s="11"/>
      <c r="N202" s="11"/>
      <c r="O202" s="11" t="s">
        <v>226</v>
      </c>
      <c r="P202" s="11"/>
      <c r="Q202" s="11"/>
      <c r="R202" s="11"/>
    </row>
    <row r="203" spans="1:18" x14ac:dyDescent="0.25">
      <c r="A203" s="13"/>
      <c r="B203" s="46" t="s">
        <v>709</v>
      </c>
      <c r="C203" s="20" t="s">
        <v>226</v>
      </c>
      <c r="D203" s="22"/>
      <c r="E203" s="33" t="s">
        <v>247</v>
      </c>
      <c r="F203" s="22" t="s">
        <v>226</v>
      </c>
      <c r="G203" s="20" t="s">
        <v>226</v>
      </c>
      <c r="H203" s="22"/>
      <c r="I203" s="33" t="s">
        <v>247</v>
      </c>
      <c r="J203" s="22" t="s">
        <v>226</v>
      </c>
      <c r="K203" s="20" t="s">
        <v>226</v>
      </c>
      <c r="L203" s="22"/>
      <c r="M203" s="33" t="s">
        <v>247</v>
      </c>
      <c r="N203" s="22" t="s">
        <v>226</v>
      </c>
      <c r="O203" s="20" t="s">
        <v>226</v>
      </c>
      <c r="P203" s="22"/>
      <c r="Q203" s="33" t="s">
        <v>247</v>
      </c>
      <c r="R203" s="22" t="s">
        <v>226</v>
      </c>
    </row>
    <row r="204" spans="1:18" x14ac:dyDescent="0.25">
      <c r="A204" s="13"/>
      <c r="B204" s="47" t="s">
        <v>710</v>
      </c>
      <c r="C204" s="11" t="s">
        <v>226</v>
      </c>
      <c r="D204" s="15"/>
      <c r="E204" s="35" t="s">
        <v>247</v>
      </c>
      <c r="F204" s="15" t="s">
        <v>226</v>
      </c>
      <c r="G204" s="11" t="s">
        <v>226</v>
      </c>
      <c r="H204" s="15"/>
      <c r="I204" s="35" t="s">
        <v>247</v>
      </c>
      <c r="J204" s="15" t="s">
        <v>226</v>
      </c>
      <c r="K204" s="11" t="s">
        <v>226</v>
      </c>
      <c r="L204" s="15"/>
      <c r="M204" s="35" t="s">
        <v>247</v>
      </c>
      <c r="N204" s="15" t="s">
        <v>226</v>
      </c>
      <c r="O204" s="11" t="s">
        <v>226</v>
      </c>
      <c r="P204" s="15"/>
      <c r="Q204" s="35" t="s">
        <v>247</v>
      </c>
      <c r="R204" s="15" t="s">
        <v>226</v>
      </c>
    </row>
    <row r="205" spans="1:18" x14ac:dyDescent="0.25">
      <c r="A205" s="13"/>
      <c r="B205" s="14" t="s">
        <v>711</v>
      </c>
      <c r="C205" s="14"/>
      <c r="D205" s="14"/>
      <c r="E205" s="14"/>
      <c r="F205" s="14"/>
      <c r="G205" s="14"/>
      <c r="H205" s="14"/>
      <c r="I205" s="14"/>
      <c r="J205" s="14"/>
      <c r="K205" s="14"/>
      <c r="L205" s="14"/>
      <c r="M205" s="14"/>
      <c r="N205" s="14"/>
      <c r="O205" s="14"/>
      <c r="P205" s="14"/>
      <c r="Q205" s="14"/>
      <c r="R205" s="14"/>
    </row>
    <row r="206" spans="1:18" x14ac:dyDescent="0.25">
      <c r="A206" s="13"/>
      <c r="B206" s="16" t="s">
        <v>712</v>
      </c>
      <c r="C206" s="16"/>
      <c r="D206" s="16"/>
      <c r="E206" s="16"/>
      <c r="F206" s="16"/>
      <c r="G206" s="16"/>
      <c r="H206" s="16"/>
      <c r="I206" s="16"/>
      <c r="J206" s="16"/>
      <c r="K206" s="16"/>
      <c r="L206" s="16"/>
      <c r="M206" s="16"/>
      <c r="N206" s="16"/>
      <c r="O206" s="16"/>
      <c r="P206" s="16"/>
      <c r="Q206" s="16"/>
      <c r="R206" s="16"/>
    </row>
    <row r="207" spans="1:18" x14ac:dyDescent="0.25">
      <c r="A207" s="13"/>
      <c r="B207" s="14" t="s">
        <v>713</v>
      </c>
      <c r="C207" s="14"/>
      <c r="D207" s="14"/>
      <c r="E207" s="14"/>
      <c r="F207" s="14"/>
      <c r="G207" s="14"/>
      <c r="H207" s="14"/>
      <c r="I207" s="14"/>
      <c r="J207" s="14"/>
      <c r="K207" s="14"/>
      <c r="L207" s="14"/>
      <c r="M207" s="14"/>
      <c r="N207" s="14"/>
      <c r="O207" s="14"/>
      <c r="P207" s="14"/>
      <c r="Q207" s="14"/>
      <c r="R207" s="14"/>
    </row>
    <row r="208" spans="1:18" x14ac:dyDescent="0.25">
      <c r="A208" s="13"/>
      <c r="B208" s="16" t="s">
        <v>513</v>
      </c>
      <c r="C208" s="16"/>
      <c r="D208" s="16"/>
      <c r="E208" s="16"/>
      <c r="F208" s="16"/>
      <c r="G208" s="16"/>
      <c r="H208" s="16"/>
      <c r="I208" s="16"/>
      <c r="J208" s="16"/>
      <c r="K208" s="16"/>
      <c r="L208" s="16"/>
      <c r="M208" s="16"/>
      <c r="N208" s="16"/>
      <c r="O208" s="16"/>
      <c r="P208" s="16"/>
      <c r="Q208" s="16"/>
      <c r="R208" s="16"/>
    </row>
    <row r="209" spans="1:18" x14ac:dyDescent="0.25">
      <c r="A209" s="13"/>
      <c r="B209" s="14" t="s">
        <v>714</v>
      </c>
      <c r="C209" s="14"/>
      <c r="D209" s="14"/>
      <c r="E209" s="14"/>
      <c r="F209" s="14"/>
      <c r="G209" s="14"/>
      <c r="H209" s="14"/>
      <c r="I209" s="14"/>
      <c r="J209" s="14"/>
      <c r="K209" s="14"/>
      <c r="L209" s="14"/>
      <c r="M209" s="14"/>
      <c r="N209" s="14"/>
      <c r="O209" s="14"/>
      <c r="P209" s="14"/>
      <c r="Q209" s="14"/>
      <c r="R209" s="14"/>
    </row>
    <row r="210" spans="1:18" x14ac:dyDescent="0.25">
      <c r="A210" s="13"/>
      <c r="B210" s="40"/>
      <c r="C210" s="40"/>
      <c r="D210" s="40"/>
      <c r="E210" s="40"/>
      <c r="F210" s="40"/>
      <c r="G210" s="40"/>
      <c r="H210" s="40"/>
      <c r="I210" s="40"/>
      <c r="J210" s="40"/>
      <c r="K210" s="40"/>
      <c r="L210" s="40"/>
      <c r="M210" s="40"/>
      <c r="N210" s="40"/>
      <c r="O210" s="40"/>
      <c r="P210" s="40"/>
      <c r="Q210" s="40"/>
      <c r="R210" s="40"/>
    </row>
    <row r="211" spans="1:18" x14ac:dyDescent="0.25">
      <c r="A211" s="13"/>
      <c r="B211" s="16" t="s">
        <v>43</v>
      </c>
      <c r="C211" s="16"/>
      <c r="D211" s="16"/>
      <c r="E211" s="16"/>
      <c r="F211" s="16"/>
      <c r="G211" s="16"/>
      <c r="H211" s="16"/>
      <c r="I211" s="16"/>
      <c r="J211" s="16"/>
      <c r="K211" s="16"/>
      <c r="L211" s="16"/>
      <c r="M211" s="16"/>
      <c r="N211" s="16"/>
      <c r="O211" s="16"/>
      <c r="P211" s="16"/>
      <c r="Q211" s="16"/>
      <c r="R211" s="16"/>
    </row>
    <row r="212" spans="1:18" x14ac:dyDescent="0.25">
      <c r="A212" s="13"/>
      <c r="B212" s="14" t="s">
        <v>715</v>
      </c>
      <c r="C212" s="14"/>
      <c r="D212" s="14"/>
      <c r="E212" s="14"/>
      <c r="F212" s="14"/>
      <c r="G212" s="14"/>
      <c r="H212" s="14"/>
      <c r="I212" s="14"/>
      <c r="J212" s="14"/>
      <c r="K212" s="14"/>
      <c r="L212" s="14"/>
      <c r="M212" s="14"/>
      <c r="N212" s="14"/>
      <c r="O212" s="14"/>
      <c r="P212" s="14"/>
      <c r="Q212" s="14"/>
      <c r="R212" s="14"/>
    </row>
    <row r="213" spans="1:18" x14ac:dyDescent="0.25">
      <c r="A213" s="13"/>
      <c r="B213" s="16" t="s">
        <v>716</v>
      </c>
      <c r="C213" s="16"/>
      <c r="D213" s="16"/>
      <c r="E213" s="16"/>
      <c r="F213" s="16"/>
      <c r="G213" s="16"/>
      <c r="H213" s="16"/>
      <c r="I213" s="16"/>
      <c r="J213" s="16"/>
      <c r="K213" s="16"/>
      <c r="L213" s="16"/>
      <c r="M213" s="16"/>
      <c r="N213" s="16"/>
      <c r="O213" s="16"/>
      <c r="P213" s="16"/>
      <c r="Q213" s="16"/>
      <c r="R213" s="16"/>
    </row>
    <row r="214" spans="1:18" x14ac:dyDescent="0.25">
      <c r="A214" s="13"/>
      <c r="B214" s="14" t="s">
        <v>717</v>
      </c>
      <c r="C214" s="14"/>
      <c r="D214" s="14"/>
      <c r="E214" s="14"/>
      <c r="F214" s="14"/>
      <c r="G214" s="14"/>
      <c r="H214" s="14"/>
      <c r="I214" s="14"/>
      <c r="J214" s="14"/>
      <c r="K214" s="14"/>
      <c r="L214" s="14"/>
      <c r="M214" s="14"/>
      <c r="N214" s="14"/>
      <c r="O214" s="14"/>
      <c r="P214" s="14"/>
      <c r="Q214" s="14"/>
      <c r="R214" s="14"/>
    </row>
    <row r="215" spans="1:18" x14ac:dyDescent="0.25">
      <c r="A215" s="13"/>
      <c r="B215" s="16" t="s">
        <v>718</v>
      </c>
      <c r="C215" s="16"/>
      <c r="D215" s="16"/>
      <c r="E215" s="16"/>
      <c r="F215" s="16"/>
      <c r="G215" s="16"/>
      <c r="H215" s="16"/>
      <c r="I215" s="16"/>
      <c r="J215" s="16"/>
      <c r="K215" s="16"/>
      <c r="L215" s="16"/>
      <c r="M215" s="16"/>
      <c r="N215" s="16"/>
      <c r="O215" s="16"/>
      <c r="P215" s="16"/>
      <c r="Q215" s="16"/>
      <c r="R215" s="16"/>
    </row>
    <row r="216" spans="1:18" ht="25.5" customHeight="1" x14ac:dyDescent="0.25">
      <c r="A216" s="13"/>
      <c r="B216" s="14" t="s">
        <v>719</v>
      </c>
      <c r="C216" s="14"/>
      <c r="D216" s="14"/>
      <c r="E216" s="14"/>
      <c r="F216" s="14"/>
      <c r="G216" s="14"/>
      <c r="H216" s="14"/>
      <c r="I216" s="14"/>
      <c r="J216" s="14"/>
      <c r="K216" s="14"/>
      <c r="L216" s="14"/>
      <c r="M216" s="14"/>
      <c r="N216" s="14"/>
      <c r="O216" s="14"/>
      <c r="P216" s="14"/>
      <c r="Q216" s="14"/>
      <c r="R216" s="14"/>
    </row>
  </sheetData>
  <mergeCells count="36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19:R119"/>
    <mergeCell ref="B146:R146"/>
    <mergeCell ref="B147:R147"/>
    <mergeCell ref="B148:R148"/>
    <mergeCell ref="B149:R149"/>
    <mergeCell ref="B177:R177"/>
    <mergeCell ref="B113:R113"/>
    <mergeCell ref="B114:R114"/>
    <mergeCell ref="B115:R115"/>
    <mergeCell ref="B116:R116"/>
    <mergeCell ref="B117:R117"/>
    <mergeCell ref="B118:R118"/>
    <mergeCell ref="B80:R80"/>
    <mergeCell ref="B97:R97"/>
    <mergeCell ref="B98:R98"/>
    <mergeCell ref="B110:R110"/>
    <mergeCell ref="B111:R111"/>
    <mergeCell ref="B112:R112"/>
    <mergeCell ref="B54:R54"/>
    <mergeCell ref="B55:R55"/>
    <mergeCell ref="B56:R56"/>
    <mergeCell ref="B57:R57"/>
    <mergeCell ref="B58:R58"/>
    <mergeCell ref="B59:R59"/>
    <mergeCell ref="B16:R16"/>
    <mergeCell ref="B17:R17"/>
    <mergeCell ref="B34:R34"/>
    <mergeCell ref="B51:R51"/>
    <mergeCell ref="B52:R52"/>
    <mergeCell ref="B53:R53"/>
    <mergeCell ref="A1:A2"/>
    <mergeCell ref="B1:R1"/>
    <mergeCell ref="B2:R2"/>
    <mergeCell ref="B3:R3"/>
    <mergeCell ref="A4:A216"/>
    <mergeCell ref="B4:R4"/>
    <mergeCell ref="B6:R6"/>
    <mergeCell ref="B7:R7"/>
    <mergeCell ref="B14:R14"/>
    <mergeCell ref="B15:R15"/>
    <mergeCell ref="R179:R186"/>
    <mergeCell ref="C187:F187"/>
    <mergeCell ref="G187:J187"/>
    <mergeCell ref="K187:N187"/>
    <mergeCell ref="O187:R187"/>
    <mergeCell ref="C195:F195"/>
    <mergeCell ref="G195:J195"/>
    <mergeCell ref="K195:N195"/>
    <mergeCell ref="O195:R195"/>
    <mergeCell ref="N179:N186"/>
    <mergeCell ref="O179:O186"/>
    <mergeCell ref="P179:Q179"/>
    <mergeCell ref="P180:Q180"/>
    <mergeCell ref="P181:Q181"/>
    <mergeCell ref="P182:Q182"/>
    <mergeCell ref="P183:Q183"/>
    <mergeCell ref="P184:Q184"/>
    <mergeCell ref="P185:Q185"/>
    <mergeCell ref="P186:Q186"/>
    <mergeCell ref="J179:J186"/>
    <mergeCell ref="K179:K186"/>
    <mergeCell ref="L179:M179"/>
    <mergeCell ref="L180:M180"/>
    <mergeCell ref="L181:M181"/>
    <mergeCell ref="L182:M182"/>
    <mergeCell ref="L183:M183"/>
    <mergeCell ref="L184:M184"/>
    <mergeCell ref="L185:M185"/>
    <mergeCell ref="L186:M186"/>
    <mergeCell ref="F179:F186"/>
    <mergeCell ref="G179:G186"/>
    <mergeCell ref="H179:I179"/>
    <mergeCell ref="H180:I180"/>
    <mergeCell ref="H181:I181"/>
    <mergeCell ref="H182:I182"/>
    <mergeCell ref="H183:I183"/>
    <mergeCell ref="H184:I184"/>
    <mergeCell ref="H185:I185"/>
    <mergeCell ref="H186:I186"/>
    <mergeCell ref="B179:B186"/>
    <mergeCell ref="C179:C186"/>
    <mergeCell ref="D179:E179"/>
    <mergeCell ref="D180:E180"/>
    <mergeCell ref="D181:E181"/>
    <mergeCell ref="D182:E182"/>
    <mergeCell ref="D183:E183"/>
    <mergeCell ref="D184:E184"/>
    <mergeCell ref="D185:E185"/>
    <mergeCell ref="D186:E186"/>
    <mergeCell ref="R151:R158"/>
    <mergeCell ref="C159:F159"/>
    <mergeCell ref="G159:J159"/>
    <mergeCell ref="K159:N159"/>
    <mergeCell ref="O159:R159"/>
    <mergeCell ref="C167:F167"/>
    <mergeCell ref="G167:J167"/>
    <mergeCell ref="K167:N167"/>
    <mergeCell ref="O167:R167"/>
    <mergeCell ref="N151:N158"/>
    <mergeCell ref="O151:O158"/>
    <mergeCell ref="P151:Q151"/>
    <mergeCell ref="P152:Q152"/>
    <mergeCell ref="P153:Q153"/>
    <mergeCell ref="P154:Q154"/>
    <mergeCell ref="P155:Q155"/>
    <mergeCell ref="P156:Q156"/>
    <mergeCell ref="P157:Q157"/>
    <mergeCell ref="P158:Q158"/>
    <mergeCell ref="J151:J158"/>
    <mergeCell ref="K151:K158"/>
    <mergeCell ref="L151:M151"/>
    <mergeCell ref="L152:M152"/>
    <mergeCell ref="L153:M153"/>
    <mergeCell ref="L154:M154"/>
    <mergeCell ref="L155:M155"/>
    <mergeCell ref="L156:M156"/>
    <mergeCell ref="L157:M157"/>
    <mergeCell ref="L158:M158"/>
    <mergeCell ref="F151:F158"/>
    <mergeCell ref="G151:G158"/>
    <mergeCell ref="H151:I151"/>
    <mergeCell ref="H152:I152"/>
    <mergeCell ref="H153:I153"/>
    <mergeCell ref="H154:I154"/>
    <mergeCell ref="H155:I155"/>
    <mergeCell ref="H156:I156"/>
    <mergeCell ref="H157:I157"/>
    <mergeCell ref="H158:I158"/>
    <mergeCell ref="B151:B158"/>
    <mergeCell ref="C151:C158"/>
    <mergeCell ref="D151:E151"/>
    <mergeCell ref="D152:E152"/>
    <mergeCell ref="D153:E153"/>
    <mergeCell ref="D154:E154"/>
    <mergeCell ref="D155:E155"/>
    <mergeCell ref="D156:E156"/>
    <mergeCell ref="D157:E157"/>
    <mergeCell ref="D158:E158"/>
    <mergeCell ref="C142:F142"/>
    <mergeCell ref="G142:H142"/>
    <mergeCell ref="I142:J142"/>
    <mergeCell ref="K142:L142"/>
    <mergeCell ref="C144:F144"/>
    <mergeCell ref="G144:H144"/>
    <mergeCell ref="I144:J144"/>
    <mergeCell ref="K144:L144"/>
    <mergeCell ref="C138:F138"/>
    <mergeCell ref="G138:H138"/>
    <mergeCell ref="I138:J138"/>
    <mergeCell ref="K138:L138"/>
    <mergeCell ref="C140:F140"/>
    <mergeCell ref="G140:H140"/>
    <mergeCell ref="I140:J140"/>
    <mergeCell ref="K140:L140"/>
    <mergeCell ref="H134:H135"/>
    <mergeCell ref="I134:I135"/>
    <mergeCell ref="J134:J135"/>
    <mergeCell ref="K134:K135"/>
    <mergeCell ref="L134:L135"/>
    <mergeCell ref="C136:F136"/>
    <mergeCell ref="G136:H136"/>
    <mergeCell ref="I136:J136"/>
    <mergeCell ref="K136:L136"/>
    <mergeCell ref="C133:F133"/>
    <mergeCell ref="G133:H133"/>
    <mergeCell ref="I133:J133"/>
    <mergeCell ref="K133:L133"/>
    <mergeCell ref="B134:B135"/>
    <mergeCell ref="C134:C135"/>
    <mergeCell ref="D134:E134"/>
    <mergeCell ref="D135:E135"/>
    <mergeCell ref="F134:F135"/>
    <mergeCell ref="G134:G135"/>
    <mergeCell ref="C129:F129"/>
    <mergeCell ref="G129:H129"/>
    <mergeCell ref="I129:J129"/>
    <mergeCell ref="K129:L129"/>
    <mergeCell ref="C131:F131"/>
    <mergeCell ref="G131:H131"/>
    <mergeCell ref="I131:J131"/>
    <mergeCell ref="K131:L131"/>
    <mergeCell ref="C125:F125"/>
    <mergeCell ref="G125:H125"/>
    <mergeCell ref="I125:J125"/>
    <mergeCell ref="K125:L125"/>
    <mergeCell ref="C127:F127"/>
    <mergeCell ref="G127:H127"/>
    <mergeCell ref="I127:J127"/>
    <mergeCell ref="K127:L127"/>
    <mergeCell ref="H121:H122"/>
    <mergeCell ref="I121:I122"/>
    <mergeCell ref="J121:J122"/>
    <mergeCell ref="K121:K122"/>
    <mergeCell ref="L121:L122"/>
    <mergeCell ref="C123:F123"/>
    <mergeCell ref="G123:H123"/>
    <mergeCell ref="I123:J123"/>
    <mergeCell ref="K123:L123"/>
    <mergeCell ref="B121:B122"/>
    <mergeCell ref="C121:C122"/>
    <mergeCell ref="D121:E121"/>
    <mergeCell ref="D122:E122"/>
    <mergeCell ref="F121:F122"/>
    <mergeCell ref="G121:G122"/>
    <mergeCell ref="C103:F103"/>
    <mergeCell ref="G103:J103"/>
    <mergeCell ref="K103:N103"/>
    <mergeCell ref="O103:R103"/>
    <mergeCell ref="C107:F107"/>
    <mergeCell ref="G107:J107"/>
    <mergeCell ref="K107:N107"/>
    <mergeCell ref="O107:R107"/>
    <mergeCell ref="L100:Q100"/>
    <mergeCell ref="L101:Q101"/>
    <mergeCell ref="R100:R101"/>
    <mergeCell ref="D102:E102"/>
    <mergeCell ref="H102:I102"/>
    <mergeCell ref="L102:M102"/>
    <mergeCell ref="P102:Q102"/>
    <mergeCell ref="C94:F94"/>
    <mergeCell ref="G94:J94"/>
    <mergeCell ref="K94:N94"/>
    <mergeCell ref="O94:R94"/>
    <mergeCell ref="B100:B101"/>
    <mergeCell ref="C100:C101"/>
    <mergeCell ref="D100:I100"/>
    <mergeCell ref="D101:I101"/>
    <mergeCell ref="J100:J101"/>
    <mergeCell ref="K100:K101"/>
    <mergeCell ref="R83:R87"/>
    <mergeCell ref="C89:F89"/>
    <mergeCell ref="G89:J89"/>
    <mergeCell ref="K89:N89"/>
    <mergeCell ref="O89:R89"/>
    <mergeCell ref="C92:F92"/>
    <mergeCell ref="G92:J92"/>
    <mergeCell ref="K92:N92"/>
    <mergeCell ref="O92:R92"/>
    <mergeCell ref="N83:N87"/>
    <mergeCell ref="O83:O87"/>
    <mergeCell ref="P83:Q83"/>
    <mergeCell ref="P84:Q84"/>
    <mergeCell ref="P85:Q85"/>
    <mergeCell ref="P86:Q86"/>
    <mergeCell ref="P87:Q87"/>
    <mergeCell ref="K83:K87"/>
    <mergeCell ref="L83:M83"/>
    <mergeCell ref="L84:M84"/>
    <mergeCell ref="L85:M85"/>
    <mergeCell ref="L86:M86"/>
    <mergeCell ref="L87:M87"/>
    <mergeCell ref="H82:Q82"/>
    <mergeCell ref="B83:B87"/>
    <mergeCell ref="C83:C87"/>
    <mergeCell ref="G83:G87"/>
    <mergeCell ref="H83:I83"/>
    <mergeCell ref="H84:I84"/>
    <mergeCell ref="H85:I85"/>
    <mergeCell ref="H86:I86"/>
    <mergeCell ref="H87:I87"/>
    <mergeCell ref="J83:J87"/>
    <mergeCell ref="C63:F63"/>
    <mergeCell ref="C65:F65"/>
    <mergeCell ref="C70:F70"/>
    <mergeCell ref="C73:F73"/>
    <mergeCell ref="D82:E87"/>
    <mergeCell ref="F82:F87"/>
    <mergeCell ref="B76:R76"/>
    <mergeCell ref="B77:R77"/>
    <mergeCell ref="B78:R78"/>
    <mergeCell ref="B79:R79"/>
    <mergeCell ref="R37:R43"/>
    <mergeCell ref="C49:F49"/>
    <mergeCell ref="G49:J49"/>
    <mergeCell ref="K49:N49"/>
    <mergeCell ref="O49:R49"/>
    <mergeCell ref="B61:B62"/>
    <mergeCell ref="C61:C62"/>
    <mergeCell ref="D61:E61"/>
    <mergeCell ref="D62:E62"/>
    <mergeCell ref="F61:F62"/>
    <mergeCell ref="L43:M43"/>
    <mergeCell ref="N37:N43"/>
    <mergeCell ref="O37:O43"/>
    <mergeCell ref="P37:Q37"/>
    <mergeCell ref="P38:Q38"/>
    <mergeCell ref="P39:Q39"/>
    <mergeCell ref="P40:Q40"/>
    <mergeCell ref="P41:Q41"/>
    <mergeCell ref="P42:Q42"/>
    <mergeCell ref="P43:Q43"/>
    <mergeCell ref="L37:M37"/>
    <mergeCell ref="L38:M38"/>
    <mergeCell ref="L39:M39"/>
    <mergeCell ref="L40:M40"/>
    <mergeCell ref="L41:M41"/>
    <mergeCell ref="L42:M42"/>
    <mergeCell ref="B37:B43"/>
    <mergeCell ref="C37:C43"/>
    <mergeCell ref="G37:G43"/>
    <mergeCell ref="H37:I37"/>
    <mergeCell ref="H38:I38"/>
    <mergeCell ref="H39:I39"/>
    <mergeCell ref="H40:I40"/>
    <mergeCell ref="H41:I41"/>
    <mergeCell ref="H42:I42"/>
    <mergeCell ref="H43:I43"/>
    <mergeCell ref="R20:R26"/>
    <mergeCell ref="C32:F32"/>
    <mergeCell ref="G32:J32"/>
    <mergeCell ref="K32:N32"/>
    <mergeCell ref="O32:R32"/>
    <mergeCell ref="D36:E43"/>
    <mergeCell ref="F36:F43"/>
    <mergeCell ref="H36:Q36"/>
    <mergeCell ref="J37:J43"/>
    <mergeCell ref="K37:K43"/>
    <mergeCell ref="N20:N26"/>
    <mergeCell ref="O20:O26"/>
    <mergeCell ref="P20:Q20"/>
    <mergeCell ref="P21:Q21"/>
    <mergeCell ref="P22:Q22"/>
    <mergeCell ref="P23:Q23"/>
    <mergeCell ref="P24:Q24"/>
    <mergeCell ref="P25:Q25"/>
    <mergeCell ref="P26:Q26"/>
    <mergeCell ref="K20:K26"/>
    <mergeCell ref="L20:M20"/>
    <mergeCell ref="L21:M21"/>
    <mergeCell ref="L22:M22"/>
    <mergeCell ref="L23:M23"/>
    <mergeCell ref="L24:M24"/>
    <mergeCell ref="L25:M25"/>
    <mergeCell ref="L26:M26"/>
    <mergeCell ref="H22:I22"/>
    <mergeCell ref="H23:I23"/>
    <mergeCell ref="H24:I24"/>
    <mergeCell ref="H25:I25"/>
    <mergeCell ref="H26:I26"/>
    <mergeCell ref="J20:J26"/>
    <mergeCell ref="C10:D10"/>
    <mergeCell ref="C12:D12"/>
    <mergeCell ref="D19:E26"/>
    <mergeCell ref="F19:F26"/>
    <mergeCell ref="H19:Q19"/>
    <mergeCell ref="B20:B26"/>
    <mergeCell ref="C20:C26"/>
    <mergeCell ref="G20:G26"/>
    <mergeCell ref="H20:I20"/>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7109375" customWidth="1"/>
    <col min="3" max="3" width="28" customWidth="1"/>
  </cols>
  <sheetData>
    <row r="1" spans="1:3" ht="15" customHeight="1" x14ac:dyDescent="0.25">
      <c r="A1" s="7" t="s">
        <v>720</v>
      </c>
      <c r="B1" s="7" t="s">
        <v>1</v>
      </c>
      <c r="C1" s="7"/>
    </row>
    <row r="2" spans="1:3" ht="15" customHeight="1" x14ac:dyDescent="0.25">
      <c r="A2" s="7"/>
      <c r="B2" s="7" t="s">
        <v>2</v>
      </c>
      <c r="C2" s="7"/>
    </row>
    <row r="3" spans="1:3" ht="30" x14ac:dyDescent="0.25">
      <c r="A3" s="3" t="s">
        <v>721</v>
      </c>
      <c r="B3" s="12" t="s">
        <v>5</v>
      </c>
      <c r="C3" s="12"/>
    </row>
    <row r="4" spans="1:3" ht="15" customHeight="1" x14ac:dyDescent="0.25">
      <c r="A4" s="13" t="s">
        <v>720</v>
      </c>
      <c r="B4" s="12" t="s">
        <v>5</v>
      </c>
      <c r="C4" s="12"/>
    </row>
    <row r="5" spans="1:3" x14ac:dyDescent="0.25">
      <c r="A5" s="13"/>
      <c r="B5" s="10" t="s">
        <v>722</v>
      </c>
      <c r="C5" s="10" t="s">
        <v>720</v>
      </c>
    </row>
    <row r="6" spans="1:3" x14ac:dyDescent="0.25">
      <c r="A6" s="13"/>
      <c r="B6" s="16" t="s">
        <v>723</v>
      </c>
      <c r="C6" s="16"/>
    </row>
    <row r="7" spans="1:3" ht="191.25" customHeight="1" x14ac:dyDescent="0.25">
      <c r="A7" s="13"/>
      <c r="B7" s="14" t="s">
        <v>724</v>
      </c>
      <c r="C7" s="14"/>
    </row>
    <row r="8" spans="1:3" x14ac:dyDescent="0.25">
      <c r="A8" s="13"/>
      <c r="B8" s="16" t="s">
        <v>725</v>
      </c>
      <c r="C8" s="16"/>
    </row>
    <row r="9" spans="1:3" ht="191.25" customHeight="1" x14ac:dyDescent="0.25">
      <c r="A9" s="13"/>
      <c r="B9" s="14" t="s">
        <v>72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27</v>
      </c>
      <c r="B1" s="1" t="s">
        <v>1</v>
      </c>
    </row>
    <row r="2" spans="1:2" x14ac:dyDescent="0.25">
      <c r="A2" s="7"/>
      <c r="B2" s="1" t="s">
        <v>2</v>
      </c>
    </row>
    <row r="3" spans="1:2" x14ac:dyDescent="0.25">
      <c r="A3" s="3" t="s">
        <v>201</v>
      </c>
      <c r="B3" s="4" t="s">
        <v>5</v>
      </c>
    </row>
    <row r="4" spans="1:2" x14ac:dyDescent="0.25">
      <c r="A4" s="13" t="s">
        <v>728</v>
      </c>
      <c r="B4" s="4" t="s">
        <v>5</v>
      </c>
    </row>
    <row r="5" spans="1:2" ht="255.75" x14ac:dyDescent="0.25">
      <c r="A5" s="13"/>
      <c r="B5" s="11" t="s">
        <v>212</v>
      </c>
    </row>
    <row r="6" spans="1:2" x14ac:dyDescent="0.25">
      <c r="A6" s="13" t="s">
        <v>729</v>
      </c>
      <c r="B6" s="4" t="s">
        <v>5</v>
      </c>
    </row>
    <row r="7" spans="1:2" ht="192" x14ac:dyDescent="0.25">
      <c r="A7" s="13"/>
      <c r="B7" s="11" t="s">
        <v>215</v>
      </c>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1.85546875" bestFit="1" customWidth="1"/>
    <col min="5" max="5" width="6.5703125" bestFit="1" customWidth="1"/>
    <col min="6" max="6" width="3" bestFit="1" customWidth="1"/>
    <col min="7" max="7" width="1.85546875" bestFit="1" customWidth="1"/>
    <col min="8" max="8" width="4.140625" customWidth="1"/>
    <col min="9" max="9" width="12" customWidth="1"/>
    <col min="10" max="10" width="1.85546875" bestFit="1" customWidth="1"/>
    <col min="12" max="12" width="15.140625" customWidth="1"/>
    <col min="13" max="13" width="7.140625" customWidth="1"/>
    <col min="14" max="14" width="1.85546875" bestFit="1" customWidth="1"/>
    <col min="16" max="16" width="5.140625" customWidth="1"/>
    <col min="17" max="17" width="10.28515625" customWidth="1"/>
    <col min="18" max="18" width="3.42578125" bestFit="1"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12" t="s">
        <v>5</v>
      </c>
      <c r="C3" s="12"/>
      <c r="D3" s="12"/>
      <c r="E3" s="12"/>
      <c r="F3" s="12"/>
      <c r="G3" s="12"/>
      <c r="H3" s="12"/>
      <c r="I3" s="12"/>
      <c r="J3" s="12"/>
      <c r="K3" s="12"/>
      <c r="L3" s="12"/>
      <c r="M3" s="12"/>
      <c r="N3" s="12"/>
      <c r="O3" s="12"/>
      <c r="P3" s="12"/>
      <c r="Q3" s="12"/>
      <c r="R3" s="12"/>
    </row>
    <row r="4" spans="1:18" ht="15" customHeight="1" x14ac:dyDescent="0.25">
      <c r="A4" s="13" t="s">
        <v>731</v>
      </c>
      <c r="B4" s="12" t="s">
        <v>5</v>
      </c>
      <c r="C4" s="12"/>
      <c r="D4" s="12"/>
      <c r="E4" s="12"/>
      <c r="F4" s="12"/>
      <c r="G4" s="12"/>
      <c r="H4" s="12"/>
      <c r="I4" s="12"/>
      <c r="J4" s="12"/>
      <c r="K4" s="12"/>
      <c r="L4" s="12"/>
      <c r="M4" s="12"/>
      <c r="N4" s="12"/>
      <c r="O4" s="12"/>
      <c r="P4" s="12"/>
      <c r="Q4" s="12"/>
      <c r="R4" s="12"/>
    </row>
    <row r="5" spans="1:18" x14ac:dyDescent="0.25">
      <c r="A5" s="13"/>
      <c r="B5" s="14" t="s">
        <v>238</v>
      </c>
      <c r="C5" s="14"/>
      <c r="D5" s="14"/>
      <c r="E5" s="14"/>
      <c r="F5" s="14"/>
      <c r="G5" s="14"/>
      <c r="H5" s="14"/>
      <c r="I5" s="14"/>
      <c r="J5" s="14"/>
      <c r="K5" s="14"/>
      <c r="L5" s="14"/>
      <c r="M5" s="14"/>
      <c r="N5" s="14"/>
      <c r="O5" s="14"/>
      <c r="P5" s="14"/>
      <c r="Q5" s="14"/>
      <c r="R5" s="14"/>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c r="D8" s="38" t="s">
        <v>239</v>
      </c>
      <c r="E8" s="38"/>
      <c r="F8" s="37"/>
      <c r="G8" s="37"/>
      <c r="H8" s="38" t="s">
        <v>240</v>
      </c>
      <c r="I8" s="38"/>
      <c r="J8" s="37"/>
      <c r="K8" s="37"/>
      <c r="L8" s="38" t="s">
        <v>240</v>
      </c>
      <c r="M8" s="38"/>
      <c r="N8" s="37"/>
      <c r="O8" s="37"/>
      <c r="P8" s="38" t="s">
        <v>244</v>
      </c>
      <c r="Q8" s="38"/>
      <c r="R8" s="37"/>
    </row>
    <row r="9" spans="1:18" x14ac:dyDescent="0.25">
      <c r="A9" s="13"/>
      <c r="B9" s="37"/>
      <c r="C9" s="37"/>
      <c r="D9" s="38"/>
      <c r="E9" s="38"/>
      <c r="F9" s="37"/>
      <c r="G9" s="37"/>
      <c r="H9" s="38" t="s">
        <v>241</v>
      </c>
      <c r="I9" s="38"/>
      <c r="J9" s="37"/>
      <c r="K9" s="37"/>
      <c r="L9" s="38" t="s">
        <v>242</v>
      </c>
      <c r="M9" s="38"/>
      <c r="N9" s="37"/>
      <c r="O9" s="37"/>
      <c r="P9" s="38" t="s">
        <v>245</v>
      </c>
      <c r="Q9" s="38"/>
      <c r="R9" s="37"/>
    </row>
    <row r="10" spans="1:18" ht="15.75" thickBot="1" x14ac:dyDescent="0.3">
      <c r="A10" s="13"/>
      <c r="B10" s="37"/>
      <c r="C10" s="37"/>
      <c r="D10" s="39"/>
      <c r="E10" s="39"/>
      <c r="F10" s="37"/>
      <c r="G10" s="37"/>
      <c r="H10" s="39"/>
      <c r="I10" s="39"/>
      <c r="J10" s="37"/>
      <c r="K10" s="37"/>
      <c r="L10" s="39" t="s">
        <v>243</v>
      </c>
      <c r="M10" s="39"/>
      <c r="N10" s="37"/>
      <c r="O10" s="37"/>
      <c r="P10" s="39"/>
      <c r="Q10" s="39"/>
      <c r="R10" s="37"/>
    </row>
    <row r="11" spans="1:18" x14ac:dyDescent="0.25">
      <c r="A11" s="13"/>
      <c r="B11" s="11"/>
      <c r="C11" s="14"/>
      <c r="D11" s="14"/>
      <c r="E11" s="14"/>
      <c r="F11" s="14"/>
      <c r="G11" s="14"/>
      <c r="H11" s="14"/>
      <c r="I11" s="14"/>
      <c r="J11" s="14"/>
      <c r="K11" s="14"/>
      <c r="L11" s="14"/>
      <c r="M11" s="14"/>
      <c r="N11" s="14"/>
      <c r="O11" s="14"/>
      <c r="P11" s="14"/>
      <c r="Q11" s="14"/>
      <c r="R11" s="14"/>
    </row>
    <row r="12" spans="1:18" x14ac:dyDescent="0.25">
      <c r="A12" s="13"/>
      <c r="B12" s="19" t="s">
        <v>246</v>
      </c>
      <c r="C12" s="20"/>
      <c r="D12" s="22"/>
      <c r="E12" s="33" t="s">
        <v>247</v>
      </c>
      <c r="F12" s="22" t="s">
        <v>226</v>
      </c>
      <c r="G12" s="20"/>
      <c r="H12" s="22" t="s">
        <v>234</v>
      </c>
      <c r="I12" s="33" t="s">
        <v>247</v>
      </c>
      <c r="J12" s="22" t="s">
        <v>226</v>
      </c>
      <c r="K12" s="20"/>
      <c r="L12" s="20"/>
      <c r="M12" s="20"/>
      <c r="N12" s="20"/>
      <c r="O12" s="20"/>
      <c r="P12" s="20"/>
      <c r="Q12" s="20"/>
      <c r="R12" s="20"/>
    </row>
    <row r="13" spans="1:18" x14ac:dyDescent="0.25">
      <c r="A13" s="13"/>
      <c r="B13" s="23" t="s">
        <v>248</v>
      </c>
      <c r="C13" s="11"/>
      <c r="D13" s="11"/>
      <c r="E13" s="24">
        <v>167000</v>
      </c>
      <c r="F13" s="15" t="s">
        <v>226</v>
      </c>
      <c r="G13" s="11"/>
      <c r="H13" s="11"/>
      <c r="I13" s="34">
        <v>16.63</v>
      </c>
      <c r="J13" s="15" t="s">
        <v>226</v>
      </c>
      <c r="K13" s="11"/>
      <c r="L13" s="11"/>
      <c r="M13" s="11"/>
      <c r="N13" s="11"/>
      <c r="O13" s="11"/>
      <c r="P13" s="11"/>
      <c r="Q13" s="11"/>
      <c r="R13" s="11"/>
    </row>
    <row r="14" spans="1:18" x14ac:dyDescent="0.25">
      <c r="A14" s="13"/>
      <c r="B14" s="19" t="s">
        <v>249</v>
      </c>
      <c r="C14" s="20"/>
      <c r="D14" s="22"/>
      <c r="E14" s="33" t="s">
        <v>247</v>
      </c>
      <c r="F14" s="22" t="s">
        <v>226</v>
      </c>
      <c r="G14" s="20"/>
      <c r="H14" s="22"/>
      <c r="I14" s="33" t="s">
        <v>247</v>
      </c>
      <c r="J14" s="22" t="s">
        <v>226</v>
      </c>
      <c r="K14" s="20"/>
      <c r="L14" s="20"/>
      <c r="M14" s="20"/>
      <c r="N14" s="20"/>
      <c r="O14" s="20"/>
      <c r="P14" s="20"/>
      <c r="Q14" s="20"/>
      <c r="R14" s="20"/>
    </row>
    <row r="15" spans="1:18" ht="15.75" thickBot="1" x14ac:dyDescent="0.3">
      <c r="A15" s="13"/>
      <c r="B15" s="23" t="s">
        <v>250</v>
      </c>
      <c r="C15" s="11"/>
      <c r="D15" s="15"/>
      <c r="E15" s="35" t="s">
        <v>247</v>
      </c>
      <c r="F15" s="15" t="s">
        <v>226</v>
      </c>
      <c r="G15" s="11"/>
      <c r="H15" s="15"/>
      <c r="I15" s="35" t="s">
        <v>247</v>
      </c>
      <c r="J15" s="15" t="s">
        <v>226</v>
      </c>
      <c r="K15" s="11"/>
      <c r="L15" s="11"/>
      <c r="M15" s="11"/>
      <c r="N15" s="11"/>
      <c r="O15" s="11"/>
      <c r="P15" s="11"/>
      <c r="Q15" s="11"/>
      <c r="R15" s="11"/>
    </row>
    <row r="16" spans="1:18" x14ac:dyDescent="0.25">
      <c r="A16" s="13"/>
      <c r="B16" s="25"/>
      <c r="C16" s="25"/>
      <c r="D16" s="26"/>
      <c r="E16" s="26"/>
      <c r="F16" s="25"/>
      <c r="G16" s="25"/>
      <c r="H16" s="26"/>
      <c r="I16" s="26"/>
      <c r="J16" s="25"/>
      <c r="K16" s="25"/>
      <c r="L16" s="25"/>
      <c r="M16" s="25"/>
      <c r="N16" s="25"/>
      <c r="O16" s="25"/>
      <c r="P16" s="25"/>
      <c r="Q16" s="25"/>
      <c r="R16" s="25"/>
    </row>
    <row r="17" spans="1:18" ht="15.75" thickBot="1" x14ac:dyDescent="0.3">
      <c r="A17" s="13"/>
      <c r="B17" s="19" t="s">
        <v>251</v>
      </c>
      <c r="C17" s="28"/>
      <c r="D17" s="20"/>
      <c r="E17" s="21">
        <v>167000</v>
      </c>
      <c r="F17" s="22" t="s">
        <v>226</v>
      </c>
      <c r="G17" s="28"/>
      <c r="H17" s="20" t="s">
        <v>234</v>
      </c>
      <c r="I17" s="36">
        <v>16.63</v>
      </c>
      <c r="J17" s="22" t="s">
        <v>226</v>
      </c>
      <c r="K17" s="28"/>
      <c r="L17" s="20"/>
      <c r="M17" s="36">
        <v>9.94</v>
      </c>
      <c r="N17" s="22" t="s">
        <v>226</v>
      </c>
      <c r="O17" s="28"/>
      <c r="P17" s="20" t="s">
        <v>234</v>
      </c>
      <c r="Q17" s="36" t="s">
        <v>252</v>
      </c>
      <c r="R17" s="22" t="s">
        <v>253</v>
      </c>
    </row>
    <row r="18" spans="1:18" ht="15.75" thickTop="1" x14ac:dyDescent="0.25">
      <c r="A18" s="13"/>
      <c r="B18" s="25"/>
      <c r="C18" s="25"/>
      <c r="D18" s="27"/>
      <c r="E18" s="27"/>
      <c r="F18" s="25"/>
      <c r="G18" s="25"/>
      <c r="H18" s="27"/>
      <c r="I18" s="27"/>
      <c r="J18" s="25"/>
      <c r="K18" s="25"/>
      <c r="L18" s="27"/>
      <c r="M18" s="27"/>
      <c r="N18" s="25"/>
      <c r="O18" s="25"/>
      <c r="P18" s="27"/>
      <c r="Q18" s="27"/>
      <c r="R18" s="25"/>
    </row>
    <row r="19" spans="1:18" ht="15.75" thickBot="1" x14ac:dyDescent="0.3">
      <c r="A19" s="13"/>
      <c r="B19" s="23" t="s">
        <v>254</v>
      </c>
      <c r="C19" s="18"/>
      <c r="D19" s="15"/>
      <c r="E19" s="35" t="s">
        <v>247</v>
      </c>
      <c r="F19" s="15" t="s">
        <v>226</v>
      </c>
      <c r="G19" s="18"/>
      <c r="H19" s="11" t="s">
        <v>234</v>
      </c>
      <c r="I19" s="34" t="s">
        <v>255</v>
      </c>
      <c r="J19" s="15" t="s">
        <v>226</v>
      </c>
      <c r="K19" s="18"/>
      <c r="L19" s="11"/>
      <c r="M19" s="34" t="s">
        <v>255</v>
      </c>
      <c r="N19" s="15" t="s">
        <v>226</v>
      </c>
      <c r="O19" s="18"/>
      <c r="P19" s="15" t="s">
        <v>234</v>
      </c>
      <c r="Q19" s="35" t="s">
        <v>247</v>
      </c>
      <c r="R19" s="15" t="s">
        <v>226</v>
      </c>
    </row>
    <row r="20" spans="1:18" ht="15.75" thickTop="1" x14ac:dyDescent="0.25">
      <c r="A20" s="13"/>
      <c r="B20" s="25"/>
      <c r="C20" s="25"/>
      <c r="D20" s="27"/>
      <c r="E20" s="27"/>
      <c r="F20" s="25"/>
      <c r="G20" s="25"/>
      <c r="H20" s="27"/>
      <c r="I20" s="27"/>
      <c r="J20" s="25"/>
      <c r="K20" s="25"/>
      <c r="L20" s="27"/>
      <c r="M20" s="27"/>
      <c r="N20" s="25"/>
      <c r="O20" s="25"/>
      <c r="P20" s="27"/>
      <c r="Q20" s="27"/>
      <c r="R20" s="25"/>
    </row>
    <row r="21" spans="1:18" ht="15.75" x14ac:dyDescent="0.25">
      <c r="A21" s="13"/>
      <c r="B21" s="41"/>
      <c r="C21" s="41"/>
      <c r="D21" s="41"/>
      <c r="E21" s="41"/>
      <c r="F21" s="41"/>
      <c r="G21" s="41"/>
      <c r="H21" s="41"/>
      <c r="I21" s="41"/>
      <c r="J21" s="41"/>
      <c r="K21" s="41"/>
      <c r="L21" s="41"/>
      <c r="M21" s="41"/>
      <c r="N21" s="41"/>
      <c r="O21" s="41"/>
      <c r="P21" s="41"/>
      <c r="Q21" s="41"/>
      <c r="R21" s="41"/>
    </row>
    <row r="22" spans="1:18" ht="25.5" x14ac:dyDescent="0.25">
      <c r="A22" s="13"/>
      <c r="B22" s="30">
        <v>-1</v>
      </c>
      <c r="C22" s="30" t="s">
        <v>256</v>
      </c>
    </row>
    <row r="23" spans="1:18" ht="15" customHeight="1" x14ac:dyDescent="0.25">
      <c r="A23" s="13" t="s">
        <v>732</v>
      </c>
      <c r="B23" s="12" t="s">
        <v>5</v>
      </c>
      <c r="C23" s="12"/>
      <c r="D23" s="12"/>
      <c r="E23" s="12"/>
      <c r="F23" s="12"/>
      <c r="G23" s="12"/>
      <c r="H23" s="12"/>
      <c r="I23" s="12"/>
      <c r="J23" s="12"/>
      <c r="K23" s="12"/>
      <c r="L23" s="12"/>
      <c r="M23" s="12"/>
      <c r="N23" s="12"/>
      <c r="O23" s="12"/>
      <c r="P23" s="12"/>
      <c r="Q23" s="12"/>
      <c r="R23" s="12"/>
    </row>
    <row r="24" spans="1:18" x14ac:dyDescent="0.25">
      <c r="A24" s="13"/>
      <c r="B24" s="14" t="s">
        <v>259</v>
      </c>
      <c r="C24" s="14"/>
      <c r="D24" s="14"/>
      <c r="E24" s="14"/>
      <c r="F24" s="14"/>
      <c r="G24" s="14"/>
      <c r="H24" s="14"/>
      <c r="I24" s="14"/>
      <c r="J24" s="14"/>
      <c r="K24" s="14"/>
      <c r="L24" s="14"/>
      <c r="M24" s="14"/>
      <c r="N24" s="14"/>
      <c r="O24" s="14"/>
      <c r="P24" s="14"/>
      <c r="Q24" s="14"/>
      <c r="R24" s="14"/>
    </row>
    <row r="25" spans="1:18" ht="15.75" x14ac:dyDescent="0.25">
      <c r="A25" s="13"/>
      <c r="B25" s="41"/>
      <c r="C25" s="41"/>
      <c r="D25" s="41"/>
      <c r="E25" s="41"/>
      <c r="F25" s="41"/>
      <c r="G25" s="41"/>
      <c r="H25" s="41"/>
      <c r="I25" s="41"/>
      <c r="J25" s="41"/>
      <c r="K25" s="41"/>
      <c r="L25" s="41"/>
      <c r="M25" s="41"/>
      <c r="N25" s="41"/>
      <c r="O25" s="41"/>
      <c r="P25" s="41"/>
      <c r="Q25" s="41"/>
      <c r="R25" s="41"/>
    </row>
    <row r="26" spans="1:18" x14ac:dyDescent="0.25">
      <c r="A26" s="13"/>
      <c r="B26" s="11"/>
      <c r="C26" s="11"/>
      <c r="D26" s="11"/>
      <c r="E26" s="11"/>
      <c r="F26" s="11"/>
    </row>
    <row r="27" spans="1:18" x14ac:dyDescent="0.25">
      <c r="A27" s="13"/>
      <c r="B27" s="19" t="s">
        <v>260</v>
      </c>
      <c r="C27" s="28" t="s">
        <v>226</v>
      </c>
      <c r="D27" s="20"/>
      <c r="E27" s="36">
        <v>2.17</v>
      </c>
      <c r="F27" s="22" t="s">
        <v>261</v>
      </c>
    </row>
    <row r="28" spans="1:18" x14ac:dyDescent="0.25">
      <c r="A28" s="13"/>
      <c r="B28" s="23" t="s">
        <v>262</v>
      </c>
      <c r="C28" s="18" t="s">
        <v>226</v>
      </c>
      <c r="D28" s="11"/>
      <c r="E28" s="34">
        <v>0.6</v>
      </c>
      <c r="F28" s="15" t="s">
        <v>261</v>
      </c>
    </row>
    <row r="29" spans="1:18" x14ac:dyDescent="0.25">
      <c r="A29" s="13"/>
      <c r="B29" s="19" t="s">
        <v>263</v>
      </c>
      <c r="C29" s="28" t="s">
        <v>226</v>
      </c>
      <c r="D29" s="20"/>
      <c r="E29" s="36">
        <v>9.8699999999999992</v>
      </c>
      <c r="F29" s="22" t="s">
        <v>261</v>
      </c>
    </row>
    <row r="30" spans="1:18" x14ac:dyDescent="0.25">
      <c r="A30" s="13"/>
      <c r="B30" s="23" t="s">
        <v>264</v>
      </c>
      <c r="C30" s="18" t="s">
        <v>226</v>
      </c>
      <c r="D30" s="11"/>
      <c r="E30" s="34">
        <v>7</v>
      </c>
      <c r="F30" s="15" t="s">
        <v>226</v>
      </c>
    </row>
    <row r="31" spans="1:18" x14ac:dyDescent="0.25">
      <c r="A31" s="13"/>
      <c r="B31" s="19" t="s">
        <v>265</v>
      </c>
      <c r="C31" s="28" t="s">
        <v>226</v>
      </c>
      <c r="D31" s="20" t="s">
        <v>234</v>
      </c>
      <c r="E31" s="36">
        <v>16.63</v>
      </c>
      <c r="F31" s="22" t="s">
        <v>226</v>
      </c>
    </row>
    <row r="32" spans="1:18" ht="15" customHeight="1" x14ac:dyDescent="0.25">
      <c r="A32" s="13" t="s">
        <v>733</v>
      </c>
      <c r="B32" s="12" t="s">
        <v>5</v>
      </c>
      <c r="C32" s="12"/>
      <c r="D32" s="12"/>
      <c r="E32" s="12"/>
      <c r="F32" s="12"/>
      <c r="G32" s="12"/>
      <c r="H32" s="12"/>
      <c r="I32" s="12"/>
      <c r="J32" s="12"/>
      <c r="K32" s="12"/>
      <c r="L32" s="12"/>
      <c r="M32" s="12"/>
      <c r="N32" s="12"/>
      <c r="O32" s="12"/>
      <c r="P32" s="12"/>
      <c r="Q32" s="12"/>
      <c r="R32" s="12"/>
    </row>
    <row r="33" spans="1:18" x14ac:dyDescent="0.25">
      <c r="A33" s="13"/>
      <c r="B33" s="14" t="s">
        <v>267</v>
      </c>
      <c r="C33" s="14"/>
      <c r="D33" s="14"/>
      <c r="E33" s="14"/>
      <c r="F33" s="14"/>
      <c r="G33" s="14"/>
      <c r="H33" s="14"/>
      <c r="I33" s="14"/>
      <c r="J33" s="14"/>
      <c r="K33" s="14"/>
      <c r="L33" s="14"/>
      <c r="M33" s="14"/>
      <c r="N33" s="14"/>
      <c r="O33" s="14"/>
      <c r="P33" s="14"/>
      <c r="Q33" s="14"/>
      <c r="R33" s="14"/>
    </row>
    <row r="34" spans="1:18" ht="15.75" x14ac:dyDescent="0.25">
      <c r="A34" s="13"/>
      <c r="B34" s="41"/>
      <c r="C34" s="41"/>
      <c r="D34" s="41"/>
      <c r="E34" s="41"/>
      <c r="F34" s="41"/>
      <c r="G34" s="41"/>
      <c r="H34" s="41"/>
      <c r="I34" s="41"/>
      <c r="J34" s="41"/>
      <c r="K34" s="41"/>
      <c r="L34" s="41"/>
      <c r="M34" s="41"/>
      <c r="N34" s="41"/>
      <c r="O34" s="41"/>
      <c r="P34" s="41"/>
      <c r="Q34" s="41"/>
      <c r="R34" s="41"/>
    </row>
    <row r="35" spans="1:18" x14ac:dyDescent="0.25">
      <c r="A35" s="13"/>
      <c r="B35" s="11"/>
      <c r="C35" s="11"/>
      <c r="D35" s="11"/>
      <c r="E35" s="11"/>
      <c r="F35" s="11"/>
      <c r="G35" s="11"/>
      <c r="H35" s="11"/>
      <c r="I35" s="11"/>
      <c r="J35" s="11"/>
    </row>
    <row r="36" spans="1:18" x14ac:dyDescent="0.25">
      <c r="A36" s="13"/>
      <c r="B36" s="37"/>
      <c r="C36" s="37" t="s">
        <v>226</v>
      </c>
      <c r="D36" s="38" t="s">
        <v>268</v>
      </c>
      <c r="E36" s="38"/>
      <c r="F36" s="37"/>
      <c r="G36" s="37" t="s">
        <v>226</v>
      </c>
      <c r="H36" s="38" t="s">
        <v>240</v>
      </c>
      <c r="I36" s="38"/>
      <c r="J36" s="37"/>
    </row>
    <row r="37" spans="1:18" x14ac:dyDescent="0.25">
      <c r="A37" s="13"/>
      <c r="B37" s="37"/>
      <c r="C37" s="37"/>
      <c r="D37" s="38"/>
      <c r="E37" s="38"/>
      <c r="F37" s="37"/>
      <c r="G37" s="37"/>
      <c r="H37" s="38" t="s">
        <v>269</v>
      </c>
      <c r="I37" s="38"/>
      <c r="J37" s="37"/>
    </row>
    <row r="38" spans="1:18" ht="15.75" thickBot="1" x14ac:dyDescent="0.3">
      <c r="A38" s="13"/>
      <c r="B38" s="37"/>
      <c r="C38" s="37"/>
      <c r="D38" s="39"/>
      <c r="E38" s="39"/>
      <c r="F38" s="37"/>
      <c r="G38" s="37"/>
      <c r="H38" s="39" t="s">
        <v>245</v>
      </c>
      <c r="I38" s="39"/>
      <c r="J38" s="37"/>
    </row>
    <row r="39" spans="1:18" x14ac:dyDescent="0.25">
      <c r="A39" s="13"/>
      <c r="B39" s="11"/>
      <c r="C39" s="14"/>
      <c r="D39" s="14"/>
      <c r="E39" s="14"/>
      <c r="F39" s="14"/>
      <c r="G39" s="14"/>
      <c r="H39" s="14"/>
      <c r="I39" s="14"/>
      <c r="J39" s="14"/>
    </row>
    <row r="40" spans="1:18" x14ac:dyDescent="0.25">
      <c r="A40" s="13"/>
      <c r="B40" s="19" t="s">
        <v>270</v>
      </c>
      <c r="C40" s="20" t="s">
        <v>226</v>
      </c>
      <c r="D40" s="22"/>
      <c r="E40" s="33" t="s">
        <v>247</v>
      </c>
      <c r="F40" s="22" t="s">
        <v>226</v>
      </c>
      <c r="G40" s="20" t="s">
        <v>226</v>
      </c>
      <c r="H40" s="22" t="s">
        <v>234</v>
      </c>
      <c r="I40" s="33" t="s">
        <v>247</v>
      </c>
      <c r="J40" s="22" t="s">
        <v>226</v>
      </c>
    </row>
    <row r="41" spans="1:18" x14ac:dyDescent="0.25">
      <c r="A41" s="13"/>
      <c r="B41" s="23" t="s">
        <v>248</v>
      </c>
      <c r="C41" s="11" t="s">
        <v>226</v>
      </c>
      <c r="D41" s="11"/>
      <c r="E41" s="24">
        <v>85500</v>
      </c>
      <c r="F41" s="15" t="s">
        <v>226</v>
      </c>
      <c r="G41" s="11" t="s">
        <v>226</v>
      </c>
      <c r="H41" s="11"/>
      <c r="I41" s="34">
        <v>16.63</v>
      </c>
      <c r="J41" s="15" t="s">
        <v>226</v>
      </c>
    </row>
    <row r="42" spans="1:18" x14ac:dyDescent="0.25">
      <c r="A42" s="13"/>
      <c r="B42" s="19" t="s">
        <v>250</v>
      </c>
      <c r="C42" s="20" t="s">
        <v>226</v>
      </c>
      <c r="D42" s="22"/>
      <c r="E42" s="33" t="s">
        <v>247</v>
      </c>
      <c r="F42" s="22" t="s">
        <v>226</v>
      </c>
      <c r="G42" s="20" t="s">
        <v>226</v>
      </c>
      <c r="H42" s="22"/>
      <c r="I42" s="33" t="s">
        <v>247</v>
      </c>
      <c r="J42" s="22" t="s">
        <v>226</v>
      </c>
    </row>
    <row r="43" spans="1:18" ht="15.75" thickBot="1" x14ac:dyDescent="0.3">
      <c r="A43" s="13"/>
      <c r="B43" s="23" t="s">
        <v>271</v>
      </c>
      <c r="C43" s="11" t="s">
        <v>226</v>
      </c>
      <c r="D43" s="15"/>
      <c r="E43" s="35" t="s">
        <v>247</v>
      </c>
      <c r="F43" s="15" t="s">
        <v>226</v>
      </c>
      <c r="G43" s="11" t="s">
        <v>226</v>
      </c>
      <c r="H43" s="15"/>
      <c r="I43" s="35" t="s">
        <v>247</v>
      </c>
      <c r="J43" s="15" t="s">
        <v>226</v>
      </c>
    </row>
    <row r="44" spans="1:18" x14ac:dyDescent="0.25">
      <c r="A44" s="13"/>
      <c r="B44" s="25"/>
      <c r="C44" s="25" t="s">
        <v>226</v>
      </c>
      <c r="D44" s="26"/>
      <c r="E44" s="26"/>
      <c r="F44" s="25"/>
      <c r="G44" s="25" t="s">
        <v>226</v>
      </c>
      <c r="H44" s="26"/>
      <c r="I44" s="26"/>
      <c r="J44" s="25"/>
    </row>
    <row r="45" spans="1:18" ht="15.75" thickBot="1" x14ac:dyDescent="0.3">
      <c r="A45" s="13"/>
      <c r="B45" s="19" t="s">
        <v>272</v>
      </c>
      <c r="C45" s="28" t="s">
        <v>226</v>
      </c>
      <c r="D45" s="20"/>
      <c r="E45" s="21">
        <v>85500</v>
      </c>
      <c r="F45" s="22" t="s">
        <v>226</v>
      </c>
      <c r="G45" s="28" t="s">
        <v>226</v>
      </c>
      <c r="H45" s="20" t="s">
        <v>234</v>
      </c>
      <c r="I45" s="36">
        <v>16.63</v>
      </c>
      <c r="J45" s="22" t="s">
        <v>226</v>
      </c>
    </row>
    <row r="46" spans="1:18" ht="15.75" thickTop="1" x14ac:dyDescent="0.25">
      <c r="A46" s="13"/>
      <c r="B46" s="25"/>
      <c r="C46" s="25" t="s">
        <v>226</v>
      </c>
      <c r="D46" s="27"/>
      <c r="E46" s="27"/>
      <c r="F46" s="25"/>
      <c r="G46" s="25" t="s">
        <v>226</v>
      </c>
      <c r="H46" s="27"/>
      <c r="I46" s="27"/>
      <c r="J46" s="25"/>
    </row>
  </sheetData>
  <mergeCells count="51">
    <mergeCell ref="A32:A46"/>
    <mergeCell ref="B32:R32"/>
    <mergeCell ref="B33:R33"/>
    <mergeCell ref="B34:R34"/>
    <mergeCell ref="B6:R6"/>
    <mergeCell ref="B21:R21"/>
    <mergeCell ref="A23:A31"/>
    <mergeCell ref="B23:R23"/>
    <mergeCell ref="B24:R24"/>
    <mergeCell ref="B25:R25"/>
    <mergeCell ref="J36:J38"/>
    <mergeCell ref="C39:F39"/>
    <mergeCell ref="G39:J39"/>
    <mergeCell ref="A1:A2"/>
    <mergeCell ref="B1:R1"/>
    <mergeCell ref="B2:R2"/>
    <mergeCell ref="B3:R3"/>
    <mergeCell ref="A4:A22"/>
    <mergeCell ref="B4:R4"/>
    <mergeCell ref="B5:R5"/>
    <mergeCell ref="B36:B38"/>
    <mergeCell ref="C36:C38"/>
    <mergeCell ref="D36:E38"/>
    <mergeCell ref="F36:F38"/>
    <mergeCell ref="G36:G38"/>
    <mergeCell ref="H36:I36"/>
    <mergeCell ref="H37:I37"/>
    <mergeCell ref="H38:I38"/>
    <mergeCell ref="O8:O10"/>
    <mergeCell ref="P8:Q8"/>
    <mergeCell ref="P9:Q9"/>
    <mergeCell ref="P10:Q10"/>
    <mergeCell ref="R8:R10"/>
    <mergeCell ref="C11:F11"/>
    <mergeCell ref="G11:J11"/>
    <mergeCell ref="K11:N11"/>
    <mergeCell ref="O11:R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2.5703125" customWidth="1"/>
    <col min="4" max="4" width="2.85546875" customWidth="1"/>
    <col min="5" max="5" width="13.140625" customWidth="1"/>
    <col min="6" max="6" width="2.7109375" customWidth="1"/>
    <col min="7" max="7" width="12.5703125" customWidth="1"/>
    <col min="8" max="8" width="2.85546875" customWidth="1"/>
    <col min="9" max="9" width="13.140625" customWidth="1"/>
    <col min="10" max="10" width="2.7109375" customWidth="1"/>
    <col min="11" max="11" width="12.5703125" customWidth="1"/>
    <col min="12" max="12" width="2.5703125" customWidth="1"/>
    <col min="13" max="13" width="12.140625" customWidth="1"/>
    <col min="14" max="14" width="2.7109375" customWidth="1"/>
    <col min="15" max="15" width="12.5703125" customWidth="1"/>
    <col min="16" max="16" width="2.5703125" customWidth="1"/>
    <col min="17" max="17" width="12.140625" customWidth="1"/>
    <col min="18" max="18" width="2.7109375"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12" t="s">
        <v>5</v>
      </c>
      <c r="C3" s="12"/>
      <c r="D3" s="12"/>
      <c r="E3" s="12"/>
      <c r="F3" s="12"/>
      <c r="G3" s="12"/>
      <c r="H3" s="12"/>
      <c r="I3" s="12"/>
      <c r="J3" s="12"/>
      <c r="K3" s="12"/>
      <c r="L3" s="12"/>
      <c r="M3" s="12"/>
      <c r="N3" s="12"/>
      <c r="O3" s="12"/>
      <c r="P3" s="12"/>
      <c r="Q3" s="12"/>
      <c r="R3" s="12"/>
    </row>
    <row r="4" spans="1:18" ht="15" customHeight="1" x14ac:dyDescent="0.25">
      <c r="A4" s="13" t="s">
        <v>735</v>
      </c>
      <c r="B4" s="12" t="s">
        <v>5</v>
      </c>
      <c r="C4" s="12"/>
      <c r="D4" s="12"/>
      <c r="E4" s="12"/>
      <c r="F4" s="12"/>
      <c r="G4" s="12"/>
      <c r="H4" s="12"/>
      <c r="I4" s="12"/>
      <c r="J4" s="12"/>
      <c r="K4" s="12"/>
      <c r="L4" s="12"/>
      <c r="M4" s="12"/>
      <c r="N4" s="12"/>
      <c r="O4" s="12"/>
      <c r="P4" s="12"/>
      <c r="Q4" s="12"/>
      <c r="R4" s="12"/>
    </row>
    <row r="5" spans="1:18" ht="25.5" customHeight="1" x14ac:dyDescent="0.25">
      <c r="A5" s="13"/>
      <c r="B5" s="14" t="s">
        <v>278</v>
      </c>
      <c r="C5" s="14"/>
      <c r="D5" s="14"/>
      <c r="E5" s="14"/>
      <c r="F5" s="14"/>
      <c r="G5" s="14"/>
      <c r="H5" s="14"/>
      <c r="I5" s="14"/>
      <c r="J5" s="14"/>
      <c r="K5" s="14"/>
      <c r="L5" s="14"/>
      <c r="M5" s="14"/>
      <c r="N5" s="14"/>
      <c r="O5" s="14"/>
      <c r="P5" s="14"/>
      <c r="Q5" s="14"/>
      <c r="R5" s="14"/>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c r="D8" s="38" t="s">
        <v>279</v>
      </c>
      <c r="E8" s="38"/>
      <c r="F8" s="37"/>
      <c r="G8" s="37"/>
      <c r="H8" s="38" t="s">
        <v>279</v>
      </c>
      <c r="I8" s="38"/>
      <c r="J8" s="37"/>
      <c r="K8" s="37"/>
      <c r="L8" s="38" t="s">
        <v>282</v>
      </c>
      <c r="M8" s="38"/>
      <c r="N8" s="37"/>
      <c r="O8" s="37"/>
      <c r="P8" s="38" t="s">
        <v>282</v>
      </c>
      <c r="Q8" s="38"/>
      <c r="R8" s="37"/>
    </row>
    <row r="9" spans="1:18" ht="15.75" thickBot="1" x14ac:dyDescent="0.3">
      <c r="A9" s="13"/>
      <c r="B9" s="37"/>
      <c r="C9" s="37"/>
      <c r="D9" s="39" t="s">
        <v>280</v>
      </c>
      <c r="E9" s="39"/>
      <c r="F9" s="37"/>
      <c r="G9" s="37"/>
      <c r="H9" s="39" t="s">
        <v>281</v>
      </c>
      <c r="I9" s="39"/>
      <c r="J9" s="37"/>
      <c r="K9" s="37"/>
      <c r="L9" s="39" t="s">
        <v>227</v>
      </c>
      <c r="M9" s="39"/>
      <c r="N9" s="37"/>
      <c r="O9" s="37"/>
      <c r="P9" s="39" t="s">
        <v>283</v>
      </c>
      <c r="Q9" s="39"/>
      <c r="R9" s="37"/>
    </row>
    <row r="10" spans="1:18" x14ac:dyDescent="0.25">
      <c r="A10" s="13"/>
      <c r="B10" s="11"/>
      <c r="C10" s="14"/>
      <c r="D10" s="14"/>
      <c r="E10" s="14"/>
      <c r="F10" s="14"/>
      <c r="G10" s="14"/>
      <c r="H10" s="14"/>
      <c r="I10" s="14"/>
      <c r="J10" s="14"/>
      <c r="K10" s="14"/>
      <c r="L10" s="14"/>
      <c r="M10" s="14"/>
      <c r="N10" s="14"/>
      <c r="O10" s="14"/>
      <c r="P10" s="14"/>
      <c r="Q10" s="14"/>
      <c r="R10" s="14"/>
    </row>
    <row r="11" spans="1:18" ht="15.75" thickBot="1" x14ac:dyDescent="0.3">
      <c r="A11" s="13"/>
      <c r="B11" s="42" t="s">
        <v>284</v>
      </c>
      <c r="C11" s="20"/>
      <c r="D11" s="20" t="s">
        <v>234</v>
      </c>
      <c r="E11" s="36">
        <v>897</v>
      </c>
      <c r="F11" s="22" t="s">
        <v>226</v>
      </c>
      <c r="G11" s="20"/>
      <c r="H11" s="20" t="s">
        <v>234</v>
      </c>
      <c r="I11" s="36">
        <v>709</v>
      </c>
      <c r="J11" s="22" t="s">
        <v>226</v>
      </c>
      <c r="K11" s="20"/>
      <c r="L11" s="20" t="s">
        <v>234</v>
      </c>
      <c r="M11" s="21">
        <v>1639</v>
      </c>
      <c r="N11" s="22" t="s">
        <v>226</v>
      </c>
      <c r="O11" s="20"/>
      <c r="P11" s="20" t="s">
        <v>234</v>
      </c>
      <c r="Q11" s="21">
        <v>1842</v>
      </c>
      <c r="R11" s="22" t="s">
        <v>226</v>
      </c>
    </row>
    <row r="12" spans="1:18" ht="15.75" thickTop="1" x14ac:dyDescent="0.25">
      <c r="A12" s="13"/>
      <c r="B12" s="25"/>
      <c r="C12" s="25"/>
      <c r="D12" s="27"/>
      <c r="E12" s="27"/>
      <c r="F12" s="25"/>
      <c r="G12" s="25"/>
      <c r="H12" s="27"/>
      <c r="I12" s="27"/>
      <c r="J12" s="25"/>
      <c r="K12" s="25"/>
      <c r="L12" s="27"/>
      <c r="M12" s="27"/>
      <c r="N12" s="25"/>
      <c r="O12" s="25"/>
      <c r="P12" s="27"/>
      <c r="Q12" s="27"/>
      <c r="R12" s="25"/>
    </row>
    <row r="13" spans="1:18" ht="25.5" x14ac:dyDescent="0.25">
      <c r="A13" s="13"/>
      <c r="B13" s="43" t="s">
        <v>285</v>
      </c>
      <c r="C13" s="18"/>
      <c r="D13" s="11"/>
      <c r="E13" s="24">
        <v>4501182</v>
      </c>
      <c r="F13" s="15" t="s">
        <v>226</v>
      </c>
      <c r="G13" s="18"/>
      <c r="H13" s="11"/>
      <c r="I13" s="24">
        <v>4704920</v>
      </c>
      <c r="J13" s="15" t="s">
        <v>226</v>
      </c>
      <c r="K13" s="18"/>
      <c r="L13" s="11"/>
      <c r="M13" s="24">
        <v>4535918</v>
      </c>
      <c r="N13" s="15" t="s">
        <v>226</v>
      </c>
      <c r="O13" s="18"/>
      <c r="P13" s="11"/>
      <c r="Q13" s="24">
        <v>4757591</v>
      </c>
      <c r="R13" s="15" t="s">
        <v>226</v>
      </c>
    </row>
    <row r="14" spans="1:18" ht="15.75" thickBot="1" x14ac:dyDescent="0.3">
      <c r="A14" s="13"/>
      <c r="B14" s="42" t="s">
        <v>286</v>
      </c>
      <c r="C14" s="28"/>
      <c r="D14" s="20"/>
      <c r="E14" s="36" t="s">
        <v>287</v>
      </c>
      <c r="F14" s="22" t="s">
        <v>288</v>
      </c>
      <c r="G14" s="28"/>
      <c r="H14" s="20"/>
      <c r="I14" s="36" t="s">
        <v>289</v>
      </c>
      <c r="J14" s="22" t="s">
        <v>288</v>
      </c>
      <c r="K14" s="28"/>
      <c r="L14" s="20"/>
      <c r="M14" s="36" t="s">
        <v>290</v>
      </c>
      <c r="N14" s="22" t="s">
        <v>288</v>
      </c>
      <c r="O14" s="28"/>
      <c r="P14" s="20"/>
      <c r="Q14" s="36" t="s">
        <v>291</v>
      </c>
      <c r="R14" s="22" t="s">
        <v>288</v>
      </c>
    </row>
    <row r="15" spans="1:18" x14ac:dyDescent="0.25">
      <c r="A15" s="13"/>
      <c r="B15" s="25"/>
      <c r="C15" s="25"/>
      <c r="D15" s="26"/>
      <c r="E15" s="26"/>
      <c r="F15" s="25"/>
      <c r="G15" s="25"/>
      <c r="H15" s="26"/>
      <c r="I15" s="26"/>
      <c r="J15" s="25"/>
      <c r="K15" s="25"/>
      <c r="L15" s="26"/>
      <c r="M15" s="26"/>
      <c r="N15" s="25"/>
      <c r="O15" s="25"/>
      <c r="P15" s="26"/>
      <c r="Q15" s="26"/>
      <c r="R15" s="25"/>
    </row>
    <row r="16" spans="1:18" ht="15.75" thickBot="1" x14ac:dyDescent="0.3">
      <c r="A16" s="13"/>
      <c r="B16" s="43" t="s">
        <v>292</v>
      </c>
      <c r="C16" s="18"/>
      <c r="D16" s="11"/>
      <c r="E16" s="24">
        <v>4161989</v>
      </c>
      <c r="F16" s="15" t="s">
        <v>226</v>
      </c>
      <c r="G16" s="18"/>
      <c r="H16" s="11"/>
      <c r="I16" s="24">
        <v>4346482</v>
      </c>
      <c r="J16" s="15" t="s">
        <v>226</v>
      </c>
      <c r="K16" s="18"/>
      <c r="L16" s="11"/>
      <c r="M16" s="24">
        <v>4194319</v>
      </c>
      <c r="N16" s="15" t="s">
        <v>226</v>
      </c>
      <c r="O16" s="18"/>
      <c r="P16" s="11"/>
      <c r="Q16" s="24">
        <v>4396747</v>
      </c>
      <c r="R16" s="15" t="s">
        <v>226</v>
      </c>
    </row>
    <row r="17" spans="1:18" ht="15.75" thickTop="1" x14ac:dyDescent="0.25">
      <c r="A17" s="13"/>
      <c r="B17" s="25"/>
      <c r="C17" s="25"/>
      <c r="D17" s="27"/>
      <c r="E17" s="27"/>
      <c r="F17" s="25"/>
      <c r="G17" s="25"/>
      <c r="H17" s="27"/>
      <c r="I17" s="27"/>
      <c r="J17" s="25"/>
      <c r="K17" s="25"/>
      <c r="L17" s="27"/>
      <c r="M17" s="27"/>
      <c r="N17" s="25"/>
      <c r="O17" s="25"/>
      <c r="P17" s="27"/>
      <c r="Q17" s="27"/>
      <c r="R17" s="25"/>
    </row>
    <row r="18" spans="1:18" ht="26.25" thickBot="1" x14ac:dyDescent="0.3">
      <c r="A18" s="13"/>
      <c r="B18" s="42" t="s">
        <v>293</v>
      </c>
      <c r="C18" s="28"/>
      <c r="D18" s="22"/>
      <c r="E18" s="33" t="s">
        <v>247</v>
      </c>
      <c r="F18" s="22" t="s">
        <v>226</v>
      </c>
      <c r="G18" s="28"/>
      <c r="H18" s="22"/>
      <c r="I18" s="33" t="s">
        <v>247</v>
      </c>
      <c r="J18" s="22" t="s">
        <v>226</v>
      </c>
      <c r="K18" s="28"/>
      <c r="L18" s="22"/>
      <c r="M18" s="33" t="s">
        <v>247</v>
      </c>
      <c r="N18" s="22" t="s">
        <v>226</v>
      </c>
      <c r="O18" s="28"/>
      <c r="P18" s="22"/>
      <c r="Q18" s="33" t="s">
        <v>247</v>
      </c>
      <c r="R18" s="22" t="s">
        <v>226</v>
      </c>
    </row>
    <row r="19" spans="1:18" ht="15.75" thickTop="1" x14ac:dyDescent="0.25">
      <c r="A19" s="13"/>
      <c r="B19" s="25"/>
      <c r="C19" s="25"/>
      <c r="D19" s="27"/>
      <c r="E19" s="27"/>
      <c r="F19" s="25"/>
      <c r="G19" s="25"/>
      <c r="H19" s="27"/>
      <c r="I19" s="27"/>
      <c r="J19" s="25"/>
      <c r="K19" s="25"/>
      <c r="L19" s="27"/>
      <c r="M19" s="27"/>
      <c r="N19" s="25"/>
      <c r="O19" s="25"/>
      <c r="P19" s="27"/>
      <c r="Q19" s="27"/>
      <c r="R19" s="25"/>
    </row>
    <row r="20" spans="1:18" ht="15.75" thickBot="1" x14ac:dyDescent="0.3">
      <c r="A20" s="13"/>
      <c r="B20" s="43" t="s">
        <v>294</v>
      </c>
      <c r="C20" s="18"/>
      <c r="D20" s="11"/>
      <c r="E20" s="24">
        <v>4161989</v>
      </c>
      <c r="F20" s="15" t="s">
        <v>226</v>
      </c>
      <c r="G20" s="18"/>
      <c r="H20" s="11"/>
      <c r="I20" s="24">
        <v>4346482</v>
      </c>
      <c r="J20" s="15" t="s">
        <v>226</v>
      </c>
      <c r="K20" s="18"/>
      <c r="L20" s="11"/>
      <c r="M20" s="24">
        <v>4194319</v>
      </c>
      <c r="N20" s="15" t="s">
        <v>226</v>
      </c>
      <c r="O20" s="18"/>
      <c r="P20" s="11"/>
      <c r="Q20" s="24">
        <v>4396747</v>
      </c>
      <c r="R20" s="15" t="s">
        <v>226</v>
      </c>
    </row>
    <row r="21" spans="1:18" ht="15.75" thickTop="1" x14ac:dyDescent="0.25">
      <c r="A21" s="13"/>
      <c r="B21" s="25"/>
      <c r="C21" s="25"/>
      <c r="D21" s="27"/>
      <c r="E21" s="27"/>
      <c r="F21" s="25"/>
      <c r="G21" s="25"/>
      <c r="H21" s="27"/>
      <c r="I21" s="27"/>
      <c r="J21" s="25"/>
      <c r="K21" s="25"/>
      <c r="L21" s="27"/>
      <c r="M21" s="27"/>
      <c r="N21" s="25"/>
      <c r="O21" s="25"/>
      <c r="P21" s="27"/>
      <c r="Q21" s="27"/>
      <c r="R21" s="25"/>
    </row>
    <row r="22" spans="1:18" ht="15.75" thickBot="1" x14ac:dyDescent="0.3">
      <c r="A22" s="13"/>
      <c r="B22" s="19" t="s">
        <v>295</v>
      </c>
      <c r="C22" s="28"/>
      <c r="D22" s="20" t="s">
        <v>234</v>
      </c>
      <c r="E22" s="36">
        <v>0.22</v>
      </c>
      <c r="F22" s="22" t="s">
        <v>226</v>
      </c>
      <c r="G22" s="28"/>
      <c r="H22" s="20" t="s">
        <v>234</v>
      </c>
      <c r="I22" s="36">
        <v>0.16</v>
      </c>
      <c r="J22" s="22" t="s">
        <v>226</v>
      </c>
      <c r="K22" s="28"/>
      <c r="L22" s="20" t="s">
        <v>234</v>
      </c>
      <c r="M22" s="36">
        <v>0.39</v>
      </c>
      <c r="N22" s="22" t="s">
        <v>226</v>
      </c>
      <c r="O22" s="28"/>
      <c r="P22" s="20" t="s">
        <v>234</v>
      </c>
      <c r="Q22" s="36">
        <v>0.42</v>
      </c>
      <c r="R22" s="22" t="s">
        <v>226</v>
      </c>
    </row>
    <row r="23" spans="1:18" ht="15.75" thickTop="1" x14ac:dyDescent="0.25">
      <c r="A23" s="13"/>
      <c r="B23" s="25"/>
      <c r="C23" s="25"/>
      <c r="D23" s="27"/>
      <c r="E23" s="27"/>
      <c r="F23" s="25"/>
      <c r="G23" s="25"/>
      <c r="H23" s="27"/>
      <c r="I23" s="27"/>
      <c r="J23" s="25"/>
      <c r="K23" s="25"/>
      <c r="L23" s="27"/>
      <c r="M23" s="27"/>
      <c r="N23" s="25"/>
      <c r="O23" s="25"/>
      <c r="P23" s="27"/>
      <c r="Q23" s="27"/>
      <c r="R23" s="25"/>
    </row>
    <row r="24" spans="1:18" x14ac:dyDescent="0.25">
      <c r="A24" s="13"/>
      <c r="B24" s="23" t="s">
        <v>296</v>
      </c>
      <c r="C24" s="18"/>
      <c r="D24" s="11" t="s">
        <v>234</v>
      </c>
      <c r="E24" s="34">
        <v>0.22</v>
      </c>
      <c r="F24" s="15" t="s">
        <v>226</v>
      </c>
      <c r="G24" s="18"/>
      <c r="H24" s="11" t="s">
        <v>234</v>
      </c>
      <c r="I24" s="34">
        <v>0.16</v>
      </c>
      <c r="J24" s="15" t="s">
        <v>226</v>
      </c>
      <c r="K24" s="18"/>
      <c r="L24" s="11" t="s">
        <v>234</v>
      </c>
      <c r="M24" s="34">
        <v>0.39</v>
      </c>
      <c r="N24" s="15" t="s">
        <v>226</v>
      </c>
      <c r="O24" s="18"/>
      <c r="P24" s="11" t="s">
        <v>234</v>
      </c>
      <c r="Q24" s="34">
        <v>0.42</v>
      </c>
      <c r="R24" s="15" t="s">
        <v>226</v>
      </c>
    </row>
  </sheetData>
  <mergeCells count="29">
    <mergeCell ref="A1:A2"/>
    <mergeCell ref="B1:R1"/>
    <mergeCell ref="B2:R2"/>
    <mergeCell ref="B3:R3"/>
    <mergeCell ref="A4:A24"/>
    <mergeCell ref="B4:R4"/>
    <mergeCell ref="B5:R5"/>
    <mergeCell ref="B6:R6"/>
    <mergeCell ref="N8:N9"/>
    <mergeCell ref="O8:O9"/>
    <mergeCell ref="P8:Q8"/>
    <mergeCell ref="P9: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4" width="6.28515625" customWidth="1"/>
    <col min="5" max="5" width="22.42578125" customWidth="1"/>
    <col min="6" max="8" width="6.28515625" customWidth="1"/>
    <col min="9" max="9" width="22.42578125" customWidth="1"/>
    <col min="10" max="10" width="6.7109375" customWidth="1"/>
    <col min="11" max="12" width="6.28515625" customWidth="1"/>
    <col min="13" max="13" width="18.28515625" customWidth="1"/>
    <col min="14" max="14" width="6.7109375" customWidth="1"/>
    <col min="15" max="16" width="6.28515625" customWidth="1"/>
    <col min="17" max="17" width="22.42578125" customWidth="1"/>
    <col min="18" max="18" width="6.7109375" customWidth="1"/>
    <col min="19" max="20" width="6.28515625" customWidth="1"/>
    <col min="21" max="21" width="22.42578125" customWidth="1"/>
    <col min="22" max="24" width="6.28515625" customWidth="1"/>
    <col min="25" max="25" width="18.28515625" customWidth="1"/>
    <col min="26" max="26" width="6.7109375" customWidth="1"/>
  </cols>
  <sheetData>
    <row r="1" spans="1:26" ht="15" customHeight="1" x14ac:dyDescent="0.25">
      <c r="A1" s="7" t="s">
        <v>7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3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302</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1"/>
      <c r="C7" s="11"/>
      <c r="D7" s="11"/>
      <c r="E7" s="11"/>
      <c r="F7" s="11"/>
      <c r="G7" s="11"/>
      <c r="H7" s="11"/>
      <c r="I7" s="11"/>
      <c r="J7" s="11"/>
      <c r="K7" s="11"/>
      <c r="L7" s="11"/>
      <c r="M7" s="11"/>
      <c r="N7" s="11"/>
      <c r="O7" s="11"/>
      <c r="P7" s="11"/>
      <c r="Q7" s="11"/>
      <c r="R7" s="11"/>
    </row>
    <row r="8" spans="1:26" x14ac:dyDescent="0.25">
      <c r="A8" s="13"/>
      <c r="B8" s="37"/>
      <c r="C8" s="37" t="s">
        <v>226</v>
      </c>
      <c r="D8" s="38" t="s">
        <v>303</v>
      </c>
      <c r="E8" s="38"/>
      <c r="F8" s="37"/>
      <c r="G8" s="37" t="s">
        <v>226</v>
      </c>
      <c r="H8" s="38" t="s">
        <v>305</v>
      </c>
      <c r="I8" s="38"/>
      <c r="J8" s="37"/>
      <c r="K8" s="37" t="s">
        <v>226</v>
      </c>
      <c r="L8" s="38" t="s">
        <v>305</v>
      </c>
      <c r="M8" s="38"/>
      <c r="N8" s="37"/>
      <c r="O8" s="37"/>
      <c r="P8" s="38" t="s">
        <v>309</v>
      </c>
      <c r="Q8" s="38"/>
      <c r="R8" s="37"/>
    </row>
    <row r="9" spans="1:26" x14ac:dyDescent="0.25">
      <c r="A9" s="13"/>
      <c r="B9" s="37"/>
      <c r="C9" s="37"/>
      <c r="D9" s="38" t="s">
        <v>304</v>
      </c>
      <c r="E9" s="38"/>
      <c r="F9" s="37"/>
      <c r="G9" s="37"/>
      <c r="H9" s="38" t="s">
        <v>306</v>
      </c>
      <c r="I9" s="38"/>
      <c r="J9" s="37"/>
      <c r="K9" s="37"/>
      <c r="L9" s="38" t="s">
        <v>306</v>
      </c>
      <c r="M9" s="38"/>
      <c r="N9" s="37"/>
      <c r="O9" s="37"/>
      <c r="P9" s="38"/>
      <c r="Q9" s="38"/>
      <c r="R9" s="37"/>
    </row>
    <row r="10" spans="1:26" ht="15.75" thickBot="1" x14ac:dyDescent="0.3">
      <c r="A10" s="13"/>
      <c r="B10" s="37"/>
      <c r="C10" s="37"/>
      <c r="D10" s="39"/>
      <c r="E10" s="39"/>
      <c r="F10" s="37"/>
      <c r="G10" s="37"/>
      <c r="H10" s="39" t="s">
        <v>307</v>
      </c>
      <c r="I10" s="39"/>
      <c r="J10" s="37"/>
      <c r="K10" s="37"/>
      <c r="L10" s="39" t="s">
        <v>308</v>
      </c>
      <c r="M10" s="39"/>
      <c r="N10" s="37"/>
      <c r="O10" s="37"/>
      <c r="P10" s="39"/>
      <c r="Q10" s="39"/>
      <c r="R10" s="37"/>
    </row>
    <row r="11" spans="1:26" x14ac:dyDescent="0.25">
      <c r="A11" s="13"/>
      <c r="B11" s="44" t="s">
        <v>310</v>
      </c>
      <c r="C11" s="20" t="s">
        <v>226</v>
      </c>
      <c r="D11" s="20"/>
      <c r="E11" s="20"/>
      <c r="F11" s="20"/>
      <c r="G11" s="20" t="s">
        <v>226</v>
      </c>
      <c r="H11" s="20"/>
      <c r="I11" s="20"/>
      <c r="J11" s="20"/>
      <c r="K11" s="20" t="s">
        <v>226</v>
      </c>
      <c r="L11" s="20"/>
      <c r="M11" s="20"/>
      <c r="N11" s="20"/>
      <c r="O11" s="20"/>
      <c r="P11" s="20"/>
      <c r="Q11" s="20"/>
      <c r="R11" s="20"/>
    </row>
    <row r="12" spans="1:26" x14ac:dyDescent="0.25">
      <c r="A12" s="13"/>
      <c r="B12" s="45" t="s">
        <v>311</v>
      </c>
      <c r="C12" s="11" t="s">
        <v>226</v>
      </c>
      <c r="D12" s="11"/>
      <c r="E12" s="11"/>
      <c r="F12" s="11"/>
      <c r="G12" s="11" t="s">
        <v>226</v>
      </c>
      <c r="H12" s="11"/>
      <c r="I12" s="11"/>
      <c r="J12" s="11"/>
      <c r="K12" s="11" t="s">
        <v>226</v>
      </c>
      <c r="L12" s="11"/>
      <c r="M12" s="11"/>
      <c r="N12" s="11"/>
      <c r="O12" s="11"/>
      <c r="P12" s="11"/>
      <c r="Q12" s="11"/>
      <c r="R12" s="11"/>
    </row>
    <row r="13" spans="1:26" ht="38.25" x14ac:dyDescent="0.25">
      <c r="A13" s="13"/>
      <c r="B13" s="46" t="s">
        <v>312</v>
      </c>
      <c r="C13" s="20" t="s">
        <v>226</v>
      </c>
      <c r="D13" s="20" t="s">
        <v>234</v>
      </c>
      <c r="E13" s="21">
        <v>133680</v>
      </c>
      <c r="F13" s="22" t="s">
        <v>226</v>
      </c>
      <c r="G13" s="20" t="s">
        <v>226</v>
      </c>
      <c r="H13" s="20" t="s">
        <v>234</v>
      </c>
      <c r="I13" s="21">
        <v>2880</v>
      </c>
      <c r="J13" s="22" t="s">
        <v>226</v>
      </c>
      <c r="K13" s="20" t="s">
        <v>226</v>
      </c>
      <c r="L13" s="20" t="s">
        <v>234</v>
      </c>
      <c r="M13" s="36" t="s">
        <v>313</v>
      </c>
      <c r="N13" s="22" t="s">
        <v>288</v>
      </c>
      <c r="O13" s="20"/>
      <c r="P13" s="20" t="s">
        <v>234</v>
      </c>
      <c r="Q13" s="21">
        <v>133715</v>
      </c>
      <c r="R13" s="22" t="s">
        <v>226</v>
      </c>
    </row>
    <row r="14" spans="1:26" x14ac:dyDescent="0.25">
      <c r="A14" s="13"/>
      <c r="B14" s="47" t="s">
        <v>314</v>
      </c>
      <c r="C14" s="11" t="s">
        <v>226</v>
      </c>
      <c r="D14" s="11"/>
      <c r="E14" s="11"/>
      <c r="F14" s="11"/>
      <c r="G14" s="11" t="s">
        <v>226</v>
      </c>
      <c r="H14" s="11"/>
      <c r="I14" s="11"/>
      <c r="J14" s="11"/>
      <c r="K14" s="11" t="s">
        <v>226</v>
      </c>
      <c r="L14" s="11"/>
      <c r="M14" s="11"/>
      <c r="N14" s="11"/>
      <c r="O14" s="11"/>
      <c r="P14" s="11"/>
      <c r="Q14" s="11"/>
      <c r="R14" s="11"/>
    </row>
    <row r="15" spans="1:26" x14ac:dyDescent="0.25">
      <c r="A15" s="13"/>
      <c r="B15" s="48" t="s">
        <v>315</v>
      </c>
      <c r="C15" s="20" t="s">
        <v>226</v>
      </c>
      <c r="D15" s="20"/>
      <c r="E15" s="21">
        <v>79556</v>
      </c>
      <c r="F15" s="22" t="s">
        <v>226</v>
      </c>
      <c r="G15" s="20" t="s">
        <v>226</v>
      </c>
      <c r="H15" s="20"/>
      <c r="I15" s="36">
        <v>454</v>
      </c>
      <c r="J15" s="22" t="s">
        <v>226</v>
      </c>
      <c r="K15" s="20" t="s">
        <v>226</v>
      </c>
      <c r="L15" s="20"/>
      <c r="M15" s="36" t="s">
        <v>316</v>
      </c>
      <c r="N15" s="22" t="s">
        <v>288</v>
      </c>
      <c r="O15" s="20"/>
      <c r="P15" s="20"/>
      <c r="Q15" s="21">
        <v>77063</v>
      </c>
      <c r="R15" s="22" t="s">
        <v>226</v>
      </c>
    </row>
    <row r="16" spans="1:26" ht="15.75" thickBot="1" x14ac:dyDescent="0.3">
      <c r="A16" s="13"/>
      <c r="B16" s="47" t="s">
        <v>317</v>
      </c>
      <c r="C16" s="11" t="s">
        <v>226</v>
      </c>
      <c r="D16" s="11"/>
      <c r="E16" s="24">
        <v>2967</v>
      </c>
      <c r="F16" s="15" t="s">
        <v>226</v>
      </c>
      <c r="G16" s="11" t="s">
        <v>226</v>
      </c>
      <c r="H16" s="11"/>
      <c r="I16" s="34">
        <v>145</v>
      </c>
      <c r="J16" s="15" t="s">
        <v>226</v>
      </c>
      <c r="K16" s="11" t="s">
        <v>226</v>
      </c>
      <c r="L16" s="11"/>
      <c r="M16" s="34" t="s">
        <v>318</v>
      </c>
      <c r="N16" s="15" t="s">
        <v>288</v>
      </c>
      <c r="O16" s="11"/>
      <c r="P16" s="11"/>
      <c r="Q16" s="24">
        <v>3070</v>
      </c>
      <c r="R16" s="15" t="s">
        <v>226</v>
      </c>
    </row>
    <row r="17" spans="1:26" x14ac:dyDescent="0.25">
      <c r="A17" s="13"/>
      <c r="B17" s="25"/>
      <c r="C17" s="25" t="s">
        <v>226</v>
      </c>
      <c r="D17" s="26"/>
      <c r="E17" s="26"/>
      <c r="F17" s="25"/>
      <c r="G17" s="25" t="s">
        <v>226</v>
      </c>
      <c r="H17" s="26"/>
      <c r="I17" s="26"/>
      <c r="J17" s="25"/>
      <c r="K17" s="25" t="s">
        <v>226</v>
      </c>
      <c r="L17" s="26"/>
      <c r="M17" s="26"/>
      <c r="N17" s="25"/>
      <c r="O17" s="25"/>
      <c r="P17" s="26"/>
      <c r="Q17" s="26"/>
      <c r="R17" s="25"/>
    </row>
    <row r="18" spans="1:26" x14ac:dyDescent="0.25">
      <c r="A18" s="13"/>
      <c r="B18" s="11"/>
      <c r="C18" s="14"/>
      <c r="D18" s="14"/>
      <c r="E18" s="14"/>
      <c r="F18" s="14"/>
      <c r="G18" s="14"/>
      <c r="H18" s="14"/>
      <c r="I18" s="14"/>
      <c r="J18" s="14"/>
      <c r="K18" s="14"/>
      <c r="L18" s="14"/>
      <c r="M18" s="14"/>
      <c r="N18" s="14"/>
      <c r="O18" s="14"/>
      <c r="P18" s="14"/>
      <c r="Q18" s="14"/>
      <c r="R18" s="14"/>
    </row>
    <row r="19" spans="1:26" ht="15.75" thickBot="1" x14ac:dyDescent="0.3">
      <c r="A19" s="13"/>
      <c r="B19" s="49"/>
      <c r="C19" s="28" t="s">
        <v>226</v>
      </c>
      <c r="D19" s="20" t="s">
        <v>234</v>
      </c>
      <c r="E19" s="21">
        <v>216203</v>
      </c>
      <c r="F19" s="22" t="s">
        <v>226</v>
      </c>
      <c r="G19" s="28" t="s">
        <v>226</v>
      </c>
      <c r="H19" s="20" t="s">
        <v>234</v>
      </c>
      <c r="I19" s="21">
        <v>3479</v>
      </c>
      <c r="J19" s="22" t="s">
        <v>226</v>
      </c>
      <c r="K19" s="28" t="s">
        <v>226</v>
      </c>
      <c r="L19" s="20" t="s">
        <v>234</v>
      </c>
      <c r="M19" s="36" t="s">
        <v>319</v>
      </c>
      <c r="N19" s="22" t="s">
        <v>288</v>
      </c>
      <c r="O19" s="28"/>
      <c r="P19" s="20" t="s">
        <v>234</v>
      </c>
      <c r="Q19" s="21">
        <v>213848</v>
      </c>
      <c r="R19" s="22" t="s">
        <v>226</v>
      </c>
    </row>
    <row r="20" spans="1:26" ht="15.75" thickTop="1" x14ac:dyDescent="0.25">
      <c r="A20" s="13"/>
      <c r="B20" s="25"/>
      <c r="C20" s="25" t="s">
        <v>226</v>
      </c>
      <c r="D20" s="27"/>
      <c r="E20" s="27"/>
      <c r="F20" s="25"/>
      <c r="G20" s="25" t="s">
        <v>226</v>
      </c>
      <c r="H20" s="27"/>
      <c r="I20" s="27"/>
      <c r="J20" s="25"/>
      <c r="K20" s="25" t="s">
        <v>226</v>
      </c>
      <c r="L20" s="27"/>
      <c r="M20" s="27"/>
      <c r="N20" s="25"/>
      <c r="O20" s="25"/>
      <c r="P20" s="27"/>
      <c r="Q20" s="27"/>
      <c r="R20" s="25"/>
    </row>
    <row r="21" spans="1:26" x14ac:dyDescent="0.25">
      <c r="A21" s="13"/>
      <c r="B21" s="45" t="s">
        <v>320</v>
      </c>
      <c r="C21" s="18" t="s">
        <v>226</v>
      </c>
      <c r="D21" s="11"/>
      <c r="E21" s="11"/>
      <c r="F21" s="11"/>
      <c r="G21" s="18" t="s">
        <v>226</v>
      </c>
      <c r="H21" s="11"/>
      <c r="I21" s="11"/>
      <c r="J21" s="11"/>
      <c r="K21" s="18" t="s">
        <v>226</v>
      </c>
      <c r="L21" s="11"/>
      <c r="M21" s="11"/>
      <c r="N21" s="11"/>
      <c r="O21" s="18"/>
      <c r="P21" s="11"/>
      <c r="Q21" s="11"/>
      <c r="R21" s="11"/>
    </row>
    <row r="22" spans="1:26" ht="38.25" x14ac:dyDescent="0.25">
      <c r="A22" s="13"/>
      <c r="B22" s="46" t="s">
        <v>312</v>
      </c>
      <c r="C22" s="28" t="s">
        <v>226</v>
      </c>
      <c r="D22" s="20" t="s">
        <v>234</v>
      </c>
      <c r="E22" s="21">
        <v>121162</v>
      </c>
      <c r="F22" s="22" t="s">
        <v>226</v>
      </c>
      <c r="G22" s="28" t="s">
        <v>226</v>
      </c>
      <c r="H22" s="20" t="s">
        <v>234</v>
      </c>
      <c r="I22" s="21">
        <v>3543</v>
      </c>
      <c r="J22" s="22" t="s">
        <v>226</v>
      </c>
      <c r="K22" s="28" t="s">
        <v>226</v>
      </c>
      <c r="L22" s="20" t="s">
        <v>234</v>
      </c>
      <c r="M22" s="36" t="s">
        <v>321</v>
      </c>
      <c r="N22" s="22" t="s">
        <v>288</v>
      </c>
      <c r="O22" s="28"/>
      <c r="P22" s="20" t="s">
        <v>234</v>
      </c>
      <c r="Q22" s="21">
        <v>122333</v>
      </c>
      <c r="R22" s="22" t="s">
        <v>226</v>
      </c>
    </row>
    <row r="23" spans="1:26" x14ac:dyDescent="0.25">
      <c r="A23" s="13"/>
      <c r="B23" s="47" t="s">
        <v>314</v>
      </c>
      <c r="C23" s="18" t="s">
        <v>226</v>
      </c>
      <c r="D23" s="11"/>
      <c r="E23" s="11"/>
      <c r="F23" s="11"/>
      <c r="G23" s="18" t="s">
        <v>226</v>
      </c>
      <c r="H23" s="11"/>
      <c r="I23" s="11"/>
      <c r="J23" s="11"/>
      <c r="K23" s="18" t="s">
        <v>226</v>
      </c>
      <c r="L23" s="11"/>
      <c r="M23" s="11"/>
      <c r="N23" s="11"/>
      <c r="O23" s="18"/>
      <c r="P23" s="11"/>
      <c r="Q23" s="11"/>
      <c r="R23" s="11"/>
    </row>
    <row r="24" spans="1:26" x14ac:dyDescent="0.25">
      <c r="A24" s="13"/>
      <c r="B24" s="48" t="s">
        <v>315</v>
      </c>
      <c r="C24" s="28" t="s">
        <v>226</v>
      </c>
      <c r="D24" s="20"/>
      <c r="E24" s="21">
        <v>76407</v>
      </c>
      <c r="F24" s="22" t="s">
        <v>226</v>
      </c>
      <c r="G24" s="28" t="s">
        <v>226</v>
      </c>
      <c r="H24" s="20"/>
      <c r="I24" s="36">
        <v>465</v>
      </c>
      <c r="J24" s="22" t="s">
        <v>226</v>
      </c>
      <c r="K24" s="28" t="s">
        <v>226</v>
      </c>
      <c r="L24" s="20"/>
      <c r="M24" s="36" t="s">
        <v>322</v>
      </c>
      <c r="N24" s="22" t="s">
        <v>288</v>
      </c>
      <c r="O24" s="28"/>
      <c r="P24" s="20"/>
      <c r="Q24" s="21">
        <v>74609</v>
      </c>
      <c r="R24" s="22" t="s">
        <v>226</v>
      </c>
    </row>
    <row r="25" spans="1:26" ht="15.75" thickBot="1" x14ac:dyDescent="0.3">
      <c r="A25" s="13"/>
      <c r="B25" s="47" t="s">
        <v>317</v>
      </c>
      <c r="C25" s="18" t="s">
        <v>226</v>
      </c>
      <c r="D25" s="11"/>
      <c r="E25" s="24">
        <v>3750</v>
      </c>
      <c r="F25" s="15" t="s">
        <v>226</v>
      </c>
      <c r="G25" s="18" t="s">
        <v>226</v>
      </c>
      <c r="H25" s="11"/>
      <c r="I25" s="34">
        <v>175</v>
      </c>
      <c r="J25" s="15" t="s">
        <v>226</v>
      </c>
      <c r="K25" s="18" t="s">
        <v>226</v>
      </c>
      <c r="L25" s="11"/>
      <c r="M25" s="34" t="s">
        <v>323</v>
      </c>
      <c r="N25" s="15" t="s">
        <v>288</v>
      </c>
      <c r="O25" s="18"/>
      <c r="P25" s="11"/>
      <c r="Q25" s="24">
        <v>3885</v>
      </c>
      <c r="R25" s="15" t="s">
        <v>226</v>
      </c>
    </row>
    <row r="26" spans="1:26" x14ac:dyDescent="0.25">
      <c r="A26" s="13"/>
      <c r="B26" s="25"/>
      <c r="C26" s="25" t="s">
        <v>226</v>
      </c>
      <c r="D26" s="26"/>
      <c r="E26" s="26"/>
      <c r="F26" s="25"/>
      <c r="G26" s="25" t="s">
        <v>226</v>
      </c>
      <c r="H26" s="26"/>
      <c r="I26" s="26"/>
      <c r="J26" s="25"/>
      <c r="K26" s="25" t="s">
        <v>226</v>
      </c>
      <c r="L26" s="26"/>
      <c r="M26" s="26"/>
      <c r="N26" s="25"/>
      <c r="O26" s="25"/>
      <c r="P26" s="26"/>
      <c r="Q26" s="26"/>
      <c r="R26" s="25"/>
    </row>
    <row r="27" spans="1:26" x14ac:dyDescent="0.25">
      <c r="A27" s="13"/>
      <c r="B27" s="11"/>
      <c r="C27" s="14"/>
      <c r="D27" s="14"/>
      <c r="E27" s="14"/>
      <c r="F27" s="14"/>
      <c r="G27" s="14"/>
      <c r="H27" s="14"/>
      <c r="I27" s="14"/>
      <c r="J27" s="14"/>
      <c r="K27" s="14"/>
      <c r="L27" s="14"/>
      <c r="M27" s="14"/>
      <c r="N27" s="14"/>
      <c r="O27" s="14"/>
      <c r="P27" s="14"/>
      <c r="Q27" s="14"/>
      <c r="R27" s="14"/>
    </row>
    <row r="28" spans="1:26" ht="15.75" thickBot="1" x14ac:dyDescent="0.3">
      <c r="A28" s="13"/>
      <c r="B28" s="49"/>
      <c r="C28" s="28" t="s">
        <v>226</v>
      </c>
      <c r="D28" s="20" t="s">
        <v>234</v>
      </c>
      <c r="E28" s="21">
        <v>201319</v>
      </c>
      <c r="F28" s="22" t="s">
        <v>226</v>
      </c>
      <c r="G28" s="28" t="s">
        <v>226</v>
      </c>
      <c r="H28" s="20" t="s">
        <v>234</v>
      </c>
      <c r="I28" s="21">
        <v>4183</v>
      </c>
      <c r="J28" s="22" t="s">
        <v>226</v>
      </c>
      <c r="K28" s="28" t="s">
        <v>226</v>
      </c>
      <c r="L28" s="20" t="s">
        <v>234</v>
      </c>
      <c r="M28" s="36" t="s">
        <v>324</v>
      </c>
      <c r="N28" s="22" t="s">
        <v>288</v>
      </c>
      <c r="O28" s="28"/>
      <c r="P28" s="20" t="s">
        <v>234</v>
      </c>
      <c r="Q28" s="21">
        <v>200827</v>
      </c>
      <c r="R28" s="22" t="s">
        <v>226</v>
      </c>
    </row>
    <row r="29" spans="1:26" ht="15.75" thickTop="1" x14ac:dyDescent="0.25">
      <c r="A29" s="13"/>
      <c r="B29" s="25"/>
      <c r="C29" s="25" t="s">
        <v>226</v>
      </c>
      <c r="D29" s="27"/>
      <c r="E29" s="27"/>
      <c r="F29" s="25"/>
      <c r="G29" s="25" t="s">
        <v>226</v>
      </c>
      <c r="H29" s="27"/>
      <c r="I29" s="27"/>
      <c r="J29" s="25"/>
      <c r="K29" s="25" t="s">
        <v>226</v>
      </c>
      <c r="L29" s="27"/>
      <c r="M29" s="27"/>
      <c r="N29" s="25"/>
      <c r="O29" s="25"/>
      <c r="P29" s="27"/>
      <c r="Q29" s="27"/>
      <c r="R29" s="25"/>
    </row>
    <row r="30" spans="1:26" ht="15" customHeight="1" x14ac:dyDescent="0.25">
      <c r="A30" s="13" t="s">
        <v>738</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4" t="s">
        <v>327</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10" x14ac:dyDescent="0.25">
      <c r="A33" s="13"/>
      <c r="B33" s="11"/>
      <c r="C33" s="11"/>
      <c r="D33" s="11"/>
      <c r="E33" s="11"/>
      <c r="F33" s="11"/>
      <c r="G33" s="11"/>
      <c r="H33" s="11"/>
      <c r="I33" s="11"/>
      <c r="J33" s="11"/>
    </row>
    <row r="34" spans="1:10" x14ac:dyDescent="0.25">
      <c r="A34" s="13"/>
      <c r="B34" s="18"/>
      <c r="C34" s="18" t="s">
        <v>226</v>
      </c>
      <c r="D34" s="38" t="s">
        <v>328</v>
      </c>
      <c r="E34" s="38"/>
      <c r="F34" s="38"/>
      <c r="G34" s="38"/>
      <c r="H34" s="38"/>
      <c r="I34" s="38"/>
      <c r="J34" s="18"/>
    </row>
    <row r="35" spans="1:10" x14ac:dyDescent="0.25">
      <c r="A35" s="13"/>
      <c r="B35" s="37"/>
      <c r="C35" s="37" t="s">
        <v>226</v>
      </c>
      <c r="D35" s="38" t="s">
        <v>303</v>
      </c>
      <c r="E35" s="38"/>
      <c r="F35" s="37"/>
      <c r="G35" s="37" t="s">
        <v>226</v>
      </c>
      <c r="H35" s="38" t="s">
        <v>329</v>
      </c>
      <c r="I35" s="38"/>
      <c r="J35" s="37"/>
    </row>
    <row r="36" spans="1:10" ht="15.75" thickBot="1" x14ac:dyDescent="0.3">
      <c r="A36" s="13"/>
      <c r="B36" s="37"/>
      <c r="C36" s="37"/>
      <c r="D36" s="39" t="s">
        <v>304</v>
      </c>
      <c r="E36" s="39"/>
      <c r="F36" s="37"/>
      <c r="G36" s="37"/>
      <c r="H36" s="39" t="s">
        <v>245</v>
      </c>
      <c r="I36" s="39"/>
      <c r="J36" s="37"/>
    </row>
    <row r="37" spans="1:10" x14ac:dyDescent="0.25">
      <c r="A37" s="13"/>
      <c r="B37" s="11"/>
      <c r="C37" s="14"/>
      <c r="D37" s="14"/>
      <c r="E37" s="14"/>
      <c r="F37" s="14"/>
      <c r="G37" s="14"/>
      <c r="H37" s="14"/>
      <c r="I37" s="14"/>
      <c r="J37" s="14"/>
    </row>
    <row r="38" spans="1:10" x14ac:dyDescent="0.25">
      <c r="A38" s="13"/>
      <c r="B38" s="19" t="s">
        <v>330</v>
      </c>
      <c r="C38" s="20" t="s">
        <v>226</v>
      </c>
      <c r="D38" s="20" t="s">
        <v>234</v>
      </c>
      <c r="E38" s="21">
        <v>4278</v>
      </c>
      <c r="F38" s="22" t="s">
        <v>226</v>
      </c>
      <c r="G38" s="20" t="s">
        <v>226</v>
      </c>
      <c r="H38" s="20" t="s">
        <v>234</v>
      </c>
      <c r="I38" s="21">
        <v>4427</v>
      </c>
      <c r="J38" s="22" t="s">
        <v>226</v>
      </c>
    </row>
    <row r="39" spans="1:10" x14ac:dyDescent="0.25">
      <c r="A39" s="13"/>
      <c r="B39" s="23" t="s">
        <v>331</v>
      </c>
      <c r="C39" s="11" t="s">
        <v>226</v>
      </c>
      <c r="D39" s="11"/>
      <c r="E39" s="24">
        <v>52672</v>
      </c>
      <c r="F39" s="15" t="s">
        <v>226</v>
      </c>
      <c r="G39" s="11" t="s">
        <v>226</v>
      </c>
      <c r="H39" s="11"/>
      <c r="I39" s="24">
        <v>55395</v>
      </c>
      <c r="J39" s="15" t="s">
        <v>226</v>
      </c>
    </row>
    <row r="40" spans="1:10" x14ac:dyDescent="0.25">
      <c r="A40" s="13"/>
      <c r="B40" s="19" t="s">
        <v>332</v>
      </c>
      <c r="C40" s="20" t="s">
        <v>226</v>
      </c>
      <c r="D40" s="20"/>
      <c r="E40" s="21">
        <v>79609</v>
      </c>
      <c r="F40" s="22" t="s">
        <v>226</v>
      </c>
      <c r="G40" s="20" t="s">
        <v>226</v>
      </c>
      <c r="H40" s="20"/>
      <c r="I40" s="21">
        <v>76870</v>
      </c>
      <c r="J40" s="22" t="s">
        <v>226</v>
      </c>
    </row>
    <row r="41" spans="1:10" ht="15.75" thickBot="1" x14ac:dyDescent="0.3">
      <c r="A41" s="13"/>
      <c r="B41" s="23" t="s">
        <v>333</v>
      </c>
      <c r="C41" s="11" t="s">
        <v>226</v>
      </c>
      <c r="D41" s="11"/>
      <c r="E41" s="34">
        <v>88</v>
      </c>
      <c r="F41" s="15" t="s">
        <v>226</v>
      </c>
      <c r="G41" s="11" t="s">
        <v>226</v>
      </c>
      <c r="H41" s="11"/>
      <c r="I41" s="34">
        <v>93</v>
      </c>
      <c r="J41" s="15" t="s">
        <v>226</v>
      </c>
    </row>
    <row r="42" spans="1:10" x14ac:dyDescent="0.25">
      <c r="A42" s="13"/>
      <c r="B42" s="25"/>
      <c r="C42" s="25" t="s">
        <v>226</v>
      </c>
      <c r="D42" s="26"/>
      <c r="E42" s="26"/>
      <c r="F42" s="25"/>
      <c r="G42" s="25" t="s">
        <v>226</v>
      </c>
      <c r="H42" s="26"/>
      <c r="I42" s="26"/>
      <c r="J42" s="25"/>
    </row>
    <row r="43" spans="1:10" x14ac:dyDescent="0.25">
      <c r="A43" s="13"/>
      <c r="B43" s="49"/>
      <c r="C43" s="28" t="s">
        <v>226</v>
      </c>
      <c r="D43" s="20"/>
      <c r="E43" s="21">
        <v>136647</v>
      </c>
      <c r="F43" s="22" t="s">
        <v>226</v>
      </c>
      <c r="G43" s="28" t="s">
        <v>226</v>
      </c>
      <c r="H43" s="20"/>
      <c r="I43" s="21">
        <v>136785</v>
      </c>
      <c r="J43" s="22" t="s">
        <v>226</v>
      </c>
    </row>
    <row r="44" spans="1:10" ht="15.75" thickBot="1" x14ac:dyDescent="0.3">
      <c r="A44" s="13"/>
      <c r="B44" s="23" t="s">
        <v>334</v>
      </c>
      <c r="C44" s="18" t="s">
        <v>226</v>
      </c>
      <c r="D44" s="11"/>
      <c r="E44" s="24">
        <v>79556</v>
      </c>
      <c r="F44" s="15" t="s">
        <v>226</v>
      </c>
      <c r="G44" s="18" t="s">
        <v>226</v>
      </c>
      <c r="H44" s="11"/>
      <c r="I44" s="24">
        <v>77063</v>
      </c>
      <c r="J44" s="15" t="s">
        <v>226</v>
      </c>
    </row>
    <row r="45" spans="1:10" x14ac:dyDescent="0.25">
      <c r="A45" s="13"/>
      <c r="B45" s="25"/>
      <c r="C45" s="25" t="s">
        <v>226</v>
      </c>
      <c r="D45" s="26"/>
      <c r="E45" s="26"/>
      <c r="F45" s="25"/>
      <c r="G45" s="25" t="s">
        <v>226</v>
      </c>
      <c r="H45" s="26"/>
      <c r="I45" s="26"/>
      <c r="J45" s="25"/>
    </row>
    <row r="46" spans="1:10" x14ac:dyDescent="0.25">
      <c r="A46" s="13"/>
      <c r="B46" s="11"/>
      <c r="C46" s="14"/>
      <c r="D46" s="14"/>
      <c r="E46" s="14"/>
      <c r="F46" s="14"/>
      <c r="G46" s="14"/>
      <c r="H46" s="14"/>
      <c r="I46" s="14"/>
      <c r="J46" s="14"/>
    </row>
    <row r="47" spans="1:10" ht="15.75" thickBot="1" x14ac:dyDescent="0.3">
      <c r="A47" s="13"/>
      <c r="B47" s="42" t="s">
        <v>335</v>
      </c>
      <c r="C47" s="28" t="s">
        <v>226</v>
      </c>
      <c r="D47" s="20" t="s">
        <v>234</v>
      </c>
      <c r="E47" s="21">
        <v>216203</v>
      </c>
      <c r="F47" s="22" t="s">
        <v>226</v>
      </c>
      <c r="G47" s="28" t="s">
        <v>226</v>
      </c>
      <c r="H47" s="20" t="s">
        <v>234</v>
      </c>
      <c r="I47" s="21">
        <v>213848</v>
      </c>
      <c r="J47" s="22" t="s">
        <v>226</v>
      </c>
    </row>
    <row r="48" spans="1:10" ht="15.75" thickTop="1" x14ac:dyDescent="0.25">
      <c r="A48" s="13"/>
      <c r="B48" s="25"/>
      <c r="C48" s="25" t="s">
        <v>226</v>
      </c>
      <c r="D48" s="27"/>
      <c r="E48" s="27"/>
      <c r="F48" s="25"/>
      <c r="G48" s="25" t="s">
        <v>226</v>
      </c>
      <c r="H48" s="27"/>
      <c r="I48" s="27"/>
      <c r="J48" s="25"/>
    </row>
    <row r="49" spans="1:26" ht="15" customHeight="1" x14ac:dyDescent="0.25">
      <c r="A49" s="13" t="s">
        <v>739</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25.5" customHeight="1" x14ac:dyDescent="0.25">
      <c r="A50" s="13"/>
      <c r="B50" s="14" t="s">
        <v>339</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x14ac:dyDescent="0.25">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3"/>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3"/>
      <c r="B53" s="18"/>
      <c r="C53" s="18" t="s">
        <v>226</v>
      </c>
      <c r="D53" s="39" t="s">
        <v>280</v>
      </c>
      <c r="E53" s="39"/>
      <c r="F53" s="39"/>
      <c r="G53" s="39"/>
      <c r="H53" s="39"/>
      <c r="I53" s="39"/>
      <c r="J53" s="39"/>
      <c r="K53" s="39"/>
      <c r="L53" s="39"/>
      <c r="M53" s="39"/>
      <c r="N53" s="39"/>
      <c r="O53" s="39"/>
      <c r="P53" s="39"/>
      <c r="Q53" s="39"/>
      <c r="R53" s="39"/>
      <c r="S53" s="39"/>
      <c r="T53" s="39"/>
      <c r="U53" s="39"/>
      <c r="V53" s="39"/>
      <c r="W53" s="39"/>
      <c r="X53" s="39"/>
      <c r="Y53" s="39"/>
      <c r="Z53" s="18"/>
    </row>
    <row r="54" spans="1:26" x14ac:dyDescent="0.25">
      <c r="A54" s="13"/>
      <c r="B54" s="18"/>
      <c r="C54" s="18" t="s">
        <v>226</v>
      </c>
      <c r="D54" s="50" t="s">
        <v>340</v>
      </c>
      <c r="E54" s="50"/>
      <c r="F54" s="50"/>
      <c r="G54" s="50"/>
      <c r="H54" s="50"/>
      <c r="I54" s="50"/>
      <c r="J54" s="18"/>
      <c r="K54" s="18"/>
      <c r="L54" s="50" t="s">
        <v>341</v>
      </c>
      <c r="M54" s="50"/>
      <c r="N54" s="50"/>
      <c r="O54" s="50"/>
      <c r="P54" s="50"/>
      <c r="Q54" s="50"/>
      <c r="R54" s="18"/>
      <c r="S54" s="18"/>
      <c r="T54" s="50" t="s">
        <v>138</v>
      </c>
      <c r="U54" s="50"/>
      <c r="V54" s="50"/>
      <c r="W54" s="50"/>
      <c r="X54" s="50"/>
      <c r="Y54" s="50"/>
      <c r="Z54" s="18"/>
    </row>
    <row r="55" spans="1:26" x14ac:dyDescent="0.25">
      <c r="A55" s="13"/>
      <c r="B55" s="51" t="s">
        <v>342</v>
      </c>
      <c r="C55" s="37" t="s">
        <v>226</v>
      </c>
      <c r="D55" s="38" t="s">
        <v>343</v>
      </c>
      <c r="E55" s="38"/>
      <c r="F55" s="37"/>
      <c r="G55" s="37" t="s">
        <v>226</v>
      </c>
      <c r="H55" s="38" t="s">
        <v>306</v>
      </c>
      <c r="I55" s="38"/>
      <c r="J55" s="37"/>
      <c r="K55" s="37"/>
      <c r="L55" s="38" t="s">
        <v>343</v>
      </c>
      <c r="M55" s="38"/>
      <c r="N55" s="37"/>
      <c r="O55" s="37" t="s">
        <v>226</v>
      </c>
      <c r="P55" s="38" t="s">
        <v>306</v>
      </c>
      <c r="Q55" s="38"/>
      <c r="R55" s="37"/>
      <c r="S55" s="37"/>
      <c r="T55" s="38" t="s">
        <v>343</v>
      </c>
      <c r="U55" s="38"/>
      <c r="V55" s="37"/>
      <c r="W55" s="37" t="s">
        <v>226</v>
      </c>
      <c r="X55" s="38" t="s">
        <v>306</v>
      </c>
      <c r="Y55" s="38"/>
      <c r="Z55" s="37"/>
    </row>
    <row r="56" spans="1:26" ht="15.75" thickBot="1" x14ac:dyDescent="0.3">
      <c r="A56" s="13"/>
      <c r="B56" s="51"/>
      <c r="C56" s="37"/>
      <c r="D56" s="39"/>
      <c r="E56" s="39"/>
      <c r="F56" s="37"/>
      <c r="G56" s="37"/>
      <c r="H56" s="39" t="s">
        <v>308</v>
      </c>
      <c r="I56" s="39"/>
      <c r="J56" s="37"/>
      <c r="K56" s="37"/>
      <c r="L56" s="39"/>
      <c r="M56" s="39"/>
      <c r="N56" s="37"/>
      <c r="O56" s="37"/>
      <c r="P56" s="39" t="s">
        <v>308</v>
      </c>
      <c r="Q56" s="39"/>
      <c r="R56" s="37"/>
      <c r="S56" s="37"/>
      <c r="T56" s="39"/>
      <c r="U56" s="39"/>
      <c r="V56" s="37"/>
      <c r="W56" s="37"/>
      <c r="X56" s="39" t="s">
        <v>308</v>
      </c>
      <c r="Y56" s="39"/>
      <c r="Z56" s="37"/>
    </row>
    <row r="57" spans="1:26" x14ac:dyDescent="0.25">
      <c r="A57" s="13"/>
      <c r="B57" s="11"/>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25.5" x14ac:dyDescent="0.25">
      <c r="A58" s="13"/>
      <c r="B58" s="19" t="s">
        <v>344</v>
      </c>
      <c r="C58" s="20" t="s">
        <v>226</v>
      </c>
      <c r="D58" s="20" t="s">
        <v>234</v>
      </c>
      <c r="E58" s="21">
        <v>67578</v>
      </c>
      <c r="F58" s="22" t="s">
        <v>226</v>
      </c>
      <c r="G58" s="20" t="s">
        <v>226</v>
      </c>
      <c r="H58" s="20" t="s">
        <v>234</v>
      </c>
      <c r="I58" s="36" t="s">
        <v>313</v>
      </c>
      <c r="J58" s="22" t="s">
        <v>288</v>
      </c>
      <c r="K58" s="20"/>
      <c r="L58" s="22" t="s">
        <v>234</v>
      </c>
      <c r="M58" s="33" t="s">
        <v>247</v>
      </c>
      <c r="N58" s="22" t="s">
        <v>226</v>
      </c>
      <c r="O58" s="20" t="s">
        <v>226</v>
      </c>
      <c r="P58" s="22" t="s">
        <v>234</v>
      </c>
      <c r="Q58" s="33" t="s">
        <v>247</v>
      </c>
      <c r="R58" s="22" t="s">
        <v>226</v>
      </c>
      <c r="S58" s="20"/>
      <c r="T58" s="20" t="s">
        <v>234</v>
      </c>
      <c r="U58" s="21">
        <v>67578</v>
      </c>
      <c r="V58" s="22" t="s">
        <v>226</v>
      </c>
      <c r="W58" s="20" t="s">
        <v>226</v>
      </c>
      <c r="X58" s="20" t="s">
        <v>234</v>
      </c>
      <c r="Y58" s="36" t="s">
        <v>313</v>
      </c>
      <c r="Z58" s="22" t="s">
        <v>288</v>
      </c>
    </row>
    <row r="59" spans="1:26" x14ac:dyDescent="0.25">
      <c r="A59" s="13"/>
      <c r="B59" s="23" t="s">
        <v>314</v>
      </c>
      <c r="C59" s="11" t="s">
        <v>226</v>
      </c>
      <c r="D59" s="11"/>
      <c r="E59" s="14"/>
      <c r="F59" s="14"/>
      <c r="G59" s="14"/>
      <c r="H59" s="14"/>
      <c r="I59" s="14"/>
      <c r="J59" s="14"/>
      <c r="K59" s="14"/>
      <c r="L59" s="14"/>
      <c r="M59" s="14"/>
      <c r="N59" s="11"/>
      <c r="O59" s="11" t="s">
        <v>226</v>
      </c>
      <c r="P59" s="11"/>
      <c r="Q59" s="11"/>
      <c r="R59" s="11"/>
      <c r="S59" s="11"/>
      <c r="T59" s="11"/>
      <c r="U59" s="11"/>
      <c r="V59" s="11"/>
      <c r="W59" s="11" t="s">
        <v>226</v>
      </c>
      <c r="X59" s="11"/>
      <c r="Y59" s="11"/>
      <c r="Z59" s="11"/>
    </row>
    <row r="60" spans="1:26" x14ac:dyDescent="0.25">
      <c r="A60" s="13"/>
      <c r="B60" s="42" t="s">
        <v>345</v>
      </c>
      <c r="C60" s="20" t="s">
        <v>226</v>
      </c>
      <c r="D60" s="20"/>
      <c r="E60" s="21">
        <v>51664</v>
      </c>
      <c r="F60" s="22" t="s">
        <v>226</v>
      </c>
      <c r="G60" s="20" t="s">
        <v>226</v>
      </c>
      <c r="H60" s="20"/>
      <c r="I60" s="36" t="s">
        <v>346</v>
      </c>
      <c r="J60" s="22" t="s">
        <v>288</v>
      </c>
      <c r="K60" s="20"/>
      <c r="L60" s="20"/>
      <c r="M60" s="21">
        <v>3536</v>
      </c>
      <c r="N60" s="22" t="s">
        <v>226</v>
      </c>
      <c r="O60" s="20" t="s">
        <v>226</v>
      </c>
      <c r="P60" s="20"/>
      <c r="Q60" s="36" t="s">
        <v>347</v>
      </c>
      <c r="R60" s="22" t="s">
        <v>288</v>
      </c>
      <c r="S60" s="20"/>
      <c r="T60" s="20"/>
      <c r="U60" s="21">
        <v>55200</v>
      </c>
      <c r="V60" s="22" t="s">
        <v>226</v>
      </c>
      <c r="W60" s="20" t="s">
        <v>226</v>
      </c>
      <c r="X60" s="20"/>
      <c r="Y60" s="36" t="s">
        <v>316</v>
      </c>
      <c r="Z60" s="22" t="s">
        <v>288</v>
      </c>
    </row>
    <row r="61" spans="1:26" ht="15.75" thickBot="1" x14ac:dyDescent="0.3">
      <c r="A61" s="13"/>
      <c r="B61" s="23" t="s">
        <v>317</v>
      </c>
      <c r="C61" s="11" t="s">
        <v>226</v>
      </c>
      <c r="D61" s="15"/>
      <c r="E61" s="35" t="s">
        <v>247</v>
      </c>
      <c r="F61" s="15" t="s">
        <v>226</v>
      </c>
      <c r="G61" s="11" t="s">
        <v>226</v>
      </c>
      <c r="H61" s="15"/>
      <c r="I61" s="35" t="s">
        <v>247</v>
      </c>
      <c r="J61" s="15" t="s">
        <v>226</v>
      </c>
      <c r="K61" s="11"/>
      <c r="L61" s="11"/>
      <c r="M61" s="24">
        <v>1019</v>
      </c>
      <c r="N61" s="15" t="s">
        <v>226</v>
      </c>
      <c r="O61" s="11" t="s">
        <v>226</v>
      </c>
      <c r="P61" s="11"/>
      <c r="Q61" s="34" t="s">
        <v>318</v>
      </c>
      <c r="R61" s="15" t="s">
        <v>288</v>
      </c>
      <c r="S61" s="11"/>
      <c r="T61" s="11"/>
      <c r="U61" s="24">
        <v>1019</v>
      </c>
      <c r="V61" s="15" t="s">
        <v>226</v>
      </c>
      <c r="W61" s="11" t="s">
        <v>226</v>
      </c>
      <c r="X61" s="11"/>
      <c r="Y61" s="34" t="s">
        <v>318</v>
      </c>
      <c r="Z61" s="15" t="s">
        <v>288</v>
      </c>
    </row>
    <row r="62" spans="1:26" x14ac:dyDescent="0.25">
      <c r="A62" s="13"/>
      <c r="B62" s="25"/>
      <c r="C62" s="25" t="s">
        <v>226</v>
      </c>
      <c r="D62" s="26"/>
      <c r="E62" s="26"/>
      <c r="F62" s="25"/>
      <c r="G62" s="25" t="s">
        <v>226</v>
      </c>
      <c r="H62" s="26"/>
      <c r="I62" s="26"/>
      <c r="J62" s="25"/>
      <c r="K62" s="25"/>
      <c r="L62" s="26"/>
      <c r="M62" s="26"/>
      <c r="N62" s="25"/>
      <c r="O62" s="25" t="s">
        <v>226</v>
      </c>
      <c r="P62" s="26"/>
      <c r="Q62" s="26"/>
      <c r="R62" s="25"/>
      <c r="S62" s="25"/>
      <c r="T62" s="26"/>
      <c r="U62" s="26"/>
      <c r="V62" s="25"/>
      <c r="W62" s="25" t="s">
        <v>226</v>
      </c>
      <c r="X62" s="26"/>
      <c r="Y62" s="26"/>
      <c r="Z62" s="25"/>
    </row>
    <row r="63" spans="1:26" x14ac:dyDescent="0.25">
      <c r="A63" s="13"/>
      <c r="B63" s="11"/>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15.75" thickBot="1" x14ac:dyDescent="0.3">
      <c r="A64" s="13"/>
      <c r="B64" s="19" t="s">
        <v>348</v>
      </c>
      <c r="C64" s="28" t="s">
        <v>226</v>
      </c>
      <c r="D64" s="20" t="s">
        <v>234</v>
      </c>
      <c r="E64" s="21">
        <v>119242</v>
      </c>
      <c r="F64" s="22" t="s">
        <v>226</v>
      </c>
      <c r="G64" s="28" t="s">
        <v>226</v>
      </c>
      <c r="H64" s="20" t="s">
        <v>234</v>
      </c>
      <c r="I64" s="36" t="s">
        <v>349</v>
      </c>
      <c r="J64" s="22" t="s">
        <v>288</v>
      </c>
      <c r="K64" s="28"/>
      <c r="L64" s="20" t="s">
        <v>234</v>
      </c>
      <c r="M64" s="21">
        <v>4555</v>
      </c>
      <c r="N64" s="22" t="s">
        <v>226</v>
      </c>
      <c r="O64" s="28" t="s">
        <v>226</v>
      </c>
      <c r="P64" s="20" t="s">
        <v>234</v>
      </c>
      <c r="Q64" s="36" t="s">
        <v>350</v>
      </c>
      <c r="R64" s="22" t="s">
        <v>288</v>
      </c>
      <c r="S64" s="28"/>
      <c r="T64" s="20" t="s">
        <v>234</v>
      </c>
      <c r="U64" s="21">
        <v>123797</v>
      </c>
      <c r="V64" s="22" t="s">
        <v>226</v>
      </c>
      <c r="W64" s="28" t="s">
        <v>226</v>
      </c>
      <c r="X64" s="20" t="s">
        <v>234</v>
      </c>
      <c r="Y64" s="36" t="s">
        <v>319</v>
      </c>
      <c r="Z64" s="22" t="s">
        <v>288</v>
      </c>
    </row>
    <row r="65" spans="1:26" ht="15.75" thickTop="1" x14ac:dyDescent="0.25">
      <c r="A65" s="13"/>
      <c r="B65" s="25"/>
      <c r="C65" s="25" t="s">
        <v>226</v>
      </c>
      <c r="D65" s="27"/>
      <c r="E65" s="27"/>
      <c r="F65" s="25"/>
      <c r="G65" s="25" t="s">
        <v>226</v>
      </c>
      <c r="H65" s="27"/>
      <c r="I65" s="27"/>
      <c r="J65" s="25"/>
      <c r="K65" s="25"/>
      <c r="L65" s="27"/>
      <c r="M65" s="27"/>
      <c r="N65" s="25"/>
      <c r="O65" s="25" t="s">
        <v>226</v>
      </c>
      <c r="P65" s="27"/>
      <c r="Q65" s="27"/>
      <c r="R65" s="25"/>
      <c r="S65" s="25"/>
      <c r="T65" s="27"/>
      <c r="U65" s="27"/>
      <c r="V65" s="25"/>
      <c r="W65" s="25" t="s">
        <v>226</v>
      </c>
      <c r="X65" s="27"/>
      <c r="Y65" s="27"/>
      <c r="Z65" s="25"/>
    </row>
    <row r="66" spans="1:26" ht="15.75" x14ac:dyDescent="0.25">
      <c r="A66" s="13"/>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3"/>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thickBot="1" x14ac:dyDescent="0.3">
      <c r="A68" s="13"/>
      <c r="B68" s="18"/>
      <c r="C68" s="18" t="s">
        <v>226</v>
      </c>
      <c r="D68" s="39" t="s">
        <v>351</v>
      </c>
      <c r="E68" s="39"/>
      <c r="F68" s="39"/>
      <c r="G68" s="39"/>
      <c r="H68" s="39"/>
      <c r="I68" s="39"/>
      <c r="J68" s="39"/>
      <c r="K68" s="39"/>
      <c r="L68" s="39"/>
      <c r="M68" s="39"/>
      <c r="N68" s="39"/>
      <c r="O68" s="39"/>
      <c r="P68" s="39"/>
      <c r="Q68" s="39"/>
      <c r="R68" s="39"/>
      <c r="S68" s="39"/>
      <c r="T68" s="39"/>
      <c r="U68" s="39"/>
      <c r="V68" s="39"/>
      <c r="W68" s="39"/>
      <c r="X68" s="39"/>
      <c r="Y68" s="39"/>
      <c r="Z68" s="18"/>
    </row>
    <row r="69" spans="1:26" x14ac:dyDescent="0.25">
      <c r="A69" s="13"/>
      <c r="B69" s="18"/>
      <c r="C69" s="18" t="s">
        <v>226</v>
      </c>
      <c r="D69" s="50" t="s">
        <v>340</v>
      </c>
      <c r="E69" s="50"/>
      <c r="F69" s="50"/>
      <c r="G69" s="50"/>
      <c r="H69" s="50"/>
      <c r="I69" s="50"/>
      <c r="J69" s="18"/>
      <c r="K69" s="18"/>
      <c r="L69" s="50" t="s">
        <v>341</v>
      </c>
      <c r="M69" s="50"/>
      <c r="N69" s="50"/>
      <c r="O69" s="50"/>
      <c r="P69" s="50"/>
      <c r="Q69" s="50"/>
      <c r="R69" s="18"/>
      <c r="S69" s="18" t="s">
        <v>226</v>
      </c>
      <c r="T69" s="50" t="s">
        <v>138</v>
      </c>
      <c r="U69" s="50"/>
      <c r="V69" s="50"/>
      <c r="W69" s="50"/>
      <c r="X69" s="50"/>
      <c r="Y69" s="50"/>
      <c r="Z69" s="18"/>
    </row>
    <row r="70" spans="1:26" x14ac:dyDescent="0.25">
      <c r="A70" s="13"/>
      <c r="B70" s="51" t="s">
        <v>342</v>
      </c>
      <c r="C70" s="37" t="s">
        <v>226</v>
      </c>
      <c r="D70" s="38" t="s">
        <v>343</v>
      </c>
      <c r="E70" s="38"/>
      <c r="F70" s="37"/>
      <c r="G70" s="37" t="s">
        <v>226</v>
      </c>
      <c r="H70" s="38" t="s">
        <v>306</v>
      </c>
      <c r="I70" s="38"/>
      <c r="J70" s="37"/>
      <c r="K70" s="37"/>
      <c r="L70" s="38" t="s">
        <v>343</v>
      </c>
      <c r="M70" s="38"/>
      <c r="N70" s="37"/>
      <c r="O70" s="37" t="s">
        <v>226</v>
      </c>
      <c r="P70" s="38" t="s">
        <v>306</v>
      </c>
      <c r="Q70" s="38"/>
      <c r="R70" s="37"/>
      <c r="S70" s="37" t="s">
        <v>226</v>
      </c>
      <c r="T70" s="38" t="s">
        <v>343</v>
      </c>
      <c r="U70" s="38"/>
      <c r="V70" s="37"/>
      <c r="W70" s="37" t="s">
        <v>226</v>
      </c>
      <c r="X70" s="38" t="s">
        <v>306</v>
      </c>
      <c r="Y70" s="38"/>
      <c r="Z70" s="37"/>
    </row>
    <row r="71" spans="1:26" ht="15.75" thickBot="1" x14ac:dyDescent="0.3">
      <c r="A71" s="13"/>
      <c r="B71" s="51"/>
      <c r="C71" s="37"/>
      <c r="D71" s="39"/>
      <c r="E71" s="39"/>
      <c r="F71" s="37"/>
      <c r="G71" s="37"/>
      <c r="H71" s="39" t="s">
        <v>308</v>
      </c>
      <c r="I71" s="39"/>
      <c r="J71" s="37"/>
      <c r="K71" s="37"/>
      <c r="L71" s="39"/>
      <c r="M71" s="39"/>
      <c r="N71" s="37"/>
      <c r="O71" s="37"/>
      <c r="P71" s="39" t="s">
        <v>308</v>
      </c>
      <c r="Q71" s="39"/>
      <c r="R71" s="37"/>
      <c r="S71" s="37"/>
      <c r="T71" s="39"/>
      <c r="U71" s="39"/>
      <c r="V71" s="37"/>
      <c r="W71" s="37"/>
      <c r="X71" s="39" t="s">
        <v>308</v>
      </c>
      <c r="Y71" s="39"/>
      <c r="Z71" s="37"/>
    </row>
    <row r="72" spans="1:26" x14ac:dyDescent="0.25">
      <c r="A72" s="13"/>
      <c r="B72" s="11"/>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ht="25.5" x14ac:dyDescent="0.25">
      <c r="A73" s="13"/>
      <c r="B73" s="19" t="s">
        <v>344</v>
      </c>
      <c r="C73" s="20" t="s">
        <v>226</v>
      </c>
      <c r="D73" s="20" t="s">
        <v>234</v>
      </c>
      <c r="E73" s="21">
        <v>55825</v>
      </c>
      <c r="F73" s="22" t="s">
        <v>226</v>
      </c>
      <c r="G73" s="20" t="s">
        <v>226</v>
      </c>
      <c r="H73" s="20" t="s">
        <v>234</v>
      </c>
      <c r="I73" s="36" t="s">
        <v>321</v>
      </c>
      <c r="J73" s="22" t="s">
        <v>288</v>
      </c>
      <c r="K73" s="20"/>
      <c r="L73" s="22" t="s">
        <v>234</v>
      </c>
      <c r="M73" s="33" t="s">
        <v>247</v>
      </c>
      <c r="N73" s="22" t="s">
        <v>226</v>
      </c>
      <c r="O73" s="20" t="s">
        <v>226</v>
      </c>
      <c r="P73" s="22" t="s">
        <v>234</v>
      </c>
      <c r="Q73" s="33" t="s">
        <v>247</v>
      </c>
      <c r="R73" s="22" t="s">
        <v>226</v>
      </c>
      <c r="S73" s="20" t="s">
        <v>226</v>
      </c>
      <c r="T73" s="20" t="s">
        <v>234</v>
      </c>
      <c r="U73" s="21">
        <v>55825</v>
      </c>
      <c r="V73" s="22" t="s">
        <v>226</v>
      </c>
      <c r="W73" s="20" t="s">
        <v>226</v>
      </c>
      <c r="X73" s="20" t="s">
        <v>234</v>
      </c>
      <c r="Y73" s="36" t="s">
        <v>321</v>
      </c>
      <c r="Z73" s="22" t="s">
        <v>288</v>
      </c>
    </row>
    <row r="74" spans="1:26" x14ac:dyDescent="0.25">
      <c r="A74" s="13"/>
      <c r="B74" s="23" t="s">
        <v>314</v>
      </c>
      <c r="C74" s="11" t="s">
        <v>226</v>
      </c>
      <c r="D74" s="11"/>
      <c r="E74" s="14"/>
      <c r="F74" s="14"/>
      <c r="G74" s="14"/>
      <c r="H74" s="14"/>
      <c r="I74" s="14"/>
      <c r="J74" s="14"/>
      <c r="K74" s="14"/>
      <c r="L74" s="14"/>
      <c r="M74" s="14"/>
      <c r="N74" s="11"/>
      <c r="O74" s="11" t="s">
        <v>226</v>
      </c>
      <c r="P74" s="11"/>
      <c r="Q74" s="11"/>
      <c r="R74" s="11"/>
      <c r="S74" s="11" t="s">
        <v>226</v>
      </c>
      <c r="T74" s="11"/>
      <c r="U74" s="11"/>
      <c r="V74" s="11"/>
      <c r="W74" s="11" t="s">
        <v>226</v>
      </c>
      <c r="X74" s="11"/>
      <c r="Y74" s="11"/>
      <c r="Z74" s="11"/>
    </row>
    <row r="75" spans="1:26" x14ac:dyDescent="0.25">
      <c r="A75" s="13"/>
      <c r="B75" s="42" t="s">
        <v>345</v>
      </c>
      <c r="C75" s="20" t="s">
        <v>226</v>
      </c>
      <c r="D75" s="20"/>
      <c r="E75" s="21">
        <v>50172</v>
      </c>
      <c r="F75" s="22" t="s">
        <v>226</v>
      </c>
      <c r="G75" s="20" t="s">
        <v>226</v>
      </c>
      <c r="H75" s="20"/>
      <c r="I75" s="36" t="s">
        <v>322</v>
      </c>
      <c r="J75" s="22" t="s">
        <v>288</v>
      </c>
      <c r="K75" s="20"/>
      <c r="L75" s="22"/>
      <c r="M75" s="33" t="s">
        <v>247</v>
      </c>
      <c r="N75" s="22" t="s">
        <v>226</v>
      </c>
      <c r="O75" s="20" t="s">
        <v>226</v>
      </c>
      <c r="P75" s="22"/>
      <c r="Q75" s="33" t="s">
        <v>247</v>
      </c>
      <c r="R75" s="22" t="s">
        <v>226</v>
      </c>
      <c r="S75" s="20" t="s">
        <v>226</v>
      </c>
      <c r="T75" s="20"/>
      <c r="U75" s="21">
        <v>50172</v>
      </c>
      <c r="V75" s="22" t="s">
        <v>226</v>
      </c>
      <c r="W75" s="20" t="s">
        <v>226</v>
      </c>
      <c r="X75" s="20"/>
      <c r="Y75" s="36" t="s">
        <v>322</v>
      </c>
      <c r="Z75" s="22" t="s">
        <v>288</v>
      </c>
    </row>
    <row r="76" spans="1:26" ht="15.75" thickBot="1" x14ac:dyDescent="0.3">
      <c r="A76" s="13"/>
      <c r="B76" s="23" t="s">
        <v>317</v>
      </c>
      <c r="C76" s="11" t="s">
        <v>226</v>
      </c>
      <c r="D76" s="11"/>
      <c r="E76" s="24">
        <v>1022</v>
      </c>
      <c r="F76" s="15" t="s">
        <v>226</v>
      </c>
      <c r="G76" s="11" t="s">
        <v>226</v>
      </c>
      <c r="H76" s="11"/>
      <c r="I76" s="34" t="s">
        <v>323</v>
      </c>
      <c r="J76" s="15" t="s">
        <v>288</v>
      </c>
      <c r="K76" s="11"/>
      <c r="L76" s="15"/>
      <c r="M76" s="35" t="s">
        <v>247</v>
      </c>
      <c r="N76" s="15" t="s">
        <v>226</v>
      </c>
      <c r="O76" s="11" t="s">
        <v>226</v>
      </c>
      <c r="P76" s="15"/>
      <c r="Q76" s="35" t="s">
        <v>247</v>
      </c>
      <c r="R76" s="15" t="s">
        <v>226</v>
      </c>
      <c r="S76" s="11" t="s">
        <v>226</v>
      </c>
      <c r="T76" s="11"/>
      <c r="U76" s="24">
        <v>1022</v>
      </c>
      <c r="V76" s="15" t="s">
        <v>226</v>
      </c>
      <c r="W76" s="11" t="s">
        <v>226</v>
      </c>
      <c r="X76" s="11"/>
      <c r="Y76" s="34" t="s">
        <v>323</v>
      </c>
      <c r="Z76" s="15" t="s">
        <v>288</v>
      </c>
    </row>
    <row r="77" spans="1:26" x14ac:dyDescent="0.25">
      <c r="A77" s="13"/>
      <c r="B77" s="25"/>
      <c r="C77" s="25" t="s">
        <v>226</v>
      </c>
      <c r="D77" s="26"/>
      <c r="E77" s="26"/>
      <c r="F77" s="25"/>
      <c r="G77" s="25" t="s">
        <v>226</v>
      </c>
      <c r="H77" s="26"/>
      <c r="I77" s="26"/>
      <c r="J77" s="25"/>
      <c r="K77" s="25"/>
      <c r="L77" s="26"/>
      <c r="M77" s="26"/>
      <c r="N77" s="25"/>
      <c r="O77" s="25" t="s">
        <v>226</v>
      </c>
      <c r="P77" s="26"/>
      <c r="Q77" s="26"/>
      <c r="R77" s="25"/>
      <c r="S77" s="25" t="s">
        <v>226</v>
      </c>
      <c r="T77" s="26"/>
      <c r="U77" s="26"/>
      <c r="V77" s="25"/>
      <c r="W77" s="25" t="s">
        <v>226</v>
      </c>
      <c r="X77" s="26"/>
      <c r="Y77" s="26"/>
      <c r="Z77" s="25"/>
    </row>
    <row r="78" spans="1:26" x14ac:dyDescent="0.25">
      <c r="A78" s="13"/>
      <c r="B78" s="11"/>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3"/>
      <c r="B79" s="19" t="s">
        <v>348</v>
      </c>
      <c r="C79" s="28" t="s">
        <v>226</v>
      </c>
      <c r="D79" s="20" t="s">
        <v>234</v>
      </c>
      <c r="E79" s="21">
        <v>107019</v>
      </c>
      <c r="F79" s="22" t="s">
        <v>226</v>
      </c>
      <c r="G79" s="28" t="s">
        <v>226</v>
      </c>
      <c r="H79" s="20" t="s">
        <v>234</v>
      </c>
      <c r="I79" s="36" t="s">
        <v>324</v>
      </c>
      <c r="J79" s="22" t="s">
        <v>288</v>
      </c>
      <c r="K79" s="28"/>
      <c r="L79" s="22" t="s">
        <v>234</v>
      </c>
      <c r="M79" s="33" t="s">
        <v>247</v>
      </c>
      <c r="N79" s="22" t="s">
        <v>226</v>
      </c>
      <c r="O79" s="28" t="s">
        <v>226</v>
      </c>
      <c r="P79" s="22" t="s">
        <v>234</v>
      </c>
      <c r="Q79" s="33" t="s">
        <v>247</v>
      </c>
      <c r="R79" s="22" t="s">
        <v>226</v>
      </c>
      <c r="S79" s="28" t="s">
        <v>226</v>
      </c>
      <c r="T79" s="20" t="s">
        <v>234</v>
      </c>
      <c r="U79" s="21">
        <v>107019</v>
      </c>
      <c r="V79" s="22" t="s">
        <v>226</v>
      </c>
      <c r="W79" s="28" t="s">
        <v>226</v>
      </c>
      <c r="X79" s="20" t="s">
        <v>234</v>
      </c>
      <c r="Y79" s="36" t="s">
        <v>324</v>
      </c>
      <c r="Z79" s="22" t="s">
        <v>288</v>
      </c>
    </row>
  </sheetData>
  <mergeCells count="136">
    <mergeCell ref="A30:A48"/>
    <mergeCell ref="B30:Z30"/>
    <mergeCell ref="B31:Z31"/>
    <mergeCell ref="B32:Z32"/>
    <mergeCell ref="A49:A79"/>
    <mergeCell ref="B49:Z49"/>
    <mergeCell ref="B50:Z50"/>
    <mergeCell ref="B51:Z51"/>
    <mergeCell ref="B66:Z66"/>
    <mergeCell ref="A1:A2"/>
    <mergeCell ref="B1:Z1"/>
    <mergeCell ref="B2:Z2"/>
    <mergeCell ref="B3:Z3"/>
    <mergeCell ref="A4:A29"/>
    <mergeCell ref="B4:Z4"/>
    <mergeCell ref="B5:Z5"/>
    <mergeCell ref="B6:Z6"/>
    <mergeCell ref="W72:Z72"/>
    <mergeCell ref="E74:M74"/>
    <mergeCell ref="C78:F78"/>
    <mergeCell ref="G78:J78"/>
    <mergeCell ref="K78:N78"/>
    <mergeCell ref="O78:R78"/>
    <mergeCell ref="S78:V78"/>
    <mergeCell ref="W78:Z78"/>
    <mergeCell ref="V70:V71"/>
    <mergeCell ref="W70:W71"/>
    <mergeCell ref="X70:Y70"/>
    <mergeCell ref="X71:Y71"/>
    <mergeCell ref="Z70:Z71"/>
    <mergeCell ref="C72:F72"/>
    <mergeCell ref="G72:J72"/>
    <mergeCell ref="K72:N72"/>
    <mergeCell ref="O72:R72"/>
    <mergeCell ref="S72:V72"/>
    <mergeCell ref="O70:O71"/>
    <mergeCell ref="P70:Q70"/>
    <mergeCell ref="P71:Q71"/>
    <mergeCell ref="R70:R71"/>
    <mergeCell ref="S70:S71"/>
    <mergeCell ref="T70:U71"/>
    <mergeCell ref="H70:I70"/>
    <mergeCell ref="H71:I71"/>
    <mergeCell ref="J70:J71"/>
    <mergeCell ref="K70:K71"/>
    <mergeCell ref="L70:M71"/>
    <mergeCell ref="N70:N71"/>
    <mergeCell ref="W63:Z63"/>
    <mergeCell ref="D68:Y68"/>
    <mergeCell ref="D69:I69"/>
    <mergeCell ref="L69:Q69"/>
    <mergeCell ref="T69:Y69"/>
    <mergeCell ref="B70:B71"/>
    <mergeCell ref="C70:C71"/>
    <mergeCell ref="D70:E71"/>
    <mergeCell ref="F70:F71"/>
    <mergeCell ref="G70:G71"/>
    <mergeCell ref="E59:M59"/>
    <mergeCell ref="C63:F63"/>
    <mergeCell ref="G63:J63"/>
    <mergeCell ref="K63:N63"/>
    <mergeCell ref="O63:R63"/>
    <mergeCell ref="S63:V63"/>
    <mergeCell ref="Z55:Z56"/>
    <mergeCell ref="C57:F57"/>
    <mergeCell ref="G57:J57"/>
    <mergeCell ref="K57:N57"/>
    <mergeCell ref="O57:R57"/>
    <mergeCell ref="S57:V57"/>
    <mergeCell ref="W57:Z57"/>
    <mergeCell ref="R55:R56"/>
    <mergeCell ref="S55:S56"/>
    <mergeCell ref="T55:U56"/>
    <mergeCell ref="V55:V56"/>
    <mergeCell ref="W55:W56"/>
    <mergeCell ref="X55:Y55"/>
    <mergeCell ref="X56:Y56"/>
    <mergeCell ref="J55:J56"/>
    <mergeCell ref="K55:K56"/>
    <mergeCell ref="L55:M56"/>
    <mergeCell ref="N55:N56"/>
    <mergeCell ref="O55:O56"/>
    <mergeCell ref="P55:Q55"/>
    <mergeCell ref="P56:Q56"/>
    <mergeCell ref="D54:I54"/>
    <mergeCell ref="L54:Q54"/>
    <mergeCell ref="T54:Y54"/>
    <mergeCell ref="B55:B56"/>
    <mergeCell ref="C55:C56"/>
    <mergeCell ref="D55:E56"/>
    <mergeCell ref="F55:F56"/>
    <mergeCell ref="G55:G56"/>
    <mergeCell ref="H55:I55"/>
    <mergeCell ref="H56:I56"/>
    <mergeCell ref="J35:J36"/>
    <mergeCell ref="C37:F37"/>
    <mergeCell ref="G37:J37"/>
    <mergeCell ref="C46:F46"/>
    <mergeCell ref="G46:J46"/>
    <mergeCell ref="D53:Y53"/>
    <mergeCell ref="D34:I34"/>
    <mergeCell ref="B35:B36"/>
    <mergeCell ref="C35:C36"/>
    <mergeCell ref="D35:E35"/>
    <mergeCell ref="D36:E36"/>
    <mergeCell ref="F35:F36"/>
    <mergeCell ref="G35:G36"/>
    <mergeCell ref="H35:I35"/>
    <mergeCell ref="H36:I36"/>
    <mergeCell ref="R8:R10"/>
    <mergeCell ref="C18:F18"/>
    <mergeCell ref="G18:J18"/>
    <mergeCell ref="K18:N18"/>
    <mergeCell ref="O18:R18"/>
    <mergeCell ref="C27:F27"/>
    <mergeCell ref="G27:J27"/>
    <mergeCell ref="K27:N27"/>
    <mergeCell ref="O27:R27"/>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6"/>
  <sheetViews>
    <sheetView showGridLines="0" workbookViewId="0"/>
  </sheetViews>
  <sheetFormatPr defaultRowHeight="15" x14ac:dyDescent="0.25"/>
  <cols>
    <col min="1" max="2" width="36.5703125" bestFit="1" customWidth="1"/>
    <col min="3" max="4" width="6.85546875" customWidth="1"/>
    <col min="5" max="5" width="24.42578125" customWidth="1"/>
    <col min="6" max="6" width="7.28515625" customWidth="1"/>
    <col min="7" max="8" width="6.85546875" customWidth="1"/>
    <col min="9" max="9" width="24.42578125" customWidth="1"/>
    <col min="10" max="10" width="7.28515625" customWidth="1"/>
    <col min="11" max="12" width="6.85546875" customWidth="1"/>
    <col min="13" max="13" width="21.42578125" customWidth="1"/>
    <col min="14" max="14" width="7.28515625" customWidth="1"/>
    <col min="15" max="16" width="6.85546875" customWidth="1"/>
    <col min="17" max="17" width="18.28515625" customWidth="1"/>
    <col min="18" max="18" width="7.28515625" customWidth="1"/>
    <col min="19" max="20" width="6.85546875" customWidth="1"/>
    <col min="21" max="21" width="24.42578125" customWidth="1"/>
    <col min="22" max="22" width="7.28515625" customWidth="1"/>
    <col min="23" max="24" width="6.85546875" customWidth="1"/>
    <col min="25" max="25" width="24.42578125" customWidth="1"/>
    <col min="26" max="28" width="6.85546875" customWidth="1"/>
    <col min="29" max="29" width="18.28515625" customWidth="1"/>
    <col min="30" max="30" width="6.85546875" customWidth="1"/>
    <col min="31" max="31" width="34.42578125" customWidth="1"/>
    <col min="32" max="32" width="6.85546875" customWidth="1"/>
    <col min="33" max="33" width="24.42578125" customWidth="1"/>
    <col min="34" max="34" width="6.85546875" customWidth="1"/>
    <col min="35" max="35" width="34.42578125" customWidth="1"/>
    <col min="36" max="36" width="6.85546875" customWidth="1"/>
    <col min="37" max="37" width="13.7109375" customWidth="1"/>
    <col min="38" max="38" width="6.85546875" customWidth="1"/>
  </cols>
  <sheetData>
    <row r="1" spans="1:38" ht="15" customHeight="1" x14ac:dyDescent="0.25">
      <c r="A1" s="7" t="s">
        <v>7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74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14" t="s">
        <v>35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3"/>
      <c r="B6" s="11"/>
      <c r="C6" s="11"/>
      <c r="D6" s="11"/>
      <c r="E6" s="11"/>
      <c r="F6" s="11"/>
      <c r="G6" s="11"/>
      <c r="H6" s="11"/>
      <c r="I6" s="11"/>
      <c r="J6" s="11"/>
    </row>
    <row r="7" spans="1:38" ht="15.75" thickBot="1" x14ac:dyDescent="0.3">
      <c r="A7" s="13"/>
      <c r="B7" s="18"/>
      <c r="C7" s="18" t="s">
        <v>226</v>
      </c>
      <c r="D7" s="39" t="s">
        <v>227</v>
      </c>
      <c r="E7" s="39"/>
      <c r="F7" s="18"/>
      <c r="G7" s="18" t="s">
        <v>226</v>
      </c>
      <c r="H7" s="39" t="s">
        <v>228</v>
      </c>
      <c r="I7" s="39"/>
      <c r="J7" s="18"/>
    </row>
    <row r="8" spans="1:38" x14ac:dyDescent="0.25">
      <c r="A8" s="13"/>
      <c r="B8" s="11"/>
      <c r="C8" s="14"/>
      <c r="D8" s="14"/>
      <c r="E8" s="14"/>
      <c r="F8" s="14"/>
      <c r="G8" s="14"/>
      <c r="H8" s="14"/>
      <c r="I8" s="14"/>
      <c r="J8" s="14"/>
    </row>
    <row r="9" spans="1:38" x14ac:dyDescent="0.25">
      <c r="A9" s="13"/>
      <c r="B9" s="19" t="s">
        <v>357</v>
      </c>
      <c r="C9" s="20" t="s">
        <v>226</v>
      </c>
      <c r="D9" s="20"/>
      <c r="E9" s="20"/>
      <c r="F9" s="20"/>
      <c r="G9" s="20" t="s">
        <v>226</v>
      </c>
      <c r="H9" s="20"/>
      <c r="I9" s="20"/>
      <c r="J9" s="20"/>
    </row>
    <row r="10" spans="1:38" ht="25.5" x14ac:dyDescent="0.25">
      <c r="A10" s="13"/>
      <c r="B10" s="43" t="s">
        <v>358</v>
      </c>
      <c r="C10" s="11" t="s">
        <v>226</v>
      </c>
      <c r="D10" s="11" t="s">
        <v>234</v>
      </c>
      <c r="E10" s="24">
        <v>148684</v>
      </c>
      <c r="F10" s="15" t="s">
        <v>226</v>
      </c>
      <c r="G10" s="11" t="s">
        <v>226</v>
      </c>
      <c r="H10" s="11" t="s">
        <v>234</v>
      </c>
      <c r="I10" s="24">
        <v>147221</v>
      </c>
      <c r="J10" s="15" t="s">
        <v>226</v>
      </c>
    </row>
    <row r="11" spans="1:38" x14ac:dyDescent="0.25">
      <c r="A11" s="13"/>
      <c r="B11" s="42" t="s">
        <v>359</v>
      </c>
      <c r="C11" s="20" t="s">
        <v>226</v>
      </c>
      <c r="D11" s="20"/>
      <c r="E11" s="21">
        <v>59631</v>
      </c>
      <c r="F11" s="22" t="s">
        <v>226</v>
      </c>
      <c r="G11" s="20" t="s">
        <v>226</v>
      </c>
      <c r="H11" s="20"/>
      <c r="I11" s="21">
        <v>58442</v>
      </c>
      <c r="J11" s="22" t="s">
        <v>226</v>
      </c>
    </row>
    <row r="12" spans="1:38" x14ac:dyDescent="0.25">
      <c r="A12" s="13"/>
      <c r="B12" s="43" t="s">
        <v>360</v>
      </c>
      <c r="C12" s="11" t="s">
        <v>226</v>
      </c>
      <c r="D12" s="11"/>
      <c r="E12" s="24">
        <v>77522</v>
      </c>
      <c r="F12" s="15" t="s">
        <v>226</v>
      </c>
      <c r="G12" s="11" t="s">
        <v>226</v>
      </c>
      <c r="H12" s="11"/>
      <c r="I12" s="24">
        <v>74679</v>
      </c>
      <c r="J12" s="15" t="s">
        <v>226</v>
      </c>
    </row>
    <row r="13" spans="1:38" x14ac:dyDescent="0.25">
      <c r="A13" s="13"/>
      <c r="B13" s="42" t="s">
        <v>361</v>
      </c>
      <c r="C13" s="20" t="s">
        <v>226</v>
      </c>
      <c r="D13" s="20"/>
      <c r="E13" s="21">
        <v>7808</v>
      </c>
      <c r="F13" s="22" t="s">
        <v>226</v>
      </c>
      <c r="G13" s="20" t="s">
        <v>226</v>
      </c>
      <c r="H13" s="20"/>
      <c r="I13" s="21">
        <v>8228</v>
      </c>
      <c r="J13" s="22" t="s">
        <v>226</v>
      </c>
    </row>
    <row r="14" spans="1:38" x14ac:dyDescent="0.25">
      <c r="A14" s="13"/>
      <c r="B14" s="23" t="s">
        <v>362</v>
      </c>
      <c r="C14" s="11" t="s">
        <v>226</v>
      </c>
      <c r="D14" s="11"/>
      <c r="E14" s="24">
        <v>2250</v>
      </c>
      <c r="F14" s="15" t="s">
        <v>226</v>
      </c>
      <c r="G14" s="11" t="s">
        <v>226</v>
      </c>
      <c r="H14" s="11"/>
      <c r="I14" s="24">
        <v>2497</v>
      </c>
      <c r="J14" s="15" t="s">
        <v>226</v>
      </c>
    </row>
    <row r="15" spans="1:38" x14ac:dyDescent="0.25">
      <c r="A15" s="13"/>
      <c r="B15" s="19" t="s">
        <v>360</v>
      </c>
      <c r="C15" s="20" t="s">
        <v>226</v>
      </c>
      <c r="D15" s="20"/>
      <c r="E15" s="21">
        <v>21339</v>
      </c>
      <c r="F15" s="22" t="s">
        <v>226</v>
      </c>
      <c r="G15" s="20" t="s">
        <v>226</v>
      </c>
      <c r="H15" s="20"/>
      <c r="I15" s="21">
        <v>19695</v>
      </c>
      <c r="J15" s="22" t="s">
        <v>226</v>
      </c>
    </row>
    <row r="16" spans="1:38" ht="15.75" thickBot="1" x14ac:dyDescent="0.3">
      <c r="A16" s="13"/>
      <c r="B16" s="23" t="s">
        <v>363</v>
      </c>
      <c r="C16" s="11" t="s">
        <v>226</v>
      </c>
      <c r="D16" s="11"/>
      <c r="E16" s="24">
        <v>9290</v>
      </c>
      <c r="F16" s="15" t="s">
        <v>226</v>
      </c>
      <c r="G16" s="11" t="s">
        <v>226</v>
      </c>
      <c r="H16" s="11"/>
      <c r="I16" s="24">
        <v>9662</v>
      </c>
      <c r="J16" s="15" t="s">
        <v>226</v>
      </c>
    </row>
    <row r="17" spans="1:38" x14ac:dyDescent="0.25">
      <c r="A17" s="13"/>
      <c r="B17" s="25"/>
      <c r="C17" s="25" t="s">
        <v>226</v>
      </c>
      <c r="D17" s="26"/>
      <c r="E17" s="26"/>
      <c r="F17" s="25"/>
      <c r="G17" s="25" t="s">
        <v>226</v>
      </c>
      <c r="H17" s="26"/>
      <c r="I17" s="26"/>
      <c r="J17" s="25"/>
    </row>
    <row r="18" spans="1:38" x14ac:dyDescent="0.25">
      <c r="A18" s="13"/>
      <c r="B18" s="11"/>
      <c r="C18" s="14"/>
      <c r="D18" s="14"/>
      <c r="E18" s="14"/>
      <c r="F18" s="14"/>
      <c r="G18" s="14"/>
      <c r="H18" s="14"/>
      <c r="I18" s="14"/>
      <c r="J18" s="14"/>
    </row>
    <row r="19" spans="1:38" x14ac:dyDescent="0.25">
      <c r="A19" s="13"/>
      <c r="B19" s="46" t="s">
        <v>364</v>
      </c>
      <c r="C19" s="28" t="s">
        <v>226</v>
      </c>
      <c r="D19" s="20"/>
      <c r="E19" s="21">
        <v>326524</v>
      </c>
      <c r="F19" s="22" t="s">
        <v>226</v>
      </c>
      <c r="G19" s="28" t="s">
        <v>226</v>
      </c>
      <c r="H19" s="20"/>
      <c r="I19" s="21">
        <v>320424</v>
      </c>
      <c r="J19" s="22" t="s">
        <v>226</v>
      </c>
    </row>
    <row r="20" spans="1:38" x14ac:dyDescent="0.25">
      <c r="A20" s="13"/>
      <c r="B20" s="11"/>
      <c r="C20" s="14"/>
      <c r="D20" s="14"/>
      <c r="E20" s="14"/>
      <c r="F20" s="14"/>
      <c r="G20" s="14"/>
      <c r="H20" s="14"/>
      <c r="I20" s="14"/>
      <c r="J20" s="14"/>
    </row>
    <row r="21" spans="1:38" x14ac:dyDescent="0.25">
      <c r="A21" s="13"/>
      <c r="B21" s="23" t="s">
        <v>365</v>
      </c>
      <c r="C21" s="18" t="s">
        <v>226</v>
      </c>
      <c r="D21" s="11"/>
      <c r="E21" s="11"/>
      <c r="F21" s="11"/>
      <c r="G21" s="18" t="s">
        <v>226</v>
      </c>
      <c r="H21" s="11"/>
      <c r="I21" s="11"/>
      <c r="J21" s="11"/>
    </row>
    <row r="22" spans="1:38" x14ac:dyDescent="0.25">
      <c r="A22" s="13"/>
      <c r="B22" s="42" t="s">
        <v>366</v>
      </c>
      <c r="C22" s="28" t="s">
        <v>226</v>
      </c>
      <c r="D22" s="20"/>
      <c r="E22" s="36">
        <v>100</v>
      </c>
      <c r="F22" s="22" t="s">
        <v>226</v>
      </c>
      <c r="G22" s="28" t="s">
        <v>226</v>
      </c>
      <c r="H22" s="20"/>
      <c r="I22" s="36">
        <v>67</v>
      </c>
      <c r="J22" s="22" t="s">
        <v>226</v>
      </c>
    </row>
    <row r="23" spans="1:38" x14ac:dyDescent="0.25">
      <c r="A23" s="13"/>
      <c r="B23" s="43" t="s">
        <v>367</v>
      </c>
      <c r="C23" s="18" t="s">
        <v>226</v>
      </c>
      <c r="D23" s="11"/>
      <c r="E23" s="34">
        <v>308</v>
      </c>
      <c r="F23" s="15" t="s">
        <v>226</v>
      </c>
      <c r="G23" s="18" t="s">
        <v>226</v>
      </c>
      <c r="H23" s="11"/>
      <c r="I23" s="34">
        <v>644</v>
      </c>
      <c r="J23" s="15" t="s">
        <v>226</v>
      </c>
    </row>
    <row r="24" spans="1:38" ht="15.75" thickBot="1" x14ac:dyDescent="0.3">
      <c r="A24" s="13"/>
      <c r="B24" s="42" t="s">
        <v>68</v>
      </c>
      <c r="C24" s="28" t="s">
        <v>226</v>
      </c>
      <c r="D24" s="20"/>
      <c r="E24" s="21">
        <v>3906</v>
      </c>
      <c r="F24" s="22" t="s">
        <v>226</v>
      </c>
      <c r="G24" s="28" t="s">
        <v>226</v>
      </c>
      <c r="H24" s="20"/>
      <c r="I24" s="21">
        <v>3938</v>
      </c>
      <c r="J24" s="22" t="s">
        <v>226</v>
      </c>
    </row>
    <row r="25" spans="1:38" x14ac:dyDescent="0.25">
      <c r="A25" s="13"/>
      <c r="B25" s="25"/>
      <c r="C25" s="25" t="s">
        <v>226</v>
      </c>
      <c r="D25" s="26"/>
      <c r="E25" s="26"/>
      <c r="F25" s="25"/>
      <c r="G25" s="25" t="s">
        <v>226</v>
      </c>
      <c r="H25" s="26"/>
      <c r="I25" s="26"/>
      <c r="J25" s="25"/>
    </row>
    <row r="26" spans="1:38" x14ac:dyDescent="0.25">
      <c r="A26" s="13"/>
      <c r="B26" s="11"/>
      <c r="C26" s="14"/>
      <c r="D26" s="14"/>
      <c r="E26" s="14"/>
      <c r="F26" s="14"/>
      <c r="G26" s="14"/>
      <c r="H26" s="14"/>
      <c r="I26" s="14"/>
      <c r="J26" s="14"/>
    </row>
    <row r="27" spans="1:38" ht="15.75" thickBot="1" x14ac:dyDescent="0.3">
      <c r="A27" s="13"/>
      <c r="B27" s="47" t="s">
        <v>368</v>
      </c>
      <c r="C27" s="18" t="s">
        <v>226</v>
      </c>
      <c r="D27" s="11" t="s">
        <v>234</v>
      </c>
      <c r="E27" s="24">
        <v>322210</v>
      </c>
      <c r="F27" s="15" t="s">
        <v>226</v>
      </c>
      <c r="G27" s="18" t="s">
        <v>226</v>
      </c>
      <c r="H27" s="11" t="s">
        <v>234</v>
      </c>
      <c r="I27" s="24">
        <v>315775</v>
      </c>
      <c r="J27" s="15" t="s">
        <v>226</v>
      </c>
    </row>
    <row r="28" spans="1:38" ht="15.75" thickTop="1" x14ac:dyDescent="0.25">
      <c r="A28" s="13"/>
      <c r="B28" s="25"/>
      <c r="C28" s="25" t="s">
        <v>226</v>
      </c>
      <c r="D28" s="27"/>
      <c r="E28" s="27"/>
      <c r="F28" s="25"/>
      <c r="G28" s="25" t="s">
        <v>226</v>
      </c>
      <c r="H28" s="27"/>
      <c r="I28" s="27"/>
      <c r="J28" s="25"/>
    </row>
    <row r="29" spans="1:38" ht="15" customHeight="1" x14ac:dyDescent="0.25">
      <c r="A29" s="13" t="s">
        <v>742</v>
      </c>
      <c r="B29" s="12" t="s">
        <v>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row>
    <row r="30" spans="1:38" x14ac:dyDescent="0.25">
      <c r="A30" s="13"/>
      <c r="B30" s="14" t="s">
        <v>394</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row>
    <row r="31" spans="1:38" ht="15.75"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row>
    <row r="32" spans="1:38" x14ac:dyDescent="0.25">
      <c r="A32" s="13"/>
      <c r="B32" s="11"/>
      <c r="C32" s="11"/>
      <c r="D32" s="11"/>
      <c r="E32" s="11"/>
      <c r="F32" s="11"/>
      <c r="G32" s="11"/>
      <c r="H32" s="11"/>
      <c r="I32" s="11"/>
      <c r="J32" s="11"/>
      <c r="K32" s="11"/>
      <c r="L32" s="11"/>
      <c r="M32" s="11"/>
      <c r="N32" s="11"/>
      <c r="O32" s="11"/>
      <c r="P32" s="11"/>
      <c r="Q32" s="11"/>
      <c r="R32" s="11"/>
    </row>
    <row r="33" spans="1:18" x14ac:dyDescent="0.25">
      <c r="A33" s="13"/>
      <c r="B33" s="18"/>
      <c r="C33" s="18" t="s">
        <v>226</v>
      </c>
      <c r="D33" s="38" t="s">
        <v>395</v>
      </c>
      <c r="E33" s="38"/>
      <c r="F33" s="38"/>
      <c r="G33" s="38"/>
      <c r="H33" s="38"/>
      <c r="I33" s="38"/>
      <c r="J33" s="38"/>
      <c r="K33" s="38"/>
      <c r="L33" s="38"/>
      <c r="M33" s="38"/>
      <c r="N33" s="38"/>
      <c r="O33" s="38"/>
      <c r="P33" s="38"/>
      <c r="Q33" s="38"/>
      <c r="R33" s="18"/>
    </row>
    <row r="34" spans="1:18" ht="15.75" thickBot="1" x14ac:dyDescent="0.3">
      <c r="A34" s="13"/>
      <c r="B34" s="18"/>
      <c r="C34" s="18" t="s">
        <v>226</v>
      </c>
      <c r="D34" s="39" t="s">
        <v>396</v>
      </c>
      <c r="E34" s="39"/>
      <c r="F34" s="39"/>
      <c r="G34" s="39"/>
      <c r="H34" s="39"/>
      <c r="I34" s="39"/>
      <c r="J34" s="39"/>
      <c r="K34" s="39"/>
      <c r="L34" s="39"/>
      <c r="M34" s="39"/>
      <c r="N34" s="39"/>
      <c r="O34" s="39"/>
      <c r="P34" s="39"/>
      <c r="Q34" s="39"/>
      <c r="R34" s="18"/>
    </row>
    <row r="35" spans="1:18" x14ac:dyDescent="0.25">
      <c r="A35" s="13"/>
      <c r="B35" s="37"/>
      <c r="C35" s="37" t="s">
        <v>226</v>
      </c>
      <c r="D35" s="53" t="s">
        <v>397</v>
      </c>
      <c r="E35" s="53"/>
      <c r="F35" s="55"/>
      <c r="G35" s="55"/>
      <c r="H35" s="53" t="s">
        <v>399</v>
      </c>
      <c r="I35" s="53"/>
      <c r="J35" s="55"/>
      <c r="K35" s="55" t="s">
        <v>226</v>
      </c>
      <c r="L35" s="50" t="s">
        <v>360</v>
      </c>
      <c r="M35" s="50"/>
      <c r="N35" s="55"/>
      <c r="O35" s="55"/>
      <c r="P35" s="50" t="s">
        <v>400</v>
      </c>
      <c r="Q35" s="50"/>
      <c r="R35" s="37"/>
    </row>
    <row r="36" spans="1:18" x14ac:dyDescent="0.25">
      <c r="A36" s="13"/>
      <c r="B36" s="37"/>
      <c r="C36" s="37"/>
      <c r="D36" s="52" t="s">
        <v>398</v>
      </c>
      <c r="E36" s="52"/>
      <c r="F36" s="37"/>
      <c r="G36" s="37"/>
      <c r="H36" s="52"/>
      <c r="I36" s="52"/>
      <c r="J36" s="37"/>
      <c r="K36" s="37"/>
      <c r="L36" s="38"/>
      <c r="M36" s="38"/>
      <c r="N36" s="37"/>
      <c r="O36" s="37"/>
      <c r="P36" s="38" t="s">
        <v>401</v>
      </c>
      <c r="Q36" s="38"/>
      <c r="R36" s="37"/>
    </row>
    <row r="37" spans="1:18" ht="15.75" thickBot="1" x14ac:dyDescent="0.3">
      <c r="A37" s="13"/>
      <c r="B37" s="37"/>
      <c r="C37" s="37"/>
      <c r="D37" s="54"/>
      <c r="E37" s="54"/>
      <c r="F37" s="37"/>
      <c r="G37" s="37"/>
      <c r="H37" s="54"/>
      <c r="I37" s="54"/>
      <c r="J37" s="37"/>
      <c r="K37" s="37"/>
      <c r="L37" s="39"/>
      <c r="M37" s="39"/>
      <c r="N37" s="37"/>
      <c r="O37" s="37"/>
      <c r="P37" s="39" t="s">
        <v>402</v>
      </c>
      <c r="Q37" s="39"/>
      <c r="R37" s="37"/>
    </row>
    <row r="38" spans="1:18" x14ac:dyDescent="0.25">
      <c r="A38" s="13"/>
      <c r="B38" s="11"/>
      <c r="C38" s="14"/>
      <c r="D38" s="14"/>
      <c r="E38" s="14"/>
      <c r="F38" s="14"/>
      <c r="G38" s="14"/>
      <c r="H38" s="14"/>
      <c r="I38" s="14"/>
      <c r="J38" s="14"/>
      <c r="K38" s="14"/>
      <c r="L38" s="14"/>
      <c r="M38" s="14"/>
      <c r="N38" s="14"/>
      <c r="O38" s="14"/>
      <c r="P38" s="14"/>
      <c r="Q38" s="14"/>
      <c r="R38" s="14"/>
    </row>
    <row r="39" spans="1:18" x14ac:dyDescent="0.25">
      <c r="A39" s="13"/>
      <c r="B39" s="44" t="s">
        <v>403</v>
      </c>
      <c r="C39" s="20" t="s">
        <v>226</v>
      </c>
      <c r="D39" s="20"/>
      <c r="E39" s="20"/>
      <c r="F39" s="20"/>
      <c r="G39" s="20"/>
      <c r="H39" s="20"/>
      <c r="I39" s="20"/>
      <c r="J39" s="20"/>
      <c r="K39" s="20" t="s">
        <v>226</v>
      </c>
      <c r="L39" s="20"/>
      <c r="M39" s="20"/>
      <c r="N39" s="20"/>
      <c r="O39" s="20"/>
      <c r="P39" s="20"/>
      <c r="Q39" s="20"/>
      <c r="R39" s="20"/>
    </row>
    <row r="40" spans="1:18" x14ac:dyDescent="0.25">
      <c r="A40" s="13"/>
      <c r="B40" s="43" t="s">
        <v>404</v>
      </c>
      <c r="C40" s="11" t="s">
        <v>226</v>
      </c>
      <c r="D40" s="11" t="s">
        <v>234</v>
      </c>
      <c r="E40" s="24">
        <v>1572</v>
      </c>
      <c r="F40" s="15" t="s">
        <v>226</v>
      </c>
      <c r="G40" s="11"/>
      <c r="H40" s="11" t="s">
        <v>234</v>
      </c>
      <c r="I40" s="34">
        <v>810</v>
      </c>
      <c r="J40" s="15" t="s">
        <v>226</v>
      </c>
      <c r="K40" s="11" t="s">
        <v>226</v>
      </c>
      <c r="L40" s="11" t="s">
        <v>234</v>
      </c>
      <c r="M40" s="34">
        <v>857</v>
      </c>
      <c r="N40" s="15" t="s">
        <v>226</v>
      </c>
      <c r="O40" s="11"/>
      <c r="P40" s="11" t="s">
        <v>234</v>
      </c>
      <c r="Q40" s="34">
        <v>105</v>
      </c>
      <c r="R40" s="15" t="s">
        <v>226</v>
      </c>
    </row>
    <row r="41" spans="1:18" x14ac:dyDescent="0.25">
      <c r="A41" s="13"/>
      <c r="B41" s="46" t="s">
        <v>405</v>
      </c>
      <c r="C41" s="20" t="s">
        <v>226</v>
      </c>
      <c r="D41" s="20"/>
      <c r="E41" s="36" t="s">
        <v>406</v>
      </c>
      <c r="F41" s="22" t="s">
        <v>288</v>
      </c>
      <c r="G41" s="20"/>
      <c r="H41" s="20"/>
      <c r="I41" s="36">
        <v>4</v>
      </c>
      <c r="J41" s="22" t="s">
        <v>226</v>
      </c>
      <c r="K41" s="20" t="s">
        <v>226</v>
      </c>
      <c r="L41" s="20"/>
      <c r="M41" s="36">
        <v>24</v>
      </c>
      <c r="N41" s="22" t="s">
        <v>226</v>
      </c>
      <c r="O41" s="20"/>
      <c r="P41" s="20"/>
      <c r="Q41" s="36" t="s">
        <v>407</v>
      </c>
      <c r="R41" s="22" t="s">
        <v>288</v>
      </c>
    </row>
    <row r="42" spans="1:18" x14ac:dyDescent="0.25">
      <c r="A42" s="13"/>
      <c r="B42" s="47" t="s">
        <v>408</v>
      </c>
      <c r="C42" s="11" t="s">
        <v>226</v>
      </c>
      <c r="D42" s="11"/>
      <c r="E42" s="34" t="s">
        <v>409</v>
      </c>
      <c r="F42" s="15" t="s">
        <v>288</v>
      </c>
      <c r="G42" s="11"/>
      <c r="H42" s="15"/>
      <c r="I42" s="35" t="s">
        <v>247</v>
      </c>
      <c r="J42" s="15" t="s">
        <v>226</v>
      </c>
      <c r="K42" s="11" t="s">
        <v>226</v>
      </c>
      <c r="L42" s="11"/>
      <c r="M42" s="34" t="s">
        <v>410</v>
      </c>
      <c r="N42" s="15" t="s">
        <v>288</v>
      </c>
      <c r="O42" s="11"/>
      <c r="P42" s="15"/>
      <c r="Q42" s="35" t="s">
        <v>247</v>
      </c>
      <c r="R42" s="15" t="s">
        <v>226</v>
      </c>
    </row>
    <row r="43" spans="1:18" ht="15.75" thickBot="1" x14ac:dyDescent="0.3">
      <c r="A43" s="13"/>
      <c r="B43" s="46" t="s">
        <v>411</v>
      </c>
      <c r="C43" s="20" t="s">
        <v>226</v>
      </c>
      <c r="D43" s="20"/>
      <c r="E43" s="36">
        <v>38</v>
      </c>
      <c r="F43" s="22" t="s">
        <v>226</v>
      </c>
      <c r="G43" s="20"/>
      <c r="H43" s="22"/>
      <c r="I43" s="33" t="s">
        <v>247</v>
      </c>
      <c r="J43" s="22" t="s">
        <v>226</v>
      </c>
      <c r="K43" s="20" t="s">
        <v>226</v>
      </c>
      <c r="L43" s="22"/>
      <c r="M43" s="33" t="s">
        <v>247</v>
      </c>
      <c r="N43" s="22" t="s">
        <v>226</v>
      </c>
      <c r="O43" s="20"/>
      <c r="P43" s="22"/>
      <c r="Q43" s="33" t="s">
        <v>247</v>
      </c>
      <c r="R43" s="22" t="s">
        <v>226</v>
      </c>
    </row>
    <row r="44" spans="1:18" x14ac:dyDescent="0.25">
      <c r="A44" s="13"/>
      <c r="B44" s="25"/>
      <c r="C44" s="25" t="s">
        <v>226</v>
      </c>
      <c r="D44" s="26"/>
      <c r="E44" s="26"/>
      <c r="F44" s="25"/>
      <c r="G44" s="25"/>
      <c r="H44" s="26"/>
      <c r="I44" s="26"/>
      <c r="J44" s="25"/>
      <c r="K44" s="25" t="s">
        <v>226</v>
      </c>
      <c r="L44" s="26"/>
      <c r="M44" s="26"/>
      <c r="N44" s="25"/>
      <c r="O44" s="25"/>
      <c r="P44" s="26"/>
      <c r="Q44" s="26"/>
      <c r="R44" s="25"/>
    </row>
    <row r="45" spans="1:18" ht="15.75" thickBot="1" x14ac:dyDescent="0.3">
      <c r="A45" s="13"/>
      <c r="B45" s="43" t="s">
        <v>412</v>
      </c>
      <c r="C45" s="18" t="s">
        <v>226</v>
      </c>
      <c r="D45" s="11" t="s">
        <v>234</v>
      </c>
      <c r="E45" s="24">
        <v>1486</v>
      </c>
      <c r="F45" s="15" t="s">
        <v>226</v>
      </c>
      <c r="G45" s="18"/>
      <c r="H45" s="11" t="s">
        <v>234</v>
      </c>
      <c r="I45" s="34">
        <v>814</v>
      </c>
      <c r="J45" s="15" t="s">
        <v>226</v>
      </c>
      <c r="K45" s="18" t="s">
        <v>226</v>
      </c>
      <c r="L45" s="11" t="s">
        <v>234</v>
      </c>
      <c r="M45" s="34">
        <v>873</v>
      </c>
      <c r="N45" s="15" t="s">
        <v>226</v>
      </c>
      <c r="O45" s="18"/>
      <c r="P45" s="11" t="s">
        <v>234</v>
      </c>
      <c r="Q45" s="34">
        <v>90</v>
      </c>
      <c r="R45" s="15" t="s">
        <v>226</v>
      </c>
    </row>
    <row r="46" spans="1:18" ht="15.75" thickTop="1" x14ac:dyDescent="0.25">
      <c r="A46" s="13"/>
      <c r="B46" s="25"/>
      <c r="C46" s="25" t="s">
        <v>226</v>
      </c>
      <c r="D46" s="27"/>
      <c r="E46" s="27"/>
      <c r="F46" s="25"/>
      <c r="G46" s="25"/>
      <c r="H46" s="27"/>
      <c r="I46" s="27"/>
      <c r="J46" s="25"/>
      <c r="K46" s="25" t="s">
        <v>226</v>
      </c>
      <c r="L46" s="27"/>
      <c r="M46" s="27"/>
      <c r="N46" s="25"/>
      <c r="O46" s="25"/>
      <c r="P46" s="27"/>
      <c r="Q46" s="27"/>
      <c r="R46" s="25"/>
    </row>
    <row r="47" spans="1:18" ht="26.25" thickBot="1" x14ac:dyDescent="0.3">
      <c r="A47" s="13"/>
      <c r="B47" s="42" t="s">
        <v>413</v>
      </c>
      <c r="C47" s="28" t="s">
        <v>226</v>
      </c>
      <c r="D47" s="20" t="s">
        <v>234</v>
      </c>
      <c r="E47" s="36">
        <v>267</v>
      </c>
      <c r="F47" s="22" t="s">
        <v>226</v>
      </c>
      <c r="G47" s="28"/>
      <c r="H47" s="22" t="s">
        <v>234</v>
      </c>
      <c r="I47" s="33" t="s">
        <v>247</v>
      </c>
      <c r="J47" s="22" t="s">
        <v>226</v>
      </c>
      <c r="K47" s="28" t="s">
        <v>226</v>
      </c>
      <c r="L47" s="22" t="s">
        <v>234</v>
      </c>
      <c r="M47" s="33" t="s">
        <v>247</v>
      </c>
      <c r="N47" s="22" t="s">
        <v>226</v>
      </c>
      <c r="O47" s="28"/>
      <c r="P47" s="22" t="s">
        <v>234</v>
      </c>
      <c r="Q47" s="33" t="s">
        <v>247</v>
      </c>
      <c r="R47" s="22" t="s">
        <v>226</v>
      </c>
    </row>
    <row r="48" spans="1:18" ht="15.75" thickTop="1" x14ac:dyDescent="0.25">
      <c r="A48" s="13"/>
      <c r="B48" s="25"/>
      <c r="C48" s="25" t="s">
        <v>226</v>
      </c>
      <c r="D48" s="27"/>
      <c r="E48" s="27"/>
      <c r="F48" s="25"/>
      <c r="G48" s="25"/>
      <c r="H48" s="27"/>
      <c r="I48" s="27"/>
      <c r="J48" s="25"/>
      <c r="K48" s="25" t="s">
        <v>226</v>
      </c>
      <c r="L48" s="27"/>
      <c r="M48" s="27"/>
      <c r="N48" s="25"/>
      <c r="O48" s="25"/>
      <c r="P48" s="27"/>
      <c r="Q48" s="27"/>
      <c r="R48" s="25"/>
    </row>
    <row r="49" spans="1:38" ht="26.25" thickBot="1" x14ac:dyDescent="0.3">
      <c r="A49" s="13"/>
      <c r="B49" s="43" t="s">
        <v>414</v>
      </c>
      <c r="C49" s="18" t="s">
        <v>226</v>
      </c>
      <c r="D49" s="11" t="s">
        <v>234</v>
      </c>
      <c r="E49" s="24">
        <v>1219</v>
      </c>
      <c r="F49" s="15" t="s">
        <v>226</v>
      </c>
      <c r="G49" s="18"/>
      <c r="H49" s="11" t="s">
        <v>234</v>
      </c>
      <c r="I49" s="34">
        <v>814</v>
      </c>
      <c r="J49" s="15" t="s">
        <v>226</v>
      </c>
      <c r="K49" s="18" t="s">
        <v>226</v>
      </c>
      <c r="L49" s="11" t="s">
        <v>234</v>
      </c>
      <c r="M49" s="34">
        <v>873</v>
      </c>
      <c r="N49" s="15" t="s">
        <v>226</v>
      </c>
      <c r="O49" s="18"/>
      <c r="P49" s="11" t="s">
        <v>234</v>
      </c>
      <c r="Q49" s="34">
        <v>90</v>
      </c>
      <c r="R49" s="15" t="s">
        <v>226</v>
      </c>
    </row>
    <row r="50" spans="1:38" ht="15.75" thickTop="1" x14ac:dyDescent="0.25">
      <c r="A50" s="13"/>
      <c r="B50" s="25"/>
      <c r="C50" s="25" t="s">
        <v>226</v>
      </c>
      <c r="D50" s="27"/>
      <c r="E50" s="27"/>
      <c r="F50" s="25"/>
      <c r="G50" s="25"/>
      <c r="H50" s="27"/>
      <c r="I50" s="27"/>
      <c r="J50" s="25"/>
      <c r="K50" s="25" t="s">
        <v>226</v>
      </c>
      <c r="L50" s="27"/>
      <c r="M50" s="27"/>
      <c r="N50" s="25"/>
      <c r="O50" s="25"/>
      <c r="P50" s="27"/>
      <c r="Q50" s="27"/>
      <c r="R50" s="25"/>
    </row>
    <row r="51" spans="1:38" x14ac:dyDescent="0.25">
      <c r="A51" s="13"/>
      <c r="B51" s="11"/>
      <c r="C51" s="14"/>
      <c r="D51" s="14"/>
      <c r="E51" s="14"/>
      <c r="F51" s="14"/>
      <c r="G51" s="14"/>
      <c r="H51" s="14"/>
      <c r="I51" s="14"/>
      <c r="J51" s="14"/>
      <c r="K51" s="14"/>
      <c r="L51" s="14"/>
      <c r="M51" s="14"/>
      <c r="N51" s="14"/>
      <c r="O51" s="14"/>
      <c r="P51" s="14"/>
      <c r="Q51" s="14"/>
      <c r="R51" s="14"/>
    </row>
    <row r="52" spans="1:38" x14ac:dyDescent="0.25">
      <c r="A52" s="13"/>
      <c r="B52" s="44" t="s">
        <v>415</v>
      </c>
      <c r="C52" s="28" t="s">
        <v>226</v>
      </c>
      <c r="D52" s="20"/>
      <c r="E52" s="20"/>
      <c r="F52" s="20"/>
      <c r="G52" s="28"/>
      <c r="H52" s="20"/>
      <c r="I52" s="20"/>
      <c r="J52" s="20"/>
      <c r="K52" s="28" t="s">
        <v>226</v>
      </c>
      <c r="L52" s="20"/>
      <c r="M52" s="20"/>
      <c r="N52" s="20"/>
      <c r="O52" s="28"/>
      <c r="P52" s="20"/>
      <c r="Q52" s="20"/>
      <c r="R52" s="20"/>
    </row>
    <row r="53" spans="1:38" x14ac:dyDescent="0.25">
      <c r="A53" s="13"/>
      <c r="B53" s="11"/>
      <c r="C53" s="14"/>
      <c r="D53" s="14"/>
      <c r="E53" s="14"/>
      <c r="F53" s="14"/>
      <c r="G53" s="14"/>
      <c r="H53" s="14"/>
      <c r="I53" s="14"/>
      <c r="J53" s="14"/>
      <c r="K53" s="14"/>
      <c r="L53" s="14"/>
      <c r="M53" s="14"/>
      <c r="N53" s="14"/>
      <c r="O53" s="14"/>
      <c r="P53" s="14"/>
      <c r="Q53" s="14"/>
      <c r="R53" s="14"/>
    </row>
    <row r="54" spans="1:38" ht="15.75" thickBot="1" x14ac:dyDescent="0.3">
      <c r="A54" s="13"/>
      <c r="B54" s="43" t="s">
        <v>416</v>
      </c>
      <c r="C54" s="18" t="s">
        <v>226</v>
      </c>
      <c r="D54" s="11" t="s">
        <v>234</v>
      </c>
      <c r="E54" s="24">
        <v>148684</v>
      </c>
      <c r="F54" s="15" t="s">
        <v>226</v>
      </c>
      <c r="G54" s="18"/>
      <c r="H54" s="11" t="s">
        <v>234</v>
      </c>
      <c r="I54" s="24">
        <v>59631</v>
      </c>
      <c r="J54" s="15" t="s">
        <v>226</v>
      </c>
      <c r="K54" s="18" t="s">
        <v>226</v>
      </c>
      <c r="L54" s="11" t="s">
        <v>234</v>
      </c>
      <c r="M54" s="24">
        <v>77522</v>
      </c>
      <c r="N54" s="15" t="s">
        <v>226</v>
      </c>
      <c r="O54" s="18"/>
      <c r="P54" s="11" t="s">
        <v>234</v>
      </c>
      <c r="Q54" s="24">
        <v>7808</v>
      </c>
      <c r="R54" s="15" t="s">
        <v>226</v>
      </c>
    </row>
    <row r="55" spans="1:38" ht="15.75" thickTop="1" x14ac:dyDescent="0.25">
      <c r="A55" s="13"/>
      <c r="B55" s="25"/>
      <c r="C55" s="25" t="s">
        <v>226</v>
      </c>
      <c r="D55" s="27"/>
      <c r="E55" s="27"/>
      <c r="F55" s="25"/>
      <c r="G55" s="25"/>
      <c r="H55" s="27"/>
      <c r="I55" s="27"/>
      <c r="J55" s="25"/>
      <c r="K55" s="25" t="s">
        <v>226</v>
      </c>
      <c r="L55" s="27"/>
      <c r="M55" s="27"/>
      <c r="N55" s="25"/>
      <c r="O55" s="25"/>
      <c r="P55" s="27"/>
      <c r="Q55" s="27"/>
      <c r="R55" s="25"/>
    </row>
    <row r="56" spans="1:38" ht="26.25" thickBot="1" x14ac:dyDescent="0.3">
      <c r="A56" s="13"/>
      <c r="B56" s="42" t="s">
        <v>413</v>
      </c>
      <c r="C56" s="28" t="s">
        <v>226</v>
      </c>
      <c r="D56" s="20" t="s">
        <v>234</v>
      </c>
      <c r="E56" s="21">
        <v>3435</v>
      </c>
      <c r="F56" s="22" t="s">
        <v>226</v>
      </c>
      <c r="G56" s="28"/>
      <c r="H56" s="20" t="s">
        <v>234</v>
      </c>
      <c r="I56" s="21">
        <v>1669</v>
      </c>
      <c r="J56" s="22" t="s">
        <v>226</v>
      </c>
      <c r="K56" s="28" t="s">
        <v>226</v>
      </c>
      <c r="L56" s="20" t="s">
        <v>234</v>
      </c>
      <c r="M56" s="36">
        <v>59</v>
      </c>
      <c r="N56" s="22" t="s">
        <v>226</v>
      </c>
      <c r="O56" s="28"/>
      <c r="P56" s="22" t="s">
        <v>234</v>
      </c>
      <c r="Q56" s="33" t="s">
        <v>247</v>
      </c>
      <c r="R56" s="22" t="s">
        <v>226</v>
      </c>
    </row>
    <row r="57" spans="1:38" ht="15.75" thickTop="1" x14ac:dyDescent="0.25">
      <c r="A57" s="13"/>
      <c r="B57" s="25"/>
      <c r="C57" s="25" t="s">
        <v>226</v>
      </c>
      <c r="D57" s="27"/>
      <c r="E57" s="27"/>
      <c r="F57" s="25"/>
      <c r="G57" s="25"/>
      <c r="H57" s="27"/>
      <c r="I57" s="27"/>
      <c r="J57" s="25"/>
      <c r="K57" s="25" t="s">
        <v>226</v>
      </c>
      <c r="L57" s="27"/>
      <c r="M57" s="27"/>
      <c r="N57" s="25"/>
      <c r="O57" s="25"/>
      <c r="P57" s="27"/>
      <c r="Q57" s="27"/>
      <c r="R57" s="25"/>
    </row>
    <row r="58" spans="1:38" ht="26.25" thickBot="1" x14ac:dyDescent="0.3">
      <c r="A58" s="13"/>
      <c r="B58" s="43" t="s">
        <v>414</v>
      </c>
      <c r="C58" s="18" t="s">
        <v>226</v>
      </c>
      <c r="D58" s="11" t="s">
        <v>234</v>
      </c>
      <c r="E58" s="24">
        <v>145249</v>
      </c>
      <c r="F58" s="15" t="s">
        <v>226</v>
      </c>
      <c r="G58" s="18"/>
      <c r="H58" s="11" t="s">
        <v>234</v>
      </c>
      <c r="I58" s="24">
        <v>57962</v>
      </c>
      <c r="J58" s="15" t="s">
        <v>226</v>
      </c>
      <c r="K58" s="18" t="s">
        <v>226</v>
      </c>
      <c r="L58" s="11" t="s">
        <v>234</v>
      </c>
      <c r="M58" s="24">
        <v>77463</v>
      </c>
      <c r="N58" s="15" t="s">
        <v>226</v>
      </c>
      <c r="O58" s="18"/>
      <c r="P58" s="11" t="s">
        <v>234</v>
      </c>
      <c r="Q58" s="24">
        <v>7808</v>
      </c>
      <c r="R58" s="15" t="s">
        <v>226</v>
      </c>
    </row>
    <row r="59" spans="1:38" ht="15.75" thickTop="1" x14ac:dyDescent="0.25">
      <c r="A59" s="13"/>
      <c r="B59" s="25"/>
      <c r="C59" s="25" t="s">
        <v>226</v>
      </c>
      <c r="D59" s="27"/>
      <c r="E59" s="27"/>
      <c r="F59" s="25"/>
      <c r="G59" s="25"/>
      <c r="H59" s="27"/>
      <c r="I59" s="27"/>
      <c r="J59" s="25"/>
      <c r="K59" s="25" t="s">
        <v>226</v>
      </c>
      <c r="L59" s="27"/>
      <c r="M59" s="27"/>
      <c r="N59" s="25"/>
      <c r="O59" s="25"/>
      <c r="P59" s="27"/>
      <c r="Q59" s="27"/>
      <c r="R59" s="25"/>
    </row>
    <row r="60" spans="1:38" ht="15.75" x14ac:dyDescent="0.25">
      <c r="A60" s="13"/>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c r="AI60" s="41"/>
      <c r="AJ60" s="41"/>
      <c r="AK60" s="41"/>
      <c r="AL60" s="41"/>
    </row>
    <row r="61" spans="1:38" x14ac:dyDescent="0.25">
      <c r="A61" s="13"/>
      <c r="B61" s="11"/>
      <c r="C61" s="11"/>
      <c r="D61" s="11"/>
      <c r="E61" s="11"/>
      <c r="F61" s="11"/>
      <c r="G61" s="11"/>
      <c r="H61" s="11"/>
      <c r="I61" s="11"/>
      <c r="J61" s="11"/>
      <c r="K61" s="11"/>
      <c r="L61" s="11"/>
      <c r="M61" s="11"/>
      <c r="N61" s="11"/>
      <c r="O61" s="11"/>
      <c r="P61" s="11"/>
      <c r="Q61" s="11"/>
      <c r="R61" s="11"/>
      <c r="S61" s="11"/>
      <c r="T61" s="11"/>
      <c r="U61" s="11"/>
      <c r="V61" s="11"/>
    </row>
    <row r="62" spans="1:38" x14ac:dyDescent="0.25">
      <c r="A62" s="13"/>
      <c r="B62" s="18"/>
      <c r="C62" s="18" t="s">
        <v>226</v>
      </c>
      <c r="D62" s="38" t="s">
        <v>417</v>
      </c>
      <c r="E62" s="38"/>
      <c r="F62" s="38"/>
      <c r="G62" s="38"/>
      <c r="H62" s="38"/>
      <c r="I62" s="38"/>
      <c r="J62" s="38"/>
      <c r="K62" s="38"/>
      <c r="L62" s="38"/>
      <c r="M62" s="38"/>
      <c r="N62" s="38"/>
      <c r="O62" s="38"/>
      <c r="P62" s="38"/>
      <c r="Q62" s="38"/>
      <c r="R62" s="38"/>
      <c r="S62" s="38"/>
      <c r="T62" s="38"/>
      <c r="U62" s="38"/>
      <c r="V62" s="18"/>
    </row>
    <row r="63" spans="1:38" ht="15.75" thickBot="1" x14ac:dyDescent="0.3">
      <c r="A63" s="13"/>
      <c r="B63" s="18"/>
      <c r="C63" s="18" t="s">
        <v>226</v>
      </c>
      <c r="D63" s="39" t="s">
        <v>362</v>
      </c>
      <c r="E63" s="39"/>
      <c r="F63" s="18"/>
      <c r="G63" s="18" t="s">
        <v>226</v>
      </c>
      <c r="H63" s="39" t="s">
        <v>360</v>
      </c>
      <c r="I63" s="39"/>
      <c r="J63" s="18"/>
      <c r="K63" s="18" t="s">
        <v>226</v>
      </c>
      <c r="L63" s="39" t="s">
        <v>363</v>
      </c>
      <c r="M63" s="39"/>
      <c r="N63" s="18"/>
      <c r="O63" s="18"/>
      <c r="P63" s="39" t="s">
        <v>418</v>
      </c>
      <c r="Q63" s="39"/>
      <c r="R63" s="18"/>
      <c r="S63" s="18"/>
      <c r="T63" s="39" t="s">
        <v>138</v>
      </c>
      <c r="U63" s="39"/>
      <c r="V63" s="18"/>
    </row>
    <row r="64" spans="1:38" x14ac:dyDescent="0.25">
      <c r="A64" s="13"/>
      <c r="B64" s="11"/>
      <c r="C64" s="14"/>
      <c r="D64" s="14"/>
      <c r="E64" s="14"/>
      <c r="F64" s="14"/>
      <c r="G64" s="14"/>
      <c r="H64" s="14"/>
      <c r="I64" s="14"/>
      <c r="J64" s="14"/>
      <c r="K64" s="14"/>
      <c r="L64" s="14"/>
      <c r="M64" s="14"/>
      <c r="N64" s="14"/>
      <c r="O64" s="14"/>
      <c r="P64" s="14"/>
      <c r="Q64" s="14"/>
      <c r="R64" s="14"/>
      <c r="S64" s="14"/>
      <c r="T64" s="14"/>
      <c r="U64" s="14"/>
      <c r="V64" s="14"/>
    </row>
    <row r="65" spans="1:22" x14ac:dyDescent="0.25">
      <c r="A65" s="13"/>
      <c r="B65" s="44" t="s">
        <v>403</v>
      </c>
      <c r="C65" s="20" t="s">
        <v>226</v>
      </c>
      <c r="D65" s="20"/>
      <c r="E65" s="20"/>
      <c r="F65" s="20"/>
      <c r="G65" s="20" t="s">
        <v>226</v>
      </c>
      <c r="H65" s="20"/>
      <c r="I65" s="20"/>
      <c r="J65" s="20"/>
      <c r="K65" s="20" t="s">
        <v>226</v>
      </c>
      <c r="L65" s="20"/>
      <c r="M65" s="20"/>
      <c r="N65" s="20"/>
      <c r="O65" s="20"/>
      <c r="P65" s="20"/>
      <c r="Q65" s="20"/>
      <c r="R65" s="20"/>
      <c r="S65" s="20"/>
      <c r="T65" s="20"/>
      <c r="U65" s="20"/>
      <c r="V65" s="20"/>
    </row>
    <row r="66" spans="1:22" x14ac:dyDescent="0.25">
      <c r="A66" s="13"/>
      <c r="B66" s="43" t="s">
        <v>404</v>
      </c>
      <c r="C66" s="11" t="s">
        <v>226</v>
      </c>
      <c r="D66" s="11" t="s">
        <v>234</v>
      </c>
      <c r="E66" s="34">
        <v>12</v>
      </c>
      <c r="F66" s="15" t="s">
        <v>226</v>
      </c>
      <c r="G66" s="11" t="s">
        <v>226</v>
      </c>
      <c r="H66" s="11" t="s">
        <v>234</v>
      </c>
      <c r="I66" s="34">
        <v>486</v>
      </c>
      <c r="J66" s="15" t="s">
        <v>226</v>
      </c>
      <c r="K66" s="11" t="s">
        <v>226</v>
      </c>
      <c r="L66" s="11" t="s">
        <v>234</v>
      </c>
      <c r="M66" s="34">
        <v>100</v>
      </c>
      <c r="N66" s="15" t="s">
        <v>226</v>
      </c>
      <c r="O66" s="11"/>
      <c r="P66" s="11" t="s">
        <v>234</v>
      </c>
      <c r="Q66" s="34">
        <v>25</v>
      </c>
      <c r="R66" s="15" t="s">
        <v>226</v>
      </c>
      <c r="S66" s="11"/>
      <c r="T66" s="11" t="s">
        <v>234</v>
      </c>
      <c r="U66" s="24">
        <v>3967</v>
      </c>
      <c r="V66" s="15" t="s">
        <v>226</v>
      </c>
    </row>
    <row r="67" spans="1:22" x14ac:dyDescent="0.25">
      <c r="A67" s="13"/>
      <c r="B67" s="46" t="s">
        <v>405</v>
      </c>
      <c r="C67" s="20" t="s">
        <v>226</v>
      </c>
      <c r="D67" s="20"/>
      <c r="E67" s="36">
        <v>18</v>
      </c>
      <c r="F67" s="22" t="s">
        <v>226</v>
      </c>
      <c r="G67" s="20" t="s">
        <v>226</v>
      </c>
      <c r="H67" s="20"/>
      <c r="I67" s="36">
        <v>40</v>
      </c>
      <c r="J67" s="22" t="s">
        <v>226</v>
      </c>
      <c r="K67" s="20" t="s">
        <v>226</v>
      </c>
      <c r="L67" s="20"/>
      <c r="M67" s="36" t="s">
        <v>419</v>
      </c>
      <c r="N67" s="22" t="s">
        <v>288</v>
      </c>
      <c r="O67" s="20"/>
      <c r="P67" s="20"/>
      <c r="Q67" s="36" t="s">
        <v>420</v>
      </c>
      <c r="R67" s="22" t="s">
        <v>288</v>
      </c>
      <c r="S67" s="20"/>
      <c r="T67" s="20"/>
      <c r="U67" s="36">
        <v>47</v>
      </c>
      <c r="V67" s="22" t="s">
        <v>226</v>
      </c>
    </row>
    <row r="68" spans="1:22" x14ac:dyDescent="0.25">
      <c r="A68" s="13"/>
      <c r="B68" s="47" t="s">
        <v>408</v>
      </c>
      <c r="C68" s="11" t="s">
        <v>226</v>
      </c>
      <c r="D68" s="15"/>
      <c r="E68" s="35" t="s">
        <v>247</v>
      </c>
      <c r="F68" s="15" t="s">
        <v>226</v>
      </c>
      <c r="G68" s="11" t="s">
        <v>226</v>
      </c>
      <c r="H68" s="15"/>
      <c r="I68" s="35" t="s">
        <v>247</v>
      </c>
      <c r="J68" s="15" t="s">
        <v>226</v>
      </c>
      <c r="K68" s="11" t="s">
        <v>226</v>
      </c>
      <c r="L68" s="11"/>
      <c r="M68" s="34" t="s">
        <v>421</v>
      </c>
      <c r="N68" s="15" t="s">
        <v>288</v>
      </c>
      <c r="O68" s="11"/>
      <c r="P68" s="15"/>
      <c r="Q68" s="35" t="s">
        <v>247</v>
      </c>
      <c r="R68" s="15" t="s">
        <v>226</v>
      </c>
      <c r="S68" s="11"/>
      <c r="T68" s="11"/>
      <c r="U68" s="34" t="s">
        <v>422</v>
      </c>
      <c r="V68" s="15" t="s">
        <v>288</v>
      </c>
    </row>
    <row r="69" spans="1:22" ht="15.75" thickBot="1" x14ac:dyDescent="0.3">
      <c r="A69" s="13"/>
      <c r="B69" s="46" t="s">
        <v>411</v>
      </c>
      <c r="C69" s="20" t="s">
        <v>226</v>
      </c>
      <c r="D69" s="22"/>
      <c r="E69" s="33" t="s">
        <v>247</v>
      </c>
      <c r="F69" s="22" t="s">
        <v>226</v>
      </c>
      <c r="G69" s="20" t="s">
        <v>226</v>
      </c>
      <c r="H69" s="22"/>
      <c r="I69" s="33" t="s">
        <v>247</v>
      </c>
      <c r="J69" s="22" t="s">
        <v>226</v>
      </c>
      <c r="K69" s="20" t="s">
        <v>226</v>
      </c>
      <c r="L69" s="20"/>
      <c r="M69" s="36">
        <v>2</v>
      </c>
      <c r="N69" s="22" t="s">
        <v>226</v>
      </c>
      <c r="O69" s="20"/>
      <c r="P69" s="22"/>
      <c r="Q69" s="33" t="s">
        <v>247</v>
      </c>
      <c r="R69" s="22" t="s">
        <v>226</v>
      </c>
      <c r="S69" s="20"/>
      <c r="T69" s="20"/>
      <c r="U69" s="36">
        <v>40</v>
      </c>
      <c r="V69" s="22" t="s">
        <v>226</v>
      </c>
    </row>
    <row r="70" spans="1:22" x14ac:dyDescent="0.25">
      <c r="A70" s="13"/>
      <c r="B70" s="25"/>
      <c r="C70" s="25" t="s">
        <v>226</v>
      </c>
      <c r="D70" s="26"/>
      <c r="E70" s="26"/>
      <c r="F70" s="25"/>
      <c r="G70" s="25" t="s">
        <v>226</v>
      </c>
      <c r="H70" s="26"/>
      <c r="I70" s="26"/>
      <c r="J70" s="25"/>
      <c r="K70" s="25" t="s">
        <v>226</v>
      </c>
      <c r="L70" s="26"/>
      <c r="M70" s="26"/>
      <c r="N70" s="25"/>
      <c r="O70" s="25"/>
      <c r="P70" s="26"/>
      <c r="Q70" s="26"/>
      <c r="R70" s="25"/>
      <c r="S70" s="25"/>
      <c r="T70" s="26"/>
      <c r="U70" s="26"/>
      <c r="V70" s="25"/>
    </row>
    <row r="71" spans="1:22" ht="15.75" thickBot="1" x14ac:dyDescent="0.3">
      <c r="A71" s="13"/>
      <c r="B71" s="43" t="s">
        <v>412</v>
      </c>
      <c r="C71" s="18" t="s">
        <v>226</v>
      </c>
      <c r="D71" s="11" t="s">
        <v>234</v>
      </c>
      <c r="E71" s="34">
        <v>30</v>
      </c>
      <c r="F71" s="15" t="s">
        <v>226</v>
      </c>
      <c r="G71" s="18" t="s">
        <v>226</v>
      </c>
      <c r="H71" s="11" t="s">
        <v>234</v>
      </c>
      <c r="I71" s="34">
        <v>526</v>
      </c>
      <c r="J71" s="15" t="s">
        <v>226</v>
      </c>
      <c r="K71" s="18" t="s">
        <v>226</v>
      </c>
      <c r="L71" s="11" t="s">
        <v>234</v>
      </c>
      <c r="M71" s="34">
        <v>81</v>
      </c>
      <c r="N71" s="15" t="s">
        <v>226</v>
      </c>
      <c r="O71" s="18"/>
      <c r="P71" s="11" t="s">
        <v>234</v>
      </c>
      <c r="Q71" s="34">
        <v>6</v>
      </c>
      <c r="R71" s="15" t="s">
        <v>226</v>
      </c>
      <c r="S71" s="18"/>
      <c r="T71" s="11" t="s">
        <v>234</v>
      </c>
      <c r="U71" s="24">
        <v>3906</v>
      </c>
      <c r="V71" s="15" t="s">
        <v>226</v>
      </c>
    </row>
    <row r="72" spans="1:22" ht="15.75" thickTop="1" x14ac:dyDescent="0.25">
      <c r="A72" s="13"/>
      <c r="B72" s="25"/>
      <c r="C72" s="25" t="s">
        <v>226</v>
      </c>
      <c r="D72" s="27"/>
      <c r="E72" s="27"/>
      <c r="F72" s="25"/>
      <c r="G72" s="25" t="s">
        <v>226</v>
      </c>
      <c r="H72" s="27"/>
      <c r="I72" s="27"/>
      <c r="J72" s="25"/>
      <c r="K72" s="25" t="s">
        <v>226</v>
      </c>
      <c r="L72" s="27"/>
      <c r="M72" s="27"/>
      <c r="N72" s="25"/>
      <c r="O72" s="25"/>
      <c r="P72" s="27"/>
      <c r="Q72" s="27"/>
      <c r="R72" s="25"/>
      <c r="S72" s="25"/>
      <c r="T72" s="27"/>
      <c r="U72" s="27"/>
      <c r="V72" s="25"/>
    </row>
    <row r="73" spans="1:22" ht="26.25" thickBot="1" x14ac:dyDescent="0.3">
      <c r="A73" s="13"/>
      <c r="B73" s="42" t="s">
        <v>413</v>
      </c>
      <c r="C73" s="28" t="s">
        <v>226</v>
      </c>
      <c r="D73" s="22" t="s">
        <v>234</v>
      </c>
      <c r="E73" s="33" t="s">
        <v>247</v>
      </c>
      <c r="F73" s="22" t="s">
        <v>226</v>
      </c>
      <c r="G73" s="28" t="s">
        <v>226</v>
      </c>
      <c r="H73" s="20" t="s">
        <v>234</v>
      </c>
      <c r="I73" s="36">
        <v>39</v>
      </c>
      <c r="J73" s="22" t="s">
        <v>226</v>
      </c>
      <c r="K73" s="28" t="s">
        <v>226</v>
      </c>
      <c r="L73" s="20" t="s">
        <v>234</v>
      </c>
      <c r="M73" s="36">
        <v>3</v>
      </c>
      <c r="N73" s="22" t="s">
        <v>226</v>
      </c>
      <c r="O73" s="28"/>
      <c r="P73" s="22" t="s">
        <v>234</v>
      </c>
      <c r="Q73" s="33" t="s">
        <v>247</v>
      </c>
      <c r="R73" s="22" t="s">
        <v>226</v>
      </c>
      <c r="S73" s="28"/>
      <c r="T73" s="20" t="s">
        <v>234</v>
      </c>
      <c r="U73" s="36">
        <v>309</v>
      </c>
      <c r="V73" s="22" t="s">
        <v>226</v>
      </c>
    </row>
    <row r="74" spans="1:22" ht="15.75" thickTop="1" x14ac:dyDescent="0.25">
      <c r="A74" s="13"/>
      <c r="B74" s="25"/>
      <c r="C74" s="25" t="s">
        <v>226</v>
      </c>
      <c r="D74" s="27"/>
      <c r="E74" s="27"/>
      <c r="F74" s="25"/>
      <c r="G74" s="25" t="s">
        <v>226</v>
      </c>
      <c r="H74" s="27"/>
      <c r="I74" s="27"/>
      <c r="J74" s="25"/>
      <c r="K74" s="25" t="s">
        <v>226</v>
      </c>
      <c r="L74" s="27"/>
      <c r="M74" s="27"/>
      <c r="N74" s="25"/>
      <c r="O74" s="25"/>
      <c r="P74" s="27"/>
      <c r="Q74" s="27"/>
      <c r="R74" s="25"/>
      <c r="S74" s="25"/>
      <c r="T74" s="27"/>
      <c r="U74" s="27"/>
      <c r="V74" s="25"/>
    </row>
    <row r="75" spans="1:22" ht="26.25" thickBot="1" x14ac:dyDescent="0.3">
      <c r="A75" s="13"/>
      <c r="B75" s="43" t="s">
        <v>414</v>
      </c>
      <c r="C75" s="18" t="s">
        <v>226</v>
      </c>
      <c r="D75" s="11" t="s">
        <v>234</v>
      </c>
      <c r="E75" s="34">
        <v>30</v>
      </c>
      <c r="F75" s="15" t="s">
        <v>226</v>
      </c>
      <c r="G75" s="18" t="s">
        <v>226</v>
      </c>
      <c r="H75" s="11" t="s">
        <v>234</v>
      </c>
      <c r="I75" s="34">
        <v>487</v>
      </c>
      <c r="J75" s="15" t="s">
        <v>226</v>
      </c>
      <c r="K75" s="18" t="s">
        <v>226</v>
      </c>
      <c r="L75" s="11" t="s">
        <v>234</v>
      </c>
      <c r="M75" s="34">
        <v>78</v>
      </c>
      <c r="N75" s="15" t="s">
        <v>226</v>
      </c>
      <c r="O75" s="18"/>
      <c r="P75" s="11" t="s">
        <v>234</v>
      </c>
      <c r="Q75" s="34">
        <v>6</v>
      </c>
      <c r="R75" s="15" t="s">
        <v>226</v>
      </c>
      <c r="S75" s="18"/>
      <c r="T75" s="11" t="s">
        <v>234</v>
      </c>
      <c r="U75" s="24">
        <v>3597</v>
      </c>
      <c r="V75" s="15" t="s">
        <v>226</v>
      </c>
    </row>
    <row r="76" spans="1:22" ht="15.75" thickTop="1" x14ac:dyDescent="0.25">
      <c r="A76" s="13"/>
      <c r="B76" s="25"/>
      <c r="C76" s="25" t="s">
        <v>226</v>
      </c>
      <c r="D76" s="27"/>
      <c r="E76" s="27"/>
      <c r="F76" s="25"/>
      <c r="G76" s="25" t="s">
        <v>226</v>
      </c>
      <c r="H76" s="27"/>
      <c r="I76" s="27"/>
      <c r="J76" s="25"/>
      <c r="K76" s="25" t="s">
        <v>226</v>
      </c>
      <c r="L76" s="27"/>
      <c r="M76" s="27"/>
      <c r="N76" s="25"/>
      <c r="O76" s="25"/>
      <c r="P76" s="27"/>
      <c r="Q76" s="27"/>
      <c r="R76" s="25"/>
      <c r="S76" s="25"/>
      <c r="T76" s="27"/>
      <c r="U76" s="27"/>
      <c r="V76" s="25"/>
    </row>
    <row r="77" spans="1:22" x14ac:dyDescent="0.25">
      <c r="A77" s="13"/>
      <c r="B77" s="11"/>
      <c r="C77" s="14"/>
      <c r="D77" s="14"/>
      <c r="E77" s="14"/>
      <c r="F77" s="14"/>
      <c r="G77" s="14"/>
      <c r="H77" s="14"/>
      <c r="I77" s="14"/>
      <c r="J77" s="14"/>
      <c r="K77" s="14"/>
      <c r="L77" s="14"/>
      <c r="M77" s="14"/>
      <c r="N77" s="14"/>
      <c r="O77" s="14"/>
      <c r="P77" s="14"/>
      <c r="Q77" s="14"/>
      <c r="R77" s="14"/>
      <c r="S77" s="14"/>
      <c r="T77" s="14"/>
      <c r="U77" s="14"/>
      <c r="V77" s="14"/>
    </row>
    <row r="78" spans="1:22" x14ac:dyDescent="0.25">
      <c r="A78" s="13"/>
      <c r="B78" s="44" t="s">
        <v>415</v>
      </c>
      <c r="C78" s="28" t="s">
        <v>226</v>
      </c>
      <c r="D78" s="20"/>
      <c r="E78" s="20"/>
      <c r="F78" s="20"/>
      <c r="G78" s="28" t="s">
        <v>226</v>
      </c>
      <c r="H78" s="20"/>
      <c r="I78" s="20"/>
      <c r="J78" s="20"/>
      <c r="K78" s="28" t="s">
        <v>226</v>
      </c>
      <c r="L78" s="20"/>
      <c r="M78" s="20"/>
      <c r="N78" s="20"/>
      <c r="O78" s="28"/>
      <c r="P78" s="20"/>
      <c r="Q78" s="20"/>
      <c r="R78" s="20"/>
      <c r="S78" s="28"/>
      <c r="T78" s="20"/>
      <c r="U78" s="20"/>
      <c r="V78" s="20"/>
    </row>
    <row r="79" spans="1:22" x14ac:dyDescent="0.25">
      <c r="A79" s="13"/>
      <c r="B79" s="11"/>
      <c r="C79" s="14"/>
      <c r="D79" s="14"/>
      <c r="E79" s="14"/>
      <c r="F79" s="14"/>
      <c r="G79" s="14"/>
      <c r="H79" s="14"/>
      <c r="I79" s="14"/>
      <c r="J79" s="14"/>
      <c r="K79" s="14"/>
      <c r="L79" s="14"/>
      <c r="M79" s="14"/>
      <c r="N79" s="14"/>
      <c r="O79" s="14"/>
      <c r="P79" s="14"/>
      <c r="Q79" s="14"/>
      <c r="R79" s="14"/>
      <c r="S79" s="14"/>
      <c r="T79" s="14"/>
      <c r="U79" s="14"/>
      <c r="V79" s="14"/>
    </row>
    <row r="80" spans="1:22" ht="15.75" thickBot="1" x14ac:dyDescent="0.3">
      <c r="A80" s="13"/>
      <c r="B80" s="43" t="s">
        <v>416</v>
      </c>
      <c r="C80" s="18" t="s">
        <v>226</v>
      </c>
      <c r="D80" s="11" t="s">
        <v>234</v>
      </c>
      <c r="E80" s="24">
        <v>2250</v>
      </c>
      <c r="F80" s="15" t="s">
        <v>226</v>
      </c>
      <c r="G80" s="18" t="s">
        <v>226</v>
      </c>
      <c r="H80" s="11" t="s">
        <v>234</v>
      </c>
      <c r="I80" s="24">
        <v>21339</v>
      </c>
      <c r="J80" s="15" t="s">
        <v>226</v>
      </c>
      <c r="K80" s="18" t="s">
        <v>226</v>
      </c>
      <c r="L80" s="11" t="s">
        <v>234</v>
      </c>
      <c r="M80" s="24">
        <v>9290</v>
      </c>
      <c r="N80" s="15" t="s">
        <v>226</v>
      </c>
      <c r="O80" s="18"/>
      <c r="P80" s="15" t="s">
        <v>234</v>
      </c>
      <c r="Q80" s="35" t="s">
        <v>247</v>
      </c>
      <c r="R80" s="15" t="s">
        <v>226</v>
      </c>
      <c r="S80" s="18"/>
      <c r="T80" s="11" t="s">
        <v>234</v>
      </c>
      <c r="U80" s="24">
        <v>326524</v>
      </c>
      <c r="V80" s="15" t="s">
        <v>226</v>
      </c>
    </row>
    <row r="81" spans="1:38" ht="15.75" thickTop="1" x14ac:dyDescent="0.25">
      <c r="A81" s="13"/>
      <c r="B81" s="25"/>
      <c r="C81" s="25" t="s">
        <v>226</v>
      </c>
      <c r="D81" s="27"/>
      <c r="E81" s="27"/>
      <c r="F81" s="25"/>
      <c r="G81" s="25" t="s">
        <v>226</v>
      </c>
      <c r="H81" s="27"/>
      <c r="I81" s="27"/>
      <c r="J81" s="25"/>
      <c r="K81" s="25" t="s">
        <v>226</v>
      </c>
      <c r="L81" s="27"/>
      <c r="M81" s="27"/>
      <c r="N81" s="25"/>
      <c r="O81" s="25"/>
      <c r="P81" s="27"/>
      <c r="Q81" s="27"/>
      <c r="R81" s="25"/>
      <c r="S81" s="25"/>
      <c r="T81" s="27"/>
      <c r="U81" s="27"/>
      <c r="V81" s="25"/>
    </row>
    <row r="82" spans="1:38" ht="26.25" thickBot="1" x14ac:dyDescent="0.3">
      <c r="A82" s="13"/>
      <c r="B82" s="42" t="s">
        <v>413</v>
      </c>
      <c r="C82" s="28" t="s">
        <v>226</v>
      </c>
      <c r="D82" s="22" t="s">
        <v>234</v>
      </c>
      <c r="E82" s="33" t="s">
        <v>247</v>
      </c>
      <c r="F82" s="22" t="s">
        <v>226</v>
      </c>
      <c r="G82" s="28" t="s">
        <v>226</v>
      </c>
      <c r="H82" s="20" t="s">
        <v>234</v>
      </c>
      <c r="I82" s="36">
        <v>102</v>
      </c>
      <c r="J82" s="22" t="s">
        <v>226</v>
      </c>
      <c r="K82" s="28" t="s">
        <v>226</v>
      </c>
      <c r="L82" s="20" t="s">
        <v>234</v>
      </c>
      <c r="M82" s="36">
        <v>30</v>
      </c>
      <c r="N82" s="22" t="s">
        <v>226</v>
      </c>
      <c r="O82" s="28"/>
      <c r="P82" s="22" t="s">
        <v>234</v>
      </c>
      <c r="Q82" s="33" t="s">
        <v>247</v>
      </c>
      <c r="R82" s="22" t="s">
        <v>226</v>
      </c>
      <c r="S82" s="28"/>
      <c r="T82" s="20" t="s">
        <v>234</v>
      </c>
      <c r="U82" s="21">
        <v>5295</v>
      </c>
      <c r="V82" s="22" t="s">
        <v>226</v>
      </c>
    </row>
    <row r="83" spans="1:38" ht="15.75" thickTop="1" x14ac:dyDescent="0.25">
      <c r="A83" s="13"/>
      <c r="B83" s="25"/>
      <c r="C83" s="25" t="s">
        <v>226</v>
      </c>
      <c r="D83" s="27"/>
      <c r="E83" s="27"/>
      <c r="F83" s="25"/>
      <c r="G83" s="25" t="s">
        <v>226</v>
      </c>
      <c r="H83" s="27"/>
      <c r="I83" s="27"/>
      <c r="J83" s="25"/>
      <c r="K83" s="25" t="s">
        <v>226</v>
      </c>
      <c r="L83" s="27"/>
      <c r="M83" s="27"/>
      <c r="N83" s="25"/>
      <c r="O83" s="25"/>
      <c r="P83" s="27"/>
      <c r="Q83" s="27"/>
      <c r="R83" s="25"/>
      <c r="S83" s="25"/>
      <c r="T83" s="27"/>
      <c r="U83" s="27"/>
      <c r="V83" s="25"/>
    </row>
    <row r="84" spans="1:38" ht="26.25" thickBot="1" x14ac:dyDescent="0.3">
      <c r="A84" s="13"/>
      <c r="B84" s="43" t="s">
        <v>414</v>
      </c>
      <c r="C84" s="18" t="s">
        <v>226</v>
      </c>
      <c r="D84" s="11" t="s">
        <v>234</v>
      </c>
      <c r="E84" s="24">
        <v>2250</v>
      </c>
      <c r="F84" s="15" t="s">
        <v>226</v>
      </c>
      <c r="G84" s="18" t="s">
        <v>226</v>
      </c>
      <c r="H84" s="11" t="s">
        <v>234</v>
      </c>
      <c r="I84" s="24">
        <v>21237</v>
      </c>
      <c r="J84" s="15" t="s">
        <v>226</v>
      </c>
      <c r="K84" s="18" t="s">
        <v>226</v>
      </c>
      <c r="L84" s="11" t="s">
        <v>234</v>
      </c>
      <c r="M84" s="24">
        <v>9260</v>
      </c>
      <c r="N84" s="15" t="s">
        <v>226</v>
      </c>
      <c r="O84" s="18"/>
      <c r="P84" s="15" t="s">
        <v>234</v>
      </c>
      <c r="Q84" s="35" t="s">
        <v>247</v>
      </c>
      <c r="R84" s="15" t="s">
        <v>226</v>
      </c>
      <c r="S84" s="18"/>
      <c r="T84" s="11" t="s">
        <v>234</v>
      </c>
      <c r="U84" s="24">
        <v>321229</v>
      </c>
      <c r="V84" s="15" t="s">
        <v>226</v>
      </c>
    </row>
    <row r="85" spans="1:38" ht="15.75" thickTop="1" x14ac:dyDescent="0.25">
      <c r="A85" s="13"/>
      <c r="B85" s="25"/>
      <c r="C85" s="25" t="s">
        <v>226</v>
      </c>
      <c r="D85" s="27"/>
      <c r="E85" s="27"/>
      <c r="F85" s="25"/>
      <c r="G85" s="25" t="s">
        <v>226</v>
      </c>
      <c r="H85" s="27"/>
      <c r="I85" s="27"/>
      <c r="J85" s="25"/>
      <c r="K85" s="25" t="s">
        <v>226</v>
      </c>
      <c r="L85" s="27"/>
      <c r="M85" s="27"/>
      <c r="N85" s="25"/>
      <c r="O85" s="25"/>
      <c r="P85" s="27"/>
      <c r="Q85" s="27"/>
      <c r="R85" s="25"/>
      <c r="S85" s="25"/>
      <c r="T85" s="27"/>
      <c r="U85" s="27"/>
      <c r="V85" s="25"/>
    </row>
    <row r="86" spans="1:38" x14ac:dyDescent="0.25">
      <c r="A86" s="13"/>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c r="AK86" s="40"/>
      <c r="AL86" s="40"/>
    </row>
    <row r="87" spans="1:38" x14ac:dyDescent="0.25">
      <c r="A87" s="13"/>
      <c r="B87" s="11"/>
      <c r="C87" s="11"/>
      <c r="D87" s="11"/>
      <c r="E87" s="11"/>
      <c r="F87" s="11"/>
      <c r="G87" s="11"/>
      <c r="H87" s="11"/>
      <c r="I87" s="11"/>
      <c r="J87" s="11"/>
      <c r="K87" s="11"/>
      <c r="L87" s="11"/>
      <c r="M87" s="11"/>
      <c r="N87" s="11"/>
      <c r="O87" s="11"/>
      <c r="P87" s="11"/>
      <c r="Q87" s="11"/>
      <c r="R87" s="11"/>
    </row>
    <row r="88" spans="1:38" x14ac:dyDescent="0.25">
      <c r="A88" s="13"/>
      <c r="B88" s="18"/>
      <c r="C88" s="18" t="s">
        <v>226</v>
      </c>
      <c r="D88" s="38" t="s">
        <v>423</v>
      </c>
      <c r="E88" s="38"/>
      <c r="F88" s="38"/>
      <c r="G88" s="38"/>
      <c r="H88" s="38"/>
      <c r="I88" s="38"/>
      <c r="J88" s="38"/>
      <c r="K88" s="38"/>
      <c r="L88" s="38"/>
      <c r="M88" s="38"/>
      <c r="N88" s="38"/>
      <c r="O88" s="38"/>
      <c r="P88" s="38"/>
      <c r="Q88" s="38"/>
      <c r="R88" s="18"/>
    </row>
    <row r="89" spans="1:38" ht="15.75" thickBot="1" x14ac:dyDescent="0.3">
      <c r="A89" s="13"/>
      <c r="B89" s="18"/>
      <c r="C89" s="18" t="s">
        <v>226</v>
      </c>
      <c r="D89" s="39" t="s">
        <v>396</v>
      </c>
      <c r="E89" s="39"/>
      <c r="F89" s="39"/>
      <c r="G89" s="39"/>
      <c r="H89" s="39"/>
      <c r="I89" s="39"/>
      <c r="J89" s="39"/>
      <c r="K89" s="39"/>
      <c r="L89" s="39"/>
      <c r="M89" s="39"/>
      <c r="N89" s="39"/>
      <c r="O89" s="39"/>
      <c r="P89" s="39"/>
      <c r="Q89" s="39"/>
      <c r="R89" s="18"/>
    </row>
    <row r="90" spans="1:38" x14ac:dyDescent="0.25">
      <c r="A90" s="13"/>
      <c r="B90" s="37"/>
      <c r="C90" s="37" t="s">
        <v>226</v>
      </c>
      <c r="D90" s="53" t="s">
        <v>397</v>
      </c>
      <c r="E90" s="53"/>
      <c r="F90" s="55"/>
      <c r="G90" s="55"/>
      <c r="H90" s="53" t="s">
        <v>399</v>
      </c>
      <c r="I90" s="53"/>
      <c r="J90" s="55"/>
      <c r="K90" s="55" t="s">
        <v>226</v>
      </c>
      <c r="L90" s="50" t="s">
        <v>360</v>
      </c>
      <c r="M90" s="50"/>
      <c r="N90" s="55"/>
      <c r="O90" s="55"/>
      <c r="P90" s="50" t="s">
        <v>400</v>
      </c>
      <c r="Q90" s="50"/>
      <c r="R90" s="37"/>
    </row>
    <row r="91" spans="1:38" x14ac:dyDescent="0.25">
      <c r="A91" s="13"/>
      <c r="B91" s="37"/>
      <c r="C91" s="37"/>
      <c r="D91" s="52" t="s">
        <v>398</v>
      </c>
      <c r="E91" s="52"/>
      <c r="F91" s="37"/>
      <c r="G91" s="37"/>
      <c r="H91" s="52"/>
      <c r="I91" s="52"/>
      <c r="J91" s="37"/>
      <c r="K91" s="37"/>
      <c r="L91" s="38"/>
      <c r="M91" s="38"/>
      <c r="N91" s="37"/>
      <c r="O91" s="37"/>
      <c r="P91" s="38" t="s">
        <v>401</v>
      </c>
      <c r="Q91" s="38"/>
      <c r="R91" s="37"/>
    </row>
    <row r="92" spans="1:38" ht="15.75" thickBot="1" x14ac:dyDescent="0.3">
      <c r="A92" s="13"/>
      <c r="B92" s="37"/>
      <c r="C92" s="37"/>
      <c r="D92" s="54"/>
      <c r="E92" s="54"/>
      <c r="F92" s="37"/>
      <c r="G92" s="37"/>
      <c r="H92" s="54"/>
      <c r="I92" s="54"/>
      <c r="J92" s="37"/>
      <c r="K92" s="37"/>
      <c r="L92" s="39"/>
      <c r="M92" s="39"/>
      <c r="N92" s="37"/>
      <c r="O92" s="37"/>
      <c r="P92" s="39" t="s">
        <v>402</v>
      </c>
      <c r="Q92" s="39"/>
      <c r="R92" s="37"/>
    </row>
    <row r="93" spans="1:38" x14ac:dyDescent="0.25">
      <c r="A93" s="13"/>
      <c r="B93" s="11"/>
      <c r="C93" s="14"/>
      <c r="D93" s="14"/>
      <c r="E93" s="14"/>
      <c r="F93" s="14"/>
      <c r="G93" s="14"/>
      <c r="H93" s="14"/>
      <c r="I93" s="14"/>
      <c r="J93" s="14"/>
      <c r="K93" s="14"/>
      <c r="L93" s="14"/>
      <c r="M93" s="14"/>
      <c r="N93" s="14"/>
      <c r="O93" s="14"/>
      <c r="P93" s="14"/>
      <c r="Q93" s="14"/>
      <c r="R93" s="14"/>
    </row>
    <row r="94" spans="1:38" x14ac:dyDescent="0.25">
      <c r="A94" s="13"/>
      <c r="B94" s="44" t="s">
        <v>403</v>
      </c>
      <c r="C94" s="20" t="s">
        <v>226</v>
      </c>
      <c r="D94" s="20"/>
      <c r="E94" s="20"/>
      <c r="F94" s="20"/>
      <c r="G94" s="20"/>
      <c r="H94" s="20"/>
      <c r="I94" s="20"/>
      <c r="J94" s="20"/>
      <c r="K94" s="20" t="s">
        <v>226</v>
      </c>
      <c r="L94" s="20"/>
      <c r="M94" s="20"/>
      <c r="N94" s="20"/>
      <c r="O94" s="20"/>
      <c r="P94" s="20"/>
      <c r="Q94" s="20"/>
      <c r="R94" s="20"/>
    </row>
    <row r="95" spans="1:38" x14ac:dyDescent="0.25">
      <c r="A95" s="13"/>
      <c r="B95" s="43" t="s">
        <v>404</v>
      </c>
      <c r="C95" s="11" t="s">
        <v>226</v>
      </c>
      <c r="D95" s="11" t="s">
        <v>234</v>
      </c>
      <c r="E95" s="24">
        <v>1616</v>
      </c>
      <c r="F95" s="15" t="s">
        <v>226</v>
      </c>
      <c r="G95" s="11"/>
      <c r="H95" s="11" t="s">
        <v>234</v>
      </c>
      <c r="I95" s="34">
        <v>797</v>
      </c>
      <c r="J95" s="15" t="s">
        <v>226</v>
      </c>
      <c r="K95" s="11" t="s">
        <v>226</v>
      </c>
      <c r="L95" s="11" t="s">
        <v>234</v>
      </c>
      <c r="M95" s="34">
        <v>838</v>
      </c>
      <c r="N95" s="15" t="s">
        <v>226</v>
      </c>
      <c r="O95" s="11"/>
      <c r="P95" s="11" t="s">
        <v>234</v>
      </c>
      <c r="Q95" s="34">
        <v>90</v>
      </c>
      <c r="R95" s="15" t="s">
        <v>226</v>
      </c>
    </row>
    <row r="96" spans="1:38" x14ac:dyDescent="0.25">
      <c r="A96" s="13"/>
      <c r="B96" s="46" t="s">
        <v>405</v>
      </c>
      <c r="C96" s="20" t="s">
        <v>226</v>
      </c>
      <c r="D96" s="20"/>
      <c r="E96" s="36">
        <v>75</v>
      </c>
      <c r="F96" s="22" t="s">
        <v>226</v>
      </c>
      <c r="G96" s="20"/>
      <c r="H96" s="20"/>
      <c r="I96" s="36">
        <v>17</v>
      </c>
      <c r="J96" s="22" t="s">
        <v>226</v>
      </c>
      <c r="K96" s="20" t="s">
        <v>226</v>
      </c>
      <c r="L96" s="20"/>
      <c r="M96" s="36">
        <v>63</v>
      </c>
      <c r="N96" s="22" t="s">
        <v>226</v>
      </c>
      <c r="O96" s="20"/>
      <c r="P96" s="22"/>
      <c r="Q96" s="33" t="s">
        <v>247</v>
      </c>
      <c r="R96" s="22" t="s">
        <v>226</v>
      </c>
    </row>
    <row r="97" spans="1:18" x14ac:dyDescent="0.25">
      <c r="A97" s="13"/>
      <c r="B97" s="47" t="s">
        <v>408</v>
      </c>
      <c r="C97" s="11" t="s">
        <v>226</v>
      </c>
      <c r="D97" s="11"/>
      <c r="E97" s="34" t="s">
        <v>424</v>
      </c>
      <c r="F97" s="15" t="s">
        <v>288</v>
      </c>
      <c r="G97" s="11"/>
      <c r="H97" s="15"/>
      <c r="I97" s="35" t="s">
        <v>247</v>
      </c>
      <c r="J97" s="15" t="s">
        <v>226</v>
      </c>
      <c r="K97" s="11" t="s">
        <v>226</v>
      </c>
      <c r="L97" s="11"/>
      <c r="M97" s="34" t="s">
        <v>425</v>
      </c>
      <c r="N97" s="15" t="s">
        <v>288</v>
      </c>
      <c r="O97" s="11"/>
      <c r="P97" s="15"/>
      <c r="Q97" s="35" t="s">
        <v>247</v>
      </c>
      <c r="R97" s="15" t="s">
        <v>226</v>
      </c>
    </row>
    <row r="98" spans="1:18" ht="15.75" thickBot="1" x14ac:dyDescent="0.3">
      <c r="A98" s="13"/>
      <c r="B98" s="46" t="s">
        <v>411</v>
      </c>
      <c r="C98" s="20" t="s">
        <v>226</v>
      </c>
      <c r="D98" s="20"/>
      <c r="E98" s="36">
        <v>46</v>
      </c>
      <c r="F98" s="22" t="s">
        <v>226</v>
      </c>
      <c r="G98" s="20"/>
      <c r="H98" s="22"/>
      <c r="I98" s="33" t="s">
        <v>247</v>
      </c>
      <c r="J98" s="22" t="s">
        <v>226</v>
      </c>
      <c r="K98" s="20" t="s">
        <v>226</v>
      </c>
      <c r="L98" s="22"/>
      <c r="M98" s="33" t="s">
        <v>247</v>
      </c>
      <c r="N98" s="22" t="s">
        <v>226</v>
      </c>
      <c r="O98" s="20"/>
      <c r="P98" s="22"/>
      <c r="Q98" s="33" t="s">
        <v>247</v>
      </c>
      <c r="R98" s="22" t="s">
        <v>226</v>
      </c>
    </row>
    <row r="99" spans="1:18" x14ac:dyDescent="0.25">
      <c r="A99" s="13"/>
      <c r="B99" s="25"/>
      <c r="C99" s="25" t="s">
        <v>226</v>
      </c>
      <c r="D99" s="26"/>
      <c r="E99" s="26"/>
      <c r="F99" s="25"/>
      <c r="G99" s="25"/>
      <c r="H99" s="26"/>
      <c r="I99" s="26"/>
      <c r="J99" s="25"/>
      <c r="K99" s="25" t="s">
        <v>226</v>
      </c>
      <c r="L99" s="26"/>
      <c r="M99" s="26"/>
      <c r="N99" s="25"/>
      <c r="O99" s="25"/>
      <c r="P99" s="26"/>
      <c r="Q99" s="26"/>
      <c r="R99" s="25"/>
    </row>
    <row r="100" spans="1:18" ht="15.75" thickBot="1" x14ac:dyDescent="0.3">
      <c r="A100" s="13"/>
      <c r="B100" s="43" t="s">
        <v>412</v>
      </c>
      <c r="C100" s="18" t="s">
        <v>226</v>
      </c>
      <c r="D100" s="11" t="s">
        <v>234</v>
      </c>
      <c r="E100" s="24">
        <v>1486</v>
      </c>
      <c r="F100" s="15" t="s">
        <v>226</v>
      </c>
      <c r="G100" s="18"/>
      <c r="H100" s="11" t="s">
        <v>234</v>
      </c>
      <c r="I100" s="34">
        <v>814</v>
      </c>
      <c r="J100" s="15" t="s">
        <v>226</v>
      </c>
      <c r="K100" s="18" t="s">
        <v>226</v>
      </c>
      <c r="L100" s="11" t="s">
        <v>234</v>
      </c>
      <c r="M100" s="34">
        <v>873</v>
      </c>
      <c r="N100" s="15" t="s">
        <v>226</v>
      </c>
      <c r="O100" s="18"/>
      <c r="P100" s="11" t="s">
        <v>234</v>
      </c>
      <c r="Q100" s="34">
        <v>90</v>
      </c>
      <c r="R100" s="15" t="s">
        <v>226</v>
      </c>
    </row>
    <row r="101" spans="1:18" ht="15.75" thickTop="1" x14ac:dyDescent="0.25">
      <c r="A101" s="13"/>
      <c r="B101" s="25"/>
      <c r="C101" s="25" t="s">
        <v>226</v>
      </c>
      <c r="D101" s="27"/>
      <c r="E101" s="27"/>
      <c r="F101" s="25"/>
      <c r="G101" s="25"/>
      <c r="H101" s="27"/>
      <c r="I101" s="27"/>
      <c r="J101" s="25"/>
      <c r="K101" s="25" t="s">
        <v>226</v>
      </c>
      <c r="L101" s="27"/>
      <c r="M101" s="27"/>
      <c r="N101" s="25"/>
      <c r="O101" s="25"/>
      <c r="P101" s="27"/>
      <c r="Q101" s="27"/>
      <c r="R101" s="25"/>
    </row>
    <row r="102" spans="1:18" ht="26.25" thickBot="1" x14ac:dyDescent="0.3">
      <c r="A102" s="13"/>
      <c r="B102" s="42" t="s">
        <v>413</v>
      </c>
      <c r="C102" s="28" t="s">
        <v>226</v>
      </c>
      <c r="D102" s="20" t="s">
        <v>234</v>
      </c>
      <c r="E102" s="36">
        <v>267</v>
      </c>
      <c r="F102" s="22" t="s">
        <v>226</v>
      </c>
      <c r="G102" s="28"/>
      <c r="H102" s="22" t="s">
        <v>234</v>
      </c>
      <c r="I102" s="33" t="s">
        <v>247</v>
      </c>
      <c r="J102" s="22" t="s">
        <v>226</v>
      </c>
      <c r="K102" s="28" t="s">
        <v>226</v>
      </c>
      <c r="L102" s="22" t="s">
        <v>234</v>
      </c>
      <c r="M102" s="33" t="s">
        <v>247</v>
      </c>
      <c r="N102" s="22" t="s">
        <v>226</v>
      </c>
      <c r="O102" s="28"/>
      <c r="P102" s="22" t="s">
        <v>234</v>
      </c>
      <c r="Q102" s="33" t="s">
        <v>247</v>
      </c>
      <c r="R102" s="22" t="s">
        <v>226</v>
      </c>
    </row>
    <row r="103" spans="1:18" ht="15.75" thickTop="1" x14ac:dyDescent="0.25">
      <c r="A103" s="13"/>
      <c r="B103" s="25"/>
      <c r="C103" s="25" t="s">
        <v>226</v>
      </c>
      <c r="D103" s="27"/>
      <c r="E103" s="27"/>
      <c r="F103" s="25"/>
      <c r="G103" s="25"/>
      <c r="H103" s="27"/>
      <c r="I103" s="27"/>
      <c r="J103" s="25"/>
      <c r="K103" s="25" t="s">
        <v>226</v>
      </c>
      <c r="L103" s="27"/>
      <c r="M103" s="27"/>
      <c r="N103" s="25"/>
      <c r="O103" s="25"/>
      <c r="P103" s="27"/>
      <c r="Q103" s="27"/>
      <c r="R103" s="25"/>
    </row>
    <row r="104" spans="1:18" ht="26.25" thickBot="1" x14ac:dyDescent="0.3">
      <c r="A104" s="13"/>
      <c r="B104" s="43" t="s">
        <v>414</v>
      </c>
      <c r="C104" s="18" t="s">
        <v>226</v>
      </c>
      <c r="D104" s="11" t="s">
        <v>234</v>
      </c>
      <c r="E104" s="24">
        <v>1219</v>
      </c>
      <c r="F104" s="15" t="s">
        <v>226</v>
      </c>
      <c r="G104" s="18"/>
      <c r="H104" s="11" t="s">
        <v>234</v>
      </c>
      <c r="I104" s="34">
        <v>814</v>
      </c>
      <c r="J104" s="15" t="s">
        <v>226</v>
      </c>
      <c r="K104" s="18" t="s">
        <v>226</v>
      </c>
      <c r="L104" s="11" t="s">
        <v>234</v>
      </c>
      <c r="M104" s="34">
        <v>873</v>
      </c>
      <c r="N104" s="15" t="s">
        <v>226</v>
      </c>
      <c r="O104" s="18"/>
      <c r="P104" s="11" t="s">
        <v>234</v>
      </c>
      <c r="Q104" s="34">
        <v>90</v>
      </c>
      <c r="R104" s="15" t="s">
        <v>226</v>
      </c>
    </row>
    <row r="105" spans="1:18" ht="15.75" thickTop="1" x14ac:dyDescent="0.25">
      <c r="A105" s="13"/>
      <c r="B105" s="25"/>
      <c r="C105" s="25" t="s">
        <v>226</v>
      </c>
      <c r="D105" s="27"/>
      <c r="E105" s="27"/>
      <c r="F105" s="25"/>
      <c r="G105" s="25"/>
      <c r="H105" s="27"/>
      <c r="I105" s="27"/>
      <c r="J105" s="25"/>
      <c r="K105" s="25" t="s">
        <v>226</v>
      </c>
      <c r="L105" s="27"/>
      <c r="M105" s="27"/>
      <c r="N105" s="25"/>
      <c r="O105" s="25"/>
      <c r="P105" s="27"/>
      <c r="Q105" s="27"/>
      <c r="R105" s="25"/>
    </row>
    <row r="106" spans="1:18" x14ac:dyDescent="0.25">
      <c r="A106" s="13"/>
      <c r="B106" s="11"/>
      <c r="C106" s="14"/>
      <c r="D106" s="14"/>
      <c r="E106" s="14"/>
      <c r="F106" s="14"/>
      <c r="G106" s="14"/>
      <c r="H106" s="14"/>
      <c r="I106" s="14"/>
      <c r="J106" s="14"/>
      <c r="K106" s="14"/>
      <c r="L106" s="14"/>
      <c r="M106" s="14"/>
      <c r="N106" s="14"/>
      <c r="O106" s="14"/>
      <c r="P106" s="14"/>
      <c r="Q106" s="14"/>
      <c r="R106" s="14"/>
    </row>
    <row r="107" spans="1:18" x14ac:dyDescent="0.25">
      <c r="A107" s="13"/>
      <c r="B107" s="44" t="s">
        <v>415</v>
      </c>
      <c r="C107" s="28" t="s">
        <v>226</v>
      </c>
      <c r="D107" s="20"/>
      <c r="E107" s="20"/>
      <c r="F107" s="20"/>
      <c r="G107" s="28"/>
      <c r="H107" s="20"/>
      <c r="I107" s="20"/>
      <c r="J107" s="20"/>
      <c r="K107" s="28" t="s">
        <v>226</v>
      </c>
      <c r="L107" s="20"/>
      <c r="M107" s="20"/>
      <c r="N107" s="20"/>
      <c r="O107" s="28"/>
      <c r="P107" s="20"/>
      <c r="Q107" s="20"/>
      <c r="R107" s="20"/>
    </row>
    <row r="108" spans="1:18" x14ac:dyDescent="0.25">
      <c r="A108" s="13"/>
      <c r="B108" s="11"/>
      <c r="C108" s="14"/>
      <c r="D108" s="14"/>
      <c r="E108" s="14"/>
      <c r="F108" s="14"/>
      <c r="G108" s="14"/>
      <c r="H108" s="14"/>
      <c r="I108" s="14"/>
      <c r="J108" s="14"/>
      <c r="K108" s="14"/>
      <c r="L108" s="14"/>
      <c r="M108" s="14"/>
      <c r="N108" s="14"/>
      <c r="O108" s="14"/>
      <c r="P108" s="14"/>
      <c r="Q108" s="14"/>
      <c r="R108" s="14"/>
    </row>
    <row r="109" spans="1:18" ht="15.75" thickBot="1" x14ac:dyDescent="0.3">
      <c r="A109" s="13"/>
      <c r="B109" s="43" t="s">
        <v>416</v>
      </c>
      <c r="C109" s="18" t="s">
        <v>226</v>
      </c>
      <c r="D109" s="11" t="s">
        <v>234</v>
      </c>
      <c r="E109" s="24">
        <v>148684</v>
      </c>
      <c r="F109" s="15" t="s">
        <v>226</v>
      </c>
      <c r="G109" s="18"/>
      <c r="H109" s="11" t="s">
        <v>234</v>
      </c>
      <c r="I109" s="24">
        <v>59631</v>
      </c>
      <c r="J109" s="15" t="s">
        <v>226</v>
      </c>
      <c r="K109" s="18" t="s">
        <v>226</v>
      </c>
      <c r="L109" s="11" t="s">
        <v>234</v>
      </c>
      <c r="M109" s="24">
        <v>77522</v>
      </c>
      <c r="N109" s="15" t="s">
        <v>226</v>
      </c>
      <c r="O109" s="18"/>
      <c r="P109" s="11" t="s">
        <v>234</v>
      </c>
      <c r="Q109" s="24">
        <v>7808</v>
      </c>
      <c r="R109" s="15" t="s">
        <v>226</v>
      </c>
    </row>
    <row r="110" spans="1:18" ht="15.75" thickTop="1" x14ac:dyDescent="0.25">
      <c r="A110" s="13"/>
      <c r="B110" s="25"/>
      <c r="C110" s="25" t="s">
        <v>226</v>
      </c>
      <c r="D110" s="27"/>
      <c r="E110" s="27"/>
      <c r="F110" s="25"/>
      <c r="G110" s="25"/>
      <c r="H110" s="27"/>
      <c r="I110" s="27"/>
      <c r="J110" s="25"/>
      <c r="K110" s="25" t="s">
        <v>226</v>
      </c>
      <c r="L110" s="27"/>
      <c r="M110" s="27"/>
      <c r="N110" s="25"/>
      <c r="O110" s="25"/>
      <c r="P110" s="27"/>
      <c r="Q110" s="27"/>
      <c r="R110" s="25"/>
    </row>
    <row r="111" spans="1:18" ht="26.25" thickBot="1" x14ac:dyDescent="0.3">
      <c r="A111" s="13"/>
      <c r="B111" s="42" t="s">
        <v>413</v>
      </c>
      <c r="C111" s="28" t="s">
        <v>226</v>
      </c>
      <c r="D111" s="20" t="s">
        <v>234</v>
      </c>
      <c r="E111" s="21">
        <v>3435</v>
      </c>
      <c r="F111" s="22" t="s">
        <v>226</v>
      </c>
      <c r="G111" s="28"/>
      <c r="H111" s="20" t="s">
        <v>234</v>
      </c>
      <c r="I111" s="21">
        <v>1669</v>
      </c>
      <c r="J111" s="22" t="s">
        <v>226</v>
      </c>
      <c r="K111" s="28" t="s">
        <v>226</v>
      </c>
      <c r="L111" s="20" t="s">
        <v>234</v>
      </c>
      <c r="M111" s="36">
        <v>59</v>
      </c>
      <c r="N111" s="22" t="s">
        <v>226</v>
      </c>
      <c r="O111" s="28"/>
      <c r="P111" s="22" t="s">
        <v>234</v>
      </c>
      <c r="Q111" s="33" t="s">
        <v>247</v>
      </c>
      <c r="R111" s="22" t="s">
        <v>226</v>
      </c>
    </row>
    <row r="112" spans="1:18" ht="15.75" thickTop="1" x14ac:dyDescent="0.25">
      <c r="A112" s="13"/>
      <c r="B112" s="25"/>
      <c r="C112" s="25" t="s">
        <v>226</v>
      </c>
      <c r="D112" s="27"/>
      <c r="E112" s="27"/>
      <c r="F112" s="25"/>
      <c r="G112" s="25"/>
      <c r="H112" s="27"/>
      <c r="I112" s="27"/>
      <c r="J112" s="25"/>
      <c r="K112" s="25" t="s">
        <v>226</v>
      </c>
      <c r="L112" s="27"/>
      <c r="M112" s="27"/>
      <c r="N112" s="25"/>
      <c r="O112" s="25"/>
      <c r="P112" s="27"/>
      <c r="Q112" s="27"/>
      <c r="R112" s="25"/>
    </row>
    <row r="113" spans="1:38" ht="26.25" thickBot="1" x14ac:dyDescent="0.3">
      <c r="A113" s="13"/>
      <c r="B113" s="43" t="s">
        <v>414</v>
      </c>
      <c r="C113" s="18" t="s">
        <v>226</v>
      </c>
      <c r="D113" s="11" t="s">
        <v>234</v>
      </c>
      <c r="E113" s="24">
        <v>145249</v>
      </c>
      <c r="F113" s="15" t="s">
        <v>226</v>
      </c>
      <c r="G113" s="18"/>
      <c r="H113" s="11" t="s">
        <v>234</v>
      </c>
      <c r="I113" s="24">
        <v>57962</v>
      </c>
      <c r="J113" s="15" t="s">
        <v>226</v>
      </c>
      <c r="K113" s="18" t="s">
        <v>226</v>
      </c>
      <c r="L113" s="11" t="s">
        <v>234</v>
      </c>
      <c r="M113" s="24">
        <v>77463</v>
      </c>
      <c r="N113" s="15" t="s">
        <v>226</v>
      </c>
      <c r="O113" s="18"/>
      <c r="P113" s="11" t="s">
        <v>234</v>
      </c>
      <c r="Q113" s="24">
        <v>7808</v>
      </c>
      <c r="R113" s="15" t="s">
        <v>226</v>
      </c>
    </row>
    <row r="114" spans="1:38" ht="15.75" thickTop="1" x14ac:dyDescent="0.25">
      <c r="A114" s="13"/>
      <c r="B114" s="25"/>
      <c r="C114" s="25" t="s">
        <v>226</v>
      </c>
      <c r="D114" s="27"/>
      <c r="E114" s="27"/>
      <c r="F114" s="25"/>
      <c r="G114" s="25"/>
      <c r="H114" s="27"/>
      <c r="I114" s="27"/>
      <c r="J114" s="25"/>
      <c r="K114" s="25" t="s">
        <v>226</v>
      </c>
      <c r="L114" s="27"/>
      <c r="M114" s="27"/>
      <c r="N114" s="25"/>
      <c r="O114" s="25"/>
      <c r="P114" s="27"/>
      <c r="Q114" s="27"/>
      <c r="R114" s="25"/>
    </row>
    <row r="115" spans="1:38" ht="15.75" x14ac:dyDescent="0.25">
      <c r="A115" s="13"/>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c r="AI115" s="41"/>
      <c r="AJ115" s="41"/>
      <c r="AK115" s="41"/>
      <c r="AL115" s="41"/>
    </row>
    <row r="116" spans="1:38" x14ac:dyDescent="0.25">
      <c r="A116" s="13"/>
      <c r="B116" s="11"/>
      <c r="C116" s="11"/>
      <c r="D116" s="11"/>
      <c r="E116" s="11"/>
      <c r="F116" s="11"/>
      <c r="G116" s="11"/>
      <c r="H116" s="11"/>
      <c r="I116" s="11"/>
      <c r="J116" s="11"/>
      <c r="K116" s="11"/>
      <c r="L116" s="11"/>
      <c r="M116" s="11"/>
      <c r="N116" s="11"/>
      <c r="O116" s="11"/>
      <c r="P116" s="11"/>
      <c r="Q116" s="11"/>
      <c r="R116" s="11"/>
      <c r="S116" s="11"/>
      <c r="T116" s="11"/>
      <c r="U116" s="11"/>
      <c r="V116" s="11"/>
    </row>
    <row r="117" spans="1:38" x14ac:dyDescent="0.25">
      <c r="A117" s="13"/>
      <c r="B117" s="18"/>
      <c r="C117" s="18" t="s">
        <v>226</v>
      </c>
      <c r="D117" s="38" t="s">
        <v>426</v>
      </c>
      <c r="E117" s="38"/>
      <c r="F117" s="38"/>
      <c r="G117" s="38"/>
      <c r="H117" s="38"/>
      <c r="I117" s="38"/>
      <c r="J117" s="38"/>
      <c r="K117" s="38"/>
      <c r="L117" s="38"/>
      <c r="M117" s="38"/>
      <c r="N117" s="38"/>
      <c r="O117" s="38"/>
      <c r="P117" s="38"/>
      <c r="Q117" s="38"/>
      <c r="R117" s="38"/>
      <c r="S117" s="38"/>
      <c r="T117" s="38"/>
      <c r="U117" s="38"/>
      <c r="V117" s="18"/>
    </row>
    <row r="118" spans="1:38" ht="15.75" thickBot="1" x14ac:dyDescent="0.3">
      <c r="A118" s="13"/>
      <c r="B118" s="18"/>
      <c r="C118" s="18" t="s">
        <v>226</v>
      </c>
      <c r="D118" s="39" t="s">
        <v>362</v>
      </c>
      <c r="E118" s="39"/>
      <c r="F118" s="18"/>
      <c r="G118" s="18" t="s">
        <v>226</v>
      </c>
      <c r="H118" s="39" t="s">
        <v>360</v>
      </c>
      <c r="I118" s="39"/>
      <c r="J118" s="18"/>
      <c r="K118" s="18" t="s">
        <v>226</v>
      </c>
      <c r="L118" s="39" t="s">
        <v>363</v>
      </c>
      <c r="M118" s="39"/>
      <c r="N118" s="18"/>
      <c r="O118" s="18"/>
      <c r="P118" s="39" t="s">
        <v>418</v>
      </c>
      <c r="Q118" s="39"/>
      <c r="R118" s="18"/>
      <c r="S118" s="18"/>
      <c r="T118" s="39" t="s">
        <v>138</v>
      </c>
      <c r="U118" s="39"/>
      <c r="V118" s="18"/>
    </row>
    <row r="119" spans="1:38" x14ac:dyDescent="0.25">
      <c r="A119" s="13"/>
      <c r="B119" s="11"/>
      <c r="C119" s="14"/>
      <c r="D119" s="14"/>
      <c r="E119" s="14"/>
      <c r="F119" s="14"/>
      <c r="G119" s="14"/>
      <c r="H119" s="14"/>
      <c r="I119" s="14"/>
      <c r="J119" s="14"/>
      <c r="K119" s="14"/>
      <c r="L119" s="14"/>
      <c r="M119" s="14"/>
      <c r="N119" s="14"/>
      <c r="O119" s="14"/>
      <c r="P119" s="14"/>
      <c r="Q119" s="14"/>
      <c r="R119" s="14"/>
      <c r="S119" s="14"/>
      <c r="T119" s="14"/>
      <c r="U119" s="14"/>
      <c r="V119" s="14"/>
    </row>
    <row r="120" spans="1:38" x14ac:dyDescent="0.25">
      <c r="A120" s="13"/>
      <c r="B120" s="44" t="s">
        <v>403</v>
      </c>
      <c r="C120" s="20" t="s">
        <v>226</v>
      </c>
      <c r="D120" s="20"/>
      <c r="E120" s="20"/>
      <c r="F120" s="20"/>
      <c r="G120" s="20" t="s">
        <v>226</v>
      </c>
      <c r="H120" s="20"/>
      <c r="I120" s="20"/>
      <c r="J120" s="20"/>
      <c r="K120" s="20" t="s">
        <v>226</v>
      </c>
      <c r="L120" s="20"/>
      <c r="M120" s="20"/>
      <c r="N120" s="20"/>
      <c r="O120" s="20"/>
      <c r="P120" s="20"/>
      <c r="Q120" s="20"/>
      <c r="R120" s="20"/>
      <c r="S120" s="20"/>
      <c r="T120" s="20"/>
      <c r="U120" s="20"/>
      <c r="V120" s="20"/>
    </row>
    <row r="121" spans="1:38" x14ac:dyDescent="0.25">
      <c r="A121" s="13"/>
      <c r="B121" s="43" t="s">
        <v>404</v>
      </c>
      <c r="C121" s="11" t="s">
        <v>226</v>
      </c>
      <c r="D121" s="11" t="s">
        <v>234</v>
      </c>
      <c r="E121" s="34">
        <v>24</v>
      </c>
      <c r="F121" s="15" t="s">
        <v>226</v>
      </c>
      <c r="G121" s="11" t="s">
        <v>226</v>
      </c>
      <c r="H121" s="11" t="s">
        <v>234</v>
      </c>
      <c r="I121" s="34">
        <v>431</v>
      </c>
      <c r="J121" s="15" t="s">
        <v>226</v>
      </c>
      <c r="K121" s="11" t="s">
        <v>226</v>
      </c>
      <c r="L121" s="11" t="s">
        <v>234</v>
      </c>
      <c r="M121" s="34">
        <v>104</v>
      </c>
      <c r="N121" s="15" t="s">
        <v>226</v>
      </c>
      <c r="O121" s="11"/>
      <c r="P121" s="11" t="s">
        <v>234</v>
      </c>
      <c r="Q121" s="34">
        <v>38</v>
      </c>
      <c r="R121" s="15" t="s">
        <v>226</v>
      </c>
      <c r="S121" s="11"/>
      <c r="T121" s="11" t="s">
        <v>234</v>
      </c>
      <c r="U121" s="24">
        <v>3938</v>
      </c>
      <c r="V121" s="15" t="s">
        <v>226</v>
      </c>
    </row>
    <row r="122" spans="1:38" x14ac:dyDescent="0.25">
      <c r="A122" s="13"/>
      <c r="B122" s="46" t="s">
        <v>405</v>
      </c>
      <c r="C122" s="20" t="s">
        <v>226</v>
      </c>
      <c r="D122" s="20"/>
      <c r="E122" s="36">
        <v>6</v>
      </c>
      <c r="F122" s="22" t="s">
        <v>226</v>
      </c>
      <c r="G122" s="20" t="s">
        <v>226</v>
      </c>
      <c r="H122" s="20"/>
      <c r="I122" s="36">
        <v>95</v>
      </c>
      <c r="J122" s="22" t="s">
        <v>226</v>
      </c>
      <c r="K122" s="20" t="s">
        <v>226</v>
      </c>
      <c r="L122" s="20"/>
      <c r="M122" s="36">
        <v>2</v>
      </c>
      <c r="N122" s="22" t="s">
        <v>226</v>
      </c>
      <c r="O122" s="20"/>
      <c r="P122" s="20"/>
      <c r="Q122" s="36" t="s">
        <v>427</v>
      </c>
      <c r="R122" s="22" t="s">
        <v>288</v>
      </c>
      <c r="S122" s="20"/>
      <c r="T122" s="20"/>
      <c r="U122" s="36">
        <v>226</v>
      </c>
      <c r="V122" s="22" t="s">
        <v>226</v>
      </c>
    </row>
    <row r="123" spans="1:38" x14ac:dyDescent="0.25">
      <c r="A123" s="13"/>
      <c r="B123" s="47" t="s">
        <v>408</v>
      </c>
      <c r="C123" s="11" t="s">
        <v>226</v>
      </c>
      <c r="D123" s="15"/>
      <c r="E123" s="35" t="s">
        <v>247</v>
      </c>
      <c r="F123" s="15" t="s">
        <v>226</v>
      </c>
      <c r="G123" s="11" t="s">
        <v>226</v>
      </c>
      <c r="H123" s="15"/>
      <c r="I123" s="35" t="s">
        <v>247</v>
      </c>
      <c r="J123" s="15" t="s">
        <v>226</v>
      </c>
      <c r="K123" s="11" t="s">
        <v>226</v>
      </c>
      <c r="L123" s="11"/>
      <c r="M123" s="34" t="s">
        <v>425</v>
      </c>
      <c r="N123" s="15" t="s">
        <v>288</v>
      </c>
      <c r="O123" s="11"/>
      <c r="P123" s="15"/>
      <c r="Q123" s="35" t="s">
        <v>247</v>
      </c>
      <c r="R123" s="15" t="s">
        <v>226</v>
      </c>
      <c r="S123" s="11"/>
      <c r="T123" s="11"/>
      <c r="U123" s="34" t="s">
        <v>428</v>
      </c>
      <c r="V123" s="15" t="s">
        <v>288</v>
      </c>
    </row>
    <row r="124" spans="1:38" ht="15.75" thickBot="1" x14ac:dyDescent="0.3">
      <c r="A124" s="13"/>
      <c r="B124" s="46" t="s">
        <v>411</v>
      </c>
      <c r="C124" s="20" t="s">
        <v>226</v>
      </c>
      <c r="D124" s="22"/>
      <c r="E124" s="33" t="s">
        <v>247</v>
      </c>
      <c r="F124" s="22" t="s">
        <v>226</v>
      </c>
      <c r="G124" s="20" t="s">
        <v>226</v>
      </c>
      <c r="H124" s="22"/>
      <c r="I124" s="33" t="s">
        <v>247</v>
      </c>
      <c r="J124" s="22" t="s">
        <v>226</v>
      </c>
      <c r="K124" s="20" t="s">
        <v>226</v>
      </c>
      <c r="L124" s="20"/>
      <c r="M124" s="36">
        <v>3</v>
      </c>
      <c r="N124" s="22" t="s">
        <v>226</v>
      </c>
      <c r="O124" s="20"/>
      <c r="P124" s="22"/>
      <c r="Q124" s="33" t="s">
        <v>247</v>
      </c>
      <c r="R124" s="22" t="s">
        <v>226</v>
      </c>
      <c r="S124" s="20"/>
      <c r="T124" s="20"/>
      <c r="U124" s="36">
        <v>49</v>
      </c>
      <c r="V124" s="22" t="s">
        <v>226</v>
      </c>
    </row>
    <row r="125" spans="1:38" x14ac:dyDescent="0.25">
      <c r="A125" s="13"/>
      <c r="B125" s="25"/>
      <c r="C125" s="25" t="s">
        <v>226</v>
      </c>
      <c r="D125" s="26"/>
      <c r="E125" s="26"/>
      <c r="F125" s="25"/>
      <c r="G125" s="25" t="s">
        <v>226</v>
      </c>
      <c r="H125" s="26"/>
      <c r="I125" s="26"/>
      <c r="J125" s="25"/>
      <c r="K125" s="25" t="s">
        <v>226</v>
      </c>
      <c r="L125" s="26"/>
      <c r="M125" s="26"/>
      <c r="N125" s="25"/>
      <c r="O125" s="25"/>
      <c r="P125" s="26"/>
      <c r="Q125" s="26"/>
      <c r="R125" s="25"/>
      <c r="S125" s="25"/>
      <c r="T125" s="26"/>
      <c r="U125" s="26"/>
      <c r="V125" s="25"/>
    </row>
    <row r="126" spans="1:38" ht="15.75" thickBot="1" x14ac:dyDescent="0.3">
      <c r="A126" s="13"/>
      <c r="B126" s="43" t="s">
        <v>412</v>
      </c>
      <c r="C126" s="18" t="s">
        <v>226</v>
      </c>
      <c r="D126" s="11" t="s">
        <v>234</v>
      </c>
      <c r="E126" s="34">
        <v>30</v>
      </c>
      <c r="F126" s="15" t="s">
        <v>226</v>
      </c>
      <c r="G126" s="18" t="s">
        <v>226</v>
      </c>
      <c r="H126" s="11" t="s">
        <v>234</v>
      </c>
      <c r="I126" s="34">
        <v>526</v>
      </c>
      <c r="J126" s="15" t="s">
        <v>226</v>
      </c>
      <c r="K126" s="18" t="s">
        <v>226</v>
      </c>
      <c r="L126" s="11" t="s">
        <v>234</v>
      </c>
      <c r="M126" s="34">
        <v>81</v>
      </c>
      <c r="N126" s="15" t="s">
        <v>226</v>
      </c>
      <c r="O126" s="18"/>
      <c r="P126" s="11" t="s">
        <v>234</v>
      </c>
      <c r="Q126" s="34">
        <v>6</v>
      </c>
      <c r="R126" s="15" t="s">
        <v>226</v>
      </c>
      <c r="S126" s="18"/>
      <c r="T126" s="11" t="s">
        <v>234</v>
      </c>
      <c r="U126" s="24">
        <v>3906</v>
      </c>
      <c r="V126" s="15" t="s">
        <v>226</v>
      </c>
    </row>
    <row r="127" spans="1:38" ht="15.75" thickTop="1" x14ac:dyDescent="0.25">
      <c r="A127" s="13"/>
      <c r="B127" s="25"/>
      <c r="C127" s="25" t="s">
        <v>226</v>
      </c>
      <c r="D127" s="27"/>
      <c r="E127" s="27"/>
      <c r="F127" s="25"/>
      <c r="G127" s="25" t="s">
        <v>226</v>
      </c>
      <c r="H127" s="27"/>
      <c r="I127" s="27"/>
      <c r="J127" s="25"/>
      <c r="K127" s="25" t="s">
        <v>226</v>
      </c>
      <c r="L127" s="27"/>
      <c r="M127" s="27"/>
      <c r="N127" s="25"/>
      <c r="O127" s="25"/>
      <c r="P127" s="27"/>
      <c r="Q127" s="27"/>
      <c r="R127" s="25"/>
      <c r="S127" s="25"/>
      <c r="T127" s="27"/>
      <c r="U127" s="27"/>
      <c r="V127" s="25"/>
    </row>
    <row r="128" spans="1:38" ht="26.25" thickBot="1" x14ac:dyDescent="0.3">
      <c r="A128" s="13"/>
      <c r="B128" s="42" t="s">
        <v>413</v>
      </c>
      <c r="C128" s="28" t="s">
        <v>226</v>
      </c>
      <c r="D128" s="22" t="s">
        <v>234</v>
      </c>
      <c r="E128" s="33" t="s">
        <v>247</v>
      </c>
      <c r="F128" s="22" t="s">
        <v>226</v>
      </c>
      <c r="G128" s="28" t="s">
        <v>226</v>
      </c>
      <c r="H128" s="20" t="s">
        <v>234</v>
      </c>
      <c r="I128" s="36">
        <v>39</v>
      </c>
      <c r="J128" s="22" t="s">
        <v>226</v>
      </c>
      <c r="K128" s="28" t="s">
        <v>226</v>
      </c>
      <c r="L128" s="20" t="s">
        <v>234</v>
      </c>
      <c r="M128" s="36">
        <v>3</v>
      </c>
      <c r="N128" s="22" t="s">
        <v>226</v>
      </c>
      <c r="O128" s="28"/>
      <c r="P128" s="22" t="s">
        <v>234</v>
      </c>
      <c r="Q128" s="33" t="s">
        <v>247</v>
      </c>
      <c r="R128" s="22" t="s">
        <v>226</v>
      </c>
      <c r="S128" s="28"/>
      <c r="T128" s="20" t="s">
        <v>234</v>
      </c>
      <c r="U128" s="36">
        <v>309</v>
      </c>
      <c r="V128" s="22" t="s">
        <v>226</v>
      </c>
    </row>
    <row r="129" spans="1:38" ht="15.75" thickTop="1" x14ac:dyDescent="0.25">
      <c r="A129" s="13"/>
      <c r="B129" s="25"/>
      <c r="C129" s="25" t="s">
        <v>226</v>
      </c>
      <c r="D129" s="27"/>
      <c r="E129" s="27"/>
      <c r="F129" s="25"/>
      <c r="G129" s="25" t="s">
        <v>226</v>
      </c>
      <c r="H129" s="27"/>
      <c r="I129" s="27"/>
      <c r="J129" s="25"/>
      <c r="K129" s="25" t="s">
        <v>226</v>
      </c>
      <c r="L129" s="27"/>
      <c r="M129" s="27"/>
      <c r="N129" s="25"/>
      <c r="O129" s="25"/>
      <c r="P129" s="27"/>
      <c r="Q129" s="27"/>
      <c r="R129" s="25"/>
      <c r="S129" s="25"/>
      <c r="T129" s="27"/>
      <c r="U129" s="27"/>
      <c r="V129" s="25"/>
    </row>
    <row r="130" spans="1:38" ht="26.25" thickBot="1" x14ac:dyDescent="0.3">
      <c r="A130" s="13"/>
      <c r="B130" s="43" t="s">
        <v>414</v>
      </c>
      <c r="C130" s="18" t="s">
        <v>226</v>
      </c>
      <c r="D130" s="11" t="s">
        <v>234</v>
      </c>
      <c r="E130" s="34">
        <v>30</v>
      </c>
      <c r="F130" s="15" t="s">
        <v>226</v>
      </c>
      <c r="G130" s="18" t="s">
        <v>226</v>
      </c>
      <c r="H130" s="11" t="s">
        <v>234</v>
      </c>
      <c r="I130" s="34">
        <v>487</v>
      </c>
      <c r="J130" s="15" t="s">
        <v>226</v>
      </c>
      <c r="K130" s="18" t="s">
        <v>226</v>
      </c>
      <c r="L130" s="11" t="s">
        <v>234</v>
      </c>
      <c r="M130" s="34">
        <v>78</v>
      </c>
      <c r="N130" s="15" t="s">
        <v>226</v>
      </c>
      <c r="O130" s="18"/>
      <c r="P130" s="11" t="s">
        <v>234</v>
      </c>
      <c r="Q130" s="34">
        <v>6</v>
      </c>
      <c r="R130" s="15" t="s">
        <v>226</v>
      </c>
      <c r="S130" s="18"/>
      <c r="T130" s="11" t="s">
        <v>234</v>
      </c>
      <c r="U130" s="24">
        <v>3597</v>
      </c>
      <c r="V130" s="15" t="s">
        <v>226</v>
      </c>
    </row>
    <row r="131" spans="1:38" ht="15.75" thickTop="1" x14ac:dyDescent="0.25">
      <c r="A131" s="13"/>
      <c r="B131" s="25"/>
      <c r="C131" s="25" t="s">
        <v>226</v>
      </c>
      <c r="D131" s="27"/>
      <c r="E131" s="27"/>
      <c r="F131" s="25"/>
      <c r="G131" s="25" t="s">
        <v>226</v>
      </c>
      <c r="H131" s="27"/>
      <c r="I131" s="27"/>
      <c r="J131" s="25"/>
      <c r="K131" s="25" t="s">
        <v>226</v>
      </c>
      <c r="L131" s="27"/>
      <c r="M131" s="27"/>
      <c r="N131" s="25"/>
      <c r="O131" s="25"/>
      <c r="P131" s="27"/>
      <c r="Q131" s="27"/>
      <c r="R131" s="25"/>
      <c r="S131" s="25"/>
      <c r="T131" s="27"/>
      <c r="U131" s="27"/>
      <c r="V131" s="25"/>
    </row>
    <row r="132" spans="1:38" x14ac:dyDescent="0.25">
      <c r="A132" s="13"/>
      <c r="B132" s="11"/>
      <c r="C132" s="14"/>
      <c r="D132" s="14"/>
      <c r="E132" s="14"/>
      <c r="F132" s="14"/>
      <c r="G132" s="14"/>
      <c r="H132" s="14"/>
      <c r="I132" s="14"/>
      <c r="J132" s="14"/>
      <c r="K132" s="14"/>
      <c r="L132" s="14"/>
      <c r="M132" s="14"/>
      <c r="N132" s="14"/>
      <c r="O132" s="14"/>
      <c r="P132" s="14"/>
      <c r="Q132" s="14"/>
      <c r="R132" s="14"/>
      <c r="S132" s="14"/>
      <c r="T132" s="14"/>
      <c r="U132" s="14"/>
      <c r="V132" s="14"/>
    </row>
    <row r="133" spans="1:38" x14ac:dyDescent="0.25">
      <c r="A133" s="13"/>
      <c r="B133" s="44" t="s">
        <v>415</v>
      </c>
      <c r="C133" s="28" t="s">
        <v>226</v>
      </c>
      <c r="D133" s="20"/>
      <c r="E133" s="20"/>
      <c r="F133" s="20"/>
      <c r="G133" s="28" t="s">
        <v>226</v>
      </c>
      <c r="H133" s="20"/>
      <c r="I133" s="20"/>
      <c r="J133" s="20"/>
      <c r="K133" s="28" t="s">
        <v>226</v>
      </c>
      <c r="L133" s="20"/>
      <c r="M133" s="20"/>
      <c r="N133" s="20"/>
      <c r="O133" s="28"/>
      <c r="P133" s="20"/>
      <c r="Q133" s="20"/>
      <c r="R133" s="20"/>
      <c r="S133" s="28"/>
      <c r="T133" s="20"/>
      <c r="U133" s="20"/>
      <c r="V133" s="20"/>
    </row>
    <row r="134" spans="1:38" x14ac:dyDescent="0.25">
      <c r="A134" s="13"/>
      <c r="B134" s="11"/>
      <c r="C134" s="14"/>
      <c r="D134" s="14"/>
      <c r="E134" s="14"/>
      <c r="F134" s="14"/>
      <c r="G134" s="14"/>
      <c r="H134" s="14"/>
      <c r="I134" s="14"/>
      <c r="J134" s="14"/>
      <c r="K134" s="14"/>
      <c r="L134" s="14"/>
      <c r="M134" s="14"/>
      <c r="N134" s="14"/>
      <c r="O134" s="14"/>
      <c r="P134" s="14"/>
      <c r="Q134" s="14"/>
      <c r="R134" s="14"/>
      <c r="S134" s="14"/>
      <c r="T134" s="14"/>
      <c r="U134" s="14"/>
      <c r="V134" s="14"/>
    </row>
    <row r="135" spans="1:38" ht="15.75" thickBot="1" x14ac:dyDescent="0.3">
      <c r="A135" s="13"/>
      <c r="B135" s="43" t="s">
        <v>416</v>
      </c>
      <c r="C135" s="18" t="s">
        <v>226</v>
      </c>
      <c r="D135" s="11" t="s">
        <v>234</v>
      </c>
      <c r="E135" s="24">
        <v>2250</v>
      </c>
      <c r="F135" s="15" t="s">
        <v>226</v>
      </c>
      <c r="G135" s="18" t="s">
        <v>226</v>
      </c>
      <c r="H135" s="11" t="s">
        <v>234</v>
      </c>
      <c r="I135" s="24">
        <v>21339</v>
      </c>
      <c r="J135" s="15" t="s">
        <v>226</v>
      </c>
      <c r="K135" s="18" t="s">
        <v>226</v>
      </c>
      <c r="L135" s="11" t="s">
        <v>234</v>
      </c>
      <c r="M135" s="24">
        <v>9290</v>
      </c>
      <c r="N135" s="15" t="s">
        <v>226</v>
      </c>
      <c r="O135" s="18"/>
      <c r="P135" s="15" t="s">
        <v>234</v>
      </c>
      <c r="Q135" s="35" t="s">
        <v>247</v>
      </c>
      <c r="R135" s="15" t="s">
        <v>226</v>
      </c>
      <c r="S135" s="18"/>
      <c r="T135" s="11" t="s">
        <v>234</v>
      </c>
      <c r="U135" s="24">
        <v>326524</v>
      </c>
      <c r="V135" s="15" t="s">
        <v>226</v>
      </c>
    </row>
    <row r="136" spans="1:38" ht="15.75" thickTop="1" x14ac:dyDescent="0.25">
      <c r="A136" s="13"/>
      <c r="B136" s="25"/>
      <c r="C136" s="25" t="s">
        <v>226</v>
      </c>
      <c r="D136" s="27"/>
      <c r="E136" s="27"/>
      <c r="F136" s="25"/>
      <c r="G136" s="25" t="s">
        <v>226</v>
      </c>
      <c r="H136" s="27"/>
      <c r="I136" s="27"/>
      <c r="J136" s="25"/>
      <c r="K136" s="25" t="s">
        <v>226</v>
      </c>
      <c r="L136" s="27"/>
      <c r="M136" s="27"/>
      <c r="N136" s="25"/>
      <c r="O136" s="25"/>
      <c r="P136" s="27"/>
      <c r="Q136" s="27"/>
      <c r="R136" s="25"/>
      <c r="S136" s="25"/>
      <c r="T136" s="27"/>
      <c r="U136" s="27"/>
      <c r="V136" s="25"/>
    </row>
    <row r="137" spans="1:38" ht="26.25" thickBot="1" x14ac:dyDescent="0.3">
      <c r="A137" s="13"/>
      <c r="B137" s="42" t="s">
        <v>413</v>
      </c>
      <c r="C137" s="28" t="s">
        <v>226</v>
      </c>
      <c r="D137" s="22" t="s">
        <v>234</v>
      </c>
      <c r="E137" s="33" t="s">
        <v>247</v>
      </c>
      <c r="F137" s="22" t="s">
        <v>226</v>
      </c>
      <c r="G137" s="28" t="s">
        <v>226</v>
      </c>
      <c r="H137" s="20" t="s">
        <v>234</v>
      </c>
      <c r="I137" s="36">
        <v>102</v>
      </c>
      <c r="J137" s="22" t="s">
        <v>226</v>
      </c>
      <c r="K137" s="28" t="s">
        <v>226</v>
      </c>
      <c r="L137" s="20" t="s">
        <v>234</v>
      </c>
      <c r="M137" s="36">
        <v>30</v>
      </c>
      <c r="N137" s="22" t="s">
        <v>226</v>
      </c>
      <c r="O137" s="28"/>
      <c r="P137" s="22" t="s">
        <v>234</v>
      </c>
      <c r="Q137" s="33" t="s">
        <v>247</v>
      </c>
      <c r="R137" s="22" t="s">
        <v>226</v>
      </c>
      <c r="S137" s="28"/>
      <c r="T137" s="20" t="s">
        <v>234</v>
      </c>
      <c r="U137" s="21">
        <v>5295</v>
      </c>
      <c r="V137" s="22" t="s">
        <v>226</v>
      </c>
    </row>
    <row r="138" spans="1:38" ht="15.75" thickTop="1" x14ac:dyDescent="0.25">
      <c r="A138" s="13"/>
      <c r="B138" s="25"/>
      <c r="C138" s="25" t="s">
        <v>226</v>
      </c>
      <c r="D138" s="27"/>
      <c r="E138" s="27"/>
      <c r="F138" s="25"/>
      <c r="G138" s="25" t="s">
        <v>226</v>
      </c>
      <c r="H138" s="27"/>
      <c r="I138" s="27"/>
      <c r="J138" s="25"/>
      <c r="K138" s="25" t="s">
        <v>226</v>
      </c>
      <c r="L138" s="27"/>
      <c r="M138" s="27"/>
      <c r="N138" s="25"/>
      <c r="O138" s="25"/>
      <c r="P138" s="27"/>
      <c r="Q138" s="27"/>
      <c r="R138" s="25"/>
      <c r="S138" s="25"/>
      <c r="T138" s="27"/>
      <c r="U138" s="27"/>
      <c r="V138" s="25"/>
    </row>
    <row r="139" spans="1:38" ht="26.25" thickBot="1" x14ac:dyDescent="0.3">
      <c r="A139" s="13"/>
      <c r="B139" s="43" t="s">
        <v>414</v>
      </c>
      <c r="C139" s="18" t="s">
        <v>226</v>
      </c>
      <c r="D139" s="11" t="s">
        <v>234</v>
      </c>
      <c r="E139" s="24">
        <v>2250</v>
      </c>
      <c r="F139" s="15" t="s">
        <v>226</v>
      </c>
      <c r="G139" s="18" t="s">
        <v>226</v>
      </c>
      <c r="H139" s="11" t="s">
        <v>234</v>
      </c>
      <c r="I139" s="24">
        <v>21237</v>
      </c>
      <c r="J139" s="15" t="s">
        <v>226</v>
      </c>
      <c r="K139" s="18" t="s">
        <v>226</v>
      </c>
      <c r="L139" s="11" t="s">
        <v>234</v>
      </c>
      <c r="M139" s="24">
        <v>9260</v>
      </c>
      <c r="N139" s="15" t="s">
        <v>226</v>
      </c>
      <c r="O139" s="18"/>
      <c r="P139" s="15" t="s">
        <v>234</v>
      </c>
      <c r="Q139" s="35" t="s">
        <v>247</v>
      </c>
      <c r="R139" s="15" t="s">
        <v>226</v>
      </c>
      <c r="S139" s="18"/>
      <c r="T139" s="11" t="s">
        <v>234</v>
      </c>
      <c r="U139" s="24">
        <v>321229</v>
      </c>
      <c r="V139" s="15" t="s">
        <v>226</v>
      </c>
    </row>
    <row r="140" spans="1:38" ht="15.75" thickTop="1" x14ac:dyDescent="0.25">
      <c r="A140" s="13"/>
      <c r="B140" s="25"/>
      <c r="C140" s="25" t="s">
        <v>226</v>
      </c>
      <c r="D140" s="27"/>
      <c r="E140" s="27"/>
      <c r="F140" s="25"/>
      <c r="G140" s="25" t="s">
        <v>226</v>
      </c>
      <c r="H140" s="27"/>
      <c r="I140" s="27"/>
      <c r="J140" s="25"/>
      <c r="K140" s="25" t="s">
        <v>226</v>
      </c>
      <c r="L140" s="27"/>
      <c r="M140" s="27"/>
      <c r="N140" s="25"/>
      <c r="O140" s="25"/>
      <c r="P140" s="27"/>
      <c r="Q140" s="27"/>
      <c r="R140" s="25"/>
      <c r="S140" s="25"/>
      <c r="T140" s="27"/>
      <c r="U140" s="27"/>
      <c r="V140" s="25"/>
    </row>
    <row r="141" spans="1:38" x14ac:dyDescent="0.25">
      <c r="A141" s="13"/>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c r="AI141" s="40"/>
      <c r="AJ141" s="40"/>
      <c r="AK141" s="40"/>
      <c r="AL141" s="40"/>
    </row>
    <row r="142" spans="1:38" x14ac:dyDescent="0.25">
      <c r="A142" s="13"/>
      <c r="B142" s="11"/>
      <c r="C142" s="11"/>
      <c r="D142" s="11"/>
      <c r="E142" s="11"/>
      <c r="F142" s="11"/>
      <c r="G142" s="11"/>
      <c r="H142" s="11"/>
      <c r="I142" s="11"/>
      <c r="J142" s="11"/>
      <c r="K142" s="11"/>
      <c r="L142" s="11"/>
      <c r="M142" s="11"/>
      <c r="N142" s="11"/>
      <c r="O142" s="11"/>
      <c r="P142" s="11"/>
      <c r="Q142" s="11"/>
      <c r="R142" s="11"/>
    </row>
    <row r="143" spans="1:38" x14ac:dyDescent="0.25">
      <c r="A143" s="13"/>
      <c r="B143" s="37"/>
      <c r="C143" s="37" t="s">
        <v>226</v>
      </c>
      <c r="D143" s="38" t="s">
        <v>429</v>
      </c>
      <c r="E143" s="38"/>
      <c r="F143" s="38"/>
      <c r="G143" s="38"/>
      <c r="H143" s="38"/>
      <c r="I143" s="38"/>
      <c r="J143" s="38"/>
      <c r="K143" s="38"/>
      <c r="L143" s="38"/>
      <c r="M143" s="38"/>
      <c r="N143" s="38"/>
      <c r="O143" s="38"/>
      <c r="P143" s="38"/>
      <c r="Q143" s="38"/>
      <c r="R143" s="37"/>
    </row>
    <row r="144" spans="1:38" ht="15.75" thickBot="1" x14ac:dyDescent="0.3">
      <c r="A144" s="13"/>
      <c r="B144" s="37"/>
      <c r="C144" s="37"/>
      <c r="D144" s="39" t="s">
        <v>396</v>
      </c>
      <c r="E144" s="39"/>
      <c r="F144" s="39"/>
      <c r="G144" s="39"/>
      <c r="H144" s="39"/>
      <c r="I144" s="39"/>
      <c r="J144" s="39"/>
      <c r="K144" s="39"/>
      <c r="L144" s="39"/>
      <c r="M144" s="39"/>
      <c r="N144" s="39"/>
      <c r="O144" s="39"/>
      <c r="P144" s="39"/>
      <c r="Q144" s="39"/>
      <c r="R144" s="37"/>
    </row>
    <row r="145" spans="1:18" x14ac:dyDescent="0.25">
      <c r="A145" s="13"/>
      <c r="B145" s="37"/>
      <c r="C145" s="37" t="s">
        <v>226</v>
      </c>
      <c r="D145" s="53" t="s">
        <v>397</v>
      </c>
      <c r="E145" s="53"/>
      <c r="F145" s="55"/>
      <c r="G145" s="55"/>
      <c r="H145" s="53" t="s">
        <v>399</v>
      </c>
      <c r="I145" s="53"/>
      <c r="J145" s="55"/>
      <c r="K145" s="55" t="s">
        <v>226</v>
      </c>
      <c r="L145" s="50" t="s">
        <v>360</v>
      </c>
      <c r="M145" s="50"/>
      <c r="N145" s="55"/>
      <c r="O145" s="55"/>
      <c r="P145" s="50" t="s">
        <v>400</v>
      </c>
      <c r="Q145" s="50"/>
      <c r="R145" s="37"/>
    </row>
    <row r="146" spans="1:18" x14ac:dyDescent="0.25">
      <c r="A146" s="13"/>
      <c r="B146" s="37"/>
      <c r="C146" s="37"/>
      <c r="D146" s="52" t="s">
        <v>398</v>
      </c>
      <c r="E146" s="52"/>
      <c r="F146" s="37"/>
      <c r="G146" s="37"/>
      <c r="H146" s="52"/>
      <c r="I146" s="52"/>
      <c r="J146" s="37"/>
      <c r="K146" s="37"/>
      <c r="L146" s="38"/>
      <c r="M146" s="38"/>
      <c r="N146" s="37"/>
      <c r="O146" s="37"/>
      <c r="P146" s="38" t="s">
        <v>401</v>
      </c>
      <c r="Q146" s="38"/>
      <c r="R146" s="37"/>
    </row>
    <row r="147" spans="1:18" ht="15.75" thickBot="1" x14ac:dyDescent="0.3">
      <c r="A147" s="13"/>
      <c r="B147" s="37"/>
      <c r="C147" s="37"/>
      <c r="D147" s="54"/>
      <c r="E147" s="54"/>
      <c r="F147" s="37"/>
      <c r="G147" s="37"/>
      <c r="H147" s="54"/>
      <c r="I147" s="54"/>
      <c r="J147" s="37"/>
      <c r="K147" s="37"/>
      <c r="L147" s="39"/>
      <c r="M147" s="39"/>
      <c r="N147" s="37"/>
      <c r="O147" s="37"/>
      <c r="P147" s="39" t="s">
        <v>402</v>
      </c>
      <c r="Q147" s="39"/>
      <c r="R147" s="37"/>
    </row>
    <row r="148" spans="1:18" x14ac:dyDescent="0.25">
      <c r="A148" s="13"/>
      <c r="B148" s="11"/>
      <c r="C148" s="14"/>
      <c r="D148" s="14"/>
      <c r="E148" s="14"/>
      <c r="F148" s="14"/>
      <c r="G148" s="14"/>
      <c r="H148" s="14"/>
      <c r="I148" s="14"/>
      <c r="J148" s="14"/>
      <c r="K148" s="14"/>
      <c r="L148" s="14"/>
      <c r="M148" s="14"/>
      <c r="N148" s="14"/>
      <c r="O148" s="14"/>
      <c r="P148" s="14"/>
      <c r="Q148" s="14"/>
      <c r="R148" s="14"/>
    </row>
    <row r="149" spans="1:18" x14ac:dyDescent="0.25">
      <c r="A149" s="13"/>
      <c r="B149" s="44" t="s">
        <v>403</v>
      </c>
      <c r="C149" s="20" t="s">
        <v>226</v>
      </c>
      <c r="D149" s="20"/>
      <c r="E149" s="20"/>
      <c r="F149" s="20"/>
      <c r="G149" s="20"/>
      <c r="H149" s="20"/>
      <c r="I149" s="20"/>
      <c r="J149" s="20"/>
      <c r="K149" s="20" t="s">
        <v>226</v>
      </c>
      <c r="L149" s="20"/>
      <c r="M149" s="20"/>
      <c r="N149" s="20"/>
      <c r="O149" s="20"/>
      <c r="P149" s="20"/>
      <c r="Q149" s="20"/>
      <c r="R149" s="20"/>
    </row>
    <row r="150" spans="1:18" x14ac:dyDescent="0.25">
      <c r="A150" s="13"/>
      <c r="B150" s="43" t="s">
        <v>430</v>
      </c>
      <c r="C150" s="11" t="s">
        <v>226</v>
      </c>
      <c r="D150" s="11" t="s">
        <v>234</v>
      </c>
      <c r="E150" s="24">
        <v>1940</v>
      </c>
      <c r="F150" s="15" t="s">
        <v>226</v>
      </c>
      <c r="G150" s="11"/>
      <c r="H150" s="11" t="s">
        <v>234</v>
      </c>
      <c r="I150" s="34">
        <v>679</v>
      </c>
      <c r="J150" s="15" t="s">
        <v>226</v>
      </c>
      <c r="K150" s="11" t="s">
        <v>226</v>
      </c>
      <c r="L150" s="11" t="s">
        <v>234</v>
      </c>
      <c r="M150" s="34">
        <v>245</v>
      </c>
      <c r="N150" s="15" t="s">
        <v>226</v>
      </c>
      <c r="O150" s="11"/>
      <c r="P150" s="11" t="s">
        <v>234</v>
      </c>
      <c r="Q150" s="34">
        <v>81</v>
      </c>
      <c r="R150" s="15" t="s">
        <v>226</v>
      </c>
    </row>
    <row r="151" spans="1:18" x14ac:dyDescent="0.25">
      <c r="A151" s="13"/>
      <c r="B151" s="46" t="s">
        <v>405</v>
      </c>
      <c r="C151" s="20" t="s">
        <v>226</v>
      </c>
      <c r="D151" s="20"/>
      <c r="E151" s="36" t="s">
        <v>431</v>
      </c>
      <c r="F151" s="22" t="s">
        <v>288</v>
      </c>
      <c r="G151" s="20"/>
      <c r="H151" s="20"/>
      <c r="I151" s="36">
        <v>118</v>
      </c>
      <c r="J151" s="22" t="s">
        <v>226</v>
      </c>
      <c r="K151" s="20" t="s">
        <v>226</v>
      </c>
      <c r="L151" s="20"/>
      <c r="M151" s="36">
        <v>638</v>
      </c>
      <c r="N151" s="22" t="s">
        <v>226</v>
      </c>
      <c r="O151" s="20"/>
      <c r="P151" s="20"/>
      <c r="Q151" s="36">
        <v>17</v>
      </c>
      <c r="R151" s="22" t="s">
        <v>226</v>
      </c>
    </row>
    <row r="152" spans="1:18" x14ac:dyDescent="0.25">
      <c r="A152" s="13"/>
      <c r="B152" s="47" t="s">
        <v>408</v>
      </c>
      <c r="C152" s="11" t="s">
        <v>226</v>
      </c>
      <c r="D152" s="11"/>
      <c r="E152" s="34" t="s">
        <v>432</v>
      </c>
      <c r="F152" s="15" t="s">
        <v>288</v>
      </c>
      <c r="G152" s="11"/>
      <c r="H152" s="15"/>
      <c r="I152" s="35" t="s">
        <v>247</v>
      </c>
      <c r="J152" s="15" t="s">
        <v>226</v>
      </c>
      <c r="K152" s="11" t="s">
        <v>226</v>
      </c>
      <c r="L152" s="11"/>
      <c r="M152" s="34" t="s">
        <v>433</v>
      </c>
      <c r="N152" s="15" t="s">
        <v>288</v>
      </c>
      <c r="O152" s="11"/>
      <c r="P152" s="11"/>
      <c r="Q152" s="34" t="s">
        <v>410</v>
      </c>
      <c r="R152" s="15" t="s">
        <v>288</v>
      </c>
    </row>
    <row r="153" spans="1:18" ht="15.75" thickBot="1" x14ac:dyDescent="0.3">
      <c r="A153" s="13"/>
      <c r="B153" s="46" t="s">
        <v>411</v>
      </c>
      <c r="C153" s="20" t="s">
        <v>226</v>
      </c>
      <c r="D153" s="20"/>
      <c r="E153" s="36">
        <v>49</v>
      </c>
      <c r="F153" s="22" t="s">
        <v>226</v>
      </c>
      <c r="G153" s="20"/>
      <c r="H153" s="22"/>
      <c r="I153" s="33" t="s">
        <v>247</v>
      </c>
      <c r="J153" s="22" t="s">
        <v>226</v>
      </c>
      <c r="K153" s="20" t="s">
        <v>226</v>
      </c>
      <c r="L153" s="22"/>
      <c r="M153" s="33" t="s">
        <v>247</v>
      </c>
      <c r="N153" s="22" t="s">
        <v>226</v>
      </c>
      <c r="O153" s="20"/>
      <c r="P153" s="22"/>
      <c r="Q153" s="33" t="s">
        <v>247</v>
      </c>
      <c r="R153" s="22" t="s">
        <v>226</v>
      </c>
    </row>
    <row r="154" spans="1:18" x14ac:dyDescent="0.25">
      <c r="A154" s="13"/>
      <c r="B154" s="25"/>
      <c r="C154" s="25" t="s">
        <v>226</v>
      </c>
      <c r="D154" s="26"/>
      <c r="E154" s="26"/>
      <c r="F154" s="25"/>
      <c r="G154" s="25"/>
      <c r="H154" s="26"/>
      <c r="I154" s="26"/>
      <c r="J154" s="25"/>
      <c r="K154" s="25" t="s">
        <v>226</v>
      </c>
      <c r="L154" s="26"/>
      <c r="M154" s="26"/>
      <c r="N154" s="25"/>
      <c r="O154" s="25"/>
      <c r="P154" s="26"/>
      <c r="Q154" s="26"/>
      <c r="R154" s="25"/>
    </row>
    <row r="155" spans="1:18" ht="15.75" thickBot="1" x14ac:dyDescent="0.3">
      <c r="A155" s="13"/>
      <c r="B155" s="43" t="s">
        <v>434</v>
      </c>
      <c r="C155" s="18" t="s">
        <v>226</v>
      </c>
      <c r="D155" s="11" t="s">
        <v>234</v>
      </c>
      <c r="E155" s="24">
        <v>1616</v>
      </c>
      <c r="F155" s="15" t="s">
        <v>226</v>
      </c>
      <c r="G155" s="18"/>
      <c r="H155" s="11" t="s">
        <v>234</v>
      </c>
      <c r="I155" s="34">
        <v>797</v>
      </c>
      <c r="J155" s="15" t="s">
        <v>226</v>
      </c>
      <c r="K155" s="18" t="s">
        <v>226</v>
      </c>
      <c r="L155" s="11" t="s">
        <v>234</v>
      </c>
      <c r="M155" s="34">
        <v>838</v>
      </c>
      <c r="N155" s="15" t="s">
        <v>226</v>
      </c>
      <c r="O155" s="18"/>
      <c r="P155" s="11" t="s">
        <v>234</v>
      </c>
      <c r="Q155" s="34">
        <v>90</v>
      </c>
      <c r="R155" s="15" t="s">
        <v>226</v>
      </c>
    </row>
    <row r="156" spans="1:18" ht="15.75" thickTop="1" x14ac:dyDescent="0.25">
      <c r="A156" s="13"/>
      <c r="B156" s="25"/>
      <c r="C156" s="25" t="s">
        <v>226</v>
      </c>
      <c r="D156" s="27"/>
      <c r="E156" s="27"/>
      <c r="F156" s="25"/>
      <c r="G156" s="25"/>
      <c r="H156" s="27"/>
      <c r="I156" s="27"/>
      <c r="J156" s="25"/>
      <c r="K156" s="25" t="s">
        <v>226</v>
      </c>
      <c r="L156" s="27"/>
      <c r="M156" s="27"/>
      <c r="N156" s="25"/>
      <c r="O156" s="25"/>
      <c r="P156" s="27"/>
      <c r="Q156" s="27"/>
      <c r="R156" s="25"/>
    </row>
    <row r="157" spans="1:18" ht="26.25" thickBot="1" x14ac:dyDescent="0.3">
      <c r="A157" s="13"/>
      <c r="B157" s="42" t="s">
        <v>413</v>
      </c>
      <c r="C157" s="28" t="s">
        <v>226</v>
      </c>
      <c r="D157" s="20" t="s">
        <v>234</v>
      </c>
      <c r="E157" s="36">
        <v>403</v>
      </c>
      <c r="F157" s="22" t="s">
        <v>226</v>
      </c>
      <c r="G157" s="28"/>
      <c r="H157" s="22" t="s">
        <v>234</v>
      </c>
      <c r="I157" s="33" t="s">
        <v>247</v>
      </c>
      <c r="J157" s="22" t="s">
        <v>226</v>
      </c>
      <c r="K157" s="28" t="s">
        <v>226</v>
      </c>
      <c r="L157" s="20" t="s">
        <v>234</v>
      </c>
      <c r="M157" s="36">
        <v>8</v>
      </c>
      <c r="N157" s="22" t="s">
        <v>226</v>
      </c>
      <c r="O157" s="28"/>
      <c r="P157" s="22" t="s">
        <v>234</v>
      </c>
      <c r="Q157" s="33" t="s">
        <v>247</v>
      </c>
      <c r="R157" s="22" t="s">
        <v>226</v>
      </c>
    </row>
    <row r="158" spans="1:18" ht="15.75" thickTop="1" x14ac:dyDescent="0.25">
      <c r="A158" s="13"/>
      <c r="B158" s="25"/>
      <c r="C158" s="25" t="s">
        <v>226</v>
      </c>
      <c r="D158" s="27"/>
      <c r="E158" s="27"/>
      <c r="F158" s="25"/>
      <c r="G158" s="25"/>
      <c r="H158" s="27"/>
      <c r="I158" s="27"/>
      <c r="J158" s="25"/>
      <c r="K158" s="25" t="s">
        <v>226</v>
      </c>
      <c r="L158" s="27"/>
      <c r="M158" s="27"/>
      <c r="N158" s="25"/>
      <c r="O158" s="25"/>
      <c r="P158" s="27"/>
      <c r="Q158" s="27"/>
      <c r="R158" s="25"/>
    </row>
    <row r="159" spans="1:18" ht="26.25" thickBot="1" x14ac:dyDescent="0.3">
      <c r="A159" s="13"/>
      <c r="B159" s="43" t="s">
        <v>414</v>
      </c>
      <c r="C159" s="18" t="s">
        <v>226</v>
      </c>
      <c r="D159" s="11" t="s">
        <v>234</v>
      </c>
      <c r="E159" s="24">
        <v>1213</v>
      </c>
      <c r="F159" s="15" t="s">
        <v>226</v>
      </c>
      <c r="G159" s="18"/>
      <c r="H159" s="11" t="s">
        <v>234</v>
      </c>
      <c r="I159" s="34">
        <v>797</v>
      </c>
      <c r="J159" s="15" t="s">
        <v>226</v>
      </c>
      <c r="K159" s="18" t="s">
        <v>226</v>
      </c>
      <c r="L159" s="11" t="s">
        <v>234</v>
      </c>
      <c r="M159" s="34">
        <v>830</v>
      </c>
      <c r="N159" s="15" t="s">
        <v>226</v>
      </c>
      <c r="O159" s="18"/>
      <c r="P159" s="11" t="s">
        <v>234</v>
      </c>
      <c r="Q159" s="34">
        <v>90</v>
      </c>
      <c r="R159" s="15" t="s">
        <v>226</v>
      </c>
    </row>
    <row r="160" spans="1:18" ht="15.75" thickTop="1" x14ac:dyDescent="0.25">
      <c r="A160" s="13"/>
      <c r="B160" s="25"/>
      <c r="C160" s="25" t="s">
        <v>226</v>
      </c>
      <c r="D160" s="27"/>
      <c r="E160" s="27"/>
      <c r="F160" s="25"/>
      <c r="G160" s="25"/>
      <c r="H160" s="27"/>
      <c r="I160" s="27"/>
      <c r="J160" s="25"/>
      <c r="K160" s="25" t="s">
        <v>226</v>
      </c>
      <c r="L160" s="27"/>
      <c r="M160" s="27"/>
      <c r="N160" s="25"/>
      <c r="O160" s="25"/>
      <c r="P160" s="27"/>
      <c r="Q160" s="27"/>
      <c r="R160" s="25"/>
    </row>
    <row r="161" spans="1:38" x14ac:dyDescent="0.25">
      <c r="A161" s="13"/>
      <c r="B161" s="11"/>
      <c r="C161" s="14"/>
      <c r="D161" s="14"/>
      <c r="E161" s="14"/>
      <c r="F161" s="14"/>
      <c r="G161" s="14"/>
      <c r="H161" s="14"/>
      <c r="I161" s="14"/>
      <c r="J161" s="14"/>
      <c r="K161" s="14"/>
      <c r="L161" s="14"/>
      <c r="M161" s="14"/>
      <c r="N161" s="14"/>
      <c r="O161" s="14"/>
      <c r="P161" s="14"/>
      <c r="Q161" s="14"/>
      <c r="R161" s="14"/>
    </row>
    <row r="162" spans="1:38" x14ac:dyDescent="0.25">
      <c r="A162" s="13"/>
      <c r="B162" s="44" t="s">
        <v>415</v>
      </c>
      <c r="C162" s="28" t="s">
        <v>226</v>
      </c>
      <c r="D162" s="20"/>
      <c r="E162" s="20"/>
      <c r="F162" s="20"/>
      <c r="G162" s="28"/>
      <c r="H162" s="20"/>
      <c r="I162" s="20"/>
      <c r="J162" s="20"/>
      <c r="K162" s="28" t="s">
        <v>226</v>
      </c>
      <c r="L162" s="20"/>
      <c r="M162" s="20"/>
      <c r="N162" s="20"/>
      <c r="O162" s="28"/>
      <c r="P162" s="20"/>
      <c r="Q162" s="20"/>
      <c r="R162" s="20"/>
    </row>
    <row r="163" spans="1:38" ht="15.75" thickBot="1" x14ac:dyDescent="0.3">
      <c r="A163" s="13"/>
      <c r="B163" s="43" t="s">
        <v>416</v>
      </c>
      <c r="C163" s="18" t="s">
        <v>226</v>
      </c>
      <c r="D163" s="11" t="s">
        <v>234</v>
      </c>
      <c r="E163" s="24">
        <v>147221</v>
      </c>
      <c r="F163" s="15" t="s">
        <v>226</v>
      </c>
      <c r="G163" s="18"/>
      <c r="H163" s="11" t="s">
        <v>234</v>
      </c>
      <c r="I163" s="24">
        <v>58442</v>
      </c>
      <c r="J163" s="15" t="s">
        <v>226</v>
      </c>
      <c r="K163" s="18" t="s">
        <v>226</v>
      </c>
      <c r="L163" s="11" t="s">
        <v>234</v>
      </c>
      <c r="M163" s="24">
        <v>74679</v>
      </c>
      <c r="N163" s="15" t="s">
        <v>226</v>
      </c>
      <c r="O163" s="18"/>
      <c r="P163" s="11" t="s">
        <v>234</v>
      </c>
      <c r="Q163" s="24">
        <v>8228</v>
      </c>
      <c r="R163" s="15" t="s">
        <v>226</v>
      </c>
    </row>
    <row r="164" spans="1:38" ht="15.75" thickTop="1" x14ac:dyDescent="0.25">
      <c r="A164" s="13"/>
      <c r="B164" s="25"/>
      <c r="C164" s="25" t="s">
        <v>226</v>
      </c>
      <c r="D164" s="27"/>
      <c r="E164" s="27"/>
      <c r="F164" s="25"/>
      <c r="G164" s="25"/>
      <c r="H164" s="27"/>
      <c r="I164" s="27"/>
      <c r="J164" s="25"/>
      <c r="K164" s="25" t="s">
        <v>226</v>
      </c>
      <c r="L164" s="27"/>
      <c r="M164" s="27"/>
      <c r="N164" s="25"/>
      <c r="O164" s="25"/>
      <c r="P164" s="27"/>
      <c r="Q164" s="27"/>
      <c r="R164" s="25"/>
    </row>
    <row r="165" spans="1:38" ht="26.25" thickBot="1" x14ac:dyDescent="0.3">
      <c r="A165" s="13"/>
      <c r="B165" s="42" t="s">
        <v>413</v>
      </c>
      <c r="C165" s="28" t="s">
        <v>226</v>
      </c>
      <c r="D165" s="20" t="s">
        <v>234</v>
      </c>
      <c r="E165" s="21">
        <v>4100</v>
      </c>
      <c r="F165" s="22" t="s">
        <v>226</v>
      </c>
      <c r="G165" s="28"/>
      <c r="H165" s="20" t="s">
        <v>234</v>
      </c>
      <c r="I165" s="21">
        <v>1706</v>
      </c>
      <c r="J165" s="22" t="s">
        <v>226</v>
      </c>
      <c r="K165" s="28" t="s">
        <v>226</v>
      </c>
      <c r="L165" s="20" t="s">
        <v>234</v>
      </c>
      <c r="M165" s="36">
        <v>194</v>
      </c>
      <c r="N165" s="22" t="s">
        <v>226</v>
      </c>
      <c r="O165" s="28"/>
      <c r="P165" s="22" t="s">
        <v>234</v>
      </c>
      <c r="Q165" s="33" t="s">
        <v>247</v>
      </c>
      <c r="R165" s="22" t="s">
        <v>226</v>
      </c>
    </row>
    <row r="166" spans="1:38" ht="15.75" thickTop="1" x14ac:dyDescent="0.25">
      <c r="A166" s="13"/>
      <c r="B166" s="25"/>
      <c r="C166" s="25" t="s">
        <v>226</v>
      </c>
      <c r="D166" s="27"/>
      <c r="E166" s="27"/>
      <c r="F166" s="25"/>
      <c r="G166" s="25"/>
      <c r="H166" s="27"/>
      <c r="I166" s="27"/>
      <c r="J166" s="25"/>
      <c r="K166" s="25" t="s">
        <v>226</v>
      </c>
      <c r="L166" s="27"/>
      <c r="M166" s="27"/>
      <c r="N166" s="25"/>
      <c r="O166" s="25"/>
      <c r="P166" s="27"/>
      <c r="Q166" s="27"/>
      <c r="R166" s="25"/>
    </row>
    <row r="167" spans="1:38" ht="26.25" thickBot="1" x14ac:dyDescent="0.3">
      <c r="A167" s="13"/>
      <c r="B167" s="43" t="s">
        <v>414</v>
      </c>
      <c r="C167" s="18" t="s">
        <v>226</v>
      </c>
      <c r="D167" s="11" t="s">
        <v>234</v>
      </c>
      <c r="E167" s="24">
        <v>143121</v>
      </c>
      <c r="F167" s="15" t="s">
        <v>226</v>
      </c>
      <c r="G167" s="18"/>
      <c r="H167" s="11" t="s">
        <v>234</v>
      </c>
      <c r="I167" s="24">
        <v>56736</v>
      </c>
      <c r="J167" s="15" t="s">
        <v>226</v>
      </c>
      <c r="K167" s="18" t="s">
        <v>226</v>
      </c>
      <c r="L167" s="11" t="s">
        <v>234</v>
      </c>
      <c r="M167" s="24">
        <v>74485</v>
      </c>
      <c r="N167" s="15" t="s">
        <v>226</v>
      </c>
      <c r="O167" s="18"/>
      <c r="P167" s="11" t="s">
        <v>234</v>
      </c>
      <c r="Q167" s="24">
        <v>8228</v>
      </c>
      <c r="R167" s="15" t="s">
        <v>226</v>
      </c>
    </row>
    <row r="168" spans="1:38" ht="15.75" thickTop="1" x14ac:dyDescent="0.25">
      <c r="A168" s="13"/>
      <c r="B168" s="25"/>
      <c r="C168" s="25" t="s">
        <v>226</v>
      </c>
      <c r="D168" s="27"/>
      <c r="E168" s="27"/>
      <c r="F168" s="25"/>
      <c r="G168" s="25"/>
      <c r="H168" s="27"/>
      <c r="I168" s="27"/>
      <c r="J168" s="25"/>
      <c r="K168" s="25" t="s">
        <v>226</v>
      </c>
      <c r="L168" s="27"/>
      <c r="M168" s="27"/>
      <c r="N168" s="25"/>
      <c r="O168" s="25"/>
      <c r="P168" s="27"/>
      <c r="Q168" s="27"/>
      <c r="R168" s="25"/>
    </row>
    <row r="169" spans="1:38" ht="15.75" x14ac:dyDescent="0.25">
      <c r="A169" s="13"/>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c r="AI169" s="41"/>
      <c r="AJ169" s="41"/>
      <c r="AK169" s="41"/>
      <c r="AL169" s="41"/>
    </row>
    <row r="170" spans="1:38" x14ac:dyDescent="0.25">
      <c r="A170" s="13"/>
      <c r="B170" s="11"/>
      <c r="C170" s="11"/>
      <c r="D170" s="11"/>
      <c r="E170" s="11"/>
      <c r="F170" s="11"/>
      <c r="G170" s="11"/>
      <c r="H170" s="11"/>
      <c r="I170" s="11"/>
      <c r="J170" s="11"/>
      <c r="K170" s="11"/>
      <c r="L170" s="11"/>
      <c r="M170" s="11"/>
      <c r="N170" s="11"/>
      <c r="O170" s="11"/>
      <c r="P170" s="11"/>
      <c r="Q170" s="11"/>
      <c r="R170" s="11"/>
      <c r="S170" s="11"/>
      <c r="T170" s="11"/>
      <c r="U170" s="11"/>
      <c r="V170" s="11"/>
    </row>
    <row r="171" spans="1:38" x14ac:dyDescent="0.25">
      <c r="A171" s="13"/>
      <c r="B171" s="18"/>
      <c r="C171" s="18" t="s">
        <v>226</v>
      </c>
      <c r="D171" s="38" t="s">
        <v>435</v>
      </c>
      <c r="E171" s="38"/>
      <c r="F171" s="38"/>
      <c r="G171" s="38"/>
      <c r="H171" s="38"/>
      <c r="I171" s="38"/>
      <c r="J171" s="38"/>
      <c r="K171" s="38"/>
      <c r="L171" s="38"/>
      <c r="M171" s="38"/>
      <c r="N171" s="38"/>
      <c r="O171" s="38"/>
      <c r="P171" s="38"/>
      <c r="Q171" s="38"/>
      <c r="R171" s="38"/>
      <c r="S171" s="38"/>
      <c r="T171" s="38"/>
      <c r="U171" s="38"/>
      <c r="V171" s="18"/>
    </row>
    <row r="172" spans="1:38" ht="15.75" thickBot="1" x14ac:dyDescent="0.3">
      <c r="A172" s="13"/>
      <c r="B172" s="18"/>
      <c r="C172" s="18" t="s">
        <v>226</v>
      </c>
      <c r="D172" s="39" t="s">
        <v>362</v>
      </c>
      <c r="E172" s="39"/>
      <c r="F172" s="18"/>
      <c r="G172" s="18"/>
      <c r="H172" s="39" t="s">
        <v>360</v>
      </c>
      <c r="I172" s="39"/>
      <c r="J172" s="18"/>
      <c r="K172" s="18"/>
      <c r="L172" s="39" t="s">
        <v>363</v>
      </c>
      <c r="M172" s="39"/>
      <c r="N172" s="18"/>
      <c r="O172" s="18"/>
      <c r="P172" s="39" t="s">
        <v>418</v>
      </c>
      <c r="Q172" s="39"/>
      <c r="R172" s="18"/>
      <c r="S172" s="18" t="s">
        <v>226</v>
      </c>
      <c r="T172" s="39" t="s">
        <v>138</v>
      </c>
      <c r="U172" s="39"/>
      <c r="V172" s="18"/>
    </row>
    <row r="173" spans="1:38" x14ac:dyDescent="0.25">
      <c r="A173" s="13"/>
      <c r="B173" s="11"/>
      <c r="C173" s="14"/>
      <c r="D173" s="14"/>
      <c r="E173" s="14"/>
      <c r="F173" s="14"/>
      <c r="G173" s="14"/>
      <c r="H173" s="14"/>
      <c r="I173" s="14"/>
      <c r="J173" s="14"/>
      <c r="K173" s="14"/>
      <c r="L173" s="14"/>
      <c r="M173" s="14"/>
      <c r="N173" s="14"/>
      <c r="O173" s="14"/>
      <c r="P173" s="14"/>
      <c r="Q173" s="14"/>
      <c r="R173" s="14"/>
      <c r="S173" s="14"/>
      <c r="T173" s="14"/>
      <c r="U173" s="14"/>
      <c r="V173" s="14"/>
    </row>
    <row r="174" spans="1:38" x14ac:dyDescent="0.25">
      <c r="A174" s="13"/>
      <c r="B174" s="44" t="s">
        <v>403</v>
      </c>
      <c r="C174" s="20" t="s">
        <v>226</v>
      </c>
      <c r="D174" s="20"/>
      <c r="E174" s="20"/>
      <c r="F174" s="20"/>
      <c r="G174" s="20"/>
      <c r="H174" s="20"/>
      <c r="I174" s="20"/>
      <c r="J174" s="20"/>
      <c r="K174" s="20"/>
      <c r="L174" s="20"/>
      <c r="M174" s="20"/>
      <c r="N174" s="20"/>
      <c r="O174" s="20"/>
      <c r="P174" s="20"/>
      <c r="Q174" s="20"/>
      <c r="R174" s="20"/>
      <c r="S174" s="20" t="s">
        <v>226</v>
      </c>
      <c r="T174" s="20"/>
      <c r="U174" s="20"/>
      <c r="V174" s="20"/>
    </row>
    <row r="175" spans="1:38" x14ac:dyDescent="0.25">
      <c r="A175" s="13"/>
      <c r="B175" s="43" t="s">
        <v>430</v>
      </c>
      <c r="C175" s="11" t="s">
        <v>226</v>
      </c>
      <c r="D175" s="11" t="s">
        <v>234</v>
      </c>
      <c r="E175" s="34">
        <v>78</v>
      </c>
      <c r="F175" s="15" t="s">
        <v>226</v>
      </c>
      <c r="G175" s="11"/>
      <c r="H175" s="11" t="s">
        <v>234</v>
      </c>
      <c r="I175" s="34">
        <v>347</v>
      </c>
      <c r="J175" s="15" t="s">
        <v>226</v>
      </c>
      <c r="K175" s="11"/>
      <c r="L175" s="11" t="s">
        <v>234</v>
      </c>
      <c r="M175" s="34">
        <v>139</v>
      </c>
      <c r="N175" s="15" t="s">
        <v>226</v>
      </c>
      <c r="O175" s="11"/>
      <c r="P175" s="11" t="s">
        <v>234</v>
      </c>
      <c r="Q175" s="34">
        <v>22</v>
      </c>
      <c r="R175" s="15" t="s">
        <v>226</v>
      </c>
      <c r="S175" s="11" t="s">
        <v>226</v>
      </c>
      <c r="T175" s="11" t="s">
        <v>234</v>
      </c>
      <c r="U175" s="24">
        <v>3531</v>
      </c>
      <c r="V175" s="15" t="s">
        <v>226</v>
      </c>
    </row>
    <row r="176" spans="1:38" x14ac:dyDescent="0.25">
      <c r="A176" s="13"/>
      <c r="B176" s="46" t="s">
        <v>405</v>
      </c>
      <c r="C176" s="20" t="s">
        <v>226</v>
      </c>
      <c r="D176" s="20"/>
      <c r="E176" s="36" t="s">
        <v>436</v>
      </c>
      <c r="F176" s="22" t="s">
        <v>288</v>
      </c>
      <c r="G176" s="20"/>
      <c r="H176" s="20"/>
      <c r="I176" s="36">
        <v>134</v>
      </c>
      <c r="J176" s="22" t="s">
        <v>226</v>
      </c>
      <c r="K176" s="20"/>
      <c r="L176" s="20"/>
      <c r="M176" s="36">
        <v>21</v>
      </c>
      <c r="N176" s="22" t="s">
        <v>226</v>
      </c>
      <c r="O176" s="20"/>
      <c r="P176" s="20"/>
      <c r="Q176" s="36">
        <v>16</v>
      </c>
      <c r="R176" s="22" t="s">
        <v>226</v>
      </c>
      <c r="S176" s="20" t="s">
        <v>226</v>
      </c>
      <c r="T176" s="20"/>
      <c r="U176" s="36">
        <v>595</v>
      </c>
      <c r="V176" s="22" t="s">
        <v>226</v>
      </c>
    </row>
    <row r="177" spans="1:22" x14ac:dyDescent="0.25">
      <c r="A177" s="13"/>
      <c r="B177" s="47" t="s">
        <v>408</v>
      </c>
      <c r="C177" s="11" t="s">
        <v>226</v>
      </c>
      <c r="D177" s="15"/>
      <c r="E177" s="35" t="s">
        <v>247</v>
      </c>
      <c r="F177" s="15" t="s">
        <v>226</v>
      </c>
      <c r="G177" s="11"/>
      <c r="H177" s="11"/>
      <c r="I177" s="34" t="s">
        <v>437</v>
      </c>
      <c r="J177" s="15" t="s">
        <v>288</v>
      </c>
      <c r="K177" s="11"/>
      <c r="L177" s="11"/>
      <c r="M177" s="34" t="s">
        <v>438</v>
      </c>
      <c r="N177" s="15" t="s">
        <v>288</v>
      </c>
      <c r="O177" s="11"/>
      <c r="P177" s="15"/>
      <c r="Q177" s="35" t="s">
        <v>247</v>
      </c>
      <c r="R177" s="15" t="s">
        <v>226</v>
      </c>
      <c r="S177" s="11" t="s">
        <v>226</v>
      </c>
      <c r="T177" s="11"/>
      <c r="U177" s="34" t="s">
        <v>439</v>
      </c>
      <c r="V177" s="15" t="s">
        <v>288</v>
      </c>
    </row>
    <row r="178" spans="1:22" ht="15.75" thickBot="1" x14ac:dyDescent="0.3">
      <c r="A178" s="13"/>
      <c r="B178" s="46" t="s">
        <v>411</v>
      </c>
      <c r="C178" s="20" t="s">
        <v>226</v>
      </c>
      <c r="D178" s="22"/>
      <c r="E178" s="33" t="s">
        <v>247</v>
      </c>
      <c r="F178" s="22" t="s">
        <v>226</v>
      </c>
      <c r="G178" s="20"/>
      <c r="H178" s="22"/>
      <c r="I178" s="33" t="s">
        <v>247</v>
      </c>
      <c r="J178" s="22" t="s">
        <v>226</v>
      </c>
      <c r="K178" s="20"/>
      <c r="L178" s="20"/>
      <c r="M178" s="36">
        <v>13</v>
      </c>
      <c r="N178" s="22" t="s">
        <v>226</v>
      </c>
      <c r="O178" s="20"/>
      <c r="P178" s="22"/>
      <c r="Q178" s="33" t="s">
        <v>247</v>
      </c>
      <c r="R178" s="22" t="s">
        <v>226</v>
      </c>
      <c r="S178" s="20" t="s">
        <v>226</v>
      </c>
      <c r="T178" s="20"/>
      <c r="U178" s="36">
        <v>62</v>
      </c>
      <c r="V178" s="22" t="s">
        <v>226</v>
      </c>
    </row>
    <row r="179" spans="1:22" x14ac:dyDescent="0.25">
      <c r="A179" s="13"/>
      <c r="B179" s="25"/>
      <c r="C179" s="25" t="s">
        <v>226</v>
      </c>
      <c r="D179" s="26"/>
      <c r="E179" s="26"/>
      <c r="F179" s="25"/>
      <c r="G179" s="25"/>
      <c r="H179" s="26"/>
      <c r="I179" s="26"/>
      <c r="J179" s="25"/>
      <c r="K179" s="25"/>
      <c r="L179" s="26"/>
      <c r="M179" s="26"/>
      <c r="N179" s="25"/>
      <c r="O179" s="25"/>
      <c r="P179" s="26"/>
      <c r="Q179" s="26"/>
      <c r="R179" s="25"/>
      <c r="S179" s="25" t="s">
        <v>226</v>
      </c>
      <c r="T179" s="26"/>
      <c r="U179" s="26"/>
      <c r="V179" s="25"/>
    </row>
    <row r="180" spans="1:22" ht="15.75" thickBot="1" x14ac:dyDescent="0.3">
      <c r="A180" s="13"/>
      <c r="B180" s="43" t="s">
        <v>434</v>
      </c>
      <c r="C180" s="18" t="s">
        <v>226</v>
      </c>
      <c r="D180" s="11" t="s">
        <v>234</v>
      </c>
      <c r="E180" s="34">
        <v>24</v>
      </c>
      <c r="F180" s="15" t="s">
        <v>226</v>
      </c>
      <c r="G180" s="18"/>
      <c r="H180" s="11" t="s">
        <v>234</v>
      </c>
      <c r="I180" s="34">
        <v>431</v>
      </c>
      <c r="J180" s="15" t="s">
        <v>226</v>
      </c>
      <c r="K180" s="18"/>
      <c r="L180" s="11" t="s">
        <v>234</v>
      </c>
      <c r="M180" s="34">
        <v>104</v>
      </c>
      <c r="N180" s="15" t="s">
        <v>226</v>
      </c>
      <c r="O180" s="18"/>
      <c r="P180" s="11" t="s">
        <v>234</v>
      </c>
      <c r="Q180" s="34">
        <v>38</v>
      </c>
      <c r="R180" s="15" t="s">
        <v>226</v>
      </c>
      <c r="S180" s="18" t="s">
        <v>226</v>
      </c>
      <c r="T180" s="11" t="s">
        <v>234</v>
      </c>
      <c r="U180" s="24">
        <v>3938</v>
      </c>
      <c r="V180" s="15" t="s">
        <v>226</v>
      </c>
    </row>
    <row r="181" spans="1:22" ht="15.75" thickTop="1" x14ac:dyDescent="0.25">
      <c r="A181" s="13"/>
      <c r="B181" s="25"/>
      <c r="C181" s="25" t="s">
        <v>226</v>
      </c>
      <c r="D181" s="27"/>
      <c r="E181" s="27"/>
      <c r="F181" s="25"/>
      <c r="G181" s="25"/>
      <c r="H181" s="27"/>
      <c r="I181" s="27"/>
      <c r="J181" s="25"/>
      <c r="K181" s="25"/>
      <c r="L181" s="27"/>
      <c r="M181" s="27"/>
      <c r="N181" s="25"/>
      <c r="O181" s="25"/>
      <c r="P181" s="27"/>
      <c r="Q181" s="27"/>
      <c r="R181" s="25"/>
      <c r="S181" s="25" t="s">
        <v>226</v>
      </c>
      <c r="T181" s="27"/>
      <c r="U181" s="27"/>
      <c r="V181" s="25"/>
    </row>
    <row r="182" spans="1:22" ht="26.25" thickBot="1" x14ac:dyDescent="0.3">
      <c r="A182" s="13"/>
      <c r="B182" s="42" t="s">
        <v>413</v>
      </c>
      <c r="C182" s="28" t="s">
        <v>226</v>
      </c>
      <c r="D182" s="22" t="s">
        <v>234</v>
      </c>
      <c r="E182" s="33" t="s">
        <v>247</v>
      </c>
      <c r="F182" s="22" t="s">
        <v>226</v>
      </c>
      <c r="G182" s="28"/>
      <c r="H182" s="20" t="s">
        <v>234</v>
      </c>
      <c r="I182" s="36">
        <v>5</v>
      </c>
      <c r="J182" s="22" t="s">
        <v>226</v>
      </c>
      <c r="K182" s="28"/>
      <c r="L182" s="20" t="s">
        <v>234</v>
      </c>
      <c r="M182" s="36">
        <v>25</v>
      </c>
      <c r="N182" s="22" t="s">
        <v>226</v>
      </c>
      <c r="O182" s="28"/>
      <c r="P182" s="22" t="s">
        <v>234</v>
      </c>
      <c r="Q182" s="33" t="s">
        <v>247</v>
      </c>
      <c r="R182" s="22" t="s">
        <v>226</v>
      </c>
      <c r="S182" s="28" t="s">
        <v>226</v>
      </c>
      <c r="T182" s="20" t="s">
        <v>234</v>
      </c>
      <c r="U182" s="36">
        <v>441</v>
      </c>
      <c r="V182" s="22" t="s">
        <v>226</v>
      </c>
    </row>
    <row r="183" spans="1:22" ht="15.75" thickTop="1" x14ac:dyDescent="0.25">
      <c r="A183" s="13"/>
      <c r="B183" s="25"/>
      <c r="C183" s="25" t="s">
        <v>226</v>
      </c>
      <c r="D183" s="27"/>
      <c r="E183" s="27"/>
      <c r="F183" s="25"/>
      <c r="G183" s="25"/>
      <c r="H183" s="27"/>
      <c r="I183" s="27"/>
      <c r="J183" s="25"/>
      <c r="K183" s="25"/>
      <c r="L183" s="27"/>
      <c r="M183" s="27"/>
      <c r="N183" s="25"/>
      <c r="O183" s="25"/>
      <c r="P183" s="27"/>
      <c r="Q183" s="27"/>
      <c r="R183" s="25"/>
      <c r="S183" s="25" t="s">
        <v>226</v>
      </c>
      <c r="T183" s="27"/>
      <c r="U183" s="27"/>
      <c r="V183" s="25"/>
    </row>
    <row r="184" spans="1:22" ht="26.25" thickBot="1" x14ac:dyDescent="0.3">
      <c r="A184" s="13"/>
      <c r="B184" s="43" t="s">
        <v>414</v>
      </c>
      <c r="C184" s="18" t="s">
        <v>226</v>
      </c>
      <c r="D184" s="11" t="s">
        <v>234</v>
      </c>
      <c r="E184" s="34">
        <v>24</v>
      </c>
      <c r="F184" s="15" t="s">
        <v>226</v>
      </c>
      <c r="G184" s="18"/>
      <c r="H184" s="11" t="s">
        <v>234</v>
      </c>
      <c r="I184" s="34">
        <v>426</v>
      </c>
      <c r="J184" s="15" t="s">
        <v>226</v>
      </c>
      <c r="K184" s="18"/>
      <c r="L184" s="11" t="s">
        <v>234</v>
      </c>
      <c r="M184" s="34">
        <v>79</v>
      </c>
      <c r="N184" s="15" t="s">
        <v>226</v>
      </c>
      <c r="O184" s="18"/>
      <c r="P184" s="11" t="s">
        <v>234</v>
      </c>
      <c r="Q184" s="34">
        <v>38</v>
      </c>
      <c r="R184" s="15" t="s">
        <v>226</v>
      </c>
      <c r="S184" s="18" t="s">
        <v>226</v>
      </c>
      <c r="T184" s="11" t="s">
        <v>234</v>
      </c>
      <c r="U184" s="24">
        <v>3497</v>
      </c>
      <c r="V184" s="15" t="s">
        <v>226</v>
      </c>
    </row>
    <row r="185" spans="1:22" ht="15.75" thickTop="1" x14ac:dyDescent="0.25">
      <c r="A185" s="13"/>
      <c r="B185" s="25"/>
      <c r="C185" s="25" t="s">
        <v>226</v>
      </c>
      <c r="D185" s="27"/>
      <c r="E185" s="27"/>
      <c r="F185" s="25"/>
      <c r="G185" s="25"/>
      <c r="H185" s="27"/>
      <c r="I185" s="27"/>
      <c r="J185" s="25"/>
      <c r="K185" s="25"/>
      <c r="L185" s="27"/>
      <c r="M185" s="27"/>
      <c r="N185" s="25"/>
      <c r="O185" s="25"/>
      <c r="P185" s="27"/>
      <c r="Q185" s="27"/>
      <c r="R185" s="25"/>
      <c r="S185" s="25" t="s">
        <v>226</v>
      </c>
      <c r="T185" s="27"/>
      <c r="U185" s="27"/>
      <c r="V185" s="25"/>
    </row>
    <row r="186" spans="1:22" x14ac:dyDescent="0.25">
      <c r="A186" s="13"/>
      <c r="B186" s="11"/>
      <c r="C186" s="14"/>
      <c r="D186" s="14"/>
      <c r="E186" s="14"/>
      <c r="F186" s="14"/>
      <c r="G186" s="14"/>
      <c r="H186" s="14"/>
      <c r="I186" s="14"/>
      <c r="J186" s="14"/>
      <c r="K186" s="14"/>
      <c r="L186" s="14"/>
      <c r="M186" s="14"/>
      <c r="N186" s="14"/>
      <c r="O186" s="14"/>
      <c r="P186" s="14"/>
      <c r="Q186" s="14"/>
      <c r="R186" s="14"/>
      <c r="S186" s="14"/>
      <c r="T186" s="14"/>
      <c r="U186" s="14"/>
      <c r="V186" s="14"/>
    </row>
    <row r="187" spans="1:22" x14ac:dyDescent="0.25">
      <c r="A187" s="13"/>
      <c r="B187" s="44" t="s">
        <v>415</v>
      </c>
      <c r="C187" s="28" t="s">
        <v>226</v>
      </c>
      <c r="D187" s="20"/>
      <c r="E187" s="20"/>
      <c r="F187" s="20"/>
      <c r="G187" s="28"/>
      <c r="H187" s="20"/>
      <c r="I187" s="20"/>
      <c r="J187" s="20"/>
      <c r="K187" s="28"/>
      <c r="L187" s="20"/>
      <c r="M187" s="20"/>
      <c r="N187" s="20"/>
      <c r="O187" s="28"/>
      <c r="P187" s="20"/>
      <c r="Q187" s="20"/>
      <c r="R187" s="20"/>
      <c r="S187" s="28" t="s">
        <v>226</v>
      </c>
      <c r="T187" s="20"/>
      <c r="U187" s="20"/>
      <c r="V187" s="20"/>
    </row>
    <row r="188" spans="1:22" ht="15.75" thickBot="1" x14ac:dyDescent="0.3">
      <c r="A188" s="13"/>
      <c r="B188" s="43" t="s">
        <v>416</v>
      </c>
      <c r="C188" s="18" t="s">
        <v>226</v>
      </c>
      <c r="D188" s="11" t="s">
        <v>234</v>
      </c>
      <c r="E188" s="24">
        <v>2497</v>
      </c>
      <c r="F188" s="15" t="s">
        <v>226</v>
      </c>
      <c r="G188" s="18"/>
      <c r="H188" s="11" t="s">
        <v>234</v>
      </c>
      <c r="I188" s="24">
        <v>19695</v>
      </c>
      <c r="J188" s="15" t="s">
        <v>226</v>
      </c>
      <c r="K188" s="18"/>
      <c r="L188" s="11" t="s">
        <v>234</v>
      </c>
      <c r="M188" s="24">
        <v>9662</v>
      </c>
      <c r="N188" s="15" t="s">
        <v>226</v>
      </c>
      <c r="O188" s="18"/>
      <c r="P188" s="15" t="s">
        <v>234</v>
      </c>
      <c r="Q188" s="35" t="s">
        <v>247</v>
      </c>
      <c r="R188" s="15" t="s">
        <v>226</v>
      </c>
      <c r="S188" s="18" t="s">
        <v>226</v>
      </c>
      <c r="T188" s="11" t="s">
        <v>234</v>
      </c>
      <c r="U188" s="24">
        <v>320424</v>
      </c>
      <c r="V188" s="15" t="s">
        <v>226</v>
      </c>
    </row>
    <row r="189" spans="1:22" ht="15.75" thickTop="1" x14ac:dyDescent="0.25">
      <c r="A189" s="13"/>
      <c r="B189" s="25"/>
      <c r="C189" s="25" t="s">
        <v>226</v>
      </c>
      <c r="D189" s="27"/>
      <c r="E189" s="27"/>
      <c r="F189" s="25"/>
      <c r="G189" s="25"/>
      <c r="H189" s="27"/>
      <c r="I189" s="27"/>
      <c r="J189" s="25"/>
      <c r="K189" s="25"/>
      <c r="L189" s="27"/>
      <c r="M189" s="27"/>
      <c r="N189" s="25"/>
      <c r="O189" s="25"/>
      <c r="P189" s="27"/>
      <c r="Q189" s="27"/>
      <c r="R189" s="25"/>
      <c r="S189" s="25" t="s">
        <v>226</v>
      </c>
      <c r="T189" s="27"/>
      <c r="U189" s="27"/>
      <c r="V189" s="25"/>
    </row>
    <row r="190" spans="1:22" ht="26.25" thickBot="1" x14ac:dyDescent="0.3">
      <c r="A190" s="13"/>
      <c r="B190" s="42" t="s">
        <v>413</v>
      </c>
      <c r="C190" s="28" t="s">
        <v>226</v>
      </c>
      <c r="D190" s="22" t="s">
        <v>234</v>
      </c>
      <c r="E190" s="33" t="s">
        <v>247</v>
      </c>
      <c r="F190" s="22" t="s">
        <v>226</v>
      </c>
      <c r="G190" s="28"/>
      <c r="H190" s="20" t="s">
        <v>234</v>
      </c>
      <c r="I190" s="36">
        <v>242</v>
      </c>
      <c r="J190" s="22" t="s">
        <v>226</v>
      </c>
      <c r="K190" s="28"/>
      <c r="L190" s="20" t="s">
        <v>234</v>
      </c>
      <c r="M190" s="36">
        <v>64</v>
      </c>
      <c r="N190" s="22" t="s">
        <v>226</v>
      </c>
      <c r="O190" s="28"/>
      <c r="P190" s="22" t="s">
        <v>234</v>
      </c>
      <c r="Q190" s="33" t="s">
        <v>247</v>
      </c>
      <c r="R190" s="22" t="s">
        <v>226</v>
      </c>
      <c r="S190" s="28" t="s">
        <v>226</v>
      </c>
      <c r="T190" s="20" t="s">
        <v>234</v>
      </c>
      <c r="U190" s="21">
        <v>6306</v>
      </c>
      <c r="V190" s="22" t="s">
        <v>226</v>
      </c>
    </row>
    <row r="191" spans="1:22" ht="15.75" thickTop="1" x14ac:dyDescent="0.25">
      <c r="A191" s="13"/>
      <c r="B191" s="25"/>
      <c r="C191" s="25" t="s">
        <v>226</v>
      </c>
      <c r="D191" s="27"/>
      <c r="E191" s="27"/>
      <c r="F191" s="25"/>
      <c r="G191" s="25"/>
      <c r="H191" s="27"/>
      <c r="I191" s="27"/>
      <c r="J191" s="25"/>
      <c r="K191" s="25"/>
      <c r="L191" s="27"/>
      <c r="M191" s="27"/>
      <c r="N191" s="25"/>
      <c r="O191" s="25"/>
      <c r="P191" s="27"/>
      <c r="Q191" s="27"/>
      <c r="R191" s="25"/>
      <c r="S191" s="25" t="s">
        <v>226</v>
      </c>
      <c r="T191" s="27"/>
      <c r="U191" s="27"/>
      <c r="V191" s="25"/>
    </row>
    <row r="192" spans="1:22" ht="26.25" thickBot="1" x14ac:dyDescent="0.3">
      <c r="A192" s="13"/>
      <c r="B192" s="43" t="s">
        <v>414</v>
      </c>
      <c r="C192" s="18" t="s">
        <v>226</v>
      </c>
      <c r="D192" s="11" t="s">
        <v>234</v>
      </c>
      <c r="E192" s="24">
        <v>2497</v>
      </c>
      <c r="F192" s="15" t="s">
        <v>226</v>
      </c>
      <c r="G192" s="18"/>
      <c r="H192" s="11" t="s">
        <v>234</v>
      </c>
      <c r="I192" s="24">
        <v>19453</v>
      </c>
      <c r="J192" s="15" t="s">
        <v>226</v>
      </c>
      <c r="K192" s="18"/>
      <c r="L192" s="11" t="s">
        <v>234</v>
      </c>
      <c r="M192" s="24">
        <v>9598</v>
      </c>
      <c r="N192" s="15" t="s">
        <v>226</v>
      </c>
      <c r="O192" s="18"/>
      <c r="P192" s="15" t="s">
        <v>234</v>
      </c>
      <c r="Q192" s="35" t="s">
        <v>247</v>
      </c>
      <c r="R192" s="15" t="s">
        <v>226</v>
      </c>
      <c r="S192" s="18" t="s">
        <v>226</v>
      </c>
      <c r="T192" s="11" t="s">
        <v>234</v>
      </c>
      <c r="U192" s="24">
        <v>314118</v>
      </c>
      <c r="V192" s="15" t="s">
        <v>226</v>
      </c>
    </row>
    <row r="193" spans="1:38" ht="15.75" thickTop="1" x14ac:dyDescent="0.25">
      <c r="A193" s="13"/>
      <c r="B193" s="25"/>
      <c r="C193" s="25" t="s">
        <v>226</v>
      </c>
      <c r="D193" s="27"/>
      <c r="E193" s="27"/>
      <c r="F193" s="25"/>
      <c r="G193" s="25"/>
      <c r="H193" s="27"/>
      <c r="I193" s="27"/>
      <c r="J193" s="25"/>
      <c r="K193" s="25"/>
      <c r="L193" s="27"/>
      <c r="M193" s="27"/>
      <c r="N193" s="25"/>
      <c r="O193" s="25"/>
      <c r="P193" s="27"/>
      <c r="Q193" s="27"/>
      <c r="R193" s="25"/>
      <c r="S193" s="25" t="s">
        <v>226</v>
      </c>
      <c r="T193" s="27"/>
      <c r="U193" s="27"/>
      <c r="V193" s="25"/>
    </row>
    <row r="194" spans="1:38" x14ac:dyDescent="0.25">
      <c r="A194" s="13"/>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c r="AE194" s="40"/>
      <c r="AF194" s="40"/>
      <c r="AG194" s="40"/>
      <c r="AH194" s="40"/>
      <c r="AI194" s="40"/>
      <c r="AJ194" s="40"/>
      <c r="AK194" s="40"/>
      <c r="AL194" s="40"/>
    </row>
    <row r="195" spans="1:38" x14ac:dyDescent="0.25">
      <c r="A195" s="13"/>
      <c r="B195" s="11"/>
      <c r="C195" s="11"/>
      <c r="D195" s="11"/>
      <c r="E195" s="11"/>
      <c r="F195" s="11"/>
      <c r="G195" s="11"/>
      <c r="H195" s="11"/>
      <c r="I195" s="11"/>
      <c r="J195" s="11"/>
      <c r="K195" s="11"/>
      <c r="L195" s="11"/>
      <c r="M195" s="11"/>
      <c r="N195" s="11"/>
      <c r="O195" s="11"/>
      <c r="P195" s="11"/>
      <c r="Q195" s="11"/>
      <c r="R195" s="11"/>
    </row>
    <row r="196" spans="1:38" x14ac:dyDescent="0.25">
      <c r="A196" s="13"/>
      <c r="B196" s="18"/>
      <c r="C196" s="18" t="s">
        <v>226</v>
      </c>
      <c r="D196" s="38" t="s">
        <v>440</v>
      </c>
      <c r="E196" s="38"/>
      <c r="F196" s="38"/>
      <c r="G196" s="38"/>
      <c r="H196" s="38"/>
      <c r="I196" s="38"/>
      <c r="J196" s="38"/>
      <c r="K196" s="38"/>
      <c r="L196" s="38"/>
      <c r="M196" s="38"/>
      <c r="N196" s="38"/>
      <c r="O196" s="38"/>
      <c r="P196" s="38"/>
      <c r="Q196" s="38"/>
      <c r="R196" s="18"/>
    </row>
    <row r="197" spans="1:38" ht="15.75" thickBot="1" x14ac:dyDescent="0.3">
      <c r="A197" s="13"/>
      <c r="B197" s="18"/>
      <c r="C197" s="18" t="s">
        <v>226</v>
      </c>
      <c r="D197" s="39" t="s">
        <v>396</v>
      </c>
      <c r="E197" s="39"/>
      <c r="F197" s="39"/>
      <c r="G197" s="39"/>
      <c r="H197" s="39"/>
      <c r="I197" s="39"/>
      <c r="J197" s="39"/>
      <c r="K197" s="39"/>
      <c r="L197" s="39"/>
      <c r="M197" s="39"/>
      <c r="N197" s="39"/>
      <c r="O197" s="39"/>
      <c r="P197" s="39"/>
      <c r="Q197" s="39"/>
      <c r="R197" s="18"/>
    </row>
    <row r="198" spans="1:38" x14ac:dyDescent="0.25">
      <c r="A198" s="13"/>
      <c r="B198" s="37"/>
      <c r="C198" s="37" t="s">
        <v>226</v>
      </c>
      <c r="D198" s="53" t="s">
        <v>397</v>
      </c>
      <c r="E198" s="53"/>
      <c r="F198" s="55"/>
      <c r="G198" s="55"/>
      <c r="H198" s="53" t="s">
        <v>399</v>
      </c>
      <c r="I198" s="53"/>
      <c r="J198" s="55"/>
      <c r="K198" s="55" t="s">
        <v>226</v>
      </c>
      <c r="L198" s="50" t="s">
        <v>360</v>
      </c>
      <c r="M198" s="50"/>
      <c r="N198" s="55"/>
      <c r="O198" s="55" t="s">
        <v>226</v>
      </c>
      <c r="P198" s="50" t="s">
        <v>400</v>
      </c>
      <c r="Q198" s="50"/>
      <c r="R198" s="37"/>
    </row>
    <row r="199" spans="1:38" x14ac:dyDescent="0.25">
      <c r="A199" s="13"/>
      <c r="B199" s="37"/>
      <c r="C199" s="37"/>
      <c r="D199" s="52" t="s">
        <v>398</v>
      </c>
      <c r="E199" s="52"/>
      <c r="F199" s="37"/>
      <c r="G199" s="37"/>
      <c r="H199" s="52"/>
      <c r="I199" s="52"/>
      <c r="J199" s="37"/>
      <c r="K199" s="37"/>
      <c r="L199" s="38"/>
      <c r="M199" s="38"/>
      <c r="N199" s="37"/>
      <c r="O199" s="37"/>
      <c r="P199" s="38" t="s">
        <v>401</v>
      </c>
      <c r="Q199" s="38"/>
      <c r="R199" s="37"/>
    </row>
    <row r="200" spans="1:38" ht="15.75" thickBot="1" x14ac:dyDescent="0.3">
      <c r="A200" s="13"/>
      <c r="B200" s="37"/>
      <c r="C200" s="37"/>
      <c r="D200" s="54"/>
      <c r="E200" s="54"/>
      <c r="F200" s="37"/>
      <c r="G200" s="37"/>
      <c r="H200" s="54"/>
      <c r="I200" s="54"/>
      <c r="J200" s="37"/>
      <c r="K200" s="37"/>
      <c r="L200" s="39"/>
      <c r="M200" s="39"/>
      <c r="N200" s="37"/>
      <c r="O200" s="37"/>
      <c r="P200" s="39" t="s">
        <v>402</v>
      </c>
      <c r="Q200" s="39"/>
      <c r="R200" s="37"/>
    </row>
    <row r="201" spans="1:38" x14ac:dyDescent="0.25">
      <c r="A201" s="13"/>
      <c r="B201" s="11"/>
      <c r="C201" s="14"/>
      <c r="D201" s="14"/>
      <c r="E201" s="14"/>
      <c r="F201" s="14"/>
      <c r="G201" s="14"/>
      <c r="H201" s="14"/>
      <c r="I201" s="14"/>
      <c r="J201" s="14"/>
      <c r="K201" s="14"/>
      <c r="L201" s="14"/>
      <c r="M201" s="14"/>
      <c r="N201" s="14"/>
      <c r="O201" s="14"/>
      <c r="P201" s="14"/>
      <c r="Q201" s="14"/>
      <c r="R201" s="14"/>
    </row>
    <row r="202" spans="1:38" x14ac:dyDescent="0.25">
      <c r="A202" s="13"/>
      <c r="B202" s="44" t="s">
        <v>403</v>
      </c>
      <c r="C202" s="20" t="s">
        <v>226</v>
      </c>
      <c r="D202" s="20"/>
      <c r="E202" s="20"/>
      <c r="F202" s="20"/>
      <c r="G202" s="20"/>
      <c r="H202" s="20"/>
      <c r="I202" s="20"/>
      <c r="J202" s="20"/>
      <c r="K202" s="20" t="s">
        <v>226</v>
      </c>
      <c r="L202" s="20"/>
      <c r="M202" s="20"/>
      <c r="N202" s="20"/>
      <c r="O202" s="20" t="s">
        <v>226</v>
      </c>
      <c r="P202" s="20"/>
      <c r="Q202" s="20"/>
      <c r="R202" s="20"/>
    </row>
    <row r="203" spans="1:38" x14ac:dyDescent="0.25">
      <c r="A203" s="13"/>
      <c r="B203" s="43" t="s">
        <v>404</v>
      </c>
      <c r="C203" s="11" t="s">
        <v>226</v>
      </c>
      <c r="D203" s="11" t="s">
        <v>234</v>
      </c>
      <c r="E203" s="24">
        <v>1939</v>
      </c>
      <c r="F203" s="15" t="s">
        <v>226</v>
      </c>
      <c r="G203" s="11"/>
      <c r="H203" s="11" t="s">
        <v>234</v>
      </c>
      <c r="I203" s="34">
        <v>694</v>
      </c>
      <c r="J203" s="15" t="s">
        <v>226</v>
      </c>
      <c r="K203" s="11" t="s">
        <v>226</v>
      </c>
      <c r="L203" s="11" t="s">
        <v>234</v>
      </c>
      <c r="M203" s="34">
        <v>416</v>
      </c>
      <c r="N203" s="15" t="s">
        <v>226</v>
      </c>
      <c r="O203" s="11" t="s">
        <v>226</v>
      </c>
      <c r="P203" s="11" t="s">
        <v>234</v>
      </c>
      <c r="Q203" s="34">
        <v>99</v>
      </c>
      <c r="R203" s="15" t="s">
        <v>226</v>
      </c>
    </row>
    <row r="204" spans="1:38" x14ac:dyDescent="0.25">
      <c r="A204" s="13"/>
      <c r="B204" s="46" t="s">
        <v>405</v>
      </c>
      <c r="C204" s="20" t="s">
        <v>226</v>
      </c>
      <c r="D204" s="20"/>
      <c r="E204" s="36">
        <v>80</v>
      </c>
      <c r="F204" s="22" t="s">
        <v>226</v>
      </c>
      <c r="G204" s="20"/>
      <c r="H204" s="20"/>
      <c r="I204" s="36">
        <v>118</v>
      </c>
      <c r="J204" s="22" t="s">
        <v>226</v>
      </c>
      <c r="K204" s="20" t="s">
        <v>226</v>
      </c>
      <c r="L204" s="20"/>
      <c r="M204" s="36">
        <v>150</v>
      </c>
      <c r="N204" s="22" t="s">
        <v>226</v>
      </c>
      <c r="O204" s="20" t="s">
        <v>226</v>
      </c>
      <c r="P204" s="20"/>
      <c r="Q204" s="36">
        <v>13</v>
      </c>
      <c r="R204" s="22" t="s">
        <v>226</v>
      </c>
    </row>
    <row r="205" spans="1:38" x14ac:dyDescent="0.25">
      <c r="A205" s="13"/>
      <c r="B205" s="47" t="s">
        <v>408</v>
      </c>
      <c r="C205" s="11" t="s">
        <v>226</v>
      </c>
      <c r="D205" s="11"/>
      <c r="E205" s="34" t="s">
        <v>441</v>
      </c>
      <c r="F205" s="15" t="s">
        <v>288</v>
      </c>
      <c r="G205" s="11"/>
      <c r="H205" s="15"/>
      <c r="I205" s="35" t="s">
        <v>247</v>
      </c>
      <c r="J205" s="15" t="s">
        <v>226</v>
      </c>
      <c r="K205" s="11" t="s">
        <v>226</v>
      </c>
      <c r="L205" s="15"/>
      <c r="M205" s="35" t="s">
        <v>247</v>
      </c>
      <c r="N205" s="15" t="s">
        <v>226</v>
      </c>
      <c r="O205" s="11" t="s">
        <v>226</v>
      </c>
      <c r="P205" s="15"/>
      <c r="Q205" s="35" t="s">
        <v>247</v>
      </c>
      <c r="R205" s="15" t="s">
        <v>226</v>
      </c>
    </row>
    <row r="206" spans="1:38" ht="15.75" thickBot="1" x14ac:dyDescent="0.3">
      <c r="A206" s="13"/>
      <c r="B206" s="46" t="s">
        <v>411</v>
      </c>
      <c r="C206" s="20" t="s">
        <v>226</v>
      </c>
      <c r="D206" s="20"/>
      <c r="E206" s="36">
        <v>1</v>
      </c>
      <c r="F206" s="22" t="s">
        <v>226</v>
      </c>
      <c r="G206" s="20"/>
      <c r="H206" s="22"/>
      <c r="I206" s="33" t="s">
        <v>247</v>
      </c>
      <c r="J206" s="22" t="s">
        <v>226</v>
      </c>
      <c r="K206" s="20" t="s">
        <v>226</v>
      </c>
      <c r="L206" s="22"/>
      <c r="M206" s="33" t="s">
        <v>247</v>
      </c>
      <c r="N206" s="22" t="s">
        <v>226</v>
      </c>
      <c r="O206" s="20" t="s">
        <v>226</v>
      </c>
      <c r="P206" s="22"/>
      <c r="Q206" s="33" t="s">
        <v>247</v>
      </c>
      <c r="R206" s="22" t="s">
        <v>226</v>
      </c>
    </row>
    <row r="207" spans="1:38" x14ac:dyDescent="0.25">
      <c r="A207" s="13"/>
      <c r="B207" s="25"/>
      <c r="C207" s="25" t="s">
        <v>226</v>
      </c>
      <c r="D207" s="26"/>
      <c r="E207" s="26"/>
      <c r="F207" s="25"/>
      <c r="G207" s="25"/>
      <c r="H207" s="26"/>
      <c r="I207" s="26"/>
      <c r="J207" s="25"/>
      <c r="K207" s="25" t="s">
        <v>226</v>
      </c>
      <c r="L207" s="26"/>
      <c r="M207" s="26"/>
      <c r="N207" s="25"/>
      <c r="O207" s="25" t="s">
        <v>226</v>
      </c>
      <c r="P207" s="26"/>
      <c r="Q207" s="26"/>
      <c r="R207" s="25"/>
    </row>
    <row r="208" spans="1:38" ht="15.75" thickBot="1" x14ac:dyDescent="0.3">
      <c r="A208" s="13"/>
      <c r="B208" s="43" t="s">
        <v>412</v>
      </c>
      <c r="C208" s="18" t="s">
        <v>226</v>
      </c>
      <c r="D208" s="11" t="s">
        <v>234</v>
      </c>
      <c r="E208" s="24">
        <v>1985</v>
      </c>
      <c r="F208" s="15" t="s">
        <v>226</v>
      </c>
      <c r="G208" s="18"/>
      <c r="H208" s="11" t="s">
        <v>234</v>
      </c>
      <c r="I208" s="34">
        <v>812</v>
      </c>
      <c r="J208" s="15" t="s">
        <v>226</v>
      </c>
      <c r="K208" s="18" t="s">
        <v>226</v>
      </c>
      <c r="L208" s="11" t="s">
        <v>234</v>
      </c>
      <c r="M208" s="34">
        <v>566</v>
      </c>
      <c r="N208" s="15" t="s">
        <v>226</v>
      </c>
      <c r="O208" s="18" t="s">
        <v>226</v>
      </c>
      <c r="P208" s="11" t="s">
        <v>234</v>
      </c>
      <c r="Q208" s="34">
        <v>112</v>
      </c>
      <c r="R208" s="15" t="s">
        <v>226</v>
      </c>
    </row>
    <row r="209" spans="1:38" ht="15.75" thickTop="1" x14ac:dyDescent="0.25">
      <c r="A209" s="13"/>
      <c r="B209" s="25"/>
      <c r="C209" s="25" t="s">
        <v>226</v>
      </c>
      <c r="D209" s="27"/>
      <c r="E209" s="27"/>
      <c r="F209" s="25"/>
      <c r="G209" s="25"/>
      <c r="H209" s="27"/>
      <c r="I209" s="27"/>
      <c r="J209" s="25"/>
      <c r="K209" s="25" t="s">
        <v>226</v>
      </c>
      <c r="L209" s="27"/>
      <c r="M209" s="27"/>
      <c r="N209" s="25"/>
      <c r="O209" s="25" t="s">
        <v>226</v>
      </c>
      <c r="P209" s="27"/>
      <c r="Q209" s="27"/>
      <c r="R209" s="25"/>
    </row>
    <row r="210" spans="1:38" ht="26.25" thickBot="1" x14ac:dyDescent="0.3">
      <c r="A210" s="13"/>
      <c r="B210" s="42" t="s">
        <v>413</v>
      </c>
      <c r="C210" s="28" t="s">
        <v>226</v>
      </c>
      <c r="D210" s="20" t="s">
        <v>234</v>
      </c>
      <c r="E210" s="36">
        <v>687</v>
      </c>
      <c r="F210" s="22" t="s">
        <v>226</v>
      </c>
      <c r="G210" s="28"/>
      <c r="H210" s="20" t="s">
        <v>234</v>
      </c>
      <c r="I210" s="36">
        <v>231</v>
      </c>
      <c r="J210" s="22" t="s">
        <v>226</v>
      </c>
      <c r="K210" s="28" t="s">
        <v>226</v>
      </c>
      <c r="L210" s="20" t="s">
        <v>234</v>
      </c>
      <c r="M210" s="36">
        <v>48</v>
      </c>
      <c r="N210" s="22" t="s">
        <v>226</v>
      </c>
      <c r="O210" s="28" t="s">
        <v>226</v>
      </c>
      <c r="P210" s="20" t="s">
        <v>234</v>
      </c>
      <c r="Q210" s="36">
        <v>35</v>
      </c>
      <c r="R210" s="22" t="s">
        <v>226</v>
      </c>
    </row>
    <row r="211" spans="1:38" ht="15.75" thickTop="1" x14ac:dyDescent="0.25">
      <c r="A211" s="13"/>
      <c r="B211" s="25"/>
      <c r="C211" s="25" t="s">
        <v>226</v>
      </c>
      <c r="D211" s="27"/>
      <c r="E211" s="27"/>
      <c r="F211" s="25"/>
      <c r="G211" s="25"/>
      <c r="H211" s="27"/>
      <c r="I211" s="27"/>
      <c r="J211" s="25"/>
      <c r="K211" s="25" t="s">
        <v>226</v>
      </c>
      <c r="L211" s="27"/>
      <c r="M211" s="27"/>
      <c r="N211" s="25"/>
      <c r="O211" s="25" t="s">
        <v>226</v>
      </c>
      <c r="P211" s="27"/>
      <c r="Q211" s="27"/>
      <c r="R211" s="25"/>
    </row>
    <row r="212" spans="1:38" ht="26.25" thickBot="1" x14ac:dyDescent="0.3">
      <c r="A212" s="13"/>
      <c r="B212" s="43" t="s">
        <v>414</v>
      </c>
      <c r="C212" s="18" t="s">
        <v>226</v>
      </c>
      <c r="D212" s="11" t="s">
        <v>234</v>
      </c>
      <c r="E212" s="24">
        <v>1298</v>
      </c>
      <c r="F212" s="15" t="s">
        <v>226</v>
      </c>
      <c r="G212" s="18"/>
      <c r="H212" s="11" t="s">
        <v>234</v>
      </c>
      <c r="I212" s="34">
        <v>581</v>
      </c>
      <c r="J212" s="15" t="s">
        <v>226</v>
      </c>
      <c r="K212" s="18" t="s">
        <v>226</v>
      </c>
      <c r="L212" s="11" t="s">
        <v>234</v>
      </c>
      <c r="M212" s="34">
        <v>518</v>
      </c>
      <c r="N212" s="15" t="s">
        <v>226</v>
      </c>
      <c r="O212" s="18" t="s">
        <v>226</v>
      </c>
      <c r="P212" s="11" t="s">
        <v>234</v>
      </c>
      <c r="Q212" s="34">
        <v>77</v>
      </c>
      <c r="R212" s="15" t="s">
        <v>226</v>
      </c>
    </row>
    <row r="213" spans="1:38" ht="15.75" thickTop="1" x14ac:dyDescent="0.25">
      <c r="A213" s="13"/>
      <c r="B213" s="25"/>
      <c r="C213" s="25" t="s">
        <v>226</v>
      </c>
      <c r="D213" s="27"/>
      <c r="E213" s="27"/>
      <c r="F213" s="25"/>
      <c r="G213" s="25"/>
      <c r="H213" s="27"/>
      <c r="I213" s="27"/>
      <c r="J213" s="25"/>
      <c r="K213" s="25" t="s">
        <v>226</v>
      </c>
      <c r="L213" s="27"/>
      <c r="M213" s="27"/>
      <c r="N213" s="25"/>
      <c r="O213" s="25" t="s">
        <v>226</v>
      </c>
      <c r="P213" s="27"/>
      <c r="Q213" s="27"/>
      <c r="R213" s="25"/>
    </row>
    <row r="214" spans="1:38" x14ac:dyDescent="0.25">
      <c r="A214" s="13"/>
      <c r="B214" s="11"/>
      <c r="C214" s="14"/>
      <c r="D214" s="14"/>
      <c r="E214" s="14"/>
      <c r="F214" s="14"/>
      <c r="G214" s="14"/>
      <c r="H214" s="14"/>
      <c r="I214" s="14"/>
      <c r="J214" s="14"/>
      <c r="K214" s="14"/>
      <c r="L214" s="14"/>
      <c r="M214" s="14"/>
      <c r="N214" s="14"/>
      <c r="O214" s="14"/>
      <c r="P214" s="14"/>
      <c r="Q214" s="14"/>
      <c r="R214" s="14"/>
    </row>
    <row r="215" spans="1:38" x14ac:dyDescent="0.25">
      <c r="A215" s="13"/>
      <c r="B215" s="44" t="s">
        <v>415</v>
      </c>
      <c r="C215" s="28" t="s">
        <v>226</v>
      </c>
      <c r="D215" s="20"/>
      <c r="E215" s="20"/>
      <c r="F215" s="20"/>
      <c r="G215" s="28"/>
      <c r="H215" s="20"/>
      <c r="I215" s="20"/>
      <c r="J215" s="20"/>
      <c r="K215" s="28" t="s">
        <v>226</v>
      </c>
      <c r="L215" s="20"/>
      <c r="M215" s="20"/>
      <c r="N215" s="20"/>
      <c r="O215" s="28" t="s">
        <v>226</v>
      </c>
      <c r="P215" s="20"/>
      <c r="Q215" s="20"/>
      <c r="R215" s="20"/>
    </row>
    <row r="216" spans="1:38" x14ac:dyDescent="0.25">
      <c r="A216" s="13"/>
      <c r="B216" s="11"/>
      <c r="C216" s="14"/>
      <c r="D216" s="14"/>
      <c r="E216" s="14"/>
      <c r="F216" s="14"/>
      <c r="G216" s="14"/>
      <c r="H216" s="14"/>
      <c r="I216" s="14"/>
      <c r="J216" s="14"/>
      <c r="K216" s="14"/>
      <c r="L216" s="14"/>
      <c r="M216" s="14"/>
      <c r="N216" s="14"/>
      <c r="O216" s="14"/>
      <c r="P216" s="14"/>
      <c r="Q216" s="14"/>
      <c r="R216" s="14"/>
    </row>
    <row r="217" spans="1:38" ht="15.75" thickBot="1" x14ac:dyDescent="0.3">
      <c r="A217" s="13"/>
      <c r="B217" s="43" t="s">
        <v>416</v>
      </c>
      <c r="C217" s="18" t="s">
        <v>226</v>
      </c>
      <c r="D217" s="11" t="s">
        <v>234</v>
      </c>
      <c r="E217" s="24">
        <v>145544</v>
      </c>
      <c r="F217" s="15" t="s">
        <v>226</v>
      </c>
      <c r="G217" s="18"/>
      <c r="H217" s="11" t="s">
        <v>234</v>
      </c>
      <c r="I217" s="24">
        <v>49865</v>
      </c>
      <c r="J217" s="15" t="s">
        <v>226</v>
      </c>
      <c r="K217" s="18" t="s">
        <v>226</v>
      </c>
      <c r="L217" s="11" t="s">
        <v>234</v>
      </c>
      <c r="M217" s="24">
        <v>58633</v>
      </c>
      <c r="N217" s="15" t="s">
        <v>226</v>
      </c>
      <c r="O217" s="18" t="s">
        <v>226</v>
      </c>
      <c r="P217" s="11" t="s">
        <v>234</v>
      </c>
      <c r="Q217" s="24">
        <v>8543</v>
      </c>
      <c r="R217" s="15" t="s">
        <v>226</v>
      </c>
    </row>
    <row r="218" spans="1:38" ht="15.75" thickTop="1" x14ac:dyDescent="0.25">
      <c r="A218" s="13"/>
      <c r="B218" s="25"/>
      <c r="C218" s="25" t="s">
        <v>226</v>
      </c>
      <c r="D218" s="27"/>
      <c r="E218" s="27"/>
      <c r="F218" s="25"/>
      <c r="G218" s="25"/>
      <c r="H218" s="27"/>
      <c r="I218" s="27"/>
      <c r="J218" s="25"/>
      <c r="K218" s="25" t="s">
        <v>226</v>
      </c>
      <c r="L218" s="27"/>
      <c r="M218" s="27"/>
      <c r="N218" s="25"/>
      <c r="O218" s="25" t="s">
        <v>226</v>
      </c>
      <c r="P218" s="27"/>
      <c r="Q218" s="27"/>
      <c r="R218" s="25"/>
    </row>
    <row r="219" spans="1:38" ht="26.25" thickBot="1" x14ac:dyDescent="0.3">
      <c r="A219" s="13"/>
      <c r="B219" s="42" t="s">
        <v>413</v>
      </c>
      <c r="C219" s="28" t="s">
        <v>226</v>
      </c>
      <c r="D219" s="20" t="s">
        <v>234</v>
      </c>
      <c r="E219" s="21">
        <v>3900</v>
      </c>
      <c r="F219" s="22" t="s">
        <v>226</v>
      </c>
      <c r="G219" s="28"/>
      <c r="H219" s="20" t="s">
        <v>234</v>
      </c>
      <c r="I219" s="21">
        <v>1708</v>
      </c>
      <c r="J219" s="22" t="s">
        <v>226</v>
      </c>
      <c r="K219" s="28" t="s">
        <v>226</v>
      </c>
      <c r="L219" s="20" t="s">
        <v>234</v>
      </c>
      <c r="M219" s="36">
        <v>109</v>
      </c>
      <c r="N219" s="22" t="s">
        <v>226</v>
      </c>
      <c r="O219" s="28" t="s">
        <v>226</v>
      </c>
      <c r="P219" s="20" t="s">
        <v>234</v>
      </c>
      <c r="Q219" s="36">
        <v>55</v>
      </c>
      <c r="R219" s="22" t="s">
        <v>226</v>
      </c>
    </row>
    <row r="220" spans="1:38" ht="15.75" thickTop="1" x14ac:dyDescent="0.25">
      <c r="A220" s="13"/>
      <c r="B220" s="25"/>
      <c r="C220" s="25" t="s">
        <v>226</v>
      </c>
      <c r="D220" s="27"/>
      <c r="E220" s="27"/>
      <c r="F220" s="25"/>
      <c r="G220" s="25"/>
      <c r="H220" s="27"/>
      <c r="I220" s="27"/>
      <c r="J220" s="25"/>
      <c r="K220" s="25" t="s">
        <v>226</v>
      </c>
      <c r="L220" s="27"/>
      <c r="M220" s="27"/>
      <c r="N220" s="25"/>
      <c r="O220" s="25" t="s">
        <v>226</v>
      </c>
      <c r="P220" s="27"/>
      <c r="Q220" s="27"/>
      <c r="R220" s="25"/>
    </row>
    <row r="221" spans="1:38" ht="26.25" thickBot="1" x14ac:dyDescent="0.3">
      <c r="A221" s="13"/>
      <c r="B221" s="43" t="s">
        <v>414</v>
      </c>
      <c r="C221" s="18" t="s">
        <v>226</v>
      </c>
      <c r="D221" s="11" t="s">
        <v>234</v>
      </c>
      <c r="E221" s="24">
        <v>141644</v>
      </c>
      <c r="F221" s="15" t="s">
        <v>226</v>
      </c>
      <c r="G221" s="18"/>
      <c r="H221" s="11" t="s">
        <v>234</v>
      </c>
      <c r="I221" s="24">
        <v>48157</v>
      </c>
      <c r="J221" s="15" t="s">
        <v>226</v>
      </c>
      <c r="K221" s="18" t="s">
        <v>226</v>
      </c>
      <c r="L221" s="11" t="s">
        <v>234</v>
      </c>
      <c r="M221" s="24">
        <v>58524</v>
      </c>
      <c r="N221" s="15" t="s">
        <v>226</v>
      </c>
      <c r="O221" s="18" t="s">
        <v>226</v>
      </c>
      <c r="P221" s="11" t="s">
        <v>234</v>
      </c>
      <c r="Q221" s="24">
        <v>8488</v>
      </c>
      <c r="R221" s="15" t="s">
        <v>226</v>
      </c>
    </row>
    <row r="222" spans="1:38" ht="15.75" thickTop="1" x14ac:dyDescent="0.25">
      <c r="A222" s="13"/>
      <c r="B222" s="25"/>
      <c r="C222" s="25" t="s">
        <v>226</v>
      </c>
      <c r="D222" s="27"/>
      <c r="E222" s="27"/>
      <c r="F222" s="25"/>
      <c r="G222" s="25"/>
      <c r="H222" s="27"/>
      <c r="I222" s="27"/>
      <c r="J222" s="25"/>
      <c r="K222" s="25" t="s">
        <v>226</v>
      </c>
      <c r="L222" s="27"/>
      <c r="M222" s="27"/>
      <c r="N222" s="25"/>
      <c r="O222" s="25" t="s">
        <v>226</v>
      </c>
      <c r="P222" s="27"/>
      <c r="Q222" s="27"/>
      <c r="R222" s="25"/>
    </row>
    <row r="223" spans="1:38" ht="15.75" x14ac:dyDescent="0.25">
      <c r="A223" s="13"/>
      <c r="B223" s="41"/>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c r="AE223" s="41"/>
      <c r="AF223" s="41"/>
      <c r="AG223" s="41"/>
      <c r="AH223" s="41"/>
      <c r="AI223" s="41"/>
      <c r="AJ223" s="41"/>
      <c r="AK223" s="41"/>
      <c r="AL223" s="41"/>
    </row>
    <row r="224" spans="1:38" x14ac:dyDescent="0.25">
      <c r="A224" s="13"/>
      <c r="B224" s="11"/>
      <c r="C224" s="11"/>
      <c r="D224" s="11"/>
      <c r="E224" s="11"/>
      <c r="F224" s="11"/>
      <c r="G224" s="11"/>
      <c r="H224" s="11"/>
      <c r="I224" s="11"/>
      <c r="J224" s="11"/>
      <c r="K224" s="11"/>
      <c r="L224" s="11"/>
      <c r="M224" s="11"/>
      <c r="N224" s="11"/>
      <c r="O224" s="11"/>
      <c r="P224" s="11"/>
      <c r="Q224" s="11"/>
      <c r="R224" s="11"/>
      <c r="S224" s="11"/>
      <c r="T224" s="11"/>
      <c r="U224" s="11"/>
      <c r="V224" s="11"/>
    </row>
    <row r="225" spans="1:22" x14ac:dyDescent="0.25">
      <c r="A225" s="13"/>
      <c r="B225" s="18"/>
      <c r="C225" s="18" t="s">
        <v>226</v>
      </c>
      <c r="D225" s="38" t="s">
        <v>442</v>
      </c>
      <c r="E225" s="38"/>
      <c r="F225" s="38"/>
      <c r="G225" s="38"/>
      <c r="H225" s="38"/>
      <c r="I225" s="38"/>
      <c r="J225" s="38"/>
      <c r="K225" s="38"/>
      <c r="L225" s="38"/>
      <c r="M225" s="38"/>
      <c r="N225" s="38"/>
      <c r="O225" s="38"/>
      <c r="P225" s="38"/>
      <c r="Q225" s="38"/>
      <c r="R225" s="38"/>
      <c r="S225" s="38"/>
      <c r="T225" s="38"/>
      <c r="U225" s="38"/>
      <c r="V225" s="18"/>
    </row>
    <row r="226" spans="1:22" ht="15.75" thickBot="1" x14ac:dyDescent="0.3">
      <c r="A226" s="13"/>
      <c r="B226" s="18"/>
      <c r="C226" s="18" t="s">
        <v>226</v>
      </c>
      <c r="D226" s="39" t="s">
        <v>362</v>
      </c>
      <c r="E226" s="39"/>
      <c r="F226" s="18"/>
      <c r="G226" s="18" t="s">
        <v>226</v>
      </c>
      <c r="H226" s="39" t="s">
        <v>360</v>
      </c>
      <c r="I226" s="39"/>
      <c r="J226" s="18"/>
      <c r="K226" s="18"/>
      <c r="L226" s="39" t="s">
        <v>363</v>
      </c>
      <c r="M226" s="39"/>
      <c r="N226" s="18"/>
      <c r="O226" s="18"/>
      <c r="P226" s="39" t="s">
        <v>418</v>
      </c>
      <c r="Q226" s="39"/>
      <c r="R226" s="18"/>
      <c r="S226" s="18"/>
      <c r="T226" s="39" t="s">
        <v>138</v>
      </c>
      <c r="U226" s="39"/>
      <c r="V226" s="18"/>
    </row>
    <row r="227" spans="1:22" x14ac:dyDescent="0.25">
      <c r="A227" s="13"/>
      <c r="B227" s="11"/>
      <c r="C227" s="14"/>
      <c r="D227" s="14"/>
      <c r="E227" s="14"/>
      <c r="F227" s="14"/>
      <c r="G227" s="14"/>
      <c r="H227" s="14"/>
      <c r="I227" s="14"/>
      <c r="J227" s="14"/>
      <c r="K227" s="14"/>
      <c r="L227" s="14"/>
      <c r="M227" s="14"/>
      <c r="N227" s="14"/>
      <c r="O227" s="14"/>
      <c r="P227" s="14"/>
      <c r="Q227" s="14"/>
      <c r="R227" s="14"/>
      <c r="S227" s="14"/>
      <c r="T227" s="14"/>
      <c r="U227" s="14"/>
      <c r="V227" s="14"/>
    </row>
    <row r="228" spans="1:22" x14ac:dyDescent="0.25">
      <c r="A228" s="13"/>
      <c r="B228" s="44" t="s">
        <v>403</v>
      </c>
      <c r="C228" s="20" t="s">
        <v>226</v>
      </c>
      <c r="D228" s="20"/>
      <c r="E228" s="20"/>
      <c r="F228" s="20"/>
      <c r="G228" s="20" t="s">
        <v>226</v>
      </c>
      <c r="H228" s="20"/>
      <c r="I228" s="20"/>
      <c r="J228" s="20"/>
      <c r="K228" s="20"/>
      <c r="L228" s="20"/>
      <c r="M228" s="20"/>
      <c r="N228" s="20"/>
      <c r="O228" s="20"/>
      <c r="P228" s="20"/>
      <c r="Q228" s="20"/>
      <c r="R228" s="20"/>
      <c r="S228" s="20"/>
      <c r="T228" s="20"/>
      <c r="U228" s="20"/>
      <c r="V228" s="20"/>
    </row>
    <row r="229" spans="1:22" x14ac:dyDescent="0.25">
      <c r="A229" s="13"/>
      <c r="B229" s="43" t="s">
        <v>404</v>
      </c>
      <c r="C229" s="11" t="s">
        <v>226</v>
      </c>
      <c r="D229" s="11" t="s">
        <v>234</v>
      </c>
      <c r="E229" s="34">
        <v>22</v>
      </c>
      <c r="F229" s="15" t="s">
        <v>226</v>
      </c>
      <c r="G229" s="11" t="s">
        <v>226</v>
      </c>
      <c r="H229" s="11" t="s">
        <v>234</v>
      </c>
      <c r="I229" s="34">
        <v>336</v>
      </c>
      <c r="J229" s="15" t="s">
        <v>226</v>
      </c>
      <c r="K229" s="11"/>
      <c r="L229" s="11" t="s">
        <v>234</v>
      </c>
      <c r="M229" s="34">
        <v>138</v>
      </c>
      <c r="N229" s="15" t="s">
        <v>226</v>
      </c>
      <c r="O229" s="11"/>
      <c r="P229" s="11" t="s">
        <v>234</v>
      </c>
      <c r="Q229" s="34">
        <v>28</v>
      </c>
      <c r="R229" s="15" t="s">
        <v>226</v>
      </c>
      <c r="S229" s="11"/>
      <c r="T229" s="11" t="s">
        <v>234</v>
      </c>
      <c r="U229" s="24">
        <v>3672</v>
      </c>
      <c r="V229" s="15" t="s">
        <v>226</v>
      </c>
    </row>
    <row r="230" spans="1:22" x14ac:dyDescent="0.25">
      <c r="A230" s="13"/>
      <c r="B230" s="46" t="s">
        <v>405</v>
      </c>
      <c r="C230" s="20" t="s">
        <v>226</v>
      </c>
      <c r="D230" s="20"/>
      <c r="E230" s="36">
        <v>4</v>
      </c>
      <c r="F230" s="22" t="s">
        <v>226</v>
      </c>
      <c r="G230" s="20" t="s">
        <v>226</v>
      </c>
      <c r="H230" s="20"/>
      <c r="I230" s="36">
        <v>15</v>
      </c>
      <c r="J230" s="22" t="s">
        <v>226</v>
      </c>
      <c r="K230" s="20"/>
      <c r="L230" s="20"/>
      <c r="M230" s="36">
        <v>34</v>
      </c>
      <c r="N230" s="22" t="s">
        <v>226</v>
      </c>
      <c r="O230" s="20"/>
      <c r="P230" s="20"/>
      <c r="Q230" s="36" t="s">
        <v>443</v>
      </c>
      <c r="R230" s="22" t="s">
        <v>288</v>
      </c>
      <c r="S230" s="20"/>
      <c r="T230" s="20"/>
      <c r="U230" s="36">
        <v>405</v>
      </c>
      <c r="V230" s="22" t="s">
        <v>226</v>
      </c>
    </row>
    <row r="231" spans="1:22" x14ac:dyDescent="0.25">
      <c r="A231" s="13"/>
      <c r="B231" s="47" t="s">
        <v>408</v>
      </c>
      <c r="C231" s="11" t="s">
        <v>226</v>
      </c>
      <c r="D231" s="15"/>
      <c r="E231" s="35" t="s">
        <v>247</v>
      </c>
      <c r="F231" s="15" t="s">
        <v>226</v>
      </c>
      <c r="G231" s="11" t="s">
        <v>226</v>
      </c>
      <c r="H231" s="11"/>
      <c r="I231" s="34" t="s">
        <v>437</v>
      </c>
      <c r="J231" s="15" t="s">
        <v>288</v>
      </c>
      <c r="K231" s="11"/>
      <c r="L231" s="11"/>
      <c r="M231" s="34" t="s">
        <v>444</v>
      </c>
      <c r="N231" s="15" t="s">
        <v>288</v>
      </c>
      <c r="O231" s="11"/>
      <c r="P231" s="15"/>
      <c r="Q231" s="35" t="s">
        <v>247</v>
      </c>
      <c r="R231" s="15" t="s">
        <v>226</v>
      </c>
      <c r="S231" s="11"/>
      <c r="T231" s="11"/>
      <c r="U231" s="34" t="s">
        <v>445</v>
      </c>
      <c r="V231" s="15" t="s">
        <v>288</v>
      </c>
    </row>
    <row r="232" spans="1:22" ht="15.75" thickBot="1" x14ac:dyDescent="0.3">
      <c r="A232" s="13"/>
      <c r="B232" s="46" t="s">
        <v>411</v>
      </c>
      <c r="C232" s="20" t="s">
        <v>226</v>
      </c>
      <c r="D232" s="22"/>
      <c r="E232" s="33" t="s">
        <v>247</v>
      </c>
      <c r="F232" s="22" t="s">
        <v>226</v>
      </c>
      <c r="G232" s="20" t="s">
        <v>226</v>
      </c>
      <c r="H232" s="22"/>
      <c r="I232" s="33" t="s">
        <v>247</v>
      </c>
      <c r="J232" s="22" t="s">
        <v>226</v>
      </c>
      <c r="K232" s="20"/>
      <c r="L232" s="20"/>
      <c r="M232" s="36">
        <v>1</v>
      </c>
      <c r="N232" s="22" t="s">
        <v>226</v>
      </c>
      <c r="O232" s="20"/>
      <c r="P232" s="22"/>
      <c r="Q232" s="33" t="s">
        <v>247</v>
      </c>
      <c r="R232" s="22" t="s">
        <v>226</v>
      </c>
      <c r="S232" s="20"/>
      <c r="T232" s="20"/>
      <c r="U232" s="36">
        <v>2</v>
      </c>
      <c r="V232" s="22" t="s">
        <v>226</v>
      </c>
    </row>
    <row r="233" spans="1:22" x14ac:dyDescent="0.25">
      <c r="A233" s="13"/>
      <c r="B233" s="25"/>
      <c r="C233" s="25" t="s">
        <v>226</v>
      </c>
      <c r="D233" s="26"/>
      <c r="E233" s="26"/>
      <c r="F233" s="25"/>
      <c r="G233" s="25" t="s">
        <v>226</v>
      </c>
      <c r="H233" s="26"/>
      <c r="I233" s="26"/>
      <c r="J233" s="25"/>
      <c r="K233" s="25"/>
      <c r="L233" s="26"/>
      <c r="M233" s="26"/>
      <c r="N233" s="25"/>
      <c r="O233" s="25"/>
      <c r="P233" s="26"/>
      <c r="Q233" s="26"/>
      <c r="R233" s="25"/>
      <c r="S233" s="25"/>
      <c r="T233" s="26"/>
      <c r="U233" s="26"/>
      <c r="V233" s="25"/>
    </row>
    <row r="234" spans="1:22" ht="15.75" thickBot="1" x14ac:dyDescent="0.3">
      <c r="A234" s="13"/>
      <c r="B234" s="43" t="s">
        <v>412</v>
      </c>
      <c r="C234" s="18" t="s">
        <v>226</v>
      </c>
      <c r="D234" s="11" t="s">
        <v>234</v>
      </c>
      <c r="E234" s="34">
        <v>26</v>
      </c>
      <c r="F234" s="15" t="s">
        <v>226</v>
      </c>
      <c r="G234" s="18" t="s">
        <v>226</v>
      </c>
      <c r="H234" s="11" t="s">
        <v>234</v>
      </c>
      <c r="I234" s="34">
        <v>301</v>
      </c>
      <c r="J234" s="15" t="s">
        <v>226</v>
      </c>
      <c r="K234" s="18"/>
      <c r="L234" s="11" t="s">
        <v>234</v>
      </c>
      <c r="M234" s="34">
        <v>144</v>
      </c>
      <c r="N234" s="15" t="s">
        <v>226</v>
      </c>
      <c r="O234" s="18"/>
      <c r="P234" s="11" t="s">
        <v>234</v>
      </c>
      <c r="Q234" s="34">
        <v>19</v>
      </c>
      <c r="R234" s="15" t="s">
        <v>226</v>
      </c>
      <c r="S234" s="18"/>
      <c r="T234" s="11" t="s">
        <v>234</v>
      </c>
      <c r="U234" s="24">
        <v>3965</v>
      </c>
      <c r="V234" s="15" t="s">
        <v>226</v>
      </c>
    </row>
    <row r="235" spans="1:22" ht="15.75" thickTop="1" x14ac:dyDescent="0.25">
      <c r="A235" s="13"/>
      <c r="B235" s="25"/>
      <c r="C235" s="25" t="s">
        <v>226</v>
      </c>
      <c r="D235" s="27"/>
      <c r="E235" s="27"/>
      <c r="F235" s="25"/>
      <c r="G235" s="25" t="s">
        <v>226</v>
      </c>
      <c r="H235" s="27"/>
      <c r="I235" s="27"/>
      <c r="J235" s="25"/>
      <c r="K235" s="25"/>
      <c r="L235" s="27"/>
      <c r="M235" s="27"/>
      <c r="N235" s="25"/>
      <c r="O235" s="25"/>
      <c r="P235" s="27"/>
      <c r="Q235" s="27"/>
      <c r="R235" s="25"/>
      <c r="S235" s="25"/>
      <c r="T235" s="27"/>
      <c r="U235" s="27"/>
      <c r="V235" s="25"/>
    </row>
    <row r="236" spans="1:22" ht="26.25" thickBot="1" x14ac:dyDescent="0.3">
      <c r="A236" s="13"/>
      <c r="B236" s="42" t="s">
        <v>413</v>
      </c>
      <c r="C236" s="28" t="s">
        <v>226</v>
      </c>
      <c r="D236" s="22" t="s">
        <v>234</v>
      </c>
      <c r="E236" s="33" t="s">
        <v>247</v>
      </c>
      <c r="F236" s="22" t="s">
        <v>226</v>
      </c>
      <c r="G236" s="28" t="s">
        <v>226</v>
      </c>
      <c r="H236" s="20" t="s">
        <v>234</v>
      </c>
      <c r="I236" s="36">
        <v>6</v>
      </c>
      <c r="J236" s="22" t="s">
        <v>226</v>
      </c>
      <c r="K236" s="28"/>
      <c r="L236" s="20" t="s">
        <v>234</v>
      </c>
      <c r="M236" s="36">
        <v>53</v>
      </c>
      <c r="N236" s="22" t="s">
        <v>226</v>
      </c>
      <c r="O236" s="28"/>
      <c r="P236" s="22" t="s">
        <v>234</v>
      </c>
      <c r="Q236" s="33" t="s">
        <v>247</v>
      </c>
      <c r="R236" s="22" t="s">
        <v>226</v>
      </c>
      <c r="S236" s="28"/>
      <c r="T236" s="20" t="s">
        <v>234</v>
      </c>
      <c r="U236" s="21">
        <v>1060</v>
      </c>
      <c r="V236" s="22" t="s">
        <v>226</v>
      </c>
    </row>
    <row r="237" spans="1:22" ht="15.75" thickTop="1" x14ac:dyDescent="0.25">
      <c r="A237" s="13"/>
      <c r="B237" s="25"/>
      <c r="C237" s="25" t="s">
        <v>226</v>
      </c>
      <c r="D237" s="27"/>
      <c r="E237" s="27"/>
      <c r="F237" s="25"/>
      <c r="G237" s="25" t="s">
        <v>226</v>
      </c>
      <c r="H237" s="27"/>
      <c r="I237" s="27"/>
      <c r="J237" s="25"/>
      <c r="K237" s="25"/>
      <c r="L237" s="27"/>
      <c r="M237" s="27"/>
      <c r="N237" s="25"/>
      <c r="O237" s="25"/>
      <c r="P237" s="27"/>
      <c r="Q237" s="27"/>
      <c r="R237" s="25"/>
      <c r="S237" s="25"/>
      <c r="T237" s="27"/>
      <c r="U237" s="27"/>
      <c r="V237" s="25"/>
    </row>
    <row r="238" spans="1:22" ht="26.25" thickBot="1" x14ac:dyDescent="0.3">
      <c r="A238" s="13"/>
      <c r="B238" s="43" t="s">
        <v>414</v>
      </c>
      <c r="C238" s="18" t="s">
        <v>226</v>
      </c>
      <c r="D238" s="11" t="s">
        <v>234</v>
      </c>
      <c r="E238" s="34">
        <v>26</v>
      </c>
      <c r="F238" s="15" t="s">
        <v>226</v>
      </c>
      <c r="G238" s="18" t="s">
        <v>226</v>
      </c>
      <c r="H238" s="11" t="s">
        <v>234</v>
      </c>
      <c r="I238" s="34">
        <v>295</v>
      </c>
      <c r="J238" s="15" t="s">
        <v>226</v>
      </c>
      <c r="K238" s="18"/>
      <c r="L238" s="11" t="s">
        <v>234</v>
      </c>
      <c r="M238" s="34">
        <v>91</v>
      </c>
      <c r="N238" s="15" t="s">
        <v>226</v>
      </c>
      <c r="O238" s="18"/>
      <c r="P238" s="11" t="s">
        <v>234</v>
      </c>
      <c r="Q238" s="34">
        <v>19</v>
      </c>
      <c r="R238" s="15" t="s">
        <v>226</v>
      </c>
      <c r="S238" s="18"/>
      <c r="T238" s="11" t="s">
        <v>234</v>
      </c>
      <c r="U238" s="24">
        <v>2905</v>
      </c>
      <c r="V238" s="15" t="s">
        <v>226</v>
      </c>
    </row>
    <row r="239" spans="1:22" ht="15.75" thickTop="1" x14ac:dyDescent="0.25">
      <c r="A239" s="13"/>
      <c r="B239" s="25"/>
      <c r="C239" s="25" t="s">
        <v>226</v>
      </c>
      <c r="D239" s="27"/>
      <c r="E239" s="27"/>
      <c r="F239" s="25"/>
      <c r="G239" s="25" t="s">
        <v>226</v>
      </c>
      <c r="H239" s="27"/>
      <c r="I239" s="27"/>
      <c r="J239" s="25"/>
      <c r="K239" s="25"/>
      <c r="L239" s="27"/>
      <c r="M239" s="27"/>
      <c r="N239" s="25"/>
      <c r="O239" s="25"/>
      <c r="P239" s="27"/>
      <c r="Q239" s="27"/>
      <c r="R239" s="25"/>
      <c r="S239" s="25"/>
      <c r="T239" s="27"/>
      <c r="U239" s="27"/>
      <c r="V239" s="25"/>
    </row>
    <row r="240" spans="1:22" x14ac:dyDescent="0.25">
      <c r="A240" s="13"/>
      <c r="B240" s="11"/>
      <c r="C240" s="14"/>
      <c r="D240" s="14"/>
      <c r="E240" s="14"/>
      <c r="F240" s="14"/>
      <c r="G240" s="14"/>
      <c r="H240" s="14"/>
      <c r="I240" s="14"/>
      <c r="J240" s="14"/>
      <c r="K240" s="14"/>
      <c r="L240" s="14"/>
      <c r="M240" s="14"/>
      <c r="N240" s="14"/>
      <c r="O240" s="14"/>
      <c r="P240" s="14"/>
      <c r="Q240" s="14"/>
      <c r="R240" s="14"/>
      <c r="S240" s="14"/>
      <c r="T240" s="14"/>
      <c r="U240" s="14"/>
      <c r="V240" s="14"/>
    </row>
    <row r="241" spans="1:38" x14ac:dyDescent="0.25">
      <c r="A241" s="13"/>
      <c r="B241" s="44" t="s">
        <v>415</v>
      </c>
      <c r="C241" s="28" t="s">
        <v>226</v>
      </c>
      <c r="D241" s="20"/>
      <c r="E241" s="20"/>
      <c r="F241" s="20"/>
      <c r="G241" s="28" t="s">
        <v>226</v>
      </c>
      <c r="H241" s="20"/>
      <c r="I241" s="20"/>
      <c r="J241" s="20"/>
      <c r="K241" s="28"/>
      <c r="L241" s="20"/>
      <c r="M241" s="20"/>
      <c r="N241" s="20"/>
      <c r="O241" s="28"/>
      <c r="P241" s="20"/>
      <c r="Q241" s="20"/>
      <c r="R241" s="20"/>
      <c r="S241" s="28"/>
      <c r="T241" s="20"/>
      <c r="U241" s="20"/>
      <c r="V241" s="20"/>
    </row>
    <row r="242" spans="1:38" x14ac:dyDescent="0.25">
      <c r="A242" s="13"/>
      <c r="B242" s="11"/>
      <c r="C242" s="14"/>
      <c r="D242" s="14"/>
      <c r="E242" s="14"/>
      <c r="F242" s="14"/>
      <c r="G242" s="14"/>
      <c r="H242" s="14"/>
      <c r="I242" s="14"/>
      <c r="J242" s="14"/>
      <c r="K242" s="14"/>
      <c r="L242" s="14"/>
      <c r="M242" s="14"/>
      <c r="N242" s="14"/>
      <c r="O242" s="14"/>
      <c r="P242" s="14"/>
      <c r="Q242" s="14"/>
      <c r="R242" s="14"/>
      <c r="S242" s="14"/>
      <c r="T242" s="14"/>
      <c r="U242" s="14"/>
      <c r="V242" s="14"/>
    </row>
    <row r="243" spans="1:38" ht="15.75" thickBot="1" x14ac:dyDescent="0.3">
      <c r="A243" s="13"/>
      <c r="B243" s="43" t="s">
        <v>416</v>
      </c>
      <c r="C243" s="18" t="s">
        <v>226</v>
      </c>
      <c r="D243" s="11" t="s">
        <v>234</v>
      </c>
      <c r="E243" s="24">
        <v>3735</v>
      </c>
      <c r="F243" s="15" t="s">
        <v>226</v>
      </c>
      <c r="G243" s="18" t="s">
        <v>226</v>
      </c>
      <c r="H243" s="11" t="s">
        <v>234</v>
      </c>
      <c r="I243" s="24">
        <v>12484</v>
      </c>
      <c r="J243" s="15" t="s">
        <v>226</v>
      </c>
      <c r="K243" s="18"/>
      <c r="L243" s="11" t="s">
        <v>234</v>
      </c>
      <c r="M243" s="24">
        <v>10852</v>
      </c>
      <c r="N243" s="15" t="s">
        <v>226</v>
      </c>
      <c r="O243" s="18"/>
      <c r="P243" s="15" t="s">
        <v>234</v>
      </c>
      <c r="Q243" s="35" t="s">
        <v>247</v>
      </c>
      <c r="R243" s="15" t="s">
        <v>226</v>
      </c>
      <c r="S243" s="18"/>
      <c r="T243" s="11" t="s">
        <v>234</v>
      </c>
      <c r="U243" s="24">
        <v>289656</v>
      </c>
      <c r="V243" s="15" t="s">
        <v>226</v>
      </c>
    </row>
    <row r="244" spans="1:38" ht="15.75" thickTop="1" x14ac:dyDescent="0.25">
      <c r="A244" s="13"/>
      <c r="B244" s="25"/>
      <c r="C244" s="25" t="s">
        <v>226</v>
      </c>
      <c r="D244" s="27"/>
      <c r="E244" s="27"/>
      <c r="F244" s="25"/>
      <c r="G244" s="25" t="s">
        <v>226</v>
      </c>
      <c r="H244" s="27"/>
      <c r="I244" s="27"/>
      <c r="J244" s="25"/>
      <c r="K244" s="25"/>
      <c r="L244" s="27"/>
      <c r="M244" s="27"/>
      <c r="N244" s="25"/>
      <c r="O244" s="25"/>
      <c r="P244" s="27"/>
      <c r="Q244" s="27"/>
      <c r="R244" s="25"/>
      <c r="S244" s="25"/>
      <c r="T244" s="27"/>
      <c r="U244" s="27"/>
      <c r="V244" s="25"/>
    </row>
    <row r="245" spans="1:38" ht="26.25" thickBot="1" x14ac:dyDescent="0.3">
      <c r="A245" s="13"/>
      <c r="B245" s="42" t="s">
        <v>413</v>
      </c>
      <c r="C245" s="28" t="s">
        <v>226</v>
      </c>
      <c r="D245" s="22" t="s">
        <v>234</v>
      </c>
      <c r="E245" s="33" t="s">
        <v>247</v>
      </c>
      <c r="F245" s="22" t="s">
        <v>226</v>
      </c>
      <c r="G245" s="28" t="s">
        <v>226</v>
      </c>
      <c r="H245" s="20" t="s">
        <v>234</v>
      </c>
      <c r="I245" s="36">
        <v>41</v>
      </c>
      <c r="J245" s="22" t="s">
        <v>226</v>
      </c>
      <c r="K245" s="28"/>
      <c r="L245" s="20" t="s">
        <v>234</v>
      </c>
      <c r="M245" s="36">
        <v>112</v>
      </c>
      <c r="N245" s="22" t="s">
        <v>226</v>
      </c>
      <c r="O245" s="28"/>
      <c r="P245" s="22" t="s">
        <v>234</v>
      </c>
      <c r="Q245" s="33" t="s">
        <v>247</v>
      </c>
      <c r="R245" s="22" t="s">
        <v>226</v>
      </c>
      <c r="S245" s="28"/>
      <c r="T245" s="20" t="s">
        <v>234</v>
      </c>
      <c r="U245" s="21">
        <v>5925</v>
      </c>
      <c r="V245" s="22" t="s">
        <v>226</v>
      </c>
    </row>
    <row r="246" spans="1:38" ht="15.75" thickTop="1" x14ac:dyDescent="0.25">
      <c r="A246" s="13"/>
      <c r="B246" s="25"/>
      <c r="C246" s="25" t="s">
        <v>226</v>
      </c>
      <c r="D246" s="27"/>
      <c r="E246" s="27"/>
      <c r="F246" s="25"/>
      <c r="G246" s="25" t="s">
        <v>226</v>
      </c>
      <c r="H246" s="27"/>
      <c r="I246" s="27"/>
      <c r="J246" s="25"/>
      <c r="K246" s="25"/>
      <c r="L246" s="27"/>
      <c r="M246" s="27"/>
      <c r="N246" s="25"/>
      <c r="O246" s="25"/>
      <c r="P246" s="27"/>
      <c r="Q246" s="27"/>
      <c r="R246" s="25"/>
      <c r="S246" s="25"/>
      <c r="T246" s="27"/>
      <c r="U246" s="27"/>
      <c r="V246" s="25"/>
    </row>
    <row r="247" spans="1:38" ht="26.25" thickBot="1" x14ac:dyDescent="0.3">
      <c r="A247" s="13"/>
      <c r="B247" s="43" t="s">
        <v>414</v>
      </c>
      <c r="C247" s="18" t="s">
        <v>226</v>
      </c>
      <c r="D247" s="11" t="s">
        <v>234</v>
      </c>
      <c r="E247" s="24">
        <v>3735</v>
      </c>
      <c r="F247" s="15" t="s">
        <v>226</v>
      </c>
      <c r="G247" s="18" t="s">
        <v>226</v>
      </c>
      <c r="H247" s="11" t="s">
        <v>234</v>
      </c>
      <c r="I247" s="24">
        <v>12443</v>
      </c>
      <c r="J247" s="15" t="s">
        <v>226</v>
      </c>
      <c r="K247" s="18"/>
      <c r="L247" s="11" t="s">
        <v>234</v>
      </c>
      <c r="M247" s="24">
        <v>10740</v>
      </c>
      <c r="N247" s="15" t="s">
        <v>226</v>
      </c>
      <c r="O247" s="18"/>
      <c r="P247" s="15" t="s">
        <v>234</v>
      </c>
      <c r="Q247" s="35" t="s">
        <v>247</v>
      </c>
      <c r="R247" s="15" t="s">
        <v>226</v>
      </c>
      <c r="S247" s="18"/>
      <c r="T247" s="11" t="s">
        <v>234</v>
      </c>
      <c r="U247" s="24">
        <v>283731</v>
      </c>
      <c r="V247" s="15" t="s">
        <v>226</v>
      </c>
    </row>
    <row r="248" spans="1:38" ht="15.75" thickTop="1" x14ac:dyDescent="0.25">
      <c r="A248" s="13"/>
      <c r="B248" s="25"/>
      <c r="C248" s="25" t="s">
        <v>226</v>
      </c>
      <c r="D248" s="27"/>
      <c r="E248" s="27"/>
      <c r="F248" s="25"/>
      <c r="G248" s="25" t="s">
        <v>226</v>
      </c>
      <c r="H248" s="27"/>
      <c r="I248" s="27"/>
      <c r="J248" s="25"/>
      <c r="K248" s="25"/>
      <c r="L248" s="27"/>
      <c r="M248" s="27"/>
      <c r="N248" s="25"/>
      <c r="O248" s="25"/>
      <c r="P248" s="27"/>
      <c r="Q248" s="27"/>
      <c r="R248" s="25"/>
      <c r="S248" s="25"/>
      <c r="T248" s="27"/>
      <c r="U248" s="27"/>
      <c r="V248" s="25"/>
    </row>
    <row r="249" spans="1:38" x14ac:dyDescent="0.25">
      <c r="A249" s="13"/>
      <c r="B249" s="40"/>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c r="AH249" s="40"/>
      <c r="AI249" s="40"/>
      <c r="AJ249" s="40"/>
      <c r="AK249" s="40"/>
      <c r="AL249" s="40"/>
    </row>
    <row r="250" spans="1:38" x14ac:dyDescent="0.25">
      <c r="A250" s="13"/>
      <c r="B250" s="11"/>
      <c r="C250" s="11"/>
      <c r="D250" s="11"/>
      <c r="E250" s="11"/>
      <c r="F250" s="11"/>
      <c r="G250" s="11"/>
      <c r="H250" s="11"/>
      <c r="I250" s="11"/>
      <c r="J250" s="11"/>
      <c r="K250" s="11"/>
      <c r="L250" s="11"/>
      <c r="M250" s="11"/>
      <c r="N250" s="11"/>
      <c r="O250" s="11"/>
      <c r="P250" s="11"/>
      <c r="Q250" s="11"/>
      <c r="R250" s="11"/>
    </row>
    <row r="251" spans="1:38" x14ac:dyDescent="0.25">
      <c r="A251" s="13"/>
      <c r="B251" s="18"/>
      <c r="C251" s="18" t="s">
        <v>226</v>
      </c>
      <c r="D251" s="38" t="s">
        <v>446</v>
      </c>
      <c r="E251" s="38"/>
      <c r="F251" s="38"/>
      <c r="G251" s="38"/>
      <c r="H251" s="38"/>
      <c r="I251" s="38"/>
      <c r="J251" s="38"/>
      <c r="K251" s="38"/>
      <c r="L251" s="38"/>
      <c r="M251" s="38"/>
      <c r="N251" s="38"/>
      <c r="O251" s="38"/>
      <c r="P251" s="38"/>
      <c r="Q251" s="38"/>
      <c r="R251" s="18"/>
    </row>
    <row r="252" spans="1:38" ht="15.75" thickBot="1" x14ac:dyDescent="0.3">
      <c r="A252" s="13"/>
      <c r="B252" s="18"/>
      <c r="C252" s="18" t="s">
        <v>226</v>
      </c>
      <c r="D252" s="39" t="s">
        <v>396</v>
      </c>
      <c r="E252" s="39"/>
      <c r="F252" s="39"/>
      <c r="G252" s="39"/>
      <c r="H252" s="39"/>
      <c r="I252" s="39"/>
      <c r="J252" s="39"/>
      <c r="K252" s="39"/>
      <c r="L252" s="39"/>
      <c r="M252" s="39"/>
      <c r="N252" s="39"/>
      <c r="O252" s="39"/>
      <c r="P252" s="39"/>
      <c r="Q252" s="39"/>
      <c r="R252" s="18"/>
    </row>
    <row r="253" spans="1:38" x14ac:dyDescent="0.25">
      <c r="A253" s="13"/>
      <c r="B253" s="37"/>
      <c r="C253" s="37" t="s">
        <v>226</v>
      </c>
      <c r="D253" s="53" t="s">
        <v>397</v>
      </c>
      <c r="E253" s="53"/>
      <c r="F253" s="55"/>
      <c r="G253" s="55"/>
      <c r="H253" s="53" t="s">
        <v>399</v>
      </c>
      <c r="I253" s="53"/>
      <c r="J253" s="55"/>
      <c r="K253" s="55" t="s">
        <v>226</v>
      </c>
      <c r="L253" s="50" t="s">
        <v>360</v>
      </c>
      <c r="M253" s="50"/>
      <c r="N253" s="55"/>
      <c r="O253" s="55" t="s">
        <v>226</v>
      </c>
      <c r="P253" s="50" t="s">
        <v>400</v>
      </c>
      <c r="Q253" s="50"/>
      <c r="R253" s="37"/>
    </row>
    <row r="254" spans="1:38" x14ac:dyDescent="0.25">
      <c r="A254" s="13"/>
      <c r="B254" s="37"/>
      <c r="C254" s="37"/>
      <c r="D254" s="52" t="s">
        <v>398</v>
      </c>
      <c r="E254" s="52"/>
      <c r="F254" s="37"/>
      <c r="G254" s="37"/>
      <c r="H254" s="52"/>
      <c r="I254" s="52"/>
      <c r="J254" s="37"/>
      <c r="K254" s="37"/>
      <c r="L254" s="38"/>
      <c r="M254" s="38"/>
      <c r="N254" s="37"/>
      <c r="O254" s="37"/>
      <c r="P254" s="38" t="s">
        <v>401</v>
      </c>
      <c r="Q254" s="38"/>
      <c r="R254" s="37"/>
    </row>
    <row r="255" spans="1:38" ht="15.75" thickBot="1" x14ac:dyDescent="0.3">
      <c r="A255" s="13"/>
      <c r="B255" s="37"/>
      <c r="C255" s="37"/>
      <c r="D255" s="54"/>
      <c r="E255" s="54"/>
      <c r="F255" s="37"/>
      <c r="G255" s="37"/>
      <c r="H255" s="54"/>
      <c r="I255" s="54"/>
      <c r="J255" s="37"/>
      <c r="K255" s="37"/>
      <c r="L255" s="39"/>
      <c r="M255" s="39"/>
      <c r="N255" s="37"/>
      <c r="O255" s="37"/>
      <c r="P255" s="39" t="s">
        <v>402</v>
      </c>
      <c r="Q255" s="39"/>
      <c r="R255" s="37"/>
    </row>
    <row r="256" spans="1:38" x14ac:dyDescent="0.25">
      <c r="A256" s="13"/>
      <c r="B256" s="11"/>
      <c r="C256" s="14"/>
      <c r="D256" s="14"/>
      <c r="E256" s="14"/>
      <c r="F256" s="14"/>
      <c r="G256" s="14"/>
      <c r="H256" s="14"/>
      <c r="I256" s="14"/>
      <c r="J256" s="14"/>
      <c r="K256" s="14"/>
      <c r="L256" s="14"/>
      <c r="M256" s="14"/>
      <c r="N256" s="14"/>
      <c r="O256" s="14"/>
      <c r="P256" s="14"/>
      <c r="Q256" s="14"/>
      <c r="R256" s="14"/>
    </row>
    <row r="257" spans="1:18" x14ac:dyDescent="0.25">
      <c r="A257" s="13"/>
      <c r="B257" s="44" t="s">
        <v>403</v>
      </c>
      <c r="C257" s="20" t="s">
        <v>226</v>
      </c>
      <c r="D257" s="20"/>
      <c r="E257" s="20"/>
      <c r="F257" s="20"/>
      <c r="G257" s="20"/>
      <c r="H257" s="20"/>
      <c r="I257" s="20"/>
      <c r="J257" s="20"/>
      <c r="K257" s="20" t="s">
        <v>226</v>
      </c>
      <c r="L257" s="20"/>
      <c r="M257" s="20"/>
      <c r="N257" s="20"/>
      <c r="O257" s="20" t="s">
        <v>226</v>
      </c>
      <c r="P257" s="20"/>
      <c r="Q257" s="20"/>
      <c r="R257" s="20"/>
    </row>
    <row r="258" spans="1:18" x14ac:dyDescent="0.25">
      <c r="A258" s="13"/>
      <c r="B258" s="43" t="s">
        <v>404</v>
      </c>
      <c r="C258" s="11" t="s">
        <v>226</v>
      </c>
      <c r="D258" s="11" t="s">
        <v>234</v>
      </c>
      <c r="E258" s="24">
        <v>1940</v>
      </c>
      <c r="F258" s="15" t="s">
        <v>226</v>
      </c>
      <c r="G258" s="11"/>
      <c r="H258" s="11" t="s">
        <v>234</v>
      </c>
      <c r="I258" s="34">
        <v>679</v>
      </c>
      <c r="J258" s="15" t="s">
        <v>226</v>
      </c>
      <c r="K258" s="11" t="s">
        <v>226</v>
      </c>
      <c r="L258" s="11" t="s">
        <v>234</v>
      </c>
      <c r="M258" s="34">
        <v>245</v>
      </c>
      <c r="N258" s="15" t="s">
        <v>226</v>
      </c>
      <c r="O258" s="11" t="s">
        <v>226</v>
      </c>
      <c r="P258" s="11" t="s">
        <v>234</v>
      </c>
      <c r="Q258" s="34">
        <v>81</v>
      </c>
      <c r="R258" s="15" t="s">
        <v>226</v>
      </c>
    </row>
    <row r="259" spans="1:18" x14ac:dyDescent="0.25">
      <c r="A259" s="13"/>
      <c r="B259" s="46" t="s">
        <v>405</v>
      </c>
      <c r="C259" s="20" t="s">
        <v>226</v>
      </c>
      <c r="D259" s="20"/>
      <c r="E259" s="36">
        <v>39</v>
      </c>
      <c r="F259" s="22" t="s">
        <v>226</v>
      </c>
      <c r="G259" s="20"/>
      <c r="H259" s="20"/>
      <c r="I259" s="36">
        <v>133</v>
      </c>
      <c r="J259" s="22" t="s">
        <v>226</v>
      </c>
      <c r="K259" s="20" t="s">
        <v>226</v>
      </c>
      <c r="L259" s="20"/>
      <c r="M259" s="36">
        <v>321</v>
      </c>
      <c r="N259" s="22" t="s">
        <v>226</v>
      </c>
      <c r="O259" s="20" t="s">
        <v>226</v>
      </c>
      <c r="P259" s="20"/>
      <c r="Q259" s="36">
        <v>31</v>
      </c>
      <c r="R259" s="22" t="s">
        <v>226</v>
      </c>
    </row>
    <row r="260" spans="1:18" x14ac:dyDescent="0.25">
      <c r="A260" s="13"/>
      <c r="B260" s="47" t="s">
        <v>408</v>
      </c>
      <c r="C260" s="11" t="s">
        <v>226</v>
      </c>
      <c r="D260" s="11"/>
      <c r="E260" s="34" t="s">
        <v>441</v>
      </c>
      <c r="F260" s="15" t="s">
        <v>288</v>
      </c>
      <c r="G260" s="11"/>
      <c r="H260" s="15"/>
      <c r="I260" s="35" t="s">
        <v>247</v>
      </c>
      <c r="J260" s="15" t="s">
        <v>226</v>
      </c>
      <c r="K260" s="11" t="s">
        <v>226</v>
      </c>
      <c r="L260" s="15"/>
      <c r="M260" s="35" t="s">
        <v>247</v>
      </c>
      <c r="N260" s="15" t="s">
        <v>226</v>
      </c>
      <c r="O260" s="11" t="s">
        <v>226</v>
      </c>
      <c r="P260" s="15"/>
      <c r="Q260" s="35" t="s">
        <v>247</v>
      </c>
      <c r="R260" s="15" t="s">
        <v>226</v>
      </c>
    </row>
    <row r="261" spans="1:18" ht="15.75" thickBot="1" x14ac:dyDescent="0.3">
      <c r="A261" s="13"/>
      <c r="B261" s="46" t="s">
        <v>411</v>
      </c>
      <c r="C261" s="20" t="s">
        <v>226</v>
      </c>
      <c r="D261" s="20"/>
      <c r="E261" s="36">
        <v>41</v>
      </c>
      <c r="F261" s="22" t="s">
        <v>226</v>
      </c>
      <c r="G261" s="20"/>
      <c r="H261" s="22"/>
      <c r="I261" s="33" t="s">
        <v>247</v>
      </c>
      <c r="J261" s="22" t="s">
        <v>226</v>
      </c>
      <c r="K261" s="20" t="s">
        <v>226</v>
      </c>
      <c r="L261" s="22"/>
      <c r="M261" s="33" t="s">
        <v>247</v>
      </c>
      <c r="N261" s="22" t="s">
        <v>226</v>
      </c>
      <c r="O261" s="20" t="s">
        <v>226</v>
      </c>
      <c r="P261" s="22"/>
      <c r="Q261" s="33" t="s">
        <v>247</v>
      </c>
      <c r="R261" s="22" t="s">
        <v>226</v>
      </c>
    </row>
    <row r="262" spans="1:18" x14ac:dyDescent="0.25">
      <c r="A262" s="13"/>
      <c r="B262" s="25"/>
      <c r="C262" s="25" t="s">
        <v>226</v>
      </c>
      <c r="D262" s="26"/>
      <c r="E262" s="26"/>
      <c r="F262" s="25"/>
      <c r="G262" s="25"/>
      <c r="H262" s="26"/>
      <c r="I262" s="26"/>
      <c r="J262" s="25"/>
      <c r="K262" s="25" t="s">
        <v>226</v>
      </c>
      <c r="L262" s="26"/>
      <c r="M262" s="26"/>
      <c r="N262" s="25"/>
      <c r="O262" s="25" t="s">
        <v>226</v>
      </c>
      <c r="P262" s="26"/>
      <c r="Q262" s="26"/>
      <c r="R262" s="25"/>
    </row>
    <row r="263" spans="1:18" ht="15.75" thickBot="1" x14ac:dyDescent="0.3">
      <c r="A263" s="13"/>
      <c r="B263" s="43" t="s">
        <v>412</v>
      </c>
      <c r="C263" s="18" t="s">
        <v>226</v>
      </c>
      <c r="D263" s="11" t="s">
        <v>234</v>
      </c>
      <c r="E263" s="24">
        <v>1985</v>
      </c>
      <c r="F263" s="15" t="s">
        <v>226</v>
      </c>
      <c r="G263" s="18"/>
      <c r="H263" s="11" t="s">
        <v>234</v>
      </c>
      <c r="I263" s="34">
        <v>812</v>
      </c>
      <c r="J263" s="15" t="s">
        <v>226</v>
      </c>
      <c r="K263" s="18" t="s">
        <v>226</v>
      </c>
      <c r="L263" s="11" t="s">
        <v>234</v>
      </c>
      <c r="M263" s="34">
        <v>566</v>
      </c>
      <c r="N263" s="15" t="s">
        <v>226</v>
      </c>
      <c r="O263" s="18" t="s">
        <v>226</v>
      </c>
      <c r="P263" s="11" t="s">
        <v>234</v>
      </c>
      <c r="Q263" s="34">
        <v>112</v>
      </c>
      <c r="R263" s="15" t="s">
        <v>226</v>
      </c>
    </row>
    <row r="264" spans="1:18" ht="15.75" thickTop="1" x14ac:dyDescent="0.25">
      <c r="A264" s="13"/>
      <c r="B264" s="25"/>
      <c r="C264" s="25" t="s">
        <v>226</v>
      </c>
      <c r="D264" s="27"/>
      <c r="E264" s="27"/>
      <c r="F264" s="25"/>
      <c r="G264" s="25"/>
      <c r="H264" s="27"/>
      <c r="I264" s="27"/>
      <c r="J264" s="25"/>
      <c r="K264" s="25" t="s">
        <v>226</v>
      </c>
      <c r="L264" s="27"/>
      <c r="M264" s="27"/>
      <c r="N264" s="25"/>
      <c r="O264" s="25" t="s">
        <v>226</v>
      </c>
      <c r="P264" s="27"/>
      <c r="Q264" s="27"/>
      <c r="R264" s="25"/>
    </row>
    <row r="265" spans="1:18" ht="26.25" thickBot="1" x14ac:dyDescent="0.3">
      <c r="A265" s="13"/>
      <c r="B265" s="42" t="s">
        <v>413</v>
      </c>
      <c r="C265" s="28" t="s">
        <v>226</v>
      </c>
      <c r="D265" s="20" t="s">
        <v>234</v>
      </c>
      <c r="E265" s="36">
        <v>687</v>
      </c>
      <c r="F265" s="22" t="s">
        <v>226</v>
      </c>
      <c r="G265" s="28"/>
      <c r="H265" s="20" t="s">
        <v>234</v>
      </c>
      <c r="I265" s="36">
        <v>231</v>
      </c>
      <c r="J265" s="22" t="s">
        <v>226</v>
      </c>
      <c r="K265" s="28" t="s">
        <v>226</v>
      </c>
      <c r="L265" s="20" t="s">
        <v>234</v>
      </c>
      <c r="M265" s="36">
        <v>48</v>
      </c>
      <c r="N265" s="22" t="s">
        <v>226</v>
      </c>
      <c r="O265" s="28" t="s">
        <v>226</v>
      </c>
      <c r="P265" s="20" t="s">
        <v>234</v>
      </c>
      <c r="Q265" s="36">
        <v>35</v>
      </c>
      <c r="R265" s="22" t="s">
        <v>226</v>
      </c>
    </row>
    <row r="266" spans="1:18" ht="15.75" thickTop="1" x14ac:dyDescent="0.25">
      <c r="A266" s="13"/>
      <c r="B266" s="25"/>
      <c r="C266" s="25" t="s">
        <v>226</v>
      </c>
      <c r="D266" s="27"/>
      <c r="E266" s="27"/>
      <c r="F266" s="25"/>
      <c r="G266" s="25"/>
      <c r="H266" s="27"/>
      <c r="I266" s="27"/>
      <c r="J266" s="25"/>
      <c r="K266" s="25" t="s">
        <v>226</v>
      </c>
      <c r="L266" s="27"/>
      <c r="M266" s="27"/>
      <c r="N266" s="25"/>
      <c r="O266" s="25" t="s">
        <v>226</v>
      </c>
      <c r="P266" s="27"/>
      <c r="Q266" s="27"/>
      <c r="R266" s="25"/>
    </row>
    <row r="267" spans="1:18" ht="26.25" thickBot="1" x14ac:dyDescent="0.3">
      <c r="A267" s="13"/>
      <c r="B267" s="43" t="s">
        <v>414</v>
      </c>
      <c r="C267" s="18" t="s">
        <v>226</v>
      </c>
      <c r="D267" s="11" t="s">
        <v>234</v>
      </c>
      <c r="E267" s="24">
        <v>1298</v>
      </c>
      <c r="F267" s="15" t="s">
        <v>226</v>
      </c>
      <c r="G267" s="18"/>
      <c r="H267" s="11" t="s">
        <v>234</v>
      </c>
      <c r="I267" s="34">
        <v>581</v>
      </c>
      <c r="J267" s="15" t="s">
        <v>226</v>
      </c>
      <c r="K267" s="18" t="s">
        <v>226</v>
      </c>
      <c r="L267" s="11" t="s">
        <v>234</v>
      </c>
      <c r="M267" s="34">
        <v>518</v>
      </c>
      <c r="N267" s="15" t="s">
        <v>226</v>
      </c>
      <c r="O267" s="18" t="s">
        <v>226</v>
      </c>
      <c r="P267" s="11" t="s">
        <v>234</v>
      </c>
      <c r="Q267" s="34">
        <v>77</v>
      </c>
      <c r="R267" s="15" t="s">
        <v>226</v>
      </c>
    </row>
    <row r="268" spans="1:18" ht="15.75" thickTop="1" x14ac:dyDescent="0.25">
      <c r="A268" s="13"/>
      <c r="B268" s="25"/>
      <c r="C268" s="25" t="s">
        <v>226</v>
      </c>
      <c r="D268" s="27"/>
      <c r="E268" s="27"/>
      <c r="F268" s="25"/>
      <c r="G268" s="25"/>
      <c r="H268" s="27"/>
      <c r="I268" s="27"/>
      <c r="J268" s="25"/>
      <c r="K268" s="25" t="s">
        <v>226</v>
      </c>
      <c r="L268" s="27"/>
      <c r="M268" s="27"/>
      <c r="N268" s="25"/>
      <c r="O268" s="25" t="s">
        <v>226</v>
      </c>
      <c r="P268" s="27"/>
      <c r="Q268" s="27"/>
      <c r="R268" s="25"/>
    </row>
    <row r="269" spans="1:18" x14ac:dyDescent="0.25">
      <c r="A269" s="13"/>
      <c r="B269" s="11"/>
      <c r="C269" s="14"/>
      <c r="D269" s="14"/>
      <c r="E269" s="14"/>
      <c r="F269" s="14"/>
      <c r="G269" s="14"/>
      <c r="H269" s="14"/>
      <c r="I269" s="14"/>
      <c r="J269" s="14"/>
      <c r="K269" s="14"/>
      <c r="L269" s="14"/>
      <c r="M269" s="14"/>
      <c r="N269" s="14"/>
      <c r="O269" s="14"/>
      <c r="P269" s="14"/>
      <c r="Q269" s="14"/>
      <c r="R269" s="14"/>
    </row>
    <row r="270" spans="1:18" x14ac:dyDescent="0.25">
      <c r="A270" s="13"/>
      <c r="B270" s="44" t="s">
        <v>415</v>
      </c>
      <c r="C270" s="28" t="s">
        <v>226</v>
      </c>
      <c r="D270" s="20"/>
      <c r="E270" s="20"/>
      <c r="F270" s="20"/>
      <c r="G270" s="28"/>
      <c r="H270" s="20"/>
      <c r="I270" s="20"/>
      <c r="J270" s="20"/>
      <c r="K270" s="28" t="s">
        <v>226</v>
      </c>
      <c r="L270" s="20"/>
      <c r="M270" s="20"/>
      <c r="N270" s="20"/>
      <c r="O270" s="28" t="s">
        <v>226</v>
      </c>
      <c r="P270" s="20"/>
      <c r="Q270" s="20"/>
      <c r="R270" s="20"/>
    </row>
    <row r="271" spans="1:18" x14ac:dyDescent="0.25">
      <c r="A271" s="13"/>
      <c r="B271" s="11"/>
      <c r="C271" s="14"/>
      <c r="D271" s="14"/>
      <c r="E271" s="14"/>
      <c r="F271" s="14"/>
      <c r="G271" s="14"/>
      <c r="H271" s="14"/>
      <c r="I271" s="14"/>
      <c r="J271" s="14"/>
      <c r="K271" s="14"/>
      <c r="L271" s="14"/>
      <c r="M271" s="14"/>
      <c r="N271" s="14"/>
      <c r="O271" s="14"/>
      <c r="P271" s="14"/>
      <c r="Q271" s="14"/>
      <c r="R271" s="14"/>
    </row>
    <row r="272" spans="1:18" ht="15.75" thickBot="1" x14ac:dyDescent="0.3">
      <c r="A272" s="13"/>
      <c r="B272" s="43" t="s">
        <v>416</v>
      </c>
      <c r="C272" s="18" t="s">
        <v>226</v>
      </c>
      <c r="D272" s="11" t="s">
        <v>234</v>
      </c>
      <c r="E272" s="24">
        <v>145544</v>
      </c>
      <c r="F272" s="15" t="s">
        <v>226</v>
      </c>
      <c r="G272" s="18"/>
      <c r="H272" s="11" t="s">
        <v>234</v>
      </c>
      <c r="I272" s="24">
        <v>49865</v>
      </c>
      <c r="J272" s="15" t="s">
        <v>226</v>
      </c>
      <c r="K272" s="18" t="s">
        <v>226</v>
      </c>
      <c r="L272" s="11" t="s">
        <v>234</v>
      </c>
      <c r="M272" s="24">
        <v>58633</v>
      </c>
      <c r="N272" s="15" t="s">
        <v>226</v>
      </c>
      <c r="O272" s="18" t="s">
        <v>226</v>
      </c>
      <c r="P272" s="11" t="s">
        <v>234</v>
      </c>
      <c r="Q272" s="24">
        <v>8543</v>
      </c>
      <c r="R272" s="15" t="s">
        <v>226</v>
      </c>
    </row>
    <row r="273" spans="1:38" ht="15.75" thickTop="1" x14ac:dyDescent="0.25">
      <c r="A273" s="13"/>
      <c r="B273" s="25"/>
      <c r="C273" s="25" t="s">
        <v>226</v>
      </c>
      <c r="D273" s="27"/>
      <c r="E273" s="27"/>
      <c r="F273" s="25"/>
      <c r="G273" s="25"/>
      <c r="H273" s="27"/>
      <c r="I273" s="27"/>
      <c r="J273" s="25"/>
      <c r="K273" s="25" t="s">
        <v>226</v>
      </c>
      <c r="L273" s="27"/>
      <c r="M273" s="27"/>
      <c r="N273" s="25"/>
      <c r="O273" s="25" t="s">
        <v>226</v>
      </c>
      <c r="P273" s="27"/>
      <c r="Q273" s="27"/>
      <c r="R273" s="25"/>
    </row>
    <row r="274" spans="1:38" ht="26.25" thickBot="1" x14ac:dyDescent="0.3">
      <c r="A274" s="13"/>
      <c r="B274" s="42" t="s">
        <v>413</v>
      </c>
      <c r="C274" s="28" t="s">
        <v>226</v>
      </c>
      <c r="D274" s="20" t="s">
        <v>234</v>
      </c>
      <c r="E274" s="21">
        <v>3900</v>
      </c>
      <c r="F274" s="22" t="s">
        <v>226</v>
      </c>
      <c r="G274" s="28"/>
      <c r="H274" s="20" t="s">
        <v>234</v>
      </c>
      <c r="I274" s="21">
        <v>1708</v>
      </c>
      <c r="J274" s="22" t="s">
        <v>226</v>
      </c>
      <c r="K274" s="28" t="s">
        <v>226</v>
      </c>
      <c r="L274" s="20" t="s">
        <v>234</v>
      </c>
      <c r="M274" s="36">
        <v>109</v>
      </c>
      <c r="N274" s="22" t="s">
        <v>226</v>
      </c>
      <c r="O274" s="28" t="s">
        <v>226</v>
      </c>
      <c r="P274" s="20" t="s">
        <v>234</v>
      </c>
      <c r="Q274" s="36">
        <v>55</v>
      </c>
      <c r="R274" s="22" t="s">
        <v>226</v>
      </c>
    </row>
    <row r="275" spans="1:38" ht="15.75" thickTop="1" x14ac:dyDescent="0.25">
      <c r="A275" s="13"/>
      <c r="B275" s="25"/>
      <c r="C275" s="25" t="s">
        <v>226</v>
      </c>
      <c r="D275" s="27"/>
      <c r="E275" s="27"/>
      <c r="F275" s="25"/>
      <c r="G275" s="25"/>
      <c r="H275" s="27"/>
      <c r="I275" s="27"/>
      <c r="J275" s="25"/>
      <c r="K275" s="25" t="s">
        <v>226</v>
      </c>
      <c r="L275" s="27"/>
      <c r="M275" s="27"/>
      <c r="N275" s="25"/>
      <c r="O275" s="25" t="s">
        <v>226</v>
      </c>
      <c r="P275" s="27"/>
      <c r="Q275" s="27"/>
      <c r="R275" s="25"/>
    </row>
    <row r="276" spans="1:38" ht="26.25" thickBot="1" x14ac:dyDescent="0.3">
      <c r="A276" s="13"/>
      <c r="B276" s="43" t="s">
        <v>414</v>
      </c>
      <c r="C276" s="18" t="s">
        <v>226</v>
      </c>
      <c r="D276" s="11" t="s">
        <v>234</v>
      </c>
      <c r="E276" s="24">
        <v>141644</v>
      </c>
      <c r="F276" s="15" t="s">
        <v>226</v>
      </c>
      <c r="G276" s="18"/>
      <c r="H276" s="11" t="s">
        <v>234</v>
      </c>
      <c r="I276" s="24">
        <v>48157</v>
      </c>
      <c r="J276" s="15" t="s">
        <v>226</v>
      </c>
      <c r="K276" s="18" t="s">
        <v>226</v>
      </c>
      <c r="L276" s="11" t="s">
        <v>234</v>
      </c>
      <c r="M276" s="24">
        <v>58524</v>
      </c>
      <c r="N276" s="15" t="s">
        <v>226</v>
      </c>
      <c r="O276" s="18" t="s">
        <v>226</v>
      </c>
      <c r="P276" s="11" t="s">
        <v>234</v>
      </c>
      <c r="Q276" s="24">
        <v>8488</v>
      </c>
      <c r="R276" s="15" t="s">
        <v>226</v>
      </c>
    </row>
    <row r="277" spans="1:38" ht="15.75" thickTop="1" x14ac:dyDescent="0.25">
      <c r="A277" s="13"/>
      <c r="B277" s="25"/>
      <c r="C277" s="25" t="s">
        <v>226</v>
      </c>
      <c r="D277" s="27"/>
      <c r="E277" s="27"/>
      <c r="F277" s="25"/>
      <c r="G277" s="25"/>
      <c r="H277" s="27"/>
      <c r="I277" s="27"/>
      <c r="J277" s="25"/>
      <c r="K277" s="25" t="s">
        <v>226</v>
      </c>
      <c r="L277" s="27"/>
      <c r="M277" s="27"/>
      <c r="N277" s="25"/>
      <c r="O277" s="25" t="s">
        <v>226</v>
      </c>
      <c r="P277" s="27"/>
      <c r="Q277" s="27"/>
      <c r="R277" s="25"/>
    </row>
    <row r="278" spans="1:38" ht="15.75" x14ac:dyDescent="0.25">
      <c r="A278" s="13"/>
      <c r="B278" s="41"/>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c r="AA278" s="41"/>
      <c r="AB278" s="41"/>
      <c r="AC278" s="41"/>
      <c r="AD278" s="41"/>
      <c r="AE278" s="41"/>
      <c r="AF278" s="41"/>
      <c r="AG278" s="41"/>
      <c r="AH278" s="41"/>
      <c r="AI278" s="41"/>
      <c r="AJ278" s="41"/>
      <c r="AK278" s="41"/>
      <c r="AL278" s="41"/>
    </row>
    <row r="279" spans="1:38" x14ac:dyDescent="0.25">
      <c r="A279" s="13"/>
      <c r="B279" s="11"/>
      <c r="C279" s="11"/>
      <c r="D279" s="11"/>
      <c r="E279" s="11"/>
      <c r="F279" s="11"/>
      <c r="G279" s="11"/>
      <c r="H279" s="11"/>
      <c r="I279" s="11"/>
      <c r="J279" s="11"/>
      <c r="K279" s="11"/>
      <c r="L279" s="11"/>
      <c r="M279" s="11"/>
      <c r="N279" s="11"/>
      <c r="O279" s="11"/>
      <c r="P279" s="11"/>
      <c r="Q279" s="11"/>
      <c r="R279" s="11"/>
      <c r="S279" s="11"/>
      <c r="T279" s="11"/>
      <c r="U279" s="11"/>
      <c r="V279" s="11"/>
    </row>
    <row r="280" spans="1:38" x14ac:dyDescent="0.25">
      <c r="A280" s="13"/>
      <c r="B280" s="18"/>
      <c r="C280" s="18" t="s">
        <v>226</v>
      </c>
      <c r="D280" s="38" t="s">
        <v>447</v>
      </c>
      <c r="E280" s="38"/>
      <c r="F280" s="38"/>
      <c r="G280" s="38"/>
      <c r="H280" s="38"/>
      <c r="I280" s="38"/>
      <c r="J280" s="38"/>
      <c r="K280" s="38"/>
      <c r="L280" s="38"/>
      <c r="M280" s="38"/>
      <c r="N280" s="38"/>
      <c r="O280" s="38"/>
      <c r="P280" s="38"/>
      <c r="Q280" s="38"/>
      <c r="R280" s="38"/>
      <c r="S280" s="38"/>
      <c r="T280" s="38"/>
      <c r="U280" s="38"/>
      <c r="V280" s="18"/>
    </row>
    <row r="281" spans="1:38" ht="15.75" thickBot="1" x14ac:dyDescent="0.3">
      <c r="A281" s="13"/>
      <c r="B281" s="18"/>
      <c r="C281" s="18" t="s">
        <v>226</v>
      </c>
      <c r="D281" s="39" t="s">
        <v>362</v>
      </c>
      <c r="E281" s="39"/>
      <c r="F281" s="18"/>
      <c r="G281" s="18"/>
      <c r="H281" s="39" t="s">
        <v>360</v>
      </c>
      <c r="I281" s="39"/>
      <c r="J281" s="18"/>
      <c r="K281" s="18"/>
      <c r="L281" s="39" t="s">
        <v>363</v>
      </c>
      <c r="M281" s="39"/>
      <c r="N281" s="18"/>
      <c r="O281" s="18"/>
      <c r="P281" s="39" t="s">
        <v>418</v>
      </c>
      <c r="Q281" s="39"/>
      <c r="R281" s="18"/>
      <c r="S281" s="18"/>
      <c r="T281" s="39" t="s">
        <v>138</v>
      </c>
      <c r="U281" s="39"/>
      <c r="V281" s="18"/>
    </row>
    <row r="282" spans="1:38" x14ac:dyDescent="0.25">
      <c r="A282" s="13"/>
      <c r="B282" s="11"/>
      <c r="C282" s="14"/>
      <c r="D282" s="14"/>
      <c r="E282" s="14"/>
      <c r="F282" s="14"/>
      <c r="G282" s="14"/>
      <c r="H282" s="14"/>
      <c r="I282" s="14"/>
      <c r="J282" s="14"/>
      <c r="K282" s="14"/>
      <c r="L282" s="14"/>
      <c r="M282" s="14"/>
      <c r="N282" s="14"/>
      <c r="O282" s="14"/>
      <c r="P282" s="14"/>
      <c r="Q282" s="14"/>
      <c r="R282" s="14"/>
      <c r="S282" s="14"/>
      <c r="T282" s="14"/>
      <c r="U282" s="14"/>
      <c r="V282" s="14"/>
    </row>
    <row r="283" spans="1:38" x14ac:dyDescent="0.25">
      <c r="A283" s="13"/>
      <c r="B283" s="44" t="s">
        <v>403</v>
      </c>
      <c r="C283" s="20" t="s">
        <v>226</v>
      </c>
      <c r="D283" s="20"/>
      <c r="E283" s="20"/>
      <c r="F283" s="20"/>
      <c r="G283" s="20"/>
      <c r="H283" s="20"/>
      <c r="I283" s="20"/>
      <c r="J283" s="20"/>
      <c r="K283" s="20"/>
      <c r="L283" s="20"/>
      <c r="M283" s="20"/>
      <c r="N283" s="20"/>
      <c r="O283" s="20"/>
      <c r="P283" s="20"/>
      <c r="Q283" s="20"/>
      <c r="R283" s="20"/>
      <c r="S283" s="20"/>
      <c r="T283" s="20"/>
      <c r="U283" s="20"/>
      <c r="V283" s="20"/>
    </row>
    <row r="284" spans="1:38" x14ac:dyDescent="0.25">
      <c r="A284" s="13"/>
      <c r="B284" s="43" t="s">
        <v>404</v>
      </c>
      <c r="C284" s="11" t="s">
        <v>226</v>
      </c>
      <c r="D284" s="11" t="s">
        <v>234</v>
      </c>
      <c r="E284" s="34">
        <v>78</v>
      </c>
      <c r="F284" s="15" t="s">
        <v>226</v>
      </c>
      <c r="G284" s="11"/>
      <c r="H284" s="11" t="s">
        <v>234</v>
      </c>
      <c r="I284" s="34">
        <v>347</v>
      </c>
      <c r="J284" s="15" t="s">
        <v>226</v>
      </c>
      <c r="K284" s="11"/>
      <c r="L284" s="11" t="s">
        <v>234</v>
      </c>
      <c r="M284" s="34">
        <v>139</v>
      </c>
      <c r="N284" s="15" t="s">
        <v>226</v>
      </c>
      <c r="O284" s="11"/>
      <c r="P284" s="11" t="s">
        <v>234</v>
      </c>
      <c r="Q284" s="34">
        <v>22</v>
      </c>
      <c r="R284" s="15" t="s">
        <v>226</v>
      </c>
      <c r="S284" s="11"/>
      <c r="T284" s="11" t="s">
        <v>234</v>
      </c>
      <c r="U284" s="24">
        <v>3531</v>
      </c>
      <c r="V284" s="15" t="s">
        <v>226</v>
      </c>
    </row>
    <row r="285" spans="1:38" x14ac:dyDescent="0.25">
      <c r="A285" s="13"/>
      <c r="B285" s="46" t="s">
        <v>405</v>
      </c>
      <c r="C285" s="20" t="s">
        <v>226</v>
      </c>
      <c r="D285" s="20"/>
      <c r="E285" s="36" t="s">
        <v>448</v>
      </c>
      <c r="F285" s="22" t="s">
        <v>288</v>
      </c>
      <c r="G285" s="20"/>
      <c r="H285" s="20"/>
      <c r="I285" s="36">
        <v>4</v>
      </c>
      <c r="J285" s="22" t="s">
        <v>226</v>
      </c>
      <c r="K285" s="20"/>
      <c r="L285" s="20"/>
      <c r="M285" s="36">
        <v>34</v>
      </c>
      <c r="N285" s="22" t="s">
        <v>226</v>
      </c>
      <c r="O285" s="20"/>
      <c r="P285" s="20"/>
      <c r="Q285" s="36" t="s">
        <v>449</v>
      </c>
      <c r="R285" s="22" t="s">
        <v>288</v>
      </c>
      <c r="S285" s="20"/>
      <c r="T285" s="20"/>
      <c r="U285" s="36">
        <v>507</v>
      </c>
      <c r="V285" s="22" t="s">
        <v>226</v>
      </c>
    </row>
    <row r="286" spans="1:38" x14ac:dyDescent="0.25">
      <c r="A286" s="13"/>
      <c r="B286" s="47" t="s">
        <v>408</v>
      </c>
      <c r="C286" s="11" t="s">
        <v>226</v>
      </c>
      <c r="D286" s="15"/>
      <c r="E286" s="35" t="s">
        <v>247</v>
      </c>
      <c r="F286" s="15" t="s">
        <v>226</v>
      </c>
      <c r="G286" s="11"/>
      <c r="H286" s="11"/>
      <c r="I286" s="34" t="s">
        <v>437</v>
      </c>
      <c r="J286" s="15" t="s">
        <v>288</v>
      </c>
      <c r="K286" s="11"/>
      <c r="L286" s="11"/>
      <c r="M286" s="34" t="s">
        <v>427</v>
      </c>
      <c r="N286" s="15" t="s">
        <v>288</v>
      </c>
      <c r="O286" s="11"/>
      <c r="P286" s="15"/>
      <c r="Q286" s="35" t="s">
        <v>247</v>
      </c>
      <c r="R286" s="15" t="s">
        <v>226</v>
      </c>
      <c r="S286" s="11"/>
      <c r="T286" s="11"/>
      <c r="U286" s="34" t="s">
        <v>450</v>
      </c>
      <c r="V286" s="15" t="s">
        <v>288</v>
      </c>
    </row>
    <row r="287" spans="1:38" ht="15.75" thickBot="1" x14ac:dyDescent="0.3">
      <c r="A287" s="13"/>
      <c r="B287" s="46" t="s">
        <v>411</v>
      </c>
      <c r="C287" s="20" t="s">
        <v>226</v>
      </c>
      <c r="D287" s="22"/>
      <c r="E287" s="33" t="s">
        <v>247</v>
      </c>
      <c r="F287" s="22" t="s">
        <v>226</v>
      </c>
      <c r="G287" s="20"/>
      <c r="H287" s="22"/>
      <c r="I287" s="33" t="s">
        <v>247</v>
      </c>
      <c r="J287" s="22" t="s">
        <v>226</v>
      </c>
      <c r="K287" s="20"/>
      <c r="L287" s="20"/>
      <c r="M287" s="36">
        <v>3</v>
      </c>
      <c r="N287" s="22" t="s">
        <v>226</v>
      </c>
      <c r="O287" s="20"/>
      <c r="P287" s="22"/>
      <c r="Q287" s="33" t="s">
        <v>247</v>
      </c>
      <c r="R287" s="22" t="s">
        <v>226</v>
      </c>
      <c r="S287" s="20"/>
      <c r="T287" s="20"/>
      <c r="U287" s="36">
        <v>44</v>
      </c>
      <c r="V287" s="22" t="s">
        <v>226</v>
      </c>
    </row>
    <row r="288" spans="1:38" x14ac:dyDescent="0.25">
      <c r="A288" s="13"/>
      <c r="B288" s="25"/>
      <c r="C288" s="25" t="s">
        <v>226</v>
      </c>
      <c r="D288" s="26"/>
      <c r="E288" s="26"/>
      <c r="F288" s="25"/>
      <c r="G288" s="25"/>
      <c r="H288" s="26"/>
      <c r="I288" s="26"/>
      <c r="J288" s="25"/>
      <c r="K288" s="25"/>
      <c r="L288" s="26"/>
      <c r="M288" s="26"/>
      <c r="N288" s="25"/>
      <c r="O288" s="25"/>
      <c r="P288" s="26"/>
      <c r="Q288" s="26"/>
      <c r="R288" s="25"/>
      <c r="S288" s="25"/>
      <c r="T288" s="26"/>
      <c r="U288" s="26"/>
      <c r="V288" s="25"/>
    </row>
    <row r="289" spans="1:38" ht="15.75" thickBot="1" x14ac:dyDescent="0.3">
      <c r="A289" s="13"/>
      <c r="B289" s="43" t="s">
        <v>412</v>
      </c>
      <c r="C289" s="18" t="s">
        <v>226</v>
      </c>
      <c r="D289" s="11" t="s">
        <v>234</v>
      </c>
      <c r="E289" s="34">
        <v>26</v>
      </c>
      <c r="F289" s="15" t="s">
        <v>226</v>
      </c>
      <c r="G289" s="18"/>
      <c r="H289" s="11" t="s">
        <v>234</v>
      </c>
      <c r="I289" s="34">
        <v>301</v>
      </c>
      <c r="J289" s="15" t="s">
        <v>226</v>
      </c>
      <c r="K289" s="18"/>
      <c r="L289" s="11" t="s">
        <v>234</v>
      </c>
      <c r="M289" s="34">
        <v>144</v>
      </c>
      <c r="N289" s="15" t="s">
        <v>226</v>
      </c>
      <c r="O289" s="18"/>
      <c r="P289" s="11" t="s">
        <v>234</v>
      </c>
      <c r="Q289" s="34">
        <v>19</v>
      </c>
      <c r="R289" s="15" t="s">
        <v>226</v>
      </c>
      <c r="S289" s="18"/>
      <c r="T289" s="11" t="s">
        <v>234</v>
      </c>
      <c r="U289" s="24">
        <v>3965</v>
      </c>
      <c r="V289" s="15" t="s">
        <v>226</v>
      </c>
    </row>
    <row r="290" spans="1:38" ht="15.75" thickTop="1" x14ac:dyDescent="0.25">
      <c r="A290" s="13"/>
      <c r="B290" s="25"/>
      <c r="C290" s="25" t="s">
        <v>226</v>
      </c>
      <c r="D290" s="27"/>
      <c r="E290" s="27"/>
      <c r="F290" s="25"/>
      <c r="G290" s="25"/>
      <c r="H290" s="27"/>
      <c r="I290" s="27"/>
      <c r="J290" s="25"/>
      <c r="K290" s="25"/>
      <c r="L290" s="27"/>
      <c r="M290" s="27"/>
      <c r="N290" s="25"/>
      <c r="O290" s="25"/>
      <c r="P290" s="27"/>
      <c r="Q290" s="27"/>
      <c r="R290" s="25"/>
      <c r="S290" s="25"/>
      <c r="T290" s="27"/>
      <c r="U290" s="27"/>
      <c r="V290" s="25"/>
    </row>
    <row r="291" spans="1:38" ht="26.25" thickBot="1" x14ac:dyDescent="0.3">
      <c r="A291" s="13"/>
      <c r="B291" s="42" t="s">
        <v>413</v>
      </c>
      <c r="C291" s="28" t="s">
        <v>226</v>
      </c>
      <c r="D291" s="22" t="s">
        <v>234</v>
      </c>
      <c r="E291" s="33" t="s">
        <v>247</v>
      </c>
      <c r="F291" s="22" t="s">
        <v>226</v>
      </c>
      <c r="G291" s="28"/>
      <c r="H291" s="20" t="s">
        <v>234</v>
      </c>
      <c r="I291" s="36">
        <v>6</v>
      </c>
      <c r="J291" s="22" t="s">
        <v>226</v>
      </c>
      <c r="K291" s="28"/>
      <c r="L291" s="20" t="s">
        <v>234</v>
      </c>
      <c r="M291" s="36">
        <v>53</v>
      </c>
      <c r="N291" s="22" t="s">
        <v>226</v>
      </c>
      <c r="O291" s="28"/>
      <c r="P291" s="22" t="s">
        <v>234</v>
      </c>
      <c r="Q291" s="33" t="s">
        <v>247</v>
      </c>
      <c r="R291" s="22" t="s">
        <v>226</v>
      </c>
      <c r="S291" s="28"/>
      <c r="T291" s="20" t="s">
        <v>234</v>
      </c>
      <c r="U291" s="21">
        <v>1060</v>
      </c>
      <c r="V291" s="22" t="s">
        <v>226</v>
      </c>
    </row>
    <row r="292" spans="1:38" ht="15.75" thickTop="1" x14ac:dyDescent="0.25">
      <c r="A292" s="13"/>
      <c r="B292" s="25"/>
      <c r="C292" s="25" t="s">
        <v>226</v>
      </c>
      <c r="D292" s="27"/>
      <c r="E292" s="27"/>
      <c r="F292" s="25"/>
      <c r="G292" s="25"/>
      <c r="H292" s="27"/>
      <c r="I292" s="27"/>
      <c r="J292" s="25"/>
      <c r="K292" s="25"/>
      <c r="L292" s="27"/>
      <c r="M292" s="27"/>
      <c r="N292" s="25"/>
      <c r="O292" s="25"/>
      <c r="P292" s="27"/>
      <c r="Q292" s="27"/>
      <c r="R292" s="25"/>
      <c r="S292" s="25"/>
      <c r="T292" s="27"/>
      <c r="U292" s="27"/>
      <c r="V292" s="25"/>
    </row>
    <row r="293" spans="1:38" ht="26.25" thickBot="1" x14ac:dyDescent="0.3">
      <c r="A293" s="13"/>
      <c r="B293" s="43" t="s">
        <v>414</v>
      </c>
      <c r="C293" s="18" t="s">
        <v>226</v>
      </c>
      <c r="D293" s="11" t="s">
        <v>234</v>
      </c>
      <c r="E293" s="34">
        <v>26</v>
      </c>
      <c r="F293" s="15" t="s">
        <v>226</v>
      </c>
      <c r="G293" s="18"/>
      <c r="H293" s="11" t="s">
        <v>234</v>
      </c>
      <c r="I293" s="34">
        <v>295</v>
      </c>
      <c r="J293" s="15" t="s">
        <v>226</v>
      </c>
      <c r="K293" s="18"/>
      <c r="L293" s="11" t="s">
        <v>234</v>
      </c>
      <c r="M293" s="34">
        <v>91</v>
      </c>
      <c r="N293" s="15" t="s">
        <v>226</v>
      </c>
      <c r="O293" s="18"/>
      <c r="P293" s="11" t="s">
        <v>234</v>
      </c>
      <c r="Q293" s="34">
        <v>19</v>
      </c>
      <c r="R293" s="15" t="s">
        <v>226</v>
      </c>
      <c r="S293" s="18"/>
      <c r="T293" s="11" t="s">
        <v>234</v>
      </c>
      <c r="U293" s="24">
        <v>2905</v>
      </c>
      <c r="V293" s="15" t="s">
        <v>226</v>
      </c>
    </row>
    <row r="294" spans="1:38" ht="15.75" thickTop="1" x14ac:dyDescent="0.25">
      <c r="A294" s="13"/>
      <c r="B294" s="25"/>
      <c r="C294" s="25" t="s">
        <v>226</v>
      </c>
      <c r="D294" s="27"/>
      <c r="E294" s="27"/>
      <c r="F294" s="25"/>
      <c r="G294" s="25"/>
      <c r="H294" s="27"/>
      <c r="I294" s="27"/>
      <c r="J294" s="25"/>
      <c r="K294" s="25"/>
      <c r="L294" s="27"/>
      <c r="M294" s="27"/>
      <c r="N294" s="25"/>
      <c r="O294" s="25"/>
      <c r="P294" s="27"/>
      <c r="Q294" s="27"/>
      <c r="R294" s="25"/>
      <c r="S294" s="25"/>
      <c r="T294" s="27"/>
      <c r="U294" s="27"/>
      <c r="V294" s="25"/>
    </row>
    <row r="295" spans="1:38" x14ac:dyDescent="0.25">
      <c r="A295" s="13"/>
      <c r="B295" s="11"/>
      <c r="C295" s="14"/>
      <c r="D295" s="14"/>
      <c r="E295" s="14"/>
      <c r="F295" s="14"/>
      <c r="G295" s="14"/>
      <c r="H295" s="14"/>
      <c r="I295" s="14"/>
      <c r="J295" s="14"/>
      <c r="K295" s="14"/>
      <c r="L295" s="14"/>
      <c r="M295" s="14"/>
      <c r="N295" s="14"/>
      <c r="O295" s="14"/>
      <c r="P295" s="14"/>
      <c r="Q295" s="14"/>
      <c r="R295" s="14"/>
      <c r="S295" s="14"/>
      <c r="T295" s="14"/>
      <c r="U295" s="14"/>
      <c r="V295" s="14"/>
    </row>
    <row r="296" spans="1:38" x14ac:dyDescent="0.25">
      <c r="A296" s="13"/>
      <c r="B296" s="44" t="s">
        <v>415</v>
      </c>
      <c r="C296" s="28" t="s">
        <v>226</v>
      </c>
      <c r="D296" s="20"/>
      <c r="E296" s="20"/>
      <c r="F296" s="20"/>
      <c r="G296" s="28"/>
      <c r="H296" s="20"/>
      <c r="I296" s="20"/>
      <c r="J296" s="20"/>
      <c r="K296" s="28"/>
      <c r="L296" s="20"/>
      <c r="M296" s="20"/>
      <c r="N296" s="20"/>
      <c r="O296" s="28"/>
      <c r="P296" s="20"/>
      <c r="Q296" s="20"/>
      <c r="R296" s="20"/>
      <c r="S296" s="28"/>
      <c r="T296" s="20"/>
      <c r="U296" s="20"/>
      <c r="V296" s="20"/>
    </row>
    <row r="297" spans="1:38" x14ac:dyDescent="0.25">
      <c r="A297" s="13"/>
      <c r="B297" s="11"/>
      <c r="C297" s="14"/>
      <c r="D297" s="14"/>
      <c r="E297" s="14"/>
      <c r="F297" s="14"/>
      <c r="G297" s="14"/>
      <c r="H297" s="14"/>
      <c r="I297" s="14"/>
      <c r="J297" s="14"/>
      <c r="K297" s="14"/>
      <c r="L297" s="14"/>
      <c r="M297" s="14"/>
      <c r="N297" s="14"/>
      <c r="O297" s="14"/>
      <c r="P297" s="14"/>
      <c r="Q297" s="14"/>
      <c r="R297" s="14"/>
      <c r="S297" s="14"/>
      <c r="T297" s="14"/>
      <c r="U297" s="14"/>
      <c r="V297" s="14"/>
    </row>
    <row r="298" spans="1:38" ht="15.75" thickBot="1" x14ac:dyDescent="0.3">
      <c r="A298" s="13"/>
      <c r="B298" s="43" t="s">
        <v>416</v>
      </c>
      <c r="C298" s="18" t="s">
        <v>226</v>
      </c>
      <c r="D298" s="11" t="s">
        <v>234</v>
      </c>
      <c r="E298" s="24">
        <v>3735</v>
      </c>
      <c r="F298" s="15" t="s">
        <v>226</v>
      </c>
      <c r="G298" s="18"/>
      <c r="H298" s="11" t="s">
        <v>234</v>
      </c>
      <c r="I298" s="24">
        <v>12484</v>
      </c>
      <c r="J298" s="15" t="s">
        <v>226</v>
      </c>
      <c r="K298" s="18"/>
      <c r="L298" s="11" t="s">
        <v>234</v>
      </c>
      <c r="M298" s="24">
        <v>10852</v>
      </c>
      <c r="N298" s="15" t="s">
        <v>226</v>
      </c>
      <c r="O298" s="18"/>
      <c r="P298" s="15" t="s">
        <v>234</v>
      </c>
      <c r="Q298" s="35" t="s">
        <v>247</v>
      </c>
      <c r="R298" s="15" t="s">
        <v>226</v>
      </c>
      <c r="S298" s="18"/>
      <c r="T298" s="11" t="s">
        <v>234</v>
      </c>
      <c r="U298" s="24">
        <v>289656</v>
      </c>
      <c r="V298" s="15" t="s">
        <v>226</v>
      </c>
    </row>
    <row r="299" spans="1:38" ht="15.75" thickTop="1" x14ac:dyDescent="0.25">
      <c r="A299" s="13"/>
      <c r="B299" s="25"/>
      <c r="C299" s="25" t="s">
        <v>226</v>
      </c>
      <c r="D299" s="27"/>
      <c r="E299" s="27"/>
      <c r="F299" s="25"/>
      <c r="G299" s="25"/>
      <c r="H299" s="27"/>
      <c r="I299" s="27"/>
      <c r="J299" s="25"/>
      <c r="K299" s="25"/>
      <c r="L299" s="27"/>
      <c r="M299" s="27"/>
      <c r="N299" s="25"/>
      <c r="O299" s="25"/>
      <c r="P299" s="27"/>
      <c r="Q299" s="27"/>
      <c r="R299" s="25"/>
      <c r="S299" s="25"/>
      <c r="T299" s="27"/>
      <c r="U299" s="27"/>
      <c r="V299" s="25"/>
    </row>
    <row r="300" spans="1:38" ht="26.25" thickBot="1" x14ac:dyDescent="0.3">
      <c r="A300" s="13"/>
      <c r="B300" s="42" t="s">
        <v>413</v>
      </c>
      <c r="C300" s="28" t="s">
        <v>226</v>
      </c>
      <c r="D300" s="22" t="s">
        <v>234</v>
      </c>
      <c r="E300" s="33" t="s">
        <v>247</v>
      </c>
      <c r="F300" s="22" t="s">
        <v>226</v>
      </c>
      <c r="G300" s="28"/>
      <c r="H300" s="20" t="s">
        <v>234</v>
      </c>
      <c r="I300" s="36">
        <v>41</v>
      </c>
      <c r="J300" s="22" t="s">
        <v>226</v>
      </c>
      <c r="K300" s="28"/>
      <c r="L300" s="20" t="s">
        <v>234</v>
      </c>
      <c r="M300" s="36">
        <v>112</v>
      </c>
      <c r="N300" s="22" t="s">
        <v>226</v>
      </c>
      <c r="O300" s="28"/>
      <c r="P300" s="22" t="s">
        <v>234</v>
      </c>
      <c r="Q300" s="33" t="s">
        <v>247</v>
      </c>
      <c r="R300" s="22" t="s">
        <v>226</v>
      </c>
      <c r="S300" s="28"/>
      <c r="T300" s="20" t="s">
        <v>234</v>
      </c>
      <c r="U300" s="21">
        <v>5925</v>
      </c>
      <c r="V300" s="22" t="s">
        <v>226</v>
      </c>
    </row>
    <row r="301" spans="1:38" ht="15.75" thickTop="1" x14ac:dyDescent="0.25">
      <c r="A301" s="13"/>
      <c r="B301" s="25"/>
      <c r="C301" s="25" t="s">
        <v>226</v>
      </c>
      <c r="D301" s="27"/>
      <c r="E301" s="27"/>
      <c r="F301" s="25"/>
      <c r="G301" s="25"/>
      <c r="H301" s="27"/>
      <c r="I301" s="27"/>
      <c r="J301" s="25"/>
      <c r="K301" s="25"/>
      <c r="L301" s="27"/>
      <c r="M301" s="27"/>
      <c r="N301" s="25"/>
      <c r="O301" s="25"/>
      <c r="P301" s="27"/>
      <c r="Q301" s="27"/>
      <c r="R301" s="25"/>
      <c r="S301" s="25"/>
      <c r="T301" s="27"/>
      <c r="U301" s="27"/>
      <c r="V301" s="25"/>
    </row>
    <row r="302" spans="1:38" ht="26.25" thickBot="1" x14ac:dyDescent="0.3">
      <c r="A302" s="13"/>
      <c r="B302" s="43" t="s">
        <v>414</v>
      </c>
      <c r="C302" s="18" t="s">
        <v>226</v>
      </c>
      <c r="D302" s="11" t="s">
        <v>234</v>
      </c>
      <c r="E302" s="24">
        <v>3735</v>
      </c>
      <c r="F302" s="15" t="s">
        <v>226</v>
      </c>
      <c r="G302" s="18"/>
      <c r="H302" s="11" t="s">
        <v>234</v>
      </c>
      <c r="I302" s="24">
        <v>12443</v>
      </c>
      <c r="J302" s="15" t="s">
        <v>226</v>
      </c>
      <c r="K302" s="18"/>
      <c r="L302" s="11" t="s">
        <v>234</v>
      </c>
      <c r="M302" s="24">
        <v>10740</v>
      </c>
      <c r="N302" s="15" t="s">
        <v>226</v>
      </c>
      <c r="O302" s="18"/>
      <c r="P302" s="15" t="s">
        <v>234</v>
      </c>
      <c r="Q302" s="35" t="s">
        <v>247</v>
      </c>
      <c r="R302" s="15" t="s">
        <v>226</v>
      </c>
      <c r="S302" s="18"/>
      <c r="T302" s="11" t="s">
        <v>234</v>
      </c>
      <c r="U302" s="24">
        <v>283731</v>
      </c>
      <c r="V302" s="15" t="s">
        <v>226</v>
      </c>
    </row>
    <row r="303" spans="1:38" ht="15.75" thickTop="1" x14ac:dyDescent="0.25">
      <c r="A303" s="13"/>
      <c r="B303" s="25"/>
      <c r="C303" s="25" t="s">
        <v>226</v>
      </c>
      <c r="D303" s="27"/>
      <c r="E303" s="27"/>
      <c r="F303" s="25"/>
      <c r="G303" s="25"/>
      <c r="H303" s="27"/>
      <c r="I303" s="27"/>
      <c r="J303" s="25"/>
      <c r="K303" s="25"/>
      <c r="L303" s="27"/>
      <c r="M303" s="27"/>
      <c r="N303" s="25"/>
      <c r="O303" s="25"/>
      <c r="P303" s="27"/>
      <c r="Q303" s="27"/>
      <c r="R303" s="25"/>
      <c r="S303" s="25"/>
      <c r="T303" s="27"/>
      <c r="U303" s="27"/>
      <c r="V303" s="25"/>
    </row>
    <row r="304" spans="1:38" ht="15" customHeight="1" x14ac:dyDescent="0.25">
      <c r="A304" s="13" t="s">
        <v>743</v>
      </c>
      <c r="B304" s="12" t="s">
        <v>5</v>
      </c>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c r="AE304" s="12"/>
      <c r="AF304" s="12"/>
      <c r="AG304" s="12"/>
      <c r="AH304" s="12"/>
      <c r="AI304" s="12"/>
      <c r="AJ304" s="12"/>
      <c r="AK304" s="12"/>
      <c r="AL304" s="12"/>
    </row>
    <row r="305" spans="1:38" x14ac:dyDescent="0.25">
      <c r="A305" s="13"/>
      <c r="B305" s="14" t="s">
        <v>471</v>
      </c>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c r="AA305" s="14"/>
      <c r="AB305" s="14"/>
      <c r="AC305" s="14"/>
      <c r="AD305" s="14"/>
      <c r="AE305" s="14"/>
      <c r="AF305" s="14"/>
      <c r="AG305" s="14"/>
      <c r="AH305" s="14"/>
      <c r="AI305" s="14"/>
      <c r="AJ305" s="14"/>
      <c r="AK305" s="14"/>
      <c r="AL305" s="14"/>
    </row>
    <row r="306" spans="1:38" ht="15.75" x14ac:dyDescent="0.25">
      <c r="A306" s="13"/>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c r="AE306" s="41"/>
      <c r="AF306" s="41"/>
      <c r="AG306" s="41"/>
      <c r="AH306" s="41"/>
      <c r="AI306" s="41"/>
      <c r="AJ306" s="41"/>
      <c r="AK306" s="41"/>
      <c r="AL306" s="41"/>
    </row>
    <row r="307" spans="1:38" x14ac:dyDescent="0.25">
      <c r="A307" s="13"/>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row>
    <row r="308" spans="1:38" ht="15.75" thickBot="1" x14ac:dyDescent="0.3">
      <c r="A308" s="13"/>
      <c r="B308" s="18"/>
      <c r="C308" s="18"/>
      <c r="D308" s="39" t="s">
        <v>396</v>
      </c>
      <c r="E308" s="39"/>
      <c r="F308" s="39"/>
      <c r="G308" s="39"/>
      <c r="H308" s="39"/>
      <c r="I308" s="39"/>
      <c r="J308" s="39"/>
      <c r="K308" s="39"/>
      <c r="L308" s="39"/>
      <c r="M308" s="39"/>
      <c r="N308" s="39"/>
      <c r="O308" s="39"/>
      <c r="P308" s="39"/>
      <c r="Q308" s="39"/>
      <c r="R308" s="18"/>
      <c r="S308" s="18"/>
      <c r="T308" s="37"/>
      <c r="U308" s="37"/>
      <c r="V308" s="18"/>
      <c r="W308" s="18"/>
      <c r="X308" s="37"/>
      <c r="Y308" s="37"/>
      <c r="Z308" s="18"/>
      <c r="AA308" s="18"/>
      <c r="AB308" s="37"/>
      <c r="AC308" s="37"/>
      <c r="AD308" s="18"/>
      <c r="AE308" s="18"/>
      <c r="AF308" s="37"/>
      <c r="AG308" s="37"/>
      <c r="AH308" s="18"/>
    </row>
    <row r="309" spans="1:38" x14ac:dyDescent="0.25">
      <c r="A309" s="13"/>
      <c r="B309" s="37"/>
      <c r="C309" s="37"/>
      <c r="D309" s="53" t="s">
        <v>397</v>
      </c>
      <c r="E309" s="53"/>
      <c r="F309" s="55"/>
      <c r="G309" s="55"/>
      <c r="H309" s="53" t="s">
        <v>399</v>
      </c>
      <c r="I309" s="53"/>
      <c r="J309" s="55"/>
      <c r="K309" s="55"/>
      <c r="L309" s="50" t="s">
        <v>360</v>
      </c>
      <c r="M309" s="50"/>
      <c r="N309" s="55"/>
      <c r="O309" s="55"/>
      <c r="P309" s="50" t="s">
        <v>400</v>
      </c>
      <c r="Q309" s="50"/>
      <c r="R309" s="37"/>
      <c r="S309" s="37"/>
      <c r="T309" s="38" t="s">
        <v>362</v>
      </c>
      <c r="U309" s="38"/>
      <c r="V309" s="37"/>
      <c r="W309" s="37"/>
      <c r="X309" s="38" t="s">
        <v>360</v>
      </c>
      <c r="Y309" s="38"/>
      <c r="Z309" s="37"/>
      <c r="AA309" s="37"/>
      <c r="AB309" s="38" t="s">
        <v>363</v>
      </c>
      <c r="AC309" s="38"/>
      <c r="AD309" s="37"/>
      <c r="AE309" s="37"/>
      <c r="AF309" s="38" t="s">
        <v>138</v>
      </c>
      <c r="AG309" s="38"/>
      <c r="AH309" s="37"/>
    </row>
    <row r="310" spans="1:38" ht="15.75" thickBot="1" x14ac:dyDescent="0.3">
      <c r="A310" s="13"/>
      <c r="B310" s="37"/>
      <c r="C310" s="37"/>
      <c r="D310" s="54" t="s">
        <v>398</v>
      </c>
      <c r="E310" s="54"/>
      <c r="F310" s="37"/>
      <c r="G310" s="37"/>
      <c r="H310" s="54"/>
      <c r="I310" s="54"/>
      <c r="J310" s="37"/>
      <c r="K310" s="37"/>
      <c r="L310" s="39"/>
      <c r="M310" s="39"/>
      <c r="N310" s="37"/>
      <c r="O310" s="37"/>
      <c r="P310" s="39" t="s">
        <v>472</v>
      </c>
      <c r="Q310" s="39"/>
      <c r="R310" s="37"/>
      <c r="S310" s="37"/>
      <c r="T310" s="39"/>
      <c r="U310" s="39"/>
      <c r="V310" s="37"/>
      <c r="W310" s="37"/>
      <c r="X310" s="39"/>
      <c r="Y310" s="39"/>
      <c r="Z310" s="37"/>
      <c r="AA310" s="37"/>
      <c r="AB310" s="39"/>
      <c r="AC310" s="39"/>
      <c r="AD310" s="37"/>
      <c r="AE310" s="37"/>
      <c r="AF310" s="39"/>
      <c r="AG310" s="39"/>
      <c r="AH310" s="37"/>
    </row>
    <row r="311" spans="1:38" x14ac:dyDescent="0.25">
      <c r="A311" s="13"/>
      <c r="B311" s="11"/>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c r="AD311" s="14"/>
      <c r="AE311" s="14"/>
      <c r="AF311" s="14"/>
      <c r="AG311" s="14"/>
      <c r="AH311" s="14"/>
    </row>
    <row r="312" spans="1:38" x14ac:dyDescent="0.25">
      <c r="A312" s="13"/>
      <c r="B312" s="44" t="s">
        <v>473</v>
      </c>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c r="AD312" s="20"/>
      <c r="AE312" s="20"/>
      <c r="AF312" s="20"/>
      <c r="AG312" s="20"/>
      <c r="AH312" s="20"/>
    </row>
    <row r="313" spans="1:38" x14ac:dyDescent="0.25">
      <c r="A313" s="13"/>
      <c r="B313" s="23" t="s">
        <v>474</v>
      </c>
      <c r="C313" s="11"/>
      <c r="D313" s="11" t="s">
        <v>234</v>
      </c>
      <c r="E313" s="24">
        <v>144389</v>
      </c>
      <c r="F313" s="15" t="s">
        <v>226</v>
      </c>
      <c r="G313" s="11"/>
      <c r="H313" s="11" t="s">
        <v>234</v>
      </c>
      <c r="I313" s="24">
        <v>57783</v>
      </c>
      <c r="J313" s="15" t="s">
        <v>226</v>
      </c>
      <c r="K313" s="11"/>
      <c r="L313" s="11" t="s">
        <v>234</v>
      </c>
      <c r="M313" s="24">
        <v>75466</v>
      </c>
      <c r="N313" s="15" t="s">
        <v>226</v>
      </c>
      <c r="O313" s="11"/>
      <c r="P313" s="11" t="s">
        <v>234</v>
      </c>
      <c r="Q313" s="24">
        <v>7793</v>
      </c>
      <c r="R313" s="15" t="s">
        <v>226</v>
      </c>
      <c r="S313" s="11"/>
      <c r="T313" s="11" t="s">
        <v>234</v>
      </c>
      <c r="U313" s="24">
        <v>2250</v>
      </c>
      <c r="V313" s="15" t="s">
        <v>226</v>
      </c>
      <c r="W313" s="11"/>
      <c r="X313" s="11" t="s">
        <v>234</v>
      </c>
      <c r="Y313" s="24">
        <v>18755</v>
      </c>
      <c r="Z313" s="15" t="s">
        <v>226</v>
      </c>
      <c r="AA313" s="11"/>
      <c r="AB313" s="11" t="s">
        <v>234</v>
      </c>
      <c r="AC313" s="24">
        <v>9245</v>
      </c>
      <c r="AD313" s="15" t="s">
        <v>226</v>
      </c>
      <c r="AE313" s="11"/>
      <c r="AF313" s="11" t="s">
        <v>234</v>
      </c>
      <c r="AG313" s="24">
        <v>315681</v>
      </c>
      <c r="AH313" s="15" t="s">
        <v>226</v>
      </c>
    </row>
    <row r="314" spans="1:38" x14ac:dyDescent="0.25">
      <c r="A314" s="13"/>
      <c r="B314" s="19" t="s">
        <v>475</v>
      </c>
      <c r="C314" s="20"/>
      <c r="D314" s="20"/>
      <c r="E314" s="36">
        <v>834</v>
      </c>
      <c r="F314" s="22" t="s">
        <v>226</v>
      </c>
      <c r="G314" s="20"/>
      <c r="H314" s="20"/>
      <c r="I314" s="21">
        <v>1519</v>
      </c>
      <c r="J314" s="22" t="s">
        <v>226</v>
      </c>
      <c r="K314" s="20"/>
      <c r="L314" s="20"/>
      <c r="M314" s="21">
        <v>1997</v>
      </c>
      <c r="N314" s="22" t="s">
        <v>226</v>
      </c>
      <c r="O314" s="20"/>
      <c r="P314" s="22"/>
      <c r="Q314" s="33" t="s">
        <v>247</v>
      </c>
      <c r="R314" s="22" t="s">
        <v>226</v>
      </c>
      <c r="S314" s="20"/>
      <c r="T314" s="22"/>
      <c r="U314" s="33" t="s">
        <v>247</v>
      </c>
      <c r="V314" s="22" t="s">
        <v>226</v>
      </c>
      <c r="W314" s="20"/>
      <c r="X314" s="20"/>
      <c r="Y314" s="21">
        <v>2482</v>
      </c>
      <c r="Z314" s="22" t="s">
        <v>226</v>
      </c>
      <c r="AA314" s="20"/>
      <c r="AB314" s="22"/>
      <c r="AC314" s="33" t="s">
        <v>247</v>
      </c>
      <c r="AD314" s="22" t="s">
        <v>226</v>
      </c>
      <c r="AE314" s="20"/>
      <c r="AF314" s="20"/>
      <c r="AG314" s="21">
        <v>6832</v>
      </c>
      <c r="AH314" s="22" t="s">
        <v>226</v>
      </c>
    </row>
    <row r="315" spans="1:38" x14ac:dyDescent="0.25">
      <c r="A315" s="13"/>
      <c r="B315" s="23" t="s">
        <v>476</v>
      </c>
      <c r="C315" s="11"/>
      <c r="D315" s="11"/>
      <c r="E315" s="24">
        <v>3408</v>
      </c>
      <c r="F315" s="15" t="s">
        <v>226</v>
      </c>
      <c r="G315" s="11"/>
      <c r="H315" s="11"/>
      <c r="I315" s="34">
        <v>329</v>
      </c>
      <c r="J315" s="15" t="s">
        <v>226</v>
      </c>
      <c r="K315" s="11"/>
      <c r="L315" s="11"/>
      <c r="M315" s="34">
        <v>59</v>
      </c>
      <c r="N315" s="15" t="s">
        <v>226</v>
      </c>
      <c r="O315" s="11"/>
      <c r="P315" s="11"/>
      <c r="Q315" s="34">
        <v>15</v>
      </c>
      <c r="R315" s="15" t="s">
        <v>226</v>
      </c>
      <c r="S315" s="11"/>
      <c r="T315" s="15"/>
      <c r="U315" s="35" t="s">
        <v>247</v>
      </c>
      <c r="V315" s="15" t="s">
        <v>226</v>
      </c>
      <c r="W315" s="11"/>
      <c r="X315" s="11"/>
      <c r="Y315" s="34">
        <v>102</v>
      </c>
      <c r="Z315" s="15" t="s">
        <v>226</v>
      </c>
      <c r="AA315" s="11"/>
      <c r="AB315" s="11"/>
      <c r="AC315" s="34">
        <v>45</v>
      </c>
      <c r="AD315" s="15" t="s">
        <v>226</v>
      </c>
      <c r="AE315" s="11"/>
      <c r="AF315" s="11"/>
      <c r="AG315" s="24">
        <v>3958</v>
      </c>
      <c r="AH315" s="15" t="s">
        <v>226</v>
      </c>
    </row>
    <row r="316" spans="1:38" x14ac:dyDescent="0.25">
      <c r="A316" s="13"/>
      <c r="B316" s="19" t="s">
        <v>477</v>
      </c>
      <c r="C316" s="20"/>
      <c r="D316" s="20"/>
      <c r="E316" s="36">
        <v>53</v>
      </c>
      <c r="F316" s="22" t="s">
        <v>226</v>
      </c>
      <c r="G316" s="20"/>
      <c r="H316" s="22"/>
      <c r="I316" s="33" t="s">
        <v>247</v>
      </c>
      <c r="J316" s="22" t="s">
        <v>226</v>
      </c>
      <c r="K316" s="20"/>
      <c r="L316" s="22"/>
      <c r="M316" s="33" t="s">
        <v>247</v>
      </c>
      <c r="N316" s="22" t="s">
        <v>226</v>
      </c>
      <c r="O316" s="20"/>
      <c r="P316" s="22"/>
      <c r="Q316" s="33" t="s">
        <v>247</v>
      </c>
      <c r="R316" s="22" t="s">
        <v>226</v>
      </c>
      <c r="S316" s="20"/>
      <c r="T316" s="22"/>
      <c r="U316" s="33" t="s">
        <v>247</v>
      </c>
      <c r="V316" s="22" t="s">
        <v>226</v>
      </c>
      <c r="W316" s="20"/>
      <c r="X316" s="22"/>
      <c r="Y316" s="33" t="s">
        <v>247</v>
      </c>
      <c r="Z316" s="22" t="s">
        <v>226</v>
      </c>
      <c r="AA316" s="20"/>
      <c r="AB316" s="22"/>
      <c r="AC316" s="33" t="s">
        <v>247</v>
      </c>
      <c r="AD316" s="22" t="s">
        <v>226</v>
      </c>
      <c r="AE316" s="20"/>
      <c r="AF316" s="20"/>
      <c r="AG316" s="36">
        <v>53</v>
      </c>
      <c r="AH316" s="22" t="s">
        <v>226</v>
      </c>
    </row>
    <row r="317" spans="1:38" ht="15.75" thickBot="1" x14ac:dyDescent="0.3">
      <c r="A317" s="13"/>
      <c r="B317" s="23" t="s">
        <v>478</v>
      </c>
      <c r="C317" s="11"/>
      <c r="D317" s="15"/>
      <c r="E317" s="35" t="s">
        <v>247</v>
      </c>
      <c r="F317" s="15" t="s">
        <v>226</v>
      </c>
      <c r="G317" s="11"/>
      <c r="H317" s="15"/>
      <c r="I317" s="35" t="s">
        <v>247</v>
      </c>
      <c r="J317" s="15" t="s">
        <v>226</v>
      </c>
      <c r="K317" s="11"/>
      <c r="L317" s="15"/>
      <c r="M317" s="35" t="s">
        <v>247</v>
      </c>
      <c r="N317" s="15" t="s">
        <v>226</v>
      </c>
      <c r="O317" s="11"/>
      <c r="P317" s="15"/>
      <c r="Q317" s="35" t="s">
        <v>247</v>
      </c>
      <c r="R317" s="15" t="s">
        <v>226</v>
      </c>
      <c r="S317" s="11"/>
      <c r="T317" s="15"/>
      <c r="U317" s="35" t="s">
        <v>247</v>
      </c>
      <c r="V317" s="15" t="s">
        <v>226</v>
      </c>
      <c r="W317" s="11"/>
      <c r="X317" s="15"/>
      <c r="Y317" s="35" t="s">
        <v>247</v>
      </c>
      <c r="Z317" s="15" t="s">
        <v>226</v>
      </c>
      <c r="AA317" s="11"/>
      <c r="AB317" s="15"/>
      <c r="AC317" s="35" t="s">
        <v>247</v>
      </c>
      <c r="AD317" s="15" t="s">
        <v>226</v>
      </c>
      <c r="AE317" s="11"/>
      <c r="AF317" s="15"/>
      <c r="AG317" s="35" t="s">
        <v>247</v>
      </c>
      <c r="AH317" s="15" t="s">
        <v>226</v>
      </c>
    </row>
    <row r="318" spans="1:38" x14ac:dyDescent="0.25">
      <c r="A318" s="13"/>
      <c r="B318" s="25"/>
      <c r="C318" s="25"/>
      <c r="D318" s="26"/>
      <c r="E318" s="26"/>
      <c r="F318" s="25"/>
      <c r="G318" s="25"/>
      <c r="H318" s="26"/>
      <c r="I318" s="26"/>
      <c r="J318" s="25"/>
      <c r="K318" s="25"/>
      <c r="L318" s="26"/>
      <c r="M318" s="26"/>
      <c r="N318" s="25"/>
      <c r="O318" s="25"/>
      <c r="P318" s="26"/>
      <c r="Q318" s="26"/>
      <c r="R318" s="25"/>
      <c r="S318" s="25"/>
      <c r="T318" s="26"/>
      <c r="U318" s="26"/>
      <c r="V318" s="25"/>
      <c r="W318" s="25"/>
      <c r="X318" s="26"/>
      <c r="Y318" s="26"/>
      <c r="Z318" s="25"/>
      <c r="AA318" s="25"/>
      <c r="AB318" s="26"/>
      <c r="AC318" s="26"/>
      <c r="AD318" s="25"/>
      <c r="AE318" s="25"/>
      <c r="AF318" s="26"/>
      <c r="AG318" s="26"/>
      <c r="AH318" s="25"/>
    </row>
    <row r="319" spans="1:38" x14ac:dyDescent="0.25">
      <c r="A319" s="13"/>
      <c r="B319" s="11"/>
      <c r="C319" s="14"/>
      <c r="D319" s="14"/>
      <c r="E319" s="14"/>
      <c r="F319" s="14"/>
      <c r="G319" s="14"/>
      <c r="H319" s="14"/>
      <c r="I319" s="14"/>
      <c r="J319" s="14"/>
      <c r="K319" s="14"/>
      <c r="L319" s="14"/>
      <c r="M319" s="14"/>
      <c r="N319" s="14"/>
      <c r="O319" s="14"/>
      <c r="P319" s="14"/>
      <c r="Q319" s="14"/>
      <c r="R319" s="14"/>
      <c r="S319" s="14"/>
      <c r="T319" s="14"/>
      <c r="U319" s="14"/>
      <c r="V319" s="14"/>
      <c r="W319" s="14"/>
      <c r="X319" s="14"/>
      <c r="Y319" s="14"/>
      <c r="Z319" s="14"/>
      <c r="AA319" s="14"/>
      <c r="AB319" s="14"/>
      <c r="AC319" s="14"/>
      <c r="AD319" s="14"/>
      <c r="AE319" s="14"/>
      <c r="AF319" s="14"/>
      <c r="AG319" s="14"/>
      <c r="AH319" s="14"/>
    </row>
    <row r="320" spans="1:38" ht="15.75" thickBot="1" x14ac:dyDescent="0.3">
      <c r="A320" s="13"/>
      <c r="B320" s="42" t="s">
        <v>138</v>
      </c>
      <c r="C320" s="28"/>
      <c r="D320" s="20" t="s">
        <v>234</v>
      </c>
      <c r="E320" s="21">
        <v>148684</v>
      </c>
      <c r="F320" s="22" t="s">
        <v>226</v>
      </c>
      <c r="G320" s="28"/>
      <c r="H320" s="20" t="s">
        <v>234</v>
      </c>
      <c r="I320" s="21">
        <v>59631</v>
      </c>
      <c r="J320" s="22" t="s">
        <v>226</v>
      </c>
      <c r="K320" s="28"/>
      <c r="L320" s="20" t="s">
        <v>234</v>
      </c>
      <c r="M320" s="21">
        <v>77522</v>
      </c>
      <c r="N320" s="22" t="s">
        <v>226</v>
      </c>
      <c r="O320" s="28"/>
      <c r="P320" s="20" t="s">
        <v>234</v>
      </c>
      <c r="Q320" s="21">
        <v>7808</v>
      </c>
      <c r="R320" s="22" t="s">
        <v>226</v>
      </c>
      <c r="S320" s="28"/>
      <c r="T320" s="20" t="s">
        <v>234</v>
      </c>
      <c r="U320" s="21">
        <v>2250</v>
      </c>
      <c r="V320" s="22" t="s">
        <v>226</v>
      </c>
      <c r="W320" s="28"/>
      <c r="X320" s="20" t="s">
        <v>234</v>
      </c>
      <c r="Y320" s="21">
        <v>21339</v>
      </c>
      <c r="Z320" s="22" t="s">
        <v>226</v>
      </c>
      <c r="AA320" s="28"/>
      <c r="AB320" s="20" t="s">
        <v>234</v>
      </c>
      <c r="AC320" s="21">
        <v>9290</v>
      </c>
      <c r="AD320" s="22" t="s">
        <v>226</v>
      </c>
      <c r="AE320" s="28"/>
      <c r="AF320" s="20" t="s">
        <v>234</v>
      </c>
      <c r="AG320" s="21">
        <v>326524</v>
      </c>
      <c r="AH320" s="22" t="s">
        <v>226</v>
      </c>
    </row>
    <row r="321" spans="1:38" ht="15.75" thickTop="1" x14ac:dyDescent="0.25">
      <c r="A321" s="13"/>
      <c r="B321" s="25"/>
      <c r="C321" s="25"/>
      <c r="D321" s="27"/>
      <c r="E321" s="27"/>
      <c r="F321" s="25"/>
      <c r="G321" s="25"/>
      <c r="H321" s="27"/>
      <c r="I321" s="27"/>
      <c r="J321" s="25"/>
      <c r="K321" s="25"/>
      <c r="L321" s="27"/>
      <c r="M321" s="27"/>
      <c r="N321" s="25"/>
      <c r="O321" s="25"/>
      <c r="P321" s="27"/>
      <c r="Q321" s="27"/>
      <c r="R321" s="25"/>
      <c r="S321" s="25"/>
      <c r="T321" s="27"/>
      <c r="U321" s="27"/>
      <c r="V321" s="25"/>
      <c r="W321" s="25"/>
      <c r="X321" s="27"/>
      <c r="Y321" s="27"/>
      <c r="Z321" s="25"/>
      <c r="AA321" s="25"/>
      <c r="AB321" s="27"/>
      <c r="AC321" s="27"/>
      <c r="AD321" s="25"/>
      <c r="AE321" s="25"/>
      <c r="AF321" s="27"/>
      <c r="AG321" s="27"/>
      <c r="AH321" s="25"/>
    </row>
    <row r="322" spans="1:38" ht="15.75" x14ac:dyDescent="0.25">
      <c r="A322" s="13"/>
      <c r="B322" s="41"/>
      <c r="C322" s="41"/>
      <c r="D322" s="41"/>
      <c r="E322" s="41"/>
      <c r="F322" s="41"/>
      <c r="G322" s="41"/>
      <c r="H322" s="41"/>
      <c r="I322" s="41"/>
      <c r="J322" s="41"/>
      <c r="K322" s="41"/>
      <c r="L322" s="41"/>
      <c r="M322" s="41"/>
      <c r="N322" s="41"/>
      <c r="O322" s="41"/>
      <c r="P322" s="41"/>
      <c r="Q322" s="41"/>
      <c r="R322" s="41"/>
      <c r="S322" s="41"/>
      <c r="T322" s="41"/>
      <c r="U322" s="41"/>
      <c r="V322" s="41"/>
      <c r="W322" s="41"/>
      <c r="X322" s="41"/>
      <c r="Y322" s="41"/>
      <c r="Z322" s="41"/>
      <c r="AA322" s="41"/>
      <c r="AB322" s="41"/>
      <c r="AC322" s="41"/>
      <c r="AD322" s="41"/>
      <c r="AE322" s="41"/>
      <c r="AF322" s="41"/>
      <c r="AG322" s="41"/>
      <c r="AH322" s="41"/>
      <c r="AI322" s="41"/>
      <c r="AJ322" s="41"/>
      <c r="AK322" s="41"/>
      <c r="AL322" s="41"/>
    </row>
    <row r="323" spans="1:38" x14ac:dyDescent="0.25">
      <c r="A323" s="13"/>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row>
    <row r="324" spans="1:38" ht="15.75" thickBot="1" x14ac:dyDescent="0.3">
      <c r="A324" s="13"/>
      <c r="B324" s="18"/>
      <c r="C324" s="18"/>
      <c r="D324" s="39" t="s">
        <v>396</v>
      </c>
      <c r="E324" s="39"/>
      <c r="F324" s="39"/>
      <c r="G324" s="39"/>
      <c r="H324" s="39"/>
      <c r="I324" s="39"/>
      <c r="J324" s="39"/>
      <c r="K324" s="39"/>
      <c r="L324" s="39"/>
      <c r="M324" s="39"/>
      <c r="N324" s="39"/>
      <c r="O324" s="39"/>
      <c r="P324" s="39"/>
      <c r="Q324" s="39"/>
      <c r="R324" s="18"/>
      <c r="S324" s="18"/>
      <c r="T324" s="37"/>
      <c r="U324" s="37"/>
      <c r="V324" s="18"/>
      <c r="W324" s="18"/>
      <c r="X324" s="37"/>
      <c r="Y324" s="37"/>
      <c r="Z324" s="18"/>
      <c r="AA324" s="18"/>
      <c r="AB324" s="37"/>
      <c r="AC324" s="37"/>
      <c r="AD324" s="18"/>
      <c r="AE324" s="18"/>
      <c r="AF324" s="37"/>
      <c r="AG324" s="37"/>
      <c r="AH324" s="18"/>
    </row>
    <row r="325" spans="1:38" x14ac:dyDescent="0.25">
      <c r="A325" s="13"/>
      <c r="B325" s="37"/>
      <c r="C325" s="37"/>
      <c r="D325" s="53" t="s">
        <v>397</v>
      </c>
      <c r="E325" s="53"/>
      <c r="F325" s="55"/>
      <c r="G325" s="55"/>
      <c r="H325" s="53" t="s">
        <v>399</v>
      </c>
      <c r="I325" s="53"/>
      <c r="J325" s="55"/>
      <c r="K325" s="55"/>
      <c r="L325" s="50" t="s">
        <v>360</v>
      </c>
      <c r="M325" s="50"/>
      <c r="N325" s="55"/>
      <c r="O325" s="55"/>
      <c r="P325" s="50" t="s">
        <v>400</v>
      </c>
      <c r="Q325" s="50"/>
      <c r="R325" s="37"/>
      <c r="S325" s="37"/>
      <c r="T325" s="38" t="s">
        <v>362</v>
      </c>
      <c r="U325" s="38"/>
      <c r="V325" s="37"/>
      <c r="W325" s="37"/>
      <c r="X325" s="38" t="s">
        <v>360</v>
      </c>
      <c r="Y325" s="38"/>
      <c r="Z325" s="37"/>
      <c r="AA325" s="37"/>
      <c r="AB325" s="38" t="s">
        <v>363</v>
      </c>
      <c r="AC325" s="38"/>
      <c r="AD325" s="37"/>
      <c r="AE325" s="37"/>
      <c r="AF325" s="38" t="s">
        <v>138</v>
      </c>
      <c r="AG325" s="38"/>
      <c r="AH325" s="37"/>
    </row>
    <row r="326" spans="1:38" ht="15.75" thickBot="1" x14ac:dyDescent="0.3">
      <c r="A326" s="13"/>
      <c r="B326" s="37"/>
      <c r="C326" s="37"/>
      <c r="D326" s="54" t="s">
        <v>398</v>
      </c>
      <c r="E326" s="54"/>
      <c r="F326" s="37"/>
      <c r="G326" s="37"/>
      <c r="H326" s="54"/>
      <c r="I326" s="54"/>
      <c r="J326" s="37"/>
      <c r="K326" s="37"/>
      <c r="L326" s="39"/>
      <c r="M326" s="39"/>
      <c r="N326" s="37"/>
      <c r="O326" s="37"/>
      <c r="P326" s="39" t="s">
        <v>472</v>
      </c>
      <c r="Q326" s="39"/>
      <c r="R326" s="37"/>
      <c r="S326" s="37"/>
      <c r="T326" s="39"/>
      <c r="U326" s="39"/>
      <c r="V326" s="37"/>
      <c r="W326" s="37"/>
      <c r="X326" s="39"/>
      <c r="Y326" s="39"/>
      <c r="Z326" s="37"/>
      <c r="AA326" s="37"/>
      <c r="AB326" s="39"/>
      <c r="AC326" s="39"/>
      <c r="AD326" s="37"/>
      <c r="AE326" s="37"/>
      <c r="AF326" s="39"/>
      <c r="AG326" s="39"/>
      <c r="AH326" s="37"/>
    </row>
    <row r="327" spans="1:38" x14ac:dyDescent="0.25">
      <c r="A327" s="13"/>
      <c r="B327" s="11"/>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c r="AA327" s="14"/>
      <c r="AB327" s="14"/>
      <c r="AC327" s="14"/>
      <c r="AD327" s="14"/>
      <c r="AE327" s="14"/>
      <c r="AF327" s="14"/>
      <c r="AG327" s="14"/>
      <c r="AH327" s="14"/>
    </row>
    <row r="328" spans="1:38" x14ac:dyDescent="0.25">
      <c r="A328" s="13"/>
      <c r="B328" s="44" t="s">
        <v>479</v>
      </c>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c r="AD328" s="20"/>
      <c r="AE328" s="20"/>
      <c r="AF328" s="20"/>
      <c r="AG328" s="20"/>
      <c r="AH328" s="20"/>
    </row>
    <row r="329" spans="1:38" x14ac:dyDescent="0.25">
      <c r="A329" s="13"/>
      <c r="B329" s="23" t="s">
        <v>474</v>
      </c>
      <c r="C329" s="11"/>
      <c r="D329" s="11" t="s">
        <v>234</v>
      </c>
      <c r="E329" s="24">
        <v>142607</v>
      </c>
      <c r="F329" s="15" t="s">
        <v>226</v>
      </c>
      <c r="G329" s="11"/>
      <c r="H329" s="11" t="s">
        <v>234</v>
      </c>
      <c r="I329" s="24">
        <v>56554</v>
      </c>
      <c r="J329" s="15" t="s">
        <v>226</v>
      </c>
      <c r="K329" s="11"/>
      <c r="L329" s="11" t="s">
        <v>234</v>
      </c>
      <c r="M329" s="24">
        <v>74115</v>
      </c>
      <c r="N329" s="15" t="s">
        <v>226</v>
      </c>
      <c r="O329" s="11"/>
      <c r="P329" s="11" t="s">
        <v>234</v>
      </c>
      <c r="Q329" s="24">
        <v>8228</v>
      </c>
      <c r="R329" s="15" t="s">
        <v>226</v>
      </c>
      <c r="S329" s="11"/>
      <c r="T329" s="11" t="s">
        <v>234</v>
      </c>
      <c r="U329" s="24">
        <v>2497</v>
      </c>
      <c r="V329" s="15" t="s">
        <v>226</v>
      </c>
      <c r="W329" s="11"/>
      <c r="X329" s="11" t="s">
        <v>234</v>
      </c>
      <c r="Y329" s="24">
        <v>18443</v>
      </c>
      <c r="Z329" s="15" t="s">
        <v>226</v>
      </c>
      <c r="AA329" s="11"/>
      <c r="AB329" s="11" t="s">
        <v>234</v>
      </c>
      <c r="AC329" s="24">
        <v>9598</v>
      </c>
      <c r="AD329" s="15" t="s">
        <v>226</v>
      </c>
      <c r="AE329" s="11"/>
      <c r="AF329" s="11" t="s">
        <v>234</v>
      </c>
      <c r="AG329" s="24">
        <v>312042</v>
      </c>
      <c r="AH329" s="15" t="s">
        <v>226</v>
      </c>
    </row>
    <row r="330" spans="1:38" x14ac:dyDescent="0.25">
      <c r="A330" s="13"/>
      <c r="B330" s="19" t="s">
        <v>475</v>
      </c>
      <c r="C330" s="20"/>
      <c r="D330" s="20"/>
      <c r="E330" s="36">
        <v>483</v>
      </c>
      <c r="F330" s="22" t="s">
        <v>226</v>
      </c>
      <c r="G330" s="20"/>
      <c r="H330" s="20"/>
      <c r="I330" s="36">
        <v>182</v>
      </c>
      <c r="J330" s="22" t="s">
        <v>226</v>
      </c>
      <c r="K330" s="20"/>
      <c r="L330" s="20"/>
      <c r="M330" s="36">
        <v>370</v>
      </c>
      <c r="N330" s="22" t="s">
        <v>226</v>
      </c>
      <c r="O330" s="20"/>
      <c r="P330" s="22"/>
      <c r="Q330" s="33" t="s">
        <v>247</v>
      </c>
      <c r="R330" s="22" t="s">
        <v>226</v>
      </c>
      <c r="S330" s="20"/>
      <c r="T330" s="22"/>
      <c r="U330" s="33" t="s">
        <v>247</v>
      </c>
      <c r="V330" s="22" t="s">
        <v>226</v>
      </c>
      <c r="W330" s="20"/>
      <c r="X330" s="20"/>
      <c r="Y330" s="21">
        <v>1010</v>
      </c>
      <c r="Z330" s="22" t="s">
        <v>226</v>
      </c>
      <c r="AA330" s="20"/>
      <c r="AB330" s="22"/>
      <c r="AC330" s="33" t="s">
        <v>247</v>
      </c>
      <c r="AD330" s="22" t="s">
        <v>226</v>
      </c>
      <c r="AE330" s="20"/>
      <c r="AF330" s="20"/>
      <c r="AG330" s="21">
        <v>2045</v>
      </c>
      <c r="AH330" s="22" t="s">
        <v>226</v>
      </c>
    </row>
    <row r="331" spans="1:38" x14ac:dyDescent="0.25">
      <c r="A331" s="13"/>
      <c r="B331" s="23" t="s">
        <v>476</v>
      </c>
      <c r="C331" s="11"/>
      <c r="D331" s="11"/>
      <c r="E331" s="24">
        <v>4131</v>
      </c>
      <c r="F331" s="15" t="s">
        <v>226</v>
      </c>
      <c r="G331" s="11"/>
      <c r="H331" s="11"/>
      <c r="I331" s="24">
        <v>1706</v>
      </c>
      <c r="J331" s="15" t="s">
        <v>226</v>
      </c>
      <c r="K331" s="11"/>
      <c r="L331" s="11"/>
      <c r="M331" s="34">
        <v>148</v>
      </c>
      <c r="N331" s="15" t="s">
        <v>226</v>
      </c>
      <c r="O331" s="11"/>
      <c r="P331" s="15"/>
      <c r="Q331" s="35" t="s">
        <v>247</v>
      </c>
      <c r="R331" s="15" t="s">
        <v>226</v>
      </c>
      <c r="S331" s="11"/>
      <c r="T331" s="15"/>
      <c r="U331" s="35" t="s">
        <v>247</v>
      </c>
      <c r="V331" s="15" t="s">
        <v>226</v>
      </c>
      <c r="W331" s="11"/>
      <c r="X331" s="11"/>
      <c r="Y331" s="34">
        <v>242</v>
      </c>
      <c r="Z331" s="15" t="s">
        <v>226</v>
      </c>
      <c r="AA331" s="11"/>
      <c r="AB331" s="11"/>
      <c r="AC331" s="34">
        <v>64</v>
      </c>
      <c r="AD331" s="15" t="s">
        <v>226</v>
      </c>
      <c r="AE331" s="11"/>
      <c r="AF331" s="11"/>
      <c r="AG331" s="24">
        <v>6291</v>
      </c>
      <c r="AH331" s="15" t="s">
        <v>226</v>
      </c>
    </row>
    <row r="332" spans="1:38" x14ac:dyDescent="0.25">
      <c r="A332" s="13"/>
      <c r="B332" s="19" t="s">
        <v>477</v>
      </c>
      <c r="C332" s="20"/>
      <c r="D332" s="22"/>
      <c r="E332" s="33" t="s">
        <v>247</v>
      </c>
      <c r="F332" s="22" t="s">
        <v>226</v>
      </c>
      <c r="G332" s="20"/>
      <c r="H332" s="22"/>
      <c r="I332" s="33" t="s">
        <v>247</v>
      </c>
      <c r="J332" s="22" t="s">
        <v>226</v>
      </c>
      <c r="K332" s="20"/>
      <c r="L332" s="20"/>
      <c r="M332" s="36">
        <v>46</v>
      </c>
      <c r="N332" s="22" t="s">
        <v>226</v>
      </c>
      <c r="O332" s="20"/>
      <c r="P332" s="22"/>
      <c r="Q332" s="33" t="s">
        <v>247</v>
      </c>
      <c r="R332" s="22" t="s">
        <v>226</v>
      </c>
      <c r="S332" s="20"/>
      <c r="T332" s="22"/>
      <c r="U332" s="33" t="s">
        <v>247</v>
      </c>
      <c r="V332" s="22" t="s">
        <v>226</v>
      </c>
      <c r="W332" s="20"/>
      <c r="X332" s="22"/>
      <c r="Y332" s="33" t="s">
        <v>247</v>
      </c>
      <c r="Z332" s="22" t="s">
        <v>226</v>
      </c>
      <c r="AA332" s="20"/>
      <c r="AB332" s="22"/>
      <c r="AC332" s="33" t="s">
        <v>247</v>
      </c>
      <c r="AD332" s="22" t="s">
        <v>226</v>
      </c>
      <c r="AE332" s="20"/>
      <c r="AF332" s="20"/>
      <c r="AG332" s="36">
        <v>46</v>
      </c>
      <c r="AH332" s="22" t="s">
        <v>226</v>
      </c>
    </row>
    <row r="333" spans="1:38" ht="15.75" thickBot="1" x14ac:dyDescent="0.3">
      <c r="A333" s="13"/>
      <c r="B333" s="23" t="s">
        <v>478</v>
      </c>
      <c r="C333" s="11"/>
      <c r="D333" s="15"/>
      <c r="E333" s="35" t="s">
        <v>247</v>
      </c>
      <c r="F333" s="15" t="s">
        <v>226</v>
      </c>
      <c r="G333" s="11"/>
      <c r="H333" s="15"/>
      <c r="I333" s="35" t="s">
        <v>247</v>
      </c>
      <c r="J333" s="15" t="s">
        <v>226</v>
      </c>
      <c r="K333" s="11"/>
      <c r="L333" s="15"/>
      <c r="M333" s="35" t="s">
        <v>247</v>
      </c>
      <c r="N333" s="15" t="s">
        <v>226</v>
      </c>
      <c r="O333" s="11"/>
      <c r="P333" s="15"/>
      <c r="Q333" s="35" t="s">
        <v>247</v>
      </c>
      <c r="R333" s="15" t="s">
        <v>226</v>
      </c>
      <c r="S333" s="11"/>
      <c r="T333" s="15"/>
      <c r="U333" s="35" t="s">
        <v>247</v>
      </c>
      <c r="V333" s="15" t="s">
        <v>226</v>
      </c>
      <c r="W333" s="11"/>
      <c r="X333" s="15"/>
      <c r="Y333" s="35" t="s">
        <v>247</v>
      </c>
      <c r="Z333" s="15" t="s">
        <v>226</v>
      </c>
      <c r="AA333" s="11"/>
      <c r="AB333" s="15"/>
      <c r="AC333" s="35" t="s">
        <v>247</v>
      </c>
      <c r="AD333" s="15" t="s">
        <v>226</v>
      </c>
      <c r="AE333" s="11"/>
      <c r="AF333" s="15"/>
      <c r="AG333" s="35" t="s">
        <v>247</v>
      </c>
      <c r="AH333" s="15" t="s">
        <v>226</v>
      </c>
    </row>
    <row r="334" spans="1:38" x14ac:dyDescent="0.25">
      <c r="A334" s="13"/>
      <c r="B334" s="25"/>
      <c r="C334" s="25"/>
      <c r="D334" s="26"/>
      <c r="E334" s="26"/>
      <c r="F334" s="25"/>
      <c r="G334" s="25"/>
      <c r="H334" s="26"/>
      <c r="I334" s="26"/>
      <c r="J334" s="25"/>
      <c r="K334" s="25"/>
      <c r="L334" s="26"/>
      <c r="M334" s="26"/>
      <c r="N334" s="25"/>
      <c r="O334" s="25"/>
      <c r="P334" s="26"/>
      <c r="Q334" s="26"/>
      <c r="R334" s="25"/>
      <c r="S334" s="25"/>
      <c r="T334" s="26"/>
      <c r="U334" s="26"/>
      <c r="V334" s="25"/>
      <c r="W334" s="25"/>
      <c r="X334" s="26"/>
      <c r="Y334" s="26"/>
      <c r="Z334" s="25"/>
      <c r="AA334" s="25"/>
      <c r="AB334" s="26"/>
      <c r="AC334" s="26"/>
      <c r="AD334" s="25"/>
      <c r="AE334" s="25"/>
      <c r="AF334" s="26"/>
      <c r="AG334" s="26"/>
      <c r="AH334" s="25"/>
    </row>
    <row r="335" spans="1:38" x14ac:dyDescent="0.25">
      <c r="A335" s="13"/>
      <c r="B335" s="11"/>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row>
    <row r="336" spans="1:38" ht="15.75" thickBot="1" x14ac:dyDescent="0.3">
      <c r="A336" s="13"/>
      <c r="B336" s="42" t="s">
        <v>138</v>
      </c>
      <c r="C336" s="28"/>
      <c r="D336" s="20" t="s">
        <v>234</v>
      </c>
      <c r="E336" s="21">
        <v>147221</v>
      </c>
      <c r="F336" s="22" t="s">
        <v>226</v>
      </c>
      <c r="G336" s="28"/>
      <c r="H336" s="20" t="s">
        <v>234</v>
      </c>
      <c r="I336" s="21">
        <v>58442</v>
      </c>
      <c r="J336" s="22" t="s">
        <v>226</v>
      </c>
      <c r="K336" s="28"/>
      <c r="L336" s="20" t="s">
        <v>234</v>
      </c>
      <c r="M336" s="21">
        <v>74679</v>
      </c>
      <c r="N336" s="22" t="s">
        <v>226</v>
      </c>
      <c r="O336" s="28"/>
      <c r="P336" s="20" t="s">
        <v>234</v>
      </c>
      <c r="Q336" s="21">
        <v>8228</v>
      </c>
      <c r="R336" s="22" t="s">
        <v>226</v>
      </c>
      <c r="S336" s="28"/>
      <c r="T336" s="20" t="s">
        <v>234</v>
      </c>
      <c r="U336" s="21">
        <v>2497</v>
      </c>
      <c r="V336" s="22" t="s">
        <v>226</v>
      </c>
      <c r="W336" s="28"/>
      <c r="X336" s="20" t="s">
        <v>234</v>
      </c>
      <c r="Y336" s="21">
        <v>19695</v>
      </c>
      <c r="Z336" s="22" t="s">
        <v>226</v>
      </c>
      <c r="AA336" s="28"/>
      <c r="AB336" s="20" t="s">
        <v>234</v>
      </c>
      <c r="AC336" s="21">
        <v>9662</v>
      </c>
      <c r="AD336" s="22" t="s">
        <v>226</v>
      </c>
      <c r="AE336" s="28"/>
      <c r="AF336" s="20" t="s">
        <v>234</v>
      </c>
      <c r="AG336" s="21">
        <v>320424</v>
      </c>
      <c r="AH336" s="22" t="s">
        <v>226</v>
      </c>
    </row>
    <row r="337" spans="1:38" ht="15.75" thickTop="1" x14ac:dyDescent="0.25">
      <c r="A337" s="13"/>
      <c r="B337" s="25"/>
      <c r="C337" s="25"/>
      <c r="D337" s="27"/>
      <c r="E337" s="27"/>
      <c r="F337" s="25"/>
      <c r="G337" s="25"/>
      <c r="H337" s="27"/>
      <c r="I337" s="27"/>
      <c r="J337" s="25"/>
      <c r="K337" s="25"/>
      <c r="L337" s="27"/>
      <c r="M337" s="27"/>
      <c r="N337" s="25"/>
      <c r="O337" s="25"/>
      <c r="P337" s="27"/>
      <c r="Q337" s="27"/>
      <c r="R337" s="25"/>
      <c r="S337" s="25"/>
      <c r="T337" s="27"/>
      <c r="U337" s="27"/>
      <c r="V337" s="25"/>
      <c r="W337" s="25"/>
      <c r="X337" s="27"/>
      <c r="Y337" s="27"/>
      <c r="Z337" s="25"/>
      <c r="AA337" s="25"/>
      <c r="AB337" s="27"/>
      <c r="AC337" s="27"/>
      <c r="AD337" s="25"/>
      <c r="AE337" s="25"/>
      <c r="AF337" s="27"/>
      <c r="AG337" s="27"/>
      <c r="AH337" s="25"/>
    </row>
    <row r="338" spans="1:38" ht="15" customHeight="1" x14ac:dyDescent="0.25">
      <c r="A338" s="13" t="s">
        <v>744</v>
      </c>
      <c r="B338" s="12" t="s">
        <v>5</v>
      </c>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c r="AD338" s="12"/>
      <c r="AE338" s="12"/>
      <c r="AF338" s="12"/>
      <c r="AG338" s="12"/>
      <c r="AH338" s="12"/>
      <c r="AI338" s="12"/>
      <c r="AJ338" s="12"/>
      <c r="AK338" s="12"/>
      <c r="AL338" s="12"/>
    </row>
    <row r="339" spans="1:38" x14ac:dyDescent="0.25">
      <c r="A339" s="13"/>
      <c r="B339" s="14" t="s">
        <v>483</v>
      </c>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c r="AA339" s="14"/>
      <c r="AB339" s="14"/>
      <c r="AC339" s="14"/>
      <c r="AD339" s="14"/>
      <c r="AE339" s="14"/>
      <c r="AF339" s="14"/>
      <c r="AG339" s="14"/>
      <c r="AH339" s="14"/>
      <c r="AI339" s="14"/>
      <c r="AJ339" s="14"/>
      <c r="AK339" s="14"/>
      <c r="AL339" s="14"/>
    </row>
    <row r="340" spans="1:38" ht="15.75" x14ac:dyDescent="0.25">
      <c r="A340" s="13"/>
      <c r="B340" s="41"/>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c r="AE340" s="41"/>
      <c r="AF340" s="41"/>
      <c r="AG340" s="41"/>
      <c r="AH340" s="41"/>
      <c r="AI340" s="41"/>
      <c r="AJ340" s="41"/>
      <c r="AK340" s="41"/>
      <c r="AL340" s="41"/>
    </row>
    <row r="341" spans="1:38" x14ac:dyDescent="0.25">
      <c r="A341" s="13"/>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8" x14ac:dyDescent="0.25">
      <c r="A342" s="13"/>
      <c r="B342" s="37"/>
      <c r="C342" s="37" t="s">
        <v>226</v>
      </c>
      <c r="D342" s="52" t="s">
        <v>484</v>
      </c>
      <c r="E342" s="52"/>
      <c r="F342" s="37"/>
      <c r="G342" s="37" t="s">
        <v>226</v>
      </c>
      <c r="H342" s="52" t="s">
        <v>486</v>
      </c>
      <c r="I342" s="52"/>
      <c r="J342" s="37"/>
      <c r="K342" s="37" t="s">
        <v>226</v>
      </c>
      <c r="L342" s="52" t="s">
        <v>487</v>
      </c>
      <c r="M342" s="52"/>
      <c r="N342" s="37"/>
      <c r="O342" s="37" t="s">
        <v>226</v>
      </c>
      <c r="P342" s="38" t="s">
        <v>489</v>
      </c>
      <c r="Q342" s="38"/>
      <c r="R342" s="37"/>
      <c r="S342" s="37" t="s">
        <v>226</v>
      </c>
      <c r="T342" s="38" t="s">
        <v>491</v>
      </c>
      <c r="U342" s="38"/>
      <c r="V342" s="37"/>
      <c r="W342" s="37" t="s">
        <v>226</v>
      </c>
      <c r="X342" s="38" t="s">
        <v>492</v>
      </c>
      <c r="Y342" s="38"/>
      <c r="Z342" s="37"/>
      <c r="AA342" s="37" t="s">
        <v>226</v>
      </c>
      <c r="AB342" s="38" t="s">
        <v>492</v>
      </c>
      <c r="AC342" s="38"/>
      <c r="AD342" s="37"/>
    </row>
    <row r="343" spans="1:38" x14ac:dyDescent="0.25">
      <c r="A343" s="13"/>
      <c r="B343" s="37"/>
      <c r="C343" s="37"/>
      <c r="D343" s="52" t="s">
        <v>485</v>
      </c>
      <c r="E343" s="52"/>
      <c r="F343" s="37"/>
      <c r="G343" s="37"/>
      <c r="H343" s="52" t="s">
        <v>485</v>
      </c>
      <c r="I343" s="52"/>
      <c r="J343" s="37"/>
      <c r="K343" s="37"/>
      <c r="L343" s="52" t="s">
        <v>488</v>
      </c>
      <c r="M343" s="52"/>
      <c r="N343" s="37"/>
      <c r="O343" s="37"/>
      <c r="P343" s="38" t="s">
        <v>490</v>
      </c>
      <c r="Q343" s="38"/>
      <c r="R343" s="37"/>
      <c r="S343" s="37"/>
      <c r="T343" s="38"/>
      <c r="U343" s="38"/>
      <c r="V343" s="37"/>
      <c r="W343" s="37"/>
      <c r="X343" s="38" t="s">
        <v>493</v>
      </c>
      <c r="Y343" s="38"/>
      <c r="Z343" s="37"/>
      <c r="AA343" s="37"/>
      <c r="AB343" s="38" t="s">
        <v>494</v>
      </c>
      <c r="AC343" s="38"/>
      <c r="AD343" s="37"/>
    </row>
    <row r="344" spans="1:38" x14ac:dyDescent="0.25">
      <c r="A344" s="13"/>
      <c r="B344" s="37"/>
      <c r="C344" s="37"/>
      <c r="D344" s="52"/>
      <c r="E344" s="52"/>
      <c r="F344" s="37"/>
      <c r="G344" s="37"/>
      <c r="H344" s="52"/>
      <c r="I344" s="52"/>
      <c r="J344" s="37"/>
      <c r="K344" s="37"/>
      <c r="L344" s="52"/>
      <c r="M344" s="52"/>
      <c r="N344" s="37"/>
      <c r="O344" s="37"/>
      <c r="P344" s="38"/>
      <c r="Q344" s="38"/>
      <c r="R344" s="37"/>
      <c r="S344" s="37"/>
      <c r="T344" s="38"/>
      <c r="U344" s="38"/>
      <c r="V344" s="37"/>
      <c r="W344" s="37"/>
      <c r="X344" s="38"/>
      <c r="Y344" s="38"/>
      <c r="Z344" s="37"/>
      <c r="AA344" s="37"/>
      <c r="AB344" s="38" t="s">
        <v>495</v>
      </c>
      <c r="AC344" s="38"/>
      <c r="AD344" s="37"/>
    </row>
    <row r="345" spans="1:38" ht="15.75" thickBot="1" x14ac:dyDescent="0.3">
      <c r="A345" s="13"/>
      <c r="B345" s="37"/>
      <c r="C345" s="37"/>
      <c r="D345" s="54"/>
      <c r="E345" s="54"/>
      <c r="F345" s="37"/>
      <c r="G345" s="37"/>
      <c r="H345" s="54"/>
      <c r="I345" s="54"/>
      <c r="J345" s="37"/>
      <c r="K345" s="37"/>
      <c r="L345" s="54"/>
      <c r="M345" s="54"/>
      <c r="N345" s="37"/>
      <c r="O345" s="37"/>
      <c r="P345" s="39"/>
      <c r="Q345" s="39"/>
      <c r="R345" s="37"/>
      <c r="S345" s="37"/>
      <c r="T345" s="39"/>
      <c r="U345" s="39"/>
      <c r="V345" s="37"/>
      <c r="W345" s="37"/>
      <c r="X345" s="39"/>
      <c r="Y345" s="39"/>
      <c r="Z345" s="37"/>
      <c r="AA345" s="37"/>
      <c r="AB345" s="39" t="s">
        <v>496</v>
      </c>
      <c r="AC345" s="39"/>
      <c r="AD345" s="37"/>
    </row>
    <row r="346" spans="1:38" x14ac:dyDescent="0.25">
      <c r="A346" s="13"/>
      <c r="B346" s="11"/>
      <c r="C346" s="14"/>
      <c r="D346" s="14"/>
      <c r="E346" s="14"/>
      <c r="F346" s="14"/>
      <c r="G346" s="14"/>
      <c r="H346" s="14"/>
      <c r="I346" s="14"/>
      <c r="J346" s="14"/>
      <c r="K346" s="14"/>
      <c r="L346" s="14"/>
      <c r="M346" s="14"/>
      <c r="N346" s="14"/>
      <c r="O346" s="14"/>
      <c r="P346" s="14"/>
      <c r="Q346" s="14"/>
      <c r="R346" s="14"/>
      <c r="S346" s="14"/>
      <c r="T346" s="14"/>
      <c r="U346" s="14"/>
      <c r="V346" s="14"/>
      <c r="W346" s="14"/>
      <c r="X346" s="14"/>
      <c r="Y346" s="14"/>
      <c r="Z346" s="14"/>
      <c r="AA346" s="14"/>
      <c r="AB346" s="14"/>
      <c r="AC346" s="14"/>
      <c r="AD346" s="14"/>
    </row>
    <row r="347" spans="1:38" x14ac:dyDescent="0.25">
      <c r="A347" s="13"/>
      <c r="B347" s="44" t="s">
        <v>311</v>
      </c>
      <c r="C347" s="20" t="s">
        <v>226</v>
      </c>
      <c r="D347" s="20"/>
      <c r="E347" s="20"/>
      <c r="F347" s="20"/>
      <c r="G347" s="20" t="s">
        <v>226</v>
      </c>
      <c r="H347" s="20"/>
      <c r="I347" s="20"/>
      <c r="J347" s="20"/>
      <c r="K347" s="20" t="s">
        <v>226</v>
      </c>
      <c r="L347" s="20"/>
      <c r="M347" s="20"/>
      <c r="N347" s="20"/>
      <c r="O347" s="20" t="s">
        <v>226</v>
      </c>
      <c r="P347" s="20"/>
      <c r="Q347" s="20"/>
      <c r="R347" s="20"/>
      <c r="S347" s="20" t="s">
        <v>226</v>
      </c>
      <c r="T347" s="20"/>
      <c r="U347" s="20"/>
      <c r="V347" s="20"/>
      <c r="W347" s="20" t="s">
        <v>226</v>
      </c>
      <c r="X347" s="20"/>
      <c r="Y347" s="20"/>
      <c r="Z347" s="20"/>
      <c r="AA347" s="20" t="s">
        <v>226</v>
      </c>
      <c r="AB347" s="20"/>
      <c r="AC347" s="20"/>
      <c r="AD347" s="20"/>
    </row>
    <row r="348" spans="1:38" x14ac:dyDescent="0.25">
      <c r="A348" s="13"/>
      <c r="B348" s="23" t="s">
        <v>357</v>
      </c>
      <c r="C348" s="11" t="s">
        <v>226</v>
      </c>
      <c r="D348" s="11"/>
      <c r="E348" s="11"/>
      <c r="F348" s="11"/>
      <c r="G348" s="11" t="s">
        <v>226</v>
      </c>
      <c r="H348" s="11"/>
      <c r="I348" s="11"/>
      <c r="J348" s="11"/>
      <c r="K348" s="11" t="s">
        <v>226</v>
      </c>
      <c r="L348" s="11"/>
      <c r="M348" s="11"/>
      <c r="N348" s="11"/>
      <c r="O348" s="11" t="s">
        <v>226</v>
      </c>
      <c r="P348" s="11"/>
      <c r="Q348" s="11"/>
      <c r="R348" s="11"/>
      <c r="S348" s="11" t="s">
        <v>226</v>
      </c>
      <c r="T348" s="11"/>
      <c r="U348" s="11"/>
      <c r="V348" s="11"/>
      <c r="W348" s="11" t="s">
        <v>226</v>
      </c>
      <c r="X348" s="11"/>
      <c r="Y348" s="11"/>
      <c r="Z348" s="11"/>
      <c r="AA348" s="11" t="s">
        <v>226</v>
      </c>
      <c r="AB348" s="11"/>
      <c r="AC348" s="11"/>
      <c r="AD348" s="11"/>
    </row>
    <row r="349" spans="1:38" x14ac:dyDescent="0.25">
      <c r="A349" s="13"/>
      <c r="B349" s="42" t="s">
        <v>497</v>
      </c>
      <c r="C349" s="20" t="s">
        <v>226</v>
      </c>
      <c r="D349" s="20" t="s">
        <v>234</v>
      </c>
      <c r="E349" s="21">
        <v>2522</v>
      </c>
      <c r="F349" s="22" t="s">
        <v>226</v>
      </c>
      <c r="G349" s="20" t="s">
        <v>226</v>
      </c>
      <c r="H349" s="20" t="s">
        <v>234</v>
      </c>
      <c r="I349" s="36">
        <v>823</v>
      </c>
      <c r="J349" s="22" t="s">
        <v>226</v>
      </c>
      <c r="K349" s="20" t="s">
        <v>226</v>
      </c>
      <c r="L349" s="20" t="s">
        <v>234</v>
      </c>
      <c r="M349" s="21">
        <v>1922</v>
      </c>
      <c r="N349" s="22" t="s">
        <v>226</v>
      </c>
      <c r="O349" s="20" t="s">
        <v>226</v>
      </c>
      <c r="P349" s="20" t="s">
        <v>234</v>
      </c>
      <c r="Q349" s="21">
        <v>5267</v>
      </c>
      <c r="R349" s="22" t="s">
        <v>226</v>
      </c>
      <c r="S349" s="20" t="s">
        <v>226</v>
      </c>
      <c r="T349" s="20" t="s">
        <v>234</v>
      </c>
      <c r="U349" s="21">
        <v>143417</v>
      </c>
      <c r="V349" s="22" t="s">
        <v>226</v>
      </c>
      <c r="W349" s="20" t="s">
        <v>226</v>
      </c>
      <c r="X349" s="20" t="s">
        <v>234</v>
      </c>
      <c r="Y349" s="21">
        <v>148684</v>
      </c>
      <c r="Z349" s="22" t="s">
        <v>226</v>
      </c>
      <c r="AA349" s="20" t="s">
        <v>226</v>
      </c>
      <c r="AB349" s="20" t="s">
        <v>234</v>
      </c>
      <c r="AC349" s="36">
        <v>176</v>
      </c>
      <c r="AD349" s="22" t="s">
        <v>226</v>
      </c>
    </row>
    <row r="350" spans="1:38" x14ac:dyDescent="0.25">
      <c r="A350" s="13"/>
      <c r="B350" s="43" t="s">
        <v>359</v>
      </c>
      <c r="C350" s="11" t="s">
        <v>226</v>
      </c>
      <c r="D350" s="15"/>
      <c r="E350" s="35" t="s">
        <v>247</v>
      </c>
      <c r="F350" s="15" t="s">
        <v>226</v>
      </c>
      <c r="G350" s="11" t="s">
        <v>226</v>
      </c>
      <c r="H350" s="15"/>
      <c r="I350" s="35" t="s">
        <v>247</v>
      </c>
      <c r="J350" s="15" t="s">
        <v>226</v>
      </c>
      <c r="K350" s="11" t="s">
        <v>226</v>
      </c>
      <c r="L350" s="15"/>
      <c r="M350" s="35" t="s">
        <v>247</v>
      </c>
      <c r="N350" s="15" t="s">
        <v>226</v>
      </c>
      <c r="O350" s="11" t="s">
        <v>226</v>
      </c>
      <c r="P350" s="15"/>
      <c r="Q350" s="35" t="s">
        <v>247</v>
      </c>
      <c r="R350" s="15" t="s">
        <v>226</v>
      </c>
      <c r="S350" s="11" t="s">
        <v>226</v>
      </c>
      <c r="T350" s="11"/>
      <c r="U350" s="24">
        <v>59631</v>
      </c>
      <c r="V350" s="15" t="s">
        <v>226</v>
      </c>
      <c r="W350" s="11" t="s">
        <v>226</v>
      </c>
      <c r="X350" s="11"/>
      <c r="Y350" s="24">
        <v>59631</v>
      </c>
      <c r="Z350" s="15" t="s">
        <v>226</v>
      </c>
      <c r="AA350" s="11" t="s">
        <v>226</v>
      </c>
      <c r="AB350" s="15"/>
      <c r="AC350" s="35" t="s">
        <v>247</v>
      </c>
      <c r="AD350" s="15" t="s">
        <v>226</v>
      </c>
    </row>
    <row r="351" spans="1:38" x14ac:dyDescent="0.25">
      <c r="A351" s="13"/>
      <c r="B351" s="42" t="s">
        <v>360</v>
      </c>
      <c r="C351" s="20" t="s">
        <v>226</v>
      </c>
      <c r="D351" s="20"/>
      <c r="E351" s="36">
        <v>328</v>
      </c>
      <c r="F351" s="22" t="s">
        <v>226</v>
      </c>
      <c r="G351" s="20" t="s">
        <v>226</v>
      </c>
      <c r="H351" s="22"/>
      <c r="I351" s="33" t="s">
        <v>247</v>
      </c>
      <c r="J351" s="22" t="s">
        <v>226</v>
      </c>
      <c r="K351" s="20" t="s">
        <v>226</v>
      </c>
      <c r="L351" s="22"/>
      <c r="M351" s="33" t="s">
        <v>247</v>
      </c>
      <c r="N351" s="22" t="s">
        <v>226</v>
      </c>
      <c r="O351" s="20" t="s">
        <v>226</v>
      </c>
      <c r="P351" s="20"/>
      <c r="Q351" s="36">
        <v>328</v>
      </c>
      <c r="R351" s="22" t="s">
        <v>226</v>
      </c>
      <c r="S351" s="20" t="s">
        <v>226</v>
      </c>
      <c r="T351" s="20"/>
      <c r="U351" s="21">
        <v>77194</v>
      </c>
      <c r="V351" s="22" t="s">
        <v>226</v>
      </c>
      <c r="W351" s="20" t="s">
        <v>226</v>
      </c>
      <c r="X351" s="20"/>
      <c r="Y351" s="21">
        <v>77522</v>
      </c>
      <c r="Z351" s="22" t="s">
        <v>226</v>
      </c>
      <c r="AA351" s="20" t="s">
        <v>226</v>
      </c>
      <c r="AB351" s="22"/>
      <c r="AC351" s="33" t="s">
        <v>247</v>
      </c>
      <c r="AD351" s="22" t="s">
        <v>226</v>
      </c>
    </row>
    <row r="352" spans="1:38" x14ac:dyDescent="0.25">
      <c r="A352" s="13"/>
      <c r="B352" s="43" t="s">
        <v>361</v>
      </c>
      <c r="C352" s="11" t="s">
        <v>226</v>
      </c>
      <c r="D352" s="11"/>
      <c r="E352" s="34">
        <v>61</v>
      </c>
      <c r="F352" s="15" t="s">
        <v>226</v>
      </c>
      <c r="G352" s="11" t="s">
        <v>226</v>
      </c>
      <c r="H352" s="11"/>
      <c r="I352" s="34">
        <v>27</v>
      </c>
      <c r="J352" s="15" t="s">
        <v>226</v>
      </c>
      <c r="K352" s="11" t="s">
        <v>226</v>
      </c>
      <c r="L352" s="15"/>
      <c r="M352" s="35" t="s">
        <v>247</v>
      </c>
      <c r="N352" s="15" t="s">
        <v>226</v>
      </c>
      <c r="O352" s="11" t="s">
        <v>226</v>
      </c>
      <c r="P352" s="11"/>
      <c r="Q352" s="34">
        <v>88</v>
      </c>
      <c r="R352" s="15" t="s">
        <v>226</v>
      </c>
      <c r="S352" s="11" t="s">
        <v>226</v>
      </c>
      <c r="T352" s="11"/>
      <c r="U352" s="24">
        <v>7720</v>
      </c>
      <c r="V352" s="15" t="s">
        <v>226</v>
      </c>
      <c r="W352" s="11" t="s">
        <v>226</v>
      </c>
      <c r="X352" s="11"/>
      <c r="Y352" s="24">
        <v>7808</v>
      </c>
      <c r="Z352" s="15" t="s">
        <v>226</v>
      </c>
      <c r="AA352" s="11" t="s">
        <v>226</v>
      </c>
      <c r="AB352" s="15"/>
      <c r="AC352" s="35" t="s">
        <v>247</v>
      </c>
      <c r="AD352" s="15" t="s">
        <v>226</v>
      </c>
    </row>
    <row r="353" spans="1:38" x14ac:dyDescent="0.25">
      <c r="A353" s="13"/>
      <c r="B353" s="19" t="s">
        <v>362</v>
      </c>
      <c r="C353" s="20" t="s">
        <v>226</v>
      </c>
      <c r="D353" s="22"/>
      <c r="E353" s="33" t="s">
        <v>247</v>
      </c>
      <c r="F353" s="22" t="s">
        <v>226</v>
      </c>
      <c r="G353" s="20" t="s">
        <v>226</v>
      </c>
      <c r="H353" s="22"/>
      <c r="I353" s="33" t="s">
        <v>247</v>
      </c>
      <c r="J353" s="22" t="s">
        <v>226</v>
      </c>
      <c r="K353" s="20" t="s">
        <v>226</v>
      </c>
      <c r="L353" s="22"/>
      <c r="M353" s="33" t="s">
        <v>247</v>
      </c>
      <c r="N353" s="22" t="s">
        <v>226</v>
      </c>
      <c r="O353" s="20" t="s">
        <v>226</v>
      </c>
      <c r="P353" s="22"/>
      <c r="Q353" s="33" t="s">
        <v>247</v>
      </c>
      <c r="R353" s="22" t="s">
        <v>226</v>
      </c>
      <c r="S353" s="20" t="s">
        <v>226</v>
      </c>
      <c r="T353" s="20"/>
      <c r="U353" s="21">
        <v>2250</v>
      </c>
      <c r="V353" s="22" t="s">
        <v>226</v>
      </c>
      <c r="W353" s="20" t="s">
        <v>226</v>
      </c>
      <c r="X353" s="20"/>
      <c r="Y353" s="21">
        <v>2250</v>
      </c>
      <c r="Z353" s="22" t="s">
        <v>226</v>
      </c>
      <c r="AA353" s="20" t="s">
        <v>226</v>
      </c>
      <c r="AB353" s="22"/>
      <c r="AC353" s="33" t="s">
        <v>247</v>
      </c>
      <c r="AD353" s="22" t="s">
        <v>226</v>
      </c>
    </row>
    <row r="354" spans="1:38" x14ac:dyDescent="0.25">
      <c r="A354" s="13"/>
      <c r="B354" s="23" t="s">
        <v>360</v>
      </c>
      <c r="C354" s="11" t="s">
        <v>226</v>
      </c>
      <c r="D354" s="11"/>
      <c r="E354" s="34">
        <v>43</v>
      </c>
      <c r="F354" s="15" t="s">
        <v>226</v>
      </c>
      <c r="G354" s="11" t="s">
        <v>226</v>
      </c>
      <c r="H354" s="15"/>
      <c r="I354" s="35" t="s">
        <v>247</v>
      </c>
      <c r="J354" s="15" t="s">
        <v>226</v>
      </c>
      <c r="K354" s="11" t="s">
        <v>226</v>
      </c>
      <c r="L354" s="11"/>
      <c r="M354" s="34">
        <v>69</v>
      </c>
      <c r="N354" s="15" t="s">
        <v>226</v>
      </c>
      <c r="O354" s="11" t="s">
        <v>226</v>
      </c>
      <c r="P354" s="11"/>
      <c r="Q354" s="34">
        <v>112</v>
      </c>
      <c r="R354" s="15" t="s">
        <v>226</v>
      </c>
      <c r="S354" s="11" t="s">
        <v>226</v>
      </c>
      <c r="T354" s="11"/>
      <c r="U354" s="24">
        <v>21227</v>
      </c>
      <c r="V354" s="15" t="s">
        <v>226</v>
      </c>
      <c r="W354" s="11" t="s">
        <v>226</v>
      </c>
      <c r="X354" s="11"/>
      <c r="Y354" s="24">
        <v>21339</v>
      </c>
      <c r="Z354" s="15" t="s">
        <v>226</v>
      </c>
      <c r="AA354" s="11" t="s">
        <v>226</v>
      </c>
      <c r="AB354" s="15"/>
      <c r="AC354" s="35" t="s">
        <v>247</v>
      </c>
      <c r="AD354" s="15" t="s">
        <v>226</v>
      </c>
    </row>
    <row r="355" spans="1:38" ht="15.75" thickBot="1" x14ac:dyDescent="0.3">
      <c r="A355" s="13"/>
      <c r="B355" s="19" t="s">
        <v>363</v>
      </c>
      <c r="C355" s="20" t="s">
        <v>226</v>
      </c>
      <c r="D355" s="20"/>
      <c r="E355" s="36">
        <v>69</v>
      </c>
      <c r="F355" s="22" t="s">
        <v>226</v>
      </c>
      <c r="G355" s="20" t="s">
        <v>226</v>
      </c>
      <c r="H355" s="20"/>
      <c r="I355" s="36">
        <v>86</v>
      </c>
      <c r="J355" s="22" t="s">
        <v>226</v>
      </c>
      <c r="K355" s="20" t="s">
        <v>226</v>
      </c>
      <c r="L355" s="20"/>
      <c r="M355" s="36">
        <v>38</v>
      </c>
      <c r="N355" s="22" t="s">
        <v>226</v>
      </c>
      <c r="O355" s="20" t="s">
        <v>226</v>
      </c>
      <c r="P355" s="20"/>
      <c r="Q355" s="36">
        <v>193</v>
      </c>
      <c r="R355" s="22" t="s">
        <v>226</v>
      </c>
      <c r="S355" s="20" t="s">
        <v>226</v>
      </c>
      <c r="T355" s="20"/>
      <c r="U355" s="21">
        <v>9097</v>
      </c>
      <c r="V355" s="22" t="s">
        <v>226</v>
      </c>
      <c r="W355" s="20" t="s">
        <v>226</v>
      </c>
      <c r="X355" s="20"/>
      <c r="Y355" s="21">
        <v>9290</v>
      </c>
      <c r="Z355" s="22" t="s">
        <v>226</v>
      </c>
      <c r="AA355" s="20" t="s">
        <v>226</v>
      </c>
      <c r="AB355" s="20"/>
      <c r="AC355" s="36">
        <v>16</v>
      </c>
      <c r="AD355" s="22" t="s">
        <v>226</v>
      </c>
    </row>
    <row r="356" spans="1:38" x14ac:dyDescent="0.25">
      <c r="A356" s="13"/>
      <c r="B356" s="25"/>
      <c r="C356" s="25" t="s">
        <v>226</v>
      </c>
      <c r="D356" s="26"/>
      <c r="E356" s="26"/>
      <c r="F356" s="25"/>
      <c r="G356" s="25" t="s">
        <v>226</v>
      </c>
      <c r="H356" s="26"/>
      <c r="I356" s="26"/>
      <c r="J356" s="25"/>
      <c r="K356" s="25" t="s">
        <v>226</v>
      </c>
      <c r="L356" s="26"/>
      <c r="M356" s="26"/>
      <c r="N356" s="25"/>
      <c r="O356" s="25" t="s">
        <v>226</v>
      </c>
      <c r="P356" s="26"/>
      <c r="Q356" s="26"/>
      <c r="R356" s="25"/>
      <c r="S356" s="25" t="s">
        <v>226</v>
      </c>
      <c r="T356" s="26"/>
      <c r="U356" s="26"/>
      <c r="V356" s="25"/>
      <c r="W356" s="25" t="s">
        <v>226</v>
      </c>
      <c r="X356" s="26"/>
      <c r="Y356" s="26"/>
      <c r="Z356" s="25"/>
      <c r="AA356" s="25" t="s">
        <v>226</v>
      </c>
      <c r="AB356" s="26"/>
      <c r="AC356" s="26"/>
      <c r="AD356" s="25"/>
    </row>
    <row r="357" spans="1:38" x14ac:dyDescent="0.25">
      <c r="A357" s="13"/>
      <c r="B357" s="11"/>
      <c r="C357" s="14"/>
      <c r="D357" s="14"/>
      <c r="E357" s="14"/>
      <c r="F357" s="14"/>
      <c r="G357" s="14"/>
      <c r="H357" s="14"/>
      <c r="I357" s="14"/>
      <c r="J357" s="14"/>
      <c r="K357" s="14"/>
      <c r="L357" s="14"/>
      <c r="M357" s="14"/>
      <c r="N357" s="14"/>
      <c r="O357" s="14"/>
      <c r="P357" s="14"/>
      <c r="Q357" s="14"/>
      <c r="R357" s="14"/>
      <c r="S357" s="14"/>
      <c r="T357" s="14"/>
      <c r="U357" s="14"/>
      <c r="V357" s="14"/>
      <c r="W357" s="14"/>
      <c r="X357" s="14"/>
      <c r="Y357" s="14"/>
      <c r="Z357" s="14"/>
      <c r="AA357" s="14"/>
      <c r="AB357" s="14"/>
      <c r="AC357" s="14"/>
      <c r="AD357" s="14"/>
    </row>
    <row r="358" spans="1:38" ht="15.75" thickBot="1" x14ac:dyDescent="0.3">
      <c r="A358" s="13"/>
      <c r="B358" s="47" t="s">
        <v>138</v>
      </c>
      <c r="C358" s="18" t="s">
        <v>226</v>
      </c>
      <c r="D358" s="11" t="s">
        <v>234</v>
      </c>
      <c r="E358" s="24">
        <v>3023</v>
      </c>
      <c r="F358" s="15" t="s">
        <v>226</v>
      </c>
      <c r="G358" s="18" t="s">
        <v>226</v>
      </c>
      <c r="H358" s="11" t="s">
        <v>234</v>
      </c>
      <c r="I358" s="34">
        <v>936</v>
      </c>
      <c r="J358" s="15" t="s">
        <v>226</v>
      </c>
      <c r="K358" s="18" t="s">
        <v>226</v>
      </c>
      <c r="L358" s="11" t="s">
        <v>234</v>
      </c>
      <c r="M358" s="24">
        <v>2029</v>
      </c>
      <c r="N358" s="15" t="s">
        <v>226</v>
      </c>
      <c r="O358" s="18" t="s">
        <v>226</v>
      </c>
      <c r="P358" s="11" t="s">
        <v>234</v>
      </c>
      <c r="Q358" s="24">
        <v>5988</v>
      </c>
      <c r="R358" s="15" t="s">
        <v>226</v>
      </c>
      <c r="S358" s="18" t="s">
        <v>226</v>
      </c>
      <c r="T358" s="11" t="s">
        <v>234</v>
      </c>
      <c r="U358" s="24">
        <v>320536</v>
      </c>
      <c r="V358" s="15" t="s">
        <v>226</v>
      </c>
      <c r="W358" s="18" t="s">
        <v>226</v>
      </c>
      <c r="X358" s="11" t="s">
        <v>234</v>
      </c>
      <c r="Y358" s="24">
        <v>326524</v>
      </c>
      <c r="Z358" s="15" t="s">
        <v>226</v>
      </c>
      <c r="AA358" s="18" t="s">
        <v>226</v>
      </c>
      <c r="AB358" s="11" t="s">
        <v>234</v>
      </c>
      <c r="AC358" s="34">
        <v>192</v>
      </c>
      <c r="AD358" s="15" t="s">
        <v>226</v>
      </c>
    </row>
    <row r="359" spans="1:38" ht="15.75" thickTop="1" x14ac:dyDescent="0.25">
      <c r="A359" s="13"/>
      <c r="B359" s="25"/>
      <c r="C359" s="25" t="s">
        <v>226</v>
      </c>
      <c r="D359" s="27"/>
      <c r="E359" s="27"/>
      <c r="F359" s="25"/>
      <c r="G359" s="25" t="s">
        <v>226</v>
      </c>
      <c r="H359" s="27"/>
      <c r="I359" s="27"/>
      <c r="J359" s="25"/>
      <c r="K359" s="25" t="s">
        <v>226</v>
      </c>
      <c r="L359" s="27"/>
      <c r="M359" s="27"/>
      <c r="N359" s="25"/>
      <c r="O359" s="25" t="s">
        <v>226</v>
      </c>
      <c r="P359" s="27"/>
      <c r="Q359" s="27"/>
      <c r="R359" s="25"/>
      <c r="S359" s="25" t="s">
        <v>226</v>
      </c>
      <c r="T359" s="27"/>
      <c r="U359" s="27"/>
      <c r="V359" s="25"/>
      <c r="W359" s="25" t="s">
        <v>226</v>
      </c>
      <c r="X359" s="27"/>
      <c r="Y359" s="27"/>
      <c r="Z359" s="25"/>
      <c r="AA359" s="25" t="s">
        <v>226</v>
      </c>
      <c r="AB359" s="27"/>
      <c r="AC359" s="27"/>
      <c r="AD359" s="25"/>
    </row>
    <row r="360" spans="1:38" ht="15.75" x14ac:dyDescent="0.25">
      <c r="A360" s="13"/>
      <c r="B360" s="41"/>
      <c r="C360" s="41"/>
      <c r="D360" s="41"/>
      <c r="E360" s="41"/>
      <c r="F360" s="41"/>
      <c r="G360" s="41"/>
      <c r="H360" s="41"/>
      <c r="I360" s="41"/>
      <c r="J360" s="41"/>
      <c r="K360" s="41"/>
      <c r="L360" s="41"/>
      <c r="M360" s="41"/>
      <c r="N360" s="41"/>
      <c r="O360" s="41"/>
      <c r="P360" s="41"/>
      <c r="Q360" s="41"/>
      <c r="R360" s="41"/>
      <c r="S360" s="41"/>
      <c r="T360" s="41"/>
      <c r="U360" s="41"/>
      <c r="V360" s="41"/>
      <c r="W360" s="41"/>
      <c r="X360" s="41"/>
      <c r="Y360" s="41"/>
      <c r="Z360" s="41"/>
      <c r="AA360" s="41"/>
      <c r="AB360" s="41"/>
      <c r="AC360" s="41"/>
      <c r="AD360" s="41"/>
      <c r="AE360" s="41"/>
      <c r="AF360" s="41"/>
      <c r="AG360" s="41"/>
      <c r="AH360" s="41"/>
      <c r="AI360" s="41"/>
      <c r="AJ360" s="41"/>
      <c r="AK360" s="41"/>
      <c r="AL360" s="41"/>
    </row>
    <row r="361" spans="1:38" x14ac:dyDescent="0.25">
      <c r="A361" s="13"/>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row>
    <row r="362" spans="1:38" x14ac:dyDescent="0.25">
      <c r="A362" s="13"/>
      <c r="B362" s="37"/>
      <c r="C362" s="37" t="s">
        <v>226</v>
      </c>
      <c r="D362" s="52" t="s">
        <v>484</v>
      </c>
      <c r="E362" s="52"/>
      <c r="F362" s="37"/>
      <c r="G362" s="37" t="s">
        <v>226</v>
      </c>
      <c r="H362" s="52" t="s">
        <v>486</v>
      </c>
      <c r="I362" s="52"/>
      <c r="J362" s="37"/>
      <c r="K362" s="37" t="s">
        <v>226</v>
      </c>
      <c r="L362" s="52" t="s">
        <v>487</v>
      </c>
      <c r="M362" s="52"/>
      <c r="N362" s="37"/>
      <c r="O362" s="37" t="s">
        <v>226</v>
      </c>
      <c r="P362" s="38" t="s">
        <v>489</v>
      </c>
      <c r="Q362" s="38"/>
      <c r="R362" s="37"/>
      <c r="S362" s="37" t="s">
        <v>226</v>
      </c>
      <c r="T362" s="38" t="s">
        <v>491</v>
      </c>
      <c r="U362" s="38"/>
      <c r="V362" s="37"/>
      <c r="W362" s="37" t="s">
        <v>226</v>
      </c>
      <c r="X362" s="38" t="s">
        <v>492</v>
      </c>
      <c r="Y362" s="38"/>
      <c r="Z362" s="37"/>
      <c r="AA362" s="37" t="s">
        <v>226</v>
      </c>
      <c r="AB362" s="38" t="s">
        <v>492</v>
      </c>
      <c r="AC362" s="38"/>
      <c r="AD362" s="37"/>
    </row>
    <row r="363" spans="1:38" x14ac:dyDescent="0.25">
      <c r="A363" s="13"/>
      <c r="B363" s="37"/>
      <c r="C363" s="37"/>
      <c r="D363" s="52" t="s">
        <v>485</v>
      </c>
      <c r="E363" s="52"/>
      <c r="F363" s="37"/>
      <c r="G363" s="37"/>
      <c r="H363" s="52" t="s">
        <v>485</v>
      </c>
      <c r="I363" s="52"/>
      <c r="J363" s="37"/>
      <c r="K363" s="37"/>
      <c r="L363" s="52" t="s">
        <v>488</v>
      </c>
      <c r="M363" s="52"/>
      <c r="N363" s="37"/>
      <c r="O363" s="37"/>
      <c r="P363" s="38" t="s">
        <v>490</v>
      </c>
      <c r="Q363" s="38"/>
      <c r="R363" s="37"/>
      <c r="S363" s="37"/>
      <c r="T363" s="38"/>
      <c r="U363" s="38"/>
      <c r="V363" s="37"/>
      <c r="W363" s="37"/>
      <c r="X363" s="38" t="s">
        <v>493</v>
      </c>
      <c r="Y363" s="38"/>
      <c r="Z363" s="37"/>
      <c r="AA363" s="37"/>
      <c r="AB363" s="38" t="s">
        <v>494</v>
      </c>
      <c r="AC363" s="38"/>
      <c r="AD363" s="37"/>
    </row>
    <row r="364" spans="1:38" x14ac:dyDescent="0.25">
      <c r="A364" s="13"/>
      <c r="B364" s="37"/>
      <c r="C364" s="37"/>
      <c r="D364" s="52"/>
      <c r="E364" s="52"/>
      <c r="F364" s="37"/>
      <c r="G364" s="37"/>
      <c r="H364" s="52"/>
      <c r="I364" s="52"/>
      <c r="J364" s="37"/>
      <c r="K364" s="37"/>
      <c r="L364" s="52"/>
      <c r="M364" s="52"/>
      <c r="N364" s="37"/>
      <c r="O364" s="37"/>
      <c r="P364" s="38"/>
      <c r="Q364" s="38"/>
      <c r="R364" s="37"/>
      <c r="S364" s="37"/>
      <c r="T364" s="38"/>
      <c r="U364" s="38"/>
      <c r="V364" s="37"/>
      <c r="W364" s="37"/>
      <c r="X364" s="38"/>
      <c r="Y364" s="38"/>
      <c r="Z364" s="37"/>
      <c r="AA364" s="37"/>
      <c r="AB364" s="38" t="s">
        <v>495</v>
      </c>
      <c r="AC364" s="38"/>
      <c r="AD364" s="37"/>
    </row>
    <row r="365" spans="1:38" ht="15.75" thickBot="1" x14ac:dyDescent="0.3">
      <c r="A365" s="13"/>
      <c r="B365" s="37"/>
      <c r="C365" s="37"/>
      <c r="D365" s="54"/>
      <c r="E365" s="54"/>
      <c r="F365" s="37"/>
      <c r="G365" s="37"/>
      <c r="H365" s="54"/>
      <c r="I365" s="54"/>
      <c r="J365" s="37"/>
      <c r="K365" s="37"/>
      <c r="L365" s="54"/>
      <c r="M365" s="54"/>
      <c r="N365" s="37"/>
      <c r="O365" s="37"/>
      <c r="P365" s="39"/>
      <c r="Q365" s="39"/>
      <c r="R365" s="37"/>
      <c r="S365" s="37"/>
      <c r="T365" s="39"/>
      <c r="U365" s="39"/>
      <c r="V365" s="37"/>
      <c r="W365" s="37"/>
      <c r="X365" s="39"/>
      <c r="Y365" s="39"/>
      <c r="Z365" s="37"/>
      <c r="AA365" s="37"/>
      <c r="AB365" s="39" t="s">
        <v>496</v>
      </c>
      <c r="AC365" s="39"/>
      <c r="AD365" s="37"/>
    </row>
    <row r="366" spans="1:38" x14ac:dyDescent="0.25">
      <c r="A366" s="13"/>
      <c r="B366" s="11"/>
      <c r="C366" s="14"/>
      <c r="D366" s="14"/>
      <c r="E366" s="14"/>
      <c r="F366" s="14"/>
      <c r="G366" s="14"/>
      <c r="H366" s="14"/>
      <c r="I366" s="14"/>
      <c r="J366" s="14"/>
      <c r="K366" s="14"/>
      <c r="L366" s="14"/>
      <c r="M366" s="14"/>
      <c r="N366" s="14"/>
      <c r="O366" s="14"/>
      <c r="P366" s="14"/>
      <c r="Q366" s="14"/>
      <c r="R366" s="14"/>
      <c r="S366" s="14"/>
      <c r="T366" s="14"/>
      <c r="U366" s="14"/>
      <c r="V366" s="14"/>
      <c r="W366" s="14"/>
      <c r="X366" s="14"/>
      <c r="Y366" s="14"/>
      <c r="Z366" s="14"/>
      <c r="AA366" s="14"/>
      <c r="AB366" s="14"/>
      <c r="AC366" s="14"/>
      <c r="AD366" s="14"/>
    </row>
    <row r="367" spans="1:38" x14ac:dyDescent="0.25">
      <c r="A367" s="13"/>
      <c r="B367" s="44" t="s">
        <v>320</v>
      </c>
      <c r="C367" s="20" t="s">
        <v>226</v>
      </c>
      <c r="D367" s="20"/>
      <c r="E367" s="20"/>
      <c r="F367" s="20"/>
      <c r="G367" s="20" t="s">
        <v>226</v>
      </c>
      <c r="H367" s="20"/>
      <c r="I367" s="20"/>
      <c r="J367" s="20"/>
      <c r="K367" s="20" t="s">
        <v>226</v>
      </c>
      <c r="L367" s="20"/>
      <c r="M367" s="20"/>
      <c r="N367" s="20"/>
      <c r="O367" s="20" t="s">
        <v>226</v>
      </c>
      <c r="P367" s="20"/>
      <c r="Q367" s="20"/>
      <c r="R367" s="20"/>
      <c r="S367" s="20" t="s">
        <v>226</v>
      </c>
      <c r="T367" s="20"/>
      <c r="U367" s="20"/>
      <c r="V367" s="20"/>
      <c r="W367" s="20" t="s">
        <v>226</v>
      </c>
      <c r="X367" s="20"/>
      <c r="Y367" s="20"/>
      <c r="Z367" s="20"/>
      <c r="AA367" s="20" t="s">
        <v>226</v>
      </c>
      <c r="AB367" s="20"/>
      <c r="AC367" s="20"/>
      <c r="AD367" s="20"/>
    </row>
    <row r="368" spans="1:38" x14ac:dyDescent="0.25">
      <c r="A368" s="13"/>
      <c r="B368" s="23" t="s">
        <v>357</v>
      </c>
      <c r="C368" s="11" t="s">
        <v>226</v>
      </c>
      <c r="D368" s="11"/>
      <c r="E368" s="11"/>
      <c r="F368" s="11"/>
      <c r="G368" s="11" t="s">
        <v>226</v>
      </c>
      <c r="H368" s="11"/>
      <c r="I368" s="11"/>
      <c r="J368" s="11"/>
      <c r="K368" s="11" t="s">
        <v>226</v>
      </c>
      <c r="L368" s="11"/>
      <c r="M368" s="11"/>
      <c r="N368" s="11"/>
      <c r="O368" s="11" t="s">
        <v>226</v>
      </c>
      <c r="P368" s="11"/>
      <c r="Q368" s="11"/>
      <c r="R368" s="11"/>
      <c r="S368" s="11" t="s">
        <v>226</v>
      </c>
      <c r="T368" s="11"/>
      <c r="U368" s="11"/>
      <c r="V368" s="11"/>
      <c r="W368" s="11" t="s">
        <v>226</v>
      </c>
      <c r="X368" s="11"/>
      <c r="Y368" s="11"/>
      <c r="Z368" s="11"/>
      <c r="AA368" s="11" t="s">
        <v>226</v>
      </c>
      <c r="AB368" s="11"/>
      <c r="AC368" s="11"/>
      <c r="AD368" s="11"/>
    </row>
    <row r="369" spans="1:38" x14ac:dyDescent="0.25">
      <c r="A369" s="13"/>
      <c r="B369" s="42" t="s">
        <v>497</v>
      </c>
      <c r="C369" s="20" t="s">
        <v>226</v>
      </c>
      <c r="D369" s="20" t="s">
        <v>234</v>
      </c>
      <c r="E369" s="21">
        <v>2502</v>
      </c>
      <c r="F369" s="22" t="s">
        <v>226</v>
      </c>
      <c r="G369" s="20" t="s">
        <v>226</v>
      </c>
      <c r="H369" s="20" t="s">
        <v>234</v>
      </c>
      <c r="I369" s="36">
        <v>827</v>
      </c>
      <c r="J369" s="22" t="s">
        <v>226</v>
      </c>
      <c r="K369" s="20" t="s">
        <v>226</v>
      </c>
      <c r="L369" s="20" t="s">
        <v>234</v>
      </c>
      <c r="M369" s="21">
        <v>2472</v>
      </c>
      <c r="N369" s="22" t="s">
        <v>226</v>
      </c>
      <c r="O369" s="20" t="s">
        <v>226</v>
      </c>
      <c r="P369" s="20" t="s">
        <v>234</v>
      </c>
      <c r="Q369" s="21">
        <v>5801</v>
      </c>
      <c r="R369" s="22" t="s">
        <v>226</v>
      </c>
      <c r="S369" s="20" t="s">
        <v>226</v>
      </c>
      <c r="T369" s="20" t="s">
        <v>234</v>
      </c>
      <c r="U369" s="21">
        <v>141420</v>
      </c>
      <c r="V369" s="22" t="s">
        <v>226</v>
      </c>
      <c r="W369" s="20" t="s">
        <v>226</v>
      </c>
      <c r="X369" s="20" t="s">
        <v>234</v>
      </c>
      <c r="Y369" s="21">
        <v>147221</v>
      </c>
      <c r="Z369" s="22" t="s">
        <v>226</v>
      </c>
      <c r="AA369" s="20" t="s">
        <v>226</v>
      </c>
      <c r="AB369" s="20" t="s">
        <v>234</v>
      </c>
      <c r="AC369" s="36">
        <v>30</v>
      </c>
      <c r="AD369" s="22" t="s">
        <v>226</v>
      </c>
    </row>
    <row r="370" spans="1:38" x14ac:dyDescent="0.25">
      <c r="A370" s="13"/>
      <c r="B370" s="43" t="s">
        <v>359</v>
      </c>
      <c r="C370" s="11" t="s">
        <v>226</v>
      </c>
      <c r="D370" s="15"/>
      <c r="E370" s="35" t="s">
        <v>247</v>
      </c>
      <c r="F370" s="15" t="s">
        <v>226</v>
      </c>
      <c r="G370" s="11" t="s">
        <v>226</v>
      </c>
      <c r="H370" s="15"/>
      <c r="I370" s="35" t="s">
        <v>247</v>
      </c>
      <c r="J370" s="15" t="s">
        <v>226</v>
      </c>
      <c r="K370" s="11" t="s">
        <v>226</v>
      </c>
      <c r="L370" s="15"/>
      <c r="M370" s="35" t="s">
        <v>247</v>
      </c>
      <c r="N370" s="15" t="s">
        <v>226</v>
      </c>
      <c r="O370" s="11" t="s">
        <v>226</v>
      </c>
      <c r="P370" s="15"/>
      <c r="Q370" s="35" t="s">
        <v>247</v>
      </c>
      <c r="R370" s="15" t="s">
        <v>226</v>
      </c>
      <c r="S370" s="11" t="s">
        <v>226</v>
      </c>
      <c r="T370" s="11"/>
      <c r="U370" s="24">
        <v>58442</v>
      </c>
      <c r="V370" s="15" t="s">
        <v>226</v>
      </c>
      <c r="W370" s="11" t="s">
        <v>226</v>
      </c>
      <c r="X370" s="11"/>
      <c r="Y370" s="24">
        <v>58442</v>
      </c>
      <c r="Z370" s="15" t="s">
        <v>226</v>
      </c>
      <c r="AA370" s="11" t="s">
        <v>226</v>
      </c>
      <c r="AB370" s="15"/>
      <c r="AC370" s="35" t="s">
        <v>247</v>
      </c>
      <c r="AD370" s="15" t="s">
        <v>226</v>
      </c>
    </row>
    <row r="371" spans="1:38" x14ac:dyDescent="0.25">
      <c r="A371" s="13"/>
      <c r="B371" s="42" t="s">
        <v>360</v>
      </c>
      <c r="C371" s="20" t="s">
        <v>226</v>
      </c>
      <c r="D371" s="20"/>
      <c r="E371" s="36">
        <v>343</v>
      </c>
      <c r="F371" s="22" t="s">
        <v>226</v>
      </c>
      <c r="G371" s="20" t="s">
        <v>226</v>
      </c>
      <c r="H371" s="22"/>
      <c r="I371" s="33" t="s">
        <v>247</v>
      </c>
      <c r="J371" s="22" t="s">
        <v>226</v>
      </c>
      <c r="K371" s="20" t="s">
        <v>226</v>
      </c>
      <c r="L371" s="20"/>
      <c r="M371" s="36">
        <v>46</v>
      </c>
      <c r="N371" s="22" t="s">
        <v>226</v>
      </c>
      <c r="O371" s="20" t="s">
        <v>226</v>
      </c>
      <c r="P371" s="20"/>
      <c r="Q371" s="36">
        <v>389</v>
      </c>
      <c r="R371" s="22" t="s">
        <v>226</v>
      </c>
      <c r="S371" s="20" t="s">
        <v>226</v>
      </c>
      <c r="T371" s="20"/>
      <c r="U371" s="21">
        <v>74290</v>
      </c>
      <c r="V371" s="22" t="s">
        <v>226</v>
      </c>
      <c r="W371" s="20" t="s">
        <v>226</v>
      </c>
      <c r="X371" s="20"/>
      <c r="Y371" s="21">
        <v>74679</v>
      </c>
      <c r="Z371" s="22" t="s">
        <v>226</v>
      </c>
      <c r="AA371" s="20" t="s">
        <v>226</v>
      </c>
      <c r="AB371" s="22"/>
      <c r="AC371" s="33" t="s">
        <v>247</v>
      </c>
      <c r="AD371" s="22" t="s">
        <v>226</v>
      </c>
    </row>
    <row r="372" spans="1:38" x14ac:dyDescent="0.25">
      <c r="A372" s="13"/>
      <c r="B372" s="43" t="s">
        <v>361</v>
      </c>
      <c r="C372" s="11" t="s">
        <v>226</v>
      </c>
      <c r="D372" s="11"/>
      <c r="E372" s="34">
        <v>144</v>
      </c>
      <c r="F372" s="15" t="s">
        <v>226</v>
      </c>
      <c r="G372" s="11" t="s">
        <v>226</v>
      </c>
      <c r="H372" s="11"/>
      <c r="I372" s="34">
        <v>8</v>
      </c>
      <c r="J372" s="15" t="s">
        <v>226</v>
      </c>
      <c r="K372" s="11" t="s">
        <v>226</v>
      </c>
      <c r="L372" s="15"/>
      <c r="M372" s="35" t="s">
        <v>247</v>
      </c>
      <c r="N372" s="15" t="s">
        <v>226</v>
      </c>
      <c r="O372" s="11" t="s">
        <v>226</v>
      </c>
      <c r="P372" s="11"/>
      <c r="Q372" s="34">
        <v>152</v>
      </c>
      <c r="R372" s="15" t="s">
        <v>226</v>
      </c>
      <c r="S372" s="11" t="s">
        <v>226</v>
      </c>
      <c r="T372" s="11"/>
      <c r="U372" s="24">
        <v>8076</v>
      </c>
      <c r="V372" s="15" t="s">
        <v>226</v>
      </c>
      <c r="W372" s="11" t="s">
        <v>226</v>
      </c>
      <c r="X372" s="11"/>
      <c r="Y372" s="24">
        <v>8228</v>
      </c>
      <c r="Z372" s="15" t="s">
        <v>226</v>
      </c>
      <c r="AA372" s="11" t="s">
        <v>226</v>
      </c>
      <c r="AB372" s="15"/>
      <c r="AC372" s="35" t="s">
        <v>247</v>
      </c>
      <c r="AD372" s="15" t="s">
        <v>226</v>
      </c>
    </row>
    <row r="373" spans="1:38" x14ac:dyDescent="0.25">
      <c r="A373" s="13"/>
      <c r="B373" s="19" t="s">
        <v>362</v>
      </c>
      <c r="C373" s="20" t="s">
        <v>226</v>
      </c>
      <c r="D373" s="22"/>
      <c r="E373" s="33" t="s">
        <v>247</v>
      </c>
      <c r="F373" s="22" t="s">
        <v>226</v>
      </c>
      <c r="G373" s="20" t="s">
        <v>226</v>
      </c>
      <c r="H373" s="22"/>
      <c r="I373" s="33" t="s">
        <v>247</v>
      </c>
      <c r="J373" s="22" t="s">
        <v>226</v>
      </c>
      <c r="K373" s="20" t="s">
        <v>226</v>
      </c>
      <c r="L373" s="22"/>
      <c r="M373" s="33" t="s">
        <v>247</v>
      </c>
      <c r="N373" s="22" t="s">
        <v>226</v>
      </c>
      <c r="O373" s="20" t="s">
        <v>226</v>
      </c>
      <c r="P373" s="22"/>
      <c r="Q373" s="33" t="s">
        <v>247</v>
      </c>
      <c r="R373" s="22" t="s">
        <v>226</v>
      </c>
      <c r="S373" s="20" t="s">
        <v>226</v>
      </c>
      <c r="T373" s="20"/>
      <c r="U373" s="21">
        <v>2497</v>
      </c>
      <c r="V373" s="22" t="s">
        <v>226</v>
      </c>
      <c r="W373" s="20" t="s">
        <v>226</v>
      </c>
      <c r="X373" s="20"/>
      <c r="Y373" s="21">
        <v>2497</v>
      </c>
      <c r="Z373" s="22" t="s">
        <v>226</v>
      </c>
      <c r="AA373" s="20" t="s">
        <v>226</v>
      </c>
      <c r="AB373" s="22"/>
      <c r="AC373" s="33" t="s">
        <v>247</v>
      </c>
      <c r="AD373" s="22" t="s">
        <v>226</v>
      </c>
    </row>
    <row r="374" spans="1:38" x14ac:dyDescent="0.25">
      <c r="A374" s="13"/>
      <c r="B374" s="23" t="s">
        <v>360</v>
      </c>
      <c r="C374" s="11" t="s">
        <v>226</v>
      </c>
      <c r="D374" s="15"/>
      <c r="E374" s="35" t="s">
        <v>247</v>
      </c>
      <c r="F374" s="15" t="s">
        <v>226</v>
      </c>
      <c r="G374" s="11" t="s">
        <v>226</v>
      </c>
      <c r="H374" s="11"/>
      <c r="I374" s="34">
        <v>15</v>
      </c>
      <c r="J374" s="15" t="s">
        <v>226</v>
      </c>
      <c r="K374" s="11" t="s">
        <v>226</v>
      </c>
      <c r="L374" s="15"/>
      <c r="M374" s="35" t="s">
        <v>247</v>
      </c>
      <c r="N374" s="15" t="s">
        <v>226</v>
      </c>
      <c r="O374" s="11" t="s">
        <v>226</v>
      </c>
      <c r="P374" s="11"/>
      <c r="Q374" s="34">
        <v>15</v>
      </c>
      <c r="R374" s="15" t="s">
        <v>226</v>
      </c>
      <c r="S374" s="11" t="s">
        <v>226</v>
      </c>
      <c r="T374" s="11"/>
      <c r="U374" s="24">
        <v>19680</v>
      </c>
      <c r="V374" s="15" t="s">
        <v>226</v>
      </c>
      <c r="W374" s="11" t="s">
        <v>226</v>
      </c>
      <c r="X374" s="11"/>
      <c r="Y374" s="24">
        <v>19695</v>
      </c>
      <c r="Z374" s="15" t="s">
        <v>226</v>
      </c>
      <c r="AA374" s="11" t="s">
        <v>226</v>
      </c>
      <c r="AB374" s="15"/>
      <c r="AC374" s="35" t="s">
        <v>247</v>
      </c>
      <c r="AD374" s="15" t="s">
        <v>226</v>
      </c>
    </row>
    <row r="375" spans="1:38" ht="15.75" thickBot="1" x14ac:dyDescent="0.3">
      <c r="A375" s="13"/>
      <c r="B375" s="19" t="s">
        <v>363</v>
      </c>
      <c r="C375" s="20" t="s">
        <v>226</v>
      </c>
      <c r="D375" s="20"/>
      <c r="E375" s="36">
        <v>105</v>
      </c>
      <c r="F375" s="22" t="s">
        <v>226</v>
      </c>
      <c r="G375" s="20" t="s">
        <v>226</v>
      </c>
      <c r="H375" s="20"/>
      <c r="I375" s="36">
        <v>50</v>
      </c>
      <c r="J375" s="22" t="s">
        <v>226</v>
      </c>
      <c r="K375" s="20" t="s">
        <v>226</v>
      </c>
      <c r="L375" s="20"/>
      <c r="M375" s="36">
        <v>44</v>
      </c>
      <c r="N375" s="22" t="s">
        <v>226</v>
      </c>
      <c r="O375" s="20" t="s">
        <v>226</v>
      </c>
      <c r="P375" s="20"/>
      <c r="Q375" s="36">
        <v>199</v>
      </c>
      <c r="R375" s="22" t="s">
        <v>226</v>
      </c>
      <c r="S375" s="20" t="s">
        <v>226</v>
      </c>
      <c r="T375" s="20"/>
      <c r="U375" s="21">
        <v>9463</v>
      </c>
      <c r="V375" s="22" t="s">
        <v>226</v>
      </c>
      <c r="W375" s="20" t="s">
        <v>226</v>
      </c>
      <c r="X375" s="20"/>
      <c r="Y375" s="21">
        <v>9662</v>
      </c>
      <c r="Z375" s="22" t="s">
        <v>226</v>
      </c>
      <c r="AA375" s="20" t="s">
        <v>226</v>
      </c>
      <c r="AB375" s="22"/>
      <c r="AC375" s="33" t="s">
        <v>247</v>
      </c>
      <c r="AD375" s="22" t="s">
        <v>226</v>
      </c>
    </row>
    <row r="376" spans="1:38" x14ac:dyDescent="0.25">
      <c r="A376" s="13"/>
      <c r="B376" s="25"/>
      <c r="C376" s="25" t="s">
        <v>226</v>
      </c>
      <c r="D376" s="26"/>
      <c r="E376" s="26"/>
      <c r="F376" s="25"/>
      <c r="G376" s="25" t="s">
        <v>226</v>
      </c>
      <c r="H376" s="26"/>
      <c r="I376" s="26"/>
      <c r="J376" s="25"/>
      <c r="K376" s="25" t="s">
        <v>226</v>
      </c>
      <c r="L376" s="26"/>
      <c r="M376" s="26"/>
      <c r="N376" s="25"/>
      <c r="O376" s="25" t="s">
        <v>226</v>
      </c>
      <c r="P376" s="26"/>
      <c r="Q376" s="26"/>
      <c r="R376" s="25"/>
      <c r="S376" s="25" t="s">
        <v>226</v>
      </c>
      <c r="T376" s="26"/>
      <c r="U376" s="26"/>
      <c r="V376" s="25"/>
      <c r="W376" s="25" t="s">
        <v>226</v>
      </c>
      <c r="X376" s="26"/>
      <c r="Y376" s="26"/>
      <c r="Z376" s="25"/>
      <c r="AA376" s="25" t="s">
        <v>226</v>
      </c>
      <c r="AB376" s="26"/>
      <c r="AC376" s="26"/>
      <c r="AD376" s="25"/>
    </row>
    <row r="377" spans="1:38" x14ac:dyDescent="0.25">
      <c r="A377" s="13"/>
      <c r="B377" s="11"/>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c r="AA377" s="14"/>
      <c r="AB377" s="14"/>
      <c r="AC377" s="14"/>
      <c r="AD377" s="14"/>
    </row>
    <row r="378" spans="1:38" ht="15.75" thickBot="1" x14ac:dyDescent="0.3">
      <c r="A378" s="13"/>
      <c r="B378" s="47" t="s">
        <v>138</v>
      </c>
      <c r="C378" s="18" t="s">
        <v>226</v>
      </c>
      <c r="D378" s="11" t="s">
        <v>234</v>
      </c>
      <c r="E378" s="24">
        <v>3094</v>
      </c>
      <c r="F378" s="15" t="s">
        <v>226</v>
      </c>
      <c r="G378" s="18" t="s">
        <v>226</v>
      </c>
      <c r="H378" s="11" t="s">
        <v>234</v>
      </c>
      <c r="I378" s="34">
        <v>900</v>
      </c>
      <c r="J378" s="15" t="s">
        <v>226</v>
      </c>
      <c r="K378" s="18" t="s">
        <v>226</v>
      </c>
      <c r="L378" s="11" t="s">
        <v>234</v>
      </c>
      <c r="M378" s="24">
        <v>2562</v>
      </c>
      <c r="N378" s="15" t="s">
        <v>226</v>
      </c>
      <c r="O378" s="18" t="s">
        <v>226</v>
      </c>
      <c r="P378" s="11" t="s">
        <v>234</v>
      </c>
      <c r="Q378" s="24">
        <v>6556</v>
      </c>
      <c r="R378" s="15" t="s">
        <v>226</v>
      </c>
      <c r="S378" s="18" t="s">
        <v>226</v>
      </c>
      <c r="T378" s="11" t="s">
        <v>234</v>
      </c>
      <c r="U378" s="24">
        <v>313868</v>
      </c>
      <c r="V378" s="15" t="s">
        <v>226</v>
      </c>
      <c r="W378" s="18" t="s">
        <v>226</v>
      </c>
      <c r="X378" s="11" t="s">
        <v>234</v>
      </c>
      <c r="Y378" s="24">
        <v>320424</v>
      </c>
      <c r="Z378" s="15" t="s">
        <v>226</v>
      </c>
      <c r="AA378" s="18" t="s">
        <v>226</v>
      </c>
      <c r="AB378" s="11" t="s">
        <v>234</v>
      </c>
      <c r="AC378" s="34">
        <v>30</v>
      </c>
      <c r="AD378" s="15" t="s">
        <v>226</v>
      </c>
    </row>
    <row r="379" spans="1:38" ht="15.75" thickTop="1" x14ac:dyDescent="0.25">
      <c r="A379" s="13"/>
      <c r="B379" s="25"/>
      <c r="C379" s="25" t="s">
        <v>226</v>
      </c>
      <c r="D379" s="27"/>
      <c r="E379" s="27"/>
      <c r="F379" s="25"/>
      <c r="G379" s="25" t="s">
        <v>226</v>
      </c>
      <c r="H379" s="27"/>
      <c r="I379" s="27"/>
      <c r="J379" s="25"/>
      <c r="K379" s="25" t="s">
        <v>226</v>
      </c>
      <c r="L379" s="27"/>
      <c r="M379" s="27"/>
      <c r="N379" s="25"/>
      <c r="O379" s="25" t="s">
        <v>226</v>
      </c>
      <c r="P379" s="27"/>
      <c r="Q379" s="27"/>
      <c r="R379" s="25"/>
      <c r="S379" s="25" t="s">
        <v>226</v>
      </c>
      <c r="T379" s="27"/>
      <c r="U379" s="27"/>
      <c r="V379" s="25"/>
      <c r="W379" s="25" t="s">
        <v>226</v>
      </c>
      <c r="X379" s="27"/>
      <c r="Y379" s="27"/>
      <c r="Z379" s="25"/>
      <c r="AA379" s="25" t="s">
        <v>226</v>
      </c>
      <c r="AB379" s="27"/>
      <c r="AC379" s="27"/>
      <c r="AD379" s="25"/>
    </row>
    <row r="380" spans="1:38" ht="15" customHeight="1" x14ac:dyDescent="0.25">
      <c r="A380" s="13" t="s">
        <v>745</v>
      </c>
      <c r="B380" s="12" t="s">
        <v>5</v>
      </c>
      <c r="C380" s="12"/>
      <c r="D380" s="12"/>
      <c r="E380" s="12"/>
      <c r="F380" s="12"/>
      <c r="G380" s="12"/>
      <c r="H380" s="12"/>
      <c r="I380" s="12"/>
      <c r="J380" s="12"/>
      <c r="K380" s="12"/>
      <c r="L380" s="12"/>
      <c r="M380" s="12"/>
      <c r="N380" s="12"/>
      <c r="O380" s="12"/>
      <c r="P380" s="12"/>
      <c r="Q380" s="12"/>
      <c r="R380" s="12"/>
      <c r="S380" s="12"/>
      <c r="T380" s="12"/>
      <c r="U380" s="12"/>
      <c r="V380" s="12"/>
      <c r="W380" s="12"/>
      <c r="X380" s="12"/>
      <c r="Y380" s="12"/>
      <c r="Z380" s="12"/>
      <c r="AA380" s="12"/>
      <c r="AB380" s="12"/>
      <c r="AC380" s="12"/>
      <c r="AD380" s="12"/>
      <c r="AE380" s="12"/>
      <c r="AF380" s="12"/>
      <c r="AG380" s="12"/>
      <c r="AH380" s="12"/>
      <c r="AI380" s="12"/>
      <c r="AJ380" s="12"/>
      <c r="AK380" s="12"/>
      <c r="AL380" s="12"/>
    </row>
    <row r="381" spans="1:38" x14ac:dyDescent="0.25">
      <c r="A381" s="13"/>
      <c r="B381" s="14" t="s">
        <v>501</v>
      </c>
      <c r="C381" s="14"/>
      <c r="D381" s="14"/>
      <c r="E381" s="14"/>
      <c r="F381" s="14"/>
      <c r="G381" s="14"/>
      <c r="H381" s="14"/>
      <c r="I381" s="14"/>
      <c r="J381" s="14"/>
      <c r="K381" s="14"/>
      <c r="L381" s="14"/>
      <c r="M381" s="14"/>
      <c r="N381" s="14"/>
      <c r="O381" s="14"/>
      <c r="P381" s="14"/>
      <c r="Q381" s="14"/>
      <c r="R381" s="14"/>
      <c r="S381" s="14"/>
      <c r="T381" s="14"/>
      <c r="U381" s="14"/>
      <c r="V381" s="14"/>
      <c r="W381" s="14"/>
      <c r="X381" s="14"/>
      <c r="Y381" s="14"/>
      <c r="Z381" s="14"/>
      <c r="AA381" s="14"/>
      <c r="AB381" s="14"/>
      <c r="AC381" s="14"/>
      <c r="AD381" s="14"/>
      <c r="AE381" s="14"/>
      <c r="AF381" s="14"/>
      <c r="AG381" s="14"/>
      <c r="AH381" s="14"/>
      <c r="AI381" s="14"/>
      <c r="AJ381" s="14"/>
      <c r="AK381" s="14"/>
      <c r="AL381" s="14"/>
    </row>
    <row r="382" spans="1:38" ht="15.75" x14ac:dyDescent="0.25">
      <c r="A382" s="13"/>
      <c r="B382" s="41"/>
      <c r="C382" s="41"/>
      <c r="D382" s="41"/>
      <c r="E382" s="41"/>
      <c r="F382" s="41"/>
      <c r="G382" s="41"/>
      <c r="H382" s="41"/>
      <c r="I382" s="41"/>
      <c r="J382" s="41"/>
      <c r="K382" s="41"/>
      <c r="L382" s="41"/>
      <c r="M382" s="41"/>
      <c r="N382" s="41"/>
      <c r="O382" s="41"/>
      <c r="P382" s="41"/>
      <c r="Q382" s="41"/>
      <c r="R382" s="41"/>
      <c r="S382" s="41"/>
      <c r="T382" s="41"/>
      <c r="U382" s="41"/>
      <c r="V382" s="41"/>
      <c r="W382" s="41"/>
      <c r="X382" s="41"/>
      <c r="Y382" s="41"/>
      <c r="Z382" s="41"/>
      <c r="AA382" s="41"/>
      <c r="AB382" s="41"/>
      <c r="AC382" s="41"/>
      <c r="AD382" s="41"/>
      <c r="AE382" s="41"/>
      <c r="AF382" s="41"/>
      <c r="AG382" s="41"/>
      <c r="AH382" s="41"/>
      <c r="AI382" s="41"/>
      <c r="AJ382" s="41"/>
      <c r="AK382" s="41"/>
      <c r="AL382" s="41"/>
    </row>
    <row r="383" spans="1:38" x14ac:dyDescent="0.25">
      <c r="A383" s="13"/>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row>
    <row r="384" spans="1:38" x14ac:dyDescent="0.25">
      <c r="A384" s="13"/>
      <c r="B384" s="37"/>
      <c r="C384" s="37"/>
      <c r="D384" s="37"/>
      <c r="E384" s="37"/>
      <c r="F384" s="37"/>
      <c r="G384" s="37"/>
      <c r="H384" s="37"/>
      <c r="I384" s="37"/>
      <c r="J384" s="37"/>
      <c r="K384" s="37"/>
      <c r="L384" s="37"/>
      <c r="M384" s="37"/>
      <c r="N384" s="37"/>
      <c r="O384" s="37"/>
      <c r="P384" s="38" t="s">
        <v>502</v>
      </c>
      <c r="Q384" s="38"/>
      <c r="R384" s="38"/>
      <c r="S384" s="38"/>
      <c r="T384" s="38"/>
      <c r="U384" s="38"/>
      <c r="V384" s="38"/>
      <c r="W384" s="38"/>
      <c r="X384" s="38"/>
      <c r="Y384" s="38"/>
      <c r="Z384" s="37"/>
      <c r="AA384" s="37"/>
      <c r="AB384" s="38" t="s">
        <v>503</v>
      </c>
      <c r="AC384" s="38"/>
      <c r="AD384" s="38"/>
      <c r="AE384" s="38"/>
      <c r="AF384" s="38"/>
      <c r="AG384" s="38"/>
      <c r="AH384" s="38"/>
      <c r="AI384" s="38"/>
      <c r="AJ384" s="38"/>
      <c r="AK384" s="38"/>
      <c r="AL384" s="37"/>
    </row>
    <row r="385" spans="1:38" ht="15.75" thickBot="1" x14ac:dyDescent="0.3">
      <c r="A385" s="13"/>
      <c r="B385" s="37"/>
      <c r="C385" s="37"/>
      <c r="D385" s="37"/>
      <c r="E385" s="37"/>
      <c r="F385" s="37"/>
      <c r="G385" s="37"/>
      <c r="H385" s="37"/>
      <c r="I385" s="37"/>
      <c r="J385" s="37"/>
      <c r="K385" s="37"/>
      <c r="L385" s="37"/>
      <c r="M385" s="37"/>
      <c r="N385" s="37"/>
      <c r="O385" s="37"/>
      <c r="P385" s="39" t="s">
        <v>280</v>
      </c>
      <c r="Q385" s="39"/>
      <c r="R385" s="39"/>
      <c r="S385" s="39"/>
      <c r="T385" s="39"/>
      <c r="U385" s="39"/>
      <c r="V385" s="39"/>
      <c r="W385" s="39"/>
      <c r="X385" s="39"/>
      <c r="Y385" s="39"/>
      <c r="Z385" s="37"/>
      <c r="AA385" s="37"/>
      <c r="AB385" s="39" t="s">
        <v>280</v>
      </c>
      <c r="AC385" s="39"/>
      <c r="AD385" s="39"/>
      <c r="AE385" s="39"/>
      <c r="AF385" s="39"/>
      <c r="AG385" s="39"/>
      <c r="AH385" s="39"/>
      <c r="AI385" s="39"/>
      <c r="AJ385" s="39"/>
      <c r="AK385" s="39"/>
      <c r="AL385" s="37"/>
    </row>
    <row r="386" spans="1:38" x14ac:dyDescent="0.25">
      <c r="A386" s="13"/>
      <c r="B386" s="37"/>
      <c r="C386" s="37"/>
      <c r="D386" s="38" t="s">
        <v>504</v>
      </c>
      <c r="E386" s="38"/>
      <c r="F386" s="37"/>
      <c r="G386" s="37"/>
      <c r="H386" s="38" t="s">
        <v>506</v>
      </c>
      <c r="I386" s="38"/>
      <c r="J386" s="37"/>
      <c r="K386" s="37"/>
      <c r="L386" s="38" t="s">
        <v>508</v>
      </c>
      <c r="M386" s="38"/>
      <c r="N386" s="37"/>
      <c r="O386" s="37"/>
      <c r="P386" s="50" t="s">
        <v>510</v>
      </c>
      <c r="Q386" s="50"/>
      <c r="R386" s="55"/>
      <c r="S386" s="55"/>
      <c r="T386" s="50" t="s">
        <v>514</v>
      </c>
      <c r="U386" s="50"/>
      <c r="V386" s="55"/>
      <c r="W386" s="55"/>
      <c r="X386" s="50" t="s">
        <v>517</v>
      </c>
      <c r="Y386" s="50"/>
      <c r="Z386" s="37"/>
      <c r="AA386" s="37"/>
      <c r="AB386" s="50" t="s">
        <v>510</v>
      </c>
      <c r="AC386" s="50"/>
      <c r="AD386" s="55"/>
      <c r="AE386" s="55"/>
      <c r="AF386" s="50" t="s">
        <v>514</v>
      </c>
      <c r="AG386" s="50"/>
      <c r="AH386" s="55"/>
      <c r="AI386" s="55"/>
      <c r="AJ386" s="50" t="s">
        <v>517</v>
      </c>
      <c r="AK386" s="50"/>
      <c r="AL386" s="37"/>
    </row>
    <row r="387" spans="1:38" x14ac:dyDescent="0.25">
      <c r="A387" s="13"/>
      <c r="B387" s="37"/>
      <c r="C387" s="37"/>
      <c r="D387" s="38" t="s">
        <v>505</v>
      </c>
      <c r="E387" s="38"/>
      <c r="F387" s="37"/>
      <c r="G387" s="37"/>
      <c r="H387" s="38" t="s">
        <v>507</v>
      </c>
      <c r="I387" s="38"/>
      <c r="J387" s="37"/>
      <c r="K387" s="37"/>
      <c r="L387" s="38" t="s">
        <v>509</v>
      </c>
      <c r="M387" s="38"/>
      <c r="N387" s="37"/>
      <c r="O387" s="37"/>
      <c r="P387" s="38" t="s">
        <v>511</v>
      </c>
      <c r="Q387" s="38"/>
      <c r="R387" s="37"/>
      <c r="S387" s="37"/>
      <c r="T387" s="38" t="s">
        <v>515</v>
      </c>
      <c r="U387" s="38"/>
      <c r="V387" s="37"/>
      <c r="W387" s="37"/>
      <c r="X387" s="38" t="s">
        <v>518</v>
      </c>
      <c r="Y387" s="38"/>
      <c r="Z387" s="37"/>
      <c r="AA387" s="37"/>
      <c r="AB387" s="38" t="s">
        <v>511</v>
      </c>
      <c r="AC387" s="38"/>
      <c r="AD387" s="37"/>
      <c r="AE387" s="37"/>
      <c r="AF387" s="38" t="s">
        <v>515</v>
      </c>
      <c r="AG387" s="38"/>
      <c r="AH387" s="37"/>
      <c r="AI387" s="37"/>
      <c r="AJ387" s="38" t="s">
        <v>518</v>
      </c>
      <c r="AK387" s="38"/>
      <c r="AL387" s="37"/>
    </row>
    <row r="388" spans="1:38" x14ac:dyDescent="0.25">
      <c r="A388" s="13"/>
      <c r="B388" s="37"/>
      <c r="C388" s="37"/>
      <c r="D388" s="38"/>
      <c r="E388" s="38"/>
      <c r="F388" s="37"/>
      <c r="G388" s="37"/>
      <c r="H388" s="38" t="s">
        <v>505</v>
      </c>
      <c r="I388" s="38"/>
      <c r="J388" s="37"/>
      <c r="K388" s="37"/>
      <c r="L388" s="38"/>
      <c r="M388" s="38"/>
      <c r="N388" s="37"/>
      <c r="O388" s="37"/>
      <c r="P388" s="38" t="s">
        <v>512</v>
      </c>
      <c r="Q388" s="38"/>
      <c r="R388" s="37"/>
      <c r="S388" s="37"/>
      <c r="T388" s="38" t="s">
        <v>516</v>
      </c>
      <c r="U388" s="38"/>
      <c r="V388" s="37"/>
      <c r="W388" s="37"/>
      <c r="X388" s="38"/>
      <c r="Y388" s="38"/>
      <c r="Z388" s="37"/>
      <c r="AA388" s="37"/>
      <c r="AB388" s="38" t="s">
        <v>512</v>
      </c>
      <c r="AC388" s="38"/>
      <c r="AD388" s="37"/>
      <c r="AE388" s="37"/>
      <c r="AF388" s="38" t="s">
        <v>516</v>
      </c>
      <c r="AG388" s="38"/>
      <c r="AH388" s="37"/>
      <c r="AI388" s="37"/>
      <c r="AJ388" s="38"/>
      <c r="AK388" s="38"/>
      <c r="AL388" s="37"/>
    </row>
    <row r="389" spans="1:38" ht="15.75" thickBot="1" x14ac:dyDescent="0.3">
      <c r="A389" s="13"/>
      <c r="B389" s="37"/>
      <c r="C389" s="37"/>
      <c r="D389" s="39"/>
      <c r="E389" s="39"/>
      <c r="F389" s="37"/>
      <c r="G389" s="37"/>
      <c r="H389" s="39"/>
      <c r="I389" s="39"/>
      <c r="J389" s="37"/>
      <c r="K389" s="37"/>
      <c r="L389" s="39"/>
      <c r="M389" s="39"/>
      <c r="N389" s="37"/>
      <c r="O389" s="37"/>
      <c r="P389" s="39" t="s">
        <v>513</v>
      </c>
      <c r="Q389" s="39"/>
      <c r="R389" s="37"/>
      <c r="S389" s="37"/>
      <c r="T389" s="39"/>
      <c r="U389" s="39"/>
      <c r="V389" s="37"/>
      <c r="W389" s="37"/>
      <c r="X389" s="39"/>
      <c r="Y389" s="39"/>
      <c r="Z389" s="37"/>
      <c r="AA389" s="37"/>
      <c r="AB389" s="39" t="s">
        <v>513</v>
      </c>
      <c r="AC389" s="39"/>
      <c r="AD389" s="37"/>
      <c r="AE389" s="37"/>
      <c r="AF389" s="39"/>
      <c r="AG389" s="39"/>
      <c r="AH389" s="37"/>
      <c r="AI389" s="37"/>
      <c r="AJ389" s="39"/>
      <c r="AK389" s="39"/>
      <c r="AL389" s="37"/>
    </row>
    <row r="390" spans="1:38" x14ac:dyDescent="0.25">
      <c r="A390" s="13"/>
      <c r="B390" s="11"/>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c r="AA390" s="14"/>
      <c r="AB390" s="14"/>
      <c r="AC390" s="14"/>
      <c r="AD390" s="14"/>
      <c r="AE390" s="14"/>
      <c r="AF390" s="14"/>
      <c r="AG390" s="14"/>
      <c r="AH390" s="14"/>
      <c r="AI390" s="14"/>
      <c r="AJ390" s="14"/>
      <c r="AK390" s="14"/>
      <c r="AL390" s="14"/>
    </row>
    <row r="391" spans="1:38" x14ac:dyDescent="0.25">
      <c r="A391" s="13"/>
      <c r="B391" s="44" t="s">
        <v>519</v>
      </c>
      <c r="C391" s="20"/>
      <c r="D391" s="20"/>
      <c r="E391" s="20"/>
      <c r="F391" s="20"/>
      <c r="G391" s="20"/>
      <c r="H391" s="20"/>
      <c r="I391" s="20"/>
      <c r="J391" s="20"/>
      <c r="K391" s="20"/>
      <c r="L391" s="20"/>
      <c r="M391" s="20"/>
      <c r="N391" s="20"/>
      <c r="O391" s="20"/>
      <c r="P391" s="20"/>
      <c r="Q391" s="20"/>
      <c r="R391" s="20"/>
      <c r="S391" s="20"/>
      <c r="T391" s="20"/>
      <c r="U391" s="20"/>
      <c r="V391" s="20"/>
      <c r="W391" s="20"/>
      <c r="X391" s="20"/>
      <c r="Y391" s="20"/>
      <c r="Z391" s="20"/>
      <c r="AA391" s="20"/>
      <c r="AB391" s="20"/>
      <c r="AC391" s="20"/>
      <c r="AD391" s="20"/>
      <c r="AE391" s="20"/>
      <c r="AF391" s="20"/>
      <c r="AG391" s="20"/>
      <c r="AH391" s="20"/>
      <c r="AI391" s="20"/>
      <c r="AJ391" s="20"/>
      <c r="AK391" s="20"/>
      <c r="AL391" s="20"/>
    </row>
    <row r="392" spans="1:38" ht="25.5" x14ac:dyDescent="0.25">
      <c r="A392" s="13"/>
      <c r="B392" s="23" t="s">
        <v>520</v>
      </c>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c r="AF392" s="11"/>
      <c r="AG392" s="11"/>
      <c r="AH392" s="11"/>
      <c r="AI392" s="11"/>
      <c r="AJ392" s="11"/>
      <c r="AK392" s="11"/>
      <c r="AL392" s="11"/>
    </row>
    <row r="393" spans="1:38" x14ac:dyDescent="0.25">
      <c r="A393" s="13"/>
      <c r="B393" s="42" t="s">
        <v>357</v>
      </c>
      <c r="C393" s="20"/>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c r="AD393" s="20"/>
      <c r="AE393" s="20"/>
      <c r="AF393" s="20"/>
      <c r="AG393" s="20"/>
      <c r="AH393" s="20"/>
      <c r="AI393" s="20"/>
      <c r="AJ393" s="20"/>
      <c r="AK393" s="20"/>
      <c r="AL393" s="20"/>
    </row>
    <row r="394" spans="1:38" x14ac:dyDescent="0.25">
      <c r="A394" s="13"/>
      <c r="B394" s="47" t="s">
        <v>521</v>
      </c>
      <c r="C394" s="11"/>
      <c r="D394" s="11" t="s">
        <v>234</v>
      </c>
      <c r="E394" s="24">
        <v>2249</v>
      </c>
      <c r="F394" s="15" t="s">
        <v>226</v>
      </c>
      <c r="G394" s="11"/>
      <c r="H394" s="11" t="s">
        <v>234</v>
      </c>
      <c r="I394" s="24">
        <v>2249</v>
      </c>
      <c r="J394" s="15" t="s">
        <v>226</v>
      </c>
      <c r="K394" s="11"/>
      <c r="L394" s="15" t="s">
        <v>234</v>
      </c>
      <c r="M394" s="35" t="s">
        <v>247</v>
      </c>
      <c r="N394" s="15" t="s">
        <v>226</v>
      </c>
      <c r="O394" s="11"/>
      <c r="P394" s="11" t="s">
        <v>234</v>
      </c>
      <c r="Q394" s="24">
        <v>2286</v>
      </c>
      <c r="R394" s="15" t="s">
        <v>226</v>
      </c>
      <c r="S394" s="11"/>
      <c r="T394" s="11" t="s">
        <v>234</v>
      </c>
      <c r="U394" s="34">
        <v>7</v>
      </c>
      <c r="V394" s="15" t="s">
        <v>226</v>
      </c>
      <c r="W394" s="11"/>
      <c r="X394" s="11" t="s">
        <v>234</v>
      </c>
      <c r="Y394" s="34">
        <v>8</v>
      </c>
      <c r="Z394" s="15" t="s">
        <v>226</v>
      </c>
      <c r="AA394" s="11"/>
      <c r="AB394" s="11" t="s">
        <v>234</v>
      </c>
      <c r="AC394" s="24">
        <v>2344</v>
      </c>
      <c r="AD394" s="15" t="s">
        <v>226</v>
      </c>
      <c r="AE394" s="11"/>
      <c r="AF394" s="11" t="s">
        <v>234</v>
      </c>
      <c r="AG394" s="34">
        <v>10</v>
      </c>
      <c r="AH394" s="15" t="s">
        <v>226</v>
      </c>
      <c r="AI394" s="11"/>
      <c r="AJ394" s="11" t="s">
        <v>234</v>
      </c>
      <c r="AK394" s="34">
        <v>13</v>
      </c>
      <c r="AL394" s="15" t="s">
        <v>226</v>
      </c>
    </row>
    <row r="395" spans="1:38" x14ac:dyDescent="0.25">
      <c r="A395" s="13"/>
      <c r="B395" s="46" t="s">
        <v>359</v>
      </c>
      <c r="C395" s="20"/>
      <c r="D395" s="20"/>
      <c r="E395" s="21">
        <v>1669</v>
      </c>
      <c r="F395" s="22" t="s">
        <v>226</v>
      </c>
      <c r="G395" s="20"/>
      <c r="H395" s="20"/>
      <c r="I395" s="21">
        <v>1669</v>
      </c>
      <c r="J395" s="22" t="s">
        <v>226</v>
      </c>
      <c r="K395" s="20"/>
      <c r="L395" s="22"/>
      <c r="M395" s="33" t="s">
        <v>247</v>
      </c>
      <c r="N395" s="22" t="s">
        <v>226</v>
      </c>
      <c r="O395" s="20"/>
      <c r="P395" s="20"/>
      <c r="Q395" s="21">
        <v>1678</v>
      </c>
      <c r="R395" s="22" t="s">
        <v>226</v>
      </c>
      <c r="S395" s="20"/>
      <c r="T395" s="20"/>
      <c r="U395" s="36">
        <v>23</v>
      </c>
      <c r="V395" s="22" t="s">
        <v>226</v>
      </c>
      <c r="W395" s="20"/>
      <c r="X395" s="20"/>
      <c r="Y395" s="36">
        <v>24</v>
      </c>
      <c r="Z395" s="22" t="s">
        <v>226</v>
      </c>
      <c r="AA395" s="20"/>
      <c r="AB395" s="20"/>
      <c r="AC395" s="21">
        <v>1687</v>
      </c>
      <c r="AD395" s="22" t="s">
        <v>226</v>
      </c>
      <c r="AE395" s="20"/>
      <c r="AF395" s="20"/>
      <c r="AG395" s="36">
        <v>47</v>
      </c>
      <c r="AH395" s="22" t="s">
        <v>226</v>
      </c>
      <c r="AI395" s="20"/>
      <c r="AJ395" s="20"/>
      <c r="AK395" s="36">
        <v>47</v>
      </c>
      <c r="AL395" s="22" t="s">
        <v>226</v>
      </c>
    </row>
    <row r="396" spans="1:38" x14ac:dyDescent="0.25">
      <c r="A396" s="13"/>
      <c r="B396" s="47" t="s">
        <v>360</v>
      </c>
      <c r="C396" s="11"/>
      <c r="D396" s="11"/>
      <c r="E396" s="34">
        <v>59</v>
      </c>
      <c r="F396" s="15" t="s">
        <v>226</v>
      </c>
      <c r="G396" s="11"/>
      <c r="H396" s="11"/>
      <c r="I396" s="34">
        <v>59</v>
      </c>
      <c r="J396" s="15" t="s">
        <v>226</v>
      </c>
      <c r="K396" s="11"/>
      <c r="L396" s="15"/>
      <c r="M396" s="35" t="s">
        <v>247</v>
      </c>
      <c r="N396" s="15" t="s">
        <v>226</v>
      </c>
      <c r="O396" s="11"/>
      <c r="P396" s="11"/>
      <c r="Q396" s="34">
        <v>60</v>
      </c>
      <c r="R396" s="15" t="s">
        <v>226</v>
      </c>
      <c r="S396" s="11"/>
      <c r="T396" s="15"/>
      <c r="U396" s="35" t="s">
        <v>247</v>
      </c>
      <c r="V396" s="15" t="s">
        <v>226</v>
      </c>
      <c r="W396" s="11"/>
      <c r="X396" s="15"/>
      <c r="Y396" s="35" t="s">
        <v>247</v>
      </c>
      <c r="Z396" s="15" t="s">
        <v>226</v>
      </c>
      <c r="AA396" s="11"/>
      <c r="AB396" s="11"/>
      <c r="AC396" s="34">
        <v>61</v>
      </c>
      <c r="AD396" s="15" t="s">
        <v>226</v>
      </c>
      <c r="AE396" s="11"/>
      <c r="AF396" s="15"/>
      <c r="AG396" s="35" t="s">
        <v>247</v>
      </c>
      <c r="AH396" s="15" t="s">
        <v>226</v>
      </c>
      <c r="AI396" s="11"/>
      <c r="AJ396" s="15"/>
      <c r="AK396" s="35" t="s">
        <v>247</v>
      </c>
      <c r="AL396" s="15" t="s">
        <v>226</v>
      </c>
    </row>
    <row r="397" spans="1:38" x14ac:dyDescent="0.25">
      <c r="A397" s="13"/>
      <c r="B397" s="46" t="s">
        <v>522</v>
      </c>
      <c r="C397" s="20"/>
      <c r="D397" s="22"/>
      <c r="E397" s="33" t="s">
        <v>247</v>
      </c>
      <c r="F397" s="22" t="s">
        <v>226</v>
      </c>
      <c r="G397" s="20"/>
      <c r="H397" s="22"/>
      <c r="I397" s="33" t="s">
        <v>247</v>
      </c>
      <c r="J397" s="22" t="s">
        <v>226</v>
      </c>
      <c r="K397" s="20"/>
      <c r="L397" s="22"/>
      <c r="M397" s="33" t="s">
        <v>247</v>
      </c>
      <c r="N397" s="22" t="s">
        <v>226</v>
      </c>
      <c r="O397" s="20"/>
      <c r="P397" s="22"/>
      <c r="Q397" s="33" t="s">
        <v>247</v>
      </c>
      <c r="R397" s="22" t="s">
        <v>226</v>
      </c>
      <c r="S397" s="20"/>
      <c r="T397" s="22"/>
      <c r="U397" s="33" t="s">
        <v>247</v>
      </c>
      <c r="V397" s="22" t="s">
        <v>226</v>
      </c>
      <c r="W397" s="20"/>
      <c r="X397" s="22"/>
      <c r="Y397" s="33" t="s">
        <v>247</v>
      </c>
      <c r="Z397" s="22" t="s">
        <v>226</v>
      </c>
      <c r="AA397" s="20"/>
      <c r="AB397" s="22"/>
      <c r="AC397" s="33" t="s">
        <v>247</v>
      </c>
      <c r="AD397" s="22" t="s">
        <v>226</v>
      </c>
      <c r="AE397" s="20"/>
      <c r="AF397" s="22"/>
      <c r="AG397" s="33" t="s">
        <v>247</v>
      </c>
      <c r="AH397" s="22" t="s">
        <v>226</v>
      </c>
      <c r="AI397" s="20"/>
      <c r="AJ397" s="22"/>
      <c r="AK397" s="33" t="s">
        <v>247</v>
      </c>
      <c r="AL397" s="22" t="s">
        <v>226</v>
      </c>
    </row>
    <row r="398" spans="1:38" x14ac:dyDescent="0.25">
      <c r="A398" s="13"/>
      <c r="B398" s="43" t="s">
        <v>362</v>
      </c>
      <c r="C398" s="11"/>
      <c r="D398" s="15"/>
      <c r="E398" s="35" t="s">
        <v>247</v>
      </c>
      <c r="F398" s="15" t="s">
        <v>226</v>
      </c>
      <c r="G398" s="11"/>
      <c r="H398" s="15"/>
      <c r="I398" s="35" t="s">
        <v>247</v>
      </c>
      <c r="J398" s="15" t="s">
        <v>226</v>
      </c>
      <c r="K398" s="11"/>
      <c r="L398" s="15"/>
      <c r="M398" s="35" t="s">
        <v>247</v>
      </c>
      <c r="N398" s="15" t="s">
        <v>226</v>
      </c>
      <c r="O398" s="11"/>
      <c r="P398" s="15"/>
      <c r="Q398" s="35" t="s">
        <v>247</v>
      </c>
      <c r="R398" s="15" t="s">
        <v>226</v>
      </c>
      <c r="S398" s="11"/>
      <c r="T398" s="15"/>
      <c r="U398" s="35" t="s">
        <v>247</v>
      </c>
      <c r="V398" s="15" t="s">
        <v>226</v>
      </c>
      <c r="W398" s="11"/>
      <c r="X398" s="15"/>
      <c r="Y398" s="35" t="s">
        <v>247</v>
      </c>
      <c r="Z398" s="15" t="s">
        <v>226</v>
      </c>
      <c r="AA398" s="11"/>
      <c r="AB398" s="15"/>
      <c r="AC398" s="35" t="s">
        <v>247</v>
      </c>
      <c r="AD398" s="15" t="s">
        <v>226</v>
      </c>
      <c r="AE398" s="11"/>
      <c r="AF398" s="15"/>
      <c r="AG398" s="35" t="s">
        <v>247</v>
      </c>
      <c r="AH398" s="15" t="s">
        <v>226</v>
      </c>
      <c r="AI398" s="11"/>
      <c r="AJ398" s="15"/>
      <c r="AK398" s="35" t="s">
        <v>247</v>
      </c>
      <c r="AL398" s="15" t="s">
        <v>226</v>
      </c>
    </row>
    <row r="399" spans="1:38" x14ac:dyDescent="0.25">
      <c r="A399" s="13"/>
      <c r="B399" s="42" t="s">
        <v>360</v>
      </c>
      <c r="C399" s="20"/>
      <c r="D399" s="20"/>
      <c r="E399" s="36">
        <v>33</v>
      </c>
      <c r="F399" s="22" t="s">
        <v>226</v>
      </c>
      <c r="G399" s="20"/>
      <c r="H399" s="20"/>
      <c r="I399" s="36">
        <v>33</v>
      </c>
      <c r="J399" s="22" t="s">
        <v>226</v>
      </c>
      <c r="K399" s="20"/>
      <c r="L399" s="22"/>
      <c r="M399" s="33" t="s">
        <v>247</v>
      </c>
      <c r="N399" s="22" t="s">
        <v>226</v>
      </c>
      <c r="O399" s="20"/>
      <c r="P399" s="20"/>
      <c r="Q399" s="36">
        <v>35</v>
      </c>
      <c r="R399" s="22" t="s">
        <v>226</v>
      </c>
      <c r="S399" s="20"/>
      <c r="T399" s="22"/>
      <c r="U399" s="33" t="s">
        <v>247</v>
      </c>
      <c r="V399" s="22" t="s">
        <v>226</v>
      </c>
      <c r="W399" s="20"/>
      <c r="X399" s="22"/>
      <c r="Y399" s="33" t="s">
        <v>247</v>
      </c>
      <c r="Z399" s="22" t="s">
        <v>226</v>
      </c>
      <c r="AA399" s="20"/>
      <c r="AB399" s="20"/>
      <c r="AC399" s="36">
        <v>36</v>
      </c>
      <c r="AD399" s="22" t="s">
        <v>226</v>
      </c>
      <c r="AE399" s="20"/>
      <c r="AF399" s="22"/>
      <c r="AG399" s="33" t="s">
        <v>247</v>
      </c>
      <c r="AH399" s="22" t="s">
        <v>226</v>
      </c>
      <c r="AI399" s="20"/>
      <c r="AJ399" s="22"/>
      <c r="AK399" s="33" t="s">
        <v>247</v>
      </c>
      <c r="AL399" s="22" t="s">
        <v>226</v>
      </c>
    </row>
    <row r="400" spans="1:38" x14ac:dyDescent="0.25">
      <c r="A400" s="13"/>
      <c r="B400" s="43" t="s">
        <v>363</v>
      </c>
      <c r="C400" s="11"/>
      <c r="D400" s="11"/>
      <c r="E400" s="34">
        <v>11</v>
      </c>
      <c r="F400" s="15" t="s">
        <v>226</v>
      </c>
      <c r="G400" s="11"/>
      <c r="H400" s="11"/>
      <c r="I400" s="34">
        <v>11</v>
      </c>
      <c r="J400" s="15" t="s">
        <v>226</v>
      </c>
      <c r="K400" s="11"/>
      <c r="L400" s="15"/>
      <c r="M400" s="35" t="s">
        <v>247</v>
      </c>
      <c r="N400" s="15" t="s">
        <v>226</v>
      </c>
      <c r="O400" s="11"/>
      <c r="P400" s="11"/>
      <c r="Q400" s="34">
        <v>13</v>
      </c>
      <c r="R400" s="15" t="s">
        <v>226</v>
      </c>
      <c r="S400" s="11"/>
      <c r="T400" s="15"/>
      <c r="U400" s="35" t="s">
        <v>247</v>
      </c>
      <c r="V400" s="15" t="s">
        <v>226</v>
      </c>
      <c r="W400" s="11"/>
      <c r="X400" s="15"/>
      <c r="Y400" s="35" t="s">
        <v>247</v>
      </c>
      <c r="Z400" s="15" t="s">
        <v>226</v>
      </c>
      <c r="AA400" s="11"/>
      <c r="AB400" s="11"/>
      <c r="AC400" s="34">
        <v>14</v>
      </c>
      <c r="AD400" s="15" t="s">
        <v>226</v>
      </c>
      <c r="AE400" s="11"/>
      <c r="AF400" s="15"/>
      <c r="AG400" s="35" t="s">
        <v>247</v>
      </c>
      <c r="AH400" s="15" t="s">
        <v>226</v>
      </c>
      <c r="AI400" s="11"/>
      <c r="AJ400" s="15"/>
      <c r="AK400" s="35" t="s">
        <v>247</v>
      </c>
      <c r="AL400" s="15" t="s">
        <v>226</v>
      </c>
    </row>
    <row r="401" spans="1:38" x14ac:dyDescent="0.25">
      <c r="A401" s="13"/>
      <c r="B401" s="11"/>
      <c r="C401" s="14"/>
      <c r="D401" s="14"/>
      <c r="E401" s="14"/>
      <c r="F401" s="14"/>
      <c r="G401" s="14"/>
      <c r="H401" s="14"/>
      <c r="I401" s="14"/>
      <c r="J401" s="14"/>
      <c r="K401" s="14"/>
      <c r="L401" s="14"/>
      <c r="M401" s="14"/>
      <c r="N401" s="14"/>
      <c r="O401" s="14"/>
      <c r="P401" s="14"/>
      <c r="Q401" s="14"/>
      <c r="R401" s="14"/>
      <c r="S401" s="14"/>
      <c r="T401" s="14"/>
      <c r="U401" s="14"/>
      <c r="V401" s="14"/>
      <c r="W401" s="14"/>
      <c r="X401" s="14"/>
      <c r="Y401" s="14"/>
      <c r="Z401" s="14"/>
      <c r="AA401" s="14"/>
      <c r="AB401" s="14"/>
      <c r="AC401" s="14"/>
      <c r="AD401" s="14"/>
      <c r="AE401" s="14"/>
      <c r="AF401" s="14"/>
      <c r="AG401" s="14"/>
      <c r="AH401" s="14"/>
      <c r="AI401" s="14"/>
      <c r="AJ401" s="14"/>
      <c r="AK401" s="14"/>
      <c r="AL401" s="14"/>
    </row>
    <row r="402" spans="1:38" x14ac:dyDescent="0.25">
      <c r="A402" s="13"/>
      <c r="B402" s="19" t="s">
        <v>523</v>
      </c>
      <c r="C402" s="20"/>
      <c r="D402" s="20"/>
      <c r="E402" s="20"/>
      <c r="F402" s="20"/>
      <c r="G402" s="20"/>
      <c r="H402" s="20"/>
      <c r="I402" s="20"/>
      <c r="J402" s="20"/>
      <c r="K402" s="20"/>
      <c r="L402" s="20"/>
      <c r="M402" s="20"/>
      <c r="N402" s="20"/>
      <c r="O402" s="20"/>
      <c r="P402" s="20"/>
      <c r="Q402" s="20"/>
      <c r="R402" s="20"/>
      <c r="S402" s="20"/>
      <c r="T402" s="20"/>
      <c r="U402" s="20"/>
      <c r="V402" s="20"/>
      <c r="W402" s="20"/>
      <c r="X402" s="20"/>
      <c r="Y402" s="20"/>
      <c r="Z402" s="20"/>
      <c r="AA402" s="20"/>
      <c r="AB402" s="20"/>
      <c r="AC402" s="20"/>
      <c r="AD402" s="20"/>
      <c r="AE402" s="20"/>
      <c r="AF402" s="20"/>
      <c r="AG402" s="20"/>
      <c r="AH402" s="20"/>
      <c r="AI402" s="20"/>
      <c r="AJ402" s="20"/>
      <c r="AK402" s="20"/>
      <c r="AL402" s="20"/>
    </row>
    <row r="403" spans="1:38" x14ac:dyDescent="0.25">
      <c r="A403" s="13"/>
      <c r="B403" s="43" t="s">
        <v>357</v>
      </c>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c r="AI403" s="11"/>
      <c r="AJ403" s="11"/>
      <c r="AK403" s="11"/>
      <c r="AL403" s="11"/>
    </row>
    <row r="404" spans="1:38" x14ac:dyDescent="0.25">
      <c r="A404" s="13"/>
      <c r="B404" s="46" t="s">
        <v>521</v>
      </c>
      <c r="C404" s="20"/>
      <c r="D404" s="20"/>
      <c r="E404" s="21">
        <v>1186</v>
      </c>
      <c r="F404" s="22" t="s">
        <v>226</v>
      </c>
      <c r="G404" s="20"/>
      <c r="H404" s="20"/>
      <c r="I404" s="21">
        <v>1186</v>
      </c>
      <c r="J404" s="22" t="s">
        <v>226</v>
      </c>
      <c r="K404" s="20"/>
      <c r="L404" s="20"/>
      <c r="M404" s="36">
        <v>267</v>
      </c>
      <c r="N404" s="22" t="s">
        <v>226</v>
      </c>
      <c r="O404" s="20"/>
      <c r="P404" s="20"/>
      <c r="Q404" s="21">
        <v>1194</v>
      </c>
      <c r="R404" s="22" t="s">
        <v>226</v>
      </c>
      <c r="S404" s="20"/>
      <c r="T404" s="22"/>
      <c r="U404" s="33" t="s">
        <v>247</v>
      </c>
      <c r="V404" s="22" t="s">
        <v>226</v>
      </c>
      <c r="W404" s="20"/>
      <c r="X404" s="22"/>
      <c r="Y404" s="33" t="s">
        <v>247</v>
      </c>
      <c r="Z404" s="22" t="s">
        <v>226</v>
      </c>
      <c r="AA404" s="20"/>
      <c r="AB404" s="20"/>
      <c r="AC404" s="21">
        <v>1194</v>
      </c>
      <c r="AD404" s="22" t="s">
        <v>226</v>
      </c>
      <c r="AE404" s="20"/>
      <c r="AF404" s="22"/>
      <c r="AG404" s="33" t="s">
        <v>247</v>
      </c>
      <c r="AH404" s="22" t="s">
        <v>226</v>
      </c>
      <c r="AI404" s="20"/>
      <c r="AJ404" s="20"/>
      <c r="AK404" s="36">
        <v>3</v>
      </c>
      <c r="AL404" s="22" t="s">
        <v>226</v>
      </c>
    </row>
    <row r="405" spans="1:38" x14ac:dyDescent="0.25">
      <c r="A405" s="13"/>
      <c r="B405" s="47" t="s">
        <v>359</v>
      </c>
      <c r="C405" s="11"/>
      <c r="D405" s="15"/>
      <c r="E405" s="35" t="s">
        <v>247</v>
      </c>
      <c r="F405" s="15" t="s">
        <v>226</v>
      </c>
      <c r="G405" s="11"/>
      <c r="H405" s="15"/>
      <c r="I405" s="35" t="s">
        <v>247</v>
      </c>
      <c r="J405" s="15" t="s">
        <v>226</v>
      </c>
      <c r="K405" s="11"/>
      <c r="L405" s="15"/>
      <c r="M405" s="35" t="s">
        <v>247</v>
      </c>
      <c r="N405" s="15" t="s">
        <v>226</v>
      </c>
      <c r="O405" s="11"/>
      <c r="P405" s="15"/>
      <c r="Q405" s="35" t="s">
        <v>247</v>
      </c>
      <c r="R405" s="15" t="s">
        <v>226</v>
      </c>
      <c r="S405" s="11"/>
      <c r="T405" s="15"/>
      <c r="U405" s="35" t="s">
        <v>247</v>
      </c>
      <c r="V405" s="15" t="s">
        <v>226</v>
      </c>
      <c r="W405" s="11"/>
      <c r="X405" s="15"/>
      <c r="Y405" s="35" t="s">
        <v>247</v>
      </c>
      <c r="Z405" s="15" t="s">
        <v>226</v>
      </c>
      <c r="AA405" s="11"/>
      <c r="AB405" s="15"/>
      <c r="AC405" s="35" t="s">
        <v>247</v>
      </c>
      <c r="AD405" s="15" t="s">
        <v>226</v>
      </c>
      <c r="AE405" s="11"/>
      <c r="AF405" s="15"/>
      <c r="AG405" s="35" t="s">
        <v>247</v>
      </c>
      <c r="AH405" s="15" t="s">
        <v>226</v>
      </c>
      <c r="AI405" s="11"/>
      <c r="AJ405" s="15"/>
      <c r="AK405" s="35" t="s">
        <v>247</v>
      </c>
      <c r="AL405" s="15" t="s">
        <v>226</v>
      </c>
    </row>
    <row r="406" spans="1:38" x14ac:dyDescent="0.25">
      <c r="A406" s="13"/>
      <c r="B406" s="46" t="s">
        <v>360</v>
      </c>
      <c r="C406" s="20"/>
      <c r="D406" s="22"/>
      <c r="E406" s="33" t="s">
        <v>247</v>
      </c>
      <c r="F406" s="22" t="s">
        <v>226</v>
      </c>
      <c r="G406" s="20"/>
      <c r="H406" s="22"/>
      <c r="I406" s="33" t="s">
        <v>247</v>
      </c>
      <c r="J406" s="22" t="s">
        <v>226</v>
      </c>
      <c r="K406" s="20"/>
      <c r="L406" s="22"/>
      <c r="M406" s="33" t="s">
        <v>247</v>
      </c>
      <c r="N406" s="22" t="s">
        <v>226</v>
      </c>
      <c r="O406" s="20"/>
      <c r="P406" s="22"/>
      <c r="Q406" s="33" t="s">
        <v>247</v>
      </c>
      <c r="R406" s="22" t="s">
        <v>226</v>
      </c>
      <c r="S406" s="20"/>
      <c r="T406" s="22"/>
      <c r="U406" s="33" t="s">
        <v>247</v>
      </c>
      <c r="V406" s="22" t="s">
        <v>226</v>
      </c>
      <c r="W406" s="20"/>
      <c r="X406" s="22"/>
      <c r="Y406" s="33" t="s">
        <v>247</v>
      </c>
      <c r="Z406" s="22" t="s">
        <v>226</v>
      </c>
      <c r="AA406" s="20"/>
      <c r="AB406" s="22"/>
      <c r="AC406" s="33" t="s">
        <v>247</v>
      </c>
      <c r="AD406" s="22" t="s">
        <v>226</v>
      </c>
      <c r="AE406" s="20"/>
      <c r="AF406" s="22"/>
      <c r="AG406" s="33" t="s">
        <v>247</v>
      </c>
      <c r="AH406" s="22" t="s">
        <v>226</v>
      </c>
      <c r="AI406" s="20"/>
      <c r="AJ406" s="22"/>
      <c r="AK406" s="33" t="s">
        <v>247</v>
      </c>
      <c r="AL406" s="22" t="s">
        <v>226</v>
      </c>
    </row>
    <row r="407" spans="1:38" x14ac:dyDescent="0.25">
      <c r="A407" s="13"/>
      <c r="B407" s="47" t="s">
        <v>522</v>
      </c>
      <c r="C407" s="11"/>
      <c r="D407" s="15"/>
      <c r="E407" s="35" t="s">
        <v>247</v>
      </c>
      <c r="F407" s="15" t="s">
        <v>226</v>
      </c>
      <c r="G407" s="11"/>
      <c r="H407" s="15"/>
      <c r="I407" s="35" t="s">
        <v>247</v>
      </c>
      <c r="J407" s="15" t="s">
        <v>226</v>
      </c>
      <c r="K407" s="11"/>
      <c r="L407" s="15"/>
      <c r="M407" s="35" t="s">
        <v>247</v>
      </c>
      <c r="N407" s="15" t="s">
        <v>226</v>
      </c>
      <c r="O407" s="11"/>
      <c r="P407" s="15"/>
      <c r="Q407" s="35" t="s">
        <v>247</v>
      </c>
      <c r="R407" s="15" t="s">
        <v>226</v>
      </c>
      <c r="S407" s="11"/>
      <c r="T407" s="15"/>
      <c r="U407" s="35" t="s">
        <v>247</v>
      </c>
      <c r="V407" s="15" t="s">
        <v>226</v>
      </c>
      <c r="W407" s="11"/>
      <c r="X407" s="15"/>
      <c r="Y407" s="35" t="s">
        <v>247</v>
      </c>
      <c r="Z407" s="15" t="s">
        <v>226</v>
      </c>
      <c r="AA407" s="11"/>
      <c r="AB407" s="15"/>
      <c r="AC407" s="35" t="s">
        <v>247</v>
      </c>
      <c r="AD407" s="15" t="s">
        <v>226</v>
      </c>
      <c r="AE407" s="11"/>
      <c r="AF407" s="15"/>
      <c r="AG407" s="35" t="s">
        <v>247</v>
      </c>
      <c r="AH407" s="15" t="s">
        <v>226</v>
      </c>
      <c r="AI407" s="11"/>
      <c r="AJ407" s="15"/>
      <c r="AK407" s="35" t="s">
        <v>247</v>
      </c>
      <c r="AL407" s="15" t="s">
        <v>226</v>
      </c>
    </row>
    <row r="408" spans="1:38" x14ac:dyDescent="0.25">
      <c r="A408" s="13"/>
      <c r="B408" s="42" t="s">
        <v>362</v>
      </c>
      <c r="C408" s="20"/>
      <c r="D408" s="22"/>
      <c r="E408" s="33" t="s">
        <v>247</v>
      </c>
      <c r="F408" s="22" t="s">
        <v>226</v>
      </c>
      <c r="G408" s="20"/>
      <c r="H408" s="22"/>
      <c r="I408" s="33" t="s">
        <v>247</v>
      </c>
      <c r="J408" s="22" t="s">
        <v>226</v>
      </c>
      <c r="K408" s="20"/>
      <c r="L408" s="22"/>
      <c r="M408" s="33" t="s">
        <v>247</v>
      </c>
      <c r="N408" s="22" t="s">
        <v>226</v>
      </c>
      <c r="O408" s="20"/>
      <c r="P408" s="22"/>
      <c r="Q408" s="33" t="s">
        <v>247</v>
      </c>
      <c r="R408" s="22" t="s">
        <v>226</v>
      </c>
      <c r="S408" s="20"/>
      <c r="T408" s="22"/>
      <c r="U408" s="33" t="s">
        <v>247</v>
      </c>
      <c r="V408" s="22" t="s">
        <v>226</v>
      </c>
      <c r="W408" s="20"/>
      <c r="X408" s="22"/>
      <c r="Y408" s="33" t="s">
        <v>247</v>
      </c>
      <c r="Z408" s="22" t="s">
        <v>226</v>
      </c>
      <c r="AA408" s="20"/>
      <c r="AB408" s="22"/>
      <c r="AC408" s="33" t="s">
        <v>247</v>
      </c>
      <c r="AD408" s="22" t="s">
        <v>226</v>
      </c>
      <c r="AE408" s="20"/>
      <c r="AF408" s="22"/>
      <c r="AG408" s="33" t="s">
        <v>247</v>
      </c>
      <c r="AH408" s="22" t="s">
        <v>226</v>
      </c>
      <c r="AI408" s="20"/>
      <c r="AJ408" s="22"/>
      <c r="AK408" s="33" t="s">
        <v>247</v>
      </c>
      <c r="AL408" s="22" t="s">
        <v>226</v>
      </c>
    </row>
    <row r="409" spans="1:38" x14ac:dyDescent="0.25">
      <c r="A409" s="13"/>
      <c r="B409" s="43" t="s">
        <v>360</v>
      </c>
      <c r="C409" s="11"/>
      <c r="D409" s="11"/>
      <c r="E409" s="34">
        <v>69</v>
      </c>
      <c r="F409" s="15" t="s">
        <v>226</v>
      </c>
      <c r="G409" s="11"/>
      <c r="H409" s="11"/>
      <c r="I409" s="34">
        <v>69</v>
      </c>
      <c r="J409" s="15" t="s">
        <v>226</v>
      </c>
      <c r="K409" s="11"/>
      <c r="L409" s="11"/>
      <c r="M409" s="34">
        <v>39</v>
      </c>
      <c r="N409" s="15" t="s">
        <v>226</v>
      </c>
      <c r="O409" s="11"/>
      <c r="P409" s="11"/>
      <c r="Q409" s="34">
        <v>136</v>
      </c>
      <c r="R409" s="15" t="s">
        <v>226</v>
      </c>
      <c r="S409" s="11"/>
      <c r="T409" s="15"/>
      <c r="U409" s="35" t="s">
        <v>247</v>
      </c>
      <c r="V409" s="15" t="s">
        <v>226</v>
      </c>
      <c r="W409" s="11"/>
      <c r="X409" s="15"/>
      <c r="Y409" s="35" t="s">
        <v>247</v>
      </c>
      <c r="Z409" s="15" t="s">
        <v>226</v>
      </c>
      <c r="AA409" s="11"/>
      <c r="AB409" s="11"/>
      <c r="AC409" s="34">
        <v>136</v>
      </c>
      <c r="AD409" s="15" t="s">
        <v>226</v>
      </c>
      <c r="AE409" s="11"/>
      <c r="AF409" s="15"/>
      <c r="AG409" s="35" t="s">
        <v>247</v>
      </c>
      <c r="AH409" s="15" t="s">
        <v>226</v>
      </c>
      <c r="AI409" s="11"/>
      <c r="AJ409" s="15"/>
      <c r="AK409" s="35" t="s">
        <v>247</v>
      </c>
      <c r="AL409" s="15" t="s">
        <v>226</v>
      </c>
    </row>
    <row r="410" spans="1:38" x14ac:dyDescent="0.25">
      <c r="A410" s="13"/>
      <c r="B410" s="42" t="s">
        <v>363</v>
      </c>
      <c r="C410" s="20"/>
      <c r="D410" s="20"/>
      <c r="E410" s="36">
        <v>19</v>
      </c>
      <c r="F410" s="22" t="s">
        <v>226</v>
      </c>
      <c r="G410" s="20"/>
      <c r="H410" s="20"/>
      <c r="I410" s="36">
        <v>19</v>
      </c>
      <c r="J410" s="22" t="s">
        <v>226</v>
      </c>
      <c r="K410" s="20"/>
      <c r="L410" s="20"/>
      <c r="M410" s="36">
        <v>3</v>
      </c>
      <c r="N410" s="22" t="s">
        <v>226</v>
      </c>
      <c r="O410" s="20"/>
      <c r="P410" s="20"/>
      <c r="Q410" s="36">
        <v>20</v>
      </c>
      <c r="R410" s="22" t="s">
        <v>226</v>
      </c>
      <c r="S410" s="20"/>
      <c r="T410" s="22"/>
      <c r="U410" s="33" t="s">
        <v>247</v>
      </c>
      <c r="V410" s="22" t="s">
        <v>226</v>
      </c>
      <c r="W410" s="20"/>
      <c r="X410" s="22"/>
      <c r="Y410" s="33" t="s">
        <v>247</v>
      </c>
      <c r="Z410" s="22" t="s">
        <v>226</v>
      </c>
      <c r="AA410" s="20"/>
      <c r="AB410" s="20"/>
      <c r="AC410" s="36">
        <v>21</v>
      </c>
      <c r="AD410" s="22" t="s">
        <v>226</v>
      </c>
      <c r="AE410" s="20"/>
      <c r="AF410" s="22"/>
      <c r="AG410" s="33" t="s">
        <v>247</v>
      </c>
      <c r="AH410" s="22" t="s">
        <v>226</v>
      </c>
      <c r="AI410" s="20"/>
      <c r="AJ410" s="22"/>
      <c r="AK410" s="33" t="s">
        <v>247</v>
      </c>
      <c r="AL410" s="22" t="s">
        <v>226</v>
      </c>
    </row>
    <row r="411" spans="1:38" x14ac:dyDescent="0.25">
      <c r="A411" s="13"/>
      <c r="B411" s="23" t="s">
        <v>524</v>
      </c>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11"/>
    </row>
    <row r="412" spans="1:38" x14ac:dyDescent="0.25">
      <c r="A412" s="13"/>
      <c r="B412" s="42" t="s">
        <v>357</v>
      </c>
      <c r="C412" s="20"/>
      <c r="D412" s="20"/>
      <c r="E412" s="20"/>
      <c r="F412" s="20"/>
      <c r="G412" s="20"/>
      <c r="H412" s="20"/>
      <c r="I412" s="20"/>
      <c r="J412" s="20"/>
      <c r="K412" s="20"/>
      <c r="L412" s="20"/>
      <c r="M412" s="20"/>
      <c r="N412" s="20"/>
      <c r="O412" s="20"/>
      <c r="P412" s="20"/>
      <c r="Q412" s="20"/>
      <c r="R412" s="20"/>
      <c r="S412" s="20"/>
      <c r="T412" s="20"/>
      <c r="U412" s="20"/>
      <c r="V412" s="20"/>
      <c r="W412" s="20"/>
      <c r="X412" s="20"/>
      <c r="Y412" s="20"/>
      <c r="Z412" s="20"/>
      <c r="AA412" s="20"/>
      <c r="AB412" s="20"/>
      <c r="AC412" s="20"/>
      <c r="AD412" s="20"/>
      <c r="AE412" s="20"/>
      <c r="AF412" s="20"/>
      <c r="AG412" s="20"/>
      <c r="AH412" s="20"/>
      <c r="AI412" s="20"/>
      <c r="AJ412" s="20"/>
      <c r="AK412" s="20"/>
      <c r="AL412" s="20"/>
    </row>
    <row r="413" spans="1:38" x14ac:dyDescent="0.25">
      <c r="A413" s="13"/>
      <c r="B413" s="47" t="s">
        <v>521</v>
      </c>
      <c r="C413" s="11"/>
      <c r="D413" s="11"/>
      <c r="E413" s="24">
        <v>3435</v>
      </c>
      <c r="F413" s="15" t="s">
        <v>226</v>
      </c>
      <c r="G413" s="11"/>
      <c r="H413" s="11"/>
      <c r="I413" s="24">
        <v>3435</v>
      </c>
      <c r="J413" s="15" t="s">
        <v>226</v>
      </c>
      <c r="K413" s="11"/>
      <c r="L413" s="11"/>
      <c r="M413" s="34">
        <v>267</v>
      </c>
      <c r="N413" s="15" t="s">
        <v>226</v>
      </c>
      <c r="O413" s="11"/>
      <c r="P413" s="11"/>
      <c r="Q413" s="24">
        <v>3480</v>
      </c>
      <c r="R413" s="15" t="s">
        <v>226</v>
      </c>
      <c r="S413" s="11"/>
      <c r="T413" s="11"/>
      <c r="U413" s="34">
        <v>7</v>
      </c>
      <c r="V413" s="15" t="s">
        <v>226</v>
      </c>
      <c r="W413" s="11"/>
      <c r="X413" s="11"/>
      <c r="Y413" s="34">
        <v>8</v>
      </c>
      <c r="Z413" s="15" t="s">
        <v>226</v>
      </c>
      <c r="AA413" s="11"/>
      <c r="AB413" s="11"/>
      <c r="AC413" s="24">
        <v>3538</v>
      </c>
      <c r="AD413" s="15" t="s">
        <v>226</v>
      </c>
      <c r="AE413" s="11"/>
      <c r="AF413" s="11"/>
      <c r="AG413" s="34">
        <v>10</v>
      </c>
      <c r="AH413" s="15" t="s">
        <v>226</v>
      </c>
      <c r="AI413" s="11"/>
      <c r="AJ413" s="11"/>
      <c r="AK413" s="34">
        <v>16</v>
      </c>
      <c r="AL413" s="15" t="s">
        <v>226</v>
      </c>
    </row>
    <row r="414" spans="1:38" x14ac:dyDescent="0.25">
      <c r="A414" s="13"/>
      <c r="B414" s="46" t="s">
        <v>359</v>
      </c>
      <c r="C414" s="20"/>
      <c r="D414" s="20"/>
      <c r="E414" s="21">
        <v>1669</v>
      </c>
      <c r="F414" s="22" t="s">
        <v>226</v>
      </c>
      <c r="G414" s="20"/>
      <c r="H414" s="20"/>
      <c r="I414" s="21">
        <v>1669</v>
      </c>
      <c r="J414" s="22" t="s">
        <v>226</v>
      </c>
      <c r="K414" s="20"/>
      <c r="L414" s="22"/>
      <c r="M414" s="33" t="s">
        <v>247</v>
      </c>
      <c r="N414" s="22" t="s">
        <v>226</v>
      </c>
      <c r="O414" s="20"/>
      <c r="P414" s="20"/>
      <c r="Q414" s="21">
        <v>1678</v>
      </c>
      <c r="R414" s="22" t="s">
        <v>226</v>
      </c>
      <c r="S414" s="20"/>
      <c r="T414" s="20"/>
      <c r="U414" s="36">
        <v>23</v>
      </c>
      <c r="V414" s="22" t="s">
        <v>226</v>
      </c>
      <c r="W414" s="20"/>
      <c r="X414" s="20"/>
      <c r="Y414" s="36">
        <v>24</v>
      </c>
      <c r="Z414" s="22" t="s">
        <v>226</v>
      </c>
      <c r="AA414" s="20"/>
      <c r="AB414" s="20"/>
      <c r="AC414" s="21">
        <v>1687</v>
      </c>
      <c r="AD414" s="22" t="s">
        <v>226</v>
      </c>
      <c r="AE414" s="20"/>
      <c r="AF414" s="20"/>
      <c r="AG414" s="36">
        <v>47</v>
      </c>
      <c r="AH414" s="22" t="s">
        <v>226</v>
      </c>
      <c r="AI414" s="20"/>
      <c r="AJ414" s="20"/>
      <c r="AK414" s="36">
        <v>47</v>
      </c>
      <c r="AL414" s="22" t="s">
        <v>226</v>
      </c>
    </row>
    <row r="415" spans="1:38" x14ac:dyDescent="0.25">
      <c r="A415" s="13"/>
      <c r="B415" s="47" t="s">
        <v>360</v>
      </c>
      <c r="C415" s="11"/>
      <c r="D415" s="11"/>
      <c r="E415" s="34">
        <v>59</v>
      </c>
      <c r="F415" s="15" t="s">
        <v>226</v>
      </c>
      <c r="G415" s="11"/>
      <c r="H415" s="11"/>
      <c r="I415" s="34">
        <v>59</v>
      </c>
      <c r="J415" s="15" t="s">
        <v>226</v>
      </c>
      <c r="K415" s="11"/>
      <c r="L415" s="15"/>
      <c r="M415" s="35" t="s">
        <v>247</v>
      </c>
      <c r="N415" s="15" t="s">
        <v>226</v>
      </c>
      <c r="O415" s="11"/>
      <c r="P415" s="11"/>
      <c r="Q415" s="34">
        <v>60</v>
      </c>
      <c r="R415" s="15" t="s">
        <v>226</v>
      </c>
      <c r="S415" s="11"/>
      <c r="T415" s="15"/>
      <c r="U415" s="35" t="s">
        <v>247</v>
      </c>
      <c r="V415" s="15" t="s">
        <v>226</v>
      </c>
      <c r="W415" s="11"/>
      <c r="X415" s="15"/>
      <c r="Y415" s="35" t="s">
        <v>247</v>
      </c>
      <c r="Z415" s="15" t="s">
        <v>226</v>
      </c>
      <c r="AA415" s="11"/>
      <c r="AB415" s="11"/>
      <c r="AC415" s="34">
        <v>61</v>
      </c>
      <c r="AD415" s="15" t="s">
        <v>226</v>
      </c>
      <c r="AE415" s="11"/>
      <c r="AF415" s="15"/>
      <c r="AG415" s="35" t="s">
        <v>247</v>
      </c>
      <c r="AH415" s="15" t="s">
        <v>226</v>
      </c>
      <c r="AI415" s="11"/>
      <c r="AJ415" s="15"/>
      <c r="AK415" s="35" t="s">
        <v>247</v>
      </c>
      <c r="AL415" s="15" t="s">
        <v>226</v>
      </c>
    </row>
    <row r="416" spans="1:38" x14ac:dyDescent="0.25">
      <c r="A416" s="13"/>
      <c r="B416" s="46" t="s">
        <v>522</v>
      </c>
      <c r="C416" s="20"/>
      <c r="D416" s="22"/>
      <c r="E416" s="33" t="s">
        <v>247</v>
      </c>
      <c r="F416" s="22" t="s">
        <v>226</v>
      </c>
      <c r="G416" s="20"/>
      <c r="H416" s="22"/>
      <c r="I416" s="33" t="s">
        <v>247</v>
      </c>
      <c r="J416" s="22" t="s">
        <v>226</v>
      </c>
      <c r="K416" s="20"/>
      <c r="L416" s="22"/>
      <c r="M416" s="33" t="s">
        <v>247</v>
      </c>
      <c r="N416" s="22" t="s">
        <v>226</v>
      </c>
      <c r="O416" s="20"/>
      <c r="P416" s="22"/>
      <c r="Q416" s="33" t="s">
        <v>247</v>
      </c>
      <c r="R416" s="22" t="s">
        <v>226</v>
      </c>
      <c r="S416" s="20"/>
      <c r="T416" s="22"/>
      <c r="U416" s="33" t="s">
        <v>247</v>
      </c>
      <c r="V416" s="22" t="s">
        <v>226</v>
      </c>
      <c r="W416" s="20"/>
      <c r="X416" s="22"/>
      <c r="Y416" s="33" t="s">
        <v>247</v>
      </c>
      <c r="Z416" s="22" t="s">
        <v>226</v>
      </c>
      <c r="AA416" s="20"/>
      <c r="AB416" s="22"/>
      <c r="AC416" s="33" t="s">
        <v>247</v>
      </c>
      <c r="AD416" s="22" t="s">
        <v>226</v>
      </c>
      <c r="AE416" s="20"/>
      <c r="AF416" s="22"/>
      <c r="AG416" s="33" t="s">
        <v>247</v>
      </c>
      <c r="AH416" s="22" t="s">
        <v>226</v>
      </c>
      <c r="AI416" s="20"/>
      <c r="AJ416" s="22"/>
      <c r="AK416" s="33" t="s">
        <v>247</v>
      </c>
      <c r="AL416" s="22" t="s">
        <v>226</v>
      </c>
    </row>
    <row r="417" spans="1:38" x14ac:dyDescent="0.25">
      <c r="A417" s="13"/>
      <c r="B417" s="43" t="s">
        <v>362</v>
      </c>
      <c r="C417" s="11"/>
      <c r="D417" s="15"/>
      <c r="E417" s="35" t="s">
        <v>247</v>
      </c>
      <c r="F417" s="15" t="s">
        <v>226</v>
      </c>
      <c r="G417" s="11"/>
      <c r="H417" s="15"/>
      <c r="I417" s="35" t="s">
        <v>247</v>
      </c>
      <c r="J417" s="15" t="s">
        <v>226</v>
      </c>
      <c r="K417" s="11"/>
      <c r="L417" s="15"/>
      <c r="M417" s="35" t="s">
        <v>247</v>
      </c>
      <c r="N417" s="15" t="s">
        <v>226</v>
      </c>
      <c r="O417" s="11"/>
      <c r="P417" s="15"/>
      <c r="Q417" s="35" t="s">
        <v>247</v>
      </c>
      <c r="R417" s="15" t="s">
        <v>226</v>
      </c>
      <c r="S417" s="11"/>
      <c r="T417" s="15"/>
      <c r="U417" s="35" t="s">
        <v>247</v>
      </c>
      <c r="V417" s="15" t="s">
        <v>226</v>
      </c>
      <c r="W417" s="11"/>
      <c r="X417" s="15"/>
      <c r="Y417" s="35" t="s">
        <v>247</v>
      </c>
      <c r="Z417" s="15" t="s">
        <v>226</v>
      </c>
      <c r="AA417" s="11"/>
      <c r="AB417" s="15"/>
      <c r="AC417" s="35" t="s">
        <v>247</v>
      </c>
      <c r="AD417" s="15" t="s">
        <v>226</v>
      </c>
      <c r="AE417" s="11"/>
      <c r="AF417" s="15"/>
      <c r="AG417" s="35" t="s">
        <v>247</v>
      </c>
      <c r="AH417" s="15" t="s">
        <v>226</v>
      </c>
      <c r="AI417" s="11"/>
      <c r="AJ417" s="15"/>
      <c r="AK417" s="35" t="s">
        <v>247</v>
      </c>
      <c r="AL417" s="15" t="s">
        <v>226</v>
      </c>
    </row>
    <row r="418" spans="1:38" x14ac:dyDescent="0.25">
      <c r="A418" s="13"/>
      <c r="B418" s="42" t="s">
        <v>360</v>
      </c>
      <c r="C418" s="20"/>
      <c r="D418" s="20"/>
      <c r="E418" s="36">
        <v>102</v>
      </c>
      <c r="F418" s="22" t="s">
        <v>226</v>
      </c>
      <c r="G418" s="20"/>
      <c r="H418" s="20"/>
      <c r="I418" s="36">
        <v>102</v>
      </c>
      <c r="J418" s="22" t="s">
        <v>226</v>
      </c>
      <c r="K418" s="20"/>
      <c r="L418" s="20"/>
      <c r="M418" s="36">
        <v>39</v>
      </c>
      <c r="N418" s="22" t="s">
        <v>226</v>
      </c>
      <c r="O418" s="20"/>
      <c r="P418" s="20"/>
      <c r="Q418" s="36">
        <v>171</v>
      </c>
      <c r="R418" s="22" t="s">
        <v>226</v>
      </c>
      <c r="S418" s="20"/>
      <c r="T418" s="22"/>
      <c r="U418" s="33" t="s">
        <v>247</v>
      </c>
      <c r="V418" s="22" t="s">
        <v>226</v>
      </c>
      <c r="W418" s="20"/>
      <c r="X418" s="22"/>
      <c r="Y418" s="33" t="s">
        <v>247</v>
      </c>
      <c r="Z418" s="22" t="s">
        <v>226</v>
      </c>
      <c r="AA418" s="20"/>
      <c r="AB418" s="20"/>
      <c r="AC418" s="36">
        <v>172</v>
      </c>
      <c r="AD418" s="22" t="s">
        <v>226</v>
      </c>
      <c r="AE418" s="20"/>
      <c r="AF418" s="22"/>
      <c r="AG418" s="33" t="s">
        <v>247</v>
      </c>
      <c r="AH418" s="22" t="s">
        <v>226</v>
      </c>
      <c r="AI418" s="20"/>
      <c r="AJ418" s="22"/>
      <c r="AK418" s="33" t="s">
        <v>247</v>
      </c>
      <c r="AL418" s="22" t="s">
        <v>226</v>
      </c>
    </row>
    <row r="419" spans="1:38" ht="15.75" thickBot="1" x14ac:dyDescent="0.3">
      <c r="A419" s="13"/>
      <c r="B419" s="43" t="s">
        <v>363</v>
      </c>
      <c r="C419" s="11"/>
      <c r="D419" s="11"/>
      <c r="E419" s="34">
        <v>30</v>
      </c>
      <c r="F419" s="15" t="s">
        <v>226</v>
      </c>
      <c r="G419" s="11"/>
      <c r="H419" s="11"/>
      <c r="I419" s="34">
        <v>30</v>
      </c>
      <c r="J419" s="15" t="s">
        <v>226</v>
      </c>
      <c r="K419" s="11"/>
      <c r="L419" s="11"/>
      <c r="M419" s="34">
        <v>3</v>
      </c>
      <c r="N419" s="15" t="s">
        <v>226</v>
      </c>
      <c r="O419" s="11"/>
      <c r="P419" s="11"/>
      <c r="Q419" s="34">
        <v>33</v>
      </c>
      <c r="R419" s="15" t="s">
        <v>226</v>
      </c>
      <c r="S419" s="11"/>
      <c r="T419" s="15"/>
      <c r="U419" s="35" t="s">
        <v>247</v>
      </c>
      <c r="V419" s="15" t="s">
        <v>226</v>
      </c>
      <c r="W419" s="11"/>
      <c r="X419" s="15"/>
      <c r="Y419" s="35" t="s">
        <v>247</v>
      </c>
      <c r="Z419" s="15" t="s">
        <v>226</v>
      </c>
      <c r="AA419" s="11"/>
      <c r="AB419" s="11"/>
      <c r="AC419" s="34">
        <v>35</v>
      </c>
      <c r="AD419" s="15" t="s">
        <v>226</v>
      </c>
      <c r="AE419" s="11"/>
      <c r="AF419" s="15"/>
      <c r="AG419" s="35" t="s">
        <v>247</v>
      </c>
      <c r="AH419" s="15" t="s">
        <v>226</v>
      </c>
      <c r="AI419" s="11"/>
      <c r="AJ419" s="15"/>
      <c r="AK419" s="35" t="s">
        <v>247</v>
      </c>
      <c r="AL419" s="15" t="s">
        <v>226</v>
      </c>
    </row>
    <row r="420" spans="1:38" x14ac:dyDescent="0.25">
      <c r="A420" s="13"/>
      <c r="B420" s="25"/>
      <c r="C420" s="25"/>
      <c r="D420" s="26"/>
      <c r="E420" s="26"/>
      <c r="F420" s="25"/>
      <c r="G420" s="25"/>
      <c r="H420" s="26"/>
      <c r="I420" s="26"/>
      <c r="J420" s="25"/>
      <c r="K420" s="25"/>
      <c r="L420" s="26"/>
      <c r="M420" s="26"/>
      <c r="N420" s="25"/>
      <c r="O420" s="25"/>
      <c r="P420" s="26"/>
      <c r="Q420" s="26"/>
      <c r="R420" s="25"/>
      <c r="S420" s="25"/>
      <c r="T420" s="26"/>
      <c r="U420" s="26"/>
      <c r="V420" s="25"/>
      <c r="W420" s="25"/>
      <c r="X420" s="26"/>
      <c r="Y420" s="26"/>
      <c r="Z420" s="25"/>
      <c r="AA420" s="25"/>
      <c r="AB420" s="26"/>
      <c r="AC420" s="26"/>
      <c r="AD420" s="25"/>
      <c r="AE420" s="25"/>
      <c r="AF420" s="26"/>
      <c r="AG420" s="26"/>
      <c r="AH420" s="25"/>
      <c r="AI420" s="25"/>
      <c r="AJ420" s="26"/>
      <c r="AK420" s="26"/>
      <c r="AL420" s="25"/>
    </row>
    <row r="421" spans="1:38" x14ac:dyDescent="0.25">
      <c r="A421" s="13"/>
      <c r="B421" s="11"/>
      <c r="C421" s="14"/>
      <c r="D421" s="14"/>
      <c r="E421" s="14"/>
      <c r="F421" s="14"/>
      <c r="G421" s="14"/>
      <c r="H421" s="14"/>
      <c r="I421" s="14"/>
      <c r="J421" s="14"/>
      <c r="K421" s="14"/>
      <c r="L421" s="14"/>
      <c r="M421" s="14"/>
      <c r="N421" s="14"/>
      <c r="O421" s="14"/>
      <c r="P421" s="14"/>
      <c r="Q421" s="14"/>
      <c r="R421" s="14"/>
      <c r="S421" s="14"/>
      <c r="T421" s="14"/>
      <c r="U421" s="14"/>
      <c r="V421" s="14"/>
      <c r="W421" s="14"/>
      <c r="X421" s="14"/>
      <c r="Y421" s="14"/>
      <c r="Z421" s="14"/>
      <c r="AA421" s="14"/>
      <c r="AB421" s="14"/>
      <c r="AC421" s="14"/>
      <c r="AD421" s="14"/>
      <c r="AE421" s="14"/>
      <c r="AF421" s="14"/>
      <c r="AG421" s="14"/>
      <c r="AH421" s="14"/>
      <c r="AI421" s="14"/>
      <c r="AJ421" s="14"/>
      <c r="AK421" s="14"/>
      <c r="AL421" s="14"/>
    </row>
    <row r="422" spans="1:38" ht="15.75" thickBot="1" x14ac:dyDescent="0.3">
      <c r="A422" s="13"/>
      <c r="B422" s="49"/>
      <c r="C422" s="28"/>
      <c r="D422" s="20" t="s">
        <v>234</v>
      </c>
      <c r="E422" s="21">
        <v>5295</v>
      </c>
      <c r="F422" s="22" t="s">
        <v>226</v>
      </c>
      <c r="G422" s="28"/>
      <c r="H422" s="20" t="s">
        <v>234</v>
      </c>
      <c r="I422" s="21">
        <v>5295</v>
      </c>
      <c r="J422" s="22" t="s">
        <v>226</v>
      </c>
      <c r="K422" s="28"/>
      <c r="L422" s="20" t="s">
        <v>234</v>
      </c>
      <c r="M422" s="36">
        <v>309</v>
      </c>
      <c r="N422" s="22" t="s">
        <v>226</v>
      </c>
      <c r="O422" s="28"/>
      <c r="P422" s="20" t="s">
        <v>234</v>
      </c>
      <c r="Q422" s="21">
        <v>5422</v>
      </c>
      <c r="R422" s="22" t="s">
        <v>226</v>
      </c>
      <c r="S422" s="28"/>
      <c r="T422" s="20" t="s">
        <v>234</v>
      </c>
      <c r="U422" s="36">
        <v>30</v>
      </c>
      <c r="V422" s="22" t="s">
        <v>226</v>
      </c>
      <c r="W422" s="28"/>
      <c r="X422" s="20" t="s">
        <v>234</v>
      </c>
      <c r="Y422" s="36">
        <v>31</v>
      </c>
      <c r="Z422" s="22" t="s">
        <v>226</v>
      </c>
      <c r="AA422" s="28"/>
      <c r="AB422" s="20" t="s">
        <v>234</v>
      </c>
      <c r="AC422" s="21">
        <v>5493</v>
      </c>
      <c r="AD422" s="22" t="s">
        <v>226</v>
      </c>
      <c r="AE422" s="28"/>
      <c r="AF422" s="20" t="s">
        <v>234</v>
      </c>
      <c r="AG422" s="36">
        <v>57</v>
      </c>
      <c r="AH422" s="22" t="s">
        <v>226</v>
      </c>
      <c r="AI422" s="28"/>
      <c r="AJ422" s="20" t="s">
        <v>234</v>
      </c>
      <c r="AK422" s="36">
        <v>63</v>
      </c>
      <c r="AL422" s="22" t="s">
        <v>226</v>
      </c>
    </row>
    <row r="423" spans="1:38" ht="15.75" thickTop="1" x14ac:dyDescent="0.25">
      <c r="A423" s="13"/>
      <c r="B423" s="25"/>
      <c r="C423" s="25"/>
      <c r="D423" s="27"/>
      <c r="E423" s="27"/>
      <c r="F423" s="25"/>
      <c r="G423" s="25"/>
      <c r="H423" s="27"/>
      <c r="I423" s="27"/>
      <c r="J423" s="25"/>
      <c r="K423" s="25"/>
      <c r="L423" s="27"/>
      <c r="M423" s="27"/>
      <c r="N423" s="25"/>
      <c r="O423" s="25"/>
      <c r="P423" s="27"/>
      <c r="Q423" s="27"/>
      <c r="R423" s="25"/>
      <c r="S423" s="25"/>
      <c r="T423" s="27"/>
      <c r="U423" s="27"/>
      <c r="V423" s="25"/>
      <c r="W423" s="25"/>
      <c r="X423" s="27"/>
      <c r="Y423" s="27"/>
      <c r="Z423" s="25"/>
      <c r="AA423" s="25"/>
      <c r="AB423" s="27"/>
      <c r="AC423" s="27"/>
      <c r="AD423" s="25"/>
      <c r="AE423" s="25"/>
      <c r="AF423" s="27"/>
      <c r="AG423" s="27"/>
      <c r="AH423" s="25"/>
      <c r="AI423" s="25"/>
      <c r="AJ423" s="27"/>
      <c r="AK423" s="27"/>
      <c r="AL423" s="25"/>
    </row>
    <row r="424" spans="1:38" x14ac:dyDescent="0.25">
      <c r="A424" s="13"/>
      <c r="B424" s="40"/>
      <c r="C424" s="40"/>
      <c r="D424" s="40"/>
      <c r="E424" s="40"/>
      <c r="F424" s="40"/>
      <c r="G424" s="40"/>
      <c r="H424" s="40"/>
      <c r="I424" s="40"/>
      <c r="J424" s="40"/>
      <c r="K424" s="40"/>
      <c r="L424" s="40"/>
      <c r="M424" s="40"/>
      <c r="N424" s="40"/>
      <c r="O424" s="40"/>
      <c r="P424" s="40"/>
      <c r="Q424" s="40"/>
      <c r="R424" s="40"/>
      <c r="S424" s="40"/>
      <c r="T424" s="40"/>
      <c r="U424" s="40"/>
      <c r="V424" s="40"/>
      <c r="W424" s="40"/>
      <c r="X424" s="40"/>
      <c r="Y424" s="40"/>
      <c r="Z424" s="40"/>
      <c r="AA424" s="40"/>
      <c r="AB424" s="40"/>
      <c r="AC424" s="40"/>
      <c r="AD424" s="40"/>
      <c r="AE424" s="40"/>
      <c r="AF424" s="40"/>
      <c r="AG424" s="40"/>
      <c r="AH424" s="40"/>
      <c r="AI424" s="40"/>
      <c r="AJ424" s="40"/>
      <c r="AK424" s="40"/>
      <c r="AL424" s="40"/>
    </row>
    <row r="425" spans="1:38" x14ac:dyDescent="0.25">
      <c r="A425" s="13"/>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row>
    <row r="426" spans="1:38" ht="15.75" thickBot="1" x14ac:dyDescent="0.3">
      <c r="A426" s="13"/>
      <c r="B426" s="18"/>
      <c r="C426" s="18" t="s">
        <v>226</v>
      </c>
      <c r="D426" s="37"/>
      <c r="E426" s="37"/>
      <c r="F426" s="18"/>
      <c r="G426" s="18" t="s">
        <v>226</v>
      </c>
      <c r="H426" s="37"/>
      <c r="I426" s="37"/>
      <c r="J426" s="18"/>
      <c r="K426" s="18" t="s">
        <v>226</v>
      </c>
      <c r="L426" s="37"/>
      <c r="M426" s="37"/>
      <c r="N426" s="18"/>
      <c r="O426" s="18" t="s">
        <v>226</v>
      </c>
      <c r="P426" s="39" t="s">
        <v>429</v>
      </c>
      <c r="Q426" s="39"/>
      <c r="R426" s="39"/>
      <c r="S426" s="39"/>
      <c r="T426" s="39"/>
      <c r="U426" s="39"/>
      <c r="V426" s="39"/>
      <c r="W426" s="39"/>
      <c r="X426" s="39"/>
      <c r="Y426" s="39"/>
      <c r="Z426" s="18"/>
    </row>
    <row r="427" spans="1:38" x14ac:dyDescent="0.25">
      <c r="A427" s="13"/>
      <c r="B427" s="37"/>
      <c r="C427" s="37" t="s">
        <v>226</v>
      </c>
      <c r="D427" s="38" t="s">
        <v>504</v>
      </c>
      <c r="E427" s="38"/>
      <c r="F427" s="37"/>
      <c r="G427" s="37" t="s">
        <v>226</v>
      </c>
      <c r="H427" s="38" t="s">
        <v>506</v>
      </c>
      <c r="I427" s="38"/>
      <c r="J427" s="37"/>
      <c r="K427" s="37" t="s">
        <v>226</v>
      </c>
      <c r="L427" s="38" t="s">
        <v>508</v>
      </c>
      <c r="M427" s="38"/>
      <c r="N427" s="37"/>
      <c r="O427" s="37" t="s">
        <v>226</v>
      </c>
      <c r="P427" s="50" t="s">
        <v>510</v>
      </c>
      <c r="Q427" s="50"/>
      <c r="R427" s="55"/>
      <c r="S427" s="55" t="s">
        <v>226</v>
      </c>
      <c r="T427" s="50" t="s">
        <v>514</v>
      </c>
      <c r="U427" s="50"/>
      <c r="V427" s="55"/>
      <c r="W427" s="55" t="s">
        <v>226</v>
      </c>
      <c r="X427" s="50" t="s">
        <v>517</v>
      </c>
      <c r="Y427" s="50"/>
      <c r="Z427" s="37"/>
    </row>
    <row r="428" spans="1:38" x14ac:dyDescent="0.25">
      <c r="A428" s="13"/>
      <c r="B428" s="37"/>
      <c r="C428" s="37"/>
      <c r="D428" s="38" t="s">
        <v>505</v>
      </c>
      <c r="E428" s="38"/>
      <c r="F428" s="37"/>
      <c r="G428" s="37"/>
      <c r="H428" s="38" t="s">
        <v>507</v>
      </c>
      <c r="I428" s="38"/>
      <c r="J428" s="37"/>
      <c r="K428" s="37"/>
      <c r="L428" s="38" t="s">
        <v>509</v>
      </c>
      <c r="M428" s="38"/>
      <c r="N428" s="37"/>
      <c r="O428" s="37"/>
      <c r="P428" s="38" t="s">
        <v>525</v>
      </c>
      <c r="Q428" s="38"/>
      <c r="R428" s="37"/>
      <c r="S428" s="37"/>
      <c r="T428" s="38" t="s">
        <v>515</v>
      </c>
      <c r="U428" s="38"/>
      <c r="V428" s="37"/>
      <c r="W428" s="37"/>
      <c r="X428" s="38" t="s">
        <v>518</v>
      </c>
      <c r="Y428" s="38"/>
      <c r="Z428" s="37"/>
    </row>
    <row r="429" spans="1:38" x14ac:dyDescent="0.25">
      <c r="A429" s="13"/>
      <c r="B429" s="37"/>
      <c r="C429" s="37"/>
      <c r="D429" s="38"/>
      <c r="E429" s="38"/>
      <c r="F429" s="37"/>
      <c r="G429" s="37"/>
      <c r="H429" s="38" t="s">
        <v>505</v>
      </c>
      <c r="I429" s="38"/>
      <c r="J429" s="37"/>
      <c r="K429" s="37"/>
      <c r="L429" s="38"/>
      <c r="M429" s="38"/>
      <c r="N429" s="37"/>
      <c r="O429" s="37"/>
      <c r="P429" s="38" t="s">
        <v>526</v>
      </c>
      <c r="Q429" s="38"/>
      <c r="R429" s="37"/>
      <c r="S429" s="37"/>
      <c r="T429" s="38" t="s">
        <v>516</v>
      </c>
      <c r="U429" s="38"/>
      <c r="V429" s="37"/>
      <c r="W429" s="37"/>
      <c r="X429" s="38"/>
      <c r="Y429" s="38"/>
      <c r="Z429" s="37"/>
    </row>
    <row r="430" spans="1:38" x14ac:dyDescent="0.25">
      <c r="A430" s="13"/>
      <c r="B430" s="37"/>
      <c r="C430" s="37"/>
      <c r="D430" s="38"/>
      <c r="E430" s="38"/>
      <c r="F430" s="37"/>
      <c r="G430" s="37"/>
      <c r="H430" s="38"/>
      <c r="I430" s="38"/>
      <c r="J430" s="37"/>
      <c r="K430" s="37"/>
      <c r="L430" s="38"/>
      <c r="M430" s="38"/>
      <c r="N430" s="37"/>
      <c r="O430" s="37"/>
      <c r="P430" s="38" t="s">
        <v>512</v>
      </c>
      <c r="Q430" s="38"/>
      <c r="R430" s="37"/>
      <c r="S430" s="37"/>
      <c r="T430" s="38"/>
      <c r="U430" s="38"/>
      <c r="V430" s="37"/>
      <c r="W430" s="37"/>
      <c r="X430" s="38"/>
      <c r="Y430" s="38"/>
      <c r="Z430" s="37"/>
    </row>
    <row r="431" spans="1:38" ht="15.75" thickBot="1" x14ac:dyDescent="0.3">
      <c r="A431" s="13"/>
      <c r="B431" s="37"/>
      <c r="C431" s="37"/>
      <c r="D431" s="39"/>
      <c r="E431" s="39"/>
      <c r="F431" s="37"/>
      <c r="G431" s="37"/>
      <c r="H431" s="39"/>
      <c r="I431" s="39"/>
      <c r="J431" s="37"/>
      <c r="K431" s="37"/>
      <c r="L431" s="39"/>
      <c r="M431" s="39"/>
      <c r="N431" s="37"/>
      <c r="O431" s="37"/>
      <c r="P431" s="39" t="s">
        <v>513</v>
      </c>
      <c r="Q431" s="39"/>
      <c r="R431" s="37"/>
      <c r="S431" s="37"/>
      <c r="T431" s="39"/>
      <c r="U431" s="39"/>
      <c r="V431" s="37"/>
      <c r="W431" s="37"/>
      <c r="X431" s="39"/>
      <c r="Y431" s="39"/>
      <c r="Z431" s="37"/>
    </row>
    <row r="432" spans="1:38" x14ac:dyDescent="0.25">
      <c r="A432" s="13"/>
      <c r="B432" s="11"/>
      <c r="C432" s="14"/>
      <c r="D432" s="14"/>
      <c r="E432" s="14"/>
      <c r="F432" s="14"/>
      <c r="G432" s="14"/>
      <c r="H432" s="14"/>
      <c r="I432" s="14"/>
      <c r="J432" s="14"/>
      <c r="K432" s="14"/>
      <c r="L432" s="14"/>
      <c r="M432" s="14"/>
      <c r="N432" s="14"/>
      <c r="O432" s="14"/>
      <c r="P432" s="14"/>
      <c r="Q432" s="14"/>
      <c r="R432" s="14"/>
      <c r="S432" s="14"/>
      <c r="T432" s="14"/>
      <c r="U432" s="14"/>
      <c r="V432" s="14"/>
      <c r="W432" s="14"/>
      <c r="X432" s="14"/>
      <c r="Y432" s="14"/>
      <c r="Z432" s="14"/>
    </row>
    <row r="433" spans="1:26" x14ac:dyDescent="0.25">
      <c r="A433" s="13"/>
      <c r="B433" s="44" t="s">
        <v>320</v>
      </c>
      <c r="C433" s="20" t="s">
        <v>226</v>
      </c>
      <c r="D433" s="20"/>
      <c r="E433" s="20"/>
      <c r="F433" s="20"/>
      <c r="G433" s="20" t="s">
        <v>226</v>
      </c>
      <c r="H433" s="20"/>
      <c r="I433" s="20"/>
      <c r="J433" s="20"/>
      <c r="K433" s="20" t="s">
        <v>226</v>
      </c>
      <c r="L433" s="20"/>
      <c r="M433" s="20"/>
      <c r="N433" s="20"/>
      <c r="O433" s="20" t="s">
        <v>226</v>
      </c>
      <c r="P433" s="20"/>
      <c r="Q433" s="20"/>
      <c r="R433" s="20"/>
      <c r="S433" s="20" t="s">
        <v>226</v>
      </c>
      <c r="T433" s="20"/>
      <c r="U433" s="20"/>
      <c r="V433" s="20"/>
      <c r="W433" s="20" t="s">
        <v>226</v>
      </c>
      <c r="X433" s="20"/>
      <c r="Y433" s="20"/>
      <c r="Z433" s="20"/>
    </row>
    <row r="434" spans="1:26" ht="25.5" x14ac:dyDescent="0.25">
      <c r="A434" s="13"/>
      <c r="B434" s="23" t="s">
        <v>520</v>
      </c>
      <c r="C434" s="11" t="s">
        <v>226</v>
      </c>
      <c r="D434" s="11"/>
      <c r="E434" s="11"/>
      <c r="F434" s="11"/>
      <c r="G434" s="11" t="s">
        <v>226</v>
      </c>
      <c r="H434" s="11"/>
      <c r="I434" s="11"/>
      <c r="J434" s="11"/>
      <c r="K434" s="11" t="s">
        <v>226</v>
      </c>
      <c r="L434" s="11"/>
      <c r="M434" s="11"/>
      <c r="N434" s="11"/>
      <c r="O434" s="11" t="s">
        <v>226</v>
      </c>
      <c r="P434" s="11"/>
      <c r="Q434" s="11"/>
      <c r="R434" s="11"/>
      <c r="S434" s="11" t="s">
        <v>226</v>
      </c>
      <c r="T434" s="11"/>
      <c r="U434" s="11"/>
      <c r="V434" s="11"/>
      <c r="W434" s="11" t="s">
        <v>226</v>
      </c>
      <c r="X434" s="11"/>
      <c r="Y434" s="11"/>
      <c r="Z434" s="11"/>
    </row>
    <row r="435" spans="1:26" x14ac:dyDescent="0.25">
      <c r="A435" s="13"/>
      <c r="B435" s="42" t="s">
        <v>357</v>
      </c>
      <c r="C435" s="20" t="s">
        <v>226</v>
      </c>
      <c r="D435" s="20"/>
      <c r="E435" s="20"/>
      <c r="F435" s="20"/>
      <c r="G435" s="20" t="s">
        <v>226</v>
      </c>
      <c r="H435" s="20"/>
      <c r="I435" s="20"/>
      <c r="J435" s="20"/>
      <c r="K435" s="20" t="s">
        <v>226</v>
      </c>
      <c r="L435" s="20"/>
      <c r="M435" s="20"/>
      <c r="N435" s="20"/>
      <c r="O435" s="20" t="s">
        <v>226</v>
      </c>
      <c r="P435" s="20"/>
      <c r="Q435" s="20"/>
      <c r="R435" s="20"/>
      <c r="S435" s="20" t="s">
        <v>226</v>
      </c>
      <c r="T435" s="20"/>
      <c r="U435" s="20"/>
      <c r="V435" s="20"/>
      <c r="W435" s="20" t="s">
        <v>226</v>
      </c>
      <c r="X435" s="20"/>
      <c r="Y435" s="20"/>
      <c r="Z435" s="20"/>
    </row>
    <row r="436" spans="1:26" x14ac:dyDescent="0.25">
      <c r="A436" s="13"/>
      <c r="B436" s="47" t="s">
        <v>497</v>
      </c>
      <c r="C436" s="11" t="s">
        <v>226</v>
      </c>
      <c r="D436" s="11" t="s">
        <v>234</v>
      </c>
      <c r="E436" s="24">
        <v>2375</v>
      </c>
      <c r="F436" s="15" t="s">
        <v>226</v>
      </c>
      <c r="G436" s="11" t="s">
        <v>226</v>
      </c>
      <c r="H436" s="11" t="s">
        <v>234</v>
      </c>
      <c r="I436" s="24">
        <v>2375</v>
      </c>
      <c r="J436" s="15" t="s">
        <v>226</v>
      </c>
      <c r="K436" s="11" t="s">
        <v>226</v>
      </c>
      <c r="L436" s="15" t="s">
        <v>234</v>
      </c>
      <c r="M436" s="35" t="s">
        <v>247</v>
      </c>
      <c r="N436" s="15" t="s">
        <v>226</v>
      </c>
      <c r="O436" s="11" t="s">
        <v>226</v>
      </c>
      <c r="P436" s="11" t="s">
        <v>234</v>
      </c>
      <c r="Q436" s="24">
        <v>2405</v>
      </c>
      <c r="R436" s="15" t="s">
        <v>226</v>
      </c>
      <c r="S436" s="11" t="s">
        <v>226</v>
      </c>
      <c r="T436" s="11" t="s">
        <v>234</v>
      </c>
      <c r="U436" s="34">
        <v>14</v>
      </c>
      <c r="V436" s="15" t="s">
        <v>226</v>
      </c>
      <c r="W436" s="11" t="s">
        <v>226</v>
      </c>
      <c r="X436" s="11" t="s">
        <v>234</v>
      </c>
      <c r="Y436" s="34">
        <v>19</v>
      </c>
      <c r="Z436" s="15" t="s">
        <v>226</v>
      </c>
    </row>
    <row r="437" spans="1:26" x14ac:dyDescent="0.25">
      <c r="A437" s="13"/>
      <c r="B437" s="46" t="s">
        <v>359</v>
      </c>
      <c r="C437" s="20" t="s">
        <v>226</v>
      </c>
      <c r="D437" s="20"/>
      <c r="E437" s="21">
        <v>1706</v>
      </c>
      <c r="F437" s="22" t="s">
        <v>226</v>
      </c>
      <c r="G437" s="20" t="s">
        <v>226</v>
      </c>
      <c r="H437" s="20"/>
      <c r="I437" s="21">
        <v>1706</v>
      </c>
      <c r="J437" s="22" t="s">
        <v>226</v>
      </c>
      <c r="K437" s="20" t="s">
        <v>226</v>
      </c>
      <c r="L437" s="22"/>
      <c r="M437" s="33" t="s">
        <v>247</v>
      </c>
      <c r="N437" s="22" t="s">
        <v>226</v>
      </c>
      <c r="O437" s="20" t="s">
        <v>226</v>
      </c>
      <c r="P437" s="20"/>
      <c r="Q437" s="21">
        <v>1773</v>
      </c>
      <c r="R437" s="22" t="s">
        <v>226</v>
      </c>
      <c r="S437" s="20" t="s">
        <v>226</v>
      </c>
      <c r="T437" s="20"/>
      <c r="U437" s="36">
        <v>3</v>
      </c>
      <c r="V437" s="22" t="s">
        <v>226</v>
      </c>
      <c r="W437" s="20" t="s">
        <v>226</v>
      </c>
      <c r="X437" s="20"/>
      <c r="Y437" s="36">
        <v>5</v>
      </c>
      <c r="Z437" s="22" t="s">
        <v>226</v>
      </c>
    </row>
    <row r="438" spans="1:26" x14ac:dyDescent="0.25">
      <c r="A438" s="13"/>
      <c r="B438" s="47" t="s">
        <v>360</v>
      </c>
      <c r="C438" s="11" t="s">
        <v>226</v>
      </c>
      <c r="D438" s="11"/>
      <c r="E438" s="34">
        <v>148</v>
      </c>
      <c r="F438" s="15" t="s">
        <v>226</v>
      </c>
      <c r="G438" s="11" t="s">
        <v>226</v>
      </c>
      <c r="H438" s="11"/>
      <c r="I438" s="34">
        <v>148</v>
      </c>
      <c r="J438" s="15" t="s">
        <v>226</v>
      </c>
      <c r="K438" s="11" t="s">
        <v>226</v>
      </c>
      <c r="L438" s="15"/>
      <c r="M438" s="35" t="s">
        <v>247</v>
      </c>
      <c r="N438" s="15" t="s">
        <v>226</v>
      </c>
      <c r="O438" s="11" t="s">
        <v>226</v>
      </c>
      <c r="P438" s="11"/>
      <c r="Q438" s="34">
        <v>154</v>
      </c>
      <c r="R438" s="15" t="s">
        <v>226</v>
      </c>
      <c r="S438" s="11" t="s">
        <v>226</v>
      </c>
      <c r="T438" s="11"/>
      <c r="U438" s="34">
        <v>6</v>
      </c>
      <c r="V438" s="15" t="s">
        <v>226</v>
      </c>
      <c r="W438" s="11" t="s">
        <v>226</v>
      </c>
      <c r="X438" s="11"/>
      <c r="Y438" s="34">
        <v>7</v>
      </c>
      <c r="Z438" s="15" t="s">
        <v>226</v>
      </c>
    </row>
    <row r="439" spans="1:26" x14ac:dyDescent="0.25">
      <c r="A439" s="13"/>
      <c r="B439" s="46" t="s">
        <v>522</v>
      </c>
      <c r="C439" s="20" t="s">
        <v>226</v>
      </c>
      <c r="D439" s="22"/>
      <c r="E439" s="33" t="s">
        <v>247</v>
      </c>
      <c r="F439" s="22" t="s">
        <v>226</v>
      </c>
      <c r="G439" s="20" t="s">
        <v>226</v>
      </c>
      <c r="H439" s="22"/>
      <c r="I439" s="33" t="s">
        <v>247</v>
      </c>
      <c r="J439" s="22" t="s">
        <v>226</v>
      </c>
      <c r="K439" s="20" t="s">
        <v>226</v>
      </c>
      <c r="L439" s="22"/>
      <c r="M439" s="33" t="s">
        <v>247</v>
      </c>
      <c r="N439" s="22" t="s">
        <v>226</v>
      </c>
      <c r="O439" s="20" t="s">
        <v>226</v>
      </c>
      <c r="P439" s="22"/>
      <c r="Q439" s="33" t="s">
        <v>247</v>
      </c>
      <c r="R439" s="22" t="s">
        <v>226</v>
      </c>
      <c r="S439" s="20" t="s">
        <v>226</v>
      </c>
      <c r="T439" s="22"/>
      <c r="U439" s="33" t="s">
        <v>247</v>
      </c>
      <c r="V439" s="22" t="s">
        <v>226</v>
      </c>
      <c r="W439" s="20" t="s">
        <v>226</v>
      </c>
      <c r="X439" s="22"/>
      <c r="Y439" s="33" t="s">
        <v>247</v>
      </c>
      <c r="Z439" s="22" t="s">
        <v>226</v>
      </c>
    </row>
    <row r="440" spans="1:26" x14ac:dyDescent="0.25">
      <c r="A440" s="13"/>
      <c r="B440" s="43" t="s">
        <v>362</v>
      </c>
      <c r="C440" s="11" t="s">
        <v>226</v>
      </c>
      <c r="D440" s="15"/>
      <c r="E440" s="35" t="s">
        <v>247</v>
      </c>
      <c r="F440" s="15" t="s">
        <v>226</v>
      </c>
      <c r="G440" s="11" t="s">
        <v>226</v>
      </c>
      <c r="H440" s="15"/>
      <c r="I440" s="35" t="s">
        <v>247</v>
      </c>
      <c r="J440" s="15" t="s">
        <v>226</v>
      </c>
      <c r="K440" s="11" t="s">
        <v>226</v>
      </c>
      <c r="L440" s="15"/>
      <c r="M440" s="35" t="s">
        <v>247</v>
      </c>
      <c r="N440" s="15" t="s">
        <v>226</v>
      </c>
      <c r="O440" s="11" t="s">
        <v>226</v>
      </c>
      <c r="P440" s="15"/>
      <c r="Q440" s="35" t="s">
        <v>247</v>
      </c>
      <c r="R440" s="15" t="s">
        <v>226</v>
      </c>
      <c r="S440" s="11" t="s">
        <v>226</v>
      </c>
      <c r="T440" s="15"/>
      <c r="U440" s="35" t="s">
        <v>247</v>
      </c>
      <c r="V440" s="15" t="s">
        <v>226</v>
      </c>
      <c r="W440" s="11" t="s">
        <v>226</v>
      </c>
      <c r="X440" s="15"/>
      <c r="Y440" s="35" t="s">
        <v>247</v>
      </c>
      <c r="Z440" s="15" t="s">
        <v>226</v>
      </c>
    </row>
    <row r="441" spans="1:26" x14ac:dyDescent="0.25">
      <c r="A441" s="13"/>
      <c r="B441" s="42" t="s">
        <v>360</v>
      </c>
      <c r="C441" s="20" t="s">
        <v>226</v>
      </c>
      <c r="D441" s="20"/>
      <c r="E441" s="36">
        <v>204</v>
      </c>
      <c r="F441" s="22" t="s">
        <v>226</v>
      </c>
      <c r="G441" s="20" t="s">
        <v>226</v>
      </c>
      <c r="H441" s="20"/>
      <c r="I441" s="36">
        <v>204</v>
      </c>
      <c r="J441" s="22" t="s">
        <v>226</v>
      </c>
      <c r="K441" s="20" t="s">
        <v>226</v>
      </c>
      <c r="L441" s="22"/>
      <c r="M441" s="33" t="s">
        <v>247</v>
      </c>
      <c r="N441" s="22" t="s">
        <v>226</v>
      </c>
      <c r="O441" s="20" t="s">
        <v>226</v>
      </c>
      <c r="P441" s="20"/>
      <c r="Q441" s="36">
        <v>233</v>
      </c>
      <c r="R441" s="22" t="s">
        <v>226</v>
      </c>
      <c r="S441" s="20" t="s">
        <v>226</v>
      </c>
      <c r="T441" s="20"/>
      <c r="U441" s="36">
        <v>13</v>
      </c>
      <c r="V441" s="22" t="s">
        <v>226</v>
      </c>
      <c r="W441" s="20" t="s">
        <v>226</v>
      </c>
      <c r="X441" s="20"/>
      <c r="Y441" s="36">
        <v>14</v>
      </c>
      <c r="Z441" s="22" t="s">
        <v>226</v>
      </c>
    </row>
    <row r="442" spans="1:26" x14ac:dyDescent="0.25">
      <c r="A442" s="13"/>
      <c r="B442" s="43" t="s">
        <v>363</v>
      </c>
      <c r="C442" s="11" t="s">
        <v>226</v>
      </c>
      <c r="D442" s="11"/>
      <c r="E442" s="34">
        <v>2</v>
      </c>
      <c r="F442" s="15" t="s">
        <v>226</v>
      </c>
      <c r="G442" s="11" t="s">
        <v>226</v>
      </c>
      <c r="H442" s="11"/>
      <c r="I442" s="34">
        <v>2</v>
      </c>
      <c r="J442" s="15" t="s">
        <v>226</v>
      </c>
      <c r="K442" s="11" t="s">
        <v>226</v>
      </c>
      <c r="L442" s="15"/>
      <c r="M442" s="35" t="s">
        <v>247</v>
      </c>
      <c r="N442" s="15" t="s">
        <v>226</v>
      </c>
      <c r="O442" s="11" t="s">
        <v>226</v>
      </c>
      <c r="P442" s="11"/>
      <c r="Q442" s="34">
        <v>3</v>
      </c>
      <c r="R442" s="15" t="s">
        <v>226</v>
      </c>
      <c r="S442" s="11" t="s">
        <v>226</v>
      </c>
      <c r="T442" s="15"/>
      <c r="U442" s="35" t="s">
        <v>247</v>
      </c>
      <c r="V442" s="15" t="s">
        <v>226</v>
      </c>
      <c r="W442" s="11" t="s">
        <v>226</v>
      </c>
      <c r="X442" s="15"/>
      <c r="Y442" s="35" t="s">
        <v>247</v>
      </c>
      <c r="Z442" s="15" t="s">
        <v>226</v>
      </c>
    </row>
    <row r="443" spans="1:26" x14ac:dyDescent="0.25">
      <c r="A443" s="13"/>
      <c r="B443" s="11"/>
      <c r="C443" s="14"/>
      <c r="D443" s="14"/>
      <c r="E443" s="14"/>
      <c r="F443" s="14"/>
      <c r="G443" s="14"/>
      <c r="H443" s="14"/>
      <c r="I443" s="14"/>
      <c r="J443" s="14"/>
      <c r="K443" s="14"/>
      <c r="L443" s="14"/>
      <c r="M443" s="14"/>
      <c r="N443" s="14"/>
      <c r="O443" s="14"/>
      <c r="P443" s="14"/>
      <c r="Q443" s="14"/>
      <c r="R443" s="14"/>
      <c r="S443" s="14"/>
      <c r="T443" s="14"/>
      <c r="U443" s="14"/>
      <c r="V443" s="14"/>
      <c r="W443" s="14"/>
      <c r="X443" s="14"/>
      <c r="Y443" s="14"/>
      <c r="Z443" s="14"/>
    </row>
    <row r="444" spans="1:26" x14ac:dyDescent="0.25">
      <c r="A444" s="13"/>
      <c r="B444" s="19" t="s">
        <v>527</v>
      </c>
      <c r="C444" s="20" t="s">
        <v>226</v>
      </c>
      <c r="D444" s="20"/>
      <c r="E444" s="20"/>
      <c r="F444" s="20"/>
      <c r="G444" s="20" t="s">
        <v>226</v>
      </c>
      <c r="H444" s="20"/>
      <c r="I444" s="20"/>
      <c r="J444" s="20"/>
      <c r="K444" s="20" t="s">
        <v>226</v>
      </c>
      <c r="L444" s="20"/>
      <c r="M444" s="20"/>
      <c r="N444" s="20"/>
      <c r="O444" s="20" t="s">
        <v>226</v>
      </c>
      <c r="P444" s="20"/>
      <c r="Q444" s="20"/>
      <c r="R444" s="20"/>
      <c r="S444" s="20" t="s">
        <v>226</v>
      </c>
      <c r="T444" s="20"/>
      <c r="U444" s="20"/>
      <c r="V444" s="20"/>
      <c r="W444" s="20" t="s">
        <v>226</v>
      </c>
      <c r="X444" s="20"/>
      <c r="Y444" s="20"/>
      <c r="Z444" s="20"/>
    </row>
    <row r="445" spans="1:26" x14ac:dyDescent="0.25">
      <c r="A445" s="13"/>
      <c r="B445" s="43" t="s">
        <v>357</v>
      </c>
      <c r="C445" s="11" t="s">
        <v>226</v>
      </c>
      <c r="D445" s="11"/>
      <c r="E445" s="11"/>
      <c r="F445" s="11"/>
      <c r="G445" s="11" t="s">
        <v>226</v>
      </c>
      <c r="H445" s="11"/>
      <c r="I445" s="11"/>
      <c r="J445" s="11"/>
      <c r="K445" s="11" t="s">
        <v>226</v>
      </c>
      <c r="L445" s="11"/>
      <c r="M445" s="11"/>
      <c r="N445" s="11"/>
      <c r="O445" s="11" t="s">
        <v>226</v>
      </c>
      <c r="P445" s="11"/>
      <c r="Q445" s="11"/>
      <c r="R445" s="11"/>
      <c r="S445" s="11" t="s">
        <v>226</v>
      </c>
      <c r="T445" s="11"/>
      <c r="U445" s="11"/>
      <c r="V445" s="11"/>
      <c r="W445" s="11" t="s">
        <v>226</v>
      </c>
      <c r="X445" s="11"/>
      <c r="Y445" s="11"/>
      <c r="Z445" s="11"/>
    </row>
    <row r="446" spans="1:26" x14ac:dyDescent="0.25">
      <c r="A446" s="13"/>
      <c r="B446" s="46" t="s">
        <v>497</v>
      </c>
      <c r="C446" s="20" t="s">
        <v>226</v>
      </c>
      <c r="D446" s="20"/>
      <c r="E446" s="21">
        <v>1725</v>
      </c>
      <c r="F446" s="22" t="s">
        <v>226</v>
      </c>
      <c r="G446" s="20" t="s">
        <v>226</v>
      </c>
      <c r="H446" s="20"/>
      <c r="I446" s="21">
        <v>1725</v>
      </c>
      <c r="J446" s="22" t="s">
        <v>226</v>
      </c>
      <c r="K446" s="20" t="s">
        <v>226</v>
      </c>
      <c r="L446" s="20"/>
      <c r="M446" s="36">
        <v>403</v>
      </c>
      <c r="N446" s="22" t="s">
        <v>226</v>
      </c>
      <c r="O446" s="20" t="s">
        <v>226</v>
      </c>
      <c r="P446" s="20"/>
      <c r="Q446" s="21">
        <v>1741</v>
      </c>
      <c r="R446" s="22" t="s">
        <v>226</v>
      </c>
      <c r="S446" s="20" t="s">
        <v>226</v>
      </c>
      <c r="T446" s="20"/>
      <c r="U446" s="36">
        <v>6</v>
      </c>
      <c r="V446" s="22" t="s">
        <v>226</v>
      </c>
      <c r="W446" s="20" t="s">
        <v>226</v>
      </c>
      <c r="X446" s="20"/>
      <c r="Y446" s="36">
        <v>9</v>
      </c>
      <c r="Z446" s="22" t="s">
        <v>226</v>
      </c>
    </row>
    <row r="447" spans="1:26" x14ac:dyDescent="0.25">
      <c r="A447" s="13"/>
      <c r="B447" s="47" t="s">
        <v>359</v>
      </c>
      <c r="C447" s="11" t="s">
        <v>226</v>
      </c>
      <c r="D447" s="15"/>
      <c r="E447" s="35" t="s">
        <v>247</v>
      </c>
      <c r="F447" s="15" t="s">
        <v>226</v>
      </c>
      <c r="G447" s="11" t="s">
        <v>226</v>
      </c>
      <c r="H447" s="15"/>
      <c r="I447" s="35" t="s">
        <v>247</v>
      </c>
      <c r="J447" s="15" t="s">
        <v>226</v>
      </c>
      <c r="K447" s="11" t="s">
        <v>226</v>
      </c>
      <c r="L447" s="15"/>
      <c r="M447" s="35" t="s">
        <v>247</v>
      </c>
      <c r="N447" s="15" t="s">
        <v>226</v>
      </c>
      <c r="O447" s="11" t="s">
        <v>226</v>
      </c>
      <c r="P447" s="15"/>
      <c r="Q447" s="35" t="s">
        <v>247</v>
      </c>
      <c r="R447" s="15" t="s">
        <v>226</v>
      </c>
      <c r="S447" s="11" t="s">
        <v>226</v>
      </c>
      <c r="T447" s="15"/>
      <c r="U447" s="35" t="s">
        <v>247</v>
      </c>
      <c r="V447" s="15" t="s">
        <v>226</v>
      </c>
      <c r="W447" s="11" t="s">
        <v>226</v>
      </c>
      <c r="X447" s="15"/>
      <c r="Y447" s="35" t="s">
        <v>247</v>
      </c>
      <c r="Z447" s="15" t="s">
        <v>226</v>
      </c>
    </row>
    <row r="448" spans="1:26" x14ac:dyDescent="0.25">
      <c r="A448" s="13"/>
      <c r="B448" s="46" t="s">
        <v>360</v>
      </c>
      <c r="C448" s="20" t="s">
        <v>226</v>
      </c>
      <c r="D448" s="20"/>
      <c r="E448" s="36">
        <v>46</v>
      </c>
      <c r="F448" s="22" t="s">
        <v>226</v>
      </c>
      <c r="G448" s="20" t="s">
        <v>226</v>
      </c>
      <c r="H448" s="20"/>
      <c r="I448" s="36">
        <v>46</v>
      </c>
      <c r="J448" s="22" t="s">
        <v>226</v>
      </c>
      <c r="K448" s="20" t="s">
        <v>226</v>
      </c>
      <c r="L448" s="20"/>
      <c r="M448" s="36">
        <v>8</v>
      </c>
      <c r="N448" s="22" t="s">
        <v>226</v>
      </c>
      <c r="O448" s="20" t="s">
        <v>226</v>
      </c>
      <c r="P448" s="20"/>
      <c r="Q448" s="36">
        <v>70</v>
      </c>
      <c r="R448" s="22" t="s">
        <v>226</v>
      </c>
      <c r="S448" s="20" t="s">
        <v>226</v>
      </c>
      <c r="T448" s="22"/>
      <c r="U448" s="33" t="s">
        <v>247</v>
      </c>
      <c r="V448" s="22" t="s">
        <v>226</v>
      </c>
      <c r="W448" s="20" t="s">
        <v>226</v>
      </c>
      <c r="X448" s="22"/>
      <c r="Y448" s="33" t="s">
        <v>247</v>
      </c>
      <c r="Z448" s="22" t="s">
        <v>226</v>
      </c>
    </row>
    <row r="449" spans="1:26" x14ac:dyDescent="0.25">
      <c r="A449" s="13"/>
      <c r="B449" s="47" t="s">
        <v>522</v>
      </c>
      <c r="C449" s="11" t="s">
        <v>226</v>
      </c>
      <c r="D449" s="15"/>
      <c r="E449" s="35" t="s">
        <v>247</v>
      </c>
      <c r="F449" s="15" t="s">
        <v>226</v>
      </c>
      <c r="G449" s="11" t="s">
        <v>226</v>
      </c>
      <c r="H449" s="15"/>
      <c r="I449" s="35" t="s">
        <v>247</v>
      </c>
      <c r="J449" s="15" t="s">
        <v>226</v>
      </c>
      <c r="K449" s="11" t="s">
        <v>226</v>
      </c>
      <c r="L449" s="15"/>
      <c r="M449" s="35" t="s">
        <v>247</v>
      </c>
      <c r="N449" s="15" t="s">
        <v>226</v>
      </c>
      <c r="O449" s="11" t="s">
        <v>226</v>
      </c>
      <c r="P449" s="15"/>
      <c r="Q449" s="35" t="s">
        <v>247</v>
      </c>
      <c r="R449" s="15" t="s">
        <v>226</v>
      </c>
      <c r="S449" s="11" t="s">
        <v>226</v>
      </c>
      <c r="T449" s="15"/>
      <c r="U449" s="35" t="s">
        <v>247</v>
      </c>
      <c r="V449" s="15" t="s">
        <v>226</v>
      </c>
      <c r="W449" s="11" t="s">
        <v>226</v>
      </c>
      <c r="X449" s="15"/>
      <c r="Y449" s="35" t="s">
        <v>247</v>
      </c>
      <c r="Z449" s="15" t="s">
        <v>226</v>
      </c>
    </row>
    <row r="450" spans="1:26" x14ac:dyDescent="0.25">
      <c r="A450" s="13"/>
      <c r="B450" s="42" t="s">
        <v>362</v>
      </c>
      <c r="C450" s="20" t="s">
        <v>226</v>
      </c>
      <c r="D450" s="22"/>
      <c r="E450" s="33" t="s">
        <v>247</v>
      </c>
      <c r="F450" s="22" t="s">
        <v>226</v>
      </c>
      <c r="G450" s="20" t="s">
        <v>226</v>
      </c>
      <c r="H450" s="22"/>
      <c r="I450" s="33" t="s">
        <v>247</v>
      </c>
      <c r="J450" s="22" t="s">
        <v>226</v>
      </c>
      <c r="K450" s="20" t="s">
        <v>226</v>
      </c>
      <c r="L450" s="22"/>
      <c r="M450" s="33" t="s">
        <v>247</v>
      </c>
      <c r="N450" s="22" t="s">
        <v>226</v>
      </c>
      <c r="O450" s="20" t="s">
        <v>226</v>
      </c>
      <c r="P450" s="22"/>
      <c r="Q450" s="33" t="s">
        <v>247</v>
      </c>
      <c r="R450" s="22" t="s">
        <v>226</v>
      </c>
      <c r="S450" s="20" t="s">
        <v>226</v>
      </c>
      <c r="T450" s="22"/>
      <c r="U450" s="33" t="s">
        <v>247</v>
      </c>
      <c r="V450" s="22" t="s">
        <v>226</v>
      </c>
      <c r="W450" s="20" t="s">
        <v>226</v>
      </c>
      <c r="X450" s="22"/>
      <c r="Y450" s="33" t="s">
        <v>247</v>
      </c>
      <c r="Z450" s="22" t="s">
        <v>226</v>
      </c>
    </row>
    <row r="451" spans="1:26" x14ac:dyDescent="0.25">
      <c r="A451" s="13"/>
      <c r="B451" s="43" t="s">
        <v>360</v>
      </c>
      <c r="C451" s="11" t="s">
        <v>226</v>
      </c>
      <c r="D451" s="11"/>
      <c r="E451" s="34">
        <v>38</v>
      </c>
      <c r="F451" s="15" t="s">
        <v>226</v>
      </c>
      <c r="G451" s="11" t="s">
        <v>226</v>
      </c>
      <c r="H451" s="11"/>
      <c r="I451" s="34">
        <v>38</v>
      </c>
      <c r="J451" s="15" t="s">
        <v>226</v>
      </c>
      <c r="K451" s="11" t="s">
        <v>226</v>
      </c>
      <c r="L451" s="11"/>
      <c r="M451" s="34">
        <v>5</v>
      </c>
      <c r="N451" s="15" t="s">
        <v>226</v>
      </c>
      <c r="O451" s="11" t="s">
        <v>226</v>
      </c>
      <c r="P451" s="11"/>
      <c r="Q451" s="34">
        <v>40</v>
      </c>
      <c r="R451" s="15" t="s">
        <v>226</v>
      </c>
      <c r="S451" s="11" t="s">
        <v>226</v>
      </c>
      <c r="T451" s="15"/>
      <c r="U451" s="35" t="s">
        <v>247</v>
      </c>
      <c r="V451" s="15" t="s">
        <v>226</v>
      </c>
      <c r="W451" s="11" t="s">
        <v>226</v>
      </c>
      <c r="X451" s="11"/>
      <c r="Y451" s="34">
        <v>1</v>
      </c>
      <c r="Z451" s="15" t="s">
        <v>226</v>
      </c>
    </row>
    <row r="452" spans="1:26" x14ac:dyDescent="0.25">
      <c r="A452" s="13"/>
      <c r="B452" s="42" t="s">
        <v>363</v>
      </c>
      <c r="C452" s="20" t="s">
        <v>226</v>
      </c>
      <c r="D452" s="20"/>
      <c r="E452" s="36">
        <v>62</v>
      </c>
      <c r="F452" s="22" t="s">
        <v>226</v>
      </c>
      <c r="G452" s="20" t="s">
        <v>226</v>
      </c>
      <c r="H452" s="20"/>
      <c r="I452" s="36">
        <v>62</v>
      </c>
      <c r="J452" s="22" t="s">
        <v>226</v>
      </c>
      <c r="K452" s="20" t="s">
        <v>226</v>
      </c>
      <c r="L452" s="20"/>
      <c r="M452" s="36">
        <v>25</v>
      </c>
      <c r="N452" s="22" t="s">
        <v>226</v>
      </c>
      <c r="O452" s="20" t="s">
        <v>226</v>
      </c>
      <c r="P452" s="20"/>
      <c r="Q452" s="36">
        <v>75</v>
      </c>
      <c r="R452" s="22" t="s">
        <v>226</v>
      </c>
      <c r="S452" s="20" t="s">
        <v>226</v>
      </c>
      <c r="T452" s="20"/>
      <c r="U452" s="36">
        <v>2</v>
      </c>
      <c r="V452" s="22" t="s">
        <v>226</v>
      </c>
      <c r="W452" s="20" t="s">
        <v>226</v>
      </c>
      <c r="X452" s="20"/>
      <c r="Y452" s="36">
        <v>3</v>
      </c>
      <c r="Z452" s="22" t="s">
        <v>226</v>
      </c>
    </row>
    <row r="453" spans="1:26" x14ac:dyDescent="0.25">
      <c r="A453" s="13"/>
      <c r="B453" s="11"/>
      <c r="C453" s="14"/>
      <c r="D453" s="14"/>
      <c r="E453" s="14"/>
      <c r="F453" s="14"/>
      <c r="G453" s="14"/>
      <c r="H453" s="14"/>
      <c r="I453" s="14"/>
      <c r="J453" s="14"/>
      <c r="K453" s="14"/>
      <c r="L453" s="14"/>
      <c r="M453" s="14"/>
      <c r="N453" s="14"/>
      <c r="O453" s="14"/>
      <c r="P453" s="14"/>
      <c r="Q453" s="14"/>
      <c r="R453" s="14"/>
      <c r="S453" s="14"/>
      <c r="T453" s="14"/>
      <c r="U453" s="14"/>
      <c r="V453" s="14"/>
      <c r="W453" s="14"/>
      <c r="X453" s="14"/>
      <c r="Y453" s="14"/>
      <c r="Z453" s="14"/>
    </row>
    <row r="454" spans="1:26" x14ac:dyDescent="0.25">
      <c r="A454" s="13"/>
      <c r="B454" s="23" t="s">
        <v>524</v>
      </c>
      <c r="C454" s="11" t="s">
        <v>226</v>
      </c>
      <c r="D454" s="11"/>
      <c r="E454" s="11"/>
      <c r="F454" s="11"/>
      <c r="G454" s="11" t="s">
        <v>226</v>
      </c>
      <c r="H454" s="11"/>
      <c r="I454" s="11"/>
      <c r="J454" s="11"/>
      <c r="K454" s="11" t="s">
        <v>226</v>
      </c>
      <c r="L454" s="11"/>
      <c r="M454" s="11"/>
      <c r="N454" s="11"/>
      <c r="O454" s="11" t="s">
        <v>226</v>
      </c>
      <c r="P454" s="11"/>
      <c r="Q454" s="11"/>
      <c r="R454" s="11"/>
      <c r="S454" s="11" t="s">
        <v>226</v>
      </c>
      <c r="T454" s="11"/>
      <c r="U454" s="11"/>
      <c r="V454" s="11"/>
      <c r="W454" s="11" t="s">
        <v>226</v>
      </c>
      <c r="X454" s="11"/>
      <c r="Y454" s="11"/>
      <c r="Z454" s="11"/>
    </row>
    <row r="455" spans="1:26" x14ac:dyDescent="0.25">
      <c r="A455" s="13"/>
      <c r="B455" s="42" t="s">
        <v>357</v>
      </c>
      <c r="C455" s="20" t="s">
        <v>226</v>
      </c>
      <c r="D455" s="20"/>
      <c r="E455" s="20"/>
      <c r="F455" s="20"/>
      <c r="G455" s="20" t="s">
        <v>226</v>
      </c>
      <c r="H455" s="20"/>
      <c r="I455" s="20"/>
      <c r="J455" s="20"/>
      <c r="K455" s="20" t="s">
        <v>226</v>
      </c>
      <c r="L455" s="20"/>
      <c r="M455" s="20"/>
      <c r="N455" s="20"/>
      <c r="O455" s="20" t="s">
        <v>226</v>
      </c>
      <c r="P455" s="20"/>
      <c r="Q455" s="20"/>
      <c r="R455" s="20"/>
      <c r="S455" s="20" t="s">
        <v>226</v>
      </c>
      <c r="T455" s="20"/>
      <c r="U455" s="20"/>
      <c r="V455" s="20"/>
      <c r="W455" s="20" t="s">
        <v>226</v>
      </c>
      <c r="X455" s="20"/>
      <c r="Y455" s="20"/>
      <c r="Z455" s="20"/>
    </row>
    <row r="456" spans="1:26" x14ac:dyDescent="0.25">
      <c r="A456" s="13"/>
      <c r="B456" s="47" t="s">
        <v>497</v>
      </c>
      <c r="C456" s="11" t="s">
        <v>226</v>
      </c>
      <c r="D456" s="11"/>
      <c r="E456" s="24">
        <v>4100</v>
      </c>
      <c r="F456" s="15" t="s">
        <v>226</v>
      </c>
      <c r="G456" s="11" t="s">
        <v>226</v>
      </c>
      <c r="H456" s="11"/>
      <c r="I456" s="24">
        <v>4100</v>
      </c>
      <c r="J456" s="15" t="s">
        <v>226</v>
      </c>
      <c r="K456" s="11" t="s">
        <v>226</v>
      </c>
      <c r="L456" s="11"/>
      <c r="M456" s="34">
        <v>403</v>
      </c>
      <c r="N456" s="15" t="s">
        <v>226</v>
      </c>
      <c r="O456" s="11" t="s">
        <v>226</v>
      </c>
      <c r="P456" s="11"/>
      <c r="Q456" s="24">
        <v>4146</v>
      </c>
      <c r="R456" s="15" t="s">
        <v>226</v>
      </c>
      <c r="S456" s="11" t="s">
        <v>226</v>
      </c>
      <c r="T456" s="11"/>
      <c r="U456" s="34">
        <v>20</v>
      </c>
      <c r="V456" s="15" t="s">
        <v>226</v>
      </c>
      <c r="W456" s="11" t="s">
        <v>226</v>
      </c>
      <c r="X456" s="11"/>
      <c r="Y456" s="34">
        <v>28</v>
      </c>
      <c r="Z456" s="15" t="s">
        <v>226</v>
      </c>
    </row>
    <row r="457" spans="1:26" x14ac:dyDescent="0.25">
      <c r="A457" s="13"/>
      <c r="B457" s="46" t="s">
        <v>359</v>
      </c>
      <c r="C457" s="20" t="s">
        <v>226</v>
      </c>
      <c r="D457" s="20"/>
      <c r="E457" s="21">
        <v>1706</v>
      </c>
      <c r="F457" s="22" t="s">
        <v>226</v>
      </c>
      <c r="G457" s="20" t="s">
        <v>226</v>
      </c>
      <c r="H457" s="20"/>
      <c r="I457" s="21">
        <v>1706</v>
      </c>
      <c r="J457" s="22" t="s">
        <v>226</v>
      </c>
      <c r="K457" s="20" t="s">
        <v>226</v>
      </c>
      <c r="L457" s="22"/>
      <c r="M457" s="33" t="s">
        <v>247</v>
      </c>
      <c r="N457" s="22" t="s">
        <v>226</v>
      </c>
      <c r="O457" s="20" t="s">
        <v>226</v>
      </c>
      <c r="P457" s="20"/>
      <c r="Q457" s="21">
        <v>1773</v>
      </c>
      <c r="R457" s="22" t="s">
        <v>226</v>
      </c>
      <c r="S457" s="20" t="s">
        <v>226</v>
      </c>
      <c r="T457" s="20"/>
      <c r="U457" s="36">
        <v>3</v>
      </c>
      <c r="V457" s="22" t="s">
        <v>226</v>
      </c>
      <c r="W457" s="20" t="s">
        <v>226</v>
      </c>
      <c r="X457" s="20"/>
      <c r="Y457" s="36">
        <v>5</v>
      </c>
      <c r="Z457" s="22" t="s">
        <v>226</v>
      </c>
    </row>
    <row r="458" spans="1:26" x14ac:dyDescent="0.25">
      <c r="A458" s="13"/>
      <c r="B458" s="47" t="s">
        <v>360</v>
      </c>
      <c r="C458" s="11" t="s">
        <v>226</v>
      </c>
      <c r="D458" s="11"/>
      <c r="E458" s="34">
        <v>194</v>
      </c>
      <c r="F458" s="15" t="s">
        <v>226</v>
      </c>
      <c r="G458" s="11" t="s">
        <v>226</v>
      </c>
      <c r="H458" s="11"/>
      <c r="I458" s="34">
        <v>194</v>
      </c>
      <c r="J458" s="15" t="s">
        <v>226</v>
      </c>
      <c r="K458" s="11" t="s">
        <v>226</v>
      </c>
      <c r="L458" s="11"/>
      <c r="M458" s="34">
        <v>8</v>
      </c>
      <c r="N458" s="15" t="s">
        <v>226</v>
      </c>
      <c r="O458" s="11" t="s">
        <v>226</v>
      </c>
      <c r="P458" s="11"/>
      <c r="Q458" s="34">
        <v>224</v>
      </c>
      <c r="R458" s="15" t="s">
        <v>226</v>
      </c>
      <c r="S458" s="11" t="s">
        <v>226</v>
      </c>
      <c r="T458" s="11"/>
      <c r="U458" s="34">
        <v>6</v>
      </c>
      <c r="V458" s="15" t="s">
        <v>226</v>
      </c>
      <c r="W458" s="11" t="s">
        <v>226</v>
      </c>
      <c r="X458" s="11"/>
      <c r="Y458" s="34">
        <v>7</v>
      </c>
      <c r="Z458" s="15" t="s">
        <v>226</v>
      </c>
    </row>
    <row r="459" spans="1:26" x14ac:dyDescent="0.25">
      <c r="A459" s="13"/>
      <c r="B459" s="46" t="s">
        <v>522</v>
      </c>
      <c r="C459" s="20" t="s">
        <v>226</v>
      </c>
      <c r="D459" s="22"/>
      <c r="E459" s="33" t="s">
        <v>247</v>
      </c>
      <c r="F459" s="22" t="s">
        <v>226</v>
      </c>
      <c r="G459" s="20" t="s">
        <v>226</v>
      </c>
      <c r="H459" s="22"/>
      <c r="I459" s="33" t="s">
        <v>247</v>
      </c>
      <c r="J459" s="22" t="s">
        <v>226</v>
      </c>
      <c r="K459" s="20" t="s">
        <v>226</v>
      </c>
      <c r="L459" s="22"/>
      <c r="M459" s="33" t="s">
        <v>247</v>
      </c>
      <c r="N459" s="22" t="s">
        <v>226</v>
      </c>
      <c r="O459" s="20" t="s">
        <v>226</v>
      </c>
      <c r="P459" s="22"/>
      <c r="Q459" s="33" t="s">
        <v>247</v>
      </c>
      <c r="R459" s="22" t="s">
        <v>226</v>
      </c>
      <c r="S459" s="20" t="s">
        <v>226</v>
      </c>
      <c r="T459" s="22"/>
      <c r="U459" s="33" t="s">
        <v>247</v>
      </c>
      <c r="V459" s="22" t="s">
        <v>226</v>
      </c>
      <c r="W459" s="20" t="s">
        <v>226</v>
      </c>
      <c r="X459" s="22"/>
      <c r="Y459" s="33" t="s">
        <v>247</v>
      </c>
      <c r="Z459" s="22" t="s">
        <v>226</v>
      </c>
    </row>
    <row r="460" spans="1:26" x14ac:dyDescent="0.25">
      <c r="A460" s="13"/>
      <c r="B460" s="43" t="s">
        <v>362</v>
      </c>
      <c r="C460" s="11" t="s">
        <v>226</v>
      </c>
      <c r="D460" s="15"/>
      <c r="E460" s="35" t="s">
        <v>247</v>
      </c>
      <c r="F460" s="15" t="s">
        <v>226</v>
      </c>
      <c r="G460" s="11" t="s">
        <v>226</v>
      </c>
      <c r="H460" s="15"/>
      <c r="I460" s="35" t="s">
        <v>247</v>
      </c>
      <c r="J460" s="15" t="s">
        <v>226</v>
      </c>
      <c r="K460" s="11" t="s">
        <v>226</v>
      </c>
      <c r="L460" s="15"/>
      <c r="M460" s="35" t="s">
        <v>247</v>
      </c>
      <c r="N460" s="15" t="s">
        <v>226</v>
      </c>
      <c r="O460" s="11" t="s">
        <v>226</v>
      </c>
      <c r="P460" s="15"/>
      <c r="Q460" s="35" t="s">
        <v>247</v>
      </c>
      <c r="R460" s="15" t="s">
        <v>226</v>
      </c>
      <c r="S460" s="11" t="s">
        <v>226</v>
      </c>
      <c r="T460" s="15"/>
      <c r="U460" s="35" t="s">
        <v>247</v>
      </c>
      <c r="V460" s="15" t="s">
        <v>226</v>
      </c>
      <c r="W460" s="11" t="s">
        <v>226</v>
      </c>
      <c r="X460" s="15"/>
      <c r="Y460" s="35" t="s">
        <v>247</v>
      </c>
      <c r="Z460" s="15" t="s">
        <v>226</v>
      </c>
    </row>
    <row r="461" spans="1:26" x14ac:dyDescent="0.25">
      <c r="A461" s="13"/>
      <c r="B461" s="42" t="s">
        <v>360</v>
      </c>
      <c r="C461" s="20" t="s">
        <v>226</v>
      </c>
      <c r="D461" s="20"/>
      <c r="E461" s="36">
        <v>242</v>
      </c>
      <c r="F461" s="22" t="s">
        <v>226</v>
      </c>
      <c r="G461" s="20" t="s">
        <v>226</v>
      </c>
      <c r="H461" s="20"/>
      <c r="I461" s="36">
        <v>242</v>
      </c>
      <c r="J461" s="22" t="s">
        <v>226</v>
      </c>
      <c r="K461" s="20" t="s">
        <v>226</v>
      </c>
      <c r="L461" s="20"/>
      <c r="M461" s="36">
        <v>5</v>
      </c>
      <c r="N461" s="22" t="s">
        <v>226</v>
      </c>
      <c r="O461" s="20" t="s">
        <v>226</v>
      </c>
      <c r="P461" s="20"/>
      <c r="Q461" s="36">
        <v>273</v>
      </c>
      <c r="R461" s="22" t="s">
        <v>226</v>
      </c>
      <c r="S461" s="20" t="s">
        <v>226</v>
      </c>
      <c r="T461" s="20"/>
      <c r="U461" s="36">
        <v>13</v>
      </c>
      <c r="V461" s="22" t="s">
        <v>226</v>
      </c>
      <c r="W461" s="20" t="s">
        <v>226</v>
      </c>
      <c r="X461" s="20"/>
      <c r="Y461" s="36">
        <v>15</v>
      </c>
      <c r="Z461" s="22" t="s">
        <v>226</v>
      </c>
    </row>
    <row r="462" spans="1:26" ht="15.75" thickBot="1" x14ac:dyDescent="0.3">
      <c r="A462" s="13"/>
      <c r="B462" s="43" t="s">
        <v>363</v>
      </c>
      <c r="C462" s="11" t="s">
        <v>226</v>
      </c>
      <c r="D462" s="11"/>
      <c r="E462" s="34">
        <v>64</v>
      </c>
      <c r="F462" s="15" t="s">
        <v>226</v>
      </c>
      <c r="G462" s="11" t="s">
        <v>226</v>
      </c>
      <c r="H462" s="11"/>
      <c r="I462" s="34">
        <v>64</v>
      </c>
      <c r="J462" s="15" t="s">
        <v>226</v>
      </c>
      <c r="K462" s="11" t="s">
        <v>226</v>
      </c>
      <c r="L462" s="11"/>
      <c r="M462" s="34">
        <v>25</v>
      </c>
      <c r="N462" s="15" t="s">
        <v>226</v>
      </c>
      <c r="O462" s="11" t="s">
        <v>226</v>
      </c>
      <c r="P462" s="11"/>
      <c r="Q462" s="34">
        <v>78</v>
      </c>
      <c r="R462" s="15" t="s">
        <v>226</v>
      </c>
      <c r="S462" s="11" t="s">
        <v>226</v>
      </c>
      <c r="T462" s="11"/>
      <c r="U462" s="34">
        <v>2</v>
      </c>
      <c r="V462" s="15" t="s">
        <v>226</v>
      </c>
      <c r="W462" s="11" t="s">
        <v>226</v>
      </c>
      <c r="X462" s="11"/>
      <c r="Y462" s="34">
        <v>3</v>
      </c>
      <c r="Z462" s="15" t="s">
        <v>226</v>
      </c>
    </row>
    <row r="463" spans="1:26" x14ac:dyDescent="0.25">
      <c r="A463" s="13"/>
      <c r="B463" s="25"/>
      <c r="C463" s="25" t="s">
        <v>226</v>
      </c>
      <c r="D463" s="26"/>
      <c r="E463" s="26"/>
      <c r="F463" s="25"/>
      <c r="G463" s="25" t="s">
        <v>226</v>
      </c>
      <c r="H463" s="26"/>
      <c r="I463" s="26"/>
      <c r="J463" s="25"/>
      <c r="K463" s="25" t="s">
        <v>226</v>
      </c>
      <c r="L463" s="26"/>
      <c r="M463" s="26"/>
      <c r="N463" s="25"/>
      <c r="O463" s="25" t="s">
        <v>226</v>
      </c>
      <c r="P463" s="26"/>
      <c r="Q463" s="26"/>
      <c r="R463" s="25"/>
      <c r="S463" s="25" t="s">
        <v>226</v>
      </c>
      <c r="T463" s="26"/>
      <c r="U463" s="26"/>
      <c r="V463" s="25"/>
      <c r="W463" s="25" t="s">
        <v>226</v>
      </c>
      <c r="X463" s="26"/>
      <c r="Y463" s="26"/>
      <c r="Z463" s="25"/>
    </row>
    <row r="464" spans="1:26" x14ac:dyDescent="0.25">
      <c r="A464" s="13"/>
      <c r="B464" s="11"/>
      <c r="C464" s="14"/>
      <c r="D464" s="14"/>
      <c r="E464" s="14"/>
      <c r="F464" s="14"/>
      <c r="G464" s="14"/>
      <c r="H464" s="14"/>
      <c r="I464" s="14"/>
      <c r="J464" s="14"/>
      <c r="K464" s="14"/>
      <c r="L464" s="14"/>
      <c r="M464" s="14"/>
      <c r="N464" s="14"/>
      <c r="O464" s="14"/>
      <c r="P464" s="14"/>
      <c r="Q464" s="14"/>
      <c r="R464" s="14"/>
      <c r="S464" s="14"/>
      <c r="T464" s="14"/>
      <c r="U464" s="14"/>
      <c r="V464" s="14"/>
      <c r="W464" s="14"/>
      <c r="X464" s="14"/>
      <c r="Y464" s="14"/>
      <c r="Z464" s="14"/>
    </row>
    <row r="465" spans="1:38" ht="15.75" thickBot="1" x14ac:dyDescent="0.3">
      <c r="A465" s="13"/>
      <c r="B465" s="49"/>
      <c r="C465" s="28" t="s">
        <v>226</v>
      </c>
      <c r="D465" s="20" t="s">
        <v>234</v>
      </c>
      <c r="E465" s="21">
        <v>6306</v>
      </c>
      <c r="F465" s="22" t="s">
        <v>226</v>
      </c>
      <c r="G465" s="28" t="s">
        <v>226</v>
      </c>
      <c r="H465" s="20" t="s">
        <v>234</v>
      </c>
      <c r="I465" s="21">
        <v>6306</v>
      </c>
      <c r="J465" s="22" t="s">
        <v>226</v>
      </c>
      <c r="K465" s="28" t="s">
        <v>226</v>
      </c>
      <c r="L465" s="20" t="s">
        <v>234</v>
      </c>
      <c r="M465" s="36">
        <v>441</v>
      </c>
      <c r="N465" s="22" t="s">
        <v>226</v>
      </c>
      <c r="O465" s="28" t="s">
        <v>226</v>
      </c>
      <c r="P465" s="20" t="s">
        <v>234</v>
      </c>
      <c r="Q465" s="21">
        <v>6494</v>
      </c>
      <c r="R465" s="22" t="s">
        <v>226</v>
      </c>
      <c r="S465" s="28" t="s">
        <v>226</v>
      </c>
      <c r="T465" s="20" t="s">
        <v>234</v>
      </c>
      <c r="U465" s="36">
        <v>44</v>
      </c>
      <c r="V465" s="22" t="s">
        <v>226</v>
      </c>
      <c r="W465" s="28" t="s">
        <v>226</v>
      </c>
      <c r="X465" s="20" t="s">
        <v>234</v>
      </c>
      <c r="Y465" s="36">
        <v>58</v>
      </c>
      <c r="Z465" s="22" t="s">
        <v>226</v>
      </c>
    </row>
    <row r="466" spans="1:38" ht="15.75" thickTop="1" x14ac:dyDescent="0.25">
      <c r="A466" s="13"/>
      <c r="B466" s="25"/>
      <c r="C466" s="25" t="s">
        <v>226</v>
      </c>
      <c r="D466" s="27"/>
      <c r="E466" s="27"/>
      <c r="F466" s="25"/>
      <c r="G466" s="25" t="s">
        <v>226</v>
      </c>
      <c r="H466" s="27"/>
      <c r="I466" s="27"/>
      <c r="J466" s="25"/>
      <c r="K466" s="25" t="s">
        <v>226</v>
      </c>
      <c r="L466" s="27"/>
      <c r="M466" s="27"/>
      <c r="N466" s="25"/>
      <c r="O466" s="25" t="s">
        <v>226</v>
      </c>
      <c r="P466" s="27"/>
      <c r="Q466" s="27"/>
      <c r="R466" s="25"/>
      <c r="S466" s="25" t="s">
        <v>226</v>
      </c>
      <c r="T466" s="27"/>
      <c r="U466" s="27"/>
      <c r="V466" s="25"/>
      <c r="W466" s="25" t="s">
        <v>226</v>
      </c>
      <c r="X466" s="27"/>
      <c r="Y466" s="27"/>
      <c r="Z466" s="25"/>
    </row>
    <row r="467" spans="1:38" ht="15.75" x14ac:dyDescent="0.25">
      <c r="A467" s="13"/>
      <c r="B467" s="41"/>
      <c r="C467" s="41"/>
      <c r="D467" s="41"/>
      <c r="E467" s="41"/>
      <c r="F467" s="41"/>
      <c r="G467" s="41"/>
      <c r="H467" s="41"/>
      <c r="I467" s="41"/>
      <c r="J467" s="41"/>
      <c r="K467" s="41"/>
      <c r="L467" s="41"/>
      <c r="M467" s="41"/>
      <c r="N467" s="41"/>
      <c r="O467" s="41"/>
      <c r="P467" s="41"/>
      <c r="Q467" s="41"/>
      <c r="R467" s="41"/>
      <c r="S467" s="41"/>
      <c r="T467" s="41"/>
      <c r="U467" s="41"/>
      <c r="V467" s="41"/>
      <c r="W467" s="41"/>
      <c r="X467" s="41"/>
      <c r="Y467" s="41"/>
      <c r="Z467" s="41"/>
      <c r="AA467" s="41"/>
      <c r="AB467" s="41"/>
      <c r="AC467" s="41"/>
      <c r="AD467" s="41"/>
      <c r="AE467" s="41"/>
      <c r="AF467" s="41"/>
      <c r="AG467" s="41"/>
      <c r="AH467" s="41"/>
      <c r="AI467" s="41"/>
      <c r="AJ467" s="41"/>
      <c r="AK467" s="41"/>
      <c r="AL467" s="41"/>
    </row>
    <row r="468" spans="1:38" x14ac:dyDescent="0.25">
      <c r="A468" s="13"/>
      <c r="B468" s="18"/>
      <c r="C468" s="18"/>
      <c r="D468" s="18"/>
      <c r="E468" s="18"/>
      <c r="F468" s="18"/>
      <c r="G468" s="18"/>
      <c r="H468" s="18"/>
      <c r="I468" s="18"/>
      <c r="J468" s="18"/>
      <c r="K468" s="18"/>
      <c r="L468" s="18"/>
      <c r="M468" s="18"/>
      <c r="N468" s="18"/>
      <c r="O468" s="18"/>
      <c r="P468" s="18"/>
      <c r="Q468" s="18"/>
      <c r="R468" s="18"/>
      <c r="S468" s="18"/>
      <c r="T468" s="18"/>
      <c r="U468" s="18"/>
      <c r="V468" s="18"/>
      <c r="W468" s="18"/>
      <c r="X468" s="18"/>
      <c r="Y468" s="18"/>
      <c r="Z468" s="18"/>
      <c r="AA468" s="18"/>
      <c r="AB468" s="18"/>
      <c r="AC468" s="18"/>
      <c r="AD468" s="18"/>
      <c r="AE468" s="18"/>
      <c r="AF468" s="18"/>
      <c r="AG468" s="18"/>
      <c r="AH468" s="18"/>
      <c r="AI468" s="18"/>
      <c r="AJ468" s="18"/>
      <c r="AK468" s="18"/>
      <c r="AL468" s="18"/>
    </row>
    <row r="469" spans="1:38" x14ac:dyDescent="0.25">
      <c r="A469" s="13"/>
      <c r="B469" s="37"/>
      <c r="C469" s="37"/>
      <c r="D469" s="37"/>
      <c r="E469" s="37"/>
      <c r="F469" s="37"/>
      <c r="G469" s="37"/>
      <c r="H469" s="37"/>
      <c r="I469" s="37"/>
      <c r="J469" s="37"/>
      <c r="K469" s="37"/>
      <c r="L469" s="37"/>
      <c r="M469" s="37"/>
      <c r="N469" s="37"/>
      <c r="O469" s="37"/>
      <c r="P469" s="38" t="s">
        <v>502</v>
      </c>
      <c r="Q469" s="38"/>
      <c r="R469" s="38"/>
      <c r="S469" s="38"/>
      <c r="T469" s="38"/>
      <c r="U469" s="38"/>
      <c r="V469" s="38"/>
      <c r="W469" s="38"/>
      <c r="X469" s="38"/>
      <c r="Y469" s="38"/>
      <c r="Z469" s="37"/>
      <c r="AA469" s="37"/>
      <c r="AB469" s="38" t="s">
        <v>503</v>
      </c>
      <c r="AC469" s="38"/>
      <c r="AD469" s="38"/>
      <c r="AE469" s="38"/>
      <c r="AF469" s="38"/>
      <c r="AG469" s="38"/>
      <c r="AH469" s="38"/>
      <c r="AI469" s="38"/>
      <c r="AJ469" s="38"/>
      <c r="AK469" s="38"/>
      <c r="AL469" s="37"/>
    </row>
    <row r="470" spans="1:38" ht="15.75" thickBot="1" x14ac:dyDescent="0.3">
      <c r="A470" s="13"/>
      <c r="B470" s="37"/>
      <c r="C470" s="37"/>
      <c r="D470" s="37"/>
      <c r="E470" s="37"/>
      <c r="F470" s="37"/>
      <c r="G470" s="37"/>
      <c r="H470" s="37"/>
      <c r="I470" s="37"/>
      <c r="J470" s="37"/>
      <c r="K470" s="37"/>
      <c r="L470" s="37"/>
      <c r="M470" s="37"/>
      <c r="N470" s="37"/>
      <c r="O470" s="37"/>
      <c r="P470" s="39" t="s">
        <v>283</v>
      </c>
      <c r="Q470" s="39"/>
      <c r="R470" s="39"/>
      <c r="S470" s="39"/>
      <c r="T470" s="39"/>
      <c r="U470" s="39"/>
      <c r="V470" s="39"/>
      <c r="W470" s="39"/>
      <c r="X470" s="39"/>
      <c r="Y470" s="39"/>
      <c r="Z470" s="37"/>
      <c r="AA470" s="37"/>
      <c r="AB470" s="39" t="s">
        <v>281</v>
      </c>
      <c r="AC470" s="39"/>
      <c r="AD470" s="39"/>
      <c r="AE470" s="39"/>
      <c r="AF470" s="39"/>
      <c r="AG470" s="39"/>
      <c r="AH470" s="39"/>
      <c r="AI470" s="39"/>
      <c r="AJ470" s="39"/>
      <c r="AK470" s="39"/>
      <c r="AL470" s="37"/>
    </row>
    <row r="471" spans="1:38" x14ac:dyDescent="0.25">
      <c r="A471" s="13"/>
      <c r="B471" s="37"/>
      <c r="C471" s="37"/>
      <c r="D471" s="38" t="s">
        <v>504</v>
      </c>
      <c r="E471" s="38"/>
      <c r="F471" s="37"/>
      <c r="G471" s="37"/>
      <c r="H471" s="38" t="s">
        <v>506</v>
      </c>
      <c r="I471" s="38"/>
      <c r="J471" s="37"/>
      <c r="K471" s="37"/>
      <c r="L471" s="38" t="s">
        <v>508</v>
      </c>
      <c r="M471" s="38"/>
      <c r="N471" s="37"/>
      <c r="O471" s="37"/>
      <c r="P471" s="50" t="s">
        <v>510</v>
      </c>
      <c r="Q471" s="50"/>
      <c r="R471" s="55"/>
      <c r="S471" s="55"/>
      <c r="T471" s="50" t="s">
        <v>514</v>
      </c>
      <c r="U471" s="50"/>
      <c r="V471" s="55"/>
      <c r="W471" s="55"/>
      <c r="X471" s="50" t="s">
        <v>517</v>
      </c>
      <c r="Y471" s="50"/>
      <c r="Z471" s="37"/>
      <c r="AA471" s="37"/>
      <c r="AB471" s="50" t="s">
        <v>510</v>
      </c>
      <c r="AC471" s="50"/>
      <c r="AD471" s="55"/>
      <c r="AE471" s="55"/>
      <c r="AF471" s="50" t="s">
        <v>514</v>
      </c>
      <c r="AG471" s="50"/>
      <c r="AH471" s="55"/>
      <c r="AI471" s="55"/>
      <c r="AJ471" s="50" t="s">
        <v>517</v>
      </c>
      <c r="AK471" s="50"/>
      <c r="AL471" s="37"/>
    </row>
    <row r="472" spans="1:38" x14ac:dyDescent="0.25">
      <c r="A472" s="13"/>
      <c r="B472" s="37"/>
      <c r="C472" s="37"/>
      <c r="D472" s="38" t="s">
        <v>505</v>
      </c>
      <c r="E472" s="38"/>
      <c r="F472" s="37"/>
      <c r="G472" s="37"/>
      <c r="H472" s="38" t="s">
        <v>507</v>
      </c>
      <c r="I472" s="38"/>
      <c r="J472" s="37"/>
      <c r="K472" s="37"/>
      <c r="L472" s="38" t="s">
        <v>509</v>
      </c>
      <c r="M472" s="38"/>
      <c r="N472" s="37"/>
      <c r="O472" s="37"/>
      <c r="P472" s="38" t="s">
        <v>525</v>
      </c>
      <c r="Q472" s="38"/>
      <c r="R472" s="37"/>
      <c r="S472" s="37"/>
      <c r="T472" s="38" t="s">
        <v>515</v>
      </c>
      <c r="U472" s="38"/>
      <c r="V472" s="37"/>
      <c r="W472" s="37"/>
      <c r="X472" s="38" t="s">
        <v>518</v>
      </c>
      <c r="Y472" s="38"/>
      <c r="Z472" s="37"/>
      <c r="AA472" s="37"/>
      <c r="AB472" s="38" t="s">
        <v>525</v>
      </c>
      <c r="AC472" s="38"/>
      <c r="AD472" s="37"/>
      <c r="AE472" s="37"/>
      <c r="AF472" s="38" t="s">
        <v>515</v>
      </c>
      <c r="AG472" s="38"/>
      <c r="AH472" s="37"/>
      <c r="AI472" s="37"/>
      <c r="AJ472" s="38" t="s">
        <v>518</v>
      </c>
      <c r="AK472" s="38"/>
      <c r="AL472" s="37"/>
    </row>
    <row r="473" spans="1:38" x14ac:dyDescent="0.25">
      <c r="A473" s="13"/>
      <c r="B473" s="37"/>
      <c r="C473" s="37"/>
      <c r="D473" s="38"/>
      <c r="E473" s="38"/>
      <c r="F473" s="37"/>
      <c r="G473" s="37"/>
      <c r="H473" s="38" t="s">
        <v>505</v>
      </c>
      <c r="I473" s="38"/>
      <c r="J473" s="37"/>
      <c r="K473" s="37"/>
      <c r="L473" s="38"/>
      <c r="M473" s="38"/>
      <c r="N473" s="37"/>
      <c r="O473" s="37"/>
      <c r="P473" s="38" t="s">
        <v>526</v>
      </c>
      <c r="Q473" s="38"/>
      <c r="R473" s="37"/>
      <c r="S473" s="37"/>
      <c r="T473" s="38" t="s">
        <v>516</v>
      </c>
      <c r="U473" s="38"/>
      <c r="V473" s="37"/>
      <c r="W473" s="37"/>
      <c r="X473" s="38"/>
      <c r="Y473" s="38"/>
      <c r="Z473" s="37"/>
      <c r="AA473" s="37"/>
      <c r="AB473" s="38" t="s">
        <v>526</v>
      </c>
      <c r="AC473" s="38"/>
      <c r="AD473" s="37"/>
      <c r="AE473" s="37"/>
      <c r="AF473" s="38" t="s">
        <v>516</v>
      </c>
      <c r="AG473" s="38"/>
      <c r="AH473" s="37"/>
      <c r="AI473" s="37"/>
      <c r="AJ473" s="38"/>
      <c r="AK473" s="38"/>
      <c r="AL473" s="37"/>
    </row>
    <row r="474" spans="1:38" x14ac:dyDescent="0.25">
      <c r="A474" s="13"/>
      <c r="B474" s="37"/>
      <c r="C474" s="37"/>
      <c r="D474" s="38"/>
      <c r="E474" s="38"/>
      <c r="F474" s="37"/>
      <c r="G474" s="37"/>
      <c r="H474" s="38"/>
      <c r="I474" s="38"/>
      <c r="J474" s="37"/>
      <c r="K474" s="37"/>
      <c r="L474" s="38"/>
      <c r="M474" s="38"/>
      <c r="N474" s="37"/>
      <c r="O474" s="37"/>
      <c r="P474" s="38" t="s">
        <v>512</v>
      </c>
      <c r="Q474" s="38"/>
      <c r="R474" s="37"/>
      <c r="S474" s="37"/>
      <c r="T474" s="38"/>
      <c r="U474" s="38"/>
      <c r="V474" s="37"/>
      <c r="W474" s="37"/>
      <c r="X474" s="38"/>
      <c r="Y474" s="38"/>
      <c r="Z474" s="37"/>
      <c r="AA474" s="37"/>
      <c r="AB474" s="38" t="s">
        <v>512</v>
      </c>
      <c r="AC474" s="38"/>
      <c r="AD474" s="37"/>
      <c r="AE474" s="37"/>
      <c r="AF474" s="38"/>
      <c r="AG474" s="38"/>
      <c r="AH474" s="37"/>
      <c r="AI474" s="37"/>
      <c r="AJ474" s="38"/>
      <c r="AK474" s="38"/>
      <c r="AL474" s="37"/>
    </row>
    <row r="475" spans="1:38" ht="15.75" thickBot="1" x14ac:dyDescent="0.3">
      <c r="A475" s="13"/>
      <c r="B475" s="37"/>
      <c r="C475" s="37"/>
      <c r="D475" s="39"/>
      <c r="E475" s="39"/>
      <c r="F475" s="37"/>
      <c r="G475" s="37"/>
      <c r="H475" s="39"/>
      <c r="I475" s="39"/>
      <c r="J475" s="37"/>
      <c r="K475" s="37"/>
      <c r="L475" s="39"/>
      <c r="M475" s="39"/>
      <c r="N475" s="37"/>
      <c r="O475" s="37"/>
      <c r="P475" s="39" t="s">
        <v>513</v>
      </c>
      <c r="Q475" s="39"/>
      <c r="R475" s="37"/>
      <c r="S475" s="37"/>
      <c r="T475" s="39"/>
      <c r="U475" s="39"/>
      <c r="V475" s="37"/>
      <c r="W475" s="37"/>
      <c r="X475" s="39"/>
      <c r="Y475" s="39"/>
      <c r="Z475" s="37"/>
      <c r="AA475" s="37"/>
      <c r="AB475" s="39" t="s">
        <v>513</v>
      </c>
      <c r="AC475" s="39"/>
      <c r="AD475" s="37"/>
      <c r="AE475" s="37"/>
      <c r="AF475" s="39"/>
      <c r="AG475" s="39"/>
      <c r="AH475" s="37"/>
      <c r="AI475" s="37"/>
      <c r="AJ475" s="39"/>
      <c r="AK475" s="39"/>
      <c r="AL475" s="37"/>
    </row>
    <row r="476" spans="1:38" x14ac:dyDescent="0.25">
      <c r="A476" s="13"/>
      <c r="B476" s="56" t="s">
        <v>528</v>
      </c>
      <c r="C476" s="28"/>
      <c r="D476" s="28"/>
      <c r="E476" s="28"/>
      <c r="F476" s="28"/>
      <c r="G476" s="28"/>
      <c r="H476" s="28"/>
      <c r="I476" s="28"/>
      <c r="J476" s="28"/>
      <c r="K476" s="28"/>
      <c r="L476" s="28"/>
      <c r="M476" s="28"/>
      <c r="N476" s="28"/>
      <c r="O476" s="28"/>
      <c r="P476" s="28"/>
      <c r="Q476" s="72"/>
      <c r="R476" s="72"/>
      <c r="S476" s="72"/>
      <c r="T476" s="72"/>
      <c r="U476" s="72"/>
      <c r="V476" s="72"/>
      <c r="W476" s="72"/>
      <c r="X476" s="72"/>
      <c r="Y476" s="72"/>
      <c r="Z476" s="28"/>
      <c r="AA476" s="28"/>
      <c r="AB476" s="28"/>
      <c r="AC476" s="72"/>
      <c r="AD476" s="72"/>
      <c r="AE476" s="72"/>
      <c r="AF476" s="72"/>
      <c r="AG476" s="72"/>
      <c r="AH476" s="72"/>
      <c r="AI476" s="72"/>
      <c r="AJ476" s="72"/>
      <c r="AK476" s="72"/>
      <c r="AL476" s="28"/>
    </row>
    <row r="477" spans="1:38" x14ac:dyDescent="0.25">
      <c r="A477" s="13"/>
      <c r="B477" s="57" t="s">
        <v>520</v>
      </c>
      <c r="C477" s="18"/>
      <c r="D477" s="18"/>
      <c r="E477" s="18"/>
      <c r="F477" s="18"/>
      <c r="G477" s="18"/>
      <c r="H477" s="18"/>
      <c r="I477" s="18"/>
      <c r="J477" s="18"/>
      <c r="K477" s="18"/>
      <c r="L477" s="18"/>
      <c r="M477" s="18"/>
      <c r="N477" s="18"/>
      <c r="O477" s="18"/>
      <c r="P477" s="18"/>
      <c r="Q477" s="37"/>
      <c r="R477" s="37"/>
      <c r="S477" s="37"/>
      <c r="T477" s="37"/>
      <c r="U477" s="37"/>
      <c r="V477" s="37"/>
      <c r="W477" s="37"/>
      <c r="X477" s="37"/>
      <c r="Y477" s="37"/>
      <c r="Z477" s="18"/>
      <c r="AA477" s="18"/>
      <c r="AB477" s="18"/>
      <c r="AC477" s="37"/>
      <c r="AD477" s="37"/>
      <c r="AE477" s="37"/>
      <c r="AF477" s="37"/>
      <c r="AG477" s="37"/>
      <c r="AH477" s="37"/>
      <c r="AI477" s="37"/>
      <c r="AJ477" s="37"/>
      <c r="AK477" s="37"/>
      <c r="AL477" s="18"/>
    </row>
    <row r="478" spans="1:38" x14ac:dyDescent="0.25">
      <c r="A478" s="13"/>
      <c r="B478" s="58" t="s">
        <v>357</v>
      </c>
      <c r="C478" s="28"/>
      <c r="D478" s="28"/>
      <c r="E478" s="28"/>
      <c r="F478" s="28"/>
      <c r="G478" s="28"/>
      <c r="H478" s="28"/>
      <c r="I478" s="28"/>
      <c r="J478" s="28"/>
      <c r="K478" s="28"/>
      <c r="L478" s="28"/>
      <c r="M478" s="28"/>
      <c r="N478" s="28"/>
      <c r="O478" s="28"/>
      <c r="P478" s="28"/>
      <c r="Q478" s="72"/>
      <c r="R478" s="72"/>
      <c r="S478" s="72"/>
      <c r="T478" s="72"/>
      <c r="U478" s="72"/>
      <c r="V478" s="72"/>
      <c r="W478" s="72"/>
      <c r="X478" s="72"/>
      <c r="Y478" s="72"/>
      <c r="Z478" s="28"/>
      <c r="AA478" s="28"/>
      <c r="AB478" s="28"/>
      <c r="AC478" s="72"/>
      <c r="AD478" s="72"/>
      <c r="AE478" s="72"/>
      <c r="AF478" s="72"/>
      <c r="AG478" s="72"/>
      <c r="AH478" s="72"/>
      <c r="AI478" s="72"/>
      <c r="AJ478" s="72"/>
      <c r="AK478" s="72"/>
      <c r="AL478" s="28"/>
    </row>
    <row r="479" spans="1:38" x14ac:dyDescent="0.25">
      <c r="A479" s="13"/>
      <c r="B479" s="59" t="s">
        <v>521</v>
      </c>
      <c r="C479" s="18"/>
      <c r="D479" s="18" t="s">
        <v>234</v>
      </c>
      <c r="E479" s="60">
        <v>1638</v>
      </c>
      <c r="F479" s="17" t="s">
        <v>226</v>
      </c>
      <c r="G479" s="18"/>
      <c r="H479" s="18" t="s">
        <v>234</v>
      </c>
      <c r="I479" s="60">
        <v>1638</v>
      </c>
      <c r="J479" s="17" t="s">
        <v>226</v>
      </c>
      <c r="K479" s="18"/>
      <c r="L479" s="17" t="s">
        <v>234</v>
      </c>
      <c r="M479" s="61" t="s">
        <v>247</v>
      </c>
      <c r="N479" s="17" t="s">
        <v>226</v>
      </c>
      <c r="O479" s="18"/>
      <c r="P479" s="18" t="s">
        <v>234</v>
      </c>
      <c r="Q479" s="60">
        <v>1643</v>
      </c>
      <c r="R479" s="17" t="s">
        <v>226</v>
      </c>
      <c r="S479" s="18"/>
      <c r="T479" s="17" t="s">
        <v>234</v>
      </c>
      <c r="U479" s="61" t="s">
        <v>247</v>
      </c>
      <c r="V479" s="17" t="s">
        <v>226</v>
      </c>
      <c r="W479" s="18"/>
      <c r="X479" s="17" t="s">
        <v>234</v>
      </c>
      <c r="Y479" s="61" t="s">
        <v>247</v>
      </c>
      <c r="Z479" s="17" t="s">
        <v>226</v>
      </c>
      <c r="AA479" s="18"/>
      <c r="AB479" s="18" t="s">
        <v>234</v>
      </c>
      <c r="AC479" s="60">
        <v>1655</v>
      </c>
      <c r="AD479" s="17" t="s">
        <v>226</v>
      </c>
      <c r="AE479" s="18"/>
      <c r="AF479" s="17" t="s">
        <v>234</v>
      </c>
      <c r="AG479" s="61" t="s">
        <v>247</v>
      </c>
      <c r="AH479" s="17" t="s">
        <v>226</v>
      </c>
      <c r="AI479" s="18"/>
      <c r="AJ479" s="17" t="s">
        <v>234</v>
      </c>
      <c r="AK479" s="61" t="s">
        <v>247</v>
      </c>
      <c r="AL479" s="17" t="s">
        <v>226</v>
      </c>
    </row>
    <row r="480" spans="1:38" x14ac:dyDescent="0.25">
      <c r="A480" s="13"/>
      <c r="B480" s="62" t="s">
        <v>359</v>
      </c>
      <c r="C480" s="28"/>
      <c r="D480" s="63"/>
      <c r="E480" s="64" t="s">
        <v>247</v>
      </c>
      <c r="F480" s="63" t="s">
        <v>226</v>
      </c>
      <c r="G480" s="28"/>
      <c r="H480" s="63"/>
      <c r="I480" s="64" t="s">
        <v>247</v>
      </c>
      <c r="J480" s="63" t="s">
        <v>226</v>
      </c>
      <c r="K480" s="28"/>
      <c r="L480" s="63"/>
      <c r="M480" s="64" t="s">
        <v>247</v>
      </c>
      <c r="N480" s="63" t="s">
        <v>226</v>
      </c>
      <c r="O480" s="28"/>
      <c r="P480" s="63"/>
      <c r="Q480" s="64" t="s">
        <v>247</v>
      </c>
      <c r="R480" s="63" t="s">
        <v>226</v>
      </c>
      <c r="S480" s="28"/>
      <c r="T480" s="63"/>
      <c r="U480" s="64" t="s">
        <v>247</v>
      </c>
      <c r="V480" s="63" t="s">
        <v>226</v>
      </c>
      <c r="W480" s="28"/>
      <c r="X480" s="63"/>
      <c r="Y480" s="64" t="s">
        <v>247</v>
      </c>
      <c r="Z480" s="63" t="s">
        <v>226</v>
      </c>
      <c r="AA480" s="28"/>
      <c r="AB480" s="63"/>
      <c r="AC480" s="64" t="s">
        <v>247</v>
      </c>
      <c r="AD480" s="63" t="s">
        <v>226</v>
      </c>
      <c r="AE480" s="28"/>
      <c r="AF480" s="63"/>
      <c r="AG480" s="64" t="s">
        <v>247</v>
      </c>
      <c r="AH480" s="63" t="s">
        <v>226</v>
      </c>
      <c r="AI480" s="28"/>
      <c r="AJ480" s="63"/>
      <c r="AK480" s="64" t="s">
        <v>247</v>
      </c>
      <c r="AL480" s="63" t="s">
        <v>226</v>
      </c>
    </row>
    <row r="481" spans="1:38" x14ac:dyDescent="0.25">
      <c r="A481" s="13"/>
      <c r="B481" s="59" t="s">
        <v>360</v>
      </c>
      <c r="C481" s="18"/>
      <c r="D481" s="17"/>
      <c r="E481" s="61" t="s">
        <v>247</v>
      </c>
      <c r="F481" s="17" t="s">
        <v>226</v>
      </c>
      <c r="G481" s="18"/>
      <c r="H481" s="17"/>
      <c r="I481" s="61" t="s">
        <v>247</v>
      </c>
      <c r="J481" s="17" t="s">
        <v>226</v>
      </c>
      <c r="K481" s="18"/>
      <c r="L481" s="17"/>
      <c r="M481" s="61" t="s">
        <v>247</v>
      </c>
      <c r="N481" s="17" t="s">
        <v>226</v>
      </c>
      <c r="O481" s="18"/>
      <c r="P481" s="17"/>
      <c r="Q481" s="61" t="s">
        <v>247</v>
      </c>
      <c r="R481" s="17" t="s">
        <v>226</v>
      </c>
      <c r="S481" s="18"/>
      <c r="T481" s="17"/>
      <c r="U481" s="61" t="s">
        <v>247</v>
      </c>
      <c r="V481" s="17" t="s">
        <v>226</v>
      </c>
      <c r="W481" s="18"/>
      <c r="X481" s="17"/>
      <c r="Y481" s="61" t="s">
        <v>247</v>
      </c>
      <c r="Z481" s="17" t="s">
        <v>226</v>
      </c>
      <c r="AA481" s="18"/>
      <c r="AB481" s="17"/>
      <c r="AC481" s="61" t="s">
        <v>247</v>
      </c>
      <c r="AD481" s="17" t="s">
        <v>226</v>
      </c>
      <c r="AE481" s="18"/>
      <c r="AF481" s="17"/>
      <c r="AG481" s="61" t="s">
        <v>247</v>
      </c>
      <c r="AH481" s="17" t="s">
        <v>226</v>
      </c>
      <c r="AI481" s="18"/>
      <c r="AJ481" s="17"/>
      <c r="AK481" s="61" t="s">
        <v>247</v>
      </c>
      <c r="AL481" s="17" t="s">
        <v>226</v>
      </c>
    </row>
    <row r="482" spans="1:38" x14ac:dyDescent="0.25">
      <c r="A482" s="13"/>
      <c r="B482" s="65" t="s">
        <v>529</v>
      </c>
      <c r="C482" s="28"/>
      <c r="D482" s="63"/>
      <c r="E482" s="64" t="s">
        <v>247</v>
      </c>
      <c r="F482" s="63" t="s">
        <v>226</v>
      </c>
      <c r="G482" s="28"/>
      <c r="H482" s="63"/>
      <c r="I482" s="64" t="s">
        <v>247</v>
      </c>
      <c r="J482" s="63" t="s">
        <v>226</v>
      </c>
      <c r="K482" s="28"/>
      <c r="L482" s="63"/>
      <c r="M482" s="64" t="s">
        <v>247</v>
      </c>
      <c r="N482" s="63" t="s">
        <v>226</v>
      </c>
      <c r="O482" s="28"/>
      <c r="P482" s="63"/>
      <c r="Q482" s="64" t="s">
        <v>247</v>
      </c>
      <c r="R482" s="63" t="s">
        <v>226</v>
      </c>
      <c r="S482" s="28"/>
      <c r="T482" s="63"/>
      <c r="U482" s="64" t="s">
        <v>247</v>
      </c>
      <c r="V482" s="63" t="s">
        <v>226</v>
      </c>
      <c r="W482" s="28"/>
      <c r="X482" s="63"/>
      <c r="Y482" s="64" t="s">
        <v>247</v>
      </c>
      <c r="Z482" s="63" t="s">
        <v>226</v>
      </c>
      <c r="AA482" s="28"/>
      <c r="AB482" s="63"/>
      <c r="AC482" s="64" t="s">
        <v>247</v>
      </c>
      <c r="AD482" s="63" t="s">
        <v>226</v>
      </c>
      <c r="AE482" s="28"/>
      <c r="AF482" s="63"/>
      <c r="AG482" s="64" t="s">
        <v>247</v>
      </c>
      <c r="AH482" s="63" t="s">
        <v>226</v>
      </c>
      <c r="AI482" s="28"/>
      <c r="AJ482" s="63"/>
      <c r="AK482" s="64" t="s">
        <v>247</v>
      </c>
      <c r="AL482" s="63" t="s">
        <v>226</v>
      </c>
    </row>
    <row r="483" spans="1:38" x14ac:dyDescent="0.25">
      <c r="A483" s="13"/>
      <c r="B483" s="66" t="s">
        <v>362</v>
      </c>
      <c r="C483" s="18"/>
      <c r="D483" s="17"/>
      <c r="E483" s="61" t="s">
        <v>247</v>
      </c>
      <c r="F483" s="17" t="s">
        <v>226</v>
      </c>
      <c r="G483" s="18"/>
      <c r="H483" s="17"/>
      <c r="I483" s="61" t="s">
        <v>247</v>
      </c>
      <c r="J483" s="17" t="s">
        <v>226</v>
      </c>
      <c r="K483" s="18"/>
      <c r="L483" s="17"/>
      <c r="M483" s="61" t="s">
        <v>247</v>
      </c>
      <c r="N483" s="17" t="s">
        <v>226</v>
      </c>
      <c r="O483" s="18"/>
      <c r="P483" s="17"/>
      <c r="Q483" s="61" t="s">
        <v>247</v>
      </c>
      <c r="R483" s="17" t="s">
        <v>226</v>
      </c>
      <c r="S483" s="18"/>
      <c r="T483" s="17"/>
      <c r="U483" s="61" t="s">
        <v>247</v>
      </c>
      <c r="V483" s="17" t="s">
        <v>226</v>
      </c>
      <c r="W483" s="18"/>
      <c r="X483" s="17"/>
      <c r="Y483" s="61" t="s">
        <v>247</v>
      </c>
      <c r="Z483" s="17" t="s">
        <v>226</v>
      </c>
      <c r="AA483" s="18"/>
      <c r="AB483" s="17"/>
      <c r="AC483" s="61" t="s">
        <v>247</v>
      </c>
      <c r="AD483" s="17" t="s">
        <v>226</v>
      </c>
      <c r="AE483" s="18"/>
      <c r="AF483" s="17"/>
      <c r="AG483" s="61" t="s">
        <v>247</v>
      </c>
      <c r="AH483" s="17" t="s">
        <v>226</v>
      </c>
      <c r="AI483" s="18"/>
      <c r="AJ483" s="17"/>
      <c r="AK483" s="61" t="s">
        <v>247</v>
      </c>
      <c r="AL483" s="17" t="s">
        <v>226</v>
      </c>
    </row>
    <row r="484" spans="1:38" x14ac:dyDescent="0.25">
      <c r="A484" s="13"/>
      <c r="B484" s="58" t="s">
        <v>360</v>
      </c>
      <c r="C484" s="28"/>
      <c r="D484" s="28"/>
      <c r="E484" s="67">
        <v>2</v>
      </c>
      <c r="F484" s="63" t="s">
        <v>226</v>
      </c>
      <c r="G484" s="28"/>
      <c r="H484" s="28"/>
      <c r="I484" s="67">
        <v>2</v>
      </c>
      <c r="J484" s="63" t="s">
        <v>226</v>
      </c>
      <c r="K484" s="28"/>
      <c r="L484" s="63"/>
      <c r="M484" s="64" t="s">
        <v>247</v>
      </c>
      <c r="N484" s="63" t="s">
        <v>226</v>
      </c>
      <c r="O484" s="28"/>
      <c r="P484" s="28"/>
      <c r="Q484" s="67">
        <v>2</v>
      </c>
      <c r="R484" s="63" t="s">
        <v>226</v>
      </c>
      <c r="S484" s="28"/>
      <c r="T484" s="63"/>
      <c r="U484" s="64" t="s">
        <v>247</v>
      </c>
      <c r="V484" s="63" t="s">
        <v>226</v>
      </c>
      <c r="W484" s="28"/>
      <c r="X484" s="63"/>
      <c r="Y484" s="64" t="s">
        <v>247</v>
      </c>
      <c r="Z484" s="63" t="s">
        <v>226</v>
      </c>
      <c r="AA484" s="28"/>
      <c r="AB484" s="28"/>
      <c r="AC484" s="67">
        <v>2</v>
      </c>
      <c r="AD484" s="63" t="s">
        <v>226</v>
      </c>
      <c r="AE484" s="28"/>
      <c r="AF484" s="63"/>
      <c r="AG484" s="64" t="s">
        <v>247</v>
      </c>
      <c r="AH484" s="63" t="s">
        <v>226</v>
      </c>
      <c r="AI484" s="28"/>
      <c r="AJ484" s="63"/>
      <c r="AK484" s="64" t="s">
        <v>247</v>
      </c>
      <c r="AL484" s="63" t="s">
        <v>226</v>
      </c>
    </row>
    <row r="485" spans="1:38" x14ac:dyDescent="0.25">
      <c r="A485" s="13"/>
      <c r="B485" s="66" t="s">
        <v>363</v>
      </c>
      <c r="C485" s="18"/>
      <c r="D485" s="18"/>
      <c r="E485" s="68">
        <v>4</v>
      </c>
      <c r="F485" s="17" t="s">
        <v>226</v>
      </c>
      <c r="G485" s="18"/>
      <c r="H485" s="18"/>
      <c r="I485" s="68">
        <v>4</v>
      </c>
      <c r="J485" s="17" t="s">
        <v>226</v>
      </c>
      <c r="K485" s="18"/>
      <c r="L485" s="17"/>
      <c r="M485" s="61" t="s">
        <v>247</v>
      </c>
      <c r="N485" s="17" t="s">
        <v>226</v>
      </c>
      <c r="O485" s="18"/>
      <c r="P485" s="18"/>
      <c r="Q485" s="68">
        <v>6</v>
      </c>
      <c r="R485" s="17" t="s">
        <v>226</v>
      </c>
      <c r="S485" s="18"/>
      <c r="T485" s="17"/>
      <c r="U485" s="61" t="s">
        <v>247</v>
      </c>
      <c r="V485" s="17" t="s">
        <v>226</v>
      </c>
      <c r="W485" s="18"/>
      <c r="X485" s="17"/>
      <c r="Y485" s="61" t="s">
        <v>247</v>
      </c>
      <c r="Z485" s="17" t="s">
        <v>226</v>
      </c>
      <c r="AA485" s="18"/>
      <c r="AB485" s="18"/>
      <c r="AC485" s="68">
        <v>6</v>
      </c>
      <c r="AD485" s="17" t="s">
        <v>226</v>
      </c>
      <c r="AE485" s="18"/>
      <c r="AF485" s="17"/>
      <c r="AG485" s="61" t="s">
        <v>247</v>
      </c>
      <c r="AH485" s="17" t="s">
        <v>226</v>
      </c>
      <c r="AI485" s="18"/>
      <c r="AJ485" s="17"/>
      <c r="AK485" s="61" t="s">
        <v>247</v>
      </c>
      <c r="AL485" s="17" t="s">
        <v>226</v>
      </c>
    </row>
    <row r="486" spans="1:38" x14ac:dyDescent="0.25">
      <c r="A486" s="13"/>
      <c r="B486" s="69" t="s">
        <v>523</v>
      </c>
      <c r="C486" s="28"/>
      <c r="D486" s="28"/>
      <c r="E486" s="28"/>
      <c r="F486" s="28"/>
      <c r="G486" s="28"/>
      <c r="H486" s="28"/>
      <c r="I486" s="28"/>
      <c r="J486" s="28"/>
      <c r="K486" s="28"/>
      <c r="L486" s="28"/>
      <c r="M486" s="28"/>
      <c r="N486" s="28"/>
      <c r="O486" s="28"/>
      <c r="P486" s="28"/>
      <c r="Q486" s="72"/>
      <c r="R486" s="72"/>
      <c r="S486" s="72"/>
      <c r="T486" s="72"/>
      <c r="U486" s="72"/>
      <c r="V486" s="72"/>
      <c r="W486" s="72"/>
      <c r="X486" s="72"/>
      <c r="Y486" s="72"/>
      <c r="Z486" s="28"/>
      <c r="AA486" s="28"/>
      <c r="AB486" s="28"/>
      <c r="AC486" s="72"/>
      <c r="AD486" s="72"/>
      <c r="AE486" s="72"/>
      <c r="AF486" s="72"/>
      <c r="AG486" s="72"/>
      <c r="AH486" s="72"/>
      <c r="AI486" s="72"/>
      <c r="AJ486" s="72"/>
      <c r="AK486" s="72"/>
      <c r="AL486" s="28"/>
    </row>
    <row r="487" spans="1:38" x14ac:dyDescent="0.25">
      <c r="A487" s="13"/>
      <c r="B487" s="66" t="s">
        <v>357</v>
      </c>
      <c r="C487" s="18"/>
      <c r="D487" s="18"/>
      <c r="E487" s="18"/>
      <c r="F487" s="18"/>
      <c r="G487" s="18"/>
      <c r="H487" s="18"/>
      <c r="I487" s="18"/>
      <c r="J487" s="18"/>
      <c r="K487" s="18"/>
      <c r="L487" s="18"/>
      <c r="M487" s="18"/>
      <c r="N487" s="18"/>
      <c r="O487" s="18"/>
      <c r="P487" s="18"/>
      <c r="Q487" s="37"/>
      <c r="R487" s="37"/>
      <c r="S487" s="37"/>
      <c r="T487" s="37"/>
      <c r="U487" s="37"/>
      <c r="V487" s="37"/>
      <c r="W487" s="37"/>
      <c r="X487" s="37"/>
      <c r="Y487" s="37"/>
      <c r="Z487" s="18"/>
      <c r="AA487" s="18"/>
      <c r="AB487" s="18"/>
      <c r="AC487" s="37"/>
      <c r="AD487" s="37"/>
      <c r="AE487" s="37"/>
      <c r="AF487" s="37"/>
      <c r="AG487" s="37"/>
      <c r="AH487" s="37"/>
      <c r="AI487" s="37"/>
      <c r="AJ487" s="37"/>
      <c r="AK487" s="37"/>
      <c r="AL487" s="18"/>
    </row>
    <row r="488" spans="1:38" x14ac:dyDescent="0.25">
      <c r="A488" s="13"/>
      <c r="B488" s="62" t="s">
        <v>521</v>
      </c>
      <c r="C488" s="28"/>
      <c r="D488" s="28"/>
      <c r="E488" s="70">
        <v>2262</v>
      </c>
      <c r="F488" s="63" t="s">
        <v>226</v>
      </c>
      <c r="G488" s="28"/>
      <c r="H488" s="28"/>
      <c r="I488" s="70">
        <v>2262</v>
      </c>
      <c r="J488" s="63" t="s">
        <v>226</v>
      </c>
      <c r="K488" s="28"/>
      <c r="L488" s="28"/>
      <c r="M488" s="67">
        <v>687</v>
      </c>
      <c r="N488" s="63" t="s">
        <v>226</v>
      </c>
      <c r="O488" s="28"/>
      <c r="P488" s="28"/>
      <c r="Q488" s="70">
        <v>2280</v>
      </c>
      <c r="R488" s="63" t="s">
        <v>226</v>
      </c>
      <c r="S488" s="28"/>
      <c r="T488" s="63"/>
      <c r="U488" s="64" t="s">
        <v>247</v>
      </c>
      <c r="V488" s="63" t="s">
        <v>226</v>
      </c>
      <c r="W488" s="28"/>
      <c r="X488" s="28"/>
      <c r="Y488" s="67">
        <v>1</v>
      </c>
      <c r="Z488" s="63" t="s">
        <v>226</v>
      </c>
      <c r="AA488" s="28"/>
      <c r="AB488" s="28"/>
      <c r="AC488" s="70">
        <v>2297</v>
      </c>
      <c r="AD488" s="63" t="s">
        <v>226</v>
      </c>
      <c r="AE488" s="28"/>
      <c r="AF488" s="28"/>
      <c r="AG488" s="67">
        <v>1</v>
      </c>
      <c r="AH488" s="63" t="s">
        <v>226</v>
      </c>
      <c r="AI488" s="28"/>
      <c r="AJ488" s="28"/>
      <c r="AK488" s="67">
        <v>3</v>
      </c>
      <c r="AL488" s="63" t="s">
        <v>226</v>
      </c>
    </row>
    <row r="489" spans="1:38" x14ac:dyDescent="0.25">
      <c r="A489" s="13"/>
      <c r="B489" s="59" t="s">
        <v>359</v>
      </c>
      <c r="C489" s="18"/>
      <c r="D489" s="18"/>
      <c r="E489" s="60">
        <v>1708</v>
      </c>
      <c r="F489" s="17" t="s">
        <v>226</v>
      </c>
      <c r="G489" s="18"/>
      <c r="H489" s="18"/>
      <c r="I489" s="60">
        <v>1708</v>
      </c>
      <c r="J489" s="17" t="s">
        <v>226</v>
      </c>
      <c r="K489" s="18"/>
      <c r="L489" s="18"/>
      <c r="M489" s="68">
        <v>231</v>
      </c>
      <c r="N489" s="17" t="s">
        <v>226</v>
      </c>
      <c r="O489" s="18"/>
      <c r="P489" s="18"/>
      <c r="Q489" s="60">
        <v>1727</v>
      </c>
      <c r="R489" s="17" t="s">
        <v>226</v>
      </c>
      <c r="S489" s="18"/>
      <c r="T489" s="17"/>
      <c r="U489" s="61" t="s">
        <v>247</v>
      </c>
      <c r="V489" s="17" t="s">
        <v>226</v>
      </c>
      <c r="W489" s="18"/>
      <c r="X489" s="17"/>
      <c r="Y489" s="61" t="s">
        <v>247</v>
      </c>
      <c r="Z489" s="17" t="s">
        <v>226</v>
      </c>
      <c r="AA489" s="18"/>
      <c r="AB489" s="18"/>
      <c r="AC489" s="60">
        <v>1745</v>
      </c>
      <c r="AD489" s="17" t="s">
        <v>226</v>
      </c>
      <c r="AE489" s="18"/>
      <c r="AF489" s="18"/>
      <c r="AG489" s="68">
        <v>1</v>
      </c>
      <c r="AH489" s="17" t="s">
        <v>226</v>
      </c>
      <c r="AI489" s="18"/>
      <c r="AJ489" s="18"/>
      <c r="AK489" s="68">
        <v>3</v>
      </c>
      <c r="AL489" s="17" t="s">
        <v>226</v>
      </c>
    </row>
    <row r="490" spans="1:38" x14ac:dyDescent="0.25">
      <c r="A490" s="13"/>
      <c r="B490" s="62" t="s">
        <v>360</v>
      </c>
      <c r="C490" s="28"/>
      <c r="D490" s="28"/>
      <c r="E490" s="67">
        <v>109</v>
      </c>
      <c r="F490" s="63" t="s">
        <v>226</v>
      </c>
      <c r="G490" s="28"/>
      <c r="H490" s="28"/>
      <c r="I490" s="67">
        <v>109</v>
      </c>
      <c r="J490" s="63" t="s">
        <v>226</v>
      </c>
      <c r="K490" s="28"/>
      <c r="L490" s="28"/>
      <c r="M490" s="67">
        <v>48</v>
      </c>
      <c r="N490" s="63" t="s">
        <v>226</v>
      </c>
      <c r="O490" s="28"/>
      <c r="P490" s="28"/>
      <c r="Q490" s="67">
        <v>110</v>
      </c>
      <c r="R490" s="63" t="s">
        <v>226</v>
      </c>
      <c r="S490" s="28"/>
      <c r="T490" s="63"/>
      <c r="U490" s="64" t="s">
        <v>247</v>
      </c>
      <c r="V490" s="63" t="s">
        <v>226</v>
      </c>
      <c r="W490" s="28"/>
      <c r="X490" s="63"/>
      <c r="Y490" s="64" t="s">
        <v>247</v>
      </c>
      <c r="Z490" s="63" t="s">
        <v>226</v>
      </c>
      <c r="AA490" s="28"/>
      <c r="AB490" s="28"/>
      <c r="AC490" s="67">
        <v>110</v>
      </c>
      <c r="AD490" s="63" t="s">
        <v>226</v>
      </c>
      <c r="AE490" s="28"/>
      <c r="AF490" s="63"/>
      <c r="AG490" s="64" t="s">
        <v>247</v>
      </c>
      <c r="AH490" s="63" t="s">
        <v>226</v>
      </c>
      <c r="AI490" s="28"/>
      <c r="AJ490" s="63"/>
      <c r="AK490" s="64" t="s">
        <v>247</v>
      </c>
      <c r="AL490" s="63" t="s">
        <v>226</v>
      </c>
    </row>
    <row r="491" spans="1:38" x14ac:dyDescent="0.25">
      <c r="A491" s="13"/>
      <c r="B491" s="59" t="s">
        <v>522</v>
      </c>
      <c r="C491" s="18"/>
      <c r="D491" s="18"/>
      <c r="E491" s="68">
        <v>55</v>
      </c>
      <c r="F491" s="17" t="s">
        <v>226</v>
      </c>
      <c r="G491" s="18"/>
      <c r="H491" s="18"/>
      <c r="I491" s="68">
        <v>55</v>
      </c>
      <c r="J491" s="17" t="s">
        <v>226</v>
      </c>
      <c r="K491" s="18"/>
      <c r="L491" s="18"/>
      <c r="M491" s="68">
        <v>35</v>
      </c>
      <c r="N491" s="17" t="s">
        <v>226</v>
      </c>
      <c r="O491" s="18"/>
      <c r="P491" s="18"/>
      <c r="Q491" s="68">
        <v>55</v>
      </c>
      <c r="R491" s="17" t="s">
        <v>226</v>
      </c>
      <c r="S491" s="18"/>
      <c r="T491" s="17"/>
      <c r="U491" s="61" t="s">
        <v>247</v>
      </c>
      <c r="V491" s="17" t="s">
        <v>226</v>
      </c>
      <c r="W491" s="18"/>
      <c r="X491" s="17"/>
      <c r="Y491" s="61" t="s">
        <v>247</v>
      </c>
      <c r="Z491" s="17" t="s">
        <v>226</v>
      </c>
      <c r="AA491" s="18"/>
      <c r="AB491" s="18"/>
      <c r="AC491" s="68">
        <v>56</v>
      </c>
      <c r="AD491" s="17" t="s">
        <v>226</v>
      </c>
      <c r="AE491" s="18"/>
      <c r="AF491" s="17"/>
      <c r="AG491" s="61" t="s">
        <v>247</v>
      </c>
      <c r="AH491" s="17" t="s">
        <v>226</v>
      </c>
      <c r="AI491" s="18"/>
      <c r="AJ491" s="17"/>
      <c r="AK491" s="61" t="s">
        <v>247</v>
      </c>
      <c r="AL491" s="17" t="s">
        <v>226</v>
      </c>
    </row>
    <row r="492" spans="1:38" x14ac:dyDescent="0.25">
      <c r="A492" s="13"/>
      <c r="B492" s="58" t="s">
        <v>362</v>
      </c>
      <c r="C492" s="28"/>
      <c r="D492" s="63"/>
      <c r="E492" s="64" t="s">
        <v>247</v>
      </c>
      <c r="F492" s="63" t="s">
        <v>226</v>
      </c>
      <c r="G492" s="28"/>
      <c r="H492" s="63"/>
      <c r="I492" s="64" t="s">
        <v>247</v>
      </c>
      <c r="J492" s="63" t="s">
        <v>226</v>
      </c>
      <c r="K492" s="28"/>
      <c r="L492" s="63"/>
      <c r="M492" s="64" t="s">
        <v>247</v>
      </c>
      <c r="N492" s="63" t="s">
        <v>226</v>
      </c>
      <c r="O492" s="28"/>
      <c r="P492" s="63"/>
      <c r="Q492" s="64" t="s">
        <v>247</v>
      </c>
      <c r="R492" s="63" t="s">
        <v>226</v>
      </c>
      <c r="S492" s="28"/>
      <c r="T492" s="63"/>
      <c r="U492" s="64" t="s">
        <v>247</v>
      </c>
      <c r="V492" s="63" t="s">
        <v>226</v>
      </c>
      <c r="W492" s="28"/>
      <c r="X492" s="63"/>
      <c r="Y492" s="64" t="s">
        <v>247</v>
      </c>
      <c r="Z492" s="63" t="s">
        <v>226</v>
      </c>
      <c r="AA492" s="28"/>
      <c r="AB492" s="63"/>
      <c r="AC492" s="64" t="s">
        <v>247</v>
      </c>
      <c r="AD492" s="63" t="s">
        <v>226</v>
      </c>
      <c r="AE492" s="28"/>
      <c r="AF492" s="63"/>
      <c r="AG492" s="64" t="s">
        <v>247</v>
      </c>
      <c r="AH492" s="63" t="s">
        <v>226</v>
      </c>
      <c r="AI492" s="28"/>
      <c r="AJ492" s="63"/>
      <c r="AK492" s="64" t="s">
        <v>247</v>
      </c>
      <c r="AL492" s="63" t="s">
        <v>226</v>
      </c>
    </row>
    <row r="493" spans="1:38" x14ac:dyDescent="0.25">
      <c r="A493" s="13"/>
      <c r="B493" s="66" t="s">
        <v>360</v>
      </c>
      <c r="C493" s="18"/>
      <c r="D493" s="18"/>
      <c r="E493" s="68">
        <v>40</v>
      </c>
      <c r="F493" s="17" t="s">
        <v>226</v>
      </c>
      <c r="G493" s="18"/>
      <c r="H493" s="18"/>
      <c r="I493" s="68">
        <v>40</v>
      </c>
      <c r="J493" s="17" t="s">
        <v>226</v>
      </c>
      <c r="K493" s="18"/>
      <c r="L493" s="18"/>
      <c r="M493" s="68">
        <v>6</v>
      </c>
      <c r="N493" s="17" t="s">
        <v>226</v>
      </c>
      <c r="O493" s="18"/>
      <c r="P493" s="18"/>
      <c r="Q493" s="68">
        <v>41</v>
      </c>
      <c r="R493" s="17" t="s">
        <v>226</v>
      </c>
      <c r="S493" s="18"/>
      <c r="T493" s="17"/>
      <c r="U493" s="61" t="s">
        <v>247</v>
      </c>
      <c r="V493" s="17" t="s">
        <v>226</v>
      </c>
      <c r="W493" s="18"/>
      <c r="X493" s="17"/>
      <c r="Y493" s="61" t="s">
        <v>247</v>
      </c>
      <c r="Z493" s="17" t="s">
        <v>226</v>
      </c>
      <c r="AA493" s="18"/>
      <c r="AB493" s="18"/>
      <c r="AC493" s="68">
        <v>41</v>
      </c>
      <c r="AD493" s="17" t="s">
        <v>226</v>
      </c>
      <c r="AE493" s="18"/>
      <c r="AF493" s="17"/>
      <c r="AG493" s="61" t="s">
        <v>247</v>
      </c>
      <c r="AH493" s="17" t="s">
        <v>226</v>
      </c>
      <c r="AI493" s="18"/>
      <c r="AJ493" s="18"/>
      <c r="AK493" s="68">
        <v>1</v>
      </c>
      <c r="AL493" s="17" t="s">
        <v>226</v>
      </c>
    </row>
    <row r="494" spans="1:38" x14ac:dyDescent="0.25">
      <c r="A494" s="13"/>
      <c r="B494" s="58" t="s">
        <v>363</v>
      </c>
      <c r="C494" s="28"/>
      <c r="D494" s="28"/>
      <c r="E494" s="67">
        <v>107</v>
      </c>
      <c r="F494" s="63" t="s">
        <v>226</v>
      </c>
      <c r="G494" s="28"/>
      <c r="H494" s="28"/>
      <c r="I494" s="67">
        <v>107</v>
      </c>
      <c r="J494" s="63" t="s">
        <v>226</v>
      </c>
      <c r="K494" s="28"/>
      <c r="L494" s="28"/>
      <c r="M494" s="67">
        <v>53</v>
      </c>
      <c r="N494" s="63" t="s">
        <v>226</v>
      </c>
      <c r="O494" s="28"/>
      <c r="P494" s="28"/>
      <c r="Q494" s="67">
        <v>111</v>
      </c>
      <c r="R494" s="63" t="s">
        <v>226</v>
      </c>
      <c r="S494" s="28"/>
      <c r="T494" s="28"/>
      <c r="U494" s="67">
        <v>1</v>
      </c>
      <c r="V494" s="63" t="s">
        <v>226</v>
      </c>
      <c r="W494" s="28"/>
      <c r="X494" s="28"/>
      <c r="Y494" s="67">
        <v>1</v>
      </c>
      <c r="Z494" s="63" t="s">
        <v>226</v>
      </c>
      <c r="AA494" s="28"/>
      <c r="AB494" s="28"/>
      <c r="AC494" s="67">
        <v>112</v>
      </c>
      <c r="AD494" s="63" t="s">
        <v>226</v>
      </c>
      <c r="AE494" s="28"/>
      <c r="AF494" s="28"/>
      <c r="AG494" s="67">
        <v>1</v>
      </c>
      <c r="AH494" s="63" t="s">
        <v>226</v>
      </c>
      <c r="AI494" s="28"/>
      <c r="AJ494" s="28"/>
      <c r="AK494" s="67">
        <v>2</v>
      </c>
      <c r="AL494" s="63" t="s">
        <v>226</v>
      </c>
    </row>
    <row r="495" spans="1:38" x14ac:dyDescent="0.25">
      <c r="A495" s="13"/>
      <c r="B495" s="57" t="s">
        <v>524</v>
      </c>
      <c r="C495" s="18"/>
      <c r="D495" s="18"/>
      <c r="E495" s="18"/>
      <c r="F495" s="18"/>
      <c r="G495" s="18"/>
      <c r="H495" s="18"/>
      <c r="I495" s="18"/>
      <c r="J495" s="18"/>
      <c r="K495" s="18"/>
      <c r="L495" s="18"/>
      <c r="M495" s="18"/>
      <c r="N495" s="18"/>
      <c r="O495" s="18"/>
      <c r="P495" s="18"/>
      <c r="Q495" s="37"/>
      <c r="R495" s="37"/>
      <c r="S495" s="37"/>
      <c r="T495" s="37"/>
      <c r="U495" s="37"/>
      <c r="V495" s="37"/>
      <c r="W495" s="37"/>
      <c r="X495" s="37"/>
      <c r="Y495" s="37"/>
      <c r="Z495" s="18"/>
      <c r="AA495" s="18"/>
      <c r="AB495" s="18"/>
      <c r="AC495" s="37"/>
      <c r="AD495" s="37"/>
      <c r="AE495" s="37"/>
      <c r="AF495" s="37"/>
      <c r="AG495" s="37"/>
      <c r="AH495" s="37"/>
      <c r="AI495" s="37"/>
      <c r="AJ495" s="37"/>
      <c r="AK495" s="37"/>
      <c r="AL495" s="18"/>
    </row>
    <row r="496" spans="1:38" x14ac:dyDescent="0.25">
      <c r="A496" s="13"/>
      <c r="B496" s="58" t="s">
        <v>357</v>
      </c>
      <c r="C496" s="28"/>
      <c r="D496" s="28"/>
      <c r="E496" s="28"/>
      <c r="F496" s="28"/>
      <c r="G496" s="28"/>
      <c r="H496" s="28"/>
      <c r="I496" s="28"/>
      <c r="J496" s="28"/>
      <c r="K496" s="28"/>
      <c r="L496" s="28"/>
      <c r="M496" s="28"/>
      <c r="N496" s="28"/>
      <c r="O496" s="28"/>
      <c r="P496" s="28"/>
      <c r="Q496" s="72"/>
      <c r="R496" s="72"/>
      <c r="S496" s="72"/>
      <c r="T496" s="72"/>
      <c r="U496" s="72"/>
      <c r="V496" s="72"/>
      <c r="W496" s="72"/>
      <c r="X496" s="72"/>
      <c r="Y496" s="72"/>
      <c r="Z496" s="28"/>
      <c r="AA496" s="28"/>
      <c r="AB496" s="28"/>
      <c r="AC496" s="72"/>
      <c r="AD496" s="72"/>
      <c r="AE496" s="72"/>
      <c r="AF496" s="72"/>
      <c r="AG496" s="72"/>
      <c r="AH496" s="72"/>
      <c r="AI496" s="72"/>
      <c r="AJ496" s="72"/>
      <c r="AK496" s="72"/>
      <c r="AL496" s="28"/>
    </row>
    <row r="497" spans="1:38" x14ac:dyDescent="0.25">
      <c r="A497" s="13"/>
      <c r="B497" s="59" t="s">
        <v>521</v>
      </c>
      <c r="C497" s="18"/>
      <c r="D497" s="18"/>
      <c r="E497" s="60">
        <v>3900</v>
      </c>
      <c r="F497" s="17" t="s">
        <v>226</v>
      </c>
      <c r="G497" s="18"/>
      <c r="H497" s="18"/>
      <c r="I497" s="60">
        <v>3900</v>
      </c>
      <c r="J497" s="17" t="s">
        <v>226</v>
      </c>
      <c r="K497" s="18"/>
      <c r="L497" s="18"/>
      <c r="M497" s="68">
        <v>687</v>
      </c>
      <c r="N497" s="17" t="s">
        <v>226</v>
      </c>
      <c r="O497" s="18"/>
      <c r="P497" s="18"/>
      <c r="Q497" s="60">
        <v>3923</v>
      </c>
      <c r="R497" s="17" t="s">
        <v>226</v>
      </c>
      <c r="S497" s="18"/>
      <c r="T497" s="17"/>
      <c r="U497" s="61" t="s">
        <v>247</v>
      </c>
      <c r="V497" s="17" t="s">
        <v>226</v>
      </c>
      <c r="W497" s="18"/>
      <c r="X497" s="18"/>
      <c r="Y497" s="68">
        <v>1</v>
      </c>
      <c r="Z497" s="17" t="s">
        <v>226</v>
      </c>
      <c r="AA497" s="18"/>
      <c r="AB497" s="18"/>
      <c r="AC497" s="60">
        <v>3952</v>
      </c>
      <c r="AD497" s="17" t="s">
        <v>226</v>
      </c>
      <c r="AE497" s="18"/>
      <c r="AF497" s="18"/>
      <c r="AG497" s="68">
        <v>1</v>
      </c>
      <c r="AH497" s="17" t="s">
        <v>226</v>
      </c>
      <c r="AI497" s="18"/>
      <c r="AJ497" s="18"/>
      <c r="AK497" s="68">
        <v>3</v>
      </c>
      <c r="AL497" s="17" t="s">
        <v>226</v>
      </c>
    </row>
    <row r="498" spans="1:38" x14ac:dyDescent="0.25">
      <c r="A498" s="13"/>
      <c r="B498" s="62" t="s">
        <v>359</v>
      </c>
      <c r="C498" s="28"/>
      <c r="D498" s="28"/>
      <c r="E498" s="70">
        <v>1708</v>
      </c>
      <c r="F498" s="63" t="s">
        <v>226</v>
      </c>
      <c r="G498" s="28"/>
      <c r="H498" s="28"/>
      <c r="I498" s="70">
        <v>1708</v>
      </c>
      <c r="J498" s="63" t="s">
        <v>226</v>
      </c>
      <c r="K498" s="28"/>
      <c r="L498" s="28"/>
      <c r="M498" s="67">
        <v>231</v>
      </c>
      <c r="N498" s="63" t="s">
        <v>226</v>
      </c>
      <c r="O498" s="28"/>
      <c r="P498" s="28"/>
      <c r="Q498" s="70">
        <v>1727</v>
      </c>
      <c r="R498" s="63" t="s">
        <v>226</v>
      </c>
      <c r="S498" s="28"/>
      <c r="T498" s="63"/>
      <c r="U498" s="64" t="s">
        <v>247</v>
      </c>
      <c r="V498" s="63" t="s">
        <v>226</v>
      </c>
      <c r="W498" s="28"/>
      <c r="X498" s="63"/>
      <c r="Y498" s="64" t="s">
        <v>247</v>
      </c>
      <c r="Z498" s="63" t="s">
        <v>226</v>
      </c>
      <c r="AA498" s="28"/>
      <c r="AB498" s="28"/>
      <c r="AC498" s="70">
        <v>1745</v>
      </c>
      <c r="AD498" s="63" t="s">
        <v>226</v>
      </c>
      <c r="AE498" s="28"/>
      <c r="AF498" s="28"/>
      <c r="AG498" s="67">
        <v>1</v>
      </c>
      <c r="AH498" s="63" t="s">
        <v>226</v>
      </c>
      <c r="AI498" s="28"/>
      <c r="AJ498" s="28"/>
      <c r="AK498" s="67">
        <v>3</v>
      </c>
      <c r="AL498" s="63" t="s">
        <v>226</v>
      </c>
    </row>
    <row r="499" spans="1:38" x14ac:dyDescent="0.25">
      <c r="A499" s="13"/>
      <c r="B499" s="59" t="s">
        <v>360</v>
      </c>
      <c r="C499" s="18"/>
      <c r="D499" s="18"/>
      <c r="E499" s="68">
        <v>109</v>
      </c>
      <c r="F499" s="17" t="s">
        <v>226</v>
      </c>
      <c r="G499" s="18"/>
      <c r="H499" s="18"/>
      <c r="I499" s="68">
        <v>109</v>
      </c>
      <c r="J499" s="17" t="s">
        <v>226</v>
      </c>
      <c r="K499" s="18"/>
      <c r="L499" s="18"/>
      <c r="M499" s="68">
        <v>48</v>
      </c>
      <c r="N499" s="17" t="s">
        <v>226</v>
      </c>
      <c r="O499" s="18"/>
      <c r="P499" s="18"/>
      <c r="Q499" s="68">
        <v>110</v>
      </c>
      <c r="R499" s="17" t="s">
        <v>226</v>
      </c>
      <c r="S499" s="18"/>
      <c r="T499" s="17"/>
      <c r="U499" s="61" t="s">
        <v>247</v>
      </c>
      <c r="V499" s="17" t="s">
        <v>226</v>
      </c>
      <c r="W499" s="18"/>
      <c r="X499" s="17"/>
      <c r="Y499" s="61" t="s">
        <v>247</v>
      </c>
      <c r="Z499" s="17" t="s">
        <v>226</v>
      </c>
      <c r="AA499" s="18"/>
      <c r="AB499" s="18"/>
      <c r="AC499" s="68">
        <v>110</v>
      </c>
      <c r="AD499" s="17" t="s">
        <v>226</v>
      </c>
      <c r="AE499" s="18"/>
      <c r="AF499" s="17"/>
      <c r="AG499" s="61" t="s">
        <v>247</v>
      </c>
      <c r="AH499" s="17" t="s">
        <v>226</v>
      </c>
      <c r="AI499" s="18"/>
      <c r="AJ499" s="17"/>
      <c r="AK499" s="61" t="s">
        <v>247</v>
      </c>
      <c r="AL499" s="17" t="s">
        <v>226</v>
      </c>
    </row>
    <row r="500" spans="1:38" x14ac:dyDescent="0.25">
      <c r="A500" s="13"/>
      <c r="B500" s="62" t="s">
        <v>522</v>
      </c>
      <c r="C500" s="28"/>
      <c r="D500" s="28"/>
      <c r="E500" s="67">
        <v>55</v>
      </c>
      <c r="F500" s="63" t="s">
        <v>226</v>
      </c>
      <c r="G500" s="28"/>
      <c r="H500" s="28"/>
      <c r="I500" s="67">
        <v>55</v>
      </c>
      <c r="J500" s="63" t="s">
        <v>226</v>
      </c>
      <c r="K500" s="28"/>
      <c r="L500" s="28"/>
      <c r="M500" s="67">
        <v>35</v>
      </c>
      <c r="N500" s="63" t="s">
        <v>226</v>
      </c>
      <c r="O500" s="28"/>
      <c r="P500" s="28"/>
      <c r="Q500" s="67">
        <v>55</v>
      </c>
      <c r="R500" s="63" t="s">
        <v>226</v>
      </c>
      <c r="S500" s="28"/>
      <c r="T500" s="63"/>
      <c r="U500" s="64" t="s">
        <v>247</v>
      </c>
      <c r="V500" s="63" t="s">
        <v>226</v>
      </c>
      <c r="W500" s="28"/>
      <c r="X500" s="63"/>
      <c r="Y500" s="64" t="s">
        <v>247</v>
      </c>
      <c r="Z500" s="63" t="s">
        <v>226</v>
      </c>
      <c r="AA500" s="28"/>
      <c r="AB500" s="28"/>
      <c r="AC500" s="67">
        <v>56</v>
      </c>
      <c r="AD500" s="63" t="s">
        <v>226</v>
      </c>
      <c r="AE500" s="28"/>
      <c r="AF500" s="63"/>
      <c r="AG500" s="64" t="s">
        <v>247</v>
      </c>
      <c r="AH500" s="63" t="s">
        <v>226</v>
      </c>
      <c r="AI500" s="28"/>
      <c r="AJ500" s="63"/>
      <c r="AK500" s="64" t="s">
        <v>247</v>
      </c>
      <c r="AL500" s="63" t="s">
        <v>226</v>
      </c>
    </row>
    <row r="501" spans="1:38" x14ac:dyDescent="0.25">
      <c r="A501" s="13"/>
      <c r="B501" s="66" t="s">
        <v>362</v>
      </c>
      <c r="C501" s="18"/>
      <c r="D501" s="17"/>
      <c r="E501" s="61" t="s">
        <v>247</v>
      </c>
      <c r="F501" s="17" t="s">
        <v>226</v>
      </c>
      <c r="G501" s="18"/>
      <c r="H501" s="17"/>
      <c r="I501" s="61" t="s">
        <v>247</v>
      </c>
      <c r="J501" s="17" t="s">
        <v>226</v>
      </c>
      <c r="K501" s="18"/>
      <c r="L501" s="17"/>
      <c r="M501" s="61" t="s">
        <v>247</v>
      </c>
      <c r="N501" s="17" t="s">
        <v>226</v>
      </c>
      <c r="O501" s="18"/>
      <c r="P501" s="17"/>
      <c r="Q501" s="61" t="s">
        <v>247</v>
      </c>
      <c r="R501" s="17" t="s">
        <v>226</v>
      </c>
      <c r="S501" s="18"/>
      <c r="T501" s="17"/>
      <c r="U501" s="61" t="s">
        <v>247</v>
      </c>
      <c r="V501" s="17" t="s">
        <v>226</v>
      </c>
      <c r="W501" s="18"/>
      <c r="X501" s="17"/>
      <c r="Y501" s="61" t="s">
        <v>247</v>
      </c>
      <c r="Z501" s="17" t="s">
        <v>226</v>
      </c>
      <c r="AA501" s="18"/>
      <c r="AB501" s="17"/>
      <c r="AC501" s="61" t="s">
        <v>247</v>
      </c>
      <c r="AD501" s="17" t="s">
        <v>226</v>
      </c>
      <c r="AE501" s="18"/>
      <c r="AF501" s="17"/>
      <c r="AG501" s="61" t="s">
        <v>247</v>
      </c>
      <c r="AH501" s="17" t="s">
        <v>226</v>
      </c>
      <c r="AI501" s="18"/>
      <c r="AJ501" s="17"/>
      <c r="AK501" s="61" t="s">
        <v>247</v>
      </c>
      <c r="AL501" s="17" t="s">
        <v>226</v>
      </c>
    </row>
    <row r="502" spans="1:38" x14ac:dyDescent="0.25">
      <c r="A502" s="13"/>
      <c r="B502" s="58" t="s">
        <v>360</v>
      </c>
      <c r="C502" s="28"/>
      <c r="D502" s="28"/>
      <c r="E502" s="67">
        <v>42</v>
      </c>
      <c r="F502" s="63" t="s">
        <v>226</v>
      </c>
      <c r="G502" s="28"/>
      <c r="H502" s="28"/>
      <c r="I502" s="67">
        <v>42</v>
      </c>
      <c r="J502" s="63" t="s">
        <v>226</v>
      </c>
      <c r="K502" s="28"/>
      <c r="L502" s="28"/>
      <c r="M502" s="67">
        <v>6</v>
      </c>
      <c r="N502" s="63" t="s">
        <v>226</v>
      </c>
      <c r="O502" s="28"/>
      <c r="P502" s="28"/>
      <c r="Q502" s="67">
        <v>43</v>
      </c>
      <c r="R502" s="63" t="s">
        <v>226</v>
      </c>
      <c r="S502" s="28"/>
      <c r="T502" s="63"/>
      <c r="U502" s="64" t="s">
        <v>247</v>
      </c>
      <c r="V502" s="63" t="s">
        <v>226</v>
      </c>
      <c r="W502" s="28"/>
      <c r="X502" s="63"/>
      <c r="Y502" s="64" t="s">
        <v>247</v>
      </c>
      <c r="Z502" s="63" t="s">
        <v>226</v>
      </c>
      <c r="AA502" s="28"/>
      <c r="AB502" s="28"/>
      <c r="AC502" s="67">
        <v>43</v>
      </c>
      <c r="AD502" s="63" t="s">
        <v>226</v>
      </c>
      <c r="AE502" s="28"/>
      <c r="AF502" s="63"/>
      <c r="AG502" s="64" t="s">
        <v>247</v>
      </c>
      <c r="AH502" s="63" t="s">
        <v>226</v>
      </c>
      <c r="AI502" s="28"/>
      <c r="AJ502" s="28"/>
      <c r="AK502" s="67">
        <v>1</v>
      </c>
      <c r="AL502" s="63" t="s">
        <v>226</v>
      </c>
    </row>
    <row r="503" spans="1:38" ht="15.75" thickBot="1" x14ac:dyDescent="0.3">
      <c r="A503" s="13"/>
      <c r="B503" s="66" t="s">
        <v>363</v>
      </c>
      <c r="C503" s="18"/>
      <c r="D503" s="18"/>
      <c r="E503" s="68">
        <v>111</v>
      </c>
      <c r="F503" s="17" t="s">
        <v>226</v>
      </c>
      <c r="G503" s="18"/>
      <c r="H503" s="18"/>
      <c r="I503" s="68">
        <v>111</v>
      </c>
      <c r="J503" s="17" t="s">
        <v>226</v>
      </c>
      <c r="K503" s="18"/>
      <c r="L503" s="18"/>
      <c r="M503" s="68">
        <v>53</v>
      </c>
      <c r="N503" s="17" t="s">
        <v>226</v>
      </c>
      <c r="O503" s="18"/>
      <c r="P503" s="18"/>
      <c r="Q503" s="68">
        <v>117</v>
      </c>
      <c r="R503" s="17" t="s">
        <v>226</v>
      </c>
      <c r="S503" s="18"/>
      <c r="T503" s="18"/>
      <c r="U503" s="68">
        <v>1</v>
      </c>
      <c r="V503" s="17" t="s">
        <v>226</v>
      </c>
      <c r="W503" s="18"/>
      <c r="X503" s="18"/>
      <c r="Y503" s="68">
        <v>1</v>
      </c>
      <c r="Z503" s="17" t="s">
        <v>226</v>
      </c>
      <c r="AA503" s="18"/>
      <c r="AB503" s="18"/>
      <c r="AC503" s="68">
        <v>118</v>
      </c>
      <c r="AD503" s="17" t="s">
        <v>226</v>
      </c>
      <c r="AE503" s="18"/>
      <c r="AF503" s="18"/>
      <c r="AG503" s="68">
        <v>1</v>
      </c>
      <c r="AH503" s="17" t="s">
        <v>226</v>
      </c>
      <c r="AI503" s="18"/>
      <c r="AJ503" s="18"/>
      <c r="AK503" s="68">
        <v>2</v>
      </c>
      <c r="AL503" s="17" t="s">
        <v>226</v>
      </c>
    </row>
    <row r="504" spans="1:38" x14ac:dyDescent="0.25">
      <c r="A504" s="13"/>
      <c r="B504" s="25"/>
      <c r="C504" s="25"/>
      <c r="D504" s="26"/>
      <c r="E504" s="26"/>
      <c r="F504" s="25"/>
      <c r="G504" s="25"/>
      <c r="H504" s="26"/>
      <c r="I504" s="26"/>
      <c r="J504" s="25"/>
      <c r="K504" s="25"/>
      <c r="L504" s="26"/>
      <c r="M504" s="26"/>
      <c r="N504" s="25"/>
      <c r="O504" s="25"/>
      <c r="P504" s="26"/>
      <c r="Q504" s="26"/>
      <c r="R504" s="25"/>
      <c r="S504" s="25"/>
      <c r="T504" s="26"/>
      <c r="U504" s="26"/>
      <c r="V504" s="25"/>
      <c r="W504" s="25"/>
      <c r="X504" s="26"/>
      <c r="Y504" s="26"/>
      <c r="Z504" s="25"/>
      <c r="AA504" s="25"/>
      <c r="AB504" s="26"/>
      <c r="AC504" s="26"/>
      <c r="AD504" s="25"/>
      <c r="AE504" s="25"/>
      <c r="AF504" s="26"/>
      <c r="AG504" s="26"/>
      <c r="AH504" s="25"/>
      <c r="AI504" s="25"/>
      <c r="AJ504" s="26"/>
      <c r="AK504" s="26"/>
      <c r="AL504" s="25"/>
    </row>
    <row r="505" spans="1:38" x14ac:dyDescent="0.25">
      <c r="A505" s="13"/>
      <c r="B505" s="71"/>
      <c r="C505" s="28"/>
      <c r="D505" s="28" t="s">
        <v>234</v>
      </c>
      <c r="E505" s="70">
        <v>5925</v>
      </c>
      <c r="F505" s="63" t="s">
        <v>226</v>
      </c>
      <c r="G505" s="28"/>
      <c r="H505" s="28" t="s">
        <v>234</v>
      </c>
      <c r="I505" s="70">
        <v>5925</v>
      </c>
      <c r="J505" s="63" t="s">
        <v>226</v>
      </c>
      <c r="K505" s="28"/>
      <c r="L505" s="28" t="s">
        <v>234</v>
      </c>
      <c r="M505" s="70">
        <v>1060</v>
      </c>
      <c r="N505" s="63" t="s">
        <v>226</v>
      </c>
      <c r="O505" s="28"/>
      <c r="P505" s="28" t="s">
        <v>234</v>
      </c>
      <c r="Q505" s="70">
        <v>5975</v>
      </c>
      <c r="R505" s="63" t="s">
        <v>226</v>
      </c>
      <c r="S505" s="28"/>
      <c r="T505" s="28" t="s">
        <v>234</v>
      </c>
      <c r="U505" s="67">
        <v>1</v>
      </c>
      <c r="V505" s="63" t="s">
        <v>226</v>
      </c>
      <c r="W505" s="28"/>
      <c r="X505" s="28" t="s">
        <v>234</v>
      </c>
      <c r="Y505" s="67">
        <v>2</v>
      </c>
      <c r="Z505" s="63" t="s">
        <v>226</v>
      </c>
      <c r="AA505" s="28"/>
      <c r="AB505" s="28" t="s">
        <v>234</v>
      </c>
      <c r="AC505" s="70">
        <v>6024</v>
      </c>
      <c r="AD505" s="63" t="s">
        <v>226</v>
      </c>
      <c r="AE505" s="28"/>
      <c r="AF505" s="28" t="s">
        <v>234</v>
      </c>
      <c r="AG505" s="67">
        <v>3</v>
      </c>
      <c r="AH505" s="63" t="s">
        <v>226</v>
      </c>
      <c r="AI505" s="28"/>
      <c r="AJ505" s="28" t="s">
        <v>234</v>
      </c>
      <c r="AK505" s="67">
        <v>9</v>
      </c>
      <c r="AL505" s="63" t="s">
        <v>226</v>
      </c>
    </row>
    <row r="506" spans="1:38" ht="15" customHeight="1" x14ac:dyDescent="0.25">
      <c r="A506" s="2" t="s">
        <v>746</v>
      </c>
      <c r="B506" s="12" t="s">
        <v>5</v>
      </c>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c r="AA506" s="12"/>
      <c r="AB506" s="12"/>
      <c r="AC506" s="12"/>
      <c r="AD506" s="12"/>
      <c r="AE506" s="12"/>
      <c r="AF506" s="12"/>
      <c r="AG506" s="12"/>
      <c r="AH506" s="12"/>
      <c r="AI506" s="12"/>
      <c r="AJ506" s="12"/>
      <c r="AK506" s="12"/>
      <c r="AL506" s="12"/>
    </row>
    <row r="507" spans="1:38" ht="15" customHeight="1" x14ac:dyDescent="0.25">
      <c r="A507" s="13" t="s">
        <v>747</v>
      </c>
      <c r="B507" s="12" t="s">
        <v>5</v>
      </c>
      <c r="C507" s="12"/>
      <c r="D507" s="12"/>
      <c r="E507" s="12"/>
      <c r="F507" s="12"/>
      <c r="G507" s="12"/>
      <c r="H507" s="12"/>
      <c r="I507" s="12"/>
      <c r="J507" s="12"/>
      <c r="K507" s="12"/>
      <c r="L507" s="12"/>
      <c r="M507" s="12"/>
      <c r="N507" s="12"/>
      <c r="O507" s="12"/>
      <c r="P507" s="12"/>
      <c r="Q507" s="12"/>
      <c r="R507" s="12"/>
      <c r="S507" s="12"/>
      <c r="T507" s="12"/>
      <c r="U507" s="12"/>
      <c r="V507" s="12"/>
      <c r="W507" s="12"/>
      <c r="X507" s="12"/>
      <c r="Y507" s="12"/>
      <c r="Z507" s="12"/>
      <c r="AA507" s="12"/>
      <c r="AB507" s="12"/>
      <c r="AC507" s="12"/>
      <c r="AD507" s="12"/>
      <c r="AE507" s="12"/>
      <c r="AF507" s="12"/>
      <c r="AG507" s="12"/>
      <c r="AH507" s="12"/>
      <c r="AI507" s="12"/>
      <c r="AJ507" s="12"/>
      <c r="AK507" s="12"/>
      <c r="AL507" s="12"/>
    </row>
    <row r="508" spans="1:38" x14ac:dyDescent="0.25">
      <c r="A508" s="13"/>
      <c r="B508" s="14" t="s">
        <v>531</v>
      </c>
      <c r="C508" s="14"/>
      <c r="D508" s="14"/>
      <c r="E508" s="14"/>
      <c r="F508" s="14"/>
      <c r="G508" s="14"/>
      <c r="H508" s="14"/>
      <c r="I508" s="14"/>
      <c r="J508" s="14"/>
      <c r="K508" s="14"/>
      <c r="L508" s="14"/>
      <c r="M508" s="14"/>
      <c r="N508" s="14"/>
      <c r="O508" s="14"/>
      <c r="P508" s="14"/>
      <c r="Q508" s="14"/>
      <c r="R508" s="14"/>
      <c r="S508" s="14"/>
      <c r="T508" s="14"/>
      <c r="U508" s="14"/>
      <c r="V508" s="14"/>
      <c r="W508" s="14"/>
      <c r="X508" s="14"/>
      <c r="Y508" s="14"/>
      <c r="Z508" s="14"/>
      <c r="AA508" s="14"/>
      <c r="AB508" s="14"/>
      <c r="AC508" s="14"/>
      <c r="AD508" s="14"/>
      <c r="AE508" s="14"/>
      <c r="AF508" s="14"/>
      <c r="AG508" s="14"/>
      <c r="AH508" s="14"/>
      <c r="AI508" s="14"/>
      <c r="AJ508" s="14"/>
      <c r="AK508" s="14"/>
      <c r="AL508" s="14"/>
    </row>
    <row r="509" spans="1:38" ht="15.75" x14ac:dyDescent="0.25">
      <c r="A509" s="13"/>
      <c r="B509" s="41"/>
      <c r="C509" s="41"/>
      <c r="D509" s="41"/>
      <c r="E509" s="41"/>
      <c r="F509" s="41"/>
      <c r="G509" s="41"/>
      <c r="H509" s="41"/>
      <c r="I509" s="41"/>
      <c r="J509" s="41"/>
      <c r="K509" s="41"/>
      <c r="L509" s="41"/>
      <c r="M509" s="41"/>
      <c r="N509" s="41"/>
      <c r="O509" s="41"/>
      <c r="P509" s="41"/>
      <c r="Q509" s="41"/>
      <c r="R509" s="41"/>
      <c r="S509" s="41"/>
      <c r="T509" s="41"/>
      <c r="U509" s="41"/>
      <c r="V509" s="41"/>
      <c r="W509" s="41"/>
      <c r="X509" s="41"/>
      <c r="Y509" s="41"/>
      <c r="Z509" s="41"/>
      <c r="AA509" s="41"/>
      <c r="AB509" s="41"/>
      <c r="AC509" s="41"/>
      <c r="AD509" s="41"/>
      <c r="AE509" s="41"/>
      <c r="AF509" s="41"/>
      <c r="AG509" s="41"/>
      <c r="AH509" s="41"/>
      <c r="AI509" s="41"/>
      <c r="AJ509" s="41"/>
      <c r="AK509" s="41"/>
      <c r="AL509" s="41"/>
    </row>
    <row r="510" spans="1:38" x14ac:dyDescent="0.25">
      <c r="A510" s="13"/>
      <c r="B510" s="11"/>
      <c r="C510" s="11"/>
      <c r="D510" s="11"/>
      <c r="E510" s="11"/>
      <c r="F510" s="11"/>
      <c r="G510" s="11"/>
      <c r="H510" s="11"/>
      <c r="I510" s="11"/>
      <c r="J510" s="11"/>
    </row>
    <row r="511" spans="1:38" ht="15.75" thickBot="1" x14ac:dyDescent="0.3">
      <c r="A511" s="13"/>
      <c r="B511" s="18"/>
      <c r="C511" s="18" t="s">
        <v>226</v>
      </c>
      <c r="D511" s="39" t="s">
        <v>227</v>
      </c>
      <c r="E511" s="39"/>
      <c r="F511" s="18"/>
      <c r="G511" s="18" t="s">
        <v>226</v>
      </c>
      <c r="H511" s="39" t="s">
        <v>228</v>
      </c>
      <c r="I511" s="39"/>
      <c r="J511" s="18"/>
    </row>
    <row r="512" spans="1:38" x14ac:dyDescent="0.25">
      <c r="A512" s="13"/>
      <c r="B512" s="19" t="s">
        <v>532</v>
      </c>
      <c r="C512" s="20" t="s">
        <v>226</v>
      </c>
      <c r="D512" s="20"/>
      <c r="E512" s="20"/>
      <c r="F512" s="20"/>
      <c r="G512" s="20" t="s">
        <v>226</v>
      </c>
      <c r="H512" s="20"/>
      <c r="I512" s="20"/>
      <c r="J512" s="20"/>
    </row>
    <row r="513" spans="1:38" x14ac:dyDescent="0.25">
      <c r="A513" s="13"/>
      <c r="B513" s="43" t="s">
        <v>497</v>
      </c>
      <c r="C513" s="11" t="s">
        <v>226</v>
      </c>
      <c r="D513" s="11" t="s">
        <v>234</v>
      </c>
      <c r="E513" s="24">
        <v>2963</v>
      </c>
      <c r="F513" s="15" t="s">
        <v>226</v>
      </c>
      <c r="G513" s="11" t="s">
        <v>226</v>
      </c>
      <c r="H513" s="11" t="s">
        <v>234</v>
      </c>
      <c r="I513" s="24">
        <v>3439</v>
      </c>
      <c r="J513" s="15" t="s">
        <v>226</v>
      </c>
    </row>
    <row r="514" spans="1:38" x14ac:dyDescent="0.25">
      <c r="A514" s="13"/>
      <c r="B514" s="42" t="s">
        <v>359</v>
      </c>
      <c r="C514" s="20" t="s">
        <v>226</v>
      </c>
      <c r="D514" s="20"/>
      <c r="E514" s="36">
        <v>329</v>
      </c>
      <c r="F514" s="22" t="s">
        <v>226</v>
      </c>
      <c r="G514" s="20" t="s">
        <v>226</v>
      </c>
      <c r="H514" s="20"/>
      <c r="I514" s="36">
        <v>353</v>
      </c>
      <c r="J514" s="22" t="s">
        <v>226</v>
      </c>
    </row>
    <row r="515" spans="1:38" x14ac:dyDescent="0.25">
      <c r="A515" s="13"/>
      <c r="B515" s="43" t="s">
        <v>360</v>
      </c>
      <c r="C515" s="11" t="s">
        <v>226</v>
      </c>
      <c r="D515" s="11"/>
      <c r="E515" s="34">
        <v>59</v>
      </c>
      <c r="F515" s="15" t="s">
        <v>226</v>
      </c>
      <c r="G515" s="11" t="s">
        <v>226</v>
      </c>
      <c r="H515" s="11"/>
      <c r="I515" s="34">
        <v>194</v>
      </c>
      <c r="J515" s="15" t="s">
        <v>226</v>
      </c>
    </row>
    <row r="516" spans="1:38" x14ac:dyDescent="0.25">
      <c r="A516" s="13"/>
      <c r="B516" s="42" t="s">
        <v>361</v>
      </c>
      <c r="C516" s="20" t="s">
        <v>226</v>
      </c>
      <c r="D516" s="22"/>
      <c r="E516" s="33" t="s">
        <v>247</v>
      </c>
      <c r="F516" s="22" t="s">
        <v>226</v>
      </c>
      <c r="G516" s="20" t="s">
        <v>226</v>
      </c>
      <c r="H516" s="22"/>
      <c r="I516" s="33" t="s">
        <v>247</v>
      </c>
      <c r="J516" s="22" t="s">
        <v>226</v>
      </c>
    </row>
    <row r="517" spans="1:38" x14ac:dyDescent="0.25">
      <c r="A517" s="13"/>
      <c r="B517" s="23" t="s">
        <v>533</v>
      </c>
      <c r="C517" s="11" t="s">
        <v>226</v>
      </c>
      <c r="D517" s="15"/>
      <c r="E517" s="35" t="s">
        <v>247</v>
      </c>
      <c r="F517" s="15" t="s">
        <v>226</v>
      </c>
      <c r="G517" s="11" t="s">
        <v>226</v>
      </c>
      <c r="H517" s="15"/>
      <c r="I517" s="35" t="s">
        <v>247</v>
      </c>
      <c r="J517" s="15" t="s">
        <v>226</v>
      </c>
    </row>
    <row r="518" spans="1:38" x14ac:dyDescent="0.25">
      <c r="A518" s="13"/>
      <c r="B518" s="19" t="s">
        <v>534</v>
      </c>
      <c r="C518" s="20" t="s">
        <v>226</v>
      </c>
      <c r="D518" s="20"/>
      <c r="E518" s="36">
        <v>102</v>
      </c>
      <c r="F518" s="22" t="s">
        <v>226</v>
      </c>
      <c r="G518" s="20" t="s">
        <v>226</v>
      </c>
      <c r="H518" s="20"/>
      <c r="I518" s="36">
        <v>242</v>
      </c>
      <c r="J518" s="22" t="s">
        <v>226</v>
      </c>
    </row>
    <row r="519" spans="1:38" ht="15.75" thickBot="1" x14ac:dyDescent="0.3">
      <c r="A519" s="13"/>
      <c r="B519" s="23" t="s">
        <v>535</v>
      </c>
      <c r="C519" s="11" t="s">
        <v>226</v>
      </c>
      <c r="D519" s="11"/>
      <c r="E519" s="34">
        <v>30</v>
      </c>
      <c r="F519" s="15" t="s">
        <v>226</v>
      </c>
      <c r="G519" s="11" t="s">
        <v>226</v>
      </c>
      <c r="H519" s="11"/>
      <c r="I519" s="34">
        <v>64</v>
      </c>
      <c r="J519" s="15" t="s">
        <v>226</v>
      </c>
    </row>
    <row r="520" spans="1:38" x14ac:dyDescent="0.25">
      <c r="A520" s="13"/>
      <c r="B520" s="25"/>
      <c r="C520" s="25" t="s">
        <v>226</v>
      </c>
      <c r="D520" s="26"/>
      <c r="E520" s="26"/>
      <c r="F520" s="25"/>
      <c r="G520" s="25" t="s">
        <v>226</v>
      </c>
      <c r="H520" s="26"/>
      <c r="I520" s="26"/>
      <c r="J520" s="25"/>
    </row>
    <row r="521" spans="1:38" x14ac:dyDescent="0.25">
      <c r="A521" s="13"/>
      <c r="B521" s="11"/>
      <c r="C521" s="14"/>
      <c r="D521" s="14"/>
      <c r="E521" s="14"/>
      <c r="F521" s="14"/>
      <c r="G521" s="14"/>
      <c r="H521" s="14"/>
      <c r="I521" s="14"/>
      <c r="J521" s="14"/>
    </row>
    <row r="522" spans="1:38" ht="15.75" thickBot="1" x14ac:dyDescent="0.3">
      <c r="A522" s="13"/>
      <c r="B522" s="46" t="s">
        <v>138</v>
      </c>
      <c r="C522" s="28" t="s">
        <v>226</v>
      </c>
      <c r="D522" s="20" t="s">
        <v>234</v>
      </c>
      <c r="E522" s="21">
        <v>3483</v>
      </c>
      <c r="F522" s="22" t="s">
        <v>226</v>
      </c>
      <c r="G522" s="28" t="s">
        <v>226</v>
      </c>
      <c r="H522" s="20" t="s">
        <v>234</v>
      </c>
      <c r="I522" s="21">
        <v>4292</v>
      </c>
      <c r="J522" s="22" t="s">
        <v>226</v>
      </c>
    </row>
    <row r="523" spans="1:38" ht="15.75" thickTop="1" x14ac:dyDescent="0.25">
      <c r="A523" s="13"/>
      <c r="B523" s="25"/>
      <c r="C523" s="25" t="s">
        <v>226</v>
      </c>
      <c r="D523" s="27"/>
      <c r="E523" s="27"/>
      <c r="F523" s="25"/>
      <c r="G523" s="25" t="s">
        <v>226</v>
      </c>
      <c r="H523" s="27"/>
      <c r="I523" s="27"/>
      <c r="J523" s="25"/>
    </row>
    <row r="524" spans="1:38" ht="15" customHeight="1" x14ac:dyDescent="0.25">
      <c r="A524" s="2" t="s">
        <v>748</v>
      </c>
      <c r="B524" s="12" t="s">
        <v>5</v>
      </c>
      <c r="C524" s="12"/>
      <c r="D524" s="12"/>
      <c r="E524" s="12"/>
      <c r="F524" s="12"/>
      <c r="G524" s="12"/>
      <c r="H524" s="12"/>
      <c r="I524" s="12"/>
      <c r="J524" s="12"/>
      <c r="K524" s="12"/>
      <c r="L524" s="12"/>
      <c r="M524" s="12"/>
      <c r="N524" s="12"/>
      <c r="O524" s="12"/>
      <c r="P524" s="12"/>
      <c r="Q524" s="12"/>
      <c r="R524" s="12"/>
      <c r="S524" s="12"/>
      <c r="T524" s="12"/>
      <c r="U524" s="12"/>
      <c r="V524" s="12"/>
      <c r="W524" s="12"/>
      <c r="X524" s="12"/>
      <c r="Y524" s="12"/>
      <c r="Z524" s="12"/>
      <c r="AA524" s="12"/>
      <c r="AB524" s="12"/>
      <c r="AC524" s="12"/>
      <c r="AD524" s="12"/>
      <c r="AE524" s="12"/>
      <c r="AF524" s="12"/>
      <c r="AG524" s="12"/>
      <c r="AH524" s="12"/>
      <c r="AI524" s="12"/>
      <c r="AJ524" s="12"/>
      <c r="AK524" s="12"/>
      <c r="AL524" s="12"/>
    </row>
    <row r="525" spans="1:38" ht="15" customHeight="1" x14ac:dyDescent="0.25">
      <c r="A525" s="13" t="s">
        <v>747</v>
      </c>
      <c r="B525" s="12" t="s">
        <v>5</v>
      </c>
      <c r="C525" s="12"/>
      <c r="D525" s="12"/>
      <c r="E525" s="12"/>
      <c r="F525" s="12"/>
      <c r="G525" s="12"/>
      <c r="H525" s="12"/>
      <c r="I525" s="12"/>
      <c r="J525" s="12"/>
      <c r="K525" s="12"/>
      <c r="L525" s="12"/>
      <c r="M525" s="12"/>
      <c r="N525" s="12"/>
      <c r="O525" s="12"/>
      <c r="P525" s="12"/>
      <c r="Q525" s="12"/>
      <c r="R525" s="12"/>
      <c r="S525" s="12"/>
      <c r="T525" s="12"/>
      <c r="U525" s="12"/>
      <c r="V525" s="12"/>
      <c r="W525" s="12"/>
      <c r="X525" s="12"/>
      <c r="Y525" s="12"/>
      <c r="Z525" s="12"/>
      <c r="AA525" s="12"/>
      <c r="AB525" s="12"/>
      <c r="AC525" s="12"/>
      <c r="AD525" s="12"/>
      <c r="AE525" s="12"/>
      <c r="AF525" s="12"/>
      <c r="AG525" s="12"/>
      <c r="AH525" s="12"/>
      <c r="AI525" s="12"/>
      <c r="AJ525" s="12"/>
      <c r="AK525" s="12"/>
      <c r="AL525" s="12"/>
    </row>
    <row r="526" spans="1:38" ht="25.5" customHeight="1" x14ac:dyDescent="0.25">
      <c r="A526" s="13"/>
      <c r="B526" s="14" t="s">
        <v>749</v>
      </c>
      <c r="C526" s="14"/>
      <c r="D526" s="14"/>
      <c r="E526" s="14"/>
      <c r="F526" s="14"/>
      <c r="G526" s="14"/>
      <c r="H526" s="14"/>
      <c r="I526" s="14"/>
      <c r="J526" s="14"/>
      <c r="K526" s="14"/>
      <c r="L526" s="14"/>
      <c r="M526" s="14"/>
      <c r="N526" s="14"/>
      <c r="O526" s="14"/>
      <c r="P526" s="14"/>
      <c r="Q526" s="14"/>
      <c r="R526" s="14"/>
      <c r="S526" s="14"/>
      <c r="T526" s="14"/>
      <c r="U526" s="14"/>
      <c r="V526" s="14"/>
      <c r="W526" s="14"/>
      <c r="X526" s="14"/>
      <c r="Y526" s="14"/>
      <c r="Z526" s="14"/>
      <c r="AA526" s="14"/>
      <c r="AB526" s="14"/>
      <c r="AC526" s="14"/>
      <c r="AD526" s="14"/>
      <c r="AE526" s="14"/>
      <c r="AF526" s="14"/>
      <c r="AG526" s="14"/>
      <c r="AH526" s="14"/>
      <c r="AI526" s="14"/>
      <c r="AJ526" s="14"/>
      <c r="AK526" s="14"/>
      <c r="AL526" s="14"/>
    </row>
    <row r="527" spans="1:38" ht="15.75" x14ac:dyDescent="0.25">
      <c r="A527" s="13"/>
      <c r="B527" s="41"/>
      <c r="C527" s="41"/>
      <c r="D527" s="41"/>
      <c r="E527" s="41"/>
      <c r="F527" s="41"/>
      <c r="G527" s="41"/>
      <c r="H527" s="41"/>
      <c r="I527" s="41"/>
      <c r="J527" s="41"/>
      <c r="K527" s="41"/>
      <c r="L527" s="41"/>
      <c r="M527" s="41"/>
      <c r="N527" s="41"/>
      <c r="O527" s="41"/>
      <c r="P527" s="41"/>
      <c r="Q527" s="41"/>
      <c r="R527" s="41"/>
      <c r="S527" s="41"/>
      <c r="T527" s="41"/>
      <c r="U527" s="41"/>
      <c r="V527" s="41"/>
      <c r="W527" s="41"/>
      <c r="X527" s="41"/>
      <c r="Y527" s="41"/>
      <c r="Z527" s="41"/>
      <c r="AA527" s="41"/>
      <c r="AB527" s="41"/>
      <c r="AC527" s="41"/>
      <c r="AD527" s="41"/>
      <c r="AE527" s="41"/>
      <c r="AF527" s="41"/>
      <c r="AG527" s="41"/>
      <c r="AH527" s="41"/>
      <c r="AI527" s="41"/>
      <c r="AJ527" s="41"/>
      <c r="AK527" s="41"/>
      <c r="AL527" s="41"/>
    </row>
    <row r="528" spans="1:38" x14ac:dyDescent="0.25">
      <c r="A528" s="13"/>
      <c r="B528" s="11"/>
      <c r="C528" s="11"/>
      <c r="D528" s="11"/>
      <c r="E528" s="11"/>
      <c r="F528" s="11"/>
      <c r="G528" s="11"/>
      <c r="H528" s="11"/>
      <c r="I528" s="11"/>
      <c r="J528" s="11"/>
    </row>
    <row r="529" spans="1:10" ht="15.75" thickBot="1" x14ac:dyDescent="0.3">
      <c r="A529" s="13"/>
      <c r="B529" s="18"/>
      <c r="C529" s="18" t="s">
        <v>226</v>
      </c>
      <c r="D529" s="39" t="s">
        <v>227</v>
      </c>
      <c r="E529" s="39"/>
      <c r="F529" s="18"/>
      <c r="G529" s="18" t="s">
        <v>226</v>
      </c>
      <c r="H529" s="39" t="s">
        <v>228</v>
      </c>
      <c r="I529" s="39"/>
      <c r="J529" s="18"/>
    </row>
    <row r="530" spans="1:10" x14ac:dyDescent="0.25">
      <c r="A530" s="13"/>
      <c r="B530" s="19" t="s">
        <v>539</v>
      </c>
      <c r="C530" s="20" t="s">
        <v>226</v>
      </c>
      <c r="D530" s="20"/>
      <c r="E530" s="20"/>
      <c r="F530" s="20"/>
      <c r="G530" s="20" t="s">
        <v>226</v>
      </c>
      <c r="H530" s="20"/>
      <c r="I530" s="20"/>
      <c r="J530" s="20"/>
    </row>
    <row r="531" spans="1:10" x14ac:dyDescent="0.25">
      <c r="A531" s="13"/>
      <c r="B531" s="43" t="s">
        <v>497</v>
      </c>
      <c r="C531" s="11" t="s">
        <v>226</v>
      </c>
      <c r="D531" s="11" t="s">
        <v>234</v>
      </c>
      <c r="E531" s="24">
        <v>1637</v>
      </c>
      <c r="F531" s="15" t="s">
        <v>226</v>
      </c>
      <c r="G531" s="11" t="s">
        <v>226</v>
      </c>
      <c r="H531" s="11" t="s">
        <v>234</v>
      </c>
      <c r="I531" s="24">
        <v>1808</v>
      </c>
      <c r="J531" s="15" t="s">
        <v>226</v>
      </c>
    </row>
    <row r="532" spans="1:10" x14ac:dyDescent="0.25">
      <c r="A532" s="13"/>
      <c r="B532" s="42" t="s">
        <v>361</v>
      </c>
      <c r="C532" s="20" t="s">
        <v>226</v>
      </c>
      <c r="D532" s="22"/>
      <c r="E532" s="33" t="s">
        <v>247</v>
      </c>
      <c r="F532" s="22" t="s">
        <v>226</v>
      </c>
      <c r="G532" s="20" t="s">
        <v>226</v>
      </c>
      <c r="H532" s="22"/>
      <c r="I532" s="33" t="s">
        <v>247</v>
      </c>
      <c r="J532" s="22" t="s">
        <v>226</v>
      </c>
    </row>
    <row r="533" spans="1:10" x14ac:dyDescent="0.25">
      <c r="A533" s="13"/>
      <c r="B533" s="43" t="s">
        <v>359</v>
      </c>
      <c r="C533" s="11" t="s">
        <v>226</v>
      </c>
      <c r="D533" s="11"/>
      <c r="E533" s="24">
        <v>1362</v>
      </c>
      <c r="F533" s="15" t="s">
        <v>226</v>
      </c>
      <c r="G533" s="11" t="s">
        <v>226</v>
      </c>
      <c r="H533" s="11"/>
      <c r="I533" s="24">
        <v>1379</v>
      </c>
      <c r="J533" s="15" t="s">
        <v>226</v>
      </c>
    </row>
    <row r="534" spans="1:10" ht="15.75" thickBot="1" x14ac:dyDescent="0.3">
      <c r="A534" s="13"/>
      <c r="B534" s="42" t="s">
        <v>360</v>
      </c>
      <c r="C534" s="20" t="s">
        <v>226</v>
      </c>
      <c r="D534" s="20"/>
      <c r="E534" s="36">
        <v>16</v>
      </c>
      <c r="F534" s="22" t="s">
        <v>226</v>
      </c>
      <c r="G534" s="20" t="s">
        <v>226</v>
      </c>
      <c r="H534" s="20"/>
      <c r="I534" s="36">
        <v>46</v>
      </c>
      <c r="J534" s="22" t="s">
        <v>226</v>
      </c>
    </row>
    <row r="535" spans="1:10" x14ac:dyDescent="0.25">
      <c r="A535" s="13"/>
      <c r="B535" s="25"/>
      <c r="C535" s="25" t="s">
        <v>226</v>
      </c>
      <c r="D535" s="26"/>
      <c r="E535" s="26"/>
      <c r="F535" s="25"/>
      <c r="G535" s="25" t="s">
        <v>226</v>
      </c>
      <c r="H535" s="26"/>
      <c r="I535" s="26"/>
      <c r="J535" s="25"/>
    </row>
    <row r="536" spans="1:10" x14ac:dyDescent="0.25">
      <c r="A536" s="13"/>
      <c r="B536" s="11"/>
      <c r="C536" s="14"/>
      <c r="D536" s="14"/>
      <c r="E536" s="14"/>
      <c r="F536" s="14"/>
      <c r="G536" s="14"/>
      <c r="H536" s="14"/>
      <c r="I536" s="14"/>
      <c r="J536" s="14"/>
    </row>
    <row r="537" spans="1:10" ht="15.75" thickBot="1" x14ac:dyDescent="0.3">
      <c r="A537" s="13"/>
      <c r="B537" s="47" t="s">
        <v>540</v>
      </c>
      <c r="C537" s="18" t="s">
        <v>226</v>
      </c>
      <c r="D537" s="11"/>
      <c r="E537" s="24">
        <v>3015</v>
      </c>
      <c r="F537" s="15" t="s">
        <v>226</v>
      </c>
      <c r="G537" s="18" t="s">
        <v>226</v>
      </c>
      <c r="H537" s="11"/>
      <c r="I537" s="24">
        <v>3233</v>
      </c>
      <c r="J537" s="15" t="s">
        <v>226</v>
      </c>
    </row>
    <row r="538" spans="1:10" x14ac:dyDescent="0.25">
      <c r="A538" s="13"/>
      <c r="B538" s="25"/>
      <c r="C538" s="25" t="s">
        <v>226</v>
      </c>
      <c r="D538" s="26"/>
      <c r="E538" s="26"/>
      <c r="F538" s="25"/>
      <c r="G538" s="25" t="s">
        <v>226</v>
      </c>
      <c r="H538" s="26"/>
      <c r="I538" s="26"/>
      <c r="J538" s="25"/>
    </row>
    <row r="539" spans="1:10" x14ac:dyDescent="0.25">
      <c r="A539" s="13"/>
      <c r="B539" s="11"/>
      <c r="C539" s="14"/>
      <c r="D539" s="14"/>
      <c r="E539" s="14"/>
      <c r="F539" s="14"/>
      <c r="G539" s="14"/>
      <c r="H539" s="14"/>
      <c r="I539" s="14"/>
      <c r="J539" s="14"/>
    </row>
    <row r="540" spans="1:10" x14ac:dyDescent="0.25">
      <c r="A540" s="13"/>
      <c r="B540" s="19" t="s">
        <v>362</v>
      </c>
      <c r="C540" s="28" t="s">
        <v>226</v>
      </c>
      <c r="D540" s="22"/>
      <c r="E540" s="33" t="s">
        <v>247</v>
      </c>
      <c r="F540" s="22" t="s">
        <v>226</v>
      </c>
      <c r="G540" s="28" t="s">
        <v>226</v>
      </c>
      <c r="H540" s="22"/>
      <c r="I540" s="33" t="s">
        <v>247</v>
      </c>
      <c r="J540" s="22" t="s">
        <v>226</v>
      </c>
    </row>
    <row r="541" spans="1:10" x14ac:dyDescent="0.25">
      <c r="A541" s="13"/>
      <c r="B541" s="23" t="s">
        <v>541</v>
      </c>
      <c r="C541" s="18" t="s">
        <v>226</v>
      </c>
      <c r="D541" s="11"/>
      <c r="E541" s="34">
        <v>33</v>
      </c>
      <c r="F541" s="15" t="s">
        <v>226</v>
      </c>
      <c r="G541" s="18" t="s">
        <v>226</v>
      </c>
      <c r="H541" s="11"/>
      <c r="I541" s="34">
        <v>39</v>
      </c>
      <c r="J541" s="15" t="s">
        <v>226</v>
      </c>
    </row>
    <row r="542" spans="1:10" ht="15.75" thickBot="1" x14ac:dyDescent="0.3">
      <c r="A542" s="13"/>
      <c r="B542" s="19" t="s">
        <v>535</v>
      </c>
      <c r="C542" s="28" t="s">
        <v>226</v>
      </c>
      <c r="D542" s="22"/>
      <c r="E542" s="33" t="s">
        <v>247</v>
      </c>
      <c r="F542" s="22" t="s">
        <v>226</v>
      </c>
      <c r="G542" s="28" t="s">
        <v>226</v>
      </c>
      <c r="H542" s="20"/>
      <c r="I542" s="36">
        <v>2</v>
      </c>
      <c r="J542" s="22" t="s">
        <v>226</v>
      </c>
    </row>
    <row r="543" spans="1:10" x14ac:dyDescent="0.25">
      <c r="A543" s="13"/>
      <c r="B543" s="25"/>
      <c r="C543" s="25" t="s">
        <v>226</v>
      </c>
      <c r="D543" s="26"/>
      <c r="E543" s="26"/>
      <c r="F543" s="25"/>
      <c r="G543" s="25" t="s">
        <v>226</v>
      </c>
      <c r="H543" s="26"/>
      <c r="I543" s="26"/>
      <c r="J543" s="25"/>
    </row>
    <row r="544" spans="1:10" x14ac:dyDescent="0.25">
      <c r="A544" s="13"/>
      <c r="B544" s="11"/>
      <c r="C544" s="14"/>
      <c r="D544" s="14"/>
      <c r="E544" s="14"/>
      <c r="F544" s="14"/>
      <c r="G544" s="14"/>
      <c r="H544" s="14"/>
      <c r="I544" s="14"/>
      <c r="J544" s="14"/>
    </row>
    <row r="545" spans="1:10" ht="15.75" thickBot="1" x14ac:dyDescent="0.3">
      <c r="A545" s="13"/>
      <c r="B545" s="23" t="s">
        <v>138</v>
      </c>
      <c r="C545" s="18" t="s">
        <v>226</v>
      </c>
      <c r="D545" s="11" t="s">
        <v>234</v>
      </c>
      <c r="E545" s="24">
        <v>3048</v>
      </c>
      <c r="F545" s="15" t="s">
        <v>226</v>
      </c>
      <c r="G545" s="18" t="s">
        <v>226</v>
      </c>
      <c r="H545" s="11" t="s">
        <v>234</v>
      </c>
      <c r="I545" s="24">
        <v>3274</v>
      </c>
      <c r="J545" s="15" t="s">
        <v>226</v>
      </c>
    </row>
    <row r="546" spans="1:10" ht="15.75" thickTop="1" x14ac:dyDescent="0.25">
      <c r="A546" s="13"/>
      <c r="B546" s="25"/>
      <c r="C546" s="25" t="s">
        <v>226</v>
      </c>
      <c r="D546" s="27"/>
      <c r="E546" s="27"/>
      <c r="F546" s="25"/>
      <c r="G546" s="25" t="s">
        <v>226</v>
      </c>
      <c r="H546" s="27"/>
      <c r="I546" s="27"/>
      <c r="J546" s="25"/>
    </row>
  </sheetData>
  <mergeCells count="793">
    <mergeCell ref="B524:AL524"/>
    <mergeCell ref="A525:A546"/>
    <mergeCell ref="B525:AL525"/>
    <mergeCell ref="B526:AL526"/>
    <mergeCell ref="B527:AL527"/>
    <mergeCell ref="B467:AL467"/>
    <mergeCell ref="B506:AL506"/>
    <mergeCell ref="A507:A523"/>
    <mergeCell ref="B507:AL507"/>
    <mergeCell ref="B508:AL508"/>
    <mergeCell ref="B509:AL509"/>
    <mergeCell ref="A338:A379"/>
    <mergeCell ref="B338:AL338"/>
    <mergeCell ref="B339:AL339"/>
    <mergeCell ref="B340:AL340"/>
    <mergeCell ref="B360:AL360"/>
    <mergeCell ref="A380:A505"/>
    <mergeCell ref="B380:AL380"/>
    <mergeCell ref="B381:AL381"/>
    <mergeCell ref="B382:AL382"/>
    <mergeCell ref="B424:AL424"/>
    <mergeCell ref="B223:AL223"/>
    <mergeCell ref="B249:AL249"/>
    <mergeCell ref="B278:AL278"/>
    <mergeCell ref="A304:A337"/>
    <mergeCell ref="B304:AL304"/>
    <mergeCell ref="B305:AL305"/>
    <mergeCell ref="B306:AL306"/>
    <mergeCell ref="B322:AL322"/>
    <mergeCell ref="B60:AL60"/>
    <mergeCell ref="B86:AL86"/>
    <mergeCell ref="B115:AL115"/>
    <mergeCell ref="B141:AL141"/>
    <mergeCell ref="B169:AL169"/>
    <mergeCell ref="B194:AL194"/>
    <mergeCell ref="C544:F544"/>
    <mergeCell ref="G544:J544"/>
    <mergeCell ref="A1:A2"/>
    <mergeCell ref="B1:AL1"/>
    <mergeCell ref="B2:AL2"/>
    <mergeCell ref="A3:A28"/>
    <mergeCell ref="B3:AL3"/>
    <mergeCell ref="B4:AL4"/>
    <mergeCell ref="B5:AL5"/>
    <mergeCell ref="A29:A303"/>
    <mergeCell ref="D529:E529"/>
    <mergeCell ref="H529:I529"/>
    <mergeCell ref="C536:F536"/>
    <mergeCell ref="G536:J536"/>
    <mergeCell ref="C539:F539"/>
    <mergeCell ref="G539:J539"/>
    <mergeCell ref="Q496:Y496"/>
    <mergeCell ref="AC496:AK496"/>
    <mergeCell ref="D511:E511"/>
    <mergeCell ref="H511:I511"/>
    <mergeCell ref="C521:F521"/>
    <mergeCell ref="G521:J521"/>
    <mergeCell ref="Q486:Y486"/>
    <mergeCell ref="AC486:AK486"/>
    <mergeCell ref="Q487:Y487"/>
    <mergeCell ref="AC487:AK487"/>
    <mergeCell ref="Q495:Y495"/>
    <mergeCell ref="AC495:AK495"/>
    <mergeCell ref="AL471:AL475"/>
    <mergeCell ref="Q476:Y476"/>
    <mergeCell ref="AC476:AK476"/>
    <mergeCell ref="Q477:Y477"/>
    <mergeCell ref="AC477:AK477"/>
    <mergeCell ref="Q478:Y478"/>
    <mergeCell ref="AC478:AK478"/>
    <mergeCell ref="AH471:AH475"/>
    <mergeCell ref="AI471:AI475"/>
    <mergeCell ref="AJ471:AK471"/>
    <mergeCell ref="AJ472:AK472"/>
    <mergeCell ref="AJ473:AK473"/>
    <mergeCell ref="AJ474:AK474"/>
    <mergeCell ref="AJ475:AK475"/>
    <mergeCell ref="AD471:AD475"/>
    <mergeCell ref="AE471:AE475"/>
    <mergeCell ref="AF471:AG471"/>
    <mergeCell ref="AF472:AG472"/>
    <mergeCell ref="AF473:AG473"/>
    <mergeCell ref="AF474:AG474"/>
    <mergeCell ref="AF475:AG475"/>
    <mergeCell ref="Z471:Z475"/>
    <mergeCell ref="AA471:AA475"/>
    <mergeCell ref="AB471:AC471"/>
    <mergeCell ref="AB472:AC472"/>
    <mergeCell ref="AB473:AC473"/>
    <mergeCell ref="AB474:AC474"/>
    <mergeCell ref="AB475:AC475"/>
    <mergeCell ref="V471:V475"/>
    <mergeCell ref="W471:W475"/>
    <mergeCell ref="X471:Y471"/>
    <mergeCell ref="X472:Y472"/>
    <mergeCell ref="X473:Y473"/>
    <mergeCell ref="X474:Y474"/>
    <mergeCell ref="X475:Y475"/>
    <mergeCell ref="R471:R475"/>
    <mergeCell ref="S471:S475"/>
    <mergeCell ref="T471:U471"/>
    <mergeCell ref="T472:U472"/>
    <mergeCell ref="T473:U473"/>
    <mergeCell ref="T474:U474"/>
    <mergeCell ref="T475:U475"/>
    <mergeCell ref="N471:N475"/>
    <mergeCell ref="O471:O475"/>
    <mergeCell ref="P471:Q471"/>
    <mergeCell ref="P472:Q472"/>
    <mergeCell ref="P473:Q473"/>
    <mergeCell ref="P474:Q474"/>
    <mergeCell ref="P475:Q475"/>
    <mergeCell ref="J471:J475"/>
    <mergeCell ref="K471:K475"/>
    <mergeCell ref="L471:M471"/>
    <mergeCell ref="L472:M472"/>
    <mergeCell ref="L473:M473"/>
    <mergeCell ref="L474:M474"/>
    <mergeCell ref="L475:M475"/>
    <mergeCell ref="D474:E474"/>
    <mergeCell ref="D475:E475"/>
    <mergeCell ref="F471:F475"/>
    <mergeCell ref="G471:G475"/>
    <mergeCell ref="H471:I471"/>
    <mergeCell ref="H472:I472"/>
    <mergeCell ref="H473:I473"/>
    <mergeCell ref="H474:I474"/>
    <mergeCell ref="H475:I475"/>
    <mergeCell ref="Z469:Z470"/>
    <mergeCell ref="AA469:AA470"/>
    <mergeCell ref="AB469:AK469"/>
    <mergeCell ref="AB470:AK470"/>
    <mergeCell ref="AL469:AL470"/>
    <mergeCell ref="B471:B475"/>
    <mergeCell ref="C471:C475"/>
    <mergeCell ref="D471:E471"/>
    <mergeCell ref="D472:E472"/>
    <mergeCell ref="D473:E473"/>
    <mergeCell ref="J469:J470"/>
    <mergeCell ref="K469:K470"/>
    <mergeCell ref="L469:M470"/>
    <mergeCell ref="N469:N470"/>
    <mergeCell ref="O469:O470"/>
    <mergeCell ref="P469:Y469"/>
    <mergeCell ref="P470:Y470"/>
    <mergeCell ref="B469:B470"/>
    <mergeCell ref="C469:C470"/>
    <mergeCell ref="D469:E470"/>
    <mergeCell ref="F469:F470"/>
    <mergeCell ref="G469:G470"/>
    <mergeCell ref="H469:I470"/>
    <mergeCell ref="C464:F464"/>
    <mergeCell ref="G464:J464"/>
    <mergeCell ref="K464:N464"/>
    <mergeCell ref="O464:R464"/>
    <mergeCell ref="S464:V464"/>
    <mergeCell ref="W464:Z464"/>
    <mergeCell ref="C453:F453"/>
    <mergeCell ref="G453:J453"/>
    <mergeCell ref="K453:N453"/>
    <mergeCell ref="O453:R453"/>
    <mergeCell ref="S453:V453"/>
    <mergeCell ref="W453:Z453"/>
    <mergeCell ref="C443:F443"/>
    <mergeCell ref="G443:J443"/>
    <mergeCell ref="K443:N443"/>
    <mergeCell ref="O443:R443"/>
    <mergeCell ref="S443:V443"/>
    <mergeCell ref="W443:Z443"/>
    <mergeCell ref="Z427:Z431"/>
    <mergeCell ref="C432:F432"/>
    <mergeCell ref="G432:J432"/>
    <mergeCell ref="K432:N432"/>
    <mergeCell ref="O432:R432"/>
    <mergeCell ref="S432:V432"/>
    <mergeCell ref="W432:Z432"/>
    <mergeCell ref="V427:V431"/>
    <mergeCell ref="W427:W431"/>
    <mergeCell ref="X427:Y427"/>
    <mergeCell ref="X428:Y428"/>
    <mergeCell ref="X429:Y429"/>
    <mergeCell ref="X430:Y430"/>
    <mergeCell ref="X431:Y431"/>
    <mergeCell ref="R427:R431"/>
    <mergeCell ref="S427:S431"/>
    <mergeCell ref="T427:U427"/>
    <mergeCell ref="T428:U428"/>
    <mergeCell ref="T429:U429"/>
    <mergeCell ref="T430:U430"/>
    <mergeCell ref="T431:U431"/>
    <mergeCell ref="N427:N431"/>
    <mergeCell ref="O427:O431"/>
    <mergeCell ref="P427:Q427"/>
    <mergeCell ref="P428:Q428"/>
    <mergeCell ref="P429:Q429"/>
    <mergeCell ref="P430:Q430"/>
    <mergeCell ref="P431:Q431"/>
    <mergeCell ref="J427:J431"/>
    <mergeCell ref="K427:K431"/>
    <mergeCell ref="L427:M427"/>
    <mergeCell ref="L428:M428"/>
    <mergeCell ref="L429:M429"/>
    <mergeCell ref="L430:M430"/>
    <mergeCell ref="L431:M431"/>
    <mergeCell ref="D430:E430"/>
    <mergeCell ref="D431:E431"/>
    <mergeCell ref="F427:F431"/>
    <mergeCell ref="G427:G431"/>
    <mergeCell ref="H427:I427"/>
    <mergeCell ref="H428:I428"/>
    <mergeCell ref="H429:I429"/>
    <mergeCell ref="H430:I430"/>
    <mergeCell ref="H431:I431"/>
    <mergeCell ref="AI421:AL421"/>
    <mergeCell ref="D426:E426"/>
    <mergeCell ref="H426:I426"/>
    <mergeCell ref="L426:M426"/>
    <mergeCell ref="P426:Y426"/>
    <mergeCell ref="B427:B431"/>
    <mergeCell ref="C427:C431"/>
    <mergeCell ref="D427:E427"/>
    <mergeCell ref="D428:E428"/>
    <mergeCell ref="D429:E429"/>
    <mergeCell ref="AE401:AH401"/>
    <mergeCell ref="AI401:AL401"/>
    <mergeCell ref="C421:F421"/>
    <mergeCell ref="G421:J421"/>
    <mergeCell ref="K421:N421"/>
    <mergeCell ref="O421:R421"/>
    <mergeCell ref="S421:V421"/>
    <mergeCell ref="W421:Z421"/>
    <mergeCell ref="AA421:AD421"/>
    <mergeCell ref="AE421:AH421"/>
    <mergeCell ref="AA390:AD390"/>
    <mergeCell ref="AE390:AH390"/>
    <mergeCell ref="AI390:AL390"/>
    <mergeCell ref="C401:F401"/>
    <mergeCell ref="G401:J401"/>
    <mergeCell ref="K401:N401"/>
    <mergeCell ref="O401:R401"/>
    <mergeCell ref="S401:V401"/>
    <mergeCell ref="W401:Z401"/>
    <mergeCell ref="AA401:AD401"/>
    <mergeCell ref="C390:F390"/>
    <mergeCell ref="G390:J390"/>
    <mergeCell ref="K390:N390"/>
    <mergeCell ref="O390:R390"/>
    <mergeCell ref="S390:V390"/>
    <mergeCell ref="W390:Z390"/>
    <mergeCell ref="AI386:AI389"/>
    <mergeCell ref="AJ386:AK386"/>
    <mergeCell ref="AJ387:AK387"/>
    <mergeCell ref="AJ388:AK388"/>
    <mergeCell ref="AJ389:AK389"/>
    <mergeCell ref="AL386:AL389"/>
    <mergeCell ref="AE386:AE389"/>
    <mergeCell ref="AF386:AG386"/>
    <mergeCell ref="AF387:AG387"/>
    <mergeCell ref="AF388:AG388"/>
    <mergeCell ref="AF389:AG389"/>
    <mergeCell ref="AH386:AH389"/>
    <mergeCell ref="AA386:AA389"/>
    <mergeCell ref="AB386:AC386"/>
    <mergeCell ref="AB387:AC387"/>
    <mergeCell ref="AB388:AC388"/>
    <mergeCell ref="AB389:AC389"/>
    <mergeCell ref="AD386:AD389"/>
    <mergeCell ref="W386:W389"/>
    <mergeCell ref="X386:Y386"/>
    <mergeCell ref="X387:Y387"/>
    <mergeCell ref="X388:Y388"/>
    <mergeCell ref="X389:Y389"/>
    <mergeCell ref="Z386:Z389"/>
    <mergeCell ref="S386:S389"/>
    <mergeCell ref="T386:U386"/>
    <mergeCell ref="T387:U387"/>
    <mergeCell ref="T388:U388"/>
    <mergeCell ref="T389:U389"/>
    <mergeCell ref="V386:V389"/>
    <mergeCell ref="O386:O389"/>
    <mergeCell ref="P386:Q386"/>
    <mergeCell ref="P387:Q387"/>
    <mergeCell ref="P388:Q388"/>
    <mergeCell ref="P389:Q389"/>
    <mergeCell ref="R386:R389"/>
    <mergeCell ref="K386:K389"/>
    <mergeCell ref="L386:M386"/>
    <mergeCell ref="L387:M387"/>
    <mergeCell ref="L388:M388"/>
    <mergeCell ref="L389:M389"/>
    <mergeCell ref="N386:N389"/>
    <mergeCell ref="G386:G389"/>
    <mergeCell ref="H386:I386"/>
    <mergeCell ref="H387:I387"/>
    <mergeCell ref="H388:I388"/>
    <mergeCell ref="H389:I389"/>
    <mergeCell ref="J386:J389"/>
    <mergeCell ref="AB384:AK384"/>
    <mergeCell ref="AB385:AK385"/>
    <mergeCell ref="AL384:AL385"/>
    <mergeCell ref="B386:B389"/>
    <mergeCell ref="C386:C389"/>
    <mergeCell ref="D386:E386"/>
    <mergeCell ref="D387:E387"/>
    <mergeCell ref="D388:E388"/>
    <mergeCell ref="D389:E389"/>
    <mergeCell ref="F386:F389"/>
    <mergeCell ref="N384:N385"/>
    <mergeCell ref="O384:O385"/>
    <mergeCell ref="P384:Y384"/>
    <mergeCell ref="P385:Y385"/>
    <mergeCell ref="Z384:Z385"/>
    <mergeCell ref="AA384:AA385"/>
    <mergeCell ref="AA377:AD377"/>
    <mergeCell ref="B384:B385"/>
    <mergeCell ref="C384:C385"/>
    <mergeCell ref="D384:E385"/>
    <mergeCell ref="F384:F385"/>
    <mergeCell ref="G384:G385"/>
    <mergeCell ref="H384:I385"/>
    <mergeCell ref="J384:J385"/>
    <mergeCell ref="K384:K385"/>
    <mergeCell ref="L384:M385"/>
    <mergeCell ref="C377:F377"/>
    <mergeCell ref="G377:J377"/>
    <mergeCell ref="K377:N377"/>
    <mergeCell ref="O377:R377"/>
    <mergeCell ref="S377:V377"/>
    <mergeCell ref="W377:Z377"/>
    <mergeCell ref="AD362:AD365"/>
    <mergeCell ref="C366:F366"/>
    <mergeCell ref="G366:J366"/>
    <mergeCell ref="K366:N366"/>
    <mergeCell ref="O366:R366"/>
    <mergeCell ref="S366:V366"/>
    <mergeCell ref="W366:Z366"/>
    <mergeCell ref="AA366:AD366"/>
    <mergeCell ref="Z362:Z365"/>
    <mergeCell ref="AA362:AA365"/>
    <mergeCell ref="AB362:AC362"/>
    <mergeCell ref="AB363:AC363"/>
    <mergeCell ref="AB364:AC364"/>
    <mergeCell ref="AB365:AC365"/>
    <mergeCell ref="R362:R365"/>
    <mergeCell ref="S362:S365"/>
    <mergeCell ref="T362:U365"/>
    <mergeCell ref="V362:V365"/>
    <mergeCell ref="W362:W365"/>
    <mergeCell ref="X362:Y362"/>
    <mergeCell ref="X363:Y363"/>
    <mergeCell ref="X364:Y364"/>
    <mergeCell ref="X365:Y365"/>
    <mergeCell ref="N362:N365"/>
    <mergeCell ref="O362:O365"/>
    <mergeCell ref="P362:Q362"/>
    <mergeCell ref="P363:Q363"/>
    <mergeCell ref="P364:Q364"/>
    <mergeCell ref="P365:Q365"/>
    <mergeCell ref="H363:I363"/>
    <mergeCell ref="H364:I364"/>
    <mergeCell ref="H365:I365"/>
    <mergeCell ref="J362:J365"/>
    <mergeCell ref="K362:K365"/>
    <mergeCell ref="L362:M362"/>
    <mergeCell ref="L363:M363"/>
    <mergeCell ref="L364:M364"/>
    <mergeCell ref="L365:M365"/>
    <mergeCell ref="AA357:AD357"/>
    <mergeCell ref="B362:B365"/>
    <mergeCell ref="C362:C365"/>
    <mergeCell ref="D362:E362"/>
    <mergeCell ref="D363:E363"/>
    <mergeCell ref="D364:E364"/>
    <mergeCell ref="D365:E365"/>
    <mergeCell ref="F362:F365"/>
    <mergeCell ref="G362:G365"/>
    <mergeCell ref="H362:I362"/>
    <mergeCell ref="C357:F357"/>
    <mergeCell ref="G357:J357"/>
    <mergeCell ref="K357:N357"/>
    <mergeCell ref="O357:R357"/>
    <mergeCell ref="S357:V357"/>
    <mergeCell ref="W357:Z357"/>
    <mergeCell ref="AD342:AD345"/>
    <mergeCell ref="C346:F346"/>
    <mergeCell ref="G346:J346"/>
    <mergeCell ref="K346:N346"/>
    <mergeCell ref="O346:R346"/>
    <mergeCell ref="S346:V346"/>
    <mergeCell ref="W346:Z346"/>
    <mergeCell ref="AA346:AD346"/>
    <mergeCell ref="Z342:Z345"/>
    <mergeCell ref="AA342:AA345"/>
    <mergeCell ref="AB342:AC342"/>
    <mergeCell ref="AB343:AC343"/>
    <mergeCell ref="AB344:AC344"/>
    <mergeCell ref="AB345:AC345"/>
    <mergeCell ref="R342:R345"/>
    <mergeCell ref="S342:S345"/>
    <mergeCell ref="T342:U345"/>
    <mergeCell ref="V342:V345"/>
    <mergeCell ref="W342:W345"/>
    <mergeCell ref="X342:Y342"/>
    <mergeCell ref="X343:Y343"/>
    <mergeCell ref="X344:Y344"/>
    <mergeCell ref="X345:Y345"/>
    <mergeCell ref="N342:N345"/>
    <mergeCell ref="O342:O345"/>
    <mergeCell ref="P342:Q342"/>
    <mergeCell ref="P343:Q343"/>
    <mergeCell ref="P344:Q344"/>
    <mergeCell ref="P345:Q345"/>
    <mergeCell ref="J342:J345"/>
    <mergeCell ref="K342:K345"/>
    <mergeCell ref="L342:M342"/>
    <mergeCell ref="L343:M343"/>
    <mergeCell ref="L344:M344"/>
    <mergeCell ref="L345:M345"/>
    <mergeCell ref="F342:F345"/>
    <mergeCell ref="G342:G345"/>
    <mergeCell ref="H342:I342"/>
    <mergeCell ref="H343:I343"/>
    <mergeCell ref="H344:I344"/>
    <mergeCell ref="H345:I345"/>
    <mergeCell ref="B342:B345"/>
    <mergeCell ref="C342:C345"/>
    <mergeCell ref="D342:E342"/>
    <mergeCell ref="D343:E343"/>
    <mergeCell ref="D344:E344"/>
    <mergeCell ref="D345:E345"/>
    <mergeCell ref="AE327:AH327"/>
    <mergeCell ref="C335:F335"/>
    <mergeCell ref="G335:J335"/>
    <mergeCell ref="K335:N335"/>
    <mergeCell ref="O335:R335"/>
    <mergeCell ref="S335:V335"/>
    <mergeCell ref="W335:Z335"/>
    <mergeCell ref="AA335:AD335"/>
    <mergeCell ref="AE335:AH335"/>
    <mergeCell ref="AE325:AE326"/>
    <mergeCell ref="AF325:AG326"/>
    <mergeCell ref="AH325:AH326"/>
    <mergeCell ref="C327:F327"/>
    <mergeCell ref="G327:J327"/>
    <mergeCell ref="K327:N327"/>
    <mergeCell ref="O327:R327"/>
    <mergeCell ref="S327:V327"/>
    <mergeCell ref="W327:Z327"/>
    <mergeCell ref="AA327:AD327"/>
    <mergeCell ref="W325:W326"/>
    <mergeCell ref="X325:Y326"/>
    <mergeCell ref="Z325:Z326"/>
    <mergeCell ref="AA325:AA326"/>
    <mergeCell ref="AB325:AC326"/>
    <mergeCell ref="AD325:AD326"/>
    <mergeCell ref="P325:Q325"/>
    <mergeCell ref="P326:Q326"/>
    <mergeCell ref="R325:R326"/>
    <mergeCell ref="S325:S326"/>
    <mergeCell ref="T325:U326"/>
    <mergeCell ref="V325:V326"/>
    <mergeCell ref="H325:I326"/>
    <mergeCell ref="J325:J326"/>
    <mergeCell ref="K325:K326"/>
    <mergeCell ref="L325:M326"/>
    <mergeCell ref="N325:N326"/>
    <mergeCell ref="O325:O326"/>
    <mergeCell ref="B325:B326"/>
    <mergeCell ref="C325:C326"/>
    <mergeCell ref="D325:E325"/>
    <mergeCell ref="D326:E326"/>
    <mergeCell ref="F325:F326"/>
    <mergeCell ref="G325:G326"/>
    <mergeCell ref="AA319:AD319"/>
    <mergeCell ref="AE319:AH319"/>
    <mergeCell ref="D324:Q324"/>
    <mergeCell ref="T324:U324"/>
    <mergeCell ref="X324:Y324"/>
    <mergeCell ref="AB324:AC324"/>
    <mergeCell ref="AF324:AG324"/>
    <mergeCell ref="C319:F319"/>
    <mergeCell ref="G319:J319"/>
    <mergeCell ref="K319:N319"/>
    <mergeCell ref="O319:R319"/>
    <mergeCell ref="S319:V319"/>
    <mergeCell ref="W319:Z319"/>
    <mergeCell ref="AH309:AH310"/>
    <mergeCell ref="C311:F311"/>
    <mergeCell ref="G311:J311"/>
    <mergeCell ref="K311:N311"/>
    <mergeCell ref="O311:R311"/>
    <mergeCell ref="S311:V311"/>
    <mergeCell ref="W311:Z311"/>
    <mergeCell ref="AA311:AD311"/>
    <mergeCell ref="AE311:AH311"/>
    <mergeCell ref="Z309:Z310"/>
    <mergeCell ref="AA309:AA310"/>
    <mergeCell ref="AB309:AC310"/>
    <mergeCell ref="AD309:AD310"/>
    <mergeCell ref="AE309:AE310"/>
    <mergeCell ref="AF309:AG310"/>
    <mergeCell ref="R309:R310"/>
    <mergeCell ref="S309:S310"/>
    <mergeCell ref="T309:U310"/>
    <mergeCell ref="V309:V310"/>
    <mergeCell ref="W309:W310"/>
    <mergeCell ref="X309:Y310"/>
    <mergeCell ref="J309:J310"/>
    <mergeCell ref="K309:K310"/>
    <mergeCell ref="L309:M310"/>
    <mergeCell ref="N309:N310"/>
    <mergeCell ref="O309:O310"/>
    <mergeCell ref="P309:Q309"/>
    <mergeCell ref="P310:Q310"/>
    <mergeCell ref="X308:Y308"/>
    <mergeCell ref="AB308:AC308"/>
    <mergeCell ref="AF308:AG308"/>
    <mergeCell ref="B309:B310"/>
    <mergeCell ref="C309:C310"/>
    <mergeCell ref="D309:E309"/>
    <mergeCell ref="D310:E310"/>
    <mergeCell ref="F309:F310"/>
    <mergeCell ref="G309:G310"/>
    <mergeCell ref="H309:I310"/>
    <mergeCell ref="C297:F297"/>
    <mergeCell ref="G297:J297"/>
    <mergeCell ref="K297:N297"/>
    <mergeCell ref="O297:R297"/>
    <mergeCell ref="S297:V297"/>
    <mergeCell ref="D308:Q308"/>
    <mergeCell ref="T308:U308"/>
    <mergeCell ref="C282:F282"/>
    <mergeCell ref="G282:J282"/>
    <mergeCell ref="K282:N282"/>
    <mergeCell ref="O282:R282"/>
    <mergeCell ref="S282:V282"/>
    <mergeCell ref="C295:F295"/>
    <mergeCell ref="G295:J295"/>
    <mergeCell ref="K295:N295"/>
    <mergeCell ref="O295:R295"/>
    <mergeCell ref="S295:V295"/>
    <mergeCell ref="C271:F271"/>
    <mergeCell ref="G271:J271"/>
    <mergeCell ref="K271:N271"/>
    <mergeCell ref="O271:R271"/>
    <mergeCell ref="D280:U280"/>
    <mergeCell ref="D281:E281"/>
    <mergeCell ref="H281:I281"/>
    <mergeCell ref="L281:M281"/>
    <mergeCell ref="P281:Q281"/>
    <mergeCell ref="T281:U281"/>
    <mergeCell ref="R253:R255"/>
    <mergeCell ref="C256:F256"/>
    <mergeCell ref="G256:J256"/>
    <mergeCell ref="K256:N256"/>
    <mergeCell ref="O256:R256"/>
    <mergeCell ref="C269:F269"/>
    <mergeCell ref="G269:J269"/>
    <mergeCell ref="K269:N269"/>
    <mergeCell ref="O269:R269"/>
    <mergeCell ref="K253:K255"/>
    <mergeCell ref="L253:M255"/>
    <mergeCell ref="N253:N255"/>
    <mergeCell ref="O253:O255"/>
    <mergeCell ref="P253:Q253"/>
    <mergeCell ref="P254:Q254"/>
    <mergeCell ref="P255:Q255"/>
    <mergeCell ref="D252:Q252"/>
    <mergeCell ref="B253:B255"/>
    <mergeCell ref="C253:C255"/>
    <mergeCell ref="D253:E253"/>
    <mergeCell ref="D254:E254"/>
    <mergeCell ref="D255:E255"/>
    <mergeCell ref="F253:F255"/>
    <mergeCell ref="G253:G255"/>
    <mergeCell ref="H253:I255"/>
    <mergeCell ref="J253:J255"/>
    <mergeCell ref="C242:F242"/>
    <mergeCell ref="G242:J242"/>
    <mergeCell ref="K242:N242"/>
    <mergeCell ref="O242:R242"/>
    <mergeCell ref="S242:V242"/>
    <mergeCell ref="D251:Q251"/>
    <mergeCell ref="C227:F227"/>
    <mergeCell ref="G227:J227"/>
    <mergeCell ref="K227:N227"/>
    <mergeCell ref="O227:R227"/>
    <mergeCell ref="S227:V227"/>
    <mergeCell ref="C240:F240"/>
    <mergeCell ref="G240:J240"/>
    <mergeCell ref="K240:N240"/>
    <mergeCell ref="O240:R240"/>
    <mergeCell ref="S240:V240"/>
    <mergeCell ref="C216:F216"/>
    <mergeCell ref="G216:J216"/>
    <mergeCell ref="K216:N216"/>
    <mergeCell ref="O216:R216"/>
    <mergeCell ref="D225:U225"/>
    <mergeCell ref="D226:E226"/>
    <mergeCell ref="H226:I226"/>
    <mergeCell ref="L226:M226"/>
    <mergeCell ref="P226:Q226"/>
    <mergeCell ref="T226:U226"/>
    <mergeCell ref="R198:R200"/>
    <mergeCell ref="C201:F201"/>
    <mergeCell ref="G201:J201"/>
    <mergeCell ref="K201:N201"/>
    <mergeCell ref="O201:R201"/>
    <mergeCell ref="C214:F214"/>
    <mergeCell ref="G214:J214"/>
    <mergeCell ref="K214:N214"/>
    <mergeCell ref="O214:R214"/>
    <mergeCell ref="J198:J200"/>
    <mergeCell ref="K198:K200"/>
    <mergeCell ref="L198:M200"/>
    <mergeCell ref="N198:N200"/>
    <mergeCell ref="O198:O200"/>
    <mergeCell ref="P198:Q198"/>
    <mergeCell ref="P199:Q199"/>
    <mergeCell ref="P200:Q200"/>
    <mergeCell ref="D196:Q196"/>
    <mergeCell ref="D197:Q197"/>
    <mergeCell ref="B198:B200"/>
    <mergeCell ref="C198:C200"/>
    <mergeCell ref="D198:E198"/>
    <mergeCell ref="D199:E199"/>
    <mergeCell ref="D200:E200"/>
    <mergeCell ref="F198:F200"/>
    <mergeCell ref="G198:G200"/>
    <mergeCell ref="H198:I200"/>
    <mergeCell ref="C173:F173"/>
    <mergeCell ref="G173:J173"/>
    <mergeCell ref="K173:N173"/>
    <mergeCell ref="O173:R173"/>
    <mergeCell ref="S173:V173"/>
    <mergeCell ref="C186:F186"/>
    <mergeCell ref="G186:J186"/>
    <mergeCell ref="K186:N186"/>
    <mergeCell ref="O186:R186"/>
    <mergeCell ref="S186:V186"/>
    <mergeCell ref="C161:F161"/>
    <mergeCell ref="G161:J161"/>
    <mergeCell ref="K161:N161"/>
    <mergeCell ref="O161:R161"/>
    <mergeCell ref="D171:U171"/>
    <mergeCell ref="D172:E172"/>
    <mergeCell ref="H172:I172"/>
    <mergeCell ref="L172:M172"/>
    <mergeCell ref="P172:Q172"/>
    <mergeCell ref="T172:U172"/>
    <mergeCell ref="O145:O147"/>
    <mergeCell ref="P145:Q145"/>
    <mergeCell ref="P146:Q146"/>
    <mergeCell ref="P147:Q147"/>
    <mergeCell ref="R145:R147"/>
    <mergeCell ref="C148:F148"/>
    <mergeCell ref="G148:J148"/>
    <mergeCell ref="K148:N148"/>
    <mergeCell ref="O148:R148"/>
    <mergeCell ref="G145:G147"/>
    <mergeCell ref="H145:I147"/>
    <mergeCell ref="J145:J147"/>
    <mergeCell ref="K145:K147"/>
    <mergeCell ref="L145:M147"/>
    <mergeCell ref="N145:N147"/>
    <mergeCell ref="B145:B147"/>
    <mergeCell ref="C145:C147"/>
    <mergeCell ref="D145:E145"/>
    <mergeCell ref="D146:E146"/>
    <mergeCell ref="D147:E147"/>
    <mergeCell ref="F145:F147"/>
    <mergeCell ref="C134:F134"/>
    <mergeCell ref="G134:J134"/>
    <mergeCell ref="K134:N134"/>
    <mergeCell ref="O134:R134"/>
    <mergeCell ref="S134:V134"/>
    <mergeCell ref="B143:B144"/>
    <mergeCell ref="C143:C144"/>
    <mergeCell ref="D143:Q143"/>
    <mergeCell ref="D144:Q144"/>
    <mergeCell ref="R143:R144"/>
    <mergeCell ref="C119:F119"/>
    <mergeCell ref="G119:J119"/>
    <mergeCell ref="K119:N119"/>
    <mergeCell ref="O119:R119"/>
    <mergeCell ref="S119:V119"/>
    <mergeCell ref="C132:F132"/>
    <mergeCell ref="G132:J132"/>
    <mergeCell ref="K132:N132"/>
    <mergeCell ref="O132:R132"/>
    <mergeCell ref="S132:V132"/>
    <mergeCell ref="C108:F108"/>
    <mergeCell ref="G108:J108"/>
    <mergeCell ref="K108:N108"/>
    <mergeCell ref="O108:R108"/>
    <mergeCell ref="D117:U117"/>
    <mergeCell ref="D118:E118"/>
    <mergeCell ref="H118:I118"/>
    <mergeCell ref="L118:M118"/>
    <mergeCell ref="P118:Q118"/>
    <mergeCell ref="T118:U118"/>
    <mergeCell ref="R90:R92"/>
    <mergeCell ref="C93:F93"/>
    <mergeCell ref="G93:J93"/>
    <mergeCell ref="K93:N93"/>
    <mergeCell ref="O93:R93"/>
    <mergeCell ref="C106:F106"/>
    <mergeCell ref="G106:J106"/>
    <mergeCell ref="K106:N106"/>
    <mergeCell ref="O106:R106"/>
    <mergeCell ref="K90:K92"/>
    <mergeCell ref="L90:M92"/>
    <mergeCell ref="N90:N92"/>
    <mergeCell ref="O90:O92"/>
    <mergeCell ref="P90:Q90"/>
    <mergeCell ref="P91:Q91"/>
    <mergeCell ref="P92:Q92"/>
    <mergeCell ref="D89:Q89"/>
    <mergeCell ref="B90:B92"/>
    <mergeCell ref="C90:C92"/>
    <mergeCell ref="D90:E90"/>
    <mergeCell ref="D91:E91"/>
    <mergeCell ref="D92:E92"/>
    <mergeCell ref="F90:F92"/>
    <mergeCell ref="G90:G92"/>
    <mergeCell ref="H90:I92"/>
    <mergeCell ref="J90:J92"/>
    <mergeCell ref="C79:F79"/>
    <mergeCell ref="G79:J79"/>
    <mergeCell ref="K79:N79"/>
    <mergeCell ref="O79:R79"/>
    <mergeCell ref="S79:V79"/>
    <mergeCell ref="D88:Q88"/>
    <mergeCell ref="C64:F64"/>
    <mergeCell ref="G64:J64"/>
    <mergeCell ref="K64:N64"/>
    <mergeCell ref="O64:R64"/>
    <mergeCell ref="S64:V64"/>
    <mergeCell ref="C77:F77"/>
    <mergeCell ref="G77:J77"/>
    <mergeCell ref="K77:N77"/>
    <mergeCell ref="O77:R77"/>
    <mergeCell ref="S77:V77"/>
    <mergeCell ref="D62:U62"/>
    <mergeCell ref="D63:E63"/>
    <mergeCell ref="H63:I63"/>
    <mergeCell ref="L63:M63"/>
    <mergeCell ref="P63:Q63"/>
    <mergeCell ref="T63:U63"/>
    <mergeCell ref="C51:F51"/>
    <mergeCell ref="G51:J51"/>
    <mergeCell ref="K51:N51"/>
    <mergeCell ref="O51:R51"/>
    <mergeCell ref="C53:F53"/>
    <mergeCell ref="G53:J53"/>
    <mergeCell ref="K53:N53"/>
    <mergeCell ref="O53:R53"/>
    <mergeCell ref="O35:O37"/>
    <mergeCell ref="P35:Q35"/>
    <mergeCell ref="P36:Q36"/>
    <mergeCell ref="P37:Q37"/>
    <mergeCell ref="R35:R37"/>
    <mergeCell ref="C38:F38"/>
    <mergeCell ref="G38:J38"/>
    <mergeCell ref="K38:N38"/>
    <mergeCell ref="O38:R38"/>
    <mergeCell ref="G35:G37"/>
    <mergeCell ref="H35:I37"/>
    <mergeCell ref="J35:J37"/>
    <mergeCell ref="K35:K37"/>
    <mergeCell ref="L35:M37"/>
    <mergeCell ref="N35:N37"/>
    <mergeCell ref="B35:B37"/>
    <mergeCell ref="C35:C37"/>
    <mergeCell ref="D35:E35"/>
    <mergeCell ref="D36:E36"/>
    <mergeCell ref="D37:E37"/>
    <mergeCell ref="F35:F37"/>
    <mergeCell ref="C20:F20"/>
    <mergeCell ref="G20:J20"/>
    <mergeCell ref="C26:F26"/>
    <mergeCell ref="G26:J26"/>
    <mergeCell ref="D33:Q33"/>
    <mergeCell ref="D34:Q34"/>
    <mergeCell ref="B29:AL29"/>
    <mergeCell ref="B30:AL30"/>
    <mergeCell ref="B31:AL31"/>
    <mergeCell ref="D7:E7"/>
    <mergeCell ref="H7:I7"/>
    <mergeCell ref="C8:F8"/>
    <mergeCell ref="G8:J8"/>
    <mergeCell ref="C18:F18"/>
    <mergeCell ref="G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140625" customWidth="1"/>
    <col min="4" max="4" width="3.7109375" customWidth="1"/>
    <col min="5" max="5" width="11" customWidth="1"/>
    <col min="6" max="6" width="3.28515625" customWidth="1"/>
    <col min="7" max="7" width="15.5703125" customWidth="1"/>
    <col min="8" max="8" width="3.28515625" customWidth="1"/>
    <col min="9" max="9" width="7.5703125" customWidth="1"/>
    <col min="10" max="10" width="3.28515625" customWidth="1"/>
  </cols>
  <sheetData>
    <row r="1" spans="1:10" ht="15"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2</v>
      </c>
      <c r="B3" s="12" t="s">
        <v>5</v>
      </c>
      <c r="C3" s="12"/>
      <c r="D3" s="12"/>
      <c r="E3" s="12"/>
      <c r="F3" s="12"/>
      <c r="G3" s="12"/>
      <c r="H3" s="12"/>
      <c r="I3" s="12"/>
      <c r="J3" s="12"/>
    </row>
    <row r="4" spans="1:10" ht="15" customHeight="1" x14ac:dyDescent="0.25">
      <c r="A4" s="13" t="s">
        <v>751</v>
      </c>
      <c r="B4" s="12" t="s">
        <v>5</v>
      </c>
      <c r="C4" s="12"/>
      <c r="D4" s="12"/>
      <c r="E4" s="12"/>
      <c r="F4" s="12"/>
      <c r="G4" s="12"/>
      <c r="H4" s="12"/>
      <c r="I4" s="12"/>
      <c r="J4" s="12"/>
    </row>
    <row r="5" spans="1:10" ht="25.5" customHeight="1" x14ac:dyDescent="0.25">
      <c r="A5" s="13"/>
      <c r="B5" s="14" t="s">
        <v>554</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8"/>
      <c r="C8" s="18" t="s">
        <v>226</v>
      </c>
      <c r="D8" s="39" t="s">
        <v>227</v>
      </c>
      <c r="E8" s="39"/>
      <c r="F8" s="18"/>
      <c r="G8" s="18"/>
      <c r="H8" s="39" t="s">
        <v>228</v>
      </c>
      <c r="I8" s="39"/>
      <c r="J8" s="18"/>
    </row>
    <row r="9" spans="1:10" x14ac:dyDescent="0.25">
      <c r="A9" s="13"/>
      <c r="B9" s="11"/>
      <c r="C9" s="14"/>
      <c r="D9" s="14"/>
      <c r="E9" s="14"/>
      <c r="F9" s="14"/>
      <c r="G9" s="14"/>
      <c r="H9" s="14"/>
      <c r="I9" s="14"/>
      <c r="J9" s="14"/>
    </row>
    <row r="10" spans="1:10" ht="25.5" x14ac:dyDescent="0.25">
      <c r="A10" s="13"/>
      <c r="B10" s="19" t="s">
        <v>555</v>
      </c>
      <c r="C10" s="20" t="s">
        <v>226</v>
      </c>
      <c r="D10" s="20" t="s">
        <v>234</v>
      </c>
      <c r="E10" s="36" t="s">
        <v>556</v>
      </c>
      <c r="F10" s="22" t="s">
        <v>288</v>
      </c>
      <c r="G10" s="20"/>
      <c r="H10" s="20" t="s">
        <v>234</v>
      </c>
      <c r="I10" s="36" t="s">
        <v>557</v>
      </c>
      <c r="J10" s="22" t="s">
        <v>288</v>
      </c>
    </row>
    <row r="11" spans="1:10" ht="26.25" thickBot="1" x14ac:dyDescent="0.3">
      <c r="A11" s="13"/>
      <c r="B11" s="23" t="s">
        <v>558</v>
      </c>
      <c r="C11" s="11" t="s">
        <v>226</v>
      </c>
      <c r="D11" s="11"/>
      <c r="E11" s="34" t="s">
        <v>559</v>
      </c>
      <c r="F11" s="15" t="s">
        <v>288</v>
      </c>
      <c r="G11" s="11"/>
      <c r="H11" s="11"/>
      <c r="I11" s="34" t="s">
        <v>560</v>
      </c>
      <c r="J11" s="15" t="s">
        <v>288</v>
      </c>
    </row>
    <row r="12" spans="1:10" x14ac:dyDescent="0.25">
      <c r="A12" s="13"/>
      <c r="B12" s="25"/>
      <c r="C12" s="25" t="s">
        <v>226</v>
      </c>
      <c r="D12" s="26"/>
      <c r="E12" s="26"/>
      <c r="F12" s="25"/>
      <c r="G12" s="25"/>
      <c r="H12" s="26"/>
      <c r="I12" s="26"/>
      <c r="J12" s="25"/>
    </row>
    <row r="13" spans="1:10" x14ac:dyDescent="0.25">
      <c r="A13" s="13"/>
      <c r="B13" s="49"/>
      <c r="C13" s="28" t="s">
        <v>226</v>
      </c>
      <c r="D13" s="20"/>
      <c r="E13" s="36" t="s">
        <v>561</v>
      </c>
      <c r="F13" s="22" t="s">
        <v>288</v>
      </c>
      <c r="G13" s="28"/>
      <c r="H13" s="20"/>
      <c r="I13" s="36" t="s">
        <v>562</v>
      </c>
      <c r="J13" s="22" t="s">
        <v>288</v>
      </c>
    </row>
    <row r="14" spans="1:10" ht="15.75" thickBot="1" x14ac:dyDescent="0.3">
      <c r="A14" s="13"/>
      <c r="B14" s="23" t="s">
        <v>563</v>
      </c>
      <c r="C14" s="18" t="s">
        <v>226</v>
      </c>
      <c r="D14" s="11"/>
      <c r="E14" s="24">
        <v>1022</v>
      </c>
      <c r="F14" s="15" t="s">
        <v>226</v>
      </c>
      <c r="G14" s="18"/>
      <c r="H14" s="11"/>
      <c r="I14" s="34">
        <v>259</v>
      </c>
      <c r="J14" s="15" t="s">
        <v>226</v>
      </c>
    </row>
    <row r="15" spans="1:10" x14ac:dyDescent="0.25">
      <c r="A15" s="13"/>
      <c r="B15" s="25"/>
      <c r="C15" s="25" t="s">
        <v>226</v>
      </c>
      <c r="D15" s="26"/>
      <c r="E15" s="26"/>
      <c r="F15" s="25"/>
      <c r="G15" s="25"/>
      <c r="H15" s="26"/>
      <c r="I15" s="26"/>
      <c r="J15" s="25"/>
    </row>
    <row r="16" spans="1:10" x14ac:dyDescent="0.25">
      <c r="A16" s="13"/>
      <c r="B16" s="11"/>
      <c r="C16" s="14"/>
      <c r="D16" s="14"/>
      <c r="E16" s="14"/>
      <c r="F16" s="14"/>
      <c r="G16" s="14"/>
      <c r="H16" s="14"/>
      <c r="I16" s="14"/>
      <c r="J16" s="14"/>
    </row>
    <row r="17" spans="1:10" x14ac:dyDescent="0.25">
      <c r="A17" s="13"/>
      <c r="B17" s="42" t="s">
        <v>138</v>
      </c>
      <c r="C17" s="28" t="s">
        <v>226</v>
      </c>
      <c r="D17" s="20" t="s">
        <v>234</v>
      </c>
      <c r="E17" s="36" t="s">
        <v>564</v>
      </c>
      <c r="F17" s="22" t="s">
        <v>288</v>
      </c>
      <c r="G17" s="28"/>
      <c r="H17" s="20" t="s">
        <v>234</v>
      </c>
      <c r="I17" s="36" t="s">
        <v>565</v>
      </c>
      <c r="J17" s="22" t="s">
        <v>752</v>
      </c>
    </row>
  </sheetData>
  <mergeCells count="14">
    <mergeCell ref="A1:A2"/>
    <mergeCell ref="B1:J1"/>
    <mergeCell ref="B2:J2"/>
    <mergeCell ref="B3:J3"/>
    <mergeCell ref="A4:A17"/>
    <mergeCell ref="B4:J4"/>
    <mergeCell ref="B5:J5"/>
    <mergeCell ref="B6:J6"/>
    <mergeCell ref="D8:E8"/>
    <mergeCell ref="H8:I8"/>
    <mergeCell ref="C9:F9"/>
    <mergeCell ref="G9:J9"/>
    <mergeCell ref="C16:F16"/>
    <mergeCell ref="G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2" width="36.5703125" bestFit="1" customWidth="1"/>
    <col min="4" max="4" width="2.28515625" customWidth="1"/>
    <col min="5" max="5" width="4" customWidth="1"/>
    <col min="6" max="6" width="2.42578125" customWidth="1"/>
    <col min="7" max="7" width="11.42578125" customWidth="1"/>
    <col min="8" max="8" width="2.28515625" customWidth="1"/>
    <col min="9" max="9" width="4" customWidth="1"/>
    <col min="10" max="10" width="2" bestFit="1" customWidth="1"/>
    <col min="12" max="12" width="2" customWidth="1"/>
    <col min="13" max="13" width="4.5703125" customWidth="1"/>
    <col min="14" max="14" width="2.140625" customWidth="1"/>
    <col min="15" max="15" width="10" customWidth="1"/>
    <col min="16" max="16" width="2" customWidth="1"/>
    <col min="17" max="17" width="3.85546875" customWidth="1"/>
    <col min="18" max="18" width="2" bestFit="1" customWidth="1"/>
    <col min="20" max="20" width="36.5703125" bestFit="1" customWidth="1"/>
  </cols>
  <sheetData>
    <row r="1" spans="1:20" ht="30" customHeight="1" x14ac:dyDescent="0.25">
      <c r="A1" s="7" t="s">
        <v>7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67</v>
      </c>
      <c r="B3" s="12" t="s">
        <v>5</v>
      </c>
      <c r="C3" s="12"/>
      <c r="D3" s="12"/>
      <c r="E3" s="12"/>
      <c r="F3" s="12"/>
      <c r="G3" s="12"/>
      <c r="H3" s="12"/>
      <c r="I3" s="12"/>
      <c r="J3" s="12"/>
      <c r="K3" s="12"/>
      <c r="L3" s="12"/>
      <c r="M3" s="12"/>
      <c r="N3" s="12"/>
      <c r="O3" s="12"/>
      <c r="P3" s="12"/>
      <c r="Q3" s="12"/>
      <c r="R3" s="12"/>
      <c r="S3" s="12"/>
      <c r="T3" s="12"/>
    </row>
    <row r="4" spans="1:20" ht="15" customHeight="1" x14ac:dyDescent="0.25">
      <c r="A4" s="13" t="s">
        <v>754</v>
      </c>
      <c r="B4" s="12" t="s">
        <v>5</v>
      </c>
      <c r="C4" s="12"/>
      <c r="D4" s="12"/>
      <c r="E4" s="12"/>
      <c r="F4" s="12"/>
      <c r="G4" s="12"/>
      <c r="H4" s="12"/>
      <c r="I4" s="12"/>
      <c r="J4" s="12"/>
      <c r="K4" s="12"/>
      <c r="L4" s="12"/>
      <c r="M4" s="12"/>
      <c r="N4" s="12"/>
      <c r="O4" s="12"/>
      <c r="P4" s="12"/>
      <c r="Q4" s="12"/>
      <c r="R4" s="12"/>
      <c r="S4" s="12"/>
      <c r="T4" s="12"/>
    </row>
    <row r="5" spans="1:20" x14ac:dyDescent="0.25">
      <c r="A5" s="13"/>
      <c r="B5" s="14" t="s">
        <v>569</v>
      </c>
      <c r="C5" s="14"/>
      <c r="D5" s="14"/>
      <c r="E5" s="14"/>
      <c r="F5" s="14"/>
      <c r="G5" s="14"/>
      <c r="H5" s="14"/>
      <c r="I5" s="14"/>
      <c r="J5" s="14"/>
      <c r="K5" s="14"/>
      <c r="L5" s="14"/>
      <c r="M5" s="14"/>
      <c r="N5" s="14"/>
      <c r="O5" s="14"/>
      <c r="P5" s="14"/>
      <c r="Q5" s="14"/>
      <c r="R5" s="14"/>
      <c r="S5" s="14"/>
      <c r="T5" s="14"/>
    </row>
    <row r="6" spans="1:20" ht="15.75" x14ac:dyDescent="0.25">
      <c r="A6" s="13"/>
      <c r="B6" s="41"/>
      <c r="C6" s="41"/>
      <c r="D6" s="41"/>
      <c r="E6" s="41"/>
      <c r="F6" s="41"/>
      <c r="G6" s="41"/>
      <c r="H6" s="41"/>
      <c r="I6" s="41"/>
      <c r="J6" s="41"/>
      <c r="K6" s="41"/>
      <c r="L6" s="41"/>
      <c r="M6" s="41"/>
      <c r="N6" s="41"/>
      <c r="O6" s="41"/>
      <c r="P6" s="41"/>
      <c r="Q6" s="41"/>
      <c r="R6" s="41"/>
      <c r="S6" s="41"/>
      <c r="T6" s="41"/>
    </row>
    <row r="7" spans="1:20" x14ac:dyDescent="0.25">
      <c r="A7" s="13"/>
      <c r="B7" s="11"/>
      <c r="C7" s="11"/>
      <c r="D7" s="11"/>
      <c r="E7" s="11"/>
      <c r="F7" s="11"/>
      <c r="G7" s="11"/>
      <c r="H7" s="11"/>
      <c r="I7" s="11"/>
      <c r="J7" s="11"/>
      <c r="K7" s="11"/>
      <c r="L7" s="11"/>
      <c r="M7" s="11"/>
      <c r="N7" s="11"/>
      <c r="O7" s="11"/>
      <c r="P7" s="11"/>
      <c r="Q7" s="11"/>
      <c r="R7" s="11"/>
      <c r="S7" s="11"/>
      <c r="T7" s="11"/>
    </row>
    <row r="8" spans="1:20" ht="15.75" thickBot="1" x14ac:dyDescent="0.3">
      <c r="A8" s="13"/>
      <c r="B8" s="18"/>
      <c r="C8" s="18"/>
      <c r="D8" s="39" t="s">
        <v>570</v>
      </c>
      <c r="E8" s="39"/>
      <c r="F8" s="39"/>
      <c r="G8" s="39"/>
      <c r="H8" s="39"/>
      <c r="I8" s="39"/>
      <c r="J8" s="39"/>
      <c r="K8" s="39"/>
      <c r="L8" s="39"/>
      <c r="M8" s="39"/>
      <c r="N8" s="39"/>
      <c r="O8" s="39"/>
      <c r="P8" s="39"/>
      <c r="Q8" s="39"/>
      <c r="R8" s="18"/>
      <c r="S8" s="18"/>
      <c r="T8" s="18"/>
    </row>
    <row r="9" spans="1:20" ht="15.75" thickBot="1" x14ac:dyDescent="0.3">
      <c r="A9" s="13"/>
      <c r="B9" s="18"/>
      <c r="C9" s="18"/>
      <c r="D9" s="76" t="s">
        <v>571</v>
      </c>
      <c r="E9" s="76"/>
      <c r="F9" s="76"/>
      <c r="G9" s="76"/>
      <c r="H9" s="76"/>
      <c r="I9" s="76"/>
      <c r="J9" s="18"/>
      <c r="K9" s="18"/>
      <c r="L9" s="76" t="s">
        <v>572</v>
      </c>
      <c r="M9" s="76"/>
      <c r="N9" s="76"/>
      <c r="O9" s="76"/>
      <c r="P9" s="76"/>
      <c r="Q9" s="76"/>
      <c r="R9" s="18"/>
      <c r="S9" s="18"/>
      <c r="T9" s="18"/>
    </row>
    <row r="10" spans="1:20" x14ac:dyDescent="0.25">
      <c r="A10" s="13"/>
      <c r="B10" s="37"/>
      <c r="C10" s="37"/>
      <c r="D10" s="50">
        <v>2013</v>
      </c>
      <c r="E10" s="50"/>
      <c r="F10" s="55"/>
      <c r="G10" s="55"/>
      <c r="H10" s="50">
        <v>2012</v>
      </c>
      <c r="I10" s="50"/>
      <c r="J10" s="37"/>
      <c r="K10" s="37"/>
      <c r="L10" s="50">
        <v>2013</v>
      </c>
      <c r="M10" s="50"/>
      <c r="N10" s="55"/>
      <c r="O10" s="55"/>
      <c r="P10" s="50">
        <v>2012</v>
      </c>
      <c r="Q10" s="50"/>
      <c r="R10" s="37"/>
      <c r="S10" s="37"/>
      <c r="T10" s="31" t="s">
        <v>573</v>
      </c>
    </row>
    <row r="11" spans="1:20" ht="15.75" thickBot="1" x14ac:dyDescent="0.3">
      <c r="A11" s="13"/>
      <c r="B11" s="37"/>
      <c r="C11" s="37"/>
      <c r="D11" s="39"/>
      <c r="E11" s="39"/>
      <c r="F11" s="37"/>
      <c r="G11" s="37"/>
      <c r="H11" s="39"/>
      <c r="I11" s="39"/>
      <c r="J11" s="37"/>
      <c r="K11" s="37"/>
      <c r="L11" s="39"/>
      <c r="M11" s="39"/>
      <c r="N11" s="37"/>
      <c r="O11" s="37"/>
      <c r="P11" s="39"/>
      <c r="Q11" s="39"/>
      <c r="R11" s="37"/>
      <c r="S11" s="37"/>
      <c r="T11" s="32" t="s">
        <v>574</v>
      </c>
    </row>
    <row r="12" spans="1:20" x14ac:dyDescent="0.25">
      <c r="A12" s="13"/>
      <c r="B12" s="11"/>
      <c r="C12" s="14"/>
      <c r="D12" s="14"/>
      <c r="E12" s="14"/>
      <c r="F12" s="14"/>
      <c r="G12" s="14"/>
      <c r="H12" s="14"/>
      <c r="I12" s="14"/>
      <c r="J12" s="14"/>
      <c r="K12" s="14"/>
      <c r="L12" s="14"/>
      <c r="M12" s="14"/>
      <c r="N12" s="14"/>
      <c r="O12" s="14"/>
      <c r="P12" s="14"/>
      <c r="Q12" s="14"/>
      <c r="R12" s="14"/>
      <c r="S12" s="14"/>
      <c r="T12" s="14"/>
    </row>
    <row r="13" spans="1:20" ht="26.25" x14ac:dyDescent="0.25">
      <c r="A13" s="13"/>
      <c r="B13" s="19" t="s">
        <v>575</v>
      </c>
      <c r="C13" s="20"/>
      <c r="D13" s="20" t="s">
        <v>234</v>
      </c>
      <c r="E13" s="36" t="s">
        <v>576</v>
      </c>
      <c r="F13" s="22" t="s">
        <v>288</v>
      </c>
      <c r="G13" s="20"/>
      <c r="H13" s="20" t="s">
        <v>234</v>
      </c>
      <c r="I13" s="36">
        <v>95</v>
      </c>
      <c r="J13" s="22" t="s">
        <v>226</v>
      </c>
      <c r="K13" s="20"/>
      <c r="L13" s="20" t="s">
        <v>234</v>
      </c>
      <c r="M13" s="36" t="s">
        <v>577</v>
      </c>
      <c r="N13" s="22" t="s">
        <v>288</v>
      </c>
      <c r="O13" s="20"/>
      <c r="P13" s="20" t="s">
        <v>234</v>
      </c>
      <c r="Q13" s="36">
        <v>568</v>
      </c>
      <c r="R13" s="22" t="s">
        <v>226</v>
      </c>
      <c r="S13" s="20"/>
      <c r="T13" s="74" t="s">
        <v>578</v>
      </c>
    </row>
    <row r="14" spans="1:20" x14ac:dyDescent="0.25">
      <c r="A14" s="13"/>
      <c r="B14" s="11"/>
      <c r="C14" s="14"/>
      <c r="D14" s="14"/>
      <c r="E14" s="14"/>
      <c r="F14" s="14"/>
      <c r="G14" s="14"/>
      <c r="H14" s="14"/>
      <c r="I14" s="14"/>
      <c r="J14" s="14"/>
      <c r="K14" s="14"/>
      <c r="L14" s="14"/>
      <c r="M14" s="14"/>
      <c r="N14" s="14"/>
      <c r="O14" s="14"/>
      <c r="P14" s="14"/>
      <c r="Q14" s="14"/>
      <c r="R14" s="14"/>
      <c r="S14" s="14"/>
      <c r="T14" s="14"/>
    </row>
    <row r="15" spans="1:20" ht="26.25" x14ac:dyDescent="0.25">
      <c r="A15" s="13"/>
      <c r="B15" s="23" t="s">
        <v>579</v>
      </c>
      <c r="C15" s="11"/>
      <c r="D15" s="11" t="s">
        <v>234</v>
      </c>
      <c r="E15" s="34">
        <v>8</v>
      </c>
      <c r="F15" s="15" t="s">
        <v>226</v>
      </c>
      <c r="G15" s="11"/>
      <c r="H15" s="11" t="s">
        <v>234</v>
      </c>
      <c r="I15" s="34">
        <v>8</v>
      </c>
      <c r="J15" s="15" t="s">
        <v>226</v>
      </c>
      <c r="K15" s="11"/>
      <c r="L15" s="11" t="s">
        <v>234</v>
      </c>
      <c r="M15" s="34">
        <v>16</v>
      </c>
      <c r="N15" s="15" t="s">
        <v>226</v>
      </c>
      <c r="O15" s="11"/>
      <c r="P15" s="11" t="s">
        <v>234</v>
      </c>
      <c r="Q15" s="34">
        <v>16</v>
      </c>
      <c r="R15" s="15" t="s">
        <v>226</v>
      </c>
      <c r="S15" s="11"/>
      <c r="T15" s="75" t="s">
        <v>580</v>
      </c>
    </row>
    <row r="16" spans="1:20" ht="15.75" thickBot="1" x14ac:dyDescent="0.3">
      <c r="A16" s="13"/>
      <c r="B16" s="43" t="s">
        <v>581</v>
      </c>
      <c r="C16" s="11"/>
      <c r="D16" s="11" t="s">
        <v>234</v>
      </c>
      <c r="E16" s="34">
        <v>12</v>
      </c>
      <c r="F16" s="15" t="s">
        <v>226</v>
      </c>
      <c r="G16" s="11"/>
      <c r="H16" s="11" t="s">
        <v>234</v>
      </c>
      <c r="I16" s="34" t="s">
        <v>582</v>
      </c>
      <c r="J16" s="15" t="s">
        <v>288</v>
      </c>
      <c r="K16" s="11"/>
      <c r="L16" s="11" t="s">
        <v>234</v>
      </c>
      <c r="M16" s="34" t="s">
        <v>583</v>
      </c>
      <c r="N16" s="15" t="s">
        <v>288</v>
      </c>
      <c r="O16" s="11"/>
      <c r="P16" s="11" t="s">
        <v>234</v>
      </c>
      <c r="Q16" s="34" t="s">
        <v>583</v>
      </c>
      <c r="R16" s="15" t="s">
        <v>288</v>
      </c>
      <c r="S16" s="11"/>
      <c r="T16" s="11"/>
    </row>
    <row r="17" spans="1:20" x14ac:dyDescent="0.25">
      <c r="A17" s="13"/>
      <c r="B17" s="25"/>
      <c r="C17" s="25"/>
      <c r="D17" s="26"/>
      <c r="E17" s="26"/>
      <c r="F17" s="25"/>
      <c r="G17" s="25"/>
      <c r="H17" s="26"/>
      <c r="I17" s="26"/>
      <c r="J17" s="25"/>
      <c r="K17" s="25"/>
      <c r="L17" s="26"/>
      <c r="M17" s="26"/>
      <c r="N17" s="25"/>
      <c r="O17" s="25"/>
      <c r="P17" s="26"/>
      <c r="Q17" s="26"/>
      <c r="R17" s="25"/>
      <c r="S17" s="25"/>
      <c r="T17" s="25"/>
    </row>
    <row r="18" spans="1:20" x14ac:dyDescent="0.25">
      <c r="A18" s="13"/>
      <c r="B18" s="19" t="s">
        <v>584</v>
      </c>
      <c r="C18" s="28"/>
      <c r="D18" s="20"/>
      <c r="E18" s="36" t="s">
        <v>583</v>
      </c>
      <c r="F18" s="22" t="s">
        <v>288</v>
      </c>
      <c r="G18" s="28"/>
      <c r="H18" s="20"/>
      <c r="I18" s="36">
        <v>91</v>
      </c>
      <c r="J18" s="22" t="s">
        <v>226</v>
      </c>
      <c r="K18" s="28"/>
      <c r="L18" s="20"/>
      <c r="M18" s="36" t="s">
        <v>585</v>
      </c>
      <c r="N18" s="22" t="s">
        <v>288</v>
      </c>
      <c r="O18" s="28"/>
      <c r="P18" s="20"/>
      <c r="Q18" s="36">
        <v>560</v>
      </c>
      <c r="R18" s="22" t="s">
        <v>226</v>
      </c>
      <c r="S18" s="28"/>
      <c r="T18" s="20"/>
    </row>
    <row r="19" spans="1:20" ht="15.75" thickBot="1" x14ac:dyDescent="0.3">
      <c r="A19" s="13"/>
      <c r="B19" s="23" t="s">
        <v>586</v>
      </c>
      <c r="C19" s="18"/>
      <c r="D19" s="11"/>
      <c r="E19" s="34" t="s">
        <v>587</v>
      </c>
      <c r="F19" s="15" t="s">
        <v>288</v>
      </c>
      <c r="G19" s="18"/>
      <c r="H19" s="11"/>
      <c r="I19" s="34">
        <v>37</v>
      </c>
      <c r="J19" s="15" t="s">
        <v>226</v>
      </c>
      <c r="K19" s="18"/>
      <c r="L19" s="11"/>
      <c r="M19" s="34" t="s">
        <v>433</v>
      </c>
      <c r="N19" s="15" t="s">
        <v>288</v>
      </c>
      <c r="O19" s="18"/>
      <c r="P19" s="11"/>
      <c r="Q19" s="34">
        <v>226</v>
      </c>
      <c r="R19" s="15" t="s">
        <v>226</v>
      </c>
      <c r="S19" s="18"/>
      <c r="T19" s="75" t="s">
        <v>118</v>
      </c>
    </row>
    <row r="20" spans="1:20" x14ac:dyDescent="0.25">
      <c r="A20" s="13"/>
      <c r="B20" s="25"/>
      <c r="C20" s="25"/>
      <c r="D20" s="26"/>
      <c r="E20" s="26"/>
      <c r="F20" s="25"/>
      <c r="G20" s="25"/>
      <c r="H20" s="26"/>
      <c r="I20" s="26"/>
      <c r="J20" s="25"/>
      <c r="K20" s="25"/>
      <c r="L20" s="26"/>
      <c r="M20" s="26"/>
      <c r="N20" s="25"/>
      <c r="O20" s="25"/>
      <c r="P20" s="26"/>
      <c r="Q20" s="26"/>
      <c r="R20" s="25"/>
      <c r="S20" s="25"/>
      <c r="T20" s="25"/>
    </row>
    <row r="21" spans="1:20" x14ac:dyDescent="0.25">
      <c r="A21" s="13"/>
      <c r="B21" s="11"/>
      <c r="C21" s="14"/>
      <c r="D21" s="14"/>
      <c r="E21" s="14"/>
      <c r="F21" s="14"/>
      <c r="G21" s="14"/>
      <c r="H21" s="14"/>
      <c r="I21" s="14"/>
      <c r="J21" s="14"/>
      <c r="K21" s="14"/>
      <c r="L21" s="14"/>
      <c r="M21" s="14"/>
      <c r="N21" s="14"/>
      <c r="O21" s="14"/>
      <c r="P21" s="14"/>
      <c r="Q21" s="14"/>
      <c r="R21" s="14"/>
      <c r="S21" s="14"/>
      <c r="T21" s="14"/>
    </row>
    <row r="22" spans="1:20" ht="15.75" thickBot="1" x14ac:dyDescent="0.3">
      <c r="A22" s="13"/>
      <c r="B22" s="19" t="s">
        <v>588</v>
      </c>
      <c r="C22" s="28"/>
      <c r="D22" s="20" t="s">
        <v>234</v>
      </c>
      <c r="E22" s="36" t="s">
        <v>589</v>
      </c>
      <c r="F22" s="22" t="s">
        <v>288</v>
      </c>
      <c r="G22" s="28"/>
      <c r="H22" s="20" t="s">
        <v>234</v>
      </c>
      <c r="I22" s="36">
        <v>54</v>
      </c>
      <c r="J22" s="22" t="s">
        <v>226</v>
      </c>
      <c r="K22" s="28"/>
      <c r="L22" s="20" t="s">
        <v>234</v>
      </c>
      <c r="M22" s="36" t="s">
        <v>590</v>
      </c>
      <c r="N22" s="22" t="s">
        <v>288</v>
      </c>
      <c r="O22" s="28"/>
      <c r="P22" s="20" t="s">
        <v>234</v>
      </c>
      <c r="Q22" s="36">
        <v>334</v>
      </c>
      <c r="R22" s="22" t="s">
        <v>226</v>
      </c>
      <c r="S22" s="28"/>
      <c r="T22" s="74" t="s">
        <v>119</v>
      </c>
    </row>
    <row r="23" spans="1:20" ht="15.75" thickTop="1" x14ac:dyDescent="0.25">
      <c r="A23" s="13"/>
      <c r="B23" s="25"/>
      <c r="C23" s="25"/>
      <c r="D23" s="27"/>
      <c r="E23" s="27"/>
      <c r="F23" s="25"/>
      <c r="G23" s="25"/>
      <c r="H23" s="27"/>
      <c r="I23" s="27"/>
      <c r="J23" s="25"/>
      <c r="K23" s="25"/>
      <c r="L23" s="27"/>
      <c r="M23" s="27"/>
      <c r="N23" s="25"/>
      <c r="O23" s="25"/>
      <c r="P23" s="27"/>
      <c r="Q23" s="27"/>
      <c r="R23" s="25"/>
      <c r="S23" s="25"/>
      <c r="T23" s="25"/>
    </row>
  </sheetData>
  <mergeCells count="40">
    <mergeCell ref="A1:A2"/>
    <mergeCell ref="B1:T1"/>
    <mergeCell ref="B2:T2"/>
    <mergeCell ref="B3:T3"/>
    <mergeCell ref="A4:A23"/>
    <mergeCell ref="B4:T4"/>
    <mergeCell ref="B5:T5"/>
    <mergeCell ref="B6:T6"/>
    <mergeCell ref="C14:F14"/>
    <mergeCell ref="G14:J14"/>
    <mergeCell ref="K14:N14"/>
    <mergeCell ref="O14:R14"/>
    <mergeCell ref="S14:T14"/>
    <mergeCell ref="C21:F21"/>
    <mergeCell ref="G21:J21"/>
    <mergeCell ref="K21:N21"/>
    <mergeCell ref="O21:R21"/>
    <mergeCell ref="S21:T21"/>
    <mergeCell ref="S10:S11"/>
    <mergeCell ref="C12:F12"/>
    <mergeCell ref="G12:J12"/>
    <mergeCell ref="K12:N12"/>
    <mergeCell ref="O12:R12"/>
    <mergeCell ref="S12:T12"/>
    <mergeCell ref="K10:K11"/>
    <mergeCell ref="L10:M11"/>
    <mergeCell ref="N10:N11"/>
    <mergeCell ref="O10:O11"/>
    <mergeCell ref="P10:Q11"/>
    <mergeCell ref="R10:R11"/>
    <mergeCell ref="D8:Q8"/>
    <mergeCell ref="D9:I9"/>
    <mergeCell ref="L9:Q9"/>
    <mergeCell ref="B10:B11"/>
    <mergeCell ref="C10:C11"/>
    <mergeCell ref="D10:E11"/>
    <mergeCell ref="F10:F11"/>
    <mergeCell ref="G10:G11"/>
    <mergeCell ref="H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140625" customWidth="1"/>
    <col min="5" max="5" width="4" customWidth="1"/>
    <col min="6" max="6" width="2.28515625" customWidth="1"/>
    <col min="7" max="7" width="10.42578125" customWidth="1"/>
    <col min="8" max="8" width="2.140625" customWidth="1"/>
    <col min="9" max="9" width="4" customWidth="1"/>
    <col min="10" max="10" width="2.28515625" customWidth="1"/>
    <col min="11" max="11" width="10.42578125" customWidth="1"/>
    <col min="12" max="12" width="2.140625" customWidth="1"/>
    <col min="13" max="13" width="4" customWidth="1"/>
    <col min="14" max="14" width="2.28515625" customWidth="1"/>
    <col min="15" max="15" width="10.42578125" customWidth="1"/>
    <col min="16" max="16" width="2.140625" customWidth="1"/>
    <col min="17" max="17" width="5.5703125" customWidth="1"/>
    <col min="18" max="18" width="2.28515625" customWidth="1"/>
  </cols>
  <sheetData>
    <row r="1" spans="1:18" ht="15" customHeight="1" x14ac:dyDescent="0.25">
      <c r="A1" s="7" t="s">
        <v>7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2</v>
      </c>
      <c r="B3" s="12" t="s">
        <v>5</v>
      </c>
      <c r="C3" s="12"/>
      <c r="D3" s="12"/>
      <c r="E3" s="12"/>
      <c r="F3" s="12"/>
      <c r="G3" s="12"/>
      <c r="H3" s="12"/>
      <c r="I3" s="12"/>
      <c r="J3" s="12"/>
      <c r="K3" s="12"/>
      <c r="L3" s="12"/>
      <c r="M3" s="12"/>
      <c r="N3" s="12"/>
      <c r="O3" s="12"/>
      <c r="P3" s="12"/>
      <c r="Q3" s="12"/>
      <c r="R3" s="12"/>
    </row>
    <row r="4" spans="1:18" ht="15" customHeight="1" x14ac:dyDescent="0.25">
      <c r="A4" s="13" t="s">
        <v>756</v>
      </c>
      <c r="B4" s="12" t="s">
        <v>5</v>
      </c>
      <c r="C4" s="12"/>
      <c r="D4" s="12"/>
      <c r="E4" s="12"/>
      <c r="F4" s="12"/>
      <c r="G4" s="12"/>
      <c r="H4" s="12"/>
      <c r="I4" s="12"/>
      <c r="J4" s="12"/>
      <c r="K4" s="12"/>
      <c r="L4" s="12"/>
      <c r="M4" s="12"/>
      <c r="N4" s="12"/>
      <c r="O4" s="12"/>
      <c r="P4" s="12"/>
      <c r="Q4" s="12"/>
      <c r="R4" s="12"/>
    </row>
    <row r="5" spans="1:18" ht="25.5" customHeight="1" x14ac:dyDescent="0.25">
      <c r="A5" s="13"/>
      <c r="B5" s="14" t="s">
        <v>594</v>
      </c>
      <c r="C5" s="14"/>
      <c r="D5" s="14"/>
      <c r="E5" s="14"/>
      <c r="F5" s="14"/>
      <c r="G5" s="14"/>
      <c r="H5" s="14"/>
      <c r="I5" s="14"/>
      <c r="J5" s="14"/>
      <c r="K5" s="14"/>
      <c r="L5" s="14"/>
      <c r="M5" s="14"/>
      <c r="N5" s="14"/>
      <c r="O5" s="14"/>
      <c r="P5" s="14"/>
      <c r="Q5" s="14"/>
      <c r="R5" s="14"/>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226</v>
      </c>
      <c r="D8" s="38" t="s">
        <v>279</v>
      </c>
      <c r="E8" s="38"/>
      <c r="F8" s="38"/>
      <c r="G8" s="38"/>
      <c r="H8" s="38"/>
      <c r="I8" s="38"/>
      <c r="J8" s="37"/>
      <c r="K8" s="37"/>
      <c r="L8" s="38" t="s">
        <v>282</v>
      </c>
      <c r="M8" s="38"/>
      <c r="N8" s="38"/>
      <c r="O8" s="38"/>
      <c r="P8" s="38"/>
      <c r="Q8" s="38"/>
      <c r="R8" s="37"/>
    </row>
    <row r="9" spans="1:18" ht="15.75" thickBot="1" x14ac:dyDescent="0.3">
      <c r="A9" s="13"/>
      <c r="B9" s="37"/>
      <c r="C9" s="37"/>
      <c r="D9" s="39" t="s">
        <v>595</v>
      </c>
      <c r="E9" s="39"/>
      <c r="F9" s="39"/>
      <c r="G9" s="39"/>
      <c r="H9" s="39"/>
      <c r="I9" s="39"/>
      <c r="J9" s="37"/>
      <c r="K9" s="37"/>
      <c r="L9" s="39" t="s">
        <v>595</v>
      </c>
      <c r="M9" s="39"/>
      <c r="N9" s="39"/>
      <c r="O9" s="39"/>
      <c r="P9" s="39"/>
      <c r="Q9" s="39"/>
      <c r="R9" s="37"/>
    </row>
    <row r="10" spans="1:18" ht="15.75" thickBot="1" x14ac:dyDescent="0.3">
      <c r="A10" s="13"/>
      <c r="B10" s="18"/>
      <c r="C10" s="18" t="s">
        <v>226</v>
      </c>
      <c r="D10" s="76">
        <v>2013</v>
      </c>
      <c r="E10" s="76"/>
      <c r="F10" s="18"/>
      <c r="G10" s="18"/>
      <c r="H10" s="76">
        <v>2012</v>
      </c>
      <c r="I10" s="76"/>
      <c r="J10" s="18"/>
      <c r="K10" s="18"/>
      <c r="L10" s="76">
        <v>2013</v>
      </c>
      <c r="M10" s="76"/>
      <c r="N10" s="18"/>
      <c r="O10" s="18"/>
      <c r="P10" s="76">
        <v>2012</v>
      </c>
      <c r="Q10" s="76"/>
      <c r="R10" s="18"/>
    </row>
    <row r="11" spans="1:18" x14ac:dyDescent="0.25">
      <c r="A11" s="13"/>
      <c r="B11" s="11"/>
      <c r="C11" s="14"/>
      <c r="D11" s="14"/>
      <c r="E11" s="14"/>
      <c r="F11" s="14"/>
      <c r="G11" s="14"/>
      <c r="H11" s="14"/>
      <c r="I11" s="14"/>
      <c r="J11" s="14"/>
      <c r="K11" s="14"/>
      <c r="L11" s="14"/>
      <c r="M11" s="14"/>
      <c r="N11" s="14"/>
      <c r="O11" s="14"/>
      <c r="P11" s="14"/>
      <c r="Q11" s="14"/>
      <c r="R11" s="14"/>
    </row>
    <row r="12" spans="1:18" x14ac:dyDescent="0.25">
      <c r="A12" s="13"/>
      <c r="B12" s="19" t="s">
        <v>596</v>
      </c>
      <c r="C12" s="20" t="s">
        <v>226</v>
      </c>
      <c r="D12" s="20" t="s">
        <v>234</v>
      </c>
      <c r="E12" s="36">
        <v>475</v>
      </c>
      <c r="F12" s="22" t="s">
        <v>226</v>
      </c>
      <c r="G12" s="20"/>
      <c r="H12" s="20" t="s">
        <v>234</v>
      </c>
      <c r="I12" s="36">
        <v>363</v>
      </c>
      <c r="J12" s="22" t="s">
        <v>226</v>
      </c>
      <c r="K12" s="20"/>
      <c r="L12" s="20" t="s">
        <v>234</v>
      </c>
      <c r="M12" s="36">
        <v>847</v>
      </c>
      <c r="N12" s="22" t="s">
        <v>226</v>
      </c>
      <c r="O12" s="20"/>
      <c r="P12" s="20" t="s">
        <v>234</v>
      </c>
      <c r="Q12" s="36">
        <v>969</v>
      </c>
      <c r="R12" s="22" t="s">
        <v>226</v>
      </c>
    </row>
    <row r="13" spans="1:18" x14ac:dyDescent="0.25">
      <c r="A13" s="13"/>
      <c r="B13" s="23" t="s">
        <v>597</v>
      </c>
      <c r="C13" s="11" t="s">
        <v>226</v>
      </c>
      <c r="D13" s="11"/>
      <c r="E13" s="11"/>
      <c r="F13" s="11"/>
      <c r="G13" s="11"/>
      <c r="H13" s="11"/>
      <c r="I13" s="11"/>
      <c r="J13" s="11"/>
      <c r="K13" s="11"/>
      <c r="L13" s="11"/>
      <c r="M13" s="11"/>
      <c r="N13" s="11"/>
      <c r="O13" s="11"/>
      <c r="P13" s="11"/>
      <c r="Q13" s="11"/>
      <c r="R13" s="11"/>
    </row>
    <row r="14" spans="1:18" x14ac:dyDescent="0.25">
      <c r="A14" s="13"/>
      <c r="B14" s="42" t="s">
        <v>598</v>
      </c>
      <c r="C14" s="20" t="s">
        <v>226</v>
      </c>
      <c r="D14" s="20"/>
      <c r="E14" s="36" t="s">
        <v>443</v>
      </c>
      <c r="F14" s="22" t="s">
        <v>288</v>
      </c>
      <c r="G14" s="20"/>
      <c r="H14" s="20"/>
      <c r="I14" s="36" t="s">
        <v>406</v>
      </c>
      <c r="J14" s="22" t="s">
        <v>288</v>
      </c>
      <c r="K14" s="20"/>
      <c r="L14" s="20"/>
      <c r="M14" s="36" t="s">
        <v>599</v>
      </c>
      <c r="N14" s="22" t="s">
        <v>288</v>
      </c>
      <c r="O14" s="20"/>
      <c r="P14" s="20"/>
      <c r="Q14" s="36" t="s">
        <v>443</v>
      </c>
      <c r="R14" s="22" t="s">
        <v>288</v>
      </c>
    </row>
    <row r="15" spans="1:18" x14ac:dyDescent="0.25">
      <c r="A15" s="13"/>
      <c r="B15" s="43" t="s">
        <v>600</v>
      </c>
      <c r="C15" s="11" t="s">
        <v>226</v>
      </c>
      <c r="D15" s="11"/>
      <c r="E15" s="34" t="s">
        <v>601</v>
      </c>
      <c r="F15" s="15" t="s">
        <v>288</v>
      </c>
      <c r="G15" s="11"/>
      <c r="H15" s="11"/>
      <c r="I15" s="34" t="s">
        <v>601</v>
      </c>
      <c r="J15" s="15" t="s">
        <v>288</v>
      </c>
      <c r="K15" s="11"/>
      <c r="L15" s="11"/>
      <c r="M15" s="34" t="s">
        <v>602</v>
      </c>
      <c r="N15" s="15" t="s">
        <v>288</v>
      </c>
      <c r="O15" s="11"/>
      <c r="P15" s="11"/>
      <c r="Q15" s="34" t="s">
        <v>433</v>
      </c>
      <c r="R15" s="15" t="s">
        <v>288</v>
      </c>
    </row>
    <row r="16" spans="1:18" x14ac:dyDescent="0.25">
      <c r="A16" s="13"/>
      <c r="B16" s="42" t="s">
        <v>603</v>
      </c>
      <c r="C16" s="20" t="s">
        <v>226</v>
      </c>
      <c r="D16" s="20"/>
      <c r="E16" s="36">
        <v>90</v>
      </c>
      <c r="F16" s="22" t="s">
        <v>226</v>
      </c>
      <c r="G16" s="20"/>
      <c r="H16" s="20"/>
      <c r="I16" s="36">
        <v>53</v>
      </c>
      <c r="J16" s="22" t="s">
        <v>226</v>
      </c>
      <c r="K16" s="20"/>
      <c r="L16" s="20"/>
      <c r="M16" s="36">
        <v>157</v>
      </c>
      <c r="N16" s="22" t="s">
        <v>226</v>
      </c>
      <c r="O16" s="20"/>
      <c r="P16" s="20"/>
      <c r="Q16" s="36">
        <v>174</v>
      </c>
      <c r="R16" s="22" t="s">
        <v>226</v>
      </c>
    </row>
    <row r="17" spans="1:18" ht="15.75" thickBot="1" x14ac:dyDescent="0.3">
      <c r="A17" s="13"/>
      <c r="B17" s="43" t="s">
        <v>41</v>
      </c>
      <c r="C17" s="11" t="s">
        <v>226</v>
      </c>
      <c r="D17" s="11"/>
      <c r="E17" s="34" t="s">
        <v>427</v>
      </c>
      <c r="F17" s="15" t="s">
        <v>288</v>
      </c>
      <c r="G17" s="11"/>
      <c r="H17" s="11"/>
      <c r="I17" s="34" t="s">
        <v>444</v>
      </c>
      <c r="J17" s="15" t="s">
        <v>288</v>
      </c>
      <c r="K17" s="11"/>
      <c r="L17" s="11"/>
      <c r="M17" s="34" t="s">
        <v>604</v>
      </c>
      <c r="N17" s="15" t="s">
        <v>288</v>
      </c>
      <c r="O17" s="11"/>
      <c r="P17" s="11"/>
      <c r="Q17" s="34" t="s">
        <v>605</v>
      </c>
      <c r="R17" s="15" t="s">
        <v>288</v>
      </c>
    </row>
    <row r="18" spans="1:18" x14ac:dyDescent="0.25">
      <c r="A18" s="13"/>
      <c r="B18" s="25"/>
      <c r="C18" s="25" t="s">
        <v>226</v>
      </c>
      <c r="D18" s="26"/>
      <c r="E18" s="26"/>
      <c r="F18" s="25"/>
      <c r="G18" s="25"/>
      <c r="H18" s="26"/>
      <c r="I18" s="26"/>
      <c r="J18" s="25"/>
      <c r="K18" s="25"/>
      <c r="L18" s="26"/>
      <c r="M18" s="26"/>
      <c r="N18" s="25"/>
      <c r="O18" s="25"/>
      <c r="P18" s="26"/>
      <c r="Q18" s="26"/>
      <c r="R18" s="25"/>
    </row>
    <row r="19" spans="1:18" x14ac:dyDescent="0.25">
      <c r="A19" s="13"/>
      <c r="B19" s="11"/>
      <c r="C19" s="14"/>
      <c r="D19" s="14"/>
      <c r="E19" s="14"/>
      <c r="F19" s="14"/>
      <c r="G19" s="14"/>
      <c r="H19" s="14"/>
      <c r="I19" s="14"/>
      <c r="J19" s="14"/>
      <c r="K19" s="14"/>
      <c r="L19" s="14"/>
      <c r="M19" s="14"/>
      <c r="N19" s="14"/>
      <c r="O19" s="14"/>
      <c r="P19" s="14"/>
      <c r="Q19" s="14"/>
      <c r="R19" s="14"/>
    </row>
    <row r="20" spans="1:18" ht="15.75" thickBot="1" x14ac:dyDescent="0.3">
      <c r="A20" s="13"/>
      <c r="B20" s="46" t="s">
        <v>606</v>
      </c>
      <c r="C20" s="28" t="s">
        <v>226</v>
      </c>
      <c r="D20" s="20" t="s">
        <v>234</v>
      </c>
      <c r="E20" s="36">
        <v>501</v>
      </c>
      <c r="F20" s="22" t="s">
        <v>226</v>
      </c>
      <c r="G20" s="28"/>
      <c r="H20" s="20" t="s">
        <v>234</v>
      </c>
      <c r="I20" s="36">
        <v>360</v>
      </c>
      <c r="J20" s="22" t="s">
        <v>226</v>
      </c>
      <c r="K20" s="28"/>
      <c r="L20" s="20" t="s">
        <v>234</v>
      </c>
      <c r="M20" s="36">
        <v>852</v>
      </c>
      <c r="N20" s="22" t="s">
        <v>226</v>
      </c>
      <c r="O20" s="28"/>
      <c r="P20" s="20" t="s">
        <v>234</v>
      </c>
      <c r="Q20" s="21">
        <v>1007</v>
      </c>
      <c r="R20" s="22" t="s">
        <v>226</v>
      </c>
    </row>
    <row r="21" spans="1:18" ht="15.75" thickTop="1" x14ac:dyDescent="0.25">
      <c r="A21" s="13"/>
      <c r="B21" s="25"/>
      <c r="C21" s="25" t="s">
        <v>226</v>
      </c>
      <c r="D21" s="27"/>
      <c r="E21" s="27"/>
      <c r="F21" s="25"/>
      <c r="G21" s="25"/>
      <c r="H21" s="27"/>
      <c r="I21" s="27"/>
      <c r="J21" s="25"/>
      <c r="K21" s="25"/>
      <c r="L21" s="27"/>
      <c r="M21" s="27"/>
      <c r="N21" s="25"/>
      <c r="O21" s="25"/>
      <c r="P21" s="27"/>
      <c r="Q21" s="27"/>
      <c r="R21" s="25"/>
    </row>
  </sheetData>
  <mergeCells count="29">
    <mergeCell ref="A1:A2"/>
    <mergeCell ref="B1:R1"/>
    <mergeCell ref="B2:R2"/>
    <mergeCell ref="B3:R3"/>
    <mergeCell ref="A4:A21"/>
    <mergeCell ref="B4:R4"/>
    <mergeCell ref="B5:R5"/>
    <mergeCell ref="B6:R6"/>
    <mergeCell ref="C11:F11"/>
    <mergeCell ref="G11:J11"/>
    <mergeCell ref="K11:N11"/>
    <mergeCell ref="O11:R11"/>
    <mergeCell ref="C19:F19"/>
    <mergeCell ref="G19:J19"/>
    <mergeCell ref="K19:N19"/>
    <mergeCell ref="O19:R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7" t="s">
        <v>2</v>
      </c>
      <c r="C1" s="7" t="s">
        <v>26</v>
      </c>
    </row>
    <row r="2" spans="1:3" ht="30" x14ac:dyDescent="0.25">
      <c r="A2" s="1" t="s">
        <v>66</v>
      </c>
      <c r="B2" s="7"/>
      <c r="C2" s="7"/>
    </row>
    <row r="3" spans="1:3" ht="30" x14ac:dyDescent="0.25">
      <c r="A3" s="3" t="s">
        <v>67</v>
      </c>
      <c r="B3" s="4" t="s">
        <v>5</v>
      </c>
      <c r="C3" s="4" t="s">
        <v>5</v>
      </c>
    </row>
    <row r="4" spans="1:3" x14ac:dyDescent="0.25">
      <c r="A4" s="2" t="s">
        <v>68</v>
      </c>
      <c r="B4" s="8">
        <v>3906</v>
      </c>
      <c r="C4" s="8">
        <v>3938</v>
      </c>
    </row>
    <row r="5" spans="1:3" ht="30" x14ac:dyDescent="0.25">
      <c r="A5" s="2" t="s">
        <v>69</v>
      </c>
      <c r="B5" s="8">
        <v>5397</v>
      </c>
      <c r="C5" s="8">
        <v>5193</v>
      </c>
    </row>
    <row r="6" spans="1:3" x14ac:dyDescent="0.25">
      <c r="A6" s="2" t="s">
        <v>70</v>
      </c>
      <c r="B6" s="9">
        <v>0.01</v>
      </c>
      <c r="C6" s="9">
        <v>0.01</v>
      </c>
    </row>
    <row r="7" spans="1:3" x14ac:dyDescent="0.25">
      <c r="A7" s="2" t="s">
        <v>71</v>
      </c>
      <c r="B7" s="6">
        <v>100000000</v>
      </c>
      <c r="C7" s="6">
        <v>100000000</v>
      </c>
    </row>
    <row r="8" spans="1:3" x14ac:dyDescent="0.25">
      <c r="A8" s="2" t="s">
        <v>72</v>
      </c>
      <c r="B8" s="6">
        <v>4457783</v>
      </c>
      <c r="C8" s="6">
        <v>4570692</v>
      </c>
    </row>
    <row r="9" spans="1:3" x14ac:dyDescent="0.25">
      <c r="A9" s="2" t="s">
        <v>73</v>
      </c>
      <c r="B9" s="6">
        <v>4457783</v>
      </c>
      <c r="C9" s="6">
        <v>4570692</v>
      </c>
    </row>
    <row r="10" spans="1:3" x14ac:dyDescent="0.25">
      <c r="A10" s="2" t="s">
        <v>74</v>
      </c>
      <c r="B10" s="6">
        <v>336788</v>
      </c>
      <c r="C10" s="6">
        <v>3464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2.85546875" customWidth="1"/>
    <col min="4" max="4" width="3.140625" customWidth="1"/>
    <col min="5" max="5" width="11.5703125" customWidth="1"/>
    <col min="6" max="6" width="3" customWidth="1"/>
    <col min="7" max="7" width="2.85546875" customWidth="1"/>
    <col min="8" max="8" width="36.5703125" customWidth="1"/>
    <col min="9" max="9" width="9.7109375" customWidth="1"/>
    <col min="10" max="10" width="36.5703125" customWidth="1"/>
    <col min="11" max="11" width="2.85546875" customWidth="1"/>
    <col min="12" max="12" width="33.28515625" customWidth="1"/>
    <col min="13" max="13" width="10.140625" customWidth="1"/>
    <col min="14" max="14" width="3" customWidth="1"/>
    <col min="15" max="16" width="2.85546875" customWidth="1"/>
    <col min="17" max="17" width="10.140625" customWidth="1"/>
    <col min="18" max="18" width="3" customWidth="1"/>
  </cols>
  <sheetData>
    <row r="1" spans="1:18" ht="15" customHeight="1" x14ac:dyDescent="0.25">
      <c r="A1" s="7" t="s">
        <v>7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9</v>
      </c>
      <c r="B3" s="12" t="s">
        <v>5</v>
      </c>
      <c r="C3" s="12"/>
      <c r="D3" s="12"/>
      <c r="E3" s="12"/>
      <c r="F3" s="12"/>
      <c r="G3" s="12"/>
      <c r="H3" s="12"/>
      <c r="I3" s="12"/>
      <c r="J3" s="12"/>
      <c r="K3" s="12"/>
      <c r="L3" s="12"/>
      <c r="M3" s="12"/>
      <c r="N3" s="12"/>
      <c r="O3" s="12"/>
      <c r="P3" s="12"/>
      <c r="Q3" s="12"/>
      <c r="R3" s="12"/>
    </row>
    <row r="4" spans="1:18" ht="15" customHeight="1" x14ac:dyDescent="0.25">
      <c r="A4" s="13" t="s">
        <v>758</v>
      </c>
      <c r="B4" s="12" t="s">
        <v>5</v>
      </c>
      <c r="C4" s="12"/>
      <c r="D4" s="12"/>
      <c r="E4" s="12"/>
      <c r="F4" s="12"/>
      <c r="G4" s="12"/>
      <c r="H4" s="12"/>
      <c r="I4" s="12"/>
      <c r="J4" s="12"/>
      <c r="K4" s="12"/>
      <c r="L4" s="12"/>
      <c r="M4" s="12"/>
      <c r="N4" s="12"/>
      <c r="O4" s="12"/>
      <c r="P4" s="12"/>
      <c r="Q4" s="12"/>
      <c r="R4" s="12"/>
    </row>
    <row r="5" spans="1:18" ht="25.5" customHeight="1" x14ac:dyDescent="0.25">
      <c r="A5" s="13"/>
      <c r="B5" s="14" t="s">
        <v>619</v>
      </c>
      <c r="C5" s="14"/>
      <c r="D5" s="14"/>
      <c r="E5" s="14"/>
      <c r="F5" s="14"/>
      <c r="G5" s="14"/>
      <c r="H5" s="14"/>
      <c r="I5" s="14"/>
      <c r="J5" s="14"/>
      <c r="K5" s="14"/>
      <c r="L5" s="14"/>
      <c r="M5" s="14"/>
      <c r="N5" s="14"/>
      <c r="O5" s="14"/>
      <c r="P5" s="14"/>
      <c r="Q5" s="14"/>
      <c r="R5" s="14"/>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226</v>
      </c>
      <c r="D8" s="38" t="s">
        <v>309</v>
      </c>
      <c r="E8" s="38"/>
      <c r="F8" s="37"/>
      <c r="G8" s="18" t="s">
        <v>226</v>
      </c>
      <c r="H8" s="39" t="s">
        <v>620</v>
      </c>
      <c r="I8" s="39"/>
      <c r="J8" s="39"/>
      <c r="K8" s="39"/>
      <c r="L8" s="39"/>
      <c r="M8" s="39"/>
      <c r="N8" s="39"/>
      <c r="O8" s="39"/>
      <c r="P8" s="39"/>
      <c r="Q8" s="39"/>
      <c r="R8" s="18"/>
    </row>
    <row r="9" spans="1:18" x14ac:dyDescent="0.25">
      <c r="A9" s="13"/>
      <c r="B9" s="37"/>
      <c r="C9" s="37" t="s">
        <v>226</v>
      </c>
      <c r="D9" s="38"/>
      <c r="E9" s="38"/>
      <c r="F9" s="37"/>
      <c r="G9" s="37" t="s">
        <v>226</v>
      </c>
      <c r="H9" s="50" t="s">
        <v>621</v>
      </c>
      <c r="I9" s="50"/>
      <c r="J9" s="55"/>
      <c r="K9" s="55" t="s">
        <v>226</v>
      </c>
      <c r="L9" s="50" t="s">
        <v>627</v>
      </c>
      <c r="M9" s="50"/>
      <c r="N9" s="55"/>
      <c r="O9" s="55" t="s">
        <v>226</v>
      </c>
      <c r="P9" s="50" t="s">
        <v>627</v>
      </c>
      <c r="Q9" s="50"/>
      <c r="R9" s="37"/>
    </row>
    <row r="10" spans="1:18" x14ac:dyDescent="0.25">
      <c r="A10" s="13"/>
      <c r="B10" s="37"/>
      <c r="C10" s="37"/>
      <c r="D10" s="38"/>
      <c r="E10" s="38"/>
      <c r="F10" s="37"/>
      <c r="G10" s="37"/>
      <c r="H10" s="38" t="s">
        <v>622</v>
      </c>
      <c r="I10" s="38"/>
      <c r="J10" s="37"/>
      <c r="K10" s="37"/>
      <c r="L10" s="38" t="s">
        <v>41</v>
      </c>
      <c r="M10" s="38"/>
      <c r="N10" s="37"/>
      <c r="O10" s="37"/>
      <c r="P10" s="38" t="s">
        <v>631</v>
      </c>
      <c r="Q10" s="38"/>
      <c r="R10" s="37"/>
    </row>
    <row r="11" spans="1:18" x14ac:dyDescent="0.25">
      <c r="A11" s="13"/>
      <c r="B11" s="37"/>
      <c r="C11" s="37"/>
      <c r="D11" s="38"/>
      <c r="E11" s="38"/>
      <c r="F11" s="37"/>
      <c r="G11" s="37"/>
      <c r="H11" s="38" t="s">
        <v>623</v>
      </c>
      <c r="I11" s="38"/>
      <c r="J11" s="37"/>
      <c r="K11" s="37"/>
      <c r="L11" s="38" t="s">
        <v>628</v>
      </c>
      <c r="M11" s="38"/>
      <c r="N11" s="37"/>
      <c r="O11" s="37"/>
      <c r="P11" s="38" t="s">
        <v>629</v>
      </c>
      <c r="Q11" s="38"/>
      <c r="R11" s="37"/>
    </row>
    <row r="12" spans="1:18" x14ac:dyDescent="0.25">
      <c r="A12" s="13"/>
      <c r="B12" s="37"/>
      <c r="C12" s="37"/>
      <c r="D12" s="38"/>
      <c r="E12" s="38"/>
      <c r="F12" s="37"/>
      <c r="G12" s="37"/>
      <c r="H12" s="38" t="s">
        <v>624</v>
      </c>
      <c r="I12" s="38"/>
      <c r="J12" s="37"/>
      <c r="K12" s="37"/>
      <c r="L12" s="38" t="s">
        <v>629</v>
      </c>
      <c r="M12" s="38"/>
      <c r="N12" s="37"/>
      <c r="O12" s="37"/>
      <c r="P12" s="38" t="s">
        <v>632</v>
      </c>
      <c r="Q12" s="38"/>
      <c r="R12" s="37"/>
    </row>
    <row r="13" spans="1:18" x14ac:dyDescent="0.25">
      <c r="A13" s="13"/>
      <c r="B13" s="37"/>
      <c r="C13" s="37"/>
      <c r="D13" s="38"/>
      <c r="E13" s="38"/>
      <c r="F13" s="37"/>
      <c r="G13" s="37"/>
      <c r="H13" s="38" t="s">
        <v>625</v>
      </c>
      <c r="I13" s="38"/>
      <c r="J13" s="37"/>
      <c r="K13" s="37"/>
      <c r="L13" s="38" t="s">
        <v>630</v>
      </c>
      <c r="M13" s="38"/>
      <c r="N13" s="37"/>
      <c r="O13" s="37"/>
      <c r="P13" s="38"/>
      <c r="Q13" s="38"/>
      <c r="R13" s="37"/>
    </row>
    <row r="14" spans="1:18" x14ac:dyDescent="0.25">
      <c r="A14" s="13"/>
      <c r="B14" s="37"/>
      <c r="C14" s="37"/>
      <c r="D14" s="38"/>
      <c r="E14" s="38"/>
      <c r="F14" s="37"/>
      <c r="G14" s="37"/>
      <c r="H14" s="38" t="s">
        <v>27</v>
      </c>
      <c r="I14" s="38"/>
      <c r="J14" s="37"/>
      <c r="K14" s="37"/>
      <c r="L14" s="38"/>
      <c r="M14" s="38"/>
      <c r="N14" s="37"/>
      <c r="O14" s="37"/>
      <c r="P14" s="38"/>
      <c r="Q14" s="38"/>
      <c r="R14" s="37"/>
    </row>
    <row r="15" spans="1:18" ht="15.75" thickBot="1" x14ac:dyDescent="0.3">
      <c r="A15" s="13"/>
      <c r="B15" s="37"/>
      <c r="C15" s="37"/>
      <c r="D15" s="39"/>
      <c r="E15" s="39"/>
      <c r="F15" s="37"/>
      <c r="G15" s="37"/>
      <c r="H15" s="39" t="s">
        <v>626</v>
      </c>
      <c r="I15" s="39"/>
      <c r="J15" s="37"/>
      <c r="K15" s="37"/>
      <c r="L15" s="39"/>
      <c r="M15" s="39"/>
      <c r="N15" s="37"/>
      <c r="O15" s="37"/>
      <c r="P15" s="39"/>
      <c r="Q15" s="39"/>
      <c r="R15" s="37"/>
    </row>
    <row r="16" spans="1:18" x14ac:dyDescent="0.25">
      <c r="A16" s="13"/>
      <c r="B16" s="19" t="s">
        <v>311</v>
      </c>
      <c r="C16" s="20" t="s">
        <v>226</v>
      </c>
      <c r="D16" s="20"/>
      <c r="E16" s="20"/>
      <c r="F16" s="20"/>
      <c r="G16" s="20" t="s">
        <v>226</v>
      </c>
      <c r="H16" s="20"/>
      <c r="I16" s="20"/>
      <c r="J16" s="20"/>
      <c r="K16" s="20" t="s">
        <v>226</v>
      </c>
      <c r="L16" s="20"/>
      <c r="M16" s="20"/>
      <c r="N16" s="20"/>
      <c r="O16" s="20" t="s">
        <v>226</v>
      </c>
      <c r="P16" s="20"/>
      <c r="Q16" s="20"/>
      <c r="R16" s="20"/>
    </row>
    <row r="17" spans="1:18" x14ac:dyDescent="0.25">
      <c r="A17" s="13"/>
      <c r="B17" s="43" t="s">
        <v>310</v>
      </c>
      <c r="C17" s="11" t="s">
        <v>226</v>
      </c>
      <c r="D17" s="11"/>
      <c r="E17" s="11"/>
      <c r="F17" s="11"/>
      <c r="G17" s="11" t="s">
        <v>226</v>
      </c>
      <c r="H17" s="11"/>
      <c r="I17" s="11"/>
      <c r="J17" s="11"/>
      <c r="K17" s="11" t="s">
        <v>226</v>
      </c>
      <c r="L17" s="11"/>
      <c r="M17" s="11"/>
      <c r="N17" s="11"/>
      <c r="O17" s="11" t="s">
        <v>226</v>
      </c>
      <c r="P17" s="11"/>
      <c r="Q17" s="11"/>
      <c r="R17" s="11"/>
    </row>
    <row r="18" spans="1:18" x14ac:dyDescent="0.25">
      <c r="A18" s="13"/>
      <c r="B18" s="46" t="s">
        <v>633</v>
      </c>
      <c r="C18" s="20" t="s">
        <v>226</v>
      </c>
      <c r="D18" s="20" t="s">
        <v>234</v>
      </c>
      <c r="E18" s="21">
        <v>133715</v>
      </c>
      <c r="F18" s="22" t="s">
        <v>226</v>
      </c>
      <c r="G18" s="20" t="s">
        <v>226</v>
      </c>
      <c r="H18" s="22" t="s">
        <v>234</v>
      </c>
      <c r="I18" s="33" t="s">
        <v>247</v>
      </c>
      <c r="J18" s="22" t="s">
        <v>226</v>
      </c>
      <c r="K18" s="20" t="s">
        <v>226</v>
      </c>
      <c r="L18" s="20" t="s">
        <v>234</v>
      </c>
      <c r="M18" s="21">
        <v>133715</v>
      </c>
      <c r="N18" s="22" t="s">
        <v>226</v>
      </c>
      <c r="O18" s="20" t="s">
        <v>226</v>
      </c>
      <c r="P18" s="22" t="s">
        <v>234</v>
      </c>
      <c r="Q18" s="33" t="s">
        <v>247</v>
      </c>
      <c r="R18" s="22" t="s">
        <v>226</v>
      </c>
    </row>
    <row r="19" spans="1:18" ht="25.5" x14ac:dyDescent="0.25">
      <c r="A19" s="13"/>
      <c r="B19" s="47" t="s">
        <v>634</v>
      </c>
      <c r="C19" s="11" t="s">
        <v>226</v>
      </c>
      <c r="D19" s="11"/>
      <c r="E19" s="24">
        <v>77063</v>
      </c>
      <c r="F19" s="15" t="s">
        <v>226</v>
      </c>
      <c r="G19" s="11" t="s">
        <v>226</v>
      </c>
      <c r="H19" s="15"/>
      <c r="I19" s="35" t="s">
        <v>247</v>
      </c>
      <c r="J19" s="15" t="s">
        <v>226</v>
      </c>
      <c r="K19" s="11" t="s">
        <v>226</v>
      </c>
      <c r="L19" s="11"/>
      <c r="M19" s="24">
        <v>77063</v>
      </c>
      <c r="N19" s="15" t="s">
        <v>226</v>
      </c>
      <c r="O19" s="11" t="s">
        <v>226</v>
      </c>
      <c r="P19" s="15"/>
      <c r="Q19" s="35" t="s">
        <v>247</v>
      </c>
      <c r="R19" s="15" t="s">
        <v>226</v>
      </c>
    </row>
    <row r="20" spans="1:18" x14ac:dyDescent="0.25">
      <c r="A20" s="13"/>
      <c r="B20" s="46" t="s">
        <v>317</v>
      </c>
      <c r="C20" s="20" t="s">
        <v>226</v>
      </c>
      <c r="D20" s="20"/>
      <c r="E20" s="21">
        <v>3070</v>
      </c>
      <c r="F20" s="22" t="s">
        <v>226</v>
      </c>
      <c r="G20" s="20" t="s">
        <v>226</v>
      </c>
      <c r="H20" s="22"/>
      <c r="I20" s="33" t="s">
        <v>247</v>
      </c>
      <c r="J20" s="22" t="s">
        <v>226</v>
      </c>
      <c r="K20" s="20" t="s">
        <v>226</v>
      </c>
      <c r="L20" s="20"/>
      <c r="M20" s="21">
        <v>3070</v>
      </c>
      <c r="N20" s="22" t="s">
        <v>226</v>
      </c>
      <c r="O20" s="20" t="s">
        <v>226</v>
      </c>
      <c r="P20" s="22"/>
      <c r="Q20" s="33" t="s">
        <v>247</v>
      </c>
      <c r="R20" s="22" t="s">
        <v>226</v>
      </c>
    </row>
    <row r="21" spans="1:18" x14ac:dyDescent="0.25">
      <c r="A21" s="13"/>
      <c r="B21" s="11"/>
      <c r="C21" s="14"/>
      <c r="D21" s="14"/>
      <c r="E21" s="14"/>
      <c r="F21" s="14"/>
      <c r="G21" s="14"/>
      <c r="H21" s="14"/>
      <c r="I21" s="14"/>
      <c r="J21" s="14"/>
      <c r="K21" s="14"/>
      <c r="L21" s="14"/>
      <c r="M21" s="14"/>
      <c r="N21" s="14"/>
      <c r="O21" s="14"/>
      <c r="P21" s="14"/>
      <c r="Q21" s="14"/>
      <c r="R21" s="14"/>
    </row>
    <row r="22" spans="1:18" x14ac:dyDescent="0.25">
      <c r="A22" s="13"/>
      <c r="B22" s="43" t="s">
        <v>39</v>
      </c>
      <c r="C22" s="11" t="s">
        <v>226</v>
      </c>
      <c r="D22" s="11"/>
      <c r="E22" s="34">
        <v>533</v>
      </c>
      <c r="F22" s="15" t="s">
        <v>226</v>
      </c>
      <c r="G22" s="11" t="s">
        <v>226</v>
      </c>
      <c r="H22" s="15"/>
      <c r="I22" s="35" t="s">
        <v>247</v>
      </c>
      <c r="J22" s="15" t="s">
        <v>226</v>
      </c>
      <c r="K22" s="11" t="s">
        <v>226</v>
      </c>
      <c r="L22" s="15"/>
      <c r="M22" s="35" t="s">
        <v>247</v>
      </c>
      <c r="N22" s="15" t="s">
        <v>226</v>
      </c>
      <c r="O22" s="11" t="s">
        <v>226</v>
      </c>
      <c r="P22" s="11"/>
      <c r="Q22" s="34">
        <v>533</v>
      </c>
      <c r="R22" s="15" t="s">
        <v>226</v>
      </c>
    </row>
    <row r="23" spans="1:18" ht="15.75" x14ac:dyDescent="0.25">
      <c r="A23" s="13"/>
      <c r="B23" s="41"/>
      <c r="C23" s="41"/>
      <c r="D23" s="41"/>
      <c r="E23" s="41"/>
      <c r="F23" s="41"/>
      <c r="G23" s="41"/>
      <c r="H23" s="41"/>
      <c r="I23" s="41"/>
      <c r="J23" s="41"/>
      <c r="K23" s="41"/>
      <c r="L23" s="41"/>
      <c r="M23" s="41"/>
      <c r="N23" s="41"/>
      <c r="O23" s="41"/>
      <c r="P23" s="41"/>
      <c r="Q23" s="41"/>
      <c r="R23" s="41"/>
    </row>
    <row r="24" spans="1:18" x14ac:dyDescent="0.25">
      <c r="A24" s="13"/>
      <c r="B24" s="11"/>
      <c r="C24" s="11"/>
      <c r="D24" s="11"/>
      <c r="E24" s="11"/>
      <c r="F24" s="11"/>
      <c r="G24" s="11"/>
      <c r="H24" s="11"/>
      <c r="I24" s="11"/>
      <c r="J24" s="11"/>
      <c r="K24" s="11"/>
      <c r="L24" s="11"/>
      <c r="M24" s="11"/>
      <c r="N24" s="11"/>
      <c r="O24" s="11"/>
      <c r="P24" s="11"/>
      <c r="Q24" s="11"/>
      <c r="R24" s="11"/>
    </row>
    <row r="25" spans="1:18" ht="15.75" thickBot="1" x14ac:dyDescent="0.3">
      <c r="A25" s="13"/>
      <c r="B25" s="18"/>
      <c r="C25" s="18" t="s">
        <v>226</v>
      </c>
      <c r="D25" s="38" t="s">
        <v>309</v>
      </c>
      <c r="E25" s="38"/>
      <c r="F25" s="37"/>
      <c r="G25" s="18" t="s">
        <v>226</v>
      </c>
      <c r="H25" s="39" t="s">
        <v>620</v>
      </c>
      <c r="I25" s="39"/>
      <c r="J25" s="39"/>
      <c r="K25" s="39"/>
      <c r="L25" s="39"/>
      <c r="M25" s="39"/>
      <c r="N25" s="39"/>
      <c r="O25" s="39"/>
      <c r="P25" s="39"/>
      <c r="Q25" s="39"/>
      <c r="R25" s="18"/>
    </row>
    <row r="26" spans="1:18" x14ac:dyDescent="0.25">
      <c r="A26" s="13"/>
      <c r="B26" s="37"/>
      <c r="C26" s="37" t="s">
        <v>226</v>
      </c>
      <c r="D26" s="38"/>
      <c r="E26" s="38"/>
      <c r="F26" s="37"/>
      <c r="G26" s="37" t="s">
        <v>226</v>
      </c>
      <c r="H26" s="50" t="s">
        <v>621</v>
      </c>
      <c r="I26" s="50"/>
      <c r="J26" s="55"/>
      <c r="K26" s="55" t="s">
        <v>226</v>
      </c>
      <c r="L26" s="50" t="s">
        <v>627</v>
      </c>
      <c r="M26" s="50"/>
      <c r="N26" s="55"/>
      <c r="O26" s="55" t="s">
        <v>226</v>
      </c>
      <c r="P26" s="50" t="s">
        <v>627</v>
      </c>
      <c r="Q26" s="50"/>
      <c r="R26" s="37"/>
    </row>
    <row r="27" spans="1:18" x14ac:dyDescent="0.25">
      <c r="A27" s="13"/>
      <c r="B27" s="37"/>
      <c r="C27" s="37"/>
      <c r="D27" s="38"/>
      <c r="E27" s="38"/>
      <c r="F27" s="37"/>
      <c r="G27" s="37"/>
      <c r="H27" s="38" t="s">
        <v>622</v>
      </c>
      <c r="I27" s="38"/>
      <c r="J27" s="37"/>
      <c r="K27" s="37"/>
      <c r="L27" s="38" t="s">
        <v>41</v>
      </c>
      <c r="M27" s="38"/>
      <c r="N27" s="37"/>
      <c r="O27" s="37"/>
      <c r="P27" s="38" t="s">
        <v>631</v>
      </c>
      <c r="Q27" s="38"/>
      <c r="R27" s="37"/>
    </row>
    <row r="28" spans="1:18" x14ac:dyDescent="0.25">
      <c r="A28" s="13"/>
      <c r="B28" s="37"/>
      <c r="C28" s="37"/>
      <c r="D28" s="38"/>
      <c r="E28" s="38"/>
      <c r="F28" s="37"/>
      <c r="G28" s="37"/>
      <c r="H28" s="38" t="s">
        <v>623</v>
      </c>
      <c r="I28" s="38"/>
      <c r="J28" s="37"/>
      <c r="K28" s="37"/>
      <c r="L28" s="38" t="s">
        <v>628</v>
      </c>
      <c r="M28" s="38"/>
      <c r="N28" s="37"/>
      <c r="O28" s="37"/>
      <c r="P28" s="38" t="s">
        <v>629</v>
      </c>
      <c r="Q28" s="38"/>
      <c r="R28" s="37"/>
    </row>
    <row r="29" spans="1:18" x14ac:dyDescent="0.25">
      <c r="A29" s="13"/>
      <c r="B29" s="37"/>
      <c r="C29" s="37"/>
      <c r="D29" s="38"/>
      <c r="E29" s="38"/>
      <c r="F29" s="37"/>
      <c r="G29" s="37"/>
      <c r="H29" s="38" t="s">
        <v>624</v>
      </c>
      <c r="I29" s="38"/>
      <c r="J29" s="37"/>
      <c r="K29" s="37"/>
      <c r="L29" s="38" t="s">
        <v>629</v>
      </c>
      <c r="M29" s="38"/>
      <c r="N29" s="37"/>
      <c r="O29" s="37"/>
      <c r="P29" s="38" t="s">
        <v>632</v>
      </c>
      <c r="Q29" s="38"/>
      <c r="R29" s="37"/>
    </row>
    <row r="30" spans="1:18" x14ac:dyDescent="0.25">
      <c r="A30" s="13"/>
      <c r="B30" s="37"/>
      <c r="C30" s="37"/>
      <c r="D30" s="38"/>
      <c r="E30" s="38"/>
      <c r="F30" s="37"/>
      <c r="G30" s="37"/>
      <c r="H30" s="38" t="s">
        <v>625</v>
      </c>
      <c r="I30" s="38"/>
      <c r="J30" s="37"/>
      <c r="K30" s="37"/>
      <c r="L30" s="38" t="s">
        <v>630</v>
      </c>
      <c r="M30" s="38"/>
      <c r="N30" s="37"/>
      <c r="O30" s="37"/>
      <c r="P30" s="38"/>
      <c r="Q30" s="38"/>
      <c r="R30" s="37"/>
    </row>
    <row r="31" spans="1:18" x14ac:dyDescent="0.25">
      <c r="A31" s="13"/>
      <c r="B31" s="37"/>
      <c r="C31" s="37"/>
      <c r="D31" s="38"/>
      <c r="E31" s="38"/>
      <c r="F31" s="37"/>
      <c r="G31" s="37"/>
      <c r="H31" s="38" t="s">
        <v>27</v>
      </c>
      <c r="I31" s="38"/>
      <c r="J31" s="37"/>
      <c r="K31" s="37"/>
      <c r="L31" s="38"/>
      <c r="M31" s="38"/>
      <c r="N31" s="37"/>
      <c r="O31" s="37"/>
      <c r="P31" s="38"/>
      <c r="Q31" s="38"/>
      <c r="R31" s="37"/>
    </row>
    <row r="32" spans="1:18" ht="15.75" thickBot="1" x14ac:dyDescent="0.3">
      <c r="A32" s="13"/>
      <c r="B32" s="37"/>
      <c r="C32" s="37"/>
      <c r="D32" s="39"/>
      <c r="E32" s="39"/>
      <c r="F32" s="37"/>
      <c r="G32" s="37"/>
      <c r="H32" s="39" t="s">
        <v>626</v>
      </c>
      <c r="I32" s="39"/>
      <c r="J32" s="37"/>
      <c r="K32" s="37"/>
      <c r="L32" s="39"/>
      <c r="M32" s="39"/>
      <c r="N32" s="37"/>
      <c r="O32" s="37"/>
      <c r="P32" s="39"/>
      <c r="Q32" s="39"/>
      <c r="R32" s="37"/>
    </row>
    <row r="33" spans="1:18" x14ac:dyDescent="0.25">
      <c r="A33" s="13"/>
      <c r="B33" s="19" t="s">
        <v>320</v>
      </c>
      <c r="C33" s="20" t="s">
        <v>226</v>
      </c>
      <c r="D33" s="20"/>
      <c r="E33" s="20"/>
      <c r="F33" s="20"/>
      <c r="G33" s="20" t="s">
        <v>226</v>
      </c>
      <c r="H33" s="20"/>
      <c r="I33" s="20"/>
      <c r="J33" s="20"/>
      <c r="K33" s="20" t="s">
        <v>226</v>
      </c>
      <c r="L33" s="20"/>
      <c r="M33" s="20"/>
      <c r="N33" s="20"/>
      <c r="O33" s="20" t="s">
        <v>226</v>
      </c>
      <c r="P33" s="20"/>
      <c r="Q33" s="20"/>
      <c r="R33" s="20"/>
    </row>
    <row r="34" spans="1:18" x14ac:dyDescent="0.25">
      <c r="A34" s="13"/>
      <c r="B34" s="43" t="s">
        <v>310</v>
      </c>
      <c r="C34" s="11" t="s">
        <v>226</v>
      </c>
      <c r="D34" s="11"/>
      <c r="E34" s="11"/>
      <c r="F34" s="11"/>
      <c r="G34" s="11" t="s">
        <v>226</v>
      </c>
      <c r="H34" s="11"/>
      <c r="I34" s="11"/>
      <c r="J34" s="11"/>
      <c r="K34" s="11" t="s">
        <v>226</v>
      </c>
      <c r="L34" s="11"/>
      <c r="M34" s="11"/>
      <c r="N34" s="11"/>
      <c r="O34" s="11" t="s">
        <v>226</v>
      </c>
      <c r="P34" s="11"/>
      <c r="Q34" s="11"/>
      <c r="R34" s="11"/>
    </row>
    <row r="35" spans="1:18" x14ac:dyDescent="0.25">
      <c r="A35" s="13"/>
      <c r="B35" s="46" t="s">
        <v>633</v>
      </c>
      <c r="C35" s="20" t="s">
        <v>226</v>
      </c>
      <c r="D35" s="20" t="s">
        <v>234</v>
      </c>
      <c r="E35" s="21">
        <v>122333</v>
      </c>
      <c r="F35" s="22" t="s">
        <v>226</v>
      </c>
      <c r="G35" s="20" t="s">
        <v>226</v>
      </c>
      <c r="H35" s="22" t="s">
        <v>234</v>
      </c>
      <c r="I35" s="33" t="s">
        <v>247</v>
      </c>
      <c r="J35" s="22" t="s">
        <v>226</v>
      </c>
      <c r="K35" s="20" t="s">
        <v>226</v>
      </c>
      <c r="L35" s="20" t="s">
        <v>234</v>
      </c>
      <c r="M35" s="21">
        <v>122333</v>
      </c>
      <c r="N35" s="22" t="s">
        <v>226</v>
      </c>
      <c r="O35" s="20" t="s">
        <v>226</v>
      </c>
      <c r="P35" s="22" t="s">
        <v>234</v>
      </c>
      <c r="Q35" s="33" t="s">
        <v>247</v>
      </c>
      <c r="R35" s="22" t="s">
        <v>226</v>
      </c>
    </row>
    <row r="36" spans="1:18" ht="25.5" x14ac:dyDescent="0.25">
      <c r="A36" s="13"/>
      <c r="B36" s="47" t="s">
        <v>634</v>
      </c>
      <c r="C36" s="11" t="s">
        <v>226</v>
      </c>
      <c r="D36" s="11"/>
      <c r="E36" s="24">
        <v>74609</v>
      </c>
      <c r="F36" s="15" t="s">
        <v>226</v>
      </c>
      <c r="G36" s="11" t="s">
        <v>226</v>
      </c>
      <c r="H36" s="15"/>
      <c r="I36" s="35" t="s">
        <v>247</v>
      </c>
      <c r="J36" s="15" t="s">
        <v>226</v>
      </c>
      <c r="K36" s="11" t="s">
        <v>226</v>
      </c>
      <c r="L36" s="11"/>
      <c r="M36" s="24">
        <v>74609</v>
      </c>
      <c r="N36" s="15" t="s">
        <v>226</v>
      </c>
      <c r="O36" s="11" t="s">
        <v>226</v>
      </c>
      <c r="P36" s="15"/>
      <c r="Q36" s="35" t="s">
        <v>247</v>
      </c>
      <c r="R36" s="15" t="s">
        <v>226</v>
      </c>
    </row>
    <row r="37" spans="1:18" x14ac:dyDescent="0.25">
      <c r="A37" s="13"/>
      <c r="B37" s="46" t="s">
        <v>317</v>
      </c>
      <c r="C37" s="20" t="s">
        <v>226</v>
      </c>
      <c r="D37" s="20"/>
      <c r="E37" s="21">
        <v>3885</v>
      </c>
      <c r="F37" s="22" t="s">
        <v>226</v>
      </c>
      <c r="G37" s="20" t="s">
        <v>226</v>
      </c>
      <c r="H37" s="22"/>
      <c r="I37" s="33" t="s">
        <v>247</v>
      </c>
      <c r="J37" s="22" t="s">
        <v>226</v>
      </c>
      <c r="K37" s="20" t="s">
        <v>226</v>
      </c>
      <c r="L37" s="20"/>
      <c r="M37" s="21">
        <v>3885</v>
      </c>
      <c r="N37" s="22" t="s">
        <v>226</v>
      </c>
      <c r="O37" s="20" t="s">
        <v>226</v>
      </c>
      <c r="P37" s="22"/>
      <c r="Q37" s="33" t="s">
        <v>247</v>
      </c>
      <c r="R37" s="22" t="s">
        <v>226</v>
      </c>
    </row>
    <row r="38" spans="1:18" x14ac:dyDescent="0.25">
      <c r="A38" s="13"/>
      <c r="B38" s="11"/>
      <c r="C38" s="14"/>
      <c r="D38" s="14"/>
      <c r="E38" s="14"/>
      <c r="F38" s="14"/>
      <c r="G38" s="14"/>
      <c r="H38" s="14"/>
      <c r="I38" s="14"/>
      <c r="J38" s="14"/>
      <c r="K38" s="14"/>
      <c r="L38" s="14"/>
      <c r="M38" s="14"/>
      <c r="N38" s="14"/>
      <c r="O38" s="14"/>
      <c r="P38" s="14"/>
      <c r="Q38" s="14"/>
      <c r="R38" s="14"/>
    </row>
    <row r="39" spans="1:18" x14ac:dyDescent="0.25">
      <c r="A39" s="13"/>
      <c r="B39" s="43" t="s">
        <v>39</v>
      </c>
      <c r="C39" s="11" t="s">
        <v>226</v>
      </c>
      <c r="D39" s="11"/>
      <c r="E39" s="34">
        <v>502</v>
      </c>
      <c r="F39" s="15" t="s">
        <v>226</v>
      </c>
      <c r="G39" s="11" t="s">
        <v>226</v>
      </c>
      <c r="H39" s="15"/>
      <c r="I39" s="35" t="s">
        <v>247</v>
      </c>
      <c r="J39" s="15" t="s">
        <v>226</v>
      </c>
      <c r="K39" s="11" t="s">
        <v>226</v>
      </c>
      <c r="L39" s="15"/>
      <c r="M39" s="35" t="s">
        <v>247</v>
      </c>
      <c r="N39" s="15" t="s">
        <v>226</v>
      </c>
      <c r="O39" s="11" t="s">
        <v>226</v>
      </c>
      <c r="P39" s="11"/>
      <c r="Q39" s="34">
        <v>502</v>
      </c>
      <c r="R39" s="15" t="s">
        <v>226</v>
      </c>
    </row>
    <row r="40" spans="1:18" ht="15" customHeight="1" x14ac:dyDescent="0.25">
      <c r="A40" s="13" t="s">
        <v>759</v>
      </c>
      <c r="B40" s="12" t="s">
        <v>5</v>
      </c>
      <c r="C40" s="12"/>
      <c r="D40" s="12"/>
      <c r="E40" s="12"/>
      <c r="F40" s="12"/>
      <c r="G40" s="12"/>
      <c r="H40" s="12"/>
      <c r="I40" s="12"/>
      <c r="J40" s="12"/>
      <c r="K40" s="12"/>
      <c r="L40" s="12"/>
      <c r="M40" s="12"/>
      <c r="N40" s="12"/>
      <c r="O40" s="12"/>
      <c r="P40" s="12"/>
      <c r="Q40" s="12"/>
      <c r="R40" s="12"/>
    </row>
    <row r="41" spans="1:18" x14ac:dyDescent="0.25">
      <c r="A41" s="13"/>
      <c r="B41" s="14" t="s">
        <v>641</v>
      </c>
      <c r="C41" s="14"/>
      <c r="D41" s="14"/>
      <c r="E41" s="14"/>
      <c r="F41" s="14"/>
      <c r="G41" s="14"/>
      <c r="H41" s="14"/>
      <c r="I41" s="14"/>
      <c r="J41" s="14"/>
      <c r="K41" s="14"/>
      <c r="L41" s="14"/>
      <c r="M41" s="14"/>
      <c r="N41" s="14"/>
      <c r="O41" s="14"/>
      <c r="P41" s="14"/>
      <c r="Q41" s="14"/>
      <c r="R41" s="14"/>
    </row>
    <row r="42" spans="1:18" ht="15.75" x14ac:dyDescent="0.25">
      <c r="A42" s="13"/>
      <c r="B42" s="41"/>
      <c r="C42" s="41"/>
      <c r="D42" s="41"/>
      <c r="E42" s="41"/>
      <c r="F42" s="41"/>
      <c r="G42" s="41"/>
      <c r="H42" s="41"/>
      <c r="I42" s="41"/>
      <c r="J42" s="41"/>
      <c r="K42" s="41"/>
      <c r="L42" s="41"/>
      <c r="M42" s="41"/>
      <c r="N42" s="41"/>
      <c r="O42" s="41"/>
      <c r="P42" s="41"/>
      <c r="Q42" s="41"/>
      <c r="R42" s="41"/>
    </row>
    <row r="43" spans="1:18" x14ac:dyDescent="0.25">
      <c r="A43" s="13"/>
      <c r="B43" s="11"/>
      <c r="C43" s="11"/>
      <c r="D43" s="11"/>
      <c r="E43" s="11"/>
      <c r="F43" s="11"/>
    </row>
    <row r="44" spans="1:18" x14ac:dyDescent="0.25">
      <c r="A44" s="13"/>
      <c r="B44" s="37"/>
      <c r="C44" s="37" t="s">
        <v>226</v>
      </c>
      <c r="D44" s="38" t="s">
        <v>642</v>
      </c>
      <c r="E44" s="38"/>
      <c r="F44" s="37"/>
    </row>
    <row r="45" spans="1:18" ht="15.75" thickBot="1" x14ac:dyDescent="0.3">
      <c r="A45" s="13"/>
      <c r="B45" s="37"/>
      <c r="C45" s="37"/>
      <c r="D45" s="39" t="s">
        <v>643</v>
      </c>
      <c r="E45" s="39"/>
      <c r="F45" s="37"/>
    </row>
    <row r="46" spans="1:18" x14ac:dyDescent="0.25">
      <c r="A46" s="13"/>
      <c r="B46" s="11"/>
      <c r="C46" s="14"/>
      <c r="D46" s="14"/>
      <c r="E46" s="14"/>
      <c r="F46" s="14"/>
    </row>
    <row r="47" spans="1:18" x14ac:dyDescent="0.25">
      <c r="A47" s="13"/>
      <c r="B47" s="19" t="s">
        <v>644</v>
      </c>
      <c r="C47" s="20" t="s">
        <v>226</v>
      </c>
      <c r="D47" s="20" t="s">
        <v>234</v>
      </c>
      <c r="E47" s="36">
        <v>502</v>
      </c>
      <c r="F47" s="22" t="s">
        <v>226</v>
      </c>
    </row>
    <row r="48" spans="1:18" x14ac:dyDescent="0.25">
      <c r="A48" s="13"/>
      <c r="B48" s="11"/>
      <c r="C48" s="14"/>
      <c r="D48" s="14"/>
      <c r="E48" s="14"/>
      <c r="F48" s="14"/>
    </row>
    <row r="49" spans="1:18" ht="25.5" x14ac:dyDescent="0.25">
      <c r="A49" s="13"/>
      <c r="B49" s="23" t="s">
        <v>645</v>
      </c>
      <c r="C49" s="11" t="s">
        <v>226</v>
      </c>
      <c r="D49" s="11"/>
      <c r="E49" s="34">
        <v>16</v>
      </c>
      <c r="F49" s="15" t="s">
        <v>226</v>
      </c>
    </row>
    <row r="50" spans="1:18" ht="25.5" x14ac:dyDescent="0.25">
      <c r="A50" s="13"/>
      <c r="B50" s="19" t="s">
        <v>646</v>
      </c>
      <c r="C50" s="20" t="s">
        <v>226</v>
      </c>
      <c r="D50" s="20"/>
      <c r="E50" s="36">
        <v>50</v>
      </c>
      <c r="F50" s="22" t="s">
        <v>226</v>
      </c>
    </row>
    <row r="51" spans="1:18" ht="15.75" thickBot="1" x14ac:dyDescent="0.3">
      <c r="A51" s="13"/>
      <c r="B51" s="23" t="s">
        <v>647</v>
      </c>
      <c r="C51" s="11" t="s">
        <v>226</v>
      </c>
      <c r="D51" s="11"/>
      <c r="E51" s="34" t="s">
        <v>441</v>
      </c>
      <c r="F51" s="15" t="s">
        <v>288</v>
      </c>
    </row>
    <row r="52" spans="1:18" x14ac:dyDescent="0.25">
      <c r="A52" s="13"/>
      <c r="B52" s="25"/>
      <c r="C52" s="25" t="s">
        <v>226</v>
      </c>
      <c r="D52" s="26"/>
      <c r="E52" s="26"/>
      <c r="F52" s="25"/>
    </row>
    <row r="53" spans="1:18" x14ac:dyDescent="0.25">
      <c r="A53" s="13"/>
      <c r="B53" s="11"/>
      <c r="C53" s="14"/>
      <c r="D53" s="14"/>
      <c r="E53" s="14"/>
      <c r="F53" s="14"/>
    </row>
    <row r="54" spans="1:18" ht="15.75" thickBot="1" x14ac:dyDescent="0.3">
      <c r="A54" s="13"/>
      <c r="B54" s="19" t="s">
        <v>272</v>
      </c>
      <c r="C54" s="28" t="s">
        <v>226</v>
      </c>
      <c r="D54" s="20" t="s">
        <v>234</v>
      </c>
      <c r="E54" s="36">
        <v>533</v>
      </c>
      <c r="F54" s="22" t="s">
        <v>226</v>
      </c>
    </row>
    <row r="55" spans="1:18" ht="15.75" thickTop="1" x14ac:dyDescent="0.25">
      <c r="A55" s="13"/>
      <c r="B55" s="25"/>
      <c r="C55" s="25" t="s">
        <v>226</v>
      </c>
      <c r="D55" s="27"/>
      <c r="E55" s="27"/>
      <c r="F55" s="25"/>
    </row>
    <row r="56" spans="1:18" x14ac:dyDescent="0.25">
      <c r="A56" s="13"/>
      <c r="B56" s="11"/>
      <c r="C56" s="14"/>
      <c r="D56" s="14"/>
      <c r="E56" s="14"/>
      <c r="F56" s="14"/>
    </row>
    <row r="57" spans="1:18" ht="64.5" thickBot="1" x14ac:dyDescent="0.3">
      <c r="A57" s="13"/>
      <c r="B57" s="23" t="s">
        <v>648</v>
      </c>
      <c r="C57" s="18" t="s">
        <v>226</v>
      </c>
      <c r="D57" s="11" t="s">
        <v>234</v>
      </c>
      <c r="E57" s="34">
        <v>16</v>
      </c>
      <c r="F57" s="15" t="s">
        <v>226</v>
      </c>
    </row>
    <row r="58" spans="1:18" ht="15.75" thickTop="1" x14ac:dyDescent="0.25">
      <c r="A58" s="13"/>
      <c r="B58" s="25"/>
      <c r="C58" s="25" t="s">
        <v>226</v>
      </c>
      <c r="D58" s="27"/>
      <c r="E58" s="27"/>
      <c r="F58" s="25"/>
    </row>
    <row r="59" spans="1:18" ht="15" customHeight="1" x14ac:dyDescent="0.25">
      <c r="A59" s="13" t="s">
        <v>760</v>
      </c>
      <c r="B59" s="12" t="s">
        <v>5</v>
      </c>
      <c r="C59" s="12"/>
      <c r="D59" s="12"/>
      <c r="E59" s="12"/>
      <c r="F59" s="12"/>
      <c r="G59" s="12"/>
      <c r="H59" s="12"/>
      <c r="I59" s="12"/>
      <c r="J59" s="12"/>
      <c r="K59" s="12"/>
      <c r="L59" s="12"/>
      <c r="M59" s="12"/>
      <c r="N59" s="12"/>
      <c r="O59" s="12"/>
      <c r="P59" s="12"/>
      <c r="Q59" s="12"/>
      <c r="R59" s="12"/>
    </row>
    <row r="60" spans="1:18" x14ac:dyDescent="0.25">
      <c r="A60" s="13"/>
      <c r="B60" s="14" t="s">
        <v>651</v>
      </c>
      <c r="C60" s="14"/>
      <c r="D60" s="14"/>
      <c r="E60" s="14"/>
      <c r="F60" s="14"/>
      <c r="G60" s="14"/>
      <c r="H60" s="14"/>
      <c r="I60" s="14"/>
      <c r="J60" s="14"/>
      <c r="K60" s="14"/>
      <c r="L60" s="14"/>
      <c r="M60" s="14"/>
      <c r="N60" s="14"/>
      <c r="O60" s="14"/>
      <c r="P60" s="14"/>
      <c r="Q60" s="14"/>
      <c r="R60" s="14"/>
    </row>
    <row r="61" spans="1:18" ht="15.75" x14ac:dyDescent="0.25">
      <c r="A61" s="13"/>
      <c r="B61" s="41"/>
      <c r="C61" s="41"/>
      <c r="D61" s="41"/>
      <c r="E61" s="41"/>
      <c r="F61" s="41"/>
      <c r="G61" s="41"/>
      <c r="H61" s="41"/>
      <c r="I61" s="41"/>
      <c r="J61" s="41"/>
      <c r="K61" s="41"/>
      <c r="L61" s="41"/>
      <c r="M61" s="41"/>
      <c r="N61" s="41"/>
      <c r="O61" s="41"/>
      <c r="P61" s="41"/>
      <c r="Q61" s="41"/>
      <c r="R61" s="41"/>
    </row>
    <row r="62" spans="1:18" x14ac:dyDescent="0.25">
      <c r="A62" s="13"/>
      <c r="B62" s="11"/>
      <c r="C62" s="11"/>
      <c r="D62" s="11"/>
      <c r="E62" s="11"/>
      <c r="F62" s="11"/>
      <c r="G62" s="11"/>
      <c r="H62" s="11"/>
      <c r="I62" s="11"/>
      <c r="J62" s="11"/>
      <c r="K62" s="11"/>
      <c r="L62" s="11"/>
      <c r="M62" s="11"/>
      <c r="N62" s="11"/>
      <c r="O62" s="11"/>
      <c r="P62" s="11"/>
      <c r="Q62" s="11"/>
      <c r="R62" s="11"/>
    </row>
    <row r="63" spans="1:18" ht="15.75" thickBot="1" x14ac:dyDescent="0.3">
      <c r="A63" s="13"/>
      <c r="B63" s="18"/>
      <c r="C63" s="18" t="s">
        <v>226</v>
      </c>
      <c r="D63" s="38" t="s">
        <v>343</v>
      </c>
      <c r="E63" s="38"/>
      <c r="F63" s="37"/>
      <c r="G63" s="18" t="s">
        <v>226</v>
      </c>
      <c r="H63" s="39" t="s">
        <v>620</v>
      </c>
      <c r="I63" s="39"/>
      <c r="J63" s="39"/>
      <c r="K63" s="39"/>
      <c r="L63" s="39"/>
      <c r="M63" s="39"/>
      <c r="N63" s="39"/>
      <c r="O63" s="39"/>
      <c r="P63" s="39"/>
      <c r="Q63" s="39"/>
      <c r="R63" s="18"/>
    </row>
    <row r="64" spans="1:18" x14ac:dyDescent="0.25">
      <c r="A64" s="13"/>
      <c r="B64" s="37"/>
      <c r="C64" s="37" t="s">
        <v>226</v>
      </c>
      <c r="D64" s="38"/>
      <c r="E64" s="38"/>
      <c r="F64" s="37"/>
      <c r="G64" s="37" t="s">
        <v>226</v>
      </c>
      <c r="H64" s="50" t="s">
        <v>652</v>
      </c>
      <c r="I64" s="50"/>
      <c r="J64" s="55"/>
      <c r="K64" s="55" t="s">
        <v>226</v>
      </c>
      <c r="L64" s="50" t="s">
        <v>627</v>
      </c>
      <c r="M64" s="50"/>
      <c r="N64" s="55"/>
      <c r="O64" s="55" t="s">
        <v>226</v>
      </c>
      <c r="P64" s="50" t="s">
        <v>627</v>
      </c>
      <c r="Q64" s="50"/>
      <c r="R64" s="37"/>
    </row>
    <row r="65" spans="1:18" x14ac:dyDescent="0.25">
      <c r="A65" s="13"/>
      <c r="B65" s="37"/>
      <c r="C65" s="37"/>
      <c r="D65" s="38"/>
      <c r="E65" s="38"/>
      <c r="F65" s="37"/>
      <c r="G65" s="37"/>
      <c r="H65" s="38" t="s">
        <v>653</v>
      </c>
      <c r="I65" s="38"/>
      <c r="J65" s="37"/>
      <c r="K65" s="37"/>
      <c r="L65" s="38" t="s">
        <v>41</v>
      </c>
      <c r="M65" s="38"/>
      <c r="N65" s="37"/>
      <c r="O65" s="37"/>
      <c r="P65" s="38" t="s">
        <v>631</v>
      </c>
      <c r="Q65" s="38"/>
      <c r="R65" s="37"/>
    </row>
    <row r="66" spans="1:18" x14ac:dyDescent="0.25">
      <c r="A66" s="13"/>
      <c r="B66" s="37"/>
      <c r="C66" s="37"/>
      <c r="D66" s="38"/>
      <c r="E66" s="38"/>
      <c r="F66" s="37"/>
      <c r="G66" s="37"/>
      <c r="H66" s="38" t="s">
        <v>654</v>
      </c>
      <c r="I66" s="38"/>
      <c r="J66" s="37"/>
      <c r="K66" s="37"/>
      <c r="L66" s="38" t="s">
        <v>628</v>
      </c>
      <c r="M66" s="38"/>
      <c r="N66" s="37"/>
      <c r="O66" s="37"/>
      <c r="P66" s="38" t="s">
        <v>629</v>
      </c>
      <c r="Q66" s="38"/>
      <c r="R66" s="37"/>
    </row>
    <row r="67" spans="1:18" x14ac:dyDescent="0.25">
      <c r="A67" s="13"/>
      <c r="B67" s="37"/>
      <c r="C67" s="37"/>
      <c r="D67" s="38"/>
      <c r="E67" s="38"/>
      <c r="F67" s="37"/>
      <c r="G67" s="37"/>
      <c r="H67" s="38" t="s">
        <v>27</v>
      </c>
      <c r="I67" s="38"/>
      <c r="J67" s="37"/>
      <c r="K67" s="37"/>
      <c r="L67" s="38" t="s">
        <v>629</v>
      </c>
      <c r="M67" s="38"/>
      <c r="N67" s="37"/>
      <c r="O67" s="37"/>
      <c r="P67" s="38" t="s">
        <v>632</v>
      </c>
      <c r="Q67" s="38"/>
      <c r="R67" s="37"/>
    </row>
    <row r="68" spans="1:18" ht="15.75" thickBot="1" x14ac:dyDescent="0.3">
      <c r="A68" s="13"/>
      <c r="B68" s="37"/>
      <c r="C68" s="37"/>
      <c r="D68" s="39"/>
      <c r="E68" s="39"/>
      <c r="F68" s="37"/>
      <c r="G68" s="37"/>
      <c r="H68" s="39" t="s">
        <v>626</v>
      </c>
      <c r="I68" s="39"/>
      <c r="J68" s="37"/>
      <c r="K68" s="37"/>
      <c r="L68" s="39" t="s">
        <v>630</v>
      </c>
      <c r="M68" s="39"/>
      <c r="N68" s="37"/>
      <c r="O68" s="37"/>
      <c r="P68" s="39"/>
      <c r="Q68" s="39"/>
      <c r="R68" s="37"/>
    </row>
    <row r="69" spans="1:18" x14ac:dyDescent="0.25">
      <c r="A69" s="13"/>
      <c r="B69" s="19" t="s">
        <v>311</v>
      </c>
      <c r="C69" s="20" t="s">
        <v>226</v>
      </c>
      <c r="D69" s="20"/>
      <c r="E69" s="20"/>
      <c r="F69" s="20"/>
      <c r="G69" s="20" t="s">
        <v>226</v>
      </c>
      <c r="H69" s="20"/>
      <c r="I69" s="20"/>
      <c r="J69" s="20"/>
      <c r="K69" s="20" t="s">
        <v>226</v>
      </c>
      <c r="L69" s="20"/>
      <c r="M69" s="20"/>
      <c r="N69" s="20"/>
      <c r="O69" s="20" t="s">
        <v>226</v>
      </c>
      <c r="P69" s="20"/>
      <c r="Q69" s="20"/>
      <c r="R69" s="20"/>
    </row>
    <row r="70" spans="1:18" x14ac:dyDescent="0.25">
      <c r="A70" s="13"/>
      <c r="B70" s="11"/>
      <c r="C70" s="14"/>
      <c r="D70" s="14"/>
      <c r="E70" s="14"/>
      <c r="F70" s="14"/>
      <c r="G70" s="14"/>
      <c r="H70" s="14"/>
      <c r="I70" s="14"/>
      <c r="J70" s="14"/>
      <c r="K70" s="14"/>
      <c r="L70" s="14"/>
      <c r="M70" s="14"/>
      <c r="N70" s="14"/>
      <c r="O70" s="14"/>
      <c r="P70" s="14"/>
      <c r="Q70" s="14"/>
      <c r="R70" s="14"/>
    </row>
    <row r="71" spans="1:18" x14ac:dyDescent="0.25">
      <c r="A71" s="13"/>
      <c r="B71" s="43" t="s">
        <v>655</v>
      </c>
      <c r="C71" s="11" t="s">
        <v>226</v>
      </c>
      <c r="D71" s="11" t="s">
        <v>234</v>
      </c>
      <c r="E71" s="34">
        <v>254</v>
      </c>
      <c r="F71" s="15" t="s">
        <v>226</v>
      </c>
      <c r="G71" s="11" t="s">
        <v>226</v>
      </c>
      <c r="H71" s="15" t="s">
        <v>234</v>
      </c>
      <c r="I71" s="35" t="s">
        <v>247</v>
      </c>
      <c r="J71" s="15" t="s">
        <v>226</v>
      </c>
      <c r="K71" s="11" t="s">
        <v>226</v>
      </c>
      <c r="L71" s="15" t="s">
        <v>234</v>
      </c>
      <c r="M71" s="35" t="s">
        <v>247</v>
      </c>
      <c r="N71" s="15" t="s">
        <v>226</v>
      </c>
      <c r="O71" s="11" t="s">
        <v>226</v>
      </c>
      <c r="P71" s="11" t="s">
        <v>234</v>
      </c>
      <c r="Q71" s="34">
        <v>254</v>
      </c>
      <c r="R71" s="15" t="s">
        <v>226</v>
      </c>
    </row>
    <row r="72" spans="1:18" x14ac:dyDescent="0.25">
      <c r="A72" s="13"/>
      <c r="B72" s="42" t="s">
        <v>656</v>
      </c>
      <c r="C72" s="20" t="s">
        <v>226</v>
      </c>
      <c r="D72" s="20" t="s">
        <v>234</v>
      </c>
      <c r="E72" s="36">
        <v>38</v>
      </c>
      <c r="F72" s="22" t="s">
        <v>226</v>
      </c>
      <c r="G72" s="20" t="s">
        <v>226</v>
      </c>
      <c r="H72" s="22" t="s">
        <v>234</v>
      </c>
      <c r="I72" s="33" t="s">
        <v>247</v>
      </c>
      <c r="J72" s="22" t="s">
        <v>226</v>
      </c>
      <c r="K72" s="20" t="s">
        <v>226</v>
      </c>
      <c r="L72" s="22" t="s">
        <v>234</v>
      </c>
      <c r="M72" s="33" t="s">
        <v>247</v>
      </c>
      <c r="N72" s="22" t="s">
        <v>226</v>
      </c>
      <c r="O72" s="20" t="s">
        <v>226</v>
      </c>
      <c r="P72" s="20" t="s">
        <v>234</v>
      </c>
      <c r="Q72" s="36">
        <v>38</v>
      </c>
      <c r="R72" s="22" t="s">
        <v>226</v>
      </c>
    </row>
    <row r="73" spans="1:18" x14ac:dyDescent="0.25">
      <c r="A73" s="13"/>
      <c r="B73" s="11"/>
      <c r="C73" s="14"/>
      <c r="D73" s="14"/>
      <c r="E73" s="14"/>
      <c r="F73" s="14"/>
      <c r="G73" s="14"/>
      <c r="H73" s="14"/>
      <c r="I73" s="14"/>
      <c r="J73" s="14"/>
      <c r="K73" s="14"/>
      <c r="L73" s="14"/>
      <c r="M73" s="14"/>
      <c r="N73" s="14"/>
      <c r="O73" s="14"/>
      <c r="P73" s="14"/>
      <c r="Q73" s="14"/>
      <c r="R73" s="14"/>
    </row>
    <row r="74" spans="1:18" x14ac:dyDescent="0.25">
      <c r="A74" s="13"/>
      <c r="B74" s="23" t="s">
        <v>320</v>
      </c>
      <c r="C74" s="11" t="s">
        <v>226</v>
      </c>
      <c r="D74" s="11"/>
      <c r="E74" s="11"/>
      <c r="F74" s="11"/>
      <c r="G74" s="11" t="s">
        <v>226</v>
      </c>
      <c r="H74" s="11"/>
      <c r="I74" s="11"/>
      <c r="J74" s="11"/>
      <c r="K74" s="11" t="s">
        <v>226</v>
      </c>
      <c r="L74" s="11"/>
      <c r="M74" s="11"/>
      <c r="N74" s="11"/>
      <c r="O74" s="11" t="s">
        <v>226</v>
      </c>
      <c r="P74" s="11"/>
      <c r="Q74" s="11"/>
      <c r="R74" s="11"/>
    </row>
    <row r="75" spans="1:18" x14ac:dyDescent="0.25">
      <c r="A75" s="13"/>
      <c r="B75" s="11"/>
      <c r="C75" s="14"/>
      <c r="D75" s="14"/>
      <c r="E75" s="14"/>
      <c r="F75" s="14"/>
      <c r="G75" s="14"/>
      <c r="H75" s="14"/>
      <c r="I75" s="14"/>
      <c r="J75" s="14"/>
      <c r="K75" s="14"/>
      <c r="L75" s="14"/>
      <c r="M75" s="14"/>
      <c r="N75" s="14"/>
      <c r="O75" s="14"/>
      <c r="P75" s="14"/>
      <c r="Q75" s="14"/>
      <c r="R75" s="14"/>
    </row>
    <row r="76" spans="1:18" x14ac:dyDescent="0.25">
      <c r="A76" s="13"/>
      <c r="B76" s="42" t="s">
        <v>655</v>
      </c>
      <c r="C76" s="20" t="s">
        <v>226</v>
      </c>
      <c r="D76" s="20" t="s">
        <v>234</v>
      </c>
      <c r="E76" s="36">
        <v>581</v>
      </c>
      <c r="F76" s="22" t="s">
        <v>226</v>
      </c>
      <c r="G76" s="20" t="s">
        <v>226</v>
      </c>
      <c r="H76" s="22" t="s">
        <v>234</v>
      </c>
      <c r="I76" s="33" t="s">
        <v>247</v>
      </c>
      <c r="J76" s="22" t="s">
        <v>226</v>
      </c>
      <c r="K76" s="20" t="s">
        <v>226</v>
      </c>
      <c r="L76" s="22" t="s">
        <v>234</v>
      </c>
      <c r="M76" s="33" t="s">
        <v>247</v>
      </c>
      <c r="N76" s="22" t="s">
        <v>226</v>
      </c>
      <c r="O76" s="20" t="s">
        <v>226</v>
      </c>
      <c r="P76" s="20" t="s">
        <v>234</v>
      </c>
      <c r="Q76" s="36">
        <v>581</v>
      </c>
      <c r="R76" s="22" t="s">
        <v>226</v>
      </c>
    </row>
    <row r="77" spans="1:18" x14ac:dyDescent="0.25">
      <c r="A77" s="13"/>
      <c r="B77" s="43" t="s">
        <v>656</v>
      </c>
      <c r="C77" s="11" t="s">
        <v>226</v>
      </c>
      <c r="D77" s="11"/>
      <c r="E77" s="34">
        <v>399</v>
      </c>
      <c r="F77" s="15" t="s">
        <v>226</v>
      </c>
      <c r="G77" s="11" t="s">
        <v>226</v>
      </c>
      <c r="H77" s="15"/>
      <c r="I77" s="35" t="s">
        <v>247</v>
      </c>
      <c r="J77" s="15" t="s">
        <v>226</v>
      </c>
      <c r="K77" s="11" t="s">
        <v>226</v>
      </c>
      <c r="L77" s="15"/>
      <c r="M77" s="35" t="s">
        <v>247</v>
      </c>
      <c r="N77" s="15" t="s">
        <v>226</v>
      </c>
      <c r="O77" s="11" t="s">
        <v>226</v>
      </c>
      <c r="P77" s="11"/>
      <c r="Q77" s="34">
        <v>399</v>
      </c>
      <c r="R77" s="15" t="s">
        <v>226</v>
      </c>
    </row>
    <row r="78" spans="1:18" ht="15" customHeight="1" x14ac:dyDescent="0.25">
      <c r="A78" s="13" t="s">
        <v>761</v>
      </c>
      <c r="B78" s="12" t="s">
        <v>5</v>
      </c>
      <c r="C78" s="12"/>
      <c r="D78" s="12"/>
      <c r="E78" s="12"/>
      <c r="F78" s="12"/>
      <c r="G78" s="12"/>
      <c r="H78" s="12"/>
      <c r="I78" s="12"/>
      <c r="J78" s="12"/>
      <c r="K78" s="12"/>
      <c r="L78" s="12"/>
      <c r="M78" s="12"/>
      <c r="N78" s="12"/>
      <c r="O78" s="12"/>
      <c r="P78" s="12"/>
      <c r="Q78" s="12"/>
      <c r="R78" s="12"/>
    </row>
    <row r="79" spans="1:18" x14ac:dyDescent="0.25">
      <c r="A79" s="13"/>
      <c r="B79" s="14" t="s">
        <v>657</v>
      </c>
      <c r="C79" s="14"/>
      <c r="D79" s="14"/>
      <c r="E79" s="14"/>
      <c r="F79" s="14"/>
      <c r="G79" s="14"/>
      <c r="H79" s="14"/>
      <c r="I79" s="14"/>
      <c r="J79" s="14"/>
      <c r="K79" s="14"/>
      <c r="L79" s="14"/>
      <c r="M79" s="14"/>
      <c r="N79" s="14"/>
      <c r="O79" s="14"/>
      <c r="P79" s="14"/>
      <c r="Q79" s="14"/>
      <c r="R79" s="14"/>
    </row>
    <row r="80" spans="1:18" ht="15.75" x14ac:dyDescent="0.25">
      <c r="A80" s="13"/>
      <c r="B80" s="41"/>
      <c r="C80" s="41"/>
      <c r="D80" s="41"/>
      <c r="E80" s="41"/>
      <c r="F80" s="41"/>
      <c r="G80" s="41"/>
      <c r="H80" s="41"/>
      <c r="I80" s="41"/>
      <c r="J80" s="41"/>
      <c r="K80" s="41"/>
      <c r="L80" s="41"/>
      <c r="M80" s="41"/>
      <c r="N80" s="41"/>
      <c r="O80" s="41"/>
      <c r="P80" s="41"/>
      <c r="Q80" s="41"/>
      <c r="R80" s="41"/>
    </row>
    <row r="81" spans="1:18" x14ac:dyDescent="0.25">
      <c r="A81" s="13"/>
      <c r="B81" s="11"/>
      <c r="C81" s="11"/>
      <c r="D81" s="11"/>
      <c r="E81" s="11"/>
      <c r="F81" s="11"/>
      <c r="G81" s="11"/>
      <c r="H81" s="11"/>
      <c r="I81" s="11"/>
      <c r="J81" s="11"/>
      <c r="K81" s="11"/>
      <c r="L81" s="11"/>
      <c r="M81" s="11"/>
      <c r="N81" s="11"/>
      <c r="O81" s="11"/>
      <c r="P81" s="11"/>
      <c r="Q81" s="11"/>
      <c r="R81" s="11"/>
    </row>
    <row r="82" spans="1:18" x14ac:dyDescent="0.25">
      <c r="A82" s="13"/>
      <c r="B82" s="37"/>
      <c r="C82" s="37" t="s">
        <v>226</v>
      </c>
      <c r="D82" s="38" t="s">
        <v>502</v>
      </c>
      <c r="E82" s="38"/>
      <c r="F82" s="38"/>
      <c r="G82" s="38"/>
      <c r="H82" s="38"/>
      <c r="I82" s="38"/>
      <c r="J82" s="37"/>
      <c r="K82" s="37"/>
      <c r="L82" s="38" t="s">
        <v>503</v>
      </c>
      <c r="M82" s="38"/>
      <c r="N82" s="38"/>
      <c r="O82" s="38"/>
      <c r="P82" s="38"/>
      <c r="Q82" s="38"/>
      <c r="R82" s="37"/>
    </row>
    <row r="83" spans="1:18" ht="15.75" thickBot="1" x14ac:dyDescent="0.3">
      <c r="A83" s="13"/>
      <c r="B83" s="37"/>
      <c r="C83" s="37"/>
      <c r="D83" s="39" t="s">
        <v>595</v>
      </c>
      <c r="E83" s="39"/>
      <c r="F83" s="39"/>
      <c r="G83" s="39"/>
      <c r="H83" s="39"/>
      <c r="I83" s="39"/>
      <c r="J83" s="37"/>
      <c r="K83" s="37"/>
      <c r="L83" s="39" t="s">
        <v>595</v>
      </c>
      <c r="M83" s="39"/>
      <c r="N83" s="39"/>
      <c r="O83" s="39"/>
      <c r="P83" s="39"/>
      <c r="Q83" s="39"/>
      <c r="R83" s="37"/>
    </row>
    <row r="84" spans="1:18" ht="15.75" thickBot="1" x14ac:dyDescent="0.3">
      <c r="A84" s="13"/>
      <c r="B84" s="18"/>
      <c r="C84" s="18" t="s">
        <v>226</v>
      </c>
      <c r="D84" s="76">
        <v>2013</v>
      </c>
      <c r="E84" s="76"/>
      <c r="F84" s="18"/>
      <c r="G84" s="18"/>
      <c r="H84" s="76">
        <v>2012</v>
      </c>
      <c r="I84" s="76"/>
      <c r="J84" s="18"/>
      <c r="K84" s="18"/>
      <c r="L84" s="76">
        <v>2013</v>
      </c>
      <c r="M84" s="76"/>
      <c r="N84" s="18"/>
      <c r="O84" s="18"/>
      <c r="P84" s="76">
        <v>2012</v>
      </c>
      <c r="Q84" s="76"/>
      <c r="R84" s="18"/>
    </row>
    <row r="85" spans="1:18" x14ac:dyDescent="0.25">
      <c r="A85" s="13"/>
      <c r="B85" s="11"/>
      <c r="C85" s="14"/>
      <c r="D85" s="14"/>
      <c r="E85" s="14"/>
      <c r="F85" s="14"/>
      <c r="G85" s="14"/>
      <c r="H85" s="14"/>
      <c r="I85" s="14"/>
      <c r="J85" s="14"/>
      <c r="K85" s="14"/>
      <c r="L85" s="14"/>
      <c r="M85" s="14"/>
      <c r="N85" s="14"/>
      <c r="O85" s="14"/>
      <c r="P85" s="14"/>
      <c r="Q85" s="14"/>
      <c r="R85" s="14"/>
    </row>
    <row r="86" spans="1:18" x14ac:dyDescent="0.25">
      <c r="A86" s="13"/>
      <c r="B86" s="19" t="s">
        <v>655</v>
      </c>
      <c r="C86" s="20" t="s">
        <v>226</v>
      </c>
      <c r="D86" s="20" t="s">
        <v>234</v>
      </c>
      <c r="E86" s="36" t="s">
        <v>658</v>
      </c>
      <c r="F86" s="22" t="s">
        <v>288</v>
      </c>
      <c r="G86" s="20"/>
      <c r="H86" s="20" t="s">
        <v>234</v>
      </c>
      <c r="I86" s="36" t="s">
        <v>659</v>
      </c>
      <c r="J86" s="22" t="s">
        <v>288</v>
      </c>
      <c r="K86" s="20"/>
      <c r="L86" s="20" t="s">
        <v>234</v>
      </c>
      <c r="M86" s="36" t="s">
        <v>660</v>
      </c>
      <c r="N86" s="22" t="s">
        <v>288</v>
      </c>
      <c r="O86" s="20"/>
      <c r="P86" s="20" t="s">
        <v>234</v>
      </c>
      <c r="Q86" s="36" t="s">
        <v>661</v>
      </c>
      <c r="R86" s="22" t="s">
        <v>288</v>
      </c>
    </row>
    <row r="87" spans="1:18" ht="26.25" thickBot="1" x14ac:dyDescent="0.3">
      <c r="A87" s="13"/>
      <c r="B87" s="23" t="s">
        <v>662</v>
      </c>
      <c r="C87" s="11" t="s">
        <v>226</v>
      </c>
      <c r="D87" s="11"/>
      <c r="E87" s="34" t="s">
        <v>663</v>
      </c>
      <c r="F87" s="15" t="s">
        <v>288</v>
      </c>
      <c r="G87" s="11"/>
      <c r="H87" s="15"/>
      <c r="I87" s="35" t="s">
        <v>247</v>
      </c>
      <c r="J87" s="15" t="s">
        <v>226</v>
      </c>
      <c r="K87" s="11"/>
      <c r="L87" s="11"/>
      <c r="M87" s="34" t="s">
        <v>663</v>
      </c>
      <c r="N87" s="15" t="s">
        <v>288</v>
      </c>
      <c r="O87" s="11"/>
      <c r="P87" s="15"/>
      <c r="Q87" s="35" t="s">
        <v>247</v>
      </c>
      <c r="R87" s="15" t="s">
        <v>226</v>
      </c>
    </row>
    <row r="88" spans="1:18" x14ac:dyDescent="0.25">
      <c r="A88" s="13"/>
      <c r="B88" s="25"/>
      <c r="C88" s="25" t="s">
        <v>226</v>
      </c>
      <c r="D88" s="26"/>
      <c r="E88" s="26"/>
      <c r="F88" s="25"/>
      <c r="G88" s="25"/>
      <c r="H88" s="26"/>
      <c r="I88" s="26"/>
      <c r="J88" s="25"/>
      <c r="K88" s="25"/>
      <c r="L88" s="26"/>
      <c r="M88" s="26"/>
      <c r="N88" s="25"/>
      <c r="O88" s="25"/>
      <c r="P88" s="26"/>
      <c r="Q88" s="26"/>
      <c r="R88" s="25"/>
    </row>
    <row r="89" spans="1:18" x14ac:dyDescent="0.25">
      <c r="A89" s="13"/>
      <c r="B89" s="11"/>
      <c r="C89" s="14"/>
      <c r="D89" s="14"/>
      <c r="E89" s="14"/>
      <c r="F89" s="14"/>
      <c r="G89" s="14"/>
      <c r="H89" s="14"/>
      <c r="I89" s="14"/>
      <c r="J89" s="14"/>
      <c r="K89" s="14"/>
      <c r="L89" s="14"/>
      <c r="M89" s="14"/>
      <c r="N89" s="14"/>
      <c r="O89" s="14"/>
      <c r="P89" s="14"/>
      <c r="Q89" s="14"/>
      <c r="R89" s="14"/>
    </row>
    <row r="90" spans="1:18" ht="26.25" thickBot="1" x14ac:dyDescent="0.3">
      <c r="A90" s="13"/>
      <c r="B90" s="19" t="s">
        <v>664</v>
      </c>
      <c r="C90" s="28" t="s">
        <v>226</v>
      </c>
      <c r="D90" s="20" t="s">
        <v>234</v>
      </c>
      <c r="E90" s="36" t="s">
        <v>665</v>
      </c>
      <c r="F90" s="22" t="s">
        <v>288</v>
      </c>
      <c r="G90" s="28"/>
      <c r="H90" s="20" t="s">
        <v>234</v>
      </c>
      <c r="I90" s="36" t="s">
        <v>659</v>
      </c>
      <c r="J90" s="22" t="s">
        <v>288</v>
      </c>
      <c r="K90" s="28"/>
      <c r="L90" s="20" t="s">
        <v>234</v>
      </c>
      <c r="M90" s="36" t="s">
        <v>666</v>
      </c>
      <c r="N90" s="22" t="s">
        <v>288</v>
      </c>
      <c r="O90" s="28"/>
      <c r="P90" s="20" t="s">
        <v>234</v>
      </c>
      <c r="Q90" s="36" t="s">
        <v>661</v>
      </c>
      <c r="R90" s="22" t="s">
        <v>288</v>
      </c>
    </row>
    <row r="91" spans="1:18" ht="15.75" thickTop="1" x14ac:dyDescent="0.25">
      <c r="A91" s="13"/>
      <c r="B91" s="25"/>
      <c r="C91" s="25" t="s">
        <v>226</v>
      </c>
      <c r="D91" s="27"/>
      <c r="E91" s="27"/>
      <c r="F91" s="25"/>
      <c r="G91" s="25"/>
      <c r="H91" s="27"/>
      <c r="I91" s="27"/>
      <c r="J91" s="25"/>
      <c r="K91" s="25"/>
      <c r="L91" s="27"/>
      <c r="M91" s="27"/>
      <c r="N91" s="25"/>
      <c r="O91" s="25"/>
      <c r="P91" s="27"/>
      <c r="Q91" s="27"/>
      <c r="R91" s="25"/>
    </row>
    <row r="92" spans="1:18" ht="15" customHeight="1" x14ac:dyDescent="0.25">
      <c r="A92" s="13" t="s">
        <v>762</v>
      </c>
      <c r="B92" s="12" t="s">
        <v>5</v>
      </c>
      <c r="C92" s="12"/>
      <c r="D92" s="12"/>
      <c r="E92" s="12"/>
      <c r="F92" s="12"/>
      <c r="G92" s="12"/>
      <c r="H92" s="12"/>
      <c r="I92" s="12"/>
      <c r="J92" s="12"/>
      <c r="K92" s="12"/>
      <c r="L92" s="12"/>
      <c r="M92" s="12"/>
      <c r="N92" s="12"/>
      <c r="O92" s="12"/>
      <c r="P92" s="12"/>
      <c r="Q92" s="12"/>
      <c r="R92" s="12"/>
    </row>
    <row r="93" spans="1:18" x14ac:dyDescent="0.25">
      <c r="A93" s="13"/>
      <c r="B93" s="14" t="s">
        <v>675</v>
      </c>
      <c r="C93" s="14"/>
      <c r="D93" s="14"/>
      <c r="E93" s="14"/>
      <c r="F93" s="14"/>
      <c r="G93" s="14"/>
      <c r="H93" s="14"/>
      <c r="I93" s="14"/>
      <c r="J93" s="14"/>
      <c r="K93" s="14"/>
      <c r="L93" s="14"/>
      <c r="M93" s="14"/>
      <c r="N93" s="14"/>
      <c r="O93" s="14"/>
      <c r="P93" s="14"/>
      <c r="Q93" s="14"/>
      <c r="R93" s="14"/>
    </row>
    <row r="94" spans="1:18" ht="15.75" x14ac:dyDescent="0.25">
      <c r="A94" s="13"/>
      <c r="B94" s="41"/>
      <c r="C94" s="41"/>
      <c r="D94" s="41"/>
      <c r="E94" s="41"/>
      <c r="F94" s="41"/>
      <c r="G94" s="41"/>
      <c r="H94" s="41"/>
      <c r="I94" s="41"/>
      <c r="J94" s="41"/>
      <c r="K94" s="41"/>
      <c r="L94" s="41"/>
      <c r="M94" s="41"/>
      <c r="N94" s="41"/>
      <c r="O94" s="41"/>
      <c r="P94" s="41"/>
      <c r="Q94" s="41"/>
      <c r="R94" s="41"/>
    </row>
    <row r="95" spans="1:18" x14ac:dyDescent="0.25">
      <c r="A95" s="13"/>
      <c r="B95" s="11"/>
      <c r="C95" s="11"/>
      <c r="D95" s="11"/>
      <c r="E95" s="11"/>
      <c r="F95" s="11"/>
      <c r="G95" s="11"/>
      <c r="H95" s="11"/>
      <c r="I95" s="11"/>
      <c r="J95" s="11"/>
      <c r="K95" s="11"/>
      <c r="L95" s="11"/>
    </row>
    <row r="96" spans="1:18" x14ac:dyDescent="0.25">
      <c r="A96" s="13"/>
      <c r="B96" s="37"/>
      <c r="C96" s="37"/>
      <c r="D96" s="38" t="s">
        <v>676</v>
      </c>
      <c r="E96" s="38"/>
      <c r="F96" s="37"/>
      <c r="G96" s="37"/>
      <c r="H96" s="38" t="s">
        <v>677</v>
      </c>
      <c r="I96" s="37" t="s">
        <v>226</v>
      </c>
      <c r="J96" s="38" t="s">
        <v>678</v>
      </c>
      <c r="K96" s="37"/>
      <c r="L96" s="38" t="s">
        <v>679</v>
      </c>
    </row>
    <row r="97" spans="1:12" ht="15.75" thickBot="1" x14ac:dyDescent="0.3">
      <c r="A97" s="13"/>
      <c r="B97" s="37"/>
      <c r="C97" s="37"/>
      <c r="D97" s="39" t="s">
        <v>227</v>
      </c>
      <c r="E97" s="39"/>
      <c r="F97" s="37"/>
      <c r="G97" s="37"/>
      <c r="H97" s="39"/>
      <c r="I97" s="37"/>
      <c r="J97" s="39"/>
      <c r="K97" s="37"/>
      <c r="L97" s="39"/>
    </row>
    <row r="98" spans="1:12" x14ac:dyDescent="0.25">
      <c r="A98" s="13"/>
      <c r="B98" s="11"/>
      <c r="C98" s="14"/>
      <c r="D98" s="14"/>
      <c r="E98" s="14"/>
      <c r="F98" s="14"/>
      <c r="G98" s="14"/>
      <c r="H98" s="14"/>
      <c r="I98" s="14"/>
      <c r="J98" s="14"/>
      <c r="K98" s="14"/>
      <c r="L98" s="14"/>
    </row>
    <row r="99" spans="1:12" x14ac:dyDescent="0.25">
      <c r="A99" s="13"/>
      <c r="B99" s="19" t="s">
        <v>39</v>
      </c>
      <c r="C99" s="20"/>
      <c r="D99" s="20" t="s">
        <v>234</v>
      </c>
      <c r="E99" s="36">
        <v>533</v>
      </c>
      <c r="F99" s="22" t="s">
        <v>226</v>
      </c>
      <c r="G99" s="20"/>
      <c r="H99" s="20" t="s">
        <v>680</v>
      </c>
      <c r="I99" s="20" t="s">
        <v>226</v>
      </c>
      <c r="J99" s="20" t="s">
        <v>681</v>
      </c>
      <c r="K99" s="20"/>
      <c r="L99" s="78" t="s">
        <v>682</v>
      </c>
    </row>
    <row r="100" spans="1:12" x14ac:dyDescent="0.25">
      <c r="A100" s="13"/>
      <c r="B100" s="11"/>
      <c r="C100" s="14"/>
      <c r="D100" s="14"/>
      <c r="E100" s="14"/>
      <c r="F100" s="14"/>
      <c r="G100" s="14"/>
      <c r="H100" s="14"/>
      <c r="I100" s="14"/>
      <c r="J100" s="14"/>
      <c r="K100" s="14"/>
      <c r="L100" s="14"/>
    </row>
    <row r="101" spans="1:12" x14ac:dyDescent="0.25">
      <c r="A101" s="13"/>
      <c r="B101" s="77"/>
      <c r="C101" s="11"/>
      <c r="D101" s="11"/>
      <c r="E101" s="11"/>
      <c r="F101" s="11"/>
      <c r="G101" s="11"/>
      <c r="H101" s="11"/>
      <c r="I101" s="11" t="s">
        <v>226</v>
      </c>
      <c r="J101" s="11" t="s">
        <v>683</v>
      </c>
      <c r="K101" s="11"/>
      <c r="L101" s="79" t="s">
        <v>684</v>
      </c>
    </row>
    <row r="102" spans="1:12" x14ac:dyDescent="0.25">
      <c r="A102" s="13"/>
      <c r="B102" s="11"/>
      <c r="C102" s="14"/>
      <c r="D102" s="14"/>
      <c r="E102" s="14"/>
      <c r="F102" s="14"/>
      <c r="G102" s="14"/>
      <c r="H102" s="14"/>
      <c r="I102" s="14"/>
      <c r="J102" s="14"/>
      <c r="K102" s="14"/>
      <c r="L102" s="14"/>
    </row>
    <row r="103" spans="1:12" x14ac:dyDescent="0.25">
      <c r="A103" s="13"/>
      <c r="B103" s="49"/>
      <c r="C103" s="20"/>
      <c r="D103" s="20"/>
      <c r="E103" s="20"/>
      <c r="F103" s="20"/>
      <c r="G103" s="20"/>
      <c r="H103" s="20"/>
      <c r="I103" s="20" t="s">
        <v>226</v>
      </c>
      <c r="J103" s="20" t="s">
        <v>685</v>
      </c>
      <c r="K103" s="20"/>
      <c r="L103" s="78" t="s">
        <v>686</v>
      </c>
    </row>
    <row r="104" spans="1:12" x14ac:dyDescent="0.25">
      <c r="A104" s="13"/>
      <c r="B104" s="11"/>
      <c r="C104" s="14"/>
      <c r="D104" s="14"/>
      <c r="E104" s="14"/>
      <c r="F104" s="14"/>
      <c r="G104" s="14"/>
      <c r="H104" s="14"/>
      <c r="I104" s="14"/>
      <c r="J104" s="14"/>
      <c r="K104" s="14"/>
      <c r="L104" s="14"/>
    </row>
    <row r="105" spans="1:12" x14ac:dyDescent="0.25">
      <c r="A105" s="13"/>
      <c r="B105" s="23" t="s">
        <v>655</v>
      </c>
      <c r="C105" s="11"/>
      <c r="D105" s="11"/>
      <c r="E105" s="34">
        <v>254</v>
      </c>
      <c r="F105" s="15" t="s">
        <v>226</v>
      </c>
      <c r="G105" s="11"/>
      <c r="H105" s="11" t="s">
        <v>687</v>
      </c>
      <c r="I105" s="11" t="s">
        <v>226</v>
      </c>
      <c r="J105" s="11" t="s">
        <v>688</v>
      </c>
      <c r="K105" s="11"/>
      <c r="L105" s="79" t="s">
        <v>689</v>
      </c>
    </row>
    <row r="106" spans="1:12" x14ac:dyDescent="0.25">
      <c r="A106" s="13"/>
      <c r="B106" s="11"/>
      <c r="C106" s="14"/>
      <c r="D106" s="14"/>
      <c r="E106" s="14"/>
      <c r="F106" s="14"/>
      <c r="G106" s="14"/>
      <c r="H106" s="14"/>
      <c r="I106" s="14"/>
      <c r="J106" s="14"/>
      <c r="K106" s="14"/>
      <c r="L106" s="14"/>
    </row>
    <row r="107" spans="1:12" x14ac:dyDescent="0.25">
      <c r="A107" s="13"/>
      <c r="B107" s="19" t="s">
        <v>656</v>
      </c>
      <c r="C107" s="20"/>
      <c r="D107" s="20"/>
      <c r="E107" s="36">
        <v>38</v>
      </c>
      <c r="F107" s="22" t="s">
        <v>226</v>
      </c>
      <c r="G107" s="20"/>
      <c r="H107" s="20" t="s">
        <v>687</v>
      </c>
      <c r="I107" s="20" t="s">
        <v>226</v>
      </c>
      <c r="J107" s="20" t="s">
        <v>690</v>
      </c>
      <c r="K107" s="20"/>
      <c r="L107" s="78" t="s">
        <v>691</v>
      </c>
    </row>
    <row r="108" spans="1:12" x14ac:dyDescent="0.25">
      <c r="A108" s="13"/>
      <c r="B108" s="11"/>
      <c r="C108" s="14"/>
      <c r="D108" s="14"/>
      <c r="E108" s="14"/>
      <c r="F108" s="14"/>
      <c r="G108" s="14"/>
      <c r="H108" s="14"/>
      <c r="I108" s="14"/>
      <c r="J108" s="14"/>
      <c r="K108" s="14"/>
      <c r="L108" s="14"/>
    </row>
    <row r="109" spans="1:12" x14ac:dyDescent="0.25">
      <c r="A109" s="13"/>
      <c r="B109" s="37"/>
      <c r="C109" s="37"/>
      <c r="D109" s="38" t="s">
        <v>692</v>
      </c>
      <c r="E109" s="38"/>
      <c r="F109" s="37"/>
      <c r="G109" s="37"/>
      <c r="H109" s="38" t="s">
        <v>677</v>
      </c>
      <c r="I109" s="37" t="s">
        <v>226</v>
      </c>
      <c r="J109" s="38" t="s">
        <v>678</v>
      </c>
      <c r="K109" s="37"/>
      <c r="L109" s="38" t="s">
        <v>693</v>
      </c>
    </row>
    <row r="110" spans="1:12" ht="15.75" thickBot="1" x14ac:dyDescent="0.3">
      <c r="A110" s="13"/>
      <c r="B110" s="37"/>
      <c r="C110" s="37"/>
      <c r="D110" s="39" t="s">
        <v>228</v>
      </c>
      <c r="E110" s="39"/>
      <c r="F110" s="37"/>
      <c r="G110" s="37"/>
      <c r="H110" s="39"/>
      <c r="I110" s="37"/>
      <c r="J110" s="39"/>
      <c r="K110" s="37"/>
      <c r="L110" s="39"/>
    </row>
    <row r="111" spans="1:12" x14ac:dyDescent="0.25">
      <c r="A111" s="13"/>
      <c r="B111" s="11"/>
      <c r="C111" s="14"/>
      <c r="D111" s="14"/>
      <c r="E111" s="14"/>
      <c r="F111" s="14"/>
      <c r="G111" s="14"/>
      <c r="H111" s="14"/>
      <c r="I111" s="14"/>
      <c r="J111" s="14"/>
      <c r="K111" s="14"/>
      <c r="L111" s="14"/>
    </row>
    <row r="112" spans="1:12" x14ac:dyDescent="0.25">
      <c r="A112" s="13"/>
      <c r="B112" s="19" t="s">
        <v>39</v>
      </c>
      <c r="C112" s="20"/>
      <c r="D112" s="20" t="s">
        <v>234</v>
      </c>
      <c r="E112" s="36">
        <v>502</v>
      </c>
      <c r="F112" s="22" t="s">
        <v>226</v>
      </c>
      <c r="G112" s="20"/>
      <c r="H112" s="20" t="s">
        <v>694</v>
      </c>
      <c r="I112" s="20" t="s">
        <v>226</v>
      </c>
      <c r="J112" s="20" t="s">
        <v>681</v>
      </c>
      <c r="K112" s="20"/>
      <c r="L112" s="78" t="s">
        <v>682</v>
      </c>
    </row>
    <row r="113" spans="1:18" x14ac:dyDescent="0.25">
      <c r="A113" s="13"/>
      <c r="B113" s="11"/>
      <c r="C113" s="14"/>
      <c r="D113" s="14"/>
      <c r="E113" s="14"/>
      <c r="F113" s="14"/>
      <c r="G113" s="14"/>
      <c r="H113" s="14"/>
      <c r="I113" s="14"/>
      <c r="J113" s="14"/>
      <c r="K113" s="14"/>
      <c r="L113" s="14"/>
    </row>
    <row r="114" spans="1:18" x14ac:dyDescent="0.25">
      <c r="A114" s="13"/>
      <c r="B114" s="77"/>
      <c r="C114" s="11"/>
      <c r="D114" s="11"/>
      <c r="E114" s="11"/>
      <c r="F114" s="11"/>
      <c r="G114" s="11"/>
      <c r="H114" s="11"/>
      <c r="I114" s="11" t="s">
        <v>226</v>
      </c>
      <c r="J114" s="11" t="s">
        <v>683</v>
      </c>
      <c r="K114" s="11"/>
      <c r="L114" s="79" t="s">
        <v>695</v>
      </c>
    </row>
    <row r="115" spans="1:18" x14ac:dyDescent="0.25">
      <c r="A115" s="13"/>
      <c r="B115" s="11"/>
      <c r="C115" s="14"/>
      <c r="D115" s="14"/>
      <c r="E115" s="14"/>
      <c r="F115" s="14"/>
      <c r="G115" s="14"/>
      <c r="H115" s="14"/>
      <c r="I115" s="14"/>
      <c r="J115" s="14"/>
      <c r="K115" s="14"/>
      <c r="L115" s="14"/>
    </row>
    <row r="116" spans="1:18" x14ac:dyDescent="0.25">
      <c r="A116" s="13"/>
      <c r="B116" s="49"/>
      <c r="C116" s="20"/>
      <c r="D116" s="20"/>
      <c r="E116" s="20"/>
      <c r="F116" s="20"/>
      <c r="G116" s="20"/>
      <c r="H116" s="20"/>
      <c r="I116" s="20" t="s">
        <v>226</v>
      </c>
      <c r="J116" s="20" t="s">
        <v>685</v>
      </c>
      <c r="K116" s="20"/>
      <c r="L116" s="78" t="s">
        <v>686</v>
      </c>
    </row>
    <row r="117" spans="1:18" x14ac:dyDescent="0.25">
      <c r="A117" s="13"/>
      <c r="B117" s="11"/>
      <c r="C117" s="14"/>
      <c r="D117" s="14"/>
      <c r="E117" s="14"/>
      <c r="F117" s="14"/>
      <c r="G117" s="14"/>
      <c r="H117" s="14"/>
      <c r="I117" s="14"/>
      <c r="J117" s="14"/>
      <c r="K117" s="14"/>
      <c r="L117" s="14"/>
    </row>
    <row r="118" spans="1:18" x14ac:dyDescent="0.25">
      <c r="A118" s="13"/>
      <c r="B118" s="23" t="s">
        <v>655</v>
      </c>
      <c r="C118" s="11"/>
      <c r="D118" s="11"/>
      <c r="E118" s="34">
        <v>581</v>
      </c>
      <c r="F118" s="15" t="s">
        <v>226</v>
      </c>
      <c r="G118" s="11"/>
      <c r="H118" s="11" t="s">
        <v>687</v>
      </c>
      <c r="I118" s="11" t="s">
        <v>226</v>
      </c>
      <c r="J118" s="11" t="s">
        <v>688</v>
      </c>
      <c r="K118" s="11"/>
      <c r="L118" s="79" t="s">
        <v>696</v>
      </c>
    </row>
    <row r="119" spans="1:18" x14ac:dyDescent="0.25">
      <c r="A119" s="13"/>
      <c r="B119" s="11"/>
      <c r="C119" s="14"/>
      <c r="D119" s="14"/>
      <c r="E119" s="14"/>
      <c r="F119" s="14"/>
      <c r="G119" s="14"/>
      <c r="H119" s="14"/>
      <c r="I119" s="14"/>
      <c r="J119" s="14"/>
      <c r="K119" s="14"/>
      <c r="L119" s="14"/>
    </row>
    <row r="120" spans="1:18" x14ac:dyDescent="0.25">
      <c r="A120" s="13"/>
      <c r="B120" s="19" t="s">
        <v>656</v>
      </c>
      <c r="C120" s="20"/>
      <c r="D120" s="20"/>
      <c r="E120" s="36">
        <v>399</v>
      </c>
      <c r="F120" s="22" t="s">
        <v>226</v>
      </c>
      <c r="G120" s="20"/>
      <c r="H120" s="20" t="s">
        <v>687</v>
      </c>
      <c r="I120" s="20" t="s">
        <v>226</v>
      </c>
      <c r="J120" s="20" t="s">
        <v>690</v>
      </c>
      <c r="K120" s="20"/>
      <c r="L120" s="78" t="s">
        <v>697</v>
      </c>
    </row>
    <row r="121" spans="1:18" ht="15" customHeight="1" x14ac:dyDescent="0.25">
      <c r="A121" s="13" t="s">
        <v>763</v>
      </c>
      <c r="B121" s="12" t="s">
        <v>5</v>
      </c>
      <c r="C121" s="12"/>
      <c r="D121" s="12"/>
      <c r="E121" s="12"/>
      <c r="F121" s="12"/>
      <c r="G121" s="12"/>
      <c r="H121" s="12"/>
      <c r="I121" s="12"/>
      <c r="J121" s="12"/>
      <c r="K121" s="12"/>
      <c r="L121" s="12"/>
      <c r="M121" s="12"/>
      <c r="N121" s="12"/>
      <c r="O121" s="12"/>
      <c r="P121" s="12"/>
      <c r="Q121" s="12"/>
      <c r="R121" s="12"/>
    </row>
    <row r="122" spans="1:18" x14ac:dyDescent="0.25">
      <c r="A122" s="13"/>
      <c r="B122" s="14" t="s">
        <v>699</v>
      </c>
      <c r="C122" s="14"/>
      <c r="D122" s="14"/>
      <c r="E122" s="14"/>
      <c r="F122" s="14"/>
      <c r="G122" s="14"/>
      <c r="H122" s="14"/>
      <c r="I122" s="14"/>
      <c r="J122" s="14"/>
      <c r="K122" s="14"/>
      <c r="L122" s="14"/>
      <c r="M122" s="14"/>
      <c r="N122" s="14"/>
      <c r="O122" s="14"/>
      <c r="P122" s="14"/>
      <c r="Q122" s="14"/>
      <c r="R122" s="14"/>
    </row>
    <row r="123" spans="1:18" ht="15.75" x14ac:dyDescent="0.25">
      <c r="A123" s="13"/>
      <c r="B123" s="41"/>
      <c r="C123" s="41"/>
      <c r="D123" s="41"/>
      <c r="E123" s="41"/>
      <c r="F123" s="41"/>
      <c r="G123" s="41"/>
      <c r="H123" s="41"/>
      <c r="I123" s="41"/>
      <c r="J123" s="41"/>
      <c r="K123" s="41"/>
      <c r="L123" s="41"/>
      <c r="M123" s="41"/>
      <c r="N123" s="41"/>
      <c r="O123" s="41"/>
      <c r="P123" s="41"/>
      <c r="Q123" s="41"/>
      <c r="R123" s="41"/>
    </row>
    <row r="124" spans="1:18" x14ac:dyDescent="0.25">
      <c r="A124" s="13"/>
      <c r="B124" s="11"/>
      <c r="C124" s="11"/>
      <c r="D124" s="11"/>
      <c r="E124" s="11"/>
      <c r="F124" s="11"/>
      <c r="G124" s="11"/>
      <c r="H124" s="11"/>
      <c r="I124" s="11"/>
      <c r="J124" s="11"/>
      <c r="K124" s="11"/>
      <c r="L124" s="11"/>
      <c r="M124" s="11"/>
      <c r="N124" s="11"/>
      <c r="O124" s="11"/>
      <c r="P124" s="11"/>
      <c r="Q124" s="11"/>
      <c r="R124" s="11"/>
    </row>
    <row r="125" spans="1:18" x14ac:dyDescent="0.25">
      <c r="A125" s="13"/>
      <c r="B125" s="37"/>
      <c r="C125" s="37" t="s">
        <v>226</v>
      </c>
      <c r="D125" s="38" t="s">
        <v>700</v>
      </c>
      <c r="E125" s="38"/>
      <c r="F125" s="37"/>
      <c r="G125" s="37" t="s">
        <v>226</v>
      </c>
      <c r="H125" s="38" t="s">
        <v>309</v>
      </c>
      <c r="I125" s="38"/>
      <c r="J125" s="37"/>
      <c r="K125" s="37" t="s">
        <v>226</v>
      </c>
      <c r="L125" s="38" t="s">
        <v>627</v>
      </c>
      <c r="M125" s="38"/>
      <c r="N125" s="37"/>
      <c r="O125" s="37" t="s">
        <v>226</v>
      </c>
      <c r="P125" s="38" t="s">
        <v>627</v>
      </c>
      <c r="Q125" s="38"/>
      <c r="R125" s="37"/>
    </row>
    <row r="126" spans="1:18" x14ac:dyDescent="0.25">
      <c r="A126" s="13"/>
      <c r="B126" s="37"/>
      <c r="C126" s="37"/>
      <c r="D126" s="38" t="s">
        <v>701</v>
      </c>
      <c r="E126" s="38"/>
      <c r="F126" s="37"/>
      <c r="G126" s="37"/>
      <c r="H126" s="38" t="s">
        <v>702</v>
      </c>
      <c r="I126" s="38"/>
      <c r="J126" s="37"/>
      <c r="K126" s="37"/>
      <c r="L126" s="38" t="s">
        <v>41</v>
      </c>
      <c r="M126" s="38"/>
      <c r="N126" s="37"/>
      <c r="O126" s="37"/>
      <c r="P126" s="38" t="s">
        <v>631</v>
      </c>
      <c r="Q126" s="38"/>
      <c r="R126" s="37"/>
    </row>
    <row r="127" spans="1:18" x14ac:dyDescent="0.25">
      <c r="A127" s="13"/>
      <c r="B127" s="37"/>
      <c r="C127" s="37"/>
      <c r="D127" s="38"/>
      <c r="E127" s="38"/>
      <c r="F127" s="37"/>
      <c r="G127" s="37"/>
      <c r="H127" s="38" t="s">
        <v>703</v>
      </c>
      <c r="I127" s="38"/>
      <c r="J127" s="37"/>
      <c r="K127" s="37"/>
      <c r="L127" s="38" t="s">
        <v>628</v>
      </c>
      <c r="M127" s="38"/>
      <c r="N127" s="37"/>
      <c r="O127" s="37"/>
      <c r="P127" s="38" t="s">
        <v>629</v>
      </c>
      <c r="Q127" s="38"/>
      <c r="R127" s="37"/>
    </row>
    <row r="128" spans="1:18" x14ac:dyDescent="0.25">
      <c r="A128" s="13"/>
      <c r="B128" s="37"/>
      <c r="C128" s="37"/>
      <c r="D128" s="38"/>
      <c r="E128" s="38"/>
      <c r="F128" s="37"/>
      <c r="G128" s="37"/>
      <c r="H128" s="38" t="s">
        <v>652</v>
      </c>
      <c r="I128" s="38"/>
      <c r="J128" s="37"/>
      <c r="K128" s="37"/>
      <c r="L128" s="38" t="s">
        <v>629</v>
      </c>
      <c r="M128" s="38"/>
      <c r="N128" s="37"/>
      <c r="O128" s="37"/>
      <c r="P128" s="38" t="s">
        <v>632</v>
      </c>
      <c r="Q128" s="38"/>
      <c r="R128" s="37"/>
    </row>
    <row r="129" spans="1:18" x14ac:dyDescent="0.25">
      <c r="A129" s="13"/>
      <c r="B129" s="37"/>
      <c r="C129" s="37"/>
      <c r="D129" s="38"/>
      <c r="E129" s="38"/>
      <c r="F129" s="37"/>
      <c r="G129" s="37"/>
      <c r="H129" s="38" t="s">
        <v>653</v>
      </c>
      <c r="I129" s="38"/>
      <c r="J129" s="37"/>
      <c r="K129" s="37"/>
      <c r="L129" s="38" t="s">
        <v>630</v>
      </c>
      <c r="M129" s="38"/>
      <c r="N129" s="37"/>
      <c r="O129" s="37"/>
      <c r="P129" s="38"/>
      <c r="Q129" s="38"/>
      <c r="R129" s="37"/>
    </row>
    <row r="130" spans="1:18" x14ac:dyDescent="0.25">
      <c r="A130" s="13"/>
      <c r="B130" s="37"/>
      <c r="C130" s="37"/>
      <c r="D130" s="38"/>
      <c r="E130" s="38"/>
      <c r="F130" s="37"/>
      <c r="G130" s="37"/>
      <c r="H130" s="38" t="s">
        <v>654</v>
      </c>
      <c r="I130" s="38"/>
      <c r="J130" s="37"/>
      <c r="K130" s="37"/>
      <c r="L130" s="38"/>
      <c r="M130" s="38"/>
      <c r="N130" s="37"/>
      <c r="O130" s="37"/>
      <c r="P130" s="38"/>
      <c r="Q130" s="38"/>
      <c r="R130" s="37"/>
    </row>
    <row r="131" spans="1:18" x14ac:dyDescent="0.25">
      <c r="A131" s="13"/>
      <c r="B131" s="37"/>
      <c r="C131" s="37"/>
      <c r="D131" s="38"/>
      <c r="E131" s="38"/>
      <c r="F131" s="37"/>
      <c r="G131" s="37"/>
      <c r="H131" s="38" t="s">
        <v>27</v>
      </c>
      <c r="I131" s="38"/>
      <c r="J131" s="37"/>
      <c r="K131" s="37"/>
      <c r="L131" s="38"/>
      <c r="M131" s="38"/>
      <c r="N131" s="37"/>
      <c r="O131" s="37"/>
      <c r="P131" s="38"/>
      <c r="Q131" s="38"/>
      <c r="R131" s="37"/>
    </row>
    <row r="132" spans="1:18" ht="15.75" thickBot="1" x14ac:dyDescent="0.3">
      <c r="A132" s="13"/>
      <c r="B132" s="37"/>
      <c r="C132" s="37"/>
      <c r="D132" s="39"/>
      <c r="E132" s="39"/>
      <c r="F132" s="37"/>
      <c r="G132" s="37"/>
      <c r="H132" s="39" t="s">
        <v>626</v>
      </c>
      <c r="I132" s="39"/>
      <c r="J132" s="37"/>
      <c r="K132" s="37"/>
      <c r="L132" s="39"/>
      <c r="M132" s="39"/>
      <c r="N132" s="37"/>
      <c r="O132" s="37"/>
      <c r="P132" s="39"/>
      <c r="Q132" s="39"/>
      <c r="R132" s="37"/>
    </row>
    <row r="133" spans="1:18" x14ac:dyDescent="0.25">
      <c r="A133" s="13"/>
      <c r="B133" s="11"/>
      <c r="C133" s="14"/>
      <c r="D133" s="14"/>
      <c r="E133" s="14"/>
      <c r="F133" s="14"/>
      <c r="G133" s="14"/>
      <c r="H133" s="14"/>
      <c r="I133" s="14"/>
      <c r="J133" s="14"/>
      <c r="K133" s="14"/>
      <c r="L133" s="14"/>
      <c r="M133" s="14"/>
      <c r="N133" s="14"/>
      <c r="O133" s="14"/>
      <c r="P133" s="14"/>
      <c r="Q133" s="14"/>
      <c r="R133" s="14"/>
    </row>
    <row r="134" spans="1:18" x14ac:dyDescent="0.25">
      <c r="A134" s="13"/>
      <c r="B134" s="19" t="s">
        <v>311</v>
      </c>
      <c r="C134" s="20" t="s">
        <v>226</v>
      </c>
      <c r="D134" s="20"/>
      <c r="E134" s="20"/>
      <c r="F134" s="20"/>
      <c r="G134" s="20" t="s">
        <v>226</v>
      </c>
      <c r="H134" s="20"/>
      <c r="I134" s="20"/>
      <c r="J134" s="20"/>
      <c r="K134" s="20" t="s">
        <v>226</v>
      </c>
      <c r="L134" s="20"/>
      <c r="M134" s="20"/>
      <c r="N134" s="20"/>
      <c r="O134" s="20" t="s">
        <v>226</v>
      </c>
      <c r="P134" s="20"/>
      <c r="Q134" s="20"/>
      <c r="R134" s="20"/>
    </row>
    <row r="135" spans="1:18" x14ac:dyDescent="0.25">
      <c r="A135" s="13"/>
      <c r="B135" s="43" t="s">
        <v>704</v>
      </c>
      <c r="C135" s="11" t="s">
        <v>226</v>
      </c>
      <c r="D135" s="11"/>
      <c r="E135" s="11"/>
      <c r="F135" s="11"/>
      <c r="G135" s="11" t="s">
        <v>226</v>
      </c>
      <c r="H135" s="11"/>
      <c r="I135" s="11"/>
      <c r="J135" s="11"/>
      <c r="K135" s="11" t="s">
        <v>226</v>
      </c>
      <c r="L135" s="11"/>
      <c r="M135" s="11"/>
      <c r="N135" s="11"/>
      <c r="O135" s="11" t="s">
        <v>226</v>
      </c>
      <c r="P135" s="11"/>
      <c r="Q135" s="11"/>
      <c r="R135" s="11"/>
    </row>
    <row r="136" spans="1:18" x14ac:dyDescent="0.25">
      <c r="A136" s="13"/>
      <c r="B136" s="46" t="s">
        <v>30</v>
      </c>
      <c r="C136" s="20" t="s">
        <v>226</v>
      </c>
      <c r="D136" s="20" t="s">
        <v>234</v>
      </c>
      <c r="E136" s="21">
        <v>7017</v>
      </c>
      <c r="F136" s="22" t="s">
        <v>226</v>
      </c>
      <c r="G136" s="20" t="s">
        <v>226</v>
      </c>
      <c r="H136" s="20" t="s">
        <v>234</v>
      </c>
      <c r="I136" s="21">
        <v>7017</v>
      </c>
      <c r="J136" s="22" t="s">
        <v>226</v>
      </c>
      <c r="K136" s="20" t="s">
        <v>226</v>
      </c>
      <c r="L136" s="22" t="s">
        <v>234</v>
      </c>
      <c r="M136" s="33" t="s">
        <v>247</v>
      </c>
      <c r="N136" s="22" t="s">
        <v>226</v>
      </c>
      <c r="O136" s="20" t="s">
        <v>226</v>
      </c>
      <c r="P136" s="22" t="s">
        <v>234</v>
      </c>
      <c r="Q136" s="33" t="s">
        <v>247</v>
      </c>
      <c r="R136" s="22" t="s">
        <v>226</v>
      </c>
    </row>
    <row r="137" spans="1:18" ht="25.5" x14ac:dyDescent="0.25">
      <c r="A137" s="13"/>
      <c r="B137" s="47" t="s">
        <v>31</v>
      </c>
      <c r="C137" s="11" t="s">
        <v>226</v>
      </c>
      <c r="D137" s="11"/>
      <c r="E137" s="34">
        <v>250</v>
      </c>
      <c r="F137" s="15" t="s">
        <v>226</v>
      </c>
      <c r="G137" s="11" t="s">
        <v>226</v>
      </c>
      <c r="H137" s="11"/>
      <c r="I137" s="34">
        <v>250</v>
      </c>
      <c r="J137" s="15" t="s">
        <v>226</v>
      </c>
      <c r="K137" s="11" t="s">
        <v>226</v>
      </c>
      <c r="L137" s="15"/>
      <c r="M137" s="35" t="s">
        <v>247</v>
      </c>
      <c r="N137" s="15" t="s">
        <v>226</v>
      </c>
      <c r="O137" s="11" t="s">
        <v>226</v>
      </c>
      <c r="P137" s="15"/>
      <c r="Q137" s="35" t="s">
        <v>247</v>
      </c>
      <c r="R137" s="15" t="s">
        <v>226</v>
      </c>
    </row>
    <row r="138" spans="1:18" ht="25.5" x14ac:dyDescent="0.25">
      <c r="A138" s="13"/>
      <c r="B138" s="46" t="s">
        <v>705</v>
      </c>
      <c r="C138" s="20" t="s">
        <v>226</v>
      </c>
      <c r="D138" s="20"/>
      <c r="E138" s="21">
        <v>322210</v>
      </c>
      <c r="F138" s="22" t="s">
        <v>226</v>
      </c>
      <c r="G138" s="20" t="s">
        <v>226</v>
      </c>
      <c r="H138" s="22"/>
      <c r="I138" s="33" t="s">
        <v>247</v>
      </c>
      <c r="J138" s="22" t="s">
        <v>226</v>
      </c>
      <c r="K138" s="20" t="s">
        <v>226</v>
      </c>
      <c r="L138" s="22"/>
      <c r="M138" s="33" t="s">
        <v>247</v>
      </c>
      <c r="N138" s="22" t="s">
        <v>226</v>
      </c>
      <c r="O138" s="20" t="s">
        <v>226</v>
      </c>
      <c r="P138" s="20"/>
      <c r="Q138" s="21">
        <v>325809</v>
      </c>
      <c r="R138" s="22" t="s">
        <v>226</v>
      </c>
    </row>
    <row r="139" spans="1:18" x14ac:dyDescent="0.25">
      <c r="A139" s="13"/>
      <c r="B139" s="47" t="s">
        <v>706</v>
      </c>
      <c r="C139" s="11" t="s">
        <v>226</v>
      </c>
      <c r="D139" s="11"/>
      <c r="E139" s="24">
        <v>5425</v>
      </c>
      <c r="F139" s="15" t="s">
        <v>226</v>
      </c>
      <c r="G139" s="11" t="s">
        <v>226</v>
      </c>
      <c r="H139" s="15"/>
      <c r="I139" s="35" t="s">
        <v>247</v>
      </c>
      <c r="J139" s="15" t="s">
        <v>226</v>
      </c>
      <c r="K139" s="11" t="s">
        <v>226</v>
      </c>
      <c r="L139" s="11"/>
      <c r="M139" s="24">
        <v>5425</v>
      </c>
      <c r="N139" s="15" t="s">
        <v>226</v>
      </c>
      <c r="O139" s="11" t="s">
        <v>226</v>
      </c>
      <c r="P139" s="15"/>
      <c r="Q139" s="35" t="s">
        <v>247</v>
      </c>
      <c r="R139" s="15" t="s">
        <v>226</v>
      </c>
    </row>
    <row r="140" spans="1:18" x14ac:dyDescent="0.25">
      <c r="A140" s="13"/>
      <c r="B140" s="46" t="s">
        <v>37</v>
      </c>
      <c r="C140" s="20" t="s">
        <v>226</v>
      </c>
      <c r="D140" s="20"/>
      <c r="E140" s="21">
        <v>1751</v>
      </c>
      <c r="F140" s="22" t="s">
        <v>226</v>
      </c>
      <c r="G140" s="20" t="s">
        <v>226</v>
      </c>
      <c r="H140" s="22"/>
      <c r="I140" s="33" t="s">
        <v>247</v>
      </c>
      <c r="J140" s="22" t="s">
        <v>226</v>
      </c>
      <c r="K140" s="20" t="s">
        <v>226</v>
      </c>
      <c r="L140" s="20"/>
      <c r="M140" s="21">
        <v>1751</v>
      </c>
      <c r="N140" s="22" t="s">
        <v>226</v>
      </c>
      <c r="O140" s="20" t="s">
        <v>226</v>
      </c>
      <c r="P140" s="22"/>
      <c r="Q140" s="33" t="s">
        <v>247</v>
      </c>
      <c r="R140" s="22" t="s">
        <v>226</v>
      </c>
    </row>
    <row r="141" spans="1:18" x14ac:dyDescent="0.25">
      <c r="A141" s="13"/>
      <c r="B141" s="11"/>
      <c r="C141" s="14"/>
      <c r="D141" s="14"/>
      <c r="E141" s="14"/>
      <c r="F141" s="14"/>
      <c r="G141" s="14"/>
      <c r="H141" s="14"/>
      <c r="I141" s="14"/>
      <c r="J141" s="14"/>
      <c r="K141" s="14"/>
      <c r="L141" s="14"/>
      <c r="M141" s="14"/>
      <c r="N141" s="14"/>
      <c r="O141" s="14"/>
      <c r="P141" s="14"/>
      <c r="Q141" s="14"/>
      <c r="R141" s="14"/>
    </row>
    <row r="142" spans="1:18" x14ac:dyDescent="0.25">
      <c r="A142" s="13"/>
      <c r="B142" s="43" t="s">
        <v>707</v>
      </c>
      <c r="C142" s="11" t="s">
        <v>226</v>
      </c>
      <c r="D142" s="11"/>
      <c r="E142" s="11"/>
      <c r="F142" s="11"/>
      <c r="G142" s="11" t="s">
        <v>226</v>
      </c>
      <c r="H142" s="11"/>
      <c r="I142" s="11"/>
      <c r="J142" s="11"/>
      <c r="K142" s="11" t="s">
        <v>226</v>
      </c>
      <c r="L142" s="11"/>
      <c r="M142" s="11"/>
      <c r="N142" s="11"/>
      <c r="O142" s="11" t="s">
        <v>226</v>
      </c>
      <c r="P142" s="11"/>
      <c r="Q142" s="11"/>
      <c r="R142" s="11"/>
    </row>
    <row r="143" spans="1:18" x14ac:dyDescent="0.25">
      <c r="A143" s="13"/>
      <c r="B143" s="46" t="s">
        <v>43</v>
      </c>
      <c r="C143" s="20" t="s">
        <v>226</v>
      </c>
      <c r="D143" s="20"/>
      <c r="E143" s="21">
        <v>388420</v>
      </c>
      <c r="F143" s="22" t="s">
        <v>226</v>
      </c>
      <c r="G143" s="20" t="s">
        <v>226</v>
      </c>
      <c r="H143" s="22"/>
      <c r="I143" s="33" t="s">
        <v>247</v>
      </c>
      <c r="J143" s="22" t="s">
        <v>226</v>
      </c>
      <c r="K143" s="20" t="s">
        <v>226</v>
      </c>
      <c r="L143" s="20"/>
      <c r="M143" s="21">
        <v>137810</v>
      </c>
      <c r="N143" s="22" t="s">
        <v>226</v>
      </c>
      <c r="O143" s="20" t="s">
        <v>226</v>
      </c>
      <c r="P143" s="20"/>
      <c r="Q143" s="21">
        <v>250814</v>
      </c>
      <c r="R143" s="22" t="s">
        <v>226</v>
      </c>
    </row>
    <row r="144" spans="1:18" x14ac:dyDescent="0.25">
      <c r="A144" s="13"/>
      <c r="B144" s="47" t="s">
        <v>49</v>
      </c>
      <c r="C144" s="11" t="s">
        <v>226</v>
      </c>
      <c r="D144" s="11"/>
      <c r="E144" s="24">
        <v>2588</v>
      </c>
      <c r="F144" s="15" t="s">
        <v>226</v>
      </c>
      <c r="G144" s="11" t="s">
        <v>226</v>
      </c>
      <c r="H144" s="15"/>
      <c r="I144" s="35" t="s">
        <v>247</v>
      </c>
      <c r="J144" s="15" t="s">
        <v>226</v>
      </c>
      <c r="K144" s="11" t="s">
        <v>226</v>
      </c>
      <c r="L144" s="11"/>
      <c r="M144" s="24">
        <v>2588</v>
      </c>
      <c r="N144" s="15" t="s">
        <v>226</v>
      </c>
      <c r="O144" s="11" t="s">
        <v>226</v>
      </c>
      <c r="P144" s="15"/>
      <c r="Q144" s="35" t="s">
        <v>247</v>
      </c>
      <c r="R144" s="15" t="s">
        <v>226</v>
      </c>
    </row>
    <row r="145" spans="1:18" x14ac:dyDescent="0.25">
      <c r="A145" s="13"/>
      <c r="B145" s="46" t="s">
        <v>50</v>
      </c>
      <c r="C145" s="20" t="s">
        <v>226</v>
      </c>
      <c r="D145" s="20"/>
      <c r="E145" s="21">
        <v>93000</v>
      </c>
      <c r="F145" s="22" t="s">
        <v>226</v>
      </c>
      <c r="G145" s="20" t="s">
        <v>226</v>
      </c>
      <c r="H145" s="22"/>
      <c r="I145" s="33" t="s">
        <v>247</v>
      </c>
      <c r="J145" s="22" t="s">
        <v>226</v>
      </c>
      <c r="K145" s="20" t="s">
        <v>226</v>
      </c>
      <c r="L145" s="20"/>
      <c r="M145" s="21">
        <v>94644</v>
      </c>
      <c r="N145" s="22" t="s">
        <v>226</v>
      </c>
      <c r="O145" s="20" t="s">
        <v>226</v>
      </c>
      <c r="P145" s="22"/>
      <c r="Q145" s="33" t="s">
        <v>247</v>
      </c>
      <c r="R145" s="22" t="s">
        <v>226</v>
      </c>
    </row>
    <row r="146" spans="1:18" ht="25.5" x14ac:dyDescent="0.25">
      <c r="A146" s="13"/>
      <c r="B146" s="47" t="s">
        <v>51</v>
      </c>
      <c r="C146" s="11" t="s">
        <v>226</v>
      </c>
      <c r="D146" s="11"/>
      <c r="E146" s="24">
        <v>1072</v>
      </c>
      <c r="F146" s="15" t="s">
        <v>226</v>
      </c>
      <c r="G146" s="11" t="s">
        <v>226</v>
      </c>
      <c r="H146" s="15"/>
      <c r="I146" s="35" t="s">
        <v>247</v>
      </c>
      <c r="J146" s="15" t="s">
        <v>226</v>
      </c>
      <c r="K146" s="11" t="s">
        <v>226</v>
      </c>
      <c r="L146" s="11"/>
      <c r="M146" s="24">
        <v>1072</v>
      </c>
      <c r="N146" s="15" t="s">
        <v>226</v>
      </c>
      <c r="O146" s="11" t="s">
        <v>226</v>
      </c>
      <c r="P146" s="15"/>
      <c r="Q146" s="35" t="s">
        <v>247</v>
      </c>
      <c r="R146" s="15" t="s">
        <v>226</v>
      </c>
    </row>
    <row r="147" spans="1:18" x14ac:dyDescent="0.25">
      <c r="A147" s="13"/>
      <c r="B147" s="46" t="s">
        <v>53</v>
      </c>
      <c r="C147" s="20" t="s">
        <v>226</v>
      </c>
      <c r="D147" s="20"/>
      <c r="E147" s="36">
        <v>66</v>
      </c>
      <c r="F147" s="22" t="s">
        <v>226</v>
      </c>
      <c r="G147" s="20" t="s">
        <v>226</v>
      </c>
      <c r="H147" s="22"/>
      <c r="I147" s="33" t="s">
        <v>247</v>
      </c>
      <c r="J147" s="22" t="s">
        <v>226</v>
      </c>
      <c r="K147" s="20" t="s">
        <v>226</v>
      </c>
      <c r="L147" s="20"/>
      <c r="M147" s="36">
        <v>66</v>
      </c>
      <c r="N147" s="22" t="s">
        <v>226</v>
      </c>
      <c r="O147" s="20" t="s">
        <v>226</v>
      </c>
      <c r="P147" s="22"/>
      <c r="Q147" s="33" t="s">
        <v>247</v>
      </c>
      <c r="R147" s="22" t="s">
        <v>226</v>
      </c>
    </row>
    <row r="148" spans="1:18" ht="25.5" x14ac:dyDescent="0.25">
      <c r="A148" s="13"/>
      <c r="B148" s="47" t="s">
        <v>708</v>
      </c>
      <c r="C148" s="11" t="s">
        <v>226</v>
      </c>
      <c r="D148" s="11"/>
      <c r="E148" s="11"/>
      <c r="F148" s="11"/>
      <c r="G148" s="11" t="s">
        <v>226</v>
      </c>
      <c r="H148" s="11"/>
      <c r="I148" s="11"/>
      <c r="J148" s="11"/>
      <c r="K148" s="11" t="s">
        <v>226</v>
      </c>
      <c r="L148" s="11"/>
      <c r="M148" s="11"/>
      <c r="N148" s="11"/>
      <c r="O148" s="11" t="s">
        <v>226</v>
      </c>
      <c r="P148" s="11"/>
      <c r="Q148" s="11"/>
      <c r="R148" s="11"/>
    </row>
    <row r="149" spans="1:18" x14ac:dyDescent="0.25">
      <c r="A149" s="13"/>
      <c r="B149" s="46" t="s">
        <v>709</v>
      </c>
      <c r="C149" s="20" t="s">
        <v>226</v>
      </c>
      <c r="D149" s="22"/>
      <c r="E149" s="33" t="s">
        <v>247</v>
      </c>
      <c r="F149" s="22" t="s">
        <v>226</v>
      </c>
      <c r="G149" s="20" t="s">
        <v>226</v>
      </c>
      <c r="H149" s="22"/>
      <c r="I149" s="33" t="s">
        <v>247</v>
      </c>
      <c r="J149" s="22" t="s">
        <v>226</v>
      </c>
      <c r="K149" s="20" t="s">
        <v>226</v>
      </c>
      <c r="L149" s="22"/>
      <c r="M149" s="33" t="s">
        <v>247</v>
      </c>
      <c r="N149" s="22" t="s">
        <v>226</v>
      </c>
      <c r="O149" s="20" t="s">
        <v>226</v>
      </c>
      <c r="P149" s="22"/>
      <c r="Q149" s="33" t="s">
        <v>247</v>
      </c>
      <c r="R149" s="22" t="s">
        <v>226</v>
      </c>
    </row>
    <row r="150" spans="1:18" x14ac:dyDescent="0.25">
      <c r="A150" s="13"/>
      <c r="B150" s="47" t="s">
        <v>710</v>
      </c>
      <c r="C150" s="11" t="s">
        <v>226</v>
      </c>
      <c r="D150" s="15"/>
      <c r="E150" s="35" t="s">
        <v>247</v>
      </c>
      <c r="F150" s="15" t="s">
        <v>226</v>
      </c>
      <c r="G150" s="11" t="s">
        <v>226</v>
      </c>
      <c r="H150" s="15"/>
      <c r="I150" s="35" t="s">
        <v>247</v>
      </c>
      <c r="J150" s="15" t="s">
        <v>226</v>
      </c>
      <c r="K150" s="11" t="s">
        <v>226</v>
      </c>
      <c r="L150" s="15"/>
      <c r="M150" s="35" t="s">
        <v>247</v>
      </c>
      <c r="N150" s="15" t="s">
        <v>226</v>
      </c>
      <c r="O150" s="11" t="s">
        <v>226</v>
      </c>
      <c r="P150" s="15"/>
      <c r="Q150" s="35" t="s">
        <v>247</v>
      </c>
      <c r="R150" s="15" t="s">
        <v>226</v>
      </c>
    </row>
    <row r="151" spans="1:18" x14ac:dyDescent="0.25">
      <c r="A151" s="13"/>
      <c r="B151" s="40"/>
      <c r="C151" s="40"/>
      <c r="D151" s="40"/>
      <c r="E151" s="40"/>
      <c r="F151" s="40"/>
      <c r="G151" s="40"/>
      <c r="H151" s="40"/>
      <c r="I151" s="40"/>
      <c r="J151" s="40"/>
      <c r="K151" s="40"/>
      <c r="L151" s="40"/>
      <c r="M151" s="40"/>
      <c r="N151" s="40"/>
      <c r="O151" s="40"/>
      <c r="P151" s="40"/>
      <c r="Q151" s="40"/>
      <c r="R151" s="40"/>
    </row>
    <row r="152" spans="1:18" x14ac:dyDescent="0.25">
      <c r="A152" s="13"/>
      <c r="B152" s="11"/>
      <c r="C152" s="11"/>
      <c r="D152" s="11"/>
      <c r="E152" s="11"/>
      <c r="F152" s="11"/>
      <c r="G152" s="11"/>
      <c r="H152" s="11"/>
      <c r="I152" s="11"/>
      <c r="J152" s="11"/>
      <c r="K152" s="11"/>
      <c r="L152" s="11"/>
      <c r="M152" s="11"/>
      <c r="N152" s="11"/>
      <c r="O152" s="11"/>
      <c r="P152" s="11"/>
      <c r="Q152" s="11"/>
      <c r="R152" s="11"/>
    </row>
    <row r="153" spans="1:18" x14ac:dyDescent="0.25">
      <c r="A153" s="13"/>
      <c r="B153" s="37"/>
      <c r="C153" s="37" t="s">
        <v>226</v>
      </c>
      <c r="D153" s="38" t="s">
        <v>700</v>
      </c>
      <c r="E153" s="38"/>
      <c r="F153" s="37"/>
      <c r="G153" s="37" t="s">
        <v>226</v>
      </c>
      <c r="H153" s="38" t="s">
        <v>309</v>
      </c>
      <c r="I153" s="38"/>
      <c r="J153" s="37"/>
      <c r="K153" s="37" t="s">
        <v>226</v>
      </c>
      <c r="L153" s="38" t="s">
        <v>627</v>
      </c>
      <c r="M153" s="38"/>
      <c r="N153" s="37"/>
      <c r="O153" s="37" t="s">
        <v>226</v>
      </c>
      <c r="P153" s="38" t="s">
        <v>627</v>
      </c>
      <c r="Q153" s="38"/>
      <c r="R153" s="37"/>
    </row>
    <row r="154" spans="1:18" x14ac:dyDescent="0.25">
      <c r="A154" s="13"/>
      <c r="B154" s="37"/>
      <c r="C154" s="37"/>
      <c r="D154" s="38" t="s">
        <v>701</v>
      </c>
      <c r="E154" s="38"/>
      <c r="F154" s="37"/>
      <c r="G154" s="37"/>
      <c r="H154" s="38" t="s">
        <v>702</v>
      </c>
      <c r="I154" s="38"/>
      <c r="J154" s="37"/>
      <c r="K154" s="37"/>
      <c r="L154" s="38" t="s">
        <v>41</v>
      </c>
      <c r="M154" s="38"/>
      <c r="N154" s="37"/>
      <c r="O154" s="37"/>
      <c r="P154" s="38" t="s">
        <v>631</v>
      </c>
      <c r="Q154" s="38"/>
      <c r="R154" s="37"/>
    </row>
    <row r="155" spans="1:18" x14ac:dyDescent="0.25">
      <c r="A155" s="13"/>
      <c r="B155" s="37"/>
      <c r="C155" s="37"/>
      <c r="D155" s="38"/>
      <c r="E155" s="38"/>
      <c r="F155" s="37"/>
      <c r="G155" s="37"/>
      <c r="H155" s="38" t="s">
        <v>703</v>
      </c>
      <c r="I155" s="38"/>
      <c r="J155" s="37"/>
      <c r="K155" s="37"/>
      <c r="L155" s="38" t="s">
        <v>628</v>
      </c>
      <c r="M155" s="38"/>
      <c r="N155" s="37"/>
      <c r="O155" s="37"/>
      <c r="P155" s="38" t="s">
        <v>629</v>
      </c>
      <c r="Q155" s="38"/>
      <c r="R155" s="37"/>
    </row>
    <row r="156" spans="1:18" x14ac:dyDescent="0.25">
      <c r="A156" s="13"/>
      <c r="B156" s="37"/>
      <c r="C156" s="37"/>
      <c r="D156" s="38"/>
      <c r="E156" s="38"/>
      <c r="F156" s="37"/>
      <c r="G156" s="37"/>
      <c r="H156" s="38" t="s">
        <v>652</v>
      </c>
      <c r="I156" s="38"/>
      <c r="J156" s="37"/>
      <c r="K156" s="37"/>
      <c r="L156" s="38" t="s">
        <v>629</v>
      </c>
      <c r="M156" s="38"/>
      <c r="N156" s="37"/>
      <c r="O156" s="37"/>
      <c r="P156" s="38" t="s">
        <v>632</v>
      </c>
      <c r="Q156" s="38"/>
      <c r="R156" s="37"/>
    </row>
    <row r="157" spans="1:18" x14ac:dyDescent="0.25">
      <c r="A157" s="13"/>
      <c r="B157" s="37"/>
      <c r="C157" s="37"/>
      <c r="D157" s="38"/>
      <c r="E157" s="38"/>
      <c r="F157" s="37"/>
      <c r="G157" s="37"/>
      <c r="H157" s="38" t="s">
        <v>653</v>
      </c>
      <c r="I157" s="38"/>
      <c r="J157" s="37"/>
      <c r="K157" s="37"/>
      <c r="L157" s="38" t="s">
        <v>630</v>
      </c>
      <c r="M157" s="38"/>
      <c r="N157" s="37"/>
      <c r="O157" s="37"/>
      <c r="P157" s="38"/>
      <c r="Q157" s="38"/>
      <c r="R157" s="37"/>
    </row>
    <row r="158" spans="1:18" x14ac:dyDescent="0.25">
      <c r="A158" s="13"/>
      <c r="B158" s="37"/>
      <c r="C158" s="37"/>
      <c r="D158" s="38"/>
      <c r="E158" s="38"/>
      <c r="F158" s="37"/>
      <c r="G158" s="37"/>
      <c r="H158" s="38" t="s">
        <v>654</v>
      </c>
      <c r="I158" s="38"/>
      <c r="J158" s="37"/>
      <c r="K158" s="37"/>
      <c r="L158" s="38"/>
      <c r="M158" s="38"/>
      <c r="N158" s="37"/>
      <c r="O158" s="37"/>
      <c r="P158" s="38"/>
      <c r="Q158" s="38"/>
      <c r="R158" s="37"/>
    </row>
    <row r="159" spans="1:18" x14ac:dyDescent="0.25">
      <c r="A159" s="13"/>
      <c r="B159" s="37"/>
      <c r="C159" s="37"/>
      <c r="D159" s="38"/>
      <c r="E159" s="38"/>
      <c r="F159" s="37"/>
      <c r="G159" s="37"/>
      <c r="H159" s="38" t="s">
        <v>27</v>
      </c>
      <c r="I159" s="38"/>
      <c r="J159" s="37"/>
      <c r="K159" s="37"/>
      <c r="L159" s="38"/>
      <c r="M159" s="38"/>
      <c r="N159" s="37"/>
      <c r="O159" s="37"/>
      <c r="P159" s="38"/>
      <c r="Q159" s="38"/>
      <c r="R159" s="37"/>
    </row>
    <row r="160" spans="1:18" ht="15.75" thickBot="1" x14ac:dyDescent="0.3">
      <c r="A160" s="13"/>
      <c r="B160" s="37"/>
      <c r="C160" s="37"/>
      <c r="D160" s="39"/>
      <c r="E160" s="39"/>
      <c r="F160" s="37"/>
      <c r="G160" s="37"/>
      <c r="H160" s="39" t="s">
        <v>626</v>
      </c>
      <c r="I160" s="39"/>
      <c r="J160" s="37"/>
      <c r="K160" s="37"/>
      <c r="L160" s="39"/>
      <c r="M160" s="39"/>
      <c r="N160" s="37"/>
      <c r="O160" s="37"/>
      <c r="P160" s="39"/>
      <c r="Q160" s="39"/>
      <c r="R160" s="37"/>
    </row>
    <row r="161" spans="1:18" x14ac:dyDescent="0.25">
      <c r="A161" s="13"/>
      <c r="B161" s="11"/>
      <c r="C161" s="14"/>
      <c r="D161" s="14"/>
      <c r="E161" s="14"/>
      <c r="F161" s="14"/>
      <c r="G161" s="14"/>
      <c r="H161" s="14"/>
      <c r="I161" s="14"/>
      <c r="J161" s="14"/>
      <c r="K161" s="14"/>
      <c r="L161" s="14"/>
      <c r="M161" s="14"/>
      <c r="N161" s="14"/>
      <c r="O161" s="14"/>
      <c r="P161" s="14"/>
      <c r="Q161" s="14"/>
      <c r="R161" s="14"/>
    </row>
    <row r="162" spans="1:18" x14ac:dyDescent="0.25">
      <c r="A162" s="13"/>
      <c r="B162" s="19" t="s">
        <v>320</v>
      </c>
      <c r="C162" s="20" t="s">
        <v>226</v>
      </c>
      <c r="D162" s="20"/>
      <c r="E162" s="20"/>
      <c r="F162" s="20"/>
      <c r="G162" s="20" t="s">
        <v>226</v>
      </c>
      <c r="H162" s="20"/>
      <c r="I162" s="20"/>
      <c r="J162" s="20"/>
      <c r="K162" s="20" t="s">
        <v>226</v>
      </c>
      <c r="L162" s="20"/>
      <c r="M162" s="20"/>
      <c r="N162" s="20"/>
      <c r="O162" s="20" t="s">
        <v>226</v>
      </c>
      <c r="P162" s="20"/>
      <c r="Q162" s="20"/>
      <c r="R162" s="20"/>
    </row>
    <row r="163" spans="1:18" x14ac:dyDescent="0.25">
      <c r="A163" s="13"/>
      <c r="B163" s="43" t="s">
        <v>704</v>
      </c>
      <c r="C163" s="11" t="s">
        <v>226</v>
      </c>
      <c r="D163" s="11"/>
      <c r="E163" s="11"/>
      <c r="F163" s="11"/>
      <c r="G163" s="11" t="s">
        <v>226</v>
      </c>
      <c r="H163" s="11"/>
      <c r="I163" s="11"/>
      <c r="J163" s="11"/>
      <c r="K163" s="11" t="s">
        <v>226</v>
      </c>
      <c r="L163" s="11"/>
      <c r="M163" s="11"/>
      <c r="N163" s="11"/>
      <c r="O163" s="11" t="s">
        <v>226</v>
      </c>
      <c r="P163" s="11"/>
      <c r="Q163" s="11"/>
      <c r="R163" s="11"/>
    </row>
    <row r="164" spans="1:18" x14ac:dyDescent="0.25">
      <c r="A164" s="13"/>
      <c r="B164" s="46" t="s">
        <v>30</v>
      </c>
      <c r="C164" s="20" t="s">
        <v>226</v>
      </c>
      <c r="D164" s="20" t="s">
        <v>234</v>
      </c>
      <c r="E164" s="21">
        <v>6580</v>
      </c>
      <c r="F164" s="22" t="s">
        <v>226</v>
      </c>
      <c r="G164" s="20" t="s">
        <v>226</v>
      </c>
      <c r="H164" s="20" t="s">
        <v>234</v>
      </c>
      <c r="I164" s="21">
        <v>6580</v>
      </c>
      <c r="J164" s="22" t="s">
        <v>226</v>
      </c>
      <c r="K164" s="20" t="s">
        <v>226</v>
      </c>
      <c r="L164" s="22" t="s">
        <v>234</v>
      </c>
      <c r="M164" s="33" t="s">
        <v>247</v>
      </c>
      <c r="N164" s="22" t="s">
        <v>226</v>
      </c>
      <c r="O164" s="20" t="s">
        <v>226</v>
      </c>
      <c r="P164" s="22" t="s">
        <v>234</v>
      </c>
      <c r="Q164" s="33" t="s">
        <v>247</v>
      </c>
      <c r="R164" s="22" t="s">
        <v>226</v>
      </c>
    </row>
    <row r="165" spans="1:18" ht="25.5" x14ac:dyDescent="0.25">
      <c r="A165" s="13"/>
      <c r="B165" s="47" t="s">
        <v>31</v>
      </c>
      <c r="C165" s="11" t="s">
        <v>226</v>
      </c>
      <c r="D165" s="11"/>
      <c r="E165" s="34">
        <v>250</v>
      </c>
      <c r="F165" s="15" t="s">
        <v>226</v>
      </c>
      <c r="G165" s="11" t="s">
        <v>226</v>
      </c>
      <c r="H165" s="11"/>
      <c r="I165" s="34">
        <v>250</v>
      </c>
      <c r="J165" s="15" t="s">
        <v>226</v>
      </c>
      <c r="K165" s="11" t="s">
        <v>226</v>
      </c>
      <c r="L165" s="15"/>
      <c r="M165" s="35" t="s">
        <v>247</v>
      </c>
      <c r="N165" s="15" t="s">
        <v>226</v>
      </c>
      <c r="O165" s="11" t="s">
        <v>226</v>
      </c>
      <c r="P165" s="15"/>
      <c r="Q165" s="35" t="s">
        <v>247</v>
      </c>
      <c r="R165" s="15" t="s">
        <v>226</v>
      </c>
    </row>
    <row r="166" spans="1:18" ht="25.5" x14ac:dyDescent="0.25">
      <c r="A166" s="13"/>
      <c r="B166" s="46" t="s">
        <v>705</v>
      </c>
      <c r="C166" s="20" t="s">
        <v>226</v>
      </c>
      <c r="D166" s="20"/>
      <c r="E166" s="21">
        <v>315775</v>
      </c>
      <c r="F166" s="22" t="s">
        <v>226</v>
      </c>
      <c r="G166" s="20" t="s">
        <v>226</v>
      </c>
      <c r="H166" s="22"/>
      <c r="I166" s="33" t="s">
        <v>247</v>
      </c>
      <c r="J166" s="22" t="s">
        <v>226</v>
      </c>
      <c r="K166" s="20" t="s">
        <v>226</v>
      </c>
      <c r="L166" s="22"/>
      <c r="M166" s="33" t="s">
        <v>247</v>
      </c>
      <c r="N166" s="22" t="s">
        <v>226</v>
      </c>
      <c r="O166" s="20" t="s">
        <v>226</v>
      </c>
      <c r="P166" s="20"/>
      <c r="Q166" s="21">
        <v>319624</v>
      </c>
      <c r="R166" s="22" t="s">
        <v>226</v>
      </c>
    </row>
    <row r="167" spans="1:18" x14ac:dyDescent="0.25">
      <c r="A167" s="13"/>
      <c r="B167" s="47" t="s">
        <v>706</v>
      </c>
      <c r="C167" s="11" t="s">
        <v>226</v>
      </c>
      <c r="D167" s="11"/>
      <c r="E167" s="24">
        <v>5425</v>
      </c>
      <c r="F167" s="15" t="s">
        <v>226</v>
      </c>
      <c r="G167" s="11" t="s">
        <v>226</v>
      </c>
      <c r="H167" s="15"/>
      <c r="I167" s="35" t="s">
        <v>247</v>
      </c>
      <c r="J167" s="15" t="s">
        <v>226</v>
      </c>
      <c r="K167" s="11" t="s">
        <v>226</v>
      </c>
      <c r="L167" s="11"/>
      <c r="M167" s="24">
        <v>5425</v>
      </c>
      <c r="N167" s="15" t="s">
        <v>226</v>
      </c>
      <c r="O167" s="11" t="s">
        <v>226</v>
      </c>
      <c r="P167" s="15"/>
      <c r="Q167" s="35" t="s">
        <v>247</v>
      </c>
      <c r="R167" s="15" t="s">
        <v>226</v>
      </c>
    </row>
    <row r="168" spans="1:18" x14ac:dyDescent="0.25">
      <c r="A168" s="13"/>
      <c r="B168" s="46" t="s">
        <v>37</v>
      </c>
      <c r="C168" s="20" t="s">
        <v>226</v>
      </c>
      <c r="D168" s="20"/>
      <c r="E168" s="21">
        <v>1688</v>
      </c>
      <c r="F168" s="22" t="s">
        <v>226</v>
      </c>
      <c r="G168" s="20" t="s">
        <v>226</v>
      </c>
      <c r="H168" s="22"/>
      <c r="I168" s="33" t="s">
        <v>247</v>
      </c>
      <c r="J168" s="22" t="s">
        <v>226</v>
      </c>
      <c r="K168" s="20" t="s">
        <v>226</v>
      </c>
      <c r="L168" s="20"/>
      <c r="M168" s="21">
        <v>1688</v>
      </c>
      <c r="N168" s="22" t="s">
        <v>226</v>
      </c>
      <c r="O168" s="20" t="s">
        <v>226</v>
      </c>
      <c r="P168" s="22"/>
      <c r="Q168" s="33" t="s">
        <v>247</v>
      </c>
      <c r="R168" s="22" t="s">
        <v>226</v>
      </c>
    </row>
    <row r="169" spans="1:18" x14ac:dyDescent="0.25">
      <c r="A169" s="13"/>
      <c r="B169" s="11"/>
      <c r="C169" s="14"/>
      <c r="D169" s="14"/>
      <c r="E169" s="14"/>
      <c r="F169" s="14"/>
      <c r="G169" s="14"/>
      <c r="H169" s="14"/>
      <c r="I169" s="14"/>
      <c r="J169" s="14"/>
      <c r="K169" s="14"/>
      <c r="L169" s="14"/>
      <c r="M169" s="14"/>
      <c r="N169" s="14"/>
      <c r="O169" s="14"/>
      <c r="P169" s="14"/>
      <c r="Q169" s="14"/>
      <c r="R169" s="14"/>
    </row>
    <row r="170" spans="1:18" x14ac:dyDescent="0.25">
      <c r="A170" s="13"/>
      <c r="B170" s="43" t="s">
        <v>707</v>
      </c>
      <c r="C170" s="11" t="s">
        <v>226</v>
      </c>
      <c r="D170" s="11"/>
      <c r="E170" s="11"/>
      <c r="F170" s="11"/>
      <c r="G170" s="11" t="s">
        <v>226</v>
      </c>
      <c r="H170" s="11"/>
      <c r="I170" s="11"/>
      <c r="J170" s="11"/>
      <c r="K170" s="11" t="s">
        <v>226</v>
      </c>
      <c r="L170" s="11"/>
      <c r="M170" s="11"/>
      <c r="N170" s="11"/>
      <c r="O170" s="11" t="s">
        <v>226</v>
      </c>
      <c r="P170" s="11"/>
      <c r="Q170" s="11"/>
      <c r="R170" s="11"/>
    </row>
    <row r="171" spans="1:18" x14ac:dyDescent="0.25">
      <c r="A171" s="13"/>
      <c r="B171" s="46" t="s">
        <v>43</v>
      </c>
      <c r="C171" s="20" t="s">
        <v>226</v>
      </c>
      <c r="D171" s="20"/>
      <c r="E171" s="21">
        <v>371203</v>
      </c>
      <c r="F171" s="22" t="s">
        <v>226</v>
      </c>
      <c r="G171" s="20" t="s">
        <v>226</v>
      </c>
      <c r="H171" s="22"/>
      <c r="I171" s="33" t="s">
        <v>247</v>
      </c>
      <c r="J171" s="22" t="s">
        <v>226</v>
      </c>
      <c r="K171" s="20" t="s">
        <v>226</v>
      </c>
      <c r="L171" s="20"/>
      <c r="M171" s="21">
        <v>115560</v>
      </c>
      <c r="N171" s="22" t="s">
        <v>226</v>
      </c>
      <c r="O171" s="20" t="s">
        <v>226</v>
      </c>
      <c r="P171" s="20"/>
      <c r="Q171" s="21">
        <v>226908</v>
      </c>
      <c r="R171" s="22" t="s">
        <v>226</v>
      </c>
    </row>
    <row r="172" spans="1:18" x14ac:dyDescent="0.25">
      <c r="A172" s="13"/>
      <c r="B172" s="47" t="s">
        <v>49</v>
      </c>
      <c r="C172" s="11" t="s">
        <v>226</v>
      </c>
      <c r="D172" s="11"/>
      <c r="E172" s="24">
        <v>1674</v>
      </c>
      <c r="F172" s="15" t="s">
        <v>226</v>
      </c>
      <c r="G172" s="11" t="s">
        <v>226</v>
      </c>
      <c r="H172" s="15"/>
      <c r="I172" s="35" t="s">
        <v>247</v>
      </c>
      <c r="J172" s="15" t="s">
        <v>226</v>
      </c>
      <c r="K172" s="11" t="s">
        <v>226</v>
      </c>
      <c r="L172" s="11"/>
      <c r="M172" s="24">
        <v>1674</v>
      </c>
      <c r="N172" s="15" t="s">
        <v>226</v>
      </c>
      <c r="O172" s="11" t="s">
        <v>226</v>
      </c>
      <c r="P172" s="15"/>
      <c r="Q172" s="35" t="s">
        <v>247</v>
      </c>
      <c r="R172" s="15" t="s">
        <v>226</v>
      </c>
    </row>
    <row r="173" spans="1:18" x14ac:dyDescent="0.25">
      <c r="A173" s="13"/>
      <c r="B173" s="46" t="s">
        <v>50</v>
      </c>
      <c r="C173" s="20" t="s">
        <v>226</v>
      </c>
      <c r="D173" s="20"/>
      <c r="E173" s="21">
        <v>87500</v>
      </c>
      <c r="F173" s="22" t="s">
        <v>226</v>
      </c>
      <c r="G173" s="20" t="s">
        <v>226</v>
      </c>
      <c r="H173" s="22"/>
      <c r="I173" s="33" t="s">
        <v>247</v>
      </c>
      <c r="J173" s="22" t="s">
        <v>226</v>
      </c>
      <c r="K173" s="20" t="s">
        <v>226</v>
      </c>
      <c r="L173" s="20"/>
      <c r="M173" s="21">
        <v>89336</v>
      </c>
      <c r="N173" s="22" t="s">
        <v>226</v>
      </c>
      <c r="O173" s="20" t="s">
        <v>226</v>
      </c>
      <c r="P173" s="22"/>
      <c r="Q173" s="33" t="s">
        <v>247</v>
      </c>
      <c r="R173" s="22" t="s">
        <v>226</v>
      </c>
    </row>
    <row r="174" spans="1:18" ht="25.5" x14ac:dyDescent="0.25">
      <c r="A174" s="13"/>
      <c r="B174" s="47" t="s">
        <v>51</v>
      </c>
      <c r="C174" s="11" t="s">
        <v>226</v>
      </c>
      <c r="D174" s="11"/>
      <c r="E174" s="34">
        <v>966</v>
      </c>
      <c r="F174" s="15" t="s">
        <v>226</v>
      </c>
      <c r="G174" s="11" t="s">
        <v>226</v>
      </c>
      <c r="H174" s="15"/>
      <c r="I174" s="35" t="s">
        <v>247</v>
      </c>
      <c r="J174" s="15" t="s">
        <v>226</v>
      </c>
      <c r="K174" s="11" t="s">
        <v>226</v>
      </c>
      <c r="L174" s="11"/>
      <c r="M174" s="34">
        <v>966</v>
      </c>
      <c r="N174" s="15" t="s">
        <v>226</v>
      </c>
      <c r="O174" s="11" t="s">
        <v>226</v>
      </c>
      <c r="P174" s="15"/>
      <c r="Q174" s="35" t="s">
        <v>247</v>
      </c>
      <c r="R174" s="15" t="s">
        <v>226</v>
      </c>
    </row>
    <row r="175" spans="1:18" x14ac:dyDescent="0.25">
      <c r="A175" s="13"/>
      <c r="B175" s="46" t="s">
        <v>53</v>
      </c>
      <c r="C175" s="20" t="s">
        <v>226</v>
      </c>
      <c r="D175" s="20"/>
      <c r="E175" s="36">
        <v>44</v>
      </c>
      <c r="F175" s="22" t="s">
        <v>226</v>
      </c>
      <c r="G175" s="20" t="s">
        <v>226</v>
      </c>
      <c r="H175" s="22"/>
      <c r="I175" s="33" t="s">
        <v>247</v>
      </c>
      <c r="J175" s="22" t="s">
        <v>226</v>
      </c>
      <c r="K175" s="20" t="s">
        <v>226</v>
      </c>
      <c r="L175" s="20"/>
      <c r="M175" s="36">
        <v>44</v>
      </c>
      <c r="N175" s="22" t="s">
        <v>226</v>
      </c>
      <c r="O175" s="20" t="s">
        <v>226</v>
      </c>
      <c r="P175" s="22"/>
      <c r="Q175" s="33" t="s">
        <v>247</v>
      </c>
      <c r="R175" s="22" t="s">
        <v>226</v>
      </c>
    </row>
    <row r="176" spans="1:18" ht="25.5" x14ac:dyDescent="0.25">
      <c r="A176" s="13"/>
      <c r="B176" s="47" t="s">
        <v>708</v>
      </c>
      <c r="C176" s="11" t="s">
        <v>226</v>
      </c>
      <c r="D176" s="11"/>
      <c r="E176" s="11"/>
      <c r="F176" s="11"/>
      <c r="G176" s="11" t="s">
        <v>226</v>
      </c>
      <c r="H176" s="11"/>
      <c r="I176" s="11"/>
      <c r="J176" s="11"/>
      <c r="K176" s="11" t="s">
        <v>226</v>
      </c>
      <c r="L176" s="11"/>
      <c r="M176" s="11"/>
      <c r="N176" s="11"/>
      <c r="O176" s="11" t="s">
        <v>226</v>
      </c>
      <c r="P176" s="11"/>
      <c r="Q176" s="11"/>
      <c r="R176" s="11"/>
    </row>
    <row r="177" spans="1:18" x14ac:dyDescent="0.25">
      <c r="A177" s="13"/>
      <c r="B177" s="46" t="s">
        <v>709</v>
      </c>
      <c r="C177" s="20" t="s">
        <v>226</v>
      </c>
      <c r="D177" s="22"/>
      <c r="E177" s="33" t="s">
        <v>247</v>
      </c>
      <c r="F177" s="22" t="s">
        <v>226</v>
      </c>
      <c r="G177" s="20" t="s">
        <v>226</v>
      </c>
      <c r="H177" s="22"/>
      <c r="I177" s="33" t="s">
        <v>247</v>
      </c>
      <c r="J177" s="22" t="s">
        <v>226</v>
      </c>
      <c r="K177" s="20" t="s">
        <v>226</v>
      </c>
      <c r="L177" s="22"/>
      <c r="M177" s="33" t="s">
        <v>247</v>
      </c>
      <c r="N177" s="22" t="s">
        <v>226</v>
      </c>
      <c r="O177" s="20" t="s">
        <v>226</v>
      </c>
      <c r="P177" s="22"/>
      <c r="Q177" s="33" t="s">
        <v>247</v>
      </c>
      <c r="R177" s="22" t="s">
        <v>226</v>
      </c>
    </row>
    <row r="178" spans="1:18" x14ac:dyDescent="0.25">
      <c r="A178" s="13"/>
      <c r="B178" s="47" t="s">
        <v>710</v>
      </c>
      <c r="C178" s="11" t="s">
        <v>226</v>
      </c>
      <c r="D178" s="15"/>
      <c r="E178" s="35" t="s">
        <v>247</v>
      </c>
      <c r="F178" s="15" t="s">
        <v>226</v>
      </c>
      <c r="G178" s="11" t="s">
        <v>226</v>
      </c>
      <c r="H178" s="15"/>
      <c r="I178" s="35" t="s">
        <v>247</v>
      </c>
      <c r="J178" s="15" t="s">
        <v>226</v>
      </c>
      <c r="K178" s="11" t="s">
        <v>226</v>
      </c>
      <c r="L178" s="15"/>
      <c r="M178" s="35" t="s">
        <v>247</v>
      </c>
      <c r="N178" s="15" t="s">
        <v>226</v>
      </c>
      <c r="O178" s="11" t="s">
        <v>226</v>
      </c>
      <c r="P178" s="15"/>
      <c r="Q178" s="35" t="s">
        <v>247</v>
      </c>
      <c r="R178" s="15" t="s">
        <v>226</v>
      </c>
    </row>
  </sheetData>
  <mergeCells count="334">
    <mergeCell ref="A121:A178"/>
    <mergeCell ref="B121:R121"/>
    <mergeCell ref="B122:R122"/>
    <mergeCell ref="B123:R123"/>
    <mergeCell ref="B151:R151"/>
    <mergeCell ref="A78:A91"/>
    <mergeCell ref="B78:R78"/>
    <mergeCell ref="B79:R79"/>
    <mergeCell ref="B80:R80"/>
    <mergeCell ref="A92:A120"/>
    <mergeCell ref="B92:R92"/>
    <mergeCell ref="B93:R93"/>
    <mergeCell ref="B94:R94"/>
    <mergeCell ref="A40:A58"/>
    <mergeCell ref="B40:R40"/>
    <mergeCell ref="B41:R41"/>
    <mergeCell ref="B42:R42"/>
    <mergeCell ref="A59:A77"/>
    <mergeCell ref="B59:R59"/>
    <mergeCell ref="B60:R60"/>
    <mergeCell ref="B61:R61"/>
    <mergeCell ref="A1:A2"/>
    <mergeCell ref="B1:R1"/>
    <mergeCell ref="B2:R2"/>
    <mergeCell ref="B3:R3"/>
    <mergeCell ref="A4:A39"/>
    <mergeCell ref="B4:R4"/>
    <mergeCell ref="B5:R5"/>
    <mergeCell ref="B6:R6"/>
    <mergeCell ref="B23:R23"/>
    <mergeCell ref="R153:R160"/>
    <mergeCell ref="C161:F161"/>
    <mergeCell ref="G161:J161"/>
    <mergeCell ref="K161:N161"/>
    <mergeCell ref="O161:R161"/>
    <mergeCell ref="C169:F169"/>
    <mergeCell ref="G169:J169"/>
    <mergeCell ref="K169:N169"/>
    <mergeCell ref="O169:R169"/>
    <mergeCell ref="N153:N160"/>
    <mergeCell ref="O153:O160"/>
    <mergeCell ref="P153:Q153"/>
    <mergeCell ref="P154:Q154"/>
    <mergeCell ref="P155:Q155"/>
    <mergeCell ref="P156:Q156"/>
    <mergeCell ref="P157:Q157"/>
    <mergeCell ref="P158:Q158"/>
    <mergeCell ref="P159:Q159"/>
    <mergeCell ref="P160:Q160"/>
    <mergeCell ref="J153:J160"/>
    <mergeCell ref="K153:K160"/>
    <mergeCell ref="L153:M153"/>
    <mergeCell ref="L154:M154"/>
    <mergeCell ref="L155:M155"/>
    <mergeCell ref="L156:M156"/>
    <mergeCell ref="L157:M157"/>
    <mergeCell ref="L158:M158"/>
    <mergeCell ref="L159:M159"/>
    <mergeCell ref="L160:M160"/>
    <mergeCell ref="F153:F160"/>
    <mergeCell ref="G153:G160"/>
    <mergeCell ref="H153:I153"/>
    <mergeCell ref="H154:I154"/>
    <mergeCell ref="H155:I155"/>
    <mergeCell ref="H156:I156"/>
    <mergeCell ref="H157:I157"/>
    <mergeCell ref="H158:I158"/>
    <mergeCell ref="H159:I159"/>
    <mergeCell ref="H160:I160"/>
    <mergeCell ref="B153:B160"/>
    <mergeCell ref="C153:C160"/>
    <mergeCell ref="D153:E153"/>
    <mergeCell ref="D154:E154"/>
    <mergeCell ref="D155:E155"/>
    <mergeCell ref="D156:E156"/>
    <mergeCell ref="D157:E157"/>
    <mergeCell ref="D158:E158"/>
    <mergeCell ref="D159:E159"/>
    <mergeCell ref="D160:E160"/>
    <mergeCell ref="R125:R132"/>
    <mergeCell ref="C133:F133"/>
    <mergeCell ref="G133:J133"/>
    <mergeCell ref="K133:N133"/>
    <mergeCell ref="O133:R133"/>
    <mergeCell ref="C141:F141"/>
    <mergeCell ref="G141:J141"/>
    <mergeCell ref="K141:N141"/>
    <mergeCell ref="O141:R141"/>
    <mergeCell ref="N125:N132"/>
    <mergeCell ref="O125:O132"/>
    <mergeCell ref="P125:Q125"/>
    <mergeCell ref="P126:Q126"/>
    <mergeCell ref="P127:Q127"/>
    <mergeCell ref="P128:Q128"/>
    <mergeCell ref="P129:Q129"/>
    <mergeCell ref="P130:Q130"/>
    <mergeCell ref="P131:Q131"/>
    <mergeCell ref="P132:Q132"/>
    <mergeCell ref="J125:J132"/>
    <mergeCell ref="K125:K132"/>
    <mergeCell ref="L125:M125"/>
    <mergeCell ref="L126:M126"/>
    <mergeCell ref="L127:M127"/>
    <mergeCell ref="L128:M128"/>
    <mergeCell ref="L129:M129"/>
    <mergeCell ref="L130:M130"/>
    <mergeCell ref="L131:M131"/>
    <mergeCell ref="L132:M132"/>
    <mergeCell ref="F125:F132"/>
    <mergeCell ref="G125:G132"/>
    <mergeCell ref="H125:I125"/>
    <mergeCell ref="H126:I126"/>
    <mergeCell ref="H127:I127"/>
    <mergeCell ref="H128:I128"/>
    <mergeCell ref="H129:I129"/>
    <mergeCell ref="H130:I130"/>
    <mergeCell ref="H131:I131"/>
    <mergeCell ref="H132:I132"/>
    <mergeCell ref="B125:B132"/>
    <mergeCell ref="C125:C132"/>
    <mergeCell ref="D125:E125"/>
    <mergeCell ref="D126:E126"/>
    <mergeCell ref="D127:E127"/>
    <mergeCell ref="D128:E128"/>
    <mergeCell ref="D129:E129"/>
    <mergeCell ref="D130:E130"/>
    <mergeCell ref="D131:E131"/>
    <mergeCell ref="D132:E132"/>
    <mergeCell ref="C117:F117"/>
    <mergeCell ref="G117:H117"/>
    <mergeCell ref="I117:J117"/>
    <mergeCell ref="K117:L117"/>
    <mergeCell ref="C119:F119"/>
    <mergeCell ref="G119:H119"/>
    <mergeCell ref="I119:J119"/>
    <mergeCell ref="K119:L119"/>
    <mergeCell ref="C113:F113"/>
    <mergeCell ref="G113:H113"/>
    <mergeCell ref="I113:J113"/>
    <mergeCell ref="K113:L113"/>
    <mergeCell ref="C115:F115"/>
    <mergeCell ref="G115:H115"/>
    <mergeCell ref="I115:J115"/>
    <mergeCell ref="K115:L115"/>
    <mergeCell ref="H109:H110"/>
    <mergeCell ref="I109:I110"/>
    <mergeCell ref="J109:J110"/>
    <mergeCell ref="K109:K110"/>
    <mergeCell ref="L109:L110"/>
    <mergeCell ref="C111:F111"/>
    <mergeCell ref="G111:H111"/>
    <mergeCell ref="I111:J111"/>
    <mergeCell ref="K111:L111"/>
    <mergeCell ref="C108:F108"/>
    <mergeCell ref="G108:H108"/>
    <mergeCell ref="I108:J108"/>
    <mergeCell ref="K108:L108"/>
    <mergeCell ref="B109:B110"/>
    <mergeCell ref="C109:C110"/>
    <mergeCell ref="D109:E109"/>
    <mergeCell ref="D110:E110"/>
    <mergeCell ref="F109:F110"/>
    <mergeCell ref="G109:G110"/>
    <mergeCell ref="C104:F104"/>
    <mergeCell ref="G104:H104"/>
    <mergeCell ref="I104:J104"/>
    <mergeCell ref="K104:L104"/>
    <mergeCell ref="C106:F106"/>
    <mergeCell ref="G106:H106"/>
    <mergeCell ref="I106:J106"/>
    <mergeCell ref="K106:L106"/>
    <mergeCell ref="C100:F100"/>
    <mergeCell ref="G100:H100"/>
    <mergeCell ref="I100:J100"/>
    <mergeCell ref="K100:L100"/>
    <mergeCell ref="C102:F102"/>
    <mergeCell ref="G102:H102"/>
    <mergeCell ref="I102:J102"/>
    <mergeCell ref="K102:L102"/>
    <mergeCell ref="H96:H97"/>
    <mergeCell ref="I96:I97"/>
    <mergeCell ref="J96:J97"/>
    <mergeCell ref="K96:K97"/>
    <mergeCell ref="L96:L97"/>
    <mergeCell ref="C98:F98"/>
    <mergeCell ref="G98:H98"/>
    <mergeCell ref="I98:J98"/>
    <mergeCell ref="K98:L98"/>
    <mergeCell ref="B96:B97"/>
    <mergeCell ref="C96:C97"/>
    <mergeCell ref="D96:E96"/>
    <mergeCell ref="D97:E97"/>
    <mergeCell ref="F96:F97"/>
    <mergeCell ref="G96:G97"/>
    <mergeCell ref="C85:F85"/>
    <mergeCell ref="G85:J85"/>
    <mergeCell ref="K85:N85"/>
    <mergeCell ref="O85:R85"/>
    <mergeCell ref="C89:F89"/>
    <mergeCell ref="G89:J89"/>
    <mergeCell ref="K89:N89"/>
    <mergeCell ref="O89:R89"/>
    <mergeCell ref="L82:Q82"/>
    <mergeCell ref="L83:Q83"/>
    <mergeCell ref="R82:R83"/>
    <mergeCell ref="D84:E84"/>
    <mergeCell ref="H84:I84"/>
    <mergeCell ref="L84:M84"/>
    <mergeCell ref="P84:Q84"/>
    <mergeCell ref="C75:F75"/>
    <mergeCell ref="G75:J75"/>
    <mergeCell ref="K75:N75"/>
    <mergeCell ref="O75:R75"/>
    <mergeCell ref="B82:B83"/>
    <mergeCell ref="C82:C83"/>
    <mergeCell ref="D82:I82"/>
    <mergeCell ref="D83:I83"/>
    <mergeCell ref="J82:J83"/>
    <mergeCell ref="K82:K83"/>
    <mergeCell ref="R64:R68"/>
    <mergeCell ref="C70:F70"/>
    <mergeCell ref="G70:J70"/>
    <mergeCell ref="K70:N70"/>
    <mergeCell ref="O70:R70"/>
    <mergeCell ref="C73:F73"/>
    <mergeCell ref="G73:J73"/>
    <mergeCell ref="K73:N73"/>
    <mergeCell ref="O73:R73"/>
    <mergeCell ref="L66:M66"/>
    <mergeCell ref="L67:M67"/>
    <mergeCell ref="L68:M68"/>
    <mergeCell ref="N64:N68"/>
    <mergeCell ref="O64:O68"/>
    <mergeCell ref="P64:Q64"/>
    <mergeCell ref="P65:Q65"/>
    <mergeCell ref="P66:Q66"/>
    <mergeCell ref="P67:Q67"/>
    <mergeCell ref="P68:Q68"/>
    <mergeCell ref="B64:B68"/>
    <mergeCell ref="C64:C68"/>
    <mergeCell ref="G64:G68"/>
    <mergeCell ref="H64:I64"/>
    <mergeCell ref="H65:I65"/>
    <mergeCell ref="H66:I66"/>
    <mergeCell ref="H67:I67"/>
    <mergeCell ref="H68:I68"/>
    <mergeCell ref="C48:F48"/>
    <mergeCell ref="C53:F53"/>
    <mergeCell ref="C56:F56"/>
    <mergeCell ref="D63:E68"/>
    <mergeCell ref="F63:F68"/>
    <mergeCell ref="H63:Q63"/>
    <mergeCell ref="J64:J68"/>
    <mergeCell ref="K64:K68"/>
    <mergeCell ref="L64:M64"/>
    <mergeCell ref="L65:M65"/>
    <mergeCell ref="B44:B45"/>
    <mergeCell ref="C44:C45"/>
    <mergeCell ref="D44:E44"/>
    <mergeCell ref="D45:E45"/>
    <mergeCell ref="F44:F45"/>
    <mergeCell ref="C46:F46"/>
    <mergeCell ref="P32:Q32"/>
    <mergeCell ref="R26:R32"/>
    <mergeCell ref="C38:F38"/>
    <mergeCell ref="G38:J38"/>
    <mergeCell ref="K38:N38"/>
    <mergeCell ref="O38:R38"/>
    <mergeCell ref="L31:M31"/>
    <mergeCell ref="L32:M32"/>
    <mergeCell ref="N26:N32"/>
    <mergeCell ref="O26:O32"/>
    <mergeCell ref="P26:Q26"/>
    <mergeCell ref="P27:Q27"/>
    <mergeCell ref="P28:Q28"/>
    <mergeCell ref="P29:Q29"/>
    <mergeCell ref="P30:Q30"/>
    <mergeCell ref="P31:Q31"/>
    <mergeCell ref="H30:I30"/>
    <mergeCell ref="H31:I31"/>
    <mergeCell ref="H32:I32"/>
    <mergeCell ref="J26:J32"/>
    <mergeCell ref="K26:K32"/>
    <mergeCell ref="L26:M26"/>
    <mergeCell ref="L27:M27"/>
    <mergeCell ref="L28:M28"/>
    <mergeCell ref="L29:M29"/>
    <mergeCell ref="L30:M30"/>
    <mergeCell ref="D25:E32"/>
    <mergeCell ref="F25:F32"/>
    <mergeCell ref="H25:Q25"/>
    <mergeCell ref="B26:B32"/>
    <mergeCell ref="C26:C32"/>
    <mergeCell ref="G26:G32"/>
    <mergeCell ref="H26:I26"/>
    <mergeCell ref="H27:I27"/>
    <mergeCell ref="H28:I28"/>
    <mergeCell ref="H29:I29"/>
    <mergeCell ref="P15:Q15"/>
    <mergeCell ref="R9:R15"/>
    <mergeCell ref="C21:F21"/>
    <mergeCell ref="G21:J21"/>
    <mergeCell ref="K21:N21"/>
    <mergeCell ref="O21:R21"/>
    <mergeCell ref="L14:M14"/>
    <mergeCell ref="L15:M15"/>
    <mergeCell ref="N9:N15"/>
    <mergeCell ref="O9:O15"/>
    <mergeCell ref="P9:Q9"/>
    <mergeCell ref="P10:Q10"/>
    <mergeCell ref="P11:Q11"/>
    <mergeCell ref="P12:Q12"/>
    <mergeCell ref="P13:Q13"/>
    <mergeCell ref="P14:Q14"/>
    <mergeCell ref="H13:I13"/>
    <mergeCell ref="H14:I14"/>
    <mergeCell ref="H15:I15"/>
    <mergeCell ref="J9:J15"/>
    <mergeCell ref="K9:K15"/>
    <mergeCell ref="L9:M9"/>
    <mergeCell ref="L10:M10"/>
    <mergeCell ref="L11:M11"/>
    <mergeCell ref="L12:M12"/>
    <mergeCell ref="L13:M13"/>
    <mergeCell ref="D8:E15"/>
    <mergeCell ref="F8:F15"/>
    <mergeCell ref="H8:Q8"/>
    <mergeCell ref="B9:B15"/>
    <mergeCell ref="C9:C15"/>
    <mergeCell ref="G9:G15"/>
    <mergeCell ref="H9:I9"/>
    <mergeCell ref="H10:I10"/>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5.140625" bestFit="1" customWidth="1"/>
    <col min="7" max="8" width="31.85546875" bestFit="1" customWidth="1"/>
    <col min="9" max="10" width="19.85546875" bestFit="1" customWidth="1"/>
  </cols>
  <sheetData>
    <row r="1" spans="1:10" ht="15" customHeight="1" x14ac:dyDescent="0.25">
      <c r="A1" s="7" t="s">
        <v>764</v>
      </c>
      <c r="B1" s="1" t="s">
        <v>765</v>
      </c>
      <c r="C1" s="7" t="s">
        <v>1</v>
      </c>
      <c r="D1" s="7"/>
      <c r="E1" s="1" t="s">
        <v>765</v>
      </c>
      <c r="F1" s="1" t="s">
        <v>1</v>
      </c>
      <c r="G1" s="1" t="s">
        <v>765</v>
      </c>
      <c r="H1" s="1" t="s">
        <v>1</v>
      </c>
      <c r="I1" s="1"/>
      <c r="J1" s="1"/>
    </row>
    <row r="2" spans="1:10" x14ac:dyDescent="0.25">
      <c r="A2" s="7"/>
      <c r="B2" s="7" t="s">
        <v>766</v>
      </c>
      <c r="C2" s="7" t="s">
        <v>2</v>
      </c>
      <c r="D2" s="7" t="s">
        <v>767</v>
      </c>
      <c r="E2" s="1" t="s">
        <v>768</v>
      </c>
      <c r="F2" s="1" t="s">
        <v>2</v>
      </c>
      <c r="G2" s="1" t="s">
        <v>768</v>
      </c>
      <c r="H2" s="1" t="s">
        <v>2</v>
      </c>
      <c r="I2" s="1" t="s">
        <v>2</v>
      </c>
      <c r="J2" s="1" t="s">
        <v>772</v>
      </c>
    </row>
    <row r="3" spans="1:10" x14ac:dyDescent="0.25">
      <c r="A3" s="7"/>
      <c r="B3" s="7"/>
      <c r="C3" s="7"/>
      <c r="D3" s="7"/>
      <c r="E3" s="1" t="s">
        <v>769</v>
      </c>
      <c r="F3" s="1" t="s">
        <v>769</v>
      </c>
      <c r="G3" s="1" t="s">
        <v>770</v>
      </c>
      <c r="H3" s="1" t="s">
        <v>770</v>
      </c>
      <c r="I3" s="1" t="s">
        <v>771</v>
      </c>
      <c r="J3" s="1" t="s">
        <v>771</v>
      </c>
    </row>
    <row r="4" spans="1:10" ht="30" x14ac:dyDescent="0.25">
      <c r="A4" s="3" t="s">
        <v>773</v>
      </c>
      <c r="B4" s="4" t="s">
        <v>5</v>
      </c>
      <c r="C4" s="4" t="s">
        <v>5</v>
      </c>
      <c r="D4" s="4" t="s">
        <v>5</v>
      </c>
      <c r="E4" s="4" t="s">
        <v>5</v>
      </c>
      <c r="F4" s="4" t="s">
        <v>5</v>
      </c>
      <c r="G4" s="4" t="s">
        <v>5</v>
      </c>
      <c r="H4" s="4" t="s">
        <v>5</v>
      </c>
      <c r="I4" s="4" t="s">
        <v>5</v>
      </c>
      <c r="J4" s="4" t="s">
        <v>5</v>
      </c>
    </row>
    <row r="5" spans="1:10" ht="30" x14ac:dyDescent="0.25">
      <c r="A5" s="2" t="s">
        <v>774</v>
      </c>
      <c r="B5" s="6">
        <v>384900</v>
      </c>
      <c r="C5" s="4" t="s">
        <v>5</v>
      </c>
      <c r="D5" s="4" t="s">
        <v>5</v>
      </c>
      <c r="E5" s="4" t="s">
        <v>5</v>
      </c>
      <c r="F5" s="4" t="s">
        <v>5</v>
      </c>
      <c r="G5" s="4" t="s">
        <v>5</v>
      </c>
      <c r="H5" s="4" t="s">
        <v>5</v>
      </c>
      <c r="I5" s="4" t="s">
        <v>5</v>
      </c>
      <c r="J5" s="4" t="s">
        <v>5</v>
      </c>
    </row>
    <row r="6" spans="1:10" x14ac:dyDescent="0.25">
      <c r="A6" s="2" t="s">
        <v>775</v>
      </c>
      <c r="B6" s="6">
        <v>314755</v>
      </c>
      <c r="C6" s="4" t="s">
        <v>5</v>
      </c>
      <c r="D6" s="6">
        <v>314755</v>
      </c>
      <c r="E6" s="4" t="s">
        <v>5</v>
      </c>
      <c r="F6" s="4" t="s">
        <v>5</v>
      </c>
      <c r="G6" s="4" t="s">
        <v>5</v>
      </c>
      <c r="H6" s="4" t="s">
        <v>5</v>
      </c>
      <c r="I6" s="4" t="s">
        <v>5</v>
      </c>
      <c r="J6" s="4" t="s">
        <v>5</v>
      </c>
    </row>
    <row r="7" spans="1:10" x14ac:dyDescent="0.25">
      <c r="A7" s="2" t="s">
        <v>776</v>
      </c>
      <c r="B7" s="8">
        <v>450000</v>
      </c>
      <c r="C7" s="4" t="s">
        <v>5</v>
      </c>
      <c r="D7" s="8">
        <v>450000</v>
      </c>
      <c r="E7" s="4" t="s">
        <v>5</v>
      </c>
      <c r="F7" s="4" t="s">
        <v>5</v>
      </c>
      <c r="G7" s="4" t="s">
        <v>5</v>
      </c>
      <c r="H7" s="4" t="s">
        <v>5</v>
      </c>
      <c r="I7" s="4" t="s">
        <v>5</v>
      </c>
      <c r="J7" s="4" t="s">
        <v>5</v>
      </c>
    </row>
    <row r="8" spans="1:10" x14ac:dyDescent="0.25">
      <c r="A8" s="2" t="s">
        <v>777</v>
      </c>
      <c r="B8" s="4" t="s">
        <v>5</v>
      </c>
      <c r="C8" s="4" t="s">
        <v>5</v>
      </c>
      <c r="D8" s="4" t="s">
        <v>5</v>
      </c>
      <c r="E8" s="4" t="s">
        <v>5</v>
      </c>
      <c r="F8" s="4" t="s">
        <v>5</v>
      </c>
      <c r="G8" s="4" t="s">
        <v>5</v>
      </c>
      <c r="H8" s="4" t="s">
        <v>5</v>
      </c>
      <c r="I8" s="6">
        <v>228535</v>
      </c>
      <c r="J8" s="6">
        <v>228535</v>
      </c>
    </row>
    <row r="9" spans="1:10" ht="30" x14ac:dyDescent="0.25">
      <c r="A9" s="2" t="s">
        <v>778</v>
      </c>
      <c r="B9" s="4" t="s">
        <v>5</v>
      </c>
      <c r="C9" s="80">
        <v>0.05</v>
      </c>
      <c r="D9" s="4" t="s">
        <v>5</v>
      </c>
      <c r="E9" s="4" t="s">
        <v>5</v>
      </c>
      <c r="F9" s="4" t="s">
        <v>5</v>
      </c>
      <c r="G9" s="4" t="s">
        <v>5</v>
      </c>
      <c r="H9" s="4" t="s">
        <v>5</v>
      </c>
      <c r="I9" s="4" t="s">
        <v>5</v>
      </c>
      <c r="J9" s="4" t="s">
        <v>5</v>
      </c>
    </row>
    <row r="10" spans="1:10" ht="30" x14ac:dyDescent="0.25">
      <c r="A10" s="2" t="s">
        <v>779</v>
      </c>
      <c r="B10" s="4" t="s">
        <v>5</v>
      </c>
      <c r="C10" s="9">
        <v>16.61</v>
      </c>
      <c r="D10" s="4" t="s">
        <v>5</v>
      </c>
      <c r="E10" s="4" t="s">
        <v>5</v>
      </c>
      <c r="F10" s="4" t="s">
        <v>5</v>
      </c>
      <c r="G10" s="4" t="s">
        <v>5</v>
      </c>
      <c r="H10" s="4" t="s">
        <v>5</v>
      </c>
      <c r="I10" s="4" t="s">
        <v>5</v>
      </c>
      <c r="J10" s="4" t="s">
        <v>5</v>
      </c>
    </row>
    <row r="11" spans="1:10" ht="30" x14ac:dyDescent="0.25">
      <c r="A11" s="2" t="s">
        <v>780</v>
      </c>
      <c r="B11" s="4" t="s">
        <v>5</v>
      </c>
      <c r="C11" s="5">
        <v>41666</v>
      </c>
      <c r="D11" s="4" t="s">
        <v>5</v>
      </c>
      <c r="E11" s="4" t="s">
        <v>5</v>
      </c>
      <c r="F11" s="4" t="s">
        <v>5</v>
      </c>
      <c r="G11" s="4" t="s">
        <v>5</v>
      </c>
      <c r="H11" s="4" t="s">
        <v>5</v>
      </c>
      <c r="I11" s="4" t="s">
        <v>5</v>
      </c>
      <c r="J11" s="4" t="s">
        <v>5</v>
      </c>
    </row>
    <row r="12" spans="1:10" x14ac:dyDescent="0.25">
      <c r="A12" s="2" t="s">
        <v>781</v>
      </c>
      <c r="B12" s="4" t="s">
        <v>5</v>
      </c>
      <c r="C12" s="9">
        <v>0.05</v>
      </c>
      <c r="D12" s="4" t="s">
        <v>5</v>
      </c>
      <c r="E12" s="4" t="s">
        <v>5</v>
      </c>
      <c r="F12" s="4" t="s">
        <v>5</v>
      </c>
      <c r="G12" s="4" t="s">
        <v>5</v>
      </c>
      <c r="H12" s="4" t="s">
        <v>5</v>
      </c>
      <c r="I12" s="4" t="s">
        <v>5</v>
      </c>
      <c r="J12" s="4" t="s">
        <v>5</v>
      </c>
    </row>
    <row r="13" spans="1:10" ht="30" x14ac:dyDescent="0.25">
      <c r="A13" s="2" t="s">
        <v>782</v>
      </c>
      <c r="B13" s="4" t="s">
        <v>5</v>
      </c>
      <c r="C13" s="6">
        <v>673575</v>
      </c>
      <c r="D13" s="4" t="s">
        <v>5</v>
      </c>
      <c r="E13" s="4" t="s">
        <v>5</v>
      </c>
      <c r="F13" s="4" t="s">
        <v>5</v>
      </c>
      <c r="G13" s="4" t="s">
        <v>5</v>
      </c>
      <c r="H13" s="4" t="s">
        <v>5</v>
      </c>
      <c r="I13" s="4" t="s">
        <v>5</v>
      </c>
      <c r="J13" s="4" t="s">
        <v>5</v>
      </c>
    </row>
    <row r="14" spans="1:10" x14ac:dyDescent="0.25">
      <c r="A14" s="2" t="s">
        <v>783</v>
      </c>
      <c r="B14" s="4" t="s">
        <v>5</v>
      </c>
      <c r="C14" s="6">
        <v>481125</v>
      </c>
      <c r="D14" s="4" t="s">
        <v>5</v>
      </c>
      <c r="E14" s="4" t="s">
        <v>5</v>
      </c>
      <c r="F14" s="4" t="s">
        <v>5</v>
      </c>
      <c r="G14" s="4" t="s">
        <v>5</v>
      </c>
      <c r="H14" s="4" t="s">
        <v>5</v>
      </c>
      <c r="I14" s="4" t="s">
        <v>5</v>
      </c>
      <c r="J14" s="4" t="s">
        <v>5</v>
      </c>
    </row>
    <row r="15" spans="1:10" x14ac:dyDescent="0.25">
      <c r="A15" s="2" t="s">
        <v>784</v>
      </c>
      <c r="B15" s="4" t="s">
        <v>5</v>
      </c>
      <c r="C15" s="6">
        <v>192450</v>
      </c>
      <c r="D15" s="4" t="s">
        <v>5</v>
      </c>
      <c r="E15" s="4" t="s">
        <v>5</v>
      </c>
      <c r="F15" s="4" t="s">
        <v>5</v>
      </c>
      <c r="G15" s="4" t="s">
        <v>5</v>
      </c>
      <c r="H15" s="4" t="s">
        <v>5</v>
      </c>
      <c r="I15" s="4" t="s">
        <v>5</v>
      </c>
      <c r="J15" s="4" t="s">
        <v>5</v>
      </c>
    </row>
    <row r="16" spans="1:10" x14ac:dyDescent="0.25">
      <c r="A16" s="2" t="s">
        <v>785</v>
      </c>
      <c r="B16" s="4" t="s">
        <v>5</v>
      </c>
      <c r="C16" s="4" t="s">
        <v>5</v>
      </c>
      <c r="D16" s="4" t="s">
        <v>5</v>
      </c>
      <c r="E16" s="6">
        <v>85500</v>
      </c>
      <c r="F16" s="4" t="s">
        <v>5</v>
      </c>
      <c r="G16" s="6">
        <v>167000</v>
      </c>
      <c r="H16" s="4" t="s">
        <v>5</v>
      </c>
      <c r="I16" s="4" t="s">
        <v>5</v>
      </c>
      <c r="J16" s="4" t="s">
        <v>5</v>
      </c>
    </row>
    <row r="17" spans="1:10" x14ac:dyDescent="0.25">
      <c r="A17" s="2" t="s">
        <v>786</v>
      </c>
      <c r="B17" s="4" t="s">
        <v>5</v>
      </c>
      <c r="C17" s="4" t="s">
        <v>787</v>
      </c>
      <c r="D17" s="4" t="s">
        <v>5</v>
      </c>
      <c r="E17" s="4" t="s">
        <v>788</v>
      </c>
      <c r="F17" s="4" t="s">
        <v>788</v>
      </c>
      <c r="G17" s="4" t="s">
        <v>789</v>
      </c>
      <c r="H17" s="4" t="s">
        <v>789</v>
      </c>
      <c r="I17" s="4" t="s">
        <v>5</v>
      </c>
      <c r="J17" s="4" t="s">
        <v>5</v>
      </c>
    </row>
  </sheetData>
  <mergeCells count="5">
    <mergeCell ref="A1:A3"/>
    <mergeCell ref="C1:D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90</v>
      </c>
      <c r="B1" s="1" t="s">
        <v>765</v>
      </c>
      <c r="C1" s="1" t="s">
        <v>1</v>
      </c>
    </row>
    <row r="2" spans="1:3" x14ac:dyDescent="0.25">
      <c r="A2" s="7"/>
      <c r="B2" s="1" t="s">
        <v>768</v>
      </c>
      <c r="C2" s="1" t="s">
        <v>2</v>
      </c>
    </row>
    <row r="3" spans="1:3" ht="45" x14ac:dyDescent="0.25">
      <c r="A3" s="3" t="s">
        <v>791</v>
      </c>
      <c r="B3" s="4" t="s">
        <v>5</v>
      </c>
      <c r="C3" s="4" t="s">
        <v>5</v>
      </c>
    </row>
    <row r="4" spans="1:3" ht="30" x14ac:dyDescent="0.25">
      <c r="A4" s="2" t="s">
        <v>792</v>
      </c>
      <c r="B4" s="4" t="s">
        <v>5</v>
      </c>
      <c r="C4" s="4" t="s">
        <v>793</v>
      </c>
    </row>
    <row r="5" spans="1:3" x14ac:dyDescent="0.25">
      <c r="A5" s="2" t="s">
        <v>794</v>
      </c>
      <c r="B5" s="4" t="s">
        <v>5</v>
      </c>
      <c r="C5" s="4" t="s">
        <v>795</v>
      </c>
    </row>
    <row r="6" spans="1:3" ht="30" x14ac:dyDescent="0.25">
      <c r="A6" s="2" t="s">
        <v>796</v>
      </c>
      <c r="B6" s="4" t="s">
        <v>5</v>
      </c>
      <c r="C6" s="4">
        <v>21</v>
      </c>
    </row>
    <row r="7" spans="1:3" ht="30" x14ac:dyDescent="0.25">
      <c r="A7" s="2" t="s">
        <v>797</v>
      </c>
      <c r="B7" s="4" t="s">
        <v>5</v>
      </c>
      <c r="C7" s="6">
        <v>384900</v>
      </c>
    </row>
    <row r="8" spans="1:3" ht="30" x14ac:dyDescent="0.25">
      <c r="A8" s="2" t="s">
        <v>798</v>
      </c>
      <c r="B8" s="4" t="s">
        <v>5</v>
      </c>
      <c r="C8" s="80">
        <v>0.08</v>
      </c>
    </row>
    <row r="9" spans="1:3" x14ac:dyDescent="0.25">
      <c r="A9" s="2" t="s">
        <v>799</v>
      </c>
      <c r="B9" s="4" t="s">
        <v>5</v>
      </c>
      <c r="C9" s="4" t="s">
        <v>800</v>
      </c>
    </row>
    <row r="10" spans="1:3" ht="30" x14ac:dyDescent="0.25">
      <c r="A10" s="2" t="s">
        <v>801</v>
      </c>
      <c r="B10" s="4" t="s">
        <v>5</v>
      </c>
      <c r="C10" s="80">
        <v>1</v>
      </c>
    </row>
    <row r="11" spans="1:3" ht="30" x14ac:dyDescent="0.25">
      <c r="A11" s="2" t="s">
        <v>802</v>
      </c>
      <c r="B11" s="4" t="s">
        <v>5</v>
      </c>
      <c r="C11" s="4" t="s">
        <v>787</v>
      </c>
    </row>
    <row r="12" spans="1:3" x14ac:dyDescent="0.25">
      <c r="A12" s="2" t="s">
        <v>803</v>
      </c>
      <c r="B12" s="4" t="s">
        <v>5</v>
      </c>
      <c r="C12" s="4">
        <v>2.54</v>
      </c>
    </row>
    <row r="13" spans="1:3" ht="30" x14ac:dyDescent="0.25">
      <c r="A13" s="2" t="s">
        <v>804</v>
      </c>
      <c r="B13" s="4" t="s">
        <v>5</v>
      </c>
      <c r="C13" s="4" t="s">
        <v>789</v>
      </c>
    </row>
    <row r="14" spans="1:3" x14ac:dyDescent="0.25">
      <c r="A14" s="2" t="s">
        <v>805</v>
      </c>
      <c r="B14" s="4" t="s">
        <v>5</v>
      </c>
      <c r="C14" s="4">
        <v>0</v>
      </c>
    </row>
    <row r="15" spans="1:3" ht="30" x14ac:dyDescent="0.25">
      <c r="A15" s="2" t="s">
        <v>806</v>
      </c>
      <c r="B15" s="4" t="s">
        <v>5</v>
      </c>
      <c r="C15" s="6">
        <v>424000</v>
      </c>
    </row>
    <row r="16" spans="1:3" ht="30" x14ac:dyDescent="0.25">
      <c r="A16" s="2" t="s">
        <v>807</v>
      </c>
      <c r="B16" s="4" t="s">
        <v>5</v>
      </c>
      <c r="C16" s="4" t="s">
        <v>789</v>
      </c>
    </row>
    <row r="17" spans="1:3" ht="30" x14ac:dyDescent="0.25">
      <c r="A17" s="2" t="s">
        <v>808</v>
      </c>
      <c r="B17" s="4" t="s">
        <v>5</v>
      </c>
      <c r="C17" s="4">
        <v>16.63</v>
      </c>
    </row>
    <row r="18" spans="1:3" ht="45" x14ac:dyDescent="0.25">
      <c r="A18" s="2" t="s">
        <v>809</v>
      </c>
      <c r="B18" s="4" t="s">
        <v>5</v>
      </c>
      <c r="C18" s="6">
        <v>1400000</v>
      </c>
    </row>
    <row r="19" spans="1:3" ht="30" x14ac:dyDescent="0.25">
      <c r="A19" s="2" t="s">
        <v>810</v>
      </c>
      <c r="B19" s="4" t="s">
        <v>5</v>
      </c>
      <c r="C19" s="6">
        <v>1400000</v>
      </c>
    </row>
    <row r="20" spans="1:3" x14ac:dyDescent="0.25">
      <c r="A20" s="2" t="s">
        <v>770</v>
      </c>
      <c r="B20" s="4" t="s">
        <v>5</v>
      </c>
      <c r="C20" s="4" t="s">
        <v>5</v>
      </c>
    </row>
    <row r="21" spans="1:3" ht="45" x14ac:dyDescent="0.25">
      <c r="A21" s="3" t="s">
        <v>791</v>
      </c>
      <c r="B21" s="4" t="s">
        <v>5</v>
      </c>
      <c r="C21" s="4" t="s">
        <v>5</v>
      </c>
    </row>
    <row r="22" spans="1:3" ht="30" x14ac:dyDescent="0.25">
      <c r="A22" s="2" t="s">
        <v>802</v>
      </c>
      <c r="B22" s="4" t="s">
        <v>789</v>
      </c>
      <c r="C22" s="4" t="s">
        <v>789</v>
      </c>
    </row>
    <row r="23" spans="1:3" x14ac:dyDescent="0.25">
      <c r="A23" s="2" t="s">
        <v>811</v>
      </c>
      <c r="B23" s="6">
        <v>167000</v>
      </c>
      <c r="C23" s="4" t="s">
        <v>5</v>
      </c>
    </row>
    <row r="24" spans="1:3" x14ac:dyDescent="0.25">
      <c r="A24" s="2" t="s">
        <v>769</v>
      </c>
      <c r="B24" s="4" t="s">
        <v>5</v>
      </c>
      <c r="C24" s="4" t="s">
        <v>5</v>
      </c>
    </row>
    <row r="25" spans="1:3" ht="45" x14ac:dyDescent="0.25">
      <c r="A25" s="3" t="s">
        <v>791</v>
      </c>
      <c r="B25" s="4" t="s">
        <v>5</v>
      </c>
      <c r="C25" s="4" t="s">
        <v>5</v>
      </c>
    </row>
    <row r="26" spans="1:3" ht="30" x14ac:dyDescent="0.25">
      <c r="A26" s="2" t="s">
        <v>802</v>
      </c>
      <c r="B26" s="4" t="s">
        <v>788</v>
      </c>
      <c r="C26" s="4" t="s">
        <v>788</v>
      </c>
    </row>
    <row r="27" spans="1:3" x14ac:dyDescent="0.25">
      <c r="A27" s="2" t="s">
        <v>811</v>
      </c>
      <c r="B27" s="6">
        <v>85500</v>
      </c>
      <c r="C27" s="4" t="s">
        <v>5</v>
      </c>
    </row>
    <row r="28" spans="1:3" ht="30" x14ac:dyDescent="0.25">
      <c r="A28" s="2" t="s">
        <v>807</v>
      </c>
      <c r="B28" s="4" t="s">
        <v>5</v>
      </c>
      <c r="C28" s="4" t="s">
        <v>788</v>
      </c>
    </row>
    <row r="29" spans="1:3" x14ac:dyDescent="0.25">
      <c r="A29" s="2" t="s">
        <v>812</v>
      </c>
      <c r="B29" s="4" t="s">
        <v>5</v>
      </c>
      <c r="C29" s="4" t="s">
        <v>5</v>
      </c>
    </row>
    <row r="30" spans="1:3" ht="45" x14ac:dyDescent="0.25">
      <c r="A30" s="3" t="s">
        <v>791</v>
      </c>
      <c r="B30" s="4" t="s">
        <v>5</v>
      </c>
      <c r="C30" s="4" t="s">
        <v>5</v>
      </c>
    </row>
    <row r="31" spans="1:3" x14ac:dyDescent="0.25">
      <c r="A31" s="2" t="s">
        <v>811</v>
      </c>
      <c r="B31" s="4" t="s">
        <v>5</v>
      </c>
      <c r="C31" s="6">
        <v>673575</v>
      </c>
    </row>
    <row r="32" spans="1:3" ht="30" x14ac:dyDescent="0.25">
      <c r="A32" s="2" t="s">
        <v>813</v>
      </c>
      <c r="B32" s="4" t="s">
        <v>5</v>
      </c>
      <c r="C32" s="4" t="s">
        <v>5</v>
      </c>
    </row>
    <row r="33" spans="1:3" ht="45" x14ac:dyDescent="0.25">
      <c r="A33" s="3" t="s">
        <v>791</v>
      </c>
      <c r="B33" s="4" t="s">
        <v>5</v>
      </c>
      <c r="C33" s="4" t="s">
        <v>5</v>
      </c>
    </row>
    <row r="34" spans="1:3" ht="30" x14ac:dyDescent="0.25">
      <c r="A34" s="2" t="s">
        <v>802</v>
      </c>
      <c r="B34" s="4" t="s">
        <v>5</v>
      </c>
      <c r="C34" s="4" t="s">
        <v>789</v>
      </c>
    </row>
    <row r="35" spans="1:3" x14ac:dyDescent="0.25">
      <c r="A35" s="2" t="s">
        <v>811</v>
      </c>
      <c r="B35" s="4" t="s">
        <v>5</v>
      </c>
      <c r="C35" s="6">
        <v>481125</v>
      </c>
    </row>
    <row r="36" spans="1:3" x14ac:dyDescent="0.25">
      <c r="A36" s="2" t="s">
        <v>814</v>
      </c>
      <c r="B36" s="4" t="s">
        <v>5</v>
      </c>
      <c r="C36" s="6">
        <v>167000</v>
      </c>
    </row>
    <row r="37" spans="1:3" ht="30" x14ac:dyDescent="0.25">
      <c r="A37" s="2" t="s">
        <v>815</v>
      </c>
      <c r="B37" s="4" t="s">
        <v>5</v>
      </c>
      <c r="C37" s="6">
        <v>314125</v>
      </c>
    </row>
    <row r="38" spans="1:3" ht="30" x14ac:dyDescent="0.25">
      <c r="A38" s="2" t="s">
        <v>816</v>
      </c>
      <c r="B38" s="4" t="s">
        <v>5</v>
      </c>
      <c r="C38" s="4" t="s">
        <v>5</v>
      </c>
    </row>
    <row r="39" spans="1:3" ht="45" x14ac:dyDescent="0.25">
      <c r="A39" s="3" t="s">
        <v>791</v>
      </c>
      <c r="B39" s="4" t="s">
        <v>5</v>
      </c>
      <c r="C39" s="4" t="s">
        <v>5</v>
      </c>
    </row>
    <row r="40" spans="1:3" ht="30" x14ac:dyDescent="0.25">
      <c r="A40" s="2" t="s">
        <v>802</v>
      </c>
      <c r="B40" s="4" t="s">
        <v>5</v>
      </c>
      <c r="C40" s="4" t="s">
        <v>788</v>
      </c>
    </row>
    <row r="41" spans="1:3" x14ac:dyDescent="0.25">
      <c r="A41" s="2" t="s">
        <v>811</v>
      </c>
      <c r="B41" s="4" t="s">
        <v>5</v>
      </c>
      <c r="C41" s="6">
        <v>192450</v>
      </c>
    </row>
    <row r="42" spans="1:3" x14ac:dyDescent="0.25">
      <c r="A42" s="2" t="s">
        <v>814</v>
      </c>
      <c r="B42" s="4" t="s">
        <v>5</v>
      </c>
      <c r="C42" s="6">
        <v>85500</v>
      </c>
    </row>
    <row r="43" spans="1:3" ht="30" x14ac:dyDescent="0.25">
      <c r="A43" s="2" t="s">
        <v>815</v>
      </c>
      <c r="B43" s="4" t="s">
        <v>5</v>
      </c>
      <c r="C43" s="6">
        <v>106950</v>
      </c>
    </row>
    <row r="44" spans="1:3" x14ac:dyDescent="0.25">
      <c r="A44" s="2" t="s">
        <v>817</v>
      </c>
      <c r="B44" s="4" t="s">
        <v>5</v>
      </c>
      <c r="C44" s="4" t="s">
        <v>5</v>
      </c>
    </row>
    <row r="45" spans="1:3" ht="45" x14ac:dyDescent="0.25">
      <c r="A45" s="3" t="s">
        <v>791</v>
      </c>
      <c r="B45" s="4" t="s">
        <v>5</v>
      </c>
      <c r="C45" s="4" t="s">
        <v>5</v>
      </c>
    </row>
    <row r="46" spans="1:3" x14ac:dyDescent="0.25">
      <c r="A46" s="2" t="s">
        <v>818</v>
      </c>
      <c r="B46" s="4" t="s">
        <v>5</v>
      </c>
      <c r="C46" s="4" t="s">
        <v>819</v>
      </c>
    </row>
    <row r="47" spans="1:3" x14ac:dyDescent="0.25">
      <c r="A47" s="2" t="s">
        <v>771</v>
      </c>
      <c r="B47" s="4" t="s">
        <v>5</v>
      </c>
      <c r="C47" s="4" t="s">
        <v>5</v>
      </c>
    </row>
    <row r="48" spans="1:3" ht="45" x14ac:dyDescent="0.25">
      <c r="A48" s="3" t="s">
        <v>791</v>
      </c>
      <c r="B48" s="4" t="s">
        <v>5</v>
      </c>
      <c r="C48" s="4" t="s">
        <v>5</v>
      </c>
    </row>
    <row r="49" spans="1:3" x14ac:dyDescent="0.25">
      <c r="A49" s="2" t="s">
        <v>818</v>
      </c>
      <c r="B49" s="4" t="s">
        <v>5</v>
      </c>
      <c r="C49" s="4" t="s">
        <v>8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21</v>
      </c>
      <c r="B1" s="7" t="s">
        <v>2</v>
      </c>
      <c r="C1" s="7" t="s">
        <v>26</v>
      </c>
    </row>
    <row r="2" spans="1:3" ht="30" x14ac:dyDescent="0.25">
      <c r="A2" s="1" t="s">
        <v>66</v>
      </c>
      <c r="B2" s="7"/>
      <c r="C2" s="7"/>
    </row>
    <row r="3" spans="1:3" ht="30" x14ac:dyDescent="0.25">
      <c r="A3" s="3" t="s">
        <v>221</v>
      </c>
      <c r="B3" s="4" t="s">
        <v>5</v>
      </c>
      <c r="C3" s="4" t="s">
        <v>5</v>
      </c>
    </row>
    <row r="4" spans="1:3" x14ac:dyDescent="0.25">
      <c r="A4" s="2" t="s">
        <v>229</v>
      </c>
      <c r="B4" s="6">
        <v>38490</v>
      </c>
      <c r="C4" s="6">
        <v>19245</v>
      </c>
    </row>
    <row r="5" spans="1:3" x14ac:dyDescent="0.25">
      <c r="A5" s="2" t="s">
        <v>230</v>
      </c>
      <c r="B5" s="6">
        <v>9622</v>
      </c>
      <c r="C5" s="6">
        <v>19245</v>
      </c>
    </row>
    <row r="6" spans="1:3" x14ac:dyDescent="0.25">
      <c r="A6" s="2" t="s">
        <v>231</v>
      </c>
      <c r="B6" s="6">
        <v>336788</v>
      </c>
      <c r="C6" s="6">
        <v>346410</v>
      </c>
    </row>
    <row r="7" spans="1:3" x14ac:dyDescent="0.25">
      <c r="A7" s="2" t="s">
        <v>232</v>
      </c>
      <c r="B7" s="6">
        <v>384900</v>
      </c>
      <c r="C7" s="6">
        <v>384900</v>
      </c>
    </row>
    <row r="8" spans="1:3" x14ac:dyDescent="0.25">
      <c r="A8" s="2" t="s">
        <v>822</v>
      </c>
      <c r="B8" s="8">
        <v>5624</v>
      </c>
      <c r="C8" s="8">
        <v>52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23</v>
      </c>
      <c r="B1" s="1" t="s">
        <v>1</v>
      </c>
      <c r="C1" s="1" t="s">
        <v>824</v>
      </c>
    </row>
    <row r="2" spans="1:3" x14ac:dyDescent="0.25">
      <c r="A2" s="7"/>
      <c r="B2" s="1" t="s">
        <v>2</v>
      </c>
      <c r="C2" s="1" t="s">
        <v>26</v>
      </c>
    </row>
    <row r="3" spans="1:3" ht="30" x14ac:dyDescent="0.25">
      <c r="A3" s="3" t="s">
        <v>221</v>
      </c>
      <c r="B3" s="4" t="s">
        <v>5</v>
      </c>
      <c r="C3" s="4" t="s">
        <v>5</v>
      </c>
    </row>
    <row r="4" spans="1:3" x14ac:dyDescent="0.25">
      <c r="A4" s="2" t="s">
        <v>825</v>
      </c>
      <c r="B4" s="9">
        <v>16.7</v>
      </c>
      <c r="C4" s="9">
        <v>15.2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26</v>
      </c>
      <c r="B1" s="1" t="s">
        <v>1</v>
      </c>
    </row>
    <row r="2" spans="1:2" ht="30" x14ac:dyDescent="0.25">
      <c r="A2" s="1" t="s">
        <v>66</v>
      </c>
      <c r="B2" s="1" t="s">
        <v>2</v>
      </c>
    </row>
    <row r="3" spans="1:2" ht="30" x14ac:dyDescent="0.25">
      <c r="A3" s="3" t="s">
        <v>221</v>
      </c>
      <c r="B3" s="4" t="s">
        <v>5</v>
      </c>
    </row>
    <row r="4" spans="1:2" x14ac:dyDescent="0.25">
      <c r="A4" s="2" t="s">
        <v>827</v>
      </c>
      <c r="B4" s="4" t="s">
        <v>56</v>
      </c>
    </row>
    <row r="5" spans="1:2" x14ac:dyDescent="0.25">
      <c r="A5" s="2" t="s">
        <v>248</v>
      </c>
      <c r="B5" s="6">
        <v>167000</v>
      </c>
    </row>
    <row r="6" spans="1:2" x14ac:dyDescent="0.25">
      <c r="A6" s="2" t="s">
        <v>249</v>
      </c>
      <c r="B6" s="4" t="s">
        <v>56</v>
      </c>
    </row>
    <row r="7" spans="1:2" x14ac:dyDescent="0.25">
      <c r="A7" s="2" t="s">
        <v>250</v>
      </c>
      <c r="B7" s="4" t="s">
        <v>56</v>
      </c>
    </row>
    <row r="8" spans="1:2" x14ac:dyDescent="0.25">
      <c r="A8" s="2" t="s">
        <v>828</v>
      </c>
      <c r="B8" s="6">
        <v>167000</v>
      </c>
    </row>
    <row r="9" spans="1:2" x14ac:dyDescent="0.25">
      <c r="A9" s="2" t="s">
        <v>829</v>
      </c>
      <c r="B9" s="4" t="s">
        <v>56</v>
      </c>
    </row>
    <row r="10" spans="1:2" x14ac:dyDescent="0.25">
      <c r="A10" s="2" t="s">
        <v>827</v>
      </c>
      <c r="B10" s="4" t="s">
        <v>56</v>
      </c>
    </row>
    <row r="11" spans="1:2" x14ac:dyDescent="0.25">
      <c r="A11" s="2" t="s">
        <v>248</v>
      </c>
      <c r="B11" s="9">
        <v>16.63</v>
      </c>
    </row>
    <row r="12" spans="1:2" x14ac:dyDescent="0.25">
      <c r="A12" s="2" t="s">
        <v>249</v>
      </c>
      <c r="B12" s="4" t="s">
        <v>56</v>
      </c>
    </row>
    <row r="13" spans="1:2" x14ac:dyDescent="0.25">
      <c r="A13" s="2" t="s">
        <v>250</v>
      </c>
      <c r="B13" s="4" t="s">
        <v>56</v>
      </c>
    </row>
    <row r="14" spans="1:2" x14ac:dyDescent="0.25">
      <c r="A14" s="2" t="s">
        <v>828</v>
      </c>
      <c r="B14" s="9">
        <v>16.63</v>
      </c>
    </row>
    <row r="15" spans="1:2" x14ac:dyDescent="0.25">
      <c r="A15" s="2" t="s">
        <v>828</v>
      </c>
      <c r="B15" s="4" t="s">
        <v>830</v>
      </c>
    </row>
    <row r="16" spans="1:2" x14ac:dyDescent="0.25">
      <c r="A16" s="2" t="s">
        <v>828</v>
      </c>
      <c r="B16" s="8">
        <v>12</v>
      </c>
    </row>
    <row r="17" spans="1:2" x14ac:dyDescent="0.25">
      <c r="A17" s="2" t="s">
        <v>829</v>
      </c>
      <c r="B17" s="4" t="s">
        <v>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1</v>
      </c>
      <c r="B1" s="1" t="s">
        <v>1</v>
      </c>
    </row>
    <row r="2" spans="1:2" x14ac:dyDescent="0.25">
      <c r="A2" s="7"/>
      <c r="B2" s="1" t="s">
        <v>2</v>
      </c>
    </row>
    <row r="3" spans="1:2" ht="30" x14ac:dyDescent="0.25">
      <c r="A3" s="3" t="s">
        <v>221</v>
      </c>
      <c r="B3" s="4" t="s">
        <v>5</v>
      </c>
    </row>
    <row r="4" spans="1:2" x14ac:dyDescent="0.25">
      <c r="A4" s="2" t="s">
        <v>832</v>
      </c>
      <c r="B4" s="9">
        <v>1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33</v>
      </c>
      <c r="B1" s="1" t="s">
        <v>765</v>
      </c>
    </row>
    <row r="2" spans="1:2" x14ac:dyDescent="0.25">
      <c r="A2" s="7"/>
      <c r="B2" s="1" t="s">
        <v>768</v>
      </c>
    </row>
    <row r="3" spans="1:2" ht="30" x14ac:dyDescent="0.25">
      <c r="A3" s="3" t="s">
        <v>221</v>
      </c>
      <c r="B3" s="4" t="s">
        <v>5</v>
      </c>
    </row>
    <row r="4" spans="1:2" x14ac:dyDescent="0.25">
      <c r="A4" s="2" t="s">
        <v>260</v>
      </c>
      <c r="B4" s="80">
        <v>2.1700000000000001E-2</v>
      </c>
    </row>
    <row r="5" spans="1:2" x14ac:dyDescent="0.25">
      <c r="A5" s="2" t="s">
        <v>262</v>
      </c>
      <c r="B5" s="80">
        <v>6.0000000000000001E-3</v>
      </c>
    </row>
    <row r="6" spans="1:2" x14ac:dyDescent="0.25">
      <c r="A6" s="2" t="s">
        <v>263</v>
      </c>
      <c r="B6" s="80">
        <v>9.8699999999999996E-2</v>
      </c>
    </row>
    <row r="7" spans="1:2" x14ac:dyDescent="0.25">
      <c r="A7" s="2" t="s">
        <v>264</v>
      </c>
      <c r="B7" s="4" t="s">
        <v>789</v>
      </c>
    </row>
    <row r="8" spans="1:2" x14ac:dyDescent="0.25">
      <c r="A8" s="2" t="s">
        <v>265</v>
      </c>
      <c r="B8" s="9">
        <v>16.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4</v>
      </c>
      <c r="B1" s="1" t="s">
        <v>1</v>
      </c>
    </row>
    <row r="2" spans="1:2" x14ac:dyDescent="0.25">
      <c r="A2" s="7"/>
      <c r="B2" s="1" t="s">
        <v>2</v>
      </c>
    </row>
    <row r="3" spans="1:2" ht="30" x14ac:dyDescent="0.25">
      <c r="A3" s="3" t="s">
        <v>221</v>
      </c>
      <c r="B3" s="4" t="s">
        <v>5</v>
      </c>
    </row>
    <row r="4" spans="1:2" x14ac:dyDescent="0.25">
      <c r="A4" s="2" t="s">
        <v>835</v>
      </c>
      <c r="B4" s="4" t="s">
        <v>56</v>
      </c>
    </row>
    <row r="5" spans="1:2" x14ac:dyDescent="0.25">
      <c r="A5" s="2" t="s">
        <v>836</v>
      </c>
      <c r="B5" s="6">
        <v>85500</v>
      </c>
    </row>
    <row r="6" spans="1:2" x14ac:dyDescent="0.25">
      <c r="A6" s="2" t="s">
        <v>837</v>
      </c>
      <c r="B6" s="4" t="s">
        <v>56</v>
      </c>
    </row>
    <row r="7" spans="1:2" x14ac:dyDescent="0.25">
      <c r="A7" s="2" t="s">
        <v>838</v>
      </c>
      <c r="B7" s="4" t="s">
        <v>56</v>
      </c>
    </row>
    <row r="8" spans="1:2" x14ac:dyDescent="0.25">
      <c r="A8" s="2" t="s">
        <v>839</v>
      </c>
      <c r="B8" s="6">
        <v>85500</v>
      </c>
    </row>
    <row r="9" spans="1:2" ht="30" x14ac:dyDescent="0.25">
      <c r="A9" s="2" t="s">
        <v>840</v>
      </c>
      <c r="B9" s="4" t="s">
        <v>56</v>
      </c>
    </row>
    <row r="10" spans="1:2" ht="30" x14ac:dyDescent="0.25">
      <c r="A10" s="2" t="s">
        <v>841</v>
      </c>
      <c r="B10" s="9">
        <v>16.63</v>
      </c>
    </row>
    <row r="11" spans="1:2" ht="30" x14ac:dyDescent="0.25">
      <c r="A11" s="2" t="s">
        <v>842</v>
      </c>
      <c r="B11" s="4" t="s">
        <v>56</v>
      </c>
    </row>
    <row r="12" spans="1:2" ht="30" x14ac:dyDescent="0.25">
      <c r="A12" s="2" t="s">
        <v>843</v>
      </c>
      <c r="B12" s="4" t="s">
        <v>56</v>
      </c>
    </row>
    <row r="13" spans="1:2" ht="30" x14ac:dyDescent="0.25">
      <c r="A13" s="2" t="s">
        <v>844</v>
      </c>
      <c r="B13" s="9">
        <v>16.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7</v>
      </c>
      <c r="C1" s="7"/>
      <c r="D1" s="7" t="s">
        <v>1</v>
      </c>
      <c r="E1" s="7"/>
    </row>
    <row r="2" spans="1:5" ht="30" x14ac:dyDescent="0.25">
      <c r="A2" s="1" t="s">
        <v>66</v>
      </c>
      <c r="B2" s="1" t="s">
        <v>2</v>
      </c>
      <c r="C2" s="1" t="s">
        <v>78</v>
      </c>
      <c r="D2" s="1" t="s">
        <v>2</v>
      </c>
      <c r="E2" s="1" t="s">
        <v>78</v>
      </c>
    </row>
    <row r="3" spans="1:5" x14ac:dyDescent="0.25">
      <c r="A3" s="3" t="s">
        <v>275</v>
      </c>
      <c r="B3" s="4" t="s">
        <v>5</v>
      </c>
      <c r="C3" s="4" t="s">
        <v>5</v>
      </c>
      <c r="D3" s="4" t="s">
        <v>5</v>
      </c>
      <c r="E3" s="4" t="s">
        <v>5</v>
      </c>
    </row>
    <row r="4" spans="1:5" x14ac:dyDescent="0.25">
      <c r="A4" s="2" t="s">
        <v>119</v>
      </c>
      <c r="B4" s="8">
        <v>897</v>
      </c>
      <c r="C4" s="8">
        <v>709</v>
      </c>
      <c r="D4" s="8">
        <v>1639</v>
      </c>
      <c r="E4" s="8">
        <v>1842</v>
      </c>
    </row>
    <row r="5" spans="1:5" ht="30" x14ac:dyDescent="0.25">
      <c r="A5" s="2" t="s">
        <v>285</v>
      </c>
      <c r="B5" s="6">
        <v>4501182</v>
      </c>
      <c r="C5" s="6">
        <v>4704920</v>
      </c>
      <c r="D5" s="6">
        <v>4535918</v>
      </c>
      <c r="E5" s="6">
        <v>4757591</v>
      </c>
    </row>
    <row r="6" spans="1:5" x14ac:dyDescent="0.25">
      <c r="A6" s="2" t="s">
        <v>286</v>
      </c>
      <c r="B6" s="6">
        <v>-339193</v>
      </c>
      <c r="C6" s="6">
        <v>-358438</v>
      </c>
      <c r="D6" s="6">
        <v>-341599</v>
      </c>
      <c r="E6" s="6">
        <v>-360844</v>
      </c>
    </row>
    <row r="7" spans="1:5" x14ac:dyDescent="0.25">
      <c r="A7" s="2" t="s">
        <v>292</v>
      </c>
      <c r="B7" s="6">
        <v>4161989</v>
      </c>
      <c r="C7" s="6">
        <v>4346482</v>
      </c>
      <c r="D7" s="6">
        <v>4194319</v>
      </c>
      <c r="E7" s="6">
        <v>4396747</v>
      </c>
    </row>
    <row r="8" spans="1:5" ht="30" x14ac:dyDescent="0.25">
      <c r="A8" s="2" t="s">
        <v>293</v>
      </c>
      <c r="B8" s="4" t="s">
        <v>56</v>
      </c>
      <c r="C8" s="4" t="s">
        <v>56</v>
      </c>
      <c r="D8" s="4" t="s">
        <v>56</v>
      </c>
      <c r="E8" s="4" t="s">
        <v>56</v>
      </c>
    </row>
    <row r="9" spans="1:5" x14ac:dyDescent="0.25">
      <c r="A9" s="2" t="s">
        <v>294</v>
      </c>
      <c r="B9" s="6">
        <v>4161989</v>
      </c>
      <c r="C9" s="6">
        <v>4346482</v>
      </c>
      <c r="D9" s="6">
        <v>4194319</v>
      </c>
      <c r="E9" s="6">
        <v>4396747</v>
      </c>
    </row>
    <row r="10" spans="1:5" x14ac:dyDescent="0.25">
      <c r="A10" s="2" t="s">
        <v>295</v>
      </c>
      <c r="B10" s="9">
        <v>0.22</v>
      </c>
      <c r="C10" s="9">
        <v>0.16</v>
      </c>
      <c r="D10" s="9">
        <v>0.39</v>
      </c>
      <c r="E10" s="9">
        <v>0.42</v>
      </c>
    </row>
    <row r="11" spans="1:5" x14ac:dyDescent="0.25">
      <c r="A11" s="2" t="s">
        <v>296</v>
      </c>
      <c r="B11" s="9">
        <v>0.22</v>
      </c>
      <c r="C11" s="9">
        <v>0.16</v>
      </c>
      <c r="D11" s="9">
        <v>0.39</v>
      </c>
      <c r="E11" s="9">
        <v>0.4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3446</v>
      </c>
      <c r="C4" s="8">
        <v>3021</v>
      </c>
      <c r="D4" s="8">
        <v>6837</v>
      </c>
      <c r="E4" s="8">
        <v>6048</v>
      </c>
    </row>
    <row r="5" spans="1:5" x14ac:dyDescent="0.25">
      <c r="A5" s="3" t="s">
        <v>81</v>
      </c>
      <c r="B5" s="4" t="s">
        <v>5</v>
      </c>
      <c r="C5" s="4" t="s">
        <v>5</v>
      </c>
      <c r="D5" s="4" t="s">
        <v>5</v>
      </c>
      <c r="E5" s="4" t="s">
        <v>5</v>
      </c>
    </row>
    <row r="6" spans="1:5" x14ac:dyDescent="0.25">
      <c r="A6" s="2" t="s">
        <v>82</v>
      </c>
      <c r="B6" s="6">
        <v>1288</v>
      </c>
      <c r="C6" s="6">
        <v>1257</v>
      </c>
      <c r="D6" s="6">
        <v>2408</v>
      </c>
      <c r="E6" s="6">
        <v>2595</v>
      </c>
    </row>
    <row r="7" spans="1:5" x14ac:dyDescent="0.25">
      <c r="A7" s="2" t="s">
        <v>83</v>
      </c>
      <c r="B7" s="4">
        <v>26</v>
      </c>
      <c r="C7" s="4">
        <v>30</v>
      </c>
      <c r="D7" s="4">
        <v>54</v>
      </c>
      <c r="E7" s="4">
        <v>60</v>
      </c>
    </row>
    <row r="8" spans="1:5" x14ac:dyDescent="0.25">
      <c r="A8" s="2" t="s">
        <v>84</v>
      </c>
      <c r="B8" s="4">
        <v>6</v>
      </c>
      <c r="C8" s="4">
        <v>4</v>
      </c>
      <c r="D8" s="4">
        <v>10</v>
      </c>
      <c r="E8" s="4">
        <v>7</v>
      </c>
    </row>
    <row r="9" spans="1:5" ht="30" x14ac:dyDescent="0.25">
      <c r="A9" s="2" t="s">
        <v>85</v>
      </c>
      <c r="B9" s="4">
        <v>1</v>
      </c>
      <c r="C9" s="4">
        <v>2</v>
      </c>
      <c r="D9" s="4">
        <v>4</v>
      </c>
      <c r="E9" s="4">
        <v>6</v>
      </c>
    </row>
    <row r="10" spans="1:5" x14ac:dyDescent="0.25">
      <c r="A10" s="2" t="s">
        <v>86</v>
      </c>
      <c r="B10" s="6">
        <v>4767</v>
      </c>
      <c r="C10" s="6">
        <v>4314</v>
      </c>
      <c r="D10" s="6">
        <v>9313</v>
      </c>
      <c r="E10" s="6">
        <v>8716</v>
      </c>
    </row>
    <row r="11" spans="1:5" x14ac:dyDescent="0.25">
      <c r="A11" s="3" t="s">
        <v>87</v>
      </c>
      <c r="B11" s="4" t="s">
        <v>5</v>
      </c>
      <c r="C11" s="4" t="s">
        <v>5</v>
      </c>
      <c r="D11" s="4" t="s">
        <v>5</v>
      </c>
      <c r="E11" s="4" t="s">
        <v>5</v>
      </c>
    </row>
    <row r="12" spans="1:5" x14ac:dyDescent="0.25">
      <c r="A12" s="2" t="s">
        <v>43</v>
      </c>
      <c r="B12" s="4">
        <v>580</v>
      </c>
      <c r="C12" s="4">
        <v>565</v>
      </c>
      <c r="D12" s="6">
        <v>1152</v>
      </c>
      <c r="E12" s="6">
        <v>1136</v>
      </c>
    </row>
    <row r="13" spans="1:5" x14ac:dyDescent="0.25">
      <c r="A13" s="2" t="s">
        <v>50</v>
      </c>
      <c r="B13" s="4">
        <v>208</v>
      </c>
      <c r="C13" s="4">
        <v>222</v>
      </c>
      <c r="D13" s="4">
        <v>408</v>
      </c>
      <c r="E13" s="4">
        <v>450</v>
      </c>
    </row>
    <row r="14" spans="1:5" x14ac:dyDescent="0.25">
      <c r="A14" s="2" t="s">
        <v>88</v>
      </c>
      <c r="B14" s="4">
        <v>788</v>
      </c>
      <c r="C14" s="4">
        <v>787</v>
      </c>
      <c r="D14" s="6">
        <v>1560</v>
      </c>
      <c r="E14" s="6">
        <v>1586</v>
      </c>
    </row>
    <row r="15" spans="1:5" x14ac:dyDescent="0.25">
      <c r="A15" s="2" t="s">
        <v>89</v>
      </c>
      <c r="B15" s="6">
        <v>3979</v>
      </c>
      <c r="C15" s="6">
        <v>3527</v>
      </c>
      <c r="D15" s="6">
        <v>7753</v>
      </c>
      <c r="E15" s="6">
        <v>7130</v>
      </c>
    </row>
    <row r="16" spans="1:5" x14ac:dyDescent="0.25">
      <c r="A16" s="2" t="s">
        <v>90</v>
      </c>
      <c r="B16" s="4">
        <v>47</v>
      </c>
      <c r="C16" s="4">
        <v>405</v>
      </c>
      <c r="D16" s="4">
        <v>226</v>
      </c>
      <c r="E16" s="4">
        <v>507</v>
      </c>
    </row>
    <row r="17" spans="1:5" ht="30" x14ac:dyDescent="0.25">
      <c r="A17" s="2" t="s">
        <v>91</v>
      </c>
      <c r="B17" s="6">
        <v>3932</v>
      </c>
      <c r="C17" s="6">
        <v>3122</v>
      </c>
      <c r="D17" s="6">
        <v>7527</v>
      </c>
      <c r="E17" s="6">
        <v>6623</v>
      </c>
    </row>
    <row r="18" spans="1:5" x14ac:dyDescent="0.25">
      <c r="A18" s="3" t="s">
        <v>92</v>
      </c>
      <c r="B18" s="4" t="s">
        <v>5</v>
      </c>
      <c r="C18" s="4" t="s">
        <v>5</v>
      </c>
      <c r="D18" s="4" t="s">
        <v>5</v>
      </c>
      <c r="E18" s="4" t="s">
        <v>5</v>
      </c>
    </row>
    <row r="19" spans="1:5" x14ac:dyDescent="0.25">
      <c r="A19" s="2" t="s">
        <v>93</v>
      </c>
      <c r="B19" s="4">
        <v>144</v>
      </c>
      <c r="C19" s="4">
        <v>149</v>
      </c>
      <c r="D19" s="4">
        <v>292</v>
      </c>
      <c r="E19" s="4">
        <v>288</v>
      </c>
    </row>
    <row r="20" spans="1:5" x14ac:dyDescent="0.25">
      <c r="A20" s="2" t="s">
        <v>94</v>
      </c>
      <c r="B20" s="4">
        <v>26</v>
      </c>
      <c r="C20" s="4">
        <v>75</v>
      </c>
      <c r="D20" s="4">
        <v>72</v>
      </c>
      <c r="E20" s="4">
        <v>147</v>
      </c>
    </row>
    <row r="21" spans="1:5" x14ac:dyDescent="0.25">
      <c r="A21" s="2" t="s">
        <v>95</v>
      </c>
      <c r="B21" s="4">
        <v>152</v>
      </c>
      <c r="C21" s="4">
        <v>169</v>
      </c>
      <c r="D21" s="4">
        <v>350</v>
      </c>
      <c r="E21" s="4">
        <v>372</v>
      </c>
    </row>
    <row r="22" spans="1:5" x14ac:dyDescent="0.25">
      <c r="A22" s="2" t="s">
        <v>96</v>
      </c>
      <c r="B22" s="4">
        <v>168</v>
      </c>
      <c r="C22" s="4">
        <v>154</v>
      </c>
      <c r="D22" s="4">
        <v>336</v>
      </c>
      <c r="E22" s="4">
        <v>268</v>
      </c>
    </row>
    <row r="23" spans="1:5" ht="30" x14ac:dyDescent="0.25">
      <c r="A23" s="2" t="s">
        <v>97</v>
      </c>
      <c r="B23" s="4">
        <v>-44</v>
      </c>
      <c r="C23" s="4">
        <v>95</v>
      </c>
      <c r="D23" s="4">
        <v>-104</v>
      </c>
      <c r="E23" s="4">
        <v>568</v>
      </c>
    </row>
    <row r="24" spans="1:5" x14ac:dyDescent="0.25">
      <c r="A24" s="2" t="s">
        <v>98</v>
      </c>
      <c r="B24" s="4">
        <v>66</v>
      </c>
      <c r="C24" s="4">
        <v>91</v>
      </c>
      <c r="D24" s="4">
        <v>128</v>
      </c>
      <c r="E24" s="4">
        <v>116</v>
      </c>
    </row>
    <row r="25" spans="1:5" x14ac:dyDescent="0.25">
      <c r="A25" s="2" t="s">
        <v>99</v>
      </c>
      <c r="B25" s="4">
        <v>27</v>
      </c>
      <c r="C25" s="4">
        <v>118</v>
      </c>
      <c r="D25" s="4">
        <v>72</v>
      </c>
      <c r="E25" s="4">
        <v>207</v>
      </c>
    </row>
    <row r="26" spans="1:5" x14ac:dyDescent="0.25">
      <c r="A26" s="2" t="s">
        <v>100</v>
      </c>
      <c r="B26" s="4">
        <v>67</v>
      </c>
      <c r="C26" s="4">
        <v>67</v>
      </c>
      <c r="D26" s="4">
        <v>134</v>
      </c>
      <c r="E26" s="4">
        <v>133</v>
      </c>
    </row>
    <row r="27" spans="1:5" x14ac:dyDescent="0.25">
      <c r="A27" s="2" t="s">
        <v>41</v>
      </c>
      <c r="B27" s="4">
        <v>140</v>
      </c>
      <c r="C27" s="4">
        <v>175</v>
      </c>
      <c r="D27" s="4">
        <v>287</v>
      </c>
      <c r="E27" s="4">
        <v>365</v>
      </c>
    </row>
    <row r="28" spans="1:5" x14ac:dyDescent="0.25">
      <c r="A28" s="2" t="s">
        <v>101</v>
      </c>
      <c r="B28" s="4">
        <v>746</v>
      </c>
      <c r="C28" s="6">
        <v>1093</v>
      </c>
      <c r="D28" s="6">
        <v>1567</v>
      </c>
      <c r="E28" s="6">
        <v>2464</v>
      </c>
    </row>
    <row r="29" spans="1:5" x14ac:dyDescent="0.25">
      <c r="A29" s="3" t="s">
        <v>102</v>
      </c>
      <c r="B29" s="4" t="s">
        <v>5</v>
      </c>
      <c r="C29" s="4" t="s">
        <v>5</v>
      </c>
      <c r="D29" s="4" t="s">
        <v>5</v>
      </c>
      <c r="E29" s="4" t="s">
        <v>5</v>
      </c>
    </row>
    <row r="30" spans="1:5" x14ac:dyDescent="0.25">
      <c r="A30" s="2" t="s">
        <v>103</v>
      </c>
      <c r="B30" s="6">
        <v>2071</v>
      </c>
      <c r="C30" s="6">
        <v>1891</v>
      </c>
      <c r="D30" s="6">
        <v>4189</v>
      </c>
      <c r="E30" s="6">
        <v>3766</v>
      </c>
    </row>
    <row r="31" spans="1:5" x14ac:dyDescent="0.25">
      <c r="A31" s="2" t="s">
        <v>104</v>
      </c>
      <c r="B31" s="4">
        <v>121</v>
      </c>
      <c r="C31" s="4">
        <v>133</v>
      </c>
      <c r="D31" s="4">
        <v>250</v>
      </c>
      <c r="E31" s="4">
        <v>264</v>
      </c>
    </row>
    <row r="32" spans="1:5" x14ac:dyDescent="0.25">
      <c r="A32" s="2" t="s">
        <v>105</v>
      </c>
      <c r="B32" s="4">
        <v>218</v>
      </c>
      <c r="C32" s="4">
        <v>251</v>
      </c>
      <c r="D32" s="4">
        <v>435</v>
      </c>
      <c r="E32" s="4">
        <v>464</v>
      </c>
    </row>
    <row r="33" spans="1:5" x14ac:dyDescent="0.25">
      <c r="A33" s="2" t="s">
        <v>106</v>
      </c>
      <c r="B33" s="4">
        <v>78</v>
      </c>
      <c r="C33" s="4">
        <v>69</v>
      </c>
      <c r="D33" s="4">
        <v>141</v>
      </c>
      <c r="E33" s="4">
        <v>137</v>
      </c>
    </row>
    <row r="34" spans="1:5" x14ac:dyDescent="0.25">
      <c r="A34" s="2" t="s">
        <v>107</v>
      </c>
      <c r="B34" s="4">
        <v>42</v>
      </c>
      <c r="C34" s="4">
        <v>45</v>
      </c>
      <c r="D34" s="4">
        <v>79</v>
      </c>
      <c r="E34" s="4">
        <v>84</v>
      </c>
    </row>
    <row r="35" spans="1:5" x14ac:dyDescent="0.25">
      <c r="A35" s="2" t="s">
        <v>108</v>
      </c>
      <c r="B35" s="4">
        <v>109</v>
      </c>
      <c r="C35" s="4">
        <v>86</v>
      </c>
      <c r="D35" s="4">
        <v>198</v>
      </c>
      <c r="E35" s="4">
        <v>156</v>
      </c>
    </row>
    <row r="36" spans="1:5" x14ac:dyDescent="0.25">
      <c r="A36" s="2" t="s">
        <v>109</v>
      </c>
      <c r="B36" s="4">
        <v>82</v>
      </c>
      <c r="C36" s="4">
        <v>112</v>
      </c>
      <c r="D36" s="4">
        <v>198</v>
      </c>
      <c r="E36" s="4">
        <v>237</v>
      </c>
    </row>
    <row r="37" spans="1:5" x14ac:dyDescent="0.25">
      <c r="A37" s="2" t="s">
        <v>110</v>
      </c>
      <c r="B37" s="4">
        <v>37</v>
      </c>
      <c r="C37" s="4">
        <v>35</v>
      </c>
      <c r="D37" s="4">
        <v>74</v>
      </c>
      <c r="E37" s="4">
        <v>70</v>
      </c>
    </row>
    <row r="38" spans="1:5" x14ac:dyDescent="0.25">
      <c r="A38" s="2" t="s">
        <v>111</v>
      </c>
      <c r="B38" s="4">
        <v>32</v>
      </c>
      <c r="C38" s="4">
        <v>50</v>
      </c>
      <c r="D38" s="4">
        <v>81</v>
      </c>
      <c r="E38" s="4">
        <v>102</v>
      </c>
    </row>
    <row r="39" spans="1:5" x14ac:dyDescent="0.25">
      <c r="A39" s="2" t="s">
        <v>112</v>
      </c>
      <c r="B39" s="4">
        <v>16</v>
      </c>
      <c r="C39" s="4">
        <v>15</v>
      </c>
      <c r="D39" s="4">
        <v>33</v>
      </c>
      <c r="E39" s="4">
        <v>33</v>
      </c>
    </row>
    <row r="40" spans="1:5" x14ac:dyDescent="0.25">
      <c r="A40" s="2" t="s">
        <v>113</v>
      </c>
      <c r="B40" s="4">
        <v>37</v>
      </c>
      <c r="C40" s="4">
        <v>38</v>
      </c>
      <c r="D40" s="4">
        <v>65</v>
      </c>
      <c r="E40" s="4">
        <v>63</v>
      </c>
    </row>
    <row r="41" spans="1:5" x14ac:dyDescent="0.25">
      <c r="A41" s="2" t="s">
        <v>114</v>
      </c>
      <c r="B41" s="4">
        <v>65</v>
      </c>
      <c r="C41" s="4">
        <v>85</v>
      </c>
      <c r="D41" s="4">
        <v>125</v>
      </c>
      <c r="E41" s="4">
        <v>144</v>
      </c>
    </row>
    <row r="42" spans="1:5" x14ac:dyDescent="0.25">
      <c r="A42" s="2" t="s">
        <v>115</v>
      </c>
      <c r="B42" s="4">
        <v>76</v>
      </c>
      <c r="C42" s="4">
        <v>3</v>
      </c>
      <c r="D42" s="4">
        <v>192</v>
      </c>
      <c r="E42" s="4">
        <v>-21</v>
      </c>
    </row>
    <row r="43" spans="1:5" x14ac:dyDescent="0.25">
      <c r="A43" s="2" t="s">
        <v>41</v>
      </c>
      <c r="B43" s="4">
        <v>296</v>
      </c>
      <c r="C43" s="4">
        <v>333</v>
      </c>
      <c r="D43" s="4">
        <v>543</v>
      </c>
      <c r="E43" s="4">
        <v>739</v>
      </c>
    </row>
    <row r="44" spans="1:5" x14ac:dyDescent="0.25">
      <c r="A44" s="2" t="s">
        <v>116</v>
      </c>
      <c r="B44" s="6">
        <v>3280</v>
      </c>
      <c r="C44" s="6">
        <v>3146</v>
      </c>
      <c r="D44" s="6">
        <v>6603</v>
      </c>
      <c r="E44" s="6">
        <v>6238</v>
      </c>
    </row>
    <row r="45" spans="1:5" x14ac:dyDescent="0.25">
      <c r="A45" s="2" t="s">
        <v>117</v>
      </c>
      <c r="B45" s="6">
        <v>1398</v>
      </c>
      <c r="C45" s="6">
        <v>1069</v>
      </c>
      <c r="D45" s="6">
        <v>2491</v>
      </c>
      <c r="E45" s="6">
        <v>2849</v>
      </c>
    </row>
    <row r="46" spans="1:5" x14ac:dyDescent="0.25">
      <c r="A46" s="2" t="s">
        <v>118</v>
      </c>
      <c r="B46" s="4">
        <v>501</v>
      </c>
      <c r="C46" s="4">
        <v>360</v>
      </c>
      <c r="D46" s="4">
        <v>852</v>
      </c>
      <c r="E46" s="6">
        <v>1007</v>
      </c>
    </row>
    <row r="47" spans="1:5" x14ac:dyDescent="0.25">
      <c r="A47" s="2" t="s">
        <v>119</v>
      </c>
      <c r="B47" s="8">
        <v>897</v>
      </c>
      <c r="C47" s="8">
        <v>709</v>
      </c>
      <c r="D47" s="8">
        <v>1639</v>
      </c>
      <c r="E47" s="8">
        <v>1842</v>
      </c>
    </row>
    <row r="48" spans="1:5" x14ac:dyDescent="0.25">
      <c r="A48" s="3" t="s">
        <v>120</v>
      </c>
      <c r="B48" s="4" t="s">
        <v>5</v>
      </c>
      <c r="C48" s="4" t="s">
        <v>5</v>
      </c>
      <c r="D48" s="4" t="s">
        <v>5</v>
      </c>
      <c r="E48" s="4" t="s">
        <v>5</v>
      </c>
    </row>
    <row r="49" spans="1:5" x14ac:dyDescent="0.25">
      <c r="A49" s="2" t="s">
        <v>121</v>
      </c>
      <c r="B49" s="9">
        <v>0.22</v>
      </c>
      <c r="C49" s="9">
        <v>0.16</v>
      </c>
      <c r="D49" s="9">
        <v>0.39</v>
      </c>
      <c r="E49" s="9">
        <v>0.42</v>
      </c>
    </row>
    <row r="50" spans="1:5" x14ac:dyDescent="0.25">
      <c r="A50" s="2" t="s">
        <v>122</v>
      </c>
      <c r="B50" s="4" t="s">
        <v>5</v>
      </c>
      <c r="C50" s="4" t="s">
        <v>5</v>
      </c>
      <c r="D50" s="9">
        <v>0.05</v>
      </c>
      <c r="E50"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7" width="25.140625" bestFit="1" customWidth="1"/>
    <col min="8" max="10" width="31.85546875" bestFit="1" customWidth="1"/>
    <col min="11" max="12" width="19.85546875" bestFit="1" customWidth="1"/>
  </cols>
  <sheetData>
    <row r="1" spans="1:12" ht="15" customHeight="1" x14ac:dyDescent="0.25">
      <c r="A1" s="7" t="s">
        <v>846</v>
      </c>
      <c r="B1" s="7" t="s">
        <v>1</v>
      </c>
      <c r="C1" s="7"/>
      <c r="D1" s="1"/>
      <c r="E1" s="1" t="s">
        <v>765</v>
      </c>
      <c r="F1" s="1" t="s">
        <v>77</v>
      </c>
      <c r="G1" s="1" t="s">
        <v>1</v>
      </c>
      <c r="H1" s="1" t="s">
        <v>765</v>
      </c>
      <c r="I1" s="1" t="s">
        <v>77</v>
      </c>
      <c r="J1" s="1" t="s">
        <v>1</v>
      </c>
      <c r="K1" s="1"/>
      <c r="L1" s="1"/>
    </row>
    <row r="2" spans="1:12" x14ac:dyDescent="0.25">
      <c r="A2" s="7"/>
      <c r="B2" s="7" t="s">
        <v>2</v>
      </c>
      <c r="C2" s="7" t="s">
        <v>78</v>
      </c>
      <c r="D2" s="7" t="s">
        <v>772</v>
      </c>
      <c r="E2" s="1" t="s">
        <v>768</v>
      </c>
      <c r="F2" s="1" t="s">
        <v>2</v>
      </c>
      <c r="G2" s="1" t="s">
        <v>2</v>
      </c>
      <c r="H2" s="1" t="s">
        <v>768</v>
      </c>
      <c r="I2" s="1" t="s">
        <v>2</v>
      </c>
      <c r="J2" s="1" t="s">
        <v>2</v>
      </c>
      <c r="K2" s="1" t="s">
        <v>2</v>
      </c>
      <c r="L2" s="1" t="s">
        <v>772</v>
      </c>
    </row>
    <row r="3" spans="1:12" x14ac:dyDescent="0.25">
      <c r="A3" s="7"/>
      <c r="B3" s="7"/>
      <c r="C3" s="7"/>
      <c r="D3" s="7"/>
      <c r="E3" s="1" t="s">
        <v>769</v>
      </c>
      <c r="F3" s="1" t="s">
        <v>769</v>
      </c>
      <c r="G3" s="1" t="s">
        <v>769</v>
      </c>
      <c r="H3" s="1" t="s">
        <v>770</v>
      </c>
      <c r="I3" s="1" t="s">
        <v>770</v>
      </c>
      <c r="J3" s="1" t="s">
        <v>770</v>
      </c>
      <c r="K3" s="1" t="s">
        <v>771</v>
      </c>
      <c r="L3" s="1" t="s">
        <v>771</v>
      </c>
    </row>
    <row r="4" spans="1:12" ht="30" x14ac:dyDescent="0.25">
      <c r="A4" s="3" t="s">
        <v>847</v>
      </c>
      <c r="B4" s="4" t="s">
        <v>5</v>
      </c>
      <c r="C4" s="4" t="s">
        <v>5</v>
      </c>
      <c r="D4" s="4" t="s">
        <v>5</v>
      </c>
      <c r="E4" s="4" t="s">
        <v>5</v>
      </c>
      <c r="F4" s="4" t="s">
        <v>5</v>
      </c>
      <c r="G4" s="4" t="s">
        <v>5</v>
      </c>
      <c r="H4" s="4" t="s">
        <v>5</v>
      </c>
      <c r="I4" s="4" t="s">
        <v>5</v>
      </c>
      <c r="J4" s="4" t="s">
        <v>5</v>
      </c>
      <c r="K4" s="4" t="s">
        <v>5</v>
      </c>
      <c r="L4" s="4" t="s">
        <v>5</v>
      </c>
    </row>
    <row r="5" spans="1:12" x14ac:dyDescent="0.25">
      <c r="A5" s="2" t="s">
        <v>848</v>
      </c>
      <c r="B5" s="4" t="s">
        <v>5</v>
      </c>
      <c r="C5" s="4" t="s">
        <v>5</v>
      </c>
      <c r="D5" s="4" t="s">
        <v>5</v>
      </c>
      <c r="E5" s="4" t="s">
        <v>5</v>
      </c>
      <c r="F5" s="4" t="s">
        <v>5</v>
      </c>
      <c r="G5" s="4" t="s">
        <v>5</v>
      </c>
      <c r="H5" s="4" t="s">
        <v>5</v>
      </c>
      <c r="I5" s="4" t="s">
        <v>5</v>
      </c>
      <c r="J5" s="4" t="s">
        <v>5</v>
      </c>
      <c r="K5" s="6">
        <v>228535</v>
      </c>
      <c r="L5" s="6">
        <v>228535</v>
      </c>
    </row>
    <row r="6" spans="1:12" ht="30" x14ac:dyDescent="0.25">
      <c r="A6" s="2" t="s">
        <v>849</v>
      </c>
      <c r="B6" s="4" t="s">
        <v>5</v>
      </c>
      <c r="C6" s="4" t="s">
        <v>5</v>
      </c>
      <c r="D6" s="80">
        <v>0.05</v>
      </c>
      <c r="E6" s="4" t="s">
        <v>5</v>
      </c>
      <c r="F6" s="4" t="s">
        <v>5</v>
      </c>
      <c r="G6" s="4" t="s">
        <v>5</v>
      </c>
      <c r="H6" s="4" t="s">
        <v>5</v>
      </c>
      <c r="I6" s="4" t="s">
        <v>5</v>
      </c>
      <c r="J6" s="4" t="s">
        <v>5</v>
      </c>
      <c r="K6" s="4" t="s">
        <v>5</v>
      </c>
      <c r="L6" s="4" t="s">
        <v>5</v>
      </c>
    </row>
    <row r="7" spans="1:12" x14ac:dyDescent="0.25">
      <c r="A7" s="2" t="s">
        <v>850</v>
      </c>
      <c r="B7" s="6">
        <v>198409</v>
      </c>
      <c r="C7" s="6">
        <v>176552</v>
      </c>
      <c r="D7" s="4" t="s">
        <v>5</v>
      </c>
      <c r="E7" s="4" t="s">
        <v>5</v>
      </c>
      <c r="F7" s="4" t="s">
        <v>5</v>
      </c>
      <c r="G7" s="4" t="s">
        <v>5</v>
      </c>
      <c r="H7" s="4" t="s">
        <v>5</v>
      </c>
      <c r="I7" s="4" t="s">
        <v>5</v>
      </c>
      <c r="J7" s="4" t="s">
        <v>5</v>
      </c>
      <c r="K7" s="4" t="s">
        <v>5</v>
      </c>
      <c r="L7" s="4" t="s">
        <v>5</v>
      </c>
    </row>
    <row r="8" spans="1:12" x14ac:dyDescent="0.25">
      <c r="A8" s="2" t="s">
        <v>851</v>
      </c>
      <c r="B8" s="9">
        <v>16.57</v>
      </c>
      <c r="C8" s="9">
        <v>13.54</v>
      </c>
      <c r="D8" s="4" t="s">
        <v>5</v>
      </c>
      <c r="E8" s="4" t="s">
        <v>5</v>
      </c>
      <c r="F8" s="4" t="s">
        <v>5</v>
      </c>
      <c r="G8" s="4" t="s">
        <v>5</v>
      </c>
      <c r="H8" s="4" t="s">
        <v>5</v>
      </c>
      <c r="I8" s="4" t="s">
        <v>5</v>
      </c>
      <c r="J8" s="4" t="s">
        <v>5</v>
      </c>
      <c r="K8" s="4" t="s">
        <v>5</v>
      </c>
      <c r="L8" s="4" t="s">
        <v>5</v>
      </c>
    </row>
    <row r="9" spans="1:12" x14ac:dyDescent="0.25">
      <c r="A9" s="2" t="s">
        <v>852</v>
      </c>
      <c r="B9" s="6">
        <v>85500</v>
      </c>
      <c r="C9" s="4" t="s">
        <v>5</v>
      </c>
      <c r="D9" s="4" t="s">
        <v>5</v>
      </c>
      <c r="E9" s="6">
        <v>85500</v>
      </c>
      <c r="F9" s="4" t="s">
        <v>5</v>
      </c>
      <c r="G9" s="4" t="s">
        <v>5</v>
      </c>
      <c r="H9" s="4" t="s">
        <v>5</v>
      </c>
      <c r="I9" s="4" t="s">
        <v>5</v>
      </c>
      <c r="J9" s="4" t="s">
        <v>5</v>
      </c>
      <c r="K9" s="4" t="s">
        <v>5</v>
      </c>
      <c r="L9" s="4" t="s">
        <v>5</v>
      </c>
    </row>
    <row r="10" spans="1:12" x14ac:dyDescent="0.25">
      <c r="A10" s="2" t="s">
        <v>853</v>
      </c>
      <c r="B10" s="6">
        <v>167000</v>
      </c>
      <c r="C10" s="4" t="s">
        <v>5</v>
      </c>
      <c r="D10" s="4" t="s">
        <v>5</v>
      </c>
      <c r="E10" s="4" t="s">
        <v>5</v>
      </c>
      <c r="F10" s="4" t="s">
        <v>5</v>
      </c>
      <c r="G10" s="4" t="s">
        <v>5</v>
      </c>
      <c r="H10" s="6">
        <v>167000</v>
      </c>
      <c r="I10" s="4" t="s">
        <v>5</v>
      </c>
      <c r="J10" s="4" t="s">
        <v>5</v>
      </c>
      <c r="K10" s="4" t="s">
        <v>5</v>
      </c>
      <c r="L10" s="4" t="s">
        <v>5</v>
      </c>
    </row>
    <row r="11" spans="1:12" x14ac:dyDescent="0.25">
      <c r="A11" s="2" t="s">
        <v>854</v>
      </c>
      <c r="B11" s="4" t="s">
        <v>787</v>
      </c>
      <c r="C11" s="4" t="s">
        <v>5</v>
      </c>
      <c r="D11" s="4" t="s">
        <v>5</v>
      </c>
      <c r="E11" s="4" t="s">
        <v>788</v>
      </c>
      <c r="F11" s="4" t="s">
        <v>5</v>
      </c>
      <c r="G11" s="4" t="s">
        <v>788</v>
      </c>
      <c r="H11" s="4" t="s">
        <v>789</v>
      </c>
      <c r="I11" s="4" t="s">
        <v>5</v>
      </c>
      <c r="J11" s="4" t="s">
        <v>789</v>
      </c>
      <c r="K11" s="4" t="s">
        <v>5</v>
      </c>
      <c r="L11" s="4" t="s">
        <v>5</v>
      </c>
    </row>
    <row r="12" spans="1:12" x14ac:dyDescent="0.25">
      <c r="A12" s="2" t="s">
        <v>855</v>
      </c>
      <c r="B12" s="4" t="s">
        <v>5</v>
      </c>
      <c r="C12" s="4" t="s">
        <v>5</v>
      </c>
      <c r="D12" s="4" t="s">
        <v>5</v>
      </c>
      <c r="E12" s="4" t="s">
        <v>5</v>
      </c>
      <c r="F12" s="6">
        <v>84787</v>
      </c>
      <c r="G12" s="6">
        <v>84787</v>
      </c>
      <c r="H12" s="4" t="s">
        <v>5</v>
      </c>
      <c r="I12" s="6">
        <v>167000</v>
      </c>
      <c r="J12" s="6">
        <v>167000</v>
      </c>
      <c r="K12" s="4" t="s">
        <v>5</v>
      </c>
      <c r="L12" s="4" t="s">
        <v>5</v>
      </c>
    </row>
  </sheetData>
  <mergeCells count="5">
    <mergeCell ref="A1:A3"/>
    <mergeCell ref="B1:C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856</v>
      </c>
      <c r="B1" s="7" t="s">
        <v>2</v>
      </c>
      <c r="C1" s="7" t="s">
        <v>26</v>
      </c>
    </row>
    <row r="2" spans="1:3" ht="30" x14ac:dyDescent="0.25">
      <c r="A2" s="1" t="s">
        <v>25</v>
      </c>
      <c r="B2" s="7"/>
      <c r="C2" s="7"/>
    </row>
    <row r="3" spans="1:3" ht="30" x14ac:dyDescent="0.25">
      <c r="A3" s="3" t="s">
        <v>857</v>
      </c>
      <c r="B3" s="4" t="s">
        <v>5</v>
      </c>
      <c r="C3" s="4" t="s">
        <v>5</v>
      </c>
    </row>
    <row r="4" spans="1:3" x14ac:dyDescent="0.25">
      <c r="A4" s="2" t="s">
        <v>858</v>
      </c>
      <c r="B4" s="8">
        <v>216203</v>
      </c>
      <c r="C4" s="8">
        <v>201319</v>
      </c>
    </row>
    <row r="5" spans="1:3" x14ac:dyDescent="0.25">
      <c r="A5" s="2" t="s">
        <v>859</v>
      </c>
      <c r="B5" s="6">
        <v>3479</v>
      </c>
      <c r="C5" s="6">
        <v>4183</v>
      </c>
    </row>
    <row r="6" spans="1:3" x14ac:dyDescent="0.25">
      <c r="A6" s="2" t="s">
        <v>860</v>
      </c>
      <c r="B6" s="6">
        <v>-5834</v>
      </c>
      <c r="C6" s="6">
        <v>-4675</v>
      </c>
    </row>
    <row r="7" spans="1:3" x14ac:dyDescent="0.25">
      <c r="A7" s="2" t="s">
        <v>309</v>
      </c>
      <c r="B7" s="6">
        <v>213848</v>
      </c>
      <c r="C7" s="6">
        <v>200827</v>
      </c>
    </row>
    <row r="8" spans="1:3" ht="30" x14ac:dyDescent="0.25">
      <c r="A8" s="2" t="s">
        <v>861</v>
      </c>
      <c r="B8" s="4" t="s">
        <v>5</v>
      </c>
      <c r="C8" s="4" t="s">
        <v>5</v>
      </c>
    </row>
    <row r="9" spans="1:3" ht="30" x14ac:dyDescent="0.25">
      <c r="A9" s="3" t="s">
        <v>857</v>
      </c>
      <c r="B9" s="4" t="s">
        <v>5</v>
      </c>
      <c r="C9" s="4" t="s">
        <v>5</v>
      </c>
    </row>
    <row r="10" spans="1:3" x14ac:dyDescent="0.25">
      <c r="A10" s="2" t="s">
        <v>858</v>
      </c>
      <c r="B10" s="6">
        <v>133680</v>
      </c>
      <c r="C10" s="6">
        <v>121162</v>
      </c>
    </row>
    <row r="11" spans="1:3" x14ac:dyDescent="0.25">
      <c r="A11" s="2" t="s">
        <v>859</v>
      </c>
      <c r="B11" s="6">
        <v>2880</v>
      </c>
      <c r="C11" s="6">
        <v>3543</v>
      </c>
    </row>
    <row r="12" spans="1:3" x14ac:dyDescent="0.25">
      <c r="A12" s="2" t="s">
        <v>860</v>
      </c>
      <c r="B12" s="6">
        <v>-2845</v>
      </c>
      <c r="C12" s="6">
        <v>-2372</v>
      </c>
    </row>
    <row r="13" spans="1:3" x14ac:dyDescent="0.25">
      <c r="A13" s="2" t="s">
        <v>309</v>
      </c>
      <c r="B13" s="6">
        <v>133715</v>
      </c>
      <c r="C13" s="6">
        <v>122333</v>
      </c>
    </row>
    <row r="14" spans="1:3" ht="30" x14ac:dyDescent="0.25">
      <c r="A14" s="2" t="s">
        <v>862</v>
      </c>
      <c r="B14" s="4" t="s">
        <v>5</v>
      </c>
      <c r="C14" s="4" t="s">
        <v>5</v>
      </c>
    </row>
    <row r="15" spans="1:3" ht="30" x14ac:dyDescent="0.25">
      <c r="A15" s="3" t="s">
        <v>857</v>
      </c>
      <c r="B15" s="4" t="s">
        <v>5</v>
      </c>
      <c r="C15" s="4" t="s">
        <v>5</v>
      </c>
    </row>
    <row r="16" spans="1:3" x14ac:dyDescent="0.25">
      <c r="A16" s="2" t="s">
        <v>858</v>
      </c>
      <c r="B16" s="6">
        <v>79556</v>
      </c>
      <c r="C16" s="6">
        <v>76407</v>
      </c>
    </row>
    <row r="17" spans="1:3" x14ac:dyDescent="0.25">
      <c r="A17" s="2" t="s">
        <v>859</v>
      </c>
      <c r="B17" s="4">
        <v>454</v>
      </c>
      <c r="C17" s="4">
        <v>465</v>
      </c>
    </row>
    <row r="18" spans="1:3" x14ac:dyDescent="0.25">
      <c r="A18" s="2" t="s">
        <v>860</v>
      </c>
      <c r="B18" s="6">
        <v>-2947</v>
      </c>
      <c r="C18" s="6">
        <v>-2263</v>
      </c>
    </row>
    <row r="19" spans="1:3" x14ac:dyDescent="0.25">
      <c r="A19" s="2" t="s">
        <v>309</v>
      </c>
      <c r="B19" s="6">
        <v>77063</v>
      </c>
      <c r="C19" s="6">
        <v>74609</v>
      </c>
    </row>
    <row r="20" spans="1:3" ht="30" x14ac:dyDescent="0.25">
      <c r="A20" s="2" t="s">
        <v>863</v>
      </c>
      <c r="B20" s="4" t="s">
        <v>5</v>
      </c>
      <c r="C20" s="4" t="s">
        <v>5</v>
      </c>
    </row>
    <row r="21" spans="1:3" ht="30" x14ac:dyDescent="0.25">
      <c r="A21" s="3" t="s">
        <v>857</v>
      </c>
      <c r="B21" s="4" t="s">
        <v>5</v>
      </c>
      <c r="C21" s="4" t="s">
        <v>5</v>
      </c>
    </row>
    <row r="22" spans="1:3" x14ac:dyDescent="0.25">
      <c r="A22" s="2" t="s">
        <v>858</v>
      </c>
      <c r="B22" s="6">
        <v>2967</v>
      </c>
      <c r="C22" s="6">
        <v>3750</v>
      </c>
    </row>
    <row r="23" spans="1:3" x14ac:dyDescent="0.25">
      <c r="A23" s="2" t="s">
        <v>859</v>
      </c>
      <c r="B23" s="4">
        <v>145</v>
      </c>
      <c r="C23" s="4">
        <v>175</v>
      </c>
    </row>
    <row r="24" spans="1:3" x14ac:dyDescent="0.25">
      <c r="A24" s="2" t="s">
        <v>860</v>
      </c>
      <c r="B24" s="4">
        <v>-42</v>
      </c>
      <c r="C24" s="4">
        <v>-40</v>
      </c>
    </row>
    <row r="25" spans="1:3" x14ac:dyDescent="0.25">
      <c r="A25" s="2" t="s">
        <v>309</v>
      </c>
      <c r="B25" s="8">
        <v>3070</v>
      </c>
      <c r="C25" s="8">
        <v>38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864</v>
      </c>
      <c r="B1" s="7" t="s">
        <v>77</v>
      </c>
      <c r="C1" s="7"/>
      <c r="D1" s="7" t="s">
        <v>1</v>
      </c>
      <c r="E1" s="7"/>
      <c r="F1" s="1"/>
    </row>
    <row r="2" spans="1:6" x14ac:dyDescent="0.25">
      <c r="A2" s="7"/>
      <c r="B2" s="1" t="s">
        <v>2</v>
      </c>
      <c r="C2" s="1" t="s">
        <v>78</v>
      </c>
      <c r="D2" s="1" t="s">
        <v>2</v>
      </c>
      <c r="E2" s="1" t="s">
        <v>78</v>
      </c>
      <c r="F2" s="1" t="s">
        <v>26</v>
      </c>
    </row>
    <row r="3" spans="1:6" ht="30" x14ac:dyDescent="0.25">
      <c r="A3" s="3" t="s">
        <v>857</v>
      </c>
      <c r="B3" s="4" t="s">
        <v>5</v>
      </c>
      <c r="C3" s="4" t="s">
        <v>5</v>
      </c>
      <c r="D3" s="4" t="s">
        <v>5</v>
      </c>
      <c r="E3" s="4" t="s">
        <v>5</v>
      </c>
      <c r="F3" s="4" t="s">
        <v>5</v>
      </c>
    </row>
    <row r="4" spans="1:6" ht="30" x14ac:dyDescent="0.25">
      <c r="A4" s="2" t="s">
        <v>865</v>
      </c>
      <c r="B4" s="8">
        <v>216203000</v>
      </c>
      <c r="C4" s="4" t="s">
        <v>5</v>
      </c>
      <c r="D4" s="8">
        <v>216203000</v>
      </c>
      <c r="E4" s="4" t="s">
        <v>5</v>
      </c>
      <c r="F4" s="8">
        <v>201319000</v>
      </c>
    </row>
    <row r="5" spans="1:6" x14ac:dyDescent="0.25">
      <c r="A5" s="2" t="s">
        <v>309</v>
      </c>
      <c r="B5" s="6">
        <v>213848000</v>
      </c>
      <c r="C5" s="4" t="s">
        <v>5</v>
      </c>
      <c r="D5" s="6">
        <v>213848000</v>
      </c>
      <c r="E5" s="4" t="s">
        <v>5</v>
      </c>
      <c r="F5" s="6">
        <v>200827000</v>
      </c>
    </row>
    <row r="6" spans="1:6" x14ac:dyDescent="0.25">
      <c r="A6" s="2" t="s">
        <v>866</v>
      </c>
      <c r="B6" s="80">
        <v>0.1</v>
      </c>
      <c r="C6" s="4" t="s">
        <v>5</v>
      </c>
      <c r="D6" s="80">
        <v>0.1</v>
      </c>
      <c r="E6" s="4" t="s">
        <v>5</v>
      </c>
      <c r="F6" s="4" t="s">
        <v>5</v>
      </c>
    </row>
    <row r="7" spans="1:6" ht="30" x14ac:dyDescent="0.25">
      <c r="A7" s="2" t="s">
        <v>867</v>
      </c>
      <c r="B7" s="6">
        <v>50590000</v>
      </c>
      <c r="C7" s="4" t="s">
        <v>5</v>
      </c>
      <c r="D7" s="6">
        <v>50590000</v>
      </c>
      <c r="E7" s="4" t="s">
        <v>5</v>
      </c>
      <c r="F7" s="6">
        <v>49416000</v>
      </c>
    </row>
    <row r="8" spans="1:6" ht="30" x14ac:dyDescent="0.25">
      <c r="A8" s="2" t="s">
        <v>868</v>
      </c>
      <c r="B8" s="4">
        <v>0</v>
      </c>
      <c r="C8" s="6">
        <v>97000</v>
      </c>
      <c r="D8" s="6">
        <v>191000</v>
      </c>
      <c r="E8" s="6">
        <v>571000</v>
      </c>
      <c r="F8" s="4" t="s">
        <v>5</v>
      </c>
    </row>
    <row r="9" spans="1:6" ht="30" x14ac:dyDescent="0.25">
      <c r="A9" s="2" t="s">
        <v>869</v>
      </c>
      <c r="B9" s="6">
        <v>44000</v>
      </c>
      <c r="C9" s="6">
        <v>2000</v>
      </c>
      <c r="D9" s="6">
        <v>294000</v>
      </c>
      <c r="E9" s="6">
        <v>2000</v>
      </c>
      <c r="F9" s="4" t="s">
        <v>5</v>
      </c>
    </row>
    <row r="10" spans="1:6" x14ac:dyDescent="0.25">
      <c r="A10" s="2" t="s">
        <v>870</v>
      </c>
      <c r="B10" s="6">
        <v>17000</v>
      </c>
      <c r="C10" s="6">
        <v>-37000</v>
      </c>
      <c r="D10" s="6">
        <v>42000</v>
      </c>
      <c r="E10" s="6">
        <v>216000</v>
      </c>
      <c r="F10" s="4" t="s">
        <v>5</v>
      </c>
    </row>
    <row r="11" spans="1:6" ht="30" x14ac:dyDescent="0.25">
      <c r="A11" s="2" t="s">
        <v>871</v>
      </c>
      <c r="B11" s="6">
        <v>123797000</v>
      </c>
      <c r="C11" s="4" t="s">
        <v>5</v>
      </c>
      <c r="D11" s="6">
        <v>123797000</v>
      </c>
      <c r="E11" s="4" t="s">
        <v>5</v>
      </c>
      <c r="F11" s="6">
        <v>107019000</v>
      </c>
    </row>
    <row r="12" spans="1:6" ht="45" x14ac:dyDescent="0.25">
      <c r="A12" s="2" t="s">
        <v>872</v>
      </c>
      <c r="B12" s="80">
        <v>0.57899999999999996</v>
      </c>
      <c r="C12" s="4" t="s">
        <v>5</v>
      </c>
      <c r="D12" s="80">
        <v>0.57899999999999996</v>
      </c>
      <c r="E12" s="4" t="s">
        <v>5</v>
      </c>
      <c r="F12" s="80">
        <v>0.53300000000000003</v>
      </c>
    </row>
    <row r="13" spans="1:6" ht="30" x14ac:dyDescent="0.25">
      <c r="A13" s="2" t="s">
        <v>861</v>
      </c>
      <c r="B13" s="4" t="s">
        <v>5</v>
      </c>
      <c r="C13" s="4" t="s">
        <v>5</v>
      </c>
      <c r="D13" s="4" t="s">
        <v>5</v>
      </c>
      <c r="E13" s="4" t="s">
        <v>5</v>
      </c>
      <c r="F13" s="4" t="s">
        <v>5</v>
      </c>
    </row>
    <row r="14" spans="1:6" ht="30" x14ac:dyDescent="0.25">
      <c r="A14" s="3" t="s">
        <v>857</v>
      </c>
      <c r="B14" s="4" t="s">
        <v>5</v>
      </c>
      <c r="C14" s="4" t="s">
        <v>5</v>
      </c>
      <c r="D14" s="4" t="s">
        <v>5</v>
      </c>
      <c r="E14" s="4" t="s">
        <v>5</v>
      </c>
      <c r="F14" s="4" t="s">
        <v>5</v>
      </c>
    </row>
    <row r="15" spans="1:6" ht="30" x14ac:dyDescent="0.25">
      <c r="A15" s="2" t="s">
        <v>865</v>
      </c>
      <c r="B15" s="6">
        <v>133680000</v>
      </c>
      <c r="C15" s="4" t="s">
        <v>5</v>
      </c>
      <c r="D15" s="6">
        <v>133680000</v>
      </c>
      <c r="E15" s="4" t="s">
        <v>5</v>
      </c>
      <c r="F15" s="6">
        <v>121162000</v>
      </c>
    </row>
    <row r="16" spans="1:6" x14ac:dyDescent="0.25">
      <c r="A16" s="2" t="s">
        <v>309</v>
      </c>
      <c r="B16" s="6">
        <v>133715000</v>
      </c>
      <c r="C16" s="4" t="s">
        <v>5</v>
      </c>
      <c r="D16" s="6">
        <v>133715000</v>
      </c>
      <c r="E16" s="4" t="s">
        <v>5</v>
      </c>
      <c r="F16" s="6">
        <v>122333000</v>
      </c>
    </row>
    <row r="17" spans="1:6" ht="30" x14ac:dyDescent="0.25">
      <c r="A17" s="2" t="s">
        <v>862</v>
      </c>
      <c r="B17" s="4" t="s">
        <v>5</v>
      </c>
      <c r="C17" s="4" t="s">
        <v>5</v>
      </c>
      <c r="D17" s="4" t="s">
        <v>5</v>
      </c>
      <c r="E17" s="4" t="s">
        <v>5</v>
      </c>
      <c r="F17" s="4" t="s">
        <v>5</v>
      </c>
    </row>
    <row r="18" spans="1:6" ht="30" x14ac:dyDescent="0.25">
      <c r="A18" s="3" t="s">
        <v>857</v>
      </c>
      <c r="B18" s="4" t="s">
        <v>5</v>
      </c>
      <c r="C18" s="4" t="s">
        <v>5</v>
      </c>
      <c r="D18" s="4" t="s">
        <v>5</v>
      </c>
      <c r="E18" s="4" t="s">
        <v>5</v>
      </c>
      <c r="F18" s="4" t="s">
        <v>5</v>
      </c>
    </row>
    <row r="19" spans="1:6" ht="30" x14ac:dyDescent="0.25">
      <c r="A19" s="2" t="s">
        <v>865</v>
      </c>
      <c r="B19" s="6">
        <v>79556000</v>
      </c>
      <c r="C19" s="4" t="s">
        <v>5</v>
      </c>
      <c r="D19" s="6">
        <v>79556000</v>
      </c>
      <c r="E19" s="4" t="s">
        <v>5</v>
      </c>
      <c r="F19" s="6">
        <v>76407000</v>
      </c>
    </row>
    <row r="20" spans="1:6" x14ac:dyDescent="0.25">
      <c r="A20" s="2" t="s">
        <v>309</v>
      </c>
      <c r="B20" s="6">
        <v>77063000</v>
      </c>
      <c r="C20" s="4" t="s">
        <v>5</v>
      </c>
      <c r="D20" s="6">
        <v>77063000</v>
      </c>
      <c r="E20" s="4" t="s">
        <v>5</v>
      </c>
      <c r="F20" s="6">
        <v>74609000</v>
      </c>
    </row>
    <row r="21" spans="1:6" ht="30" x14ac:dyDescent="0.25">
      <c r="A21" s="2" t="s">
        <v>871</v>
      </c>
      <c r="B21" s="8">
        <v>55200000</v>
      </c>
      <c r="C21" s="4" t="s">
        <v>5</v>
      </c>
      <c r="D21" s="8">
        <v>55200000</v>
      </c>
      <c r="E21" s="4" t="s">
        <v>5</v>
      </c>
      <c r="F21" s="8">
        <v>5017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73</v>
      </c>
      <c r="B1" s="7" t="s">
        <v>2</v>
      </c>
      <c r="C1" s="7" t="s">
        <v>26</v>
      </c>
    </row>
    <row r="2" spans="1:3" ht="30" x14ac:dyDescent="0.25">
      <c r="A2" s="1" t="s">
        <v>25</v>
      </c>
      <c r="B2" s="7"/>
      <c r="C2" s="7"/>
    </row>
    <row r="3" spans="1:3" ht="30" x14ac:dyDescent="0.25">
      <c r="A3" s="3" t="s">
        <v>857</v>
      </c>
      <c r="B3" s="4" t="s">
        <v>5</v>
      </c>
      <c r="C3" s="4" t="s">
        <v>5</v>
      </c>
    </row>
    <row r="4" spans="1:3" x14ac:dyDescent="0.25">
      <c r="A4" s="2" t="s">
        <v>874</v>
      </c>
      <c r="B4" s="8">
        <v>4278</v>
      </c>
      <c r="C4" s="4" t="s">
        <v>5</v>
      </c>
    </row>
    <row r="5" spans="1:3" x14ac:dyDescent="0.25">
      <c r="A5" s="2" t="s">
        <v>875</v>
      </c>
      <c r="B5" s="6">
        <v>52672</v>
      </c>
      <c r="C5" s="4" t="s">
        <v>5</v>
      </c>
    </row>
    <row r="6" spans="1:3" x14ac:dyDescent="0.25">
      <c r="A6" s="2" t="s">
        <v>876</v>
      </c>
      <c r="B6" s="6">
        <v>79609</v>
      </c>
      <c r="C6" s="4" t="s">
        <v>5</v>
      </c>
    </row>
    <row r="7" spans="1:3" x14ac:dyDescent="0.25">
      <c r="A7" s="2" t="s">
        <v>877</v>
      </c>
      <c r="B7" s="4">
        <v>88</v>
      </c>
      <c r="C7" s="4" t="s">
        <v>5</v>
      </c>
    </row>
    <row r="8" spans="1:3" x14ac:dyDescent="0.25">
      <c r="A8" s="2" t="s">
        <v>878</v>
      </c>
      <c r="B8" s="6">
        <v>136647</v>
      </c>
      <c r="C8" s="4" t="s">
        <v>5</v>
      </c>
    </row>
    <row r="9" spans="1:3" x14ac:dyDescent="0.25">
      <c r="A9" s="2" t="s">
        <v>858</v>
      </c>
      <c r="B9" s="6">
        <v>216203</v>
      </c>
      <c r="C9" s="6">
        <v>201319</v>
      </c>
    </row>
    <row r="10" spans="1:3" x14ac:dyDescent="0.25">
      <c r="A10" s="2" t="s">
        <v>879</v>
      </c>
      <c r="B10" s="6">
        <v>4427</v>
      </c>
      <c r="C10" s="4" t="s">
        <v>5</v>
      </c>
    </row>
    <row r="11" spans="1:3" x14ac:dyDescent="0.25">
      <c r="A11" s="2" t="s">
        <v>880</v>
      </c>
      <c r="B11" s="6">
        <v>55395</v>
      </c>
      <c r="C11" s="4" t="s">
        <v>5</v>
      </c>
    </row>
    <row r="12" spans="1:3" x14ac:dyDescent="0.25">
      <c r="A12" s="2" t="s">
        <v>881</v>
      </c>
      <c r="B12" s="6">
        <v>76870</v>
      </c>
      <c r="C12" s="4" t="s">
        <v>5</v>
      </c>
    </row>
    <row r="13" spans="1:3" x14ac:dyDescent="0.25">
      <c r="A13" s="2" t="s">
        <v>882</v>
      </c>
      <c r="B13" s="4">
        <v>93</v>
      </c>
      <c r="C13" s="4" t="s">
        <v>5</v>
      </c>
    </row>
    <row r="14" spans="1:3" x14ac:dyDescent="0.25">
      <c r="A14" s="2" t="s">
        <v>883</v>
      </c>
      <c r="B14" s="6">
        <v>136785</v>
      </c>
      <c r="C14" s="4" t="s">
        <v>5</v>
      </c>
    </row>
    <row r="15" spans="1:3" x14ac:dyDescent="0.25">
      <c r="A15" s="2" t="s">
        <v>309</v>
      </c>
      <c r="B15" s="6">
        <v>213848</v>
      </c>
      <c r="C15" s="6">
        <v>200827</v>
      </c>
    </row>
    <row r="16" spans="1:3" ht="30" x14ac:dyDescent="0.25">
      <c r="A16" s="2" t="s">
        <v>884</v>
      </c>
      <c r="B16" s="4" t="s">
        <v>5</v>
      </c>
      <c r="C16" s="4" t="s">
        <v>5</v>
      </c>
    </row>
    <row r="17" spans="1:3" ht="30" x14ac:dyDescent="0.25">
      <c r="A17" s="3" t="s">
        <v>857</v>
      </c>
      <c r="B17" s="4" t="s">
        <v>5</v>
      </c>
      <c r="C17" s="4" t="s">
        <v>5</v>
      </c>
    </row>
    <row r="18" spans="1:3" x14ac:dyDescent="0.25">
      <c r="A18" s="2" t="s">
        <v>858</v>
      </c>
      <c r="B18" s="6">
        <v>79556</v>
      </c>
      <c r="C18" s="4" t="s">
        <v>5</v>
      </c>
    </row>
    <row r="19" spans="1:3" x14ac:dyDescent="0.25">
      <c r="A19" s="2" t="s">
        <v>309</v>
      </c>
      <c r="B19" s="8">
        <v>77063</v>
      </c>
      <c r="C19"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85</v>
      </c>
      <c r="B1" s="7" t="s">
        <v>2</v>
      </c>
      <c r="C1" s="7" t="s">
        <v>26</v>
      </c>
    </row>
    <row r="2" spans="1:3" ht="30" x14ac:dyDescent="0.25">
      <c r="A2" s="1" t="s">
        <v>25</v>
      </c>
      <c r="B2" s="7"/>
      <c r="C2" s="7"/>
    </row>
    <row r="3" spans="1:3" x14ac:dyDescent="0.25">
      <c r="A3" s="2" t="s">
        <v>886</v>
      </c>
      <c r="B3" s="8">
        <v>119242</v>
      </c>
      <c r="C3" s="8">
        <v>107019</v>
      </c>
    </row>
    <row r="4" spans="1:3" x14ac:dyDescent="0.25">
      <c r="A4" s="2" t="s">
        <v>887</v>
      </c>
      <c r="B4" s="6">
        <v>-5511</v>
      </c>
      <c r="C4" s="6">
        <v>-4675</v>
      </c>
    </row>
    <row r="5" spans="1:3" x14ac:dyDescent="0.25">
      <c r="A5" s="2" t="s">
        <v>888</v>
      </c>
      <c r="B5" s="6">
        <v>4555</v>
      </c>
      <c r="C5" s="4" t="s">
        <v>56</v>
      </c>
    </row>
    <row r="6" spans="1:3" x14ac:dyDescent="0.25">
      <c r="A6" s="2" t="s">
        <v>889</v>
      </c>
      <c r="B6" s="4">
        <v>-323</v>
      </c>
      <c r="C6" s="4" t="s">
        <v>56</v>
      </c>
    </row>
    <row r="7" spans="1:3" x14ac:dyDescent="0.25">
      <c r="A7" s="2" t="s">
        <v>883</v>
      </c>
      <c r="B7" s="6">
        <v>123797</v>
      </c>
      <c r="C7" s="6">
        <v>107019</v>
      </c>
    </row>
    <row r="8" spans="1:3" x14ac:dyDescent="0.25">
      <c r="A8" s="2" t="s">
        <v>890</v>
      </c>
      <c r="B8" s="6">
        <v>-5834</v>
      </c>
      <c r="C8" s="6">
        <v>-4675</v>
      </c>
    </row>
    <row r="9" spans="1:3" ht="45" x14ac:dyDescent="0.25">
      <c r="A9" s="2" t="s">
        <v>891</v>
      </c>
      <c r="B9" s="4" t="s">
        <v>5</v>
      </c>
      <c r="C9" s="4" t="s">
        <v>5</v>
      </c>
    </row>
    <row r="10" spans="1:3" x14ac:dyDescent="0.25">
      <c r="A10" s="2" t="s">
        <v>886</v>
      </c>
      <c r="B10" s="6">
        <v>67578</v>
      </c>
      <c r="C10" s="6">
        <v>55825</v>
      </c>
    </row>
    <row r="11" spans="1:3" x14ac:dyDescent="0.25">
      <c r="A11" s="2" t="s">
        <v>887</v>
      </c>
      <c r="B11" s="6">
        <v>-2845</v>
      </c>
      <c r="C11" s="6">
        <v>-2372</v>
      </c>
    </row>
    <row r="12" spans="1:3" x14ac:dyDescent="0.25">
      <c r="A12" s="2" t="s">
        <v>888</v>
      </c>
      <c r="B12" s="4" t="s">
        <v>56</v>
      </c>
      <c r="C12" s="4" t="s">
        <v>56</v>
      </c>
    </row>
    <row r="13" spans="1:3" x14ac:dyDescent="0.25">
      <c r="A13" s="2" t="s">
        <v>889</v>
      </c>
      <c r="B13" s="4" t="s">
        <v>56</v>
      </c>
      <c r="C13" s="4" t="s">
        <v>56</v>
      </c>
    </row>
    <row r="14" spans="1:3" x14ac:dyDescent="0.25">
      <c r="A14" s="2" t="s">
        <v>883</v>
      </c>
      <c r="B14" s="6">
        <v>67578</v>
      </c>
      <c r="C14" s="6">
        <v>55825</v>
      </c>
    </row>
    <row r="15" spans="1:3" x14ac:dyDescent="0.25">
      <c r="A15" s="2" t="s">
        <v>890</v>
      </c>
      <c r="B15" s="6">
        <v>-2845</v>
      </c>
      <c r="C15" s="6">
        <v>-2372</v>
      </c>
    </row>
    <row r="16" spans="1:3" ht="30" x14ac:dyDescent="0.25">
      <c r="A16" s="2" t="s">
        <v>862</v>
      </c>
      <c r="B16" s="4" t="s">
        <v>5</v>
      </c>
      <c r="C16" s="4" t="s">
        <v>5</v>
      </c>
    </row>
    <row r="17" spans="1:3" x14ac:dyDescent="0.25">
      <c r="A17" s="2" t="s">
        <v>886</v>
      </c>
      <c r="B17" s="6">
        <v>51664</v>
      </c>
      <c r="C17" s="6">
        <v>50172</v>
      </c>
    </row>
    <row r="18" spans="1:3" x14ac:dyDescent="0.25">
      <c r="A18" s="2" t="s">
        <v>887</v>
      </c>
      <c r="B18" s="6">
        <v>-2666</v>
      </c>
      <c r="C18" s="6">
        <v>-2263</v>
      </c>
    </row>
    <row r="19" spans="1:3" x14ac:dyDescent="0.25">
      <c r="A19" s="2" t="s">
        <v>888</v>
      </c>
      <c r="B19" s="6">
        <v>3536</v>
      </c>
      <c r="C19" s="4" t="s">
        <v>56</v>
      </c>
    </row>
    <row r="20" spans="1:3" x14ac:dyDescent="0.25">
      <c r="A20" s="2" t="s">
        <v>889</v>
      </c>
      <c r="B20" s="4">
        <v>-281</v>
      </c>
      <c r="C20" s="4" t="s">
        <v>56</v>
      </c>
    </row>
    <row r="21" spans="1:3" x14ac:dyDescent="0.25">
      <c r="A21" s="2" t="s">
        <v>883</v>
      </c>
      <c r="B21" s="6">
        <v>55200</v>
      </c>
      <c r="C21" s="6">
        <v>50172</v>
      </c>
    </row>
    <row r="22" spans="1:3" x14ac:dyDescent="0.25">
      <c r="A22" s="2" t="s">
        <v>890</v>
      </c>
      <c r="B22" s="6">
        <v>-2947</v>
      </c>
      <c r="C22" s="6">
        <v>-2263</v>
      </c>
    </row>
    <row r="23" spans="1:3" ht="30" x14ac:dyDescent="0.25">
      <c r="A23" s="2" t="s">
        <v>863</v>
      </c>
      <c r="B23" s="4" t="s">
        <v>5</v>
      </c>
      <c r="C23" s="4" t="s">
        <v>5</v>
      </c>
    </row>
    <row r="24" spans="1:3" x14ac:dyDescent="0.25">
      <c r="A24" s="2" t="s">
        <v>886</v>
      </c>
      <c r="B24" s="4" t="s">
        <v>56</v>
      </c>
      <c r="C24" s="6">
        <v>1022</v>
      </c>
    </row>
    <row r="25" spans="1:3" x14ac:dyDescent="0.25">
      <c r="A25" s="2" t="s">
        <v>887</v>
      </c>
      <c r="B25" s="4" t="s">
        <v>56</v>
      </c>
      <c r="C25" s="4">
        <v>-40</v>
      </c>
    </row>
    <row r="26" spans="1:3" x14ac:dyDescent="0.25">
      <c r="A26" s="2" t="s">
        <v>888</v>
      </c>
      <c r="B26" s="6">
        <v>1019</v>
      </c>
      <c r="C26" s="4" t="s">
        <v>56</v>
      </c>
    </row>
    <row r="27" spans="1:3" x14ac:dyDescent="0.25">
      <c r="A27" s="2" t="s">
        <v>889</v>
      </c>
      <c r="B27" s="4">
        <v>-42</v>
      </c>
      <c r="C27" s="4" t="s">
        <v>56</v>
      </c>
    </row>
    <row r="28" spans="1:3" x14ac:dyDescent="0.25">
      <c r="A28" s="2" t="s">
        <v>883</v>
      </c>
      <c r="B28" s="6">
        <v>1019</v>
      </c>
      <c r="C28" s="6">
        <v>1022</v>
      </c>
    </row>
    <row r="29" spans="1:3" x14ac:dyDescent="0.25">
      <c r="A29" s="2" t="s">
        <v>890</v>
      </c>
      <c r="B29" s="8">
        <v>-42</v>
      </c>
      <c r="C29" s="8">
        <v>-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30" x14ac:dyDescent="0.25">
      <c r="A1" s="1" t="s">
        <v>892</v>
      </c>
      <c r="B1" s="7" t="s">
        <v>2</v>
      </c>
      <c r="C1" s="7" t="s">
        <v>893</v>
      </c>
      <c r="D1" s="7" t="s">
        <v>26</v>
      </c>
      <c r="E1" s="7" t="s">
        <v>78</v>
      </c>
      <c r="F1" s="7" t="s">
        <v>894</v>
      </c>
      <c r="G1" s="7" t="s">
        <v>895</v>
      </c>
    </row>
    <row r="2" spans="1:7" ht="30" x14ac:dyDescent="0.25">
      <c r="A2" s="1" t="s">
        <v>25</v>
      </c>
      <c r="B2" s="7"/>
      <c r="C2" s="7"/>
      <c r="D2" s="7"/>
      <c r="E2" s="7"/>
      <c r="F2" s="7"/>
      <c r="G2" s="7"/>
    </row>
    <row r="3" spans="1:7" x14ac:dyDescent="0.25">
      <c r="A3" s="3" t="s">
        <v>357</v>
      </c>
      <c r="B3" s="4" t="s">
        <v>5</v>
      </c>
      <c r="C3" s="4" t="s">
        <v>5</v>
      </c>
      <c r="D3" s="4" t="s">
        <v>5</v>
      </c>
      <c r="E3" s="4" t="s">
        <v>5</v>
      </c>
      <c r="F3" s="4" t="s">
        <v>5</v>
      </c>
      <c r="G3" s="4" t="s">
        <v>5</v>
      </c>
    </row>
    <row r="4" spans="1:7" ht="30" x14ac:dyDescent="0.25">
      <c r="A4" s="2" t="s">
        <v>358</v>
      </c>
      <c r="B4" s="8">
        <v>148684</v>
      </c>
      <c r="C4" s="4" t="s">
        <v>5</v>
      </c>
      <c r="D4" s="8">
        <v>147221</v>
      </c>
      <c r="E4" s="4" t="s">
        <v>5</v>
      </c>
      <c r="F4" s="4" t="s">
        <v>5</v>
      </c>
      <c r="G4" s="4" t="s">
        <v>5</v>
      </c>
    </row>
    <row r="5" spans="1:7" x14ac:dyDescent="0.25">
      <c r="A5" s="2" t="s">
        <v>359</v>
      </c>
      <c r="B5" s="6">
        <v>59631</v>
      </c>
      <c r="C5" s="4" t="s">
        <v>5</v>
      </c>
      <c r="D5" s="6">
        <v>58442</v>
      </c>
      <c r="E5" s="4" t="s">
        <v>5</v>
      </c>
      <c r="F5" s="4" t="s">
        <v>5</v>
      </c>
      <c r="G5" s="4" t="s">
        <v>5</v>
      </c>
    </row>
    <row r="6" spans="1:7" x14ac:dyDescent="0.25">
      <c r="A6" s="2" t="s">
        <v>360</v>
      </c>
      <c r="B6" s="6">
        <v>77522</v>
      </c>
      <c r="C6" s="4" t="s">
        <v>5</v>
      </c>
      <c r="D6" s="6">
        <v>74679</v>
      </c>
      <c r="E6" s="4" t="s">
        <v>5</v>
      </c>
      <c r="F6" s="4" t="s">
        <v>5</v>
      </c>
      <c r="G6" s="4" t="s">
        <v>5</v>
      </c>
    </row>
    <row r="7" spans="1:7" x14ac:dyDescent="0.25">
      <c r="A7" s="2" t="s">
        <v>361</v>
      </c>
      <c r="B7" s="6">
        <v>7808</v>
      </c>
      <c r="C7" s="4" t="s">
        <v>5</v>
      </c>
      <c r="D7" s="6">
        <v>8228</v>
      </c>
      <c r="E7" s="4" t="s">
        <v>5</v>
      </c>
      <c r="F7" s="4" t="s">
        <v>5</v>
      </c>
      <c r="G7" s="4" t="s">
        <v>5</v>
      </c>
    </row>
    <row r="8" spans="1:7" x14ac:dyDescent="0.25">
      <c r="A8" s="2" t="s">
        <v>362</v>
      </c>
      <c r="B8" s="6">
        <v>2250</v>
      </c>
      <c r="C8" s="4" t="s">
        <v>5</v>
      </c>
      <c r="D8" s="6">
        <v>2497</v>
      </c>
      <c r="E8" s="4" t="s">
        <v>5</v>
      </c>
      <c r="F8" s="4" t="s">
        <v>5</v>
      </c>
      <c r="G8" s="4" t="s">
        <v>5</v>
      </c>
    </row>
    <row r="9" spans="1:7" x14ac:dyDescent="0.25">
      <c r="A9" s="2" t="s">
        <v>360</v>
      </c>
      <c r="B9" s="6">
        <v>21339</v>
      </c>
      <c r="C9" s="4" t="s">
        <v>5</v>
      </c>
      <c r="D9" s="6">
        <v>19695</v>
      </c>
      <c r="E9" s="4" t="s">
        <v>5</v>
      </c>
      <c r="F9" s="4" t="s">
        <v>5</v>
      </c>
      <c r="G9" s="4" t="s">
        <v>5</v>
      </c>
    </row>
    <row r="10" spans="1:7" x14ac:dyDescent="0.25">
      <c r="A10" s="2" t="s">
        <v>363</v>
      </c>
      <c r="B10" s="6">
        <v>9290</v>
      </c>
      <c r="C10" s="4" t="s">
        <v>5</v>
      </c>
      <c r="D10" s="6">
        <v>9662</v>
      </c>
      <c r="E10" s="4" t="s">
        <v>5</v>
      </c>
      <c r="F10" s="4" t="s">
        <v>5</v>
      </c>
      <c r="G10" s="4" t="s">
        <v>5</v>
      </c>
    </row>
    <row r="11" spans="1:7" x14ac:dyDescent="0.25">
      <c r="A11" s="2" t="s">
        <v>364</v>
      </c>
      <c r="B11" s="6">
        <v>326524</v>
      </c>
      <c r="C11" s="4" t="s">
        <v>5</v>
      </c>
      <c r="D11" s="6">
        <v>320424</v>
      </c>
      <c r="E11" s="6">
        <v>289656</v>
      </c>
      <c r="F11" s="4" t="s">
        <v>5</v>
      </c>
      <c r="G11" s="4" t="s">
        <v>5</v>
      </c>
    </row>
    <row r="12" spans="1:7" x14ac:dyDescent="0.25">
      <c r="A12" s="2" t="s">
        <v>366</v>
      </c>
      <c r="B12" s="4">
        <v>100</v>
      </c>
      <c r="C12" s="4" t="s">
        <v>5</v>
      </c>
      <c r="D12" s="4">
        <v>67</v>
      </c>
      <c r="E12" s="4" t="s">
        <v>5</v>
      </c>
      <c r="F12" s="4" t="s">
        <v>5</v>
      </c>
      <c r="G12" s="4" t="s">
        <v>5</v>
      </c>
    </row>
    <row r="13" spans="1:7" x14ac:dyDescent="0.25">
      <c r="A13" s="2" t="s">
        <v>367</v>
      </c>
      <c r="B13" s="4">
        <v>308</v>
      </c>
      <c r="C13" s="4" t="s">
        <v>5</v>
      </c>
      <c r="D13" s="4">
        <v>644</v>
      </c>
      <c r="E13" s="4" t="s">
        <v>5</v>
      </c>
      <c r="F13" s="4" t="s">
        <v>5</v>
      </c>
      <c r="G13" s="4" t="s">
        <v>5</v>
      </c>
    </row>
    <row r="14" spans="1:7" x14ac:dyDescent="0.25">
      <c r="A14" s="2" t="s">
        <v>68</v>
      </c>
      <c r="B14" s="6">
        <v>3906</v>
      </c>
      <c r="C14" s="6">
        <v>3967</v>
      </c>
      <c r="D14" s="6">
        <v>3938</v>
      </c>
      <c r="E14" s="6">
        <v>3965</v>
      </c>
      <c r="F14" s="6">
        <v>3672</v>
      </c>
      <c r="G14" s="6">
        <v>3531</v>
      </c>
    </row>
    <row r="15" spans="1:7" x14ac:dyDescent="0.25">
      <c r="A15" s="2" t="s">
        <v>368</v>
      </c>
      <c r="B15" s="8">
        <v>322210</v>
      </c>
      <c r="C15" s="4" t="s">
        <v>5</v>
      </c>
      <c r="D15" s="8">
        <v>31577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0.42578125" bestFit="1" customWidth="1"/>
    <col min="6" max="6" width="21.42578125" bestFit="1" customWidth="1"/>
    <col min="7" max="7" width="19.85546875" bestFit="1" customWidth="1"/>
    <col min="8" max="8" width="19.5703125" bestFit="1" customWidth="1"/>
    <col min="9" max="9" width="36.5703125" bestFit="1" customWidth="1"/>
    <col min="10" max="11" width="19.85546875" bestFit="1" customWidth="1"/>
    <col min="12" max="13" width="21.5703125" bestFit="1" customWidth="1"/>
    <col min="14" max="15" width="36.5703125" bestFit="1" customWidth="1"/>
    <col min="16" max="17" width="28.42578125" bestFit="1" customWidth="1"/>
    <col min="18" max="19" width="22.42578125" bestFit="1" customWidth="1"/>
    <col min="20" max="21" width="21.5703125" bestFit="1" customWidth="1"/>
  </cols>
  <sheetData>
    <row r="1" spans="1:21" ht="15" customHeight="1" x14ac:dyDescent="0.25">
      <c r="A1" s="7" t="s">
        <v>896</v>
      </c>
      <c r="B1" s="7" t="s">
        <v>1</v>
      </c>
      <c r="C1" s="7"/>
      <c r="D1" s="7" t="s">
        <v>824</v>
      </c>
      <c r="E1" s="7"/>
      <c r="F1" s="1" t="s">
        <v>1</v>
      </c>
      <c r="G1" s="7"/>
      <c r="H1" s="7"/>
      <c r="I1" s="7"/>
      <c r="J1" s="1" t="s">
        <v>1</v>
      </c>
      <c r="K1" s="1"/>
      <c r="L1" s="1"/>
      <c r="M1" s="1"/>
      <c r="N1" s="1" t="s">
        <v>77</v>
      </c>
      <c r="O1" s="1"/>
      <c r="P1" s="1" t="s">
        <v>1</v>
      </c>
      <c r="Q1" s="7" t="s">
        <v>824</v>
      </c>
      <c r="R1" s="7"/>
      <c r="S1" s="1"/>
      <c r="T1" s="1" t="s">
        <v>1</v>
      </c>
      <c r="U1" s="1"/>
    </row>
    <row r="2" spans="1:21" x14ac:dyDescent="0.25">
      <c r="A2" s="7"/>
      <c r="B2" s="1" t="s">
        <v>2</v>
      </c>
      <c r="C2" s="7" t="s">
        <v>78</v>
      </c>
      <c r="D2" s="7" t="s">
        <v>26</v>
      </c>
      <c r="E2" s="1" t="s">
        <v>26</v>
      </c>
      <c r="F2" s="1" t="s">
        <v>2</v>
      </c>
      <c r="G2" s="1" t="s">
        <v>2</v>
      </c>
      <c r="H2" s="1" t="s">
        <v>2</v>
      </c>
      <c r="I2" s="1" t="s">
        <v>2</v>
      </c>
      <c r="J2" s="1" t="s">
        <v>2</v>
      </c>
      <c r="K2" s="1" t="s">
        <v>26</v>
      </c>
      <c r="L2" s="1" t="s">
        <v>2</v>
      </c>
      <c r="M2" s="1" t="s">
        <v>26</v>
      </c>
      <c r="N2" s="1" t="s">
        <v>2</v>
      </c>
      <c r="O2" s="1" t="s">
        <v>26</v>
      </c>
      <c r="P2" s="1" t="s">
        <v>2</v>
      </c>
      <c r="Q2" s="1" t="s">
        <v>26</v>
      </c>
      <c r="R2" s="1" t="s">
        <v>26</v>
      </c>
      <c r="S2" s="1" t="s">
        <v>2</v>
      </c>
      <c r="T2" s="1" t="s">
        <v>2</v>
      </c>
      <c r="U2" s="1" t="s">
        <v>26</v>
      </c>
    </row>
    <row r="3" spans="1:21" ht="30" x14ac:dyDescent="0.25">
      <c r="A3" s="7"/>
      <c r="B3" s="1" t="s">
        <v>897</v>
      </c>
      <c r="C3" s="7"/>
      <c r="D3" s="7"/>
      <c r="E3" s="1" t="s">
        <v>898</v>
      </c>
      <c r="F3" s="1" t="s">
        <v>899</v>
      </c>
      <c r="G3" s="1" t="s">
        <v>771</v>
      </c>
      <c r="H3" s="1" t="s">
        <v>817</v>
      </c>
      <c r="I3" s="1" t="s">
        <v>900</v>
      </c>
      <c r="J3" s="1" t="s">
        <v>901</v>
      </c>
      <c r="K3" s="1" t="s">
        <v>901</v>
      </c>
      <c r="L3" s="1" t="s">
        <v>902</v>
      </c>
      <c r="M3" s="1" t="s">
        <v>902</v>
      </c>
      <c r="N3" s="1" t="s">
        <v>903</v>
      </c>
      <c r="O3" s="1" t="s">
        <v>903</v>
      </c>
      <c r="P3" s="1" t="s">
        <v>905</v>
      </c>
      <c r="Q3" s="1" t="s">
        <v>905</v>
      </c>
      <c r="R3" s="1" t="s">
        <v>906</v>
      </c>
      <c r="S3" s="1" t="s">
        <v>906</v>
      </c>
      <c r="T3" s="1" t="s">
        <v>902</v>
      </c>
      <c r="U3" s="1" t="s">
        <v>902</v>
      </c>
    </row>
    <row r="4" spans="1:21" x14ac:dyDescent="0.25">
      <c r="A4" s="7"/>
      <c r="B4" s="1"/>
      <c r="C4" s="7"/>
      <c r="D4" s="7"/>
      <c r="E4" s="1"/>
      <c r="F4" s="1" t="s">
        <v>897</v>
      </c>
      <c r="G4" s="1"/>
      <c r="H4" s="1"/>
      <c r="I4" s="1"/>
      <c r="J4" s="1"/>
      <c r="K4" s="1"/>
      <c r="L4" s="1"/>
      <c r="M4" s="1"/>
      <c r="N4" s="1" t="s">
        <v>904</v>
      </c>
      <c r="O4" s="1"/>
      <c r="P4" s="1" t="s">
        <v>897</v>
      </c>
      <c r="Q4" s="1" t="s">
        <v>897</v>
      </c>
      <c r="R4" s="1" t="s">
        <v>897</v>
      </c>
      <c r="S4" s="1"/>
      <c r="T4" s="1"/>
      <c r="U4" s="1"/>
    </row>
    <row r="5" spans="1:21" ht="30" x14ac:dyDescent="0.25">
      <c r="A5" s="3" t="s">
        <v>9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45" x14ac:dyDescent="0.25">
      <c r="A6" s="2" t="s">
        <v>908</v>
      </c>
      <c r="B6" s="8">
        <v>1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x14ac:dyDescent="0.25">
      <c r="A7" s="2" t="s">
        <v>909</v>
      </c>
      <c r="B7" s="6">
        <v>5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45" x14ac:dyDescent="0.25">
      <c r="A8" s="2" t="s">
        <v>910</v>
      </c>
      <c r="B8" s="6">
        <v>1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911</v>
      </c>
      <c r="B9" s="4">
        <v>4</v>
      </c>
      <c r="C9" s="4" t="s">
        <v>5</v>
      </c>
      <c r="D9" s="4" t="s">
        <v>5</v>
      </c>
      <c r="E9" s="4" t="s">
        <v>5</v>
      </c>
      <c r="F9" s="4" t="s">
        <v>5</v>
      </c>
      <c r="G9" s="4" t="s">
        <v>5</v>
      </c>
      <c r="H9" s="4" t="s">
        <v>5</v>
      </c>
      <c r="I9" s="4" t="s">
        <v>5</v>
      </c>
      <c r="J9" s="4" t="s">
        <v>5</v>
      </c>
      <c r="K9" s="4" t="s">
        <v>5</v>
      </c>
      <c r="L9" s="4" t="s">
        <v>5</v>
      </c>
      <c r="M9" s="4" t="s">
        <v>5</v>
      </c>
      <c r="N9" s="4" t="s">
        <v>5</v>
      </c>
      <c r="O9" s="4" t="s">
        <v>5</v>
      </c>
      <c r="P9" s="4" t="s">
        <v>5</v>
      </c>
      <c r="Q9" s="4">
        <v>2</v>
      </c>
      <c r="R9" s="4">
        <v>1</v>
      </c>
      <c r="S9" s="4" t="s">
        <v>5</v>
      </c>
      <c r="T9" s="4" t="s">
        <v>5</v>
      </c>
      <c r="U9" s="4" t="s">
        <v>5</v>
      </c>
    </row>
    <row r="10" spans="1:21" ht="45" x14ac:dyDescent="0.25">
      <c r="A10" s="2" t="s">
        <v>912</v>
      </c>
      <c r="B10" s="6">
        <v>3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45" x14ac:dyDescent="0.25">
      <c r="A11" s="2" t="s">
        <v>913</v>
      </c>
      <c r="B11" s="6">
        <v>3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45" x14ac:dyDescent="0.25">
      <c r="A12" s="2" t="s">
        <v>914</v>
      </c>
      <c r="B12" s="6">
        <v>1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90" x14ac:dyDescent="0.25">
      <c r="A13" s="2" t="s">
        <v>915</v>
      </c>
      <c r="B13" s="6">
        <v>1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90" x14ac:dyDescent="0.25">
      <c r="A14" s="2" t="s">
        <v>916</v>
      </c>
      <c r="B14" s="6">
        <v>75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45" x14ac:dyDescent="0.25">
      <c r="A15" s="2" t="s">
        <v>917</v>
      </c>
      <c r="B15" s="6">
        <v>3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45" x14ac:dyDescent="0.25">
      <c r="A16" s="2" t="s">
        <v>918</v>
      </c>
      <c r="B16" s="4" t="s">
        <v>919</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920</v>
      </c>
      <c r="B17" s="4" t="s">
        <v>5</v>
      </c>
      <c r="C17" s="4" t="s">
        <v>5</v>
      </c>
      <c r="D17" s="4" t="s">
        <v>5</v>
      </c>
      <c r="E17" s="4" t="s">
        <v>5</v>
      </c>
      <c r="F17" s="4" t="s">
        <v>5</v>
      </c>
      <c r="G17" s="4" t="s">
        <v>5</v>
      </c>
      <c r="H17" s="4" t="s">
        <v>5</v>
      </c>
      <c r="I17" s="4" t="s">
        <v>5</v>
      </c>
      <c r="J17" s="4" t="s">
        <v>789</v>
      </c>
      <c r="K17" s="4" t="s">
        <v>5</v>
      </c>
      <c r="L17" s="4" t="s">
        <v>5</v>
      </c>
      <c r="M17" s="4" t="s">
        <v>5</v>
      </c>
      <c r="N17" s="4" t="s">
        <v>5</v>
      </c>
      <c r="O17" s="4" t="s">
        <v>5</v>
      </c>
      <c r="P17" s="4" t="s">
        <v>5</v>
      </c>
      <c r="Q17" s="4" t="s">
        <v>5</v>
      </c>
      <c r="R17" s="4" t="s">
        <v>5</v>
      </c>
      <c r="S17" s="4" t="s">
        <v>5</v>
      </c>
      <c r="T17" s="4" t="s">
        <v>5</v>
      </c>
      <c r="U17" s="4" t="s">
        <v>5</v>
      </c>
    </row>
    <row r="18" spans="1:21" x14ac:dyDescent="0.25">
      <c r="A18" s="2" t="s">
        <v>921</v>
      </c>
      <c r="B18" s="4" t="s">
        <v>5</v>
      </c>
      <c r="C18" s="4" t="s">
        <v>5</v>
      </c>
      <c r="D18" s="4" t="s">
        <v>5</v>
      </c>
      <c r="E18" s="4" t="s">
        <v>5</v>
      </c>
      <c r="F18" s="4" t="s">
        <v>5</v>
      </c>
      <c r="G18" s="4" t="s">
        <v>5</v>
      </c>
      <c r="H18" s="4" t="s">
        <v>5</v>
      </c>
      <c r="I18" s="4" t="s">
        <v>5</v>
      </c>
      <c r="J18" s="4" t="s">
        <v>795</v>
      </c>
      <c r="K18" s="4" t="s">
        <v>5</v>
      </c>
      <c r="L18" s="4" t="s">
        <v>5</v>
      </c>
      <c r="M18" s="4" t="s">
        <v>5</v>
      </c>
      <c r="N18" s="4" t="s">
        <v>5</v>
      </c>
      <c r="O18" s="4" t="s">
        <v>5</v>
      </c>
      <c r="P18" s="4" t="s">
        <v>5</v>
      </c>
      <c r="Q18" s="4" t="s">
        <v>5</v>
      </c>
      <c r="R18" s="4" t="s">
        <v>5</v>
      </c>
      <c r="S18" s="4" t="s">
        <v>5</v>
      </c>
      <c r="T18" s="4" t="s">
        <v>5</v>
      </c>
      <c r="U18" s="4" t="s">
        <v>5</v>
      </c>
    </row>
    <row r="19" spans="1:21" x14ac:dyDescent="0.25">
      <c r="A19" s="2" t="s">
        <v>922</v>
      </c>
      <c r="B19" s="6">
        <v>77522000</v>
      </c>
      <c r="C19" s="4" t="s">
        <v>5</v>
      </c>
      <c r="D19" s="6">
        <v>74679000</v>
      </c>
      <c r="E19" s="4" t="s">
        <v>5</v>
      </c>
      <c r="F19" s="4" t="s">
        <v>5</v>
      </c>
      <c r="G19" s="4" t="s">
        <v>5</v>
      </c>
      <c r="H19" s="4" t="s">
        <v>5</v>
      </c>
      <c r="I19" s="4" t="s">
        <v>5</v>
      </c>
      <c r="J19" s="4" t="s">
        <v>5</v>
      </c>
      <c r="K19" s="4" t="s">
        <v>5</v>
      </c>
      <c r="L19" s="6">
        <v>137153000</v>
      </c>
      <c r="M19" s="6">
        <v>133121000</v>
      </c>
      <c r="N19" s="6">
        <v>1000000</v>
      </c>
      <c r="O19" s="4" t="s">
        <v>5</v>
      </c>
      <c r="P19" s="4" t="s">
        <v>5</v>
      </c>
      <c r="Q19" s="4" t="s">
        <v>5</v>
      </c>
      <c r="R19" s="4" t="s">
        <v>5</v>
      </c>
      <c r="S19" s="4" t="s">
        <v>5</v>
      </c>
      <c r="T19" s="4" t="s">
        <v>5</v>
      </c>
      <c r="U19" s="4" t="s">
        <v>5</v>
      </c>
    </row>
    <row r="20" spans="1:21" ht="30" x14ac:dyDescent="0.25">
      <c r="A20" s="2" t="s">
        <v>923</v>
      </c>
      <c r="B20" s="4" t="s">
        <v>5</v>
      </c>
      <c r="C20" s="4" t="s">
        <v>5</v>
      </c>
      <c r="D20" s="4" t="s">
        <v>5</v>
      </c>
      <c r="E20" s="4" t="s">
        <v>5</v>
      </c>
      <c r="F20" s="4" t="s">
        <v>5</v>
      </c>
      <c r="G20" s="4" t="s">
        <v>5</v>
      </c>
      <c r="H20" s="4" t="s">
        <v>5</v>
      </c>
      <c r="I20" s="4" t="s">
        <v>5</v>
      </c>
      <c r="J20" s="6">
        <v>14465000</v>
      </c>
      <c r="K20" s="6">
        <v>15692000</v>
      </c>
      <c r="L20" s="4" t="s">
        <v>5</v>
      </c>
      <c r="M20" s="4" t="s">
        <v>5</v>
      </c>
      <c r="N20" s="4" t="s">
        <v>5</v>
      </c>
      <c r="O20" s="4" t="s">
        <v>5</v>
      </c>
      <c r="P20" s="4" t="s">
        <v>5</v>
      </c>
      <c r="Q20" s="4" t="s">
        <v>5</v>
      </c>
      <c r="R20" s="4" t="s">
        <v>5</v>
      </c>
      <c r="S20" s="4" t="s">
        <v>5</v>
      </c>
      <c r="T20" s="4" t="s">
        <v>5</v>
      </c>
      <c r="U20" s="4" t="s">
        <v>5</v>
      </c>
    </row>
    <row r="21" spans="1:21" ht="30" x14ac:dyDescent="0.25">
      <c r="A21" s="2" t="s">
        <v>924</v>
      </c>
      <c r="B21" s="4" t="s">
        <v>5</v>
      </c>
      <c r="C21" s="4" t="s">
        <v>5</v>
      </c>
      <c r="D21" s="4" t="s">
        <v>5</v>
      </c>
      <c r="E21" s="4" t="s">
        <v>5</v>
      </c>
      <c r="F21" s="4" t="s">
        <v>5</v>
      </c>
      <c r="G21" s="4" t="s">
        <v>5</v>
      </c>
      <c r="H21" s="4" t="s">
        <v>5</v>
      </c>
      <c r="I21" s="4" t="s">
        <v>5</v>
      </c>
      <c r="J21" s="4" t="s">
        <v>5</v>
      </c>
      <c r="K21" s="4" t="s">
        <v>5</v>
      </c>
      <c r="L21" s="4" t="s">
        <v>5</v>
      </c>
      <c r="M21" s="4" t="s">
        <v>5</v>
      </c>
      <c r="N21" s="6">
        <v>27916000</v>
      </c>
      <c r="O21" s="6">
        <v>27695000</v>
      </c>
      <c r="P21" s="4" t="s">
        <v>5</v>
      </c>
      <c r="Q21" s="4" t="s">
        <v>5</v>
      </c>
      <c r="R21" s="4" t="s">
        <v>5</v>
      </c>
      <c r="S21" s="4" t="s">
        <v>5</v>
      </c>
      <c r="T21" s="4" t="s">
        <v>5</v>
      </c>
      <c r="U21" s="4" t="s">
        <v>5</v>
      </c>
    </row>
    <row r="22" spans="1:21" ht="30" x14ac:dyDescent="0.25">
      <c r="A22" s="2" t="s">
        <v>925</v>
      </c>
      <c r="B22" s="4" t="s">
        <v>5</v>
      </c>
      <c r="C22" s="4" t="s">
        <v>5</v>
      </c>
      <c r="D22" s="4" t="s">
        <v>5</v>
      </c>
      <c r="E22" s="4" t="s">
        <v>5</v>
      </c>
      <c r="F22" s="4" t="s">
        <v>5</v>
      </c>
      <c r="G22" s="4" t="s">
        <v>5</v>
      </c>
      <c r="H22" s="4" t="s">
        <v>5</v>
      </c>
      <c r="I22" s="4" t="s">
        <v>5</v>
      </c>
      <c r="J22" s="4" t="s">
        <v>5</v>
      </c>
      <c r="K22" s="4" t="s">
        <v>5</v>
      </c>
      <c r="L22" s="4" t="s">
        <v>5</v>
      </c>
      <c r="M22" s="4" t="s">
        <v>5</v>
      </c>
      <c r="N22" s="6">
        <v>9996000</v>
      </c>
      <c r="O22" s="6">
        <v>9803000</v>
      </c>
      <c r="P22" s="4" t="s">
        <v>5</v>
      </c>
      <c r="Q22" s="4" t="s">
        <v>5</v>
      </c>
      <c r="R22" s="4" t="s">
        <v>5</v>
      </c>
      <c r="S22" s="4" t="s">
        <v>5</v>
      </c>
      <c r="T22" s="4" t="s">
        <v>5</v>
      </c>
      <c r="U22" s="4" t="s">
        <v>5</v>
      </c>
    </row>
    <row r="23" spans="1:21" x14ac:dyDescent="0.25">
      <c r="A23" s="2" t="s">
        <v>926</v>
      </c>
      <c r="B23" s="4" t="s">
        <v>5</v>
      </c>
      <c r="C23" s="4" t="s">
        <v>5</v>
      </c>
      <c r="D23" s="4" t="s">
        <v>5</v>
      </c>
      <c r="E23" s="4" t="s">
        <v>5</v>
      </c>
      <c r="F23" s="4" t="s">
        <v>5</v>
      </c>
      <c r="G23" s="4" t="s">
        <v>5</v>
      </c>
      <c r="H23" s="4" t="s">
        <v>5</v>
      </c>
      <c r="I23" s="4" t="s">
        <v>5</v>
      </c>
      <c r="J23" s="4" t="s">
        <v>5</v>
      </c>
      <c r="K23" s="4" t="s">
        <v>5</v>
      </c>
      <c r="L23" s="4" t="s">
        <v>5</v>
      </c>
      <c r="M23" s="4" t="s">
        <v>5</v>
      </c>
      <c r="N23" s="4">
        <v>1</v>
      </c>
      <c r="O23" s="4" t="s">
        <v>5</v>
      </c>
      <c r="P23" s="4" t="s">
        <v>5</v>
      </c>
      <c r="Q23" s="4" t="s">
        <v>5</v>
      </c>
      <c r="R23" s="4" t="s">
        <v>5</v>
      </c>
      <c r="S23" s="4" t="s">
        <v>5</v>
      </c>
      <c r="T23" s="4" t="s">
        <v>5</v>
      </c>
      <c r="U23" s="4" t="s">
        <v>5</v>
      </c>
    </row>
    <row r="24" spans="1:21" x14ac:dyDescent="0.25">
      <c r="A24" s="2" t="s">
        <v>927</v>
      </c>
      <c r="B24" s="6">
        <v>25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928</v>
      </c>
      <c r="B25" s="4" t="s">
        <v>5</v>
      </c>
      <c r="C25" s="4" t="s">
        <v>5</v>
      </c>
      <c r="D25" s="4" t="s">
        <v>5</v>
      </c>
      <c r="E25" s="4" t="s">
        <v>5</v>
      </c>
      <c r="F25" s="4" t="s">
        <v>5</v>
      </c>
      <c r="G25" s="80">
        <v>0.81</v>
      </c>
      <c r="H25" s="80">
        <v>0.9</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t="s">
        <v>929</v>
      </c>
      <c r="B26" s="80">
        <v>1.12E-2</v>
      </c>
      <c r="C26" s="4" t="s">
        <v>5</v>
      </c>
      <c r="D26" s="80">
        <v>1.01E-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930</v>
      </c>
      <c r="B27" s="80">
        <v>2.9999999999999997E-4</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931</v>
      </c>
      <c r="B28" s="4" t="s">
        <v>932</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30" x14ac:dyDescent="0.25">
      <c r="A29" s="2" t="s">
        <v>933</v>
      </c>
      <c r="B29" s="6">
        <v>3048000</v>
      </c>
      <c r="C29" s="4" t="s">
        <v>5</v>
      </c>
      <c r="D29" s="6">
        <v>3274000</v>
      </c>
      <c r="E29" s="4" t="s">
        <v>5</v>
      </c>
      <c r="F29" s="4" t="s">
        <v>5</v>
      </c>
      <c r="G29" s="4" t="s">
        <v>5</v>
      </c>
      <c r="H29" s="4" t="s">
        <v>5</v>
      </c>
      <c r="I29" s="6">
        <v>3000000</v>
      </c>
      <c r="J29" s="4" t="s">
        <v>56</v>
      </c>
      <c r="K29" s="6">
        <v>2000</v>
      </c>
      <c r="L29" s="4" t="s">
        <v>5</v>
      </c>
      <c r="M29" s="4" t="s">
        <v>5</v>
      </c>
      <c r="N29" s="4" t="s">
        <v>5</v>
      </c>
      <c r="O29" s="4" t="s">
        <v>5</v>
      </c>
      <c r="P29" s="6">
        <v>1637000</v>
      </c>
      <c r="Q29" s="6">
        <v>1808000</v>
      </c>
      <c r="R29" s="6">
        <v>1379000</v>
      </c>
      <c r="S29" s="6">
        <v>1362000</v>
      </c>
      <c r="T29" s="6">
        <v>33000</v>
      </c>
      <c r="U29" s="6">
        <v>39000</v>
      </c>
    </row>
    <row r="30" spans="1:21" x14ac:dyDescent="0.25">
      <c r="A30" s="2" t="s">
        <v>934</v>
      </c>
      <c r="B30" s="6">
        <v>473000</v>
      </c>
      <c r="C30" s="4" t="s">
        <v>5</v>
      </c>
      <c r="D30" s="6">
        <v>661000</v>
      </c>
      <c r="E30" s="4" t="s">
        <v>5</v>
      </c>
      <c r="F30" s="4" t="s">
        <v>5</v>
      </c>
      <c r="G30" s="4" t="s">
        <v>5</v>
      </c>
      <c r="H30" s="4" t="s">
        <v>5</v>
      </c>
      <c r="I30" s="4" t="s">
        <v>5</v>
      </c>
      <c r="J30" s="4" t="s">
        <v>5</v>
      </c>
      <c r="K30" s="4" t="s">
        <v>5</v>
      </c>
      <c r="L30" s="4" t="s">
        <v>5</v>
      </c>
      <c r="M30" s="4" t="s">
        <v>5</v>
      </c>
      <c r="N30" s="4" t="s">
        <v>5</v>
      </c>
      <c r="O30" s="4" t="s">
        <v>5</v>
      </c>
      <c r="P30" s="6">
        <v>486000</v>
      </c>
      <c r="Q30" s="6">
        <v>460000</v>
      </c>
      <c r="R30" s="6">
        <v>1400000</v>
      </c>
      <c r="S30" s="6">
        <v>1300000</v>
      </c>
      <c r="T30" s="4" t="s">
        <v>5</v>
      </c>
      <c r="U30" s="4" t="s">
        <v>5</v>
      </c>
    </row>
    <row r="31" spans="1:21" ht="30" x14ac:dyDescent="0.25">
      <c r="A31" s="2" t="s">
        <v>935</v>
      </c>
      <c r="B31" s="4" t="s">
        <v>5</v>
      </c>
      <c r="C31" s="6">
        <v>41000</v>
      </c>
      <c r="D31" s="4" t="s">
        <v>5</v>
      </c>
      <c r="E31" s="6">
        <v>38000</v>
      </c>
      <c r="F31" s="4" t="s">
        <v>5</v>
      </c>
      <c r="G31" s="4" t="s">
        <v>5</v>
      </c>
      <c r="H31" s="4" t="s">
        <v>5</v>
      </c>
      <c r="I31" s="4" t="s">
        <v>5</v>
      </c>
      <c r="J31" s="4" t="s">
        <v>5</v>
      </c>
      <c r="K31" s="4" t="s">
        <v>5</v>
      </c>
      <c r="L31" s="4" t="s">
        <v>5</v>
      </c>
      <c r="M31" s="4" t="s">
        <v>5</v>
      </c>
      <c r="N31" s="4" t="s">
        <v>5</v>
      </c>
      <c r="O31" s="4" t="s">
        <v>5</v>
      </c>
      <c r="P31" s="6">
        <v>14000</v>
      </c>
      <c r="Q31" s="6">
        <v>176000</v>
      </c>
      <c r="R31" s="6">
        <v>25000</v>
      </c>
      <c r="S31" s="4" t="s">
        <v>5</v>
      </c>
      <c r="T31" s="6">
        <v>16000</v>
      </c>
      <c r="U31" s="4" t="s">
        <v>5</v>
      </c>
    </row>
    <row r="32" spans="1:21" x14ac:dyDescent="0.25">
      <c r="A32" s="2" t="s">
        <v>936</v>
      </c>
      <c r="B32" s="4" t="s">
        <v>5</v>
      </c>
      <c r="C32" s="4" t="s">
        <v>5</v>
      </c>
      <c r="D32" s="4" t="s">
        <v>5</v>
      </c>
      <c r="E32" s="4" t="s">
        <v>5</v>
      </c>
      <c r="F32" s="4">
        <v>4</v>
      </c>
      <c r="G32" s="4" t="s">
        <v>5</v>
      </c>
      <c r="H32" s="4" t="s">
        <v>5</v>
      </c>
      <c r="I32" s="4" t="s">
        <v>5</v>
      </c>
      <c r="J32" s="4" t="s">
        <v>5</v>
      </c>
      <c r="K32" s="4" t="s">
        <v>5</v>
      </c>
      <c r="L32" s="4" t="s">
        <v>5</v>
      </c>
      <c r="M32" s="4" t="s">
        <v>5</v>
      </c>
      <c r="N32" s="4" t="s">
        <v>5</v>
      </c>
      <c r="O32" s="4" t="s">
        <v>5</v>
      </c>
      <c r="P32" s="4">
        <v>4</v>
      </c>
      <c r="Q32" s="4">
        <v>3</v>
      </c>
      <c r="R32" s="4" t="s">
        <v>5</v>
      </c>
      <c r="S32" s="4" t="s">
        <v>5</v>
      </c>
      <c r="T32" s="4" t="s">
        <v>5</v>
      </c>
      <c r="U32" s="4" t="s">
        <v>5</v>
      </c>
    </row>
    <row r="33" spans="1:21" ht="30" x14ac:dyDescent="0.25">
      <c r="A33" s="2" t="s">
        <v>935</v>
      </c>
      <c r="B33" s="8">
        <v>486000</v>
      </c>
      <c r="C33" s="4" t="s">
        <v>5</v>
      </c>
      <c r="D33" s="8">
        <v>460000</v>
      </c>
      <c r="E33" s="4" t="s">
        <v>5</v>
      </c>
      <c r="F33" s="4" t="s">
        <v>5</v>
      </c>
      <c r="G33" s="4" t="s">
        <v>5</v>
      </c>
      <c r="H33" s="4" t="s">
        <v>5</v>
      </c>
      <c r="I33" s="4" t="s">
        <v>5</v>
      </c>
      <c r="J33" s="4" t="s">
        <v>5</v>
      </c>
      <c r="K33" s="4" t="s">
        <v>5</v>
      </c>
      <c r="L33" s="4" t="s">
        <v>5</v>
      </c>
      <c r="M33" s="4" t="s">
        <v>5</v>
      </c>
      <c r="N33" s="4" t="s">
        <v>5</v>
      </c>
      <c r="O33" s="4" t="s">
        <v>5</v>
      </c>
      <c r="P33" s="8">
        <v>46000</v>
      </c>
      <c r="Q33" s="4" t="s">
        <v>5</v>
      </c>
      <c r="R33" s="4" t="s">
        <v>5</v>
      </c>
      <c r="S33" s="4" t="s">
        <v>5</v>
      </c>
      <c r="T33" s="4" t="s">
        <v>5</v>
      </c>
      <c r="U33" s="4" t="s">
        <v>5</v>
      </c>
    </row>
    <row r="34" spans="1:21" x14ac:dyDescent="0.25">
      <c r="A34" s="2" t="s">
        <v>937</v>
      </c>
      <c r="B34" s="4" t="s">
        <v>932</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sheetData>
  <mergeCells count="7">
    <mergeCell ref="A1:A4"/>
    <mergeCell ref="B1:C1"/>
    <mergeCell ref="D1:E1"/>
    <mergeCell ref="G1:I1"/>
    <mergeCell ref="Q1:R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38</v>
      </c>
      <c r="B1" s="7" t="s">
        <v>77</v>
      </c>
      <c r="C1" s="7"/>
      <c r="D1" s="7" t="s">
        <v>1</v>
      </c>
      <c r="E1" s="7"/>
      <c r="F1" s="1" t="s">
        <v>824</v>
      </c>
    </row>
    <row r="2" spans="1:6" ht="30" x14ac:dyDescent="0.25">
      <c r="A2" s="1" t="s">
        <v>25</v>
      </c>
      <c r="B2" s="1" t="s">
        <v>2</v>
      </c>
      <c r="C2" s="1" t="s">
        <v>78</v>
      </c>
      <c r="D2" s="1" t="s">
        <v>2</v>
      </c>
      <c r="E2" s="1" t="s">
        <v>78</v>
      </c>
      <c r="F2" s="1" t="s">
        <v>26</v>
      </c>
    </row>
    <row r="3" spans="1:6" x14ac:dyDescent="0.25">
      <c r="A3" s="3" t="s">
        <v>403</v>
      </c>
      <c r="B3" s="4" t="s">
        <v>5</v>
      </c>
      <c r="C3" s="4" t="s">
        <v>5</v>
      </c>
      <c r="D3" s="4" t="s">
        <v>5</v>
      </c>
      <c r="E3" s="4" t="s">
        <v>5</v>
      </c>
      <c r="F3" s="4" t="s">
        <v>5</v>
      </c>
    </row>
    <row r="4" spans="1:6" x14ac:dyDescent="0.25">
      <c r="A4" s="2" t="s">
        <v>404</v>
      </c>
      <c r="B4" s="8">
        <v>3967</v>
      </c>
      <c r="C4" s="8">
        <v>3672</v>
      </c>
      <c r="D4" s="8">
        <v>3938</v>
      </c>
      <c r="E4" s="8">
        <v>3531</v>
      </c>
      <c r="F4" s="8">
        <v>3531</v>
      </c>
    </row>
    <row r="5" spans="1:6" x14ac:dyDescent="0.25">
      <c r="A5" s="2" t="s">
        <v>405</v>
      </c>
      <c r="B5" s="4">
        <v>47</v>
      </c>
      <c r="C5" s="4">
        <v>405</v>
      </c>
      <c r="D5" s="4">
        <v>226</v>
      </c>
      <c r="E5" s="4">
        <v>507</v>
      </c>
      <c r="F5" s="4">
        <v>595</v>
      </c>
    </row>
    <row r="6" spans="1:6" x14ac:dyDescent="0.25">
      <c r="A6" s="2" t="s">
        <v>408</v>
      </c>
      <c r="B6" s="4">
        <v>-148</v>
      </c>
      <c r="C6" s="4">
        <v>-114</v>
      </c>
      <c r="D6" s="4">
        <v>-307</v>
      </c>
      <c r="E6" s="4">
        <v>-117</v>
      </c>
      <c r="F6" s="4">
        <v>-250</v>
      </c>
    </row>
    <row r="7" spans="1:6" x14ac:dyDescent="0.25">
      <c r="A7" s="2" t="s">
        <v>411</v>
      </c>
      <c r="B7" s="4">
        <v>40</v>
      </c>
      <c r="C7" s="4">
        <v>2</v>
      </c>
      <c r="D7" s="4">
        <v>49</v>
      </c>
      <c r="E7" s="4">
        <v>44</v>
      </c>
      <c r="F7" s="4">
        <v>62</v>
      </c>
    </row>
    <row r="8" spans="1:6" x14ac:dyDescent="0.25">
      <c r="A8" s="2" t="s">
        <v>412</v>
      </c>
      <c r="B8" s="6">
        <v>3906</v>
      </c>
      <c r="C8" s="6">
        <v>3965</v>
      </c>
      <c r="D8" s="6">
        <v>3906</v>
      </c>
      <c r="E8" s="6">
        <v>3965</v>
      </c>
      <c r="F8" s="6">
        <v>3938</v>
      </c>
    </row>
    <row r="9" spans="1:6" ht="30" x14ac:dyDescent="0.25">
      <c r="A9" s="2" t="s">
        <v>413</v>
      </c>
      <c r="B9" s="4">
        <v>309</v>
      </c>
      <c r="C9" s="6">
        <v>1060</v>
      </c>
      <c r="D9" s="4">
        <v>309</v>
      </c>
      <c r="E9" s="6">
        <v>1060</v>
      </c>
      <c r="F9" s="4">
        <v>441</v>
      </c>
    </row>
    <row r="10" spans="1:6" ht="30" x14ac:dyDescent="0.25">
      <c r="A10" s="2" t="s">
        <v>414</v>
      </c>
      <c r="B10" s="6">
        <v>3597</v>
      </c>
      <c r="C10" s="6">
        <v>2905</v>
      </c>
      <c r="D10" s="6">
        <v>3597</v>
      </c>
      <c r="E10" s="6">
        <v>2905</v>
      </c>
      <c r="F10" s="6">
        <v>3497</v>
      </c>
    </row>
    <row r="11" spans="1:6" x14ac:dyDescent="0.25">
      <c r="A11" s="3" t="s">
        <v>415</v>
      </c>
      <c r="B11" s="4" t="s">
        <v>5</v>
      </c>
      <c r="C11" s="4" t="s">
        <v>5</v>
      </c>
      <c r="D11" s="4" t="s">
        <v>5</v>
      </c>
      <c r="E11" s="4" t="s">
        <v>5</v>
      </c>
      <c r="F11" s="4" t="s">
        <v>5</v>
      </c>
    </row>
    <row r="12" spans="1:6" x14ac:dyDescent="0.25">
      <c r="A12" s="2" t="s">
        <v>416</v>
      </c>
      <c r="B12" s="6">
        <v>326524</v>
      </c>
      <c r="C12" s="6">
        <v>289656</v>
      </c>
      <c r="D12" s="6">
        <v>326524</v>
      </c>
      <c r="E12" s="6">
        <v>289656</v>
      </c>
      <c r="F12" s="6">
        <v>320424</v>
      </c>
    </row>
    <row r="13" spans="1:6" ht="30" x14ac:dyDescent="0.25">
      <c r="A13" s="2" t="s">
        <v>413</v>
      </c>
      <c r="B13" s="6">
        <v>5295</v>
      </c>
      <c r="C13" s="6">
        <v>5925</v>
      </c>
      <c r="D13" s="6">
        <v>5295</v>
      </c>
      <c r="E13" s="6">
        <v>5925</v>
      </c>
      <c r="F13" s="6">
        <v>6306</v>
      </c>
    </row>
    <row r="14" spans="1:6" ht="30" x14ac:dyDescent="0.25">
      <c r="A14" s="2" t="s">
        <v>414</v>
      </c>
      <c r="B14" s="6">
        <v>321229</v>
      </c>
      <c r="C14" s="6">
        <v>283731</v>
      </c>
      <c r="D14" s="6">
        <v>321229</v>
      </c>
      <c r="E14" s="6">
        <v>283731</v>
      </c>
      <c r="F14" s="6">
        <v>314118</v>
      </c>
    </row>
    <row r="15" spans="1:6" x14ac:dyDescent="0.25">
      <c r="A15" s="2" t="s">
        <v>905</v>
      </c>
      <c r="B15" s="4" t="s">
        <v>5</v>
      </c>
      <c r="C15" s="4" t="s">
        <v>5</v>
      </c>
      <c r="D15" s="4" t="s">
        <v>5</v>
      </c>
      <c r="E15" s="4" t="s">
        <v>5</v>
      </c>
      <c r="F15" s="4" t="s">
        <v>5</v>
      </c>
    </row>
    <row r="16" spans="1:6" x14ac:dyDescent="0.25">
      <c r="A16" s="3" t="s">
        <v>403</v>
      </c>
      <c r="B16" s="4" t="s">
        <v>5</v>
      </c>
      <c r="C16" s="4" t="s">
        <v>5</v>
      </c>
      <c r="D16" s="4" t="s">
        <v>5</v>
      </c>
      <c r="E16" s="4" t="s">
        <v>5</v>
      </c>
      <c r="F16" s="4" t="s">
        <v>5</v>
      </c>
    </row>
    <row r="17" spans="1:6" x14ac:dyDescent="0.25">
      <c r="A17" s="2" t="s">
        <v>404</v>
      </c>
      <c r="B17" s="6">
        <v>1572</v>
      </c>
      <c r="C17" s="6">
        <v>1939</v>
      </c>
      <c r="D17" s="6">
        <v>1616</v>
      </c>
      <c r="E17" s="6">
        <v>1940</v>
      </c>
      <c r="F17" s="6">
        <v>1940</v>
      </c>
    </row>
    <row r="18" spans="1:6" x14ac:dyDescent="0.25">
      <c r="A18" s="2" t="s">
        <v>405</v>
      </c>
      <c r="B18" s="4">
        <v>-4</v>
      </c>
      <c r="C18" s="4">
        <v>80</v>
      </c>
      <c r="D18" s="4">
        <v>75</v>
      </c>
      <c r="E18" s="4">
        <v>39</v>
      </c>
      <c r="F18" s="4">
        <v>-295</v>
      </c>
    </row>
    <row r="19" spans="1:6" x14ac:dyDescent="0.25">
      <c r="A19" s="2" t="s">
        <v>408</v>
      </c>
      <c r="B19" s="4">
        <v>-120</v>
      </c>
      <c r="C19" s="4">
        <v>-35</v>
      </c>
      <c r="D19" s="4">
        <v>-251</v>
      </c>
      <c r="E19" s="4">
        <v>-35</v>
      </c>
      <c r="F19" s="4">
        <v>-78</v>
      </c>
    </row>
    <row r="20" spans="1:6" x14ac:dyDescent="0.25">
      <c r="A20" s="2" t="s">
        <v>411</v>
      </c>
      <c r="B20" s="4">
        <v>38</v>
      </c>
      <c r="C20" s="4">
        <v>1</v>
      </c>
      <c r="D20" s="4">
        <v>46</v>
      </c>
      <c r="E20" s="4">
        <v>41</v>
      </c>
      <c r="F20" s="4">
        <v>49</v>
      </c>
    </row>
    <row r="21" spans="1:6" x14ac:dyDescent="0.25">
      <c r="A21" s="2" t="s">
        <v>412</v>
      </c>
      <c r="B21" s="6">
        <v>1486</v>
      </c>
      <c r="C21" s="6">
        <v>1985</v>
      </c>
      <c r="D21" s="6">
        <v>1486</v>
      </c>
      <c r="E21" s="6">
        <v>1985</v>
      </c>
      <c r="F21" s="6">
        <v>1616</v>
      </c>
    </row>
    <row r="22" spans="1:6" ht="30" x14ac:dyDescent="0.25">
      <c r="A22" s="2" t="s">
        <v>413</v>
      </c>
      <c r="B22" s="4">
        <v>267</v>
      </c>
      <c r="C22" s="4">
        <v>687</v>
      </c>
      <c r="D22" s="4">
        <v>267</v>
      </c>
      <c r="E22" s="4">
        <v>687</v>
      </c>
      <c r="F22" s="4">
        <v>403</v>
      </c>
    </row>
    <row r="23" spans="1:6" ht="30" x14ac:dyDescent="0.25">
      <c r="A23" s="2" t="s">
        <v>414</v>
      </c>
      <c r="B23" s="6">
        <v>1219</v>
      </c>
      <c r="C23" s="6">
        <v>1298</v>
      </c>
      <c r="D23" s="6">
        <v>1219</v>
      </c>
      <c r="E23" s="6">
        <v>1298</v>
      </c>
      <c r="F23" s="6">
        <v>1213</v>
      </c>
    </row>
    <row r="24" spans="1:6" x14ac:dyDescent="0.25">
      <c r="A24" s="3" t="s">
        <v>415</v>
      </c>
      <c r="B24" s="4" t="s">
        <v>5</v>
      </c>
      <c r="C24" s="4" t="s">
        <v>5</v>
      </c>
      <c r="D24" s="4" t="s">
        <v>5</v>
      </c>
      <c r="E24" s="4" t="s">
        <v>5</v>
      </c>
      <c r="F24" s="4" t="s">
        <v>5</v>
      </c>
    </row>
    <row r="25" spans="1:6" x14ac:dyDescent="0.25">
      <c r="A25" s="2" t="s">
        <v>416</v>
      </c>
      <c r="B25" s="6">
        <v>148684</v>
      </c>
      <c r="C25" s="6">
        <v>145544</v>
      </c>
      <c r="D25" s="6">
        <v>148684</v>
      </c>
      <c r="E25" s="6">
        <v>145544</v>
      </c>
      <c r="F25" s="6">
        <v>147221</v>
      </c>
    </row>
    <row r="26" spans="1:6" ht="30" x14ac:dyDescent="0.25">
      <c r="A26" s="2" t="s">
        <v>413</v>
      </c>
      <c r="B26" s="6">
        <v>3435</v>
      </c>
      <c r="C26" s="6">
        <v>3900</v>
      </c>
      <c r="D26" s="6">
        <v>3435</v>
      </c>
      <c r="E26" s="6">
        <v>3900</v>
      </c>
      <c r="F26" s="6">
        <v>4100</v>
      </c>
    </row>
    <row r="27" spans="1:6" ht="30" x14ac:dyDescent="0.25">
      <c r="A27" s="2" t="s">
        <v>414</v>
      </c>
      <c r="B27" s="6">
        <v>145249</v>
      </c>
      <c r="C27" s="6">
        <v>141644</v>
      </c>
      <c r="D27" s="6">
        <v>145249</v>
      </c>
      <c r="E27" s="6">
        <v>141644</v>
      </c>
      <c r="F27" s="6">
        <v>143121</v>
      </c>
    </row>
    <row r="28" spans="1:6" x14ac:dyDescent="0.25">
      <c r="A28" s="2" t="s">
        <v>906</v>
      </c>
      <c r="B28" s="4" t="s">
        <v>5</v>
      </c>
      <c r="C28" s="4" t="s">
        <v>5</v>
      </c>
      <c r="D28" s="4" t="s">
        <v>5</v>
      </c>
      <c r="E28" s="4" t="s">
        <v>5</v>
      </c>
      <c r="F28" s="4" t="s">
        <v>5</v>
      </c>
    </row>
    <row r="29" spans="1:6" x14ac:dyDescent="0.25">
      <c r="A29" s="3" t="s">
        <v>403</v>
      </c>
      <c r="B29" s="4" t="s">
        <v>5</v>
      </c>
      <c r="C29" s="4" t="s">
        <v>5</v>
      </c>
      <c r="D29" s="4" t="s">
        <v>5</v>
      </c>
      <c r="E29" s="4" t="s">
        <v>5</v>
      </c>
      <c r="F29" s="4" t="s">
        <v>5</v>
      </c>
    </row>
    <row r="30" spans="1:6" x14ac:dyDescent="0.25">
      <c r="A30" s="2" t="s">
        <v>404</v>
      </c>
      <c r="B30" s="4">
        <v>810</v>
      </c>
      <c r="C30" s="4">
        <v>694</v>
      </c>
      <c r="D30" s="4">
        <v>797</v>
      </c>
      <c r="E30" s="4">
        <v>679</v>
      </c>
      <c r="F30" s="4">
        <v>679</v>
      </c>
    </row>
    <row r="31" spans="1:6" x14ac:dyDescent="0.25">
      <c r="A31" s="2" t="s">
        <v>405</v>
      </c>
      <c r="B31" s="4">
        <v>4</v>
      </c>
      <c r="C31" s="4">
        <v>118</v>
      </c>
      <c r="D31" s="4">
        <v>17</v>
      </c>
      <c r="E31" s="4">
        <v>133</v>
      </c>
      <c r="F31" s="4">
        <v>118</v>
      </c>
    </row>
    <row r="32" spans="1:6" x14ac:dyDescent="0.25">
      <c r="A32" s="2" t="s">
        <v>412</v>
      </c>
      <c r="B32" s="4">
        <v>814</v>
      </c>
      <c r="C32" s="4">
        <v>812</v>
      </c>
      <c r="D32" s="4">
        <v>814</v>
      </c>
      <c r="E32" s="4">
        <v>812</v>
      </c>
      <c r="F32" s="4">
        <v>797</v>
      </c>
    </row>
    <row r="33" spans="1:6" ht="30" x14ac:dyDescent="0.25">
      <c r="A33" s="2" t="s">
        <v>413</v>
      </c>
      <c r="B33" s="4" t="s">
        <v>5</v>
      </c>
      <c r="C33" s="4">
        <v>231</v>
      </c>
      <c r="D33" s="4" t="s">
        <v>5</v>
      </c>
      <c r="E33" s="4">
        <v>231</v>
      </c>
      <c r="F33" s="4" t="s">
        <v>5</v>
      </c>
    </row>
    <row r="34" spans="1:6" ht="30" x14ac:dyDescent="0.25">
      <c r="A34" s="2" t="s">
        <v>414</v>
      </c>
      <c r="B34" s="4">
        <v>814</v>
      </c>
      <c r="C34" s="4">
        <v>581</v>
      </c>
      <c r="D34" s="4">
        <v>814</v>
      </c>
      <c r="E34" s="4">
        <v>581</v>
      </c>
      <c r="F34" s="4">
        <v>797</v>
      </c>
    </row>
    <row r="35" spans="1:6" x14ac:dyDescent="0.25">
      <c r="A35" s="3" t="s">
        <v>415</v>
      </c>
      <c r="B35" s="4" t="s">
        <v>5</v>
      </c>
      <c r="C35" s="4" t="s">
        <v>5</v>
      </c>
      <c r="D35" s="4" t="s">
        <v>5</v>
      </c>
      <c r="E35" s="4" t="s">
        <v>5</v>
      </c>
      <c r="F35" s="4" t="s">
        <v>5</v>
      </c>
    </row>
    <row r="36" spans="1:6" x14ac:dyDescent="0.25">
      <c r="A36" s="2" t="s">
        <v>416</v>
      </c>
      <c r="B36" s="6">
        <v>59631</v>
      </c>
      <c r="C36" s="6">
        <v>49865</v>
      </c>
      <c r="D36" s="6">
        <v>59631</v>
      </c>
      <c r="E36" s="6">
        <v>49865</v>
      </c>
      <c r="F36" s="6">
        <v>58442</v>
      </c>
    </row>
    <row r="37" spans="1:6" ht="30" x14ac:dyDescent="0.25">
      <c r="A37" s="2" t="s">
        <v>413</v>
      </c>
      <c r="B37" s="6">
        <v>1669</v>
      </c>
      <c r="C37" s="6">
        <v>1708</v>
      </c>
      <c r="D37" s="6">
        <v>1669</v>
      </c>
      <c r="E37" s="6">
        <v>1708</v>
      </c>
      <c r="F37" s="6">
        <v>1706</v>
      </c>
    </row>
    <row r="38" spans="1:6" ht="30" x14ac:dyDescent="0.25">
      <c r="A38" s="2" t="s">
        <v>414</v>
      </c>
      <c r="B38" s="6">
        <v>57962</v>
      </c>
      <c r="C38" s="6">
        <v>48157</v>
      </c>
      <c r="D38" s="6">
        <v>57962</v>
      </c>
      <c r="E38" s="6">
        <v>48157</v>
      </c>
      <c r="F38" s="6">
        <v>56736</v>
      </c>
    </row>
    <row r="39" spans="1:6" x14ac:dyDescent="0.25">
      <c r="A39" s="2" t="s">
        <v>902</v>
      </c>
      <c r="B39" s="4" t="s">
        <v>5</v>
      </c>
      <c r="C39" s="4" t="s">
        <v>5</v>
      </c>
      <c r="D39" s="4" t="s">
        <v>5</v>
      </c>
      <c r="E39" s="4" t="s">
        <v>5</v>
      </c>
      <c r="F39" s="4" t="s">
        <v>5</v>
      </c>
    </row>
    <row r="40" spans="1:6" x14ac:dyDescent="0.25">
      <c r="A40" s="3" t="s">
        <v>403</v>
      </c>
      <c r="B40" s="4" t="s">
        <v>5</v>
      </c>
      <c r="C40" s="4" t="s">
        <v>5</v>
      </c>
      <c r="D40" s="4" t="s">
        <v>5</v>
      </c>
      <c r="E40" s="4" t="s">
        <v>5</v>
      </c>
      <c r="F40" s="4" t="s">
        <v>5</v>
      </c>
    </row>
    <row r="41" spans="1:6" x14ac:dyDescent="0.25">
      <c r="A41" s="2" t="s">
        <v>404</v>
      </c>
      <c r="B41" s="4">
        <v>857</v>
      </c>
      <c r="C41" s="4">
        <v>416</v>
      </c>
      <c r="D41" s="4">
        <v>838</v>
      </c>
      <c r="E41" s="4">
        <v>245</v>
      </c>
      <c r="F41" s="4">
        <v>245</v>
      </c>
    </row>
    <row r="42" spans="1:6" x14ac:dyDescent="0.25">
      <c r="A42" s="2" t="s">
        <v>405</v>
      </c>
      <c r="B42" s="4">
        <v>24</v>
      </c>
      <c r="C42" s="4">
        <v>150</v>
      </c>
      <c r="D42" s="4">
        <v>63</v>
      </c>
      <c r="E42" s="4">
        <v>321</v>
      </c>
      <c r="F42" s="4">
        <v>638</v>
      </c>
    </row>
    <row r="43" spans="1:6" x14ac:dyDescent="0.25">
      <c r="A43" s="2" t="s">
        <v>408</v>
      </c>
      <c r="B43" s="4">
        <v>-8</v>
      </c>
      <c r="C43" s="4" t="s">
        <v>5</v>
      </c>
      <c r="D43" s="4">
        <v>-28</v>
      </c>
      <c r="E43" s="4" t="s">
        <v>5</v>
      </c>
      <c r="F43" s="4">
        <v>-45</v>
      </c>
    </row>
    <row r="44" spans="1:6" x14ac:dyDescent="0.25">
      <c r="A44" s="2" t="s">
        <v>412</v>
      </c>
      <c r="B44" s="4">
        <v>873</v>
      </c>
      <c r="C44" s="4">
        <v>566</v>
      </c>
      <c r="D44" s="4">
        <v>873</v>
      </c>
      <c r="E44" s="4">
        <v>566</v>
      </c>
      <c r="F44" s="4">
        <v>838</v>
      </c>
    </row>
    <row r="45" spans="1:6" ht="30" x14ac:dyDescent="0.25">
      <c r="A45" s="2" t="s">
        <v>413</v>
      </c>
      <c r="B45" s="4" t="s">
        <v>5</v>
      </c>
      <c r="C45" s="4">
        <v>48</v>
      </c>
      <c r="D45" s="4" t="s">
        <v>5</v>
      </c>
      <c r="E45" s="4">
        <v>48</v>
      </c>
      <c r="F45" s="4">
        <v>8</v>
      </c>
    </row>
    <row r="46" spans="1:6" ht="30" x14ac:dyDescent="0.25">
      <c r="A46" s="2" t="s">
        <v>414</v>
      </c>
      <c r="B46" s="4">
        <v>873</v>
      </c>
      <c r="C46" s="4">
        <v>518</v>
      </c>
      <c r="D46" s="4">
        <v>873</v>
      </c>
      <c r="E46" s="4">
        <v>518</v>
      </c>
      <c r="F46" s="4">
        <v>830</v>
      </c>
    </row>
    <row r="47" spans="1:6" x14ac:dyDescent="0.25">
      <c r="A47" s="3" t="s">
        <v>415</v>
      </c>
      <c r="B47" s="4" t="s">
        <v>5</v>
      </c>
      <c r="C47" s="4" t="s">
        <v>5</v>
      </c>
      <c r="D47" s="4" t="s">
        <v>5</v>
      </c>
      <c r="E47" s="4" t="s">
        <v>5</v>
      </c>
      <c r="F47" s="4" t="s">
        <v>5</v>
      </c>
    </row>
    <row r="48" spans="1:6" x14ac:dyDescent="0.25">
      <c r="A48" s="2" t="s">
        <v>416</v>
      </c>
      <c r="B48" s="6">
        <v>77522</v>
      </c>
      <c r="C48" s="6">
        <v>58633</v>
      </c>
      <c r="D48" s="6">
        <v>77522</v>
      </c>
      <c r="E48" s="6">
        <v>58633</v>
      </c>
      <c r="F48" s="6">
        <v>74679</v>
      </c>
    </row>
    <row r="49" spans="1:6" ht="30" x14ac:dyDescent="0.25">
      <c r="A49" s="2" t="s">
        <v>413</v>
      </c>
      <c r="B49" s="4">
        <v>59</v>
      </c>
      <c r="C49" s="4">
        <v>109</v>
      </c>
      <c r="D49" s="4">
        <v>59</v>
      </c>
      <c r="E49" s="4">
        <v>109</v>
      </c>
      <c r="F49" s="4">
        <v>194</v>
      </c>
    </row>
    <row r="50" spans="1:6" ht="30" x14ac:dyDescent="0.25">
      <c r="A50" s="2" t="s">
        <v>414</v>
      </c>
      <c r="B50" s="6">
        <v>77463</v>
      </c>
      <c r="C50" s="6">
        <v>58524</v>
      </c>
      <c r="D50" s="6">
        <v>77463</v>
      </c>
      <c r="E50" s="6">
        <v>58524</v>
      </c>
      <c r="F50" s="6">
        <v>74485</v>
      </c>
    </row>
    <row r="51" spans="1:6" x14ac:dyDescent="0.25">
      <c r="A51" s="2" t="s">
        <v>939</v>
      </c>
      <c r="B51" s="4" t="s">
        <v>5</v>
      </c>
      <c r="C51" s="4" t="s">
        <v>5</v>
      </c>
      <c r="D51" s="4" t="s">
        <v>5</v>
      </c>
      <c r="E51" s="4" t="s">
        <v>5</v>
      </c>
      <c r="F51" s="4" t="s">
        <v>5</v>
      </c>
    </row>
    <row r="52" spans="1:6" x14ac:dyDescent="0.25">
      <c r="A52" s="3" t="s">
        <v>403</v>
      </c>
      <c r="B52" s="4" t="s">
        <v>5</v>
      </c>
      <c r="C52" s="4" t="s">
        <v>5</v>
      </c>
      <c r="D52" s="4" t="s">
        <v>5</v>
      </c>
      <c r="E52" s="4" t="s">
        <v>5</v>
      </c>
      <c r="F52" s="4" t="s">
        <v>5</v>
      </c>
    </row>
    <row r="53" spans="1:6" x14ac:dyDescent="0.25">
      <c r="A53" s="2" t="s">
        <v>404</v>
      </c>
      <c r="B53" s="4">
        <v>105</v>
      </c>
      <c r="C53" s="4">
        <v>99</v>
      </c>
      <c r="D53" s="4" t="s">
        <v>5</v>
      </c>
      <c r="E53" s="4">
        <v>81</v>
      </c>
      <c r="F53" s="4">
        <v>81</v>
      </c>
    </row>
    <row r="54" spans="1:6" x14ac:dyDescent="0.25">
      <c r="A54" s="2" t="s">
        <v>405</v>
      </c>
      <c r="B54" s="4">
        <v>-15</v>
      </c>
      <c r="C54" s="4">
        <v>13</v>
      </c>
      <c r="D54" s="4" t="s">
        <v>5</v>
      </c>
      <c r="E54" s="4">
        <v>31</v>
      </c>
      <c r="F54" s="4">
        <v>17</v>
      </c>
    </row>
    <row r="55" spans="1:6" x14ac:dyDescent="0.25">
      <c r="A55" s="2" t="s">
        <v>408</v>
      </c>
      <c r="B55" s="4" t="s">
        <v>5</v>
      </c>
      <c r="C55" s="4" t="s">
        <v>5</v>
      </c>
      <c r="D55" s="4" t="s">
        <v>5</v>
      </c>
      <c r="E55" s="4" t="s">
        <v>5</v>
      </c>
      <c r="F55" s="4">
        <v>-8</v>
      </c>
    </row>
    <row r="56" spans="1:6" x14ac:dyDescent="0.25">
      <c r="A56" s="2" t="s">
        <v>412</v>
      </c>
      <c r="B56" s="4">
        <v>90</v>
      </c>
      <c r="C56" s="4">
        <v>112</v>
      </c>
      <c r="D56" s="4">
        <v>90</v>
      </c>
      <c r="E56" s="4">
        <v>112</v>
      </c>
      <c r="F56" s="4">
        <v>90</v>
      </c>
    </row>
    <row r="57" spans="1:6" ht="30" x14ac:dyDescent="0.25">
      <c r="A57" s="2" t="s">
        <v>413</v>
      </c>
      <c r="B57" s="4" t="s">
        <v>5</v>
      </c>
      <c r="C57" s="4">
        <v>35</v>
      </c>
      <c r="D57" s="4" t="s">
        <v>5</v>
      </c>
      <c r="E57" s="4">
        <v>35</v>
      </c>
      <c r="F57" s="4" t="s">
        <v>5</v>
      </c>
    </row>
    <row r="58" spans="1:6" ht="30" x14ac:dyDescent="0.25">
      <c r="A58" s="2" t="s">
        <v>414</v>
      </c>
      <c r="B58" s="4">
        <v>90</v>
      </c>
      <c r="C58" s="4">
        <v>77</v>
      </c>
      <c r="D58" s="4">
        <v>90</v>
      </c>
      <c r="E58" s="4">
        <v>77</v>
      </c>
      <c r="F58" s="4">
        <v>90</v>
      </c>
    </row>
    <row r="59" spans="1:6" x14ac:dyDescent="0.25">
      <c r="A59" s="3" t="s">
        <v>415</v>
      </c>
      <c r="B59" s="4" t="s">
        <v>5</v>
      </c>
      <c r="C59" s="4" t="s">
        <v>5</v>
      </c>
      <c r="D59" s="4" t="s">
        <v>5</v>
      </c>
      <c r="E59" s="4" t="s">
        <v>5</v>
      </c>
      <c r="F59" s="4" t="s">
        <v>5</v>
      </c>
    </row>
    <row r="60" spans="1:6" x14ac:dyDescent="0.25">
      <c r="A60" s="2" t="s">
        <v>416</v>
      </c>
      <c r="B60" s="6">
        <v>7808</v>
      </c>
      <c r="C60" s="6">
        <v>8543</v>
      </c>
      <c r="D60" s="6">
        <v>7808</v>
      </c>
      <c r="E60" s="6">
        <v>8543</v>
      </c>
      <c r="F60" s="6">
        <v>8228</v>
      </c>
    </row>
    <row r="61" spans="1:6" ht="30" x14ac:dyDescent="0.25">
      <c r="A61" s="2" t="s">
        <v>413</v>
      </c>
      <c r="B61" s="4" t="s">
        <v>5</v>
      </c>
      <c r="C61" s="4">
        <v>55</v>
      </c>
      <c r="D61" s="4" t="s">
        <v>5</v>
      </c>
      <c r="E61" s="4">
        <v>55</v>
      </c>
      <c r="F61" s="4" t="s">
        <v>5</v>
      </c>
    </row>
    <row r="62" spans="1:6" ht="30" x14ac:dyDescent="0.25">
      <c r="A62" s="2" t="s">
        <v>414</v>
      </c>
      <c r="B62" s="6">
        <v>7808</v>
      </c>
      <c r="C62" s="6">
        <v>8488</v>
      </c>
      <c r="D62" s="6">
        <v>7808</v>
      </c>
      <c r="E62" s="6">
        <v>8488</v>
      </c>
      <c r="F62" s="6">
        <v>8228</v>
      </c>
    </row>
    <row r="63" spans="1:6" x14ac:dyDescent="0.25">
      <c r="A63" s="2" t="s">
        <v>940</v>
      </c>
      <c r="B63" s="4" t="s">
        <v>5</v>
      </c>
      <c r="C63" s="4" t="s">
        <v>5</v>
      </c>
      <c r="D63" s="4" t="s">
        <v>5</v>
      </c>
      <c r="E63" s="4" t="s">
        <v>5</v>
      </c>
      <c r="F63" s="4" t="s">
        <v>5</v>
      </c>
    </row>
    <row r="64" spans="1:6" x14ac:dyDescent="0.25">
      <c r="A64" s="3" t="s">
        <v>403</v>
      </c>
      <c r="B64" s="4" t="s">
        <v>5</v>
      </c>
      <c r="C64" s="4" t="s">
        <v>5</v>
      </c>
      <c r="D64" s="4" t="s">
        <v>5</v>
      </c>
      <c r="E64" s="4" t="s">
        <v>5</v>
      </c>
      <c r="F64" s="4" t="s">
        <v>5</v>
      </c>
    </row>
    <row r="65" spans="1:6" x14ac:dyDescent="0.25">
      <c r="A65" s="2" t="s">
        <v>404</v>
      </c>
      <c r="B65" s="4">
        <v>12</v>
      </c>
      <c r="C65" s="4" t="s">
        <v>5</v>
      </c>
      <c r="D65" s="4" t="s">
        <v>5</v>
      </c>
      <c r="E65" s="4" t="s">
        <v>5</v>
      </c>
      <c r="F65" s="4" t="s">
        <v>5</v>
      </c>
    </row>
    <row r="66" spans="1:6" x14ac:dyDescent="0.25">
      <c r="A66" s="2" t="s">
        <v>405</v>
      </c>
      <c r="B66" s="4">
        <v>18</v>
      </c>
      <c r="C66" s="4" t="s">
        <v>5</v>
      </c>
      <c r="D66" s="4" t="s">
        <v>5</v>
      </c>
      <c r="E66" s="4" t="s">
        <v>5</v>
      </c>
      <c r="F66" s="4" t="s">
        <v>5</v>
      </c>
    </row>
    <row r="67" spans="1:6" x14ac:dyDescent="0.25">
      <c r="A67" s="2" t="s">
        <v>412</v>
      </c>
      <c r="B67" s="4">
        <v>30</v>
      </c>
      <c r="C67" s="4" t="s">
        <v>5</v>
      </c>
      <c r="D67" s="4">
        <v>30</v>
      </c>
      <c r="E67" s="4" t="s">
        <v>5</v>
      </c>
      <c r="F67" s="4" t="s">
        <v>5</v>
      </c>
    </row>
    <row r="68" spans="1:6" ht="30" x14ac:dyDescent="0.25">
      <c r="A68" s="2" t="s">
        <v>414</v>
      </c>
      <c r="B68" s="4">
        <v>30</v>
      </c>
      <c r="C68" s="4" t="s">
        <v>5</v>
      </c>
      <c r="D68" s="4">
        <v>30</v>
      </c>
      <c r="E68" s="4" t="s">
        <v>5</v>
      </c>
      <c r="F68" s="4" t="s">
        <v>5</v>
      </c>
    </row>
    <row r="69" spans="1:6" x14ac:dyDescent="0.25">
      <c r="A69" s="3" t="s">
        <v>415</v>
      </c>
      <c r="B69" s="4" t="s">
        <v>5</v>
      </c>
      <c r="C69" s="4" t="s">
        <v>5</v>
      </c>
      <c r="D69" s="4" t="s">
        <v>5</v>
      </c>
      <c r="E69" s="4" t="s">
        <v>5</v>
      </c>
      <c r="F69" s="4" t="s">
        <v>5</v>
      </c>
    </row>
    <row r="70" spans="1:6" x14ac:dyDescent="0.25">
      <c r="A70" s="2" t="s">
        <v>416</v>
      </c>
      <c r="B70" s="6">
        <v>2250</v>
      </c>
      <c r="C70" s="4" t="s">
        <v>5</v>
      </c>
      <c r="D70" s="6">
        <v>2250</v>
      </c>
      <c r="E70" s="4" t="s">
        <v>5</v>
      </c>
      <c r="F70" s="6">
        <v>2497</v>
      </c>
    </row>
    <row r="71" spans="1:6" ht="30" x14ac:dyDescent="0.25">
      <c r="A71" s="2" t="s">
        <v>414</v>
      </c>
      <c r="B71" s="6">
        <v>2250</v>
      </c>
      <c r="C71" s="4" t="s">
        <v>5</v>
      </c>
      <c r="D71" s="6">
        <v>2250</v>
      </c>
      <c r="E71" s="4" t="s">
        <v>5</v>
      </c>
      <c r="F71" s="4" t="s">
        <v>5</v>
      </c>
    </row>
    <row r="72" spans="1:6" x14ac:dyDescent="0.25">
      <c r="A72" s="2" t="s">
        <v>902</v>
      </c>
      <c r="B72" s="4" t="s">
        <v>5</v>
      </c>
      <c r="C72" s="4" t="s">
        <v>5</v>
      </c>
      <c r="D72" s="4" t="s">
        <v>5</v>
      </c>
      <c r="E72" s="4" t="s">
        <v>5</v>
      </c>
      <c r="F72" s="4" t="s">
        <v>5</v>
      </c>
    </row>
    <row r="73" spans="1:6" x14ac:dyDescent="0.25">
      <c r="A73" s="3" t="s">
        <v>403</v>
      </c>
      <c r="B73" s="4" t="s">
        <v>5</v>
      </c>
      <c r="C73" s="4" t="s">
        <v>5</v>
      </c>
      <c r="D73" s="4" t="s">
        <v>5</v>
      </c>
      <c r="E73" s="4" t="s">
        <v>5</v>
      </c>
      <c r="F73" s="4" t="s">
        <v>5</v>
      </c>
    </row>
    <row r="74" spans="1:6" x14ac:dyDescent="0.25">
      <c r="A74" s="2" t="s">
        <v>404</v>
      </c>
      <c r="B74" s="4">
        <v>486</v>
      </c>
      <c r="C74" s="4" t="s">
        <v>5</v>
      </c>
      <c r="D74" s="4" t="s">
        <v>5</v>
      </c>
      <c r="E74" s="4" t="s">
        <v>5</v>
      </c>
      <c r="F74" s="4" t="s">
        <v>5</v>
      </c>
    </row>
    <row r="75" spans="1:6" x14ac:dyDescent="0.25">
      <c r="A75" s="2" t="s">
        <v>405</v>
      </c>
      <c r="B75" s="4">
        <v>40</v>
      </c>
      <c r="C75" s="4" t="s">
        <v>5</v>
      </c>
      <c r="D75" s="4" t="s">
        <v>5</v>
      </c>
      <c r="E75" s="4" t="s">
        <v>5</v>
      </c>
      <c r="F75" s="4" t="s">
        <v>5</v>
      </c>
    </row>
    <row r="76" spans="1:6" x14ac:dyDescent="0.25">
      <c r="A76" s="2" t="s">
        <v>412</v>
      </c>
      <c r="B76" s="4">
        <v>526</v>
      </c>
      <c r="C76" s="4" t="s">
        <v>5</v>
      </c>
      <c r="D76" s="4">
        <v>526</v>
      </c>
      <c r="E76" s="4" t="s">
        <v>5</v>
      </c>
      <c r="F76" s="4" t="s">
        <v>5</v>
      </c>
    </row>
    <row r="77" spans="1:6" ht="30" x14ac:dyDescent="0.25">
      <c r="A77" s="2" t="s">
        <v>413</v>
      </c>
      <c r="B77" s="4">
        <v>39</v>
      </c>
      <c r="C77" s="4" t="s">
        <v>5</v>
      </c>
      <c r="D77" s="4">
        <v>39</v>
      </c>
      <c r="E77" s="4" t="s">
        <v>5</v>
      </c>
      <c r="F77" s="4" t="s">
        <v>5</v>
      </c>
    </row>
    <row r="78" spans="1:6" ht="30" x14ac:dyDescent="0.25">
      <c r="A78" s="2" t="s">
        <v>414</v>
      </c>
      <c r="B78" s="4">
        <v>487</v>
      </c>
      <c r="C78" s="4" t="s">
        <v>5</v>
      </c>
      <c r="D78" s="4">
        <v>487</v>
      </c>
      <c r="E78" s="4" t="s">
        <v>5</v>
      </c>
      <c r="F78" s="4" t="s">
        <v>5</v>
      </c>
    </row>
    <row r="79" spans="1:6" x14ac:dyDescent="0.25">
      <c r="A79" s="3" t="s">
        <v>415</v>
      </c>
      <c r="B79" s="4" t="s">
        <v>5</v>
      </c>
      <c r="C79" s="4" t="s">
        <v>5</v>
      </c>
      <c r="D79" s="4" t="s">
        <v>5</v>
      </c>
      <c r="E79" s="4" t="s">
        <v>5</v>
      </c>
      <c r="F79" s="4" t="s">
        <v>5</v>
      </c>
    </row>
    <row r="80" spans="1:6" x14ac:dyDescent="0.25">
      <c r="A80" s="2" t="s">
        <v>416</v>
      </c>
      <c r="B80" s="6">
        <v>21339</v>
      </c>
      <c r="C80" s="4" t="s">
        <v>5</v>
      </c>
      <c r="D80" s="6">
        <v>21339</v>
      </c>
      <c r="E80" s="4" t="s">
        <v>5</v>
      </c>
      <c r="F80" s="6">
        <v>19695</v>
      </c>
    </row>
    <row r="81" spans="1:6" ht="30" x14ac:dyDescent="0.25">
      <c r="A81" s="2" t="s">
        <v>413</v>
      </c>
      <c r="B81" s="4">
        <v>102</v>
      </c>
      <c r="C81" s="4" t="s">
        <v>5</v>
      </c>
      <c r="D81" s="4">
        <v>102</v>
      </c>
      <c r="E81" s="4" t="s">
        <v>5</v>
      </c>
      <c r="F81" s="4" t="s">
        <v>5</v>
      </c>
    </row>
    <row r="82" spans="1:6" ht="30" x14ac:dyDescent="0.25">
      <c r="A82" s="2" t="s">
        <v>414</v>
      </c>
      <c r="B82" s="6">
        <v>21237</v>
      </c>
      <c r="C82" s="4" t="s">
        <v>5</v>
      </c>
      <c r="D82" s="6">
        <v>21237</v>
      </c>
      <c r="E82" s="4" t="s">
        <v>5</v>
      </c>
      <c r="F82" s="4" t="s">
        <v>5</v>
      </c>
    </row>
    <row r="83" spans="1:6" x14ac:dyDescent="0.25">
      <c r="A83" s="2" t="s">
        <v>901</v>
      </c>
      <c r="B83" s="4" t="s">
        <v>5</v>
      </c>
      <c r="C83" s="4" t="s">
        <v>5</v>
      </c>
      <c r="D83" s="4" t="s">
        <v>5</v>
      </c>
      <c r="E83" s="4" t="s">
        <v>5</v>
      </c>
      <c r="F83" s="4" t="s">
        <v>5</v>
      </c>
    </row>
    <row r="84" spans="1:6" x14ac:dyDescent="0.25">
      <c r="A84" s="3" t="s">
        <v>403</v>
      </c>
      <c r="B84" s="4" t="s">
        <v>5</v>
      </c>
      <c r="C84" s="4" t="s">
        <v>5</v>
      </c>
      <c r="D84" s="4" t="s">
        <v>5</v>
      </c>
      <c r="E84" s="4" t="s">
        <v>5</v>
      </c>
      <c r="F84" s="4" t="s">
        <v>5</v>
      </c>
    </row>
    <row r="85" spans="1:6" x14ac:dyDescent="0.25">
      <c r="A85" s="2" t="s">
        <v>404</v>
      </c>
      <c r="B85" s="4">
        <v>100</v>
      </c>
      <c r="C85" s="4" t="s">
        <v>5</v>
      </c>
      <c r="D85" s="4" t="s">
        <v>5</v>
      </c>
      <c r="E85" s="4" t="s">
        <v>5</v>
      </c>
      <c r="F85" s="4" t="s">
        <v>5</v>
      </c>
    </row>
    <row r="86" spans="1:6" x14ac:dyDescent="0.25">
      <c r="A86" s="2" t="s">
        <v>405</v>
      </c>
      <c r="B86" s="4">
        <v>-1</v>
      </c>
      <c r="C86" s="4" t="s">
        <v>5</v>
      </c>
      <c r="D86" s="4" t="s">
        <v>5</v>
      </c>
      <c r="E86" s="4" t="s">
        <v>5</v>
      </c>
      <c r="F86" s="4" t="s">
        <v>5</v>
      </c>
    </row>
    <row r="87" spans="1:6" x14ac:dyDescent="0.25">
      <c r="A87" s="2" t="s">
        <v>408</v>
      </c>
      <c r="B87" s="4">
        <v>-20</v>
      </c>
      <c r="C87" s="4" t="s">
        <v>5</v>
      </c>
      <c r="D87" s="4" t="s">
        <v>5</v>
      </c>
      <c r="E87" s="4" t="s">
        <v>5</v>
      </c>
      <c r="F87" s="4" t="s">
        <v>5</v>
      </c>
    </row>
    <row r="88" spans="1:6" x14ac:dyDescent="0.25">
      <c r="A88" s="2" t="s">
        <v>411</v>
      </c>
      <c r="B88" s="4">
        <v>2</v>
      </c>
      <c r="C88" s="4" t="s">
        <v>5</v>
      </c>
      <c r="D88" s="4" t="s">
        <v>5</v>
      </c>
      <c r="E88" s="4" t="s">
        <v>5</v>
      </c>
      <c r="F88" s="4" t="s">
        <v>5</v>
      </c>
    </row>
    <row r="89" spans="1:6" x14ac:dyDescent="0.25">
      <c r="A89" s="2" t="s">
        <v>412</v>
      </c>
      <c r="B89" s="4">
        <v>81</v>
      </c>
      <c r="C89" s="4" t="s">
        <v>5</v>
      </c>
      <c r="D89" s="4">
        <v>81</v>
      </c>
      <c r="E89" s="4" t="s">
        <v>5</v>
      </c>
      <c r="F89" s="4" t="s">
        <v>5</v>
      </c>
    </row>
    <row r="90" spans="1:6" ht="30" x14ac:dyDescent="0.25">
      <c r="A90" s="2" t="s">
        <v>413</v>
      </c>
      <c r="B90" s="4">
        <v>3</v>
      </c>
      <c r="C90" s="4" t="s">
        <v>5</v>
      </c>
      <c r="D90" s="4">
        <v>3</v>
      </c>
      <c r="E90" s="4" t="s">
        <v>5</v>
      </c>
      <c r="F90" s="4" t="s">
        <v>5</v>
      </c>
    </row>
    <row r="91" spans="1:6" ht="30" x14ac:dyDescent="0.25">
      <c r="A91" s="2" t="s">
        <v>414</v>
      </c>
      <c r="B91" s="4">
        <v>78</v>
      </c>
      <c r="C91" s="4" t="s">
        <v>5</v>
      </c>
      <c r="D91" s="4">
        <v>78</v>
      </c>
      <c r="E91" s="4" t="s">
        <v>5</v>
      </c>
      <c r="F91" s="4" t="s">
        <v>5</v>
      </c>
    </row>
    <row r="92" spans="1:6" x14ac:dyDescent="0.25">
      <c r="A92" s="3" t="s">
        <v>415</v>
      </c>
      <c r="B92" s="4" t="s">
        <v>5</v>
      </c>
      <c r="C92" s="4" t="s">
        <v>5</v>
      </c>
      <c r="D92" s="4" t="s">
        <v>5</v>
      </c>
      <c r="E92" s="4" t="s">
        <v>5</v>
      </c>
      <c r="F92" s="4" t="s">
        <v>5</v>
      </c>
    </row>
    <row r="93" spans="1:6" x14ac:dyDescent="0.25">
      <c r="A93" s="2" t="s">
        <v>416</v>
      </c>
      <c r="B93" s="6">
        <v>9290</v>
      </c>
      <c r="C93" s="4" t="s">
        <v>5</v>
      </c>
      <c r="D93" s="6">
        <v>9290</v>
      </c>
      <c r="E93" s="4" t="s">
        <v>5</v>
      </c>
      <c r="F93" s="6">
        <v>9662</v>
      </c>
    </row>
    <row r="94" spans="1:6" ht="30" x14ac:dyDescent="0.25">
      <c r="A94" s="2" t="s">
        <v>413</v>
      </c>
      <c r="B94" s="4">
        <v>30</v>
      </c>
      <c r="C94" s="4" t="s">
        <v>5</v>
      </c>
      <c r="D94" s="4">
        <v>30</v>
      </c>
      <c r="E94" s="4" t="s">
        <v>5</v>
      </c>
      <c r="F94" s="4" t="s">
        <v>5</v>
      </c>
    </row>
    <row r="95" spans="1:6" ht="30" x14ac:dyDescent="0.25">
      <c r="A95" s="2" t="s">
        <v>414</v>
      </c>
      <c r="B95" s="6">
        <v>9260</v>
      </c>
      <c r="C95" s="4" t="s">
        <v>5</v>
      </c>
      <c r="D95" s="6">
        <v>9260</v>
      </c>
      <c r="E95" s="4" t="s">
        <v>5</v>
      </c>
      <c r="F95" s="4" t="s">
        <v>5</v>
      </c>
    </row>
    <row r="96" spans="1:6" x14ac:dyDescent="0.25">
      <c r="A96" s="2" t="s">
        <v>941</v>
      </c>
      <c r="B96" s="4" t="s">
        <v>5</v>
      </c>
      <c r="C96" s="4" t="s">
        <v>5</v>
      </c>
      <c r="D96" s="4" t="s">
        <v>5</v>
      </c>
      <c r="E96" s="4" t="s">
        <v>5</v>
      </c>
      <c r="F96" s="4" t="s">
        <v>5</v>
      </c>
    </row>
    <row r="97" spans="1:6" x14ac:dyDescent="0.25">
      <c r="A97" s="3" t="s">
        <v>403</v>
      </c>
      <c r="B97" s="4" t="s">
        <v>5</v>
      </c>
      <c r="C97" s="4" t="s">
        <v>5</v>
      </c>
      <c r="D97" s="4" t="s">
        <v>5</v>
      </c>
      <c r="E97" s="4" t="s">
        <v>5</v>
      </c>
      <c r="F97" s="4" t="s">
        <v>5</v>
      </c>
    </row>
    <row r="98" spans="1:6" x14ac:dyDescent="0.25">
      <c r="A98" s="2" t="s">
        <v>404</v>
      </c>
      <c r="B98" s="4">
        <v>25</v>
      </c>
      <c r="C98" s="4" t="s">
        <v>5</v>
      </c>
      <c r="D98" s="4" t="s">
        <v>5</v>
      </c>
      <c r="E98" s="4" t="s">
        <v>5</v>
      </c>
      <c r="F98" s="4" t="s">
        <v>5</v>
      </c>
    </row>
    <row r="99" spans="1:6" x14ac:dyDescent="0.25">
      <c r="A99" s="2" t="s">
        <v>405</v>
      </c>
      <c r="B99" s="4">
        <v>-19</v>
      </c>
      <c r="C99" s="4" t="s">
        <v>5</v>
      </c>
      <c r="D99" s="4" t="s">
        <v>5</v>
      </c>
      <c r="E99" s="4" t="s">
        <v>5</v>
      </c>
      <c r="F99" s="4" t="s">
        <v>5</v>
      </c>
    </row>
    <row r="100" spans="1:6" x14ac:dyDescent="0.25">
      <c r="A100" s="2" t="s">
        <v>412</v>
      </c>
      <c r="B100" s="4">
        <v>6</v>
      </c>
      <c r="C100" s="4" t="s">
        <v>5</v>
      </c>
      <c r="D100" s="4">
        <v>6</v>
      </c>
      <c r="E100" s="4" t="s">
        <v>5</v>
      </c>
      <c r="F100" s="4" t="s">
        <v>5</v>
      </c>
    </row>
    <row r="101" spans="1:6" ht="30" x14ac:dyDescent="0.25">
      <c r="A101" s="2" t="s">
        <v>414</v>
      </c>
      <c r="B101" s="4">
        <v>6</v>
      </c>
      <c r="C101" s="4" t="s">
        <v>5</v>
      </c>
      <c r="D101" s="4">
        <v>6</v>
      </c>
      <c r="E101" s="4" t="s">
        <v>5</v>
      </c>
      <c r="F101" s="4" t="s">
        <v>5</v>
      </c>
    </row>
    <row r="102" spans="1:6" x14ac:dyDescent="0.25">
      <c r="A102" s="2" t="s">
        <v>940</v>
      </c>
      <c r="B102" s="4" t="s">
        <v>5</v>
      </c>
      <c r="C102" s="4" t="s">
        <v>5</v>
      </c>
      <c r="D102" s="4" t="s">
        <v>5</v>
      </c>
      <c r="E102" s="4" t="s">
        <v>5</v>
      </c>
      <c r="F102" s="4" t="s">
        <v>5</v>
      </c>
    </row>
    <row r="103" spans="1:6" x14ac:dyDescent="0.25">
      <c r="A103" s="3" t="s">
        <v>403</v>
      </c>
      <c r="B103" s="4" t="s">
        <v>5</v>
      </c>
      <c r="C103" s="4" t="s">
        <v>5</v>
      </c>
      <c r="D103" s="4" t="s">
        <v>5</v>
      </c>
      <c r="E103" s="4" t="s">
        <v>5</v>
      </c>
      <c r="F103" s="4" t="s">
        <v>5</v>
      </c>
    </row>
    <row r="104" spans="1:6" x14ac:dyDescent="0.25">
      <c r="A104" s="2" t="s">
        <v>404</v>
      </c>
      <c r="B104" s="4" t="s">
        <v>5</v>
      </c>
      <c r="C104" s="4">
        <v>22</v>
      </c>
      <c r="D104" s="4">
        <v>24</v>
      </c>
      <c r="E104" s="4">
        <v>78</v>
      </c>
      <c r="F104" s="4">
        <v>78</v>
      </c>
    </row>
    <row r="105" spans="1:6" x14ac:dyDescent="0.25">
      <c r="A105" s="2" t="s">
        <v>405</v>
      </c>
      <c r="B105" s="4" t="s">
        <v>5</v>
      </c>
      <c r="C105" s="4">
        <v>4</v>
      </c>
      <c r="D105" s="4">
        <v>6</v>
      </c>
      <c r="E105" s="4">
        <v>-52</v>
      </c>
      <c r="F105" s="4">
        <v>-54</v>
      </c>
    </row>
    <row r="106" spans="1:6" x14ac:dyDescent="0.25">
      <c r="A106" s="2" t="s">
        <v>412</v>
      </c>
      <c r="B106" s="4">
        <v>30</v>
      </c>
      <c r="C106" s="4">
        <v>26</v>
      </c>
      <c r="D106" s="4">
        <v>30</v>
      </c>
      <c r="E106" s="4">
        <v>26</v>
      </c>
      <c r="F106" s="4">
        <v>24</v>
      </c>
    </row>
    <row r="107" spans="1:6" ht="30" x14ac:dyDescent="0.25">
      <c r="A107" s="2" t="s">
        <v>414</v>
      </c>
      <c r="B107" s="4">
        <v>30</v>
      </c>
      <c r="C107" s="4">
        <v>26</v>
      </c>
      <c r="D107" s="4">
        <v>30</v>
      </c>
      <c r="E107" s="4">
        <v>26</v>
      </c>
      <c r="F107" s="4">
        <v>24</v>
      </c>
    </row>
    <row r="108" spans="1:6" x14ac:dyDescent="0.25">
      <c r="A108" s="3" t="s">
        <v>415</v>
      </c>
      <c r="B108" s="4" t="s">
        <v>5</v>
      </c>
      <c r="C108" s="4" t="s">
        <v>5</v>
      </c>
      <c r="D108" s="4" t="s">
        <v>5</v>
      </c>
      <c r="E108" s="4" t="s">
        <v>5</v>
      </c>
      <c r="F108" s="4" t="s">
        <v>5</v>
      </c>
    </row>
    <row r="109" spans="1:6" x14ac:dyDescent="0.25">
      <c r="A109" s="2" t="s">
        <v>416</v>
      </c>
      <c r="B109" s="6">
        <v>2250</v>
      </c>
      <c r="C109" s="6">
        <v>3735</v>
      </c>
      <c r="D109" s="6">
        <v>2250</v>
      </c>
      <c r="E109" s="6">
        <v>3735</v>
      </c>
      <c r="F109" s="6">
        <v>2497</v>
      </c>
    </row>
    <row r="110" spans="1:6" ht="30" x14ac:dyDescent="0.25">
      <c r="A110" s="2" t="s">
        <v>414</v>
      </c>
      <c r="B110" s="6">
        <v>2250</v>
      </c>
      <c r="C110" s="6">
        <v>3735</v>
      </c>
      <c r="D110" s="6">
        <v>2250</v>
      </c>
      <c r="E110" s="6">
        <v>3735</v>
      </c>
      <c r="F110" s="6">
        <v>2497</v>
      </c>
    </row>
    <row r="111" spans="1:6" x14ac:dyDescent="0.25">
      <c r="A111" s="2" t="s">
        <v>902</v>
      </c>
      <c r="B111" s="4" t="s">
        <v>5</v>
      </c>
      <c r="C111" s="4" t="s">
        <v>5</v>
      </c>
      <c r="D111" s="4" t="s">
        <v>5</v>
      </c>
      <c r="E111" s="4" t="s">
        <v>5</v>
      </c>
      <c r="F111" s="4" t="s">
        <v>5</v>
      </c>
    </row>
    <row r="112" spans="1:6" x14ac:dyDescent="0.25">
      <c r="A112" s="3" t="s">
        <v>403</v>
      </c>
      <c r="B112" s="4" t="s">
        <v>5</v>
      </c>
      <c r="C112" s="4" t="s">
        <v>5</v>
      </c>
      <c r="D112" s="4" t="s">
        <v>5</v>
      </c>
      <c r="E112" s="4" t="s">
        <v>5</v>
      </c>
      <c r="F112" s="4" t="s">
        <v>5</v>
      </c>
    </row>
    <row r="113" spans="1:6" x14ac:dyDescent="0.25">
      <c r="A113" s="2" t="s">
        <v>404</v>
      </c>
      <c r="B113" s="4" t="s">
        <v>5</v>
      </c>
      <c r="C113" s="4">
        <v>336</v>
      </c>
      <c r="D113" s="4">
        <v>431</v>
      </c>
      <c r="E113" s="4">
        <v>347</v>
      </c>
      <c r="F113" s="4">
        <v>347</v>
      </c>
    </row>
    <row r="114" spans="1:6" x14ac:dyDescent="0.25">
      <c r="A114" s="2" t="s">
        <v>405</v>
      </c>
      <c r="B114" s="4" t="s">
        <v>5</v>
      </c>
      <c r="C114" s="4">
        <v>15</v>
      </c>
      <c r="D114" s="4">
        <v>95</v>
      </c>
      <c r="E114" s="4">
        <v>4</v>
      </c>
      <c r="F114" s="4">
        <v>134</v>
      </c>
    </row>
    <row r="115" spans="1:6" x14ac:dyDescent="0.25">
      <c r="A115" s="2" t="s">
        <v>408</v>
      </c>
      <c r="B115" s="4" t="s">
        <v>5</v>
      </c>
      <c r="C115" s="4">
        <v>-50</v>
      </c>
      <c r="D115" s="4" t="s">
        <v>5</v>
      </c>
      <c r="E115" s="4">
        <v>-50</v>
      </c>
      <c r="F115" s="4">
        <v>-50</v>
      </c>
    </row>
    <row r="116" spans="1:6" x14ac:dyDescent="0.25">
      <c r="A116" s="2" t="s">
        <v>412</v>
      </c>
      <c r="B116" s="4">
        <v>526</v>
      </c>
      <c r="C116" s="4">
        <v>301</v>
      </c>
      <c r="D116" s="4">
        <v>526</v>
      </c>
      <c r="E116" s="4">
        <v>301</v>
      </c>
      <c r="F116" s="4">
        <v>431</v>
      </c>
    </row>
    <row r="117" spans="1:6" ht="30" x14ac:dyDescent="0.25">
      <c r="A117" s="2" t="s">
        <v>413</v>
      </c>
      <c r="B117" s="4">
        <v>39</v>
      </c>
      <c r="C117" s="4">
        <v>6</v>
      </c>
      <c r="D117" s="4">
        <v>39</v>
      </c>
      <c r="E117" s="4">
        <v>6</v>
      </c>
      <c r="F117" s="4">
        <v>5</v>
      </c>
    </row>
    <row r="118" spans="1:6" ht="30" x14ac:dyDescent="0.25">
      <c r="A118" s="2" t="s">
        <v>414</v>
      </c>
      <c r="B118" s="4">
        <v>487</v>
      </c>
      <c r="C118" s="4">
        <v>295</v>
      </c>
      <c r="D118" s="4">
        <v>487</v>
      </c>
      <c r="E118" s="4">
        <v>295</v>
      </c>
      <c r="F118" s="4">
        <v>426</v>
      </c>
    </row>
    <row r="119" spans="1:6" x14ac:dyDescent="0.25">
      <c r="A119" s="3" t="s">
        <v>415</v>
      </c>
      <c r="B119" s="4" t="s">
        <v>5</v>
      </c>
      <c r="C119" s="4" t="s">
        <v>5</v>
      </c>
      <c r="D119" s="4" t="s">
        <v>5</v>
      </c>
      <c r="E119" s="4" t="s">
        <v>5</v>
      </c>
      <c r="F119" s="4" t="s">
        <v>5</v>
      </c>
    </row>
    <row r="120" spans="1:6" x14ac:dyDescent="0.25">
      <c r="A120" s="2" t="s">
        <v>416</v>
      </c>
      <c r="B120" s="6">
        <v>21339</v>
      </c>
      <c r="C120" s="6">
        <v>12484</v>
      </c>
      <c r="D120" s="6">
        <v>21339</v>
      </c>
      <c r="E120" s="6">
        <v>12484</v>
      </c>
      <c r="F120" s="6">
        <v>19695</v>
      </c>
    </row>
    <row r="121" spans="1:6" ht="30" x14ac:dyDescent="0.25">
      <c r="A121" s="2" t="s">
        <v>413</v>
      </c>
      <c r="B121" s="4">
        <v>102</v>
      </c>
      <c r="C121" s="4">
        <v>41</v>
      </c>
      <c r="D121" s="4">
        <v>102</v>
      </c>
      <c r="E121" s="4">
        <v>41</v>
      </c>
      <c r="F121" s="4">
        <v>242</v>
      </c>
    </row>
    <row r="122" spans="1:6" ht="30" x14ac:dyDescent="0.25">
      <c r="A122" s="2" t="s">
        <v>414</v>
      </c>
      <c r="B122" s="6">
        <v>21237</v>
      </c>
      <c r="C122" s="6">
        <v>12443</v>
      </c>
      <c r="D122" s="6">
        <v>21237</v>
      </c>
      <c r="E122" s="6">
        <v>12443</v>
      </c>
      <c r="F122" s="6">
        <v>19453</v>
      </c>
    </row>
    <row r="123" spans="1:6" x14ac:dyDescent="0.25">
      <c r="A123" s="2" t="s">
        <v>901</v>
      </c>
      <c r="B123" s="4" t="s">
        <v>5</v>
      </c>
      <c r="C123" s="4" t="s">
        <v>5</v>
      </c>
      <c r="D123" s="4" t="s">
        <v>5</v>
      </c>
      <c r="E123" s="4" t="s">
        <v>5</v>
      </c>
      <c r="F123" s="4" t="s">
        <v>5</v>
      </c>
    </row>
    <row r="124" spans="1:6" x14ac:dyDescent="0.25">
      <c r="A124" s="3" t="s">
        <v>403</v>
      </c>
      <c r="B124" s="4" t="s">
        <v>5</v>
      </c>
      <c r="C124" s="4" t="s">
        <v>5</v>
      </c>
      <c r="D124" s="4" t="s">
        <v>5</v>
      </c>
      <c r="E124" s="4" t="s">
        <v>5</v>
      </c>
      <c r="F124" s="4" t="s">
        <v>5</v>
      </c>
    </row>
    <row r="125" spans="1:6" x14ac:dyDescent="0.25">
      <c r="A125" s="2" t="s">
        <v>404</v>
      </c>
      <c r="B125" s="4" t="s">
        <v>5</v>
      </c>
      <c r="C125" s="4">
        <v>138</v>
      </c>
      <c r="D125" s="4">
        <v>104</v>
      </c>
      <c r="E125" s="4">
        <v>139</v>
      </c>
      <c r="F125" s="4">
        <v>139</v>
      </c>
    </row>
    <row r="126" spans="1:6" x14ac:dyDescent="0.25">
      <c r="A126" s="2" t="s">
        <v>405</v>
      </c>
      <c r="B126" s="4" t="s">
        <v>5</v>
      </c>
      <c r="C126" s="4">
        <v>34</v>
      </c>
      <c r="D126" s="4">
        <v>2</v>
      </c>
      <c r="E126" s="4">
        <v>34</v>
      </c>
      <c r="F126" s="4">
        <v>21</v>
      </c>
    </row>
    <row r="127" spans="1:6" x14ac:dyDescent="0.25">
      <c r="A127" s="2" t="s">
        <v>408</v>
      </c>
      <c r="B127" s="4" t="s">
        <v>5</v>
      </c>
      <c r="C127" s="4">
        <v>-29</v>
      </c>
      <c r="D127" s="4">
        <v>-28</v>
      </c>
      <c r="E127" s="4">
        <v>-32</v>
      </c>
      <c r="F127" s="4">
        <v>-69</v>
      </c>
    </row>
    <row r="128" spans="1:6" x14ac:dyDescent="0.25">
      <c r="A128" s="2" t="s">
        <v>411</v>
      </c>
      <c r="B128" s="4" t="s">
        <v>5</v>
      </c>
      <c r="C128" s="4">
        <v>1</v>
      </c>
      <c r="D128" s="4">
        <v>3</v>
      </c>
      <c r="E128" s="4">
        <v>3</v>
      </c>
      <c r="F128" s="4">
        <v>13</v>
      </c>
    </row>
    <row r="129" spans="1:6" x14ac:dyDescent="0.25">
      <c r="A129" s="2" t="s">
        <v>412</v>
      </c>
      <c r="B129" s="4">
        <v>81</v>
      </c>
      <c r="C129" s="4">
        <v>144</v>
      </c>
      <c r="D129" s="4">
        <v>81</v>
      </c>
      <c r="E129" s="4">
        <v>144</v>
      </c>
      <c r="F129" s="4">
        <v>104</v>
      </c>
    </row>
    <row r="130" spans="1:6" ht="30" x14ac:dyDescent="0.25">
      <c r="A130" s="2" t="s">
        <v>413</v>
      </c>
      <c r="B130" s="4">
        <v>3</v>
      </c>
      <c r="C130" s="4">
        <v>53</v>
      </c>
      <c r="D130" s="4">
        <v>3</v>
      </c>
      <c r="E130" s="4">
        <v>53</v>
      </c>
      <c r="F130" s="4">
        <v>25</v>
      </c>
    </row>
    <row r="131" spans="1:6" ht="30" x14ac:dyDescent="0.25">
      <c r="A131" s="2" t="s">
        <v>414</v>
      </c>
      <c r="B131" s="4">
        <v>78</v>
      </c>
      <c r="C131" s="4">
        <v>91</v>
      </c>
      <c r="D131" s="4">
        <v>78</v>
      </c>
      <c r="E131" s="4">
        <v>91</v>
      </c>
      <c r="F131" s="4">
        <v>79</v>
      </c>
    </row>
    <row r="132" spans="1:6" x14ac:dyDescent="0.25">
      <c r="A132" s="3" t="s">
        <v>415</v>
      </c>
      <c r="B132" s="4" t="s">
        <v>5</v>
      </c>
      <c r="C132" s="4" t="s">
        <v>5</v>
      </c>
      <c r="D132" s="4" t="s">
        <v>5</v>
      </c>
      <c r="E132" s="4" t="s">
        <v>5</v>
      </c>
      <c r="F132" s="4" t="s">
        <v>5</v>
      </c>
    </row>
    <row r="133" spans="1:6" x14ac:dyDescent="0.25">
      <c r="A133" s="2" t="s">
        <v>416</v>
      </c>
      <c r="B133" s="6">
        <v>9290</v>
      </c>
      <c r="C133" s="6">
        <v>10852</v>
      </c>
      <c r="D133" s="6">
        <v>9290</v>
      </c>
      <c r="E133" s="6">
        <v>10852</v>
      </c>
      <c r="F133" s="6">
        <v>9662</v>
      </c>
    </row>
    <row r="134" spans="1:6" ht="30" x14ac:dyDescent="0.25">
      <c r="A134" s="2" t="s">
        <v>413</v>
      </c>
      <c r="B134" s="4">
        <v>30</v>
      </c>
      <c r="C134" s="4">
        <v>112</v>
      </c>
      <c r="D134" s="4">
        <v>30</v>
      </c>
      <c r="E134" s="4">
        <v>112</v>
      </c>
      <c r="F134" s="4">
        <v>64</v>
      </c>
    </row>
    <row r="135" spans="1:6" ht="30" x14ac:dyDescent="0.25">
      <c r="A135" s="2" t="s">
        <v>414</v>
      </c>
      <c r="B135" s="6">
        <v>9260</v>
      </c>
      <c r="C135" s="6">
        <v>10740</v>
      </c>
      <c r="D135" s="6">
        <v>9260</v>
      </c>
      <c r="E135" s="6">
        <v>10740</v>
      </c>
      <c r="F135" s="6">
        <v>9598</v>
      </c>
    </row>
    <row r="136" spans="1:6" x14ac:dyDescent="0.25">
      <c r="A136" s="2" t="s">
        <v>941</v>
      </c>
      <c r="B136" s="4" t="s">
        <v>5</v>
      </c>
      <c r="C136" s="4" t="s">
        <v>5</v>
      </c>
      <c r="D136" s="4" t="s">
        <v>5</v>
      </c>
      <c r="E136" s="4" t="s">
        <v>5</v>
      </c>
      <c r="F136" s="4" t="s">
        <v>5</v>
      </c>
    </row>
    <row r="137" spans="1:6" x14ac:dyDescent="0.25">
      <c r="A137" s="3" t="s">
        <v>403</v>
      </c>
      <c r="B137" s="4" t="s">
        <v>5</v>
      </c>
      <c r="C137" s="4" t="s">
        <v>5</v>
      </c>
      <c r="D137" s="4" t="s">
        <v>5</v>
      </c>
      <c r="E137" s="4" t="s">
        <v>5</v>
      </c>
      <c r="F137" s="4" t="s">
        <v>5</v>
      </c>
    </row>
    <row r="138" spans="1:6" x14ac:dyDescent="0.25">
      <c r="A138" s="2" t="s">
        <v>404</v>
      </c>
      <c r="B138" s="4" t="s">
        <v>5</v>
      </c>
      <c r="C138" s="4">
        <v>28</v>
      </c>
      <c r="D138" s="4">
        <v>38</v>
      </c>
      <c r="E138" s="4">
        <v>22</v>
      </c>
      <c r="F138" s="4">
        <v>22</v>
      </c>
    </row>
    <row r="139" spans="1:6" x14ac:dyDescent="0.25">
      <c r="A139" s="2" t="s">
        <v>405</v>
      </c>
      <c r="B139" s="4" t="s">
        <v>5</v>
      </c>
      <c r="C139" s="4">
        <v>-9</v>
      </c>
      <c r="D139" s="4">
        <v>-32</v>
      </c>
      <c r="E139" s="4">
        <v>-3</v>
      </c>
      <c r="F139" s="4">
        <v>16</v>
      </c>
    </row>
    <row r="140" spans="1:6" x14ac:dyDescent="0.25">
      <c r="A140" s="2" t="s">
        <v>412</v>
      </c>
      <c r="B140" s="4">
        <v>6</v>
      </c>
      <c r="C140" s="4">
        <v>19</v>
      </c>
      <c r="D140" s="4">
        <v>6</v>
      </c>
      <c r="E140" s="4">
        <v>19</v>
      </c>
      <c r="F140" s="4">
        <v>38</v>
      </c>
    </row>
    <row r="141" spans="1:6" ht="30" x14ac:dyDescent="0.25">
      <c r="A141" s="2" t="s">
        <v>414</v>
      </c>
      <c r="B141" s="8">
        <v>6</v>
      </c>
      <c r="C141" s="8">
        <v>19</v>
      </c>
      <c r="D141" s="8">
        <v>6</v>
      </c>
      <c r="E141" s="8">
        <v>19</v>
      </c>
      <c r="F141" s="8">
        <v>3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60" x14ac:dyDescent="0.25">
      <c r="A1" s="1" t="s">
        <v>942</v>
      </c>
      <c r="B1" s="7" t="s">
        <v>2</v>
      </c>
      <c r="C1" s="7" t="s">
        <v>26</v>
      </c>
      <c r="D1" s="7" t="s">
        <v>78</v>
      </c>
    </row>
    <row r="2" spans="1:4" ht="30" x14ac:dyDescent="0.25">
      <c r="A2" s="1" t="s">
        <v>25</v>
      </c>
      <c r="B2" s="7"/>
      <c r="C2" s="7"/>
      <c r="D2" s="7"/>
    </row>
    <row r="3" spans="1:4" ht="30" x14ac:dyDescent="0.25">
      <c r="A3" s="3" t="s">
        <v>943</v>
      </c>
      <c r="B3" s="4" t="s">
        <v>5</v>
      </c>
      <c r="C3" s="4" t="s">
        <v>5</v>
      </c>
      <c r="D3" s="4" t="s">
        <v>5</v>
      </c>
    </row>
    <row r="4" spans="1:4" x14ac:dyDescent="0.25">
      <c r="A4" s="2" t="s">
        <v>364</v>
      </c>
      <c r="B4" s="8">
        <v>326524</v>
      </c>
      <c r="C4" s="8">
        <v>320424</v>
      </c>
      <c r="D4" s="8">
        <v>289656</v>
      </c>
    </row>
    <row r="5" spans="1:4" x14ac:dyDescent="0.25">
      <c r="A5" s="2" t="s">
        <v>944</v>
      </c>
      <c r="B5" s="4" t="s">
        <v>5</v>
      </c>
      <c r="C5" s="4" t="s">
        <v>5</v>
      </c>
      <c r="D5" s="4" t="s">
        <v>5</v>
      </c>
    </row>
    <row r="6" spans="1:4" ht="30" x14ac:dyDescent="0.25">
      <c r="A6" s="3" t="s">
        <v>943</v>
      </c>
      <c r="B6" s="4" t="s">
        <v>5</v>
      </c>
      <c r="C6" s="4" t="s">
        <v>5</v>
      </c>
      <c r="D6" s="4" t="s">
        <v>5</v>
      </c>
    </row>
    <row r="7" spans="1:4" x14ac:dyDescent="0.25">
      <c r="A7" s="2" t="s">
        <v>364</v>
      </c>
      <c r="B7" s="6">
        <v>315681</v>
      </c>
      <c r="C7" s="6">
        <v>312042</v>
      </c>
      <c r="D7" s="4" t="s">
        <v>5</v>
      </c>
    </row>
    <row r="8" spans="1:4" x14ac:dyDescent="0.25">
      <c r="A8" s="2" t="s">
        <v>945</v>
      </c>
      <c r="B8" s="4" t="s">
        <v>5</v>
      </c>
      <c r="C8" s="4" t="s">
        <v>5</v>
      </c>
      <c r="D8" s="4" t="s">
        <v>5</v>
      </c>
    </row>
    <row r="9" spans="1:4" ht="30" x14ac:dyDescent="0.25">
      <c r="A9" s="3" t="s">
        <v>943</v>
      </c>
      <c r="B9" s="4" t="s">
        <v>5</v>
      </c>
      <c r="C9" s="4" t="s">
        <v>5</v>
      </c>
      <c r="D9" s="4" t="s">
        <v>5</v>
      </c>
    </row>
    <row r="10" spans="1:4" x14ac:dyDescent="0.25">
      <c r="A10" s="2" t="s">
        <v>364</v>
      </c>
      <c r="B10" s="6">
        <v>6832</v>
      </c>
      <c r="C10" s="6">
        <v>2045</v>
      </c>
      <c r="D10" s="4" t="s">
        <v>5</v>
      </c>
    </row>
    <row r="11" spans="1:4" x14ac:dyDescent="0.25">
      <c r="A11" s="2" t="s">
        <v>946</v>
      </c>
      <c r="B11" s="4" t="s">
        <v>5</v>
      </c>
      <c r="C11" s="4" t="s">
        <v>5</v>
      </c>
      <c r="D11" s="4" t="s">
        <v>5</v>
      </c>
    </row>
    <row r="12" spans="1:4" ht="30" x14ac:dyDescent="0.25">
      <c r="A12" s="3" t="s">
        <v>943</v>
      </c>
      <c r="B12" s="4" t="s">
        <v>5</v>
      </c>
      <c r="C12" s="4" t="s">
        <v>5</v>
      </c>
      <c r="D12" s="4" t="s">
        <v>5</v>
      </c>
    </row>
    <row r="13" spans="1:4" x14ac:dyDescent="0.25">
      <c r="A13" s="2" t="s">
        <v>364</v>
      </c>
      <c r="B13" s="6">
        <v>3958</v>
      </c>
      <c r="C13" s="6">
        <v>6291</v>
      </c>
      <c r="D13" s="4" t="s">
        <v>5</v>
      </c>
    </row>
    <row r="14" spans="1:4" x14ac:dyDescent="0.25">
      <c r="A14" s="2" t="s">
        <v>947</v>
      </c>
      <c r="B14" s="4" t="s">
        <v>5</v>
      </c>
      <c r="C14" s="4" t="s">
        <v>5</v>
      </c>
      <c r="D14" s="4" t="s">
        <v>5</v>
      </c>
    </row>
    <row r="15" spans="1:4" ht="30" x14ac:dyDescent="0.25">
      <c r="A15" s="3" t="s">
        <v>943</v>
      </c>
      <c r="B15" s="4" t="s">
        <v>5</v>
      </c>
      <c r="C15" s="4" t="s">
        <v>5</v>
      </c>
      <c r="D15" s="4" t="s">
        <v>5</v>
      </c>
    </row>
    <row r="16" spans="1:4" x14ac:dyDescent="0.25">
      <c r="A16" s="2" t="s">
        <v>364</v>
      </c>
      <c r="B16" s="4">
        <v>53</v>
      </c>
      <c r="C16" s="4">
        <v>46</v>
      </c>
      <c r="D16" s="4" t="s">
        <v>5</v>
      </c>
    </row>
    <row r="17" spans="1:4" x14ac:dyDescent="0.25">
      <c r="A17" s="2" t="s">
        <v>948</v>
      </c>
      <c r="B17" s="4" t="s">
        <v>5</v>
      </c>
      <c r="C17" s="4" t="s">
        <v>5</v>
      </c>
      <c r="D17" s="4" t="s">
        <v>5</v>
      </c>
    </row>
    <row r="18" spans="1:4" ht="30" x14ac:dyDescent="0.25">
      <c r="A18" s="3" t="s">
        <v>943</v>
      </c>
      <c r="B18" s="4" t="s">
        <v>5</v>
      </c>
      <c r="C18" s="4" t="s">
        <v>5</v>
      </c>
      <c r="D18" s="4" t="s">
        <v>5</v>
      </c>
    </row>
    <row r="19" spans="1:4" x14ac:dyDescent="0.25">
      <c r="A19" s="2" t="s">
        <v>364</v>
      </c>
      <c r="B19" s="4" t="s">
        <v>56</v>
      </c>
      <c r="C19" s="4" t="s">
        <v>56</v>
      </c>
      <c r="D19" s="4" t="s">
        <v>5</v>
      </c>
    </row>
    <row r="20" spans="1:4" x14ac:dyDescent="0.25">
      <c r="A20" s="2" t="s">
        <v>905</v>
      </c>
      <c r="B20" s="4" t="s">
        <v>5</v>
      </c>
      <c r="C20" s="4" t="s">
        <v>5</v>
      </c>
      <c r="D20" s="4" t="s">
        <v>5</v>
      </c>
    </row>
    <row r="21" spans="1:4" ht="30" x14ac:dyDescent="0.25">
      <c r="A21" s="3" t="s">
        <v>943</v>
      </c>
      <c r="B21" s="4" t="s">
        <v>5</v>
      </c>
      <c r="C21" s="4" t="s">
        <v>5</v>
      </c>
      <c r="D21" s="4" t="s">
        <v>5</v>
      </c>
    </row>
    <row r="22" spans="1:4" x14ac:dyDescent="0.25">
      <c r="A22" s="2" t="s">
        <v>364</v>
      </c>
      <c r="B22" s="6">
        <v>148684</v>
      </c>
      <c r="C22" s="6">
        <v>147221</v>
      </c>
      <c r="D22" s="6">
        <v>145544</v>
      </c>
    </row>
    <row r="23" spans="1:4" ht="30" x14ac:dyDescent="0.25">
      <c r="A23" s="2" t="s">
        <v>949</v>
      </c>
      <c r="B23" s="4" t="s">
        <v>5</v>
      </c>
      <c r="C23" s="4" t="s">
        <v>5</v>
      </c>
      <c r="D23" s="4" t="s">
        <v>5</v>
      </c>
    </row>
    <row r="24" spans="1:4" ht="30" x14ac:dyDescent="0.25">
      <c r="A24" s="3" t="s">
        <v>943</v>
      </c>
      <c r="B24" s="4" t="s">
        <v>5</v>
      </c>
      <c r="C24" s="4" t="s">
        <v>5</v>
      </c>
      <c r="D24" s="4" t="s">
        <v>5</v>
      </c>
    </row>
    <row r="25" spans="1:4" x14ac:dyDescent="0.25">
      <c r="A25" s="2" t="s">
        <v>364</v>
      </c>
      <c r="B25" s="6">
        <v>144389</v>
      </c>
      <c r="C25" s="6">
        <v>142607</v>
      </c>
      <c r="D25" s="4" t="s">
        <v>5</v>
      </c>
    </row>
    <row r="26" spans="1:4" ht="30" x14ac:dyDescent="0.25">
      <c r="A26" s="2" t="s">
        <v>950</v>
      </c>
      <c r="B26" s="4" t="s">
        <v>5</v>
      </c>
      <c r="C26" s="4" t="s">
        <v>5</v>
      </c>
      <c r="D26" s="4" t="s">
        <v>5</v>
      </c>
    </row>
    <row r="27" spans="1:4" ht="30" x14ac:dyDescent="0.25">
      <c r="A27" s="3" t="s">
        <v>943</v>
      </c>
      <c r="B27" s="4" t="s">
        <v>5</v>
      </c>
      <c r="C27" s="4" t="s">
        <v>5</v>
      </c>
      <c r="D27" s="4" t="s">
        <v>5</v>
      </c>
    </row>
    <row r="28" spans="1:4" x14ac:dyDescent="0.25">
      <c r="A28" s="2" t="s">
        <v>364</v>
      </c>
      <c r="B28" s="4">
        <v>834</v>
      </c>
      <c r="C28" s="4">
        <v>483</v>
      </c>
      <c r="D28" s="4" t="s">
        <v>5</v>
      </c>
    </row>
    <row r="29" spans="1:4" ht="30" x14ac:dyDescent="0.25">
      <c r="A29" s="2" t="s">
        <v>951</v>
      </c>
      <c r="B29" s="4" t="s">
        <v>5</v>
      </c>
      <c r="C29" s="4" t="s">
        <v>5</v>
      </c>
      <c r="D29" s="4" t="s">
        <v>5</v>
      </c>
    </row>
    <row r="30" spans="1:4" ht="30" x14ac:dyDescent="0.25">
      <c r="A30" s="3" t="s">
        <v>943</v>
      </c>
      <c r="B30" s="4" t="s">
        <v>5</v>
      </c>
      <c r="C30" s="4" t="s">
        <v>5</v>
      </c>
      <c r="D30" s="4" t="s">
        <v>5</v>
      </c>
    </row>
    <row r="31" spans="1:4" x14ac:dyDescent="0.25">
      <c r="A31" s="2" t="s">
        <v>364</v>
      </c>
      <c r="B31" s="6">
        <v>3408</v>
      </c>
      <c r="C31" s="6">
        <v>4131</v>
      </c>
      <c r="D31" s="4" t="s">
        <v>5</v>
      </c>
    </row>
    <row r="32" spans="1:4" ht="30" x14ac:dyDescent="0.25">
      <c r="A32" s="2" t="s">
        <v>952</v>
      </c>
      <c r="B32" s="4" t="s">
        <v>5</v>
      </c>
      <c r="C32" s="4" t="s">
        <v>5</v>
      </c>
      <c r="D32" s="4" t="s">
        <v>5</v>
      </c>
    </row>
    <row r="33" spans="1:4" ht="30" x14ac:dyDescent="0.25">
      <c r="A33" s="3" t="s">
        <v>943</v>
      </c>
      <c r="B33" s="4" t="s">
        <v>5</v>
      </c>
      <c r="C33" s="4" t="s">
        <v>5</v>
      </c>
      <c r="D33" s="4" t="s">
        <v>5</v>
      </c>
    </row>
    <row r="34" spans="1:4" x14ac:dyDescent="0.25">
      <c r="A34" s="2" t="s">
        <v>364</v>
      </c>
      <c r="B34" s="4">
        <v>53</v>
      </c>
      <c r="C34" s="4" t="s">
        <v>56</v>
      </c>
      <c r="D34" s="4" t="s">
        <v>5</v>
      </c>
    </row>
    <row r="35" spans="1:4" ht="30" x14ac:dyDescent="0.25">
      <c r="A35" s="2" t="s">
        <v>953</v>
      </c>
      <c r="B35" s="4" t="s">
        <v>5</v>
      </c>
      <c r="C35" s="4" t="s">
        <v>5</v>
      </c>
      <c r="D35" s="4" t="s">
        <v>5</v>
      </c>
    </row>
    <row r="36" spans="1:4" ht="30" x14ac:dyDescent="0.25">
      <c r="A36" s="3" t="s">
        <v>943</v>
      </c>
      <c r="B36" s="4" t="s">
        <v>5</v>
      </c>
      <c r="C36" s="4" t="s">
        <v>5</v>
      </c>
      <c r="D36" s="4" t="s">
        <v>5</v>
      </c>
    </row>
    <row r="37" spans="1:4" x14ac:dyDescent="0.25">
      <c r="A37" s="2" t="s">
        <v>364</v>
      </c>
      <c r="B37" s="4" t="s">
        <v>56</v>
      </c>
      <c r="C37" s="4" t="s">
        <v>56</v>
      </c>
      <c r="D37" s="4" t="s">
        <v>5</v>
      </c>
    </row>
    <row r="38" spans="1:4" x14ac:dyDescent="0.25">
      <c r="A38" s="2" t="s">
        <v>906</v>
      </c>
      <c r="B38" s="4" t="s">
        <v>5</v>
      </c>
      <c r="C38" s="4" t="s">
        <v>5</v>
      </c>
      <c r="D38" s="4" t="s">
        <v>5</v>
      </c>
    </row>
    <row r="39" spans="1:4" ht="30" x14ac:dyDescent="0.25">
      <c r="A39" s="3" t="s">
        <v>943</v>
      </c>
      <c r="B39" s="4" t="s">
        <v>5</v>
      </c>
      <c r="C39" s="4" t="s">
        <v>5</v>
      </c>
      <c r="D39" s="4" t="s">
        <v>5</v>
      </c>
    </row>
    <row r="40" spans="1:4" x14ac:dyDescent="0.25">
      <c r="A40" s="2" t="s">
        <v>364</v>
      </c>
      <c r="B40" s="6">
        <v>59631</v>
      </c>
      <c r="C40" s="6">
        <v>58442</v>
      </c>
      <c r="D40" s="6">
        <v>49865</v>
      </c>
    </row>
    <row r="41" spans="1:4" ht="30" x14ac:dyDescent="0.25">
      <c r="A41" s="2" t="s">
        <v>954</v>
      </c>
      <c r="B41" s="4" t="s">
        <v>5</v>
      </c>
      <c r="C41" s="4" t="s">
        <v>5</v>
      </c>
      <c r="D41" s="4" t="s">
        <v>5</v>
      </c>
    </row>
    <row r="42" spans="1:4" ht="30" x14ac:dyDescent="0.25">
      <c r="A42" s="3" t="s">
        <v>943</v>
      </c>
      <c r="B42" s="4" t="s">
        <v>5</v>
      </c>
      <c r="C42" s="4" t="s">
        <v>5</v>
      </c>
      <c r="D42" s="4" t="s">
        <v>5</v>
      </c>
    </row>
    <row r="43" spans="1:4" x14ac:dyDescent="0.25">
      <c r="A43" s="2" t="s">
        <v>364</v>
      </c>
      <c r="B43" s="6">
        <v>57783</v>
      </c>
      <c r="C43" s="6">
        <v>56554</v>
      </c>
      <c r="D43" s="4" t="s">
        <v>5</v>
      </c>
    </row>
    <row r="44" spans="1:4" ht="30" x14ac:dyDescent="0.25">
      <c r="A44" s="2" t="s">
        <v>955</v>
      </c>
      <c r="B44" s="4" t="s">
        <v>5</v>
      </c>
      <c r="C44" s="4" t="s">
        <v>5</v>
      </c>
      <c r="D44" s="4" t="s">
        <v>5</v>
      </c>
    </row>
    <row r="45" spans="1:4" ht="30" x14ac:dyDescent="0.25">
      <c r="A45" s="3" t="s">
        <v>943</v>
      </c>
      <c r="B45" s="4" t="s">
        <v>5</v>
      </c>
      <c r="C45" s="4" t="s">
        <v>5</v>
      </c>
      <c r="D45" s="4" t="s">
        <v>5</v>
      </c>
    </row>
    <row r="46" spans="1:4" x14ac:dyDescent="0.25">
      <c r="A46" s="2" t="s">
        <v>364</v>
      </c>
      <c r="B46" s="6">
        <v>1519</v>
      </c>
      <c r="C46" s="4">
        <v>182</v>
      </c>
      <c r="D46" s="4" t="s">
        <v>5</v>
      </c>
    </row>
    <row r="47" spans="1:4" ht="30" x14ac:dyDescent="0.25">
      <c r="A47" s="2" t="s">
        <v>956</v>
      </c>
      <c r="B47" s="4" t="s">
        <v>5</v>
      </c>
      <c r="C47" s="4" t="s">
        <v>5</v>
      </c>
      <c r="D47" s="4" t="s">
        <v>5</v>
      </c>
    </row>
    <row r="48" spans="1:4" ht="30" x14ac:dyDescent="0.25">
      <c r="A48" s="3" t="s">
        <v>943</v>
      </c>
      <c r="B48" s="4" t="s">
        <v>5</v>
      </c>
      <c r="C48" s="4" t="s">
        <v>5</v>
      </c>
      <c r="D48" s="4" t="s">
        <v>5</v>
      </c>
    </row>
    <row r="49" spans="1:4" x14ac:dyDescent="0.25">
      <c r="A49" s="2" t="s">
        <v>364</v>
      </c>
      <c r="B49" s="4">
        <v>329</v>
      </c>
      <c r="C49" s="6">
        <v>1706</v>
      </c>
      <c r="D49" s="4" t="s">
        <v>5</v>
      </c>
    </row>
    <row r="50" spans="1:4" ht="30" x14ac:dyDescent="0.25">
      <c r="A50" s="2" t="s">
        <v>957</v>
      </c>
      <c r="B50" s="4" t="s">
        <v>5</v>
      </c>
      <c r="C50" s="4" t="s">
        <v>5</v>
      </c>
      <c r="D50" s="4" t="s">
        <v>5</v>
      </c>
    </row>
    <row r="51" spans="1:4" ht="30" x14ac:dyDescent="0.25">
      <c r="A51" s="3" t="s">
        <v>943</v>
      </c>
      <c r="B51" s="4" t="s">
        <v>5</v>
      </c>
      <c r="C51" s="4" t="s">
        <v>5</v>
      </c>
      <c r="D51" s="4" t="s">
        <v>5</v>
      </c>
    </row>
    <row r="52" spans="1:4" x14ac:dyDescent="0.25">
      <c r="A52" s="2" t="s">
        <v>364</v>
      </c>
      <c r="B52" s="4" t="s">
        <v>56</v>
      </c>
      <c r="C52" s="4" t="s">
        <v>56</v>
      </c>
      <c r="D52" s="4" t="s">
        <v>5</v>
      </c>
    </row>
    <row r="53" spans="1:4" ht="30" x14ac:dyDescent="0.25">
      <c r="A53" s="2" t="s">
        <v>958</v>
      </c>
      <c r="B53" s="4" t="s">
        <v>5</v>
      </c>
      <c r="C53" s="4" t="s">
        <v>5</v>
      </c>
      <c r="D53" s="4" t="s">
        <v>5</v>
      </c>
    </row>
    <row r="54" spans="1:4" ht="30" x14ac:dyDescent="0.25">
      <c r="A54" s="3" t="s">
        <v>943</v>
      </c>
      <c r="B54" s="4" t="s">
        <v>5</v>
      </c>
      <c r="C54" s="4" t="s">
        <v>5</v>
      </c>
      <c r="D54" s="4" t="s">
        <v>5</v>
      </c>
    </row>
    <row r="55" spans="1:4" x14ac:dyDescent="0.25">
      <c r="A55" s="2" t="s">
        <v>364</v>
      </c>
      <c r="B55" s="4" t="s">
        <v>56</v>
      </c>
      <c r="C55" s="4" t="s">
        <v>56</v>
      </c>
      <c r="D55" s="4" t="s">
        <v>5</v>
      </c>
    </row>
    <row r="56" spans="1:4" x14ac:dyDescent="0.25">
      <c r="A56" s="2" t="s">
        <v>902</v>
      </c>
      <c r="B56" s="4" t="s">
        <v>5</v>
      </c>
      <c r="C56" s="4" t="s">
        <v>5</v>
      </c>
      <c r="D56" s="4" t="s">
        <v>5</v>
      </c>
    </row>
    <row r="57" spans="1:4" ht="30" x14ac:dyDescent="0.25">
      <c r="A57" s="3" t="s">
        <v>943</v>
      </c>
      <c r="B57" s="4" t="s">
        <v>5</v>
      </c>
      <c r="C57" s="4" t="s">
        <v>5</v>
      </c>
      <c r="D57" s="4" t="s">
        <v>5</v>
      </c>
    </row>
    <row r="58" spans="1:4" x14ac:dyDescent="0.25">
      <c r="A58" s="2" t="s">
        <v>364</v>
      </c>
      <c r="B58" s="6">
        <v>77522</v>
      </c>
      <c r="C58" s="6">
        <v>74679</v>
      </c>
      <c r="D58" s="6">
        <v>58633</v>
      </c>
    </row>
    <row r="59" spans="1:4" ht="30" x14ac:dyDescent="0.25">
      <c r="A59" s="2" t="s">
        <v>959</v>
      </c>
      <c r="B59" s="4" t="s">
        <v>5</v>
      </c>
      <c r="C59" s="4" t="s">
        <v>5</v>
      </c>
      <c r="D59" s="4" t="s">
        <v>5</v>
      </c>
    </row>
    <row r="60" spans="1:4" ht="30" x14ac:dyDescent="0.25">
      <c r="A60" s="3" t="s">
        <v>943</v>
      </c>
      <c r="B60" s="4" t="s">
        <v>5</v>
      </c>
      <c r="C60" s="4" t="s">
        <v>5</v>
      </c>
      <c r="D60" s="4" t="s">
        <v>5</v>
      </c>
    </row>
    <row r="61" spans="1:4" x14ac:dyDescent="0.25">
      <c r="A61" s="2" t="s">
        <v>364</v>
      </c>
      <c r="B61" s="6">
        <v>75466</v>
      </c>
      <c r="C61" s="6">
        <v>74115</v>
      </c>
      <c r="D61" s="4" t="s">
        <v>5</v>
      </c>
    </row>
    <row r="62" spans="1:4" ht="30" x14ac:dyDescent="0.25">
      <c r="A62" s="2" t="s">
        <v>960</v>
      </c>
      <c r="B62" s="4" t="s">
        <v>5</v>
      </c>
      <c r="C62" s="4" t="s">
        <v>5</v>
      </c>
      <c r="D62" s="4" t="s">
        <v>5</v>
      </c>
    </row>
    <row r="63" spans="1:4" ht="30" x14ac:dyDescent="0.25">
      <c r="A63" s="3" t="s">
        <v>943</v>
      </c>
      <c r="B63" s="4" t="s">
        <v>5</v>
      </c>
      <c r="C63" s="4" t="s">
        <v>5</v>
      </c>
      <c r="D63" s="4" t="s">
        <v>5</v>
      </c>
    </row>
    <row r="64" spans="1:4" x14ac:dyDescent="0.25">
      <c r="A64" s="2" t="s">
        <v>364</v>
      </c>
      <c r="B64" s="6">
        <v>1997</v>
      </c>
      <c r="C64" s="4">
        <v>370</v>
      </c>
      <c r="D64" s="4" t="s">
        <v>5</v>
      </c>
    </row>
    <row r="65" spans="1:4" ht="30" x14ac:dyDescent="0.25">
      <c r="A65" s="2" t="s">
        <v>961</v>
      </c>
      <c r="B65" s="4" t="s">
        <v>5</v>
      </c>
      <c r="C65" s="4" t="s">
        <v>5</v>
      </c>
      <c r="D65" s="4" t="s">
        <v>5</v>
      </c>
    </row>
    <row r="66" spans="1:4" ht="30" x14ac:dyDescent="0.25">
      <c r="A66" s="3" t="s">
        <v>943</v>
      </c>
      <c r="B66" s="4" t="s">
        <v>5</v>
      </c>
      <c r="C66" s="4" t="s">
        <v>5</v>
      </c>
      <c r="D66" s="4" t="s">
        <v>5</v>
      </c>
    </row>
    <row r="67" spans="1:4" x14ac:dyDescent="0.25">
      <c r="A67" s="2" t="s">
        <v>364</v>
      </c>
      <c r="B67" s="4">
        <v>59</v>
      </c>
      <c r="C67" s="4">
        <v>148</v>
      </c>
      <c r="D67" s="4" t="s">
        <v>5</v>
      </c>
    </row>
    <row r="68" spans="1:4" ht="30" x14ac:dyDescent="0.25">
      <c r="A68" s="2" t="s">
        <v>962</v>
      </c>
      <c r="B68" s="4" t="s">
        <v>5</v>
      </c>
      <c r="C68" s="4" t="s">
        <v>5</v>
      </c>
      <c r="D68" s="4" t="s">
        <v>5</v>
      </c>
    </row>
    <row r="69" spans="1:4" ht="30" x14ac:dyDescent="0.25">
      <c r="A69" s="3" t="s">
        <v>943</v>
      </c>
      <c r="B69" s="4" t="s">
        <v>5</v>
      </c>
      <c r="C69" s="4" t="s">
        <v>5</v>
      </c>
      <c r="D69" s="4" t="s">
        <v>5</v>
      </c>
    </row>
    <row r="70" spans="1:4" x14ac:dyDescent="0.25">
      <c r="A70" s="2" t="s">
        <v>364</v>
      </c>
      <c r="B70" s="4" t="s">
        <v>56</v>
      </c>
      <c r="C70" s="4">
        <v>46</v>
      </c>
      <c r="D70" s="4" t="s">
        <v>5</v>
      </c>
    </row>
    <row r="71" spans="1:4" ht="30" x14ac:dyDescent="0.25">
      <c r="A71" s="2" t="s">
        <v>963</v>
      </c>
      <c r="B71" s="4" t="s">
        <v>5</v>
      </c>
      <c r="C71" s="4" t="s">
        <v>5</v>
      </c>
      <c r="D71" s="4" t="s">
        <v>5</v>
      </c>
    </row>
    <row r="72" spans="1:4" ht="30" x14ac:dyDescent="0.25">
      <c r="A72" s="3" t="s">
        <v>943</v>
      </c>
      <c r="B72" s="4" t="s">
        <v>5</v>
      </c>
      <c r="C72" s="4" t="s">
        <v>5</v>
      </c>
      <c r="D72" s="4" t="s">
        <v>5</v>
      </c>
    </row>
    <row r="73" spans="1:4" x14ac:dyDescent="0.25">
      <c r="A73" s="2" t="s">
        <v>364</v>
      </c>
      <c r="B73" s="4" t="s">
        <v>56</v>
      </c>
      <c r="C73" s="4" t="s">
        <v>56</v>
      </c>
      <c r="D73" s="4" t="s">
        <v>5</v>
      </c>
    </row>
    <row r="74" spans="1:4" x14ac:dyDescent="0.25">
      <c r="A74" s="2" t="s">
        <v>939</v>
      </c>
      <c r="B74" s="4" t="s">
        <v>5</v>
      </c>
      <c r="C74" s="4" t="s">
        <v>5</v>
      </c>
      <c r="D74" s="4" t="s">
        <v>5</v>
      </c>
    </row>
    <row r="75" spans="1:4" ht="30" x14ac:dyDescent="0.25">
      <c r="A75" s="3" t="s">
        <v>943</v>
      </c>
      <c r="B75" s="4" t="s">
        <v>5</v>
      </c>
      <c r="C75" s="4" t="s">
        <v>5</v>
      </c>
      <c r="D75" s="4" t="s">
        <v>5</v>
      </c>
    </row>
    <row r="76" spans="1:4" x14ac:dyDescent="0.25">
      <c r="A76" s="2" t="s">
        <v>364</v>
      </c>
      <c r="B76" s="6">
        <v>7808</v>
      </c>
      <c r="C76" s="6">
        <v>8228</v>
      </c>
      <c r="D76" s="6">
        <v>8543</v>
      </c>
    </row>
    <row r="77" spans="1:4" ht="30" x14ac:dyDescent="0.25">
      <c r="A77" s="2" t="s">
        <v>964</v>
      </c>
      <c r="B77" s="4" t="s">
        <v>5</v>
      </c>
      <c r="C77" s="4" t="s">
        <v>5</v>
      </c>
      <c r="D77" s="4" t="s">
        <v>5</v>
      </c>
    </row>
    <row r="78" spans="1:4" ht="30" x14ac:dyDescent="0.25">
      <c r="A78" s="3" t="s">
        <v>943</v>
      </c>
      <c r="B78" s="4" t="s">
        <v>5</v>
      </c>
      <c r="C78" s="4" t="s">
        <v>5</v>
      </c>
      <c r="D78" s="4" t="s">
        <v>5</v>
      </c>
    </row>
    <row r="79" spans="1:4" x14ac:dyDescent="0.25">
      <c r="A79" s="2" t="s">
        <v>364</v>
      </c>
      <c r="B79" s="6">
        <v>7793</v>
      </c>
      <c r="C79" s="6">
        <v>8228</v>
      </c>
      <c r="D79" s="4" t="s">
        <v>5</v>
      </c>
    </row>
    <row r="80" spans="1:4" ht="30" x14ac:dyDescent="0.25">
      <c r="A80" s="2" t="s">
        <v>965</v>
      </c>
      <c r="B80" s="4" t="s">
        <v>5</v>
      </c>
      <c r="C80" s="4" t="s">
        <v>5</v>
      </c>
      <c r="D80" s="4" t="s">
        <v>5</v>
      </c>
    </row>
    <row r="81" spans="1:4" ht="30" x14ac:dyDescent="0.25">
      <c r="A81" s="3" t="s">
        <v>943</v>
      </c>
      <c r="B81" s="4" t="s">
        <v>5</v>
      </c>
      <c r="C81" s="4" t="s">
        <v>5</v>
      </c>
      <c r="D81" s="4" t="s">
        <v>5</v>
      </c>
    </row>
    <row r="82" spans="1:4" x14ac:dyDescent="0.25">
      <c r="A82" s="2" t="s">
        <v>364</v>
      </c>
      <c r="B82" s="4" t="s">
        <v>56</v>
      </c>
      <c r="C82" s="4" t="s">
        <v>56</v>
      </c>
      <c r="D82" s="4" t="s">
        <v>5</v>
      </c>
    </row>
    <row r="83" spans="1:4" ht="30" x14ac:dyDescent="0.25">
      <c r="A83" s="2" t="s">
        <v>966</v>
      </c>
      <c r="B83" s="4" t="s">
        <v>5</v>
      </c>
      <c r="C83" s="4" t="s">
        <v>5</v>
      </c>
      <c r="D83" s="4" t="s">
        <v>5</v>
      </c>
    </row>
    <row r="84" spans="1:4" ht="30" x14ac:dyDescent="0.25">
      <c r="A84" s="3" t="s">
        <v>943</v>
      </c>
      <c r="B84" s="4" t="s">
        <v>5</v>
      </c>
      <c r="C84" s="4" t="s">
        <v>5</v>
      </c>
      <c r="D84" s="4" t="s">
        <v>5</v>
      </c>
    </row>
    <row r="85" spans="1:4" x14ac:dyDescent="0.25">
      <c r="A85" s="2" t="s">
        <v>364</v>
      </c>
      <c r="B85" s="4">
        <v>15</v>
      </c>
      <c r="C85" s="4" t="s">
        <v>56</v>
      </c>
      <c r="D85" s="4" t="s">
        <v>5</v>
      </c>
    </row>
    <row r="86" spans="1:4" ht="30" x14ac:dyDescent="0.25">
      <c r="A86" s="2" t="s">
        <v>967</v>
      </c>
      <c r="B86" s="4" t="s">
        <v>5</v>
      </c>
      <c r="C86" s="4" t="s">
        <v>5</v>
      </c>
      <c r="D86" s="4" t="s">
        <v>5</v>
      </c>
    </row>
    <row r="87" spans="1:4" ht="30" x14ac:dyDescent="0.25">
      <c r="A87" s="3" t="s">
        <v>943</v>
      </c>
      <c r="B87" s="4" t="s">
        <v>5</v>
      </c>
      <c r="C87" s="4" t="s">
        <v>5</v>
      </c>
      <c r="D87" s="4" t="s">
        <v>5</v>
      </c>
    </row>
    <row r="88" spans="1:4" x14ac:dyDescent="0.25">
      <c r="A88" s="2" t="s">
        <v>364</v>
      </c>
      <c r="B88" s="4" t="s">
        <v>56</v>
      </c>
      <c r="C88" s="4" t="s">
        <v>56</v>
      </c>
      <c r="D88" s="4" t="s">
        <v>5</v>
      </c>
    </row>
    <row r="89" spans="1:4" ht="30" x14ac:dyDescent="0.25">
      <c r="A89" s="2" t="s">
        <v>968</v>
      </c>
      <c r="B89" s="4" t="s">
        <v>5</v>
      </c>
      <c r="C89" s="4" t="s">
        <v>5</v>
      </c>
      <c r="D89" s="4" t="s">
        <v>5</v>
      </c>
    </row>
    <row r="90" spans="1:4" ht="30" x14ac:dyDescent="0.25">
      <c r="A90" s="3" t="s">
        <v>943</v>
      </c>
      <c r="B90" s="4" t="s">
        <v>5</v>
      </c>
      <c r="C90" s="4" t="s">
        <v>5</v>
      </c>
      <c r="D90" s="4" t="s">
        <v>5</v>
      </c>
    </row>
    <row r="91" spans="1:4" x14ac:dyDescent="0.25">
      <c r="A91" s="2" t="s">
        <v>364</v>
      </c>
      <c r="B91" s="4" t="s">
        <v>56</v>
      </c>
      <c r="C91" s="4" t="s">
        <v>56</v>
      </c>
      <c r="D91" s="4" t="s">
        <v>5</v>
      </c>
    </row>
    <row r="92" spans="1:4" x14ac:dyDescent="0.25">
      <c r="A92" s="2" t="s">
        <v>940</v>
      </c>
      <c r="B92" s="4" t="s">
        <v>5</v>
      </c>
      <c r="C92" s="4" t="s">
        <v>5</v>
      </c>
      <c r="D92" s="4" t="s">
        <v>5</v>
      </c>
    </row>
    <row r="93" spans="1:4" ht="30" x14ac:dyDescent="0.25">
      <c r="A93" s="3" t="s">
        <v>943</v>
      </c>
      <c r="B93" s="4" t="s">
        <v>5</v>
      </c>
      <c r="C93" s="4" t="s">
        <v>5</v>
      </c>
      <c r="D93" s="4" t="s">
        <v>5</v>
      </c>
    </row>
    <row r="94" spans="1:4" x14ac:dyDescent="0.25">
      <c r="A94" s="2" t="s">
        <v>364</v>
      </c>
      <c r="B94" s="6">
        <v>2250</v>
      </c>
      <c r="C94" s="6">
        <v>2497</v>
      </c>
      <c r="D94" s="4" t="s">
        <v>5</v>
      </c>
    </row>
    <row r="95" spans="1:4" ht="30" x14ac:dyDescent="0.25">
      <c r="A95" s="2" t="s">
        <v>969</v>
      </c>
      <c r="B95" s="4" t="s">
        <v>5</v>
      </c>
      <c r="C95" s="4" t="s">
        <v>5</v>
      </c>
      <c r="D95" s="4" t="s">
        <v>5</v>
      </c>
    </row>
    <row r="96" spans="1:4" ht="30" x14ac:dyDescent="0.25">
      <c r="A96" s="3" t="s">
        <v>943</v>
      </c>
      <c r="B96" s="4" t="s">
        <v>5</v>
      </c>
      <c r="C96" s="4" t="s">
        <v>5</v>
      </c>
      <c r="D96" s="4" t="s">
        <v>5</v>
      </c>
    </row>
    <row r="97" spans="1:4" x14ac:dyDescent="0.25">
      <c r="A97" s="2" t="s">
        <v>364</v>
      </c>
      <c r="B97" s="6">
        <v>2250</v>
      </c>
      <c r="C97" s="6">
        <v>2497</v>
      </c>
      <c r="D97" s="4" t="s">
        <v>5</v>
      </c>
    </row>
    <row r="98" spans="1:4" ht="30" x14ac:dyDescent="0.25">
      <c r="A98" s="2" t="s">
        <v>970</v>
      </c>
      <c r="B98" s="4" t="s">
        <v>5</v>
      </c>
      <c r="C98" s="4" t="s">
        <v>5</v>
      </c>
      <c r="D98" s="4" t="s">
        <v>5</v>
      </c>
    </row>
    <row r="99" spans="1:4" ht="30" x14ac:dyDescent="0.25">
      <c r="A99" s="3" t="s">
        <v>943</v>
      </c>
      <c r="B99" s="4" t="s">
        <v>5</v>
      </c>
      <c r="C99" s="4" t="s">
        <v>5</v>
      </c>
      <c r="D99" s="4" t="s">
        <v>5</v>
      </c>
    </row>
    <row r="100" spans="1:4" x14ac:dyDescent="0.25">
      <c r="A100" s="2" t="s">
        <v>364</v>
      </c>
      <c r="B100" s="4" t="s">
        <v>56</v>
      </c>
      <c r="C100" s="4" t="s">
        <v>56</v>
      </c>
      <c r="D100" s="4" t="s">
        <v>5</v>
      </c>
    </row>
    <row r="101" spans="1:4" ht="30" x14ac:dyDescent="0.25">
      <c r="A101" s="2" t="s">
        <v>971</v>
      </c>
      <c r="B101" s="4" t="s">
        <v>5</v>
      </c>
      <c r="C101" s="4" t="s">
        <v>5</v>
      </c>
      <c r="D101" s="4" t="s">
        <v>5</v>
      </c>
    </row>
    <row r="102" spans="1:4" ht="30" x14ac:dyDescent="0.25">
      <c r="A102" s="3" t="s">
        <v>943</v>
      </c>
      <c r="B102" s="4" t="s">
        <v>5</v>
      </c>
      <c r="C102" s="4" t="s">
        <v>5</v>
      </c>
      <c r="D102" s="4" t="s">
        <v>5</v>
      </c>
    </row>
    <row r="103" spans="1:4" x14ac:dyDescent="0.25">
      <c r="A103" s="2" t="s">
        <v>364</v>
      </c>
      <c r="B103" s="4" t="s">
        <v>56</v>
      </c>
      <c r="C103" s="4" t="s">
        <v>56</v>
      </c>
      <c r="D103" s="4" t="s">
        <v>5</v>
      </c>
    </row>
    <row r="104" spans="1:4" ht="30" x14ac:dyDescent="0.25">
      <c r="A104" s="2" t="s">
        <v>972</v>
      </c>
      <c r="B104" s="4" t="s">
        <v>5</v>
      </c>
      <c r="C104" s="4" t="s">
        <v>5</v>
      </c>
      <c r="D104" s="4" t="s">
        <v>5</v>
      </c>
    </row>
    <row r="105" spans="1:4" ht="30" x14ac:dyDescent="0.25">
      <c r="A105" s="3" t="s">
        <v>943</v>
      </c>
      <c r="B105" s="4" t="s">
        <v>5</v>
      </c>
      <c r="C105" s="4" t="s">
        <v>5</v>
      </c>
      <c r="D105" s="4" t="s">
        <v>5</v>
      </c>
    </row>
    <row r="106" spans="1:4" x14ac:dyDescent="0.25">
      <c r="A106" s="2" t="s">
        <v>364</v>
      </c>
      <c r="B106" s="4" t="s">
        <v>56</v>
      </c>
      <c r="C106" s="4" t="s">
        <v>56</v>
      </c>
      <c r="D106" s="4" t="s">
        <v>5</v>
      </c>
    </row>
    <row r="107" spans="1:4" ht="30" x14ac:dyDescent="0.25">
      <c r="A107" s="2" t="s">
        <v>973</v>
      </c>
      <c r="B107" s="4" t="s">
        <v>5</v>
      </c>
      <c r="C107" s="4" t="s">
        <v>5</v>
      </c>
      <c r="D107" s="4" t="s">
        <v>5</v>
      </c>
    </row>
    <row r="108" spans="1:4" ht="30" x14ac:dyDescent="0.25">
      <c r="A108" s="3" t="s">
        <v>943</v>
      </c>
      <c r="B108" s="4" t="s">
        <v>5</v>
      </c>
      <c r="C108" s="4" t="s">
        <v>5</v>
      </c>
      <c r="D108" s="4" t="s">
        <v>5</v>
      </c>
    </row>
    <row r="109" spans="1:4" x14ac:dyDescent="0.25">
      <c r="A109" s="2" t="s">
        <v>364</v>
      </c>
      <c r="B109" s="4" t="s">
        <v>56</v>
      </c>
      <c r="C109" s="4" t="s">
        <v>56</v>
      </c>
      <c r="D109" s="4" t="s">
        <v>5</v>
      </c>
    </row>
    <row r="110" spans="1:4" x14ac:dyDescent="0.25">
      <c r="A110" s="2" t="s">
        <v>902</v>
      </c>
      <c r="B110" s="4" t="s">
        <v>5</v>
      </c>
      <c r="C110" s="4" t="s">
        <v>5</v>
      </c>
      <c r="D110" s="4" t="s">
        <v>5</v>
      </c>
    </row>
    <row r="111" spans="1:4" ht="30" x14ac:dyDescent="0.25">
      <c r="A111" s="3" t="s">
        <v>943</v>
      </c>
      <c r="B111" s="4" t="s">
        <v>5</v>
      </c>
      <c r="C111" s="4" t="s">
        <v>5</v>
      </c>
      <c r="D111" s="4" t="s">
        <v>5</v>
      </c>
    </row>
    <row r="112" spans="1:4" x14ac:dyDescent="0.25">
      <c r="A112" s="2" t="s">
        <v>364</v>
      </c>
      <c r="B112" s="6">
        <v>21339</v>
      </c>
      <c r="C112" s="6">
        <v>19695</v>
      </c>
      <c r="D112" s="4" t="s">
        <v>5</v>
      </c>
    </row>
    <row r="113" spans="1:4" ht="30" x14ac:dyDescent="0.25">
      <c r="A113" s="2" t="s">
        <v>959</v>
      </c>
      <c r="B113" s="4" t="s">
        <v>5</v>
      </c>
      <c r="C113" s="4" t="s">
        <v>5</v>
      </c>
      <c r="D113" s="4" t="s">
        <v>5</v>
      </c>
    </row>
    <row r="114" spans="1:4" ht="30" x14ac:dyDescent="0.25">
      <c r="A114" s="3" t="s">
        <v>943</v>
      </c>
      <c r="B114" s="4" t="s">
        <v>5</v>
      </c>
      <c r="C114" s="4" t="s">
        <v>5</v>
      </c>
      <c r="D114" s="4" t="s">
        <v>5</v>
      </c>
    </row>
    <row r="115" spans="1:4" x14ac:dyDescent="0.25">
      <c r="A115" s="2" t="s">
        <v>364</v>
      </c>
      <c r="B115" s="6">
        <v>18755</v>
      </c>
      <c r="C115" s="6">
        <v>18443</v>
      </c>
      <c r="D115" s="4" t="s">
        <v>5</v>
      </c>
    </row>
    <row r="116" spans="1:4" ht="30" x14ac:dyDescent="0.25">
      <c r="A116" s="2" t="s">
        <v>960</v>
      </c>
      <c r="B116" s="4" t="s">
        <v>5</v>
      </c>
      <c r="C116" s="4" t="s">
        <v>5</v>
      </c>
      <c r="D116" s="4" t="s">
        <v>5</v>
      </c>
    </row>
    <row r="117" spans="1:4" ht="30" x14ac:dyDescent="0.25">
      <c r="A117" s="3" t="s">
        <v>943</v>
      </c>
      <c r="B117" s="4" t="s">
        <v>5</v>
      </c>
      <c r="C117" s="4" t="s">
        <v>5</v>
      </c>
      <c r="D117" s="4" t="s">
        <v>5</v>
      </c>
    </row>
    <row r="118" spans="1:4" x14ac:dyDescent="0.25">
      <c r="A118" s="2" t="s">
        <v>364</v>
      </c>
      <c r="B118" s="6">
        <v>2482</v>
      </c>
      <c r="C118" s="6">
        <v>1010</v>
      </c>
      <c r="D118" s="4" t="s">
        <v>5</v>
      </c>
    </row>
    <row r="119" spans="1:4" ht="30" x14ac:dyDescent="0.25">
      <c r="A119" s="2" t="s">
        <v>961</v>
      </c>
      <c r="B119" s="4" t="s">
        <v>5</v>
      </c>
      <c r="C119" s="4" t="s">
        <v>5</v>
      </c>
      <c r="D119" s="4" t="s">
        <v>5</v>
      </c>
    </row>
    <row r="120" spans="1:4" ht="30" x14ac:dyDescent="0.25">
      <c r="A120" s="3" t="s">
        <v>943</v>
      </c>
      <c r="B120" s="4" t="s">
        <v>5</v>
      </c>
      <c r="C120" s="4" t="s">
        <v>5</v>
      </c>
      <c r="D120" s="4" t="s">
        <v>5</v>
      </c>
    </row>
    <row r="121" spans="1:4" x14ac:dyDescent="0.25">
      <c r="A121" s="2" t="s">
        <v>364</v>
      </c>
      <c r="B121" s="4">
        <v>102</v>
      </c>
      <c r="C121" s="4">
        <v>242</v>
      </c>
      <c r="D121" s="4" t="s">
        <v>5</v>
      </c>
    </row>
    <row r="122" spans="1:4" ht="30" x14ac:dyDescent="0.25">
      <c r="A122" s="2" t="s">
        <v>962</v>
      </c>
      <c r="B122" s="4" t="s">
        <v>5</v>
      </c>
      <c r="C122" s="4" t="s">
        <v>5</v>
      </c>
      <c r="D122" s="4" t="s">
        <v>5</v>
      </c>
    </row>
    <row r="123" spans="1:4" ht="30" x14ac:dyDescent="0.25">
      <c r="A123" s="3" t="s">
        <v>943</v>
      </c>
      <c r="B123" s="4" t="s">
        <v>5</v>
      </c>
      <c r="C123" s="4" t="s">
        <v>5</v>
      </c>
      <c r="D123" s="4" t="s">
        <v>5</v>
      </c>
    </row>
    <row r="124" spans="1:4" x14ac:dyDescent="0.25">
      <c r="A124" s="2" t="s">
        <v>364</v>
      </c>
      <c r="B124" s="4" t="s">
        <v>56</v>
      </c>
      <c r="C124" s="4" t="s">
        <v>56</v>
      </c>
      <c r="D124" s="4" t="s">
        <v>5</v>
      </c>
    </row>
    <row r="125" spans="1:4" ht="30" x14ac:dyDescent="0.25">
      <c r="A125" s="2" t="s">
        <v>963</v>
      </c>
      <c r="B125" s="4" t="s">
        <v>5</v>
      </c>
      <c r="C125" s="4" t="s">
        <v>5</v>
      </c>
      <c r="D125" s="4" t="s">
        <v>5</v>
      </c>
    </row>
    <row r="126" spans="1:4" ht="30" x14ac:dyDescent="0.25">
      <c r="A126" s="3" t="s">
        <v>943</v>
      </c>
      <c r="B126" s="4" t="s">
        <v>5</v>
      </c>
      <c r="C126" s="4" t="s">
        <v>5</v>
      </c>
      <c r="D126" s="4" t="s">
        <v>5</v>
      </c>
    </row>
    <row r="127" spans="1:4" x14ac:dyDescent="0.25">
      <c r="A127" s="2" t="s">
        <v>364</v>
      </c>
      <c r="B127" s="4" t="s">
        <v>56</v>
      </c>
      <c r="C127" s="4" t="s">
        <v>56</v>
      </c>
      <c r="D127" s="4" t="s">
        <v>5</v>
      </c>
    </row>
    <row r="128" spans="1:4" x14ac:dyDescent="0.25">
      <c r="A128" s="2" t="s">
        <v>901</v>
      </c>
      <c r="B128" s="4" t="s">
        <v>5</v>
      </c>
      <c r="C128" s="4" t="s">
        <v>5</v>
      </c>
      <c r="D128" s="4" t="s">
        <v>5</v>
      </c>
    </row>
    <row r="129" spans="1:4" ht="30" x14ac:dyDescent="0.25">
      <c r="A129" s="3" t="s">
        <v>943</v>
      </c>
      <c r="B129" s="4" t="s">
        <v>5</v>
      </c>
      <c r="C129" s="4" t="s">
        <v>5</v>
      </c>
      <c r="D129" s="4" t="s">
        <v>5</v>
      </c>
    </row>
    <row r="130" spans="1:4" x14ac:dyDescent="0.25">
      <c r="A130" s="2" t="s">
        <v>364</v>
      </c>
      <c r="B130" s="6">
        <v>9290</v>
      </c>
      <c r="C130" s="6">
        <v>9662</v>
      </c>
      <c r="D130" s="4" t="s">
        <v>5</v>
      </c>
    </row>
    <row r="131" spans="1:4" x14ac:dyDescent="0.25">
      <c r="A131" s="2" t="s">
        <v>974</v>
      </c>
      <c r="B131" s="4" t="s">
        <v>5</v>
      </c>
      <c r="C131" s="4" t="s">
        <v>5</v>
      </c>
      <c r="D131" s="4" t="s">
        <v>5</v>
      </c>
    </row>
    <row r="132" spans="1:4" ht="30" x14ac:dyDescent="0.25">
      <c r="A132" s="3" t="s">
        <v>943</v>
      </c>
      <c r="B132" s="4" t="s">
        <v>5</v>
      </c>
      <c r="C132" s="4" t="s">
        <v>5</v>
      </c>
      <c r="D132" s="4" t="s">
        <v>5</v>
      </c>
    </row>
    <row r="133" spans="1:4" x14ac:dyDescent="0.25">
      <c r="A133" s="2" t="s">
        <v>364</v>
      </c>
      <c r="B133" s="6">
        <v>9245</v>
      </c>
      <c r="C133" s="6">
        <v>9598</v>
      </c>
      <c r="D133" s="4" t="s">
        <v>5</v>
      </c>
    </row>
    <row r="134" spans="1:4" ht="30" x14ac:dyDescent="0.25">
      <c r="A134" s="2" t="s">
        <v>975</v>
      </c>
      <c r="B134" s="4" t="s">
        <v>5</v>
      </c>
      <c r="C134" s="4" t="s">
        <v>5</v>
      </c>
      <c r="D134" s="4" t="s">
        <v>5</v>
      </c>
    </row>
    <row r="135" spans="1:4" ht="30" x14ac:dyDescent="0.25">
      <c r="A135" s="3" t="s">
        <v>943</v>
      </c>
      <c r="B135" s="4" t="s">
        <v>5</v>
      </c>
      <c r="C135" s="4" t="s">
        <v>5</v>
      </c>
      <c r="D135" s="4" t="s">
        <v>5</v>
      </c>
    </row>
    <row r="136" spans="1:4" x14ac:dyDescent="0.25">
      <c r="A136" s="2" t="s">
        <v>364</v>
      </c>
      <c r="B136" s="4" t="s">
        <v>56</v>
      </c>
      <c r="C136" s="4" t="s">
        <v>56</v>
      </c>
      <c r="D136" s="4" t="s">
        <v>5</v>
      </c>
    </row>
    <row r="137" spans="1:4" ht="30" x14ac:dyDescent="0.25">
      <c r="A137" s="2" t="s">
        <v>976</v>
      </c>
      <c r="B137" s="4" t="s">
        <v>5</v>
      </c>
      <c r="C137" s="4" t="s">
        <v>5</v>
      </c>
      <c r="D137" s="4" t="s">
        <v>5</v>
      </c>
    </row>
    <row r="138" spans="1:4" ht="30" x14ac:dyDescent="0.25">
      <c r="A138" s="3" t="s">
        <v>943</v>
      </c>
      <c r="B138" s="4" t="s">
        <v>5</v>
      </c>
      <c r="C138" s="4" t="s">
        <v>5</v>
      </c>
      <c r="D138" s="4" t="s">
        <v>5</v>
      </c>
    </row>
    <row r="139" spans="1:4" x14ac:dyDescent="0.25">
      <c r="A139" s="2" t="s">
        <v>364</v>
      </c>
      <c r="B139" s="4">
        <v>45</v>
      </c>
      <c r="C139" s="4">
        <v>64</v>
      </c>
      <c r="D139" s="4" t="s">
        <v>5</v>
      </c>
    </row>
    <row r="140" spans="1:4" ht="30" x14ac:dyDescent="0.25">
      <c r="A140" s="2" t="s">
        <v>977</v>
      </c>
      <c r="B140" s="4" t="s">
        <v>5</v>
      </c>
      <c r="C140" s="4" t="s">
        <v>5</v>
      </c>
      <c r="D140" s="4" t="s">
        <v>5</v>
      </c>
    </row>
    <row r="141" spans="1:4" ht="30" x14ac:dyDescent="0.25">
      <c r="A141" s="3" t="s">
        <v>943</v>
      </c>
      <c r="B141" s="4" t="s">
        <v>5</v>
      </c>
      <c r="C141" s="4" t="s">
        <v>5</v>
      </c>
      <c r="D141" s="4" t="s">
        <v>5</v>
      </c>
    </row>
    <row r="142" spans="1:4" x14ac:dyDescent="0.25">
      <c r="A142" s="2" t="s">
        <v>364</v>
      </c>
      <c r="B142" s="4" t="s">
        <v>56</v>
      </c>
      <c r="C142" s="4" t="s">
        <v>56</v>
      </c>
      <c r="D142" s="4" t="s">
        <v>5</v>
      </c>
    </row>
    <row r="143" spans="1:4" x14ac:dyDescent="0.25">
      <c r="A143" s="2" t="s">
        <v>978</v>
      </c>
      <c r="B143" s="4" t="s">
        <v>5</v>
      </c>
      <c r="C143" s="4" t="s">
        <v>5</v>
      </c>
      <c r="D143" s="4" t="s">
        <v>5</v>
      </c>
    </row>
    <row r="144" spans="1:4" ht="30" x14ac:dyDescent="0.25">
      <c r="A144" s="3" t="s">
        <v>943</v>
      </c>
      <c r="B144" s="4" t="s">
        <v>5</v>
      </c>
      <c r="C144" s="4" t="s">
        <v>5</v>
      </c>
      <c r="D144" s="4" t="s">
        <v>5</v>
      </c>
    </row>
    <row r="145" spans="1:4" x14ac:dyDescent="0.25">
      <c r="A145" s="2" t="s">
        <v>364</v>
      </c>
      <c r="B145" s="4" t="s">
        <v>56</v>
      </c>
      <c r="C145" s="4" t="s">
        <v>56</v>
      </c>
      <c r="D145"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979</v>
      </c>
      <c r="B1" s="7" t="s">
        <v>2</v>
      </c>
      <c r="C1" s="7" t="s">
        <v>26</v>
      </c>
      <c r="D1" s="7" t="s">
        <v>78</v>
      </c>
    </row>
    <row r="2" spans="1:4" ht="30" x14ac:dyDescent="0.25">
      <c r="A2" s="1" t="s">
        <v>25</v>
      </c>
      <c r="B2" s="7"/>
      <c r="C2" s="7"/>
      <c r="D2" s="7"/>
    </row>
    <row r="3" spans="1:4" ht="30" x14ac:dyDescent="0.25">
      <c r="A3" s="3" t="s">
        <v>980</v>
      </c>
      <c r="B3" s="4" t="s">
        <v>5</v>
      </c>
      <c r="C3" s="4" t="s">
        <v>5</v>
      </c>
      <c r="D3" s="4" t="s">
        <v>5</v>
      </c>
    </row>
    <row r="4" spans="1:4" x14ac:dyDescent="0.25">
      <c r="A4" s="2" t="s">
        <v>981</v>
      </c>
      <c r="B4" s="8">
        <v>3023</v>
      </c>
      <c r="C4" s="8">
        <v>3094</v>
      </c>
      <c r="D4" s="4" t="s">
        <v>5</v>
      </c>
    </row>
    <row r="5" spans="1:4" x14ac:dyDescent="0.25">
      <c r="A5" s="2" t="s">
        <v>982</v>
      </c>
      <c r="B5" s="4">
        <v>936</v>
      </c>
      <c r="C5" s="4">
        <v>900</v>
      </c>
      <c r="D5" s="4" t="s">
        <v>5</v>
      </c>
    </row>
    <row r="6" spans="1:4" x14ac:dyDescent="0.25">
      <c r="A6" s="2" t="s">
        <v>983</v>
      </c>
      <c r="B6" s="6">
        <v>2029</v>
      </c>
      <c r="C6" s="6">
        <v>2562</v>
      </c>
      <c r="D6" s="4" t="s">
        <v>5</v>
      </c>
    </row>
    <row r="7" spans="1:4" x14ac:dyDescent="0.25">
      <c r="A7" s="2" t="s">
        <v>984</v>
      </c>
      <c r="B7" s="6">
        <v>5988</v>
      </c>
      <c r="C7" s="6">
        <v>6556</v>
      </c>
      <c r="D7" s="4" t="s">
        <v>5</v>
      </c>
    </row>
    <row r="8" spans="1:4" x14ac:dyDescent="0.25">
      <c r="A8" s="2" t="s">
        <v>491</v>
      </c>
      <c r="B8" s="6">
        <v>320536</v>
      </c>
      <c r="C8" s="6">
        <v>313868</v>
      </c>
      <c r="D8" s="4" t="s">
        <v>5</v>
      </c>
    </row>
    <row r="9" spans="1:4" x14ac:dyDescent="0.25">
      <c r="A9" s="2" t="s">
        <v>364</v>
      </c>
      <c r="B9" s="6">
        <v>326524</v>
      </c>
      <c r="C9" s="6">
        <v>320424</v>
      </c>
      <c r="D9" s="6">
        <v>289656</v>
      </c>
    </row>
    <row r="10" spans="1:4" ht="30" x14ac:dyDescent="0.25">
      <c r="A10" s="2" t="s">
        <v>985</v>
      </c>
      <c r="B10" s="4">
        <v>192</v>
      </c>
      <c r="C10" s="4">
        <v>30</v>
      </c>
      <c r="D10" s="4" t="s">
        <v>5</v>
      </c>
    </row>
    <row r="11" spans="1:4" x14ac:dyDescent="0.25">
      <c r="A11" s="2" t="s">
        <v>905</v>
      </c>
      <c r="B11" s="4" t="s">
        <v>5</v>
      </c>
      <c r="C11" s="4" t="s">
        <v>5</v>
      </c>
      <c r="D11" s="4" t="s">
        <v>5</v>
      </c>
    </row>
    <row r="12" spans="1:4" ht="30" x14ac:dyDescent="0.25">
      <c r="A12" s="3" t="s">
        <v>980</v>
      </c>
      <c r="B12" s="4" t="s">
        <v>5</v>
      </c>
      <c r="C12" s="4" t="s">
        <v>5</v>
      </c>
      <c r="D12" s="4" t="s">
        <v>5</v>
      </c>
    </row>
    <row r="13" spans="1:4" x14ac:dyDescent="0.25">
      <c r="A13" s="2" t="s">
        <v>981</v>
      </c>
      <c r="B13" s="6">
        <v>2522</v>
      </c>
      <c r="C13" s="6">
        <v>2502</v>
      </c>
      <c r="D13" s="4" t="s">
        <v>5</v>
      </c>
    </row>
    <row r="14" spans="1:4" x14ac:dyDescent="0.25">
      <c r="A14" s="2" t="s">
        <v>982</v>
      </c>
      <c r="B14" s="4">
        <v>823</v>
      </c>
      <c r="C14" s="4">
        <v>827</v>
      </c>
      <c r="D14" s="4" t="s">
        <v>5</v>
      </c>
    </row>
    <row r="15" spans="1:4" x14ac:dyDescent="0.25">
      <c r="A15" s="2" t="s">
        <v>983</v>
      </c>
      <c r="B15" s="6">
        <v>1922</v>
      </c>
      <c r="C15" s="6">
        <v>2472</v>
      </c>
      <c r="D15" s="4" t="s">
        <v>5</v>
      </c>
    </row>
    <row r="16" spans="1:4" x14ac:dyDescent="0.25">
      <c r="A16" s="2" t="s">
        <v>984</v>
      </c>
      <c r="B16" s="6">
        <v>5267</v>
      </c>
      <c r="C16" s="6">
        <v>5801</v>
      </c>
      <c r="D16" s="4" t="s">
        <v>5</v>
      </c>
    </row>
    <row r="17" spans="1:4" x14ac:dyDescent="0.25">
      <c r="A17" s="2" t="s">
        <v>491</v>
      </c>
      <c r="B17" s="6">
        <v>143417</v>
      </c>
      <c r="C17" s="6">
        <v>141420</v>
      </c>
      <c r="D17" s="4" t="s">
        <v>5</v>
      </c>
    </row>
    <row r="18" spans="1:4" x14ac:dyDescent="0.25">
      <c r="A18" s="2" t="s">
        <v>364</v>
      </c>
      <c r="B18" s="6">
        <v>148684</v>
      </c>
      <c r="C18" s="6">
        <v>147221</v>
      </c>
      <c r="D18" s="6">
        <v>145544</v>
      </c>
    </row>
    <row r="19" spans="1:4" ht="30" x14ac:dyDescent="0.25">
      <c r="A19" s="2" t="s">
        <v>985</v>
      </c>
      <c r="B19" s="4">
        <v>176</v>
      </c>
      <c r="C19" s="4">
        <v>30</v>
      </c>
      <c r="D19" s="4" t="s">
        <v>5</v>
      </c>
    </row>
    <row r="20" spans="1:4" x14ac:dyDescent="0.25">
      <c r="A20" s="2" t="s">
        <v>906</v>
      </c>
      <c r="B20" s="4" t="s">
        <v>5</v>
      </c>
      <c r="C20" s="4" t="s">
        <v>5</v>
      </c>
      <c r="D20" s="4" t="s">
        <v>5</v>
      </c>
    </row>
    <row r="21" spans="1:4" ht="30" x14ac:dyDescent="0.25">
      <c r="A21" s="3" t="s">
        <v>980</v>
      </c>
      <c r="B21" s="4" t="s">
        <v>5</v>
      </c>
      <c r="C21" s="4" t="s">
        <v>5</v>
      </c>
      <c r="D21" s="4" t="s">
        <v>5</v>
      </c>
    </row>
    <row r="22" spans="1:4" x14ac:dyDescent="0.25">
      <c r="A22" s="2" t="s">
        <v>981</v>
      </c>
      <c r="B22" s="4" t="s">
        <v>56</v>
      </c>
      <c r="C22" s="4" t="s">
        <v>56</v>
      </c>
      <c r="D22" s="4" t="s">
        <v>5</v>
      </c>
    </row>
    <row r="23" spans="1:4" x14ac:dyDescent="0.25">
      <c r="A23" s="2" t="s">
        <v>982</v>
      </c>
      <c r="B23" s="4" t="s">
        <v>56</v>
      </c>
      <c r="C23" s="4" t="s">
        <v>56</v>
      </c>
      <c r="D23" s="4" t="s">
        <v>5</v>
      </c>
    </row>
    <row r="24" spans="1:4" x14ac:dyDescent="0.25">
      <c r="A24" s="2" t="s">
        <v>983</v>
      </c>
      <c r="B24" s="4" t="s">
        <v>56</v>
      </c>
      <c r="C24" s="4" t="s">
        <v>56</v>
      </c>
      <c r="D24" s="4" t="s">
        <v>5</v>
      </c>
    </row>
    <row r="25" spans="1:4" x14ac:dyDescent="0.25">
      <c r="A25" s="2" t="s">
        <v>984</v>
      </c>
      <c r="B25" s="4" t="s">
        <v>56</v>
      </c>
      <c r="C25" s="4" t="s">
        <v>56</v>
      </c>
      <c r="D25" s="4" t="s">
        <v>5</v>
      </c>
    </row>
    <row r="26" spans="1:4" x14ac:dyDescent="0.25">
      <c r="A26" s="2" t="s">
        <v>491</v>
      </c>
      <c r="B26" s="6">
        <v>59631</v>
      </c>
      <c r="C26" s="6">
        <v>58442</v>
      </c>
      <c r="D26" s="4" t="s">
        <v>5</v>
      </c>
    </row>
    <row r="27" spans="1:4" x14ac:dyDescent="0.25">
      <c r="A27" s="2" t="s">
        <v>364</v>
      </c>
      <c r="B27" s="6">
        <v>59631</v>
      </c>
      <c r="C27" s="6">
        <v>58442</v>
      </c>
      <c r="D27" s="6">
        <v>49865</v>
      </c>
    </row>
    <row r="28" spans="1:4" ht="30" x14ac:dyDescent="0.25">
      <c r="A28" s="2" t="s">
        <v>985</v>
      </c>
      <c r="B28" s="4" t="s">
        <v>56</v>
      </c>
      <c r="C28" s="4" t="s">
        <v>56</v>
      </c>
      <c r="D28" s="4" t="s">
        <v>5</v>
      </c>
    </row>
    <row r="29" spans="1:4" x14ac:dyDescent="0.25">
      <c r="A29" s="2" t="s">
        <v>902</v>
      </c>
      <c r="B29" s="4" t="s">
        <v>5</v>
      </c>
      <c r="C29" s="4" t="s">
        <v>5</v>
      </c>
      <c r="D29" s="4" t="s">
        <v>5</v>
      </c>
    </row>
    <row r="30" spans="1:4" ht="30" x14ac:dyDescent="0.25">
      <c r="A30" s="3" t="s">
        <v>980</v>
      </c>
      <c r="B30" s="4" t="s">
        <v>5</v>
      </c>
      <c r="C30" s="4" t="s">
        <v>5</v>
      </c>
      <c r="D30" s="4" t="s">
        <v>5</v>
      </c>
    </row>
    <row r="31" spans="1:4" x14ac:dyDescent="0.25">
      <c r="A31" s="2" t="s">
        <v>981</v>
      </c>
      <c r="B31" s="4">
        <v>328</v>
      </c>
      <c r="C31" s="4">
        <v>343</v>
      </c>
      <c r="D31" s="4" t="s">
        <v>5</v>
      </c>
    </row>
    <row r="32" spans="1:4" x14ac:dyDescent="0.25">
      <c r="A32" s="2" t="s">
        <v>982</v>
      </c>
      <c r="B32" s="4" t="s">
        <v>56</v>
      </c>
      <c r="C32" s="4" t="s">
        <v>56</v>
      </c>
      <c r="D32" s="4" t="s">
        <v>5</v>
      </c>
    </row>
    <row r="33" spans="1:4" x14ac:dyDescent="0.25">
      <c r="A33" s="2" t="s">
        <v>983</v>
      </c>
      <c r="B33" s="4" t="s">
        <v>56</v>
      </c>
      <c r="C33" s="4">
        <v>46</v>
      </c>
      <c r="D33" s="4" t="s">
        <v>5</v>
      </c>
    </row>
    <row r="34" spans="1:4" x14ac:dyDescent="0.25">
      <c r="A34" s="2" t="s">
        <v>984</v>
      </c>
      <c r="B34" s="4">
        <v>328</v>
      </c>
      <c r="C34" s="4">
        <v>389</v>
      </c>
      <c r="D34" s="4" t="s">
        <v>5</v>
      </c>
    </row>
    <row r="35" spans="1:4" x14ac:dyDescent="0.25">
      <c r="A35" s="2" t="s">
        <v>491</v>
      </c>
      <c r="B35" s="6">
        <v>77194</v>
      </c>
      <c r="C35" s="6">
        <v>74290</v>
      </c>
      <c r="D35" s="4" t="s">
        <v>5</v>
      </c>
    </row>
    <row r="36" spans="1:4" x14ac:dyDescent="0.25">
      <c r="A36" s="2" t="s">
        <v>364</v>
      </c>
      <c r="B36" s="6">
        <v>77522</v>
      </c>
      <c r="C36" s="6">
        <v>74679</v>
      </c>
      <c r="D36" s="4" t="s">
        <v>5</v>
      </c>
    </row>
    <row r="37" spans="1:4" ht="30" x14ac:dyDescent="0.25">
      <c r="A37" s="2" t="s">
        <v>985</v>
      </c>
      <c r="B37" s="4" t="s">
        <v>56</v>
      </c>
      <c r="C37" s="4" t="s">
        <v>56</v>
      </c>
      <c r="D37" s="4" t="s">
        <v>5</v>
      </c>
    </row>
    <row r="38" spans="1:4" x14ac:dyDescent="0.25">
      <c r="A38" s="2" t="s">
        <v>939</v>
      </c>
      <c r="B38" s="4" t="s">
        <v>5</v>
      </c>
      <c r="C38" s="4" t="s">
        <v>5</v>
      </c>
      <c r="D38" s="4" t="s">
        <v>5</v>
      </c>
    </row>
    <row r="39" spans="1:4" ht="30" x14ac:dyDescent="0.25">
      <c r="A39" s="3" t="s">
        <v>980</v>
      </c>
      <c r="B39" s="4" t="s">
        <v>5</v>
      </c>
      <c r="C39" s="4" t="s">
        <v>5</v>
      </c>
      <c r="D39" s="4" t="s">
        <v>5</v>
      </c>
    </row>
    <row r="40" spans="1:4" x14ac:dyDescent="0.25">
      <c r="A40" s="2" t="s">
        <v>981</v>
      </c>
      <c r="B40" s="4">
        <v>61</v>
      </c>
      <c r="C40" s="4">
        <v>144</v>
      </c>
      <c r="D40" s="4" t="s">
        <v>5</v>
      </c>
    </row>
    <row r="41" spans="1:4" x14ac:dyDescent="0.25">
      <c r="A41" s="2" t="s">
        <v>982</v>
      </c>
      <c r="B41" s="4">
        <v>27</v>
      </c>
      <c r="C41" s="4">
        <v>8</v>
      </c>
      <c r="D41" s="4" t="s">
        <v>5</v>
      </c>
    </row>
    <row r="42" spans="1:4" x14ac:dyDescent="0.25">
      <c r="A42" s="2" t="s">
        <v>983</v>
      </c>
      <c r="B42" s="4" t="s">
        <v>56</v>
      </c>
      <c r="C42" s="4" t="s">
        <v>56</v>
      </c>
      <c r="D42" s="4" t="s">
        <v>5</v>
      </c>
    </row>
    <row r="43" spans="1:4" x14ac:dyDescent="0.25">
      <c r="A43" s="2" t="s">
        <v>984</v>
      </c>
      <c r="B43" s="4">
        <v>88</v>
      </c>
      <c r="C43" s="4">
        <v>152</v>
      </c>
      <c r="D43" s="4" t="s">
        <v>5</v>
      </c>
    </row>
    <row r="44" spans="1:4" x14ac:dyDescent="0.25">
      <c r="A44" s="2" t="s">
        <v>491</v>
      </c>
      <c r="B44" s="6">
        <v>7720</v>
      </c>
      <c r="C44" s="6">
        <v>8076</v>
      </c>
      <c r="D44" s="4" t="s">
        <v>5</v>
      </c>
    </row>
    <row r="45" spans="1:4" x14ac:dyDescent="0.25">
      <c r="A45" s="2" t="s">
        <v>364</v>
      </c>
      <c r="B45" s="6">
        <v>7808</v>
      </c>
      <c r="C45" s="6">
        <v>8228</v>
      </c>
      <c r="D45" s="6">
        <v>8543</v>
      </c>
    </row>
    <row r="46" spans="1:4" ht="30" x14ac:dyDescent="0.25">
      <c r="A46" s="2" t="s">
        <v>985</v>
      </c>
      <c r="B46" s="4" t="s">
        <v>56</v>
      </c>
      <c r="C46" s="4" t="s">
        <v>56</v>
      </c>
      <c r="D46" s="4" t="s">
        <v>5</v>
      </c>
    </row>
    <row r="47" spans="1:4" x14ac:dyDescent="0.25">
      <c r="A47" s="2" t="s">
        <v>940</v>
      </c>
      <c r="B47" s="4" t="s">
        <v>5</v>
      </c>
      <c r="C47" s="4" t="s">
        <v>5</v>
      </c>
      <c r="D47" s="4" t="s">
        <v>5</v>
      </c>
    </row>
    <row r="48" spans="1:4" ht="30" x14ac:dyDescent="0.25">
      <c r="A48" s="3" t="s">
        <v>980</v>
      </c>
      <c r="B48" s="4" t="s">
        <v>5</v>
      </c>
      <c r="C48" s="4" t="s">
        <v>5</v>
      </c>
      <c r="D48" s="4" t="s">
        <v>5</v>
      </c>
    </row>
    <row r="49" spans="1:4" x14ac:dyDescent="0.25">
      <c r="A49" s="2" t="s">
        <v>981</v>
      </c>
      <c r="B49" s="4" t="s">
        <v>56</v>
      </c>
      <c r="C49" s="4" t="s">
        <v>56</v>
      </c>
      <c r="D49" s="4" t="s">
        <v>5</v>
      </c>
    </row>
    <row r="50" spans="1:4" x14ac:dyDescent="0.25">
      <c r="A50" s="2" t="s">
        <v>982</v>
      </c>
      <c r="B50" s="4" t="s">
        <v>56</v>
      </c>
      <c r="C50" s="4" t="s">
        <v>56</v>
      </c>
      <c r="D50" s="4" t="s">
        <v>5</v>
      </c>
    </row>
    <row r="51" spans="1:4" x14ac:dyDescent="0.25">
      <c r="A51" s="2" t="s">
        <v>983</v>
      </c>
      <c r="B51" s="4" t="s">
        <v>56</v>
      </c>
      <c r="C51" s="4" t="s">
        <v>56</v>
      </c>
      <c r="D51" s="4" t="s">
        <v>5</v>
      </c>
    </row>
    <row r="52" spans="1:4" x14ac:dyDescent="0.25">
      <c r="A52" s="2" t="s">
        <v>984</v>
      </c>
      <c r="B52" s="4" t="s">
        <v>56</v>
      </c>
      <c r="C52" s="4" t="s">
        <v>56</v>
      </c>
      <c r="D52" s="4" t="s">
        <v>5</v>
      </c>
    </row>
    <row r="53" spans="1:4" x14ac:dyDescent="0.25">
      <c r="A53" s="2" t="s">
        <v>491</v>
      </c>
      <c r="B53" s="6">
        <v>2250</v>
      </c>
      <c r="C53" s="6">
        <v>2497</v>
      </c>
      <c r="D53" s="4" t="s">
        <v>5</v>
      </c>
    </row>
    <row r="54" spans="1:4" x14ac:dyDescent="0.25">
      <c r="A54" s="2" t="s">
        <v>364</v>
      </c>
      <c r="B54" s="6">
        <v>2250</v>
      </c>
      <c r="C54" s="6">
        <v>2497</v>
      </c>
      <c r="D54" s="4" t="s">
        <v>5</v>
      </c>
    </row>
    <row r="55" spans="1:4" ht="30" x14ac:dyDescent="0.25">
      <c r="A55" s="2" t="s">
        <v>985</v>
      </c>
      <c r="B55" s="4" t="s">
        <v>56</v>
      </c>
      <c r="C55" s="4" t="s">
        <v>56</v>
      </c>
      <c r="D55" s="4" t="s">
        <v>5</v>
      </c>
    </row>
    <row r="56" spans="1:4" x14ac:dyDescent="0.25">
      <c r="A56" s="2" t="s">
        <v>902</v>
      </c>
      <c r="B56" s="4" t="s">
        <v>5</v>
      </c>
      <c r="C56" s="4" t="s">
        <v>5</v>
      </c>
      <c r="D56" s="4" t="s">
        <v>5</v>
      </c>
    </row>
    <row r="57" spans="1:4" ht="30" x14ac:dyDescent="0.25">
      <c r="A57" s="3" t="s">
        <v>980</v>
      </c>
      <c r="B57" s="4" t="s">
        <v>5</v>
      </c>
      <c r="C57" s="4" t="s">
        <v>5</v>
      </c>
      <c r="D57" s="4" t="s">
        <v>5</v>
      </c>
    </row>
    <row r="58" spans="1:4" x14ac:dyDescent="0.25">
      <c r="A58" s="2" t="s">
        <v>981</v>
      </c>
      <c r="B58" s="4">
        <v>43</v>
      </c>
      <c r="C58" s="4" t="s">
        <v>56</v>
      </c>
      <c r="D58" s="4" t="s">
        <v>5</v>
      </c>
    </row>
    <row r="59" spans="1:4" x14ac:dyDescent="0.25">
      <c r="A59" s="2" t="s">
        <v>982</v>
      </c>
      <c r="B59" s="4" t="s">
        <v>56</v>
      </c>
      <c r="C59" s="4">
        <v>15</v>
      </c>
      <c r="D59" s="4" t="s">
        <v>5</v>
      </c>
    </row>
    <row r="60" spans="1:4" x14ac:dyDescent="0.25">
      <c r="A60" s="2" t="s">
        <v>983</v>
      </c>
      <c r="B60" s="4">
        <v>69</v>
      </c>
      <c r="C60" s="4" t="s">
        <v>56</v>
      </c>
      <c r="D60" s="4" t="s">
        <v>5</v>
      </c>
    </row>
    <row r="61" spans="1:4" x14ac:dyDescent="0.25">
      <c r="A61" s="2" t="s">
        <v>984</v>
      </c>
      <c r="B61" s="4">
        <v>112</v>
      </c>
      <c r="C61" s="4">
        <v>15</v>
      </c>
      <c r="D61" s="4" t="s">
        <v>5</v>
      </c>
    </row>
    <row r="62" spans="1:4" x14ac:dyDescent="0.25">
      <c r="A62" s="2" t="s">
        <v>491</v>
      </c>
      <c r="B62" s="6">
        <v>21227</v>
      </c>
      <c r="C62" s="6">
        <v>19680</v>
      </c>
      <c r="D62" s="4" t="s">
        <v>5</v>
      </c>
    </row>
    <row r="63" spans="1:4" x14ac:dyDescent="0.25">
      <c r="A63" s="2" t="s">
        <v>364</v>
      </c>
      <c r="B63" s="6">
        <v>21339</v>
      </c>
      <c r="C63" s="6">
        <v>19695</v>
      </c>
      <c r="D63" s="4" t="s">
        <v>5</v>
      </c>
    </row>
    <row r="64" spans="1:4" ht="30" x14ac:dyDescent="0.25">
      <c r="A64" s="2" t="s">
        <v>985</v>
      </c>
      <c r="B64" s="4" t="s">
        <v>56</v>
      </c>
      <c r="C64" s="4" t="s">
        <v>56</v>
      </c>
      <c r="D64" s="4" t="s">
        <v>5</v>
      </c>
    </row>
    <row r="65" spans="1:4" x14ac:dyDescent="0.25">
      <c r="A65" s="2" t="s">
        <v>901</v>
      </c>
      <c r="B65" s="4" t="s">
        <v>5</v>
      </c>
      <c r="C65" s="4" t="s">
        <v>5</v>
      </c>
      <c r="D65" s="4" t="s">
        <v>5</v>
      </c>
    </row>
    <row r="66" spans="1:4" ht="30" x14ac:dyDescent="0.25">
      <c r="A66" s="3" t="s">
        <v>980</v>
      </c>
      <c r="B66" s="4" t="s">
        <v>5</v>
      </c>
      <c r="C66" s="4" t="s">
        <v>5</v>
      </c>
      <c r="D66" s="4" t="s">
        <v>5</v>
      </c>
    </row>
    <row r="67" spans="1:4" x14ac:dyDescent="0.25">
      <c r="A67" s="2" t="s">
        <v>981</v>
      </c>
      <c r="B67" s="4">
        <v>69</v>
      </c>
      <c r="C67" s="4">
        <v>105</v>
      </c>
      <c r="D67" s="4" t="s">
        <v>5</v>
      </c>
    </row>
    <row r="68" spans="1:4" x14ac:dyDescent="0.25">
      <c r="A68" s="2" t="s">
        <v>982</v>
      </c>
      <c r="B68" s="4">
        <v>86</v>
      </c>
      <c r="C68" s="4">
        <v>50</v>
      </c>
      <c r="D68" s="4" t="s">
        <v>5</v>
      </c>
    </row>
    <row r="69" spans="1:4" x14ac:dyDescent="0.25">
      <c r="A69" s="2" t="s">
        <v>983</v>
      </c>
      <c r="B69" s="4">
        <v>38</v>
      </c>
      <c r="C69" s="4">
        <v>44</v>
      </c>
      <c r="D69" s="4" t="s">
        <v>5</v>
      </c>
    </row>
    <row r="70" spans="1:4" x14ac:dyDescent="0.25">
      <c r="A70" s="2" t="s">
        <v>984</v>
      </c>
      <c r="B70" s="4">
        <v>193</v>
      </c>
      <c r="C70" s="4">
        <v>199</v>
      </c>
      <c r="D70" s="4" t="s">
        <v>5</v>
      </c>
    </row>
    <row r="71" spans="1:4" x14ac:dyDescent="0.25">
      <c r="A71" s="2" t="s">
        <v>491</v>
      </c>
      <c r="B71" s="6">
        <v>9097</v>
      </c>
      <c r="C71" s="6">
        <v>9463</v>
      </c>
      <c r="D71" s="4" t="s">
        <v>5</v>
      </c>
    </row>
    <row r="72" spans="1:4" x14ac:dyDescent="0.25">
      <c r="A72" s="2" t="s">
        <v>364</v>
      </c>
      <c r="B72" s="6">
        <v>9290</v>
      </c>
      <c r="C72" s="6">
        <v>9662</v>
      </c>
      <c r="D72" s="4" t="s">
        <v>5</v>
      </c>
    </row>
    <row r="73" spans="1:4" ht="30" x14ac:dyDescent="0.25">
      <c r="A73" s="2" t="s">
        <v>985</v>
      </c>
      <c r="B73" s="8">
        <v>16</v>
      </c>
      <c r="C73" s="4" t="s">
        <v>56</v>
      </c>
      <c r="D73"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77</v>
      </c>
      <c r="C1" s="7"/>
      <c r="D1" s="7" t="s">
        <v>1</v>
      </c>
      <c r="E1" s="7"/>
    </row>
    <row r="2" spans="1:5" ht="30" x14ac:dyDescent="0.25">
      <c r="A2" s="1" t="s">
        <v>25</v>
      </c>
      <c r="B2" s="1" t="s">
        <v>2</v>
      </c>
      <c r="C2" s="1" t="s">
        <v>78</v>
      </c>
      <c r="D2" s="1" t="s">
        <v>2</v>
      </c>
      <c r="E2" s="1" t="s">
        <v>78</v>
      </c>
    </row>
    <row r="3" spans="1:5" ht="30" x14ac:dyDescent="0.25">
      <c r="A3" s="3" t="s">
        <v>124</v>
      </c>
      <c r="B3" s="4" t="s">
        <v>5</v>
      </c>
      <c r="C3" s="4" t="s">
        <v>5</v>
      </c>
      <c r="D3" s="4" t="s">
        <v>5</v>
      </c>
      <c r="E3" s="4" t="s">
        <v>5</v>
      </c>
    </row>
    <row r="4" spans="1:5" x14ac:dyDescent="0.25">
      <c r="A4" s="2" t="s">
        <v>119</v>
      </c>
      <c r="B4" s="8">
        <v>897</v>
      </c>
      <c r="C4" s="8">
        <v>709</v>
      </c>
      <c r="D4" s="8">
        <v>1639</v>
      </c>
      <c r="E4" s="8">
        <v>1842</v>
      </c>
    </row>
    <row r="5" spans="1:5" x14ac:dyDescent="0.25">
      <c r="A5" s="3" t="s">
        <v>125</v>
      </c>
      <c r="B5" s="4" t="s">
        <v>5</v>
      </c>
      <c r="C5" s="4" t="s">
        <v>5</v>
      </c>
      <c r="D5" s="4" t="s">
        <v>5</v>
      </c>
      <c r="E5" s="4" t="s">
        <v>5</v>
      </c>
    </row>
    <row r="6" spans="1:5" ht="45" x14ac:dyDescent="0.25">
      <c r="A6" s="2" t="s">
        <v>126</v>
      </c>
      <c r="B6" s="4">
        <v>-980</v>
      </c>
      <c r="C6" s="4">
        <v>-837</v>
      </c>
      <c r="D6" s="6">
        <v>-1174</v>
      </c>
      <c r="E6" s="4">
        <v>-17</v>
      </c>
    </row>
    <row r="7" spans="1:5" ht="45" x14ac:dyDescent="0.25">
      <c r="A7" s="2" t="s">
        <v>127</v>
      </c>
      <c r="B7" s="4">
        <v>-26</v>
      </c>
      <c r="C7" s="4">
        <v>58</v>
      </c>
      <c r="D7" s="4">
        <v>-62</v>
      </c>
      <c r="E7" s="4">
        <v>-352</v>
      </c>
    </row>
    <row r="8" spans="1:5" ht="30" x14ac:dyDescent="0.25">
      <c r="A8" s="2" t="s">
        <v>128</v>
      </c>
      <c r="B8" s="4">
        <v>-954</v>
      </c>
      <c r="C8" s="4">
        <v>-895</v>
      </c>
      <c r="D8" s="6">
        <v>-1112</v>
      </c>
      <c r="E8" s="4">
        <v>-335</v>
      </c>
    </row>
    <row r="9" spans="1:5" ht="60" x14ac:dyDescent="0.25">
      <c r="A9" s="2" t="s">
        <v>129</v>
      </c>
      <c r="B9" s="4">
        <v>-9</v>
      </c>
      <c r="C9" s="4">
        <v>-20</v>
      </c>
      <c r="D9" s="4">
        <v>-18</v>
      </c>
      <c r="E9" s="4">
        <v>-42</v>
      </c>
    </row>
    <row r="10" spans="1:5" ht="30" x14ac:dyDescent="0.25">
      <c r="A10" s="2" t="s">
        <v>130</v>
      </c>
      <c r="B10" s="4">
        <v>-963</v>
      </c>
      <c r="C10" s="4">
        <v>-915</v>
      </c>
      <c r="D10" s="6">
        <v>-1130</v>
      </c>
      <c r="E10" s="4">
        <v>-377</v>
      </c>
    </row>
    <row r="11" spans="1:5" x14ac:dyDescent="0.25">
      <c r="A11" s="2" t="s">
        <v>131</v>
      </c>
      <c r="B11" s="8">
        <v>-66</v>
      </c>
      <c r="C11" s="8">
        <v>-206</v>
      </c>
      <c r="D11" s="8">
        <v>509</v>
      </c>
      <c r="E11" s="8">
        <v>14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86</v>
      </c>
      <c r="B1" s="7" t="s">
        <v>77</v>
      </c>
      <c r="C1" s="7"/>
      <c r="D1" s="7" t="s">
        <v>1</v>
      </c>
      <c r="E1" s="7"/>
      <c r="F1" s="1" t="s">
        <v>824</v>
      </c>
    </row>
    <row r="2" spans="1:6" ht="30" x14ac:dyDescent="0.25">
      <c r="A2" s="1" t="s">
        <v>25</v>
      </c>
      <c r="B2" s="1" t="s">
        <v>2</v>
      </c>
      <c r="C2" s="1" t="s">
        <v>78</v>
      </c>
      <c r="D2" s="1" t="s">
        <v>2</v>
      </c>
      <c r="E2" s="1" t="s">
        <v>78</v>
      </c>
      <c r="F2" s="1" t="s">
        <v>26</v>
      </c>
    </row>
    <row r="3" spans="1:6" ht="30" x14ac:dyDescent="0.25">
      <c r="A3" s="3" t="s">
        <v>987</v>
      </c>
      <c r="B3" s="4" t="s">
        <v>5</v>
      </c>
      <c r="C3" s="4" t="s">
        <v>5</v>
      </c>
      <c r="D3" s="4" t="s">
        <v>5</v>
      </c>
      <c r="E3" s="4" t="s">
        <v>5</v>
      </c>
      <c r="F3" s="4" t="s">
        <v>5</v>
      </c>
    </row>
    <row r="4" spans="1:6" x14ac:dyDescent="0.25">
      <c r="A4" s="2" t="s">
        <v>988</v>
      </c>
      <c r="B4" s="8">
        <v>5295</v>
      </c>
      <c r="C4" s="8">
        <v>5925</v>
      </c>
      <c r="D4" s="8">
        <v>5295</v>
      </c>
      <c r="E4" s="8">
        <v>5925</v>
      </c>
      <c r="F4" s="8">
        <v>6306</v>
      </c>
    </row>
    <row r="5" spans="1:6" x14ac:dyDescent="0.25">
      <c r="A5" s="2" t="s">
        <v>989</v>
      </c>
      <c r="B5" s="6">
        <v>5295</v>
      </c>
      <c r="C5" s="6">
        <v>5925</v>
      </c>
      <c r="D5" s="6">
        <v>5295</v>
      </c>
      <c r="E5" s="6">
        <v>5925</v>
      </c>
      <c r="F5" s="6">
        <v>6306</v>
      </c>
    </row>
    <row r="6" spans="1:6" x14ac:dyDescent="0.25">
      <c r="A6" s="2" t="s">
        <v>990</v>
      </c>
      <c r="B6" s="4">
        <v>309</v>
      </c>
      <c r="C6" s="6">
        <v>1060</v>
      </c>
      <c r="D6" s="4">
        <v>309</v>
      </c>
      <c r="E6" s="6">
        <v>1060</v>
      </c>
      <c r="F6" s="4">
        <v>441</v>
      </c>
    </row>
    <row r="7" spans="1:6" x14ac:dyDescent="0.25">
      <c r="A7" s="2" t="s">
        <v>991</v>
      </c>
      <c r="B7" s="6">
        <v>5422</v>
      </c>
      <c r="C7" s="6">
        <v>5975</v>
      </c>
      <c r="D7" s="6">
        <v>5493</v>
      </c>
      <c r="E7" s="6">
        <v>6024</v>
      </c>
      <c r="F7" s="6">
        <v>6494</v>
      </c>
    </row>
    <row r="8" spans="1:6" x14ac:dyDescent="0.25">
      <c r="A8" s="2" t="s">
        <v>992</v>
      </c>
      <c r="B8" s="4">
        <v>30</v>
      </c>
      <c r="C8" s="4">
        <v>1</v>
      </c>
      <c r="D8" s="4">
        <v>57</v>
      </c>
      <c r="E8" s="4">
        <v>3</v>
      </c>
      <c r="F8" s="4">
        <v>44</v>
      </c>
    </row>
    <row r="9" spans="1:6" x14ac:dyDescent="0.25">
      <c r="A9" s="2" t="s">
        <v>993</v>
      </c>
      <c r="B9" s="4">
        <v>31</v>
      </c>
      <c r="C9" s="4">
        <v>2</v>
      </c>
      <c r="D9" s="4">
        <v>63</v>
      </c>
      <c r="E9" s="4">
        <v>9</v>
      </c>
      <c r="F9" s="4">
        <v>58</v>
      </c>
    </row>
    <row r="10" spans="1:6" x14ac:dyDescent="0.25">
      <c r="A10" s="2" t="s">
        <v>905</v>
      </c>
      <c r="B10" s="4" t="s">
        <v>5</v>
      </c>
      <c r="C10" s="4" t="s">
        <v>5</v>
      </c>
      <c r="D10" s="4" t="s">
        <v>5</v>
      </c>
      <c r="E10" s="4" t="s">
        <v>5</v>
      </c>
      <c r="F10" s="4" t="s">
        <v>5</v>
      </c>
    </row>
    <row r="11" spans="1:6" ht="30" x14ac:dyDescent="0.25">
      <c r="A11" s="3" t="s">
        <v>987</v>
      </c>
      <c r="B11" s="4" t="s">
        <v>5</v>
      </c>
      <c r="C11" s="4" t="s">
        <v>5</v>
      </c>
      <c r="D11" s="4" t="s">
        <v>5</v>
      </c>
      <c r="E11" s="4" t="s">
        <v>5</v>
      </c>
      <c r="F11" s="4" t="s">
        <v>5</v>
      </c>
    </row>
    <row r="12" spans="1:6" x14ac:dyDescent="0.25">
      <c r="A12" s="2" t="s">
        <v>988</v>
      </c>
      <c r="B12" s="6">
        <v>3435</v>
      </c>
      <c r="C12" s="6">
        <v>3900</v>
      </c>
      <c r="D12" s="6">
        <v>3435</v>
      </c>
      <c r="E12" s="6">
        <v>3900</v>
      </c>
      <c r="F12" s="6">
        <v>4100</v>
      </c>
    </row>
    <row r="13" spans="1:6" x14ac:dyDescent="0.25">
      <c r="A13" s="2" t="s">
        <v>989</v>
      </c>
      <c r="B13" s="6">
        <v>3435</v>
      </c>
      <c r="C13" s="6">
        <v>3900</v>
      </c>
      <c r="D13" s="6">
        <v>3435</v>
      </c>
      <c r="E13" s="6">
        <v>3900</v>
      </c>
      <c r="F13" s="6">
        <v>4100</v>
      </c>
    </row>
    <row r="14" spans="1:6" x14ac:dyDescent="0.25">
      <c r="A14" s="2" t="s">
        <v>990</v>
      </c>
      <c r="B14" s="4">
        <v>267</v>
      </c>
      <c r="C14" s="4">
        <v>687</v>
      </c>
      <c r="D14" s="4">
        <v>267</v>
      </c>
      <c r="E14" s="4">
        <v>687</v>
      </c>
      <c r="F14" s="4">
        <v>403</v>
      </c>
    </row>
    <row r="15" spans="1:6" x14ac:dyDescent="0.25">
      <c r="A15" s="2" t="s">
        <v>991</v>
      </c>
      <c r="B15" s="6">
        <v>3480</v>
      </c>
      <c r="C15" s="6">
        <v>3923</v>
      </c>
      <c r="D15" s="6">
        <v>3538</v>
      </c>
      <c r="E15" s="6">
        <v>3952</v>
      </c>
      <c r="F15" s="6">
        <v>4146</v>
      </c>
    </row>
    <row r="16" spans="1:6" x14ac:dyDescent="0.25">
      <c r="A16" s="2" t="s">
        <v>992</v>
      </c>
      <c r="B16" s="4">
        <v>7</v>
      </c>
      <c r="C16" s="4" t="s">
        <v>56</v>
      </c>
      <c r="D16" s="4">
        <v>10</v>
      </c>
      <c r="E16" s="4">
        <v>1</v>
      </c>
      <c r="F16" s="4">
        <v>20</v>
      </c>
    </row>
    <row r="17" spans="1:6" x14ac:dyDescent="0.25">
      <c r="A17" s="2" t="s">
        <v>993</v>
      </c>
      <c r="B17" s="4">
        <v>8</v>
      </c>
      <c r="C17" s="4">
        <v>1</v>
      </c>
      <c r="D17" s="4">
        <v>16</v>
      </c>
      <c r="E17" s="4">
        <v>3</v>
      </c>
      <c r="F17" s="4">
        <v>28</v>
      </c>
    </row>
    <row r="18" spans="1:6" ht="45" x14ac:dyDescent="0.25">
      <c r="A18" s="2" t="s">
        <v>994</v>
      </c>
      <c r="B18" s="4" t="s">
        <v>5</v>
      </c>
      <c r="C18" s="4" t="s">
        <v>5</v>
      </c>
      <c r="D18" s="4" t="s">
        <v>5</v>
      </c>
      <c r="E18" s="4" t="s">
        <v>5</v>
      </c>
      <c r="F18" s="4" t="s">
        <v>5</v>
      </c>
    </row>
    <row r="19" spans="1:6" ht="30" x14ac:dyDescent="0.25">
      <c r="A19" s="3" t="s">
        <v>987</v>
      </c>
      <c r="B19" s="4" t="s">
        <v>5</v>
      </c>
      <c r="C19" s="4" t="s">
        <v>5</v>
      </c>
      <c r="D19" s="4" t="s">
        <v>5</v>
      </c>
      <c r="E19" s="4" t="s">
        <v>5</v>
      </c>
      <c r="F19" s="4" t="s">
        <v>5</v>
      </c>
    </row>
    <row r="20" spans="1:6" x14ac:dyDescent="0.25">
      <c r="A20" s="2" t="s">
        <v>988</v>
      </c>
      <c r="B20" s="6">
        <v>2249</v>
      </c>
      <c r="C20" s="6">
        <v>1638</v>
      </c>
      <c r="D20" s="6">
        <v>2249</v>
      </c>
      <c r="E20" s="6">
        <v>1638</v>
      </c>
      <c r="F20" s="6">
        <v>2375</v>
      </c>
    </row>
    <row r="21" spans="1:6" x14ac:dyDescent="0.25">
      <c r="A21" s="2" t="s">
        <v>989</v>
      </c>
      <c r="B21" s="6">
        <v>2249</v>
      </c>
      <c r="C21" s="6">
        <v>1638</v>
      </c>
      <c r="D21" s="6">
        <v>2249</v>
      </c>
      <c r="E21" s="6">
        <v>1638</v>
      </c>
      <c r="F21" s="6">
        <v>2375</v>
      </c>
    </row>
    <row r="22" spans="1:6" x14ac:dyDescent="0.25">
      <c r="A22" s="2" t="s">
        <v>990</v>
      </c>
      <c r="B22" s="4" t="s">
        <v>56</v>
      </c>
      <c r="C22" s="4" t="s">
        <v>56</v>
      </c>
      <c r="D22" s="4" t="s">
        <v>56</v>
      </c>
      <c r="E22" s="4" t="s">
        <v>56</v>
      </c>
      <c r="F22" s="4" t="s">
        <v>56</v>
      </c>
    </row>
    <row r="23" spans="1:6" x14ac:dyDescent="0.25">
      <c r="A23" s="2" t="s">
        <v>991</v>
      </c>
      <c r="B23" s="6">
        <v>2286</v>
      </c>
      <c r="C23" s="6">
        <v>1643</v>
      </c>
      <c r="D23" s="6">
        <v>2344</v>
      </c>
      <c r="E23" s="6">
        <v>1655</v>
      </c>
      <c r="F23" s="6">
        <v>2405</v>
      </c>
    </row>
    <row r="24" spans="1:6" x14ac:dyDescent="0.25">
      <c r="A24" s="2" t="s">
        <v>992</v>
      </c>
      <c r="B24" s="4">
        <v>7</v>
      </c>
      <c r="C24" s="4" t="s">
        <v>56</v>
      </c>
      <c r="D24" s="4">
        <v>10</v>
      </c>
      <c r="E24" s="4" t="s">
        <v>56</v>
      </c>
      <c r="F24" s="4">
        <v>14</v>
      </c>
    </row>
    <row r="25" spans="1:6" x14ac:dyDescent="0.25">
      <c r="A25" s="2" t="s">
        <v>993</v>
      </c>
      <c r="B25" s="4">
        <v>8</v>
      </c>
      <c r="C25" s="4" t="s">
        <v>56</v>
      </c>
      <c r="D25" s="4">
        <v>13</v>
      </c>
      <c r="E25" s="4" t="s">
        <v>56</v>
      </c>
      <c r="F25" s="4">
        <v>19</v>
      </c>
    </row>
    <row r="26" spans="1:6" ht="45" x14ac:dyDescent="0.25">
      <c r="A26" s="2" t="s">
        <v>995</v>
      </c>
      <c r="B26" s="4" t="s">
        <v>5</v>
      </c>
      <c r="C26" s="4" t="s">
        <v>5</v>
      </c>
      <c r="D26" s="4" t="s">
        <v>5</v>
      </c>
      <c r="E26" s="4" t="s">
        <v>5</v>
      </c>
      <c r="F26" s="4" t="s">
        <v>5</v>
      </c>
    </row>
    <row r="27" spans="1:6" ht="30" x14ac:dyDescent="0.25">
      <c r="A27" s="3" t="s">
        <v>987</v>
      </c>
      <c r="B27" s="4" t="s">
        <v>5</v>
      </c>
      <c r="C27" s="4" t="s">
        <v>5</v>
      </c>
      <c r="D27" s="4" t="s">
        <v>5</v>
      </c>
      <c r="E27" s="4" t="s">
        <v>5</v>
      </c>
      <c r="F27" s="4" t="s">
        <v>5</v>
      </c>
    </row>
    <row r="28" spans="1:6" x14ac:dyDescent="0.25">
      <c r="A28" s="2" t="s">
        <v>988</v>
      </c>
      <c r="B28" s="6">
        <v>1186</v>
      </c>
      <c r="C28" s="6">
        <v>2262</v>
      </c>
      <c r="D28" s="6">
        <v>1186</v>
      </c>
      <c r="E28" s="6">
        <v>2262</v>
      </c>
      <c r="F28" s="6">
        <v>1725</v>
      </c>
    </row>
    <row r="29" spans="1:6" x14ac:dyDescent="0.25">
      <c r="A29" s="2" t="s">
        <v>989</v>
      </c>
      <c r="B29" s="6">
        <v>1186</v>
      </c>
      <c r="C29" s="6">
        <v>2262</v>
      </c>
      <c r="D29" s="6">
        <v>1186</v>
      </c>
      <c r="E29" s="6">
        <v>2262</v>
      </c>
      <c r="F29" s="6">
        <v>1725</v>
      </c>
    </row>
    <row r="30" spans="1:6" x14ac:dyDescent="0.25">
      <c r="A30" s="2" t="s">
        <v>990</v>
      </c>
      <c r="B30" s="4">
        <v>267</v>
      </c>
      <c r="C30" s="4">
        <v>687</v>
      </c>
      <c r="D30" s="4">
        <v>267</v>
      </c>
      <c r="E30" s="4">
        <v>687</v>
      </c>
      <c r="F30" s="4">
        <v>403</v>
      </c>
    </row>
    <row r="31" spans="1:6" x14ac:dyDescent="0.25">
      <c r="A31" s="2" t="s">
        <v>991</v>
      </c>
      <c r="B31" s="6">
        <v>1194</v>
      </c>
      <c r="C31" s="6">
        <v>2280</v>
      </c>
      <c r="D31" s="6">
        <v>1194</v>
      </c>
      <c r="E31" s="6">
        <v>2297</v>
      </c>
      <c r="F31" s="6">
        <v>1741</v>
      </c>
    </row>
    <row r="32" spans="1:6" x14ac:dyDescent="0.25">
      <c r="A32" s="2" t="s">
        <v>992</v>
      </c>
      <c r="B32" s="4" t="s">
        <v>56</v>
      </c>
      <c r="C32" s="4" t="s">
        <v>56</v>
      </c>
      <c r="D32" s="4" t="s">
        <v>56</v>
      </c>
      <c r="E32" s="4">
        <v>1</v>
      </c>
      <c r="F32" s="4">
        <v>6</v>
      </c>
    </row>
    <row r="33" spans="1:6" x14ac:dyDescent="0.25">
      <c r="A33" s="2" t="s">
        <v>993</v>
      </c>
      <c r="B33" s="4" t="s">
        <v>56</v>
      </c>
      <c r="C33" s="4">
        <v>1</v>
      </c>
      <c r="D33" s="4">
        <v>3</v>
      </c>
      <c r="E33" s="4">
        <v>3</v>
      </c>
      <c r="F33" s="4">
        <v>9</v>
      </c>
    </row>
    <row r="34" spans="1:6" x14ac:dyDescent="0.25">
      <c r="A34" s="2" t="s">
        <v>906</v>
      </c>
      <c r="B34" s="4" t="s">
        <v>5</v>
      </c>
      <c r="C34" s="4" t="s">
        <v>5</v>
      </c>
      <c r="D34" s="4" t="s">
        <v>5</v>
      </c>
      <c r="E34" s="4" t="s">
        <v>5</v>
      </c>
      <c r="F34" s="4" t="s">
        <v>5</v>
      </c>
    </row>
    <row r="35" spans="1:6" ht="30" x14ac:dyDescent="0.25">
      <c r="A35" s="3" t="s">
        <v>987</v>
      </c>
      <c r="B35" s="4" t="s">
        <v>5</v>
      </c>
      <c r="C35" s="4" t="s">
        <v>5</v>
      </c>
      <c r="D35" s="4" t="s">
        <v>5</v>
      </c>
      <c r="E35" s="4" t="s">
        <v>5</v>
      </c>
      <c r="F35" s="4" t="s">
        <v>5</v>
      </c>
    </row>
    <row r="36" spans="1:6" x14ac:dyDescent="0.25">
      <c r="A36" s="2" t="s">
        <v>988</v>
      </c>
      <c r="B36" s="6">
        <v>1669</v>
      </c>
      <c r="C36" s="6">
        <v>1708</v>
      </c>
      <c r="D36" s="6">
        <v>1669</v>
      </c>
      <c r="E36" s="6">
        <v>1708</v>
      </c>
      <c r="F36" s="6">
        <v>1706</v>
      </c>
    </row>
    <row r="37" spans="1:6" x14ac:dyDescent="0.25">
      <c r="A37" s="2" t="s">
        <v>989</v>
      </c>
      <c r="B37" s="6">
        <v>1669</v>
      </c>
      <c r="C37" s="6">
        <v>1708</v>
      </c>
      <c r="D37" s="6">
        <v>1669</v>
      </c>
      <c r="E37" s="6">
        <v>1708</v>
      </c>
      <c r="F37" s="6">
        <v>1706</v>
      </c>
    </row>
    <row r="38" spans="1:6" x14ac:dyDescent="0.25">
      <c r="A38" s="2" t="s">
        <v>990</v>
      </c>
      <c r="B38" s="4" t="s">
        <v>56</v>
      </c>
      <c r="C38" s="4">
        <v>231</v>
      </c>
      <c r="D38" s="4" t="s">
        <v>56</v>
      </c>
      <c r="E38" s="4">
        <v>231</v>
      </c>
      <c r="F38" s="4" t="s">
        <v>56</v>
      </c>
    </row>
    <row r="39" spans="1:6" x14ac:dyDescent="0.25">
      <c r="A39" s="2" t="s">
        <v>991</v>
      </c>
      <c r="B39" s="6">
        <v>1678</v>
      </c>
      <c r="C39" s="6">
        <v>1727</v>
      </c>
      <c r="D39" s="6">
        <v>1687</v>
      </c>
      <c r="E39" s="6">
        <v>1745</v>
      </c>
      <c r="F39" s="6">
        <v>1773</v>
      </c>
    </row>
    <row r="40" spans="1:6" x14ac:dyDescent="0.25">
      <c r="A40" s="2" t="s">
        <v>992</v>
      </c>
      <c r="B40" s="4">
        <v>23</v>
      </c>
      <c r="C40" s="4" t="s">
        <v>56</v>
      </c>
      <c r="D40" s="4">
        <v>47</v>
      </c>
      <c r="E40" s="4">
        <v>1</v>
      </c>
      <c r="F40" s="4">
        <v>3</v>
      </c>
    </row>
    <row r="41" spans="1:6" x14ac:dyDescent="0.25">
      <c r="A41" s="2" t="s">
        <v>993</v>
      </c>
      <c r="B41" s="4">
        <v>24</v>
      </c>
      <c r="C41" s="4" t="s">
        <v>56</v>
      </c>
      <c r="D41" s="4">
        <v>47</v>
      </c>
      <c r="E41" s="4">
        <v>3</v>
      </c>
      <c r="F41" s="4">
        <v>5</v>
      </c>
    </row>
    <row r="42" spans="1:6" ht="45" x14ac:dyDescent="0.25">
      <c r="A42" s="2" t="s">
        <v>996</v>
      </c>
      <c r="B42" s="4" t="s">
        <v>5</v>
      </c>
      <c r="C42" s="4" t="s">
        <v>5</v>
      </c>
      <c r="D42" s="4" t="s">
        <v>5</v>
      </c>
      <c r="E42" s="4" t="s">
        <v>5</v>
      </c>
      <c r="F42" s="4" t="s">
        <v>5</v>
      </c>
    </row>
    <row r="43" spans="1:6" ht="30" x14ac:dyDescent="0.25">
      <c r="A43" s="3" t="s">
        <v>987</v>
      </c>
      <c r="B43" s="4" t="s">
        <v>5</v>
      </c>
      <c r="C43" s="4" t="s">
        <v>5</v>
      </c>
      <c r="D43" s="4" t="s">
        <v>5</v>
      </c>
      <c r="E43" s="4" t="s">
        <v>5</v>
      </c>
      <c r="F43" s="4" t="s">
        <v>5</v>
      </c>
    </row>
    <row r="44" spans="1:6" x14ac:dyDescent="0.25">
      <c r="A44" s="2" t="s">
        <v>988</v>
      </c>
      <c r="B44" s="6">
        <v>1669</v>
      </c>
      <c r="C44" s="4" t="s">
        <v>56</v>
      </c>
      <c r="D44" s="6">
        <v>1669</v>
      </c>
      <c r="E44" s="4" t="s">
        <v>56</v>
      </c>
      <c r="F44" s="6">
        <v>1706</v>
      </c>
    </row>
    <row r="45" spans="1:6" x14ac:dyDescent="0.25">
      <c r="A45" s="2" t="s">
        <v>989</v>
      </c>
      <c r="B45" s="6">
        <v>1669</v>
      </c>
      <c r="C45" s="4" t="s">
        <v>56</v>
      </c>
      <c r="D45" s="6">
        <v>1669</v>
      </c>
      <c r="E45" s="4" t="s">
        <v>56</v>
      </c>
      <c r="F45" s="6">
        <v>1706</v>
      </c>
    </row>
    <row r="46" spans="1:6" x14ac:dyDescent="0.25">
      <c r="A46" s="2" t="s">
        <v>990</v>
      </c>
      <c r="B46" s="4" t="s">
        <v>56</v>
      </c>
      <c r="C46" s="4" t="s">
        <v>56</v>
      </c>
      <c r="D46" s="4" t="s">
        <v>56</v>
      </c>
      <c r="E46" s="4" t="s">
        <v>56</v>
      </c>
      <c r="F46" s="4" t="s">
        <v>56</v>
      </c>
    </row>
    <row r="47" spans="1:6" x14ac:dyDescent="0.25">
      <c r="A47" s="2" t="s">
        <v>991</v>
      </c>
      <c r="B47" s="6">
        <v>1678</v>
      </c>
      <c r="C47" s="4" t="s">
        <v>56</v>
      </c>
      <c r="D47" s="6">
        <v>1687</v>
      </c>
      <c r="E47" s="4" t="s">
        <v>56</v>
      </c>
      <c r="F47" s="6">
        <v>1773</v>
      </c>
    </row>
    <row r="48" spans="1:6" x14ac:dyDescent="0.25">
      <c r="A48" s="2" t="s">
        <v>992</v>
      </c>
      <c r="B48" s="4">
        <v>23</v>
      </c>
      <c r="C48" s="4" t="s">
        <v>56</v>
      </c>
      <c r="D48" s="4">
        <v>47</v>
      </c>
      <c r="E48" s="4" t="s">
        <v>56</v>
      </c>
      <c r="F48" s="4">
        <v>3</v>
      </c>
    </row>
    <row r="49" spans="1:6" x14ac:dyDescent="0.25">
      <c r="A49" s="2" t="s">
        <v>993</v>
      </c>
      <c r="B49" s="4">
        <v>24</v>
      </c>
      <c r="C49" s="4" t="s">
        <v>56</v>
      </c>
      <c r="D49" s="4">
        <v>47</v>
      </c>
      <c r="E49" s="4" t="s">
        <v>56</v>
      </c>
      <c r="F49" s="4">
        <v>5</v>
      </c>
    </row>
    <row r="50" spans="1:6" ht="45" x14ac:dyDescent="0.25">
      <c r="A50" s="2" t="s">
        <v>997</v>
      </c>
      <c r="B50" s="4" t="s">
        <v>5</v>
      </c>
      <c r="C50" s="4" t="s">
        <v>5</v>
      </c>
      <c r="D50" s="4" t="s">
        <v>5</v>
      </c>
      <c r="E50" s="4" t="s">
        <v>5</v>
      </c>
      <c r="F50" s="4" t="s">
        <v>5</v>
      </c>
    </row>
    <row r="51" spans="1:6" ht="30" x14ac:dyDescent="0.25">
      <c r="A51" s="3" t="s">
        <v>987</v>
      </c>
      <c r="B51" s="4" t="s">
        <v>5</v>
      </c>
      <c r="C51" s="4" t="s">
        <v>5</v>
      </c>
      <c r="D51" s="4" t="s">
        <v>5</v>
      </c>
      <c r="E51" s="4" t="s">
        <v>5</v>
      </c>
      <c r="F51" s="4" t="s">
        <v>5</v>
      </c>
    </row>
    <row r="52" spans="1:6" x14ac:dyDescent="0.25">
      <c r="A52" s="2" t="s">
        <v>988</v>
      </c>
      <c r="B52" s="4" t="s">
        <v>56</v>
      </c>
      <c r="C52" s="6">
        <v>1708</v>
      </c>
      <c r="D52" s="4" t="s">
        <v>56</v>
      </c>
      <c r="E52" s="6">
        <v>1708</v>
      </c>
      <c r="F52" s="4" t="s">
        <v>56</v>
      </c>
    </row>
    <row r="53" spans="1:6" x14ac:dyDescent="0.25">
      <c r="A53" s="2" t="s">
        <v>989</v>
      </c>
      <c r="B53" s="4" t="s">
        <v>56</v>
      </c>
      <c r="C53" s="6">
        <v>1708</v>
      </c>
      <c r="D53" s="4" t="s">
        <v>56</v>
      </c>
      <c r="E53" s="6">
        <v>1708</v>
      </c>
      <c r="F53" s="4" t="s">
        <v>56</v>
      </c>
    </row>
    <row r="54" spans="1:6" x14ac:dyDescent="0.25">
      <c r="A54" s="2" t="s">
        <v>990</v>
      </c>
      <c r="B54" s="4" t="s">
        <v>56</v>
      </c>
      <c r="C54" s="4">
        <v>231</v>
      </c>
      <c r="D54" s="4" t="s">
        <v>56</v>
      </c>
      <c r="E54" s="4">
        <v>231</v>
      </c>
      <c r="F54" s="4" t="s">
        <v>56</v>
      </c>
    </row>
    <row r="55" spans="1:6" x14ac:dyDescent="0.25">
      <c r="A55" s="2" t="s">
        <v>991</v>
      </c>
      <c r="B55" s="4" t="s">
        <v>56</v>
      </c>
      <c r="C55" s="6">
        <v>1727</v>
      </c>
      <c r="D55" s="4" t="s">
        <v>56</v>
      </c>
      <c r="E55" s="6">
        <v>1745</v>
      </c>
      <c r="F55" s="4" t="s">
        <v>56</v>
      </c>
    </row>
    <row r="56" spans="1:6" x14ac:dyDescent="0.25">
      <c r="A56" s="2" t="s">
        <v>992</v>
      </c>
      <c r="B56" s="4" t="s">
        <v>56</v>
      </c>
      <c r="C56" s="4" t="s">
        <v>56</v>
      </c>
      <c r="D56" s="4" t="s">
        <v>56</v>
      </c>
      <c r="E56" s="4">
        <v>1</v>
      </c>
      <c r="F56" s="4" t="s">
        <v>56</v>
      </c>
    </row>
    <row r="57" spans="1:6" x14ac:dyDescent="0.25">
      <c r="A57" s="2" t="s">
        <v>993</v>
      </c>
      <c r="B57" s="4" t="s">
        <v>56</v>
      </c>
      <c r="C57" s="4" t="s">
        <v>56</v>
      </c>
      <c r="D57" s="4" t="s">
        <v>56</v>
      </c>
      <c r="E57" s="4">
        <v>3</v>
      </c>
      <c r="F57" s="4" t="s">
        <v>56</v>
      </c>
    </row>
    <row r="58" spans="1:6" x14ac:dyDescent="0.25">
      <c r="A58" s="2" t="s">
        <v>902</v>
      </c>
      <c r="B58" s="4" t="s">
        <v>5</v>
      </c>
      <c r="C58" s="4" t="s">
        <v>5</v>
      </c>
      <c r="D58" s="4" t="s">
        <v>5</v>
      </c>
      <c r="E58" s="4" t="s">
        <v>5</v>
      </c>
      <c r="F58" s="4" t="s">
        <v>5</v>
      </c>
    </row>
    <row r="59" spans="1:6" ht="30" x14ac:dyDescent="0.25">
      <c r="A59" s="3" t="s">
        <v>987</v>
      </c>
      <c r="B59" s="4" t="s">
        <v>5</v>
      </c>
      <c r="C59" s="4" t="s">
        <v>5</v>
      </c>
      <c r="D59" s="4" t="s">
        <v>5</v>
      </c>
      <c r="E59" s="4" t="s">
        <v>5</v>
      </c>
      <c r="F59" s="4" t="s">
        <v>5</v>
      </c>
    </row>
    <row r="60" spans="1:6" x14ac:dyDescent="0.25">
      <c r="A60" s="2" t="s">
        <v>988</v>
      </c>
      <c r="B60" s="4">
        <v>59</v>
      </c>
      <c r="C60" s="4">
        <v>109</v>
      </c>
      <c r="D60" s="4">
        <v>59</v>
      </c>
      <c r="E60" s="4">
        <v>109</v>
      </c>
      <c r="F60" s="4">
        <v>194</v>
      </c>
    </row>
    <row r="61" spans="1:6" x14ac:dyDescent="0.25">
      <c r="A61" s="2" t="s">
        <v>989</v>
      </c>
      <c r="B61" s="4">
        <v>59</v>
      </c>
      <c r="C61" s="4">
        <v>109</v>
      </c>
      <c r="D61" s="4">
        <v>59</v>
      </c>
      <c r="E61" s="4">
        <v>109</v>
      </c>
      <c r="F61" s="4">
        <v>194</v>
      </c>
    </row>
    <row r="62" spans="1:6" x14ac:dyDescent="0.25">
      <c r="A62" s="2" t="s">
        <v>990</v>
      </c>
      <c r="B62" s="4" t="s">
        <v>56</v>
      </c>
      <c r="C62" s="4">
        <v>48</v>
      </c>
      <c r="D62" s="4" t="s">
        <v>56</v>
      </c>
      <c r="E62" s="4">
        <v>48</v>
      </c>
      <c r="F62" s="4">
        <v>8</v>
      </c>
    </row>
    <row r="63" spans="1:6" x14ac:dyDescent="0.25">
      <c r="A63" s="2" t="s">
        <v>991</v>
      </c>
      <c r="B63" s="4">
        <v>60</v>
      </c>
      <c r="C63" s="4">
        <v>110</v>
      </c>
      <c r="D63" s="4">
        <v>61</v>
      </c>
      <c r="E63" s="4">
        <v>110</v>
      </c>
      <c r="F63" s="4">
        <v>224</v>
      </c>
    </row>
    <row r="64" spans="1:6" x14ac:dyDescent="0.25">
      <c r="A64" s="2" t="s">
        <v>992</v>
      </c>
      <c r="B64" s="4" t="s">
        <v>56</v>
      </c>
      <c r="C64" s="4" t="s">
        <v>56</v>
      </c>
      <c r="D64" s="4" t="s">
        <v>56</v>
      </c>
      <c r="E64" s="4" t="s">
        <v>56</v>
      </c>
      <c r="F64" s="4">
        <v>6</v>
      </c>
    </row>
    <row r="65" spans="1:6" x14ac:dyDescent="0.25">
      <c r="A65" s="2" t="s">
        <v>993</v>
      </c>
      <c r="B65" s="4" t="s">
        <v>56</v>
      </c>
      <c r="C65" s="4" t="s">
        <v>56</v>
      </c>
      <c r="D65" s="4" t="s">
        <v>56</v>
      </c>
      <c r="E65" s="4" t="s">
        <v>56</v>
      </c>
      <c r="F65" s="4">
        <v>7</v>
      </c>
    </row>
    <row r="66" spans="1:6" ht="45" x14ac:dyDescent="0.25">
      <c r="A66" s="2" t="s">
        <v>998</v>
      </c>
      <c r="B66" s="4" t="s">
        <v>5</v>
      </c>
      <c r="C66" s="4" t="s">
        <v>5</v>
      </c>
      <c r="D66" s="4" t="s">
        <v>5</v>
      </c>
      <c r="E66" s="4" t="s">
        <v>5</v>
      </c>
      <c r="F66" s="4" t="s">
        <v>5</v>
      </c>
    </row>
    <row r="67" spans="1:6" ht="30" x14ac:dyDescent="0.25">
      <c r="A67" s="3" t="s">
        <v>987</v>
      </c>
      <c r="B67" s="4" t="s">
        <v>5</v>
      </c>
      <c r="C67" s="4" t="s">
        <v>5</v>
      </c>
      <c r="D67" s="4" t="s">
        <v>5</v>
      </c>
      <c r="E67" s="4" t="s">
        <v>5</v>
      </c>
      <c r="F67" s="4" t="s">
        <v>5</v>
      </c>
    </row>
    <row r="68" spans="1:6" x14ac:dyDescent="0.25">
      <c r="A68" s="2" t="s">
        <v>988</v>
      </c>
      <c r="B68" s="4">
        <v>59</v>
      </c>
      <c r="C68" s="4" t="s">
        <v>56</v>
      </c>
      <c r="D68" s="4">
        <v>59</v>
      </c>
      <c r="E68" s="4" t="s">
        <v>56</v>
      </c>
      <c r="F68" s="4">
        <v>148</v>
      </c>
    </row>
    <row r="69" spans="1:6" x14ac:dyDescent="0.25">
      <c r="A69" s="2" t="s">
        <v>989</v>
      </c>
      <c r="B69" s="4">
        <v>59</v>
      </c>
      <c r="C69" s="4" t="s">
        <v>56</v>
      </c>
      <c r="D69" s="4">
        <v>59</v>
      </c>
      <c r="E69" s="4" t="s">
        <v>56</v>
      </c>
      <c r="F69" s="4">
        <v>148</v>
      </c>
    </row>
    <row r="70" spans="1:6" x14ac:dyDescent="0.25">
      <c r="A70" s="2" t="s">
        <v>990</v>
      </c>
      <c r="B70" s="4" t="s">
        <v>56</v>
      </c>
      <c r="C70" s="4" t="s">
        <v>56</v>
      </c>
      <c r="D70" s="4" t="s">
        <v>56</v>
      </c>
      <c r="E70" s="4" t="s">
        <v>56</v>
      </c>
      <c r="F70" s="4" t="s">
        <v>56</v>
      </c>
    </row>
    <row r="71" spans="1:6" x14ac:dyDescent="0.25">
      <c r="A71" s="2" t="s">
        <v>991</v>
      </c>
      <c r="B71" s="4">
        <v>60</v>
      </c>
      <c r="C71" s="4" t="s">
        <v>56</v>
      </c>
      <c r="D71" s="4">
        <v>61</v>
      </c>
      <c r="E71" s="4" t="s">
        <v>56</v>
      </c>
      <c r="F71" s="4">
        <v>154</v>
      </c>
    </row>
    <row r="72" spans="1:6" x14ac:dyDescent="0.25">
      <c r="A72" s="2" t="s">
        <v>992</v>
      </c>
      <c r="B72" s="4" t="s">
        <v>56</v>
      </c>
      <c r="C72" s="4" t="s">
        <v>56</v>
      </c>
      <c r="D72" s="4" t="s">
        <v>56</v>
      </c>
      <c r="E72" s="4" t="s">
        <v>56</v>
      </c>
      <c r="F72" s="4">
        <v>6</v>
      </c>
    </row>
    <row r="73" spans="1:6" x14ac:dyDescent="0.25">
      <c r="A73" s="2" t="s">
        <v>993</v>
      </c>
      <c r="B73" s="4" t="s">
        <v>56</v>
      </c>
      <c r="C73" s="4" t="s">
        <v>56</v>
      </c>
      <c r="D73" s="4" t="s">
        <v>56</v>
      </c>
      <c r="E73" s="4" t="s">
        <v>56</v>
      </c>
      <c r="F73" s="4">
        <v>7</v>
      </c>
    </row>
    <row r="74" spans="1:6" ht="45" x14ac:dyDescent="0.25">
      <c r="A74" s="2" t="s">
        <v>999</v>
      </c>
      <c r="B74" s="4" t="s">
        <v>5</v>
      </c>
      <c r="C74" s="4" t="s">
        <v>5</v>
      </c>
      <c r="D74" s="4" t="s">
        <v>5</v>
      </c>
      <c r="E74" s="4" t="s">
        <v>5</v>
      </c>
      <c r="F74" s="4" t="s">
        <v>5</v>
      </c>
    </row>
    <row r="75" spans="1:6" ht="30" x14ac:dyDescent="0.25">
      <c r="A75" s="3" t="s">
        <v>987</v>
      </c>
      <c r="B75" s="4" t="s">
        <v>5</v>
      </c>
      <c r="C75" s="4" t="s">
        <v>5</v>
      </c>
      <c r="D75" s="4" t="s">
        <v>5</v>
      </c>
      <c r="E75" s="4" t="s">
        <v>5</v>
      </c>
      <c r="F75" s="4" t="s">
        <v>5</v>
      </c>
    </row>
    <row r="76" spans="1:6" x14ac:dyDescent="0.25">
      <c r="A76" s="2" t="s">
        <v>988</v>
      </c>
      <c r="B76" s="4" t="s">
        <v>56</v>
      </c>
      <c r="C76" s="4">
        <v>109</v>
      </c>
      <c r="D76" s="4" t="s">
        <v>56</v>
      </c>
      <c r="E76" s="4">
        <v>109</v>
      </c>
      <c r="F76" s="4">
        <v>46</v>
      </c>
    </row>
    <row r="77" spans="1:6" x14ac:dyDescent="0.25">
      <c r="A77" s="2" t="s">
        <v>989</v>
      </c>
      <c r="B77" s="4" t="s">
        <v>56</v>
      </c>
      <c r="C77" s="4">
        <v>109</v>
      </c>
      <c r="D77" s="4" t="s">
        <v>56</v>
      </c>
      <c r="E77" s="4">
        <v>109</v>
      </c>
      <c r="F77" s="4">
        <v>46</v>
      </c>
    </row>
    <row r="78" spans="1:6" x14ac:dyDescent="0.25">
      <c r="A78" s="2" t="s">
        <v>990</v>
      </c>
      <c r="B78" s="4" t="s">
        <v>56</v>
      </c>
      <c r="C78" s="4">
        <v>48</v>
      </c>
      <c r="D78" s="4" t="s">
        <v>56</v>
      </c>
      <c r="E78" s="4">
        <v>48</v>
      </c>
      <c r="F78" s="4">
        <v>8</v>
      </c>
    </row>
    <row r="79" spans="1:6" x14ac:dyDescent="0.25">
      <c r="A79" s="2" t="s">
        <v>991</v>
      </c>
      <c r="B79" s="4" t="s">
        <v>56</v>
      </c>
      <c r="C79" s="4">
        <v>110</v>
      </c>
      <c r="D79" s="4" t="s">
        <v>56</v>
      </c>
      <c r="E79" s="4">
        <v>110</v>
      </c>
      <c r="F79" s="4">
        <v>70</v>
      </c>
    </row>
    <row r="80" spans="1:6" x14ac:dyDescent="0.25">
      <c r="A80" s="2" t="s">
        <v>992</v>
      </c>
      <c r="B80" s="4" t="s">
        <v>56</v>
      </c>
      <c r="C80" s="4" t="s">
        <v>56</v>
      </c>
      <c r="D80" s="4" t="s">
        <v>56</v>
      </c>
      <c r="E80" s="4" t="s">
        <v>56</v>
      </c>
      <c r="F80" s="4" t="s">
        <v>56</v>
      </c>
    </row>
    <row r="81" spans="1:6" x14ac:dyDescent="0.25">
      <c r="A81" s="2" t="s">
        <v>993</v>
      </c>
      <c r="B81" s="4" t="s">
        <v>56</v>
      </c>
      <c r="C81" s="4" t="s">
        <v>56</v>
      </c>
      <c r="D81" s="4" t="s">
        <v>56</v>
      </c>
      <c r="E81" s="4" t="s">
        <v>56</v>
      </c>
      <c r="F81" s="4" t="s">
        <v>56</v>
      </c>
    </row>
    <row r="82" spans="1:6" x14ac:dyDescent="0.25">
      <c r="A82" s="2" t="s">
        <v>939</v>
      </c>
      <c r="B82" s="4" t="s">
        <v>5</v>
      </c>
      <c r="C82" s="4" t="s">
        <v>5</v>
      </c>
      <c r="D82" s="4" t="s">
        <v>5</v>
      </c>
      <c r="E82" s="4" t="s">
        <v>5</v>
      </c>
      <c r="F82" s="4" t="s">
        <v>5</v>
      </c>
    </row>
    <row r="83" spans="1:6" ht="30" x14ac:dyDescent="0.25">
      <c r="A83" s="3" t="s">
        <v>987</v>
      </c>
      <c r="B83" s="4" t="s">
        <v>5</v>
      </c>
      <c r="C83" s="4" t="s">
        <v>5</v>
      </c>
      <c r="D83" s="4" t="s">
        <v>5</v>
      </c>
      <c r="E83" s="4" t="s">
        <v>5</v>
      </c>
      <c r="F83" s="4" t="s">
        <v>5</v>
      </c>
    </row>
    <row r="84" spans="1:6" x14ac:dyDescent="0.25">
      <c r="A84" s="2" t="s">
        <v>988</v>
      </c>
      <c r="B84" s="4" t="s">
        <v>56</v>
      </c>
      <c r="C84" s="4">
        <v>55</v>
      </c>
      <c r="D84" s="4" t="s">
        <v>56</v>
      </c>
      <c r="E84" s="4">
        <v>55</v>
      </c>
      <c r="F84" s="4" t="s">
        <v>56</v>
      </c>
    </row>
    <row r="85" spans="1:6" x14ac:dyDescent="0.25">
      <c r="A85" s="2" t="s">
        <v>989</v>
      </c>
      <c r="B85" s="4" t="s">
        <v>56</v>
      </c>
      <c r="C85" s="4">
        <v>55</v>
      </c>
      <c r="D85" s="4" t="s">
        <v>56</v>
      </c>
      <c r="E85" s="4">
        <v>55</v>
      </c>
      <c r="F85" s="4" t="s">
        <v>56</v>
      </c>
    </row>
    <row r="86" spans="1:6" x14ac:dyDescent="0.25">
      <c r="A86" s="2" t="s">
        <v>990</v>
      </c>
      <c r="B86" s="4" t="s">
        <v>56</v>
      </c>
      <c r="C86" s="4">
        <v>35</v>
      </c>
      <c r="D86" s="4" t="s">
        <v>56</v>
      </c>
      <c r="E86" s="4">
        <v>35</v>
      </c>
      <c r="F86" s="4" t="s">
        <v>56</v>
      </c>
    </row>
    <row r="87" spans="1:6" x14ac:dyDescent="0.25">
      <c r="A87" s="2" t="s">
        <v>991</v>
      </c>
      <c r="B87" s="4" t="s">
        <v>56</v>
      </c>
      <c r="C87" s="4">
        <v>55</v>
      </c>
      <c r="D87" s="4" t="s">
        <v>56</v>
      </c>
      <c r="E87" s="4">
        <v>56</v>
      </c>
      <c r="F87" s="4" t="s">
        <v>56</v>
      </c>
    </row>
    <row r="88" spans="1:6" x14ac:dyDescent="0.25">
      <c r="A88" s="2" t="s">
        <v>992</v>
      </c>
      <c r="B88" s="4" t="s">
        <v>56</v>
      </c>
      <c r="C88" s="4" t="s">
        <v>56</v>
      </c>
      <c r="D88" s="4" t="s">
        <v>56</v>
      </c>
      <c r="E88" s="4" t="s">
        <v>56</v>
      </c>
      <c r="F88" s="4" t="s">
        <v>56</v>
      </c>
    </row>
    <row r="89" spans="1:6" x14ac:dyDescent="0.25">
      <c r="A89" s="2" t="s">
        <v>993</v>
      </c>
      <c r="B89" s="4" t="s">
        <v>56</v>
      </c>
      <c r="C89" s="4" t="s">
        <v>56</v>
      </c>
      <c r="D89" s="4" t="s">
        <v>56</v>
      </c>
      <c r="E89" s="4" t="s">
        <v>56</v>
      </c>
      <c r="F89" s="4" t="s">
        <v>56</v>
      </c>
    </row>
    <row r="90" spans="1:6" ht="45" x14ac:dyDescent="0.25">
      <c r="A90" s="2" t="s">
        <v>1000</v>
      </c>
      <c r="B90" s="4" t="s">
        <v>5</v>
      </c>
      <c r="C90" s="4" t="s">
        <v>5</v>
      </c>
      <c r="D90" s="4" t="s">
        <v>5</v>
      </c>
      <c r="E90" s="4" t="s">
        <v>5</v>
      </c>
      <c r="F90" s="4" t="s">
        <v>5</v>
      </c>
    </row>
    <row r="91" spans="1:6" ht="30" x14ac:dyDescent="0.25">
      <c r="A91" s="3" t="s">
        <v>987</v>
      </c>
      <c r="B91" s="4" t="s">
        <v>5</v>
      </c>
      <c r="C91" s="4" t="s">
        <v>5</v>
      </c>
      <c r="D91" s="4" t="s">
        <v>5</v>
      </c>
      <c r="E91" s="4" t="s">
        <v>5</v>
      </c>
      <c r="F91" s="4" t="s">
        <v>5</v>
      </c>
    </row>
    <row r="92" spans="1:6" x14ac:dyDescent="0.25">
      <c r="A92" s="2" t="s">
        <v>988</v>
      </c>
      <c r="B92" s="4" t="s">
        <v>56</v>
      </c>
      <c r="C92" s="4" t="s">
        <v>56</v>
      </c>
      <c r="D92" s="4" t="s">
        <v>56</v>
      </c>
      <c r="E92" s="4" t="s">
        <v>56</v>
      </c>
      <c r="F92" s="4" t="s">
        <v>56</v>
      </c>
    </row>
    <row r="93" spans="1:6" x14ac:dyDescent="0.25">
      <c r="A93" s="2" t="s">
        <v>989</v>
      </c>
      <c r="B93" s="4" t="s">
        <v>56</v>
      </c>
      <c r="C93" s="4" t="s">
        <v>56</v>
      </c>
      <c r="D93" s="4" t="s">
        <v>56</v>
      </c>
      <c r="E93" s="4" t="s">
        <v>56</v>
      </c>
      <c r="F93" s="4" t="s">
        <v>56</v>
      </c>
    </row>
    <row r="94" spans="1:6" x14ac:dyDescent="0.25">
      <c r="A94" s="2" t="s">
        <v>990</v>
      </c>
      <c r="B94" s="4" t="s">
        <v>56</v>
      </c>
      <c r="C94" s="4" t="s">
        <v>56</v>
      </c>
      <c r="D94" s="4" t="s">
        <v>56</v>
      </c>
      <c r="E94" s="4" t="s">
        <v>56</v>
      </c>
      <c r="F94" s="4" t="s">
        <v>56</v>
      </c>
    </row>
    <row r="95" spans="1:6" x14ac:dyDescent="0.25">
      <c r="A95" s="2" t="s">
        <v>991</v>
      </c>
      <c r="B95" s="4" t="s">
        <v>56</v>
      </c>
      <c r="C95" s="4" t="s">
        <v>56</v>
      </c>
      <c r="D95" s="4" t="s">
        <v>56</v>
      </c>
      <c r="E95" s="4" t="s">
        <v>56</v>
      </c>
      <c r="F95" s="4" t="s">
        <v>56</v>
      </c>
    </row>
    <row r="96" spans="1:6" x14ac:dyDescent="0.25">
      <c r="A96" s="2" t="s">
        <v>992</v>
      </c>
      <c r="B96" s="4" t="s">
        <v>56</v>
      </c>
      <c r="C96" s="4" t="s">
        <v>56</v>
      </c>
      <c r="D96" s="4" t="s">
        <v>56</v>
      </c>
      <c r="E96" s="4" t="s">
        <v>56</v>
      </c>
      <c r="F96" s="4" t="s">
        <v>56</v>
      </c>
    </row>
    <row r="97" spans="1:6" x14ac:dyDescent="0.25">
      <c r="A97" s="2" t="s">
        <v>993</v>
      </c>
      <c r="B97" s="4" t="s">
        <v>56</v>
      </c>
      <c r="C97" s="4" t="s">
        <v>56</v>
      </c>
      <c r="D97" s="4" t="s">
        <v>56</v>
      </c>
      <c r="E97" s="4" t="s">
        <v>56</v>
      </c>
      <c r="F97" s="4" t="s">
        <v>56</v>
      </c>
    </row>
    <row r="98" spans="1:6" ht="45" x14ac:dyDescent="0.25">
      <c r="A98" s="2" t="s">
        <v>1001</v>
      </c>
      <c r="B98" s="4" t="s">
        <v>5</v>
      </c>
      <c r="C98" s="4" t="s">
        <v>5</v>
      </c>
      <c r="D98" s="4" t="s">
        <v>5</v>
      </c>
      <c r="E98" s="4" t="s">
        <v>5</v>
      </c>
      <c r="F98" s="4" t="s">
        <v>5</v>
      </c>
    </row>
    <row r="99" spans="1:6" ht="30" x14ac:dyDescent="0.25">
      <c r="A99" s="3" t="s">
        <v>987</v>
      </c>
      <c r="B99" s="4" t="s">
        <v>5</v>
      </c>
      <c r="C99" s="4" t="s">
        <v>5</v>
      </c>
      <c r="D99" s="4" t="s">
        <v>5</v>
      </c>
      <c r="E99" s="4" t="s">
        <v>5</v>
      </c>
      <c r="F99" s="4" t="s">
        <v>5</v>
      </c>
    </row>
    <row r="100" spans="1:6" x14ac:dyDescent="0.25">
      <c r="A100" s="2" t="s">
        <v>988</v>
      </c>
      <c r="B100" s="4" t="s">
        <v>56</v>
      </c>
      <c r="C100" s="4">
        <v>55</v>
      </c>
      <c r="D100" s="4" t="s">
        <v>56</v>
      </c>
      <c r="E100" s="4">
        <v>55</v>
      </c>
      <c r="F100" s="4" t="s">
        <v>56</v>
      </c>
    </row>
    <row r="101" spans="1:6" x14ac:dyDescent="0.25">
      <c r="A101" s="2" t="s">
        <v>989</v>
      </c>
      <c r="B101" s="4" t="s">
        <v>56</v>
      </c>
      <c r="C101" s="4">
        <v>55</v>
      </c>
      <c r="D101" s="4" t="s">
        <v>56</v>
      </c>
      <c r="E101" s="4">
        <v>55</v>
      </c>
      <c r="F101" s="4" t="s">
        <v>56</v>
      </c>
    </row>
    <row r="102" spans="1:6" x14ac:dyDescent="0.25">
      <c r="A102" s="2" t="s">
        <v>990</v>
      </c>
      <c r="B102" s="4" t="s">
        <v>56</v>
      </c>
      <c r="C102" s="4">
        <v>35</v>
      </c>
      <c r="D102" s="4" t="s">
        <v>56</v>
      </c>
      <c r="E102" s="4">
        <v>35</v>
      </c>
      <c r="F102" s="4" t="s">
        <v>56</v>
      </c>
    </row>
    <row r="103" spans="1:6" x14ac:dyDescent="0.25">
      <c r="A103" s="2" t="s">
        <v>991</v>
      </c>
      <c r="B103" s="4" t="s">
        <v>56</v>
      </c>
      <c r="C103" s="4">
        <v>55</v>
      </c>
      <c r="D103" s="4" t="s">
        <v>56</v>
      </c>
      <c r="E103" s="4">
        <v>56</v>
      </c>
      <c r="F103" s="4" t="s">
        <v>56</v>
      </c>
    </row>
    <row r="104" spans="1:6" x14ac:dyDescent="0.25">
      <c r="A104" s="2" t="s">
        <v>992</v>
      </c>
      <c r="B104" s="4" t="s">
        <v>56</v>
      </c>
      <c r="C104" s="4" t="s">
        <v>56</v>
      </c>
      <c r="D104" s="4" t="s">
        <v>56</v>
      </c>
      <c r="E104" s="4" t="s">
        <v>56</v>
      </c>
      <c r="F104" s="4" t="s">
        <v>56</v>
      </c>
    </row>
    <row r="105" spans="1:6" x14ac:dyDescent="0.25">
      <c r="A105" s="2" t="s">
        <v>993</v>
      </c>
      <c r="B105" s="4" t="s">
        <v>56</v>
      </c>
      <c r="C105" s="4" t="s">
        <v>56</v>
      </c>
      <c r="D105" s="4" t="s">
        <v>56</v>
      </c>
      <c r="E105" s="4" t="s">
        <v>56</v>
      </c>
      <c r="F105" s="4" t="s">
        <v>56</v>
      </c>
    </row>
    <row r="106" spans="1:6" x14ac:dyDescent="0.25">
      <c r="A106" s="2" t="s">
        <v>940</v>
      </c>
      <c r="B106" s="4" t="s">
        <v>5</v>
      </c>
      <c r="C106" s="4" t="s">
        <v>5</v>
      </c>
      <c r="D106" s="4" t="s">
        <v>5</v>
      </c>
      <c r="E106" s="4" t="s">
        <v>5</v>
      </c>
      <c r="F106" s="4" t="s">
        <v>5</v>
      </c>
    </row>
    <row r="107" spans="1:6" ht="30" x14ac:dyDescent="0.25">
      <c r="A107" s="3" t="s">
        <v>987</v>
      </c>
      <c r="B107" s="4" t="s">
        <v>5</v>
      </c>
      <c r="C107" s="4" t="s">
        <v>5</v>
      </c>
      <c r="D107" s="4" t="s">
        <v>5</v>
      </c>
      <c r="E107" s="4" t="s">
        <v>5</v>
      </c>
      <c r="F107" s="4" t="s">
        <v>5</v>
      </c>
    </row>
    <row r="108" spans="1:6" x14ac:dyDescent="0.25">
      <c r="A108" s="2" t="s">
        <v>988</v>
      </c>
      <c r="B108" s="4" t="s">
        <v>56</v>
      </c>
      <c r="C108" s="4" t="s">
        <v>56</v>
      </c>
      <c r="D108" s="4" t="s">
        <v>56</v>
      </c>
      <c r="E108" s="4" t="s">
        <v>56</v>
      </c>
      <c r="F108" s="4" t="s">
        <v>56</v>
      </c>
    </row>
    <row r="109" spans="1:6" x14ac:dyDescent="0.25">
      <c r="A109" s="2" t="s">
        <v>989</v>
      </c>
      <c r="B109" s="4" t="s">
        <v>56</v>
      </c>
      <c r="C109" s="4" t="s">
        <v>56</v>
      </c>
      <c r="D109" s="4" t="s">
        <v>56</v>
      </c>
      <c r="E109" s="4" t="s">
        <v>56</v>
      </c>
      <c r="F109" s="4" t="s">
        <v>56</v>
      </c>
    </row>
    <row r="110" spans="1:6" x14ac:dyDescent="0.25">
      <c r="A110" s="2" t="s">
        <v>990</v>
      </c>
      <c r="B110" s="4" t="s">
        <v>56</v>
      </c>
      <c r="C110" s="4" t="s">
        <v>56</v>
      </c>
      <c r="D110" s="4" t="s">
        <v>56</v>
      </c>
      <c r="E110" s="4" t="s">
        <v>56</v>
      </c>
      <c r="F110" s="4" t="s">
        <v>56</v>
      </c>
    </row>
    <row r="111" spans="1:6" x14ac:dyDescent="0.25">
      <c r="A111" s="2" t="s">
        <v>991</v>
      </c>
      <c r="B111" s="4" t="s">
        <v>56</v>
      </c>
      <c r="C111" s="4" t="s">
        <v>56</v>
      </c>
      <c r="D111" s="4" t="s">
        <v>56</v>
      </c>
      <c r="E111" s="4" t="s">
        <v>56</v>
      </c>
      <c r="F111" s="4" t="s">
        <v>56</v>
      </c>
    </row>
    <row r="112" spans="1:6" x14ac:dyDescent="0.25">
      <c r="A112" s="2" t="s">
        <v>992</v>
      </c>
      <c r="B112" s="4" t="s">
        <v>56</v>
      </c>
      <c r="C112" s="4" t="s">
        <v>56</v>
      </c>
      <c r="D112" s="4" t="s">
        <v>56</v>
      </c>
      <c r="E112" s="4" t="s">
        <v>56</v>
      </c>
      <c r="F112" s="4" t="s">
        <v>56</v>
      </c>
    </row>
    <row r="113" spans="1:6" x14ac:dyDescent="0.25">
      <c r="A113" s="2" t="s">
        <v>993</v>
      </c>
      <c r="B113" s="4" t="s">
        <v>56</v>
      </c>
      <c r="C113" s="4" t="s">
        <v>56</v>
      </c>
      <c r="D113" s="4" t="s">
        <v>56</v>
      </c>
      <c r="E113" s="4" t="s">
        <v>56</v>
      </c>
      <c r="F113" s="4" t="s">
        <v>56</v>
      </c>
    </row>
    <row r="114" spans="1:6" ht="45" x14ac:dyDescent="0.25">
      <c r="A114" s="2" t="s">
        <v>1002</v>
      </c>
      <c r="B114" s="4" t="s">
        <v>5</v>
      </c>
      <c r="C114" s="4" t="s">
        <v>5</v>
      </c>
      <c r="D114" s="4" t="s">
        <v>5</v>
      </c>
      <c r="E114" s="4" t="s">
        <v>5</v>
      </c>
      <c r="F114" s="4" t="s">
        <v>5</v>
      </c>
    </row>
    <row r="115" spans="1:6" ht="30" x14ac:dyDescent="0.25">
      <c r="A115" s="3" t="s">
        <v>987</v>
      </c>
      <c r="B115" s="4" t="s">
        <v>5</v>
      </c>
      <c r="C115" s="4" t="s">
        <v>5</v>
      </c>
      <c r="D115" s="4" t="s">
        <v>5</v>
      </c>
      <c r="E115" s="4" t="s">
        <v>5</v>
      </c>
      <c r="F115" s="4" t="s">
        <v>5</v>
      </c>
    </row>
    <row r="116" spans="1:6" x14ac:dyDescent="0.25">
      <c r="A116" s="2" t="s">
        <v>988</v>
      </c>
      <c r="B116" s="4" t="s">
        <v>56</v>
      </c>
      <c r="C116" s="4" t="s">
        <v>56</v>
      </c>
      <c r="D116" s="4" t="s">
        <v>56</v>
      </c>
      <c r="E116" s="4" t="s">
        <v>56</v>
      </c>
      <c r="F116" s="4" t="s">
        <v>56</v>
      </c>
    </row>
    <row r="117" spans="1:6" x14ac:dyDescent="0.25">
      <c r="A117" s="2" t="s">
        <v>989</v>
      </c>
      <c r="B117" s="4" t="s">
        <v>56</v>
      </c>
      <c r="C117" s="4" t="s">
        <v>56</v>
      </c>
      <c r="D117" s="4" t="s">
        <v>56</v>
      </c>
      <c r="E117" s="4" t="s">
        <v>56</v>
      </c>
      <c r="F117" s="4" t="s">
        <v>56</v>
      </c>
    </row>
    <row r="118" spans="1:6" x14ac:dyDescent="0.25">
      <c r="A118" s="2" t="s">
        <v>990</v>
      </c>
      <c r="B118" s="4" t="s">
        <v>56</v>
      </c>
      <c r="C118" s="4" t="s">
        <v>56</v>
      </c>
      <c r="D118" s="4" t="s">
        <v>56</v>
      </c>
      <c r="E118" s="4" t="s">
        <v>56</v>
      </c>
      <c r="F118" s="4" t="s">
        <v>56</v>
      </c>
    </row>
    <row r="119" spans="1:6" x14ac:dyDescent="0.25">
      <c r="A119" s="2" t="s">
        <v>991</v>
      </c>
      <c r="B119" s="4" t="s">
        <v>56</v>
      </c>
      <c r="C119" s="4" t="s">
        <v>56</v>
      </c>
      <c r="D119" s="4" t="s">
        <v>56</v>
      </c>
      <c r="E119" s="4" t="s">
        <v>56</v>
      </c>
      <c r="F119" s="4" t="s">
        <v>56</v>
      </c>
    </row>
    <row r="120" spans="1:6" x14ac:dyDescent="0.25">
      <c r="A120" s="2" t="s">
        <v>992</v>
      </c>
      <c r="B120" s="4" t="s">
        <v>56</v>
      </c>
      <c r="C120" s="4" t="s">
        <v>56</v>
      </c>
      <c r="D120" s="4" t="s">
        <v>56</v>
      </c>
      <c r="E120" s="4" t="s">
        <v>56</v>
      </c>
      <c r="F120" s="4" t="s">
        <v>56</v>
      </c>
    </row>
    <row r="121" spans="1:6" x14ac:dyDescent="0.25">
      <c r="A121" s="2" t="s">
        <v>993</v>
      </c>
      <c r="B121" s="4" t="s">
        <v>56</v>
      </c>
      <c r="C121" s="4" t="s">
        <v>56</v>
      </c>
      <c r="D121" s="4" t="s">
        <v>56</v>
      </c>
      <c r="E121" s="4" t="s">
        <v>56</v>
      </c>
      <c r="F121" s="4" t="s">
        <v>56</v>
      </c>
    </row>
    <row r="122" spans="1:6" ht="45" x14ac:dyDescent="0.25">
      <c r="A122" s="2" t="s">
        <v>1003</v>
      </c>
      <c r="B122" s="4" t="s">
        <v>5</v>
      </c>
      <c r="C122" s="4" t="s">
        <v>5</v>
      </c>
      <c r="D122" s="4" t="s">
        <v>5</v>
      </c>
      <c r="E122" s="4" t="s">
        <v>5</v>
      </c>
      <c r="F122" s="4" t="s">
        <v>5</v>
      </c>
    </row>
    <row r="123" spans="1:6" ht="30" x14ac:dyDescent="0.25">
      <c r="A123" s="3" t="s">
        <v>987</v>
      </c>
      <c r="B123" s="4" t="s">
        <v>5</v>
      </c>
      <c r="C123" s="4" t="s">
        <v>5</v>
      </c>
      <c r="D123" s="4" t="s">
        <v>5</v>
      </c>
      <c r="E123" s="4" t="s">
        <v>5</v>
      </c>
      <c r="F123" s="4" t="s">
        <v>5</v>
      </c>
    </row>
    <row r="124" spans="1:6" x14ac:dyDescent="0.25">
      <c r="A124" s="2" t="s">
        <v>988</v>
      </c>
      <c r="B124" s="4" t="s">
        <v>56</v>
      </c>
      <c r="C124" s="4" t="s">
        <v>56</v>
      </c>
      <c r="D124" s="4" t="s">
        <v>56</v>
      </c>
      <c r="E124" s="4" t="s">
        <v>56</v>
      </c>
      <c r="F124" s="4" t="s">
        <v>56</v>
      </c>
    </row>
    <row r="125" spans="1:6" x14ac:dyDescent="0.25">
      <c r="A125" s="2" t="s">
        <v>989</v>
      </c>
      <c r="B125" s="4" t="s">
        <v>56</v>
      </c>
      <c r="C125" s="4" t="s">
        <v>56</v>
      </c>
      <c r="D125" s="4" t="s">
        <v>56</v>
      </c>
      <c r="E125" s="4" t="s">
        <v>56</v>
      </c>
      <c r="F125" s="4" t="s">
        <v>56</v>
      </c>
    </row>
    <row r="126" spans="1:6" x14ac:dyDescent="0.25">
      <c r="A126" s="2" t="s">
        <v>990</v>
      </c>
      <c r="B126" s="4" t="s">
        <v>56</v>
      </c>
      <c r="C126" s="4" t="s">
        <v>56</v>
      </c>
      <c r="D126" s="4" t="s">
        <v>56</v>
      </c>
      <c r="E126" s="4" t="s">
        <v>56</v>
      </c>
      <c r="F126" s="4" t="s">
        <v>56</v>
      </c>
    </row>
    <row r="127" spans="1:6" x14ac:dyDescent="0.25">
      <c r="A127" s="2" t="s">
        <v>991</v>
      </c>
      <c r="B127" s="4" t="s">
        <v>56</v>
      </c>
      <c r="C127" s="4" t="s">
        <v>56</v>
      </c>
      <c r="D127" s="4" t="s">
        <v>56</v>
      </c>
      <c r="E127" s="4" t="s">
        <v>56</v>
      </c>
      <c r="F127" s="4" t="s">
        <v>56</v>
      </c>
    </row>
    <row r="128" spans="1:6" x14ac:dyDescent="0.25">
      <c r="A128" s="2" t="s">
        <v>992</v>
      </c>
      <c r="B128" s="4" t="s">
        <v>56</v>
      </c>
      <c r="C128" s="4" t="s">
        <v>56</v>
      </c>
      <c r="D128" s="4" t="s">
        <v>56</v>
      </c>
      <c r="E128" s="4" t="s">
        <v>56</v>
      </c>
      <c r="F128" s="4" t="s">
        <v>56</v>
      </c>
    </row>
    <row r="129" spans="1:6" x14ac:dyDescent="0.25">
      <c r="A129" s="2" t="s">
        <v>993</v>
      </c>
      <c r="B129" s="4" t="s">
        <v>56</v>
      </c>
      <c r="C129" s="4" t="s">
        <v>56</v>
      </c>
      <c r="D129" s="4" t="s">
        <v>56</v>
      </c>
      <c r="E129" s="4" t="s">
        <v>56</v>
      </c>
      <c r="F129" s="4" t="s">
        <v>56</v>
      </c>
    </row>
    <row r="130" spans="1:6" x14ac:dyDescent="0.25">
      <c r="A130" s="2" t="s">
        <v>902</v>
      </c>
      <c r="B130" s="4" t="s">
        <v>5</v>
      </c>
      <c r="C130" s="4" t="s">
        <v>5</v>
      </c>
      <c r="D130" s="4" t="s">
        <v>5</v>
      </c>
      <c r="E130" s="4" t="s">
        <v>5</v>
      </c>
      <c r="F130" s="4" t="s">
        <v>5</v>
      </c>
    </row>
    <row r="131" spans="1:6" ht="30" x14ac:dyDescent="0.25">
      <c r="A131" s="3" t="s">
        <v>987</v>
      </c>
      <c r="B131" s="4" t="s">
        <v>5</v>
      </c>
      <c r="C131" s="4" t="s">
        <v>5</v>
      </c>
      <c r="D131" s="4" t="s">
        <v>5</v>
      </c>
      <c r="E131" s="4" t="s">
        <v>5</v>
      </c>
      <c r="F131" s="4" t="s">
        <v>5</v>
      </c>
    </row>
    <row r="132" spans="1:6" x14ac:dyDescent="0.25">
      <c r="A132" s="2" t="s">
        <v>988</v>
      </c>
      <c r="B132" s="4">
        <v>102</v>
      </c>
      <c r="C132" s="4">
        <v>42</v>
      </c>
      <c r="D132" s="4">
        <v>102</v>
      </c>
      <c r="E132" s="4">
        <v>42</v>
      </c>
      <c r="F132" s="4">
        <v>242</v>
      </c>
    </row>
    <row r="133" spans="1:6" x14ac:dyDescent="0.25">
      <c r="A133" s="2" t="s">
        <v>989</v>
      </c>
      <c r="B133" s="4">
        <v>102</v>
      </c>
      <c r="C133" s="4">
        <v>42</v>
      </c>
      <c r="D133" s="4">
        <v>102</v>
      </c>
      <c r="E133" s="4">
        <v>42</v>
      </c>
      <c r="F133" s="4">
        <v>242</v>
      </c>
    </row>
    <row r="134" spans="1:6" x14ac:dyDescent="0.25">
      <c r="A134" s="2" t="s">
        <v>990</v>
      </c>
      <c r="B134" s="4">
        <v>39</v>
      </c>
      <c r="C134" s="4">
        <v>6</v>
      </c>
      <c r="D134" s="4">
        <v>39</v>
      </c>
      <c r="E134" s="4">
        <v>6</v>
      </c>
      <c r="F134" s="4">
        <v>5</v>
      </c>
    </row>
    <row r="135" spans="1:6" x14ac:dyDescent="0.25">
      <c r="A135" s="2" t="s">
        <v>991</v>
      </c>
      <c r="B135" s="4">
        <v>171</v>
      </c>
      <c r="C135" s="4">
        <v>43</v>
      </c>
      <c r="D135" s="4">
        <v>172</v>
      </c>
      <c r="E135" s="4">
        <v>43</v>
      </c>
      <c r="F135" s="4">
        <v>273</v>
      </c>
    </row>
    <row r="136" spans="1:6" x14ac:dyDescent="0.25">
      <c r="A136" s="2" t="s">
        <v>992</v>
      </c>
      <c r="B136" s="4" t="s">
        <v>56</v>
      </c>
      <c r="C136" s="4" t="s">
        <v>56</v>
      </c>
      <c r="D136" s="4" t="s">
        <v>56</v>
      </c>
      <c r="E136" s="4" t="s">
        <v>56</v>
      </c>
      <c r="F136" s="4">
        <v>13</v>
      </c>
    </row>
    <row r="137" spans="1:6" x14ac:dyDescent="0.25">
      <c r="A137" s="2" t="s">
        <v>993</v>
      </c>
      <c r="B137" s="4" t="s">
        <v>56</v>
      </c>
      <c r="C137" s="4" t="s">
        <v>56</v>
      </c>
      <c r="D137" s="4" t="s">
        <v>56</v>
      </c>
      <c r="E137" s="4">
        <v>1</v>
      </c>
      <c r="F137" s="4">
        <v>15</v>
      </c>
    </row>
    <row r="138" spans="1:6" ht="45" x14ac:dyDescent="0.25">
      <c r="A138" s="2" t="s">
        <v>998</v>
      </c>
      <c r="B138" s="4" t="s">
        <v>5</v>
      </c>
      <c r="C138" s="4" t="s">
        <v>5</v>
      </c>
      <c r="D138" s="4" t="s">
        <v>5</v>
      </c>
      <c r="E138" s="4" t="s">
        <v>5</v>
      </c>
      <c r="F138" s="4" t="s">
        <v>5</v>
      </c>
    </row>
    <row r="139" spans="1:6" ht="30" x14ac:dyDescent="0.25">
      <c r="A139" s="3" t="s">
        <v>987</v>
      </c>
      <c r="B139" s="4" t="s">
        <v>5</v>
      </c>
      <c r="C139" s="4" t="s">
        <v>5</v>
      </c>
      <c r="D139" s="4" t="s">
        <v>5</v>
      </c>
      <c r="E139" s="4" t="s">
        <v>5</v>
      </c>
      <c r="F139" s="4" t="s">
        <v>5</v>
      </c>
    </row>
    <row r="140" spans="1:6" x14ac:dyDescent="0.25">
      <c r="A140" s="2" t="s">
        <v>988</v>
      </c>
      <c r="B140" s="4">
        <v>33</v>
      </c>
      <c r="C140" s="4">
        <v>2</v>
      </c>
      <c r="D140" s="4">
        <v>33</v>
      </c>
      <c r="E140" s="4">
        <v>2</v>
      </c>
      <c r="F140" s="4">
        <v>204</v>
      </c>
    </row>
    <row r="141" spans="1:6" x14ac:dyDescent="0.25">
      <c r="A141" s="2" t="s">
        <v>989</v>
      </c>
      <c r="B141" s="4">
        <v>33</v>
      </c>
      <c r="C141" s="4">
        <v>2</v>
      </c>
      <c r="D141" s="4">
        <v>33</v>
      </c>
      <c r="E141" s="4">
        <v>2</v>
      </c>
      <c r="F141" s="4">
        <v>204</v>
      </c>
    </row>
    <row r="142" spans="1:6" x14ac:dyDescent="0.25">
      <c r="A142" s="2" t="s">
        <v>990</v>
      </c>
      <c r="B142" s="4" t="s">
        <v>56</v>
      </c>
      <c r="C142" s="4" t="s">
        <v>56</v>
      </c>
      <c r="D142" s="4" t="s">
        <v>56</v>
      </c>
      <c r="E142" s="4" t="s">
        <v>56</v>
      </c>
      <c r="F142" s="4" t="s">
        <v>56</v>
      </c>
    </row>
    <row r="143" spans="1:6" x14ac:dyDescent="0.25">
      <c r="A143" s="2" t="s">
        <v>991</v>
      </c>
      <c r="B143" s="4">
        <v>35</v>
      </c>
      <c r="C143" s="4">
        <v>2</v>
      </c>
      <c r="D143" s="4">
        <v>36</v>
      </c>
      <c r="E143" s="4">
        <v>2</v>
      </c>
      <c r="F143" s="4">
        <v>233</v>
      </c>
    </row>
    <row r="144" spans="1:6" x14ac:dyDescent="0.25">
      <c r="A144" s="2" t="s">
        <v>992</v>
      </c>
      <c r="B144" s="4" t="s">
        <v>56</v>
      </c>
      <c r="C144" s="4" t="s">
        <v>56</v>
      </c>
      <c r="D144" s="4" t="s">
        <v>56</v>
      </c>
      <c r="E144" s="4" t="s">
        <v>56</v>
      </c>
      <c r="F144" s="4">
        <v>13</v>
      </c>
    </row>
    <row r="145" spans="1:6" x14ac:dyDescent="0.25">
      <c r="A145" s="2" t="s">
        <v>993</v>
      </c>
      <c r="B145" s="4" t="s">
        <v>56</v>
      </c>
      <c r="C145" s="4" t="s">
        <v>56</v>
      </c>
      <c r="D145" s="4" t="s">
        <v>56</v>
      </c>
      <c r="E145" s="4" t="s">
        <v>56</v>
      </c>
      <c r="F145" s="4">
        <v>14</v>
      </c>
    </row>
    <row r="146" spans="1:6" ht="45" x14ac:dyDescent="0.25">
      <c r="A146" s="2" t="s">
        <v>999</v>
      </c>
      <c r="B146" s="4" t="s">
        <v>5</v>
      </c>
      <c r="C146" s="4" t="s">
        <v>5</v>
      </c>
      <c r="D146" s="4" t="s">
        <v>5</v>
      </c>
      <c r="E146" s="4" t="s">
        <v>5</v>
      </c>
      <c r="F146" s="4" t="s">
        <v>5</v>
      </c>
    </row>
    <row r="147" spans="1:6" ht="30" x14ac:dyDescent="0.25">
      <c r="A147" s="3" t="s">
        <v>987</v>
      </c>
      <c r="B147" s="4" t="s">
        <v>5</v>
      </c>
      <c r="C147" s="4" t="s">
        <v>5</v>
      </c>
      <c r="D147" s="4" t="s">
        <v>5</v>
      </c>
      <c r="E147" s="4" t="s">
        <v>5</v>
      </c>
      <c r="F147" s="4" t="s">
        <v>5</v>
      </c>
    </row>
    <row r="148" spans="1:6" x14ac:dyDescent="0.25">
      <c r="A148" s="2" t="s">
        <v>988</v>
      </c>
      <c r="B148" s="4">
        <v>69</v>
      </c>
      <c r="C148" s="4">
        <v>40</v>
      </c>
      <c r="D148" s="4">
        <v>69</v>
      </c>
      <c r="E148" s="4">
        <v>40</v>
      </c>
      <c r="F148" s="4">
        <v>38</v>
      </c>
    </row>
    <row r="149" spans="1:6" x14ac:dyDescent="0.25">
      <c r="A149" s="2" t="s">
        <v>989</v>
      </c>
      <c r="B149" s="4">
        <v>69</v>
      </c>
      <c r="C149" s="4">
        <v>40</v>
      </c>
      <c r="D149" s="4">
        <v>69</v>
      </c>
      <c r="E149" s="4">
        <v>40</v>
      </c>
      <c r="F149" s="4">
        <v>38</v>
      </c>
    </row>
    <row r="150" spans="1:6" x14ac:dyDescent="0.25">
      <c r="A150" s="2" t="s">
        <v>990</v>
      </c>
      <c r="B150" s="4">
        <v>39</v>
      </c>
      <c r="C150" s="4">
        <v>6</v>
      </c>
      <c r="D150" s="4">
        <v>39</v>
      </c>
      <c r="E150" s="4">
        <v>6</v>
      </c>
      <c r="F150" s="4">
        <v>5</v>
      </c>
    </row>
    <row r="151" spans="1:6" x14ac:dyDescent="0.25">
      <c r="A151" s="2" t="s">
        <v>991</v>
      </c>
      <c r="B151" s="4">
        <v>136</v>
      </c>
      <c r="C151" s="4">
        <v>41</v>
      </c>
      <c r="D151" s="4">
        <v>136</v>
      </c>
      <c r="E151" s="4">
        <v>41</v>
      </c>
      <c r="F151" s="4">
        <v>40</v>
      </c>
    </row>
    <row r="152" spans="1:6" x14ac:dyDescent="0.25">
      <c r="A152" s="2" t="s">
        <v>992</v>
      </c>
      <c r="B152" s="4" t="s">
        <v>56</v>
      </c>
      <c r="C152" s="4" t="s">
        <v>56</v>
      </c>
      <c r="D152" s="4" t="s">
        <v>56</v>
      </c>
      <c r="E152" s="4" t="s">
        <v>56</v>
      </c>
      <c r="F152" s="4" t="s">
        <v>56</v>
      </c>
    </row>
    <row r="153" spans="1:6" x14ac:dyDescent="0.25">
      <c r="A153" s="2" t="s">
        <v>993</v>
      </c>
      <c r="B153" s="4" t="s">
        <v>56</v>
      </c>
      <c r="C153" s="4" t="s">
        <v>56</v>
      </c>
      <c r="D153" s="4" t="s">
        <v>56</v>
      </c>
      <c r="E153" s="4">
        <v>1</v>
      </c>
      <c r="F153" s="4">
        <v>1</v>
      </c>
    </row>
    <row r="154" spans="1:6" x14ac:dyDescent="0.25">
      <c r="A154" s="2" t="s">
        <v>901</v>
      </c>
      <c r="B154" s="4" t="s">
        <v>5</v>
      </c>
      <c r="C154" s="4" t="s">
        <v>5</v>
      </c>
      <c r="D154" s="4" t="s">
        <v>5</v>
      </c>
      <c r="E154" s="4" t="s">
        <v>5</v>
      </c>
      <c r="F154" s="4" t="s">
        <v>5</v>
      </c>
    </row>
    <row r="155" spans="1:6" ht="30" x14ac:dyDescent="0.25">
      <c r="A155" s="3" t="s">
        <v>987</v>
      </c>
      <c r="B155" s="4" t="s">
        <v>5</v>
      </c>
      <c r="C155" s="4" t="s">
        <v>5</v>
      </c>
      <c r="D155" s="4" t="s">
        <v>5</v>
      </c>
      <c r="E155" s="4" t="s">
        <v>5</v>
      </c>
      <c r="F155" s="4" t="s">
        <v>5</v>
      </c>
    </row>
    <row r="156" spans="1:6" x14ac:dyDescent="0.25">
      <c r="A156" s="2" t="s">
        <v>988</v>
      </c>
      <c r="B156" s="4">
        <v>30</v>
      </c>
      <c r="C156" s="4">
        <v>111</v>
      </c>
      <c r="D156" s="4">
        <v>30</v>
      </c>
      <c r="E156" s="4">
        <v>111</v>
      </c>
      <c r="F156" s="4">
        <v>64</v>
      </c>
    </row>
    <row r="157" spans="1:6" x14ac:dyDescent="0.25">
      <c r="A157" s="2" t="s">
        <v>989</v>
      </c>
      <c r="B157" s="4">
        <v>30</v>
      </c>
      <c r="C157" s="4">
        <v>111</v>
      </c>
      <c r="D157" s="4">
        <v>30</v>
      </c>
      <c r="E157" s="4">
        <v>111</v>
      </c>
      <c r="F157" s="4">
        <v>64</v>
      </c>
    </row>
    <row r="158" spans="1:6" x14ac:dyDescent="0.25">
      <c r="A158" s="2" t="s">
        <v>990</v>
      </c>
      <c r="B158" s="4">
        <v>3</v>
      </c>
      <c r="C158" s="4">
        <v>53</v>
      </c>
      <c r="D158" s="4">
        <v>3</v>
      </c>
      <c r="E158" s="4">
        <v>53</v>
      </c>
      <c r="F158" s="4">
        <v>25</v>
      </c>
    </row>
    <row r="159" spans="1:6" x14ac:dyDescent="0.25">
      <c r="A159" s="2" t="s">
        <v>991</v>
      </c>
      <c r="B159" s="4">
        <v>33</v>
      </c>
      <c r="C159" s="4">
        <v>117</v>
      </c>
      <c r="D159" s="4">
        <v>35</v>
      </c>
      <c r="E159" s="4">
        <v>118</v>
      </c>
      <c r="F159" s="4">
        <v>78</v>
      </c>
    </row>
    <row r="160" spans="1:6" x14ac:dyDescent="0.25">
      <c r="A160" s="2" t="s">
        <v>992</v>
      </c>
      <c r="B160" s="4" t="s">
        <v>56</v>
      </c>
      <c r="C160" s="4">
        <v>1</v>
      </c>
      <c r="D160" s="4" t="s">
        <v>56</v>
      </c>
      <c r="E160" s="4">
        <v>1</v>
      </c>
      <c r="F160" s="4">
        <v>2</v>
      </c>
    </row>
    <row r="161" spans="1:6" x14ac:dyDescent="0.25">
      <c r="A161" s="2" t="s">
        <v>993</v>
      </c>
      <c r="B161" s="4" t="s">
        <v>56</v>
      </c>
      <c r="C161" s="4">
        <v>1</v>
      </c>
      <c r="D161" s="4" t="s">
        <v>56</v>
      </c>
      <c r="E161" s="4">
        <v>2</v>
      </c>
      <c r="F161" s="4">
        <v>3</v>
      </c>
    </row>
    <row r="162" spans="1:6" ht="45" x14ac:dyDescent="0.25">
      <c r="A162" s="2" t="s">
        <v>1004</v>
      </c>
      <c r="B162" s="4" t="s">
        <v>5</v>
      </c>
      <c r="C162" s="4" t="s">
        <v>5</v>
      </c>
      <c r="D162" s="4" t="s">
        <v>5</v>
      </c>
      <c r="E162" s="4" t="s">
        <v>5</v>
      </c>
      <c r="F162" s="4" t="s">
        <v>5</v>
      </c>
    </row>
    <row r="163" spans="1:6" ht="30" x14ac:dyDescent="0.25">
      <c r="A163" s="3" t="s">
        <v>987</v>
      </c>
      <c r="B163" s="4" t="s">
        <v>5</v>
      </c>
      <c r="C163" s="4" t="s">
        <v>5</v>
      </c>
      <c r="D163" s="4" t="s">
        <v>5</v>
      </c>
      <c r="E163" s="4" t="s">
        <v>5</v>
      </c>
      <c r="F163" s="4" t="s">
        <v>5</v>
      </c>
    </row>
    <row r="164" spans="1:6" x14ac:dyDescent="0.25">
      <c r="A164" s="2" t="s">
        <v>988</v>
      </c>
      <c r="B164" s="4">
        <v>11</v>
      </c>
      <c r="C164" s="4">
        <v>4</v>
      </c>
      <c r="D164" s="4">
        <v>11</v>
      </c>
      <c r="E164" s="4">
        <v>4</v>
      </c>
      <c r="F164" s="4">
        <v>2</v>
      </c>
    </row>
    <row r="165" spans="1:6" x14ac:dyDescent="0.25">
      <c r="A165" s="2" t="s">
        <v>989</v>
      </c>
      <c r="B165" s="4">
        <v>11</v>
      </c>
      <c r="C165" s="4">
        <v>4</v>
      </c>
      <c r="D165" s="4">
        <v>11</v>
      </c>
      <c r="E165" s="4">
        <v>4</v>
      </c>
      <c r="F165" s="4">
        <v>2</v>
      </c>
    </row>
    <row r="166" spans="1:6" x14ac:dyDescent="0.25">
      <c r="A166" s="2" t="s">
        <v>990</v>
      </c>
      <c r="B166" s="4" t="s">
        <v>56</v>
      </c>
      <c r="C166" s="4" t="s">
        <v>56</v>
      </c>
      <c r="D166" s="4" t="s">
        <v>56</v>
      </c>
      <c r="E166" s="4" t="s">
        <v>56</v>
      </c>
      <c r="F166" s="4" t="s">
        <v>56</v>
      </c>
    </row>
    <row r="167" spans="1:6" x14ac:dyDescent="0.25">
      <c r="A167" s="2" t="s">
        <v>991</v>
      </c>
      <c r="B167" s="4">
        <v>13</v>
      </c>
      <c r="C167" s="4">
        <v>6</v>
      </c>
      <c r="D167" s="4">
        <v>14</v>
      </c>
      <c r="E167" s="4">
        <v>6</v>
      </c>
      <c r="F167" s="4">
        <v>3</v>
      </c>
    </row>
    <row r="168" spans="1:6" x14ac:dyDescent="0.25">
      <c r="A168" s="2" t="s">
        <v>992</v>
      </c>
      <c r="B168" s="4" t="s">
        <v>56</v>
      </c>
      <c r="C168" s="4" t="s">
        <v>56</v>
      </c>
      <c r="D168" s="4" t="s">
        <v>56</v>
      </c>
      <c r="E168" s="4" t="s">
        <v>56</v>
      </c>
      <c r="F168" s="4" t="s">
        <v>56</v>
      </c>
    </row>
    <row r="169" spans="1:6" x14ac:dyDescent="0.25">
      <c r="A169" s="2" t="s">
        <v>993</v>
      </c>
      <c r="B169" s="4" t="s">
        <v>56</v>
      </c>
      <c r="C169" s="4" t="s">
        <v>56</v>
      </c>
      <c r="D169" s="4" t="s">
        <v>56</v>
      </c>
      <c r="E169" s="4" t="s">
        <v>56</v>
      </c>
      <c r="F169" s="4" t="s">
        <v>56</v>
      </c>
    </row>
    <row r="170" spans="1:6" ht="45" x14ac:dyDescent="0.25">
      <c r="A170" s="2" t="s">
        <v>1005</v>
      </c>
      <c r="B170" s="4" t="s">
        <v>5</v>
      </c>
      <c r="C170" s="4" t="s">
        <v>5</v>
      </c>
      <c r="D170" s="4" t="s">
        <v>5</v>
      </c>
      <c r="E170" s="4" t="s">
        <v>5</v>
      </c>
      <c r="F170" s="4" t="s">
        <v>5</v>
      </c>
    </row>
    <row r="171" spans="1:6" ht="30" x14ac:dyDescent="0.25">
      <c r="A171" s="3" t="s">
        <v>987</v>
      </c>
      <c r="B171" s="4" t="s">
        <v>5</v>
      </c>
      <c r="C171" s="4" t="s">
        <v>5</v>
      </c>
      <c r="D171" s="4" t="s">
        <v>5</v>
      </c>
      <c r="E171" s="4" t="s">
        <v>5</v>
      </c>
      <c r="F171" s="4" t="s">
        <v>5</v>
      </c>
    </row>
    <row r="172" spans="1:6" x14ac:dyDescent="0.25">
      <c r="A172" s="2" t="s">
        <v>988</v>
      </c>
      <c r="B172" s="4">
        <v>19</v>
      </c>
      <c r="C172" s="4">
        <v>107</v>
      </c>
      <c r="D172" s="4">
        <v>19</v>
      </c>
      <c r="E172" s="4">
        <v>107</v>
      </c>
      <c r="F172" s="4">
        <v>62</v>
      </c>
    </row>
    <row r="173" spans="1:6" x14ac:dyDescent="0.25">
      <c r="A173" s="2" t="s">
        <v>989</v>
      </c>
      <c r="B173" s="4">
        <v>19</v>
      </c>
      <c r="C173" s="4">
        <v>107</v>
      </c>
      <c r="D173" s="4">
        <v>19</v>
      </c>
      <c r="E173" s="4">
        <v>107</v>
      </c>
      <c r="F173" s="4">
        <v>62</v>
      </c>
    </row>
    <row r="174" spans="1:6" x14ac:dyDescent="0.25">
      <c r="A174" s="2" t="s">
        <v>990</v>
      </c>
      <c r="B174" s="4">
        <v>3</v>
      </c>
      <c r="C174" s="4">
        <v>53</v>
      </c>
      <c r="D174" s="4">
        <v>3</v>
      </c>
      <c r="E174" s="4">
        <v>53</v>
      </c>
      <c r="F174" s="4">
        <v>25</v>
      </c>
    </row>
    <row r="175" spans="1:6" x14ac:dyDescent="0.25">
      <c r="A175" s="2" t="s">
        <v>991</v>
      </c>
      <c r="B175" s="4">
        <v>20</v>
      </c>
      <c r="C175" s="4">
        <v>111</v>
      </c>
      <c r="D175" s="4">
        <v>21</v>
      </c>
      <c r="E175" s="4">
        <v>112</v>
      </c>
      <c r="F175" s="4">
        <v>75</v>
      </c>
    </row>
    <row r="176" spans="1:6" x14ac:dyDescent="0.25">
      <c r="A176" s="2" t="s">
        <v>992</v>
      </c>
      <c r="B176" s="4" t="s">
        <v>56</v>
      </c>
      <c r="C176" s="4">
        <v>1</v>
      </c>
      <c r="D176" s="4" t="s">
        <v>56</v>
      </c>
      <c r="E176" s="4">
        <v>1</v>
      </c>
      <c r="F176" s="4">
        <v>2</v>
      </c>
    </row>
    <row r="177" spans="1:6" x14ac:dyDescent="0.25">
      <c r="A177" s="2" t="s">
        <v>993</v>
      </c>
      <c r="B177" s="4" t="s">
        <v>56</v>
      </c>
      <c r="C177" s="8">
        <v>1</v>
      </c>
      <c r="D177" s="4" t="s">
        <v>56</v>
      </c>
      <c r="E177" s="8">
        <v>2</v>
      </c>
      <c r="F177" s="8">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06</v>
      </c>
      <c r="B1" s="7" t="s">
        <v>2</v>
      </c>
      <c r="C1" s="7" t="s">
        <v>26</v>
      </c>
    </row>
    <row r="2" spans="1:3" ht="30" x14ac:dyDescent="0.25">
      <c r="A2" s="1" t="s">
        <v>25</v>
      </c>
      <c r="B2" s="7"/>
      <c r="C2" s="7"/>
    </row>
    <row r="3" spans="1:3" x14ac:dyDescent="0.25">
      <c r="A3" s="3" t="s">
        <v>532</v>
      </c>
      <c r="B3" s="4" t="s">
        <v>5</v>
      </c>
      <c r="C3" s="4" t="s">
        <v>5</v>
      </c>
    </row>
    <row r="4" spans="1:3" x14ac:dyDescent="0.25">
      <c r="A4" s="2" t="s">
        <v>138</v>
      </c>
      <c r="B4" s="8">
        <v>3483</v>
      </c>
      <c r="C4" s="8">
        <v>4292</v>
      </c>
    </row>
    <row r="5" spans="1:3" x14ac:dyDescent="0.25">
      <c r="A5" s="2" t="s">
        <v>905</v>
      </c>
      <c r="B5" s="4" t="s">
        <v>5</v>
      </c>
      <c r="C5" s="4" t="s">
        <v>5</v>
      </c>
    </row>
    <row r="6" spans="1:3" x14ac:dyDescent="0.25">
      <c r="A6" s="3" t="s">
        <v>532</v>
      </c>
      <c r="B6" s="4" t="s">
        <v>5</v>
      </c>
      <c r="C6" s="4" t="s">
        <v>5</v>
      </c>
    </row>
    <row r="7" spans="1:3" x14ac:dyDescent="0.25">
      <c r="A7" s="2" t="s">
        <v>138</v>
      </c>
      <c r="B7" s="6">
        <v>2963</v>
      </c>
      <c r="C7" s="6">
        <v>3439</v>
      </c>
    </row>
    <row r="8" spans="1:3" x14ac:dyDescent="0.25">
      <c r="A8" s="2" t="s">
        <v>906</v>
      </c>
      <c r="B8" s="4" t="s">
        <v>5</v>
      </c>
      <c r="C8" s="4" t="s">
        <v>5</v>
      </c>
    </row>
    <row r="9" spans="1:3" x14ac:dyDescent="0.25">
      <c r="A9" s="3" t="s">
        <v>532</v>
      </c>
      <c r="B9" s="4" t="s">
        <v>5</v>
      </c>
      <c r="C9" s="4" t="s">
        <v>5</v>
      </c>
    </row>
    <row r="10" spans="1:3" x14ac:dyDescent="0.25">
      <c r="A10" s="2" t="s">
        <v>138</v>
      </c>
      <c r="B10" s="4">
        <v>329</v>
      </c>
      <c r="C10" s="4">
        <v>353</v>
      </c>
    </row>
    <row r="11" spans="1:3" x14ac:dyDescent="0.25">
      <c r="A11" s="2" t="s">
        <v>902</v>
      </c>
      <c r="B11" s="4" t="s">
        <v>5</v>
      </c>
      <c r="C11" s="4" t="s">
        <v>5</v>
      </c>
    </row>
    <row r="12" spans="1:3" x14ac:dyDescent="0.25">
      <c r="A12" s="3" t="s">
        <v>532</v>
      </c>
      <c r="B12" s="4" t="s">
        <v>5</v>
      </c>
      <c r="C12" s="4" t="s">
        <v>5</v>
      </c>
    </row>
    <row r="13" spans="1:3" x14ac:dyDescent="0.25">
      <c r="A13" s="2" t="s">
        <v>138</v>
      </c>
      <c r="B13" s="4">
        <v>59</v>
      </c>
      <c r="C13" s="4">
        <v>194</v>
      </c>
    </row>
    <row r="14" spans="1:3" x14ac:dyDescent="0.25">
      <c r="A14" s="2" t="s">
        <v>939</v>
      </c>
      <c r="B14" s="4" t="s">
        <v>5</v>
      </c>
      <c r="C14" s="4" t="s">
        <v>5</v>
      </c>
    </row>
    <row r="15" spans="1:3" x14ac:dyDescent="0.25">
      <c r="A15" s="3" t="s">
        <v>532</v>
      </c>
      <c r="B15" s="4" t="s">
        <v>5</v>
      </c>
      <c r="C15" s="4" t="s">
        <v>5</v>
      </c>
    </row>
    <row r="16" spans="1:3" x14ac:dyDescent="0.25">
      <c r="A16" s="2" t="s">
        <v>138</v>
      </c>
      <c r="B16" s="4" t="s">
        <v>56</v>
      </c>
      <c r="C16" s="4" t="s">
        <v>56</v>
      </c>
    </row>
    <row r="17" spans="1:3" x14ac:dyDescent="0.25">
      <c r="A17" s="2" t="s">
        <v>940</v>
      </c>
      <c r="B17" s="4" t="s">
        <v>5</v>
      </c>
      <c r="C17" s="4" t="s">
        <v>5</v>
      </c>
    </row>
    <row r="18" spans="1:3" x14ac:dyDescent="0.25">
      <c r="A18" s="3" t="s">
        <v>532</v>
      </c>
      <c r="B18" s="4" t="s">
        <v>5</v>
      </c>
      <c r="C18" s="4" t="s">
        <v>5</v>
      </c>
    </row>
    <row r="19" spans="1:3" x14ac:dyDescent="0.25">
      <c r="A19" s="2" t="s">
        <v>138</v>
      </c>
      <c r="B19" s="4" t="s">
        <v>56</v>
      </c>
      <c r="C19" s="4" t="s">
        <v>56</v>
      </c>
    </row>
    <row r="20" spans="1:3" x14ac:dyDescent="0.25">
      <c r="A20" s="2" t="s">
        <v>902</v>
      </c>
      <c r="B20" s="4" t="s">
        <v>5</v>
      </c>
      <c r="C20" s="4" t="s">
        <v>5</v>
      </c>
    </row>
    <row r="21" spans="1:3" x14ac:dyDescent="0.25">
      <c r="A21" s="3" t="s">
        <v>532</v>
      </c>
      <c r="B21" s="4" t="s">
        <v>5</v>
      </c>
      <c r="C21" s="4" t="s">
        <v>5</v>
      </c>
    </row>
    <row r="22" spans="1:3" x14ac:dyDescent="0.25">
      <c r="A22" s="2" t="s">
        <v>138</v>
      </c>
      <c r="B22" s="4">
        <v>102</v>
      </c>
      <c r="C22" s="4">
        <v>242</v>
      </c>
    </row>
    <row r="23" spans="1:3" x14ac:dyDescent="0.25">
      <c r="A23" s="2" t="s">
        <v>901</v>
      </c>
      <c r="B23" s="4" t="s">
        <v>5</v>
      </c>
      <c r="C23" s="4" t="s">
        <v>5</v>
      </c>
    </row>
    <row r="24" spans="1:3" x14ac:dyDescent="0.25">
      <c r="A24" s="3" t="s">
        <v>532</v>
      </c>
      <c r="B24" s="4" t="s">
        <v>5</v>
      </c>
      <c r="C24" s="4" t="s">
        <v>5</v>
      </c>
    </row>
    <row r="25" spans="1:3" x14ac:dyDescent="0.25">
      <c r="A25" s="2" t="s">
        <v>138</v>
      </c>
      <c r="B25" s="8">
        <v>30</v>
      </c>
      <c r="C25" s="8">
        <v>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07</v>
      </c>
      <c r="B1" s="7" t="s">
        <v>2</v>
      </c>
      <c r="C1" s="7" t="s">
        <v>26</v>
      </c>
    </row>
    <row r="2" spans="1:3" ht="30" x14ac:dyDescent="0.25">
      <c r="A2" s="1" t="s">
        <v>25</v>
      </c>
      <c r="B2" s="7"/>
      <c r="C2" s="7"/>
    </row>
    <row r="3" spans="1:3" x14ac:dyDescent="0.25">
      <c r="A3" s="3" t="s">
        <v>1008</v>
      </c>
      <c r="B3" s="4" t="s">
        <v>5</v>
      </c>
      <c r="C3" s="4" t="s">
        <v>5</v>
      </c>
    </row>
    <row r="4" spans="1:3" x14ac:dyDescent="0.25">
      <c r="A4" s="2" t="s">
        <v>138</v>
      </c>
      <c r="B4" s="8">
        <v>3048</v>
      </c>
      <c r="C4" s="8">
        <v>3274</v>
      </c>
    </row>
    <row r="5" spans="1:3" x14ac:dyDescent="0.25">
      <c r="A5" s="2" t="s">
        <v>905</v>
      </c>
      <c r="B5" s="4" t="s">
        <v>5</v>
      </c>
      <c r="C5" s="4" t="s">
        <v>5</v>
      </c>
    </row>
    <row r="6" spans="1:3" x14ac:dyDescent="0.25">
      <c r="A6" s="3" t="s">
        <v>1008</v>
      </c>
      <c r="B6" s="4" t="s">
        <v>5</v>
      </c>
      <c r="C6" s="4" t="s">
        <v>5</v>
      </c>
    </row>
    <row r="7" spans="1:3" x14ac:dyDescent="0.25">
      <c r="A7" s="2" t="s">
        <v>138</v>
      </c>
      <c r="B7" s="6">
        <v>1637</v>
      </c>
      <c r="C7" s="6">
        <v>1808</v>
      </c>
    </row>
    <row r="8" spans="1:3" x14ac:dyDescent="0.25">
      <c r="A8" s="2" t="s">
        <v>939</v>
      </c>
      <c r="B8" s="4" t="s">
        <v>5</v>
      </c>
      <c r="C8" s="4" t="s">
        <v>5</v>
      </c>
    </row>
    <row r="9" spans="1:3" x14ac:dyDescent="0.25">
      <c r="A9" s="3" t="s">
        <v>1008</v>
      </c>
      <c r="B9" s="4" t="s">
        <v>5</v>
      </c>
      <c r="C9" s="4" t="s">
        <v>5</v>
      </c>
    </row>
    <row r="10" spans="1:3" x14ac:dyDescent="0.25">
      <c r="A10" s="2" t="s">
        <v>138</v>
      </c>
      <c r="B10" s="4" t="s">
        <v>56</v>
      </c>
      <c r="C10" s="4" t="s">
        <v>56</v>
      </c>
    </row>
    <row r="11" spans="1:3" x14ac:dyDescent="0.25">
      <c r="A11" s="2" t="s">
        <v>906</v>
      </c>
      <c r="B11" s="4" t="s">
        <v>5</v>
      </c>
      <c r="C11" s="4" t="s">
        <v>5</v>
      </c>
    </row>
    <row r="12" spans="1:3" x14ac:dyDescent="0.25">
      <c r="A12" s="3" t="s">
        <v>1008</v>
      </c>
      <c r="B12" s="4" t="s">
        <v>5</v>
      </c>
      <c r="C12" s="4" t="s">
        <v>5</v>
      </c>
    </row>
    <row r="13" spans="1:3" x14ac:dyDescent="0.25">
      <c r="A13" s="2" t="s">
        <v>138</v>
      </c>
      <c r="B13" s="6">
        <v>1362</v>
      </c>
      <c r="C13" s="6">
        <v>1379</v>
      </c>
    </row>
    <row r="14" spans="1:3" x14ac:dyDescent="0.25">
      <c r="A14" s="2" t="s">
        <v>902</v>
      </c>
      <c r="B14" s="4" t="s">
        <v>5</v>
      </c>
      <c r="C14" s="4" t="s">
        <v>5</v>
      </c>
    </row>
    <row r="15" spans="1:3" x14ac:dyDescent="0.25">
      <c r="A15" s="3" t="s">
        <v>1008</v>
      </c>
      <c r="B15" s="4" t="s">
        <v>5</v>
      </c>
      <c r="C15" s="4" t="s">
        <v>5</v>
      </c>
    </row>
    <row r="16" spans="1:3" x14ac:dyDescent="0.25">
      <c r="A16" s="2" t="s">
        <v>138</v>
      </c>
      <c r="B16" s="4">
        <v>16</v>
      </c>
      <c r="C16" s="4">
        <v>46</v>
      </c>
    </row>
    <row r="17" spans="1:3" x14ac:dyDescent="0.25">
      <c r="A17" s="2" t="s">
        <v>1009</v>
      </c>
      <c r="B17" s="4" t="s">
        <v>5</v>
      </c>
      <c r="C17" s="4" t="s">
        <v>5</v>
      </c>
    </row>
    <row r="18" spans="1:3" x14ac:dyDescent="0.25">
      <c r="A18" s="3" t="s">
        <v>1008</v>
      </c>
      <c r="B18" s="4" t="s">
        <v>5</v>
      </c>
      <c r="C18" s="4" t="s">
        <v>5</v>
      </c>
    </row>
    <row r="19" spans="1:3" x14ac:dyDescent="0.25">
      <c r="A19" s="2" t="s">
        <v>138</v>
      </c>
      <c r="B19" s="6">
        <v>3015</v>
      </c>
      <c r="C19" s="6">
        <v>3233</v>
      </c>
    </row>
    <row r="20" spans="1:3" x14ac:dyDescent="0.25">
      <c r="A20" s="2" t="s">
        <v>940</v>
      </c>
      <c r="B20" s="4" t="s">
        <v>5</v>
      </c>
      <c r="C20" s="4" t="s">
        <v>5</v>
      </c>
    </row>
    <row r="21" spans="1:3" x14ac:dyDescent="0.25">
      <c r="A21" s="3" t="s">
        <v>1008</v>
      </c>
      <c r="B21" s="4" t="s">
        <v>5</v>
      </c>
      <c r="C21" s="4" t="s">
        <v>5</v>
      </c>
    </row>
    <row r="22" spans="1:3" x14ac:dyDescent="0.25">
      <c r="A22" s="2" t="s">
        <v>138</v>
      </c>
      <c r="B22" s="4" t="s">
        <v>56</v>
      </c>
      <c r="C22" s="4" t="s">
        <v>56</v>
      </c>
    </row>
    <row r="23" spans="1:3" x14ac:dyDescent="0.25">
      <c r="A23" s="2" t="s">
        <v>902</v>
      </c>
      <c r="B23" s="4" t="s">
        <v>5</v>
      </c>
      <c r="C23" s="4" t="s">
        <v>5</v>
      </c>
    </row>
    <row r="24" spans="1:3" x14ac:dyDescent="0.25">
      <c r="A24" s="3" t="s">
        <v>1008</v>
      </c>
      <c r="B24" s="4" t="s">
        <v>5</v>
      </c>
      <c r="C24" s="4" t="s">
        <v>5</v>
      </c>
    </row>
    <row r="25" spans="1:3" x14ac:dyDescent="0.25">
      <c r="A25" s="2" t="s">
        <v>138</v>
      </c>
      <c r="B25" s="4">
        <v>33</v>
      </c>
      <c r="C25" s="4">
        <v>39</v>
      </c>
    </row>
    <row r="26" spans="1:3" x14ac:dyDescent="0.25">
      <c r="A26" s="2" t="s">
        <v>901</v>
      </c>
      <c r="B26" s="4" t="s">
        <v>5</v>
      </c>
      <c r="C26" s="4" t="s">
        <v>5</v>
      </c>
    </row>
    <row r="27" spans="1:3" x14ac:dyDescent="0.25">
      <c r="A27" s="3" t="s">
        <v>1008</v>
      </c>
      <c r="B27" s="4" t="s">
        <v>5</v>
      </c>
      <c r="C27" s="4" t="s">
        <v>5</v>
      </c>
    </row>
    <row r="28" spans="1:3" x14ac:dyDescent="0.25">
      <c r="A28" s="2" t="s">
        <v>138</v>
      </c>
      <c r="B28" s="4" t="s">
        <v>56</v>
      </c>
      <c r="C28" s="8">
        <v>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10</v>
      </c>
      <c r="B1" s="7" t="s">
        <v>2</v>
      </c>
      <c r="C1" s="7" t="s">
        <v>26</v>
      </c>
    </row>
    <row r="2" spans="1:3" ht="30" x14ac:dyDescent="0.25">
      <c r="A2" s="1" t="s">
        <v>25</v>
      </c>
      <c r="B2" s="7"/>
      <c r="C2" s="7"/>
    </row>
    <row r="3" spans="1:3" ht="30" x14ac:dyDescent="0.25">
      <c r="A3" s="3" t="s">
        <v>1011</v>
      </c>
      <c r="B3" s="4" t="s">
        <v>5</v>
      </c>
      <c r="C3" s="4" t="s">
        <v>5</v>
      </c>
    </row>
    <row r="4" spans="1:3" x14ac:dyDescent="0.25">
      <c r="A4" s="2" t="s">
        <v>1012</v>
      </c>
      <c r="B4" s="8">
        <v>5425</v>
      </c>
      <c r="C4" s="8">
        <v>54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013</v>
      </c>
      <c r="B1" s="7" t="s">
        <v>2</v>
      </c>
      <c r="C1" s="7" t="s">
        <v>26</v>
      </c>
    </row>
    <row r="2" spans="1:3" ht="30" x14ac:dyDescent="0.25">
      <c r="A2" s="1" t="s">
        <v>25</v>
      </c>
      <c r="B2" s="7"/>
      <c r="C2" s="7"/>
    </row>
    <row r="3" spans="1:3" x14ac:dyDescent="0.25">
      <c r="A3" s="3" t="s">
        <v>552</v>
      </c>
      <c r="B3" s="4" t="s">
        <v>5</v>
      </c>
      <c r="C3" s="4" t="s">
        <v>5</v>
      </c>
    </row>
    <row r="4" spans="1:3" ht="30" x14ac:dyDescent="0.25">
      <c r="A4" s="2" t="s">
        <v>555</v>
      </c>
      <c r="B4" s="8">
        <v>-2355</v>
      </c>
      <c r="C4" s="8">
        <v>-492</v>
      </c>
    </row>
    <row r="5" spans="1:3" ht="30" x14ac:dyDescent="0.25">
      <c r="A5" s="2" t="s">
        <v>558</v>
      </c>
      <c r="B5" s="4">
        <v>-182</v>
      </c>
      <c r="C5" s="4">
        <v>-152</v>
      </c>
    </row>
    <row r="6" spans="1:3" x14ac:dyDescent="0.25">
      <c r="A6" s="2" t="s">
        <v>1014</v>
      </c>
      <c r="B6" s="6">
        <v>-2537</v>
      </c>
      <c r="C6" s="4">
        <v>-644</v>
      </c>
    </row>
    <row r="7" spans="1:3" x14ac:dyDescent="0.25">
      <c r="A7" s="2" t="s">
        <v>563</v>
      </c>
      <c r="B7" s="6">
        <v>1022</v>
      </c>
      <c r="C7" s="4">
        <v>259</v>
      </c>
    </row>
    <row r="8" spans="1:3" x14ac:dyDescent="0.25">
      <c r="A8" s="2" t="s">
        <v>138</v>
      </c>
      <c r="B8" s="8">
        <v>-1515</v>
      </c>
      <c r="C8" s="8">
        <v>-38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5</v>
      </c>
      <c r="B1" s="7" t="s">
        <v>77</v>
      </c>
      <c r="C1" s="7"/>
      <c r="D1" s="7" t="s">
        <v>1</v>
      </c>
      <c r="E1" s="7"/>
    </row>
    <row r="2" spans="1:5" ht="30" x14ac:dyDescent="0.25">
      <c r="A2" s="1" t="s">
        <v>25</v>
      </c>
      <c r="B2" s="1" t="s">
        <v>2</v>
      </c>
      <c r="C2" s="1" t="s">
        <v>78</v>
      </c>
      <c r="D2" s="1" t="s">
        <v>2</v>
      </c>
      <c r="E2" s="1" t="s">
        <v>78</v>
      </c>
    </row>
    <row r="3" spans="1:5" ht="45" x14ac:dyDescent="0.25">
      <c r="A3" s="3" t="s">
        <v>1016</v>
      </c>
      <c r="B3" s="4" t="s">
        <v>5</v>
      </c>
      <c r="C3" s="4" t="s">
        <v>5</v>
      </c>
      <c r="D3" s="4" t="s">
        <v>5</v>
      </c>
      <c r="E3" s="4" t="s">
        <v>5</v>
      </c>
    </row>
    <row r="4" spans="1:5" ht="30" x14ac:dyDescent="0.25">
      <c r="A4" s="2" t="s">
        <v>575</v>
      </c>
      <c r="B4" s="8">
        <v>-44</v>
      </c>
      <c r="C4" s="8">
        <v>95</v>
      </c>
      <c r="D4" s="8">
        <v>-104</v>
      </c>
      <c r="E4" s="8">
        <v>568</v>
      </c>
    </row>
    <row r="5" spans="1:5" x14ac:dyDescent="0.25">
      <c r="A5" s="2" t="s">
        <v>586</v>
      </c>
      <c r="B5" s="4">
        <v>501</v>
      </c>
      <c r="C5" s="4">
        <v>360</v>
      </c>
      <c r="D5" s="4">
        <v>852</v>
      </c>
      <c r="E5" s="6">
        <v>1007</v>
      </c>
    </row>
    <row r="6" spans="1:5" ht="30" x14ac:dyDescent="0.25">
      <c r="A6" s="2" t="s">
        <v>1017</v>
      </c>
      <c r="B6" s="4" t="s">
        <v>5</v>
      </c>
      <c r="C6" s="4" t="s">
        <v>5</v>
      </c>
      <c r="D6" s="4" t="s">
        <v>5</v>
      </c>
      <c r="E6" s="4" t="s">
        <v>5</v>
      </c>
    </row>
    <row r="7" spans="1:5" ht="45" x14ac:dyDescent="0.25">
      <c r="A7" s="3" t="s">
        <v>1016</v>
      </c>
      <c r="B7" s="4" t="s">
        <v>5</v>
      </c>
      <c r="C7" s="4" t="s">
        <v>5</v>
      </c>
      <c r="D7" s="4" t="s">
        <v>5</v>
      </c>
      <c r="E7" s="4" t="s">
        <v>5</v>
      </c>
    </row>
    <row r="8" spans="1:5" x14ac:dyDescent="0.25">
      <c r="A8" s="2" t="s">
        <v>584</v>
      </c>
      <c r="B8" s="4">
        <v>-24</v>
      </c>
      <c r="C8" s="4">
        <v>91</v>
      </c>
      <c r="D8" s="4">
        <v>-112</v>
      </c>
      <c r="E8" s="4">
        <v>560</v>
      </c>
    </row>
    <row r="9" spans="1:5" x14ac:dyDescent="0.25">
      <c r="A9" s="2" t="s">
        <v>586</v>
      </c>
      <c r="B9" s="4">
        <v>-10</v>
      </c>
      <c r="C9" s="4">
        <v>37</v>
      </c>
      <c r="D9" s="4">
        <v>-45</v>
      </c>
      <c r="E9" s="4">
        <v>226</v>
      </c>
    </row>
    <row r="10" spans="1:5" x14ac:dyDescent="0.25">
      <c r="A10" s="2" t="s">
        <v>588</v>
      </c>
      <c r="B10" s="4">
        <v>-14</v>
      </c>
      <c r="C10" s="4">
        <v>54</v>
      </c>
      <c r="D10" s="4">
        <v>-67</v>
      </c>
      <c r="E10" s="4">
        <v>334</v>
      </c>
    </row>
    <row r="11" spans="1:5" ht="60" x14ac:dyDescent="0.25">
      <c r="A11" s="2" t="s">
        <v>1018</v>
      </c>
      <c r="B11" s="4" t="s">
        <v>5</v>
      </c>
      <c r="C11" s="4" t="s">
        <v>5</v>
      </c>
      <c r="D11" s="4" t="s">
        <v>5</v>
      </c>
      <c r="E11" s="4" t="s">
        <v>5</v>
      </c>
    </row>
    <row r="12" spans="1:5" ht="45" x14ac:dyDescent="0.25">
      <c r="A12" s="3" t="s">
        <v>1016</v>
      </c>
      <c r="B12" s="4" t="s">
        <v>5</v>
      </c>
      <c r="C12" s="4" t="s">
        <v>5</v>
      </c>
      <c r="D12" s="4" t="s">
        <v>5</v>
      </c>
      <c r="E12" s="4" t="s">
        <v>5</v>
      </c>
    </row>
    <row r="13" spans="1:5" ht="30" x14ac:dyDescent="0.25">
      <c r="A13" s="2" t="s">
        <v>575</v>
      </c>
      <c r="B13" s="4">
        <v>-44</v>
      </c>
      <c r="C13" s="4">
        <v>95</v>
      </c>
      <c r="D13" s="4">
        <v>-104</v>
      </c>
      <c r="E13" s="4">
        <v>568</v>
      </c>
    </row>
    <row r="14" spans="1:5" ht="45" x14ac:dyDescent="0.25">
      <c r="A14" s="2" t="s">
        <v>1019</v>
      </c>
      <c r="B14" s="4" t="s">
        <v>5</v>
      </c>
      <c r="C14" s="4" t="s">
        <v>5</v>
      </c>
      <c r="D14" s="4" t="s">
        <v>5</v>
      </c>
      <c r="E14" s="4" t="s">
        <v>5</v>
      </c>
    </row>
    <row r="15" spans="1:5" ht="45" x14ac:dyDescent="0.25">
      <c r="A15" s="3" t="s">
        <v>1016</v>
      </c>
      <c r="B15" s="4" t="s">
        <v>5</v>
      </c>
      <c r="C15" s="4" t="s">
        <v>5</v>
      </c>
      <c r="D15" s="4" t="s">
        <v>5</v>
      </c>
      <c r="E15" s="4" t="s">
        <v>5</v>
      </c>
    </row>
    <row r="16" spans="1:5" ht="30" x14ac:dyDescent="0.25">
      <c r="A16" s="2" t="s">
        <v>579</v>
      </c>
      <c r="B16" s="4">
        <v>8</v>
      </c>
      <c r="C16" s="4">
        <v>8</v>
      </c>
      <c r="D16" s="4">
        <v>16</v>
      </c>
      <c r="E16" s="4">
        <v>16</v>
      </c>
    </row>
    <row r="17" spans="1:5" x14ac:dyDescent="0.25">
      <c r="A17" s="2" t="s">
        <v>581</v>
      </c>
      <c r="B17" s="8">
        <v>12</v>
      </c>
      <c r="C17" s="8">
        <v>-12</v>
      </c>
      <c r="D17" s="8">
        <v>-24</v>
      </c>
      <c r="E17" s="8">
        <v>-2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0</v>
      </c>
      <c r="B1" s="7" t="s">
        <v>77</v>
      </c>
      <c r="C1" s="7"/>
      <c r="D1" s="7" t="s">
        <v>1</v>
      </c>
      <c r="E1" s="7"/>
    </row>
    <row r="2" spans="1:5" ht="30" x14ac:dyDescent="0.25">
      <c r="A2" s="1" t="s">
        <v>25</v>
      </c>
      <c r="B2" s="1" t="s">
        <v>2</v>
      </c>
      <c r="C2" s="1" t="s">
        <v>78</v>
      </c>
      <c r="D2" s="1" t="s">
        <v>2</v>
      </c>
      <c r="E2" s="1" t="s">
        <v>78</v>
      </c>
    </row>
    <row r="3" spans="1:5" x14ac:dyDescent="0.25">
      <c r="A3" s="3" t="s">
        <v>1021</v>
      </c>
      <c r="B3" s="4" t="s">
        <v>5</v>
      </c>
      <c r="C3" s="4" t="s">
        <v>5</v>
      </c>
      <c r="D3" s="4" t="s">
        <v>5</v>
      </c>
      <c r="E3" s="4" t="s">
        <v>5</v>
      </c>
    </row>
    <row r="4" spans="1:5" x14ac:dyDescent="0.25">
      <c r="A4" s="2" t="s">
        <v>596</v>
      </c>
      <c r="B4" s="8">
        <v>475</v>
      </c>
      <c r="C4" s="8">
        <v>363</v>
      </c>
      <c r="D4" s="8">
        <v>847</v>
      </c>
      <c r="E4" s="8">
        <v>969</v>
      </c>
    </row>
    <row r="5" spans="1:5" x14ac:dyDescent="0.25">
      <c r="A5" s="3" t="s">
        <v>597</v>
      </c>
      <c r="B5" s="4" t="s">
        <v>5</v>
      </c>
      <c r="C5" s="4" t="s">
        <v>5</v>
      </c>
      <c r="D5" s="4" t="s">
        <v>5</v>
      </c>
      <c r="E5" s="4" t="s">
        <v>5</v>
      </c>
    </row>
    <row r="6" spans="1:5" x14ac:dyDescent="0.25">
      <c r="A6" s="2" t="s">
        <v>598</v>
      </c>
      <c r="B6" s="4">
        <v>-9</v>
      </c>
      <c r="C6" s="4">
        <v>-4</v>
      </c>
      <c r="D6" s="4">
        <v>-18</v>
      </c>
      <c r="E6" s="4">
        <v>-9</v>
      </c>
    </row>
    <row r="7" spans="1:5" x14ac:dyDescent="0.25">
      <c r="A7" s="2" t="s">
        <v>600</v>
      </c>
      <c r="B7" s="4">
        <v>-23</v>
      </c>
      <c r="C7" s="4">
        <v>-23</v>
      </c>
      <c r="D7" s="4">
        <v>-46</v>
      </c>
      <c r="E7" s="4">
        <v>-45</v>
      </c>
    </row>
    <row r="8" spans="1:5" x14ac:dyDescent="0.25">
      <c r="A8" s="2" t="s">
        <v>603</v>
      </c>
      <c r="B8" s="4">
        <v>90</v>
      </c>
      <c r="C8" s="4">
        <v>53</v>
      </c>
      <c r="D8" s="4">
        <v>157</v>
      </c>
      <c r="E8" s="4">
        <v>174</v>
      </c>
    </row>
    <row r="9" spans="1:5" x14ac:dyDescent="0.25">
      <c r="A9" s="2" t="s">
        <v>41</v>
      </c>
      <c r="B9" s="4">
        <v>-32</v>
      </c>
      <c r="C9" s="4">
        <v>-29</v>
      </c>
      <c r="D9" s="4">
        <v>-88</v>
      </c>
      <c r="E9" s="4">
        <v>-82</v>
      </c>
    </row>
    <row r="10" spans="1:5" x14ac:dyDescent="0.25">
      <c r="A10" s="2" t="s">
        <v>606</v>
      </c>
      <c r="B10" s="8">
        <v>501</v>
      </c>
      <c r="C10" s="8">
        <v>360</v>
      </c>
      <c r="D10" s="8">
        <v>852</v>
      </c>
      <c r="E10" s="8">
        <v>10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22</v>
      </c>
      <c r="B1" s="7" t="s">
        <v>77</v>
      </c>
      <c r="C1" s="7"/>
      <c r="D1" s="7" t="s">
        <v>1</v>
      </c>
      <c r="E1" s="7"/>
    </row>
    <row r="2" spans="1:5" x14ac:dyDescent="0.25">
      <c r="A2" s="7"/>
      <c r="B2" s="1" t="s">
        <v>2</v>
      </c>
      <c r="C2" s="1" t="s">
        <v>78</v>
      </c>
      <c r="D2" s="1" t="s">
        <v>2</v>
      </c>
      <c r="E2" s="1" t="s">
        <v>78</v>
      </c>
    </row>
    <row r="3" spans="1:5" x14ac:dyDescent="0.25">
      <c r="A3" s="3" t="s">
        <v>1021</v>
      </c>
      <c r="B3" s="4" t="s">
        <v>5</v>
      </c>
      <c r="C3" s="4" t="s">
        <v>5</v>
      </c>
      <c r="D3" s="4" t="s">
        <v>5</v>
      </c>
      <c r="E3" s="4" t="s">
        <v>5</v>
      </c>
    </row>
    <row r="4" spans="1:5" x14ac:dyDescent="0.25">
      <c r="A4" s="2" t="s">
        <v>1023</v>
      </c>
      <c r="B4" s="80">
        <v>0.34</v>
      </c>
      <c r="C4" s="80">
        <v>0.34</v>
      </c>
      <c r="D4" s="80">
        <v>0.34</v>
      </c>
      <c r="E4" s="80">
        <v>0.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024</v>
      </c>
      <c r="B1" s="1" t="s">
        <v>765</v>
      </c>
      <c r="C1" s="7" t="s">
        <v>1</v>
      </c>
      <c r="D1" s="7"/>
    </row>
    <row r="2" spans="1:4" x14ac:dyDescent="0.25">
      <c r="A2" s="7"/>
      <c r="B2" s="1" t="s">
        <v>766</v>
      </c>
      <c r="C2" s="1" t="s">
        <v>2</v>
      </c>
      <c r="D2" s="1" t="s">
        <v>767</v>
      </c>
    </row>
    <row r="3" spans="1:4" x14ac:dyDescent="0.25">
      <c r="A3" s="3" t="s">
        <v>592</v>
      </c>
      <c r="B3" s="4" t="s">
        <v>5</v>
      </c>
      <c r="C3" s="4" t="s">
        <v>5</v>
      </c>
      <c r="D3" s="4" t="s">
        <v>5</v>
      </c>
    </row>
    <row r="4" spans="1:4" ht="30" x14ac:dyDescent="0.25">
      <c r="A4" s="2" t="s">
        <v>1025</v>
      </c>
      <c r="B4" s="4" t="s">
        <v>5</v>
      </c>
      <c r="C4" s="80">
        <v>7.0000000000000007E-2</v>
      </c>
      <c r="D4" s="4" t="s">
        <v>5</v>
      </c>
    </row>
    <row r="5" spans="1:4" ht="30" x14ac:dyDescent="0.25">
      <c r="A5" s="2" t="s">
        <v>1026</v>
      </c>
      <c r="B5" s="6">
        <v>314755</v>
      </c>
      <c r="C5" s="4" t="s">
        <v>5</v>
      </c>
      <c r="D5" s="6">
        <v>314755</v>
      </c>
    </row>
    <row r="6" spans="1:4" ht="30" x14ac:dyDescent="0.25">
      <c r="A6" s="2" t="s">
        <v>1027</v>
      </c>
      <c r="B6" s="4" t="s">
        <v>5</v>
      </c>
      <c r="C6" s="4" t="s">
        <v>5</v>
      </c>
      <c r="D6" s="8">
        <v>3147550</v>
      </c>
    </row>
    <row r="7" spans="1:4" ht="30" x14ac:dyDescent="0.25">
      <c r="A7" s="2" t="s">
        <v>1028</v>
      </c>
      <c r="B7" s="4" t="s">
        <v>5</v>
      </c>
      <c r="C7" s="8">
        <v>10</v>
      </c>
      <c r="D7" s="4" t="s">
        <v>5</v>
      </c>
    </row>
    <row r="8" spans="1:4" x14ac:dyDescent="0.25">
      <c r="A8" s="2" t="s">
        <v>1029</v>
      </c>
      <c r="B8" s="6">
        <v>450000</v>
      </c>
      <c r="C8" s="4" t="s">
        <v>5</v>
      </c>
      <c r="D8" s="6">
        <v>450000</v>
      </c>
    </row>
    <row r="9" spans="1:4" x14ac:dyDescent="0.25">
      <c r="A9" s="2" t="s">
        <v>1030</v>
      </c>
      <c r="B9" s="4" t="s">
        <v>5</v>
      </c>
      <c r="C9" s="4" t="s">
        <v>5</v>
      </c>
      <c r="D9" s="8">
        <v>3597550</v>
      </c>
    </row>
    <row r="10" spans="1:4" ht="30" x14ac:dyDescent="0.25">
      <c r="A10" s="2" t="s">
        <v>1031</v>
      </c>
      <c r="B10" s="4" t="s">
        <v>5</v>
      </c>
      <c r="C10" s="4" t="s">
        <v>820</v>
      </c>
      <c r="D10" s="4" t="s">
        <v>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032</v>
      </c>
      <c r="B1" s="7" t="s">
        <v>2</v>
      </c>
      <c r="C1" s="7" t="s">
        <v>26</v>
      </c>
    </row>
    <row r="2" spans="1:3" ht="30" x14ac:dyDescent="0.25">
      <c r="A2" s="1" t="s">
        <v>25</v>
      </c>
      <c r="B2" s="7"/>
      <c r="C2" s="7"/>
    </row>
    <row r="3" spans="1:3" x14ac:dyDescent="0.25">
      <c r="A3" s="3" t="s">
        <v>310</v>
      </c>
      <c r="B3" s="4" t="s">
        <v>5</v>
      </c>
      <c r="C3" s="4" t="s">
        <v>5</v>
      </c>
    </row>
    <row r="4" spans="1:3" x14ac:dyDescent="0.25">
      <c r="A4" s="2" t="s">
        <v>1033</v>
      </c>
      <c r="B4" s="8">
        <v>213848</v>
      </c>
      <c r="C4" s="8">
        <v>200827</v>
      </c>
    </row>
    <row r="5" spans="1:3" x14ac:dyDescent="0.25">
      <c r="A5" s="2" t="s">
        <v>39</v>
      </c>
      <c r="B5" s="4">
        <v>533</v>
      </c>
      <c r="C5" s="4">
        <v>502</v>
      </c>
    </row>
    <row r="6" spans="1:3" ht="30" x14ac:dyDescent="0.25">
      <c r="A6" s="2" t="s">
        <v>1034</v>
      </c>
      <c r="B6" s="4" t="s">
        <v>5</v>
      </c>
      <c r="C6" s="4" t="s">
        <v>5</v>
      </c>
    </row>
    <row r="7" spans="1:3" x14ac:dyDescent="0.25">
      <c r="A7" s="3" t="s">
        <v>310</v>
      </c>
      <c r="B7" s="4" t="s">
        <v>5</v>
      </c>
      <c r="C7" s="4" t="s">
        <v>5</v>
      </c>
    </row>
    <row r="8" spans="1:3" x14ac:dyDescent="0.25">
      <c r="A8" s="2" t="s">
        <v>1033</v>
      </c>
      <c r="B8" s="6">
        <v>133715</v>
      </c>
      <c r="C8" s="6">
        <v>122333</v>
      </c>
    </row>
    <row r="9" spans="1:3" ht="30" x14ac:dyDescent="0.25">
      <c r="A9" s="2" t="s">
        <v>884</v>
      </c>
      <c r="B9" s="4" t="s">
        <v>5</v>
      </c>
      <c r="C9" s="4" t="s">
        <v>5</v>
      </c>
    </row>
    <row r="10" spans="1:3" x14ac:dyDescent="0.25">
      <c r="A10" s="3" t="s">
        <v>310</v>
      </c>
      <c r="B10" s="4" t="s">
        <v>5</v>
      </c>
      <c r="C10" s="4" t="s">
        <v>5</v>
      </c>
    </row>
    <row r="11" spans="1:3" x14ac:dyDescent="0.25">
      <c r="A11" s="2" t="s">
        <v>1033</v>
      </c>
      <c r="B11" s="6">
        <v>77063</v>
      </c>
      <c r="C11" s="6">
        <v>74609</v>
      </c>
    </row>
    <row r="12" spans="1:3" ht="30" x14ac:dyDescent="0.25">
      <c r="A12" s="2" t="s">
        <v>863</v>
      </c>
      <c r="B12" s="4" t="s">
        <v>5</v>
      </c>
      <c r="C12" s="4" t="s">
        <v>5</v>
      </c>
    </row>
    <row r="13" spans="1:3" x14ac:dyDescent="0.25">
      <c r="A13" s="3" t="s">
        <v>310</v>
      </c>
      <c r="B13" s="4" t="s">
        <v>5</v>
      </c>
      <c r="C13" s="4" t="s">
        <v>5</v>
      </c>
    </row>
    <row r="14" spans="1:3" x14ac:dyDescent="0.25">
      <c r="A14" s="2" t="s">
        <v>1033</v>
      </c>
      <c r="B14" s="6">
        <v>3070</v>
      </c>
      <c r="C14" s="6">
        <v>3885</v>
      </c>
    </row>
    <row r="15" spans="1:3" ht="30" x14ac:dyDescent="0.25">
      <c r="A15" s="2" t="s">
        <v>1035</v>
      </c>
      <c r="B15" s="4" t="s">
        <v>5</v>
      </c>
      <c r="C15" s="4" t="s">
        <v>5</v>
      </c>
    </row>
    <row r="16" spans="1:3" x14ac:dyDescent="0.25">
      <c r="A16" s="3" t="s">
        <v>310</v>
      </c>
      <c r="B16" s="4" t="s">
        <v>5</v>
      </c>
      <c r="C16" s="4" t="s">
        <v>5</v>
      </c>
    </row>
    <row r="17" spans="1:3" x14ac:dyDescent="0.25">
      <c r="A17" s="2" t="s">
        <v>39</v>
      </c>
      <c r="B17" s="4" t="s">
        <v>56</v>
      </c>
      <c r="C17" s="4" t="s">
        <v>56</v>
      </c>
    </row>
    <row r="18" spans="1:3" ht="60" x14ac:dyDescent="0.25">
      <c r="A18" s="2" t="s">
        <v>1036</v>
      </c>
      <c r="B18" s="4" t="s">
        <v>5</v>
      </c>
      <c r="C18" s="4" t="s">
        <v>5</v>
      </c>
    </row>
    <row r="19" spans="1:3" x14ac:dyDescent="0.25">
      <c r="A19" s="3" t="s">
        <v>310</v>
      </c>
      <c r="B19" s="4" t="s">
        <v>5</v>
      </c>
      <c r="C19" s="4" t="s">
        <v>5</v>
      </c>
    </row>
    <row r="20" spans="1:3" x14ac:dyDescent="0.25">
      <c r="A20" s="2" t="s">
        <v>1033</v>
      </c>
      <c r="B20" s="4" t="s">
        <v>56</v>
      </c>
      <c r="C20" s="4" t="s">
        <v>56</v>
      </c>
    </row>
    <row r="21" spans="1:3" ht="60" x14ac:dyDescent="0.25">
      <c r="A21" s="2" t="s">
        <v>1037</v>
      </c>
      <c r="B21" s="4" t="s">
        <v>5</v>
      </c>
      <c r="C21" s="4" t="s">
        <v>5</v>
      </c>
    </row>
    <row r="22" spans="1:3" x14ac:dyDescent="0.25">
      <c r="A22" s="3" t="s">
        <v>310</v>
      </c>
      <c r="B22" s="4" t="s">
        <v>5</v>
      </c>
      <c r="C22" s="4" t="s">
        <v>5</v>
      </c>
    </row>
    <row r="23" spans="1:3" x14ac:dyDescent="0.25">
      <c r="A23" s="2" t="s">
        <v>1033</v>
      </c>
      <c r="B23" s="4" t="s">
        <v>56</v>
      </c>
      <c r="C23" s="4" t="s">
        <v>56</v>
      </c>
    </row>
    <row r="24" spans="1:3" ht="60" x14ac:dyDescent="0.25">
      <c r="A24" s="2" t="s">
        <v>1038</v>
      </c>
      <c r="B24" s="4" t="s">
        <v>5</v>
      </c>
      <c r="C24" s="4" t="s">
        <v>5</v>
      </c>
    </row>
    <row r="25" spans="1:3" x14ac:dyDescent="0.25">
      <c r="A25" s="3" t="s">
        <v>310</v>
      </c>
      <c r="B25" s="4" t="s">
        <v>5</v>
      </c>
      <c r="C25" s="4" t="s">
        <v>5</v>
      </c>
    </row>
    <row r="26" spans="1:3" x14ac:dyDescent="0.25">
      <c r="A26" s="2" t="s">
        <v>1033</v>
      </c>
      <c r="B26" s="4" t="s">
        <v>56</v>
      </c>
      <c r="C26" s="4" t="s">
        <v>56</v>
      </c>
    </row>
    <row r="27" spans="1:3" ht="30" x14ac:dyDescent="0.25">
      <c r="A27" s="2" t="s">
        <v>1039</v>
      </c>
      <c r="B27" s="4" t="s">
        <v>5</v>
      </c>
      <c r="C27" s="4" t="s">
        <v>5</v>
      </c>
    </row>
    <row r="28" spans="1:3" x14ac:dyDescent="0.25">
      <c r="A28" s="3" t="s">
        <v>310</v>
      </c>
      <c r="B28" s="4" t="s">
        <v>5</v>
      </c>
      <c r="C28" s="4" t="s">
        <v>5</v>
      </c>
    </row>
    <row r="29" spans="1:3" x14ac:dyDescent="0.25">
      <c r="A29" s="2" t="s">
        <v>39</v>
      </c>
      <c r="B29" s="4" t="s">
        <v>56</v>
      </c>
      <c r="C29" s="4" t="s">
        <v>56</v>
      </c>
    </row>
    <row r="30" spans="1:3" ht="45" x14ac:dyDescent="0.25">
      <c r="A30" s="2" t="s">
        <v>1040</v>
      </c>
      <c r="B30" s="4" t="s">
        <v>5</v>
      </c>
      <c r="C30" s="4" t="s">
        <v>5</v>
      </c>
    </row>
    <row r="31" spans="1:3" x14ac:dyDescent="0.25">
      <c r="A31" s="3" t="s">
        <v>310</v>
      </c>
      <c r="B31" s="4" t="s">
        <v>5</v>
      </c>
      <c r="C31" s="4" t="s">
        <v>5</v>
      </c>
    </row>
    <row r="32" spans="1:3" x14ac:dyDescent="0.25">
      <c r="A32" s="2" t="s">
        <v>1033</v>
      </c>
      <c r="B32" s="6">
        <v>133715</v>
      </c>
      <c r="C32" s="6">
        <v>122333</v>
      </c>
    </row>
    <row r="33" spans="1:3" ht="45" x14ac:dyDescent="0.25">
      <c r="A33" s="2" t="s">
        <v>1041</v>
      </c>
      <c r="B33" s="4" t="s">
        <v>5</v>
      </c>
      <c r="C33" s="4" t="s">
        <v>5</v>
      </c>
    </row>
    <row r="34" spans="1:3" x14ac:dyDescent="0.25">
      <c r="A34" s="3" t="s">
        <v>310</v>
      </c>
      <c r="B34" s="4" t="s">
        <v>5</v>
      </c>
      <c r="C34" s="4" t="s">
        <v>5</v>
      </c>
    </row>
    <row r="35" spans="1:3" x14ac:dyDescent="0.25">
      <c r="A35" s="2" t="s">
        <v>1033</v>
      </c>
      <c r="B35" s="6">
        <v>77063</v>
      </c>
      <c r="C35" s="6">
        <v>74609</v>
      </c>
    </row>
    <row r="36" spans="1:3" ht="45" x14ac:dyDescent="0.25">
      <c r="A36" s="2" t="s">
        <v>1042</v>
      </c>
      <c r="B36" s="4" t="s">
        <v>5</v>
      </c>
      <c r="C36" s="4" t="s">
        <v>5</v>
      </c>
    </row>
    <row r="37" spans="1:3" x14ac:dyDescent="0.25">
      <c r="A37" s="3" t="s">
        <v>310</v>
      </c>
      <c r="B37" s="4" t="s">
        <v>5</v>
      </c>
      <c r="C37" s="4" t="s">
        <v>5</v>
      </c>
    </row>
    <row r="38" spans="1:3" x14ac:dyDescent="0.25">
      <c r="A38" s="2" t="s">
        <v>1033</v>
      </c>
      <c r="B38" s="6">
        <v>3070</v>
      </c>
      <c r="C38" s="6">
        <v>3885</v>
      </c>
    </row>
    <row r="39" spans="1:3" ht="30" x14ac:dyDescent="0.25">
      <c r="A39" s="2" t="s">
        <v>1043</v>
      </c>
      <c r="B39" s="4" t="s">
        <v>5</v>
      </c>
      <c r="C39" s="4" t="s">
        <v>5</v>
      </c>
    </row>
    <row r="40" spans="1:3" x14ac:dyDescent="0.25">
      <c r="A40" s="3" t="s">
        <v>310</v>
      </c>
      <c r="B40" s="4" t="s">
        <v>5</v>
      </c>
      <c r="C40" s="4" t="s">
        <v>5</v>
      </c>
    </row>
    <row r="41" spans="1:3" x14ac:dyDescent="0.25">
      <c r="A41" s="2" t="s">
        <v>39</v>
      </c>
      <c r="B41" s="4">
        <v>533</v>
      </c>
      <c r="C41" s="4">
        <v>502</v>
      </c>
    </row>
    <row r="42" spans="1:3" ht="45" x14ac:dyDescent="0.25">
      <c r="A42" s="2" t="s">
        <v>1044</v>
      </c>
      <c r="B42" s="4" t="s">
        <v>5</v>
      </c>
      <c r="C42" s="4" t="s">
        <v>5</v>
      </c>
    </row>
    <row r="43" spans="1:3" x14ac:dyDescent="0.25">
      <c r="A43" s="3" t="s">
        <v>310</v>
      </c>
      <c r="B43" s="4" t="s">
        <v>5</v>
      </c>
      <c r="C43" s="4" t="s">
        <v>5</v>
      </c>
    </row>
    <row r="44" spans="1:3" x14ac:dyDescent="0.25">
      <c r="A44" s="2" t="s">
        <v>1033</v>
      </c>
      <c r="B44" s="4" t="s">
        <v>56</v>
      </c>
      <c r="C44" s="4" t="s">
        <v>56</v>
      </c>
    </row>
    <row r="45" spans="1:3" ht="45" x14ac:dyDescent="0.25">
      <c r="A45" s="2" t="s">
        <v>1045</v>
      </c>
      <c r="B45" s="4" t="s">
        <v>5</v>
      </c>
      <c r="C45" s="4" t="s">
        <v>5</v>
      </c>
    </row>
    <row r="46" spans="1:3" x14ac:dyDescent="0.25">
      <c r="A46" s="3" t="s">
        <v>310</v>
      </c>
      <c r="B46" s="4" t="s">
        <v>5</v>
      </c>
      <c r="C46" s="4" t="s">
        <v>5</v>
      </c>
    </row>
    <row r="47" spans="1:3" x14ac:dyDescent="0.25">
      <c r="A47" s="2" t="s">
        <v>1033</v>
      </c>
      <c r="B47" s="4" t="s">
        <v>56</v>
      </c>
      <c r="C47" s="4" t="s">
        <v>56</v>
      </c>
    </row>
    <row r="48" spans="1:3" ht="45" x14ac:dyDescent="0.25">
      <c r="A48" s="2" t="s">
        <v>1046</v>
      </c>
      <c r="B48" s="4" t="s">
        <v>5</v>
      </c>
      <c r="C48" s="4" t="s">
        <v>5</v>
      </c>
    </row>
    <row r="49" spans="1:3" x14ac:dyDescent="0.25">
      <c r="A49" s="3" t="s">
        <v>310</v>
      </c>
      <c r="B49" s="4" t="s">
        <v>5</v>
      </c>
      <c r="C49" s="4" t="s">
        <v>5</v>
      </c>
    </row>
    <row r="50" spans="1:3" x14ac:dyDescent="0.25">
      <c r="A50" s="2" t="s">
        <v>1033</v>
      </c>
      <c r="B50" s="4" t="s">
        <v>56</v>
      </c>
      <c r="C50" s="4" t="s">
        <v>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77</v>
      </c>
      <c r="C1" s="7"/>
      <c r="D1" s="7" t="s">
        <v>1</v>
      </c>
      <c r="E1" s="7"/>
    </row>
    <row r="2" spans="1:5" ht="30" x14ac:dyDescent="0.25">
      <c r="A2" s="1" t="s">
        <v>25</v>
      </c>
      <c r="B2" s="1" t="s">
        <v>2</v>
      </c>
      <c r="C2" s="1" t="s">
        <v>78</v>
      </c>
      <c r="D2" s="1" t="s">
        <v>2</v>
      </c>
      <c r="E2" s="1" t="s">
        <v>78</v>
      </c>
    </row>
    <row r="3" spans="1:5" ht="30" x14ac:dyDescent="0.25">
      <c r="A3" s="3" t="s">
        <v>124</v>
      </c>
      <c r="B3" s="4" t="s">
        <v>5</v>
      </c>
      <c r="C3" s="4" t="s">
        <v>5</v>
      </c>
      <c r="D3" s="4" t="s">
        <v>5</v>
      </c>
      <c r="E3" s="4" t="s">
        <v>5</v>
      </c>
    </row>
    <row r="4" spans="1:5" ht="30" x14ac:dyDescent="0.25">
      <c r="A4" s="2" t="s">
        <v>133</v>
      </c>
      <c r="B4" s="8">
        <v>-661</v>
      </c>
      <c r="C4" s="8">
        <v>-511</v>
      </c>
      <c r="D4" s="8">
        <v>-793</v>
      </c>
      <c r="E4" s="8">
        <v>-12</v>
      </c>
    </row>
    <row r="5" spans="1:5" ht="45" x14ac:dyDescent="0.25">
      <c r="A5" s="2" t="s">
        <v>134</v>
      </c>
      <c r="B5" s="4">
        <v>17</v>
      </c>
      <c r="C5" s="4">
        <v>-37</v>
      </c>
      <c r="D5" s="4">
        <v>42</v>
      </c>
      <c r="E5" s="4">
        <v>216</v>
      </c>
    </row>
    <row r="6" spans="1:5" ht="60" x14ac:dyDescent="0.25">
      <c r="A6" s="2" t="s">
        <v>135</v>
      </c>
      <c r="B6" s="8">
        <v>-6</v>
      </c>
      <c r="C6" s="8">
        <v>-13</v>
      </c>
      <c r="D6" s="8">
        <v>-12</v>
      </c>
      <c r="E6" s="8">
        <v>-2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047</v>
      </c>
      <c r="B1" s="1" t="s">
        <v>1</v>
      </c>
    </row>
    <row r="2" spans="1:2" ht="30" x14ac:dyDescent="0.25">
      <c r="A2" s="1" t="s">
        <v>25</v>
      </c>
      <c r="B2" s="1" t="s">
        <v>2</v>
      </c>
    </row>
    <row r="3" spans="1:2" x14ac:dyDescent="0.25">
      <c r="A3" s="2" t="s">
        <v>1048</v>
      </c>
      <c r="B3" s="4" t="s">
        <v>5</v>
      </c>
    </row>
    <row r="4" spans="1:2" ht="60" x14ac:dyDescent="0.25">
      <c r="A4" s="3" t="s">
        <v>1049</v>
      </c>
      <c r="B4" s="4" t="s">
        <v>5</v>
      </c>
    </row>
    <row r="5" spans="1:2" x14ac:dyDescent="0.25">
      <c r="A5" s="2" t="s">
        <v>1050</v>
      </c>
      <c r="B5" s="8">
        <v>502</v>
      </c>
    </row>
    <row r="6" spans="1:2" ht="30" x14ac:dyDescent="0.25">
      <c r="A6" s="2" t="s">
        <v>645</v>
      </c>
      <c r="B6" s="4">
        <v>16</v>
      </c>
    </row>
    <row r="7" spans="1:2" ht="30" x14ac:dyDescent="0.25">
      <c r="A7" s="2" t="s">
        <v>646</v>
      </c>
      <c r="B7" s="4">
        <v>50</v>
      </c>
    </row>
    <row r="8" spans="1:2" ht="30" x14ac:dyDescent="0.25">
      <c r="A8" s="2" t="s">
        <v>647</v>
      </c>
      <c r="B8" s="4">
        <v>-35</v>
      </c>
    </row>
    <row r="9" spans="1:2" x14ac:dyDescent="0.25">
      <c r="A9" s="2" t="s">
        <v>1051</v>
      </c>
      <c r="B9" s="4">
        <v>533</v>
      </c>
    </row>
    <row r="10" spans="1:2" ht="75" x14ac:dyDescent="0.25">
      <c r="A10" s="2" t="s">
        <v>648</v>
      </c>
      <c r="B10" s="8">
        <v>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052</v>
      </c>
      <c r="B1" s="7" t="s">
        <v>2</v>
      </c>
      <c r="C1" s="7" t="s">
        <v>26</v>
      </c>
    </row>
    <row r="2" spans="1:3" ht="30" x14ac:dyDescent="0.25">
      <c r="A2" s="1" t="s">
        <v>25</v>
      </c>
      <c r="B2" s="7"/>
      <c r="C2" s="7"/>
    </row>
    <row r="3" spans="1:3" ht="45" x14ac:dyDescent="0.25">
      <c r="A3" s="3" t="s">
        <v>1053</v>
      </c>
      <c r="B3" s="4" t="s">
        <v>5</v>
      </c>
      <c r="C3" s="4" t="s">
        <v>5</v>
      </c>
    </row>
    <row r="4" spans="1:3" x14ac:dyDescent="0.25">
      <c r="A4" s="2" t="s">
        <v>655</v>
      </c>
      <c r="B4" s="8">
        <v>254</v>
      </c>
      <c r="C4" s="8">
        <v>581</v>
      </c>
    </row>
    <row r="5" spans="1:3" x14ac:dyDescent="0.25">
      <c r="A5" s="2" t="s">
        <v>656</v>
      </c>
      <c r="B5" s="4">
        <v>38</v>
      </c>
      <c r="C5" s="4">
        <v>399</v>
      </c>
    </row>
    <row r="6" spans="1:3" ht="30" x14ac:dyDescent="0.25">
      <c r="A6" s="2" t="s">
        <v>1035</v>
      </c>
      <c r="B6" s="4" t="s">
        <v>5</v>
      </c>
      <c r="C6" s="4" t="s">
        <v>5</v>
      </c>
    </row>
    <row r="7" spans="1:3" ht="45" x14ac:dyDescent="0.25">
      <c r="A7" s="3" t="s">
        <v>1053</v>
      </c>
      <c r="B7" s="4" t="s">
        <v>5</v>
      </c>
      <c r="C7" s="4" t="s">
        <v>5</v>
      </c>
    </row>
    <row r="8" spans="1:3" x14ac:dyDescent="0.25">
      <c r="A8" s="2" t="s">
        <v>655</v>
      </c>
      <c r="B8" s="4" t="s">
        <v>56</v>
      </c>
      <c r="C8" s="4" t="s">
        <v>56</v>
      </c>
    </row>
    <row r="9" spans="1:3" x14ac:dyDescent="0.25">
      <c r="A9" s="2" t="s">
        <v>656</v>
      </c>
      <c r="B9" s="4" t="s">
        <v>56</v>
      </c>
      <c r="C9" s="4" t="s">
        <v>56</v>
      </c>
    </row>
    <row r="10" spans="1:3" ht="30" x14ac:dyDescent="0.25">
      <c r="A10" s="2" t="s">
        <v>1039</v>
      </c>
      <c r="B10" s="4" t="s">
        <v>5</v>
      </c>
      <c r="C10" s="4" t="s">
        <v>5</v>
      </c>
    </row>
    <row r="11" spans="1:3" ht="45" x14ac:dyDescent="0.25">
      <c r="A11" s="3" t="s">
        <v>1053</v>
      </c>
      <c r="B11" s="4" t="s">
        <v>5</v>
      </c>
      <c r="C11" s="4" t="s">
        <v>5</v>
      </c>
    </row>
    <row r="12" spans="1:3" x14ac:dyDescent="0.25">
      <c r="A12" s="2" t="s">
        <v>655</v>
      </c>
      <c r="B12" s="4" t="s">
        <v>56</v>
      </c>
      <c r="C12" s="4" t="s">
        <v>56</v>
      </c>
    </row>
    <row r="13" spans="1:3" x14ac:dyDescent="0.25">
      <c r="A13" s="2" t="s">
        <v>656</v>
      </c>
      <c r="B13" s="4" t="s">
        <v>56</v>
      </c>
      <c r="C13" s="4" t="s">
        <v>56</v>
      </c>
    </row>
    <row r="14" spans="1:3" ht="30" x14ac:dyDescent="0.25">
      <c r="A14" s="2" t="s">
        <v>1043</v>
      </c>
      <c r="B14" s="4" t="s">
        <v>5</v>
      </c>
      <c r="C14" s="4" t="s">
        <v>5</v>
      </c>
    </row>
    <row r="15" spans="1:3" ht="45" x14ac:dyDescent="0.25">
      <c r="A15" s="3" t="s">
        <v>1053</v>
      </c>
      <c r="B15" s="4" t="s">
        <v>5</v>
      </c>
      <c r="C15" s="4" t="s">
        <v>5</v>
      </c>
    </row>
    <row r="16" spans="1:3" x14ac:dyDescent="0.25">
      <c r="A16" s="2" t="s">
        <v>655</v>
      </c>
      <c r="B16" s="4">
        <v>254</v>
      </c>
      <c r="C16" s="4">
        <v>581</v>
      </c>
    </row>
    <row r="17" spans="1:3" x14ac:dyDescent="0.25">
      <c r="A17" s="2" t="s">
        <v>656</v>
      </c>
      <c r="B17" s="8">
        <v>38</v>
      </c>
      <c r="C17" s="8">
        <v>3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4</v>
      </c>
      <c r="B1" s="7" t="s">
        <v>77</v>
      </c>
      <c r="C1" s="7"/>
      <c r="D1" s="7" t="s">
        <v>1</v>
      </c>
      <c r="E1" s="7"/>
    </row>
    <row r="2" spans="1:5" ht="30" x14ac:dyDescent="0.25">
      <c r="A2" s="1" t="s">
        <v>25</v>
      </c>
      <c r="B2" s="1" t="s">
        <v>2</v>
      </c>
      <c r="C2" s="1" t="s">
        <v>78</v>
      </c>
      <c r="D2" s="1" t="s">
        <v>2</v>
      </c>
      <c r="E2" s="1" t="s">
        <v>78</v>
      </c>
    </row>
    <row r="3" spans="1:5" x14ac:dyDescent="0.25">
      <c r="A3" s="2" t="s">
        <v>1055</v>
      </c>
      <c r="B3" s="4" t="s">
        <v>5</v>
      </c>
      <c r="C3" s="4" t="s">
        <v>5</v>
      </c>
      <c r="D3" s="4" t="s">
        <v>5</v>
      </c>
      <c r="E3" s="4" t="s">
        <v>5</v>
      </c>
    </row>
    <row r="4" spans="1:5" ht="45" x14ac:dyDescent="0.25">
      <c r="A4" s="3" t="s">
        <v>1056</v>
      </c>
      <c r="B4" s="4" t="s">
        <v>5</v>
      </c>
      <c r="C4" s="4" t="s">
        <v>5</v>
      </c>
      <c r="D4" s="4" t="s">
        <v>5</v>
      </c>
      <c r="E4" s="4" t="s">
        <v>5</v>
      </c>
    </row>
    <row r="5" spans="1:5" x14ac:dyDescent="0.25">
      <c r="A5" s="2" t="s">
        <v>655</v>
      </c>
      <c r="B5" s="8">
        <v>-13000</v>
      </c>
      <c r="C5" s="8">
        <v>-25000</v>
      </c>
      <c r="D5" s="8">
        <v>-19000</v>
      </c>
      <c r="E5" s="8">
        <v>-41000</v>
      </c>
    </row>
    <row r="6" spans="1:5" ht="30" x14ac:dyDescent="0.25">
      <c r="A6" s="2" t="s">
        <v>662</v>
      </c>
      <c r="B6" s="6">
        <v>-75000</v>
      </c>
      <c r="C6" s="4" t="s">
        <v>5</v>
      </c>
      <c r="D6" s="6">
        <v>-75000</v>
      </c>
      <c r="E6" s="4" t="s">
        <v>5</v>
      </c>
    </row>
    <row r="7" spans="1:5" ht="30" x14ac:dyDescent="0.25">
      <c r="A7" s="2" t="s">
        <v>664</v>
      </c>
      <c r="B7" s="8">
        <v>-88000</v>
      </c>
      <c r="C7" s="8">
        <v>-25000</v>
      </c>
      <c r="D7" s="8">
        <v>-94000</v>
      </c>
      <c r="E7" s="8">
        <v>-410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28.85546875" bestFit="1" customWidth="1"/>
  </cols>
  <sheetData>
    <row r="1" spans="1:3" ht="90" x14ac:dyDescent="0.25">
      <c r="A1" s="1" t="s">
        <v>1057</v>
      </c>
      <c r="B1" s="1" t="s">
        <v>1</v>
      </c>
      <c r="C1" s="1" t="s">
        <v>824</v>
      </c>
    </row>
    <row r="2" spans="1:3" ht="30" x14ac:dyDescent="0.25">
      <c r="A2" s="1" t="s">
        <v>25</v>
      </c>
      <c r="B2" s="1" t="s">
        <v>2</v>
      </c>
      <c r="C2" s="1" t="s">
        <v>26</v>
      </c>
    </row>
    <row r="3" spans="1:3" x14ac:dyDescent="0.25">
      <c r="A3" s="2" t="s">
        <v>1048</v>
      </c>
      <c r="B3" s="4" t="s">
        <v>5</v>
      </c>
      <c r="C3" s="4" t="s">
        <v>5</v>
      </c>
    </row>
    <row r="4" spans="1:3" ht="45" x14ac:dyDescent="0.25">
      <c r="A4" s="3" t="s">
        <v>1058</v>
      </c>
      <c r="B4" s="4" t="s">
        <v>5</v>
      </c>
      <c r="C4" s="4" t="s">
        <v>5</v>
      </c>
    </row>
    <row r="5" spans="1:3" x14ac:dyDescent="0.25">
      <c r="A5" s="2" t="s">
        <v>1059</v>
      </c>
      <c r="B5" s="8">
        <v>533</v>
      </c>
      <c r="C5" s="8">
        <v>502</v>
      </c>
    </row>
    <row r="6" spans="1:3" x14ac:dyDescent="0.25">
      <c r="A6" s="2" t="s">
        <v>1060</v>
      </c>
      <c r="B6" s="4" t="s">
        <v>1061</v>
      </c>
      <c r="C6" s="4" t="s">
        <v>1061</v>
      </c>
    </row>
    <row r="7" spans="1:3" ht="30" x14ac:dyDescent="0.25">
      <c r="A7" s="2" t="s">
        <v>1062</v>
      </c>
      <c r="B7" s="4" t="s">
        <v>5</v>
      </c>
      <c r="C7" s="4" t="s">
        <v>5</v>
      </c>
    </row>
    <row r="8" spans="1:3" ht="45" x14ac:dyDescent="0.25">
      <c r="A8" s="3" t="s">
        <v>1058</v>
      </c>
      <c r="B8" s="4" t="s">
        <v>5</v>
      </c>
      <c r="C8" s="4" t="s">
        <v>5</v>
      </c>
    </row>
    <row r="9" spans="1:3" x14ac:dyDescent="0.25">
      <c r="A9" s="2" t="s">
        <v>1063</v>
      </c>
      <c r="B9" s="80">
        <v>0.105</v>
      </c>
      <c r="C9" s="80">
        <v>0.105</v>
      </c>
    </row>
    <row r="10" spans="1:3" ht="30" x14ac:dyDescent="0.25">
      <c r="A10" s="2" t="s">
        <v>1064</v>
      </c>
      <c r="B10" s="80">
        <v>9.5000000000000001E-2</v>
      </c>
      <c r="C10" s="80">
        <v>0.107</v>
      </c>
    </row>
    <row r="11" spans="1:3" ht="30" x14ac:dyDescent="0.25">
      <c r="A11" s="2" t="s">
        <v>1065</v>
      </c>
      <c r="B11" s="80">
        <v>2E-3</v>
      </c>
      <c r="C11" s="80">
        <v>2E-3</v>
      </c>
    </row>
    <row r="12" spans="1:3" ht="30" x14ac:dyDescent="0.25">
      <c r="A12" s="2" t="s">
        <v>1066</v>
      </c>
      <c r="B12" s="4" t="s">
        <v>5</v>
      </c>
      <c r="C12" s="4" t="s">
        <v>5</v>
      </c>
    </row>
    <row r="13" spans="1:3" ht="45" x14ac:dyDescent="0.25">
      <c r="A13" s="3" t="s">
        <v>1058</v>
      </c>
      <c r="B13" s="4" t="s">
        <v>5</v>
      </c>
      <c r="C13" s="4" t="s">
        <v>5</v>
      </c>
    </row>
    <row r="14" spans="1:3" x14ac:dyDescent="0.25">
      <c r="A14" s="2" t="s">
        <v>1063</v>
      </c>
      <c r="B14" s="80">
        <v>0.115</v>
      </c>
      <c r="C14" s="80">
        <v>0.115</v>
      </c>
    </row>
    <row r="15" spans="1:3" ht="30" x14ac:dyDescent="0.25">
      <c r="A15" s="2" t="s">
        <v>1064</v>
      </c>
      <c r="B15" s="80">
        <v>0.115</v>
      </c>
      <c r="C15" s="80">
        <v>0.1268</v>
      </c>
    </row>
    <row r="16" spans="1:3" ht="30" x14ac:dyDescent="0.25">
      <c r="A16" s="2" t="s">
        <v>1065</v>
      </c>
      <c r="B16" s="80">
        <v>3.5000000000000001E-3</v>
      </c>
      <c r="C16" s="80">
        <v>3.5000000000000001E-3</v>
      </c>
    </row>
    <row r="17" spans="1:3" ht="30" x14ac:dyDescent="0.25">
      <c r="A17" s="2" t="s">
        <v>1067</v>
      </c>
      <c r="B17" s="4" t="s">
        <v>5</v>
      </c>
      <c r="C17" s="4" t="s">
        <v>5</v>
      </c>
    </row>
    <row r="18" spans="1:3" ht="45" x14ac:dyDescent="0.25">
      <c r="A18" s="3" t="s">
        <v>1058</v>
      </c>
      <c r="B18" s="4" t="s">
        <v>5</v>
      </c>
      <c r="C18" s="4" t="s">
        <v>5</v>
      </c>
    </row>
    <row r="19" spans="1:3" x14ac:dyDescent="0.25">
      <c r="A19" s="2" t="s">
        <v>1063</v>
      </c>
      <c r="B19" s="80">
        <v>0.105</v>
      </c>
      <c r="C19" s="80">
        <v>0.105</v>
      </c>
    </row>
    <row r="20" spans="1:3" ht="30" x14ac:dyDescent="0.25">
      <c r="A20" s="2" t="s">
        <v>1064</v>
      </c>
      <c r="B20" s="80">
        <v>0.106</v>
      </c>
      <c r="C20" s="80">
        <v>0.1174</v>
      </c>
    </row>
    <row r="21" spans="1:3" ht="30" x14ac:dyDescent="0.25">
      <c r="A21" s="2" t="s">
        <v>1065</v>
      </c>
      <c r="B21" s="80">
        <v>3.3999999999999998E-3</v>
      </c>
      <c r="C21" s="80">
        <v>3.3999999999999998E-3</v>
      </c>
    </row>
    <row r="22" spans="1:3" ht="30" x14ac:dyDescent="0.25">
      <c r="A22" s="2" t="s">
        <v>1068</v>
      </c>
      <c r="B22" s="4" t="s">
        <v>5</v>
      </c>
      <c r="C22" s="4" t="s">
        <v>5</v>
      </c>
    </row>
    <row r="23" spans="1:3" ht="45" x14ac:dyDescent="0.25">
      <c r="A23" s="3" t="s">
        <v>1058</v>
      </c>
      <c r="B23" s="4" t="s">
        <v>5</v>
      </c>
      <c r="C23" s="4" t="s">
        <v>5</v>
      </c>
    </row>
    <row r="24" spans="1:3" x14ac:dyDescent="0.25">
      <c r="A24" s="2" t="s">
        <v>1059</v>
      </c>
      <c r="B24" s="4">
        <v>254</v>
      </c>
      <c r="C24" s="4">
        <v>581</v>
      </c>
    </row>
    <row r="25" spans="1:3" x14ac:dyDescent="0.25">
      <c r="A25" s="2" t="s">
        <v>1060</v>
      </c>
      <c r="B25" s="4" t="s">
        <v>1069</v>
      </c>
      <c r="C25" s="4" t="s">
        <v>1069</v>
      </c>
    </row>
    <row r="26" spans="1:3" ht="30" x14ac:dyDescent="0.25">
      <c r="A26" s="2" t="s">
        <v>1070</v>
      </c>
      <c r="B26" s="4" t="s">
        <v>5</v>
      </c>
      <c r="C26" s="4" t="s">
        <v>5</v>
      </c>
    </row>
    <row r="27" spans="1:3" ht="45" x14ac:dyDescent="0.25">
      <c r="A27" s="3" t="s">
        <v>1058</v>
      </c>
      <c r="B27" s="4" t="s">
        <v>5</v>
      </c>
      <c r="C27" s="4" t="s">
        <v>5</v>
      </c>
    </row>
    <row r="28" spans="1:3" ht="30" x14ac:dyDescent="0.25">
      <c r="A28" s="2" t="s">
        <v>1071</v>
      </c>
      <c r="B28" s="80">
        <v>0</v>
      </c>
      <c r="C28" s="80">
        <v>0.16</v>
      </c>
    </row>
    <row r="29" spans="1:3" ht="30" x14ac:dyDescent="0.25">
      <c r="A29" s="2" t="s">
        <v>1072</v>
      </c>
      <c r="B29" s="4" t="s">
        <v>5</v>
      </c>
      <c r="C29" s="4" t="s">
        <v>5</v>
      </c>
    </row>
    <row r="30" spans="1:3" ht="45" x14ac:dyDescent="0.25">
      <c r="A30" s="3" t="s">
        <v>1058</v>
      </c>
      <c r="B30" s="4" t="s">
        <v>5</v>
      </c>
      <c r="C30" s="4" t="s">
        <v>5</v>
      </c>
    </row>
    <row r="31" spans="1:3" ht="30" x14ac:dyDescent="0.25">
      <c r="A31" s="2" t="s">
        <v>1071</v>
      </c>
      <c r="B31" s="80">
        <v>0.24</v>
      </c>
      <c r="C31" s="80">
        <v>0.24</v>
      </c>
    </row>
    <row r="32" spans="1:3" ht="45" x14ac:dyDescent="0.25">
      <c r="A32" s="2" t="s">
        <v>1073</v>
      </c>
      <c r="B32" s="4" t="s">
        <v>5</v>
      </c>
      <c r="C32" s="4" t="s">
        <v>5</v>
      </c>
    </row>
    <row r="33" spans="1:3" ht="45" x14ac:dyDescent="0.25">
      <c r="A33" s="3" t="s">
        <v>1058</v>
      </c>
      <c r="B33" s="4" t="s">
        <v>5</v>
      </c>
      <c r="C33" s="4" t="s">
        <v>5</v>
      </c>
    </row>
    <row r="34" spans="1:3" ht="30" x14ac:dyDescent="0.25">
      <c r="A34" s="2" t="s">
        <v>1071</v>
      </c>
      <c r="B34" s="80">
        <v>0.22</v>
      </c>
      <c r="C34" s="80">
        <v>0.23</v>
      </c>
    </row>
    <row r="35" spans="1:3" x14ac:dyDescent="0.25">
      <c r="A35" s="2" t="s">
        <v>1074</v>
      </c>
      <c r="B35" s="4" t="s">
        <v>5</v>
      </c>
      <c r="C35" s="4" t="s">
        <v>5</v>
      </c>
    </row>
    <row r="36" spans="1:3" ht="45" x14ac:dyDescent="0.25">
      <c r="A36" s="3" t="s">
        <v>1058</v>
      </c>
      <c r="B36" s="4" t="s">
        <v>5</v>
      </c>
      <c r="C36" s="4" t="s">
        <v>5</v>
      </c>
    </row>
    <row r="37" spans="1:3" x14ac:dyDescent="0.25">
      <c r="A37" s="2" t="s">
        <v>1059</v>
      </c>
      <c r="B37" s="8">
        <v>38</v>
      </c>
      <c r="C37" s="8">
        <v>399</v>
      </c>
    </row>
    <row r="38" spans="1:3" x14ac:dyDescent="0.25">
      <c r="A38" s="2" t="s">
        <v>1060</v>
      </c>
      <c r="B38" s="4" t="s">
        <v>1069</v>
      </c>
      <c r="C38" s="4" t="s">
        <v>1069</v>
      </c>
    </row>
    <row r="39" spans="1:3" ht="30" x14ac:dyDescent="0.25">
      <c r="A39" s="2" t="s">
        <v>1075</v>
      </c>
      <c r="B39" s="4" t="s">
        <v>5</v>
      </c>
      <c r="C39" s="4" t="s">
        <v>5</v>
      </c>
    </row>
    <row r="40" spans="1:3" ht="45" x14ac:dyDescent="0.25">
      <c r="A40" s="3" t="s">
        <v>1058</v>
      </c>
      <c r="B40" s="4" t="s">
        <v>5</v>
      </c>
      <c r="C40" s="4" t="s">
        <v>5</v>
      </c>
    </row>
    <row r="41" spans="1:3" ht="30" x14ac:dyDescent="0.25">
      <c r="A41" s="2" t="s">
        <v>1076</v>
      </c>
      <c r="B41" s="4" t="s">
        <v>56</v>
      </c>
      <c r="C41" s="4" t="s">
        <v>56</v>
      </c>
    </row>
    <row r="42" spans="1:3" ht="30" x14ac:dyDescent="0.25">
      <c r="A42" s="2" t="s">
        <v>1077</v>
      </c>
      <c r="B42" s="4" t="s">
        <v>5</v>
      </c>
      <c r="C42" s="4" t="s">
        <v>5</v>
      </c>
    </row>
    <row r="43" spans="1:3" ht="45" x14ac:dyDescent="0.25">
      <c r="A43" s="3" t="s">
        <v>1058</v>
      </c>
      <c r="B43" s="4" t="s">
        <v>5</v>
      </c>
      <c r="C43" s="4" t="s">
        <v>5</v>
      </c>
    </row>
    <row r="44" spans="1:3" ht="30" x14ac:dyDescent="0.25">
      <c r="A44" s="2" t="s">
        <v>1076</v>
      </c>
      <c r="B44" s="80">
        <v>0.24</v>
      </c>
      <c r="C44" s="80">
        <v>0.16</v>
      </c>
    </row>
    <row r="45" spans="1:3" ht="30" x14ac:dyDescent="0.25">
      <c r="A45" s="2" t="s">
        <v>1078</v>
      </c>
      <c r="B45" s="4" t="s">
        <v>5</v>
      </c>
      <c r="C45" s="4" t="s">
        <v>5</v>
      </c>
    </row>
    <row r="46" spans="1:3" ht="45" x14ac:dyDescent="0.25">
      <c r="A46" s="3" t="s">
        <v>1058</v>
      </c>
      <c r="B46" s="4" t="s">
        <v>5</v>
      </c>
      <c r="C46" s="4" t="s">
        <v>5</v>
      </c>
    </row>
    <row r="47" spans="1:3" ht="30" x14ac:dyDescent="0.25">
      <c r="A47" s="2" t="s">
        <v>1076</v>
      </c>
      <c r="B47" s="80">
        <v>0.24</v>
      </c>
      <c r="C47" s="80">
        <v>0.1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90" x14ac:dyDescent="0.25">
      <c r="A1" s="1" t="s">
        <v>1079</v>
      </c>
      <c r="B1" s="7" t="s">
        <v>2</v>
      </c>
      <c r="C1" s="7" t="s">
        <v>26</v>
      </c>
      <c r="D1" s="7" t="s">
        <v>78</v>
      </c>
      <c r="E1" s="7" t="s">
        <v>895</v>
      </c>
    </row>
    <row r="2" spans="1:5" ht="30" x14ac:dyDescent="0.25">
      <c r="A2" s="1" t="s">
        <v>25</v>
      </c>
      <c r="B2" s="7"/>
      <c r="C2" s="7"/>
      <c r="D2" s="7"/>
      <c r="E2" s="7"/>
    </row>
    <row r="3" spans="1:5" x14ac:dyDescent="0.25">
      <c r="A3" s="3" t="s">
        <v>704</v>
      </c>
      <c r="B3" s="4" t="s">
        <v>5</v>
      </c>
      <c r="C3" s="4" t="s">
        <v>5</v>
      </c>
      <c r="D3" s="4" t="s">
        <v>5</v>
      </c>
      <c r="E3" s="4" t="s">
        <v>5</v>
      </c>
    </row>
    <row r="4" spans="1:5" x14ac:dyDescent="0.25">
      <c r="A4" s="2" t="s">
        <v>30</v>
      </c>
      <c r="B4" s="8">
        <v>7017</v>
      </c>
      <c r="C4" s="8">
        <v>6580</v>
      </c>
      <c r="D4" s="8">
        <v>11344</v>
      </c>
      <c r="E4" s="8">
        <v>8193</v>
      </c>
    </row>
    <row r="5" spans="1:5" x14ac:dyDescent="0.25">
      <c r="A5" s="2" t="s">
        <v>31</v>
      </c>
      <c r="B5" s="4">
        <v>250</v>
      </c>
      <c r="C5" s="4">
        <v>250</v>
      </c>
      <c r="D5" s="4" t="s">
        <v>5</v>
      </c>
      <c r="E5" s="4" t="s">
        <v>5</v>
      </c>
    </row>
    <row r="6" spans="1:5" x14ac:dyDescent="0.25">
      <c r="A6" s="2" t="s">
        <v>705</v>
      </c>
      <c r="B6" s="6">
        <v>322210</v>
      </c>
      <c r="C6" s="6">
        <v>315775</v>
      </c>
      <c r="D6" s="4" t="s">
        <v>5</v>
      </c>
      <c r="E6" s="4" t="s">
        <v>5</v>
      </c>
    </row>
    <row r="7" spans="1:5" x14ac:dyDescent="0.25">
      <c r="A7" s="2" t="s">
        <v>706</v>
      </c>
      <c r="B7" s="6">
        <v>5425</v>
      </c>
      <c r="C7" s="6">
        <v>5425</v>
      </c>
      <c r="D7" s="4" t="s">
        <v>5</v>
      </c>
      <c r="E7" s="4" t="s">
        <v>5</v>
      </c>
    </row>
    <row r="8" spans="1:5" x14ac:dyDescent="0.25">
      <c r="A8" s="2" t="s">
        <v>37</v>
      </c>
      <c r="B8" s="6">
        <v>1751</v>
      </c>
      <c r="C8" s="6">
        <v>1688</v>
      </c>
      <c r="D8" s="4" t="s">
        <v>5</v>
      </c>
      <c r="E8" s="4" t="s">
        <v>5</v>
      </c>
    </row>
    <row r="9" spans="1:5" x14ac:dyDescent="0.25">
      <c r="A9" s="3" t="s">
        <v>707</v>
      </c>
      <c r="B9" s="4" t="s">
        <v>5</v>
      </c>
      <c r="C9" s="4" t="s">
        <v>5</v>
      </c>
      <c r="D9" s="4" t="s">
        <v>5</v>
      </c>
      <c r="E9" s="4" t="s">
        <v>5</v>
      </c>
    </row>
    <row r="10" spans="1:5" x14ac:dyDescent="0.25">
      <c r="A10" s="2" t="s">
        <v>43</v>
      </c>
      <c r="B10" s="6">
        <v>388420</v>
      </c>
      <c r="C10" s="6">
        <v>371203</v>
      </c>
      <c r="D10" s="4" t="s">
        <v>5</v>
      </c>
      <c r="E10" s="4" t="s">
        <v>5</v>
      </c>
    </row>
    <row r="11" spans="1:5" x14ac:dyDescent="0.25">
      <c r="A11" s="2" t="s">
        <v>49</v>
      </c>
      <c r="B11" s="6">
        <v>2588</v>
      </c>
      <c r="C11" s="6">
        <v>1674</v>
      </c>
      <c r="D11" s="4" t="s">
        <v>5</v>
      </c>
      <c r="E11" s="4" t="s">
        <v>5</v>
      </c>
    </row>
    <row r="12" spans="1:5" x14ac:dyDescent="0.25">
      <c r="A12" s="2" t="s">
        <v>50</v>
      </c>
      <c r="B12" s="6">
        <v>93000</v>
      </c>
      <c r="C12" s="6">
        <v>87500</v>
      </c>
      <c r="D12" s="4" t="s">
        <v>5</v>
      </c>
      <c r="E12" s="4" t="s">
        <v>5</v>
      </c>
    </row>
    <row r="13" spans="1:5" ht="30" x14ac:dyDescent="0.25">
      <c r="A13" s="2" t="s">
        <v>51</v>
      </c>
      <c r="B13" s="6">
        <v>1072</v>
      </c>
      <c r="C13" s="4">
        <v>966</v>
      </c>
      <c r="D13" s="4" t="s">
        <v>5</v>
      </c>
      <c r="E13" s="4" t="s">
        <v>5</v>
      </c>
    </row>
    <row r="14" spans="1:5" x14ac:dyDescent="0.25">
      <c r="A14" s="2" t="s">
        <v>53</v>
      </c>
      <c r="B14" s="4">
        <v>66</v>
      </c>
      <c r="C14" s="4">
        <v>44</v>
      </c>
      <c r="D14" s="4" t="s">
        <v>5</v>
      </c>
      <c r="E14" s="4" t="s">
        <v>5</v>
      </c>
    </row>
    <row r="15" spans="1:5" ht="30" x14ac:dyDescent="0.25">
      <c r="A15" s="3" t="s">
        <v>708</v>
      </c>
      <c r="B15" s="4" t="s">
        <v>5</v>
      </c>
      <c r="C15" s="4" t="s">
        <v>5</v>
      </c>
      <c r="D15" s="4" t="s">
        <v>5</v>
      </c>
      <c r="E15" s="4" t="s">
        <v>5</v>
      </c>
    </row>
    <row r="16" spans="1:5" x14ac:dyDescent="0.25">
      <c r="A16" s="2" t="s">
        <v>709</v>
      </c>
      <c r="B16" s="4" t="s">
        <v>56</v>
      </c>
      <c r="C16" s="4" t="s">
        <v>56</v>
      </c>
      <c r="D16" s="4" t="s">
        <v>5</v>
      </c>
      <c r="E16" s="4" t="s">
        <v>5</v>
      </c>
    </row>
    <row r="17" spans="1:5" x14ac:dyDescent="0.25">
      <c r="A17" s="2" t="s">
        <v>710</v>
      </c>
      <c r="B17" s="4" t="s">
        <v>56</v>
      </c>
      <c r="C17" s="4" t="s">
        <v>56</v>
      </c>
      <c r="D17" s="4" t="s">
        <v>5</v>
      </c>
      <c r="E17" s="4" t="s">
        <v>5</v>
      </c>
    </row>
    <row r="18" spans="1:5" ht="30" x14ac:dyDescent="0.25">
      <c r="A18" s="2" t="s">
        <v>1035</v>
      </c>
      <c r="B18" s="4" t="s">
        <v>5</v>
      </c>
      <c r="C18" s="4" t="s">
        <v>5</v>
      </c>
      <c r="D18" s="4" t="s">
        <v>5</v>
      </c>
      <c r="E18" s="4" t="s">
        <v>5</v>
      </c>
    </row>
    <row r="19" spans="1:5" x14ac:dyDescent="0.25">
      <c r="A19" s="3" t="s">
        <v>704</v>
      </c>
      <c r="B19" s="4" t="s">
        <v>5</v>
      </c>
      <c r="C19" s="4" t="s">
        <v>5</v>
      </c>
      <c r="D19" s="4" t="s">
        <v>5</v>
      </c>
      <c r="E19" s="4" t="s">
        <v>5</v>
      </c>
    </row>
    <row r="20" spans="1:5" x14ac:dyDescent="0.25">
      <c r="A20" s="2" t="s">
        <v>30</v>
      </c>
      <c r="B20" s="6">
        <v>7017</v>
      </c>
      <c r="C20" s="6">
        <v>6580</v>
      </c>
      <c r="D20" s="4" t="s">
        <v>5</v>
      </c>
      <c r="E20" s="4" t="s">
        <v>5</v>
      </c>
    </row>
    <row r="21" spans="1:5" x14ac:dyDescent="0.25">
      <c r="A21" s="2" t="s">
        <v>31</v>
      </c>
      <c r="B21" s="4">
        <v>250</v>
      </c>
      <c r="C21" s="4">
        <v>250</v>
      </c>
      <c r="D21" s="4" t="s">
        <v>5</v>
      </c>
      <c r="E21" s="4" t="s">
        <v>5</v>
      </c>
    </row>
    <row r="22" spans="1:5" x14ac:dyDescent="0.25">
      <c r="A22" s="2" t="s">
        <v>705</v>
      </c>
      <c r="B22" s="4" t="s">
        <v>56</v>
      </c>
      <c r="C22" s="4" t="s">
        <v>56</v>
      </c>
      <c r="D22" s="4" t="s">
        <v>5</v>
      </c>
      <c r="E22" s="4" t="s">
        <v>5</v>
      </c>
    </row>
    <row r="23" spans="1:5" x14ac:dyDescent="0.25">
      <c r="A23" s="2" t="s">
        <v>706</v>
      </c>
      <c r="B23" s="4" t="s">
        <v>56</v>
      </c>
      <c r="C23" s="4" t="s">
        <v>56</v>
      </c>
      <c r="D23" s="4" t="s">
        <v>5</v>
      </c>
      <c r="E23" s="4" t="s">
        <v>5</v>
      </c>
    </row>
    <row r="24" spans="1:5" x14ac:dyDescent="0.25">
      <c r="A24" s="2" t="s">
        <v>37</v>
      </c>
      <c r="B24" s="4" t="s">
        <v>56</v>
      </c>
      <c r="C24" s="4" t="s">
        <v>56</v>
      </c>
      <c r="D24" s="4" t="s">
        <v>5</v>
      </c>
      <c r="E24" s="4" t="s">
        <v>5</v>
      </c>
    </row>
    <row r="25" spans="1:5" x14ac:dyDescent="0.25">
      <c r="A25" s="3" t="s">
        <v>707</v>
      </c>
      <c r="B25" s="4" t="s">
        <v>5</v>
      </c>
      <c r="C25" s="4" t="s">
        <v>5</v>
      </c>
      <c r="D25" s="4" t="s">
        <v>5</v>
      </c>
      <c r="E25" s="4" t="s">
        <v>5</v>
      </c>
    </row>
    <row r="26" spans="1:5" x14ac:dyDescent="0.25">
      <c r="A26" s="2" t="s">
        <v>43</v>
      </c>
      <c r="B26" s="4" t="s">
        <v>56</v>
      </c>
      <c r="C26" s="4" t="s">
        <v>56</v>
      </c>
      <c r="D26" s="4" t="s">
        <v>5</v>
      </c>
      <c r="E26" s="4" t="s">
        <v>5</v>
      </c>
    </row>
    <row r="27" spans="1:5" x14ac:dyDescent="0.25">
      <c r="A27" s="2" t="s">
        <v>49</v>
      </c>
      <c r="B27" s="4" t="s">
        <v>56</v>
      </c>
      <c r="C27" s="4" t="s">
        <v>56</v>
      </c>
      <c r="D27" s="4" t="s">
        <v>5</v>
      </c>
      <c r="E27" s="4" t="s">
        <v>5</v>
      </c>
    </row>
    <row r="28" spans="1:5" x14ac:dyDescent="0.25">
      <c r="A28" s="2" t="s">
        <v>50</v>
      </c>
      <c r="B28" s="4" t="s">
        <v>56</v>
      </c>
      <c r="C28" s="4" t="s">
        <v>56</v>
      </c>
      <c r="D28" s="4" t="s">
        <v>5</v>
      </c>
      <c r="E28" s="4" t="s">
        <v>5</v>
      </c>
    </row>
    <row r="29" spans="1:5" ht="30" x14ac:dyDescent="0.25">
      <c r="A29" s="2" t="s">
        <v>51</v>
      </c>
      <c r="B29" s="4" t="s">
        <v>56</v>
      </c>
      <c r="C29" s="4" t="s">
        <v>56</v>
      </c>
      <c r="D29" s="4" t="s">
        <v>5</v>
      </c>
      <c r="E29" s="4" t="s">
        <v>5</v>
      </c>
    </row>
    <row r="30" spans="1:5" x14ac:dyDescent="0.25">
      <c r="A30" s="2" t="s">
        <v>53</v>
      </c>
      <c r="B30" s="4" t="s">
        <v>56</v>
      </c>
      <c r="C30" s="4" t="s">
        <v>56</v>
      </c>
      <c r="D30" s="4" t="s">
        <v>5</v>
      </c>
      <c r="E30" s="4" t="s">
        <v>5</v>
      </c>
    </row>
    <row r="31" spans="1:5" ht="30" x14ac:dyDescent="0.25">
      <c r="A31" s="3" t="s">
        <v>708</v>
      </c>
      <c r="B31" s="4" t="s">
        <v>5</v>
      </c>
      <c r="C31" s="4" t="s">
        <v>5</v>
      </c>
      <c r="D31" s="4" t="s">
        <v>5</v>
      </c>
      <c r="E31" s="4" t="s">
        <v>5</v>
      </c>
    </row>
    <row r="32" spans="1:5" x14ac:dyDescent="0.25">
      <c r="A32" s="2" t="s">
        <v>709</v>
      </c>
      <c r="B32" s="4" t="s">
        <v>56</v>
      </c>
      <c r="C32" s="4" t="s">
        <v>56</v>
      </c>
      <c r="D32" s="4" t="s">
        <v>5</v>
      </c>
      <c r="E32" s="4" t="s">
        <v>5</v>
      </c>
    </row>
    <row r="33" spans="1:5" x14ac:dyDescent="0.25">
      <c r="A33" s="2" t="s">
        <v>710</v>
      </c>
      <c r="B33" s="4" t="s">
        <v>56</v>
      </c>
      <c r="C33" s="4" t="s">
        <v>56</v>
      </c>
      <c r="D33" s="4" t="s">
        <v>5</v>
      </c>
      <c r="E33" s="4" t="s">
        <v>5</v>
      </c>
    </row>
    <row r="34" spans="1:5" ht="30" x14ac:dyDescent="0.25">
      <c r="A34" s="2" t="s">
        <v>1039</v>
      </c>
      <c r="B34" s="4" t="s">
        <v>5</v>
      </c>
      <c r="C34" s="4" t="s">
        <v>5</v>
      </c>
      <c r="D34" s="4" t="s">
        <v>5</v>
      </c>
      <c r="E34" s="4" t="s">
        <v>5</v>
      </c>
    </row>
    <row r="35" spans="1:5" x14ac:dyDescent="0.25">
      <c r="A35" s="3" t="s">
        <v>704</v>
      </c>
      <c r="B35" s="4" t="s">
        <v>5</v>
      </c>
      <c r="C35" s="4" t="s">
        <v>5</v>
      </c>
      <c r="D35" s="4" t="s">
        <v>5</v>
      </c>
      <c r="E35" s="4" t="s">
        <v>5</v>
      </c>
    </row>
    <row r="36" spans="1:5" x14ac:dyDescent="0.25">
      <c r="A36" s="2" t="s">
        <v>30</v>
      </c>
      <c r="B36" s="4" t="s">
        <v>56</v>
      </c>
      <c r="C36" s="4" t="s">
        <v>56</v>
      </c>
      <c r="D36" s="4" t="s">
        <v>5</v>
      </c>
      <c r="E36" s="4" t="s">
        <v>5</v>
      </c>
    </row>
    <row r="37" spans="1:5" x14ac:dyDescent="0.25">
      <c r="A37" s="2" t="s">
        <v>31</v>
      </c>
      <c r="B37" s="4" t="s">
        <v>56</v>
      </c>
      <c r="C37" s="4" t="s">
        <v>56</v>
      </c>
      <c r="D37" s="4" t="s">
        <v>5</v>
      </c>
      <c r="E37" s="4" t="s">
        <v>5</v>
      </c>
    </row>
    <row r="38" spans="1:5" x14ac:dyDescent="0.25">
      <c r="A38" s="2" t="s">
        <v>705</v>
      </c>
      <c r="B38" s="4" t="s">
        <v>56</v>
      </c>
      <c r="C38" s="4" t="s">
        <v>56</v>
      </c>
      <c r="D38" s="4" t="s">
        <v>5</v>
      </c>
      <c r="E38" s="4" t="s">
        <v>5</v>
      </c>
    </row>
    <row r="39" spans="1:5" x14ac:dyDescent="0.25">
      <c r="A39" s="2" t="s">
        <v>706</v>
      </c>
      <c r="B39" s="6">
        <v>5425</v>
      </c>
      <c r="C39" s="6">
        <v>5425</v>
      </c>
      <c r="D39" s="4" t="s">
        <v>5</v>
      </c>
      <c r="E39" s="4" t="s">
        <v>5</v>
      </c>
    </row>
    <row r="40" spans="1:5" x14ac:dyDescent="0.25">
      <c r="A40" s="2" t="s">
        <v>37</v>
      </c>
      <c r="B40" s="6">
        <v>1751</v>
      </c>
      <c r="C40" s="6">
        <v>1688</v>
      </c>
      <c r="D40" s="4" t="s">
        <v>5</v>
      </c>
      <c r="E40" s="4" t="s">
        <v>5</v>
      </c>
    </row>
    <row r="41" spans="1:5" x14ac:dyDescent="0.25">
      <c r="A41" s="3" t="s">
        <v>707</v>
      </c>
      <c r="B41" s="4" t="s">
        <v>5</v>
      </c>
      <c r="C41" s="4" t="s">
        <v>5</v>
      </c>
      <c r="D41" s="4" t="s">
        <v>5</v>
      </c>
      <c r="E41" s="4" t="s">
        <v>5</v>
      </c>
    </row>
    <row r="42" spans="1:5" x14ac:dyDescent="0.25">
      <c r="A42" s="2" t="s">
        <v>43</v>
      </c>
      <c r="B42" s="6">
        <v>137810</v>
      </c>
      <c r="C42" s="6">
        <v>115560</v>
      </c>
      <c r="D42" s="4" t="s">
        <v>5</v>
      </c>
      <c r="E42" s="4" t="s">
        <v>5</v>
      </c>
    </row>
    <row r="43" spans="1:5" x14ac:dyDescent="0.25">
      <c r="A43" s="2" t="s">
        <v>49</v>
      </c>
      <c r="B43" s="6">
        <v>2588</v>
      </c>
      <c r="C43" s="6">
        <v>1674</v>
      </c>
      <c r="D43" s="4" t="s">
        <v>5</v>
      </c>
      <c r="E43" s="4" t="s">
        <v>5</v>
      </c>
    </row>
    <row r="44" spans="1:5" x14ac:dyDescent="0.25">
      <c r="A44" s="2" t="s">
        <v>50</v>
      </c>
      <c r="B44" s="6">
        <v>94644</v>
      </c>
      <c r="C44" s="6">
        <v>89336</v>
      </c>
      <c r="D44" s="4" t="s">
        <v>5</v>
      </c>
      <c r="E44" s="4" t="s">
        <v>5</v>
      </c>
    </row>
    <row r="45" spans="1:5" ht="30" x14ac:dyDescent="0.25">
      <c r="A45" s="2" t="s">
        <v>51</v>
      </c>
      <c r="B45" s="6">
        <v>1072</v>
      </c>
      <c r="C45" s="4">
        <v>966</v>
      </c>
      <c r="D45" s="4" t="s">
        <v>5</v>
      </c>
      <c r="E45" s="4" t="s">
        <v>5</v>
      </c>
    </row>
    <row r="46" spans="1:5" x14ac:dyDescent="0.25">
      <c r="A46" s="2" t="s">
        <v>53</v>
      </c>
      <c r="B46" s="4">
        <v>66</v>
      </c>
      <c r="C46" s="4">
        <v>44</v>
      </c>
      <c r="D46" s="4" t="s">
        <v>5</v>
      </c>
      <c r="E46" s="4" t="s">
        <v>5</v>
      </c>
    </row>
    <row r="47" spans="1:5" ht="30" x14ac:dyDescent="0.25">
      <c r="A47" s="3" t="s">
        <v>708</v>
      </c>
      <c r="B47" s="4" t="s">
        <v>5</v>
      </c>
      <c r="C47" s="4" t="s">
        <v>5</v>
      </c>
      <c r="D47" s="4" t="s">
        <v>5</v>
      </c>
      <c r="E47" s="4" t="s">
        <v>5</v>
      </c>
    </row>
    <row r="48" spans="1:5" x14ac:dyDescent="0.25">
      <c r="A48" s="2" t="s">
        <v>709</v>
      </c>
      <c r="B48" s="4" t="s">
        <v>56</v>
      </c>
      <c r="C48" s="4" t="s">
        <v>56</v>
      </c>
      <c r="D48" s="4" t="s">
        <v>5</v>
      </c>
      <c r="E48" s="4" t="s">
        <v>5</v>
      </c>
    </row>
    <row r="49" spans="1:5" x14ac:dyDescent="0.25">
      <c r="A49" s="2" t="s">
        <v>710</v>
      </c>
      <c r="B49" s="4" t="s">
        <v>56</v>
      </c>
      <c r="C49" s="4" t="s">
        <v>56</v>
      </c>
      <c r="D49" s="4" t="s">
        <v>5</v>
      </c>
      <c r="E49" s="4" t="s">
        <v>5</v>
      </c>
    </row>
    <row r="50" spans="1:5" ht="30" x14ac:dyDescent="0.25">
      <c r="A50" s="2" t="s">
        <v>1043</v>
      </c>
      <c r="B50" s="4" t="s">
        <v>5</v>
      </c>
      <c r="C50" s="4" t="s">
        <v>5</v>
      </c>
      <c r="D50" s="4" t="s">
        <v>5</v>
      </c>
      <c r="E50" s="4" t="s">
        <v>5</v>
      </c>
    </row>
    <row r="51" spans="1:5" x14ac:dyDescent="0.25">
      <c r="A51" s="3" t="s">
        <v>704</v>
      </c>
      <c r="B51" s="4" t="s">
        <v>5</v>
      </c>
      <c r="C51" s="4" t="s">
        <v>5</v>
      </c>
      <c r="D51" s="4" t="s">
        <v>5</v>
      </c>
      <c r="E51" s="4" t="s">
        <v>5</v>
      </c>
    </row>
    <row r="52" spans="1:5" x14ac:dyDescent="0.25">
      <c r="A52" s="2" t="s">
        <v>30</v>
      </c>
      <c r="B52" s="4" t="s">
        <v>56</v>
      </c>
      <c r="C52" s="4" t="s">
        <v>56</v>
      </c>
      <c r="D52" s="4" t="s">
        <v>5</v>
      </c>
      <c r="E52" s="4" t="s">
        <v>5</v>
      </c>
    </row>
    <row r="53" spans="1:5" x14ac:dyDescent="0.25">
      <c r="A53" s="2" t="s">
        <v>31</v>
      </c>
      <c r="B53" s="4" t="s">
        <v>56</v>
      </c>
      <c r="C53" s="4" t="s">
        <v>56</v>
      </c>
      <c r="D53" s="4" t="s">
        <v>5</v>
      </c>
      <c r="E53" s="4" t="s">
        <v>5</v>
      </c>
    </row>
    <row r="54" spans="1:5" x14ac:dyDescent="0.25">
      <c r="A54" s="2" t="s">
        <v>705</v>
      </c>
      <c r="B54" s="6">
        <v>325809</v>
      </c>
      <c r="C54" s="6">
        <v>319624</v>
      </c>
      <c r="D54" s="4" t="s">
        <v>5</v>
      </c>
      <c r="E54" s="4" t="s">
        <v>5</v>
      </c>
    </row>
    <row r="55" spans="1:5" x14ac:dyDescent="0.25">
      <c r="A55" s="2" t="s">
        <v>706</v>
      </c>
      <c r="B55" s="4" t="s">
        <v>56</v>
      </c>
      <c r="C55" s="4" t="s">
        <v>56</v>
      </c>
      <c r="D55" s="4" t="s">
        <v>5</v>
      </c>
      <c r="E55" s="4" t="s">
        <v>5</v>
      </c>
    </row>
    <row r="56" spans="1:5" x14ac:dyDescent="0.25">
      <c r="A56" s="2" t="s">
        <v>37</v>
      </c>
      <c r="B56" s="4" t="s">
        <v>56</v>
      </c>
      <c r="C56" s="4" t="s">
        <v>56</v>
      </c>
      <c r="D56" s="4" t="s">
        <v>5</v>
      </c>
      <c r="E56" s="4" t="s">
        <v>5</v>
      </c>
    </row>
    <row r="57" spans="1:5" x14ac:dyDescent="0.25">
      <c r="A57" s="3" t="s">
        <v>707</v>
      </c>
      <c r="B57" s="4" t="s">
        <v>5</v>
      </c>
      <c r="C57" s="4" t="s">
        <v>5</v>
      </c>
      <c r="D57" s="4" t="s">
        <v>5</v>
      </c>
      <c r="E57" s="4" t="s">
        <v>5</v>
      </c>
    </row>
    <row r="58" spans="1:5" x14ac:dyDescent="0.25">
      <c r="A58" s="2" t="s">
        <v>43</v>
      </c>
      <c r="B58" s="6">
        <v>250814</v>
      </c>
      <c r="C58" s="6">
        <v>226908</v>
      </c>
      <c r="D58" s="4" t="s">
        <v>5</v>
      </c>
      <c r="E58" s="4" t="s">
        <v>5</v>
      </c>
    </row>
    <row r="59" spans="1:5" x14ac:dyDescent="0.25">
      <c r="A59" s="2" t="s">
        <v>49</v>
      </c>
      <c r="B59" s="4" t="s">
        <v>56</v>
      </c>
      <c r="C59" s="4" t="s">
        <v>56</v>
      </c>
      <c r="D59" s="4" t="s">
        <v>5</v>
      </c>
      <c r="E59" s="4" t="s">
        <v>5</v>
      </c>
    </row>
    <row r="60" spans="1:5" x14ac:dyDescent="0.25">
      <c r="A60" s="2" t="s">
        <v>50</v>
      </c>
      <c r="B60" s="4" t="s">
        <v>56</v>
      </c>
      <c r="C60" s="4" t="s">
        <v>56</v>
      </c>
      <c r="D60" s="4" t="s">
        <v>5</v>
      </c>
      <c r="E60" s="4" t="s">
        <v>5</v>
      </c>
    </row>
    <row r="61" spans="1:5" ht="30" x14ac:dyDescent="0.25">
      <c r="A61" s="2" t="s">
        <v>51</v>
      </c>
      <c r="B61" s="4" t="s">
        <v>56</v>
      </c>
      <c r="C61" s="4" t="s">
        <v>56</v>
      </c>
      <c r="D61" s="4" t="s">
        <v>5</v>
      </c>
      <c r="E61" s="4" t="s">
        <v>5</v>
      </c>
    </row>
    <row r="62" spans="1:5" x14ac:dyDescent="0.25">
      <c r="A62" s="2" t="s">
        <v>53</v>
      </c>
      <c r="B62" s="4" t="s">
        <v>56</v>
      </c>
      <c r="C62" s="4" t="s">
        <v>56</v>
      </c>
      <c r="D62" s="4" t="s">
        <v>5</v>
      </c>
      <c r="E62" s="4" t="s">
        <v>5</v>
      </c>
    </row>
    <row r="63" spans="1:5" ht="30" x14ac:dyDescent="0.25">
      <c r="A63" s="3" t="s">
        <v>708</v>
      </c>
      <c r="B63" s="4" t="s">
        <v>5</v>
      </c>
      <c r="C63" s="4" t="s">
        <v>5</v>
      </c>
      <c r="D63" s="4" t="s">
        <v>5</v>
      </c>
      <c r="E63" s="4" t="s">
        <v>5</v>
      </c>
    </row>
    <row r="64" spans="1:5" x14ac:dyDescent="0.25">
      <c r="A64" s="2" t="s">
        <v>709</v>
      </c>
      <c r="B64" s="4" t="s">
        <v>56</v>
      </c>
      <c r="C64" s="4" t="s">
        <v>56</v>
      </c>
      <c r="D64" s="4" t="s">
        <v>5</v>
      </c>
      <c r="E64" s="4" t="s">
        <v>5</v>
      </c>
    </row>
    <row r="65" spans="1:5" x14ac:dyDescent="0.25">
      <c r="A65" s="2" t="s">
        <v>710</v>
      </c>
      <c r="B65" s="4" t="s">
        <v>56</v>
      </c>
      <c r="C65" s="4" t="s">
        <v>56</v>
      </c>
      <c r="D65" s="4" t="s">
        <v>5</v>
      </c>
      <c r="E65"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1.42578125" bestFit="1" customWidth="1"/>
    <col min="6" max="6" width="27" bestFit="1" customWidth="1"/>
    <col min="7" max="7" width="36.5703125" bestFit="1" customWidth="1"/>
  </cols>
  <sheetData>
    <row r="1" spans="1:7" ht="15" customHeight="1" x14ac:dyDescent="0.25">
      <c r="A1" s="1" t="s">
        <v>136</v>
      </c>
      <c r="B1" s="7" t="s">
        <v>138</v>
      </c>
      <c r="C1" s="7" t="s">
        <v>139</v>
      </c>
      <c r="D1" s="7" t="s">
        <v>140</v>
      </c>
      <c r="E1" s="7" t="s">
        <v>141</v>
      </c>
      <c r="F1" s="7" t="s">
        <v>142</v>
      </c>
      <c r="G1" s="7" t="s">
        <v>143</v>
      </c>
    </row>
    <row r="2" spans="1:7" x14ac:dyDescent="0.25">
      <c r="A2" s="1" t="s">
        <v>137</v>
      </c>
      <c r="B2" s="7"/>
      <c r="C2" s="7"/>
      <c r="D2" s="7"/>
      <c r="E2" s="7"/>
      <c r="F2" s="7"/>
      <c r="G2" s="7"/>
    </row>
    <row r="3" spans="1:7" x14ac:dyDescent="0.25">
      <c r="A3" s="2" t="s">
        <v>144</v>
      </c>
      <c r="B3" s="8">
        <v>86649</v>
      </c>
      <c r="C3" s="8">
        <v>48</v>
      </c>
      <c r="D3" s="8">
        <v>46371</v>
      </c>
      <c r="E3" s="8">
        <v>-3656</v>
      </c>
      <c r="F3" s="8">
        <v>38728</v>
      </c>
      <c r="G3" s="8">
        <v>5158</v>
      </c>
    </row>
    <row r="4" spans="1:7" x14ac:dyDescent="0.25">
      <c r="A4" s="2" t="s">
        <v>119</v>
      </c>
      <c r="B4" s="6">
        <v>1842</v>
      </c>
      <c r="C4" s="4" t="s">
        <v>5</v>
      </c>
      <c r="D4" s="4" t="s">
        <v>5</v>
      </c>
      <c r="E4" s="4" t="s">
        <v>5</v>
      </c>
      <c r="F4" s="6">
        <v>1842</v>
      </c>
      <c r="G4" s="4" t="s">
        <v>5</v>
      </c>
    </row>
    <row r="5" spans="1:7" x14ac:dyDescent="0.25">
      <c r="A5" s="2" t="s">
        <v>145</v>
      </c>
      <c r="B5" s="4">
        <v>-377</v>
      </c>
      <c r="C5" s="4" t="s">
        <v>5</v>
      </c>
      <c r="D5" s="4" t="s">
        <v>5</v>
      </c>
      <c r="E5" s="4" t="s">
        <v>5</v>
      </c>
      <c r="F5" s="4" t="s">
        <v>5</v>
      </c>
      <c r="G5" s="4">
        <v>-377</v>
      </c>
    </row>
    <row r="6" spans="1:7" x14ac:dyDescent="0.25">
      <c r="A6" s="2" t="s">
        <v>146</v>
      </c>
      <c r="B6" s="6">
        <v>-2392</v>
      </c>
      <c r="C6" s="4">
        <v>-2</v>
      </c>
      <c r="D6" s="4" t="s">
        <v>5</v>
      </c>
      <c r="E6" s="4" t="s">
        <v>5</v>
      </c>
      <c r="F6" s="6">
        <v>-2390</v>
      </c>
      <c r="G6" s="4" t="s">
        <v>5</v>
      </c>
    </row>
    <row r="7" spans="1:7" x14ac:dyDescent="0.25">
      <c r="A7" s="2" t="s">
        <v>147</v>
      </c>
      <c r="B7" s="4">
        <v>128</v>
      </c>
      <c r="C7" s="4" t="s">
        <v>5</v>
      </c>
      <c r="D7" s="4">
        <v>32</v>
      </c>
      <c r="E7" s="4">
        <v>96</v>
      </c>
      <c r="F7" s="4" t="s">
        <v>5</v>
      </c>
      <c r="G7" s="4" t="s">
        <v>5</v>
      </c>
    </row>
    <row r="8" spans="1:7" x14ac:dyDescent="0.25">
      <c r="A8" s="2" t="s">
        <v>148</v>
      </c>
      <c r="B8" s="6">
        <v>85850</v>
      </c>
      <c r="C8" s="4">
        <v>46</v>
      </c>
      <c r="D8" s="6">
        <v>46403</v>
      </c>
      <c r="E8" s="6">
        <v>-3560</v>
      </c>
      <c r="F8" s="6">
        <v>38180</v>
      </c>
      <c r="G8" s="6">
        <v>4781</v>
      </c>
    </row>
    <row r="9" spans="1:7" x14ac:dyDescent="0.25">
      <c r="A9" s="2" t="s">
        <v>149</v>
      </c>
      <c r="B9" s="6">
        <v>81749</v>
      </c>
      <c r="C9" s="4">
        <v>46</v>
      </c>
      <c r="D9" s="6">
        <v>46451</v>
      </c>
      <c r="E9" s="6">
        <v>-3464</v>
      </c>
      <c r="F9" s="6">
        <v>39101</v>
      </c>
      <c r="G9" s="4">
        <v>-385</v>
      </c>
    </row>
    <row r="10" spans="1:7" x14ac:dyDescent="0.25">
      <c r="A10" s="2" t="s">
        <v>119</v>
      </c>
      <c r="B10" s="6">
        <v>1639</v>
      </c>
      <c r="C10" s="4" t="s">
        <v>5</v>
      </c>
      <c r="D10" s="4" t="s">
        <v>5</v>
      </c>
      <c r="E10" s="4" t="s">
        <v>5</v>
      </c>
      <c r="F10" s="6">
        <v>1639</v>
      </c>
      <c r="G10" s="4" t="s">
        <v>5</v>
      </c>
    </row>
    <row r="11" spans="1:7" x14ac:dyDescent="0.25">
      <c r="A11" s="2" t="s">
        <v>145</v>
      </c>
      <c r="B11" s="6">
        <v>-1130</v>
      </c>
      <c r="C11" s="4" t="s">
        <v>5</v>
      </c>
      <c r="D11" s="4" t="s">
        <v>5</v>
      </c>
      <c r="E11" s="4" t="s">
        <v>5</v>
      </c>
      <c r="F11" s="4" t="s">
        <v>5</v>
      </c>
      <c r="G11" s="6">
        <v>-1130</v>
      </c>
    </row>
    <row r="12" spans="1:7" ht="30" x14ac:dyDescent="0.25">
      <c r="A12" s="2" t="s">
        <v>150</v>
      </c>
      <c r="B12" s="4">
        <v>-211</v>
      </c>
      <c r="C12" s="4" t="s">
        <v>5</v>
      </c>
      <c r="D12" s="4" t="s">
        <v>5</v>
      </c>
      <c r="E12" s="4" t="s">
        <v>5</v>
      </c>
      <c r="F12" s="4">
        <v>-211</v>
      </c>
      <c r="G12" s="4" t="s">
        <v>5</v>
      </c>
    </row>
    <row r="13" spans="1:7" x14ac:dyDescent="0.25">
      <c r="A13" s="2" t="s">
        <v>151</v>
      </c>
      <c r="B13" s="4">
        <v>18</v>
      </c>
      <c r="C13" s="4">
        <v>1</v>
      </c>
      <c r="D13" s="4">
        <v>17</v>
      </c>
      <c r="E13" s="4" t="s">
        <v>5</v>
      </c>
      <c r="F13" s="4" t="s">
        <v>5</v>
      </c>
      <c r="G13" s="4" t="s">
        <v>5</v>
      </c>
    </row>
    <row r="14" spans="1:7" x14ac:dyDescent="0.25">
      <c r="A14" s="2" t="s">
        <v>146</v>
      </c>
      <c r="B14" s="6">
        <v>-3288</v>
      </c>
      <c r="C14" s="4">
        <v>-2</v>
      </c>
      <c r="D14" s="4" t="s">
        <v>5</v>
      </c>
      <c r="E14" s="4" t="s">
        <v>5</v>
      </c>
      <c r="F14" s="6">
        <v>-3286</v>
      </c>
      <c r="G14" s="4" t="s">
        <v>5</v>
      </c>
    </row>
    <row r="15" spans="1:7" x14ac:dyDescent="0.25">
      <c r="A15" s="2" t="s">
        <v>147</v>
      </c>
      <c r="B15" s="4">
        <v>154</v>
      </c>
      <c r="C15" s="4" t="s">
        <v>5</v>
      </c>
      <c r="D15" s="4">
        <v>58</v>
      </c>
      <c r="E15" s="4">
        <v>96</v>
      </c>
      <c r="F15" s="4" t="s">
        <v>5</v>
      </c>
      <c r="G15" s="4" t="s">
        <v>5</v>
      </c>
    </row>
    <row r="16" spans="1:7" x14ac:dyDescent="0.25">
      <c r="A16" s="2" t="s">
        <v>152</v>
      </c>
      <c r="B16" s="8">
        <v>78931</v>
      </c>
      <c r="C16" s="8">
        <v>45</v>
      </c>
      <c r="D16" s="8">
        <v>46526</v>
      </c>
      <c r="E16" s="8">
        <v>-3368</v>
      </c>
      <c r="F16" s="8">
        <v>37243</v>
      </c>
      <c r="G16" s="8">
        <v>-151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3</v>
      </c>
      <c r="B1" s="7" t="s">
        <v>1</v>
      </c>
      <c r="C1" s="7"/>
    </row>
    <row r="2" spans="1:3" x14ac:dyDescent="0.25">
      <c r="A2" s="7"/>
      <c r="B2" s="1" t="s">
        <v>2</v>
      </c>
      <c r="C2" s="1" t="s">
        <v>78</v>
      </c>
    </row>
    <row r="3" spans="1:3" x14ac:dyDescent="0.25">
      <c r="A3" s="2" t="s">
        <v>154</v>
      </c>
      <c r="B3" s="9">
        <v>0.05</v>
      </c>
      <c r="C3" s="4" t="s">
        <v>5</v>
      </c>
    </row>
    <row r="4" spans="1:3" ht="30" x14ac:dyDescent="0.25">
      <c r="A4" s="2" t="s">
        <v>155</v>
      </c>
      <c r="B4" s="6">
        <v>198409</v>
      </c>
      <c r="C4" s="6">
        <v>176552</v>
      </c>
    </row>
    <row r="5" spans="1:3" x14ac:dyDescent="0.25">
      <c r="A5" s="2" t="s">
        <v>156</v>
      </c>
      <c r="B5" s="9">
        <v>16.57</v>
      </c>
      <c r="C5" s="9">
        <v>13.54</v>
      </c>
    </row>
    <row r="6" spans="1:3" x14ac:dyDescent="0.25">
      <c r="A6" s="2" t="s">
        <v>157</v>
      </c>
      <c r="B6" s="6">
        <v>9622</v>
      </c>
      <c r="C6" s="6">
        <v>9622</v>
      </c>
    </row>
    <row r="7" spans="1:3" x14ac:dyDescent="0.25">
      <c r="A7" s="2" t="s">
        <v>142</v>
      </c>
      <c r="B7" s="4" t="s">
        <v>5</v>
      </c>
      <c r="C7" s="4" t="s">
        <v>5</v>
      </c>
    </row>
    <row r="8" spans="1:3" x14ac:dyDescent="0.25">
      <c r="A8" s="2" t="s">
        <v>154</v>
      </c>
      <c r="B8" s="9">
        <v>0.05</v>
      </c>
      <c r="C8"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7" t="s">
        <v>1</v>
      </c>
      <c r="C1" s="7"/>
    </row>
    <row r="2" spans="1:3" ht="30" x14ac:dyDescent="0.25">
      <c r="A2" s="1" t="s">
        <v>25</v>
      </c>
      <c r="B2" s="1" t="s">
        <v>2</v>
      </c>
      <c r="C2" s="1" t="s">
        <v>78</v>
      </c>
    </row>
    <row r="3" spans="1:3" x14ac:dyDescent="0.25">
      <c r="A3" s="3" t="s">
        <v>159</v>
      </c>
      <c r="B3" s="4" t="s">
        <v>5</v>
      </c>
      <c r="C3" s="4" t="s">
        <v>5</v>
      </c>
    </row>
    <row r="4" spans="1:3" x14ac:dyDescent="0.25">
      <c r="A4" s="2" t="s">
        <v>119</v>
      </c>
      <c r="B4" s="8">
        <v>1639</v>
      </c>
      <c r="C4" s="8">
        <v>1842</v>
      </c>
    </row>
    <row r="5" spans="1:3" x14ac:dyDescent="0.25">
      <c r="A5" s="3" t="s">
        <v>160</v>
      </c>
      <c r="B5" s="4" t="s">
        <v>5</v>
      </c>
      <c r="C5" s="4" t="s">
        <v>5</v>
      </c>
    </row>
    <row r="6" spans="1:3" x14ac:dyDescent="0.25">
      <c r="A6" s="2" t="s">
        <v>161</v>
      </c>
      <c r="B6" s="4">
        <v>204</v>
      </c>
      <c r="C6" s="4">
        <v>230</v>
      </c>
    </row>
    <row r="7" spans="1:3" x14ac:dyDescent="0.25">
      <c r="A7" s="2" t="s">
        <v>90</v>
      </c>
      <c r="B7" s="4">
        <v>226</v>
      </c>
      <c r="C7" s="4">
        <v>507</v>
      </c>
    </row>
    <row r="8" spans="1:3" ht="30" x14ac:dyDescent="0.25">
      <c r="A8" s="2" t="s">
        <v>162</v>
      </c>
      <c r="B8" s="4">
        <v>536</v>
      </c>
      <c r="C8" s="4">
        <v>613</v>
      </c>
    </row>
    <row r="9" spans="1:3" x14ac:dyDescent="0.25">
      <c r="A9" s="2" t="s">
        <v>40</v>
      </c>
      <c r="B9" s="4">
        <v>44</v>
      </c>
      <c r="C9" s="4">
        <v>-100</v>
      </c>
    </row>
    <row r="10" spans="1:3" ht="30" x14ac:dyDescent="0.25">
      <c r="A10" s="2" t="s">
        <v>163</v>
      </c>
      <c r="B10" s="4">
        <v>-200</v>
      </c>
      <c r="C10" s="4">
        <v>-323</v>
      </c>
    </row>
    <row r="11" spans="1:3" ht="30" x14ac:dyDescent="0.25">
      <c r="A11" s="2" t="s">
        <v>164</v>
      </c>
      <c r="B11" s="4">
        <v>104</v>
      </c>
      <c r="C11" s="4">
        <v>-568</v>
      </c>
    </row>
    <row r="12" spans="1:3" ht="30" x14ac:dyDescent="0.25">
      <c r="A12" s="2" t="s">
        <v>165</v>
      </c>
      <c r="B12" s="4">
        <v>192</v>
      </c>
      <c r="C12" s="4">
        <v>-21</v>
      </c>
    </row>
    <row r="13" spans="1:3" x14ac:dyDescent="0.25">
      <c r="A13" s="2" t="s">
        <v>100</v>
      </c>
      <c r="B13" s="4">
        <v>-134</v>
      </c>
      <c r="C13" s="4">
        <v>-133</v>
      </c>
    </row>
    <row r="14" spans="1:3" x14ac:dyDescent="0.25">
      <c r="A14" s="2" t="s">
        <v>166</v>
      </c>
      <c r="B14" s="6">
        <v>-6212</v>
      </c>
      <c r="C14" s="6">
        <v>-14187</v>
      </c>
    </row>
    <row r="15" spans="1:3" ht="30" x14ac:dyDescent="0.25">
      <c r="A15" s="2" t="s">
        <v>167</v>
      </c>
      <c r="B15" s="6">
        <v>6381</v>
      </c>
      <c r="C15" s="6">
        <v>14483</v>
      </c>
    </row>
    <row r="16" spans="1:3" x14ac:dyDescent="0.25">
      <c r="A16" s="2" t="s">
        <v>168</v>
      </c>
      <c r="B16" s="4">
        <v>154</v>
      </c>
      <c r="C16" s="4">
        <v>128</v>
      </c>
    </row>
    <row r="17" spans="1:3" x14ac:dyDescent="0.25">
      <c r="A17" s="2" t="s">
        <v>169</v>
      </c>
      <c r="B17" s="4">
        <v>18</v>
      </c>
      <c r="C17" s="4" t="s">
        <v>5</v>
      </c>
    </row>
    <row r="18" spans="1:3" x14ac:dyDescent="0.25">
      <c r="A18" s="3" t="s">
        <v>170</v>
      </c>
      <c r="B18" s="4" t="s">
        <v>5</v>
      </c>
      <c r="C18" s="4" t="s">
        <v>5</v>
      </c>
    </row>
    <row r="19" spans="1:3" x14ac:dyDescent="0.25">
      <c r="A19" s="2" t="s">
        <v>37</v>
      </c>
      <c r="B19" s="4">
        <v>-63</v>
      </c>
      <c r="C19" s="4">
        <v>177</v>
      </c>
    </row>
    <row r="20" spans="1:3" x14ac:dyDescent="0.25">
      <c r="A20" s="2" t="s">
        <v>171</v>
      </c>
      <c r="B20" s="4">
        <v>414</v>
      </c>
      <c r="C20" s="4">
        <v>213</v>
      </c>
    </row>
    <row r="21" spans="1:3" x14ac:dyDescent="0.25">
      <c r="A21" s="2" t="s">
        <v>53</v>
      </c>
      <c r="B21" s="4">
        <v>22</v>
      </c>
      <c r="C21" s="4">
        <v>-1</v>
      </c>
    </row>
    <row r="22" spans="1:3" x14ac:dyDescent="0.25">
      <c r="A22" s="2" t="s">
        <v>172</v>
      </c>
      <c r="B22" s="4">
        <v>39</v>
      </c>
      <c r="C22" s="4">
        <v>29</v>
      </c>
    </row>
    <row r="23" spans="1:3" x14ac:dyDescent="0.25">
      <c r="A23" s="2" t="s">
        <v>173</v>
      </c>
      <c r="B23" s="4">
        <v>-295</v>
      </c>
      <c r="C23" s="4">
        <v>-522</v>
      </c>
    </row>
    <row r="24" spans="1:3" ht="30" x14ac:dyDescent="0.25">
      <c r="A24" s="2" t="s">
        <v>174</v>
      </c>
      <c r="B24" s="6">
        <v>3069</v>
      </c>
      <c r="C24" s="6">
        <v>2367</v>
      </c>
    </row>
    <row r="25" spans="1:3" x14ac:dyDescent="0.25">
      <c r="A25" s="3" t="s">
        <v>175</v>
      </c>
      <c r="B25" s="4" t="s">
        <v>5</v>
      </c>
      <c r="C25" s="4" t="s">
        <v>5</v>
      </c>
    </row>
    <row r="26" spans="1:3" ht="30" x14ac:dyDescent="0.25">
      <c r="A26" s="2" t="s">
        <v>176</v>
      </c>
      <c r="B26" s="6">
        <v>-34881</v>
      </c>
      <c r="C26" s="6">
        <v>-102440</v>
      </c>
    </row>
    <row r="27" spans="1:3" ht="30" x14ac:dyDescent="0.25">
      <c r="A27" s="2" t="s">
        <v>177</v>
      </c>
      <c r="B27" s="6">
        <v>13733</v>
      </c>
      <c r="C27" s="6">
        <v>106862</v>
      </c>
    </row>
    <row r="28" spans="1:3" ht="30" x14ac:dyDescent="0.25">
      <c r="A28" s="2" t="s">
        <v>178</v>
      </c>
      <c r="B28" s="6">
        <v>5624</v>
      </c>
      <c r="C28" s="6">
        <v>15386</v>
      </c>
    </row>
    <row r="29" spans="1:3" x14ac:dyDescent="0.25">
      <c r="A29" s="2" t="s">
        <v>179</v>
      </c>
      <c r="B29" s="6">
        <v>-6994</v>
      </c>
      <c r="C29" s="6">
        <v>-26450</v>
      </c>
    </row>
    <row r="30" spans="1:3" x14ac:dyDescent="0.25">
      <c r="A30" s="2" t="s">
        <v>180</v>
      </c>
      <c r="B30" s="4" t="s">
        <v>5</v>
      </c>
      <c r="C30" s="4">
        <v>-900</v>
      </c>
    </row>
    <row r="31" spans="1:3" x14ac:dyDescent="0.25">
      <c r="A31" s="2" t="s">
        <v>181</v>
      </c>
      <c r="B31" s="4">
        <v>-654</v>
      </c>
      <c r="C31" s="4">
        <v>-246</v>
      </c>
    </row>
    <row r="32" spans="1:3" ht="30" x14ac:dyDescent="0.25">
      <c r="A32" s="2" t="s">
        <v>182</v>
      </c>
      <c r="B32" s="4">
        <v>301</v>
      </c>
      <c r="C32" s="4">
        <v>236</v>
      </c>
    </row>
    <row r="33" spans="1:3" x14ac:dyDescent="0.25">
      <c r="A33" s="2" t="s">
        <v>183</v>
      </c>
      <c r="B33" s="6">
        <v>-22871</v>
      </c>
      <c r="C33" s="6">
        <v>-7552</v>
      </c>
    </row>
    <row r="34" spans="1:3" x14ac:dyDescent="0.25">
      <c r="A34" s="3" t="s">
        <v>184</v>
      </c>
      <c r="B34" s="4" t="s">
        <v>5</v>
      </c>
      <c r="C34" s="4" t="s">
        <v>5</v>
      </c>
    </row>
    <row r="35" spans="1:3" ht="45" x14ac:dyDescent="0.25">
      <c r="A35" s="2" t="s">
        <v>185</v>
      </c>
      <c r="B35" s="6">
        <v>-6789</v>
      </c>
      <c r="C35" s="6">
        <v>3617</v>
      </c>
    </row>
    <row r="36" spans="1:3" ht="30" x14ac:dyDescent="0.25">
      <c r="A36" s="2" t="s">
        <v>186</v>
      </c>
      <c r="B36" s="6">
        <v>24007</v>
      </c>
      <c r="C36" s="6">
        <v>6488</v>
      </c>
    </row>
    <row r="37" spans="1:3" ht="30" x14ac:dyDescent="0.25">
      <c r="A37" s="2" t="s">
        <v>187</v>
      </c>
      <c r="B37" s="4">
        <v>106</v>
      </c>
      <c r="C37" s="4">
        <v>123</v>
      </c>
    </row>
    <row r="38" spans="1:3" ht="30" x14ac:dyDescent="0.25">
      <c r="A38" s="2" t="s">
        <v>188</v>
      </c>
      <c r="B38" s="6">
        <v>183000</v>
      </c>
      <c r="C38" s="6">
        <v>329000</v>
      </c>
    </row>
    <row r="39" spans="1:3" ht="30" x14ac:dyDescent="0.25">
      <c r="A39" s="2" t="s">
        <v>189</v>
      </c>
      <c r="B39" s="6">
        <v>-176586</v>
      </c>
      <c r="C39" s="6">
        <v>-328500</v>
      </c>
    </row>
    <row r="40" spans="1:3" x14ac:dyDescent="0.25">
      <c r="A40" s="2" t="s">
        <v>190</v>
      </c>
      <c r="B40" s="4">
        <v>-211</v>
      </c>
      <c r="C40" s="4" t="s">
        <v>5</v>
      </c>
    </row>
    <row r="41" spans="1:3" ht="30" x14ac:dyDescent="0.25">
      <c r="A41" s="2" t="s">
        <v>191</v>
      </c>
      <c r="B41" s="6">
        <v>-3288</v>
      </c>
      <c r="C41" s="6">
        <v>-2392</v>
      </c>
    </row>
    <row r="42" spans="1:3" ht="30" x14ac:dyDescent="0.25">
      <c r="A42" s="2" t="s">
        <v>192</v>
      </c>
      <c r="B42" s="6">
        <v>20239</v>
      </c>
      <c r="C42" s="6">
        <v>8336</v>
      </c>
    </row>
    <row r="43" spans="1:3" ht="30" x14ac:dyDescent="0.25">
      <c r="A43" s="2" t="s">
        <v>193</v>
      </c>
      <c r="B43" s="4">
        <v>437</v>
      </c>
      <c r="C43" s="6">
        <v>3151</v>
      </c>
    </row>
    <row r="44" spans="1:3" ht="30" x14ac:dyDescent="0.25">
      <c r="A44" s="2" t="s">
        <v>194</v>
      </c>
      <c r="B44" s="6">
        <v>6580</v>
      </c>
      <c r="C44" s="6">
        <v>8193</v>
      </c>
    </row>
    <row r="45" spans="1:3" ht="30" x14ac:dyDescent="0.25">
      <c r="A45" s="2" t="s">
        <v>195</v>
      </c>
      <c r="B45" s="6">
        <v>7017</v>
      </c>
      <c r="C45" s="6">
        <v>11344</v>
      </c>
    </row>
    <row r="46" spans="1:3" x14ac:dyDescent="0.25">
      <c r="A46" s="3" t="s">
        <v>196</v>
      </c>
      <c r="B46" s="4" t="s">
        <v>5</v>
      </c>
      <c r="C46" s="4" t="s">
        <v>5</v>
      </c>
    </row>
    <row r="47" spans="1:3" x14ac:dyDescent="0.25">
      <c r="A47" s="2" t="s">
        <v>197</v>
      </c>
      <c r="B47" s="6">
        <v>1538</v>
      </c>
      <c r="C47" s="6">
        <v>1587</v>
      </c>
    </row>
    <row r="48" spans="1:3" x14ac:dyDescent="0.25">
      <c r="A48" s="2" t="s">
        <v>198</v>
      </c>
      <c r="B48" s="4">
        <v>870</v>
      </c>
      <c r="C48" s="6">
        <v>1254</v>
      </c>
    </row>
    <row r="49" spans="1:3" ht="30" x14ac:dyDescent="0.25">
      <c r="A49" s="2" t="s">
        <v>199</v>
      </c>
      <c r="B49" s="8">
        <v>333</v>
      </c>
      <c r="C49" s="8">
        <v>3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Financial_Statement_P</vt:lpstr>
      <vt:lpstr>New_Accounting_Pronouncements</vt:lpstr>
      <vt:lpstr>Stockbased_Compensation</vt:lpstr>
      <vt:lpstr>Earnings_Per_Common_Share_EPS</vt:lpstr>
      <vt:lpstr>Securities</vt:lpstr>
      <vt:lpstr>Loans_and_Allowance_for_Loan_L</vt:lpstr>
      <vt:lpstr>Federal_Home_Loan_Bank_Stock</vt:lpstr>
      <vt:lpstr>Comprehensive_Income_Loss</vt:lpstr>
      <vt:lpstr>Changes_in_Accumulated_Other_C</vt:lpstr>
      <vt:lpstr>Income_Taxes</vt:lpstr>
      <vt:lpstr>Disclosures_About_Fair_Value_o</vt:lpstr>
      <vt:lpstr>Commitments</vt:lpstr>
      <vt:lpstr>New_Accounting_Pronouncements_</vt:lpstr>
      <vt:lpstr>Stockbased_Compensation_Tables</vt:lpstr>
      <vt:lpstr>Earnings_Per_Common_Share_EPS_</vt:lpstr>
      <vt:lpstr>Securities_Tables</vt:lpstr>
      <vt:lpstr>Loans_and_Allowance_for_Loan_L1</vt:lpstr>
      <vt:lpstr>Comprehensive_Income_Loss_Tabl</vt:lpstr>
      <vt:lpstr>Changes_in_Accumulated_Other_C1</vt:lpstr>
      <vt:lpstr>Income_Taxes_Tables</vt:lpstr>
      <vt:lpstr>Disclosures_About_Fair_Value_o1</vt:lpstr>
      <vt:lpstr>Basis_of_Financial_Statement_P1</vt:lpstr>
      <vt:lpstr>Stock_Based_Compensation_Addit</vt:lpstr>
      <vt:lpstr>Stock_Based_Compensation_Summa</vt:lpstr>
      <vt:lpstr>Stock_Based_Compensation_Summa1</vt:lpstr>
      <vt:lpstr>Stock_Based_Compensation_Summa2</vt:lpstr>
      <vt:lpstr>Stock_Based_Compensation_Summa3</vt:lpstr>
      <vt:lpstr>Stock_Based_Compensation_Weigh</vt:lpstr>
      <vt:lpstr>Stock_Based_Compensation_Summa4</vt:lpstr>
      <vt:lpstr>Earnings_Per_Common_Share_EPS_1</vt:lpstr>
      <vt:lpstr>Earnings_Per_Common_Share_EPS_2</vt:lpstr>
      <vt:lpstr>Securities_Amortized_Cost_and_</vt:lpstr>
      <vt:lpstr>Securities_Additional_Informat</vt:lpstr>
      <vt:lpstr>Securities_Amortized_Cost_and_1</vt:lpstr>
      <vt:lpstr>Securities_Associations_Inves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Federal_Home_Loan_Bank_Stock_A</vt:lpstr>
      <vt:lpstr>Comprehensive_Income_Loss_Comp</vt:lpstr>
      <vt:lpstr>Changes_in_Accumulated_Other_C2</vt:lpstr>
      <vt:lpstr>Income_Taxes_Reconciliation_of</vt:lpstr>
      <vt:lpstr>Income_Taxes_Reconciliation_of1</vt:lpstr>
      <vt:lpstr>Income_Taxes_Additional_Inform</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2:26:15Z</dcterms:created>
  <dcterms:modified xsi:type="dcterms:W3CDTF">2014-02-10T22:26:16Z</dcterms:modified>
</cp:coreProperties>
</file>